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ackground and Business Activit"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ctor Regulation and Electrici" sheetId="10" state="visible" r:id="rId10"/>
    <sheet xmlns:r="http://schemas.openxmlformats.org/officeDocument/2006/relationships" name="Non-Current Assets or Disposal " sheetId="11" state="visible" r:id="rId11"/>
    <sheet xmlns:r="http://schemas.openxmlformats.org/officeDocument/2006/relationships" name="Business Combinations Under Com" sheetId="12" state="visible" r:id="rId12"/>
    <sheet xmlns:r="http://schemas.openxmlformats.org/officeDocument/2006/relationships" name="Argentina's Hyperinflationary E" sheetId="13" state="visible" r:id="rId13"/>
    <sheet xmlns:r="http://schemas.openxmlformats.org/officeDocument/2006/relationships" name="Cash and Cash Equivalents" sheetId="14" state="visible" r:id="rId14"/>
    <sheet xmlns:r="http://schemas.openxmlformats.org/officeDocument/2006/relationships" name="Other Financial Assets" sheetId="15" state="visible" r:id="rId15"/>
    <sheet xmlns:r="http://schemas.openxmlformats.org/officeDocument/2006/relationships" name="Other Non-financial Assets and " sheetId="16" state="visible" r:id="rId16"/>
    <sheet xmlns:r="http://schemas.openxmlformats.org/officeDocument/2006/relationships" name="Trade and Other Receivables" sheetId="17" state="visible" r:id="rId17"/>
    <sheet xmlns:r="http://schemas.openxmlformats.org/officeDocument/2006/relationships" name="Balances and Transactions With " sheetId="18" state="visible" r:id="rId18"/>
    <sheet xmlns:r="http://schemas.openxmlformats.org/officeDocument/2006/relationships" name="Inventories" sheetId="19" state="visible" r:id="rId19"/>
    <sheet xmlns:r="http://schemas.openxmlformats.org/officeDocument/2006/relationships" name="Current Tax Assets and Liabilit" sheetId="20" state="visible" r:id="rId20"/>
    <sheet xmlns:r="http://schemas.openxmlformats.org/officeDocument/2006/relationships" name="Investments Accounted for Using" sheetId="21" state="visible" r:id="rId21"/>
    <sheet xmlns:r="http://schemas.openxmlformats.org/officeDocument/2006/relationships" name="Intangible Assets Other than Go" sheetId="22" state="visible" r:id="rId22"/>
    <sheet xmlns:r="http://schemas.openxmlformats.org/officeDocument/2006/relationships" name="Goodwill" sheetId="23" state="visible" r:id="rId23"/>
    <sheet xmlns:r="http://schemas.openxmlformats.org/officeDocument/2006/relationships" name="Property, Plant and Equipment" sheetId="24" state="visible" r:id="rId24"/>
    <sheet xmlns:r="http://schemas.openxmlformats.org/officeDocument/2006/relationships" name="Investment Property" sheetId="25" state="visible" r:id="rId25"/>
    <sheet xmlns:r="http://schemas.openxmlformats.org/officeDocument/2006/relationships" name="Income Tax and Deferred Taxes" sheetId="26" state="visible" r:id="rId26"/>
    <sheet xmlns:r="http://schemas.openxmlformats.org/officeDocument/2006/relationships" name="Other Financial Liabilities" sheetId="27" state="visible" r:id="rId27"/>
    <sheet xmlns:r="http://schemas.openxmlformats.org/officeDocument/2006/relationships" name="Risk Management Policy" sheetId="28" state="visible" r:id="rId28"/>
    <sheet xmlns:r="http://schemas.openxmlformats.org/officeDocument/2006/relationships" name="Financial Instruments" sheetId="29" state="visible" r:id="rId29"/>
    <sheet xmlns:r="http://schemas.openxmlformats.org/officeDocument/2006/relationships" name="Trade and Other Current Payable" sheetId="30" state="visible" r:id="rId30"/>
    <sheet xmlns:r="http://schemas.openxmlformats.org/officeDocument/2006/relationships" name="Provisions" sheetId="31" state="visible" r:id="rId31"/>
    <sheet xmlns:r="http://schemas.openxmlformats.org/officeDocument/2006/relationships" name="Employee Benefit Obligations" sheetId="32" state="visible" r:id="rId32"/>
    <sheet xmlns:r="http://schemas.openxmlformats.org/officeDocument/2006/relationships" name="Equity" sheetId="33" state="visible" r:id="rId33"/>
    <sheet xmlns:r="http://schemas.openxmlformats.org/officeDocument/2006/relationships" name="Revenue and Other Operating Inc" sheetId="34" state="visible" r:id="rId34"/>
    <sheet xmlns:r="http://schemas.openxmlformats.org/officeDocument/2006/relationships" name="Raw Materials and Consumables U" sheetId="35" state="visible" r:id="rId35"/>
    <sheet xmlns:r="http://schemas.openxmlformats.org/officeDocument/2006/relationships" name="Employee Benefits Expense" sheetId="36" state="visible" r:id="rId36"/>
    <sheet xmlns:r="http://schemas.openxmlformats.org/officeDocument/2006/relationships" name="Depreciation, Amortization and " sheetId="37" state="visible" r:id="rId37"/>
    <sheet xmlns:r="http://schemas.openxmlformats.org/officeDocument/2006/relationships" name="Other Expenses" sheetId="38" state="visible" r:id="rId38"/>
    <sheet xmlns:r="http://schemas.openxmlformats.org/officeDocument/2006/relationships" name="Other Gains (Losses)" sheetId="39" state="visible" r:id="rId39"/>
    <sheet xmlns:r="http://schemas.openxmlformats.org/officeDocument/2006/relationships" name="Financial Results" sheetId="40" state="visible" r:id="rId40"/>
    <sheet xmlns:r="http://schemas.openxmlformats.org/officeDocument/2006/relationships" name="Information by Segment" sheetId="41" state="visible" r:id="rId41"/>
    <sheet xmlns:r="http://schemas.openxmlformats.org/officeDocument/2006/relationships" name="Third Party Guarantees, Other C" sheetId="42" state="visible" r:id="rId42"/>
    <sheet xmlns:r="http://schemas.openxmlformats.org/officeDocument/2006/relationships" name="Personnel Figures" sheetId="43" state="visible" r:id="rId43"/>
    <sheet xmlns:r="http://schemas.openxmlformats.org/officeDocument/2006/relationships" name="Sanctions" sheetId="44" state="visible" r:id="rId44"/>
    <sheet xmlns:r="http://schemas.openxmlformats.org/officeDocument/2006/relationships" name="Environment" sheetId="45" state="visible" r:id="rId45"/>
    <sheet xmlns:r="http://schemas.openxmlformats.org/officeDocument/2006/relationships" name="Summarized Financial Informatio" sheetId="46" state="visible" r:id="rId46"/>
    <sheet xmlns:r="http://schemas.openxmlformats.org/officeDocument/2006/relationships" name="Subsequent Events" sheetId="47" state="visible" r:id="rId47"/>
    <sheet xmlns:r="http://schemas.openxmlformats.org/officeDocument/2006/relationships" name="Appendix 1 Details of Assets an" sheetId="48" state="visible" r:id="rId48"/>
    <sheet xmlns:r="http://schemas.openxmlformats.org/officeDocument/2006/relationships" name="Appendix 2 Additional Informati" sheetId="49" state="visible" r:id="rId49"/>
    <sheet xmlns:r="http://schemas.openxmlformats.org/officeDocument/2006/relationships" name="Appendix 3 Details of Due Dates" sheetId="50" state="visible" r:id="rId50"/>
    <sheet xmlns:r="http://schemas.openxmlformats.org/officeDocument/2006/relationships" name="Accounting Policies (Policies)" sheetId="51" state="visible" r:id="rId51"/>
    <sheet xmlns:r="http://schemas.openxmlformats.org/officeDocument/2006/relationships" name="Basis of Presentation of the _2" sheetId="52" state="visible" r:id="rId52"/>
    <sheet xmlns:r="http://schemas.openxmlformats.org/officeDocument/2006/relationships" name="Accounting Policies (Tables)" sheetId="53" state="visible" r:id="rId53"/>
    <sheet xmlns:r="http://schemas.openxmlformats.org/officeDocument/2006/relationships" name="Business Combinations Under C_2" sheetId="54" state="visible" r:id="rId54"/>
    <sheet xmlns:r="http://schemas.openxmlformats.org/officeDocument/2006/relationships" name="Argentina's Hyperinflationary_2" sheetId="55" state="visible" r:id="rId55"/>
    <sheet xmlns:r="http://schemas.openxmlformats.org/officeDocument/2006/relationships" name="Cash and Cash Equivalents (Tabl" sheetId="56" state="visible" r:id="rId56"/>
    <sheet xmlns:r="http://schemas.openxmlformats.org/officeDocument/2006/relationships" name="Other Financial Assets (Tables)" sheetId="57" state="visible" r:id="rId57"/>
    <sheet xmlns:r="http://schemas.openxmlformats.org/officeDocument/2006/relationships" name="Other Non-financial Assets an_2" sheetId="58" state="visible" r:id="rId58"/>
    <sheet xmlns:r="http://schemas.openxmlformats.org/officeDocument/2006/relationships" name="Trade and Other Receivables (Ta" sheetId="59" state="visible" r:id="rId59"/>
    <sheet xmlns:r="http://schemas.openxmlformats.org/officeDocument/2006/relationships" name="Balances and Transactions Wit_2" sheetId="60" state="visible" r:id="rId60"/>
    <sheet xmlns:r="http://schemas.openxmlformats.org/officeDocument/2006/relationships" name="Inventories (Tables)" sheetId="61" state="visible" r:id="rId61"/>
    <sheet xmlns:r="http://schemas.openxmlformats.org/officeDocument/2006/relationships" name="Current Tax Assets and Liabil_2" sheetId="62" state="visible" r:id="rId62"/>
    <sheet xmlns:r="http://schemas.openxmlformats.org/officeDocument/2006/relationships" name="Investments Accounted for Usi_2" sheetId="63" state="visible" r:id="rId63"/>
    <sheet xmlns:r="http://schemas.openxmlformats.org/officeDocument/2006/relationships" name="Intangible Assets Other than _2" sheetId="64" state="visible" r:id="rId64"/>
    <sheet xmlns:r="http://schemas.openxmlformats.org/officeDocument/2006/relationships" name="Goodwill (Tables)" sheetId="65" state="visible" r:id="rId65"/>
    <sheet xmlns:r="http://schemas.openxmlformats.org/officeDocument/2006/relationships" name="Property, Plant and Equipment (" sheetId="66" state="visible" r:id="rId66"/>
    <sheet xmlns:r="http://schemas.openxmlformats.org/officeDocument/2006/relationships" name="Investment Property (Tables)" sheetId="67" state="visible" r:id="rId67"/>
    <sheet xmlns:r="http://schemas.openxmlformats.org/officeDocument/2006/relationships" name="Income Tax and Deferred Taxes (" sheetId="68" state="visible" r:id="rId68"/>
    <sheet xmlns:r="http://schemas.openxmlformats.org/officeDocument/2006/relationships" name="Other Financial Liabilities (Ta" sheetId="69" state="visible" r:id="rId69"/>
    <sheet xmlns:r="http://schemas.openxmlformats.org/officeDocument/2006/relationships" name="Risk Management Policy (Tables)" sheetId="70" state="visible" r:id="rId70"/>
    <sheet xmlns:r="http://schemas.openxmlformats.org/officeDocument/2006/relationships" name="Financial Instruments (Tables)" sheetId="71" state="visible" r:id="rId71"/>
    <sheet xmlns:r="http://schemas.openxmlformats.org/officeDocument/2006/relationships" name="Trade and Other Current Payab_2" sheetId="72" state="visible" r:id="rId72"/>
    <sheet xmlns:r="http://schemas.openxmlformats.org/officeDocument/2006/relationships" name="Provisions (Tables)" sheetId="73" state="visible" r:id="rId73"/>
    <sheet xmlns:r="http://schemas.openxmlformats.org/officeDocument/2006/relationships" name="Employee Benefit Obligations (T" sheetId="74" state="visible" r:id="rId74"/>
    <sheet xmlns:r="http://schemas.openxmlformats.org/officeDocument/2006/relationships" name="Equity (Tables)" sheetId="75" state="visible" r:id="rId75"/>
    <sheet xmlns:r="http://schemas.openxmlformats.org/officeDocument/2006/relationships" name="Revenue and Other Operating I_2" sheetId="76" state="visible" r:id="rId76"/>
    <sheet xmlns:r="http://schemas.openxmlformats.org/officeDocument/2006/relationships" name="Raw Materials and Consumables_2" sheetId="77" state="visible" r:id="rId77"/>
    <sheet xmlns:r="http://schemas.openxmlformats.org/officeDocument/2006/relationships" name="Employee Benefits Expense (Tabl" sheetId="78" state="visible" r:id="rId78"/>
    <sheet xmlns:r="http://schemas.openxmlformats.org/officeDocument/2006/relationships" name="Depreciation, Amortization an_2" sheetId="79" state="visible" r:id="rId79"/>
    <sheet xmlns:r="http://schemas.openxmlformats.org/officeDocument/2006/relationships" name="Other Expenses (Tables)" sheetId="80" state="visible" r:id="rId80"/>
    <sheet xmlns:r="http://schemas.openxmlformats.org/officeDocument/2006/relationships" name="Other Gains (Losses) (Tables)" sheetId="81" state="visible" r:id="rId81"/>
    <sheet xmlns:r="http://schemas.openxmlformats.org/officeDocument/2006/relationships" name="Financial Results (Tables)" sheetId="82" state="visible" r:id="rId82"/>
    <sheet xmlns:r="http://schemas.openxmlformats.org/officeDocument/2006/relationships" name="Information by Segment (Tables)" sheetId="83" state="visible" r:id="rId83"/>
    <sheet xmlns:r="http://schemas.openxmlformats.org/officeDocument/2006/relationships" name="Third Party Guarantees, Other_2" sheetId="84" state="visible" r:id="rId84"/>
    <sheet xmlns:r="http://schemas.openxmlformats.org/officeDocument/2006/relationships" name="Personnel Figures (Tables)" sheetId="85" state="visible" r:id="rId85"/>
    <sheet xmlns:r="http://schemas.openxmlformats.org/officeDocument/2006/relationships" name="Environment (Tables)" sheetId="86" state="visible" r:id="rId86"/>
    <sheet xmlns:r="http://schemas.openxmlformats.org/officeDocument/2006/relationships" name="Summarized Financial Informat_2" sheetId="87" state="visible" r:id="rId87"/>
    <sheet xmlns:r="http://schemas.openxmlformats.org/officeDocument/2006/relationships" name="Appendix 1 Details of Assets _2" sheetId="88" state="visible" r:id="rId88"/>
    <sheet xmlns:r="http://schemas.openxmlformats.org/officeDocument/2006/relationships" name="Appendix 2 Additional Informa_2" sheetId="89" state="visible" r:id="rId89"/>
    <sheet xmlns:r="http://schemas.openxmlformats.org/officeDocument/2006/relationships" name="Appendix 3 Details of Due Dat_2" sheetId="90" state="visible" r:id="rId90"/>
    <sheet xmlns:r="http://schemas.openxmlformats.org/officeDocument/2006/relationships" name="Background and Business Activ_2" sheetId="91" state="visible" r:id="rId91"/>
    <sheet xmlns:r="http://schemas.openxmlformats.org/officeDocument/2006/relationships" name="Basis of Presentation of the _3" sheetId="92" state="visible" r:id="rId92"/>
    <sheet xmlns:r="http://schemas.openxmlformats.org/officeDocument/2006/relationships" name="Basis of Presentation of the _4" sheetId="93" state="visible" r:id="rId93"/>
    <sheet xmlns:r="http://schemas.openxmlformats.org/officeDocument/2006/relationships" name="Basis of Presentation of the _5" sheetId="94" state="visible" r:id="rId94"/>
    <sheet xmlns:r="http://schemas.openxmlformats.org/officeDocument/2006/relationships" name="Basis of Presentation of the _6" sheetId="95" state="visible" r:id="rId95"/>
    <sheet xmlns:r="http://schemas.openxmlformats.org/officeDocument/2006/relationships" name="Basis of Presentation of the _7" sheetId="96" state="visible" r:id="rId96"/>
    <sheet xmlns:r="http://schemas.openxmlformats.org/officeDocument/2006/relationships" name="Basis of Presentation of the _8" sheetId="97" state="visible" r:id="rId97"/>
    <sheet xmlns:r="http://schemas.openxmlformats.org/officeDocument/2006/relationships" name="Accounting Policies - Summary o" sheetId="98" state="visible" r:id="rId98"/>
    <sheet xmlns:r="http://schemas.openxmlformats.org/officeDocument/2006/relationships" name="Accounting Policies - Additiona" sheetId="99" state="visible" r:id="rId99"/>
    <sheet xmlns:r="http://schemas.openxmlformats.org/officeDocument/2006/relationships" name="Sector Regulation and Electri_2" sheetId="100" state="visible" r:id="rId100"/>
    <sheet xmlns:r="http://schemas.openxmlformats.org/officeDocument/2006/relationships" name="Non-Current Assets or Disposa_2" sheetId="101" state="visible" r:id="rId101"/>
    <sheet xmlns:r="http://schemas.openxmlformats.org/officeDocument/2006/relationships" name="Business Combinations Under C_3" sheetId="102" state="visible" r:id="rId102"/>
    <sheet xmlns:r="http://schemas.openxmlformats.org/officeDocument/2006/relationships" name="Business Combinations Under C_4" sheetId="103" state="visible" r:id="rId103"/>
    <sheet xmlns:r="http://schemas.openxmlformats.org/officeDocument/2006/relationships" name="Argentina's Hyperinflationary_3" sheetId="104" state="visible" r:id="rId104"/>
    <sheet xmlns:r="http://schemas.openxmlformats.org/officeDocument/2006/relationships" name="Argentina's Hyperinflationary_4" sheetId="105" state="visible" r:id="rId105"/>
    <sheet xmlns:r="http://schemas.openxmlformats.org/officeDocument/2006/relationships" name="Cash and Cash Equivalents - Sum" sheetId="106" state="visible" r:id="rId106"/>
    <sheet xmlns:r="http://schemas.openxmlformats.org/officeDocument/2006/relationships" name="Cash and Cash Equivalents - Add" sheetId="107" state="visible" r:id="rId107"/>
    <sheet xmlns:r="http://schemas.openxmlformats.org/officeDocument/2006/relationships" name="Cash and Cash Equivalents - S_2" sheetId="108" state="visible" r:id="rId108"/>
    <sheet xmlns:r="http://schemas.openxmlformats.org/officeDocument/2006/relationships" name="Cash and Cash Equivalents - S_3" sheetId="109" state="visible" r:id="rId109"/>
    <sheet xmlns:r="http://schemas.openxmlformats.org/officeDocument/2006/relationships" name="Cash and Cash Equivalents - S_4" sheetId="110" state="visible" r:id="rId110"/>
    <sheet xmlns:r="http://schemas.openxmlformats.org/officeDocument/2006/relationships" name="Other Financial Assets - Summar" sheetId="111" state="visible" r:id="rId111"/>
    <sheet xmlns:r="http://schemas.openxmlformats.org/officeDocument/2006/relationships" name="Other Non-financial Assets an_3" sheetId="112" state="visible" r:id="rId112"/>
    <sheet xmlns:r="http://schemas.openxmlformats.org/officeDocument/2006/relationships" name="Other Non-financial Assets an_4" sheetId="113" state="visible" r:id="rId113"/>
    <sheet xmlns:r="http://schemas.openxmlformats.org/officeDocument/2006/relationships" name="Trade and Other Receivables - S" sheetId="114" state="visible" r:id="rId114"/>
    <sheet xmlns:r="http://schemas.openxmlformats.org/officeDocument/2006/relationships" name="Trade and Other Receivables -_2" sheetId="115" state="visible" r:id="rId115"/>
    <sheet xmlns:r="http://schemas.openxmlformats.org/officeDocument/2006/relationships" name="Trade and Other Receivables - A" sheetId="116" state="visible" r:id="rId116"/>
    <sheet xmlns:r="http://schemas.openxmlformats.org/officeDocument/2006/relationships" name="Trade and Other Receivables -_3" sheetId="117" state="visible" r:id="rId117"/>
    <sheet xmlns:r="http://schemas.openxmlformats.org/officeDocument/2006/relationships" name="Trade and Other Receivables -_4" sheetId="118" state="visible" r:id="rId118"/>
    <sheet xmlns:r="http://schemas.openxmlformats.org/officeDocument/2006/relationships" name="Trade and Other Receivables -_5" sheetId="119" state="visible" r:id="rId119"/>
    <sheet xmlns:r="http://schemas.openxmlformats.org/officeDocument/2006/relationships" name="Balances and Transactions wit_3" sheetId="120" state="visible" r:id="rId120"/>
    <sheet xmlns:r="http://schemas.openxmlformats.org/officeDocument/2006/relationships" name="Balances and Transactions wit_4" sheetId="121" state="visible" r:id="rId121"/>
    <sheet xmlns:r="http://schemas.openxmlformats.org/officeDocument/2006/relationships" name="Balances and Transactions wit_5" sheetId="122" state="visible" r:id="rId122"/>
    <sheet xmlns:r="http://schemas.openxmlformats.org/officeDocument/2006/relationships" name="Balances and Transactions wit_6" sheetId="123" state="visible" r:id="rId123"/>
    <sheet xmlns:r="http://schemas.openxmlformats.org/officeDocument/2006/relationships" name="Balances and Transactions wit_7" sheetId="124" state="visible" r:id="rId124"/>
    <sheet xmlns:r="http://schemas.openxmlformats.org/officeDocument/2006/relationships" name="Inventories - Summary of Classe" sheetId="125" state="visible" r:id="rId125"/>
    <sheet xmlns:r="http://schemas.openxmlformats.org/officeDocument/2006/relationships" name="Inventories - Additional Inform" sheetId="126" state="visible" r:id="rId126"/>
    <sheet xmlns:r="http://schemas.openxmlformats.org/officeDocument/2006/relationships" name="Current Tax Assets and Liabil_3" sheetId="127" state="visible" r:id="rId127"/>
    <sheet xmlns:r="http://schemas.openxmlformats.org/officeDocument/2006/relationships" name="Investments Accounted for Usi_3" sheetId="128" state="visible" r:id="rId128"/>
    <sheet xmlns:r="http://schemas.openxmlformats.org/officeDocument/2006/relationships" name="Investments Accounted for Usi_4" sheetId="129" state="visible" r:id="rId129"/>
    <sheet xmlns:r="http://schemas.openxmlformats.org/officeDocument/2006/relationships" name="Investments Accounted for Usi_5" sheetId="130" state="visible" r:id="rId130"/>
    <sheet xmlns:r="http://schemas.openxmlformats.org/officeDocument/2006/relationships" name="Investments Accounted for Usi_6" sheetId="131" state="visible" r:id="rId131"/>
    <sheet xmlns:r="http://schemas.openxmlformats.org/officeDocument/2006/relationships" name="Investments Accounted for Usi_7" sheetId="132" state="visible" r:id="rId132"/>
    <sheet xmlns:r="http://schemas.openxmlformats.org/officeDocument/2006/relationships" name="Intangible Assets Other Than _3" sheetId="133" state="visible" r:id="rId133"/>
    <sheet xmlns:r="http://schemas.openxmlformats.org/officeDocument/2006/relationships" name="Intangible Assets Other Than _4" sheetId="134" state="visible" r:id="rId134"/>
    <sheet xmlns:r="http://schemas.openxmlformats.org/officeDocument/2006/relationships" name="Intangible Assets Other Than _5" sheetId="135" state="visible" r:id="rId135"/>
    <sheet xmlns:r="http://schemas.openxmlformats.org/officeDocument/2006/relationships" name="Goodwill - Summary of Goodwill " sheetId="136" state="visible" r:id="rId136"/>
    <sheet xmlns:r="http://schemas.openxmlformats.org/officeDocument/2006/relationships" name="Goodwill - Additional Informati" sheetId="137" state="visible" r:id="rId137"/>
    <sheet xmlns:r="http://schemas.openxmlformats.org/officeDocument/2006/relationships" name="Property Plant and Equipment - " sheetId="138" state="visible" r:id="rId138"/>
    <sheet xmlns:r="http://schemas.openxmlformats.org/officeDocument/2006/relationships" name="Property Plant and Equipment _2" sheetId="139" state="visible" r:id="rId139"/>
    <sheet xmlns:r="http://schemas.openxmlformats.org/officeDocument/2006/relationships" name="Property Plant and Equipment _3" sheetId="140" state="visible" r:id="rId140"/>
    <sheet xmlns:r="http://schemas.openxmlformats.org/officeDocument/2006/relationships" name="Property Plant and Equipment _4" sheetId="141" state="visible" r:id="rId141"/>
    <sheet xmlns:r="http://schemas.openxmlformats.org/officeDocument/2006/relationships" name="Property Plant and Equipment _5" sheetId="142" state="visible" r:id="rId142"/>
    <sheet xmlns:r="http://schemas.openxmlformats.org/officeDocument/2006/relationships" name="Investment Property - Summary o" sheetId="143" state="visible" r:id="rId143"/>
    <sheet xmlns:r="http://schemas.openxmlformats.org/officeDocument/2006/relationships" name="Investment Property - Additiona" sheetId="144" state="visible" r:id="rId144"/>
    <sheet xmlns:r="http://schemas.openxmlformats.org/officeDocument/2006/relationships" name="Investment Property - Summary_2" sheetId="145" state="visible" r:id="rId145"/>
    <sheet xmlns:r="http://schemas.openxmlformats.org/officeDocument/2006/relationships" name="Income Tax and Deferred Taxes -" sheetId="146" state="visible" r:id="rId146"/>
    <sheet xmlns:r="http://schemas.openxmlformats.org/officeDocument/2006/relationships" name="Income Tax and Deferred Taxes_2" sheetId="147" state="visible" r:id="rId147"/>
    <sheet xmlns:r="http://schemas.openxmlformats.org/officeDocument/2006/relationships" name="Income Tax and Deferred Taxes_3" sheetId="148" state="visible" r:id="rId148"/>
    <sheet xmlns:r="http://schemas.openxmlformats.org/officeDocument/2006/relationships" name="Income Tax and Deferred Taxes_4" sheetId="149" state="visible" r:id="rId149"/>
    <sheet xmlns:r="http://schemas.openxmlformats.org/officeDocument/2006/relationships" name="Income Tax and Deferred Taxes_5" sheetId="150" state="visible" r:id="rId150"/>
    <sheet xmlns:r="http://schemas.openxmlformats.org/officeDocument/2006/relationships" name="Income Tax and Deferred Taxes_6" sheetId="151" state="visible" r:id="rId151"/>
    <sheet xmlns:r="http://schemas.openxmlformats.org/officeDocument/2006/relationships" name="Other Financial Liabilities - S" sheetId="152" state="visible" r:id="rId152"/>
    <sheet xmlns:r="http://schemas.openxmlformats.org/officeDocument/2006/relationships" name="Other Financial Liabilities -_2" sheetId="153" state="visible" r:id="rId153"/>
    <sheet xmlns:r="http://schemas.openxmlformats.org/officeDocument/2006/relationships" name="Other Financial Liabilities -_3" sheetId="154" state="visible" r:id="rId154"/>
    <sheet xmlns:r="http://schemas.openxmlformats.org/officeDocument/2006/relationships" name="Other Financial Liabilities - A" sheetId="155" state="visible" r:id="rId155"/>
    <sheet xmlns:r="http://schemas.openxmlformats.org/officeDocument/2006/relationships" name="Other Financial Liabilities -_4" sheetId="156" state="visible" r:id="rId156"/>
    <sheet xmlns:r="http://schemas.openxmlformats.org/officeDocument/2006/relationships" name="Other Financial Liabilities -_5" sheetId="157" state="visible" r:id="rId157"/>
    <sheet xmlns:r="http://schemas.openxmlformats.org/officeDocument/2006/relationships" name="Other Financial Liabilities -_6" sheetId="158" state="visible" r:id="rId158"/>
    <sheet xmlns:r="http://schemas.openxmlformats.org/officeDocument/2006/relationships" name="Other Financial Liabilities -_7" sheetId="159" state="visible" r:id="rId159"/>
    <sheet xmlns:r="http://schemas.openxmlformats.org/officeDocument/2006/relationships" name="Other Financial Liabilities -_8" sheetId="160" state="visible" r:id="rId160"/>
    <sheet xmlns:r="http://schemas.openxmlformats.org/officeDocument/2006/relationships" name="Other Financial Liabilities -_9" sheetId="161" state="visible" r:id="rId161"/>
    <sheet xmlns:r="http://schemas.openxmlformats.org/officeDocument/2006/relationships" name="Other Financial Liabilities _10" sheetId="162" state="visible" r:id="rId162"/>
    <sheet xmlns:r="http://schemas.openxmlformats.org/officeDocument/2006/relationships" name="Other Financial Liabilities _11" sheetId="163" state="visible" r:id="rId163"/>
    <sheet xmlns:r="http://schemas.openxmlformats.org/officeDocument/2006/relationships" name="Risk Management Policy - Compar" sheetId="164" state="visible" r:id="rId164"/>
    <sheet xmlns:r="http://schemas.openxmlformats.org/officeDocument/2006/relationships" name="Risk Management Policy - Additi" sheetId="165" state="visible" r:id="rId165"/>
    <sheet xmlns:r="http://schemas.openxmlformats.org/officeDocument/2006/relationships" name="Financial Instruments - Summary" sheetId="166" state="visible" r:id="rId166"/>
    <sheet xmlns:r="http://schemas.openxmlformats.org/officeDocument/2006/relationships" name="Financial Instruments - Summa_2" sheetId="167" state="visible" r:id="rId167"/>
    <sheet xmlns:r="http://schemas.openxmlformats.org/officeDocument/2006/relationships" name="Financial Instruments - Summa_3" sheetId="168" state="visible" r:id="rId168"/>
    <sheet xmlns:r="http://schemas.openxmlformats.org/officeDocument/2006/relationships" name="Financial Instruments - Summa_4" sheetId="169" state="visible" r:id="rId169"/>
    <sheet xmlns:r="http://schemas.openxmlformats.org/officeDocument/2006/relationships" name="Financial Instruments - Additio" sheetId="170" state="visible" r:id="rId170"/>
    <sheet xmlns:r="http://schemas.openxmlformats.org/officeDocument/2006/relationships" name="Financial Instruments - Summa_5" sheetId="171" state="visible" r:id="rId171"/>
    <sheet xmlns:r="http://schemas.openxmlformats.org/officeDocument/2006/relationships" name="Financial Instruments - Summa_6" sheetId="172" state="visible" r:id="rId172"/>
    <sheet xmlns:r="http://schemas.openxmlformats.org/officeDocument/2006/relationships" name="Financial instruments- Schedule" sheetId="173" state="visible" r:id="rId173"/>
    <sheet xmlns:r="http://schemas.openxmlformats.org/officeDocument/2006/relationships" name="Trade and Other Current Payab_3" sheetId="174" state="visible" r:id="rId174"/>
    <sheet xmlns:r="http://schemas.openxmlformats.org/officeDocument/2006/relationships" name="Trade and Other Current Payab_4" sheetId="175" state="visible" r:id="rId175"/>
    <sheet xmlns:r="http://schemas.openxmlformats.org/officeDocument/2006/relationships" name="Provisions - Summary of Breakdo" sheetId="176" state="visible" r:id="rId176"/>
    <sheet xmlns:r="http://schemas.openxmlformats.org/officeDocument/2006/relationships" name="Provisions - Summary of Changes" sheetId="177" state="visible" r:id="rId177"/>
    <sheet xmlns:r="http://schemas.openxmlformats.org/officeDocument/2006/relationships" name="Employee Benefit Obligations - " sheetId="178" state="visible" r:id="rId178"/>
    <sheet xmlns:r="http://schemas.openxmlformats.org/officeDocument/2006/relationships" name="Employee Benefit Obligations _2" sheetId="179" state="visible" r:id="rId179"/>
    <sheet xmlns:r="http://schemas.openxmlformats.org/officeDocument/2006/relationships" name="Employee Benefit Obligations _3" sheetId="180" state="visible" r:id="rId180"/>
    <sheet xmlns:r="http://schemas.openxmlformats.org/officeDocument/2006/relationships" name="Employee Benefit Obligations _4" sheetId="181" state="visible" r:id="rId181"/>
    <sheet xmlns:r="http://schemas.openxmlformats.org/officeDocument/2006/relationships" name="Employee Benefit Obligations _5" sheetId="182" state="visible" r:id="rId182"/>
    <sheet xmlns:r="http://schemas.openxmlformats.org/officeDocument/2006/relationships" name="Employee Benefit Obligations _6" sheetId="183" state="visible" r:id="rId183"/>
    <sheet xmlns:r="http://schemas.openxmlformats.org/officeDocument/2006/relationships" name="Equity - Additional Information" sheetId="184" state="visible" r:id="rId184"/>
    <sheet xmlns:r="http://schemas.openxmlformats.org/officeDocument/2006/relationships" name="Equity - Changes in Capital Iss" sheetId="185" state="visible" r:id="rId185"/>
    <sheet xmlns:r="http://schemas.openxmlformats.org/officeDocument/2006/relationships" name="Equity - Summary of Dividends P" sheetId="186" state="visible" r:id="rId186"/>
    <sheet xmlns:r="http://schemas.openxmlformats.org/officeDocument/2006/relationships" name="Equity - Summary of Foreign Cur" sheetId="187" state="visible" r:id="rId187"/>
    <sheet xmlns:r="http://schemas.openxmlformats.org/officeDocument/2006/relationships" name="Equity - Summary of Other Reser" sheetId="188" state="visible" r:id="rId188"/>
    <sheet xmlns:r="http://schemas.openxmlformats.org/officeDocument/2006/relationships" name="Equity - Summary of Other Misce" sheetId="189" state="visible" r:id="rId189"/>
    <sheet xmlns:r="http://schemas.openxmlformats.org/officeDocument/2006/relationships" name="Equity - Summary of Other Mis_2" sheetId="190" state="visible" r:id="rId190"/>
    <sheet xmlns:r="http://schemas.openxmlformats.org/officeDocument/2006/relationships" name="Equity - Summary of Non-control" sheetId="191" state="visible" r:id="rId191"/>
    <sheet xmlns:r="http://schemas.openxmlformats.org/officeDocument/2006/relationships" name="Revenue and Other Operating I_3" sheetId="192" state="visible" r:id="rId192"/>
    <sheet xmlns:r="http://schemas.openxmlformats.org/officeDocument/2006/relationships" name="Revenue and Other Operating I_4" sheetId="193" state="visible" r:id="rId193"/>
    <sheet xmlns:r="http://schemas.openxmlformats.org/officeDocument/2006/relationships" name="Raw Materials and Consumables_3" sheetId="194" state="visible" r:id="rId194"/>
    <sheet xmlns:r="http://schemas.openxmlformats.org/officeDocument/2006/relationships" name="Employee Benefits Expense - Sum" sheetId="195" state="visible" r:id="rId195"/>
    <sheet xmlns:r="http://schemas.openxmlformats.org/officeDocument/2006/relationships" name="Depreciation, Amortization an_3" sheetId="196" state="visible" r:id="rId196"/>
    <sheet xmlns:r="http://schemas.openxmlformats.org/officeDocument/2006/relationships" name="Depreciation, Amortization an_4" sheetId="197" state="visible" r:id="rId197"/>
    <sheet xmlns:r="http://schemas.openxmlformats.org/officeDocument/2006/relationships" name="Other Expenses - Summary of Oth" sheetId="198" state="visible" r:id="rId198"/>
    <sheet xmlns:r="http://schemas.openxmlformats.org/officeDocument/2006/relationships" name="Other Gains (Losses) - Summary " sheetId="199" state="visible" r:id="rId199"/>
    <sheet xmlns:r="http://schemas.openxmlformats.org/officeDocument/2006/relationships" name="Financial Results - Summary of " sheetId="200" state="visible" r:id="rId200"/>
    <sheet xmlns:r="http://schemas.openxmlformats.org/officeDocument/2006/relationships" name="Financial Results - Summary o_2" sheetId="201" state="visible" r:id="rId201"/>
    <sheet xmlns:r="http://schemas.openxmlformats.org/officeDocument/2006/relationships" name="Information by Segment - Summar" sheetId="202" state="visible" r:id="rId202"/>
    <sheet xmlns:r="http://schemas.openxmlformats.org/officeDocument/2006/relationships" name="Information by Segment - Summ_2" sheetId="203" state="visible" r:id="rId203"/>
    <sheet xmlns:r="http://schemas.openxmlformats.org/officeDocument/2006/relationships" name="Information by Segment - Summ_3" sheetId="204" state="visible" r:id="rId204"/>
    <sheet xmlns:r="http://schemas.openxmlformats.org/officeDocument/2006/relationships" name="Third Party Guarantees, Other_3" sheetId="205" state="visible" r:id="rId205"/>
    <sheet xmlns:r="http://schemas.openxmlformats.org/officeDocument/2006/relationships" name="Third Party Guarantees, Other_4" sheetId="206" state="visible" r:id="rId206"/>
    <sheet xmlns:r="http://schemas.openxmlformats.org/officeDocument/2006/relationships" name="Personnel Figures - Summary of " sheetId="207" state="visible" r:id="rId207"/>
    <sheet xmlns:r="http://schemas.openxmlformats.org/officeDocument/2006/relationships" name="Sanctions - Additional Informat" sheetId="208" state="visible" r:id="rId208"/>
    <sheet xmlns:r="http://schemas.openxmlformats.org/officeDocument/2006/relationships" name="Environment - Summary of Enviro" sheetId="209" state="visible" r:id="rId209"/>
    <sheet xmlns:r="http://schemas.openxmlformats.org/officeDocument/2006/relationships" name="Summarized Financial Informat_3" sheetId="210" state="visible" r:id="rId210"/>
    <sheet xmlns:r="http://schemas.openxmlformats.org/officeDocument/2006/relationships" name="Appendix 1 Details of assets _3" sheetId="211" state="visible" r:id="rId211"/>
    <sheet xmlns:r="http://schemas.openxmlformats.org/officeDocument/2006/relationships" name="Appendix 2 Additional Informa_3" sheetId="212" state="visible" r:id="rId212"/>
    <sheet xmlns:r="http://schemas.openxmlformats.org/officeDocument/2006/relationships" name="Appendix 2 Additional Informa_4" sheetId="213" state="visible" r:id="rId213"/>
    <sheet xmlns:r="http://schemas.openxmlformats.org/officeDocument/2006/relationships" name="Appendix 2 Additional Informa_5" sheetId="214" state="visible" r:id="rId214"/>
    <sheet xmlns:r="http://schemas.openxmlformats.org/officeDocument/2006/relationships" name="Appendix 2 Additional Informa_6" sheetId="215" state="visible" r:id="rId215"/>
    <sheet xmlns:r="http://schemas.openxmlformats.org/officeDocument/2006/relationships" name="Appendix 2 Additional Informa_7" sheetId="216" state="visible" r:id="rId216"/>
    <sheet xmlns:r="http://schemas.openxmlformats.org/officeDocument/2006/relationships" name="Appendix 2.1 Additional Informa" sheetId="217" state="visible" r:id="rId217"/>
    <sheet xmlns:r="http://schemas.openxmlformats.org/officeDocument/2006/relationships" name="Appendix 2.1 Additional Infor_2" sheetId="218" state="visible" r:id="rId218"/>
    <sheet xmlns:r="http://schemas.openxmlformats.org/officeDocument/2006/relationships" name="Appendix 2.2 Additional Informa" sheetId="219" state="visible" r:id="rId219"/>
    <sheet xmlns:r="http://schemas.openxmlformats.org/officeDocument/2006/relationships" name="Appendix 2.2 Additional Infor_2" sheetId="220" state="visible" r:id="rId220"/>
    <sheet xmlns:r="http://schemas.openxmlformats.org/officeDocument/2006/relationships" name="Appendix 3 Details of Due Dat_3" sheetId="221" state="visible" r:id="rId221"/>
  </sheets>
  <definedNames/>
  <calcPr calcId="124519" fullCalcOnLoad="1"/>
</workbook>
</file>

<file path=xl/sharedStrings.xml><?xml version="1.0" encoding="utf-8"?>
<sst xmlns="http://schemas.openxmlformats.org/spreadsheetml/2006/main" uniqueCount="281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ENEL CHILE S.A.</t>
  </si>
  <si>
    <t>Entity Central Index Key</t>
  </si>
  <si>
    <t>0001659939</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Common Stock, Shares Outstanding</t>
  </si>
  <si>
    <t>Entity Emerging Growth Company</t>
  </si>
  <si>
    <t>Consolidated Statements of Financial Position - CLP ($)</t>
  </si>
  <si>
    <t>Dec. 31, 2018</t>
  </si>
  <si>
    <t>Dec. 31, 2017</t>
  </si>
  <si>
    <t>Dec. 20, 2017</t>
  </si>
  <si>
    <t>Dec. 31, 2016</t>
  </si>
  <si>
    <t>Dec. 31, 2015</t>
  </si>
  <si>
    <t>CURRENT ASSETS</t>
  </si>
  <si>
    <t>Cash and cash equivalents</t>
  </si>
  <si>
    <t>Other current financial assets</t>
  </si>
  <si>
    <t>Other current non-financial assets</t>
  </si>
  <si>
    <t>Trade and other current receivables</t>
  </si>
  <si>
    <t>Current accounts receivable from related parties</t>
  </si>
  <si>
    <t>Inventories</t>
  </si>
  <si>
    <t>Current tax assets</t>
  </si>
  <si>
    <t>TOTAL CURRENT ASSETS</t>
  </si>
  <si>
    <t>NON-CURRENT ASSETS</t>
  </si>
  <si>
    <t>Other non-current financial assets</t>
  </si>
  <si>
    <t>Other non-current non-financial assets</t>
  </si>
  <si>
    <t>Trade and other non-current receivables</t>
  </si>
  <si>
    <t>Investments accounted for using the equity method</t>
  </si>
  <si>
    <t>Intangible assets other than goodwill</t>
  </si>
  <si>
    <t>Goodwill</t>
  </si>
  <si>
    <t>Property, plant and equipment</t>
  </si>
  <si>
    <t>Investment property</t>
  </si>
  <si>
    <t>Deferred tax assets</t>
  </si>
  <si>
    <t>TOTAL NON-CURRENT ASSETS</t>
  </si>
  <si>
    <t>TOTAL ASSETS</t>
  </si>
  <si>
    <t>CURRENT LIABILITIES</t>
  </si>
  <si>
    <t>Other current financial liabilities</t>
  </si>
  <si>
    <t>Trade and other current payables</t>
  </si>
  <si>
    <t>Current accounts payable to related parties</t>
  </si>
  <si>
    <t>Other current provisions</t>
  </si>
  <si>
    <t>Current tax liabilities</t>
  </si>
  <si>
    <t>Other current non-financial liabilities</t>
  </si>
  <si>
    <t>TOTAL CURRENT LIABILITIES</t>
  </si>
  <si>
    <t>NON-CURRENT LIABILITIES</t>
  </si>
  <si>
    <t>Other non-current financial liabilities</t>
  </si>
  <si>
    <t>Trade and other non-current payables</t>
  </si>
  <si>
    <t>Non-current accounts payable to related parties</t>
  </si>
  <si>
    <t>Other long-term provisions</t>
  </si>
  <si>
    <t>Deferred tax liabilities</t>
  </si>
  <si>
    <t>Non-current provisions for employee benefits</t>
  </si>
  <si>
    <t>Other non-current non-financial liabilities</t>
  </si>
  <si>
    <t>TOTAL NON-CURRENT LIABILITIES</t>
  </si>
  <si>
    <t>TOTAL LIABILITIES</t>
  </si>
  <si>
    <t>EQUITY</t>
  </si>
  <si>
    <t>Allocated capital</t>
  </si>
  <si>
    <t>Retained earnings</t>
  </si>
  <si>
    <t>Treasury shares</t>
  </si>
  <si>
    <t>Other reserves</t>
  </si>
  <si>
    <t>Equity attributable to Enel Chile</t>
  </si>
  <si>
    <t>Non-controlling interests</t>
  </si>
  <si>
    <t>TOTAL EQUITY</t>
  </si>
  <si>
    <t>TOTAL LIABILITIES AND EQUITY</t>
  </si>
  <si>
    <t>Consolidated Statements of Comprehensive Income, by Nature - CLP ($) $ in Thousands</t>
  </si>
  <si>
    <t>Statements of Comprehensive Income</t>
  </si>
  <si>
    <t>Revenues</t>
  </si>
  <si>
    <t>Other operating income</t>
  </si>
  <si>
    <t>Revenues and other operating income</t>
  </si>
  <si>
    <t>Raw materials and consumables used</t>
  </si>
  <si>
    <t>Contribution Margin</t>
  </si>
  <si>
    <t>Other work performed by the entity and capitalized</t>
  </si>
  <si>
    <t>Employee benefits expense</t>
  </si>
  <si>
    <t>Depreciation and amortization expense</t>
  </si>
  <si>
    <t>Impairment loss recognized in the period's profit or loss</t>
  </si>
  <si>
    <t>Other expenses</t>
  </si>
  <si>
    <t>Operating Income</t>
  </si>
  <si>
    <t>Other gains</t>
  </si>
  <si>
    <t>Financial income</t>
  </si>
  <si>
    <t>Financial costs</t>
  </si>
  <si>
    <t>Share of profit (loss) of associates and joint ventures accounted for using the equity method</t>
  </si>
  <si>
    <t>Foreign Currency Exchange Differences</t>
  </si>
  <si>
    <t>Profit (losses) from Indexed Assets and Liabilities</t>
  </si>
  <si>
    <t>Income before taxes</t>
  </si>
  <si>
    <t>Income tax expense, continuing operations</t>
  </si>
  <si>
    <t>NET INCOME</t>
  </si>
  <si>
    <t>Net income attributable to:</t>
  </si>
  <si>
    <t>Equity owners of Enel Chile</t>
  </si>
  <si>
    <t>Basic earnings per share</t>
  </si>
  <si>
    <t>Weighted average number of shares of common stock</t>
  </si>
  <si>
    <t>Diluted earnings per share</t>
  </si>
  <si>
    <t>Net Income</t>
  </si>
  <si>
    <t>Components of other comprehensive income that will not be reclassified subsequently to profit or loss, before taxes</t>
  </si>
  <si>
    <t>Remeasurement losses from defined benefit plans</t>
  </si>
  <si>
    <t>Other comprehensive loss that will not be reclassified subsequently to profit or loss</t>
  </si>
  <si>
    <t>Components of other comprehensive income (loss) that will be reclassified subsequently to profit or loss, before taxes</t>
  </si>
  <si>
    <t>Foreign currency translation</t>
  </si>
  <si>
    <t>Gains (losses) from available-for-sale financial assets</t>
  </si>
  <si>
    <t>Share of other comprehensive income from associates and joint ventures accounted for using the equity method</t>
  </si>
  <si>
    <t>Gains (losses) from cash flow hedges</t>
  </si>
  <si>
    <t>Adjustments from reclassification of cash flow hedges, transferred to profit or loss</t>
  </si>
  <si>
    <t>Other comprehensive income (loss) that will be reclassified subsequently to profit or loss</t>
  </si>
  <si>
    <t>Other comprehensive income (loss), before taxes</t>
  </si>
  <si>
    <t>Income tax related to components of other comprehensive income that will not be reclassified subsequently to profit or loss</t>
  </si>
  <si>
    <t>Income tax related to defined benefit plans</t>
  </si>
  <si>
    <t>Income tax related to components of other comprehensive income that will be reclassified subsequently to profit or loss</t>
  </si>
  <si>
    <t>Income tax related to cash flow hedge</t>
  </si>
  <si>
    <t>Income tax related to available-for-sale financial assets</t>
  </si>
  <si>
    <t>Total Other Comprehensive Income (Loss)</t>
  </si>
  <si>
    <t>TOTAL COMPREHENSIVE INCOME</t>
  </si>
  <si>
    <t>Comprehensive income attributable to:</t>
  </si>
  <si>
    <t>Consolidated Statements of Changes in Equity - CLP ($) $ in Thousands</t>
  </si>
  <si>
    <t>Allocated Capital [Member]</t>
  </si>
  <si>
    <t>Treasury shares [member]</t>
  </si>
  <si>
    <t>Reserve for Exchange Differences in Translation [Member]</t>
  </si>
  <si>
    <t>Reserve for Cash Flow Hedges [Member]</t>
  </si>
  <si>
    <t>Reserve for Gains and Losses for Defined Benefit Plans [Member]</t>
  </si>
  <si>
    <t>Reserve of Gains and Losses on Remeasuring Available-for-Sale Financial Assets [Member]</t>
  </si>
  <si>
    <t>Amounts Recognized in Other Comprehensive Income and Accumulated in Equity Related to Non-current Assets or Groups of Assets for Disposal Classified as Held for Sale [Member]</t>
  </si>
  <si>
    <t>Other Miscellaneous Reserves [Member]</t>
  </si>
  <si>
    <t>Other Reserves [Member]</t>
  </si>
  <si>
    <t>Retained Earnings [Member]</t>
  </si>
  <si>
    <t>Equity Attributable to Owners of Parent [Member]</t>
  </si>
  <si>
    <t>Non-controlling Interests [Member]</t>
  </si>
  <si>
    <t>Total</t>
  </si>
  <si>
    <t>Equity beginning balance at Dec. 31, 2015</t>
  </si>
  <si>
    <t>Comprehensive income</t>
  </si>
  <si>
    <t>Profit (loss)</t>
  </si>
  <si>
    <t>Other comprehensive income</t>
  </si>
  <si>
    <t>Dividends</t>
  </si>
  <si>
    <t>Increase (decrease) from other changes</t>
  </si>
  <si>
    <t>Total changes in equity</t>
  </si>
  <si>
    <t>Equity ending balance at Dec. 31, 2016</t>
  </si>
  <si>
    <t>Equity ending balance at Dec. 31, 2017</t>
  </si>
  <si>
    <t>Increase (decrease) through changes in accounting policies | Increase (decrease) due to changes in accounting policy [member]</t>
  </si>
  <si>
    <t>Equity at beginning of period (As Restated)</t>
  </si>
  <si>
    <t>Issuance of equity</t>
  </si>
  <si>
    <t>Increase (decrease) due to portfolio transactions</t>
  </si>
  <si>
    <t>Increase (decrease) from changes in ownership interests of subsidiaries that do not result in loss of control</t>
  </si>
  <si>
    <t>Equity ending balance at Dec. 31, 2018</t>
  </si>
  <si>
    <t>Consolidated Statements of Changes in Equity (Parenthetical) $ in Thousands</t>
  </si>
  <si>
    <t>Jan. 01, 2018CLP ($)</t>
  </si>
  <si>
    <t>Initial balance adjustment for IFRS 9</t>
  </si>
  <si>
    <t>Increase (decrease) due to application of IAS 29 [member]</t>
  </si>
  <si>
    <t>Consolidated Statements of Cash Flows, Direct - CLP ($) $ in Thousands</t>
  </si>
  <si>
    <t>Types of collection from operating activities</t>
  </si>
  <si>
    <t>Collections from the sale of goods and services</t>
  </si>
  <si>
    <t>Collections from premiums and services, annual payments, and other obligations from policies held</t>
  </si>
  <si>
    <t>Other collections from operating activities</t>
  </si>
  <si>
    <t>Types of payment in cash from operating activities</t>
  </si>
  <si>
    <t>Payments to suppliers for goods and services</t>
  </si>
  <si>
    <t>Payments to and on behalf of employees</t>
  </si>
  <si>
    <t>Payments on premiums and services, annual payments, and other obligations from policies held</t>
  </si>
  <si>
    <t>Other payments for operating activities</t>
  </si>
  <si>
    <t>Income taxes paid</t>
  </si>
  <si>
    <t>Other outflows of cash, net</t>
  </si>
  <si>
    <t>Net cash flows from operating activities</t>
  </si>
  <si>
    <t>Cash flows from (used in) investing activities</t>
  </si>
  <si>
    <t>Cash flows from the loss of control of subsidiaries or other businesses, net</t>
  </si>
  <si>
    <t>Other collections from the sale of equity or debt instruments belonging to other entities</t>
  </si>
  <si>
    <t>Other payments to acquire stakes in joint ventures</t>
  </si>
  <si>
    <t>Loans to related companies</t>
  </si>
  <si>
    <t>Proceeds from the sale of property, plant and equipment</t>
  </si>
  <si>
    <t>Purchases of property, plant and equipment</t>
  </si>
  <si>
    <t>Payments for future, forward, option and swap contracts</t>
  </si>
  <si>
    <t>Collections from future, forward, option and swap contracts</t>
  </si>
  <si>
    <t>Collections from related companies</t>
  </si>
  <si>
    <t>Dividends received</t>
  </si>
  <si>
    <t>Interest received</t>
  </si>
  <si>
    <t>Other inflows (outflows) of cash</t>
  </si>
  <si>
    <t>Net cash flows used in investing activities</t>
  </si>
  <si>
    <t>Cash flows from (used in) financing activities</t>
  </si>
  <si>
    <t>Payments proceeds from share Issuance</t>
  </si>
  <si>
    <t>Payments for acquiring treasury shares</t>
  </si>
  <si>
    <t>Total Amounts from long-term loans</t>
  </si>
  <si>
    <t>Proceeds from long-term loans</t>
  </si>
  <si>
    <t>Proceeds from short-them loans</t>
  </si>
  <si>
    <t>Loans from related companies</t>
  </si>
  <si>
    <t>Payments of loans</t>
  </si>
  <si>
    <t>Payments on borrowings and financial lease liabilities</t>
  </si>
  <si>
    <t>Payment of loans to related companies</t>
  </si>
  <si>
    <t>Dividends paid</t>
  </si>
  <si>
    <t>Interest paid</t>
  </si>
  <si>
    <t>Net cash flows used in financing activities</t>
  </si>
  <si>
    <t>Net increase (decrease) in cash and cash equivalents before effect of exchange rate changes</t>
  </si>
  <si>
    <t>Effect of exchange rate changes on cash and cash equivalents</t>
  </si>
  <si>
    <t>Net increase (decrease) in cash and cash equivalents</t>
  </si>
  <si>
    <t>Cash and cash equivalents at beginning of year</t>
  </si>
  <si>
    <t>Cash and cash equivalents at end of year</t>
  </si>
  <si>
    <t>Background and Business Activities</t>
  </si>
  <si>
    <t>BACKGROUND AND BUSINESS ACTIVITIES</t>
  </si>
  <si>
    <t>1.
Enel Chile S.A. (hereinafter the “Parent Company” or the “Company”) and its subsidiaries comprise the Enel Chile Group (hereinafter the “Group”).
The Company is a publicly traded corporation with registered address and head office located at Avenida Santa Rosa, No. 76, in Santiago, Chile. Since April 13, 2016, the Company is registered in the securities register of the Financial Market Commission of Chile (“Comisión para el Mercado Financiero” or “CMF”, formerly the Chilean Superintendence of Securities and Insurance, “Superintendencia de Valores y Seguros” or “SVS”) and since March 31, 2016 is registered with the Securities and Exchange Commission of the United States of America. On April 21, 2016, the Company’s shares began trading on the Santiago Stock Exchange and the Electronic Stock Exchange. In addition, the Company’s common stock began trading in the United States in the form of American Depositary Shares on the New York Stock Exchange by way of “when-issued” trading from April 21, 2016 to April 26, 2017 and “regular-way” trading since April 27, 2016.
The Company was initially incorporated by public deed dated January 22, 2016 and came into legal existence on March 1, 2016 under the name of Enersis Chile S.A. The Company changed its name to Enel Chile S.A. effective October 4, 2016, the date its by-laws were amended in connection with the corporate reorganization of the Group. For tax purposes, the Company operates under Chilean tax identification number 76.536.353‑5.
As of December 31, 2018, the Group had 2,062 employees. During the fiscal year ended December 31, 2018, the Group averaged a total of 2,096 employees (see Note 37).
Enel Chile’s corporate purpose consists of exploring, developing, operating, generating, distributing, transporting, transforming and/or sale of energy in any of its forms or nature, directly or through other entities within Chile. Additionally, it is also engaged in investing and managing its investments in its subsidiaries and associates, whose activities include the generation, transmission, distribution or selling of electrical energy, or whose corporate purpose includes any of the following:
i)
Energy of any kind or form,
ii)
Supplying public services, or services whose main component is energy,
iii)
Telecommunications and information technology services, and
iv)
Internet-based intermediation business.
4.1.
Information about the Group
a)
Separation of businesses in Chile from its business in Argentina, Brazil, Colombia and Peru (the “Spin-Off”):
On April 28, 2015, Enersis S.A (currently Enel Américas S.A.) reported as an essential fact to the SVS (currently CMF) that its board of directors decided unanimously to start an assessment of the restructuring of the company with a view to separating the energy generation and distribution activities in Chile from its other activities carried out outside Chile; the purpose would be to resolve some duplications and redundancies arising from the complex company structure of Enersis S.A. and its subsidiaries Empresa Nacional de Electricidad S.A. (currently Enel Generación Chile S.A.) and Chilectra S.A. (currently Enel Distribución Chile S.A.) and to generate value for all of its shareholders, maintaining the benefits arising from belonging to the Grupo Enel SpA..
On July 27, 2015, in compliance with the provisions of articles 9 and 10 of Law 18045 on the Securities Market and the stipulations of General Standard 30 of the SVS, Enersis S.A. (hereinafter Enersis) reported as an essential fact to the SVS that its board of directors had decided unanimously to approve the separation of its generation and distribution activities in Chile from the other activities carried out outside Chile by the Group. This restructuring would be carried out using the following steps:
a.
Division of Empresa Nacional de Electricidad S.A. (hereinafter Endesa Chile) and Chilectra S.A. (hereinafter Chilectra), by creating two new companies called Endesa Américas S.A. and Chilectra Américas S.A. Endesa Chile and Chilectra, the surviving companies after the division, would keep the entire business currently carried out in Chile; i.e. they would be assigned the part of the equity made up of, among other things, the assets, liabilities and respective administrative authorizations, held by each of the divided companies in Chile. On the other hand, , the companies created as a result of the division, i.e. Endesa Américas S.A. and Chilectra Américas S.A., would be assigned the equity corresponding to the international business (basically, interests in companies domiciled in Argentina, Brazil, Colombia and Peru) (the “Separation”).
b.
Division of Enersis S.A., by creating a new company called Enersis Chile S.A. (currently Enel Chile S.A.). The pre-existing and continuing entity before the division, Enersis S.A., would be assigned the interests and investments in the companies Endesa Américas S.A. and Chilectra Américas S.A., and any possible liabilities that would be assigned to the it as a divided business. Thus, the new company Enersis Chile would be the holding company of the Chilean business established in Endesa Chile and Chilectra, and the pre-existing and continuing Enersis S.A. would continue to be the holding company for the international business comprising the interests of Endesa Américas S.A. and Chilectra Américas S.A. The new company Enersis Chile S.A. would be listed in the stock exchanges where Enersis S.A. is currently listed and would be subject to the provisions of Section XII of Statutory Decree 3500 of November 4, 1980.
c.
After the above divisions have been accomplished, a merger by absorption would take place between Endesa Américas S.A. and Chilectra Américas S.A., by Enersis S.A.. The end result would be that the surviving company after the merger, i.e. Enersis S.A., would carry out the international business directly, and Enersis Chile S.A., indirectly through its ownership of shares in its subsidiaries Endesa Chile and Chilectra, would carry out the Chilean domestic business, which, in this case, would represent a significant simplification in relation to the current structure.
The Extraordinary Shareholders’ Meeting of Enersis S.A., held on December 18, 2015, approved the division of Enersis S.A. into two companies, with a new corporation arising from that division, Enersis Chile S.A., governed by Section XII of Statutory Decree 3500, to which were assigned the corporate interests and assets and liabilities associated with Enersis S.A. in Chile, including the interests in the already divided Chilectra and Endesa Chile, and with all of the shareholders of Enersis S.A. being incorporated into Enersis Chile S.A. in the same proportion to their interest in the capital of Enersis S.A. for an equal number of shares that they had received in the divided company (1 to 1 ratio); and for the corporate interests outside Chile, including its ownership interests in the companies resulting from the divisions of Chilectra and Endesa Chile, and the liabilities linked to them, as well as all of the other assets and liabilities not assigned expressly to Enersis Chile S.A. in the division thus belonging to the divided company Enersis S.A..
As part of the Enersis Spin-Off, it was agreed that (i) Enersis S.A.’s share capital would be reduced from Ch$5,804,447,986,087 divided into 49,092,772,762 registered common shares of a single series with no par value, to Ch$3,575,339,011,549 divided into 49,092,772,762 registered common shares of a single series with no par value. Additionally, it was agreed that (ii) Enersis Chile’s share capital would be Ch$2,229,108,974,538, which corresponds to the amount by which the Enersis share capital would be decreased, divided into 49,092,772,762 registered common shares of a single series with no par value, and (iii) Enersis’ equity interest would be distributed between Enersis Américas and Enersis Chile by allocating assets and liabilities to Enersis Chile, as agreed at the abovementioned extraordinary shareholders’ meeting.
For their part, the bylaws of Enersis Chile S.A. were approved; once they came into force, this entity has been subject voluntarily and in advance to the regulations set forth in article 50 A of the Law on Corporations with regard to the election of independent directors and the creation of Committees of Directors.
In compliance with the agreement of the Extraordinary Shareholders’ Meeting of Enersis S.A., held on December 18, 2015, the Board of Directors of Enersis S.A. was informed that the condition precedent to which the division of Enersis S.A. was subject had been complied with. It stipulated the drawing up and execution of the public deed stating that the above condition precedent had been met, called “Deed of Compliance with the Condition for the Division of Enersis.” Consequently, and in accordance with the above approval by the Shareholders’ Meeting, the division of Enersis S.A. was implemented as of March 1, 2016, from which date the new company Enersis Chile S.A. came into existence and the decrease in capital and other amendments to the bylaws of Enersis S.A. were verified, with the latter becoming formally known as Enersis Américas S.A. as of February 1, 2016. The shares into which the capital of Enersis Chile S.A is divided are distributed free of charge to the shareholders of Enersis Américas S.A. entitled to receive them on April 21, 2016.
b)
Incorporation of Renewable Assets in Chile:
For a discussion of the 2018 corporate restructuring project, see Note 6.</t>
  </si>
  <si>
    <t>Basis of Presentation of the Consolidated Financial Statements</t>
  </si>
  <si>
    <t>BASIS OF PRESENTATION OF THE CONSOLIDATED FINANCIAL STATEMENTS</t>
  </si>
  <si>
    <t>2.
2.1 Basis of preparation
The accompanying consolidated financial statements as of December 31, 2018 of Enel Chile were approved by the Company’s Board of Directors at its meeting held on April 29, 2019, and have been prepared in accordance with International Financial Reporting Standards (“IFRS”) as issued by the International Accounting Standards Board (“IASB”) .
The consolidated financial statements for the periods prior to the Separation reflect the combined operations of the Group as it would have been incorporated following the Spin- Off mentioned in Note 1. The combined financial statements may not be indicative of the Group’s future performance and do not necessarily reflect what the results of operations, financial position and cash flows would have been had it operated, since January 1, 2013 as an independent combined group during the periods presented.
Since IFRS does not provide any guidance for the preparation of combined financial statements, paragraph 12 of IAS 8 Accounting Policies, Changes in Accounting Estimates and Errors was used for the preparation of the combined financial statements. This paragraph requires that the latest pronouncements of other standard setters, other accounting literature and accepted industry practice should be considered. The combined financial statements of the Company were derived from the aggregation of the net assets of the Chilean business of Enersis S.A. (currently Enel Américas S.A.). All intra-group balances, revenues, expenses and unrealized gains and losses arising from transactions between companies belonging to combined group were eliminated when preparing the combined financial statements. In addition, the investments of Enersis S.A. in the Group were eliminated against the equity of the respective combined entities. Transactions with Enel Américas group companies, which do not belong to the Group, have been disclosed as transactions with related parties.
Following the Separation, the consolidated financial statements include the financial statements of the Company and its subsidiaries, associates and joint ventures, and no longer include any allocations of expenses from Enersis S.A. to the Company. Accordingly:
"
The consolidated statement of financial position as of December 31, 2018 and 2017, consists of the consolidated statement of financial position of the Group.
"
The consolidated statements of comprehensive income for the years ended December 31, 2018 and 2017, consist of the consolidated statement of comprehensive income of the Group. The consolidated statement of comprehensive income for the year ended December 31, 2016, consists of the consolidated statement of comprehensive income of the Group for the ten month period ended December 31, 2016 and the combined statement of comprehensive income of the Company’s businesses aggregated as a combined group for the two month period ended March 1, 2016.
"
The consolidated statements of changes in equity for the years ended December 31, 2018 and 2017, consist of the consolidated statements of changes in equity of the Group. The consolidated statement of changes in equity for the year ended December 31, 2016, consists of the consolidated statement of changes in equity of the Group for the ten month period ended December 31, 2016 and the combined statement of changes in equity of the Company’s businesses aggregated as a combined group for the two month period ended March 1, 2016.
"
The consolidated statements of cash flows for the years ended December 31, 2018 and 2017, consist of the consolidated statements of cash flows of the Group. The consolidated statement of cash flows for the year ended December 31, 2016, consists of the consolidated statement of cash flows of the Group for the ten month period ended December 31, 2016 and the combined statement of cash flows of the Company’s businesses aggregated as a combined group for the two month period ended March 1, 2016.
These consolidated financial statements are presented in thousands of Chilean pesos (unless otherwise stated) which is the Company’s functional and presentation currency.
Principles applied in preparing the Combined Financial Statements
The following summarizes the accounting and other principles applied in preparing the combined financial statements. Management considers that the allocations described below were made on a reasonable basis, but are not necessarily indicative of the costs that would have been incurred if the Company aggregated as a combined group (hereinafter “the Combined Group”) had been a stand-alone entity.
Net assets of the Parent Company (equity)
Prior to the Separation, the Combined Group had not previously formed a separate legal group nor presented any stand-alone financial statements, and accordingly it was not conceivable to present share capital or an analysis of equity reserves. The net assets of the Combined Group were represented by capital invested in the Combined Group and were shown as “Equity” using the same captions as those used by Enersis. Issued capital, share premium and retained earnings of Enersis were allocated to Enersis Chile based on the net asset value ratio assigned to it. Other reserves (which were primarily composed of the equity effects of past reorganizations, business combinations under common control, residual effects of first-time adoption of IFRS and the equity effects of the recent Spin-Off) were allocated considering the transaction and circumstances that led to creation of these reserves.
Cash and cash equivalents
Cash and cash equivalents of the foreign subsidiaries of Enersis were excluded from the combined financial statements.
In addition, the cash and cash equivalents balance of Enersis, on a stand-alone basis, was allocated using the following criteria:
(i)
Cash and cash equivalents from the proceeds from the capital increase carried out in 2013 were excluded from the combined financial statements; and
(ii)
Cash and cash equivalents remaining after excluding the 2013 capital increase proceeds, were allocated based on the exercise carried out by Enersis’ management, the ratios obtained for the division of the cash and cash equivalents, were as follows:
Proportion of
Net Assets Market Value
Entity Chile Américas
Enersis S.A.
Endesa S.A.
Chilectra S.A.
Intercompany balances and transactions with related companies
Intercompany balances with successors of Enersis were allocated by identifying the entity that provided/received the service as well as the nature of it. Intercompany balances with the Company were eliminated in full for the purpose of the combined financial statements. Intercompany balances with Enel Américas are included in the combined financial statements and disclosed as accounts with related companies.
Debt instruments and related interest expenses, exchange differences and effects of hedge accounting strategies
Financial debt and related interest expenses and exchange rate differences of the Chilean subsidiaries of Enersis were included in the combined financial statements. Financial debt and related interest expenses and exchange rate differences of Enersis stand-alone was 100% allocated to Enel Americas and were not included in the combined financial statements.
In relation to derivative instruments designated as hedging instruments for the Chilean subsidiaries of Enersis, these were included in the combined financial statements. Enersis’ management adopted as a criterion to keep the strategies of hedge accounting. Therefore, all effects on the statement of financial position, income and other comprehensive income were assigned to the specific companies to which the hedged items were assigned. In the case of Enersis on a stand-alone basis, the main items covered by the hedging strategies were related to debt (hedging exposure to foreign currency debt and variability in interest rates). Therefore, the main derivative instruments associated with such hedging strategies were assigned accordingly to Enel Américas, the entity that assumed 100% of the debt of Enersis stand-alone entity, or the Company, as applicable.
Personnel, salary expenses other employee benefits
For purposes of properly distributing the accounting effect of personnel from Enersis on a stand-alone basis between the Company and Enel Américas, Enersis management defined as a criterion to identify those personnel whose main activities were related 100% to the operations based in Chile under Enersis. This group of employees was assigned to the Company. On the other hand, management also identified those employees whose main activities related 100% to foreign operations. This group of employees was assigned to Enel Américas.
All remaining personnel, who divide their main activities between the Chilean operations of Enersis and foreign operations, were assigned to the Company, meaning that from the date of the Spin-Off, those employees would identify the activities offered to foreign operations of Enersis and vice-versa. The existing contracts of inter-company provision of services between foreign and local businesses ensure reimbursement of the incurred costs of these employees that were allocated based on the time dedicated to activities offered to the Company’s entities from their total available time.
The table below sets forth the breakdown of employees allocated to the Company and Enel Américas:
Employee allocation
Entity
Chile
Américas
Enersis S.A.
Endesa S.A.
Chilectra S.A.
Total
Once the allocation of personnel was determined Enersis management applied the following criterion to the division of all the personnel related accounts in the statements of financial position and comprehensive income that were associated with the costs directly related to the personnel, such as wages and salaries, post-employment benefit obligations expense and social security and other benefits, travel expenses, etc. In this regard their allocation was performed based on the specific assignment of the related personnel to the Combined Group, as described above.
Other share costs
The combined statements of income include expense allocations for certain corporate functions provided by Enersis, including, but not limited to, human resources administration, treasury, risk management, internal audit, accounting, tax, legal, insurance, medical services, information technology support, communication management, and other shared services. These expenses were allocated to the Company and Enel Américas based on a specific identification basis, and in other cases these expenses were allocated by Enersis based on a pro-rata basis of headcount or some other basis depending on the nature of the allocated cost. Management considers the basis on which the expenses were allocated to reasonably reflect the utilization of services provided to or the benefit received by the Company during the periods presented.
Dividends receivable and payable
The criterion defined by Enersis’ management to allocate to both the Company as well as to Enel Américas a portion of dividends receivable accounts from Enersis as a stand-alone basis as of the date of the Spin-Off, was based mainly on identifying the origin of each one of those dividends. If the dividends come directly from a Chilean subsidiary, these dividends were allocated 100% to the Company.
Income tax
The tax effect (income statement and income tax provision) related to the Chilean subsidiaries of Enersis was included in the combined financial statements and was calculated using the statutory corporate tax rates according to the jurisdiction where the pre-tax income was originated.
In addition, the tax effect in the income statement of Enersis on a stand-alone basis was allocated to the combined financial statements by determining a hypothetical taxable income as if the Company and Enel Américas had operated as separate taxpayers. However, and from a tax point of view, there is currently only one taxpaying company, which is Enersis’ successor, Enel Américas. Accordingly, income tax payable by Enersis was allocated to the combined financial statements.
In relation to deferred tax assets and liabilities, these were assigned to the Company and Enel Américas, taking into account the underlying assets and liabilities, whose respective temporary differences originated such deferred taxes.
Other working capital accounts
Working capital items such as accounts receivable, accounts payable and inventories that were directly attributable to the Chilean operations of the Combined Group were included in the combined financial statements.
2.2 New accounting pronouncements
a) The following accounting pronouncements have been adopted by the Group effective as of January 1, 2018:
i. New Standards and Interpretations
New Standards and Interpretations
Mandatory
Effective
Date:
IFRS 9: Financial Instruments
Annual periods beginning on or after January 1, 2018
IFRS 15: Revenue from Contracts with Customers
Annual periods beginning on or after January 1, 2018
IFRIC 22: Foreign Currency Transactions and Advance Consideration
Annual periods beginning on or after January 1, 2018
·
IFRS 9 – Financial Instruments
IFRS 9 entered into force effective as of January 1, 2018, replacing IAS 39 Financial Instruments: Recognition and Measurement . This standard contains requirements in regards to the recognition, classification and measurement of financial assets, financial liabilities and certain purchase or sale contracts of non-financial items.
The Group adopted retroactively for transition in the first time adoption of this standard. The accumulated effect of this application was accounted for as an adjustment to the opening balance of retained earnings as of the initial application date. The Group has applied prospectively the hedge accounting requirements of IFRS 9.
Management conducted a detailed evaluation of the three aspects of the standard and its impact on the consolidated financial statements of the Group, which is summarized as follows:
(i)
Classification and measurement
IFRS 9 introduces a new classification approach for financial assets, based on two concepts: the characteristics of the contractual cash flows of the financial assets and the business model of the entity. Under this new approach, the four classification categories of IAS 39 are replaced by the following three categories:
- Amortized cost, if the financial assets are held within a business model whose objective is to collect contractual cash flows;
- Fair value through other comprehensive income, if the financial assets are held within a business model whose objective is achieved by both collecting contractual cash flows and selling financial assets; or
- Fair value through profit or loss, a residual category which consists of financial instruments that are not held within any of the two business models previously discussed, including those held for trading and those designated at fair value on initial recognition.
For financial liabilities , IFRS 9 retains largely the existing requirements in IAS 39, with certain specific modifications, under which most of the financial liabilities are measured at amortized cost, and allowing the designation of a financial liability to be measured at fair value through profit or loss, if certain criteria are met.
However, IFRS 9 introduces new requirements for financial liabilities designated at fair value through profit or loss, which states that under certain circumstances, changes in fair value originated by the variation of an entity’s own credit risk will be recognized in other comprehensive income.
Based on the business model and the characteristics of the contractual cash flows, the Group determined that the new classification requirements for financial assets did not have an impact on the consolidated financial statements. Most of the Group's financial instruments, i.e. loans and trade receivables, will continue to be measured at amortized cost under IFRS 9, and derivative instruments will continue to be measured at fair value through profit or loss (general treatment) or through other comprehensive income (hedge accounting), as appropriate. The Group has elected to measure certain investments in equity instruments at measured at fair value through other comprehensive income under IFRS 9 (see Note 23).
(ii)
Impairment
The new impairment model in IFRS 9 is based on expected credit losses, as opposed to the incurred loss model in IAS 39. Consequently, under IFRS 9 impairment losses will be recognized, as a general rule, earlier than previous practice.
The new impairment model will be applied to financial assets measured at amortized cost and those measured at fair value through other comprehensive income, except for investments in equity instruments. Under IFRS 9, the allowance for impairment losses will be measured based on:
- 12‑months expected credit losses; or
- Lifetime expected credit losses, if the credit risk of a financial asset at the reporting date has increased significantly since initial recognition.
The standard allows the application of a simplified approach for trade receivables, contract assets and lease receivables so that the impairment is always recognized in reference to the lifetime expected credit losses for the asset. The Group has chosen to apply this policy for the designated financial assets .
The analysis of the impairment of the Group's financial assets was made with a focus on trade accounts receivable, which represent most of the Group's credit exposure. In particular, for the application of the simplified approach contemplated in the standard, these accounts receivable were grouped into specific pools, taking into account the nature and credit risk, and the impairment model based on expected losses developed by the Group was applied on a collectively-evaluated basis.. For trade accounts receivable that management considered significant on an individual basis and for which more detailed information on credit risk was available, an analytical approach was adopted within the simplified model. As of January 1, 2018, as a result of the application of the new impairment model, the Group recognized a charge, net of taxes, of ThCh$3,411,631 to retained earnings.
(iii)
Hedge Accounting
IFRS 9 introduces a new model for hedge accounting in order to more closely align the accounting treatment with risk management activities of the entities and to establish a new principle-based approach. The new model will enable entities to better reflect risk management activities in the financial statements, and allow more items to be eligible as hedged items, such as non-financial risk components, net positions, and aggregated exposures (i.e., a combination of derivative and non-derivative exposure).
The most significant changes in relation to hedging instruments compared to hedge accounting methodology in IAS 39, is the possibility to defer in other comprehensive income the time value of options, forward points in forward contracts, and foreign currency basis spread, until the hedged item impacts profit or loss.
IFRS 9 eliminates the current quantitative requirement for a hedge effectiveness test, under which the results must be within a range of 80‑125 percent. This will allow aligning hedge effectiveness with risk management by demonstrating the existence of an economic relationship between the hedging instrument and the hedged item, and enables the rebalancing of a hedging relationship if the risk management objective remains unchanged. However, retrospective ineffectiveness should continue to be valued and recognized in profit or loss.
When initially applying IFRS 9, the Group may choose as its accounting policy to continue to apply the hedge accounting requirements of IAS 39 instead of the requirements in IFRS 9, until the time the new requirements on macro-hedging are published and adopted. The Group has chosen to apply the new requirements of IFRS 9 on the date of its adoption.
The Group implemented changes in the systems, internal control, policies and procedures in order to comply with the new disclosures and accounting requirements of IFRS 9.
The application of the new hedge accounting model has not had an impact on the Group's consolidated financial statements.
·
IFRS 15 – Revenue from Contracts with Customers
In May 2014, the IASB published IFRS 15, which is applicable to all revenue arising from contracts with customers, with certain exemptions (lease and insurance contracts, financial instruments and non-monetary exchanges) and to recognition and measurement of gains and losses on disposal of non-financial assets. The new revenue standard supersedes, effective as of January 1, 2018, all current revenue recognition standards:
- IAS 11 Construction Contracts;
- IAS 18 Revenue;
- IFRIC 13 Customer Loyalty Programs;
- IFRIC 15 Agreements for the Construction of Real Estate;
- IFRIC 18 Transfers of Assets from Customers; and
- SIC‑31 Revenue – Barter Transactions Involving Advertising Services.
This new standard introduces a general framework for recognition and measurement of revenue, based on the core principle that revenues are recognized for an amount that reflects the consideration to which the entity expects to be entitled in exchange for transferring promised goods or services to customers. This core principle shall be applied using a five-step approach to revenue recognition: (1) identify the contract with a customer; (2) identify the performance obligations in the contract; (3) determine the transaction price; (4) allocate the transaction price to the performance obligations in the contracts; and (5) recognize revenue when (or as) the entity satisfies a performance obligation.
The Group carried out an implementation project, to identify and measure the possible impacts of applying IFRS 15 on its consolidated financial statements. This project involved identifying all of the revenue flows of Enel Chile and its subsidiaries, knowledge of the traditional practices of the business, a comprehensive evaluation of each kind of contract with customers and determining the methodology for recording this revenue under the standards. The evaluation was performed paying an special attention to those contracts presenting key aspects of IFRS 15 and particular characteristics of interest to the Group, such as: identifying contractual obligations; contracts with multiple obligations and recognition timing; contracts with variable compensation; significant financing components; analysis of principal versus agent; existence of service guarantees; and recognition of costs to obtain and fulfill a contract.
The Group participates in the electrical energy generation, transmission and distribution businesses, and related activities. Based on the nature of the goods and services offered and the characteristics of its revenue flows streams, the Group did not identify any impact on the consolidated financial statements of the Group he date of initial application of IFRS 15 For further details about the goods and services provided by the Group and the revenue recognition criteria, see Note 3.q.
The Group implemented changes in the systems, internal control, policies and procedures in order to comply with the new disclosures and accounting requirements of IFRS 15.
The Group adopted the new standard on the required effective date using the retrospectively modified method. The application has not had an impact on the Group’s consolidated financial statement.
·
IFRIC 22 – Foreign Currency Transactions and Advance Consideration
This Interpretation clarifies the date of the transaction for the purpose of determining the exchange rate to use in foreign currency transactions when the consideration is paid or received before recognizing related revenues, expenses or assets. For this purposes, the date of the transaction is the date on which an entity initially recognizes the non-monetary asset or non-monetary liability arising from the payment or receipt of advance consideration.
IFRIC 22 has been implemented by the Group as of January 1, 2018 and it has not generated an impact on the consolidated financial statements of the Group.
ii. Amendments and Improvements
Amendments and Improvements
Mandatory
Amendment to IFRS 2: Classification and Measurement of Share-based Payment Transactions
Annual periods beginning on or after January 1, 2018
Amendment to IAS 40: Transfers of Investment Property
Annual periods beginning on or after January 1, 2018
Annual Improvements to IFRS: Cycles 2014-2016 IFRS 1 and IAS 28
Annual periods beginning on or after January 1, 2018
·
Classification and Measurement of Share-based Payment Transactions (Amendments to IFRS 2)
The amendments to IFRS 2, Share-based Payment Transactions , developed through the IFRS Interpretations Committee, address the following issues:
a)
b)
c)
The amendments to IFRS 2, applied as of January 1, 2018, have not had any impact on the consolidated financial statements of the Group.
·
Transfers of Investment Property (Amendments to IAS 40)
The amendments to IAS 40 Investment Property clarify that an entity shall transfer a property to, or from, investment property when, and only when, there is evidence of a change in use. A change of use occurs if property meets, or ceases to meet, the definition of investment property. A change in management’s intentions for the use of a property by itself does not constitute evidence of a change in use. The amendments shall be applied prospectively.
The amendments to IAS 40, applied as of January 1, 2018, have not had any impact on the consolidated financial statements of the Group.
·
Annual Improvements to IFRS: Cycles 2014-2016 IAS 28
IAS 28 Investments in Associates and Joint Ventures clarifies that if an entity that is not itself an investment entity has an interest in an associate or joint venture that is an investment entity, it may choose to maintain the fair value measurement applied by its investment entity associate or joint venture. Application of these improvements is on a retrospective basis.
The 2014-2016 annual improvements, applied as of January 1, 2018, have not had any material impact on the consolidated financial statements of the Group.
b) Accounting pronouncements with application effective as of January 1, 2019 and thereafter:
As of the date of issuance of these consolidated financial statements, the following accounting pronouncements had been issued by the IASB, but their application is not mandatorily effective:
i. New Standards and Interpretations
Amendments and Improvements
Mandatory
IFRS 16: Leases
Annual periods beginning on or after January 1, 2019
IFRIC 23 Uncertainty over Income Tax Treatments
Annual periods beginning on or after January 1, 2019
Conceptual Framework (Revised)
Annual periods beginning on or after January 1, 2020
·
IFRS 16 Leases
In January 2016, the IASB issued IFRS 16 which establishes recognition, measurement, presentation and disclosure principles for lease agreements. IFRS 16 supersedes IAS 17 Leases and its interpretations: IFRIC 4 Determining whether an Arrangement contains a Lease , SIC-15 Operating Leases—Incentives and SIC-27 Evaluating the Substance of Transactions Involving the Legal Form of a Lease . The standard is effective for annual periods beginning on or after January 1, 2019.
Although IFRS 16 substantially retains the definition of a lease in IAS 17, the main change is the incorporation of the “control” concept within the new definition. In relation to the accounting treatment for a lessee and a lessor, the new standard states the following:
i)
Lessee accounting: IFRS 16 requires lessees to account for all leases under a single model, similar to accounting for finance leases under IAS 17. As a result, at the date of commencement of a lease, the lessee will recognize on the statement of financial position a right to use asset and a lease liability for the future payments. Subsequent to initial recognition it will recognize in the statement of profit or loss the depreciation expense of the asset separately from the interest related to the liability. The standard provides two voluntary recognition exceptions for low-value leases and short-term leases.
ii)
Lessor accounting: does not change substantially from the current model of IAS 17. The lessor will continue to classify leases under the same principles of the current standard as operating or financial leases.
The Group carried out an assessment of the potential impact of IFRS 16 on its consolidated financial statements. Conducting this assessment required the use of professional judgment and assumptions, which are summarized below:
-
Analysis of the lease contracts executed by the Group’s companies in order to identify if they are within the scope of the standard. This analysis included not only the contracts in which Enel Chile acts as a lessee, but also the contracts for the rendering of services and the contracts in which the Company acts as a lessor.
-
Analysis of lease contracts that could benefit from the exemption from application of this standard, because they are contracts with a maturity of less than 12 months or that have underlying assets of low individual value, such as: lease of certain office equipment (personal computers, printers and photocopiers) that are considered low value assets.
-
Estimate of the lease terms, based on the non-cancellable period and the periods covered by the renewal options, the exercise of which is in the power of Enel Chile and is considered reasonably certain.
-
Estimate of the discount rate to calculate the present value of the lease payments. This is equal to the incremental rate of the lessee’s loans when the interest rate implicit in the lease can not be easily determined. For the transition, the Group has used the incremental borrowing rate from January 2019, defined as the interest rate that the Group would have to pay to borrow over a similar term, and with a similar security, the funds necessary to obtain an asset of a value similar to the right-of-use asset in a similar economic environment.
The implementation work also required a review of the processes and systems, including the internal control, in order to determine the most appropriate tool for the management of the information required for the application of the new standard, as well as the required disclosures in the consolidated financial statements.
For the transition of the new standard, the Group has decided to apply the following practical expedients:
-
The Group decided not to re-evaluate if a contract is, or contains, a lease. Instead, it will apply the standard to contracts that were previously identified as leases by applying IAS 17 and IFRIC 4. Therefore, the Group will not apply the standard to contracts that were not previously identified as containing a lease.
-
The Group has determined that it will apply the modified retrospective transition method, whereby the restatement of comparative periods is not required and the cumulative effect of the initial application of the standard is presented as an adjustment to the opening balance of retained earnings (or another component of equity as applicable) on the date of initial application, recording the asset for the same value as the liability.
-
Trust in its assessment of whether leases are onerous by applying IAS 37 Provisions, Contingent Liabilities and Contingent Assets immediately before the date of initial application and adjust the right-of-use asset at the date of initial application for the amount of any provision for onerous leases recognized in the financial statements immediately before the date of initial application.
The new Standard will have an impact on all Group entities that have lease contracts. The main issues that arise are those related to the lease of land, buildings and automobiles. As a result of the change of the accounting model for lessees, the Group expects an increase in non-current and current liabilities of approximately Ch$29,162 million as of January 1, 2019, for the recognition of future payment obligations of lease contracts. In accordance with the chosen transition model, an increase in non-current assets for an equal amount is also expected, resulting from the recognition of the rights of use arising from those contracts.
·
IFRIC 23 – Uncertainty over Income Tax Treatments
In June 2017, the IASB issued IFRIC 23 to clarify the application of recognition and measurement requirements in IAS 12, Income Taxes , when there is uncertainty over income tax treatments. The Interpretation specifically addresses the following: whether an entity considers uncertain tax treatments separately; the assumptions an entity makes about the examin</t>
  </si>
  <si>
    <t>Accounting Policies.</t>
  </si>
  <si>
    <t>ACCOUNTING POLICIES.</t>
  </si>
  <si>
    <t>Accounting Policies Applied</t>
  </si>
  <si>
    <t>3. ACCOUNTING POLICIES.
The main accounting policies used in preparing the accompanying consolidated financial statements are the following:
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concepts: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twelve months. The interest rate used is that of the specific financing or, if none exists, the weighted average financing rate of the company carrying out the investment. (See Note 18.b.1).
·
Employee expenses directly related to construction in progress. (See Note 18.b.2).
·
Future disbursements that the Group will have to incur to close its facilities are added to the value of the asset at fair value, recognizing the corresponding provision for dismantling or restoration. The Group reviews its estimate of these future disbursements on an annual basis, increasing or decreasing the value of the asset based on the results of this estimate (See Note 25).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rded as an increase in cost for the respective assets, derecognizing the replaced or overhauled components.
Expenditures for periodic maintenance, conservation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The following table are the main categories of property, plant and equipment with their respective estimated useful lives:
Categories of Property, plant and equipment
Years of estimated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Generating facilities:
Hydroelectric plants
Civil engineering works
10 – 65
Electromechanical equipment
10 – 45
Fuel oil/coal-fired power plants
25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
Land is not depreciated since it has an indefinite useful life.
Gains or losses that arise from the sale or disposal of items of Property, plant and equipment are recognized as “Other gains (losses)” in the comprehensive income statement and are calculated by deducting the net carrying amount of the asset and any sales expenses from the amount received in the sale.
b) Investment property
"Investment property" includes basically land and buildings that are kept for the purpose of obtaining profits in future sales or lease arrangements.
Investment property is measured at acquisition cost, net of accumulated depreciation and any impairment losses they may have experienced. Investment properties, excluding land, are depreciated by distributing the cost of the various elements that make them up on a straight-line basis over the years of useful life.
An investment property is derecognized on disposal, or when no future economic benefits are expected from use or disposal.
Gains or losses that arise from the sale or disposal of items of investment property are recognized as “Other gains (losses)” in the comprehensive income statement and are calculated by deducting the net carrying amount of the asset and any sales costs from the consideration received in the sale.The breakdown of the fair value of investment property is detailed in Note 19.
c)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If the accounting for a business combination is completed within the following year after the acquisition date, and thus the goodwill determination as well,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Group estimates whether any impairment loss has reduced its recoverable amount to an amount less than the carrying amount and, if so, an impairment loss is immediately recognized in profit or loss (See Note 3.e).
d)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8 and 2017, there are no significant intangible assets with an indefinite useful lif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Certain easements and water rights have indefinite useful lives and, therefore, are not amortized.
e) Impairment of non-financial assets
During the year, and principally at the end of each reporting period, the Group evaluates whether there is any indication that an asset has been impaired. If any such indication exist, the Group estimates the recoverable amount of that asset to determine the amount of the impairment loss. In the case of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Group uses value in 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8, the growth rate used to extrapolate the projections was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minimum and maximum pre-tax discount rates applied in the period ended December 31, 2018 expressed in nominal terms were 6.9% and 11.0%, respectively.
If the recoverable amount of the CGU is less than the net carrying amount of the asset, the corresponding impairment loss is recognized for the difference, and charged to “Reversal of impairment loss (impairment loss) recognized in profit or loss” in the consolidated statement of comprehensive income. The impairment is first allocated to the CGU’s goodwill carrying amount, if any, and then to the other assets comprising it, prorated on the basis of the carrying amount of each one, limited to its fair value less costs of disposal, or its value in use, a negative amount may not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and crediting profit or loss, but so that the increased carrying amount does not exceed the carrying amount that would have been determined had no impairment loss been recognized for the asset. In the case of goodwill, impairment losses are not reversed.
f)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
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5) and non-current assets and disposal groups held for sale or distribution to owners, into three categories:
·
Amortized cost: This category includes the financial assets that meet the following conditions (i) the business model that supports it aims to maintain the financial assets to obtain the contractual cash flows, and (ii) the contractual terms of financial assets give rise on specific dates to cash flows that are solely payments of principal and interest (SPPI criterion).
Financial assets that meet the conditions established in IFRS 9, to be valued at amortized cost in the Group are: accounts receivable, loans and cash equivalents. These assets are recorded at amortized cost, which is the initial fair value, less repayments of principal, plus uncollected accrued interest, calculated using the effective interest rate method.
The effective interest rate method is a method of calculating the amortized cost of a financial asset or a financial liability (or a group of financial assets or financial liabilities) and allocating the finance income or financial expense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comply with the SPPI criterion.
These investments are recognized in the consolidated statement of financial position at fair value when it is possible to determine reliably. In the case of holdings in unlisted companies or companies with low liquidity, it is usually not possible to determine the fair value reliably. Therefore, when this circumstance occurs, such holdings are valued at their acquisition cost or for a lower amount if there is evidence of their impairment.
Changes in fair value, net of their tax effect, are recorded in the consolidated statement of comprehensive income: Other comprehensive income, until such time as the disposal of these investments takes place, at which time the accumulated amount in this section is fully posted in the profit or loss for the period.
In the event that the fair value is lower than the acquisition cost, if there is objective evidence that the asset has suffered an impairment that can not be considered as temporary, the difference is recorded directly in the losses for the period
·
Financial Assets Recorded At Fair Value through Profit or Loss: This category includes the trading portfolio of the financial assets that have been allocated as such upon their initial recognition and which are administered and assessed according to the fair value criterion, and the financial assets that do not meet the conditions to be classified in the two above categories.
They are valued at fair value in the consolidated statement of financial position and any changes in value are recorded directly in profit or loss when they occur.
g.2) Cash and cash equivalents
This item within the consolidated statement of financial position includes cash and bank balances, time deposits, and other highly liquid investments (with original maturity of less than or equal to 90 days) that are readily convertible to cash and are subject to insignificant risk of changes in value.
g.3) Impairment of financial assets
Under IFRS 9, the Group applies an impairment model based on expected credit losses. The new impairment model is applied to financial assets measured at amortized cost and those measured at fair value through other comprehensive income, except for investments in equity instruments.
Under IFRS 9, the allowance for impairment losses are measured based on:
-
-
The Group applies a simplified approach for trade receivables, contract assets and lease receivables so that the impairment is always recognized in reference to the lifetime expected credit losses for the asset.
Based on the reference market and the regulatory context of the sector, as well as the recovery expectations after 90 days, for such accounts receivable, the Group mainly applies a predetermined definition of 180 days to determine the expected credit losses, since this is considered an effective indicator of a significant increase in credit risk. Therefore, financial assets with an aging of more than 90 days are generally not considered to be in default.
g.4) Financial liabilities other than derivatives
Financial liabilities are recognized based on cash received, net of any costs incurred in the transaction. In subsequent periods, these obligations are measured at their amortized cost using the effective interest rate method (see Note 3.g.1).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2,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the positive fair value is recorded in “Trade and other receivables,” and negative fair values are recorded in “Trade and other liabiliti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The underlying portion for which the risk is being hedged (hedged risk) and the hedge instrument are measured at fair value, and any changes in value of both items are recognized in the statement of comprehensive income by offsetting the effects in the same comprehensive income statement account.
·
Cash flow hedges: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offsetting the effect in the same comprehensive income statement account. Gains or losses from the ineffective portion of the hedge relationship are recognized directly in the statement of comprehensive income.
·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equity until the projected transaction affects the statement of comprehensive. When a projected transaction is no longer expected to occur, the gain or loss accumulated in equity is immediately transferred to the income statement.
As a general rule, long-term commodity purchases or sales agreements are recognized in the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such use is to generate electricity; (ii) in the case of electrical energy purchased for sale, its sale is to the end-customers; and (iii) in the case of electricity sales its sale is to the end-customers.
·
The Group’s future projections evidence the existence of these agreements for own use.
·
Past experience with agreements evidence that they are “own use” agreements, except in certain isolated cases when for exceptional reasons or reasons associated with logistical issues, they have been used for other purposes beyond the control and expectations of the Group.
·
The agreement does not stipulate net settlement and the parties have not made it a practice to net settle similar contract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the statement of comprehensive income.
g.6) Derecognition of financial assets and liabilities
Financial assets are derecognized when:
·
The contractual rights to receive cash flows from the financial asset expire or have been transferred or, if the contractual rights are retained, the Group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g.1).
Financial liabilities are derecognized when they are extinguished, that is, when the obligation arising from the liability has been paid or cancelled, or has expired.
g.7) Offsetting financial assets and liabilities
The Group offsets financial assets and liabilities and the net amount is presented in the statement of financial position only when:
-
there is a legally binding right to offset the recognized amounts; and
-
the Company intends to settle them on a net basis, or to realize the asset and settle the liability simultaneously.
The right of offset may only be legally enforceable in the normal course of business, or in the event of default, or in the event of insolvency or bankruptcy, of one or all of the counterparties.
g.8) Financial guarantee contracts
The financial guarantee contracts, defined as the guarantees issued by the Group to third parties, are initially measured at their fair value, adjusted for transaction costs that are directly attributable to the issuance of the guarantee.
Subsequently to initial recognition, financial guarantee contracts are recognized at the higher of:
·
the amount of the liability determined in accordance with the accounting policy in Note 3.m; and
·
the amount of the asset initially recognized less, if appropriate, any accumulate amortization recognized in accordance with the revenue recognition policies described in Note 3.q.
h) Measurement of fair value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perform the measurement where it maximizes the use of relevant observable data and minimizes the use of unobservable data.
Given the hierarchy explained below, data used in the valuation techniques, assets and liabilities measured at fair value can be classified at the following levels:
·
Level 1 : Quoted prices (unadjusted) in active markets for identical assets or liabilities;
·
Level 2 : Inputs other than quoted prices included with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 coupon interest rate curves for each currency (these valuations are carried out using external tools such as Bloomberg); and
·
Level 3 :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at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shown in Note 23.3.
i)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the Group plus any goodwill generated in acquiring the company. If the resulting amount is negative, zero is recorded for that investment in the statement of financial position, unless the Group has a present obligation (either legal or constructive) to support the investee’s negative equity situa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equity method.”
The companies classified as “Assoc</t>
  </si>
  <si>
    <t>Sector Regulation and Electricity System Operations</t>
  </si>
  <si>
    <t>SECTOR REGULATION AND ELECTRICITY SYSTEM OPERATIONS</t>
  </si>
  <si>
    <t>Disclosure Of Sector Regulations And Electricity System Operations Explanatory</t>
  </si>
  <si>
    <t>4. SECTOR REGULATION AND ELECTRICITY SYSTEM OPERATIONS.
a) Regulatory framework:
The electricity sector is regulated by the General Law of Electrical Services No. 20,018 (Chilean Electricity Law), also known as DFL No. 1 of 1982, of the Ministry of Mining, whose compiled and coordinated text was established in DFL No. 4 issued in 2006 by the Ministry of Economy (the Electricity Law), as well as by an associated Regulation (D.S. No. 327 issued in 1998).
Three government bodies are primarily responsible for enforcing this law: the National Energy Commission (CNE in its Spanish acronym), which has the authority to propose regulated tariffs (node prices) and to draw up indicative plans for the construction of new generating units; the Superintendency of Electricity and Fuels (SEF), which supervises and oversees compliance with the laws, regulations, and technical standards that govern the generation, transmission, and distribution of electricity, as well as liquid fuels, and gas; and the Ministry of Energy, which is responsible for proposing and guiding public policies on energy matters. It also oversees the SEF, the CNE, and the Chilean Commission for Nuclear Energy (CChEN in its Spanish acronym), thus strengthening coordination and allowing for an integrated view of the energy sector. The Ministry of Energy also includes the Agency for Energy Efficiency and the National Center for Innovation and Development of Sustainable Energy ( Centro Nacional para la Innovación y Fomento de las Energías Sustentables, or CIFES). The Chilean Electricity Law has also established a Panel of Experts whose main task is to resolve potential discrepancies among the participants in the electricity market, including electricity companies, system operators, regulators, etc.
From a physical point of view, the Chilean power sector is divided into three electrical grids: the Sistema Electrico Nacional (SEN) and two separate medium-size grids in southern Chile, one in Aysén and the other in Magallanes. The SEN was incoroporated in November 2017 through the interconnection of the Sistema Interconectado Central (SIC) and the Sistema Interconectado del Norte Grande (SING). Prior to the interconnection, the SIC was the main electrical grid, running 2,400 km. longitudinally and connecting the country from Taltal in the north, to Quellón on the island of Chiloé in the south. On the other hand, the SING covered the northern part of the country, from Arica down to Coloso, covering a length of about 700 km.
The electricity industry is organized into three business activities: generation, transmission, and distribution, all operating in an interconnected and coordinated manner, and whose main purpose is to supply electrical energy to the market at minimum cost while maintaining the quality and safety service standards required by the electrical regulations. As essential services, the power transmission and distribution businesses are natural monopolies; these segments are regulated as such by the Electricity Law, which requires free access to networks and regulates tariffs.
Under the Chilean Electricity Law, the electricity market coordinates their operations through a centralizing operating agent, the Coordinador Eléctrico Nacional (CISEN), in order to operate the system at minimum cost while maintaining reliable service, and the SEN . The CISEN plans and operates the systems, including the calculation of the so-called “marginal cost,” which is the price assigned to energy transfers among power generating companies.
Consumers are classified according to the size of their demand in regulated or free clients. Regulated customers are those customers who have a connected capacity of less than 5,000 kW. Without prejudice to this, customers with power connected between 500 kW and 5,000 kW may opt for a free or regulated rate regime.
Limits on integration and concentration
Chile has legislation in effect that defends free competition and, together with specific regulations that apply to the electricity market, defines criteria to avoid certain levels of economic concentration and/or abusive market practices. In principle, the regulator allows the participation of companies in different activities (e.g. generation, distribution, and commercialization) as long as there is an adequate separation of each activity, for both accounting and company purposes. Nevertheless, most of the restrictions imposed involve the transmission sector mainly due to its nature and to the need to guarantee adequate access to all agents.
The Chilean Electricity Law establishes limits for participation of generation or distribution companies in the Trunk Transmission Systems, and prohibits participation of Trunk Transmission Systems’ companies in the generation and distribution segment.
a.1 Generation Segment
Generation companies must comply with the operation plan of the CISEN. However, each generation company is free to decide whether to sell its energy to regulated or unregulated customers. Any surplus or deficit between a company’s sales to its customers and its energy supply is sold to, or purchased from, other generators at the spot market price.
A generation company may have the following types of customers:
(i)
Unregulated customers: Those customers, mainly industrial and mining companies, with a connected capacity higher than 5,000 kW. These customers can freely negotiate prices for electrical supply with generators and/or distributors. Those customers with connected capacity between 500 and 5,000 kW have the option to contract energy at prices agreed upon with their suppliers or be subject to regulated prices, with a minimum term of at least four years under each pricing system.
(ii)
Distribution companies that supply power to regulated customers: Participation in public tenders regulated by the CNE for the supply to their unregulated customers through bilateral contracts.
(iii)
Spot market: This represents energy and capacity transactions among generating companies that result from the CISEN’s coordination to keep the system running as economically as possible, where the surpluses (deficits) between a generator’s energy supply and the energy it needs to comply with business commitments are transferred through sales (purchases) to (from) other generators in the CISEN. In the case of energy, transfers are valued at the marginal cost, while node prices for capacity are set every semester by the regulators.
In Chile, the capacity that must be paid to each generator depends on an annual calculation performed by the CISEN to determine the sufficiency capacity of each power plant, which is not the same as the dispatched capacity.
Non-Conventional Renewable Energy
Law No. 20,257 was enacted in April of 2008 to encourage the use of Non-Conventional Renewable Energy (NCRE). The principal aspect of this law is that at least 5% of the energy sold by generation companies to their customers must come from renewable sources between years 2010 and 2014. This requirement progressively increases by 0.5% from 2015 until 2024, when a 10% renewable energy requirement will be reached. This law was amended in 2013 by Law No. 20,698, dubbed the “20/25 law,” as it establishes that by 2025, 20% of energy supplied will be generated by NCRE. It does not change the previous law’s plan for supplying energy under agreements in effect in July 2013.
a.2 Transmission Segment
The transmission segment is comprised of a combination of lines, substations and equipment for the transmission of electricity from the production points (generators) to the centers of consumption or distribution, which do not correspond to distribution facilities. The transmission segment is divided into National Transmission System, Development Poles Transmission System, Zonal Transmission System and Dedicated Transmission System. The International Interconnection Systems, which are governed by special rules, are also part of the transmission segment.
The transmission system is open access, and transmission companies may impose rights of way over the available transmission capacity under non-discriminatory conditions. The fees of the existing facilities of the National and Zonal Transmission Systems is determined through a tariff setting process that is carried out every four years. In that process, the Annual Value of the Transmission is determined, which comprises efficient operation and maintenance costs and the annuity of the investment value, determined on the basis of a discount rate fixed by the authority on a quarterly basis (minimum 7% after tax) and the economic useful life of the facilities.
The planning of the National and Zonal Transmission Systems a regulated and centralized process, in which the CISEN annually issues an expansion plan, which must be approved by the CNE. The expansions of both systems are carried out through open tenders, distinguishing between new projects (with tenders open to any bidder) and expansion of existing facilities projects (participation in the expansion corresponds to the original facilities owners under modification). Both types of tenders are managed by the Coordinator.The bids correspond to the value resulting from the tender, which constitutes the revenues for the first 20 years from the start of operation. As of the year 21, the fees of such transmission facilities are determined as if they were existing facilities.
The current regulations define that the transmission is remunerated by the sum of the tariff revenues and the collection of a single charge for the use of the transmission system. This charge is defined (Ch$ / kWh) by the CNE, on a half-yearly basis.
a.3 Distribution segment
The distribution segment is defined for regulatory purposes as all electricity supplied to end customers at a voltage no higher than 23 kV. Distribution companies operate under a distribution public utility concession regime, with service obligations and regulated tariffs for supplying regulated customers.
Customers are classified based on their demand as regulated and unregulated. Regulated customers are those with connected capacity of more than 5,000 kW. Customers with connected capacity between 500 kW and 5,000 kW can choose either a regulated or an unregulated regime.
Distribution companies can supply both regulated customers, under supply conditions regulated by the Law, and unregulated customers, whose supply conditions are freely negotiated and agreed in bilateral contracts with energy suppliers (generation or distribution companies).
Regarding price regulation, the Law establishes that distribution companies must permanently have available energy supply, on the basis of open, non-discriminatory and transparent public tenders. These bidding processes are managed by the CNE and are carried out at least five years in advance. The result of the process is a “pay as bid” contract, with an extension up to 20 years. In case of unforeseen deviations in the projections of demand, the regulator has the authority to carry out short-term tenders. In addition, a reimbursement mechanism exists allowing supply without contract and regulating corresponding tariffs.
The tariffs are set every four years in order to determine the distribution value added (“VAD”) as a result of model companies cost studies, composed of fixed costs, average energy and capacity losses and standard distribution costs. Both the CNE and the distribution companies grouped by typical areas engage independent consultants for these studies. The VAD is obtained by weighting the results of the study received by the CNE and the companies with a ratio of 2:3 and 1:3, respectively. Based on this result, the CNE structures basic tariffs and verifies that the aggregate profitability of the industry is within the established range of 10% with a margin of ± 4%.
Additionally, every four years a review of services associated with the calculation of VAD is carried out, which do not represent energy supply and which the Free Competition Court qualifies as subject to tariff regulation.
The Chilean distribution tariff model is a consolidated model, which already had eight cycles of tariff settings since the enactment of the General Electric Services Law in 1982.
b) Regulatory Developments in 2018
CNE 2018 Regulatory Plan
By means of Exempt Resolution No. 20 dated January 12, 2018, in accordance with the provisions of Article 72-19 of the General Electric Services Law, CNE published its Annual Work Plan for the preparation of the technical regulations for 2018. The document defines the general guidelines and the programmatic priorities of the CNE's. Work Plan 2018 and the pending regulatory procedures of the 2017 Plan, the preparation of which will continue being performed during 2018.
CNE 2019 Regulatory Plan
By means of Exempt Resolution No. 790 dated December 10, 2018, in accordance with the provisions of Article 72-19 of the General Electric Services Law, CNE published its Annual Work Plan for the preparation of the technical regulations for 2019. The document defines the general guidelines and the program priorities of the CNE's Regulatory Work Plan 2019 and the pending regulatory procedures of the 2018 Plan, the preparation of which will continue being performed during 2019.
Regulations Published in 2018
Panel of Experts Regulations On January 5, 2018, the Chilean Department of Energy published new Regulations for the Panel of Experts in the Official Gazette. The purpose of these regulations is to establish provisions for the operation, financing and competencies of the Panel of Experts, as well as the procedures necessary for the proper performance of its functions.
Regulations of the Electrical Coordinator On April 3, 2018, the Chilean Department of Energy approved the Regulations of the Independent Coordinator of the National Electricity System. The purpose of these regulations is to establish provisions for the organization, composition and operation of the Independent Coordinator of the National Electricity System, as well as the procedures necessary for the proper performance of its functions.
Safety Regulations of Complementary Services, Storage and Distribution of Electric Power On June 12, 2018, the Chilean Department of Energy approved the Safety Regulations for Electrical Facilities for the production, transportation, provision of complementary services, storage systems and distribution of electric power.
2017 Expansion Plan - Transmission
On December 29, 2017, the regulator, by means of CNE Exempt Resolution No. 770, issued the Preliminary Technical Report of the 2017 Transmission Expansion Plan. In accordance with the stages included in the law, the persons concerned (duly registered in the citizen participation register) made the responsive observations. Having evaluated the observations, by means of Exempt Resolution No. 163 dated February 27, 2018, the CNE approved the Final Technical Report of the 2017 Annual Transmission Expansion Plan. The persons concerned filed their discrepancies before Panel of Experts in a Public Hearing. Complying with all the stages of the process, on November 8, 2018, the Chilean Department of Energy published the Expansion Plan for 2017, establishing the Expansion Works of the National and Zonal Transmission Systems that must start their Tender process in the next twelve months.
2018 Transmission Expansion Plan
Within the framework of the Annual Transmission Planning process for 2018, the CNE invited all the persons concerned to participate in the stage of submitting proposals for Transmission Expansion projects until April 30, 2018, in accordance with the the provisions of Article 91 of the Electricity Law. The summons states that the proposals can be submitted no later than April 30, 2018. Following the stages of the process, on November 14, 2018 the CNE published the Preliminary Technical Report that contains the Annual Transmission Expansion Plan for 2018.
Energy Planning 2018-2022
By means of publication in the Official Gazette, dated April 10, 2018, the Chilean Department of Energy approved the Long Term Energy Planning for the period 2018-2020. This is the first energy planning process carried out in accordance with the provisions introduced by Law 20,936. This plan, which is non-binding, must be carried out every 5 years, in accordance with Article 83 of the Electricity Law.
Law No. 21,076 Obligations on Removal and Replacement of Junction and Meter
On February 27, 2018, Law 21,076 was published in the Official Gazette amending the Electricity Law, with the purpose to impose on the distribution company, the obligation to solve the removal and replacement of the junction and meter in the event of desablement of the facilities due to overwhelming force.
The sole article of this Law and its transients indicates that the junction and meter are part of the distribution network and that the ownership would modify to the extent of the change of these facilities, according to the requirements of the electrical network.
Fee estudies in accordance with article 187 of Electric Law
On October 6, 2017, the CNE issues CNE Exempt Resolution No. 560, which approves a unanimous agreement to carry out a New Fees Study in accordance with article 187, final part of the Electricity Law, signed between the CNE and the concessionary companies of public distribution service.
In this context, in December 2017, the CNE requested the distribution companies the investment plans and costs necessary to comply with the Technical Standard of Service Quality for Distribution Systems (approved by CNE Exempt Resolution No. 706, dated December 7, 2017) not recognized in the current electricity supply rates (Supreme Decree No. 11T of 2016 of the Ministry of Energy).
On September 28, 2018, the Ministry of Energy published in the Official Gazette the Decree No. 5T, that updates Decree No. 11T of 2016 of the Ministry of Energy and, therefore, updates the tariffs for the electricity distribution segment. These new pricing conditions would be in force the next tariff fixing process and its issuance initiates the effects of the Technical Standard of Quality of Service for Distribution Systems, indicated in the preceding paragraph.
Law 21.118 - Normative Framework Amendments for Residential Generators
On November 17, 2018, Law 21,118 was published in Official Gazette modifying the Electricity Law in order to encourage the development of residential generators. Among the main changes introduced by this law, the increase in the maximum capacity of residential generation equipment for a mechanism of 100 kW to 300 kW.
c. Tariff Revisions:
c.1 Distribution Tariff Setting
The process of setting tariffs for the four-year period 2016-2020 ended on August 24, 2017 with the publication of the Decree No. 11T in the Official Gazette. This decree established tariff formulas at the distribution level, and was effective as of November 4, 2016.
Decree No. 5T of the Ministry of Energy became effective on September 28, 2018. This decree updated Decree No. 11T of 2016 of the Chilean Department of Energy. Therefore, it updated tariffs for the electricity distribution segment in effect until the next tariff setting.
The tariffs applied in 2017 and 2018 to end customers were determined based on the following decrees and resolutions:
i.
Decree No. 1T published in the Official Gazette on April 2, 2013, set the tariff formulas applicable to regulated customers. Tariffs were retroactively applied with a start date of November 4, 2012 until November 3, 2016.
ii.
Decree No. 11T published in the Official Gazette on August 24, 2017, set the tariff indexation formulas applicable to energy supplies subject to regulated prices. Tariffs were retroactively applied from November 4, 2016.
iii.
Decree No. 5T, which sets tariff formulas applicable to electricity supplies subject to regulated prices listed in Decree No. 11T dated 2016 of the Ministry of Energy, published in the Official Gazette on September 28, 2018 and which is effective from its publication date until November 3, 2020.
iv.
Decree No. 14 published in the Official Gazette on April 9, 2013, set the tariffs and indexation formulas applicable to the subtransmission and additional transmission systems. Tariffs were retroactively applied with a start date of January 1, 2011 until December 31, 2015. Decree 7T, published in the Official Gazette on April 22, 2015, extends its validity until December 31, 2015.
v.
Decree No. 6T, which fixes Annual Value per Tranche of the Zonal and Dedicated Transmission Facilities used by users subject to price regulation, their rates and Indexing formulas for the two-year period 2018-2019, published by the Chilean Department of Energy in the Journal Official on October 5, 2018, which in effect from January 1, 2018 to December 31, 2019.
vi.
Price Decrees
Node Average prices:
On September 1, 2016, the Ministry of Energy published in the Official Gazette, Decree No. 9T, setting the node prices for energy supply as part of Law No. 20,928 on Tariff Equality in relation to the Domestic Generation Acknowledgement, retroactively applied from August 1, 2016.
On October 10, 2017, the Ministry of Energy published in the Official Gazette, Decree No. 12T, setting the node prices for energy supply and the adjustments and surcharges from applying the Residential Rate Equality Mechanism, retroactively applied from January 1, 2017.
On October 10, 2017, the Ministry of Energy published in the Official Gazette Decree No. 3T, setting the node prices for energy supply and the adjustments and surcharges from applying the Residential Rate Equality Mechanism, retroactively applied from July 1, 2017.
The Chilean Department of Energy published Decree No. 12T in the Official Gazette on March 24, 2018. This decree fixed node prices for electricity supplies and set adjustments and surcharges for the application of the Residential Tariff Equality Mechanism, with retroactive effect as of January 1, 2018.
The Chilean Department of Energy published Decree No. 7T in the Official Gazette on September 28, 2018. This decree fixed node prices for electricity supplies and set adjustments and surcharges for the application of the Residential Tariff Equality Mechanism, with retroactiveeffect as of July 1, 2018.
Short-term node prices:
On July 2, 2016, the Ministry of Energy published in the Official Gazette, Decree No. 5T, setting the short-term node prices for energy supply, retroactively applied from May 1, 2016.
On August 26, 2017, the Ministry of Energy published in the Official Gazette, Decree No. 2T, setting short-term node prices for energy supply, retroactively applied from April 1, 2017.
The Chilean Department of Energy published Decree 5T in the Official Gazette on January 25, 2018. This decree fixed node prices for electricity supplies with retroactive effect as of October 1, 2017.
The Chilean Department of Energy published Decree 1T on June 28, 2018. This decree fixed node prices for electricity supplies with retroactive effect as of April 1, 2018
c.2 Setting of Service Tariffs Associated with Distribution
At the end of 2015, the CNE published Exempt Resolution No. 699 that informed, among others, the bases for the "Studies of Costs of Services Associated with the Supply of Distribution Electricity", during the process of setting distribution tariffs 2016-2020.
These bases incorporate five new services, including the "Execution or installation of temporary connections" and the "Rental of temporary connections".
The "Final Report of the Study of Cost of Services Associated with Distribution Electricity Supply" was published on January 20, 2017. Following the established process, Enel Distribución submitted its observations to the study.
Subsequently, by means of Exempt Resolution No. 213 dated April 27, 2017, the CNE approved the Technical Report "Setting of Tariff Formulas for Non-Consistent Services in Energy Supply, Associated with the Distribution of Electricity". Following the stages of the process, Enel Distribución submitted its discrepancies to the Technical Report.
The Chilean Department of Energy published Decree No. 13T in the Official Gazette on July 24, 2018. This decree established prices for Non-Consistent Services in Energy Supplies associated with electricity distribution. These prices have been in force since the publication of the aforementioned decree and they are in effect to date.
c.3 Subtransmission Tariff Setting
On July 20, 2016, Law No. 20,936 was publish, setting the new regulatory framework for all electric energy transmission systems, making changes to the tariff process in all transmission sector. Also, the sector named “Subtransmission” was renamed to “Zonal Transmission”.
The Zonal Transmission tariffs are set every four years. However, before publishing Law No. 20.936, the tariff period for Substansmission had been extended, as follows:
"
On January 29, 2015, Law No. 20,805 was published in the Official Gazette, which, among other matters, it entitles the Ministry of Energy to extend in one more year the effective date of Decree CNE No. 14 of 2012 (“Decree No.14”), which set the subtransmission tariffs for the 2011 – 2014 period (i.e., such decree would be effective for the 2011 – 2015 period), and also to extend in one more year the effective date of the tariff setting process for the period 2015 – 2018 (i.e., 2016 – 2019).
"
On April 22, 2015, the Ministry of Energy published in the Official Gazette, Decree No. 7T, extending the effective date of the subtransmission tariff decree and expressly stating that the tariffs will be applied beginning on January 1, 2016.
Notwithstanding, in accordance with Article No. 11 of the transitory provisions of Law No. 20,936/2016, the effective date under Decree No. 14 of 2012, was extended to December 31, 2017.
In relation to the 2016 – 2017 tariff period, on December 29, 2016 it was published Exempted Resolution No. 940, which defined the necessary adjustments to Decree No. 14 to extend its effective date for the years 2016 and 2017. The main adjustment is related to exempt generating power plants from payment for using the Zonal Transmission systems. The 2016 – 2019 tariff setting process will continue is progress, and in accordance with Article No. 11 of the transitory provisions of Law No. 20,936, the results will be used for the tariffs to be applied to the 2018 – 2019 period.
On February 10, 2017, the CNE issued Exempted Resolution No. 83, which contained the “Preliminary Technical Report on Determination of the Annual Value of the Zonal Transmission and Dedicated Transmission Systems for the 2018-2019 period”. Enel Distribución, made comments to the report, and the final technical report was issued on March 28, 2017. Following the process steps, Enel Distribución Chile communicated its discrepancies with the final technical report. On May 19, 2017, it was carried out a Public Hearing at which Enel Distribución and other interested parties presented their discrepancies to an Expert Panel.
The Chilean Department of Energy published Decree No. 6T on October 5, 2018. This decree set annual value per tranche of the zonal and dedicated transmission facilities used by users subject to price regulation, their tariffs and indexation formulas for the two-year period 2018-2019.
c.4 Transmission Tariff Setting 2020‑2023
In the framework of the process of Transmission Tariff Setting 2020-2023, the processes of Qualification of Facilities of the Transmission Systems, Setting of Useful Life of the Transmission Facilities and definition of the Technical and Administrative Bases for the Study of Valuation of Transmission Facilities are in progress.
In this context, for the purposes of the Qualification Process of Transmission System Facilities for the period 2020-2023, the Regulator, by means of CNE Exempt Resolution No. 771 (December 29, 2017), issued the preliminary technical report defining which transmission facilities correspond to each segment (National, Zonal and Dedicated). The persons concerned (duly registered in the citizen participation register) made observations on this report during the first days of January 2018. Subsequently, the CNE issued the Final Technical Report by means of Exempt Resolution No. 123 dated February 13, 2018. Following the stages established by the regulations, the persons concerned will submit their discrepancies before the Panel of Experts at a public hearing.
In this process, within the framework of the analysis and study of the discrepancies presented, the Panel of Experts requested additional information from the CNE. As a result of this request, the CNE identified inconsistencies in the application of the methodology for the qualification of facilities. Therefore, it started an administrative procedure of invalidation of said process. In this context, on September 4, 2018, the CNE published Exempt Resolution No. 613, by means of which it invalidated the steps already carried out in the referred process, referring it rather to the publication of the preliminary technical report. Thus, on October 5, 2018, CNE published a new Preliminary Technical Report by means of Exempt Resolution No. 673, which received the observations of the persons concerned registered in the process. Subsequently, on November 21, 2018, the CNE by means of Exempt Resolution No. 761 issued the Final Technical Report on Facilities Qualification of the Transmission Systems for the period 2020-2023. Following the stages of the process, the persons concerned may submit their discrepancies before Panel of Experts.
Also, for the purposes of the process of Setting of Useful Life of the Transmission Facilities, the CNE by means of Exempt Resolution No. 212 of March 15, 2018, issued a Preliminary Report. The persons concerned (duly registered in the citizen participation register) sent the relevant observations and participated in the discrepancy process before the Panel of Experts. On June 5, 2018, the CNE approved the Final Technical Report that determines Useful Lives, by means of Exempt Resolution No. 412.
Finally, for the purposes of the definition of the Technical and Administrative Bases for the Study of Valuation of Transmission Facilities, the CNE published the Technical and Administrative Preliminary Bases by means of Exempt Resolution No. 769 (December 29, 2017). Said document, in general terms, regulates the contracting process of the tariff study and defines the rules for carrying out the tariff study of the entire transmission, defining the tender for two studies: one for National facilities and another for Zonal and Dedicated facilities. In accordance with the stages included in the Law, the persons concerned (duly registered in the citizen participation register) made observations on this document during the first days of January 2018. Subsequently, the CNE issued the Final Technical Report by means of Exempt Resolution No. 124 dated February 13, 2018. Following the stages established by the regulations, the persons concerned submitted their discrepancies before the Panel of Experts at a public hearing. The formalization of the Final Bases is subject to the completion of the aforementioned Facilities Qualification process.
c.5 Energy Tenders
Under the new law for energy tenders, three bidding processes have been carried out: Supply Bidding No. 2015/01, Supply Bidding No. 2015/02 and Supply Tender 2017/01
Supply Bidding No. 2015/02 was launched in June 2015 and finalized in October 2015. The final outcome of the process resulted in three energy blocks awarded for a total of 1.2 GWh per year (100%) at a weighted average price of US$ 79.3 per MWh.
Supply Bidding No. 2015/01 was launched in May 2015 and finalized in July 2016. The final outcome of the process resulted in five energy blocks awarded for a total of 12.4 GWh (100%) to 84 companies at a weighted average price of US$ 47.6 per MWh.
Enel Generación Chile was awarded with 5.9 TWh / year, which represents 47.6% of the total energy awarded.
Supply Bidding No. 2017/01 was launched in January, 2017 and finalized in November 2017. The final outcome of the process resulted in five energy blocks awarded to five companies for a total of 2,200 GWh per year at a weighted average price of US$ 32.5 per MWh.
Enel Generación Chile was awarded with 1.2 TWh per year, which represents 54% of the total energy awarded.</t>
  </si>
  <si>
    <t>Non-Current Assets or Disposal Groups Classified as Held For Sale</t>
  </si>
  <si>
    <t>NON-CURRENT ASSETS OR DISPOSAL GROUPS CLASSIFIED AS HELD FOR SALE</t>
  </si>
  <si>
    <t>5 . NON-CURRENT ASSETS OR DISPOSAL GROUPS CLASSIFIED AS HELD FOR SALE.
i. Electrogas S.A.
On December 16, 2016, our subsidiary Enel Generación Chile S.A. signed an agreement to sell all shares of its equity method investee Electrogas S.A., representing a 42.5% ownership interest, to Aerio Chile SpA (“Aerio Chile”) which is an indirectly wholly-owned subsidiary of REN – Redes Energéticas Nacionais, S.G.P.S., S.A., under which Enel Generación Chile sold all its shares in Electrogas S.A., representing 42.5% of the capital of said company. The total price was US$180 million, which was paid on the closing date of the referred transaction. Finally, the amount collected was ThCh$115,582,806 and originated a pre-tax gain of ThCh $ 105,311,912 (see Notes 8.d and 30, respectively).
Electrogas S.A. is a private corporation whose purpose is to provide services of transportation of natural gas and other fuels, on its own and on behalf of third parties. In order to provide its services, it can build, operate and maintain gas and oil pipelines, polyducts and supplementary facilities.</t>
  </si>
  <si>
    <t>Business Combinations Under Common Control</t>
  </si>
  <si>
    <t>BUSINESS COMBINATIONS UNDER COMMON CONTROL</t>
  </si>
  <si>
    <t>Disclosure of business combinations [text block]</t>
  </si>
  <si>
    <t>6. BUSINESS COMBINATIONS UNDER COMMON CONTROL.
Corporate restructuring project
Considering the high priority given to renewable energies in the Open Power strategy, and with the purpose of consolidating a vehicle that maximizes this strategy, on August 25, 2017 Enel Chile proposed for the consideration of Enel S.p.A., a corporate restructuring (hereinafter "the Restructuring of Renewable Assets") which consisted of integrating the renewable energy assets in Chile maintained by Enel Green Power Latin America S.A. ("EGPL") with Enel Chile, which in turn controlled the conventional power generation assets belonging to Enel Generación Chile S.A. ("Enel Generación Chile") and the electricity distribution assets belonging to Enel Distribución Chile S.A..
Enel Chile and Enel Generación Chile are entities registered with the Financial Market Commission of Chile and have American Depository Receipts ("ADS") traded on the New York Stock Exchange, and are therefore also subject to regulation by the Securities and Exchange Commission of the United States of America.
EGPL was an indirect subsidiary of Enel S.p.A., actually controlled by Enel Green Power SpA. (“EGP”).
The Reorganization involved two principal phases, each of which was conditional on the implementation of the other, as follows:
i)
Public tender offer
Enel Chile presented a public tender offer (the “Tender Offer”) for all of the shares (including in the form of American Depositary Shares (“ADSs”)) of its subsidiary Enel Generación Chile held by non-controlling interests (equivalent to approximately 40% of the share capital). The Tender Offer consideration was paid in cash, subject to the condition that tendering Enel Generación Chile shareholders agreed to use Ch$236 of the Ch$590 cash tender offer consideration for each Enel Generación Chile share and Ch$7,080 of the Ch$17,700 cash tender offer consideration for each Enel Generación Chile ADS to subscribe for shares of Enel Chile common stock at a subscription price of Ch$82 per Enel Chile share (or Ch$4,100 per Enel Chile ADS) (the “Share/ADS Subscription Condition”).
ii)
Capital increase
Enel Chile undertook a capital increase to make available a sufficient number of shares of Enel Chile common stock to deliver to tendering holders of Enel Generación Chile shares and ADSs to satisfy the Share/ADS Subscription Condition.
In connection with the capital increase, in accordance with Chilean law, Enel Chile made a
iii)
Merger
After the Tender Offer was declared successful, EGPL merged with Enel Chile (the "Merger"). Consequently, the renewable assets held by EGPL were integrated into Enel Chile.
On December 20, 2017, the Extraordinary Shareholders' Meeting of Enel Chile approved the Reorganization, subject to compliance with the conditions established for the Public Offering, Capital Increase and Merger. The Board also approved the capital increase of Enel Chile in the amount of Ch$1,891,727,278,668, through the issuance of 23,069,844,862 new common shares, all of the same series and without par value, at the price and other conditions approved by the Board.
Finally, on March 25, 2018, the amendments to Enel Chile's by-laws were approved to reflect the merger, capital increase and expansion of Enel Chile's corporate purpose, among other provisions. The preemptive rights offering took place between February 16 and March 22, 2018; the shares were subscribed between February 15 and March 16, 2018 to cover the capital increase; and the Reorganization (including the Merger) was completed and became effective as of April 2, 2018 and resulted in an increase of Enel Chile's ownership in Enel Generación Chile from 59.98% to 93.55% and the merger of Enel Chile with EGPL effective as from this date, a process whereby Enel S.p.A. increased its total interest in Enel Chile to 61.93%.
Since the date of acquisition, EGP Chile Group has contributed revenue of ThCh$52.892.734 and pretax income of $THCh$30.471.438 to the profit and loss of Enel Chile for the period ended December 31, 2018. If the acquisition had occurred on January 1, 2018, it is estimated that the consolidated revenue for the year ended December 31, 2018 would have increased by ThCh$71.072.559 and the consolidated gain before tax would have increased by ThCh$43.360.620.
Carrying amount of the assets and liabilities of EGPL at merger date:
Identifiable net assets acquired
ThCh$
Cash and cash equivalents
Other current financial assets
Other current non-financial assets
Trade and other current receivables
Current accounts receivables to related parties
Inventories
Current tax assets
Other non-current financial assets
Other non-current non-financial assets
Trade and other non-current receivables
Intangible assets other than goodwill
Goodwill
Property, plant and equipment
Deferred tax assets
Other current financial liabilities
Trade and other current payables
Current accounts payable to related parties
Current tax liabilities
Other non-current financial liabilities
Non-current accounts payable to related parties
Other non-current provision
Deferred tax liabilities
Provisions for non-current employee benefits
Net identifiable assets acquired</t>
  </si>
  <si>
    <t>Argentina's Hyperinflationary Economy</t>
  </si>
  <si>
    <t>ARGENTINA'S HYPERINFLATIONARY ECONOMY</t>
  </si>
  <si>
    <t>Disclosure of hyperinflationary reporting [text block]</t>
  </si>
  <si>
    <t>7. ARGENTINA’S HY
Since July 2018, Argentina's economy is considered hyper-inflationary under the provisions of IAS 29 - Financial Reporting in Hyperinflationary Economies. A number of qualitative and quantitative criteria led to this qualification; chief among them is the cumulative inflation rate over three years exceeding 100%.
In accordance with the provisions of IAS 29, the financial statements of the companies in Argentina in which Enel Chile has an interest have been retrospectively restated by applying a general price index to the historical cost, in order to reflect changes in the purchasing power of the Argentine currency as of the closing date of these financial statements.
Considering that Enel Chile's functional and presentation currency is not that of a hyper-inflationary economy, according to the guidelines of IAS 29, the restatement of comparative periods is not required in the Group's consolidated financial statements.
The general price indices used at the close of the reporting periods are as follows:
General price index
From January 2015 to December 2018
85.52%
From January to December 2018
47.83%
The following is a summary of the effect in the Consolidated Statements of Comprehensive Income of Enel Chile:
Balances as of
Result due to Hyperinflation
12/31/2018
ThCh$
Intangible assets other than goodwill
Property, plant and equipment
Equity
Other Services Provision
Other Variable Provisioning and Services
Employee benefits expenses
Other Fixed Operating Expenses
Financial income
Financial costs
Result due to Hyperinflation *
(*) Corresponds to the financial effect derived from the application of IAS 29 Financial Information in Hyperinflationary Economies , which is derived from the results arising from the net position of monetary assets and liabilities. This result is determined through the restatement of non-monetary assets and liabilities, as well as those income statements that are not determined from an updated base (see Note 34).
The cumulative effects of adoption IAS 29 as of January 1, 2018 on the financial statements of Enel Chile’s Argentine subsidiary was a credit of ThCh$664,470, net of tax, and was recognized as an adjustment to beginning retained earnings. (See Note 2.7.4).</t>
  </si>
  <si>
    <t>Cash and Cash Equivalents</t>
  </si>
  <si>
    <t>CASH AND CASH EQUIVALENTS.</t>
  </si>
  <si>
    <t>8 . CASH AND CASH EQUIVALENTS.
a) The detail of cash and cash equivalents as of December 31, 2018 and 2017, is as follows:
As of December 31,
2018
2017
Cash and Cash Equivalents
ThCh$
ThCh$
Cash balances
44,326
53,875
Bank balances
98,395,997
35,208,300
Time deposits
5,782,252
11,155,249
Other fixed-income instruments
140,949,349
373,038,602
Total
245,171,924
419,456,026
Time deposits have a maturity of three months or less from their date of acquisition and accrue the market interest for this type of short-term investment. Other fixed-income instruments, are mainly comprised of repurchase agreements maturing in 90 days or less from the date of investment. There are no restrictions for significants amounts of cash availability.
b) The detail of cash and cash equivalents by currency is as follows:
As of December 31,
2018
2017
Currency
ThCh$
ThCh$
Chilean peso
222,434,412
399,164,753
Argentine peso
6,057,793
6,263,344
Euros
103,847
11,594
U.S. dollar
16,575,872
14,016,335
Total
245,171,924
419,456,026
c) No payments have been made to obtain control of consolidated entities as of December 31, 2018 and 2017.
d) The following tables sets forth cash and cash equivalents that have been received from the sale of shares of associates during the years ended December 31, 2018, 2017 and 2016:
2018
2017 (*)
2016 (**)
Loss of control at Associates
ThCh$
ThCh$
ThCh$
Amounts received for the sale of Associates (*)
—
115,582,806
132,820,800
Total
—
115,582,806
132,820,800
(*) See Note 5.
(**) See Note 15.1.c.
e) Reconciliation of liabilities arising from financing activities:
Financing Cash Flows
Non-Cash Changes
Balance as of
From
Used
Interest paid
Total
Acquisition of subsidiaries
Changes in fair
Foreign exchange
Financial costs
Other changes
Balance as of
Liabilities arising from financing activities
ThCh$
ThCh$
ThCh$
ThCh$
ThCh$
ThCh$
ThCh$
ThCh$
ThCh$
ThCh$
ThCh$
Bank loans (Note 21.1)
122
940,414,450
(812,568,125)
(22,902,945)
104,943,380
322,301,558
—
51,622,432
27,929,781
5,750,445
512,547,718
Unsecured obligations (Note 21.1)
763,579,584
625,368,154
(5,654,112)
(59,362,432)
560,351,610
—
—
128,056,234
64,400,703
(11,106,048)
1,505,282,083
Finance leases (Note 21.1)
14,608,914
—
(1,889,685)
(739,070)
(2,628,755)
—
—
1,757,221
739,070
—
14,476,450
Other liabilities (Note 18.1)
—
—
(1,303,692)
(1,303,692)
52,972
1,250,720
—
Financial derivatives for hedging (Note 9 y 21)
(29,478,642)
—
—
(3,496,889)
(3,496,889)
(5,495,214)
48,389,489
32,202,403
3,569,025
(5,078,247)
40,611,925
Loans to related parties (Nota 12.1.b)
—
—
—
(30,039,555)
(30,039,555)
398,462,271
—
51,063,262
29,906,460
(2,074,657)
447,317,781
Other obligations
—
—
(23,307,842)
—
(23,307,842)
—
—
—
23,307,842
—
—
Total
748,709,978
1,565,782,604
(844,723,456)
(116,540,891)
604,518,257
715,268,615
48,389,489
264,754,524
149,852,881
(11,257,787)
2,520,235,957
Financing Cash Flows
Non-Cash Changes
Balance as of
From
Used
Interest paid
Total
Acquisition of subsidiaries
Changes in fair
Foreign exchange
Financial costs (2)
Other changes
Balance as of
Liabilities arising from financing activities
ThCh$
ThCh$
ThCh$
ThCh$
ThCh$
ThCh$
ThCh$
ThCh$
ThCh$
ThCh$
ThCh$
Bank loans (Note 21.1)
4,274
—
(4,156)
(12,581)
(16,737)
—
—
—
12,585
—
122
Unsecured obligations (Note 21.1)
802,306,160
—
(5,530,327)
(43,514,578)
(49,044,905)
—
—
(33,226,098)
43,544,427
—
763,579,584
Finance leases (Note 21.1)
17,749,647
—
(2,592,236)
—
(2,592,236)
—
—
(1,359,668)
811,171
—
14,608,914
Financial derivatives for hedging (Note 9 y 21)
23,640,892
—
(3,543,399)
—
(3,543,399)
—
(25,059,561)
(23,488,917)
3,473,938
(4,501,595)
(29,478,642)
Loans to related parties (Nota 12.1.b)
—
150,000,000
(150,000,000)
(289,800)
(289,800)
—
—
—
289,800
—
—
Other obligations
—
—
(1,305,389)
—
(1,305,389)
—
—
—
1,305,389
—
—
Total
843,700,973
150,000,000
(162,975,507)
(43,816,959)
(56,792,466)
—
(25,059,561)
(58,074,683)
49,437,310
(4,501,595)
748,709,978
(1)
Balance corresponds to current and non-current portion.
(2)
Other changes include interest accruals</t>
  </si>
  <si>
    <t>Other Financial Assets</t>
  </si>
  <si>
    <t>OTHER FINANCIAL ASSETS</t>
  </si>
  <si>
    <t>9 . OTHER FINANCIAL ASSETS.
The detail of other financial assets as of December 31, 2018 and 2017 is as follows:
Current
Non-current
12-31-2018
12-31-2017
12-31-2018
12-31-2017
Other Financial Assets
ThCh$
ThCh$
ThCh$
ThCh$
Financial assets at fair value with changes in results
90,839
—
—
33,158
Financial assets at fair value with change in other comprehensive income
269,031
—
2,352,894
2,595,343
Financial assets held to maturity
880,268
185,913
689,146
—
Hedging derivatives
39,022,012
20,038,433
4,191,543
30,789,703
Non-Hedging derivatives
41,023
402,716
36,086
—
Total
40,303,173
20,627,062
7,269,669
33,418,204</t>
  </si>
  <si>
    <t>Other Non-financial Assets and Liabilities</t>
  </si>
  <si>
    <t>OTHER NON-FINANCIAL ASSETS AND LIABILITIES</t>
  </si>
  <si>
    <t>10.
OTHER NON-FINANCIAL ASSETS AND LIABILITIES
a)
Other non-financial assets
Details of other non-financial assets as of December 31, 2018 and 2017 are as follows:
Currrent
Non-Current
Other non-financial assets
12-31-18
12-31-17
12-31-18
12-31-17
ThCh$
ThCh$
ThCh$
ThCh$
VAT Tax Credit and Other Taxes
-
Prepaid expenses
-
-
Guarantee deposit
-
-
PPM water rights
-
-
Spare parts with consumption schedule over 12 months
-
-
Other
Total
b)
Other non-financial liabilities
Details of other non-financial liabilities as of December 31, 2018 and 2017 are as follows:
Currrent
Non-Current
Other non-financial liabilities
12-31-18
12-31-17
12-31-18
12-31-17
ThCh$
ThCh$
ThCh$
ThCh$
VAT and Other Taxes due
56,341,865
31,669,402
-
-
Tax Due for payment realted to Central Eólica Canela S.A.
-
6,795,376
-
-
Reimbursable financial contributions
-
-
226,653
309,776
Splices
10,456,081
7,884,841
-
-
Transfer of networks
1,786,635
1,811,479
-
-
Products and services
1,502,411
937,259
-
-
Other
1,221,990
647,673
-
-
Total</t>
  </si>
  <si>
    <t>Trade and Other Receivables</t>
  </si>
  <si>
    <t>TRADE AND OTHER RECEIVABLES.</t>
  </si>
  <si>
    <t>11. TRADE AND OTHER RECEIVABLES.
a)
The detail of trade and other receivables as of December 31, 2018 and 2017, is as follows:
As of December 31,
2018
2017
Current
Non-current
Current
Non-current
Trade and Other Receivables, Gross
ThCh$
ThCh$
ThCh$
ThCh$
Trade and other receivables, gross
527,649,947
60,527,843
463,626,345
36,182,399
Trade receivables, gross (2)
457,053,617
2,046,845
415,039,522
1,917,828
Other receivables, gross (1)
70,596,330
58,480,998
48,586,823
34,264,571
As of December 31,
2018
2017
Current
Non-current
Current
Non-current
Trade and Other Receivables, Net
ThCh$
ThCh$
ThCh$
ThCh$
Trade and other receivables, net
478,170,067
60,527,843
406,968,537
36,182,399
Trade and other receivables, net (2)
417,927,182
2,046,845
380,379,326
1,917,828
Other receivables, net (1)
60,242,885
58,480,998
26,589,211
34,264,571
(1)
This includes, as of December 31, 2018, recoveries from insurance companies for claims of ThCh$18,805,057 (ThCh$1,048,903 as of December 31, 2017), accounts receivable from employees of ThCh$11,663,906 (ThCh$9,709,051 as of December 31, 2017), advances to suppliers and creditors of ThCh$19,639,578 (ThCh$5,360,307 as of December 31, 2017), leasing debtors of ThCh$61,753,441 (ThCh$34,550,131 as of December 31, 2017) and others of ThCh$6,861,901 (ThCh$10,185,390).
(2)
There are no significant trade and other receivables balances held by the Group that are not available for its use.
The Group does not have customers with sales representing 10% or more of its total consolidated revenues for the years ended December 31, 2018 and 2017. Refer to Note 12.1 for detailed information on amounts, terms and conditions associated with accounts receivable from related parties.
a)
Lease receivables
As of December 31, 2018 and 2017, the present value of minimum lease payments receivable is as follows:
12-31-2018
12-31-2017
Gross
Interest
Present Value
Gross
Interest
Present Value
ThCh$
ThCh$
ThCh$
ThCh$
ThCh$
ThCh$
Less than one year
8,033,838
1,932,026
6,101,812
4,380,499
944,578
3,435,921
From one to five years
32,135,353
5,678,839
26,456,514
17,521,998
3,617,167
13,904,831
More than five years
31,861,803
2,666,687
29,195,116
18,127,398
918,019
17,209,379
Total
72,030,994
10,277,552
61,753,442
40,029,895
5,479,764
34,550,131
Lease arrangements are related to public lightning developments mainly to municipalities.
b)
As of December 31, 2018 and 2017, the balance of past due but not impaired trade receivables is as follows
Trade Receivables Past Due But Not Impaired (*)
As of December 31,
2018
2017
ThCh$
ThCh$
Less than three months
37,711,262
54,488,473
Between three and six months
3,916,489
9,008,195
Between six and twelve months
5,312,988
7,123,391
More than twelve months
11,328,175
16,067,867
Total
58,268,914
86,687,926
(*) These balances correspond to non-impaired past due accounts and the portion does not affect the provision of other accounts due receivable.
c)
The reconciliation of changes in the allowance for impairment of trade receivables is as follows:
Current and
Non-current
Trade Receivables Past Due and Impaired
ThCh$
Balance at December 31, 2016
39,461,880
Increases (decreases) for the year (*)
7,937,817
Amounts written off
(3,525,638)
Balance at December 31, 2017
43,874,059
Initial balance adjustment for IFRS 9
4,673,467
Increases (decreases) for the year (*)
4,777,708
Amounts written off
(3,863,702)
Other movements
18,348
Balance at December 31, 2018
49,479,880
(*) See Note 31 for impairment of financial assets.
Write-offs for past due receivables
Past due receivables are written off once all collection procedures and legal proceedings have been exhausted and the debtors’ insolvency has been demonstrated. In our power generation business, this process normally takes at least one year. In our distribution business the process takes at least twenty four months. Overall, the risk of writing off our trade receivables is limited (See Notes 3.g.3 and 22.5)
d)
Additional information:
- Additional statistical information required under Official Bulletin 715 of the CMF, of February 3, 2012 (XBRL Taxonomy). See Appendix 2.
- Supplementary information on trade receivables. See Appendix 2.1.</t>
  </si>
  <si>
    <t>Balances and Transactions With Related Parties</t>
  </si>
  <si>
    <t>BALANCES AND TRANSACTIONS WITH RELATED PARTIES</t>
  </si>
  <si>
    <t>12. BALANCES AND TRANSACTIONS WITH RELATED PARTIES.
Related party transactions are performed at current market conditions.
Transactions between the Group and its subsidiaries, associates and joint ventures have been eliminated on consolidation and are not itemized in this note.
As of the date of these financial statements, no guarantees have been given or received nor has any allowance for bad or doubtful accounts been recorded with respect to receivable balances for related party transactions.
The controlling shareholder of the Company is the Italian corporation Enel S.p.A..
12.1 Balances and transactions with related parties
The balances of accounts receivable and payable between the Group and its non-consolidated related companies are as follows:
a) Receivables from related parties
Current
Non-current
Taxpayer ID
12-31-2018
12-31-2017
12-31-2018
12-31-2017
Number
Company
Country
Relationship
Currency
Description of transaction
Term of transaction
ThCh$
ThCh$
ThCh$
ThCh$
Foreign
Endesa España
Spain
Common Immediate Parent
CH$
Other services
Less than 90 days
—
70,371
—
—
Foreign
Endesa España
Spain
Common Immediate Parent
Euros
Other services
Less than 90 days
27,023
13,077
—
—
96.524.140-K
Empresa Electrica Panguipulli S.A.
Chile
Common Immediate Parent
CH$
Energy sales
Less than 90 days
—
1,031,125
—
—
96.524.140-K
Empresa Electrica Panguipulli S.A.
Chile
Common Immediate Parent
CH$
Tolls
Less than 90 days
—
79,217
—
—
96.524.140-K
Empresa Electrica Panguipulli S.A.
Chile
Common Immediate Parent
CH$
Other services
Less than 90 days
—
86,089
—
—
76.418.940-K
GNL Chile S.A.
Chile
Associate
CH$
Gas Purchase
Less than 90 days
14,666,414
18,793,098
—
—
76.418.940-K
GNL Chile S.A.
Chile
Associate
CH$
Dividends
Less than 90 days
788,336
—
—
—
Foreign
Endesa Generación
Spain
Common Immediate Parent
Euros
Other services
Less than 90 days
41,820
36,067
—
—
Foreign
Enel Italia SrL.
Italy
Common Immediate Parent
Euros
Other services
Less than 90 days
295,892
8,144
—
—
Foreign
Enel Italia SrL.
Italy
Common Immediate Parent
Euros
Other services
Less than 90 days
—
290,838
—
—
Foreign
Enel Global Trading S.p.A. IT
Italy
Common Immediate Parent
Euros
Other services
Less than 90 days
44,675
8,511
—
—
Foreign
Enel Global Trading S.p.A. IT
Italy
Common Immediate Parent
Euros
Gas sales
Less than 90 days
18,565,698
21,484,590
—
—
Foreign
Enel Global Trading S.p.A. IT
Italy
Common Immediate Parent
Euros
Commodity derivatives
Less than 90 days
3,671,446
20,751,714
—
—
76.126.507-5
Parque Eolico Talinay Oriente SA
Chile
Common Immediate Parent
CH$
Energy sales
Less than 90 days
—
16,994
—
—
76.126.507-5
Parque Eolico Talinay Oriente SA
Chile
Common Immediate Parent
CH$
Tolls
Less than 90 days
—
134
—
—
76.126.507-5
Parque Eolico Talinay Oriente SA
Chile
Common Immediate Parent
CH$
Other services
Less than 90 days
—
49,677
—
—
76.321.458-3
Sociedad Almeyda Solar SpA
Chile
Common Immediate Parent
CH$
Energy sales
Less than 90 days
—
50,594
—
—
76.321.458-3
Sociedad Almeyda Solar SpA
Chile
Common Immediate Parent
CH$
Tolls
Less than 90 days
—
35,572
—
—
76.321.458-3
Sociedad Almeyda Solar SpA
Chile
Common Immediate Parent
CH$
Other services
Less than 90 days
—
19,877
—
—
76.179.024-2
Parque Eolico Tal Tal S.A.
Chile
Common Immediate Parent
CH$
Energy sales
Less than 90 days
—
41,487
—
—
76.179.024-2
Parque Eolico Tal Tal S.A.
Chile
Common Immediate Parent
CH$
Tolls
Less than 90 days
—
425
—
—
76.179.024-2
Parque Eolico Tal Tal S.A.
Chile
Common Immediate Parent
CH$
Other services
Less than 90 days
—
54,638
—
—
Foreign
Enel S.p.A.
Italy
Parent
CH$
Other services
Less than 90 days
—
157,701
—
—
Foreign
Enel S.p.A.
Italy
Parent
Euros
Other services
Less than 90 days
415,200
215,289
—
—
76.052.206-6
Parque Eolico Valle de los Vientos S.A.
Chile
Common Immediate Parent
CH$
Energy sales
Less than 90 days
—
75,956
—
—
76.052.206-6
Parque Eolico Valle de los Vientos S.A.
Chile
Common Immediate Parent
CH$
Other services
Less than 90 days
—
49,677
—
—
76.412.562-2
Enel Green Power del Sur SPA
Chile
Common Immediate Parent
CH$
Energy sales
Less than 90 days
—
28,835
—
—
76.412.562-2
Enel Green Power del Sur SPA
Chile
Common Immediate Parent
CH$
Tolls
Less than 90 days
—
3,443
—
—
76.412.562-2
Enel Green Power del Sur SPA
Chile
Common Immediate Parent
CH$
Other services
Less than 90 days
—
310,179
—
—
96.920.110-0
Enel Green Power Chile Ltda.
Chile
Common Immediate Parent
CH$
Other services
Less than 90 days
—
162,594
—
—
Foreign
Enel Brasil S.A.
Brasil
Common Immediate Parent
CH$
Other services
Less than 90 days
281,002
47,998
—
—
Foreign
Enel Brasil S.A.
Brasil
Common Immediate Parent
Euros
Other services
Less than 90 days
116,436
—
—
Foreign
Enel Brasil S.A.
Brasil
Common Immediate Parent
US$
Other services
Less than 90 days
173,300
2,068,594
—
—
Foreign
PH Chucas Costa Rica
Costa Rica
Common Immediate Parent
CH$
Other services
Less than 90 days
—
432,233
—
—
Foreign
Emgesa S.A. E.S.P.
Colombia
Common Immediate Parent
US$
Other services
Less than 90 days
703,368
—
—
—
Foreign
Emgesa S.A. E.S.P.
Colombia
Common Immediate Parent
$ Col
Other services
Less than 90 days
—
13,746
—
—
Foreign
Codensa S.A.
Colombia
Common Immediate Parent
CH$
Other services
Less than 90 days
—
791,622
—
—
Foreign
Codensa S.A.
Colombia
Common Immediate Parent
Euros
Other services
Less than 90 days
—
29,221
—
—
Foreign
Codensa S.A.
Colombia
Common Immediate Parent
US$
Other services
Less than 90 days
427,882
—
—
—
Foreign
Enel Generación Perú S.A.
Perú
Common Immediate Parent
CH$
Other services
Less than 90 days
—
15,192
—
—
Foreign
Enel Generación Perú S.A.
Perú
Common Immediate Parent
US$
Other services
Less than 90 days
973,873
758,841
—
—
94.271.000-3
Enel Américas S.A.
Chile
Common Immediate Parent
US$
Other services
Less than 90 days
107,071
—
—
—
94.271.000-3
Enel Américas S.A.
Chile
Common Immediate Parent
CH$
Other services
Less than 90 days
4,197,951
1,487,709
—
—
94.271.000-3
Enel Américas S.A.
Chile
Common Immediate Parent
CH$
Other services
Less than 90 days
—
54,949
—
—
Foreign
Enel Green Power Colombia SAS
Colombia
Common Immediate Parent
US$
Other services
Less than 90 days
419,032
46,557
—
—
Foreign
Enel Generación Piura S.A.
Perú
Common Immediate Parent
US$
Other services
Less than 90 days
89,545
165,875
—
—
Foreign
Chinango S.A.C.
Perú
Common Immediate Parent
CH$
Other services
Less than 90 days
—
17,410
—
—
Foreign
Enel Green Power Italia
Italy
Common Immediate Parent
CH$
Other services
Less than 90 days
—
262,694
—
—
Foreign
Enel Green Power Spa IT
Italy
Common Immediate Parent
Euros
Other services
Less than 90 days
2,405,958
—
—
—
96.971.330-6
Geotérmica del Norte
Chile
Common Immediate Parent
US$
Other services
Less than 90 days
—
82,830
—
—
96.971.330-6
Geotérmica del Norte
Chile
Common Immediate Parent
CH$
Energy sales
Less than 90 days
—
10,096
—
—
Foreign
Enel Distribución Perú S.A.
Perú
Common Immediate Parent
CH$
Other services
Less than 90 days
354,283
354,283
—
—
Foreign
Enel Green Power Mexico
México
Common Immediate Parent
US$
Other services
Less than 90 days
98,519
152,495
—
—
Foreign
Enel Green Power Perú
Perú
Common Immediate Parent
US$
Other services
Less than 90 days
1,959,124
177,478
—
—
Foreign
Enel Green Power Brasil
Brasil
Common Immediate Parent
US$
Other services
Less than 90 days
—
37,936
—
—
Foreign
Energía Nueva Energía Limpia Mexico S.R.L
México
Common Immediate Parent
US$
Other services
Less than 90 days
52,241
—
—
—
Foreign
Proyectos y Soluciones Renovables S.A.C.
Perú
Common Immediate Parent
US$
Other services
Less than 90 days
29,054
—
—
—
Foreign
Enel Generacion Costanera S.A.
Argentina
Common Immediate Parent
US$
Other services
Less than 90 days
32,264
—
—
—
Foreign
Enel Generacion El Chocon S.A.
Perú
Common Immediate Parent
US$
Other services
Less than 90 days
13,367
—
—
—
Foreign
Enel Green Power Brasil Participacoes LTDA.
Brasil
Common Immediate Parent
US$
Other services
Less than 90 days
52,215
9,188
—
—
Foreign
Enel Green Power Brasil Participacoes LTDA.
Brasil
Common Immediate Parent
Real
Other services
Less than 90 days
23,329
—
—
—
Foreign
Enel Finance International NV (*)
Holanda
Common Immediate Parent
US$
Loan
Less than 90 days
1,008,208
—
—
—
Foreign
Enel Power Argentina
Argentina
Common Immediate Parent
US$
Other services
Less than 90 days
276,607
—
—
—
Foreign
Energetica Monzon S.A.C.
Perú
Common Immediate Parent
US$
Other services
Less than 90 days
601,512
—
—
—
Foreign
Enel Green Power RSA (PTY) LTD
South Africa
Common Immediate Parent
US$
Other services
Less than 90 days
466,281
—
—
—
Foreign
Enel Green Power North America Inc
United States
Common Immediate Parent
US$
Other services
Less than 90 days
57,761
—
—
—
Foreign
Empresa Distribuidora Sur S.A.
Argentina
Common Immediate Parent
CH$
Other services
Less than 90 days
23,077
796,750
—
—
Foreign
Empresa Distribuidora Sur S.A.
Argentina
Common Immediate Parent
US$
Other services
Less than 90 days
464,846
—
—
—
76.201.136-0
Energía y Servicios South America Spa
Chile
Common Immediate Parent
CH$
Mercantile Current Account
Less than 90 days
166,870
—
—
—
76.201.136-0
Energía y Servicios South America Spa
Chile
Common Immediate Parent
CH$
Other services
Less than 90 days
142,847
—
—
—
Foreign
Enel X SLR
Italy
Common Immediate Parent
CH$
Other services
Less than 90 days
14,233
—
—
—
Foreign
ENEL MAP
Italy
Common Immediate Parent
CH$
Other services
Less than 90 days
10,365
—
—
—
76.091.585-5
Aysén Energìa
Chile
Common Immediate Parent
CH$
Other services
Less than 90 days
14,286
—
—
—
76.041.891-9
Aysén Transmisiòn
Chile
Common Immediate Parent
CH$
Other services
Less than 90 days
14,285
—
—
—
Total
54,171,060
71,856,046
—
—
b) Accounts payable to related parties
Current
Non-current
Taxpayer ID
12-31-2018
12-31-2017
12-31-2018
12-31-2017
Number
Company
Country
Relationship
Currency
Description of transaction
Terms of transaction
ThCh$
ThCh$
ThCh$
ThCh$
Foreign
Endesa España
Spain
Common Immediate Parent
Euros
Other services
Less than 90 days
159,940
277,868
—
—
Foreign
Enel Brasil S.A.
Brasil
Common Immediate Parent
US$
Other services
Less than 90 days
74,949
77,680
—
—
Foreign
Enel Trading Argentina S.R.L.
Argentina
Common Immediate Parent
US$
Other services
Less than 90 days
77,624
—
—
—
Foreign
Enel Trading Argentina S.R.L.
Argentina
Common Immediate Parent
AR$
Other services
Less than 90 days
—
74,740
—
—
Foreign
Emgesa S.A. E.S.P.
Colombia
Common Immediate Parent
Col$
Other services
Less than 90 days
4,723
4,551
—
—
94.271.000-3
Enel Américas S.A.
Chile
Common Immediate Parent
CH$
Other services
Less than 90 days
1,461,815
4,650
—
—
94.271.000-3
Enel Américas S.A.
Chile
Common Immediate Parent
US$
Other services
Less than 90 days
1,987
912,731
—
—
Foreign
Enel Distribución Perú S.A.
Perú
Common Immediate Parent
US$
Other services
Less than 90 days
2,291
—
—
—
Foreign
Enel Distribución Perú S.A.
Perú
Common Immediate Parent
CH$
Other services
Less than 90 days
—
2,110
—
—
96.524.140-K
Empresa Electrica Panguipulli S.A.
Chile
Common Immediate Parent
CH$
Energy purchase
Less than 90 days
—
3,175,956
—
—
96.524.140-K
Empresa Electrica Panguipulli S.A.
Chile
Common Immediate Parent
CH$
Tolls
Less than 90 days
—
71,648
—
—
76.418.940-K
GNL Chile S.A.
Chile
Associate
US$
Gas Purchase
Less than 90 days
5,935,652
8,100,426
—
—
76.418.940-k
GNL Chile S.A.
Chile
Associate
CH$
Other services
Less than 90 days
12,389
—
—
—
Foreign
Endesa Generación
Spain
Common Immediate Parent
CH$
Other services
Less than 90 days
—
22,257
—
—
Foreign
Endesa Generación
Spain
Common Immediate Parent
Euros
Other services
Less than 90 days
702,702
214,667
—
—
Foreign
Enel Iberoamérica S.R.L
Spain
Parent
Euros
Other services
Less than 90 days
—
749,834
—
—
Foreign
Enel Iberoamérica S.R.L
Spain
Parent
CH$
Other services
Less than 90 days
—
35
—
—
Foreign
Enel Iberia SRL
Italy
Common Immediate Parent
CH$
Other services
Less than 90 days
35
—
—
—
Foreign
Enel Iberia SRL
Italy
Common Immediate Parent
Euros
Other services
Less than 90 days
820,642
—
—
—
Foreign
E-Distribuzione Spa
Italy
Common Immediate Parent
Euros
Other services
Less than 90 days
336,814
3,187,971
—
—
Foreign
Enel Produzione
Italy
Common Immediate Parent
Euros
Other services
Less than 90 days
7,482,038
10,501,963
—
318,518
Foreign
Enel Energía
Italy
Common Immediate Parent
Euros
Other services
Less than 90 days
452,289
348,370
—
—
76.321.458-3
Sociedad Almeyda Solar Spa
Chile
Common Immediate Parent
CH$
Energy purchase
Less than 90 days
—
371,339
—
—
76.321.458-3
Sociedad Almeyda Solar Spa
Chile
Common Immediate Parent
CH$
Tolls
Less than 90 days
—
64,484
—
—
77.017.930-0
Transmisora Eléctrica de Quillota Ltda.
Chile
Joint venture
CH$
Tolls
Less than 90 days
13,887
72,965
—
—
77.017.930-0
Transmisora Eléctrica de Quillota Ltda.
Chile
Joint venture
CH$
Energy purchase
Less than 90 days
—
70,984
—
—
76.126.507-5
Parque Eolico Talinay Oriente SA
Chile
Common Immediate Parent
CH$
Energy purchase
Less than 90 days
—
65,829
—
—
76.126.507-5
Parque Eolico Talinay Oriente SA
Chile
Common Immediate Parent
CH$
Tolls
Less than 90 days
—
258
—
—
Foreign
Enel Green Power España SL
Spain
Common Immediate Parent
Euros
Other services
Less than 90 days
217,859
—
—
—
Foreign
Enel Global Trading S.p.A. IT
Italy
Common Immediate Parent
Euros
Other services
Less than 90 days
2,258,059
924,051
—
—
Foreign
Enel Global Trading S.p.A. IT
Italy
Common Immediate Parent
Euros
Commodity derivatives
Less than 90 days
9,849,260
4,184,469
—
—
76.179.024-2
Parque Eolico Tal Tal S.A.
Chile
Common Immediate Parent
CH$
Energy purchase
Less than 90 days
—
2,105,042
—
—
76.179.024-2
Parque Eolico Tal Tal S.A.
Chile
Common Immediate Parent
CH$
Tolls
Less than 90 days
—
484
—
—
76.412.562-2
Enel Green Power del Sur SPA
Chile
Common Immediate Parent
CH$
Energy purchase
Less than 90 days
—
10,323,531
—
—
76.412.562-2
Enel Green Power del Sur SPA
Chile
Common Immediate Parent
CH$
Tolls
Less than 90 days
—
853
—
—
96.920.110-0
Enel Green Power Chile Ltda.
Chile
Common Immediate Parent
CH$
Other services
Less than 90 days
—
90,134
—
—
Foreign
Enel S.p.A.
Italy
Parent
Euros
Other services
Less than 90 days
—
77,415
—
—
Foreign
Enel S.p.A.
Italy
Parent
CH$
Dividens
Less than 90 days
67,197,814
63,543,371
—
—
Foreign
Enel S.p.A.
Italy
Parent
Euros
Other services
Less than 90 days
5,866,256
1,583,058
—
—
76.052.206-6
Parque Eolico Valle de los Vientos S.A.
Chile
Common Immediate Parent
CH$
Energy purchase
Less than 90 days
—
1,261,153
—
—
Foreign
Enel Italia SrL.
Italy
Common Immediate Parent
CH$
Other services
Less than 90 days
—
4,591,580
—
—
Foreign
Enel Italia SrL.
Italy
Common Immediate Parent
Euros
Other services
Less than 90 days
12,186,715
2,089,122
—
—
Foreign
Codensa S.A.
Colombia
Common Immediate Parent
US$
Other services
Less than 90 days
—
7,936
—
—
Foreign
Codensa S.A.
Colombia
Common Immediate Parent
US$
Other services
Less than 90 days
13,579
—
—
—
Foreign
Enel Global Thermal Generation S.r.l.
Italy
Common Immediate Parent
Euros
Other services
Less than 90 days
2,199,811
—
—
—
Foreign
ENEL MAP
Italy
Common Immediate Parent
Euros
Other services
Less than 90 days
1,235,525
—
—
—
Foreign
Enel Green Power Spa IT
Italy
Common Immediate Parent
Euros
Other services
Less than 90 days
30,353,425
—
—
—
Foreign
Enel Green Power North America Inc
United States
Common Immediate Parent
US$
Other services
Less than 90 days
149,591
—
—
—
Foreign
Enel Finance International NV
Holland
Common Immediate Parent
US$
Loan
Less than 90 days
123,979
—
447,193,802
—
Foreign
Enel Green Power Italia
Italy
Common Immediate Parent
CH$
Other services
Less than 90 days
—
457,457
—
—
76.201.136-0
Energía y Servicios South America Spa
Chile
Common Immediate Parent
CH$
Other services
Less than 90 days
370,028
—
—
—
Foreign
Enel X SLR
Italy
Common Immediate Parent
Euros
Other services
Less than 90 days
40,656
—
—
—
Foreign
Cesi S.p.A.
Italy
Common Immediate Parent
Euros
Other services
Less than 90 days
458,228
—
—
—
Foreign
Tecnatom SA
Italy
Common Immediate Parent
Euros
Other services
Less than 90 days
102,962
—
—
—
Foreign
Enel Green Power Spa GLO
Italy
Common Immediate Parent
Euros
Other services
Less than 90 days
7,772,801
—
—
Total
157,936,325
119,612,972
447,193,802
318,518
(*)See section d) below.
c) Significant transactions and effects on income/expenses:
Transactions with related companies that are not consolidated and their effects on profit or loss are as follows:
For the years ended December 31,
2018
2017
2016
Taxpayer ID Number
Company
Country
Relationship
Description of transaction
ThCh$
ThCh$
ThCh$
Foreign
Endesa Energía S.A.
Spain
Common Immediate Parent
Gas Sales
—
10,394,146
18,655,911
Foreign
Endesa Energía S.A.
Spain
Common Immediate Parent
Fuel consumption
—
—
(134,393)
Foreign
Endesa Generación
Spain
Common Immediate Parent
Other fixed operating expenses
—
—
—
Foreign
Endesa Generación
Spain
Common Immediate Parent
Fuel consumption
—
—
(54,818,466)
Foreign
Endesa Generación
Spain
Common Immediate Parent
Other fixed operating expenses
(158,128)
—
—
Foreign
Enel Perú S.A.C.
Perú
Common Immediate Parent
Other services rendered
8,832
7,405
68,066
Foreign
Enel Perú S.A.C.
Perú
Common Immediate Parent
Financial expense
—
(181)
—
94.271.000-3
Enel Américas S.A.
Chile
Common Immediate Parent
Financial expense
—
(289,800)
(1,933,040)
94.271.000-3
Enel Américas S.A.
Chile
Common Immediate Parent
Financial income
—
144,404
540,259
94.271.000-3
Enel Américas S.A.
Chile
Common Immediate Parent
Other services rendered
5,071,453
4,737,522
4,822,344
94.271.000-3
Enel Américas S.A.
Chile
Common Immediate Parent
Other variable expenses
—
—
(352)
94.271.000-3
Enel Américas S.A.
Chile
Common Immediate Parent
Other operating income
—
—
182,091
94.271.000-3
Enel Américas S.A.
Chile
Common Immediate Parent
Other fixed operating expenses
—
—
(1,546,751)
Foreign
Codensa
Colombia
Common Immediate Parent
Other operating income
—
—
(709)
Foreign
Codensa
Colombia
Common Immediate Parent
Other services rendered
441,519
399,432
141,664
Foreign
Enel Brasil S.A.
Brasil
Common Immediate Parent
Other fixed operating expenses
—
—
(35,949)
Foreign
Enel Brasil S.A.
Brasil
Common Immediate Parent
Other services rendered
—
—
2,044,935
Foreign
Enel Brasil S.A.
Brasil
Common Immediate Parent
Financial income
(55)
—
—
Foreign
Enel Brasil S.A.
Brasil
Common Immediate Parent
Other fixed operating expenses
(207,967)
—
—
76.418.940-K
GNL Chile S.A.
Chile
Associate
Gas consumption
(81,890,342)
(146,507,390)
(102,686,858)
76.418.940-K
GNL Chile S.A.
Chile
Associate
Gas transportation
(49,631,647)
(47,656,002)
(40,494,275)
76.418.940-K
GNL Chile S.A.
Chile
Associate
Other services rendered
(71,770)
85,274
82,762
76.788.080-4
GNLQuintero S.A
Chile
Associate
Other operating income
—
—
(1,539)
76.788.080-4
GNLQuintero S.A
Chile
Associate
Energy sales
—
—
1,912,448
76.788.080-4
GNLQuintero S.A
Chile
Associate
Electricity tolls
—
—
79,203
76.788.080-4
GNLQuintero S.A
Chile
Associate
Other services rendered
—
—
960,390
96.524.140-K
Empresa Eléctrica Panguipulli S.A.
Chile
Common Immediate Parent
Energy purchases
(1,954,523)
(11,758,824)
(8,803,274)
96.524.140-K
Empresa Eléctrica Panguipulli S.A.
Chile
Common Immediate Parent
Electricity tolls
(8,973)
(254,065)
(235,950)
96.524.140-K
Empresa Eléctrica Panguipulli S.A.
Chile
Common Immediate Parent
Other services rendered
142,757
415,162
281,190
96.524.140-K
Empresa Eléctrica Panguipulli S.A.
Chile
Common Immediate Parent
Energy sales
18,201
1,242,092
116,726
Foreign
Empresa Distribuidora Sur S.A.
Argentina
Common Immediate Parent
Other services rendered
424,664
409,823
398,957
Foreign
Enel Distribución Perú S.A.
Perú
Common Immediate Parent
Other services rendered
—
176,867
70,415
Foreign
Enel Iberoamérica S.R.L
Spain
Parent
Other services rendered
—
(6,085)
—
96.806.130-5
Electrogas S.A.
Chile
Associate
Gas tolls
—
(251,099)
(2,750,858)
96.806.130-5
Electrogas S.A.
Chile
Associate
Fuel consumption
—
(25,025)
(717,599)
Foreign
Emgesa S.A. E.S.P.
Colombia
Common Immediate Parent
Otros ingresos de explotación
622,686
1,866
(2,645)
Foreign
Enel Argentina S.A
Argentina
Common Immediate Parent
Other fixed operating expenses
—
—
(970)
Foreign
Enel Generación Perú S.A.
Perú
Common Immediate Parent
Other services rendered
—
—
(96,109)
Foreign
Enel Generación Perú S.A.
Perú
Common Immediate Parent
Other services income
1,139,809
745,818
—
Foreign
Enel Generación Perú S.A.
Perú
Common Immediate Parent
Financial expense
—
(349)
—
Foreign
Enel Generación Perú S.A.
Perú
Common Immediate Parent
Other operating income
—
—
(9,253)
Foreign
Enel Generación Piura S.A.
Perú
Common Immediate Parent
Other services rendered
—
98,421
168,961
Foreign
Enel Generación Piura S.A.
Perú
Common Immediate Parent
Other fixed operating expenses
(57,180)
—
Foreign
Enel Generación Piura S.A.
Perú
Common Immediate Parent
Financial expense
(57)
(135)
77.017.930-0
Transmisora Eléctrica de Quillota Ltda.
Chile
Joint venture
Electricity tolls
(142,469)
(1,383,710)
(1,291,995)
99.573.910-0
Chilectra Inversud S.A
Chile
Common Immediate Parent
Other operating income
—
—
637
76.532.379-7
Chilectra Americas S.A
Chile
Common Immediate Parent
Other services rendered
—
—
289,994
76.536.351-9
Endesa Americas S.A
Chile
Common Immediate Parent
Other services rendered
—
—
1,260,448
77.017.930-0
Transmisora Eléctrica de Quillota Ltda.
Chile
Joint venture
Energy purchases
(100,418)
—
Foreign
PH Chucas Costa Rica
Costa Rica
Common Immediate Parent
Other services rendered
—
6,629
425,604
Foreign
PH Chucas Costa Rica
Costa Rica
Common Immediate Parent
Other fixed operating expenses
(79,327)
—
—
Foreign
PH Chucas Costa Rica
Costa Rica
Common Immediate Parent
Financial expense
—
(162,177)
—
Foreign
Compañía Energetica Veracruz S.A.C.
Perú
Common Immediate Parent
Other services rendered
—
283,346
42,890
Foreign
Enel Trade S.p.A
Italia
Common Immediate Parent
Financial expense
(13)
—
Foreign
Enel Trade S.p.A
Italia
Common Immediate Parent
Otros Aprovisionamientos
(1,213,116)
—
Foreign
Enel Trade S.p.A
Italia
Common Immediate Parent
Derivados de commodities
10,565,377
19,941,617
76.321.458-3
Sociedad Almeyda Solar Spa
Chile
Common Immediate Parent
Energy purchases
(1,052,840)
(4,306,145)
(3,674,821)
76.321.458-3
Sociedad Almeyda Solar Spa
Chile
Common Immediate Parent
Electricity tolls
63,155
(212,402)
(188,859)
76.321.458-3
Sociedad Almeyda Solar Spa
Chile
Common Immediate Parent
Other services rendered
14,129
40,643
152,419
76.321.458-3
Sociedad Almeyda Solar Spa
Chile
Common Immediate Parent
Energy sales
(4,325)
344,090
64,174
76.052.206-6
Parque Eolico Valle de los Vientos S.A.
Chile
Common Immediate Parent
Energy purchases
(3,349,525)
(16,630,422)
(11,992,799)
76.052.206-6
Parque Eolico Valle de los Vientos S.A.
Chile
Common Immediate Parent
Other services rendered
35,317
101,595
—
76.052.206-6
Parque Eolico Valle de los Vientos S.A.
Chile
Common Immediate Parent
Energy sales
(63,086)
144,589
558,966
Foreign
Enel S.p.A.
Italia
Parent
Other fixed operating expenses
(1,082,418)
(658,611)
(34,700)
Foreign
Enel S.p.A.
Italia
Parent
financial expense
(1,057,535)
—
—
Foreign
Enel Italia Servizi
Chile
Common Immediate Parent
Other fixed operating expenses
—
(2,230,668)
(1,547,695)
76.412.562-2
Enel Green Power del Sur SPA
Chile
Common Immediate Parent
Energy purchases
(30,205,373)
(104,865,684)
(34,952,571)
76.412.562-2
Enel Green Power del Sur SPA
Chile
Common Immediate Parent
Energy sales
25,918
528,740
48,322
76.412.562-2
Enel Green Power del Sur SPA
Chile
Common Immediate Parent
Electricity tolls
3,531
3,730
(2,323)
76.412.562-2
Enel Green Power del Sur SPA
Chile
Common Immediate Parent
Other services rendered
220,518
634,361
76.179.024-2
Parque Eolico Tal Tal S.A.
Chile
Common Immediate Parent
Energy purchases
(4,448,833)
(25,959,608)
(22,415,584)
76.179.024-2
Parque Eolico Tal Tal S.A.
Chile
Common Immediate Parent
Electricity tolls
(51)
250
—
76.179.024-2
Parque Eolico Tal Tal S.A.
Chile
Common Immediate Parent
Other services rendered
38,846
111,748
—
76.179.024-2
Parque Eolico Tal Tal S.A.
Chile
Common Immediate Parent
Energy sales
18,960
109,643
23,932
96.920.110-0
Enel Green Power Chile Ltda
Chile
Common Immediate Parent
Other services rendered
102,298
162,848
34,855
Foreign
Energía Nueva Energía Limpia Mexico S.R.L
Mexico
Common Immediate Parent
Other services rendered
67,919
—
—
Foreign
Enel Produzione
Italia
Common Immediate Parent
Other fixed operating expenses
—
94,045
—
Foreign
Enel Distribuzione
Italia
Common Immediate Parent
Other fixed operating expenses
—
—
(654,622)
Foreign
Enel Ingeneria e Innovazione
Italia
Common Immediate Parent
Other services rendered
—
—
30,806
Foreign
Enel Ingeneria e Innovazione
Italia
Common Immediate Parent
Other fixed operating expenses
—
—
(328,310)
Foreign
Enel Global Trading S.p.A
Italia
Common Immediate Parent
Other operating income
—
—
9,191,693
Foreign
Enel Global Trading S.p.A
Italia
Common Immediate Parent
Other variable expenses
—
—
(2,120,323)
Foreign
E-Distribuzione Spa
Italia
Common Immediate Parent
Other fixed operating expenses
(76,905)
—
—
Foreign
Enel Trading Argentina S.R.L
Argentina
Common Immediate Parent
Other services rendered
—
11,488
—
Foreign
Enel Green Power Italia
Italia
Common Immediate Parent
Other services rendered
—
262,694
—
Foreign
Enel Green Power Perú
Perú
Common Immediate Parent
Other services rendered
258,120
177,478
—
Foreign
Enel Green Power Brasil
Brasil
Common Immediate Parent
Other services rendered
—
37,936
—
Foreign
Enel Green Power Brasil Participacoes Ltda.
Brasil
Common Immediate Parent
Other services rendered
23,828
9,188
—
Foreign
Enel Green Power Mexico
Mexico
Common Immediate Parent
Other services rendered
—
152,495
—
Foreign
Enel Green Power Mexico
Mexico
Common Immediate Parent
Other fixed operating expenses
(53,976)
—
—
96.971.330-6
Geotérmica del Norte
Chile
Common Immediate Parent
Energy purchases
(1,929)
(456)
—
96.971.330-6
Geotérmica del Norte
Chile
Common Immediate Parent
Energy sales
33,607
10,552
—
96.971.330-6
Geotérmica del Norte
Chile
Common Immediate Parent
Other services rendered
—
69,605
—
Foreign
Chinango S.A.C.
Perú
Common Immediate Parent
Other services rendered
39,759
18,516
—
Foreign
Enel Green Power Colombia SAS
Colombia
Common Immediate Parent
Other services rendered
302,992
46,557
—
Foreign
Enel Finance International NV
Holland
Common Immediate Parent
Financial income
570,591
—
—
Foreign
Enel Finance International NV
Holland
Common Immediate Parent
Other financial expense
(23,253,535)
—
—
Foreign
Enel Green Power Argentina
Argentina
Common Immediate Parent
Other services rendered
871
—
—
Foreign
Energetica Monzon S.A.C.
Perú
Common Immediate Parent
Other services rendered
114,660
—
—
Foreign
Enel Green Power España SL
Spain
Common Immediate Parent
Other fixed operating expenses
(61,372)
—
—
Foreign
Enel Green Power RSA (PTY) Ltd
South Africa
Common Immediate Parent
Other services rendered
875
—
—
Foreign
Enel Green Power NA, Inc.
United States
Common Immediate Parent
Other services rendered
40,519
—
—
Foreign
Enel Map
Italia
Common Immediate Parent
Other fixed operating expenses
(343,645)
—
—
76.126.507-5
Parque Eolico Talinay Oriente SA
Chile
Common Immediate Parent
Energy sales
19,952
128,626
89,710
76.126.507-5
Parque Eolico Talinay Oriente SA
Chile
Common Immediate Parent
Electricity tolls
165
144
—
76.126.507-5
Parque Eolico Talinay Oriente SA
Chile
Common Immediate Parent
Other services rendered
35,317
101,595
—
76.126.507-5
Parque Eolico Talinay Oriente SA
Chile
Common Immediate Parent
Energy purchases
(214,455)
(539,646)
(370,964)
Foreign
Enel Generacion Costanera S.A.
Argentina
Common Immediate Parent
Other services rendered
28,106
—
—
Foreign
Enel Italia IT
Italia
Common Immediate Parent
Other fixed operating expenses
(4,111,525)
—
—
Foreign
Enel Global Thermal Generation S.r.l.
Italia
Common Immediate Parent
Other fixed operating expenses
(1,845,425)
—
—
99.577.350-3
Empresa Nacional de Geotermia S.A.
Chile
Common Immediate Parent
Energy sales
1,857
—
—
Foreign
Enel Green Power Spa IT
Italia
Common Immediate Parent
Other services rendered
698,380
—
—
Foreign
Enel Green Power Spa IT
Italia
Common Immediate Parent
Other fixed operating expenses
(4,257,363)
—
—
Foreign
Enel Green Power Spa IT
Italia
Common Immediate Parent
Financial expense
(2)
—
Foreign
Enel Iberia SRL
Italia
Common Immediate Parent
Other fixed operating expenses
(29,015)
—
—
Foreign
Enel Generacion El Chocon S.A.
Argentina
Common Immediate Parent
Other services rendered
10,176
—
—
76.201.136-0
Energía y Servicios South America Spa
Chile
Common Immediate Parent
Other services rendered
82,081
—
Total
(189,741,373)
(321,305,504)
(251,103,769)
Transfers of short-term funds between related companies are structured through current accounts, with variable interest rates based on market conditions used for the monthly balance. The resulting amounts receivable or payable are usually at 30 days term, with automatic rollover for the same periods and amortization in line with cash flows.
d) Significant transactions
i)
Enel Chile
·
In May 2017, Enel Chile S.A. received short-term loans of ThCh$150,000,000 from Enel Américas S.A., which were fully amortized on May 25, 2017. These loans accrued a TIP rate of interest + 0.05% per month. As of December 31, 2018, there was no outstanding debt between Enel Chile S.A. and Enel Américas S.A.
ii)
EGP Chile Group
·
On December 31, 2015, Enel Green Power International B.V. (currently Enel Finance International NV) granted Parque Eólico Renaico SpA (currently Enel Green Power del Sur SpA.) a US dollar loan for a committed amount of up to US$650 million equivalent to ThCh$451,600,500, at a variable interest rate of Libor 6M plus a margin of 4.94% per annum, with semi-annual interest payment and maturity on December 31, 2027. The credit agreement allowed Enel Green Power del Sur SpA to make indefinite drafts up to the amount committed until December 31, 2017, defined as the availability period, during which Enel Green Power del Sur SpA paid an annual availability fee equivalent to 35% of the margin on the undrawn amount. The balance of the debt at December 31, 2018 amounts to US$644 million equivalent to ThCh$447,431,880 (US$644 million at December 31, 2017 equivalent to ThCh$395,899,000).
·
On December 20, 2012, Enel Green Power International B.V. (currently Enel Finance International NV) formalized with Enel Latin America Ltda. (currently Enel Green Power Chile) a revolving credit line in U.S. dollars for an amount of up to US$250 million, at a Libor 3M variable interest rate plus a margin of 2.50% per annum, with quarterly interest payment and maturity on December 31, 2013. This contract was renewed annually and increased during 2015 to US$ 800 million and during the first half of 2017, the amount committed was reduced to US$50 million. On March 28, 2018, the margin was reduced to 1.35% per annum. On October 10, 2018, the contract, which did not have associated debts, was terminated early.
·
On February 25, 2011, Enel Green Power International B.V. (currently Enel Finance International NV) formalized with Enel Latin America Ltda. (currently Enel Green Power Chile) a mercantile mandate contract by means of which it could invest the funds and surpluses generated by the latter. The currency used for the movements was the U.S. dollar. This contract established annual extensions, and has been renewed and periodically amended. The conditions in force during 2018 of the contract established a variable interest rate of Libor 1M plus a margin of 0.80% per annum, the balance placed by Enel Green Power Chile at December 31, 2018 amounted to US$1,453 million equivalent to ThCh$1,008,208 (US$78 million at December 31, 2017 equivalent to ThCh$47,950,500). The contract expired on December 31, 2018 and was not renewed. On February 12, 2019 the amount was repaid in full.
12.2 Board of Directors and Key management personnel
The Company is managed by a Board of Directors which consists of seven members. Each director serves for a three-year term after which they can be reelected.
The Board of Directors as of December 31, 2018, was elected at the Ordinary Shareholders Meeting held on April 25, 2018. At a Board Meeting held on the same date the current Board Chairman and Secretary were appointed.
a) Account receivable and payable and other transactions
· Accounts receivable and payable
There are no outstanding amounts receivable or payable between the Company and the members or the Board of Directors and key management personnel.
· Other transactions
No transactions other than the payment of compensation have taken place between the Company and the members of the Board of Directors and key management personnel and other than transactions in the norma</t>
  </si>
  <si>
    <t>INVENTORIES.</t>
  </si>
  <si>
    <t>13. INVENTORIES.
The detail of inventories as of December 31, 2018 and 2017, is as follows:
As of December 31,
2018
2017
Classes of Inventories
ThCh$
ThCh$
Supplies for Production
34,384,582
16,879,260
Gas
5,712,978
2,301,172
Oil
2,684,688
2,593,806
Coal
25,986,916
11,984,282
Supplies for projects and spare parts
14,354,027
12,311,718
Electrical materials
8,223,034
10,495,964
Total
56,961,643
39,686,942
There are no inventories pledged as security for liabilities.
For the years ended December 31, 2018 and 2017, raw materials and consumables recognized as fuel expenses were ThCh$231,028,169 and ThCh$280,739,362, respectively. See Note 29.</t>
  </si>
  <si>
    <t>Current Tax Assets and Liabilities</t>
  </si>
  <si>
    <t>CURRENT TAX ASSETS AND LIABILITIES</t>
  </si>
  <si>
    <t>14. CURRENT TAX ASSETS AND LIABILITIES.
The detail of current tax assets and liabilities as of December 31, 2018 and 2017, is as follows:
As of December 31,
2018
2017
Tax Receivables
ThCh$
ThCh$
Monthly provisional tax payments
52,950,410
63,942,847
Tax credit for absorbed profits
46,343,265
13,433,962
Tax credit for training expenses
470,142
261,000
Other
—
118,239
Total
99,763,817
77,756,048
The details of accounts payable associated with current taxes as of December 31, 2018 and 2017 are as follows:
As of December 31,
2018
2017
Tax Payables
ThCh$
ThCh$
Income tax
17,677,920
67,027,507
Total
17,677,920
67,027,507</t>
  </si>
  <si>
    <t>Investments Accounted for Using the Equity Method</t>
  </si>
  <si>
    <t>INVESTMENTS ACCOUNTED FOR USING THE EQUITY METHOD.</t>
  </si>
  <si>
    <t>15. INVESTMENTS ACCOUNTED FOR USING THE EQUITY METHOD.
15.1. Investments accounted for using the equity method
a.
The following tables present the changes in investments in associates and joint ventures accounted for using the equity method as of December 31, 2018 and 2017:
Share of
Foreign
Other
Other
Balance as
Balance as of
Profit
Dividends
Currency
Comprehensive
Increase
of
Taxpayer ID
Ownership
1-1-2018
Additions
(Loss)
Declared
Translation
Income
(Decrease)
12-31-2018
Number
Associates and Joint Ventures
Country
Currency
Interest
ThCh$
ThCh$
ThCh$
ThCh$
ThCh$
ThCh$
ThCh$
ThCh$
76.418.940-K
GNL Chile S.A.
Chile
U.S. dollar
3,783,316
—
805,972
(1,884,140)
347,835
—
—
3,052,983
76.652.400-1
Centrales Hidroeléctricas De Aysén S.A. (*)
Chile
Chilean peso
—
4,205,233
—
1,734,508
—
—
—
(5,939,741)
—
77.017.930-0
Transmisora Eléctrica de Quillota Ltda.
Chile
Chilean peso
8,818,759
—
654,952
—
—
—
—
9,473,711
Foreign
Enel Argentina S.A.
Argentina
Argentine peso
105,146
—
86,021
—
(108,069)
—
217,100
300,198
76.364.085-K
Energía Marina SpA
Chile
Chilean peso
—
(91,213)
137,852
46,639
TOTAL
16,912,454
—
3,190,240
(1,884,140)
239,766
—
(5,584,789)
12,873,531
Share of
Foreign
Other
Other
Balance as
Balance as of
Profit
Dividends
Currency
Comprehensive
Increase
of
Taxpayer ID
Ownership
1-1-2017
Additions
(Loss)
Declared
Translation
Income
(Decrease)
12-31-2017
Number
Associates and Joint Ventures
Country
Currency
Interest
ThCh$
ThCh$
ThCh$
ThCh$
ThCh$
ThCh$
ThCh$
ThCh$
76.418.940-K
GNL Chile S.A.
Chile
U.S. dollar
3,982,934
—
841,957
(743,734)
(297,841)
—
—
3,783,316
76.652.400-1
Centrales Hidroeléctricas De Aysén S.A. (*)
Chile
Chilean peso
6,441,166
1,943,100
(4,179,033)
—
—
—
—
4,205,233
77.017.930-0
Transmisora Eléctrica de Quillota Ltda.
Chile
Chilean peso
8,222,763
—
595,996
—
—
—
—
8,818,759
Foreign
Enel Argentina S.A.
Argentina
Argentine peso
91,335
—
44,176
—
(29,198)
(1,490)
323
105,146
TOTAL
18,738,198
1,943,100
(2,696,904)
(743,734)
(327,039)
(1,490)
323
16,912,454
(*)
b.
Centrales Hidroeléctricas de Aysén S.A. (Hidroaysén)
In May 2014, the Committee of Ministers revoked the Environmental Qualification Resolution (“RCA”) of the Centrales Hidroeléctricas de Aysén S.A. project, in which the Company participates by accepting some of the claims filed against this project. It is a public information that this decision was resorted before the Environmental Courts in Valdivia and Santiago. On January 28, 2015, it was made public that the water rights request made by Centrales Hidroeléctricas de Aysén S.A. has been partially rejected in 2008.
The Company had expressed its intention to promote at Centrales Hidroeléctricas de Aysén S.A. the defense for water rights and the environmental qualification granted to the project in the corresponding instances, continuing with the judicial actions already started or implementing new administrative or judicial actions that are necessary to this end, and it maintained the belief that hydric resources of the Aysén region are important for the energy development of the country.
Nevertheless, there was uncertainty on the recoverability of the investment made so far at Centrales Hidroeléctricas de Aysén S.A., since it depended both on judicial decisions and on definitions in the energy agenda which could not been foreseen , consequently the investment was not included in the portfolio of the Company’s immediate projects. At closing date of fiscal year 2014, the Company recognized an impairment of its participation in Centrales Hidroeléctricas de Aysén S.A. amounting to ThCh$ 69,066,857.
On December 7, 2017, an Extraordinary Meeting of shareholders of Centrales Hidroeléctricas de Aysén S.A. was held, in which the early dissolution of the same was agreed and how the liquidation process of the assets of the company will be carried out. The liquidation process contemplated a distribution of assets to its shareholders Enel Generación and Colbún according to their stakes of 51% and 49% respectively. This liquidation process and the corresponding distribution took place on September 7, 2018.
The following is the individual balance sheet considered for the liquidation process:
CENTRALES HIDROELECTRICAS DE AYSEN S.A.
Liquidation Balance
Recognized by Enel Generación (51%)
09-07-18
09-07-18
ASSETS
ThCh$
ThCh$
CURRENT ASSETS
Cash and cash equivalents
Current accounts receivable from related parties
TOTAL CURRENT ASSETS
NON-CURRENT ASSETS
Property, plant and equipment
TOTAL NON-CURRENT ASSETS
TOTAL ASSETS
09-07-18
09-07-18
CURRENT LIABILITIES
ThCh$
ThCh$
Other current provisions
TOTAL CURRENT LIABILITIES
EQUITY
Issued capital
Retained earnings
TOTAL EQUITY
TOTAL LIABILITIES AND EQUITY
c.
Sale GNL Quintero S.A.
On June 9, 2016, our subsidiary Enel Generación Chile S.A. agreed and signed a share purchase agreement with Enagás Chile S.p.A. ("Enagás Chile"), a company 100% controlled by Enagás S.A., through which Enagás Chile would acquire all of Enel Generación Chile S.A.'s interest in the associated company GNL Quintero S.A., representing 20% of that company's capital..
The sale of this interest to Enagás Chile was subject to compliance with the usual conditions for this type of transactions, including the failure of the other shareholders of GNL Quintero S.A. to exercise their preferential acquisition right, in accordance with the terms and conditions established in the shareholders' agreement subscribed between the shareholders of said company.
On September 14, 2016, after the conditions agreed between the parties had been met, Enel Generación Chile S.A.'s shares in GNL Quintero S.A. were definitively sold and transferred to Enagás Chile. The purchase price amounted to US$197,365,113 (ThCh$132,820,800).
15.2. Investments with significant influence
The following tables show financial information as of December 31, 2018 and 2017, from the financial statements of the investments in associates where the Group has significant influence:
As of December 31, 2018
% Ownership
Current Assets
Non-current
Assets
Current Liabilities
Non-current
Liabilities
Revenues
Expenses
Profit (Loss)
Other
Comprehensive
Investments with Significant Influence
Indirect
ThCh$
ThCh$
ThCh$
ThCh$
ThCh$
ThCh$
ThCh$
ThCh$
ThCh$
GNL Chile S.A
75,571,058
267,884
66,679,077
—
707,597,382
(705,179,062)
2,418,157
1,043,609
3,461,766
As of December 31, 2017
% Ownership
Current Assets
Non-current
Current Liabilities
Non-current
Revenues
Expenses
Profit (Loss)
Other
Comprehensive
Investments with Significant Influence
Indirect
ThCh$
ThCh$
ThCh$
ThCh$
ThCh$
ThCh$
ThCh$
ThCh$
ThCh$
GNL Chile S.A
71,254,956
148,950
60,052,823
—
687,399,254
(684,873,130)
2,526,124
(24,472)
2,501,652
None of our associates have published price quotations
15.3. Joint ventures
The following tables present information from the financial statements as of December 31, 2018 and 2017, on the main joint ventures:
Centrales Hidroeléctricas
Transmisora Eléctrica
de Aysén S.A. (*)
de Quillota Ltda.
(—)%
51.0%
50.0%
50.0%
12-31-2018
12-31-2017
12-31-2018
12-31-2017
Financial statement items
ThCh$
ThCh$
ThCh$
ThCh$
Total current assets
—
355,835
9,360,553
7,793,702
Total non-current assets
—
8,030,172
11,530,788
12,036,201
Total current liabilities
—
139,182
235,264
440,426
Total non-current liabilities
—
—
1,708,660
1,751,963
Cash and cash equivalents
—
355,446
8,185,391
7,310,296
Revenues
—
—
3,003,757
2,813,493
Other fixed operating expenses
(125,182)
(8,144,855)
(758,607)
(525,471)
Depreciation and amortization expense
—
—
(784,364)
(782,322)
Other Income
3,526,179
—
—
—
Interest income
—
24,829
187,601
—
Income tax expense
—
—
(349,848)
(313,709)
Profit (loss)
3,400,997
(8,193,671)
1,309,903
1,191,991
Other comprehensive income
—
—
—
—
Comprehensive income
3,400,997
(8,193,671)
1,309,903
1,191,991
(*) See Notes 2.6 and 15.1.b.
- There are no significant commitments and contingencies, or restrictions on funds transfers to its owners in associates and joint ventures.</t>
  </si>
  <si>
    <t>Intangible Assets Other than Goodwill</t>
  </si>
  <si>
    <t>INTANGIBLE ASSETS OTHER THAN GOODWILL.</t>
  </si>
  <si>
    <t>16. INTANGIBLE ASSETS OTHER THAN GOODWILL.
The following table presents intangible assets as of December 31, 2018 and 2017:
As of December 31,
2018
2017
Intangible Assets, Net
ThCh$
ThCh$
Intangible Assets, Net
115,372,393
55,170,904
Easements and water rights
17,736,954
12,608,950
Concessions
25,953,878
—
Patents, Registered Trademarks and Other Rights
7,394
—
Computer software
60,067,635
38,254,793
Other identifiable intangible assets
11,606,532
4,307,161
2018
2017
Intangible Assets, Gross
ThCh$
ThCh$
Intangible Assets, Gross
206,047,864
118,593,240
Easements and water rights
22,011,401
14,598,701
Concessions
32,055,825
—
Patents, Registered Trademarks and Other Rights
12,484
—
Computer software
133,931,876
93,260,355
Other identifiable intangible assets
18,036,278
10,734,184
2018
2017
Intangible Assets, Amortization and Impairment
ThCh$
ThCh$
Accumulated Amortization and Impairment, Total
(90,675,471)
(63,422,336)
Easements and water rights
(4,274,447)
(1,989,751)
Concessions
(6,101,947)
—
Patents, Registered Trademarks and Other Rights
(5,090)
—
Computer software
(73,864,241)
(55,005,562)
Other identifiable intangible assets
(6,429,746)
(6,427,023)
The reconciliations of the carrying amounts of intangible assets at December 31, 2018 and 2017 are as follows:
Easements
Concessions
Patents, Registered Trademarks and Other Rights
Computer
Other Identifiable Intangible Assets
Intangibles Assets,
Changes in Intangible Assets
ThCh$
ThCh$
ThCh$
ThCh$
ThCh$
ThCh$
Opening balance January 1, 2018
12,608,950
—
—
38,254,793
4,307,161
55,170,904
Changes in identifiable intangible assets
Increases (decreases) other than from business combinations
2,721
—
12,484
25,759,609
—
25,774,814
Acquisitions made through business combination
—
30,077,961
—
2,113,933
9,594,267
41,786,161
Increase (decrease) from exchange differences, net
769,421
2,033,761
—
4,111,021
—
6,914,203
Amortization (1)
(347,397)
(4,109,453)
(5,090)
(7,750,745)
(2,723)
(12,215,408)
Increases (decreases) from transfers and other changes
5,213,240
2,048,391
—
(866,790)
(2,298,059)
—
Increases (decreases) from transfers
5,213,240
2,048,391
—
(866,790)
(2,298,059)
—
Disposals and removal from service
(509,981)
—
—
—
—
(509,981)
Removals from service
(509,981)
—
—
—
—
(509,981)
Decreases to be classified as held for sale
—
—
—
—
—
—
Argentina Hyperinflation Effect
—
—
—
—
Increase (decrease)
—
—
—
(1,554,366)
5,886
(1,548,480)
Total changes in identifiable intangible assets
5,128,004
25,953,878
7,394
21,812,842
7,299,371
60,201,489
Closing balance December 31, 2018
17,736,954
25,953,878
7,394
60,067,635
11,606,532
115,372,393
Easements
Concessions
Patents, Registered Trademarks and Other Rights
Computer
Other Identifiable Intangible Assets
Intangibles Assets,
Changes in Intangible Assets
ThCh$
ThCh$
ThCh$
ThCh$
ThCh$
ThCh$
Opening balance January 1, 2017
12,564,076
—
—
27,591,694
4,314,980
44,470,750
Changes in identifiable intangible assets
Increases (decreases) other than from business combinations
295,588
—
—
17,466,436
—
17,762,024
Increase (decrease) from exchange differences, net
—
—
—
—
(115)
(115)
Amortization (1)
—
—
—
(6,803,337)
(7,704)
(6,811,041)
Increases (decreases) from transfers and other changes
(250,714)
—
—
—
—
(250,714)
Increases (decreases) from transfers
(250,714)
—
—
—
—
(250,714)
Total changes in identifiable intangible assets
44,874
—
—
10,663,099
(7,819)
10,700,154
Closing balance December 31, 2017
12,608,950
—
—
38,254,793
4,307,161
55,170,904
(1)
See Note 31.
According to the Group management’s estimates and projections, the expected future cash flows attributable to intangible assets allow the recovery of the carrying amount of these assets recorded as of December 31, 2018 (See Note 3.e).
As of December 31, 2018 and 2017, there are no significant intangible assets with an indefinite useful life.</t>
  </si>
  <si>
    <t>GOODWILL.</t>
  </si>
  <si>
    <t>17. GOODWILL.
The following table shows goodwill by the Cash-Generating Unit or group of Cash-Generating Units to which it belongs and changes as of December 31, 2018 and 2017:
Opening Balance
Increase/
Closing Balance
Increase/
Foreign currency exchange difference
Closing Balance 12-31-2018
Company
Cash Generating Unit
ThCh$
ThCh$
ThCh$
ThCh$
ThCh$
ThCh$
Empresa Eléctrica de Colina Ltda.
Empresa Eléctrica de Colina Ltda.
2,240,478
—
2,240,478
—
—
2,240,478
Enel Distribución Chile S.A.
Enel Distribución Chile
128,374,362
—
128,374,362
—
—
128,374,362
Enel Generación Chile S.A.
Enel Generación Chile
731,782,459
—
731,782,459
—
—
731,782,459
GasAtacama Chile
Enel Generación Chile
24,860,356
—
24,860,356
—
—
24,860,356
Enel Chile S.A.
Empresa Eléctrica Panguipulli S.A
—
—
—
17,543,347
2,603,476
20,146,823
Enel Green power Chile Ltda.
Geotérmica del Norte
—
—
—
65,871
9,775
75,646
Enel Green power Chile Ltda.
Parque Eólico Talinay Oriente
—
—
—
6,587,064
977,537
7,564,601
Total
887,257,655
—
887,257,655
24,196,282
3,590,788
915,044,725
According to the Group management’s estimates and projections, the expected future cash flows projections attributable to the Cash-Generating Units or groups of Cash-Generating Units, to which the acquired goodwill has been allocated, allow recovery of its carrying amount as of December 31, 2018 (See Note 3.e).
The origin of the goodwill is detailed below:
1.- Empresa Eléctrica de Colina Ltda.
On September 30, 1996, Enel Distribución Chile S.A. acquired 100% of Empresa Eléctrica de Colina Ltda. from the investment company Saint Thomas S.A., which is neither directly nor indirectly related to Enel Distribución Chile S.A.
2.- Enel Distribución Chile S.A.
In November 2000, Enel Américas S.A. acquired an additional 25.4% ownership interest in Enel Distribución Chile S.A. in a public bidding process, reaching a 99.99% ownership interest in the company.
3.- Enel Generación Chile S.A.
On May 11, 1999, Enel Américas S.A. acquired an additional 35% in Enel Generación Chile S.A. in a public bidding process on the Santiago Stock Exchange and by buying shares in the U.S. (30% and 5%, respectively), reaching a 60% ownership interest in the generation company.
4.- GasAtacama Chile S.A. (Formerly named Inversiones GasAtacama Holding Limitada)
On April 22, 2014, Enel Generación Chile S.A. acquired the remaining 50% equity interest in GasAtacama Chile S.A that was owned at that time by Southern Cross Latin America Private Equity Fund III L.P.
5.- Empresa Eléctrica Pangue S.A. (Currently named GasAtacama Chile S.A.)
On July 12, 2002, Enel Generación Chile S.A. acquired 2.51% of the shares of Empresa Eléctrica Pangue S.A. through a put option held by the minority shareholder International Finance Corporation (IFC).
On May 2, 2012, Empresa Eléctrica Pangue S.A. merged with Compañía Eléctrica San Isidro S.A., with the latter company being the surviving entity.
6.- Compañía Eléctrica San Isidro S.A. (Currently named GasAtacama Chile S.A.)
On August 11, 2005, Enel Generación Chile S.A. acquired the shares of Inversiones Lo Venecia Ltda., whose only asset was a 25% interest in Compañía Eléctrica San Isidro S.A. (acquisition of non-controlling interests). On September 1, 2013, Compañía Eléctrica San Isidro S.A. was merged with Endesa Eco S.A., the latter being the surviving entity. On November 1, 2013, Endesa Eco S.A. was merged with Compañía Eléctrica Tarapacá, the latter being the surviving entity. Subsequently, on November 1, 2016, Compañía Eléctrica Tarapacá S.A. was merged with GasAtacama Chile S.A. with the latter being the surviving company.
7.- Enel Green Power Chile Ltda.
On March 26, 2013, Enel Green Power Chile Ltda. acquired an ownership interest in Parque Eólico Talinay Oriente S.A..
On August 6, 2001, Enel Green Power Chile Ltda. acquired an ownership interest in Empresa Eléctrica Panguipulli S.A. and Empresa Eléctrica Puyehue S.A., which later merged with Panguipulli, with the latter being the legal surviving company.</t>
  </si>
  <si>
    <t>Property, Plant and Equipment</t>
  </si>
  <si>
    <t>PROPERTY, PLANT AND EQUIPMENT</t>
  </si>
  <si>
    <t>18. PROPERTY, PLANT AND EQUIPMENT.
The following table shows property, plant and equipment as of December 31, 2018 and 2017:
As of December 31,
2018
2017
Classes of Property, Plant and Equipment, Net
ThCh$
ThCh$
Property, Plant and Equipment, Net
5,308,647,633
3,585,687,137
Construction in progress
862,274,093
666,590,543
Land
74,753,283
67,485,380
Buildings
384,027,047
12,793,641
Generation Plant and equipment
3,143,869,929
2,080,903,064
Network infrastructure
764,095,247
683,120,815
Fixtures and fittings
61,973,362
56,284,762
Other property, plant and equipment under financial lease
17,654,672
18,508,932
2018
2017
Classes of Property, Plant and Equipment, Gross
ThCh$
ThCh$
Property, Plant and Equipment, Gross
8,747,182,818
6,726,796,186
Construction in progress
862,274,093
666,590,543
Land
74,753,283
67,485,380
Buildings
470,833,768
28,382,234
Generation Plant and equipment
5,824,130,347
4,636,175,749
Network infrastructure
1,318,208,218
1,151,951,280
Fixtures and fittings
168,223,078
147,450,968
Other property, plant and equipment under financial lease
28,760,031
28,760,032
Classes of Accumulated Depreciation and Impairment in Property, Plant and Equipment
2018
2017
ThCh$
ThCh$
Total Accumulated Depreciation and Impairment in
Property, Plant and Equipment
(3,438,535,185)
(3,141,109,049)
Buildings
(86,806,721)
(15,588,593)
Generation Plant and equipment
(2,680,260,418)
(2,555,272,685)
Network infrastructure
(554,112,971)
(468,830,465)
Fixtures and fittings
(106,249,716)
(91,166,206)
Other property, plant and equipment under financial lease
(11,105,359)
(10,251,100)
The detail and changes in property, plant, and equipment at December 31, 2018 and 2017, are as follows:
Construction
Land
Buildings
Generation
Network
Fixtures and
Other Property,
Property, Plant and
Changes in 2018
ThCh$
ThCh$
ThCh$
ThCh$
ThCh$
ThCh$
ThCh$
ThCh$
Opening balance January 1, 2018
666,590,543
67,485,380
12,793,641
2,080,903,064
683,120,815
56,284,762
18,508,932
3,585,687,137
Changes:
Increases other than from business combinations
321,183,398
5,893,739
1,000,411
1,638,436
2,455
1,079,102
—
330,797,541
Acquisitions through business combinations
44,088,988
623,052
329,152,208
941,871,560
47,727,579
2,018,760
368,008
1,365,850,155
Increases (decreases) from exchange differences, net
14,849,366
50,004
46,040,633
128,411,179
6,928,376
1,320,949
22,471
197,622,978
Depreciation (1)
—
—
(13,795,237)
(149,266,709)
(32,011,964)
(7,040,907)
(857,075)
(202,971,892)
Increases (decreases) from transfers and other changes
(193,895,804)
—
12,450,092
146,447,942
32,105,004
2,914,698
(21,932)
—
Increases (decreases) for transfers
(193,895,804)
—
12,450,092
146,447,942
32,105,004
2,914,698
(21,932)
—
Disposals and removals from service
—
(5,411)
—
(90,513)
(1,132,103)
(1)
—
(1,228,028)
Disposals
—
—
—
(90,513)
(436,956)
—
—
(527,469)
Removals from service
—
(5,411)
—
—
(695,147)
(1)
—
(700,559)
Other increases (decreases)
9,457,602
706,519
(3,614,701)
(7,957,859)
27,355,085
5,395,999
(365,732)
30,976,913
Argentina Hyperinflationary Effect
—
—
—
1,912,829
—
—
—
1,912,829
Total changes
195,683,550
7,267,903
371,233,406
1,062,966,865
80,974,432
5,688,600
(854,260)
1,722,960,496
Closing balance December 31, 2018
862,274,093
74,753,283
384,027,047
3,143,869,929
764,095,247
61,973,362
17,654,672
5,308,647,633
Construction progress
Land
Buildings
Generation
Network
Fixtures and
Other Property,
Property, Plant and
Changes in 2017
ThCh$
ThCh$
ThCh$
ThCh$
ThCh$
ThCh$
ThCh$
ThCh$
Opening balance January 1, 2017
688,387,124
66,868,119
13,020,474
2,033,720,809
613,443,219
41,325,699
19,363,190
3,476,128,634
Changes:
Increases other than from business combinations
281,007,995
—
—
—
—
2,811,255
—
283,819,250
Increases (decreases) from exchange differences, net
(101,444)
(25,624)
(44,699)
(336,622)
—
(83,651)
—
(592,040)
Depreciation (1)
—
—
(717,851)
(107,292,353)
(32,061,242)
(4,947,361)
(854,258)
(145,873,065)
Increases (decreases) from transfers and other changes
(273,509,759)
776,933
439,284
155,711,630
99,419,024
17,162,888
—
—
Increases (decreases) from transfers from constructions in progress
(273,509,759)
776,933
439,284
155,711,630
99,419,024
17,162,888
—
—
Disposals and removals from service
(30,255,180)
(31,447)
(154,623)
(1,704,924)
(1,023,777)
(22,280)
—
(33,192,231)
Disposals
(5,099,800)
(31,447)
—
(435,327)
(18,555)
—
—
(5,585,129)
Removals from service
(25,155,380)
—
(154,623)
(1,269,597)
(1,005,222)
(22,280)
—
(27,607,102)
Other increases (decreases)
1,061,807
(102,601)
251,056
804,524
3,343,591
38,212
—
5,396,589
Total changes
(21,796,581)
617,261
(226,833)
47,182,255
69,677,596
14,959,063
(854,258)
109,558,503
Closing balance December 31, 2017
666,590,543
67,485,380
12,793,641
2,080,903,064
683,120,815
56,284,762
18,508,932
3,585,687,137
(1)
See Note 31.
Additional information on property, plant and equipment, net
a) Main investments
Major additions to property, plant and equipment are investments in operating plants and new projects amounting to ThCh$330,797,541 and ThCh$283,819,250 for the years ended December 31, 2018 and 2017, respectively. In the generation business the advances in the new capacity program are included such as the advances in the construction of the Los Cóndores Hydroelectric Plant, which will use the resources of the Maule Lagoon and will have an installed capacity of approximately 150 MW. Additions related to this project amounted ThCh$142,578,993 for the year ended December 31, 2018 (ThCh$102,515,924 for the year ended December 31, 2017), while in the distribution business, the main investments are extensions and investments in networks to optimize their operation, in order to improve the efficiency and quality of service level, for ThCh$84,727,900 for the year ended December 31, 2018 (ThCh$79,028,802 for the year ended December 31, 2017). In the case of Grupo Enel Green Power Chile, the main projects correspond to Cerro Pabellón and Renaico, with investments of ThCh$1,709,473 (ThUS$2,463) and ThCh$322,993 (ThUS$465) for the year ended December 31, 2018, belonging to the subsidiaries Geotérmica del Norte S.A. and Enel Green Power del Sur SpA, respectively.
b) Capitalized expenses
b.1) Borrowing costs
Capitalized borrowing costs were ThCh$6,435,646 and ThCh$4,078,463 for the years ended December 31, 2018 and 2017 respectively (See Note 34). The weighted average borrowing rate was in a range of 7.71% and 7.12% as of December 31, 2018 (7.12% and 7.95% as of December 31, 2017)
b.2) Employee expenses capitalized
Employee expenses capitalized that are directly attributable to constructions in progress were ThCh$16,710,963, ThCh$14,388,987 and ThCh$16,096,852 during the years ended December 31, 2018,2017 and 2016, respectively.
c) Finance leases
As of December 31, 2018 and 2017, property, plant and equipment includes ThCh$17,654,672 and ThCh$18,508,932 respectively, in leased assets classified as finance leases. The present value of future lease payments derived from these finance leases is as follows:
As of December 31,
2018
2017
Gross
Interest
Present Value
Gross
Interest
Present Value
ThCh$
ThCh$
ThCh$
ThCh$
ThCh$
ThCh$
Less than one year
2,779,080
612,806
2,166,274
2,459,000
659,212
1,799,788
From one to five years
13,284,596
974,420
12,310,176
9,836,000
1,244,808
8,591,192
More than five years
—
—
—
4,377,544
159,610
4,217,934
Total
16,063,676
1,587,227
14,476,450
16,672,544
2,063,630
14,608,914
Leased assets primarily relate to a lease agreement for Electric Transmission Lines and Installations (Ralco-Charrúa 2X220 KV) entered into between Enel Generación Chile S.A. and Transelec S.A. The lease agreement has a 20‑year maturity and bears interest at an annual rate of 6.5%.
d) Operating leases
The consolidated statements of income for the years ended December 31, 2018 and 2017 include ThCh$4,494,358, ThCh$2,969,436 respectively, corresponding to operating lease contracts for material assets in operation.
As of December 31, 2018 and 2017, the total future lease payments under those contracts are as follows:
As of December 31,
2018
2017
ThCh$
ThCh$
Less than one year
3,234,700
1,975,728
From one to five years
10,943,060
6,954,425
More than five years
33,237,374
1,345,183
Total
47,415,134
10,275,337
e) Other information
(i)
As of December 31, 2018 and 2017, the Group had contractual commitments for the acquisition of property, plant and equipment amounting to ThCh$269,176,169 and ThCh$376,627,392, respectively.
(ii)
As of December 31, 2018 and 2017, the Group does not have property, plant and equipment pledged as security for liabilities.
(iii)
The Group and its consolidated entities have insurance policies for all risks, earthquake and machinery breakdown and damages for business interruption with a €1,000 million (ThCh$794,750,000) limit in the case of generating companies and a €50 million (ThCh$39,737,500) limit for distribution companies and a €1,000 million (ThCh$$794,750,000) limit for EGP Group, including business interruption coverage. Additionally, the Group has Civil Liability insurance to meet claims from third parties with a €500 million (ThCh$397,375,000) limit and environmental damages amounting to M€20 (ThCh$15,895,000). The insurance premiums associated with these policies are presented proportionally for each company in the caption “Prepaid expenses”.
(iv)
The condition of certain assets of our subsidiary Enel Generación Chile S.A. changed, primarily works and infrastructure for facilities built to support power generation in the SIC grid in 1998, due primarily to the installation in the SIC of new thermoelectric plants, the arrival of LNG, and new other projects. As such, a new supply configuration for the upcoming years, in which it is expected that these facilities will not be used. Therefore, in 2009, Enel Generación Chile S.A. recognized an impairment loss of ThCh$43,999,600 for these assets, which is still has not reversed.
(v)
At the end of 2014, the Group recognized an impairment loss of ThCh$12,581,947 related to the Punta Alcalde project. This impairment loss was triggered because the current definition of the project is not fully aligned with the strategy that the Company is reformulating; particularly, with regard to technological leadership, and to community and environmental sustainability. The Company has decided to suspend the project as its profitability is still unclear (see note 3.e).
(vi)
As of December 31, 2015, Enel Generación Chile recognized an impairment loss of ThCh$2,522,445 related to the wind project Waiwen. This loss was a result of new assessment of the feasibility of the project performed by the Company and a conclusion that, under existing conditions to date, its profitability is uncertain.
(vii)
In line with its sustainability strategy and in order to develop community relationships, Enel Generación Chile S.A. has decided to research new design alternatives for the Neltume project, in particular regarding the issue of the discharge of Lake Neltume, which has been raised by the communities in the various instances of dialogue.
To start a new phase of research of an alternative project, which includes the discharge of water on the Fuy River in late December 2015, the Company withdrew the Environmental Impact Study. This decision applies only to the portion of the Neltume project related to the power plant and not to portion related to the transmission project, which continues its course on handling in the Environmental Assessment Service.
As a result of the above, as of December 31, 2015, Enel Generación Chile S.A. recognized a loss of ThCh$2,706,830, associated with the write down of certain assets related to Environmental Impact Study, which has been withdrawn and to other studies directly linked to the old design of assets.
Consequently, in line with the new sustainability strategy and as a result of sustained dialog with the communities, Enel Generación Chile’s projects in the territory, namely Neltume and Choshuenco, have good prospects from a social community point of view. Nonetheless, given the current condition of the Chilean electricity market, expected profitability of the Neltume and Choshuenco projects is lower than the total capitalized investment in them. As a result, at the end of 2016, Enel Generación Chile recognized an impairment loss of ThCh$20,459,461 associated with the Neltume project and ThCh$3,748,124 associated with the Choshuenco project.
At the end of the fiscal year 2017, following an analysis during the last months, Enel Generación Chile determined to abandon the Neltume project; a decision justified mainly by the high-sustained competitiveness in the Chilean electricity market, which was ratified in November 2017 with the result of the last tender of Electric Distributors. Added to the above, there is the time associated with developing the alternative water discharge, considering a period of no less than 5 years, given the necessity to request and obtain a transfer of the current Water Right and commission a new study for environmental impact. The abandonment implied the recognition of a ThCh$21,975,641 loss, with the purpose of reducing to zero the net book value of the assets associated with the project.
Additionally, the Company also decided to abandon the Choshuenco project, mainly because the strong synergies considered with the Neltume hydroelectric project would not exist anymore and make it not viable. This decision involved recognizing a loss of ThCh$3,130,270, with the purpose of reducing the net book value of the assets associated with the project to zero.
(viii)
On August 31, 2016, Enel Generación Chile decided to withdraw from the water rights associated with the hydroelectric projects Bardón, Chillan 1, Chillan 2, Futaleufú, Hechún and Puelo. This decision was made because of, among other evaluation aspects, the high annual maintenance cost of these unused water rights, lack of technical and economic feasibility and insufficient local communities support. As a result, the Group wrote off a total amount of ThCh$ 32,834,160 of property, plant and equipment and ThCh$ 2,549,926 of intangible assets, which represent 100% of the related costs previously capitalized.
(ix)
As of December 31, 2016, Enel Generación Chile recognized an impairment loss of ThCh$ 6,577,946 associated with certain Non-Conventional Renewable Energy (“NCRE”) initiatives, such as wind, mini-hydro, biomass and solar projects. These initiatives deal with collection of natural resources data (wind speed, solar radiation, etc.) as well as engineering studies enabling the Company to perform and support technical and economical assessments in order to visualize their perspectives and decide on future steps. The results of the studies have not been entirely satisfactory, mainly due to the current conditions in the Chilean electricity market, as future viability of the NCRE projects is uncertain. As a result, Enel Generación Chile recognized an impairment loss for 100% of the capitalized investments to date in NCRE projects.
On the other hand, Enel Generación Chile decided to write off 100% of capitalized investment in two thermal projects that until now were held in its portfolio. These are the Tames and Totoralillo projects, which were being developed within the framework of the public land concessions bidden by the National Heritage Ministry in 2013. The amount of the write-off was ThCh$ 1,096,137 and arose as a result of the current conditions in the Chilean electricity market, lack of future viability of this type of technology (steam-coal) and high development costs, which make these projects unfeasible. In addition, Enel Generación Chile recognized a provision of ThCh$2,244,900 for the fines to be paid upon withdrawing from the concessions related to these projects. During fiscal year 2017, the Ministry of National Assets and Enel Generación Chile resolved to extinguish the onerous concessions by mutual agreement, and fines were not applied.</t>
  </si>
  <si>
    <t>Investment Property</t>
  </si>
  <si>
    <t>INVESTMENT PROPERTY.</t>
  </si>
  <si>
    <t>19. INVESTMENT PROPERTY.
The detail and changes in investment property during the years ended December 31, 2018 and 2017, are as follows:
Investment Gross
Accumulated
Investment
Investment Properties
ThCh$
ThCh$
ThCh$
Balance at January 1, 2017
8,938,662
(810,140)
8,128,522
Depreciation expense
—
(22,465)
(22,465)
Other increases (decreases)
250,715
—
250,715
Balance at December 31, 2017
9,189,377
(832,605)
8,356,772
Depreciation expense
—
(19,591)
(19,591)
Impairment (*)
—
(779,825)
(779,825)
Balance at December 31, 2018
9,189,377
(1,632,021)
7,557,356
(*) See Note 31.
There were no investment properties disposed of during the periods ended December 31, 2018 and 2017.
Fair value measurement and hierarchy
As of December 31, 2018, the fair value of the Group’s investment properties was ThCh$8,228,673 (ThCh$9,758,782 as of December 31, 2017) which was determined using independent appraisals.
The fair value measurement for these investment properties was categorized as Level 3 within the fair value hierarchy.
The following is the fair value hierarchy of investment properties:
Fair value measured at the end of the reporting period using:
Level 1
Level 2
Level 3
ThCh$
ThCh$
ThCh$
Investment properties
—
—
8,228,673
See Note 3.h.
For the years ended December 31, 2018, 2017 and 2016, the detail of income and expenses from investment properties is as follows:
For the years ended December 31,
2018
2017
2016
Income and expense from investment properties
ThCh$
ThCh$
ThCh$
Rental income from investment properties
204,166
192,719
167,429
Direct operating expense from investment properties generating
rental income
(56,327)
(78,367)
(71,339)
Total
147,839
114,352
96,090
The Group has no repair, maintenance, acquisition, construction or development agreements that represent future obligations for the Group as of December 31, 2018.
The Group has insurance policies to cover operational risks of its investment properties, as well as to cover legal claims against the Group that could potentially arise from exercising its business activity. Management considers that the insurance policy coverage is sufficient against the risks involved.</t>
  </si>
  <si>
    <t>Income Tax and Deferred Taxes</t>
  </si>
  <si>
    <t>INCOME TAX AND DEFERRED TAXES</t>
  </si>
  <si>
    <t>Income Taxes</t>
  </si>
  <si>
    <t>20. INCOME TAX AND DEFERRED TAXES.
a) Income taxes
The following table presents the components of the income tax expense / (benefit) for the years ended December 31, 2018, 2017 and 2016:
For the years ended December 31,
2018
2017
2016
Current Income Tax and Adjustments to Current Income Tax for Previous Periods
ThCh$
ThCh$
ThCh$
Current income tax
(47,354,780)
(162,820,181)
(162,033,295)
Adjustments to current tax from the previous period
(6,304,285)
(1,127,646)
(710,740)
Other current tax benefit / (expense)
(61,507,252)
15,934,106
21,380,071
Current tax expense, net
(115,166,317)
(148,013,721)
(141,363,964)
Benefit / (expense) from deferred taxes for origination and reversal of temporary differences
(43,134,500)
4,671,420
29,960,782
Adjustments to deferred taxes from the previous period
4,818,298
—
—
Total deferred tax benefit / (expense)
(38,316,202)
4,671,420
29,960,782
Income tax expense
(153,482,519)
(143,342,301)
(111,403,182)
The following table reconciles income taxes resulting from applying the local current tax rate to “Net income before taxes” and the actual income tax expense recorded in the accompany Consolidated Statement of Comprehensive Income for the years ended December 31, 2018, 2017 and 2016:
12-31-2018
12-31-2017
12-31-2016
Reconciliation of Tax Expense
Rate
ThCh$
Rate
ThCh$
Rate
ThCh$
ACCOUNTING INCOME BEFORE TAX
566,330,276
666,760,212
676,674,298
Total tax income (expense) using statutory rate
(152,909,175)
(170,023,854)
(162,401,830)
Tax effect of rates applied in other countries
—
—
328,968
Tax effect of non-taxable operations
1,746,052
37,774,743
44,163,296
Tax effect of non-tax-deductible expenses
(12,786,965)
(20,737,858)
(14,392,926)
Tax effect of adjustments to taxes in previous periods
(6,304,285)
(1,127,646)
(710,740)
Adjustments for prior periods deferred taxes
4,818,298
—
—
—
—
Price level restatement for tax purposes (investments and equity)
11,953,556
10,443,346
21,939,018
Total adjustments to tax expense using statutory rate
(0.10)%
(573,344)
26,681,553
50,998,648
Income tax benefit (expense)
(153,482,519)
(143,342,301)
(111,403,182)
b) Deferred taxes
The origination and changes in deferred tax assets and liabilities as of December 31, 2018 and 2017, are as follows:
December 31, 2018
December 31, 2017
Assets
Liabilities
Assets
Liabilities
Deferred Tax Assets (Liabilities)
ThCh$
ThCh$
ThCh$
ThCh$
Accumulated depreciation
9,636,857
(359,613,258)
162,315
(263,847,598)
Post-employment benefit obligations
6,131,110
(421,462)
6,336,920
(364,925)
Tax loss carryforwards
36,921,157
—
9,536,102
—
Provisions
55,080,385
—
39,890,472
—
Dismantling Provision
23,627,264
—
17,411,395
—
Provision for Civil Contingencies
4,108,710
—
3,762,772
—
Provision Contingencies Workers
430,900
—
5,989
—
Provision for doubtful trade accounts
13,253,612
—
11,976,401
—
Provision of Human Resources accounts
7,432,939
—
6,497,206
—
Other Provisions
6,226,960
—
236,709
—
Other Deferred Taxes
14,277,897
(20,921,510)
49,635,500
(10,734,675)
Capitalization of financial expenses
—
(11,202,063)
—
(4,780,923)
Recoverable taxes
—
—
10,491,314
—
Investments accounted for using the equity method - Hidroaysen
—
—
30,938,736
—
Argentina Hyperinflationary Effect
—
(425,687)
—
—
Other Deferred Taxes
14,277,897
(9,293,760)
8,205,450
(5,953,752)
Deferred Tax Assets/Liabilities before compensation
122,047,406
(380,956,230)
105,561,309
(274,947,198)
Compensation of Assets (Liabilities) for deferred taxes
(102,876,176)
102,876,176
(102,723,517)
102,723,517
Deferred Tax Assets (Liabilities) after compensation
19,171,230
(278,080,054)
2,837,792
(172,223,681)
Changes 2018
Opening balance
Effects first application IFRS 9 and IAS 29
Net balance restated as of January 1, 2018
Increase (decrease) in profit or loss
Increase (decrease) in other comprehensive income
Acquisitions Through Business Combinations
Foreign currency
Other increases
Closing balance
Deferred Tax Assets (Liabilities)
ThCh$
ThCh$
ThCh$
ThCh$
ThCh$
ThCh$
ThCh$
ThCh$
ThCh$
Accumulated depreciation
(263,685,283)
—
(263,685,283)
(3,851,978)
—
(74,336,810)
(10,342,994)
2,240,664
(349,976,401)
Post-employment benefit obligations
5,971,995
—
5,971,995
(250,223)
(10,228)
—
—
(1,896)
5,709,648
Tax loss carryforwards
9,536,102
—
9,536,102
(3,278,563)
32,058,724
2,831,404
(4,226,510)
36,921,157
Provisions
39,890,472
1,261,836
41,152,308
4,032,271
—
5,183,782
973,961
3,738,063
55,080,385
Dismantling Provision
17,411,395
—
17,411,395
4,442,928
—
1,707,519
59,520
5,902
23,627,264
Provision for Civil Contingencies
3,762,772
—
3,762,772
306,893
—
—
39,045
—
4,108,710
Provision Contingencies Workers
5,989
—
5,989
333,704
—
8,016
83,191
—
430,900
Provision for doubtful trade accounts
11,976,401
1,261,836
13,238,237
13,646
—
3,434
989
(2,694)
13,253,612
Provision of Human Resources accounts
6,497,206
—
6,497,206
178,162
—
70,795
686,776
—
7,432,939
Other Provisions
236,709
236,709
(1,243,062)
—
3,394,018
104,440
3,734,855
6,226,960
Other Deferred Taxes
38,900,825
(213,442)
38,687,383
(34,967,709)
111
—
—
(10,363,398)
(6,643,613)
Capitalization of financial expenses
(4,780,923)
—
(4,780,923)
(6,421,139)
—
—
—
—
(11,202,062)
Recoverable taxes
10,491,314
—
10,491,314
—
—
—
—
(10,491,314)
—
Investments accounted for using the equity method - Hidroaysen
30,938,736
—
30,938,736
(30,938,736)
—
—
—
—
—
Argentina Hyperinflation Effect
—
(213,442)
(213,442)
(212,245)
—
—
—
—
(425,687)
Other Deferred Taxes
2,251,698
—
2,251,698
2,604,411
111
—
—
127,916
4,984,136
Deferred Tax Assets (Liabilities)
(169,385,889)
1,048,394
(168,337,495)
(38,316,202)
(10,117)
(37,094,304)
(6,537,629)
(8,613,077)
(258,908,824)
Changes 2017
Opening balance
Increase (decrease) in profit or loss
Increase (decrease) in other
Acquisitions Through Business Combinations
Foreign currency
Other increases
Closing balance
Deferred Tax Assets (Liabilities)
ThCh$
ThCh$
ThCh$
ThCh$
ThCh$
ThCh$
ThCh$
Accumulated depreciation
(240,908,311)
(22,836,691)
—
—
61,222
(1,503)
(263,685,283)
Post-employment benefit obligations
6,215,828
976,808
(463,556)
—
—
(757,085)
5,971,995
Tax loss carryforwards
11,911,396
(2,375,294)
—
—
—
—
9,536,102
Provisions
36,443,610
2,940,867
—
—
—
505,995
39,890,472
Dismantling Provision
15,605,650
1,805,745
—
—
—
—
17,411,395
Provision for Civil Contingencies
1,433,216
2,329,556
—
—
—
—
3,762,772
Provision Contingencies Workers
—
5,989
—
—
—
—
5,989
Provision for doubtful trade accounts
10,812,893
1,163,508
—
—
—
—
11,976,401
Provision of Human Resources accounts
6,675,436
(81,698)
—
—
—
(96,532)
6,497,206
Other Provisions
1,916,415
(2,282,233)
—
—
—
602,527
236,709
Other Deferred Taxes
8,769,200
25,965,730
(497)
—
(28,356)
4,194,748
38,900,825
Capitalization of financial expenses
(5,101,367)
320,444
—
—
—
—
(4,780,923)
Recoverable taxes
10,295,696
—
—
—
—
195,618
10,491,314
Investments accounted for using the equity method - Hidroaysen
—
30,938,736
—
—
—
—
30,938,736
Other Deferred Taxes
3,574,871
(5,293,450)
(497)
—
(28,356)
3,999,130
2,251,698
Deferred Tax Assets (Liabilities)
(177,568,277)
4,671,420
(464,053)
—
32,866
3,942,155
(169,385,889)
Recovery of deferred tax assets will depend on whether sufficient tax profits will be obtained in the future. The Group believes that the future profit projections for its subsidiaries will allow these assets to be recovered.
c) As of December 31, 2018 and 2017, the Group has not recognized deferred tax assets related to tax losses in the amount of ThCh $ 3,930,370 (ThCh $ 0 as of December 31, 2017) (See Note 3.p).
The Group has not recognized deferred tax liabilities for taxable temporary differences associated with investments in subsidiaries and joint ventures, as it is able to control the timing of the reversal of the temporary differences and considers that it is probable that such temporary differences will not reverse in the foreseeable future. As of December 31, 2018 and 2017, the aggregate of taxable temporary differences associated with investments in subsidiaries and joint ventures for which deferred tax liabilities have not been recognized totaled ThCh$896,532,229 and ThCh$1,143,608,396, respectively. Additionally, the Group has not recognized deferred tax asset for deductible temporary differences which as of December 31, 2018 and 2017, totaled ThCh$744,768,294 and ThCh$257,883,751, respectively, as it is not probable that sufficient future taxable profits exist to recover such temporary differences.
The Group entities are potentially subject to income tax audits by the Chilean tax regulator and are limited to three tax years after which tax audits over those years can no longer be performed. Tax audits by nature are often complex and can require several years to complete. The tax years potentially subject to examination are 2016 through 2018.
Enel Chile was incorporated on March 1, 2016, therefore, the tax years potentially subject to audit are the years 2016 to 2018.
Given the range of possible interpretations of tax standards, the results of any future inspections carried out by Chilean tax authority for the years subject to audit can give rise to tax liabilities that cannot currently be quantified objectively. Nevertheless, management estimates that the liabilities, if any, that may arise from such tax audits, would not significantly impact the Group’s future results.
The effects of deferred tax on the components of other comprehensive income for the years ended December 31, 2018 and 2017, are as follows:
For the years ended December 31,
2018
2017
2016
Effects of Deferred Tax on the Components of
Amount Before
Income Tax
Amount After
Amount Before
Income Tax
Amount After
Amount Before
Income Tax
Amount After
Other Comprehensive Income
ThCh$
ThCh$
ThCh$
ThCh$
ThCh$
ThCh$
ThCh$
ThCh$
ThCh$
Available-for-sale financial assets
(411)
111
(300)
1,840
(497)
1,343
(6,740)
1,820
(4,920)
Cash flow hedge
(221,906,855)
60,650,786
(161,256,069)
97,558,961
(25,701,599)
71,857,362
89,068,357
(21,116,232)
67,952,125
Share of other comprehensive income from associates and joint ventures accounted for using the equity method
—
—
(1,490)
—
(1,490)
(11,691,509)
—
(11,691,075)
Foreign currency translation
107,492,316
—
107,492,316
(3,686,549)
—
(3,686,549)
(3,532,410)
—
(3,532,844)
Actuarial gains(losses) on defined-benefit pension plans
37,881
(10,228)
27,653
1,716,875
(463,556)
1,253,319
(6,618,514)
1,786,999
(4,831,515)
Income tax related to components of other
comprehensive income
(114,377,069)
60,640,669
(53,736,400)
95,589,637
(26,165,652)
69,423,985
67,219,184
(19,327,413)
47,891,771
The following table is a reconciliation of the movement of deferred taxes between the balance sheet and income taxes in other comprehensive income as of December 31, 2018 and 2017.
For the years ended December 31,
2018
2017
2016
Reconciliation of changes in deferred taxes of components of other comprehensive income
ThCh$
ThCh$
ThCh$
Total increases (decreases) for deferred taxes of other comprehensive income from continuing operations
(10,117)
(464,053)
1,788,821
Income tax of changes in cash flow hedge transactions
60,650,786
(25,701,599)
(21,116,234)
Total income tax relating to components of other comprehensive income
60,640,669
(26,165,652)
(19,327,413)
a)
In Chile, Law No. 20,780 was published in the Official Gazette on September 29, 2014. It changes the income tax system and other taxes, by replacing the current tax system in 2017 with two alternative tax systems: the attributed income system and partially integrated system.
This law gradually increases the rate of income tax on corporate income. Thus, it increased to 21% in 2014, to 22.5% in 2015 and to 24% in 2016. From 2017 taxpayers choosing the attributed income system are subject to a rate of 25%, while companies choosing the partially integrated system are subject to a rate of 25.5% in 2017 and 27% in 2018.
The law also states that corporations will automatically be subject to the partially integrated system unless a future Extraordinary Shareholders’ Meeting agrees to select the attributed income system.
Law No. 20,899 was published on February 8, 2016, simplifying the income tax system. This law among its main modifications imposed a partially integrated system as mandatory for corporations, cancelling the previously available attributed income system option.</t>
  </si>
  <si>
    <t>Other Financial Liabilities</t>
  </si>
  <si>
    <t>OTHER FINANCIAL LIABILITIES</t>
  </si>
  <si>
    <t>21. OTHER FINANCIAL LIABILITIES.
The balances of other financial liabilities as of December 31, 2018 and 2017, are as follows:
As of December 31,
2018
2017
Current
Non-current
Current
Non-current
Other financial liabilities
ThCh$
ThCh$
ThCh$
ThCh$
Interest –bearing borrowings
329,262,093
1,703,044,158
17,255,692
760,932,929
Hedging derivatives (*)
81,195,765
2,629,715
304,278
21,045,216
Non-hedging derivatives (**)
207,957
159,630
1,255,478
—
Total
410,665,815
1,705,833,503
18,815,448
781,978,145
(*)
(**)
21.1 Interest-bearing borrowings
The detail of current and non-current interest-bearing borrowings as of December 31, 2018 and 2017, is as follows:
As of December 31,
2018
2017
Current
Non-current
Current
Non-current
Classes of Interest-bearing borrowings
ThCh$
ThCh$
ThCh$
ThCh$
Bank loans
283,527,689
229,020,029
122
—
Unsecured obligations
43,568,129
1,461,713,954
15,455,782
748,123,803
Financial leases
2,166,275
12,310,175
1,799,788
12,809,126
Total
329,262,093
1,703,044,158
17,255,692
760,932,929
Bank loans by currency and contractual maturity as of December 31, 2018 and 2017, are as follows:
Summary of bank loans by currency and maturity
Current
Non-current
Maturity
Maturity
Country
Currency
Effective Interest
Nominal
Secured / Unsecured
One to three
Three to twelve
Total Current
One to two years
Two to three
Three to four
Four to five
Over five years
Total Non-Current
12-31-2018
Rate
Rate
ThCh$
ThCh$
ThCh$
ThCh$
ThCh$
ThCh$
ThCh$
ThCh$
ThCh$
Chile
US$
3.51%
3.51%
Unsecured
1,350,861
69,439,914
70,790,775
—
104,100,014
124,920,015
—
—
229,020,029
Chile
Ch$
4.71%
4.30%
Unsecured
212,736,908
212,736,914
—
—
—
—
Total
1,350,867
282,176,822
283,527,689
—
104,100,014
124,920,015
—
—
229,020,029
Current
Non-current
Maturity
Maturity
Country
Currency
Effective Interest
Nominal
Secured / Unsecured
One to three
Three to twelve
Total Current
One to two years
Two to three
Three to four
Four to five
Over five years
Total Non-Current
12-31-2017
Rate
Rate
ThCh$
ThCh$
ThCh$
ThCh$
ThCh$
ThCh$
ThCh$
ThCh$
ThCh$
Chile
Ch$
6.00%
6.00%
Unsecured
122
—
122
—
—
—
—
—
—
Total
122
—
122
—
—
—
—
—
—
Fair value measurement and hierarchy
The fair value of current and non-current bank borrowings as of December 31, 2018 and 2017 totaled ThCh$509,822,541 and ThCh$122, respectively. The fair value measurement of borrowings has been categorized as Level 2 (see Note 3.h).
Identification of bank borrowings by company
Appendix No.4, letter a), presents details of estimated future cash flows (undiscounted) that the Group will have to disburse to settle the bank loans detailed above.
December 31, 2018
Current
Non-current
Taxpayer ID
Company
Country
Taxpayer ID
Financial Institution
Country
Currency
Effective
Nominal
Amortization
Less than
More
Total
One to
Two to
Three to
Four to
More
Total Non-
96.800.570-7
Enel Distribución Chile S.A.
Chile
97.006.000-6
Linea sobregiro (Banco Santander)
Chile
Ch$
6.00%
6.00%
At maturity
2
—
2
—
—
—
—
—
—
91.081.000-6
Enel Generación Chile S.A.
Chile
97.036.000-K
Linea sobregiro (Banco Santander)
Chile
Ch$
6.00%
6.00%
At maturity
4
—
4
—
—
—
—
—
—
76.536.353-5
Enel Chile S.A
Chile
97.036.000-K
Banco Santander
Chile
Ch$
3.85%
3.17%
At maturity
—
65,829,996
65,829,996
—
—
—
—
—
—
76.536.353-5
Enel Chile S.A
Chile
97.004.000-5
Banco de Chile
Chile
Ch$
3.85%
3.17%
At maturity
—
73,453,456
73,453,456
—
—
—
—
—
—
76.536.353-5
Enel Chile S.A
Chile
97.018.001-1
Scotiabank Chile
Chile
Ch$
3.85%
3.17%
At maturity
—
73,453,456
73,453,456
—
—
—
—
—
—
96.920.110-0
Enel Green Power Chile Ltda
Chile
97.080.000-K
BBVA
Chile
US$
4.14%
4.14%
At maturity
814,628
69,400,009
70,214,637
—
—
—
—
—
—
96.920.110-0
Enel Green Power Chile Ltda
Chile
97.080.000-K
BBVA
Chile
US$
4.17%
4.17%
At maturity
158,913
—
158,913
—
104,100,014
—
—
—
104,100,014
96.920.110-0
Enel Green Power Chile Ltda
Chile
59.054.440-K
INTER-AMERICAN INVESTIMENT CORPORATION
E.E.U.U
US$
1.50%
1.50%
At maturity
—
39,905
39,905
—
—
20,820,002
—
—
20,820,002
95.524.140-K
Empresa Electrica Panguipulli S.A
Chile
97.080.000-K
BBVA
Chile
US$
4.25%
4.25%
At maturity
377,320
—
377,320
—
—
104,100,013
—
—
104,100,013
Total
1,350,867
282,176,822
283,527,689
—
104,100,014
124,920,015
—
—
229,020,029
December 31, 2017
Current
Non-current
Taxpayer ID
Company
Country
Taxpayer ID
Financial Institution
Country
Currency
Effective
Nominal
Amortization
Less than
More
Total
One to
Two to
Three to
Four to
More
Total Non-
96.800.570-7
Enel Distribución Chile S.A.
Chile
97.006.000-6
Banco de Crédito e Inversiones
Chile
Ch$
6.00%
6.00%
At maturity
13
—
13
—
—
—
—
—
—
91.081.000-6
Enel Generación Chile S.A.
Chile
97.006.000-6
Banco de Crédito e Inversiones
Chile
Ch$
6.00%
6.00%
At maturity
97
—
97
—
—
—
—
—
—
91.081.000-6
Enel Generación Chile S.A.
Chile
97.036.000-K
Banco Santander
Chile
Ch$
6.00%
6.00%
At maturity
12
—
12
—
—
—
—
—
—
Total
122
—
122
—
—
—
—
—
—
21.2 Unsecured liabilities
The detail of Unsecured Liabilities by currency and maturity as of December 31, 2018 and 2017, is as follows:
Summary of public unsecured liabilities by currency and maturity
Current
Non-Current
Maturity
Maturity
Effective Interest
Nominal Annual
Secured/
One to three
Three to Twelve
Total Current
12-31-2018
One to two years
Two to three
Three to four
Four to five years
More than five
Total Non-
Current
12/31/2018
Country
Currency
Rate
Rate
Unsecured
ThCh$
ThCh$
ThCh$
ThCh$
ThCh$
ThCh$
ThCh$
ThCh$
ThCh$
Chile
US$
6.59%
6.49%
Unsecured
7,144,997
4,281,038
11,426,035
—
—
—
—
1,164,595,519
1,164,595,519
Chile
U.F.
6.00%
5.48%
Unsecured
—
32,142,094
32,142,094
30,793,493
30,793,493
30,793,493
30,793,493
173,944,463
297,118,435
Total
7,144,997
36,423,132
43,568,129
30,793,493
30,793,493
30,793,493
30,793,493
1,338,539,982
1,461,713,954
Current
Non-Current
Maturity
Maturity
Effective Interest
Nominal Annual
Secured/
One to three
months
Three to Twelve
months
Total Current
12-31-2017
One to two years
Two to three
Three to four
Four to five years
More than five
Total Non-
Current
12/31/2017
Country
Currency
Rate
Rate
Unsecured
ThCh$
ThCh$
ThCh$
ThCh$
ThCh$
ThCh$
ThCh$
ThCh$
ThCh$
Chile
US$
6.99%
6.90%
Unsecured
6,322,081
2,206,269
8,528,350
—
—
—
—
430,228,859
430,228,859
Chile
U.F.
6.00%
5.48%
Unsecured
—
6,927,432
6,927,432
5,574,013
5,574,013
5,574,013
5,574,013
295,598,892
317,894,944
Total
6,322,081
9,133,701
15,455,782
5,574,013
5,574,013
5,574,013
5,574,013
725,827,751
748,123,803
Summary of public unsecured liabilities by currency and maturity
December 31, 2018
Current
Non-Current
Taxpayer ID
Company
Country
Taxpayer ID
Financial Institution
Country
Currency
Effective
Nominal
Secured
Less than
More
Total
One to
Two to
Three to
Four to
More
Total Non-
91.081.000-6
Enel Generación Chile S.A.
Chile
Foreign
BNY Mellon -Primera Emisión S-1
USA
US$
7.96%
7.88%
No
4,693,498
—
4,693,498
—
—
—
—
142,300,747
142,300,747
91.081.000-6
Enel Generación Chile S.A.
Chile
Foreign
BNY Mellon - Primera Emisión S-2
USA
US$
7.40%
7.33%
No
1,500,880
—
1,500,880
—
—
—
—
48,131,124
48,131,124
91.081.000-6
Enel Generación Chile S.A.
Chile
Foreign
BNY Mellon - Primera Emisión S-3
USA
US$
8.26%
8.13%
No
950,619
—
950,619
—
—
—
—
22,694,249
22,694,249
91.081.000-6
Enel Generación Chile S.A.
Chile
Foreign
BNY Mellon - Única 24296
USA
US$
4.32%
4.25%
No
—
2,493,452
2,493,452
—
—
—
—
274,469,150
274,469,150
91.081.000-6
Enel Generación Chile S.A.
Chile
97.004.000-5
Banco Santander -317 Serie-H
Chile
U.F.
7.17%
6.20%
No
—
6,513,162
6,513,162
5,733,684
5,733,684
5,733,684
5,733,684
25,386,928
48,321,664
91.081.000-6
Enel Generación Chile S.A.
Chile
97.004.000-5
Banco Santander 522 Serie-M
Chile
U.F.
4.82%
4.75%
No
—
25,628,932
25,628,932
25,059,809
25,059,809
25,059,809
25,059,809
148,557,535
248,796,771
76.536.353-5
Enel Chile S.A
Chile
Foreign
BNY Mellon - Unica
E.E.U.U
US$
5.03%
4.88%
No
1,787,586
1,787,586
677,000,249
677,000,249
Total Unsecured Bonds
7,144,997
36,423,132
43,568,129
30,793,493
30,793,493
30,793,493
30,793,493
1,338,539,982
1,461,713,954
December 31, 2017
Current
Non-Current
Taxpayer ID
Company
Country
Taxpayer ID
Financial Institution
Country
Currency
Effective
Nominal
Secured
Less than
More
Total
One to
Two to
Three to
Four to
More
Total Non-
91.081.000-6
Enel Generación Chile S.A.
Chile
Foreign
BNY Mellon -Primera Emisión S-1
USA
US$
7.96%
7.88%
No
4,152,926
—
4,152,926
—
—
—
—
125,566,611
125,566,611
91.081.000-6
Enel Generación Chile S.A.
Chile
Foreign
BNY Mellon - Primera Emisión S-2
USA
US$
7.40%
7.33%
No
1,328,023
—
1,328,023
—
—
—
—
42,902,198
42,902,198
91.081.000-6
Enel Generación Chile S.A.
Chile
Foreign
BNY Mellon - Primera Emisión S-3
USA
US$
8.26%
8.13%
No
841,132
—
841,132
—
—
—
—
19,398,499
19,398,499
91.081.000-6
Enel Generación Chile S.A.
Chile
Foreign
BNY Mellon - Única 24296
USA
US$
4.32%
4.25%
No
—
2,206,269
2,206,269
—
—
—
—
242,361,551
242,361,551
91.081.000-6
Enel Generación Chile S.A.
Chile
97.004.000-5
Banco Santander -317 Serie-H
Chile
U.F.
7.17%
6.20%
No
—
6,374,051
6,374,051
5,574,013
5,574,013
5,574,013
5,574,013
30,872,536
53,168,588
91.081.000-6
Enel Generación Chile S.A.
Chile
97.004.000-5
Banco Santander 522 Serie-M
Chile
U.F.
4.82%
4.75%
No
—
553,381
553,381
—
—
—
—
264,726,356
264,726,356
Total Unsecured Bonds
6,322,081
9,133,701
15,455,782
5,574,013
5,574,013
5,574,013
5,574,013
725,827,751
748,123,803
21.3 Secured liabilities
As of December 31, 2018 and 2017, there were no secured liabilities.
Fair value measurement and hierarchy
The fair value of current and non-current unsecured liabilities as of December 31, 2018 and 2017 totaled ThCh$1,685,679,241 and ThCh$947,565,989, respectively. The fair value measurement of these liabilities has been categorized as Level 2 (See Note 3.h). It is important to note that these financial assets are measured at amortized cost (See Note 3.g.4).
21.4 Detail of finance lease obligations
Detail of finance lease obligations:
December 31, 2018
Current
Non-Current ThCh$
Taxpayer ID
Company
Country
Taxpayer ID
Financial Institution
Country
Currency
Nominal
Less than
More
Total
One to
Two to
Three to
Four to
More
Total Non-
91.081.000-6
Enel Generación Chile S.A.
Chile
76.555.400-4
Transelec S.A.
Chile
US$
6.50%
528,847
1,637,428
2,166,275
2,307,082
2,457,043
2,616,750
4,929,300
—
12,310,175
Total Leasing
528,847
1,637,428
2,166,275
2,307,082
2,457,043
2,616,750
4,929,300
—
12,310,175
December 31, 2017
Current
Non-Current ThCh$
Taxpayer ID
Company
Country
Taxpayer ID
Financial Institution
Country
Currency
Nominal
Less than
More
Total
One to
Two to
Three to
Four to
More
Total Non-
91.081.000-6
Enel Generación Chile S.A.
Chile
76.555.400-4
Transelec S.A.
Chile
US$
6.50%
439,377
1,360,411
1,799,788
2,459,000
1,916,774
2,041,364
2,174,053
4,217,935
12,809,126
Total Leasing
439,377
1,360,411
1,799,788
2,459,000
1,916,774
2,041,364
2,174,053
4,217,935
12,809,126
21.5 Hedged debt
The U.S. dollar denominated debt of the Group as of December 31, 2018 and 2017, that is designated as cash flow hedge to hedge the portion of revenue from its consolidated entities that is directly linked to variations in the U.S. dollar, as referenced in Note 3.g.5, was ThCh$1,192,973,584 and ThCh$440,823,086 , respectively.
The following table details changes in “Reserve for cash flow hedges” as of December 31, 2018 and 2017, due to exchange differences of this debt:
For the years ended December 31,
2018
2017
2016
ThCh$
ThCh$
ThCh$
Balance in hedging reserves (hedging income) at the beginning of the period, net
(27,168,008)
(52,747,646)
(74,953,393)
Foreign currency exchange differences recognized in equity, net
(101,790,308)
17,321,594
14,317,257
Foreign currency exchange differences recognized in profit and loss, net
12,478,369
8,258,044
7,888,490
Others (Tender Offer 33.57% 02.04.2018 on Enel Generacion Chile)
(11,028,906)
—
—
Balance in hedging reserves (hedging income) at the end of the period, net
(127,508,853)
(27,168,008)
(52,747,646)
21.6 Other information
As of December 31, 2018 and 2017, the Group has undrawn line of credits available for use amounting to ThCh$416,862,000 and ThCh$199,271,103, respectively.
21.7 Future undiscounted debt flow
The following tables are the
a)
Bank loans
Non-Current
Current
Non-Current
Total Current
Maturity
Total No Current
Total Current
Maturity
Total No Current
Country
Currency
Nominal Interest Rate
One to Three Months
Three to twelve months
as of 12-31-2018
One to two years
Two to Three Years
Three to Four Years
Four to Five Years
More than Five Years
as of 12-31-2018
One to Three Months
Three to twelve months
as of 12-31-2017
One to two years
Two to Three Years
Three to Four Years
Four to Five Years
More than Five Years
as of 12/31/2017
ThCh$
ThCh$
ThCh$
ThCh$
ThCh$
ThCh$
ThCh$
ThCh$
ThCh$
ThCh$
ThCh$
ThCh$
ThCh$
ThCh$
ThCh$
ThCh$
ThCh$
ThCh$
Chile
US$
1,985,915
75,074,314
77,060,229
110,909,917
106,335,361
21,112,380
-
-
238,357,658
-
-
-
-
-
-
-
-
-
Chile
Ch$
1,798,705
215,920,510
217,719,215
-
-
-
-
-
-
122
-
122
-
-
-
-
-
-
Totals
-
-
-
-
-
-
-
-
-
b)
Guaranteed and unsecured obligations
Non-Current
Current
Non-Current
Maturity
Total Current
Maturity
Total No Current
Maturity
Total Current
Maturity
Total No Current
Country
Currency
Nominal Interest Rate
One to Three Months
Three to twelve months
as of 12-31-2018
One to two years
Two to Three Years
Three to Four Years
Four to Five Years
More than Five Years
as of 12-31-2018
One to Three Months
Three to twelve months
as of 12-31-2017
One to two years
Two to Three Years
Three to Four Years
Four to Five Years
More than Five Years
as of 12/31/2017
ThCh$
ThCh$
ThCh$
ThCh$
ThCh$
ThCh$
ThCh$
ThCh$
ThCh$
ThCh$
ThCh$
ThCh$
ThCh$
ThCh$
ThCh$
ThCh$
ThCh$
ThCh$
Chile
US$
16,173,722
48,521,166
64,694,888
64,694,887
64,694,887
64,694,887
64,694,887
1,612,310,243
1,871,089,791
6,697,979
20,093,935
26,791,914
26,791,913
26,791,913
26,791,913
26,791,913
703,872,066
811,039,718
Chile
U.F.
6,603,562
49,871,556
56,475,118
54,036,540
51,597,963
49,159,386
46,720,808
224,787,689
426,302,386
5,775,038
22,689,438
28,464,476
51,927,014
49,837,566
47,748,117
45,658,669
256,892,562
452,063,928
Totals
c)
Financial leases
Non-Current
Current
Non-Current
Total Current
Maturity
Total No Current
Total Current
Maturity
Total No Current
Country
Currency
Nominal Interest Rate
One to Three Months
Three to twelve months
as of 12-31-2018
One to two years
Two to Three Years
Three to Four Years
Four to Five Years
More than Five Years
as of 12-31-2018
One to Three Months
Three to twelve months
as of 12-31-2017
One to two years
Two to Three Years
Three to Four Years
Four to Five Years
More than Five Years
as of 12-31-2017
ThCh$
ThCh$
ThCh$
ThCh$
ThCh$
ThCh$
ThCh$
ThCh$
ThCh$
ThCh$
ThCh$
ThCh$
ThCh$
ThCh$
ThCh$
ThCh$
ThCh$
ThCh$
Chile
US$
760,090
2,278,842
3,038,932
3,034,977
3,030,765
3,026,279
5,044,764
-
14,136,785
685,232
2,052,448
2,737,680
2,728,693
2,719,123
2,708,931
2,698,076
4,473,883
15,328,706
Totals
-</t>
  </si>
  <si>
    <t>Risk Management Policy</t>
  </si>
  <si>
    <t>RISK MANAGEMENT POLICY</t>
  </si>
  <si>
    <t>22. RISK MANAGEMENT POLICY.
The Group’s companies are exposed to certain risks that are managed by systems that identify, measure, limit concentration of, and monitor these risks.
The main principles in the Group’s risk management policy include the following:
·
Compliance with good corporate governance standards.
·
Strict compliance with all the Group’s internal policies.
·
Each business and corporate area determines:
I.
II.
III.
·
Business and corporate areas establish their risk tolerance in a manner consistent with the defined strategy for each market in which they operate.
·
All of the operations of the businesses and corporate areas are conducted within the limits approved for each case.
·
Businesses, corporate areas, lines of business and companies design the risk management controls necessary to ensure that transactions in the markets are conducted in accordance with the Enel Chile’s policies, standards, and procedures.
22.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The comparative structure of the financial debt of the Enel Chile Group according to the fixed and / or protected interest rate on the gross debt, after derivatives contracted, is as follows:
Gross position:
For the years ended December 31,
2018
2017
%
%
Fixed interest rate
71%
92%
Depending on the Group’s estimates and on the objectives of the debt structure, hedging transactions are performed by entering into derivatives contracts that mitigate interest rate risk.
22.2 Exchange rate risk
Exchange rate risks involve basically the following transactions:
·
Debt taken on by the Group’s companies that is denominated in a currency other than that in which its cash flows are indexed.
·
Payments to be made for the acquisition of project-related materials and for corporate insurance policies in a currency other than that in which its cash flows are indexed.
·
Revenues in the Group companies directly linked to changes in currencies other than that of its cash flows.
In order to mitigate foreign currency risk, the Group’s foreign currency risk management policy is based on cash flows and includes maintaining a balance between U.S. dollar flows and the levels of assets and liabilities denominated in this currency. The objective is to minimize the exposure to variability in cash flows that are attributable to foreign exchange risk.
The hedging instruments currently being used to comply with the policy are currency swaps and forward exchange contracts. In addition, the policy seeks to refinance debt in the functional currency of each of the Group’s companies.
22.3 Commodities risk
The Group has a risk exposure to price fluctuations in certain commodities, basically due to:
·
Purchases of fuel used to generate electricity.
·
Energy purchase/sale transactions that take place in local markets.
In order to reduce the risk in situations of extreme drought, the Group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processes, establishing indexation polynomials that allow for reducing commodities exposure risk.
Considering the operating conditions faced by the power generation market in Chile, with drought and highly volatile commodity prices on international markets, the Group is constantly verifying the advisability of using hedging to lessen the impacts that these price swings have on its results.
As of December 31, 2018 there were current transactions for 432 kTon of API2 to be settled in 2019, 994 kBbl of Brent to be settled in 2019, 225 kTon of BCI7 to be settled in 2019 and 0.2 TBtu of HH to be settled in 2019 (figures considered net hedged position).
As of December 31, 2017, the Group had swap hedges for 2.3 million MMBTU to be settled at January 2018.
Depending on operating conditions, which are constantly being updated, these hedges may be modified or may cover other commodities.
22.4 Liquidity risk
The Group maintains a liquidity risk management policy that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s 21 and 23.
As of December 31, 2018 the Group’s liquidity is as follows: cash and cash equivalents for ThCh$245,171,924 and unconditionally available lines of long-term credit for ThCh$416,862,000. As of December 31, 2017 the Group had cash and cash equivalent totaling ThCh$419,456,026 and unconditionally available lines of long-term credit totaling ThCh$199,271,103.
22.5 Credit risk
The Group closely monitors its credit risk.
Trade receivables:
The credit risk for receivables from the Group’s commercial activity has historically been very low, due to the short term period of collections from customers, resulting in non-significant cumulative receivables amounts. This situation applies to both the electricity generation and distribution lines of business.
In the electricity generation and distribution lines of business, regulations allow the suspension of energy service to customers with outstanding payments, and the contracts have termination clauses for payment default. The Group monitors its credit risk on an ongoing basis and measures its maximum exposure to payment default risk, which, as stated above, is very limited.
In the case of our electricity distribution company, the suspension of energy service to customers, is a right available to the company in case of breaches by our clients, which is applied according to the current regulation, which facilitates the process of evaluation and control of credit risk, which by the way is limited.
Financial assets:
Cash surpluses are invested in the highest-rated local and foreign financial entities (with risk rating equivalent to investment grade where possible) with thresholds established for each entity.
In selecting banks to make investments, the Group considers those banks with investment grade ratings granted by main international rating agencies (Moody’s, S&amp;P and Fitch).
Investments may be backed with treasury bonds from the countries in which the Group operates and/or with commercial papers issued by the highest rated banks; the latter are preferred, as they offer higher returns (always in line with current investment policies).
22.6 Risk measurement
The Group measures the Value at Risk (VaR) of its debt positions and financial derivatives in order to monitor the risk assumed by the Group, thereby reducing volatility in the income statement.
The portfolio of positions included for the purposes of the calculations of this value at risk include:
·
Financial debt.
·
Hedging derivatives for debt.
The VaR determined represents the potential variation in value of the portfolio of positions described above in one quarter with a 95% confidence level. To determine the VaR, we take into account the volatility of the risk variables affecting the value of the portfolio of positions including:
·
U.S. dollar Libor interest rate.
·
The exchange rates of the various currencies used in the calculation.
The calculation of VaR is based on generating possible future scenarios (at one quarter) of market values (both spot and term) for the risk variables based on the scenarios with observable inputs for a same period (quarter) during five years. The one-quarter 95%-confidence VaR number is calculated as the 5% percentile of the potential variations in the fair value of the portfolio in one quarter. Taking into account the assumptions described above, the one-quarter VaR was ThCh$318,820,121. This amount represents the potential increase of the Debt and Derivatives’ Portfolio, thus these Values at Risk are inherently related, among other factors, to the Portfolio’s value at each quarter’ end.</t>
  </si>
  <si>
    <t>Financial Instruments</t>
  </si>
  <si>
    <t>FINANCIAL INSTRUMENTS</t>
  </si>
  <si>
    <t>23. FINANCIAL INSTRUMENTS.
23.1 Financial instruments, classified by type and category
a)
The detail of financial assets, classified by type and category, as of December 31, 2018 and 2017, is as follows:
December 31, 2018
Financial assets at fair value through profit and loss
Financial assets measured at amortized cost
Financial assets at fair value with changes in other comprehensive income
Financial
ThCh$
ThCh$
ThCh$
ThCh$
Equity instruments
90,839
—
269,031
—
Trade accounts receivable and other accounts receivable
—
529,467,040
—
—
Derivative instruments
1,491,497
—
1,423,613
39,022,012
Other financial assets
—
880,268
—
—
Total Current
1,582,336
530,347,308
1,692,644
39,022,012
Equity instruments
—
—
2,352,894
—
Trade accounts receivable and other accounts receivable
—
60,527,843
Derivative instruments
36,086
—
—
4,191,543
Other financial assets
—
689,146
—
—
Total Non-current
36,086
61,216,989
2,352,894
4,191,543
Total
1,618,422
591,564,297
4,045,538
43,213,555
December 31, 2017
Financial assets at fair value through profit and loss
Financial assets measured at amortized cost
Financial assets at fair value with changes in other comprehensive income
Financial
ThCh$
ThCh$
ThCh$
ThCh$
Trade accounts receivable and other accounts receivable
—
463,197,062
—
—
Derivative instruments
402,716
—
—
20,038,433
Other financial assets
9,940,955
185,913
5,742,633
—
Total Current
10,343,671
463,382,975
5,742,633
20,038,433
Equity instruments
33,158
—
2,595,343
—
Trade accounts receivable and other accounts receivable
—
36,182,399
Derivative instruments
—
—
—
30,789,703
Other financial assets
—
—
—
—
Total Non-current
33,158
36,182,399
2,595,343
30,789,703
Total
10,376,829
499,565,374
8,337,976
50,828,136
The book value of trade accounts receivable and payable approximates their fair value.
b)
The detail of financial liabilities, classified by type and category, as of December 31, 2018 and 2017, is as follows:
December 31, 2018
Financial liabilities
Loans and payables
Financial Liabilities at fair value with changes in other result
Financial derivatives
ThCh$
ThCh$
ThCh$
ThCh$
Interest-bearing loans
—
329,262,093
—
—
Commercial accounts and other accounts payable
—
702,770,048
—
—
Derivative instruments
756,005
—
7,161,949
81,195,765
Total Current
756,005
1,032,032,141
7,161,949
81,195,765
Interest-bearing loans
—
1,703,044,158
—
—
Commercial accounts and other accounts payable
—
449,777,982
—
—
Derivative instruments
159,630
—
2,629,715
Total Non-current
159,630
2,152,822,140
—
2,629,715
Total
915,635
3,184,854,281
7,161,949
83,825,480
December 31, 2017
Financial liabilities
Loans and payables
Financial Liabilities at fair value with changes in other result
Financial derivatives
ThCh$
ThCh$
ThCh$
ThCh$
Interest-bearing loans
—
17,255,692
—
—
Commercial accounts and other accounts payable
—
669,753,051
—
—
Derivative instruments
1,255,478
—
—
304,278
Other financial liabilities
889,026
—
—
—
Total Current
2,144,504
687,008,743
—
304,278
Interest-bearing loans
—
760,932,929
—
—
Derivative instruments
—
—
—
21,045,216
Other financial liabilities
—
978,342
—
—
Total Non-current
—
761,911,271
—
21,045,216
Total
2,144,504
1,448,920,014
—
21,349,494
23.2 Derivative instruments
The risk management policy of the Group uses primarily interest rate and foreign exchange rate derivatives to hedge its exposure to interest rate and foreign currency risks.
The Group classifies its derivatives as follows:
·
Cash flow hedges: Those that hedge the cash flows of the underlying hedged item.
·
Fair value hedges: Those that hedge the fair value of the underlying hedged item.
·
Non-hedge derivatives: Financial derivatives that do not meet the requirements established by IFRS to be designated as hedge instruments are recorded at fair value with changes in net income (assets held for trading).
a)
Assets and liabilities for hedge derivative instruments
As of December 31, 2018 and 2017, financial derivative transactions qualifying as hedge instruments resulted in recognition of the following assets and liabilities in the consolidated statement of financial position:
December 31, 2018
Assets
Liabilities
Current
Non-current
Current
Non-current
ThCh$
ThCh$
ThCh$
ThCh$
Interest rate hedge:
852,119
4,191,543
Cash flow hedge
852,119
4,191,543
Exchange rate hedge:
38,169,893
—
81,195,765
2,629,715
Cash flow hedge
38,169,893
—
81,195,765
2,629,715
Total
39,022,012
4,191,543
81,195,765
2,629,715
December 31, 2017
Assets
Liabilities
Current
Non-current
Current
Non-current
ThCh$
ThCh$
ThCh$
ThCh$
Exchange rate hedge:
20,038,433
30,789,703
304,278
21,045,216
Cash flow hedge
20,038,433
30,789,703
304,278
21,045,216
Total
20,038,433
30,789,703
304,278
21,045,216
General information on hedge derivative instruments
Hedge derivative instruments and their corresponding hedged instruments are shown in the following table:
Fair value of
Fair value of
hedged item
hedged item
Detail of hedging
12-31-2018
12-31-2017
instrument
Description of hedging instrument
Description of hedged item
ThCh$
ThCh$
Type of risk hedged
SWAP
Exchange rate
Unsecured obligations (bonds) (*)
(18,892,400)
7,696,061
Cash Flow
SWAP
Interest rate
Bank loans
5,043,662
—
Cash Flow
FORWARD
Exchange rate
Revenues
(26,763,187)
21,782,581
Cash Flow
(*)
For the years ended December 31, 2018 and 2017 the Group did not recognize gains or losses for ineffective cash flow hedges.
The Group has not entered into any fair value hedges for any of the periods reported.
b)
As of December 31, 2018 and 2017, financial derivative transactions recorded at fair value through profit or loss, resulted in the recognition of the following assets and liabilities in the statement of financial position:
December 31, 2018
December 31, 2017
Current
Current
Non-Current
Non-Current
Current
Current
Non-Current
Non-Current
ThCh$
ThCh$
ThCh$
ThCh$
ThCh$
ThCh$
ThCh$
ThCh$
Non-hedging derivative instrument
41,023
207,957
36,086
159,630
402,716
1,255,478
—
—
These derivative instruments correspond to forward contracts entered into by the Group, whose purpose is to hedge the exchange rate risk related to future obligations arising from civil works contracts linked to the construction of the Los Cóndores Plant. Although these hedges have an economic substance, they do not qualify for hedge accounting because they do not strictly comply with the hedge accounting requirements established in IFRS 9 Financial Instruments.
c)
The following tables present the fair value of hedging and non-hedging derivatives entered into by the Group as well as the remaining contractual maturities as of December 31, 2018 and 2017:
December 31, 2018
Notional Amount
Fair value
Less than 1 year
1-2 years
2-3 years
3-4 years
4-5 years
Total
Financial derivatives
ThCh$
ThCh$
ThCh$
ThCh$
ThCh$
ThCh$
ThCh$
Interest rate hedge:
5,043,662
69,477,000
104,215,500
104,215,500
—
—
277,908,000
Cash flow hedge
5,043,662
69,477,000
104,215,500
104,215,500
—
—
277,908,000
Exchange rate hedge:
(45,655,587)
1,227,557,071
76,355,223
—
—
—
1,303,912,294
Cash flow hedge
(45,655,587)
1,227,557,071
76,355,223
—
—
—
1,303,912,294
Derivatives not designated for hedge accounting
(290,478)
34,525,045
29,457,793
1,913,220
—
—
65,896,058
Total
(40,902,403)
1,331,559,116
210,028,516
106,128,720
—
—
1,647,716,352
December 31, 2017
Notional Amount
Fair value
Less than 1 year
1-2 years
2-3 years
3-4 years
4-5 years
Total
Financial derivatives
ThCh$
ThCh$
ThCh$
ThCh$
ThCh$
ThCh$
ThCh$
Interest rate hedge:
—
—
—
—
—
—
—
Cash flow hedge
—
—
—
—
—
—
—
Exchange rate hedge:
29,478,642
306,350,419
525,812,635
—
—
—
832,163,054
Cash flow hedge
29,478,642
306,350,419
525,812,635
—
—
—
832,163,054
Derivatives not designated for hedge accounting
(852,762)
19,682,638
—
—
—
—
19,682,638
Total
28,625,880
326,033,057
525,812,635
—
—
—
851,845,692
The hedging and non-hedging derivatives contractual maturities do not represent the Group’s total risk exposure, as the amounts presented in the above tables have been drawn up based on undiscounted contractual cash inflows and outflows for their settlement.
23.3 Fair value hierarchy
Financial instruments recognized at fair value in the consolidated statement of financial position are classified, based on the hierarchy described in Note 3.h.
The following table presents financial assets and liabilities measured at fair value as of December 31, 2018 and 2017:
Fair Value Measured at End of Reporting Period Using:
12-31-2018
Level 1
Level 2
Level 3
Financial Instruments Measured at Fair Value
ThCh$
ThCh$
ThCh$
ThCh$
Financial Assets:
Financial derivatives designated as cash flow hedges
43,213,555
—
43,213,555
—
Financial derivatives not designated for hedge accounting
77,109
—
77,109
—
Commodity derivatives not designated as cash flow hedges
1,450,474
—
1,450,474
—
Commodity derivatives designated as cash flow hedges
1,423,613
—
1,423,613
Available-for-sale financial assets, non-current
359,870
—
359,870
—
Total
46,524,621
—
46,524,621
—
Financial Liabilities:
Financial derivatives designated as cash flow hedges
83,825,480
—
83,825,480
—
Financial derivatives not designated for hedge accounting
367,587
—
367,587
—
Commodity derivatives not designated for hedge accounting
548,048
—
548,048
—
Commodity derivatives designated as cash flow hedges
7,161,949
—
7,161,949
—
Total
91,903,064
—
91,903,064
—
Fair Value Measured at End of Reporting Period Using:
12-31-2017
Level 1
Level 2
Level 3
Financial Instruments Measured at Fair Value
ThCh$
ThCh$
ThCh$
ThCh$
Financial Assets:
Financial derivatives designated as cash flow hedges
50,828,136
—
50,828,136
—
Financial derivatives not designated for hedge accounting
402,716
—
402,716
—
Commodity derivatives not designated as cash flow hedges
9,940,955
—
9,940,955
—
Commodity derivatives designated as cash flow hedges
5,742,633
—
5,742,633
Available-for-sale financial assets, non-current
33,158
33,158
—
—
Total
66,947,598
33,158
66,914,440
—
Financial Liabilities:
Financial derivatives designated as cash flow hedges
21,349,494
—
21,349,494
—
Financial derivatives not designated for hedge accounting
1,255,478
—
1,255,478
—
Commodity derivatives not designated for hedge accounting
—
—
—
—
Commodity derivatives designated as cash flow hedges
889,026
—
889,026
—
Total
23,493,998
—
23,493,998
—
23.4 Financial instruments whose fair value measurement is classified as Level 3.
The Group does not have any financial instruments whose fair value measurement is classified as Level 3.</t>
  </si>
  <si>
    <t>Trade and Other Current Payables</t>
  </si>
  <si>
    <t>TRADE AND OTHER CURRENT PAYABLES.</t>
  </si>
  <si>
    <t>24. TRADE AND OTHER CURRENT PAYABLES.
The detail of Trade and Other Current Payables as of December 31, 2018 and 2017, is as follows:
Current
Non-current
12-31-2018
12-31-2017
12-31-2018
12-31-2017
Trade and Other Payables
ThCh$
ThCh$
ThCh$
ThCh$
Energy suppliers
155,123,059
172,042,187
—
—
Fuel and gas suppliers
39,787,839
13,300,051
—
—
Payables for goods and services
155,054,466
149,301,377
6,766
4,485
Payables for assets acquisition
116,157,897
92,806,426
2,106,099
—
Subtotal Trade Payables
466,123,261
427,450,041
2,112,865
4,485
Other Payables
Dividends payable to third parties
52,059,048
95,150,149
—
—
Warranty deposits
365,857
402,107
—
—
Fines and complaints
165,102
—
—
—
Taxes payables other than income tax
1,742,603
4,894,779
—
—
Accounts payable to staff
30,686,679
27,466,888
—
—
Other payables
3,143,774
614,554
471,315
655,339
Subtotal Other current payables
88,163,063
128,528,477
471,315
655,339
Total
554,286,324
555,978,518
2,584,180
659,824
See Note 22.4 for the description of the liquidity risk management policy.
The detail of trade payables, both non-past due and past due as of December 31, 2018 and 2017, are presented in Appendix 3.</t>
  </si>
  <si>
    <t>Provisions</t>
  </si>
  <si>
    <t>PROVISIONS</t>
  </si>
  <si>
    <t xml:space="preserve">25. PROVISIONS.
a)
The breakdown of provisions as of December 31, 2018 and 2017, is as follows:
Current
Non-current
12-31-2018
12-31-2017
12-31-2018
12-31-2017
Provisions
ThCh$
ThCh$
ThCh$
ThCh$
Provision for legal proceedings
3,884,018
3,497,786
13,468,858
13,936,190
Decommissioning or restoration (1)
—
—
92,402,517
64,486,647
Other provisions
1,704,768
2,138,385
—
—
Total
5,588,786
5,636,171
105,871,375
78,422,837
(1)
See Note 3.
The provisions for decommissioning originate from the fact that, considering the new environmental institutions in Chile, the scope of the rights and obligations associated with environmental licenses have been clarified in recent times. In light of the foregoing, the provisions have been adjusted to reflect the best estimate at the closing date of the financial statements.
The expected amount and timing of any cash disbursements related to the foregoing provisions is uncertain and depends on the resolution of specific issues related to each of them. For example, in the specific case of litigation, this depends on the final resolution of the corresponding legal claim. Management considers that the provisions recognized in the financial statements adequately cover the corresponding risks.
b) Changes in provisions as of December 31, 2018 and 2017, are as follows:
Legal
Decommissioning or
Environment
Total
Changes in Provisions
ThCh$
ThCh$
ThCh$
ThCh$
Balance at January 1, 2018
17,433,976
64,486,647
2,138,385
84,059,008
Increase (decrease) in existing provisions (2)
1,842,257
23,395,295
(253,939)
24,983,613
Provisions used
(1,150,386)
—
(501,234)
(1,651,620)
Reversal of unused provision
(743,927)
—
—
(743,927)
Increase from adjustment to time value of money (1)
—
3,176,001
—
3,176,001
Foreign currency translation
(29,044)
1,344,574
321,556
1,637,086
Total changes in provisions
(81,100)
27,915,870
(433,617)
27,401,153
Balance at December 31, 2018
17,352,876
92,402,517
1,704,768
111,460,161
Legal
Decommissioning or
Other
Total
Changes in Provisions
ThCh$
ThCh$
ThCh$
ThCh$
Balance at January 1, 2017
10,002,785
57,798,702
1,798,953
69,600,440
Increase (decrease) in existing provisions (2)
12,159,920
4,340,858
339,432
16,840,210
Provisions used
(2,995,017)
—
—
(2,995,017)
Reversal of unused provision
(1,728,788)
—
—
(1,728,788)
Increase from adjustment to time value of money (1)
—
2,347,087
—
2,347,087
Foreign currency translation
(4,924)
—
—
(4,924)
Total changes in provisions
7,431,191
6,687,945
339,432
14,458,568
Balance at December 31, 2017
17,433,976
64,486,647
2,138,385
84,059,008
(1)
Corresponds to a financially updated amount (see note 34)
(2)
Figure involves basically provisions for penalties issued by the Secretary of Energy and Fuels, See note 38.3. </t>
  </si>
  <si>
    <t>Employee Benefit Obligations</t>
  </si>
  <si>
    <t>EMPLOYEE BENEFIT OBLIGATIONS</t>
  </si>
  <si>
    <t>26. EMPLOYEE BENEFIT OBLIGATIONS.
26.1 General information:
The Group provides various post-employment benefits for all or some of their active or retired employees. These benefits are calculated and recorded in the financial statements according to the criteria described in Note 3.m.1, and include primarily the following:
Defined benefit plans:
·
Complementary pension : The beneficiary is entitled to receive a monthly amount that supplements the pension obtained from the respective social security system.
·
Employee severance indemnities : The beneficiary receives a certain number of contractual salaries upon retirement. Such benefit is subject to a minimum vesting service requirement period, which depending on the Group, varies within a range from 5 to 15 years.
·
Electricity : The beneficiary receives a monthly bonus to cover a portion of their billed residential electricity consumption.
·
Health benefit : The beneficiary receives health coverage in addition to that to which they are entitled to under applicable social security system.
2.2
Details, changes and presentation in financial statements:
a) The post-employment obligations associated with the defined benefits plan as of December 31, 2018, 2017 and 2016, are as follows:
General ledger accounts:
12-31-2018
12-31-2017
12-31-2016
ThCh$
ThCh$
ThCh$
Post-employment obligations
56,602,664
57,081,924
59,934,127
Total
56,602,664
57,081,924
59,934,127
Total post-employment obligations, net
56,602,664
57,081,924
59,934,127
b) The following amounts were recognized in the consolidated statement of comprehensive income for the years ended December 31, 2018, 2017 and 2016:
For the years ended December 31,
Expense Recognized in the Statement of
2018
2017
2016
Comprehensive Income
ThCh$
ThCh$
ThCh$
Current service cost for defined benefits plan
1,920,262
2,091,205
1,899,660
Interest cost for defined benefits plan (1)
2,750,376
2,678,300
2,517,406
Past service cost
(39,060)
—
—
Expenses recognized in the Statement of Income
4,631,578
4,769,505
4,417,066
Gains (losses) from remeasurement of defined benefit plans
(37,881)
(1,716,875)
6,618,514
Total expense recognized in the Statement of Comprehensive Income
4,593,697
3,052,630
11,035,580
(1) See Note 34
c) The balance and changes in post-employment defined benefit obligations as of and for the years ended December 31, 2018, 2017 and 2016, are as follows:
Actuarial Value of Post-employment Obligations
ThCh$
Balance at January 1, 2016
55,023,456
Current service cost
1,899,660
Net Interest cost
2,517,406
Actuarial (gains) losses from changes in financial assumptions
1,073,475
Actuarial (gains) losses from changes in experience adjustments
5,545,039
Benefits paid
(7,771,781)
Transfers of employees
1,337,621
Other
309,251
Balance at December 31, 2016
59,934,127
Current service cost
2,091,205
Net Interest cost
2,678,300
Actuarial (gains) losses from changes in financial assumptions
(1,414,201)
Actuarial (gains) losses from changes in experience adjustments
(302,674)
Benefits paid
(5,917,552)
Transfers of employees
12,719
Other
—
Balance at December 31, 2017
57,081,924
Current service cost
1,920,262
Net Interest cost
2,750,376
Actuarial (gains) losses from changes in financial assumptions
789,809
Actuarial (gains) losses from changes in experience adjustments
(827,690)
Foreign currency translation
124,929
Benefits paid
(5,469,357)
Past service cost of Defined Benefit Plan Obligations
(39,060)
Defined benefit plan obligations from business combinations
602,816
Transfers of employees
(331,345)
Balance at December 31, 2018
56,602,664
26.3 Other disclosures:
·
Actuarial assumptions:
As of December 31, 2018, 2017 and 2016, the following assumptions were used in the actuarial calculation of defined benefits:
12-31-2018
12-31-2017
12-31-2016
Discount rates used
4.70%
5.00%
4.70%
Expected rate of salary increases
3.80%
4.00%
4.00%
Turnover rate
4.40%
4.57%
4.72%
Mortality tables
CB-H-2014 / RV-M-2014
CB-H-2014 / RV-M-2014
CB-H-2014 / RV-M-2014
·
Sensitivity
As of December 31, 2018 and 2017, the sensitivity value of the actuarial liability for post-employment benefits to variations of 100 basis points in the discount rate assumes a decrease of ThCh$4,296,927 and ThCh$4,269,704, respectively, if the rate rises, and an increase of ThCh$4,773,734 and ThCh$4,773,942, respectively, if the rate falls.
·
Future disbursements
The estimates available indicate that ThCh$5,801,478 will be disbursed for defined benefit plans in the next year. Benefit payments are made directly by the Company and its subsidiaries, as there is no trust fund established for the benefit plans and therefore no plan assets.
·
Term of commitments
The Group’s obligations have a weighted average length of 8.36 years, and the flow for benefits for the next ten years and more is expected to be as follows:
Years
ThCh$
1
5,801,478
2
4,270,340
3
4,984,423
4
4,777,882
5
4,099,105
Over 5
23,557,891</t>
  </si>
  <si>
    <t>Equity</t>
  </si>
  <si>
    <t>EQUITY [Abstract]</t>
  </si>
  <si>
    <t>27. EQUITY.
27.1 Equity attributable to the shareholders of Enel Chile
The capital of Enel Chile as of December 31, 2018 is ThCh$3,954,491,479 and is divided into 70,134,077,818 authorized, subscribed and paid-in shares. The capital of Enel Chile as of December 31, 2017 was ThCh$2,229,108,975 and was divided into 49,092,772,762 shares. All the shares issued by Enel Chile are subscribed and paid in and can be traded on the Santiago Stock Exchange, the Chilean Electronic Stock Exchange and the New York Stock Exchange (NYSE).
27.1.2 Treasury shares
The treasury shares for the year ended December 31, 2018 are ThCh$72,388,009 divided into 967,520,598 shares, and were acquired as part of the merger process with Enel Green Power Latin América Ltda. (“EGPL”).
27.1.3
As a result of the corporate reorganization (as described in note 6), the Company increased its share capital through the voluntary Tender Offer of Shares on the shares of the subsidiary Enel Generación Chile (Enel Generación) and the merger with EGPL, whereby the renewable assets of Enel S.p.A. in Chile are incorporated into Enel Chile
-
During the Tender Offer period, the Company received acceptances and sale orders for a total of 2,582,336,287 shares of Enel Generación and 5,691,996 ADSs equivalent to 170,759,880 shares of Enel Generación. As a result, the Company increased its interest, becoming the holder of 2,753,096,167 shares issued by Enel Generación. In accordance with the terms and conditions set forth in the transaction, the shareholders of Enel Generación who agreed to sell their shares were allocated 40% of the established purchase price (Ch$590 per share) to subscribe to first issue shares of Enel Chile, receiving for said 40% of the established purchase price, 2.87807 shares of Enel Chile for each share issued by Enel Generación sold in the offer. As a result, the shareholders of Enel Generación received Ch$1,624,326,738,530 in cash, divided into Ch$1,523,578,409,330 to domestic shareholders and Ch$100,748,329,200 to foreign shareholders. In turn, these shareholders subscribed to shares of Enel Chile for a total of Ch$649,730,695,412 equivalent to 7,923,600,070 shares.
-
The Corporations Law gives existing shareholders of a Company a preemptive right to subscribe for shares issued in a capital increase, in proportion to their interest in the company.
Any shareholder existing at the date of Enel Chile's capital increase was able to exercise such right by paying exclusively in cash for those shares.
As of the closing date of these financial statements, the number of shares that have exercised their
-
The reorganization resulted in the merger of EGPL with Enel Chile, a process that took place after the tender offer was declared successful, which took effect on April 2, 2018. As a result of this merger, Enel Chile's capital stock increased by Ch$1,071,727,278,668, equivalent to 13,069,844,862 shares, corresponding to 827,205,371 shares of EGPL owned by Enel S.p.A., using an exchange of 15.8 shares of Enel Chile for 1 share of EGPL.
The movements in the number of shares of Enel Chile as a result of the corporate reorganization process described above are detailed below:
Number of outstanding shares of Enel Chile prior to the reorganization
Number of shares
Ratio for exchange of shares
Number of shares
Public Offer of Shares in Generation Chile (1):
Purchased shares - national market
2.88
Purchased shares - ADS
2.88
Total Public Offer of Shares
Preferential right shares Enel Chile (2):
Shares paid for by shareholders
Total preferential right
Merger with EGPL (3):
Enel SpA shares
15.8
Total Merger with EGPL
Repurchase of shares (4):
Rights exercised for withdrawal by minority shareholders of Enel Chile
Total repurchase of shares
Number of issued shares in Enel Chile after merger
Total number of capital shares issued
Total number of own shares in portfolio
Number of issued shares in Enel Chile after merger
(1) The total amount associated with the issuance of these new shares was ThCh$649,730,695.
(2) The payment made by minority shareholders of Enel Chile was ThCh$3,924,530.
(3) The valuation of the capital increase due to the merger was ThCh$1,071,727,279.
(4) The total amount paid for the share repurchase was ThCh$72,388,009.
Subsequent to the corporate reorganization process, Enel SpA will continue to be the ultimate controlling parent, through its majority shareholding in Enel Chile, and the former minority shareholders of Enel Generación Chile, together with the current minority shareholders of Enel Chile, will have their corresponding non-controlling interests in Enel Chile.
27.2 Dividends
Dividend No.
Type of
Payment Date
Pesos per
Charged to
1
Final
05-24-2016
2.09338
2015
2
Interim
01-27-2017
0.75884
2016
3
Final
05-26-2017
2.47546
2016
4
Interim
01-26-2018
0.75642
2017
5
Final
05-18-2018
2.24134
2017
6
Interim
01-25-2019
0.45236
2018
27.3 Foreign currency translation reserves
The following table sets forth foreign currency translation adjustments attributable to the shareholders of the Company for the years ended December 31, 2018 and 2017
For the years ended December 31,
2018
2017
Reserves for Accumulated Currency Translation Differences
ThCh$
ThCh$
GasAtacama Chile S.A.
302,222
6,416,189
GNL Chile S.A.
900,483
560,194
Enel Green Power Chile Group
100,452,131
—
TOTAL
101,654,836
6,976,383
27.4 Restrictions on consolidated subsidiaries transferring funds to the parent
Certain of the Group’s subsidiaries must comply with financial ratio covenants which require them to have a minimum level of equity or other requirements that restrict the transferring of assets to the Company. The Group’s restricted net assets as of December 31, 2018 and 2017 from its subsidiary Enel Generación Chile S.A. totaled ThCh$712,519,037 and ThCh$456,844,078, respectively.
27.5 Other reserves
Other reserves within Equity attributable to Enel Chile for the years ended December 31, 2018 and 2017, are as follows:
Balance at
2018 Changes
Balance at
Other reserves
ThCh$
ThCh$
ThCh$
Exchange differences on translation (a)
6,976,383
94,678,453
101,654,836
Cash flow hedges (b)
(32,849,736)
(159,020,809)
(191,870,545)
Available-for-sale financial assets
11,284
(243)
11,041
Other miscellaneous reserves (c)
(971,468,479)
(1,313,999,417)
(2,285,467,896)
TOTAL
(997,330,548)
(1,378,342,016)
(2,375,672,564)
Balance at
2017 Changes
Balance at
Other reserves
ThCh$
ThCh$
ThCh$
Exchange differences on translation (a)
9,222,933
(2,246,550)
6,976,383
Cash flow hedges (b)
(76,218,470)
43,368,734
(32,849,736)
Available-for-sale financial assets
9,955
1,329
11,284
Other comprehensive income from non-current assets held for sale (*)
1,632,724
(1,632,724)
—
Other miscellaneous reserves (c)
(969,740,120)
(1,728,359)
(971,468,479)
TOTAL
(1,035,092,978)
37,762,430
(997,330,548)
(*) See note 5.
a)
Exchange differences on translation: These reserves arise primarily from exchange differences relating to: (i) T ranslation of the financial statements of our subsidiaries from their functional currencies to our presentation currency (i.e. Chilean peso) (see Note 2.7.3).
b)
Cash flow hedging reserves: These reserves represent the cumulative effective portion of gains and losses recognized in cash flow hedges (see Note 3.g.5 and 3.h).
c)
Other miscellaneous reserves: The main items and their effects are the following:
For the years ended
2018
2017
2016
Other Miscellaneous Reserves
ThCh$
ThCh$
ThCh$
Reserve for corporate reorganization ("Spin-Off") (i)
(534,057,733)
(534,057,733)
(532,330,290)
Reserve for transition to IFRS (ii)
(457,221,836)
(457,221,836)
(457,221,836)
Reserve for subsidiaries transactions (iii)
12,502,494
12,502,494
12,502,494
Reserves for Tender Offer of Enel Generation "Reorganization of Renewable Assets" (iv)
(910,437,224)
—
—
Reserves "Reorganization of Renewable Assets" (v)
(407,354,462)
—
—
Other Miscellaneous Reserves (iv)
11,100,865
7,308,596
7,309,512
TOTAL
(2,285,467,896)
(971,468,479)
(969,740,120)
(i) Reserve for corporate reorganization (“Spin-Off”) : Corresponds to the effects from the corporate reorganization of the Company, as described in Note 1, and the separation of the foreign business in Enel Américas. This reserve includes the effect of the taxes that Enel Generación Chile (formerly named Endesa Chile) and Enel Distribución Chile (formerly named Chilectra Chile) paid in Peru for transferring their investments to Endesa Américas and Chilectra Américas. The tax payments made by Enel Generación Chile, in March 2016, and Enel Distribución Chile, in April 2016, were 577 million Soles (ThCh$100,978,571) and 74 million Soles (ThCh$15,193,186), respectively. The calculation basis for determining the tax corresponds to the difference between the market value of the investments, to the date of the transfer, and the cost of tax acquisition of the participations. The net economic effect on the opening equity was ThCh$90,274,727.
It should be noted that, being directly linked to the split transaction, the accounting record of this tax has been made directly in equity, specifically in Other reserves, following the nature of the main transaction (transaction with shareholders), (See Notes 1 and 2).
(ii) Reserve for transition to IFRS : In accordance with Official Bulletin No. 456 from the CMF, included in this line item is the monetary correction corresponding to the accumulated paid-up capital from the date of our transition to IFRS, January 1, 2004, to December 31, 2008.
(iii) Reserve for subsidiaries transactions : Corresponds to the effect of acquisition of equity interests in subsidiaries entities under common control.
(iv) Reserve Tender Offer Enel Generación "Reorganization" : Represents the difference between the book value of the non-controlling interests acquired as part of the Tender Offer directed at the acquisition of all the shares issued by the subsidiary Enel Generación (see Note 6.i).
(v) Reserve "Reorganization" : Corresponds to the reserve constituted by the merger of Enel Green Power Latin America with Enel Chile, materialized on April 2, 2018. It represents the recognition of the resulting difference between the capital increase in Enel Chile (correspond to market value participation over Enel Green Power Chile and subsidiaries) and the carrying amount of Enel Green Power Latin America that became part of the share capital in the distributable net assets to the owners of Enel Chile, as a result of the merger (see Note 6. iii).
(vi) Other miscellaneous reserves from transactions made in prior years.
27.6 Non-controlling Interests
The detail of non-controlling interests is as follows:
Non-controlling Interests
Equity
Profit (Loss)
12-31-2018
12-31-2018
12-31-2017
12-31-2016
12-31-2018
12-31-2017
12-31-2016
Companies
%
ThCh$
ThCh$
ThCh$
ThCh$
ThCh$
ThCh$
Enel Distribución Chile S.A.
0.91%
6,965,769
6,223,363
6,441,611
1,112,709
961,490
1,210,871
Enel Generación Chile S.A.
6.45%
127,136,175
784,999,394
680,725,188
42,883,953
167,465,216
173,299,349
Empresa Eléctrica Pehuenche S.A.
7.35%
10,310,215
9,963,472
10,008,502
6,885,422
5,649,253
6,512,893
Sociedad Agrícola de Cameros Ltda.
42.50%
2,342,160
2,596,764
2,636,470
(254,604)
(39,706)
(38,707)
Geotermica del Norte SA
15.41%
53,693,407
—
—
(187,989)
—
—
Empresa Nacional de Geotermia SA
49.00%
993,295
—
—
41,780
—
—
Parque Eolico Talinay Oriente SA
38.63%
51,702,606
—
—
662,374
—
—
Other
(208,365)
(205,346)
(209,417)
(5,825)
(984)
126,845
TOTAL
252,935,262
803,577,647
699,602,354
51,137,820
174,035,269
181,111,251</t>
  </si>
  <si>
    <t>Revenue and Other Operating Income</t>
  </si>
  <si>
    <t>REVENUE AND OTHER OPERATING INCOME</t>
  </si>
  <si>
    <t xml:space="preserve">28. REVENUE AND OTHER OPERATING INCOME.
The detail of revenues for the years ended December 31, 2018, 2017 and 2016, is as follows:
For the years ended December 31,
2018
2017
2016
Revenues
ThCh$
ThCh$
ThCh$
Energy sales
2,202,078,088
2,262,090,558
2,312,643,619
Generation
1,034,975,160
1,082,749,256
1,141,725,803
Regulated customers
643,494,066
726,166,640
805,079,958
Non-regulated customers
357,725,928
285,623,737
234,641,908
Spot market sales
33,755,166
70,958,879
102,003,937
Distribution
1,167,102,928
1,179,341,302
1,170,917,816
Residential
455,840,910
435,769,231
431,610,828
Business
378,092,990
386,608,105
379,037,776
Industrial
209,252,478
225,736,231
229,878,875
Other consumers (1)
123,916,550
131,227,735
130,390,337
Other sales
123,345,383
107,362,797
73,607,457
Natural gas sales
103,717,558
91,652,707
64,443,715
Sales of products and services
19,627,825
15,710,090
9,163,742
Revenue from other services
84,936,988
114,648,227
129,592,804
Tolls and transmission
20,311,403
39,812,005
51,014,073
Metering equipment leases
5,024,944
4,945,609
4,555,779
Public lighting
12,181,969
13,449,852
12,660,894
Engineering and consulting services
10,027,472
3,414,472
14,304,336
Services for construction of junctions
14,711,796
15,514,433
14,359,194
Works in specific facilities and networks
8,425,251
13,932,537
21,397,176
Other services
14,254,153
23,579,319
11,301,352
Total Revenues
2,410,360,459
2,484,101,582
2,515,843,880
Other Operating Income
ThCh$
ThCh$
ThCh$
Commodity derivatives
9,819,777
20,328,649
10,794,682
Other income (2)
36,981,190
18,548,051
14,928,257
Total other income
46,800,967
38,876,700
25,722,939
(1)
For the year ended December 31, 2018, it includes revenues from energy sales to municipalities of ThCh$36,878,861; government entities of ThCh$20,246,633; agricultural sector entities of ThCh$6,173,077, and other of ThCh$60,617,979. For the year ended December 31, 2017, it includes revenues from energy sales to municipalities of ThCh$36,165,698; government entities of ThCh$20,080,121; agricultural sector entities of ThCh$5,811,319; and other of ThCh$69,170,597.
(2)
For the year ended December 31, 2018, this includes Central Tarapacá indemnization for ThCh$21,987,899, (ThCh$0 for 2017), recovery of revenue from customers with unrecorded consumption for ThCh$2,847,740 (ThCh$1,968,203 for 2017), late payment income for ThCh$675,202 (ThCh$1,299,470 for 2017), and other income for ThCh$11,470,349 (ThCh$15,280,378 for 2017). </t>
  </si>
  <si>
    <t>Raw Materials and Consumables Used</t>
  </si>
  <si>
    <t>RAW MATERIALS AND CONSUMABLES USED.</t>
  </si>
  <si>
    <t>29. RAW MATERIALS AND CONSUMABLES USED.
The detail of raw materials and consumables used for the years ended December 31, 2018, 2017 and 2016, is as follows:
For the years ended December 31,
2018
2017
2016
Raw materials and consumables used
ThCh$
ThCh$
ThCh$
Energy purchases
(747,646,603)
(902,434,871)
(891,746,884)
Fuel consumption
(231,028,169)
(280,739,362)
(295,148,838)
Transportation costs
(166,875,801)
(155,879,249)
(195,123,118)
Other raw materials and consumables
(146,626,543)
(175,733,439)
(115,400,740)
Total
(1,292,177,116)
(1,514,786,921)
(1,497,419,580)</t>
  </si>
  <si>
    <t>Employee Benefits Expense</t>
  </si>
  <si>
    <t>EMPLOYEE BENEFITS EXPENSE.</t>
  </si>
  <si>
    <t>30. EMPLOYEE BENEFITS EXPENSE.
Employee expenses for the years ended December 31, 2018, 2017 and 2016, are as follows:
For the years ended December 31,
2018
2017
2016
Employee Benefits Expense
ThCh$
ThCh$
ThCh$
Wages and salaries
(102,897,710)
(100,653,880)
(100,938,761)
Post-employment benefit obligations expense
(1,881,202)
(2,091,205)
(1,899,660)
Social security and other contributions
(13,405,944)
(13,150,402)
(21,260,007)
Other employee expenses
(4,945,478)
(5,608,290)
—
Total
(123,130,334)
(121,503,777)
(124,098,428)</t>
  </si>
  <si>
    <t>Depreciation, Amortization and Impairment Losses</t>
  </si>
  <si>
    <t>DEPRECIATION, AMORTIZATION AND IMPAIRMENT LOSSES.</t>
  </si>
  <si>
    <t>31. DEPRECIATION, AMORTIZATION AND IMPAIRMENT LOSSES.
The detail of depreciation, amortization and impairment losses for the years ended December 31, 2018, 2017 and 2016, are as follows:
For the years ended December 31,
2018
2017
2016
ThCh$
ThCh$
ThCh$
Depreciation
(202,971,892)
(145,873,065)
(155,826,620)
Amortization
(12,215,408)
(6,811,041)
(5,833,990)
Subtotal
(215,187,300)
(152,684,106)
(161,660,610)
Impairment (Losses) Reversals (*)
(5,562,897)
(7,937,817)
(35,926,710)
Total
(220,750,197)
(160,621,923)
(197,587,320)
For the years ended December 31,
Generation
Distribution
Other
Total
2018
2017
2016
2018
2017
2016
2018
2017
2016
2018
2017
2016
(*) Impairment Losses
ThCh$
ThCh$
ThCh$
ThCh$
ThCh$
ThCh$
ThCh$
ThCh$
ThCh$
ThCh$
ThCh$
ThCh$
Impairment losses of financial assets (See Note 11.d)
(100,900)
55,494
—
(4,676,808)
(7,993,311)
(5,141,179)
—
—
—
(4,777,708)
(7,937,817)
(5,141,179)
Investment property (See Note 1.p and 19)
—
—
—
—
(779,825)
—
—
(779,825)
—
—
Impairment losses of other assets
(5,364)
—
(30,785,531)
—
—
—
—
—
—
(5,364)
—
(30,785,531)
Total
(106,264)
55,494
(30,785,531)
(4,676,808)
(7,993,311)
(5,141,179)
(779,825)
—
—
(5,562,897)
(7,937,817)
(35,926,710)</t>
  </si>
  <si>
    <t>Other Expenses</t>
  </si>
  <si>
    <t>OTHER EXPENSES</t>
  </si>
  <si>
    <t>32. OTHER EXPENSES.
Other miscellaneous operating expenses for the years ended December 31, 2018, 2017 and 2016, are as follows:
For the years ended December 31,
2018
2017
2016
Other Expenses
ThCh$
ThCh$
ThCh$
Other supplies and services
(22,910,010)
(17,064,008)
(23,962,717)
Professional, outsourced and other services
(43,762,468)
(58,622,123)
(55,571,694)
Repairs and maintenance
(49,671,615)
(13,999,283)
(11,030,522)
Indemnities and fines
(455,825)
(776,011)
(3,046,557)
Taxes and charges
(4,415,819)
(5,105,235)
(4,972,995)
Insurance premiums
(15,794,761)
(13,277,718)
(17,148,278)
Leases and rental costs
(4,494,358)
(2,969,436)
(3,250,503)
Marketing, public relations and advertising
(2,440,070)
(2,501,027)
(3,736,414)
Written-off Huechún and Chillán projects (*)
—
—
(36,480,223)
Written-off projects in progress (*)
—
(25,105,911)
—
Other supplies
(10,774,808)
(11,188,148)
(6,132,681)
Travel expenses
(2,825,604)
(3,445,944)
(3,190,662)
Environmental expenses
(9,664,683)
(7,769,230)
(2,245,891)
Total
(167,210,021)
(161,824,074)
(170,769,137)
(*) See Note 18.e.viii.</t>
  </si>
  <si>
    <t>Other Gains (Losses)</t>
  </si>
  <si>
    <t>OTHER GAINS (LOSSES)</t>
  </si>
  <si>
    <t>33. OTHER GAINS (LOSSES).
Other gains (losses) for the years ended December 31, 2018, 2017 and 2016, are as follows:
For the years ended December 31,
2018
2017
2016
Other Gains (Losses)
ThCh$
ThCh$
ThCh$
Gain on sale of GNL Quintero S.A. (**)
—
—
121,325,018
Gain on sale of Electrogas (*)
—
105,311,912
—
Gain on sale of assets
3,024,549
7,779,531
—
Other
385,830
149,753
165,044
Total
3,410,379
113,241,196
121,490,062
(*)
(**)</t>
  </si>
  <si>
    <t>Financial Results</t>
  </si>
  <si>
    <t>FINANCIAL RESULTS.</t>
  </si>
  <si>
    <t>34. FINANCIAL RESULTS.
Financial income and costs for the years ended December 31, 2018, 2017 and 2016, are as follows:
For the years ended December 31,
2018
2017
2016
Financial Income
ThCh$
ThCh$
ThCh$
Income from deposits and other financial instruments
9,612,575
8,377,023
5,733,428
Interests charged to customers in energy accounts and billing
7,140,984
8,556,587
—
Other financial income
3,180,909
4,729,078
17,372,473
Total Financial Income
19,934,468
21,662,688
23,105,901
For the years ended December 31,
2018
2017
2016
Financial Costs
ThCh$
ThCh$
ThCh$
Financial Costs
(122,184,189)
(53,510,882)
(58,199,382)
Bank loans
(20,701,774)
(12,585)
(2,034,277)
Secured and unsecured obligations
(62,255,300)
(42,708,253)
(44,268,489)
Financial leasing
(739,069)
(811,172)
(780,953)
Valuation of financial derivatives
1,183,228
(1,067,820)
(824,922)
Financial provisions (1)
(3,176,001)
(2,347,087)
(2,551,211)
Post-employment benefit obligations (2)
(2,750,376)
(2,678,300)
(2,517,406)
Debt formalization expenses and other associated expenses
(9,373,412)
(836,174)
—
Capitalized borrowing costs
6,435,646
4,078,463
3,001,211
Other financial costs (3)
(30,807,131)
(7,127,954)
(8,223,335)
Loss from indexed assets and liabilities (*)
(818,146)
916,666
1,631,840
Foreign currency exchange differences (**)
(7,807,197)
8,516,874
12,978,471
Total Financial Costs
(130,809,532)
(44,077,342)
(43,589,071)
Total Financial Results
(110,875,064)
(22,414,654)
(20,483,170)
(1)
See note 25.
(2)
See note 26.
(3)
For the year ended December 31, 2018, interest cost of ThCh$23,253,535 were incurred with Enel Finance International NV (ThCh$0 in 2017).
The effects on financial results from the application of indexed assets and liabilities and exchange differences originated from the following
For the years ended December 31,
2018
2017
2016
Profit (losses) from Indexed Assets and Liabilities (*)
ThCh$
ThCh$
ThCh$
Other financial assets
7,676,500
4,659,933
7,237,000
Trade and other receivables
1,197,498
155,158
1,077,086
Current tax assets and liabilities
3,469,752
1,654,538
2,349,415
Other financial liabilities (financial debt and derivative instruments)
(9,390,716)
(5,551,163)
(9,014,858)
Trade and other payables
15,145
(1,800)
(16,803)
Result for hyperinflation (1)
(3,786,325)
—
—
Total
(818,146)
916,666
1,631,840
For the years ended December 31,
2018
2017
2016
Foreign Currency Exchange Differences (**)
ThCh$
ThCh$
ThCh$
Cash and cash equivalents
(415,962)
2,931,086
240,451
Other financial assets
5,733,173
10,895,862
25,476,638
Trade and other receivables
191,946
390,764
2,595,997
Current tax assets and liabilities
(1,903,963)
(188,270)
—
Other financial liabilities (financial debt and derivative instruments)
(5,726,246)
(4,358,937)
(18,538,354)
Trade and other payables
(5,379,210)
(1,152,505)
3,203,739
Other non-financial liabilities
(306,935)
(1,126)
—
Total
(7,807,197)
8,516,874
12,978,471
(1) Financial Reporting in Hyperinflationary Economies on the branch owned by GasAtacama Group in Argentina (See Note 7)</t>
  </si>
  <si>
    <t>Information by Segment</t>
  </si>
  <si>
    <t>INFORMATION BY SEGMENT</t>
  </si>
  <si>
    <t>35. INFORMATION BY SEGMENT
35.1 Basis of segmentation
The Group’s activities operate under a matrix management structure with dual and cross management responsibilities (based on businesses), and its subsidiaries are engaged in either the Generation Business or the Distribution Business.
The Group adopted a “bottom-up” approach to determine its reportable segments. The Generation and the Distribution reportable segments have been defined based on IFRS 8.9 and on the criteria described in IFRS 8.12.
Generation Business: The Generation Reportable Segment is comprised of a group of electricity companies that own electricity generating plants, whose energy is transmitted and distributed to end customers. The generation business is conducted in Chile by our subsidiaries Enel Generación Chile S.A., Empresa Eléctrica Pehuenche S.A. and Gasatacama Chile S.A., and our group engaged in the development and exploitation of renewable energies with wind energy subsidiaries: Parque Eólico Tal Tal S.A., Parque Eólico Valle de los Vientos S.A. and Parque Talinay Oriente S.A., geothermal subsidiaries: Geotérmica del Norte S.A. and Empresa Nacional de Geotermia S.A., wind and solar energy subsidiaries from Enel Green Power del Sur SpA, and subsidiary Empresa Eléctrica Panguipulli S.A. engaged in hydroelectric, solar and wind generation. The rest are engaged in diverse projects and are: Diego de Almagro Matriz SpA, Almeyda Solar SpA.
Distribution Business: The Distribution Reportable Segment is comprised of a group of electricity companies operating under a public utility concession, with service obligations and regulated tariffs for supplying regulated customers.
The Distribution Business is conducted by our subsidiary Enel Distribución Chile S.A. and its subsidiaries.
Each of the operating segments generates separate financial information, which is aggregated into one combined set of information for the Generation Business, and another set of combined information for the Distribution Business at the reportable segment level. In addition, in order to assist the decision maker process, the Planning &amp; Control Department at the Parent Company level prepares internal reports containing combined information at the reportable segment level about the main key performance indicators (KPIs), such as: EBITDA, Gross Margin, Total Capex, Total Opex, Net income, Total Energy Generation, among others. The presentation of information under this business approach has been made taking into consideration that the KPIs are similar and comparable in all segments, in each of the following aspects:
(a)
the nature of the activities: Generation on one hand, and Distribution on the other;
(b)
the nature of the production processes: the Generation Business deals with the generation of electricity, while the Distribution Business does not generate electricity, but distributes electricity to end customers;
(c)
the type or class of customer for their products and services: the Generation Business provides services mainly to unregulated customers, while the Distribution Business provides energy to regulated customers;
(d)
the methods used to distribute their products or provide their services: generators generally sell the energy through energy auctions, while distributors provide energy in their concession area; and
(e)
the nature of the regulatory environment (public utilities): the regulatory frameworks differs in the Generation Business and Distribution Business
The Company’s chief operating decision maker (CODM) in conjunction with the Chile manager reviews on a monthly basis these internal reports and uses the KPI information to make decisions on the allocation of resources and the assessment of the performance of the operating segments for each reportable segment.
The information disclosed in the following tables is based on the financial information of the companies forming each segment. The accounting policies used to determine the segment information are the same as those used in the preparation of the Group’s consolidated financial statements.
The following tables present details of this information by segment:
35.2 Generation, distribution and others
Generation
Distribution
Holdings, eliminations and others
Total
12-31-2018
12-31-2017
12-31-2018
12-31-2017
12-31-2018
12-31-2017
12-31-2018
12-31-2017
Line of Business
ThCh$
ThCh$
ThCh$
ThCh$
ThCh$
ThCh$
ThCh$
ThCh$
ASSETS
CURRENT ASSETS
997,843,912
658,599,127
296,453,471
261,378,069
(297,349,611)
135,159,356
996,947,772
1,055,136,552
Cash and cash equivalents
155,591,949
211,027,141
4,969,412
42,594,390
84,610,563
165,834,495
245,171,924
419,456,026
Other current financial assets
39,507,485
20,523,276
62,226
61,887
733,462
41,899
40,303,173
20,627,062
Other current non-financial assets
14,074,044
13,136,459
5,648,807
4,940,347
2,683,237
709,085
22,406,088
18,785,891
Trade and other current receivables
254,374,451
207,208,820
218,310,327
195,505,229
5,485,289
4,254,488
478,170,067
406,968,537
Current accounts receivable from related companies
422,492,265
109,797,820
59,827,152
6,305,806
(428,148,357)
(44,247,580)
54,171,060
71,856,046
Inventories
48,221,915
31,740,903
3,528,174
3,049,576
5,211,554
4,896,463
56,961,643
39,686,942
Current tax assets
63,581,803
65,164,708
4,107,373
8,920,834
32,074,641
3,670,506
99,763,817
77,756,048
Non-current assets classified as held for sale
—
—
—
—
—
—
—
—
NON-CURRENT ASSETS
4,625,205,545
2,895,863,063
982,926,699
893,633,579
882,940,148
850,139,814
6,491,072,392
4,639,636,456
Other non-current financial assets
6,554,114
33,391,398
26,410
26,806
689,145
—
7,269,669
33,418,204
Other non-current non-financial assets
42,006,844
12,853,460
2,600,071
959,679
1,097
—
44,608,012
13,813,139
Trade and other non-current receivables
1,565,812
1,032,922
41,993,899
34,272,234
16,968,132
877,243
60,527,843
36,182,399
Investments accounted for using the equity method
12,873,531
16,912,454
—
—
—
—
12,873,531
16,912,454
Intangible assets other than goodwill
68,776,401
18,607,972
41,963,796
34,236,891
4,632,196
2,326,041
115,372,393
55,170,904
Goodwill
32,500,603
24,860,356
2,240,478
2,240,478
880,303,644
860,156,821
915,044,725
887,257,655
Property, plant and equipment
4,442,872,809
2,788,204,501
893,246,804
821,234,672
(27,471,980)
(23,752,036)
5,308,647,633
3,585,687,137
Investment property
—
—
—
—
7,557,356
8,356,772
7,557,356
8,356,772
Deferred tax assets
18,055,431
—
855,241
662,819
260,558
2,174,973
19,171,230
2,837,792
TOTAL ASSETS
5,623,049,457
3,554,462,190
1,279,380,170
1,155,011,648
585,590,537
985,299,170
7,488,020,164
5,694,773,008
Generation
Distribution
Holdings, eliminations and others
Total
12-31-2018
12-31-2017
12-31-2018
12-31-2017
12-31-2018
12-31-2017
12-31-2018
12-31-2017
Line of Business
ThCh$
ThCh$
ThCh$
ThCh$
ThCh$
ThCh$
ThCh$
ThCh$
LIABILITIES AND EQUITY
CURRENT LIABILITIES
909,428,562
543,356,500
450,182,594
408,687,871
(142,147,004)
(135,227,725)
1,217,464,152
816,816,646
Other current financial liabilities
196,141,320
18,815,434
2
14
214,524,493
—
410,665,815
18,815,448
Trade and other current payables
317,337,886
309,883,528
156,939,551
176,411,186
80,008,887
69,683,804
554,286,324
555,978,518
Current accounts payable to related companies
337,986,306
122,862,944
258,410,862
207,909,593
(438,460,843)
(211,159,565)
157,936,325
119,612,972
Other current provisions
5,195,377
5,296,635
—
—
393,409
339,536
5,588,786
5,636,171
Current tax liabilities
12,563,801
66,933,261
5,114,119
94,246
—
—
17,677,920
67,027,507
Other current non-financial liabilities
40,203,872
19,564,698
29,718,060
24,272,832
1,387,050
5,908,500
71,308,982
49,746,030
NON-CURRENT LIABILITIES
1,846,575,202
1,022,091,736
63,065,351
61,965,918
686,751,678
6,937,051
2,596,392,231
1,090,994,705
Other non-current financial liabilities
1,028,833,254
781,978,145
—
—
677,000,249
—
1,705,833,503
781,978,145
Trade and other non-current payables
2,556,521
632,642
27,172
27,182
487
—
2,584,180
659,824
Non-current accounts payable to related companies
447,193,802
318,518
—
—
—
—
447,193,802
318,518
Other long-term provisions
91,898,262
63,992,567
13,973,113
14,430,270
—
—
105,871,375
78,422,837
Deferred tax liabilities
260,950,163
160,293,916
21,335,014
18,786,185
(4,205,123)
(6,856,420)
278,080,054
172,223,681
Non-current provisions for employee benefits
15,143,200
14,875,948
27,503,399
28,412,505
13,956,065
13,793,471
56,602,664
57,081,924
Other non-current non-financial liabilities
—
—
226,653
309,776
—
—
226,653
309,776
EQUITY
2,867,045,693
1,989,013,954
766,132,225
684,357,859
40,985,863
1,113,589,844
3,674,163,781
3,786,961,657
Equity attributable to Enel Chile
2,867,045,693
1,989,013,954
766,132,225
684,357,859
40,985,863
1,113,589,844
3,421,228,519
2,983,384,010
Issued capital
1,137,185,366
552,777,321
230,137,980
230,137,980
2,587,168,133
1,446,193,674
3,954,491,479
2,229,108,975
Retained earnings
1,626,928,911
1,398,018,156
852,296,368
769,928,443
(564,427,666)
(416,341,016)
1,914,797,613
1,751,605,583
Share Premium
85,511,492
85,511,492
354,220
354,220
(85,865,712)
(85,865,712)
—
—
Treasury shares
—
—
—
(72,388,009)
—
(72,388,009)
Other reserves
17,419,924
(47,293,015)
(316,656,343)
(316,062,784)
(1,823,500,883)
169,602,898
(2,375,672,564)
(997,330,548)
Non-controlling interests
—
—
—
—
—
—
252,935,262
803,577,647
Total Liabilities and Equity
5,623,049,457
3,554,462,190
1,279,380,170
1,155,011,648
585,590,537
985,299,170
7,488,020,164
5,694,773,008
Generation
Distribution
Holdings, eliminations and others
Total
12-31-2018
12-31-2017
12-31-2016
12-31-2018
12-31-2017
12-31-2016
12-31-2018
12-31-2017
12-31-2016
12-31-2018
12-31-2017
12-31-2016
Line of Business
ThCh$
ThCh$
ThCh$
ThCh$
ThCh$
ThCh$
ThCh$
ThCh$
ThCh$
ThCh$
ThCh$
ThCh$
STATEMENT OF COMPREHENSIVE INCOME
REVENUES AND OTHER OPERATING INCOME
1,580,653,088
1,634,937,087
1,659,727,329
1,263,224,072
1,326,658,860
1,315,760,852
(386,715,734)
(438,617,665)
(433,921,362)
2,457,161,426
2,522,978,282
2,541,566,819
Revenues
1,540,352,133
1,599,032,140
1,639,959,816
1,254,943,604
1,322,422,609
1,310,175,226
(384,935,278)
(437,353,167)
(434,291,162)
2,410,360,459
2,484,101,582
2,515,843,880
Energy sales
1,425,942,129
1,457,671,722
1,516,688,442
1,170,129,333
1,180,426,814
1,172,700,558
(393,993,374)
(376,007,978)
(376,745,382)
2,202,078,088
2,262,090,558
2,312,643,618
Other sales
103,779,801
94,452,287
64,638,599
16,411,425
12,741,568
8,968,859
3,154,157
168,942
—
123,345,383
107,362,797
73,607,458
Other services rendered
10,630,203
46,908,131
58,632,775
68,402,846
129,254,227
128,505,809
5,903,939
(61,514,131)
(57,545,780)
84,936,988
114,648,227
129,592,804
Other operating income
40,300,955
35,904,947
19,767,513
8,280,468
4,236,251
5,585,626
(1,780,456)
(1,264,498)
369,800
46,800,967
38,876,700
25,722,939
RAW MATERIALS AND CONSUMABLES USED
(709,506,221)
(903,978,006)
(895,060,114)
(972,499,918)
(1,055,708,050)
(1,042,329,385)
389,829,023
444,899,135
439,969,919
(1,292,177,116)
0
(1,514,786,921)
0
(1,497,419,580)
Energy purchases
(213,114,437)
(346,954,692)
(335,731,822)
(926,385,346)
(938,067,783)
(936,965,119)
391,853,181
382,587,604
380,950,057
(747,646,602)
0
(902,434,871)
0
(891,746,884)
Fuel consumption
(231,028,169)
(280,739,362)
(295,148,838)
—
—
—
—
—
—
(231,028,169)
0
(280,739,362)
0
(295,148,838)
Transportation expenses
(154,044,158)
(152,869,838)
(192,502,995)
(9,816,883)
(63,009,956)
(60,454,433)
(3,014,761)
60,000,545
57,834,310
(166,875,802)
0
(155,879,249)
0
(195,123,118)
Other miscellaneous supplies and services
(111,319,457)
(123,414,114)
(71,676,459)
(36,297,689)
(54,630,311)
(44,909,833)
990,603
2,310,986
1,185,552
(146,626,543)
0
(175,733,439)
0
(115,400,740)
CONTRIBUTION MARGIN
871,146,867
730,959,081
764,667,215
290,724,154
270,950,810
273,431,467
3,113,289
6,281,470
6,048,557
1,164,984,310
1,008,191,361
1,044,147,239
Other work performed by the entity and capitalized
8,663,737
7,226,484
9,758,304
6,667,947
6,630,130
6,338,547
1,379,279
532,373
1
16,710,963
14,388,987
16,096,852
Employee benefits expense
(61,991,737)
(54,222,470)
(60,350,072)
(32,598,818)
(38,449,551)
(35,557,457)
(28,539,779)
(28,831,756)
(28,190,899)
(123,130,334)
(121,503,777)
(124,098,428)
Other expenses
(104,190,567)
(102,821,020)
(119,303,215)
(64,179,201)
(61,942,592)
(52,077,948)
1,159,747
2,939,538
612,026
(167,210,021)
(161,824,074)
(170,769,137)
GROSS OPERATING INCOME
713,628,300
581,142,075
594,772,232
200,614,082
177,188,797
192,134,609
(22,887,464)
(19,078,375)
(21,530,315)
891,354,918
739,252,497
765,376,526
Depreciation and amortization expense
(179,901,682)
(117,337,553)
(132,600,381)
(36,677,957)
(36,685,324)
(30,399,304)
1,392,339
1,338,771
1,339,075
(215,187,300)
(152,684,106)
(161,660,610)
Impairment losses (reversal of impairment losses) recognized in profit or loss
(106,264)
55,494
(30,785,531)
(4,676,808)
(7,993,311)
(5,141,179)
(779,825)
—
—
(5,562,897)
(7,937,817)
(35,926,710)
OPERATING INCOME
533,620,354
463,860,016
431,386,320
159,259,317
132,510,162
156,594,126
(22,274,950)
(17,739,604)
(20,191,240)
670,604,721
578,630,574
567,789,206
FINANCIAL RESULT
(86,621,659)
(36,610,248)
(35,678,632)
6,088,801
6,411,837
8,579,316
(30,342,206)
7,783,757
6,616,146
(110,875,064)
(22,414,654)
(20,483,170)
Financial income
8,727,356
5,273,672
6,150,751
11,166,433
12,894,635
14,289,185
40,679
3,494,381
2,665,965
19,934,468
21,662,688
23,105,901
Cash and cash equivalents
5,673,621
3,077,708
2,150,797
1,633,373
1,975,564
1,680,365
2,305,581
3,323,751
—
9,612,575
8,377,023
3,831,162
Other financial income
3,053,735
2,195,964
3,999,954
9,533,060
10,919,071
12,608,820
(2,264,902)
170,630
2,665,965
10,321,893
13,285,665
19,274,739
Financial costs
(82,878,715)
(50,851,829)
(55,701,778)
(6,724,490)
(7,094,366)
(6,488,659)
(32,580,984)
4,435,313
3,991,055
(122,184,189)
(53,510,882)
(58,199,382)
Bank borrowings
(9,269,535)
(261)
(2,033,835)
(5,374)
(12,299)
(476)
(11,426,865)
(25)
—
(20,701,774)
(12,585)
(2,034,311)
Secured and unsecured obligations
(43,965,839)
(42,708,253)
(44,268,489)
—
—
—
(18,289,461)
—
—
(62,255,300)
(42,708,253)
(44,268,489)
Other
(29,643,341)
(8,143,315)
(9,399,454)
(6,719,116)
(7,082,067)
(6,488,183)
(2,864,658)
4,435,338
3,991,055
(39,227,115)
(10,790,044)
(11,896,582)
Profit (loss) from indexed assets and liabilities
(2,480,291)
145,608
606,075
1,616,607
761,262
974,891
45,538
9,796
50,874
(818,146)
916,666
1,631,840
Foreign currency exchange differences
(9,990,009)
8,822,301
13,266,320
30,251
(149,694)
(196,101)
2,152,561
(155,733)
(91,748)
(7,807,197)
8,516,874
12,978,471
Positive
26,031,044
19,563,838
48,546,664
209,555
58,288
609,359
3,851,302
134,942
65,643
30,091,901
19,757,068
49,221,666
Negative
(36,021,053)
(10,741,537)
(35,280,344)
(179,304)
(207,982)
(805,460)
(1,698,741)
(290,675)
(157,391)
(37,899,098)
(11,240,194)
(36,243,195)
Share of profit of associates accounted for using the equity method
3,190,240
(2,696,904)
7,878,201
—
—
1,818
—
—
(1,819)
3,190,240
(2,696,904)
7,878,200
Other gains (losses)
3,434,503
113,088,869
121,490,974
—
157,458
(831)
(24,124)
(5,131)
(81)
3,410,379
113,241,196
121,490,062
Gain (loss) from other investments
409,954
105,462,769
121,457,430
—
4,026
(831)
(24,124)
(5,131)
(81)
385,830
105,461,664
121,456,518
Gain (loss) from the sale of property, plant and equipment
3,024,549
7,626,100
33,544
—
153,432
—
—
—
—
3,024,549
7,779,532
33,544
Income before tax
453,623,438
537,641,733
525,076,863
165,348,118
139,079,457
165,174,429
(52,641,280)
(9,960,978)
(13,576,994)
566,330,276
666,760,212
676,674,298
Income tax
(113,783,941)
(112,099,519)
(83,216,935)
(42,967,123)
(34,030,322)
(32,589,362)
3,268,545
2,787,540
4,403,115
(153,482,519)
(143,342,301)
(111,403,182)
Net income from continuing operations
339,839,497
425,542,214
441,859,928
122,380,995
105,049,135
132,585,067
(49,372,735)
(7,173,438)
(9,173,879)
412,847,757
523,417,911
565,271,116
Net income from discontinued operations
—
—
—
—
—
—
—
—
—
—
—
—
NET INCOME
339,839,497
425,542,214
441,859,928
122,380,995
105,049,135
132,585,067
(49,372,735)
(7,173,438)
(9,173,879)
412,847,757
523,417,911
565,271,116
Net income attributable to:
339,839,497
425,542,214
441,859,928
122,380,995
105,049,135
132,585,067
(49,372,735)
(7,173,438)
(9,173,879)
412,847,757
523,417,911
565,271,116
Shareholders of Enel Chile
—
—
—
—
—
—
—
—
—
361,709,937
349,382,642
384,159,865
Non-controlling interests
—
—
—
—
—
—
—
—
—
51,137,820
174,035,269
181,111,251
Generation
Distribution
Holdings, eliminations and others
Total
12-31-2018
12-31-2017
12-31-2016
12-31-2018
12-31-2017
12-31-2016
12-31-2018
12-31-2017
12-31-2016
12-31-2018
12-31-2017
12-31-2016
Line of Business
ThCh$
ThCh$
ThCh$
ThCh$
ThCh$
ThCh$
ThCh$
ThCh$
ThCh$
ThCh$
ThCh$
ThCh$
STATEMENT OF CASH FLOWS
Cash flows from (used in) operating activities
638,607,494
488,167,382
490,177,558
117,692,384
170,628,958
148,354,968
(20,774,356)
(23,182,620)
(23,847,670)
735,525,522
635,613,720
614,684,856
Cash flows from (used in) investing activities
(451,284,432)
(91,867,647)
(34,631,759)
(123,070,452)
(74,464,531)
(55,007,620)
(1,307,204,810)
19,866,401
26,150,787
(1,881,559,694)
(146,465,777)
(63,488,592)
Cash flows from (used in) financing activities
(249,051,150)
(301,835,211)
(374,835,378)
(32,268,227)
(76,923,085)
(88,519,047)
1,247,896,253
61,162,775
17,487,453
966,576,876
(317,595,521)
(445,866,972)
The holdings, eliminations and others column corresponds to transactions between companies in different lines of business, primarily purchases and sales of energy and services</t>
  </si>
  <si>
    <t>Third Party Guarantees, Other Contingent Assets and Liabilities, and Other Commitments</t>
  </si>
  <si>
    <t>36. THIRD PARTY GUARANTEES, OTHER CONTINGENT ASSETS AND LIABILITIES, AND OTHER
36.1 Direct guarantees.
As of December 31, 2018 and 2017, the Group had future energy purchase commitments amounting to ThCh$8,404,005 and ThCh$16,493,309, respectively.
36.2 Indirect guarantees
Debtor
Outstanding balance as of
Type
Contract
Maturity
Creditor of Guarantee
Company
Relationship
Type of Guarantee
Currency
12-31-2018
12-31-2017
Secured
Bonds Serie B (1)
October 2028
Bondholders of Enel Américas' Bonds
Enel Américas S.A.
Entities demerged from original debtor Enersis S.A. (codebtor Enel Chile S.A.) (1)
Codebtor
USD
22,798
31,294
Aval
Credit Opening Agreement
September 2019
Bilbao Viscaya Argentina Bank, Chile
Enel Green Power Chile Limitada
Subsidiary
Codebtor
USD
100,000
Aval
Credit Opening Agreement
December 2020
Bilbao Viscaya Argentina Bank, Chile
Enel Green Power Chile Limitada
Subsidiary
Codebtor
USD
150,000
Aval
Credit Opening Agreement
December 2021
Bilbao Viscaya Argentina Bank, Chile
Empresa Electrica Panguipulli S.A
Subsidiary
Codebtor
USD
150,000
(1)
As a result of the Enersis’ Spin-Off and in accordance with the bond indenture, all entities arising from the demerger are liable for the debt, regardless that the payment obligation remains in Enel Américas S.A.
36.3 Lawsuits and Arbitration Proceedings.
As of the date of these consolidated financial statements, the most relevant litigation involving the Company and its subsidiaries are as follows:
1.
Enel Chile S.A.
1.1. Inversiones Tricahue S.A., a minority shareholder of Empresa Eléctrica Pehuenche S.A., requested in the 22nd Civil Court of Santiago the appointment of an arbitrator, to hear and resolve the arbitration claim that Inversiones Tricahue S.A. seeks to bring against Empresa Eléctrica Pehuenche S.A., Enel Generación Chile S.A., Enel Chile S.A., and the directors of these three companies, for the alleged damages that the Pehuenche management allegedly inflicted on the minority shareholders, as a result of the Project Elqui reorganization and the development of Pehuenche’s electricity generation business.
Once the request for the appointment of an arbitrator was presented, the three defendant companies and their directors submitted numerous objections, all of which were rejected by the ruling of June, 2018. Subsequently, Mr. Nelson Contador was designated as a referee judge whom accepted the position. The companies and their directors appealed the appointment of arbitrator judge, granting said recourse in the only devolutive effect. Against this resolution, the defendants filed an appeal to the ruling claiming that said appeal should have been granted in both cases ordering the suspension of the sentence while the appeals are resolved. On the other hand, the plaintiff also filed an appeal to the ruling, urging that the appeals granted not be processed, as far as it seems, the resolution that the arbitrator appointed does not admit an appeal. Both resources are pending resolution.
2.
GasAtacama Chile S.A.
2.1. By means of ORD No. 5,705 of May 23, 2016, the Superintendency of Electricity and Fuels, filed charges against GasAtacama Chile S.A. for providing allegedly erroneous information to the centralized operating agent of the national CDEC-SING with respect to the Technical Minimum (MT) and Average Time of the Operation parameters (TMO) during the period between January 1, 2011 and October 29, 2015, GasAtacama Chile S.A. presented its objections, which were rejected by the Superintendency’s Resolution No. 014606 of August 4 of 2016, which imposed a fine of 120,000 UTM (ThCh $5,802,360). In opposition to the above mentioned resolution of the Superintendency that applied the fine, GasAtacama Chile S.A. submitted a request for reconsideration before the Superintendency, which was rejected through Resolution No. 15908, dated November 2, 2016, which confirms the totality of the fine imposed. In opposition to the resolution, GasAtacama Chile S.A. filed a claim of illegality before the Court of Appeals of Santiago, recognizing a provision for 25% of the fine. The Court of Appeals of Santiago, meanwhile, on April 9, 2019, issued a ruling that reduced the fine imposed from 10,000 UTA (120,000 UTM) to 500 UTA. Both the Superintendency of Electricity and Fuels and GasAtacama Chile S.A. filed appeals before the Supreme Court against this ruling, which is pending admissibility, hearing and resolution.
3.
Enel Distribución Chile S.A.
3.1 The attorney, Ms. Nicole Vasseur Porcel, as legal representative of Ms. Camila Paz Castillo Abarca and her minor daughter Ms. Kimora Belén Fernández Castillo, and Ms. Graciela Rodríguez Mundaca, filed a lawsuit against Chilectra S.A. (now Enel Distribución Chile S.A.) for a total amount of ThCh$600,000 (ThCh$200,000 each) for alleged punitive damages due to death of her spouse, father and son, respectively, Mr. Patricio Javier Fernández Rodríguez (deceased), which occurred on February 21, 2012 as a result of the injuries suffered by his fall from a street lighting pole after a truck passing through hooked the power lines attached to such a pole and caused it to fall. On February 24, 2016, Enel Distribución Chile requested the abandonment of the legal proceeding (together with the suspension of the proceeding and the file), before which the plaintiff did not make any presentation. The request for abandonment of the proceeding is still pending resolution.
3.2 Ms. Evelyn del Carmen Molina González, on her own behalf and on behalf of her minor daughters Maite Alué Letelier Molina and Daniela Anaís Letelier Molina, filed a lawsuit against Chilectra S.A. (now Enel Distribución Chile S.A.) and its subcontractor Sociedad de Servicios Personales para el Área Eléctrica Limitada (“SSPAEL”) for a total amount of ThCh$2,000,000 (ThCh$1,000,000 for the first plaintiff and ThCh$500,000 for each of the latter two plaintiffs) for punitive damages due to death of their spouse and father, respectively, Mr. David Letelier Riveros (deceased), which occurred on May 25, 2013 as a result of the injuries suffered by electrocution and falling from a street lightning pole on which he was working. On November 24, 2017 Enel Distribución Chile filed an appeal against the ruling, raising the antecedents to the Court of Appeals of Santiago on December 4, 2017, in relation to the case since December 20, 2017. On December 21, 2018 the sentence is confirmed by the Court of Appeals.
3.3
A class action lawsuit sponsored by the National Consumer Board (SERNAC) for alleged breach of the collective, diffuse interest of the consumers as provided for in the Consumer Protection Law, for which they petitioned that Enel Distribución Chile S.A. should be fined for the breach of the above-mentioned law, and also that it should be ordered to pay compensation for damages caused to all of the consumers as a result of the interruption of the electricity supply that affected a large part of the Metropolitan Region as a result of the inclement weather front, specifically a snowstorm, in July 2017. On November 13, 2017 Enel Distribución Chile answered the complaint. Enel Distribución Chile believes that the expected outcome of the litigation is remote, considering the background that is at hand. It is worth mentioning that in this case the amount of compensation claimed is indeterminate. Besides, 35 new consumers have joined the lawsuit. A summons to a conciliation hearing is pending.
3.4
Ms. Ximena Acevedo Herrera, Benjamín Jiménez Acevedo, Francisco Jiménez Acevedo, Nancy Garrido Muñoz, Juan Carlos Jiménez Rocuant, Carolina Jiménez Garrido and Natalia Jiménez Garrido filed a lawsuit against Ingeniería Eléctrica Azeta Ltda and Enel Distribución Chile S.A. for a total amount of ThCh$878,227 (ThCh$28,226 for lost profits and ThCh$850,000 for punitive damages) due to the death of their spouse, father, son, and brother, Mr. Juan Pablo Jiménez Garrido (deceased), which occurred on February 22, 2013 as a result of a head trauma caused by a bullet. Enel Distribución Chile is a defendant in its capacity as the contractor of Azeta. On May 31, 2018, the plaintiff requested nullity of the hearing of the case due to the impediment of appearing due to force majeure, evacuating the transfer of Enel Distribución Chile on June 15, 2018, which was rejected on June 28, 2018.
3.5
Mr. Víctor Hugo Coronado González; Ms. Francia Magali Bustos Uribe, both on their behalf and on behalf of their minor daughter Nicolson Rocío Coronado Bustos, and of Víctor Ignacio Coronado Bustos, filed a lawsuit against Enel Distribución Chile for a total amount of ThCh$704,860 (ThCh$264,860 for lost profits and ThCh$440,000 for punitive damages) due to the accident that occurred on June 22, 2015 and affected Mr. Víctor Hugo Coronado González who received an electrical discharge and suffered severe injuries. On July 30, 2018, the confessional evidence was presented by the plaintiff. On August 9, 2018 the expert report was released. On August 14, 2018 the plaintiff presented its observations of the evidence. On August 23, 2018 the court summoned the parties to hear the ruling. Enel Distribución Chile filed a request for reconsideration against the resolution summoned the parties to hear the ruling alleging that there was evidence pending. However, the court rejected the request for reconsideration.
3.6
By means of Exempt Resolution No. 21,036 of November 3, 2017, the Superintendency of Electricity and Fuels confirmed the fine of 35,611 UTM imposed on Enel Distribución Chile S.A., when it ruled against the request for reconsideration of the ruling filed on January 14, 2016, against Exempt Resolution No. 11,750 of December 29, 2015 because it considered that, in the period 2013-2014, Enel Distribución Chile had repeatedly exceeded the supply continuity indices stipulated in the law. In opposition to the aforementioned ruling, Enel Distribución presented an appeal before the Court of Appeals of Santiago on November 28, 2017. On July 12, 2018, the expert (appointed by the Court) summoned the recognition hearing, which was rejected by the Court in a ruling dated July 26, 2018. On August 1, 2018, Enel Distribución Chile filed a request for reconsideration against said ruling. On August 8, 2018, the expert informed the Court that he had assumed a public position that disqualified him from providing the expert testimony, which the Court took into account in a ruling dated August 9, 2018. On the same date, Enel Distribución Chile requested a hearing for the appointment of a new expert, which hearing was held on September 21, 2018, because the Superintendency of Electricity and Fuels did not appear at the hearing.
3.7
By means of Exempt Resolution No. 24805 dated July 20, 2018, the Superintendency of Electricity and Fuels confirmed the fine imposed on Enel Distribución Chile S.A. for 80,000 UTM, when it rejected the request for reconsideration filed against Exempt Resolution No. 21788 of December 29, 2017 based on the fact that Enel Distribución Chile kept more than 100,000 customers without electricity supply for a period exceeding 20 hours, in relation to the power outage that occurred on July 15, 2017 (the snowstorm event). In opposition to the aforementioned resolution, Enel Distribución Chile presented an appeal before the Court of Appeals of Santiago on August 7, 2018. On August 21, 2018, the Court heard the appeal, requesting a report from the Superintendency of Electricity and Fuels, which was released on September 7, 2018. On September 10, 2018, Enel Distribución Chile requested that a probationary period be opened. On September 26, 2018 the parties were summoned to make their closing arguments, and the Court rejected the request to open a probationary period.
3.8
By means of Exempt Resolution No. 24821 dated July 23, 2018, the Superintendency of Electricity and Fuels confirmed the fine imposed on Enel Distribución Chile S.A. for 10,000 UTM, when it rejected the request for reconsideration against Exempt Resolution No. 21790 dated December 29, 2017 based on the fact that Enel Distribución Chile did not provide an adequate and timely customer service to the power outage that occurred on July 15, 2017 (the snowstorm event), which resulted from not having adequate customer service and information systems. In opposition to the aforementioned resolution, Enel Distribución Chile filed an appeal with the Court of Appeals of Santiago on August 7, 2018.
3.9
By means of Exempt Resolution No. 19,939 dated August 11, 2017, the Superintendency of Electricity and Fuels imposed a fine of 70,000 UTM on Enel Distribución Chile for the delay of more than 20 hours in the restoration of the electricity supply for 23,359 customers with respect to the inclement weather front that occurred June 16, 2017. On August 23, 2018, Enel Distribución Chile filed a request for reconsideration against this resolution. On July 9, 2018, Enel Distribución Chile filed an appeal before the Court of Appeals of Santiago. By resolution of July 23, 2018, the Court heard the appeal, requesting a report from the Superintendency of Electricity and Fuels, which was released on August 8, 2018. By resolution of August 13, 2018, the parties were summoned to make their closing arguments. On August 14, 2018, Enel Distribución Chile requested the opening of a probationary period, which the court rejected in a decision dated August 28, 2018. On August 29, 2018, Enel Distribución Chile filed a request for reconsideration against said decision, which was also rejected on September 11, 2018.
In relation to the litigation described above, the Group has established provisions for ThCh $12,634,688 as of December 31, 2018 (see Note 25). Although there are other lawsuits that also have associated provisions but are not described in this note because they individually represent immaterial amounts, the management of the Company considers that the provisions recorded in the consolidated financial statements are adequate to cover the risks resulting from litigation because it does not consider there to be any additional liabilities other than those specified.
Given the characteristics of the risks covered by these provisions, it is not possible to determine a reasonable schedule of payment dates if there are any.
36.4 Financial restrictions.
A number of the Group’s subsidiaries’ loan agreements, include the obligation to comply with certain financial ratios, which is normal in contracts of this nature. There are also affirmative and negative covenants requiring the monitoring of these commitments. In addition, there are restrictions in the events-of-default clauses of the agreements which require compliance.
1. Cross Default
Some of the financial debt contracts of Enel Generación Chile contain cross default clauses, Enel Chile's bank credit under the law of the State of New York, signed in January 2018 and that expires in July 2019, does not refer to any of its subsidiaries. Therefore, the cross default can only be caused by default on another debt of Enel Chile. For the acceleration of the debt in this loan due to the cross default originating in other debts, the amount in default, whether at individual or aggregate debt level, must exceed US $ 100 million, or its equivalent in other currencies, and other additional conditions must be met, including the expiry of grace periods (if any in the contract in default) and formal notice of the intention to accelerate the debt by creditors representing more than 50% of the amount owed or committed. This loan was obtained in March 2018. As of December 31, 2018, the outstanding amount for this loan was ThUS$212,736,908.
Regarding the Enel Chile bond registered with the SEC, commonly called “Yankee bonds”, a cross default might be triggered by another debt of the Company on an individual level, or of any Chilean subsidiary, for any amount overdue provided that the principal of the debt giving rise to the cross default exceeds US$150 million, or its equivalent in other currencies. Debt acceleration due to cross default does not occur automatically but has to be demanded by the holders of at least 25% of the bonds of the specific series of Yankee bonds. The Yankee bond of Enel Chile matures in 2028. As of December 31, 2018, the outstanding amount for the Yankee Bond was ThUS$678,787,835.
The credit agreement governed by Chilean law, which Enel Generación Chile signed in March 2016, and wich expired on March 2019,for UF 2.8 million, stipulates that cross default is only triggered in the event of non-compliance by the borrower itself, i.e., Enel Generación Chile, with no reference made to its subsidiaries. In order to accelerate payment of the debt in this credit line due to cross default originated from other debt, the amount in default must exceed US$50 million, , or the equivalent in other currencies, and other additional conditions must be met such as the expiration of any grace periods. Since being signed, this credit line has not been used. Enel Generación Chile’s international credit agreement governed by New York State law, which was signed in February 2016 expiring in February 2020, also makes no reference to its subsidiaries, thus, cross default is only triggered in the event of non-compliance by the borrower itself. For the repayment of debt to be accelerated under these credit lines due to cross default originated from other debt the amount in default must exceed US$50 million or its equivalent in other currencies, and other additional conditions must be met, including the expiration of grace periods (if any), and a formal notice of intent to accelerate the debt repayment must have been served by creditors representing more than 50% of the amount owed or committed in the contract. As of December 31, 2018, these credit lines have not been drawn upon.
In relation to the bond issues of Enel Generación Chile registered with the SEC, commonly called “Yankee bonds”, a cross default can be triggered by another debt of the same company or of any of their subsidiaries, for any amount overdue provided that the principal of the debt giving rise to the cross default exceeds US$30 million or its equivalent in other currencies. Debt acceleration due to cross default does not occur automatically but has to be demanded by at least 25% of the bondholders of a certain series of Yankee bonds. The Yankee bonds of Enel Generación Chile mature in 2024, 2027, 2037 and 2097. For the specific Yankee bond that was issued in April 2014 with maturity in 2024, the threshold for triggering cross default increased to US$50 million or its equivalent in other currencies. As of December 31, 2018, the outstanding amount of the Yankee bonds was ThCh$ 497,233,719.
The Enel Generación Chile bonds issued in Chile state that cross default can be triggered only by the default of the issuer when the amount in default exceeds US$50 million or its equivalent in other currencies. Debt acceleration requires the agreement of at least 50% of the bondholders of a certain series. As of December 31, 2018, the outstanding amount of the local bonds was ThCh$329,260,529.
The bank loan that Enel Green Power Chile took out in February 2017 for US$30 million states that the cross default is triggered by default of the debtor itself, i.e. Enel Green Power Chile, or any material subsidiary, as defined contractually . For the acceleration of the debt of this debt due to the cross default arising from another debt, the amount in default, either on an individualor aggregate debt level , must exceed US$50 million, or its equivalent in other currency. As of December 31, 2018, the outstanding amount for this loan was ThUS20,859,907.
2. Financial covenants
Financial covenants are contractual commitments with respect to minimum or maximum financial ratios that a company is obliged to meet at certain periods of time (quarterly, annually, etc.), and in certain cases upon compliance with certain conditions. Most of the financial covenants of the Group limit the level of indebtedness and evaluate the ability to generate cash flows in order to service the companies’ debts. Various companies are also required to certify these covenants periodically. The types of covenants and their respective limits vary based on debt and contract type.
The Enel Generación Chile bonds issued in Chile include the following financial covenants whose definitions and calculation formulas are established in the respective indentures:
Series H
· Consolidated Debt Ratio: The consolidated debt ratio, which is Financial Debt to Capitalization, must be no more than 0.64. Financial debt is the sum of Interest-bearing loans, current; Interest-bearing loans, non-current; Other financial liabilities, current; Other financial liabilities, non-current; and Other obligations guaranteed by the issuer or its subsidiaries; while Capitalization is the sum of Financial liabilities and Total Equity. As of December 31, 2018, the ratio was 0.30.
· Consolidated Equity: A minimum Equity of Ch$761,661 million must be maintained; this limit is adjusted at the end of each year as established in the indenture. Equity corresponds to Equity attributable to the shareholders of Enel Generación Chile. As of December 31, 2018, the equity of Enel Generación Chile was Ch$1,970,521 million.
· Financial Expense Coverage: A financial expense coverage ratio of at least 1.85 must be maintained. Financial expense coverage is the quotient between i) the gross margin plus financial income and dividends received from investments in associates, and ii) financial expenses; both items refer to the period of four consecutive quarters ending on the quarter being reported. For the year ended December 31, 2018, this ratio was 12.23.
· Net Asset Position with Related Companies: A net asset position with related companies of no more than US$100 million must be maintained. The Net asset position with related companies is the difference between i) the sum of current accounts receivable from related parties, non-current accounts receivable from related parties, less transactions in the ordinary course of business at less than 180 days term, short-term transactions of associates of Enel Generación Chile in which Enel Américas has no participation, and long-term transactions of associates of Enel Generación Chile in which Enel Américas has no participation; and ii) the sum of current accounts payable to related parties; non-current accounts payable to related parties, less transactions in the ordinary course of business at less than 180 days term; short-term transactions of associates of Enel Generación Chile in which Enel Américas has no participation; and long-term transactions of associates of Enel Generación Chile in which Enel Américas has no participation. As of December 31, 2018, using the exchange rate prevailing on that date, the Net asset position with related companies was a negative US$125 million, indicating that Enel Américas is a net creditor of Enel Generación Chile rather than a net debtor.
Series M
· Consolidated Debt Ratio: The consolidated debt ratio, which is Financial debt to Capitalization, must be no more than 0.64. Financial debt is the sum of Interest-bearing loans, current; Interest-bearing loans, non-current; Other financial liabilities, current; and Other financial liabilities, non-current; while Capitalization is the sum of Financial liabilities, Equity attributable to the shareholders of the Company and Non-controlling interests. As of December 31, 2018, the debt ratio was 0.30.
· Consolidated Equity: Same as for Series H.
· Financial Expense Coverage Ratio: Same as for Series H
· Enel Generación Chile’s domestic (governed by Chilean law, maturity in April 2019) and international (governed by New York State law, maturity in July 2019 and February 2020) credit lines include the following covenants whose definitions and formulas, identical to each other, are established in the respective contracts:
· Debt Equity Ratio: The debt equity ratio, which is Financial debt to Net Equity, must be no more than 1.4. Financial debt is the sum of Interest-bearing loans, current; Interest-bearing loans, non-current; while Net Equity is the sum of the Equity attributable to the shareholders of Enel Generación Chile, and Non-controlling interests. As of December 31, 2018, the ratio was 0.42.
· Debt Repayment Capacity (Debt/EBITDA Ratio): The ratio between Financial Debt and EBITDA must be no more than 6.5. Financial Debt is the sum of interest-bearing loans, current; and interest-bearing loans, non-current; while EBITDA is the operating income excluding depreciation and amortization expense and impairment losses / (reversal of impairment losses) for the four mobile quarters ended on the calculation date. As of December 31, 2018, the Debt/EBITDA ratio was 1.44.
Yankee bonds are not subject to financial covenants.
As of December 31, 2018, the most restrictive financial covenant for Enel Generación Chile was the Debt Equity Ratio requirement for two credit lines.
The other Group companies not mentioned in this Note, are not subject to compliance with financial covenants.
Lastly, in most of the contracts, debt acceleration for non-compliance with these covenants does not occur automatically, but is subject to certain conditions, such as a cure period.
As of December 31, 2018 and 2017, neither the Company nor any company of the Group was in default under their financial obligations summarized herein or other financial obligations whose defaults might trigger the acceleration of their financial commitments.</t>
  </si>
  <si>
    <t>Personnel Figures</t>
  </si>
  <si>
    <t>PERSONNEL FIGURES</t>
  </si>
  <si>
    <t>The Company’s personnel as of December 31, 2018 and 2017, is distributed as follows:
December 31, 2018
Country
Managers
and key
executives
Professionals
and
Technicians
Staff and
Total
Annual
Chile
57
1,824
155
2,036
2,070
Argentina
—
7
19
26
26
Total
57
1,831
174
2,062
2,096
December 31, 2017
Country
Managers
Professionals
and
Technicians
Staff and
Total
Annual
Chile
63
1,747
113
1,923
1,968
Argentina
—
23
2
25
25
Total
63
1,770
115
1,948
1,993</t>
  </si>
  <si>
    <t>Sanctions</t>
  </si>
  <si>
    <t>SANCTIONS</t>
  </si>
  <si>
    <t>38. SANCTIONS.
The following Group companies have received sanctions from administrative authorities:
Subsidiaries
1. Enel Generación Chile S.A.
As of December 31, 2018, the illegality claims against Resolution No. 2658 of the Bío Bío Regional Health Ministry, which imposed a fine of 500 UTM (ThCh$24,177) for alleged infractions by Enel Generación Chile S.A. for alleged violations to the asbestos removal approved by the health authority are still pending.
The request for reconsideration of the sanctioning process before the Bío Bío Regional Health Ministry, initiated by Act 180566, for an amount of 500 UTM (ThCh$24,177), for alleged infringements in compliance with obligations related to waste disposal regulations in the Cantarrana landfill is also pending.
Likewise, the Valparaíso Regional Health Ministry initiated sanction proceedings for inspection report No. 1705213, for alleged breaches of obligations and regulations related to the Noise Exposure Protocols and other health surveillance regulations at the Quintero plant. The amount of this sanction is 500 UTM (ThCh$24,177).
2. GasAtacama Chile S.A.
As of December 31, 2018, there are pending two requests for reconsideration claimed against the Tarapacá Regional Health Ministry’s resolutions, through inspection records Nos. 011599 and 766, that imposed fines on GasAtacama Chile S.A. for 500 UTM each (ThCh$24,177).
In addition, there is pending resolution before the Coquimbo Regional Health Ministry a health summary for an amount of 500 UTM (ThCh$24,177) .
3. Enel Distribución Chile S.A.
As of Dember 31, 2018, the administrative reconsideration filed by Enel Distribución Chile against resolutions issued by the Superintendency of Electricity and Fuels which imposed fines for a total of 20,000 UTM (ThCh$967,060) related to various infractions as a result of the snowstorm that occurred in Santiago on July 15, 2017, is still pending.
Also, the resolution of a request for reconsideration filed by Enel Distribución Chile against the Superintendency of Electricity and Fuels Resolution No. 13,630 dated May 23, 2016, which imposed a fine of 2,000 UTM (ThCh$96,706) for infractions related to improper maintenance of the facilities, is still pending
By means of Exempt Resolution No. 24,870 dated July 25, 2018, the Superintendency of Electricity and Fuels imposed on Enel Distribución Chile S.A. a fine equivalent to 6,000 UTM (ThCh$290,118) for the accident that occurred on July 15, 2017 in the property located at calle Bombero Núñez No. 40 in the Commune of Recoleta, in which the underground distribution network of Enel Distribución Chile was linked. Enel Distribución filed a request for reconsideration against this resolution, which to date is pending resolution.
The judicial claim filed against Exempt Resolution No. 16,475 of the Superintendency of Electricity and Fuels, which imposed a fine of 2,000 UTM (ThCh$96,706), and which was confirmed by Exempt Resolution No. 21,129, is also pending resolution.
Finally, through Exempt Resolution No. 19154 dated June 22, 2017, the Superintendency of Electricity and Fuels imposed on Enel Distribución Chile S.A. a fine equivalent to 1,500 UTM (ThCh$72,530), for failing to comply with the obligation to preserve the security and maintenance of its facilities, as a result of a failure that affected the Quilicura substation. An illegality claim was filed in the Court of Appeals of Santiago, which was rejected on August 2, 2018. On August 14, 2018, an appeal was filed before the Supreme Court, which is pending resolution.
4. Enel Green Power Chile Ltda.
By means of Exempt Resolution No. 23787 dated May 14, 2018, the Superintendence of Electricity and Fuels imposed a fine of 1,000 UTM (ThCh$48,353) on Enel Green Power del Sur SpA for having infringed an alleged duty of coordination during failures that occurred on May 7 and 13 and June 1, 2016 on the Los Buenos Aires-Nahuelbuta line, associated with the Los Buenos Aires wind plant, owned by Enel Green Power del Sur SpA. A request for reconsideration was filed against the aforementioned resolution based on the fact that the supposed duty of coordination did not exist.
By means of Exempt Resolution No. 4372 dated September 7, 2018, which ratified a fine of US$ 173,250 imposed by the Regional Ministry of National Property of Antofagasta (“Seremi”) against Parque Eólico Taltal SA due to a delay in the construction of the wind farm of the same name. The fine is based on the Heavy Use Concession Contract signed with the Seremi with respect to the land where the wind farm is located. This contract provided for a maximum construction term, which was exceeded by 14 days.
In relation to the sanctions described above, the Group has established provisions for ThCh$1,818,688 as of December 31, 2018 (see Note 25). Although there are other sanctions that also have associated provisions but are not described in this note because they individually represent immaterial amounts, the management of the Company considers that the provisions recorded in the consolidated financial statements are adequate to cover the risks resulting from sanctions because it does not consider there to be any additional liabilities other than those specified.</t>
  </si>
  <si>
    <t>Environment</t>
  </si>
  <si>
    <t>ENVIRONMENT</t>
  </si>
  <si>
    <t>39.
Environmental expenses for the years ended December 31, 2018 and 2017 are as follows:
12-31-2018
12-31-2017
Company Incurring the Cost
Name
Project
Project Status
Total
Amounts
Expenses
Disbursement
Estimated
Total
Total
Pehuenche
Hydroelectric Central Environmental Expenditures
C.H. Pehuenche E E Pehuenche S.A. Supply of flow measurement equipment.
In progress
48,574
48,574
—
—
—
48,574
6,787
Studies, monitoring, laboratory analysis, removal and final disposal of solid waste at hydroelectric power stations (HPS), thermoelectric power stations and combine cycle power stations.
In progress
62,560
—
62,560
—
62,560
-
Enel Distribución Chile S.A.
Vegetation Control In Redesat
It consists of cutting branches until the safety conditions to which the foliage must be left with respect to the drivers.
In progress
134,394
—
134,394
19,654
154,048
306,419
Pruning of trees near the medium voltage network
In progress
5,790,042
2,472,768
3,317,274
502,599
31/03/2019
6,292,641
Management Respel
Dangerous waste management
Finished
1,780
—
1,780
—
30/06/2018
1,780
Environmental management in Ssee
The service consists of the maintenance of green areas with replacement of species and turf in Enel substations enclosures
Finished
15,383
—
15,383
36,633
31/12/2018
52,016
The service consists in the weeding and control of weeds in electric power substations in order to keep the enclosures free of weeds, ensuring a good operation of these facilities.
In progress
46,339
—
46,339
568
31/03/2018
46,907
ENVIRONMENTAL PERMITS
Environmental Impact Statement: 1) New Lampa Sectioning Substation and 2) Ochagavia - Florida Line, Sanjon La Aguada Section
In progress
1,767
1,767
—
5,203
31/03/2019
6,970
VEGETATION CONTROL IN MT / BT NETWORKS
Improvement in the traditional network by calpe (pre-assembled aluminum cable)
In progress
19,416
19,416
—
373,059
31/03/2019
392,475
IMPROVEMENTS IN THE MT NETWORK
Network replacement for weardown MT protected cable
In progress
158,086
158,086
-
18,056
31/03/2019
176,142
CHANGE OF TRAD X CALPE NETWORK
Traditional network replacement by Calpe (Pre-assembled aluminum cable) BT
In progress
851,792
851,792
-
530,712
31/03/2019
1,382,504
REPLACEMENT TD DAE CONCENTRICA X TD. TRIF. RED CALPE
Concentrical network replacement by Calpe (Pre-assembled aluminum cable) BT
In progress
712,455
712,455
—
295,961
31/03/2019
1,008,416
REPLACE TRIFAS TRANSFORMERS MEJ QUALITY BT
Replacement of transformers with chargeability problems
1,288,155
1,288,155
—
1,353,909
31/03/2019
2,642,064
ENVIRONMENTAL MANAGEMENT
Environmental Management of Reforestation in Cerro Chena and Metropolitan Park.
5,831
-
5,831
803
31/03/2019
6,634
Removal of Asbestos from Underground Cables
Removal of flame retardant tape with asbestos from the underground network MT.
In progress
265,577
146,300
119,277
118,337
31/03/2019
383,914
203,724
Gas Atacama Chile
Environmental monitoring
Environmental monitoring with SK Ecología operation and maintenance CEMS.
In progress
797,543
—
797,543
—
797,543
1,463,204
Standardization Cems
Normalización bodegas, gestión ambiental.
In progress
645,302
645,302
—
—
645,302
1,021,630
Hydraulic power stations
Waste management and sanitation
In progress
11,567
-
11,567
11,567
Enel Generación Chile S.A.
ENVIRONMENTAL EXPENSES CC.TT.
The main expenses incurred are: Bocamina U1-2: Operation and maintenance monitoring of air and meteorological quality stations, Environmental audit, monitoring network 1 a year, Annual CEMS Validation, Biomass Protocol Service, Environmental Materials (magazine, books), Isokinetic Measurements , SGI Works (Objective NC, inspections, audits and inspection) ISO 14001, OHSAS certification, Operation and Maintenance Service CEMS.
In progress
2,102,056
—
2,102,056
—
2,102,056
1,252,355
Studies, monitoring, laboratory analysis, removal and final disposal of solid waste in thermoelectric plants (C.T.)
In progress
2,867,523
—
2,867,523
—
2,867,523
251,277
ENVIRONMENTAL EXPENSES CC.HH.
Studies, monitoring, laboratory analysis, removal and final disposal of solid waste in hydroelectric power plants (C.H.)
In progress
183,156
—
183,156
—
183,156
870,281
C.H. Ralco
Plan Ralco: Reforestation according to Agreement with the Catholic University and Electrification of housing in Ayin Maipu
In progress
4,542,216
4,542,216
—
—
4,542,216
5,075,137
Central Quintero
CEMS Central Quinteros
In progress
417,194
417,194
—
—
417,194
1,290,133
Total
20,968,708
11,304,025
9,664,683
3,255,494
24,224,202
11,740,947
12-31-2017
Company Incurring the Cost
Name
Project
Project Status
Total
Amounts
Expenses
Disbursement
Estimated
Total
Pehuenche
Hydroelectric Central Environmental Expenditures
Studies, monitoring, laboratory analysis, removal and final disposal of solid waste at hydroelectric power stations (HPS), thermoelectric power stations and combine cycle power stations.
In progress
6,786
—
6,786
—
6,787
Enel Distribución Chile S.A.
Vegetation Control In Redesat
This activity contemplates the maintenance of the band of easement of high voltage lines between 34,5 y 500kv.
In progress
306,419
—
306,419
—
12/31/2017
306,419
Management Respel
Dangerous waste management
Finished
265
—
265
—
9/30/2017
265
Environmental management in Ssee
Tree maintenance of SSEE and removal of brush, debris and garbage, outer perimeter.
In progress
239,285
—
239,285
18,644
257,929
Consider all the environmental work that is done inside and outside of SSEE, as fumigation, placement and/or repair of rodent baits, irrigation system repair, waste removal, environmental inspections, garden
Finished
46,771
—
46,771
—
12/31/2017
46,771
Improvements in the Network M T/Bt
Traditional network replacement by protected, concentric, other
Finished
3,066,846
3,066,846
—
1,957,246
9/30/2017
5,024,092
Environmental Permits
Baseline for Environmental Impact Study, execution RCA and normative, preparation of reports and sectoral permits.
In progress
68,001
68,001
—
34,811
3/31/2018
102,812
Vegetation Control in Networks Mt/Bt
Pruning of trees near the media network and low voltage.
In progress
3,313,454
—
3,313,454
—
12/31/2017
3,313,454
Noise Control
Noise measurement and electromagnetic fields in substation, lines and other facilities.
In progress
786
—
786
—
12/31/2017
786
Asbestos Removal from Underground Cables
Removal of fireproof tape with asbestos from the underground network MT.
In progress
166,434
166,434
—
37,290
12/31/2017
203,724
Arborizations of Substations and Sat Line
Forest management plans, reforestations, construction and maintenance of tree-lined belts in substation.
In progress
251,740
251,740
—
20,390
12/31/2017
272,130
Gas Atacama Chile
Environmental monitoring
Environmental monitoring with SK Ecología operation and maintenance CEMS.
In progress
1,463,204
—
1,463,204
—
1,463,204
Standardization Cems
Normalización bodegas, gestión ambiental.
In progress
1,021,630
1,021,630
—
—
1,021,630
Eolica Canela
Environmental expenditures in power plants
Water quality analysis and monitoring and Higenization Canela
In progress
18,347
—
18,347
—
18,347
Enel Generación Chile S.A.
Environmental costs in combined cycle plants
The main expenses incurred are: Bocamina U1-2: Operation and maintenance, monitoring stations air quality and meteorology,
In progress
1,252,355
—
1,252,355
—
1,252,355
Environmental costs in thermal plants
Studies, monitoring, laboratory analysis, retirement and final disposal of solid waste in thermoelectric plants (C.T.)
In progress
870,281
—
870,281
—
870,281
Environmental costs in hydroelectric plants
Studies, monitoring, laboratory analysis, retirement and final disposal of solid waste in hydroelectric power plants (C.H.)
In progress
251,277
—
251,277
—
251,277
Ralco Hydroelectric Plant
Reforestation according to the agreement with the Catholic University and Electrification of housing in Ayin Maipu.
In progress
5,075,137
5,075,137
—
—
5,075,137
Tal Tal Thermal Plant
Dejection Nox TalTal: Engineering Civil Works and permits
In progress
1,290,133
1,290,133
—
—
1,290,133
El Toro Hydroelectric Plant
Withdrawal Domestic and Industrial Waste
In progress
—
—
—
—
—
Total
18,709,151
10,939,921
7,769,230
2,068,381
20,777,533</t>
  </si>
  <si>
    <t>Summarized Financial Information of Subsidiaries</t>
  </si>
  <si>
    <t>SUMMARIZED FINANCIAL INFORMATION OF SUBSIDIARIES</t>
  </si>
  <si>
    <t>40. SUMMARIZED FINANCIAL INFORMATION OF SUBSIDIARIES
As of December 31, 2018 and 2017, summarized financial information of our principal subsidiaries is as follows:
December 31, 2018
Type of Financial
Current
Non-Current
Total Assets
Current
Non-Current
Equity
Total Equity and
Liabilities
Revenues
Raw Materials and
Contribution
Gross
Operating
Income
Operating
Financial
Income
Income
Profit
Other
Comprehensive
Income
Total
Comprehensive
Income
Statements
ThCh$
ThCh$
ThCh$
ThCh$
ThCh$
ThCh$
ThCh$
ThCh$
ThCh$
ThCh$
ThCh$
ThCh$
ThCh$
ThCh$
ThCh$
ThCh$
ThCh$
ThCh$
Grupo Enel Distribución Chile
Consolidated
296,453,470
982,926,699
1,279,380,169
450,182,594
63,065,351
766,132,224
1,279,380,169
1,263,224,070
(972,499,916)
290,724,154
200,614,083
159,259,319
6,088,801
165,348,120
(42,967,123)
122,380,997
(600,422)
121,780,574
Enel Generación Chile
Separate
548,220,314
2,725,004,288
3,273,224,602
569,928,285
938,139,971
1,765,156,347
3,273,224,603
1,454,348,386
(1,051,644,602)
402,703,784
300,148,133
226,154,177
(49,980,539)
378,187,852
(42,255,124)
335,932,728
(101,720,204)
234,212,523
Enel Distribución Chile
Separate
288,632,068
975,441,251
1,264,073,319
424,550,547
62,721,352
776,801,421
1,264,073,320
1,259,689,827
(971,366,398)
288,323,429
199,676,810
159,625,438
5,418,883
165,044,321
(43,812,619)
121,231,702
(598,985)
120,632,717
Empresa Eléctrica Pehuenche S.A.
Separate
51,279,432
179,693,183
230,972,615
44,459,384
46,238,191
140,275,039
230,972,614
162,768,188
(21,539,174)
141,229,014
135,558,558
128,068,159
224,543
128,348,399
(34,669,191)
93,679,208
—
93,679,208
Enel Green Power Chile Ltda.
Separate
162,710,963
669,741,595
832,452,558
113,123,832
125,240,941
594,087,786
832,452,559
12,831,131
(15,655)
12,815,476
2,521,606
1,702,927
(5,337,680)
71,323,446
1,601,922
72,925,368
71,701,018
144,626,386
Empresa Electrica Panguipulli S.A.
Separate
16,052,462
255,481,676
271,534,138
59,681,465
131,671,924
80,180,749
271,534,138
45,097,744
(5,320,421)
39,777,323
32,476,777
18,680,884
(1,954,238)
16,726,646
(2,647,884)
14,078,762
(3,643,974)
10,434,788
Geotermica del Norte S.A.
Separate
21,765,295
347,871,452
369,636,747
20,910,840
293,675
348,432,232
369,636,747
17,023,794
(2,109,769)
14,914,025
13,168,978
2,001,882
(3,676,151)
(1,674,269)
454,355
(1,219,914)
45,243,420
44,023,506
Parque Eolico Talinay Oriente S.A.
Separate
63,831,605
87,493,829
151,325,434
6,173,259
18,876,242
126,275,934
151,325,435
10,058,036
(2,434,415)
7,623,621
5,310,400
1,014,857
1,312,902
2,327,759
(613,097)
1,714,661
16,552,523
18,267,184
Enel Green Power del Sur
Separate
129,849,852
655,431,547
785,281,399
44,078,091
467,399,245
273,804,063
785,281,399
94,473,391
(21,024,045)
73,449,346
60,053,812
37,537,228
(24,991,814)
12,545,413
(3,455,173)
9,090,240
34,497,623
43,587,863
Grupo Enel Green Power
Consolidated
344,469,181
1,628,444,820
1,972,914,001
334,639,971
768,719,376
869,554,654
1,972,914,001
183,008,879
(22,330,367)
160,678,512
131,378,740
69,236,957
(38,674,306)
30,471,438
(8,837,176)
21,634,262
173,923,954
195,558,216
Grupo Enel Generación Chile
Consolidated
672,467,353
2,996,760,726
3,669,228,079
593,881,208
1,077,855,824
1,997,491,047
3,669,228,079
1,529,364,081
(818,284,050)
711,080,031
582,249,559
464,383,396
(47,947,351)
423,152,001
(104,946,765)
318,205,236
(106,994,091)
211,211,145
Grupo GasAtacama Chile S.A.
Consolidated
154,726,337
601,914,918
756,641,255
61,155,091
94,466,222
601,019,942
756,641,255
271,433,789
(94,746,408)
176,687,381
146,123,452
109,465,013
1,808,644
115,039,230
(27,946,019)
87,093,211
(5,273,886)
81,819,325
December 31, 2017
Type of Financial
Current
Non-Current
Total Assets
Current
Non-Current
Equity
Total Equity and
Revenues
Raw Materials and
Contribution
Gross
Operating
Income
Operating
Financial
Income
Income
Profit
Other
Comprehensive
Income
Total
Comprehensive
Income
Statements
ThCh$
ThCh$
ThCh$
ThCh$
ThCh$
ThCh$
ThCh$
ThCh$
ThCh$
ThCh$
ThCh$
ThCh$
ThCh$
ThCh$
ThCh$
ThCh$
ThCh$
ThCh$
Grupo Enel Distribución Chile S.A.
Consolidated
261,378,069
893,633,580
1,155,011,649
408,687,866
61,965,918
684,357,865
1,155,011,649
1,333,027,456
(1,062,076,645)
270,950,811
177,188,798
132,510,164
6,411,839
139,079,732
(34,030,322)
105,049,408
1,515,176
106,564,584
Enel Generación Chile S.A.
Separate
590,543,532
2,602,962,586
3,193,506,118
489,875,667
891,083,155
1,812,547,296
3,193,506,118
1,629,277,585
(1,140,707,431)
488,570,154
364,131,027
285,498,271
(37,647,691)
528,254,308
(60,153,339)
468,100,969
72,617,351
540,718,320
Enel Distribucion Chile S.A.
Separate
257,229,219
887,681,380
1,144,910,599
393,273,852
61,523,557
690,113,190
1,144,910,599
1,330,023,450
(1,060,875,186)
269,148,264
176,635,873
133,340,940
5,252,070
138,806,087
(35,037,127)
103,768,960
1,543,151
105,312,110
Empresa Eléctrica Pehuenche S.A.
Separate
35,369,243
186,760,346
222,129,589
38,310,560
48,261,590
135,557,439
222,129,589
152,501,383
(36,289,330)
116,212,053
110,957,039
103,556,904
(395,231)
103,206,672
(26,346,081)
76,860,591
—
76,860,591
Grupo Enel Generación Chile S.A.
Consolidated
662,804,359
2,891,657,830
3,554,462,189
543,356,500
1,022,091,737
1,989,013,952
3,554,462,189
1,634,937,088
(903,978,007)
730,959,081
581,142,074
463,860,015
(36,610,248)
537,641,733
(112,099,519)
425,542,214
67,663,516
493,205,730
Grupo GasAtacama Chile S.A..
Consolidated
182,143,224
611,319,090
793,462,314
75,370,131
83,894,880
634,197,303
793,462,314
307,272,380
(170,752,796)
136,519,584
106,213,750
70,509,184
1,432,674
80,142,531
(25,417,139)
54,725,392
(3,338,115)
51,387,277</t>
  </si>
  <si>
    <t>Subsequent Events</t>
  </si>
  <si>
    <t>SUBSEQUENT EVENTS</t>
  </si>
  <si>
    <t>41. SUBSEQUENT EVENTS
Enel Generación Chile
On April 24, 2019, Enel Generación Chile S.A. (“Enel Generación”) announced in a significant event filing that in connection with the contracts for the purchase and sale of power and electricity informed through a significant event issued on May 5, 2016, Anglo American Sur S.A. ("AngloAmerican") and Enel Generación have signed an Agreement called "Payment of Compensation for Exit Clause, Settlement and Transaction for Contracts for the Purchase and Sale of Power and Electricity for Los Bronces, El Soldado and Chagres" (the "Agreement"), by virtue of which it has been agreed to anticipate the date of termination of the contracts as of February 20, 2020 and the payment of the respective exit compensation that corresponds to Enel Generación, in accordance with both the provisions of the contracts and the aforementioned Agreement.
As of this date, it is not possible to reasonably quantify the financial effect of the early termination date in the results of Enel Generación. The financial effects will depend on factors that affect the behavior of the electricity market, such as, among others, the price of fuels; the hydrological conditions; growth of demand and international inflation rates, which to date are not possible to determine.
There have been no other subsequent events between January 1, 2019 and the issuance date of these consolidated financial statements.</t>
  </si>
  <si>
    <t>Appendix 1 Details of Assets and Liabilities in Foreign Currency</t>
  </si>
  <si>
    <t>APPENDIX 1 DETAILS OF ASSETS AND LIABILITIES IN FOREIGN CURRENCY</t>
  </si>
  <si>
    <t>APPENDIX 1 DETAILS OF ASSETS AND LIABILITIES IN FOREIGN CURRENCY:
This appendix forms an integral part of the Group’s consolidated financial statements. The detail of assets and liabilities denominated in foreign currency is as follows:
12-31-2018
12-31-2017
ASSETS
Foreign Currency
ThCh$
ThCh$
Cash and cash equivalents
245,171,924
419,456,026
U.S. dollar
16,575,872
14,016,336
Euros
103,847
11,594
Argentine peso
6,057,793
6,263,345
Chilean peso non-adjustable
222,434,412
399,164,751
Other current financial assets
40,303,173
20,627,062
U.S. dollar
38,969,410
20,441,150
Chilean peso non-adjustable
644,618
185,912
U.F.
689,145
—
Other current non- financial assets
22,406,088
18,785,891
U.S. dollar
2,832,782
902,026
Argentine peso
917,718
32,621
Chilean peso non-adjustable
17,838,717
17,851,244
U.F.
816,871
—
Trade and other current receivables
478,170,067
406,968,537
U.S. dollar
3,193,959
5,273,104
Euros
3,905
—
Argentine peso
30,517
1,073,072
Chilean peso non-adjustable
474,941,686
399,483,872
U.F.
—
1,138,489
Current accounts receivable from related companies
54,171,060
71,856,046
U.S. dollar
6,997,861
22,793,820
Euros
26,475,919
42,663,049
Real
23,329
—
Chilean peso non-adjustable
20,673,951
6,399,177
Inventories
56,961,643
39,686,942
U.S. dollar
4,451,134
—
Chilean peso non-adjustable
52,510,509
39,686,942
Current tax assets
99,763,817
77,756,048
U.S. dollar
3,678
—
Argentine peso
145,845
146,525
Chilean peso non-adjustable
99,614,294
77,609,523
TOTAL CURRENT ASSETS
996,947,772
1,055,136,552
NON-CURRENT ASSETS
Foreign Currency
12-31-2018
12-31-2017
Other non-current financial assets
7,269,669
33,418,204
U.S. dollar
4,227,628
30,789,705
Chilean peso non-adjustable
2,352,896
2,628,499
U.F.
689,145
—
Other non-current non-financial assets
44,608,012
13,813,139
U.S. dollar
28,884,680
322,744
Argentine peso
218,003
378,940
Chilean peso non-adjustable
15,505,329
12,326,385
U.F.
—
785,070
Trade and other non-current receivables
60,527,843
36,182,399
U.S. dollar
17,074,839
—
Argentine peso
21,255
62,563
Chilean peso non-adjustable
33,425,943
25,228,146
U.F.
10,005,806
10,891,690
Investments accounted for using the equity method
12,873,531
16,912,454
U.S. dollar
46,639
3,783,316
Argentine peso
—
105,151
Chilean peso non-adjustable
12,826,892
13,023,987
Intangible assets other than goodwill
115,372,393
55,170,904
U.S. dollar
44,865,424
—
Argentine peso
259,479
253,849
Chilean peso non-adjustable
70,247,490
54,917,055
Goodwill
915,044,725
887,257,655
Chilean peso non-adjustable
915,044,725
887,257,655
Property, plant and equipment
5,308,647,633
3,585,687,137
U.S. dollar
1,523,774,815
—
Argentine peso
15,562,121
15,450,783
Chilean peso non-adjustable
3,769,310,697
3,570,236,354
Investment property
7,557,356
8,356,772
Chilean peso non-adjustable
7,557,356
8,356,772
Deferred tax assets
19,171,230
2,837,792
U.S. dollar
18,055,431
—
Chilean peso non-adjustable
1,115,799
2,837,792
TOTAL NON-CURRENT ASSETS
6,491,072,392
4,639,636,456
TOTAL ASSETS
7,488,020,164
5,694,773,008
12-31-2018
12-31-2017
Less than 90 days
More than 90 days
Less than 90 days
More than 90 days
LIABILITIES
Foreign Currency
ThCh$
ThCh$
ThCh$
ThCh$
Other Current financial liabilities
161,482,001
249,183,814
7,999,866
10,815,582
U.S. dollar
161,481,999
4,304,811
7,999,743
3,888,150
Chilean peso non-adjustable
2
212,736,909
123
—
U.F.
—
32,142,094
—
6,927,432
Trade and other current payables
554,286,324
—
552,328,594
3,649,924
U.S. dollar
44,138,753
—
16,184,962
—
Euros
2,347,924
—
3,174,586
—
Argentine peso
511,460
—
732,777
—
Chilean peso non-adjustable
503,689,338
—
532,236,269
3,649,924
U.F.
3,598,849
—
—
—
Current accounts payable to related parties
157,936,325
—
119,612,972
—
U.S. dollar
324,743
—
9,090,837
—
Euros
82,619,960
—
28,830,246
—
Colombian peso
—
—
12,487
—
Soles
—
—
2,110
—
Argentine peso
—
—
74,740
—
Chilean peso non-adjustable
74,991,622
—
81,602,552
—
Other current provisions
3,413,966
2,174,820
384,955
5,251,216
U.S. dollar
12,510
—
—
—
Argentine peso
24,667
—
45,419
—
Chilean peso non-adjustable
3,376,789
2,174,820
339,536
5,251,216
Current tax liabilities
9,725,475
7,952,445
904,248
66,123,259
U.S. dollar
22,626
—
—
Argentine peso
—
411,577
146,769
—
Chilean peso non-adjustable
9,702,849
7,540,868
757,479
66,123,259
Other current non-financial liabilities
71,308,982
—
38,520,088
11,225,942
U.S. dollar
2,766,862
—
—
—
Argentine peso
10,061
—
—
—
Chilean peso non-adjustable
68,532,059
—
38,520,088
11,225,942
TOTAL CURRENT LIABILITIES
958,153,073
259,311,079
719,750,723
97,065,923
12-31-2018
12-31-2017
One to five years
More than five years
One to five years
More than five years
LIABILITIES
Foreign Currency
ThCh$
ThCh$
ThCh$
ThCh$
Other non-current financial liabilities
367,293,521
1,338,539,982
51,932,458
730,045,687
U.S. dollar
244,119,549
1,164,595,519
29,636,407
434,446,795
Chilean peso non-adjustable
—
—
—
—
U.F.
123,173,972
173,944,463
22,296,051
295,598,892
Trade and other non-current payables
2,584,180
—
659,824
—
U.S. dollar
31,124
—
947
—
Argentine peso
—
—
173,343
—
Chilean peso non-adjustable
2,553,056
—
485,534
—
Current account payable to related parties
447,193,802
—
318,518
—
U.S. dollar
447,193,802
—
318,518
—
Other long-term provisions
42,349,208
63,522,167
52,318
78,370,519
U.S. dollar
12,392,385
—
Chilean peso non-adjustable
29,956,823
63,522,167
52,318
78,370,519
Deferred tax liabilities
134,078,768
144,001,286
55,844,982
116,378,699
U.S. dollar
74,730,155
—
—
—
Argentine peso
—
—
4,459,081
—
Chilean peso non-adjustable
59,348,613
144,001,286
51,385,901
116,378,699
Non- current provisions for employee benefits
4,116,090
52,486,574
3,434,185
53,647,739
U.S. dollar
532,225
—
—
—
Chilean peso non-adjustable
3,583,865
52,486,574
3,434,185
53,647,739
Other non-current non financial liabilities
226,653
—
309,776
—
Chilean peso non-adjustable
226,653
—
309,776
—
TOTAL NON-CURRENT LIABILITIES
997,842,222
1,598,550,009
112,552,061
978,442,644
TOTAL LIABILITIES
1,955,995,295
1,857,861,088
832,302,784
1,075,508,567</t>
  </si>
  <si>
    <t>Appendix 2 Additional Information Oficio Circular (Official Bulletin) No. 715 of February 3, 2012</t>
  </si>
  <si>
    <t>APPENDIX 2 ADDITIONAL INFORMATION OFICIO CIRCULAR (OFFICIAL BULLETIN) No. 715 OF
This appendix forms an integral part of these consolidated financial statements.
a) Portfolio stratification
·
Trade and other receivables by aging:
As of December 31, 2018
Current
1-30 days
31-60 days
61-90 days
91-120 days
121-150
151-180
181-210
211-250
More than
Total
Total Non-
Trade and Other Receivables
ThCh$
ThCh$
ThCh$
ThCh$
ThCh$
ThCh$
ThCh$
ThCh$
ThCh$
ThCh$
ThCh$
ThCh$
Trade receivables, gross
360,967,952
26,520,834
8,065,762
3,947,386
2,096,447
1,400,998
1,945,691
1,528,489
2,863,502
47,716,556
457,053,617
2,046,845
Allowance for doubtful accounts
(1,309,684)
(244,773)
(260,401)
(317,546)
(419,163)
(523,349)
(584,135)
(634,104)
(2,085,824)
(32,774,456)
(39,153,435)
—
Other receivables, gross
60,242,885
—
—
—
—
—
—
—
—
10,353,445
70,596,330
58,480,998
Allowance for doubtful accounts
—
—
—
—
—
—
—
—
—
(10,353,445)
(10,353,445)
—
Total
419,901,153
26,276,061
7,805,361
3,629,840
1,677,284
877,649
1,361,556
894,385
777,678
14,942,100
478,143,067
60,527,843
As of December 31, 2017
Current
1-30 days
31-60 days
61-90 days
91-120 days
121-150
151-180
181-210
211-250
More than
Total
Total Non-
Trade and Other Receivables
ThCh$
ThCh$
ThCh$
ThCh$
ThCh$
ThCh$
ThCh$
ThCh$
ThCh$
ThCh$
ThCh$
ThCh$
Trade receivables, gross
291,417,828
33,630,393
17,506,620
3,996,144
2,189,405
4,565,337
2,861,581
2,470,973
1,796,958
54,604,283
415,039,522
1,917,828
Allowance for doubtful accounts
(89,762)
(231,131)
(213,455)
(200,097)
(223,821)
(176,789)
(207,518)
(914,480)
(133,045)
(32,270,098)
(34,660,196)
—
Other receivables, gross
26,589,211
—
—
—
—
—
—
—
—
9,213,863
35,803,074
34,264,571
Allowance for doubtful accounts
—
—
—
—
—
—
—
—
—
(9,213,863)
(9,213,863)
—
Total
317,917,277
33,399,262
17,293,165
3,796,047
1,965,584
4,388,548
2,654,063
1,556,493
1,663,913
22,334,185
406,968,537
36,182,399
·
By type of portfolio:
December 31, 2018
December 31, 2017
Non-renegotiated Portfolio
Renegotiated Portfolio
Total Gross Portfolio
Non-renegotiated Portfolio
Renegotiated Portfolio
Total Gross Portfolio
Number of
Gross
Number of
Gross
Number of
Gross
Number of
Gross
Number of
Gross
Number of
Gross
Aging of balances
Customers
ThCh$
Customers
ThCh$
Customers
ThCh$
Customers
ThCh$
Customers
ThCh$
Customers
ThCh$
Current
1,370,536
353,865,825
42,898
9,101,666
1,413,434
362,967,491
1,145,472
288,681,858
52,679
4,653,798
1,198,151
293,335,656
1 to 30 days
390,536
25,894,683
19,304
626,151
409,840
26,520,834
451,929
30,202,328
22,869
3,428,065
474,798
33,630,393
31 to 60 days
83,029
7,864,638
6,649
201,124
89,678
8,065,762
133,114
15,573,493
8,780
1,933,127
141,894
17,506,620
61 to 90 days
14,466
3,827,182
2,014
120,204
16,480
3,947,386
22,305
3,228,258
2,795
767,886
25,100
3,996,144
91 to 120 days
7,515
2,007,221
1,182
89,226
8,697
2,096,447
9,505
1,817,086
1,422
372,319
10,927
2,189,405
121 to 150 days
4,393
1,266,995
892
134,003
5,285
1,400,998
7,118
4,216,619
1,093
348,718
8,211
4,565,337
151 to 180 days
3,007
1,697,721
459
247,970
3,466
1,945,691
5,333
2,526,954
699
334,627
6,032
2,861,581
181 to 210 days
2,805
1,446,409
311
82,080
3,116
1,528,489
10,103
2,127,005
446
343,968
10,549
2,470,973
211 to 250 days
3,237
2,772,883
311
90,619
3,548
2,863,502
3,979
1,599,571
394
197,387
4,373
1,796,958
More than 251 days
20,876
47,255,348
5,769
508,514
26,645
47,763,862
125,590
48,307,224
5,593
6,297,059
131,183
54,604,283
Total
1,900,400
447,898,905
79,789
11,201,557
1,980,189
459,100,462
1,914,448
398,280,396
96,770
18,676,954
2,011,218
416,957,350
b) Portfolio in default and in legal collection process
As of December 31,
2018
2017
Number of
Amount
Number of
Amount
Portfolio in Default and in Legal Collection Process
Customers
ThCh$
Customers
ThCh$
Notes receivable in default
1,876
258,372
1,902
259,560
Notes receivable in legal collection process (*)
2,238
10,450,383
2,744
6,041,670
Total
4,114
10,708,755
4,646
6,301,230
(*)
c) Provisions and write-offs
As of December 31,
2018
2017
Provisions and Write-offs
ThCh$
ThCh$
Provision for non-renegotiated portfolio
2,312,966
7,928,877
Provision for renegotiated portfolio
2,461,643
8,940
Recoveries of the period
3,099
—
Total
4,777,708
7,937,817
d) Number and value of operations
December 31, 2018
December 31, 2017
Total detail by
Total detail by
Total detail by
Total detail by
Number and Value of Operations
Last Quarter
Year-to-date
Last Quarter
Year-to-date
Impairment provisions and recoveries:
Number of operations
7,357
19,810
5,376
46,484
Value of operations, in ThCh$
1,596,443
4,777,708
4,058,212
7,937,817
APPENDIX 2.1 SUPPLEMENTARY INFORMATION ON TRADE RECEIVABLES:
This appendix forms an integral part of these consolidated financial statements.
a)
·
Trade receivables by aging:
December 31, 2018
Current
1-30 days
31-60 days
61-90 days
91-120 days
121-150 days
151-180 days
181-210 days
211-250 days
More than
Total Current Portfolio
Total Non-
Type of Portfolio
ThCh$
ThCh$
ThCh$
ThCh$
ThCh$
ThCh$
ThCh$
ThCh$
ThCh$
ThCh$
ThCh$
ThCh$
GENERATION
Non-renegotiated portfolio
206,893,035
1,155,988
1,453,308
708,552
203,487
7,836
39,787
483,751
153,929
6,715,665
217,815,338
21,255
- Large customers
198,424,050
671,037
248,135
140,571
224
7,274
39,001
43,681
56,046
5,835,279
205,465,298
—
- Institutional customers
—
—
—
—
—
—
—
—
—
—
—
—
- Others
8,468,985
484,951
1,205,173
567,981
203,263
562
786
440,070
97,883
880,386
12,350,040
21,255
Allowance for impairment
(21,736)
—
—
—
—
—
—
—
—
(1,505,948)
(1,527,684)
—
DISTRIBUTION
Non-renegotiated portfolio
154,074,917
25,364,846
6,612,454
3,238,834
1,892,960
1,393,162
1,905,904
1,044,738
2,709,573
41,000,891
239,238,279
2,025,590
- Mass-market customers
108,952,722
16,661,831
3,571,670
1,427,141
1,076,288
850,571
715,174
531,508
2,195,894
25,496,293
161,479,092
2,000,955
- Large customers
38,529,866
6,924,749
1,662,569
1,225,278
102,522
475
918,487
124,385
164,424
7,945,564
57,598,319
24,635
- Institutional customers
6,592,329
1,778,266
1,378,215
586,415
714,150
542,116
272,243
388,845
349,255
7,559,034
20,160,868
—
Allowance for impairment
(1,287,948)
(244,773)
(260,401)
(317,546)
(419,163)
(523,349)
(584,135)
(634,104)
(2,085,824)
(31,241,508)
(37,598,751)
Total Gross Portfolio
360,967,952
26,520,834
8,065,762
3,947,386
2,096,447
1,400,998
1,945,691
1,528,489
2,863,502
47,716,556
457,053,617
2,046,845
Total allowance for impairment
(1,309,684)
(244,773)
(260,401)
(317,546)
(419,163)
(523,349)
(584,135)
(634,104)
(2,085,824)
(32,747,456)
(39,126,435)
—
Total Net Portfolio
359,658,268
26,276,061
7,805,361
3,629,840
1,677,284
877,649
1,361,556
894,385
777,678
14,969,100
417,927,182
2,046,845
December 31, 2017
Current
1-30 days
31-60 days
61-90 days
91-120 days
121-150 days
151-180 days
181-210 days
211-250 days
More than
Total Current Portfolio
Total Non-
Type of Portfolio
ThCh$
ThCh$
ThCh$
ThCh$
ThCh$
ThCh$
ThCh$
ThCh$
ThCh$
ThCh$
ThCh$
ThCh$
GENERATION
Non-renegotiated portfolio
186,769,753
3,057,994
333,079
279,100
10,021
42,015
334,298
399,552
228,498
2,857,223
194,311,533
62,563
- Large customers
186,724,468
3,057,994
333,079
279,100
10,021
42,015
334,298
399,552
228,498
4,116,040
195,525,065
—
- Institutional customers
—
—
—
—
—
—
—
—
—
—
—
—
- Others
45,285
—
—
—
—
—
—
—
—
—
45,285
62,563
Allowance for impairment
—
—
—
—
—
—
—
—
—
(1,258,817)
(1,258,817)
—
DISTRIBUTION
Non-renegotiated portfolio
104,648,075
30,572,399
17,173,541
3,717,044
2,179,384
4,523,322
2,527,283
2,071,421
1,568,460
50,488,243
219,469,172
1,855,265
- Mass-market customers
84,591,816
22,148,005
10,699,951
2,264,627
1,657,978
1,231,644
918,357
1,700,605
567,152
27,150,498
152,930,633
1,781,421
- Large customers
17,771,942
6,565,888
4,987,871
940,754
168,838
1,809,919
357,379
30,481
7,237
13,628,346
46,268,655
—
- Institutional customers
2,284,317
1,858,506
1,485,719
511,663
352,568
1,481,759
1,251,547
340,335
994,071
9,709,399
20,269,884
73,844
Allowance for impairment
(89,762)
(231,131)
(213,455)
(200,097)
(223,821)
(176,789)
(207,518)
(914,480)
(133,045)
(31,011,281)
(33,401,379)
—
Total Gross Portfolio
291,417,828
33,630,393
17,506,620
3,996,144
2,189,405
4,565,337
2,861,581
2,470,973
1,796,958
54,604,283
415,039,522
1,917,828
Total allowance for impairment
(89,762)
(231,131)
(213,455)
(200,097)
(223,821)
(176,789)
(207,518)
(914,480)
(133,045)
(32,270,098)
(34,660,196)
—
Total Net Portfolio
291,328,066
33,399,262
17,293,165
3,796,047
1,965,584
4,388,548
2,654,063
1,556,493
1,663,913
22,334,185
380,379,326
1,917,828
Since not all of our commercial databases in our Group’s subsidiaries distinguish whether the final electricity service consumer is a natural or legal person, the main management segmentation used by all the consolidated entities to monitor and follow up on trade receivables is the following:
·
Mass-market customers
·
Large customers
·
Institutional customers
·
By type of portfolio:
December 31, 2018
Current
1-30 days
31-60 days
61-90 days
91-120 days
121-150 days
151-180 days
181-210 days
211-250 days
More than
Total Current Portfolio
Total Non-
Type of Portfolio
ThCh$
ThCh$
ThCh$
ThCh$
ThCh$
ThCh$
ThCh$
ThCh$
ThCh$
ThCh$
ThCh$
ThCh$
GENERATION
Non-renegotiated portfolio
206,862,868
1,155,988
1,453,308
708,552
203,487
7,836
39,787
483,751
153,929
6,715,665
217,785,171
—
- Large customers
198,424,050
671,037
248,135
140,571
224
7,274
39,001
43,681
56,046
5,835,279
205,465,298
—
- Institutional customers
—
—
—
—
—
—
—
—
—
—
—
—
- Others
8,438,818
484,951
1,205,173
567,981
203,263
562
786
440,070
97,883
880,386
12,319,873
—
Renegotiated portfolio
30,167
—
—
—
—
—
—
—
—
—
30,167
21,255
- Large customers
—
—
—
—
—
—
—
—
—
—
—
—
- Institutional customers
—
—
—
—
—
—
—
—
—
—
—
—
- Others
30,167
—
—
—
—
—
—
—
—
—
30,167
21,255
DISTRIBUTION
Non-renegotiated portfolio
146,934,065
24,738,695
6,411,330
3,118,630
1,803,734
1,259,159
1,657,934
962,658
2,618,954
40,492,377
229,997,536
116,198
- Mass-market customers
101,990,338
16,096,927
3,374,622
1,306,937
987,071
716,568
577,969
449,428
2,105,275
25,035,379
152,640,514
116,198
- Large customers
38,401,049
6,873,601
1,662,570
1,225,278
102,522
475
918,487
124,385
164,424
7,898,789
57,371,580
—
- Institutional customers
6,542,678
1,768,167
1,374,138
586,415
714,141
542,116
161,478
388,845
349,255
7,558,209
19,985,442
—
Renegotiated portfolio
7,140,852
626,151
201,124
120,204
89,226
134,003
247,970
82,080
90,619
508,514
9,240,743
1,909,392
- Mass-market customers
6,962,383
564,903
197,048
120,204
89,217
134,003
137,205
82,080
90,619
460,914
8,838,576
1,884,757
- Large Customers
128,817
51,148
—
—
—
—
—
—
—
46,775
226,740
24,635
- Institutional Customers
49,652
10,100
4,076
—
9
—
110,765
—
—
825
175,427
—
Total Gross Portfolio
360,967,952
26,520,834
8,065,762
3,947,386
2,096,447
1,400,998
1,945,691
1,528,489
2,863,502
47,716,556
457,053,617
2,046,845
December 31, 2017
Current
1-30 days
31-60 days
61-90 days
91-120 days
121-150 days
151-180 days
181-210 days
211-250 days
More than
Total Current Portfolio
Total Non-
Type of Portfolio
ThCh$
ThCh$
ThCh$
ThCh$
ThCh$
ThCh$
ThCh$
ThCh$
ThCh$
ThCh$
ThCh$
ThCh$
GENERATION
Non-renegotiated portfolio
186,724,468
3,057,994
333,079
279,100
10,021
42,015
334,298
399,552
228,498
4,116,040
195,525,065
—
- Large customers
186,724,468
3,057,994
333,079
279,100
10,021
42,015
334,298
399,552
228,498
4,116,040
195,525,065
—
- Institutional customers
—
—
—
—
—
—
—
—
—
—
—
—
- Others
—
—
—
—
—
—
—
—
—
—
—
—
Renegotiated portfolio
45,285
—
—
—
—
—
—
—
—
—
45,285
62,563
- Large customers
—
—
—
—
—
—
—
—
—
—
—
—
- Institutional customers
—
—
—
—
—
—
—
—
—
—
—
—
- Others
45,285
—
—
—
—
—
—
—
—
—
45,285
62,563
DISTRIBUTION
Non-renegotiated portfolio
101,580,927
27,144,334
15,240,414
2,949,158
1,807,065
4,174,604
2,192,656
1,727,453
1,371,073
44,191,184
202,378,868
376,463
- Mass-market customers
81,786,896
19,120,060
9,323,291
1,705,992
1,285,659
882,926
671,894
1,554,175
423,730
20,987,147
137,741,770
342,063
- Large customers
17,522,970
6,565,888
4,590,254
940,754
168,838
1,809,919
357,379
30,481
7,237
13,521,914
45,515,634
—
- Institutional customers
2,271,061
1,458,386
1,326,869
302,412
352,568
1,481,759
1,163,383
142,797
940,106
9,682,123
19,121,464
34,400
Renegotiated portfolio
3,067,148
3,428,065
1,933,127
767,886
372,319
348,718
334,627
343,968
197,387
6,297,059
17,090,304
1,478,802
- Mass-market customers
2,804,920
3,027,945
1,376,659
558,635
372,319
348,718
246,463
146,430
143,422
6,163,350
15,188,861
1,439,358
- Large Customers
248,972
—
397,617
—
—
—
—
—
—
106,433
753,022
—
- Institutional Customers
13,256
400,120
158,851
209,251
—
—
88,164
197,538
53,965
27,276
1,148,421
39,444
Total Gross Portfolio
291,372,543
33,630,393
17,506,620
3,996,144
2,189,405
4,565,337
2,861,581
2,470,973
1,796,958
54,604,283
415,039,522
1,917,828
APPENDIX 2.2 ESTIMATED SALES AND PURCHASES OF ENERGY AND CAPACITY:
This appendix forms an integral part of these consolidated financial statements.
12-31-2018
12-31-2017
Energy and Capacity
Tolls
Energy and Capacity
Tolls
STATEMENT OF FINANCIAL POSITION
ThCh$
ThCh$
ThCh$
ThCh$
Current accounts receivable from related companies
—
—
5,518,711
466,031
Trade and other current receivables
209,288,934
46,336,070
177,886,960
48,122,678
Total Estimated Assets
209,288,934
46,336,070
183,405,671
48,588,709
Current accounts payable to related companies
—
—
21,818,299
177,839
Trade and other current payables
106,633,306
37,530,511
120,451,406
47,893,119
Total Estimated Liabilities
106,633,306
37,530,511
142,269,705
48,070,958
12-31-2018
12-31-2017
12-31-2016
Energy and Capacity
Tolls
Energy and Capacity
Tolls
Energy and Tolls
Capacity
INCOME STATEMENT
ThCh$
ThCh$
ThCh$
ThCh$
ThCh$
ThCh$
Energy Sales
209,288,934
46,336,070
183,405,671
48,588,709
169,424,364
23,297,996
Energy Purchases
106,633,306
37,530,511
142,269,706
48,070,958
98,884,837
42,763,819</t>
  </si>
  <si>
    <t>Appendix 3 Details of Due Dates of Payments to Suppliers</t>
  </si>
  <si>
    <t>APPENDIX 3 DETAILS OF DUE DATES OF PAYMENTS TO SUPPLIERS</t>
  </si>
  <si>
    <t>APPENDIX 3 DETAILS OF DUE DATES OF PAYMENTS TO SUPPLIERS:
This appendix forms an integral part of these consolidated financial statements.
December 31, 2018
December 31, 2017
Goods
Services
Other
Total
Goods
Services
Other
Total
Suppliers with Current Payments
ThCh$
ThCh$
ThCh$
ThCh$
ThCh$
ThCh$
ThCh$
ThCh$
Up to 30 days
45,355,153
230,133,777
78,973,248
354,462,178
71,248,286
264,992,418
91,209,336
427,450,040
From 31 to 60 days
4,284,025
19,179,502
71,745,150
95,208,677
—
—
—
—
From 61 to 90 days
16,452,406
—
—
16,452,406
—
—
—
—
From 91 to 120 days
—
—
—
—
—
—
—
—
From 121 to 365 days
—
—
—
—
—
—
—
—
More than 365 days
—
6,766
2,106,099
2,112,865
—
4,485
—
4,485
Total
66,091,584
249,320,045
152,824,497
468,236,126
71,248,286
264,996,903
91,209,336
427,454,525</t>
  </si>
  <si>
    <t>Accounting Policies (Policies)</t>
  </si>
  <si>
    <t>a) Property, plant and equipment
Property, plant and equipment are measured at acquisition cost, net of accumulated depreciation and any impairment losses they may have experienced. In addition to the price paid to acquire each item, the cost also includes, where applicable, the following concepts: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twelve months. The interest rate used is that of the specific financing or, if none exists, the weighted average financing rate of the company carrying out the investment. (See Note 18.b.1).
·
Employee expenses directly related to construction in progress. (See Note 18.b.2).
·
Future disbursements that the Group will have to incur to close its facilities are added to the value of the asset at fair value, recognizing the corresponding provision for dismantling or restoration. The Group reviews its estimate of these future disbursements on an annual basis, increasing or decreasing the value of the asset based on the results of this estimate (See Note 25).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rded as an increase in cost for the respective assets, derecognizing the replaced or overhauled components.
Expenditures for periodic maintenance, conservation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The following table are the main categories of property, plant and equipment with their respective estimated useful lives:
Categories of Property, plant and equipment
Years of estimated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Generating facilities:
Hydroelectric plants
Civil engineering works
10 – 65
Electromechanical equipment
10 – 45
Fuel oil/coal-fired power plants
25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
Land is not depreciated since it has an indefinite useful life.
Gains or losses that arise from the sale or disposal of items of Property, plant and equipment are recognized as “Other gains (losses)” in the comprehensive income statement and are calculated by deducting the net carrying amount of the asset and any sales expenses from the amount received in the sale.</t>
  </si>
  <si>
    <t>b) Investment property
"Investment property" includes basically land and buildings that are kept for the purpose of obtaining profits in future sales or lease arrangements.
Investment property is measured at acquisition cost, net of accumulated depreciation and any impairment losses they may have experienced. Investment properties, excluding land, are depreciated by distributing the cost of the various elements that make them up on a straight-line basis over the years of useful life.
An investment property is derecognized on disposal, or when no future economic benefits are expected from use or disposal.
Gains or losses that arise from the sale or disposal of items of investment property are recognized as “Other gains (losses)” in the comprehensive income statement and are calculated by deducting the net carrying amount of the asset and any sales costs from the consideration received in the sale.The breakdown of the fair value of investment property is detailed in Note 19.</t>
  </si>
  <si>
    <t>c)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so is the goodwill determination, the entity recognizes the corresponding adjustments to the provisional amounts as if the accounting for the business combination had been completed at the acquisition date. If the accounting for a business combination is completed within the following year after the acquisition date, and thus the goodwill determination as well,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Group estimates whether any impairment loss has reduced its recoverable amount to an amount less than the carrying amount and, if so, an impairment loss is immediately recognized in profit or loss (See Note 3.e).</t>
  </si>
  <si>
    <t>d)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8 and 2017, there are no significant intangible assets with an indefinite useful lif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he criteria for recognizing these assets’ impairment losses and, if applicable, recovery of impairment losses recorded in previous periods are explained in Note 3.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Certain easements and water rights have indefinite useful lives and, therefore, are not amortized.</t>
  </si>
  <si>
    <t>Impairment of non-financial assets</t>
  </si>
  <si>
    <t>e) Impairment of non-financial assets
During the year, and principally at the end of each reporting period, the Group evaluates whether there is any indication that an asset has been impaired. If any such indication exist, the Group estimates the recoverable amount of that asset to determine the amount of the impairment loss. In the case of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the Group uses value in 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8, the growth rate used to extrapolate the projections was 3.1%.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minimum and maximum pre-tax discount rates applied in the period ended December 31, 2018 expressed in nominal terms were 6.9% and 11.0%, respectively.
If the recoverable amount of the CGU is less than the net carrying amount of the asset, the corresponding impairment loss is recognized for the difference, and charged to “Reversal of impairment loss (impairment loss) recognized in profit or loss” in the consolidated statement of comprehensive income. The impairment is first allocated to the CGU’s goodwill carrying amount, if any, and then to the other assets comprising it, prorated on the basis of the carrying amount of each one, limited to its fair value less costs of disposal, or its value in use, a negative amount may not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and crediting profit or loss, but so that the increased carrying amount does not exceed the carrying amount that would have been determined had no impairment loss been recognized for the asset. In the case of goodwill, impairment losses are not reversed.</t>
  </si>
  <si>
    <t>Leases</t>
  </si>
  <si>
    <t>f) Leases
In order to determine whether an arrangement is, or contains, a lease, the Group assesses the economic substance of the agreement, in order to determine whether fulfillment of the arrangement depends on the use of a specific asset and whether the agreement conveys the right to use an asset. If both conditions are met, at the inception of the arrangement the Group separates the payments and other considerations relating to the lease, at their fair values, from those corresponding to other components of the agreement.
Leases that substantially transfer all the risks and rewards of ownership to the Group are classified as finance leases. All others leases are classified as operating leases.
Finance leases in which the Group acts as a lessee are recognized at the inception of the arrangement. At that time, the Group records an asset based on the nature of the lease and a liability for the same amount, equal to the fair value of the leased asset or the present value of the minimum lease payments, if the latter is lower. Subsequently, the minimum lease payments are apportioned between finance expenses and reduction of the lease obligation. Finance expenses are recognized immediately in the income statement and allocated over the lease term, so as to achieve a constant interest rate on the remaining balance of the liability. Leased assets are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In the case of operating leases, payments are recognized as an expense in the case of the lessee and as income in the case of the lessor, both on a straight-line basis, over the term of the lease unless another type of systematic basis of distribution is deemed more representative.</t>
  </si>
  <si>
    <t>Financial instruments</t>
  </si>
  <si>
    <t>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5) and non-current assets and disposal groups held for sale or distribution to owners, into three categories:
·
Amortized cost: This category includes the financial assets that meet the following conditions (i) the business model that supports it aims to maintain the financial assets to obtain the contractual cash flows, and (ii) the contractual terms of financial assets give rise on specific dates to cash flows that are solely payments of principal and interest (SPPI criterion).
Financial assets that meet the conditions established in IFRS 9, to be valued at amortized cost in the Group are: accounts receivable, loans and cash equivalents. These assets are recorded at amortized cost, which is the initial fair value, less repayments of principal, plus uncollected accrued interest, calculated using the effective interest rate method.
The effective interest rate method is a method of calculating the amortized cost of a financial asset or a financial liability (or a group of financial assets or financial liabilities) and allocating the finance income or financial expense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comply with the SPPI criterion.
These investments are recognized in the consolidated statement of financial position at fair value when it is possible to determine reliably. In the case of holdings in unlisted companies or companies with low liquidity, it is usually not possible to determine the fair value reliably. Therefore, when this circumstance occurs, such holdings are valued at their acquisition cost or for a lower amount if there is evidence of their impairment.
Changes in fair value, net of their tax effect, are recorded in the consolidated statement of comprehensive income: Other comprehensive income, until such time as the disposal of these investments takes place, at which time the accumulated amount in this section is fully posted in the profit or loss for the period.
In the event that the fair value is lower than the acquisition cost, if there is objective evidence that the asset has suffered an impairment that can not be considered as temporary, the difference is recorded directly in the losses for the period
·
Financial Assets Recorded At Fair Value through Profit or Loss: This category includes the trading portfolio of the financial assets that have been allocated as such upon their initial recognition and which are administered and assessed according to the fair value criterion, and the financial assets that do not meet the conditions to be classified in the two above categories.
They are valued at fair value in the consolidated statement of financial position and any changes in value are recorded directly in profit or loss when they occur.
g.2) Cash and cash equivalents
This item within the consolidated statement of financial position includes cash and bank balances, time deposits, and other highly liquid investments (with original maturity of less than or equal to 90 days) that are readily convertible to cash and are subject to insignificant risk of changes in value.
g.3) Impairment of financial assets
Under IFRS 9, the Group applies an impairment model based on expected credit losses. The new impairment model is applied to financial assets measured at amortized cost and those measured at fair value through other comprehensive income, except for investments in equity instruments.
Under IFRS 9, the allowance for impairment losses are measured based on:
-
-
The Group applies a simplified approach for trade receivables, contract assets and lease receivables so that the impairment is always recognized in reference to the lifetime expected credit losses for the asset.
Based on the reference market and the regulatory context of the sector, as well as the recovery expectations after 90 days, for such accounts receivable, the Group mainly applies a predetermined definition of 180 days to determine the expected credit losses, since this is considered an effective indicator of a significant increase in credit risk. Therefore, financial assets with an aging of more than 90 days are generally not considered to be in default.
g.4) Financial liabilities other than derivatives
Financial liabilities are recognized based on cash received, net of any costs incurred in the transaction. In subsequent periods, these obligations are measured at their amortized cost using the effective interest rate method (see Note 3.g.1).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2,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the positive fair value is recorded in “Trade and other receivables,” and negative fair values are recorded in “Trade and other liabilities.”
Changes in fair value are recogniz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The underlying portion for which the risk is being hedged (hedged risk) and the hedge instrument are measured at fair value, and any changes in value of both items are recognized in the statement of comprehensive income by offsetting the effects in the same comprehensive income statement account.
·
Cash flow hedges: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offsetting the effect in the same comprehensive income statement account. Gains or losses from the ineffective portion of the hedge relationship are recognized directly in the statement of comprehensive income.
·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equity until the projected transaction affects the statement of comprehensive. When a projected transaction is no longer expected to occur, the gain or loss accumulated in equity is immediately transferred to the income statement.
As a general rule, long-term commodity purchases or sales agreements are recognized in the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such use is to generate electricity; (ii) in the case of electrical energy purchased for sale, its sale is to the end-customers; and (iii) in the case of electricity sales its sale is to the end-customers.
·
The Group’s future projections evidence the existence of these agreements for own use.
·
Past experience with agreements evidence that they are “own use” agreements, except in certain isolated cases when for exceptional reasons or reasons associated with logistical issues, they have been used for other purposes beyond the control and expectations of the Group.
·
The agreement does not stipulate net settlement and the parties have not made it a practice to net settle similar contract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the statement of comprehensive income.
g.6) Derecognition of financial assets and liabilities
Financial assets are derecognized when:
·
The contractual rights to receive cash flows from the financial asset expire or have been transferred or, if the contractual rights are retained, the Group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g.1).
Financial liabilities are derecognized when they are extinguished, that is, when the obligation arising from the liability has been paid or cancelled, or has expired.
g.7) Offsetting financial assets and liabilities
The Group offsets financial assets and liabilities and the net amount is presented in the statement of financial position only when:
-
there is a legally binding right to offset the recognized amounts; and
-
the Company intends to settle them on a net basis, or to realize the asset and settle the liability simultaneously.
The right of offset may only be legally enforceable in the normal course of business, or in the event of default, or in the event of insolvency or bankruptcy, of one or all of the counterparties.
g.8) Financial guarantee contracts
The financial guarantee contracts, defined as the guarantees issued by the Group to third parties, are initially measured at their fair value, adjusted for transaction costs that are directly attributable to the issuance of the guarantee.
Subsequently to initial recognition, financial guarantee contracts are recognized at the higher of:
·
the amount of the liability determined in accordance with the accounting policy in Note 3.m; and
·
the amount of the asset initially recognized less, if appropriate, any accumulate amortization recognized in accordance with the revenue recognition policies described in Note 3.q.</t>
  </si>
  <si>
    <t>Measurement of fair value</t>
  </si>
  <si>
    <t>h) Measurement of fair value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perform the measurement where it maximizes the use of relevant observable data and minimizes the use of unobservable data.
Given the hierarchy explained below, data used in the valuation techniques, assets and liabilities measured at fair value can be classified at the following levels:
·
Level 1 : Quoted prices (unadjusted) in active markets for identical assets or liabilities;
·
Level 2 : Inputs other than quoted prices included with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 coupon interest rate curves for each currency (these valuations are carried out using external tools such as Bloomberg); and
·
Level 3 :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at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shown in Note 23.3.</t>
  </si>
  <si>
    <t>i)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the Group plus any goodwill generated in acquiring the company. If the resulting amount is negative, zero is recorded for that investment in the statement of financial position, unless the Group has a present obligation (either legal or constructive) to support the investee’s negative equity situa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equity method.”
The companies classified as “Associates and Joint Ventures” (see Note 2.5 and 2.6 respectively) in these consolidated financial statements are accounted for under this method.</t>
  </si>
  <si>
    <t>j) Inventories
Inventories are measured at their weighted average acquisition cost or the net realizable value, whichever is lower.
The net realizable value is the estimated selling price in the ordinary course of business less the estimated costs necessary to make the sale.
The cost of inventories includes all costs of purchase and all necessary costs incurred in bringing the inventories to their present location and condition. Trade discounts, rebates and other similar items are deducted in determining the costs of purchase.</t>
  </si>
  <si>
    <t>Non-current assets (or disposal group of assets) held for sale or held for distribution to owners and discontinued operations</t>
  </si>
  <si>
    <t>k) Non-current assets (or disposal group of assets) held for sale or held for distribution to owners and discontinued operations.
Non-current assets, including property, plant and equipment; intangible assets; investments accounted for using the equity metho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or
- Held for distribution to owners, when the entity is committed to distribute the assets (or disposal groups) to the owners.
For the above classification, the assets must be available for immediate sale or distribution in their present condition and its sale or distribution is highly probable. For this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will be made or that the pla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or held for distribution to owners and their recoverable amount at the date of subsequent decision where would be reclassified as non-current assets.
Non-current assets held for sale and the components of the disposal groups classified as held for sale or held for distribution to owners are presented in the consolidated statement of financial position as a single line item within assets called “Non-current assets or disposal groups held for sale or for distribution to owners,” and the respective liabilities are presented as a single line item within liabilities called “Liabilities included in disposal groups held for sale or for distribution to owners.”
The Group classifies as discontinued operations those components of the Group that either have been disposed of, or are classified as held for sale, and:
(i)
represents a separate major lines of business or geographical area of operations;
(ii)
is a part of a single coordinated plan to dispose a separate major line of business or geographical area of operations; or
(iii)
is a subsidiary acquired exclusively with a view to resale.
The components of profit or loss after taxes from discontinued operations and the post-tax gain or loss recognized on the measurement to fair value less costs to sell or on the disposal of the assets or groups constituting the discontinued operation are presented as a single line item in the consolidated comprehensive income statement as “Income after tax from discontinued operations”.</t>
  </si>
  <si>
    <t>l) Treasury shares
Treasury shares are deducted from equity in the consolidated statement of financial position and measured at acquisition cost.
Gains and losses from the disposal of treasury shares are recognized directly in “Equity – Retained earnings”, without affecting profit or loss for the period.</t>
  </si>
  <si>
    <t>m) Provisions
Provisions are recognized when the Group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finance cost. Incremental legal cost expected to be incurred in resolving a legal claim is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they are incurred. Significant contingent liabilities are disclosed unless the likelihood of an outflow of resources embodying economic benefits is remote.
m.1) Provisions for post-employment benefits and similar obligations
Some of the Group’s subsidiaries have pension and similar obligations to their employees. Such obligations, related to defined benefits plans, are basically formalized through pension plans, except for certain non-monetary benefits, mainly electricity supply commitments, which, due to their nature, have not been externalized and are covered by the related in-house provisions.
For defined benefit plans, the cost of providing benefits is determined using the Projected Unit Credit Method, with actuarial valuations being carried out at the end of each reporting period. Past service costs relating to changes in benefits are recognized immediately.
The defined benefit plan obligations in the statement of financial position represent the present value of the accrued obligations, adjusted, once the fair value of the different plans’ assets has been deducted, if any.
Actuarial gains and losses arising in measurements of both the plan liabilities and the plan assets (if any, and excluding interest) are recognized directly in other comprehensive income.</t>
  </si>
  <si>
    <t>Translation of foreign currency balances</t>
  </si>
  <si>
    <t>n) Translation of foreign currency balances
Transactions carried out by each entity in a currency other than its functional currency are recognized using the exchange rates prevailing as of the date of the transactions. During the year, any differences that arise between the prevailing exchange rate at the date of the transaction and the exchange rate as of the date of collection or payment are recognized as “Foreign currency exchange differences” in the consolidated statement of comprehensive income.
Likewise, at the end of each reporting period, receivable or payable balances denominated in a currency other than each entity’s functional currency are translated using the closing exchange rate. Any differences are recorded as “Foreign currency exchange differences” in the consolidated statement of comprehensive income.
The Group has established a policy to hedge the portion of revenue from its consolidated entit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lassified to profit or loss when the hedged cash flows affect profit or loss. This term has been estimated at ten years.
o</t>
  </si>
  <si>
    <t>Current/non-current classification</t>
  </si>
  <si>
    <t>o ) Current/non-current classification
In these consolidated statements of financial position, assets and liabilities expected to be recovered or settled within twelve months are presented as current items, except for post-employment and other similar obligations. Those assets and liabilities expected to be recovered or settled in more than twelve months are presented as non-current items. Deferred income tax assets and liabilities are classified as non-current.
When the Group have any obligations that mature in less than twelve months but can be refinanced over the long term at the Group’s discretion, through unconditionally available credit agreements with long-term maturities, such obligations are classified as non-current liabilities.</t>
  </si>
  <si>
    <t>Income taxes</t>
  </si>
  <si>
    <t>p) Income taxes
Income tax expense for the period is determined as the sum of current taxes from each of the Group’s subsidiaries and results from applying the tax rate to the taxable income for the period, after permitted deductions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apply when the assets and liabilities are realized or settled, based on tax rates that have been enacted or substantively enacted by the end of the reporting period.
Deferred tax assets are recognized for all deductible temporary differences, tax losses and unused tax credits to the extent that it is probable that sufficient future taxable profits exist to recover the deductible temporary differences and make use of the tax credits. Such deferred tax asset is not recognized if the deductible temporary difference arises from the initial recognition of an asset or liability that:
·
Did not arise from a business combination, and
·
At initial recognition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rded in profit or loss or in equity, depending on where the gains or losses that triggered these tax entries have been recognized.
Any tax deductions that can be applied to current tax liabilities are credited to earnings within the line item “Income tax expenses”, except when exists uncertainty about their tax realization, in which case they are not recognized until they are effectively realized, or when they correspond to specific tax incentives, in which case they are recorded as government grants.
At the end of each reporting period, the Group reviews the deferred taxes assets and liabilities recognized, and makes, if any, necessary corrections based on the results of this analysis.
Deferred tax assets and deferred tax liabilities are offset in the consolidated statement of financial position if has a legally enforceable right to set off current tax assets against current tax liabilities, and only when the deferred taxes relate to income taxes levied by the same taxation authority.</t>
  </si>
  <si>
    <t>Revenue and expense recognition</t>
  </si>
  <si>
    <t>q) Revenue and expense recognition
Revenue is recognized when (or as) the control over a good or service is transferred to the customer. Revenue is measured based on the consideration to which it is expected to be entitled for said transfer of control, excluding the amounts collected on behalf of third parties.
The Group analyzes and takes into consideration all the relevant facts and circumstances for revenue recognition, applying the five step of the model established by IFRS 15: 1) Identifying the contract with a customer; 2) Identifying the performance obligations; 3) Determining the transaction price; 4) Allocating the transaction price; and 5) Recognizing revenue.
The following are the criteria for revenue recognition by type of good or service provided by the Group:
• Electricity supply (sale and transportation): Corresponds to a single performance obligation that transfers to the customer a number of different goods/services that are substantially the same and that have the same transfer pattern. Since the customer receives and simultaneously consumes the benefits provided by the Company, it is considered a performance obligation met over time. In these cases, Enel Chile applies an output method to recognize revenue in the amount to which it is entitled to bill for electricity supplied to date.
- Generation: revenue is recorded according to the physical deliveries of energy and power, at the prices established in the respective contracts, at the prices stipulated in the electricity market by the current regulations, or at the marginal cost of energy and power, depending on whether they are unregulated, regulated customers or energy trading in the spot market are involved, respectively.
- Distribution of electricity: Revenue is recognized based on the amount of energy supplied to customers during the period, at prices established in the respective contracts or at prices stipulated in the electricity market by applicable regulations, as appropriate.
This revenue includes an estimate of the service provided and not invoiced at the balance sheet date (See Note 2.3 and Note 28).
• Sale and Transportation of Gas: Revenue is recognized over time, based on the actual physical deliveries of gas in the period of consumption, at the prices established in the respective contracts.
• Other services: mainly the provision of supplementary services to the electricity business, construction of works and engineering and consulting services. Customers control committed assets as they are created or improved. Therefore, the Company recognizes this revenue over time based on the progress, measuring progress through output methods (performance completed to date , milestones reached, etc.), or resource methods (resources consumed, hours of labor spent, etc.), as appropriate in each case.
• Sale of goods: revenue from the sale of goods is recognized at a certain time, when control of the goods have been transferred to the buyer, which generally occurs at the time of the physical delivery of the goods. Revenues are measured at the independent sale price of each good, and any type of applicable variable compensation.
In contracts in which multiple committed goods and services are identified, the recognition criteria will be applied to each of the identifiable performance obligation of the transaction, based on the control transfer pattern of each good or service that is separate and an independent selling price allocated to each of them, or to two or more transactions jointly, when these are linked to contracts with customers that are negotiated with a single commercial purpose and the goods and services committed represent a single performance obligation and their selling prices are not independent.
Enel Chile determines the existence of significant financing components in its contracts, adjusting the value of the consideration if applicable, to reflect the effects of the time value of money. However, the Group applies the practical solution provided by IFRS 15, and will not adjust the value of the consideration committed for the purpose of a significant financing component, if the Company expects, at the beginning of the contract, that the period between the payment and the transfer of goods or service to the customer is one year or less.
The Group excludes the gross revenue of economic benefits received when acting as an agent or broker on behalf of third parties from the revenue figure. The Group only records as revenue the payment or commission to which it expects to be entitled.
Given that the Company mainly recognizes revenue for the amount to which it has the right to invoice, it has decided to apply the practical disclosure solution provided in IFRS 15, through which it is not required to disclose the aggregate amount of the transaction price allocated to the obligations of performance not met (or partially not met) at the end of the reporting period.
In addition, the Group evaluates the existence of incremental costs of obtaining a contract and costs directly related to the fulfillment of a contract. These costs are recognized as an asset, if their recovery is expected, and amortized in a manner consistent with the transfer of the related goods or services. The incremental costs of obtaining a contract are recognized as an expense, if the depreciation period of the asset that has been recognized is one year or less. Costs that do not qualify for capitalization are recognized as expenses at the time they are incurred, unless they are explicitly attributable to the customer.
Interest revenue (expenses) is (are) recorded considering the effective interest rate applicable to the principal with pending amortization, during the corresponding accrual period.</t>
  </si>
  <si>
    <t>Earnings per share</t>
  </si>
  <si>
    <t>r ) Earnings per share
Basic earnings per share are calculated by dividing net income attributable to shareholders of the Parent Company by the weighted average number of ordinary shares outstanding during the period, excluding the average number of shares of the Parent Company held by other subsidiaries within the Group, if any.
Basic earnings per share for continuing and discontinued operations are calculated by dividing net income from continuing and discontinued operations attributable to shareholders of the Parent Company (the numerator) by the weighted average number of ordinary shares outstanding (the denominator) during the year, excluding the average number of shares of the Parent Company held by other subsidiaries within the Group, if any.
Diluted EPS is calculated by dividing net income to shareholders of the Parent Company by the weighted average number of ordinary shares outstanding during the period plus the weighted average number of ordinary shares that would be issued on conversion of all the dilutive potential ordinary shares into ordinary shares, if any
s</t>
  </si>
  <si>
    <t>s ) Dividends
Article No. 79 of the Chilean Corporations Act Law No. 18,046; establishes that, unless unanimously agreed otherwise by the shareholders of all issued shares, listed corporations must distribute a cash dividend to shareholders on an annual basis, pro rata to the shares owned or the proportion established in the company’s by-laws if there are preferred shares, of at least 30% of net income for each period, except when accumulated losses from prior years must be absorbed.
As it is practically impossible to achieve a unanimous agreement given the Company’s highly fragmented share capital, at the end of each reporting period the amount of the minimum statutory dividend obligation to its shareholders is determined, net of interim dividends approved during the fiscal year, and then accounted for in “Trade and other current payables” and “Accounts payable to related companies”, as appropriate, and recognized in equity.
Interim and final dividends are deducted from equity as soon as they are approved by the competent body, which in the first case is normally the Company’s Board of Directors and in the second case is the shareholders as agreed at an Ordinary Shareholders’ Meeting.</t>
  </si>
  <si>
    <t>Share issuance costs</t>
  </si>
  <si>
    <t>t) Share issuance costs
Share issuance costs, only when they represent incremental expenses directly attributable to the transaction, are recognized directly in net equity as a deduction from “Share premiums,” net of any applicable taxes. If the share premium account has a zero balance or if the costs described exceed the balance, they are recognized in “Other reserves.”</t>
  </si>
  <si>
    <t>Statement of cash flows</t>
  </si>
  <si>
    <t>u) Statement of cash flows
The statement of cash flows reflects changes in cash and cash equivalents that took place during the period, determined with the direct method. It uses the following expressions and corresponding meanings:
- Cash flows: inflows and outflows of cash or cash equivalents, which are defined as highly liquid investments maturing in less than three months with a low risk of changes in value.
- Operating activities: the principal revenue-producing activities of the Group and other activities that cannot be considered investing or financing activities.
- Investing activities: the acquisition and disposal of long-term assets and other investments not included in cash and cash equivalents.
- Financing activities: activities that result in changes in the size and composition of the total equity and borrowings of the Group.</t>
  </si>
  <si>
    <t>Basis of Presentation of the Consolidated Financial Statements (Tables)</t>
  </si>
  <si>
    <t>Disclosure Of Proportion Of Net Assets Market Value Explanatory</t>
  </si>
  <si>
    <t>(i)
Cash and cash equivalents remaining after excluding the 2013 capital increase proceeds, were allocated based on the exercise carried out by Enersis’ management, the ratios obtained for the division of the cash and cash equivalents, were as follows:
Proportion of
Net Assets Market Value
Entity Chile Américas
Enersis S.A.
Endesa S.A.
Chilectra S.A.</t>
  </si>
  <si>
    <t>Disclosure Of Breakdown Of Allocated Employees Explanatory</t>
  </si>
  <si>
    <t>The table below sets forth the breakdown of employees allocated to the Company and Enel Américas:
Employee allocation
Entity
Chile
Américas
Enersis S.A.
Endesa S.A.
Chilectra S.A.
Total</t>
  </si>
  <si>
    <t>Schedule of subsidiaries</t>
  </si>
  <si>
    <t>Percentage of control at
Percentage of control at
Taxpayer ID
No.
Company
Currency
Direct
Indirect
Total
Direct
Indirect
Total
96.800.570-7
Enel Distribución Chile S.A.
Chilean peso
—
—
96.783.910-8
Empresa Eléctrica de Colina Ltda.
Chilean peso
—
—
96.504.980-0
Empresa Eléctrica Pehuenche S.A.
Chilean peso
—
—
91.081.000-6
Enel Generación Chile S.A.
Chilean peso
—
-
78.932.860-9
GasAtacama Chile S.A. (1)
Chilean peso
78.952.420-3
Gasoducto Atacama Argentina S.A.
Chilean peso
—
—
96.800.460-3
Luz Andes Ltda.
Chilean peso
—
—
76.722.488-5
Empresa de Transmisión Chena S.A
Chilean peso
—
—
77.047.280-6
Sociedad Agrícola de Cameros Ltda.
Chilean peso
—
—
96.920.110-0
Enel Green Power Chile Ltda. *
U.S. dollar
—
—
—
—
96.524.140-K
Empresa Electrica Panguipulli S.A *
U.S. dollar
—
—
—
76.306.985-0
Diego de Almagro Matriz SpA. *
U.S. dollar
—
—
—
—
76.179.024-2
Parque Eolico Tal Tal S.A *
U.S. dollar
—
—
—
96.971.330-6
Geotermica del Norte S.A *
U.S. dollar
—
—
—
—
99.577.350-3
Empresa Nacional de Geotermia S.A *
U.S. dollar
—
—
—
—
76.052.206-6
Parque Eolico Valle de los Vientos S.A *
U.S. dollar
—
—
—
—
76.126.507-5
Parque Talinay Oriente S.A *
U.S. dollar
—
—
—
—
76.321.458-3
Almeyda Solar SpA *
U.S. dollar
—
—
—
—
76.412.562-2
Enel Green Power del Sur SpA. *
U.S. dollar
—
—
—
—
76.924.079-9
Enel X Chile SpA
U.S. dollar
—
—
—
—</t>
  </si>
  <si>
    <t>Schedule of investment in associates</t>
  </si>
  <si>
    <t>Ownership Interest at
Ownership Interest at
Taxpayer ID No.
Company
Currency
Direct
Indirect
Total
Direct
Indirect
Total
76.418.940-K
GNL Chile S.A.
Chilean peso
—
33.33%
33.33%
—
33.33%
33.33%
76.364.085-K
Energia Marina SpA
Chilean peso
25.00%
25.00%
—
—
—</t>
  </si>
  <si>
    <t>Schedule of Associates and Joint Venture</t>
  </si>
  <si>
    <t xml:space="preserve">Ownership Interest at
Ownership Interest at
Taxpayer ID No.
Company
Currency
Direct
Indirect
Total
Direct
Indirect
Total
76.091.595-5
Aysén Energía S.A. (1)
Chilean peso
—
51.00%
51.00%
—
51.00%
51.00%
76.041.891-9
Aysén Transmisión S.A. (1)
Chilean peso
—
51.00%
51.00%
—
51.00%
51.00%
76.652.400-1
Centrales Hidroeléctricas De Aysén S.A. (2)
Chilean peso
—
—
—
—
51.00%
51.00%
77.017.930-0
Transmisora Eléctrica de Quillota Ltda.
Chilean peso
—
50.00%
50.00%
—
50.00%
50.00%
(1)
(2) </t>
  </si>
  <si>
    <t>Accounting Policies (Tables)</t>
  </si>
  <si>
    <t>Summary of Estimated Useful Lives of Property, Plant and Equipment</t>
  </si>
  <si>
    <t>The following table are the main categories of property, plant and equipment with their respective estimated useful lives:
Categories of Property, plant and equipment
Years of estimated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Generating facilities:
Hydroelectric plants
Civil engineering works
10 – 65
Electromechanical equipment
10 – 45
Fuel oil/coal-fired power plants
25 – 40
Combined cycle power plants
10 – 25
Renewable energy power plants
20
Transmission and distribution facilities:
High-voltage network
10 – 60
Low- and medium-voltage network
10 – 50
Measuring and remote control equipment
10 – 50
Primary substations
6 – 25
Natural gas transport facilities
Pipelines
20</t>
  </si>
  <si>
    <t>Business Combinations Under Common Control (Tables)</t>
  </si>
  <si>
    <t>Summary of Carrying amount of the assets and liabilities of EGPL at merger date</t>
  </si>
  <si>
    <t>Carrying amount of the assets and liabilities of EGPL at merger date:
Identifiable net assets acquired
ThCh$
Cash and cash equivalents
Other current financial assets
Other current non-financial assets
Trade and other current receivables
Current accounts receivables to related parties
Inventories
Current tax assets
Other non-current financial assets
Other non-current non-financial assets
Trade and other non-current receivables
Intangible assets other than goodwill
Goodwill
Property, plant and equipment
Deferred tax assets
Other current financial liabilities
Trade and other current payables
Current accounts payable to related parties
Current tax liabilities
Other non-current financial liabilities
Non-current accounts payable to related parties
Other non-current provision
Deferred tax liabilities
Provisions for non-current employee benefits
Net identifiable assets acquired</t>
  </si>
  <si>
    <t>Argentina's Hyperinflationary Economy (Tables)</t>
  </si>
  <si>
    <t>Hyperinflationary general price index</t>
  </si>
  <si>
    <t>General price index
From January 2015 to December 2018
85.52%
From January to December 2018
47.83%</t>
  </si>
  <si>
    <t>Effects of hyperinflation on Consolidated Statements of Financial Position and Comprehensive Income</t>
  </si>
  <si>
    <t>Balances as of
Result due to Hyperinflation
12/31/2018
ThCh$
Intangible assets other than goodwill
Property, plant and equipment
Equity
Other Services Provision
Other Variable Provisioning and Services
Employee benefits expenses
Other Fixed Operating Expenses
Financial income
Financial costs
Result due to Hyperinflation *</t>
  </si>
  <si>
    <t>Cash and Cash Equivalents (Tables)</t>
  </si>
  <si>
    <t>Summary of Cash and Cash Equivalents</t>
  </si>
  <si>
    <t>a) The detail of cash and cash equivalents as of December 31, 2018 and 2017, is as follows:
As of December 31,
2018
2017
Cash and Cash Equivalents
ThCh$
ThCh$
Cash balances
44,326
53,875
Bank balances
98,395,997
35,208,300
Time deposits
5,782,252
11,155,249
Other fixed-income instruments
140,949,349
373,038,602
Total
245,171,924
419,456,026</t>
  </si>
  <si>
    <t>Summary of Cash and Cash Equivalents by Currency</t>
  </si>
  <si>
    <t>b) The detail of cash and cash equivalents by currency is as follows:
As of December 31,
2018
2017
Currency
ThCh$
ThCh$
Chilean peso
222,434,412
399,164,753
Argentine peso
6,057,793
6,263,344
Euros
103,847
11,594
U.S. dollar
16,575,872
14,016,335
Total
245,171,924
419,456,026</t>
  </si>
  <si>
    <t>Summary of Cash and Cash Equivalents Received from Sale of Shares of Subsidiaries and Associates</t>
  </si>
  <si>
    <t>d) The following tables sets forth cash and cash equivalents that have been received from the sale of shares of associates during the years ended December 31, 2018, 2017 and 2016:
2018
2017 (*)
2016 (**)
Loss of control at Associates
ThCh$
ThCh$
ThCh$
Amounts received for the sale of Associates (*)
—
115,582,806
132,820,800
Total
—
115,582,806
132,820,800
(*) See Note 5.
(**) See Note 15.1.c.</t>
  </si>
  <si>
    <t>Summary of Reconciliation of Liabilities Arising from Financing Activities</t>
  </si>
  <si>
    <t>e) Reconciliation of liabilities arising from financing activities:
Financing Cash Flows
Non-Cash Changes
Balance as of
From
Used
Interest paid
Total
Acquisition of subsidiaries
Changes in fair
Foreign exchange
Financial costs
Other changes
Balance as of
Liabilities arising from financing activities
ThCh$
ThCh$
ThCh$
ThCh$
ThCh$
ThCh$
ThCh$
ThCh$
ThCh$
ThCh$
ThCh$
Bank loans (Note 21.1)
122
940,414,450
(812,568,125)
(22,902,945)
104,943,380
322,301,558
—
51,622,432
27,929,781
5,750,445
512,547,718
Unsecured obligations (Note 21.1)
763,579,584
625,368,154
(5,654,112)
(59,362,432)
560,351,610
—
—
128,056,234
64,400,703
(11,106,048)
1,505,282,083
Finance leases (Note 21.1)
14,608,914
—
(1,889,685)
(739,070)
(2,628,755)
—
—
1,757,221
739,070
—
14,476,450
Other liabilities (Note 18.1)
—
—
(1,303,692)
(1,303,692)
52,972
1,250,720
—
Financial derivatives for hedging (Note 9 y 21)
(29,478,642)
—
—
(3,496,889)
(3,496,889)
(5,495,214)
48,389,489
32,202,403
3,569,025
(5,078,247)
40,611,925
Loans to related parties (Nota 12.1.b)
—
—
—
(30,039,555)
(30,039,555)
398,462,271
—
51,063,262
29,906,460
(2,074,657)
447,317,781
Other obligations
—
—
(23,307,842)
—
(23,307,842)
—
—
—
23,307,842
—
—
Total
748,709,978
1,565,782,604
(844,723,456)
(116,540,891)
604,518,257
715,268,615
48,389,489
264,754,524
149,852,881
(11,257,787)
2,520,235,957
Financing Cash Flows
Non-Cash Changes
Balance as of
From
Used
Interest paid
Total
Acquisition of subsidiaries
Changes in fair
Foreign exchange
Financial costs (2)
Other changes
Balance as of
Liabilities arising from financing activities
ThCh$
ThCh$
ThCh$
ThCh$
ThCh$
ThCh$
ThCh$
ThCh$
ThCh$
ThCh$
ThCh$
Bank loans (Note 21.1)
4,274
—
(4,156)
(12,581)
(16,737)
—
—
—
12,585
—
122
Unsecured obligations (Note 21.1)
802,306,160
—
(5,530,327)
(43,514,578)
(49,044,905)
—
—
(33,226,098)
43,544,427
—
763,579,584
Finance leases (Note 21.1)
17,749,647
—
(2,592,236)
—
(2,592,236)
—
—
(1,359,668)
811,171
—
14,608,914
Financial derivatives for hedging (Note 9 y 21)
23,640,892
—
(3,543,399)
—
(3,543,399)
—
(25,059,561)
(23,488,917)
3,473,938
(4,501,595)
(29,478,642)
Loans to related parties (Nota 12.1.b)
—
150,000,000
(150,000,000)
(289,800)
(289,800)
—
—
—
289,800
—
—
Other obligations
—
—
(1,305,389)
—
(1,305,389)
—
—
—
1,305,389
—
—
Total
843,700,973
150,000,000
(162,975,507)
(43,816,959)
(56,792,466)
—
(25,059,561)
(58,074,683)
49,437,310
(4,501,595)
748,709,978
(1)
Balance corresponds to current and non-current portion.
Other changes include interest accruals</t>
  </si>
  <si>
    <t>Other Financial Assets (Tables)</t>
  </si>
  <si>
    <t>Summary of Other Financial Assets</t>
  </si>
  <si>
    <t>Current
Non-current
12-31-2018
12-31-2017
12-31-2018
12-31-2017
Other Financial Assets
ThCh$
ThCh$
ThCh$
ThCh$
Financial assets at fair value with changes in results
90,839
—
—
33,158
Financial assets at fair value with change in other comprehensive income
269,031
—
2,352,894
2,595,343
Financial assets held to maturity
880,268
185,913
689,146
—
Hedging derivatives
39,022,012
20,038,433
4,191,543
30,789,703
Non-Hedging derivatives
41,023
402,716
36,086
—
Total
40,303,173
20,627,062
7,269,669
33,418,204</t>
  </si>
  <si>
    <t>Other Non-financial Assets and Liabilities (Tables)</t>
  </si>
  <si>
    <t>Schedule of other non-financial assets</t>
  </si>
  <si>
    <t>Currrent
Non-Current
Other non-financial assets
12-31-18
12-31-17
12-31-18
12-31-17
ThCh$
ThCh$
ThCh$
ThCh$
VAT Tax Credit and Other Taxes
-
Prepaid expenses
-
-
Guarantee deposit
-
-
PPM water rights
-
-
Spare parts with consumption schedule over 12 months
-
-
Other
Total</t>
  </si>
  <si>
    <t>Schedule of other non-financial liabilities</t>
  </si>
  <si>
    <t>Currrent
Non-Current
Other non-financial liabilities
12-31-18
12-31-17
12-31-18
12-31-17
ThCh$
ThCh$
ThCh$
ThCh$
VAT and Other Taxes due
56,341,865
31,669,402
-
-
Tax Due for payment realted to Central Eólica Canela S.A.
-
6,795,376
-
-
Reimbursable financial contributions
-
-
226,653
309,776
Splices
10,456,081
7,884,841
-
-
Transfer of networks
1,786,635
1,811,479
-
-
Products and services
1,502,411
937,259
-
-
Other
1,221,990
647,673
-
-
Total</t>
  </si>
  <si>
    <t>Trade and Other Receivables (Tables)</t>
  </si>
  <si>
    <t>Disclosure Of Finance Lease And Operating Lease By Lessor [Line Items]</t>
  </si>
  <si>
    <t>Summary of Trade and Other Receivables, Net</t>
  </si>
  <si>
    <t>As of December 31,
2018
2017
Current
Non-current
Current
Non-current
Trade and Other Receivables, Gross
ThCh$
ThCh$
ThCh$
ThCh$
Trade and other receivables, gross
527,649,947
60,527,843
463,626,345
36,182,399
Trade receivables, gross (2)
457,053,617
2,046,845
415,039,522
1,917,828
Other receivables, gross (1)
70,596,330
58,480,998
48,586,823
34,264,571
As of December 31,
2018
2017
Current
Non-current
Current
Non-current
Trade and Other Receivables, Net
ThCh$
ThCh$
ThCh$
ThCh$
Trade and other receivables, net
478,170,067
60,527,843
406,968,537
36,182,399
Trade and other receivables, net (2)
417,927,182
2,046,845
380,379,326
1,917,828
Other receivables, net (1)
60,242,885
58,480,998
26,589,211
34,264,571
(1)
This includes, as of December 31, 2018, recoveries from insurance companies for claims of ThCh$18,805,057 (ThCh$1,048,903 as of December 31, 2017), accounts receivable from employees of ThCh$11,663,906 (ThCh$9,709,051 as of December 31, 2017), advances to suppliers and creditors of ThCh$19,639,578 (ThCh$5,360,307 as of December 31, 2017), leasing debtors of ThCh$61,753,441 (ThCh$34,550,131 as of December 31, 2017) and others of ThCh$6,861,901 (ThCh$10,185,390).
(2)
There are no significant trade and other receivables balances held by the Group that are not available for its use.</t>
  </si>
  <si>
    <t>Summary of Balance of Past Due But Not Impaired Trade Receivables</t>
  </si>
  <si>
    <t>Trade Receivables Past Due But Not Impaired (*)
As of December 31,
2018
2017
ThCh$
ThCh$
Less than three months
37,711,262
54,488,473
Between three and six months
3,916,489
9,008,195
Between six and twelve months
5,312,988
7,123,391
More than twelve months
11,328,175
16,067,867
Total
58,268,914
86,687,926</t>
  </si>
  <si>
    <t>Summary of Reconciliation of Changes in the Allowance for Impairment of Trade Receivables</t>
  </si>
  <si>
    <t>Current and
Non-current
Trade Receivables Past Due and Impaired
ThCh$
Balance at December 31, 2016
39,461,880
Increases (decreases) for the year (*)
7,937,817
Amounts written off
(3,525,638)
Balance at December 31, 2017
43,874,059
Initial balance adjustment for IFRS 9
4,673,467
Increases (decreases) for the year (*)
4,777,708
Amounts written off
(3,863,702)
Other movements
18,348
Balance at December 31, 2018
49,479,880
(*) See Note 31 for impairment of financial assets.</t>
  </si>
  <si>
    <t>Lease Receivables [Member]</t>
  </si>
  <si>
    <t>Schedule of Minimum Lease Payments Receivable</t>
  </si>
  <si>
    <t>12-31-2018
12-31-2017
Gross
Interest
Present Value
Gross
Interest
Present Value
ThCh$
ThCh$
ThCh$
ThCh$
ThCh$
ThCh$
Less than one year
8,033,838
1,932,026
6,101,812
4,380,499
944,578
3,435,921
From one to five years
32,135,353
5,678,839
26,456,514
17,521,998
3,617,167
13,904,831
More than five years
31,861,803
2,666,687
29,195,116
18,127,398
918,019
17,209,379
Total
72,030,994
10,277,552
61,753,442
40,029,895
5,479,764
34,550,131</t>
  </si>
  <si>
    <t>Balances and Transactions With Related Parties (Tables)</t>
  </si>
  <si>
    <t>Summary of Receivables from and Accounts Payable to Related Parties</t>
  </si>
  <si>
    <t>a) Receivables from related parties
Current
Non-current
Taxpayer ID
12-31-2018
12-31-2017
12-31-2018
12-31-2017
Number
Company
Country
Relationship
Currency
Description of transaction
Term of transaction
ThCh$
ThCh$
ThCh$
ThCh$
Foreign
Endesa España
Spain
Common Immediate Parent
CH$
Other services
Less than 90 days
—
70,371
—
—
Foreign
Endesa España
Spain
Common Immediate Parent
Euros
Other services
Less than 90 days
27,023
13,077
—
—
96.524.140-K
Empresa Electrica Panguipulli S.A.
Chile
Common Immediate Parent
CH$
Energy sales
Less than 90 days
—
1,031,125
—
—
96.524.140-K
Empresa Electrica Panguipulli S.A.
Chile
Common Immediate Parent
CH$
Tolls
Less than 90 days
—
79,217
—
—
96.524.140-K
Empresa Electrica Panguipulli S.A.
Chile
Common Immediate Parent
CH$
Other services
Less than 90 days
—
86,089
—
—
76.418.940-K
GNL Chile S.A.
Chile
Associate
CH$
Gas Purchase
Less than 90 days
14,666,414
18,793,098
—
—
76.418.940-K
GNL Chile S.A.
Chile
Associate
CH$
Dividends
Less than 90 days
788,336
—
—
—
Foreign
Endesa Generación
Spain
Common Immediate Parent
Euros
Other services
Less than 90 days
41,820
36,067
—
—
Foreign
Enel Italia SrL.
Italy
Common Immediate Parent
Euros
Other services
Less than 90 days
295,892
8,144
—
—
Foreign
Enel Italia SrL.
Italy
Common Immediate Parent
Euros
Other services
Less than 90 days
—
290,838
—
—
Foreign
Enel Global Trading S.p.A. IT
Italy
Common Immediate Parent
Euros
Other services
Less than 90 days
44,675
8,511
—
—
Foreign
Enel Global Trading S.p.A. IT
Italy
Common Immediate Parent
Euros
Gas sales
Less than 90 days
18,565,698
21,484,590
—
—
Foreign
Enel Global Trading S.p.A. IT
Italy
Common Immediate Parent
Euros
Commodity derivatives
Less than 90 days
3,671,446
20,751,714
—
—
76.126.507-5
Parque Eolico Talinay Oriente SA
Chile
Common Immediate Parent
CH$
Energy sales
Less than 90 days
—
16,994
—
—
76.126.507-5
Parque Eolico Talinay Oriente SA
Chile
Common Immediate Parent
CH$
Tolls
Less than 90 days
—
134
—
—
76.126.507-5
Parque Eolico Talinay Oriente SA
Chile
Common Immediate Parent
CH$
Other services
Less than 90 days
—
49,677
—
—
76.321.458-3
Sociedad Almeyda Solar SpA
Chile
Common Immediate Parent
CH$
Energy sales
Less than 90 days
—
50,594
—
—
76.321.458-3
Sociedad Almeyda Solar SpA
Chile
Common Immediate Parent
CH$
Tolls
Less than 90 days
—
35,572
—
—
76.321.458-3
Sociedad Almeyda Solar SpA
Chile
Common Immediate Parent
CH$
Other services
Less than 90 days
—
19,877
—
—
76.179.024-2
Parque Eolico Tal Tal S.A.
Chile
Common Immediate Parent
CH$
Energy sales
Less than 90 days
—
41,487
—
—
76.179.024-2
Parque Eolico Tal Tal S.A.
Chile
Common Immediate Parent
CH$
Tolls
Less than 90 days
—
425
—
—
76.179.024-2
Parque Eolico Tal Tal S.A.
Chile
Common Immediate Parent
CH$
Other services
Less than 90 days
—
54,638
—
—
Foreign
Enel S.p.A.
Italy
Parent
CH$
Other services
Less than 90 days
—
157,701
—
—
Foreign
Enel S.p.A.
Italy
Parent
Euros
Other services
Less than 90 days
415,200
215,289
—
—
76.052.206-6
Parque Eolico Valle de los Vientos S.A.
Chile
Common Immediate Parent
CH$
Energy sales
Less than 90 days
—
75,956
—
—
76.052.206-6
Parque Eolico Valle de los Vientos S.A.
Chile
Common Immediate Parent
CH$
Other services
Less than 90 days
—
49,677
—
—
76.412.562-2
Enel Green Power del Sur SPA
Chile
Common Immediate Parent
CH$
Energy sales
Less than 90 days
—
28,835
—
—
76.412.562-2
Enel Green Power del Sur SPA
Chile
Common Immediate Parent
CH$
Tolls
Less than 90 days
—
3,443
—
—
76.412.562-2
Enel Green Power del Sur SPA
Chile
Common Immediate Parent
CH$
Other services
Less than 90 days
—
310,179
—
—
96.920.110-0
Enel Green Power Chile Ltda.
Chile
Common Immediate Parent
CH$
Other services
Less than 90 days
—
162,594
—
—
Foreign
Enel Brasil S.A.
Brasil
Common Immediate Parent
CH$
Other services
Less than 90 days
281,002
47,998
—
—
Foreign
Enel Brasil S.A.
Brasil
Common Immediate Parent
Euros
Other services
Less than 90 days
116,436
—
—
Foreign
Enel Brasil S.A.
Brasil
Common Immediate Parent
US$
Other services
Less than 90 days
173,300
2,068,594
—
—
Foreign
PH Chucas Costa Rica
Costa Rica
Common Immediate Parent
CH$
Other services
Less than 90 days
—
432,233
—
—
Foreign
Emgesa S.A. E.S.P.
Colombia
Common Immediate Parent
US$
Other services
Less than 90 days
703,368
—
—
—
Foreign
Emgesa S.A. E.S.P.
Colombia
Common Immediate Parent
$ Col
Other services
Less than 90 days
—
13,746
—
—
Foreign
Codensa S.A.
Colombia
Common Immediate Parent
CH$
Other services
Less than 90 days
—
791,622
—
—
Foreign
Codensa S.A.
Colombia
Common Immediate Parent
Euros
Other services
Less than 90 days
—
29,221
—
—
Foreign
Codensa S.A.
Colombia
Common Immediate Parent
US$
Other services
Less than 90 days
427,882
—
—
—
Foreign
Enel Generación Perú S.A.
Perú
Common Immediate Parent
CH$
Other services
Less than 90 days
—
15,192
—
—
Foreign
Enel Generación Perú S.A.
Perú
Common Immediate Parent
US$
Other services
Less than 90 days
973,873
758,841
—
—
94.271.000-3
Enel Américas S.A.
Chile
Common Immediate Parent
US$
Other services
Less than 90 days
107,071
—
—
—
94.271.000-3
Enel Américas S.A.
Chile
Common Immediate Parent
CH$
Other services
Less than 90 days
4,197,951
1,487,709
—
—
94.271.000-3
Enel Américas S.A.
Chile
Common Immediate Parent
CH$
Other services
Less than 90 days
—
54,949
—
—
Foreign
Enel Green Power Colombia SAS
Colombia
Common Immediate Parent
US$
Other services
Less than 90 days
419,032
46,557
—
—
Foreign
Enel Generación Piura S.A.
Perú
Common Immediate Parent
US$
Other services
Less than 90 days
89,545
165,875
—
—
Foreign
Chinango S.A.C.
Perú
Common Immediate Parent
CH$
Other services
Less than 90 days
—
17,410
—
—
Foreign
Enel Green Power Italia
Italy
Common Immediate Parent
CH$
Other services
Less than 90 days
—
262,694
—
—
Foreign
Enel Green Power Spa IT
Italy
Common Immediate Parent
Euros
Other services
Less than 90 days
2,405,958
—
—
—
96.971.330-6
Geotérmica del Norte
Chile
Common Immediate Parent
US$
Other services
Less than 90 days
—
82,830
—
—
96.971.330-6
Geotérmica del Norte
Chile
Common Immediate Parent
CH$
Energy sales
Less than 90 days
—
10,096
—
—
Foreign
Enel Distribución Perú S.A.
Perú
Common Immediate Parent
CH$
Other services
Less than 90 days
354,283
354,283
—
—
Foreign
Enel Green Power Mexico
México
Common Immediate Parent
US$
Other services
Less than 90 days
98,519
152,495
—
—
Foreign
Enel Green Power Perú
Perú
Common Immediate Parent
US$
Other services
Less than 90 days
1,959,124
177,478
—
—
Foreign
Enel Green Power Brasil
Brasil
Common Immediate Parent
US$
Other services
Less than 90 days
—
37,936
—
—
Foreign
Energía Nueva Energía Limpia Mexico S.R.L
México
Common Immediate Parent
US$
Other services
Less than 90 days
52,241
—
—
—
Foreign
Proyectos y Soluciones Renovables S.A.C.
Perú
Common Immediate Parent
US$
Other services
Less than 90 days
29,054
—
—
—
Foreign
Enel Generacion Costanera S.A.
Argentina
Common Immediate Parent
US$
Other services
Less than 90 days
32,264
—
—
—
Foreign
Enel Generacion El Chocon S.A.
Perú
Common Immediate Parent
US$
Other services
Less than 90 days
13,367
—
—
—
Foreign
Enel Green Power Brasil Participacoes LTDA.
Brasil
Common Immediate Parent
US$
Other services
Less than 90 days
52,215
9,188
—
—
Foreign
Enel Green Power Brasil Participacoes LTDA.
Brasil
Common Immediate Parent
Real
Other services
Less than 90 days
23,329
—
—
—
Foreign
Enel Finance International NV (*)
Holanda
Common Immediate Parent
US$
Loan
Less than 90 days
1,008,208
—
—
—
Foreign
Enel Power Argentina
Argentina
Common Immediate Parent
US$
Other services
Less than 90 days
276,607
—
—
—
Foreign
Energetica Monzon S.A.C.
Perú
Common Immediate Parent
US$
Other services
Less than 90 days
601,512
—
—
—
Foreign
Enel Green Power RSA (PTY) LTD
South Africa
Common Immediate Parent
US$
Other services
Less than 90 days
466,281
—
—
—
Foreign
Enel Green Power North America Inc
United States
Common Immediate Parent
US$
Other services
Less than 90 days
57,761
—
—
—
Foreign
Empresa Distribuidora Sur S.A.
Argentina
Common Immediate Parent
CH$
Other services
Less than 90 days
23,077
796,750
—
—
Foreign
Empresa Distribuidora Sur S.A.
Argentina
Common Immediate Parent
US$
Other services
Less than 90 days
464,846
—
—
—
76.201.136-0
Energía y Servicios South America Spa
Chile
Common Immediate Parent
CH$
Mercantile Current Account
Less than 90 days
166,870
—
—
—
76.201.136-0
Energía y Servicios South America Spa
Chile
Common Immediate Parent
CH$
Other services
Less than 90 days
142,847
—
—
—
Foreign
Enel X SLR
Italy
Common Immediate Parent
CH$
Other services
Less than 90 days
14,233
—
—
—
Foreign
ENEL MAP
Italy
Common Immediate Parent
CH$
Other services
Less than 90 days
10,365
—
—
—
76.091.585-5
Aysén Energìa
Chile
Common Immediate Parent
CH$
Other services
Less than 90 days
14,286
—
—
—
76.041.891-9
Aysén Transmisiòn
Chile
Common Immediate Parent
CH$
Other services
Less than 90 days
14,285
—
—
—
Total
54,171,060
71,856,046
—
—
b) Accounts payable to related parties
Current
Non-current
Taxpayer ID
12-31-2018
12-31-2017
12-31-2018
12-31-2017
Number
Company
Country
Relationship
Currency
Description of transaction
Terms of transaction
ThCh$
ThCh$
ThCh$
ThCh$
Foreign
Endesa España
Spain
Common Immediate Parent
Euros
Other services
Less than 90 days
159,940
277,868
—
—
Foreign
Enel Brasil S.A.
Brasil
Common Immediate Parent
US$
Other services
Less than 90 days
74,949
77,680
—
—
Foreign
Enel Trading Argentina S.R.L.
Argentina
Common Immediate Parent
US$
Other services
Less than 90 days
77,624
—
—
—
Foreign
Enel Trading Argentina S.R.L.
Argentina
Common Immediate Parent
AR$
Other services
Less than 90 days
—
74,740
—
—
Foreign
Emgesa S.A. E.S.P.
Colombia
Common Immediate Parent
Col$
Other services
Less than 90 days
4,723
4,551
—
—
94.271.000-3
Enel Américas S.A.
Chile
Common Immediate Parent
CH$
Other services
Less than 90 days
1,461,815
4,650
—
—
94.271.000-3
Enel Américas S.A.
Chile
Common Immediate Parent
US$
Other services
Less than 90 days
1,987
912,731
—
—
Foreign
Enel Distribución Perú S.A.
Perú
Common Immediate Parent
US$
Other services
Less than 90 days
2,291
—
—
—
Foreign
Enel Distribución Perú S.A.
Perú
Common Immediate Parent
CH$
Other services
Less than 90 days
—
2,110
—
—
96.524.140-K
Empresa Electrica Panguipulli S.A.
Chile
Common Immediate Parent
CH$
Energy purchase
Less than 90 days
—
3,175,956
—
—
96.524.140-K
Empresa Electrica Panguipulli S.A.
Chile
Common Immediate Parent
CH$
Tolls
Less than 90 days
—
71,648
—
—
76.418.940-K
GNL Chile S.A.
Chile
Associate
US$
Gas Purchase
Less than 90 days
5,935,652
8,100,426
—
—
76.418.940-k
GNL Chile S.A.
Chile
Associate
CH$
Other services
Less than 90 days
12,389
—
—
—
Foreign
Endesa Generación
Spain
Common Immediate Parent
CH$
Other services
Less than 90 days
—
22,257
—
—
Foreign
Endesa Generación
Spain
Common Immediate Parent
Euros
Other services
Less than 90 days
702,702
214,667
—
—
Foreign
Enel Iberoamérica S.R.L
Spain
Parent
Euros
Other services
Less than 90 days
—
749,834
—
—
Foreign
Enel Iberoamérica S.R.L
Spain
Parent
CH$
Other services
Less than 90 days
—
35
—
—
Foreign
Enel Iberia SRL
Italy
Common Immediate Parent
CH$
Other services
Less than 90 days
35
—
—
—
Foreign
Enel Iberia SRL
Italy
Common Immediate Parent
Euros
Other services
Less than 90 days
820,642
—
—
—
Foreign
E-Distribuzione Spa
Italy
Common Immediate Parent
Euros
Other services
Less than 90 days
336,814
3,187,971
—
—
Foreign
Enel Produzione
Italy
Common Immediate Parent
Euros
Other services
Less than 90 days
7,482,038
10,501,963
—
318,518
Foreign
Enel Energía
Italy
Common Immediate Parent
Euros
Other services
Less than 90 days
452,289
348,370
—
—
76.321.458-3
Sociedad Almeyda Solar Spa
Chile
Common Immediate Parent
CH$
Energy purchase
Less than 90 days
—
371,339
—
—
76.321.458-3
Sociedad Almeyda Solar Spa
Chile
Common Immediate Parent
CH$
Tolls
Less than 90 days
—
64,484
—
—
77.017.930-0
Transmisora Eléctrica de Quillota Ltda.
Chile
Joint venture
CH$
Tolls
Less than 90 days
13,887
72,965
—
—
77.017.930-0
Transmisora Eléctrica de Quillota Ltda.
Chile
Joint venture
CH$
Energy purchase
Less than 90 days
—
70,984
—
—
76.126.507-5
Parque Eolico Talinay Oriente SA
Chile
Common Immediate Parent
CH$
Energy purchase
Less than 90 days
—
65,829
—
—
76.126.507-5
Parque Eolico Talinay Oriente SA
Chile
Common Immediate Parent
CH$
Tolls
Less than 90 days
—
258
—
—
Foreign
Enel Green Power España SL
Spain
Common Immediate Parent
Euros
Other services
Less than 90 days
217,859
—
—
—
Foreign
Enel Global Trading S.p.A. IT
Italy
Common Immediate Parent
Euros
Other services
Less than 90 days
2,258,059
924,051
—
—
Foreign
Enel Global Trading S.p.A. IT
Italy
Common Immediate Parent
Euros
Commodity derivatives
Less than 90 days
9,849,260
4,184,469
—
—
76.179.024-2
Parque Eolico Tal Tal S.A.
Chile
Common Immediate Parent
CH$
Energy purchase
Less than 90 days
—
2,105,042
—
—
76.179.024-2
Parque Eolico Tal Tal S.A.
Chile
Common Immediate Parent
CH$
Tolls
Less than 90 days
—
484
—
—
76.412.562-2
Enel Green Power del Sur SPA
Chile
Common Immediate Parent
CH$
Energy purchase
Less than 90 days
—
10,323,531
—
—
76.412.562-2
Enel Green Power del Sur SPA
Chile
Common Immediate Parent
CH$
Tolls
Less than 90 days
—
853
—
—
96.920.110-0
Enel Green Power Chile Ltda.
Chile
Common Immediate Parent
CH$
Other services
Less than 90 days
—
90,134
—
—
Foreign
Enel S.p.A.
Italy
Parent
Euros
Other services
Less than 90 days
—
77,415
—
—
Foreign
Enel S.p.A.
Italy
Parent
CH$
Dividens
Less than 90 days
67,197,814
63,543,371
—
—
Foreign
Enel S.p.A.
Italy
Parent
Euros
Other services
Less than 90 days
5,866,256
1,583,058
—
—
76.052.206-6
Parque Eolico Valle de los Vientos S.A.
Chile
Common Immediate Parent
CH$
Energy purchase
Less than 90 days
—
1,261,153
—
—
Foreign
Enel Italia SrL.
Italy
Common Immediate Parent
CH$
Other services
Less than 90 days
—
4,591,580
—
—
Foreign
Enel Italia SrL.
Italy
Common Immediate Parent
Euros
Other services
Less than 90 days
12,186,715
2,089,122
—
—
Foreign
Codensa S.A.
Colombia
Common Immediate Parent
US$
Other services
Less than 90 days
—
7,936
—
—
Foreign
Codensa S.A.
Colombia
Common Immediate Parent
US$
Other services
Less than 90 days
13,579
—
—
—
Foreign
Enel Global Thermal Generation S.r.l.
Italy
Common Immediate Parent
Euros
Other services
Less than 90 days
2,199,811
—
—
—
Foreign
ENEL MAP
Italy
Common Immediate Parent
Euros
Other services
Less than 90 days
1,235,525
—
—
—
Foreign
Enel Green Power Spa IT
Italy
Common Immediate Parent
Euros
Other services
Less than 90 days
30,353,425
—
—
—
Foreign
Enel Green Power North America Inc
United States
Common Immediate Parent
US$
Other services
Less than 90 days
149,591
—
—
—
Foreign
Enel Finance International NV
Holland
Common Immediate Parent
US$
Loan
Less than 90 days
123,979
—
447,193,802
—
Foreign
Enel Green Power Italia
Italy
Common Immediate Parent
CH$
Other services
Less than 90 days
—
457,457
—
—
76.201.136-0
Energía y Servicios South America Spa
Chile
Common Immediate Parent
CH$
Other services
Less than 90 days
370,028
—
—
—
Foreign
Enel X SLR
Italy
Common Immediate Parent
Euros
Other services
Less than 90 days
40,656
—
—
—
Foreign
Cesi S.p.A.
Italy
Common Immediate Parent
Euros
Other services
Less than 90 days
458,228
—
—
—
Foreign
Tecnatom SA
Italy
Common Immediate Parent
Euros
Other services
Less than 90 days
102,962
—
—
—
Foreign
Enel Green Power Spa GLO
Italy
Common Immediate Parent
Euros
Other services
Less than 90 days
7,772,801
—
—
Total
157,936,325
119,612,972
447,193,802
318,518
(*)See section d) below.</t>
  </si>
  <si>
    <t>Summary of Significant Transactions and Effect on Income or Expenses</t>
  </si>
  <si>
    <t>For the years ended December 31,
2018
2017
2016
Taxpayer ID Number
Company
Country
Relationship
Description of transaction
ThCh$
ThCh$
ThCh$
Foreign
Endesa Energía S.A.
Spain
Common Immediate Parent
Gas Sales
—
10,394,146
18,655,911
Foreign
Endesa Energía S.A.
Spain
Common Immediate Parent
Fuel consumption
—
—
(134,393)
Foreign
Endesa Generación
Spain
Common Immediate Parent
Other fixed operating expenses
—
—
—
Foreign
Endesa Generación
Spain
Common Immediate Parent
Fuel consumption
—
—
(54,818,466)
Foreign
Endesa Generación
Spain
Common Immediate Parent
Other fixed operating expenses
(158,128)
—
—
Foreign
Enel Perú S.A.C.
Perú
Common Immediate Parent
Other services rendered
8,832
7,405
68,066
Foreign
Enel Perú S.A.C.
Perú
Common Immediate Parent
Financial expense
—
(181)
—
94.271.000-3
Enel Américas S.A.
Chile
Common Immediate Parent
Financial expense
—
(289,800)
(1,933,040)
94.271.000-3
Enel Américas S.A.
Chile
Common Immediate Parent
Financial income
—
144,404
540,259
94.271.000-3
Enel Américas S.A.
Chile
Common Immediate Parent
Other services rendered
5,071,453
4,737,522
4,822,344
94.271.000-3
Enel Américas S.A.
Chile
Common Immediate Parent
Other variable expenses
—
—
(352)
94.271.000-3
Enel Américas S.A.
Chile
Common Immediate Parent
Other operating income
—
—
182,091
94.271.000-3
Enel Américas S.A.
Chile
Common Immediate Parent
Other fixed operating expenses
—
—
(1,546,751)
Foreign
Codensa
Colombia
Common Immediate Parent
Other operating income
—
—
(709)
Foreign
Codensa
Colombia
Common Immediate Parent
Other services rendered
441,519
399,432
141,664
Foreign
Enel Brasil S.A.
Brasil
Common Immediate Parent
Other fixed operating expenses
—
—
(35,949)
Foreign
Enel Brasil S.A.
Brasil
Common Immediate Parent
Other services rendered
—
—
2,044,935
Foreign
Enel Brasil S.A.
Brasil
Common Immediate Parent
Financial income
(55)
—
—
Foreign
Enel Brasil S.A.
Brasil
Common Immediate Parent
Other fixed operating expenses
(207,967)
—
—
76.418.940-K
GNL Chile S.A.
Chile
Associate
Gas consumption
(81,890,342)
(146,507,390)
(102,686,858)
76.418.940-K
GNL Chile S.A.
Chile
Associate
Gas transportation
(49,631,647)
(47,656,002)
(40,494,275)
76.418.940-K
GNL Chile S.A.
Chile
Associate
Other services rendered
(71,770)
85,274
82,762
76.788.080-4
GNLQuintero S.A
Chile
Associate
Other operating income
—
—
(1,539)
76.788.080-4
GNLQuintero S.A
Chile
Associate
Energy sales
—
—
1,912,448
76.788.080-4
GNLQuintero S.A
Chile
Associate
Electricity tolls
—
—
79,203
76.788.080-4
GNLQuintero S.A
Chile
Associate
Other services rendered
—
—
960,390
96.524.140-K
Empresa Eléctrica Panguipulli S.A.
Chile
Common Immediate Parent
Energy purchases
(1,954,523)
(11,758,824)
(8,803,274)
96.524.140-K
Empresa Eléctrica Panguipulli S.A.
Chile
Common Immediate Parent
Electricity tolls
(8,973)
(254,065)
(235,950)
96.524.140-K
Empresa Eléctrica Panguipulli S.A.
Chile
Common Immediate Parent
Other services rendered
142,757
415,162
281,190
96.524.140-K
Empresa Eléctrica Panguipulli S.A.
Chile
Common Immediate Parent
Energy sales
18,201
1,242,092
116,726
Foreign
Empresa Distribuidora Sur S.A.
Argentina
Common Immediate Parent
Other services rendered
424,664
409,823
398,957
Foreign
Enel Distribución Perú S.A.
Perú
Common Immediate Parent
Other services rendered
—
176,867
70,415
Foreign
Enel Iberoamérica S.R.L
Spain
Parent
Other services rendered
—
(6,085)
—
96.806.130-5
Electrogas S.A.
Chile
Associate
Gas tolls
—
(251,099)
(2,750,858)
96.806.130-5
Electrogas S.A.
Chile
Associate
Fuel consumption
—
(25,025)
(717,599)
Foreign
Emgesa S.A. E.S.P.
Colombia
Common Immediate Parent
Otros ingresos de explotación
622,686
1,866
(2,645)
Foreign
Enel Argentina S.A
Argentina
Common Immediate Parent
Other fixed operating expenses
—
—
(970)
Foreign
Enel Generación Perú S.A.
Perú
Common Immediate Parent
Other services rendered
—
—
(96,109)
Foreign
Enel Generación Perú S.A.
Perú
Common Immediate Parent
Other services income
1,139,809
745,818
—
Foreign
Enel Generación Perú S.A.
Perú
Common Immediate Parent
Financial expense
—
(349)
—
Foreign
Enel Generación Perú S.A.
Perú
Common Immediate Parent
Other operating income
—
—
(9,253)
Foreign
Enel Generación Piura S.A.
Perú
Common Immediate Parent
Other services rendered
—
98,421
168,961
Foreign
Enel Generación Piura S.A.
Perú
Common Immediate Parent
Other fixed operating expenses
(57,180)
—
Foreign
Enel Generación Piura S.A.
Perú
Common Immediate Parent
Financial expense
(57)
(135)
77.017.930-0
Transmisora Eléctrica de Quillota Ltda.
Chile
Joint venture
Electricity tolls
(142,469)
(1,383,710)
(1,291,995)
99.573.910-0
Chilectra Inversud S.A
Chile
Common Immediate Parent
Other operating income
—
—
637
76.532.379-7
Chilectra Americas S.A
Chile
Common Immediate Parent
Other services rendered
—
—
289,994
76.536.351-9
Endesa Americas S.A
Chile
Common Immediate Parent
Other services rendered
—
—
1,260,448
77.017.930-0
Transmisora Eléctrica de Quillota Ltda.
Chile
Joint venture
Energy purchases
(100,418)
—
Foreign
PH Chucas Costa Rica
Costa Rica
Common Immediate Parent
Other services rendered
—
6,629
425,604
Foreign
PH Chucas Costa Rica
Costa Rica
Common Immediate Parent
Other fixed operating expenses
(79,327)
—
—
Foreign
PH Chucas Costa Rica
Costa Rica
Common Immediate Parent
Financial expense
—
(162,177)
—
Foreign
Compañía Energetica Veracruz S.A.C.
Perú
Common Immediate Parent
Other services rendered
—
283,346
42,890
Foreign
Enel Trade S.p.A
Italia
Common Immediate Parent
Financial expense
(13)
—
Foreign
Enel Trade S.p.A
Italia
Common Immediate Parent
Otros Aprovisionamientos
(1,213,116)
—
Foreign
Enel Trade S.p.A
Italia
Common Immediate Parent
Derivados de commodities
10,565,377
19,941,617
76.321.458-3
Sociedad Almeyda Solar Spa
Chile
Common Immediate Parent
Energy purchases
(1,052,840)
(4,306,145)
(3,674,821)
76.321.458-3
Sociedad Almeyda Solar Spa
Chile
Common Immediate Parent
Electricity tolls
63,155
(212,402)
(188,859)
76.321.458-3
Sociedad Almeyda Solar Spa
Chile
Common Immediate Parent
Other services rendered
14,129
40,643
152,419
76.321.458-3
Sociedad Almeyda Solar Spa
Chile
Common Immediate Parent
Energy sales
(4,325)
344,090
64,174
76.052.206-6
Parque Eolico Valle de los Vientos S.A.
Chile
Common Immediate Parent
Energy purchases
(3,349,525)
(16,630,422)
(11,992,799)
76.052.206-6
Parque Eolico Valle de los Vientos S.A.
Chile
Common Immediate Parent
Other services rendered
35,317
101,595
—
76.052.206-6
Parque Eolico Valle de los Vientos S.A.
Chile
Common Immediate Parent
Energy sales
(63,086)
144,589
558,966
Foreign
Enel S.p.A.
Italia
Parent
Other fixed operating expenses
(1,082,418)
(658,611)
(34,700)
Foreign
Enel S.p.A.
Italia
Parent
financial expense
(1,057,535)
—
—
Foreign
Enel Italia Servizi
Chile
Common Immediate Parent
Other fixed operating expenses
—
(2,230,668)
(1,547,695)
76.412.562-2
Enel Green Power del Sur SPA
Chile
Common Immediate Parent
Energy purchases
(30,205,373)
(104,865,684)
(34,952,571)
76.412.562-2
Enel Green Power del Sur SPA
Chile
Common Immediate Parent
Energy sales
25,918
528,740
48,322
76.412.562-2
Enel Green Power del Sur SPA
Chile
Common Immediate Parent
Electricity tolls
3,531
3,730
(2,323)
76.412.562-2
Enel Green Power del Sur SPA
Chile
Common Immediate Parent
Other services rendered
220,518
634,361
76.179.024-2
Parque Eolico Tal Tal S.A.
Chile
Common Immediate Parent
Energy purchases
(4,448,833)
(25,959,608)
(22,415,584)
76.179.024-2
Parque Eolico Tal Tal S.A.
Chile
Common Immediate Parent
Electricity tolls
(51)
250
—
76.179.024-2
Parque Eolico Tal Tal S.A.
Chile
Common Immediate Parent
Other services rendered
38,846
111,748
—
76.179.024-2
Parque Eolico Tal Tal S.A.
Chile
Common Immediate Parent
Energy sales
18,960
109,643
23,932
96.920.110-0
Enel Green Power Chile Ltda
Chile
Common Immediate Parent
Other services rendered
102,298
162,848
34,855
Foreign
Energía Nueva Energía Limpia Mexico S.R.L
Mexico
Common Immediate Parent
Other services rendered
67,919
—
—
Foreign
Enel Produzione
Italia
Common Immediate Parent
Other fixed operating expenses
—
94,045
—
Foreign
Enel Distribuzione
Italia
Common Immediate Parent
Other fixed operating expenses
—
—
(654,622)
Foreign
Enel Ingeneria e Innovazione
Italia
Common Immediate Parent
Other services rendered
—
—
30,806
Foreign
Enel Ingeneria e Innovazione
Italia
Common Immediate Parent
Other fixed operating expenses
—
—
(328,310)
Foreign
Enel Global Trading S.p.A
Italia
Common Immediate Parent
Other operating income
—
—
9,191,693
Foreign
Enel Global Trading S.p.A
Italia
Common Immediate Parent
Other variable expenses
—
—
(2,120,323)
Foreign
E-Distribuzione Spa
Italia
Common Immediate Parent
Other fixed operating expenses
(76,905)
—
—
Foreign
Enel Trading Argentina S.R.L
Argentina
Common Immediate Parent
Other services rendered
—
11,488
—
Foreign
Enel Green Power Italia
Italia
Common Immediate Parent
Other services rendered
—
262,694
—
Foreign
Enel Green Power Perú
Perú
Common Immediate Parent
Other services rendered
258,120
177,478
—
Foreign
Enel Green Power Brasil
Brasil
Common Immediate Parent
Other services rendered
—
37,936
—
Foreign
Enel Green Power Brasil Participacoes Ltda.
Brasil
Common Immediate Parent
Other services rendered
23,828
9,188
—
Foreign
Enel Green Power Mexico
Mexico
Common Immediate Parent
Other services rendered
—
152,495
—
Foreign
Enel Green Power Mexico
Mexico
Common Immediate Parent
Other fixed operating expenses
(53,976)
—
—
96.971.330-6
Geotérmica del Norte
Chile
Common Immediate Parent
Energy purchases
(1,929)
(456)
—
96.971.330-6
Geotérmica del Norte
Chile
Common Immediate Parent
Energy sales
33,607
10,552
—
96.971.330-6
Geotérmica del Norte
Chile
Common Immediate Parent
Other services rendered
—
69,605
—
Foreign
Chinango S.A.C.
Perú
Common Immediate Parent
Other services rendered
39,759
18,516
—
Foreign
Enel Green Power Colombia SAS
Colombia
Common Immediate Parent
Other services rendered
302,992
46,557
—
Foreign
Enel Finance International NV
Holland
Common Immediate Parent
Financial income
570,591
—
—
Foreign
Enel Finance International NV
Holland
Common Immediate Parent
Other financial expense
(23,253,535)
—
—
Foreign
Enel Green Power Argentina
Argentina
Common Immediate Parent
Other services rendered
871
—
—
Foreign
Energetica Monzon S.A.C.
Perú
Common Immediate Parent
Other services rendered
114,660
—
—
Foreign
Enel Green Power España SL
Spain
Common Immediate Parent
Other fixed operating expenses
(61,372)
—
—
Foreign
Enel Green Power RSA (PTY) Ltd
South Africa
Common Immediate Parent
Other services rendered
875
—
—
Foreign
Enel Green Power NA, Inc.
United States
Common Immediate Parent
Other services rendered
40,519
—
—
Foreign
Enel Map
Italia
Common Immediate Parent
Other fixed operating expenses
(343,645)
—
—
76.126.507-5
Parque Eolico Talinay Oriente SA
Chile
Common Immediate Parent
Energy sales
19,952
128,626
89,710
76.126.507-5
Parque Eolico Talinay Oriente SA
Chile
Common Immediate Parent
Electricity tolls
165
144
—
76.126.507-5
Parque Eolico Talinay Oriente SA
Chile
Common Immediate Parent
Other services rendered
35,317
101,595
—
76.126.507-5
Parque Eolico Talinay Oriente SA
Chile
Common Immediate Parent
Energy purchases
(214,455)
(539,646)
(370,964)
Foreign
Enel Generacion Costanera S.A.
Argentina
Common Immediate Parent
Other services rendered
28,106
—
—
Foreign
Enel Italia IT
Italia
Common Immediate Parent
Other fixed operating expenses
(4,111,525)
—
—
Foreign
Enel Global Thermal Generation S.r.l.
Italia
Common Immediate Parent
Other fixed operating expenses
(1,845,425)
—
—
99.577.350-3
Empresa Nacional de Geotermia S.A.
Chile
Common Immediate Parent
Energy sales
1,857
—
—
Foreign
Enel Green Power Spa IT
Italia
Common Immediate Parent
Other services rendered
698,380
—
—
Foreign
Enel Green Power Spa IT
Italia
Common Immediate Parent
Other fixed operating expenses
(4,257,363)
—
—
Foreign
Enel Green Power Spa IT
Italia
Common Immediate Parent
Financial expense
(2)
—
Foreign
Enel Iberia SRL
Italia
Common Immediate Parent
Other fixed operating expenses
(29,015)
—
—
Foreign
Enel Generacion El Chocon S.A.
Argentina
Common Immediate Parent
Other services rendered
10,176
—
—
76.201.136-0
Energía y Servicios South America Spa
Chile
Common Immediate Parent
Other services rendered
82,081
—
Total
(189,741,373)
(321,305,504)
(251,103,769)</t>
  </si>
  <si>
    <t>Summary of Compensation Paid to Members of the Board of Directors</t>
  </si>
  <si>
    <t>December 31, 2018
Enel Chile Board
Board of subsidiaries
Directors' Committee
Taxpayer ID No.
Name
Position
Period in position
ThCh$
ThCh$
ThCh$
4.975.992-4
Hermán Chadwick Piñera
Chairman
January - December 2018
181,789
—
—
Foreigner
Giulio Fazio
Director
January - December 2018
—
—
—
4.461.192-9
Fernán Gazmuri Plaza
Director
January - December 2018
90,894
—
31,018
4.774.797-K
Pedro Pablo Cabrera Gaete
Director
January - December 2018
90,894
—
31,018
5.672.444-3
Juan Gerardo Jofré Miranda
Director
January - December 2018
90,894
—
31,018
Foreigner
Daniel Caprini (1)
Director
April - December 2018
—
—
—
Foreigner
Salvatore Bernabei
Director
January - December 2018
—
—
—
Total
454,471
—
93,054
(1)
On April 25, 2018 Mr. Daniel Caprini took over as Director for Mr. Vicenzo Ranieri
December 31, 2017
Enel Chile Board
Board of subsidiaries
Directors' Committee
Taxpayer ID No.
Name
Position
Period in position
ThCh$
ThCh$
ThCh$
4.975.992-4
Hermán Chadwick Piñera
Chairman
January - December 2016
178,065
—
—
Foreigner
Giulio Fazio
Director
January - December 2016
—
—
—
4.461.192-9
Fernán Gazmuri Plaza
Director
January - December 2016
89,032
—
28,504
4.774.797-K
Pedro Pablo Cabrera Gaete
Director
January - December 2016
89,032
—
28,504
5.672.444-3
Juan Gerardo Jofré Miranda
Director
January - December 2016
89,032
—
28,504
Foreigner
Vicenzo Ranieri
Director
January - December 2016
—
—
—
Foreigner
Salvatore Bernabei
Director
January - December 2016
—
—
—
Total
445,161
—
85,512</t>
  </si>
  <si>
    <t>Disclosure Of Compensation Of Key Management Personnel Explanatory</t>
  </si>
  <si>
    <t>Key Management Personnel
Taxpayer ID No.
Name
Position
Foreigner
Palloti Paolo (1)
Chief Executive Officer
Foreigner
De Jesus Marcelo Antonio (2)
Administration, Finance and Control Officer
15.307.846-7
Jose Miranda Montecinos
Communications Officer
13.903.626-3
Liliana Schnaidt Hagedorn (3)
Human Resources and Organization Officer
6.973.465-0
Domingo Valdés Prieto
General Counsel and Secretary to the Board
Foreigner
Raffael Cutrignelli
Internal Audit Officer
11.625.161-2
Pedro Urzúa Frei
Institutional Relations Officer
12.494.825-8
Claudia Navarrete Campos (4)
Planning and control Officer
13.848.428-9
Alison Dunsmore M. (5)
Services Officer
25.566.577-4
Juan Jose Bonilla Andrino
Supply Manager
13.686.119-0
Andres Pinto Bonta
Security manager
23.819.804-6
Antonella Pellegrini
Manager of Sustainability and Community Relations
25.629.782-5
Monica de Martino (5)
Regulation Officer
10.761.436-2
Barrios Ramon Angel
ICT Officer
(1)
On September 27, 2018, Mr. Nicola Cotugno resigned as Chief Executive Officer of the Company, but stayed in office until the September 30. On the same date, September 27, 2018, the Board of Directors of Enel Chile appointed Mr. Paolo Pallotti as the new Chief Executive Officer of Enel Chile, effective October 1, 2018.
(2)
On September 27, 2018, Mr. Raffaele Grandi resigned as Administration, Finance and Control Manager, effective November 1, 2018. On the same date, September 27, 2018, the Board of Directors of Enel Chile appointed Marcelo Antonio de Jesus as the new Administration, Finance and Control Manager, on November 1, 2018.
(3)
On February 1, 2018, Mrs. Liliana Schnaidt H. was appointed as Human Resources and Organization Manager replacing Mr. Alain Rosolino.
(4)
On August 1, 2018, Ms. Claudia Navarrete C. was appointed as Planning and Control Manager, replacing Mr. Bruno Stella.
(5)
On May 1, 2018, Mrs. Alison Dunsmore M. was appointed as Service Manager, replacing Mr. Francisco Silva B.</t>
  </si>
  <si>
    <t>Summary of Compensation Received by Key Management Personnel</t>
  </si>
  <si>
    <t>December 31, 2018
December 31, 2017
ThCh$
ThCh$
Cash compensation
2,959,019
2,959,467
Short-term benefits for employees
497,424
557,122
Other long-term benefits
322,865
183,453
Total
3,779,308
3,700,042</t>
  </si>
  <si>
    <t>Inventories (Tables)</t>
  </si>
  <si>
    <t>Summary of Classes of Inventories</t>
  </si>
  <si>
    <t>As of December 31,
2018
2017
Classes of Inventories
ThCh$
ThCh$
Supplies for Production
34,384,582
16,879,260
Gas
5,712,978
2,301,172
Oil
2,684,688
2,593,806
Coal
25,986,916
11,984,282
Supplies for projects and spare parts
14,354,027
12,311,718
Electrical materials
8,223,034
10,495,964
Total
56,961,643
39,686,942</t>
  </si>
  <si>
    <t>Current Tax Assets and Liabilities (Tables)</t>
  </si>
  <si>
    <t>Summary of Current Tax Assets and Liabilities</t>
  </si>
  <si>
    <t>The detail of current tax assets and liabilities as of December 31, 2018 and 2017, is as follows:
As of December 31,
2018
2017
Tax Receivables
ThCh$
ThCh$
Monthly provisional tax payments
52,950,410
63,942,847
Tax credit for absorbed profits
46,343,265
13,433,962
Tax credit for training expenses
470,142
261,000
Other
—
118,239
Total
99,763,817
77,756,048
The details of accounts payable associated with current taxes as of December 31, 2018 and 2017 are as follows:
As of December 31,
2018
2017
Tax Payables
ThCh$
ThCh$
Income tax
17,677,920
67,027,507
Total
17,677,920
67,027,507</t>
  </si>
  <si>
    <t>Investments Accounted for Using the Equity Method (Tables)</t>
  </si>
  <si>
    <t>Summary of Changes in Investments in Associates and Joint Ventures Accounted For Using the Equity Method</t>
  </si>
  <si>
    <t>a.
The following tables present the changes in investments in associates and joint ventures accounted for using the equity method as of December 31, 2018 and 2017:
Share of
Foreign
Other
Other
Balance as
Balance as of
Profit
Dividends
Currency
Comprehensive
Increase
of
Taxpayer ID
Ownership
1-1-2018
Additions
(Loss)
Declared
Translation
Income
(Decrease)
12-31-2018
Number
Associates and Joint Ventures
Country
Currency
Interest
ThCh$
ThCh$
ThCh$
ThCh$
ThCh$
ThCh$
ThCh$
ThCh$
76.418.940-K
GNL Chile S.A.
Chile
U.S. dollar
3,783,316
—
805,972
(1,884,140)
347,835
—
—
3,052,983
76.652.400-1
Centrales Hidroeléctricas De Aysén S.A. (*)
Chile
Chilean peso
—
4,205,233
—
1,734,508
—
—
—
(5,939,741)
—
77.017.930-0
Transmisora Eléctrica de Quillota Ltda.
Chile
Chilean peso
8,818,759
—
654,952
—
—
—
—
9,473,711
Foreign
Enel Argentina S.A.
Argentina
Argentine peso
105,146
—
86,021
—
(108,069)
—
217,100
300,198
76.364.085-K
Energía Marina SpA
Chile
Chilean peso
—
(91,213)
137,852
46,639
TOTAL
16,912,454
—
3,190,240
(1,884,140)
239,766
—
(5,584,789)
12,873,531
Share of
Foreign
Other
Other
Balance as
Balance as of
Profit
Dividends
Currency
Comprehensive
Increase
of
Taxpayer ID
Ownership
1-1-2017
Additions
(Loss)
Declared
Translation
Income
(Decrease)
12-31-2017
Number
Associates and Joint Ventures
Country
Currency
Interest
ThCh$
ThCh$
ThCh$
ThCh$
ThCh$
ThCh$
ThCh$
ThCh$
76.418.940-K
GNL Chile S.A.
Chile
U.S. dollar
3,982,934
—
841,957
(743,734)
(297,841)
—
—
3,783,316
76.652.400-1
Centrales Hidroeléctricas De Aysén S.A. (*)
Chile
Chilean peso
6,441,166
1,943,100
(4,179,033)
—
—
—
—
4,205,233
77.017.930-0
Transmisora Eléctrica de Quillota Ltda.
Chile
Chilean peso
8,222,763
—
595,996
—
—
—
—
8,818,759
Foreign
Enel Argentina S.A.
Argentina
Argentine peso
91,335
—
44,176
—
(29,198)
(1,490)
323
105,146
TOTAL
18,738,198
1,943,100
(2,696,904)
(743,734)
(327,039)
(1,490)
323
16,912,454
(*)</t>
  </si>
  <si>
    <t>Individual balance sheet considered for the liquidation process</t>
  </si>
  <si>
    <t>CENTRALES HIDROELECTRICAS DE AYSEN S.A.
Liquidation Balance
Recognized by Enel Generación (51%)
09-07-18
09-07-18
ASSETS
ThCh$
ThCh$
CURRENT ASSETS
Cash and cash equivalents
Current accounts receivable from related parties
TOTAL CURRENT ASSETS
NON-CURRENT ASSETS
Property, plant and equipment
TOTAL NON-CURRENT ASSETS
TOTAL ASSETS
09-07-18
09-07-18
CURRENT LIABILITIES
ThCh$
ThCh$
Other current provisions
TOTAL CURRENT LIABILITIES
EQUITY
Issued capital
Retained earnings
TOTAL EQUITY
TOTAL LIABILITIES AND EQUITY</t>
  </si>
  <si>
    <t>Summary of Financial Information from Financial Statements of Main Joint Ventures</t>
  </si>
  <si>
    <t>The following tables present information from the financial statements as of December 31, 2018 and 2017, on the main joint ventures:
Centrales Hidroeléctricas
Transmisora Eléctrica
de Aysén S.A. (*)
de Quillota Ltda.
(—)%
51.0%
50.0%
50.0%
12-31-2018
12-31-2017
12-31-2018
12-31-2017
Financial statement items
ThCh$
ThCh$
ThCh$
ThCh$
Total current assets
—
355,835
9,360,553
7,793,702
Total non-current assets
—
8,030,172
11,530,788
12,036,201
Total current liabilities
—
139,182
235,264
440,426
Total non-current liabilities
—
—
1,708,660
1,751,963
Cash and cash equivalents
—
355,446
8,185,391
7,310,296
Revenues
—
—
3,003,757
2,813,493
Other fixed operating expenses
(125,182)
(8,144,855)
(758,607)
(525,471)
Depreciation and amortization expense
—
—
(784,364)
(782,322)
Other Income
3,526,179
—
—
—
Interest income
—
24,829
187,601
—
Income tax expense
—
—
(349,848)
(313,709)
Profit (loss)
3,400,997
(8,193,671)
1,309,903
1,191,991
Other comprehensive income
—
—
—
—
Comprehensive income
3,400,997
(8,193,671)
1,309,903
1,191,991</t>
  </si>
  <si>
    <t>Summary of Financial Information from Financial Statements of Investments in Associates</t>
  </si>
  <si>
    <t>As of December 31, 2018
% Ownership
Current Assets
Non-current
Assets
Current Liabilities
Non-current
Liabilities
Revenues
Expenses
Profit (Loss)
Other
Comprehensive
Investments with Significant Influence
Indirect
ThCh$
ThCh$
ThCh$
ThCh$
ThCh$
ThCh$
ThCh$
ThCh$
ThCh$
GNL Chile S.A
75,571,058
267,884
66,679,077
—
707,597,382
(705,179,062)
2,418,157
1,043,609
3,461,766
As of December 31, 2017
% Ownership
Current Assets
Non-current
Current Liabilities
Non-current
Revenues
Expenses
Profit (Loss)
Other
Comprehensive
Investments with Significant Influence
Indirect
ThCh$
ThCh$
ThCh$
ThCh$
ThCh$
ThCh$
ThCh$
ThCh$
ThCh$
GNL Chile S.A
71,254,956
148,950
60,052,823
—
687,399,254
(684,873,130)
2,526,124
(24,472)
2,501,652</t>
  </si>
  <si>
    <t>Intangible Assets Other than Goodwill (Tables)</t>
  </si>
  <si>
    <t>Summary of Intangible Assets</t>
  </si>
  <si>
    <t>As of December 31,
2018
2017
Intangible Assets, Net
ThCh$
ThCh$
Intangible Assets, Net
115,372,393
55,170,904
Easements and water rights
17,736,954
12,608,950
Concessions
25,953,878
—
Patents, Registered Trademarks and Other Rights
7,394
—
Computer software
60,067,635
38,254,793
Other identifiable intangible assets
11,606,532
4,307,161
2018
2017
Intangible Assets, Gross
ThCh$
ThCh$
Intangible Assets, Gross
206,047,864
118,593,240
Easements and water rights
22,011,401
14,598,701
Concessions
32,055,825
—
Patents, Registered Trademarks and Other Rights
12,484
—
Computer software
133,931,876
93,260,355
Other identifiable intangible assets
18,036,278
10,734,184
2018
2017
Intangible Assets, Amortization and Impairment
ThCh$
ThCh$
Accumulated Amortization and Impairment, Total
(90,675,471)
(63,422,336)
Easements and water rights
(4,274,447)
(1,989,751)
Concessions
(6,101,947)
—
Patents, Registered Trademarks and Other Rights
(5,090)
—
Computer software
(73,864,241)
(55,005,562)
Other identifiable intangible assets
(6,429,746)
(6,427,023)</t>
  </si>
  <si>
    <t>Summary of Reconciliations of the Carrying Amounts of Intangible Assets</t>
  </si>
  <si>
    <t>Easements
Concessions
Patents, Registered Trademarks and Other Rights
Computer
Other Identifiable Intangible Assets
Intangibles Assets,
Changes in Intangible Assets
ThCh$
ThCh$
ThCh$
ThCh$
ThCh$
ThCh$
Opening balance January 1, 2018
12,608,950
—
—
38,254,793
4,307,161
55,170,904
Changes in identifiable intangible assets
Increases (decreases) other than from business combinations
2,721
—
12,484
25,759,609
—
25,774,814
Acquisitions made through business combination
—
30,077,961
—
2,113,933
9,594,267
41,786,161
Increase (decrease) from exchange differences, net
769,421
2,033,761
—
4,111,021
—
6,914,203
Amortization (1)
(347,397)
(4,109,453)
(5,090)
(7,750,745)
(2,723)
(12,215,408)
Increases (decreases) from transfers and other changes
5,213,240
2,048,391
—
(866,790)
(2,298,059)
—
Increases (decreases) from transfers
5,213,240
2,048,391
—
(866,790)
(2,298,059)
—
Disposals and removal from service
(509,981)
—
—
—
—
(509,981)
Removals from service
(509,981)
—
—
—
—
(509,981)
Decreases to be classified as held for sale
—
—
—
—
—
—
Argentina Hyperinflation Effect
—
—
—
—
Increase (decrease)
—
—
—
(1,554,366)
5,886
(1,548,480)
Total changes in identifiable intangible assets
5,128,004
25,953,878
7,394
21,812,842
7,299,371
60,201,489
Closing balance December 31, 2018
17,736,954
25,953,878
7,394
60,067,635
11,606,532
115,372,393
Easements
Concessions
Patents, Registered Trademarks and Other Rights
Computer
Other Identifiable Intangible Assets
Intangibles Assets,
Changes in Intangible Assets
ThCh$
ThCh$
ThCh$
ThCh$
ThCh$
ThCh$
Opening balance January 1, 2017
12,564,076
—
—
27,591,694
4,314,980
44,470,750
Changes in identifiable intangible assets
Increases (decreases) other than from business combinations
295,588
—
—
17,466,436
—
17,762,024
Increase (decrease) from exchange differences, net
—
—
—
—
(115)
(115)
Amortization (1)
—
—
—
(6,803,337)
(7,704)
(6,811,041)
Increases (decreases) from transfers and other changes
(250,714)
—
—
—
—
(250,714)
Increases (decreases) from transfers
(250,714)
—
—
—
—
(250,714)
Total changes in identifiable intangible assets
44,874
—
—
10,663,099
(7,819)
10,700,154
Closing balance December 31, 2017
12,608,950
—
—
38,254,793
4,307,161
55,170,904
(1)
See Note 31.</t>
  </si>
  <si>
    <t>Goodwill (Tables)</t>
  </si>
  <si>
    <t>Summary of Goodwill by the Cash-Generating Unit or Group of Cash-Generating Units</t>
  </si>
  <si>
    <t>Opening Balance
Increase/
Closing Balance
Increase/
Foreign currency exchange difference
Closing Balance 12-31-2018
Company
Cash Generating Unit
ThCh$
ThCh$
ThCh$
ThCh$
ThCh$
ThCh$
Empresa Eléctrica de Colina Ltda.
Empresa Eléctrica de Colina Ltda.
2,240,478
—
2,240,478
—
—
2,240,478
Enel Distribución Chile S.A.
Enel Distribución Chile
128,374,362
—
128,374,362
—
—
128,374,362
Enel Generación Chile S.A.
Enel Generación Chile
731,782,459
—
731,782,459
—
—
731,782,459
GasAtacama Chile
Enel Generación Chile
24,860,356
—
24,860,356
—
—
24,860,356
Enel Chile S.A.
Empresa Eléctrica Panguipulli S.A
—
—
—
17,543,347
2,603,476
20,146,823
Enel Green power Chile Ltda.
Geotérmica del Norte
—
—
—
65,871
9,775
75,646
Enel Green power Chile Ltda.
Parque Eólico Talinay Oriente
—
—
—
6,587,064
977,537
7,564,601
Total
887,257,655
—
887,257,655
24,196,282
3,590,788
915,044,725</t>
  </si>
  <si>
    <t>Property, Plant and Equipment (Tables)</t>
  </si>
  <si>
    <t>Summary of Property Plant and Equipment</t>
  </si>
  <si>
    <t>The following table shows property, plant and equipment as of December 31, 2018 and 2017:
As of December 31,
2018
2017
Classes of Property, Plant and Equipment, Net
ThCh$
ThCh$
Property, Plant and Equipment, Net
5,308,647,633
3,585,687,137
Construction in progress
862,274,093
666,590,543
Land
74,753,283
67,485,380
Buildings
384,027,047
12,793,641
Generation Plant and equipment
3,143,869,929
2,080,903,064
Network infrastructure
764,095,247
683,120,815
Fixtures and fittings
61,973,362
56,284,762
Other property, plant and equipment under financial lease
17,654,672
18,508,932
2018
2017
Classes of Property, Plant and Equipment, Gross
ThCh$
ThCh$
Property, Plant and Equipment, Gross
8,747,182,818
6,726,796,186
Construction in progress
862,274,093
666,590,543
Land
74,753,283
67,485,380
Buildings
470,833,768
28,382,234
Generation Plant and equipment
5,824,130,347
4,636,175,749
Network infrastructure
1,318,208,218
1,151,951,280
Fixtures and fittings
168,223,078
147,450,968
Other property, plant and equipment under financial lease
28,760,031
28,760,032
Classes of Accumulated Depreciation and Impairment in Property, Plant and Equipment
2018
2017
ThCh$
ThCh$
Total Accumulated Depreciation and Impairment in
Property, Plant and Equipment
(3,438,535,185)
(3,141,109,049)
Buildings
(86,806,721)
(15,588,593)
Generation Plant and equipment
(2,680,260,418)
(2,555,272,685)
Network infrastructure
(554,112,971)
(468,830,465)
Fixtures and fittings
(106,249,716)
(91,166,206)
Other property, plant and equipment under financial lease
(11,105,359)
(10,251,100)</t>
  </si>
  <si>
    <t>Summary of Changes in Property Plant and Equipment</t>
  </si>
  <si>
    <t>The detail and changes in property, plant, and equipment at December 31, 2018 and 2017, are as follows:
Construction
Land
Buildings
Generation
Network
Fixtures and
Other Property,
Property, Plant and
Changes in 2018
ThCh$
ThCh$
ThCh$
ThCh$
ThCh$
ThCh$
ThCh$
ThCh$
Opening balance January 1, 2018
666,590,543
67,485,380
12,793,641
2,080,903,064
683,120,815
56,284,762
18,508,932
3,585,687,137
Changes:
Increases other than from business combinations
321,183,398
5,893,739
1,000,411
1,638,436
2,455
1,079,102
—
330,797,541
Acquisitions through business combinations
44,088,988
623,052
329,152,208
941,871,560
47,727,579
2,018,760
368,008
1,365,850,155
Increases (decreases) from exchange differences, net
14,849,366
50,004
46,040,633
128,411,179
6,928,376
1,320,949
22,471
197,622,978
Depreciation (1)
—
—
(13,795,237)
(149,266,709)
(32,011,964)
(7,040,907)
(857,075)
(202,971,892)
Increases (decreases) from transfers and other changes
(193,895,804)
—
12,450,092
146,447,942
32,105,004
2,914,698
(21,932)
—
Increases (decreases) for transfers
(193,895,804)
—
12,450,092
146,447,942
32,105,004
2,914,698
(21,932)
—
Disposals and removals from service
—
(5,411)
—
(90,513)
(1,132,103)
(1)
—
(1,228,028)
Disposals
—
—
—
(90,513)
(436,956)
—
—
(527,469)
Removals from service
—
(5,411)
—
—
(695,147)
(1)
—
(700,559)
Other increases (decreases)
9,457,602
706,519
(3,614,701)
(7,957,859)
27,355,085
5,395,999
(365,732)
30,976,913
Argentina Hyperinflationary Effect
—
—
—
1,912,829
—
—
—
1,912,829
Total changes
195,683,550
7,267,903
371,233,406
1,062,966,865
80,974,432
5,688,600
(854,260)
1,722,960,496
Closing balance December 31, 2018
862,274,093
74,753,283
384,027,047
3,143,869,929
764,095,247
61,973,362
17,654,672
5,308,647,633
Construction progress
Land
Buildings
Generation
Network
Fixtures and
Other Property,
Property, Plant and
Changes in 2017
ThCh$
ThCh$
ThCh$
ThCh$
ThCh$
ThCh$
ThCh$
ThCh$
Opening balance January 1, 2017
688,387,124
66,868,119
13,020,474
2,033,720,809
613,443,219
41,325,699
19,363,190
3,476,128,634
Changes:
Increases other than from business combinations
281,007,995
—
—
—
—
2,811,255
—
283,819,250
Increases (decreases) from exchange differences, net
(101,444)
(25,624)
(44,699)
(336,622)
—
(83,651)
—
(592,040)
Depreciation (1)
—
—
(717,851)
(107,292,353)
(32,061,242)
(4,947,361)
(854,258)
(145,873,065)
Increases (decreases) from transfers and other changes
(273,509,759)
776,933
439,284
155,711,630
99,419,024
17,162,888
—
—
Increases (decreases) from transfers from constructions in progress
(273,509,759)
776,933
439,284
155,711,630
99,419,024
17,162,888
—
—
Disposals and removals from service
(30,255,180)
(31,447)
(154,623)
(1,704,924)
(1,023,777)
(22,280)
—
(33,192,231)
Disposals
(5,099,800)
(31,447)
—
(435,327)
(18,555)
—
—
(5,585,129)
Removals from service
(25,155,380)
—
(154,623)
(1,269,597)
(1,005,222)
(22,280)
—
(27,607,102)
Other increases (decreases)
1,061,807
(102,601)
251,056
804,524
3,343,591
38,212
—
5,396,589
Total changes
(21,796,581)
617,261
(226,833)
47,182,255
69,677,596
14,959,063
(854,258)
109,558,503
Closing balance December 31, 2017
666,590,543
67,485,380
12,793,641
2,080,903,064
683,120,815
56,284,762
18,508,932
3,585,687,137
(1)
See Note 31.</t>
  </si>
  <si>
    <t>Schedule of Future Lease Payments Finance Leases</t>
  </si>
  <si>
    <t>As of December 31,
2018
2017
Gross
Interest
Present Value
Gross
Interest
Present Value
ThCh$
ThCh$
ThCh$
ThCh$
ThCh$
ThCh$
Less than one year
2,779,080
612,806
2,166,274
2,459,000
659,212
1,799,788
From one to five years
13,284,596
974,420
12,310,176
9,836,000
1,244,808
8,591,192
More than five years
—
—
—
4,377,544
159,610
4,217,934
Total
16,063,676
1,587,227
14,476,450
16,672,544
2,063,630
14,608,914</t>
  </si>
  <si>
    <t>Schedule of Total Future Lease Payments</t>
  </si>
  <si>
    <t>As of December 31, 2018 and 2017, the total future lease payments under those contracts are as follows:
As of December 31,
2018
2017
ThCh$
ThCh$
Less than one year
3,234,700
1,975,728
From one to five years
10,943,060
6,954,425
More than five years
33,237,374
1,345,183
Total
47,415,134
10,275,337</t>
  </si>
  <si>
    <t>Investment Property (Tables)</t>
  </si>
  <si>
    <t>Summary of Changes in Investment Property</t>
  </si>
  <si>
    <t>Investment Gross
Accumulated
Investment
Investment Properties
ThCh$
ThCh$
ThCh$
Balance at January 1, 2017
8,938,662
(810,140)
8,128,522
Depreciation expense
—
(22,465)
(22,465)
Other increases (decreases)
250,715
—
250,715
Balance at December 31, 2017
9,189,377
(832,605)
8,356,772
Depreciation expense
—
(19,591)
(19,591)
Impairment (*)
—
(779,825)
(779,825)
Balance at December 31, 2018
9,189,377
(1,632,021)
7,557,356
(*) See Note 31.</t>
  </si>
  <si>
    <t>Schedule of fair value hierarchy of investment properties</t>
  </si>
  <si>
    <t>Fair value measured at the end of the reporting period using:
Level 1
Level 2
Level 3
ThCh$
ThCh$
ThCh$
Investment properties
—
—
8,228,673
See Note 3.h.</t>
  </si>
  <si>
    <t>Summary of Income and Expenses from Investment Properties</t>
  </si>
  <si>
    <t>For the years ended December 31,
2018
2017
2016
Income and expense from investment properties
ThCh$
ThCh$
ThCh$
Rental income from investment properties
204,166
192,719
167,429
Direct operating expense from investment properties generating
rental income
(56,327)
(78,367)
(71,339)
Total
147,839
114,352
96,090</t>
  </si>
  <si>
    <t>Income Tax and Deferred Taxes (Tables)</t>
  </si>
  <si>
    <t>Components of Income Tax Expense Benefit</t>
  </si>
  <si>
    <t>The following table presents the components of the income tax expense / (benefit) for the years ended December 31, 2018, 2017 and 2016:
For the years ended December 31,
2018
2017
2016
Current Income Tax and Adjustments to Current Income Tax for Previous Periods
ThCh$
ThCh$
ThCh$
Current income tax
(47,354,780)
(162,820,181)
(162,033,295)
Adjustments to current tax from the previous period
(6,304,285)
(1,127,646)
(710,740)
Other current tax benefit / (expense)
(61,507,252)
15,934,106
21,380,071
Current tax expense, net
(115,166,317)
(148,013,721)
(141,363,964)
Benefit / (expense) from deferred taxes for origination and reversal of temporary differences
(43,134,500)
4,671,420
29,960,782
Adjustments to deferred taxes from the previous period
4,818,298
—
—
Total deferred tax benefit / (expense)
(38,316,202)
4,671,420
29,960,782
Income tax expense
(153,482,519)
(143,342,301)
(111,403,182)</t>
  </si>
  <si>
    <t>Summary of Reconciliation of Tax Expense</t>
  </si>
  <si>
    <t>The following table reconciles income taxes resulting from applying the local current tax rate to “Net income before taxes” and the actual income tax expense recorded in the accompany Consolidated Statement of Comprehensive Income for the years ended December 31, 2018, 2017 and 2016:
12-31-2018
12-31-2017
12-31-2016
Reconciliation of Tax Expense
Rate
ThCh$
Rate
ThCh$
Rate
ThCh$
ACCOUNTING INCOME BEFORE TAX
566,330,276
666,760,212
676,674,298
Total tax income (expense) using statutory rate
(152,909,175)
(170,023,854)
(162,401,830)
Tax effect of rates applied in other countries
—
—
328,968
Tax effect of non-taxable operations
1,746,052
37,774,743
44,163,296
Tax effect of non-tax-deductible expenses
(12,786,965)
(20,737,858)
(14,392,926)
Tax effect of adjustments to taxes in previous periods
(6,304,285)
(1,127,646)
(710,740)
Adjustments for prior periods deferred taxes
4,818,298
—
—
—
—
Price level restatement for tax purposes (investments and equity)
11,953,556
10,443,346
21,939,018
Total adjustments to tax expense using statutory rate
(0.10)%
(573,344)
26,681,553
50,998,648
Income tax benefit (expense)
(153,482,519)
(143,342,301)
(111,403,182)</t>
  </si>
  <si>
    <t>Summary of Origination and Changes in Deferred Tax Assets and Liabilities</t>
  </si>
  <si>
    <t>The origination and changes in deferred tax assets and liabilities as of December 31, 2018 and 2017, are as follows:
December 31, 2018
December 31, 2017
Assets
Liabilities
Assets
Liabilities
Deferred Tax Assets (Liabilities)
ThCh$
ThCh$
ThCh$
ThCh$
Accumulated depreciation
9,636,857
(359,613,258)
162,315
(263,847,598)
Post-employment benefit obligations
6,131,110
(421,462)
6,336,920
(364,925)
Tax loss carryforwards
36,921,157
—
9,536,102
—
Provisions
55,080,385
—
39,890,472
—
Dismantling Provision
23,627,264
—
17,411,395
—
Provision for Civil Contingencies
4,108,710
—
3,762,772
—
Provision Contingencies Workers
430,900
—
5,989
—
Provision for doubtful trade accounts
13,253,612
—
11,976,401
—
Provision of Human Resources accounts
7,432,939
—
6,497,206
—
Other Provisions
6,226,960
—
236,709
—
Other Deferred Taxes
14,277,897
(20,921,510)
49,635,500
(10,734,675)
Capitalization of financial expenses
—
(11,202,063)
—
(4,780,923)
Recoverable taxes
—
—
10,491,314
—
Investments accounted for using the equity method - Hidroaysen
—
—
30,938,736
—
Argentina Hyperinflationary Effect
—
(425,687)
—
—
Other Deferred Taxes
14,277,897
(9,293,760)
8,205,450
(5,953,752)
Deferred Tax Assets/Liabilities before compensation
122,047,406
(380,956,230)
105,561,309
(274,947,198)
Compensation of Assets (Liabilities) for deferred taxes
(102,876,176)
102,876,176
(102,723,517)
102,723,517
Deferred Tax Assets (Liabilities) after compensation
19,171,230
(278,080,054)
2,837,792
(172,223,681)
Changes 2018
Opening balance
Effects first application IFRS 9 and IAS 29
Net balance restated as of January 1, 2018
Increase (decrease) in profit or loss
Increase (decrease) in other comprehensive income
Acquisitions Through Business Combinations
Foreign currency
Other increases
Closing balance
Deferred Tax Assets (Liabilities)
ThCh$
ThCh$
ThCh$
ThCh$
ThCh$
ThCh$
ThCh$
ThCh$
ThCh$
Accumulated depreciation
(263,685,283)
—
(263,685,283)
(3,851,978)
—
(74,336,810)
(10,342,994)
2,240,664
(349,976,401)
Post-employment benefit obligations
5,971,995
—
5,971,995
(250,223)
(10,228)
—
—
(1,896)
5,709,648
Tax loss carryforwards
9,536,102
—
9,536,102
(3,278,563)
32,058,724
2,831,404
(4,226,510)
36,921,157
Provisions
39,890,472
1,261,836
41,152,308
4,032,271
—
5,183,782
973,961
3,738,063
55,080,385
Dismantling Provision
17,411,395
—
17,411,395
4,442,928
—
1,707,519
59,520
5,902
23,627,264
Provision for Civil Contingencies
3,762,772
—
3,762,772
306,893
—
—
39,045
—
4,108,710
Provision Contingencies Workers
5,989
—
5,989
333,704
—
8,016
83,191
—
430,900
Provision for doubtful trade accounts
11,976,401
1,261,836
13,238,237
13,646
—
3,434
989
(2,694)
13,253,612
Provision of Human Resources accounts
6,497,206
—
6,497,206
178,162
—
70,795
686,776
—
7,432,939
Other Provisions
236,709
236,709
(1,243,062)
—
3,394,018
104,440
3,734,855
6,226,960
Other Deferred Taxes
38,900,825
(213,442)
38,687,383
(34,967,709)
111
—
—
(10,363,398)
(6,643,613)
Capitalization of financial expenses
(4,780,923)
—
(4,780,923)
(6,421,139)
—
—
—
—
(11,202,062)
Recoverable taxes
10,491,314
—
10,491,314
—
—
—
—
(10,491,314)
—
Investments accounted for using the equity method - Hidroaysen
30,938,736
—
30,938,736
(30,938,736)
—
—
—
—
—
Argentina Hyperinflation Effect
—
(213,442)
(213,442)
(212,245)
—
—
—
—
(425,687)
Other Deferred Taxes
2,251,698
—
2,251,698
2,604,411
111
—
—
127,916
4,984,136
Deferred Tax Assets (Liabilities)
(169,385,889)
1,048,394
(168,337,495)
(38,316,202)
(10,117)
(37,094,304)
(6,537,629)
(8,613,077)
(258,908,824)
Changes 2017
Opening balance
Increase (decrease) in profit or loss
Increase (decrease) in other
Acquisitions Through Business Combinations
Foreign currency
Other increases
Closing balance
Deferred Tax Assets (Liabilities)
ThCh$
ThCh$
ThCh$
ThCh$
ThCh$
ThCh$
ThCh$
Accumulated depreciation
(240,908,311)
(22,836,691)
—
—
61,222
(1,503)
(263,685,283)
Post-employment benefit obligations
6,215,828
976,808
(463,556)
—
—
(757,085)
5,971,995
Tax loss carryforwards
11,911,396
(2,375,294)
—
—
—
—
9,536,102
Provisions
36,443,610
2,940,867
—
—
—
505,995
39,890,472
Dismantling Provision
15,605,650
1,805,745
—
—
—
—
17,411,395
Provision for Civil Contingencies
1,433,216
2,329,556
—
—
—
—
3,762,772
Provision Contingencies Workers
—
5,989
—
—
—
—
5,989
Provision for doubtful trade accounts
10,812,893
1,163,508
—
—
—
—
11,976,401
Provision of Human Resources accounts
6,675,436
(81,698)
—
—
—
(96,532)
6,497,206
Other Provisions
1,916,415
(2,282,233)
—
—
—
602,527
236,709
Other Deferred Taxes
8,769,200
25,965,730
(497)
—
(28,356)
4,194,748
38,900,825
Capitalization of financial expenses
(5,101,367)
320,444
—
—
—
—
(4,780,923)
Recoverable taxes
10,295,696
—
—
—
—
195,618
10,491,314
Investments accounted for using the equity method - Hidroaysen
—
30,938,736
—
—
—
—
30,938,736
Other Deferred Taxes
3,574,871
(5,293,450)
(497)
—
(28,356)
3,999,130
2,251,698
Deferred Tax Assets (Liabilities)
(177,568,277)
4,671,420
(464,053)
—
32,866
3,942,155
(169,385,889)</t>
  </si>
  <si>
    <t>Effects of Deferred Tax on Components of Other Comprehensive Income</t>
  </si>
  <si>
    <t>The effects of deferred tax on the components of other comprehensive income for the years ended December 31, 2018 and 2017, are as follows:
For the years ended December 31,
2018
2017
2016
Effects of Deferred Tax on the Components of
Amount Before
Income Tax
Amount After
Amount Before
Income Tax
Amount After
Amount Before
Income Tax
Amount After
Other Comprehensive Income
ThCh$
ThCh$
ThCh$
ThCh$
ThCh$
ThCh$
ThCh$
ThCh$
ThCh$
Available-for-sale financial assets
(411)
111
(300)
1,840
(497)
1,343
(6,740)
1,820
(4,920)
Cash flow hedge
(221,906,855)
60,650,786
(161,256,069)
97,558,961
(25,701,599)
71,857,362
89,068,357
(21,116,232)
67,952,125
Share of other comprehensive income from associates and joint ventures accounted for using the equity method
—
—
(1,490)
—
(1,490)
(11,691,509)
—
(11,691,075)
Foreign currency translation
107,492,316
—
107,492,316
(3,686,549)
—
(3,686,549)
(3,532,410)
—
(3,532,844)
Actuarial gains(losses) on defined-benefit pension plans
37,881
(10,228)
27,653
1,716,875
(463,556)
1,253,319
(6,618,514)
1,786,999
(4,831,515)
Income tax related to components of other
comprehensive income
(114,377,069)
60,640,669
(53,736,400)
95,589,637
(26,165,652)
69,423,985
67,219,184
(19,327,413)
47,891,771</t>
  </si>
  <si>
    <t>Movements in Deferred Taxes for Components of Other Comprehensive Income</t>
  </si>
  <si>
    <t>The following table is a reconciliation of the movement of deferred taxes between the balance sheet and income taxes in other comprehensive income as of December 31, 2018 and 2017.
For the years ended December 31,
2018
2017
2016
Reconciliation of changes in deferred taxes of components of other comprehensive income
ThCh$
ThCh$
ThCh$
Total increases (decreases) for deferred taxes of other comprehensive income from continuing operations
(10,117)
(464,053)
1,788,821
Income tax of changes in cash flow hedge transactions
60,650,786
(25,701,599)
(21,116,234)
Total income tax relating to components of other comprehensive income
60,640,669
(26,165,652)
(19,327,413)</t>
  </si>
  <si>
    <t>Other Financial Liabilities (Tables)</t>
  </si>
  <si>
    <t>Schedule of Balances of Other Financial Liabilities</t>
  </si>
  <si>
    <t>The balances of other financial liabilities as of December 31, 2018 and 2017, are as follows:
As of December 31,
2018
2017
Current
Non-current
Current
Non-current
Other financial liabilities
ThCh$
ThCh$
ThCh$
ThCh$
Interest –bearing borrowings
329,262,093
1,703,044,158
17,255,692
760,932,929
Hedging derivatives (*)
81,195,765
2,629,715
304,278
21,045,216
Non-hedging derivatives (**)
207,957
159,630
1,255,478
—
Total
410,665,815
1,705,833,503
18,815,448
781,978,145
(*)
(**)</t>
  </si>
  <si>
    <t>Schedule of Interest-bearing Borrowings</t>
  </si>
  <si>
    <t>The detail of current and non-current interest-bearing borrowings as of December 31, 2018 and 2017, is as follows:
As of December 31,
2018
2017
Current
Non-current
Current
Non-current
Classes of Interest-bearing borrowings
ThCh$
ThCh$
ThCh$
ThCh$
Bank loans
283,527,689
229,020,029
122
—
Unsecured obligations
43,568,129
1,461,713,954
15,455,782
748,123,803
Financial leases
2,166,275
12,310,175
1,799,788
12,809,126
Total
329,262,093
1,703,044,158
17,255,692
760,932,929</t>
  </si>
  <si>
    <t>Summary of Bank Loans by Currency and Maturity</t>
  </si>
  <si>
    <t>Bank loans by currency and contractual maturity as of December 31, 2018 and 2017, are as follows:
Summary of bank loans by currency and maturity
Current
Non-current
Maturity
Maturity
Country
Currency
Effective Interest
Nominal
Secured / Unsecured
One to three
Three to twelve
Total Current
One to two years
Two to three
Three to four
Four to five
Over five years
Total Non-Current
12-31-2018
Rate
Rate
ThCh$
ThCh$
ThCh$
ThCh$
ThCh$
ThCh$
ThCh$
ThCh$
ThCh$
Chile
US$
3.51%
3.51%
Unsecured
1,350,861
69,439,914
70,790,775
—
104,100,014
124,920,015
—
—
229,020,029
Chile
Ch$
4.71%
4.30%
Unsecured
212,736,908
212,736,914
—
—
—
—
Total
1,350,867
282,176,822
283,527,689
—
104,100,014
124,920,015
—
—
229,020,029
Current
Non-current
Maturity
Maturity
Country
Currency
Effective Interest
Nominal
Secured / Unsecured
One to three
Three to twelve
Total Current
One to two years
Two to three
Three to four
Four to five
Over five years
Total Non-Current
12-31-2017
Rate
Rate
ThCh$
ThCh$
ThCh$
ThCh$
ThCh$
ThCh$
ThCh$
ThCh$
ThCh$
Chile
Ch$
6.00%
6.00%
Unsecured
122
—
122
—
—
—
—
—
—
Total
122
—
122
—
—
—
—
—
—</t>
  </si>
  <si>
    <t>Summary of Identification of Bank Borrowings by Company</t>
  </si>
  <si>
    <t>Identification of bank borrowings by company
Appendix No.4, letter a), presents details of estimated future cash flows (undiscounted) that the Group will have to disburse to settle the bank loans detailed above.
December 31, 2018
Current
Non-current
Taxpayer ID
Company
Country
Taxpayer ID
Financial Institution
Country
Currency
Effective
Nominal
Amortization
Less than
More
Total
One to
Two to
Three to
Four to
More
Total Non-
96.800.570-7
Enel Distribución Chile S.A.
Chile
97.006.000-6
Linea sobregiro (Banco Santander)
Chile
Ch$
6.00%
6.00%
At maturity
2
—
2
—
—
—
—
—
—
91.081.000-6
Enel Generación Chile S.A.
Chile
97.036.000-K
Linea sobregiro (Banco Santander)
Chile
Ch$
6.00%
6.00%
At maturity
4
—
4
—
—
—
—
—
—
76.536.353-5
Enel Chile S.A
Chile
97.036.000-K
Banco Santander
Chile
Ch$
3.85%
3.17%
At maturity
—
65,829,996
65,829,996
—
—
—
—
—
—
76.536.353-5
Enel Chile S.A
Chile
97.004.000-5
Banco de Chile
Chile
Ch$
3.85%
3.17%
At maturity
—
73,453,456
73,453,456
—
—
—
—
—
—
76.536.353-5
Enel Chile S.A
Chile
97.018.001-1
Scotiabank Chile
Chile
Ch$
3.85%
3.17%
At maturity
—
73,453,456
73,453,456
—
—
—
—
—
—
96.920.110-0
Enel Green Power Chile Ltda
Chile
97.080.000-K
BBVA
Chile
US$
4.14%
4.14%
At maturity
814,628
69,400,009
70,214,637
—
—
—
—
—
—
96.920.110-0
Enel Green Power Chile Ltda
Chile
97.080.000-K
BBVA
Chile
US$
4.17%
4.17%
At maturity
158,913
—
158,913
—
104,100,014
—
—
—
104,100,014
96.920.110-0
Enel Green Power Chile Ltda
Chile
59.054.440-K
INTER-AMERICAN INVESTIMENT CORPORATION
E.E.U.U
US$
1.50%
1.50%
At maturity
—
39,905
39,905
—
—
20,820,002
—
—
20,820,002
95.524.140-K
Empresa Electrica Panguipulli S.A
Chile
97.080.000-K
BBVA
Chile
US$
4.25%
4.25%
At maturity
377,320
—
377,320
—
—
104,100,013
—
—
104,100,013
Total
1,350,867
282,176,822
283,527,689
—
104,100,014
124,920,015
—
—
229,020,029
December 31, 2017
Current
Non-current
Taxpayer ID
Company
Country
Taxpayer ID
Financial Institution
Country
Currency
Effective
Nominal
Amortization
Less than
More
Total
One to
Two to
Three to
Four to
More
Total Non-
96.800.570-7
Enel Distribución Chile S.A.
Chile
97.006.000-6
Banco de Crédito e Inversiones
Chile
Ch$
6.00%
6.00%
At maturity
13
—
13
—
—
—
—
—
—
91.081.000-6
Enel Generación Chile S.A.
Chile
97.006.000-6
Banco de Crédito e Inversiones
Chile
Ch$
6.00%
6.00%
At maturity
97
—
97
—
—
—
—
—
—
91.081.000-6
Enel Generación Chile S.A.
Chile
97.036.000-K
Banco Santander
Chile
Ch$
6.00%
6.00%
At maturity
12
—
12
—
—
—
—
—
—
Total
122
—
122
—
—
—
—
—
—</t>
  </si>
  <si>
    <t>Summary of Unsecured Liabilities by Currency and Maturity</t>
  </si>
  <si>
    <t>The detail of Unsecured Liabilities by currency and maturity as of December 31, 2018 and 2017, is as follows:
Summary of public unsecured liabilities by currency and maturity
Current
Non-Current
Maturity
Maturity
Effective Interest
Nominal Annual
Secured/
One to three
Three to Twelve
Total Current
12-31-2018
One to two years
Two to three
Three to four
Four to five years
More than five
Total Non-
Current
12/31/2018
Country
Currency
Rate
Rate
Unsecured
ThCh$
ThCh$
ThCh$
ThCh$
ThCh$
ThCh$
ThCh$
ThCh$
ThCh$
Chile
US$
6.59%
6.49%
Unsecured
7,144,997
4,281,038
11,426,035
—
—
—
—
1,164,595,519
1,164,595,519
Chile
U.F.
6.00%
5.48%
Unsecured
—
32,142,094
32,142,094
30,793,493
30,793,493
30,793,493
30,793,493
173,944,463
297,118,435
Total
7,144,997
36,423,132
43,568,129
30,793,493
30,793,493
30,793,493
30,793,493
1,338,539,982
1,461,713,954
Current
Non-Current
Maturity
Maturity
Effective Interest
Nominal Annual
Secured/
One to three
months
Three to Twelve
months
Total Current
12-31-2017
One to two years
Two to three
Three to four
Four to five years
More than five
Total Non-
Current
12/31/2017
Country
Currency
Rate
Rate
Unsecured
ThCh$
ThCh$
ThCh$
ThCh$
ThCh$
ThCh$
ThCh$
ThCh$
ThCh$
Chile
US$
6.99%
6.90%
Unsecured
6,322,081
2,206,269
8,528,350
—
—
—
—
430,228,859
430,228,859
Chile
U.F.
6.00%
5.48%
Unsecured
—
6,927,432
6,927,432
5,574,013
5,574,013
5,574,013
5,574,013
295,598,892
317,894,944
Total
6,322,081
9,133,701
15,455,782
5,574,013
5,574,013
5,574,013
5,574,013
725,827,751
748,123,803</t>
  </si>
  <si>
    <t>Summary of Unsecured Liabilities by Company</t>
  </si>
  <si>
    <t>Summary of public unsecured liabilities by currency and maturity
December 31, 2018
Current
Non-Current
Taxpayer ID
Company
Country
Taxpayer ID
Financial Institution
Country
Currency
Effective
Nominal
Secured
Less than
More
Total
One to
Two to
Three to
Four to
More
Total Non-
91.081.000-6
Enel Generación Chile S.A.
Chile
Foreign
BNY Mellon -Primera Emisión S-1
USA
US$
7.96%
7.88%
No
4,693,498
—
4,693,498
—
—
—
—
142,300,747
142,300,747
91.081.000-6
Enel Generación Chile S.A.
Chile
Foreign
BNY Mellon - Primera Emisión S-2
USA
US$
7.40%
7.33%
No
1,500,880
—
1,500,880
—
—
—
—
48,131,124
48,131,124
91.081.000-6
Enel Generación Chile S.A.
Chile
Foreign
BNY Mellon - Primera Emisión S-3
USA
US$
8.26%
8.13%
No
950,619
—
950,619
—
—
—
—
22,694,249
22,694,249
91.081.000-6
Enel Generación Chile S.A.
Chile
Foreign
BNY Mellon - Única 24296
USA
US$
4.32%
4.25%
No
—
2,493,452
2,493,452
—
—
—
—
274,469,150
274,469,150
91.081.000-6
Enel Generación Chile S.A.
Chile
97.004.000-5
Banco Santander -317 Serie-H
Chile
U.F.
7.17%
6.20%
No
—
6,513,162
6,513,162
5,733,684
5,733,684
5,733,684
5,733,684
25,386,928
48,321,664
91.081.000-6
Enel Generación Chile S.A.
Chile
97.004.000-5
Banco Santander 522 Serie-M
Chile
U.F.
4.82%
4.75%
No
—
25,628,932
25,628,932
25,059,809
25,059,809
25,059,809
25,059,809
148,557,535
248,796,771
76.536.353-5
Enel Chile S.A
Chile
Foreign
BNY Mellon - Unica
E.E.U.U
US$
5.03%
4.88%
No
1,787,586
1,787,586
677,000,249
677,000,249
Total Unsecured Bonds
7,144,997
36,423,132
43,568,129
30,793,493
30,793,493
30,793,493
30,793,493
1,338,539,982
1,461,713,954
December 31, 2017
Current
Non-Current
Taxpayer ID
Company
Country
Taxpayer ID
Financial Institution
Country
Currency
Effective
Nominal
Secured
Less than
More
Total
One to
Two to
Three to
Four to
More
Total Non-
91.081.000-6
Enel Generación Chile S.A.
Chile
Foreign
BNY Mellon -Primera Emisión S-1
USA
US$
7.96%
7.88%
No
4,152,926
—
4,152,926
—
—
—
—
125,566,611
125,566,611
91.081.000-6
Enel Generación Chile S.A.
Chile
Foreign
BNY Mellon - Primera Emisión S-2
USA
US$
7.40%
7.33%
No
1,328,023
—
1,328,023
—
—
—
—
42,902,198
42,902,198
91.081.000-6
Enel Generación Chile S.A.
Chile
Foreign
BNY Mellon - Primera Emisión S-3
USA
US$
8.26%
8.13%
No
841,132
—
841,132
—
—
—
—
19,398,499
19,398,499
91.081.000-6
Enel Generación Chile S.A.
Chile
Foreign
BNY Mellon - Única 24296
USA
US$
4.32%
4.25%
No
—
2,206,269
2,206,269
—
—
—
—
242,361,551
242,361,551
91.081.000-6
Enel Generación Chile S.A.
Chile
97.004.000-5
Banco Santander -317 Serie-H
Chile
U.F.
7.17%
6.20%
No
—
6,374,051
6,374,051
5,574,013
5,574,013
5,574,013
5,574,013
30,872,536
53,168,588
91.081.000-6
Enel Generación Chile S.A.
Chile
97.004.000-5
Banco Santander 522 Serie-M
Chile
U.F.
4.82%
4.75%
No
—
553,381
553,381
—
—
—
—
264,726,356
264,726,356
Total Unsecured Bonds
6,322,081
9,133,701
15,455,782
5,574,013
5,574,013
5,574,013
5,574,013
725,827,751
748,123,803</t>
  </si>
  <si>
    <t>Summary of Detail of Finance Lease Obligations</t>
  </si>
  <si>
    <t>Detail of finance lease obligations:
December 31, 2018
Current
Non-Current ThCh$
Taxpayer ID
Company
Country
Taxpayer ID
Financial Institution
Country
Currency
Nominal
Less than
More
Total
One to
Two to
Three to
Four to
More
Total Non-
91.081.000-6
Enel Generación Chile S.A.
Chile
76.555.400-4
Transelec S.A.
Chile
US$
6.50%
528,847
1,637,428
2,166,275
2,307,082
2,457,043
2,616,750
4,929,300
—
12,310,175
Total Leasing
528,847
1,637,428
2,166,275
2,307,082
2,457,043
2,616,750
4,929,300
—
12,310,175
December 31, 2017
Current
Non-Current ThCh$
Taxpayer ID
Company
Country
Taxpayer ID
Financial Institution
Country
Currency
Nominal
Less than
More
Total
One to
Two to
Three to
Four to
More
Total Non-
91.081.000-6
Enel Generación Chile S.A.
Chile
76.555.400-4
Transelec S.A.
Chile
US$
6.50%
439,377
1,360,411
1,799,788
2,459,000
1,916,774
2,041,364
2,174,053
4,217,935
12,809,126
Total Leasing
439,377
1,360,411
1,799,788
2,459,000
1,916,774
2,041,364
2,174,053
4,217,935
12,809,126</t>
  </si>
  <si>
    <t>Summary of Changes in Reserve for Cash Flow Hedges</t>
  </si>
  <si>
    <t>The following table details changes in “Reserve for cash flow hedges” as of December 31, 2018 and 2017, due to exchange differences of this debt:
For the years ended December 31,
2018
2017
2016
ThCh$
ThCh$
ThCh$
Balance in hedging reserves (hedging income) at the beginning of the period, net
(27,168,008)
(52,747,646)
(74,953,393)
Foreign currency exchange differences recognized in equity, net
(101,790,308)
17,321,594
14,317,257
Foreign currency exchange differences recognized in profit and loss, net
12,478,369
8,258,044
7,888,490
Others (Tender Offer 33.57% 02.04.2018 on Enel Generacion Chile)
(11,028,906)
—
—
Balance in hedging reserves (hedging income) at the end of the period, net
(127,508,853)
(27,168,008)
(52,747,646)</t>
  </si>
  <si>
    <t>Summary of estimation of undiscounted flows by bank loans</t>
  </si>
  <si>
    <t>Non-Current
Current
Non-Current
Total Current
Maturity
Total No Current
Total Current
Maturity
Total No Current
Country
Currency
Nominal Interest Rate
One to Three Months
Three to twelve months
as of 12-31-2018
One to two years
Two to Three Years
Three to Four Years
Four to Five Years
More than Five Years
as of 12-31-2018
One to Three Months
Three to twelve months
as of 12-31-2017
One to two years
Two to Three Years
Three to Four Years
Four to Five Years
More than Five Years
as of 12/31/2017
ThCh$
ThCh$
ThCh$
ThCh$
ThCh$
ThCh$
ThCh$
ThCh$
ThCh$
ThCh$
ThCh$
ThCh$
ThCh$
ThCh$
ThCh$
ThCh$
ThCh$
ThCh$
Chile
US$
1,985,915
75,074,314
77,060,229
110,909,917
106,335,361
21,112,380
-
-
238,357,658
-
-
-
-
-
-
-
-
-
Chile
Ch$
1,798,705
215,920,510
217,719,215
-
-
-
-
-
-
122
-
122
-
-
-
-
-
-
Totals
-
-
-
-
-
-
-
-
-</t>
  </si>
  <si>
    <t>Summary of estimation of undiscounted flows by guaranteed and unsecured obligations</t>
  </si>
  <si>
    <t>Non-Current
Current
Non-Current
Maturity
Total Current
Maturity
Total No Current
Maturity
Total Current
Maturity
Total No Current
Country
Currency
Nominal Interest Rate
One to Three Months
Three to twelve months
as of 12-31-2018
One to two years
Two to Three Years
Three to Four Years
Four to Five Years
More than Five Years
as of 12-31-2018
One to Three Months
Three to twelve months
as of 12-31-2017
One to two years
Two to Three Years
Three to Four Years
Four to Five Years
More than Five Years
as of 12/31/2017
ThCh$
ThCh$
ThCh$
ThCh$
ThCh$
ThCh$
ThCh$
ThCh$
ThCh$
ThCh$
ThCh$
ThCh$
ThCh$
ThCh$
ThCh$
ThCh$
ThCh$
ThCh$
Chile
US$
16,173,722
48,521,166
64,694,888
64,694,887
64,694,887
64,694,887
64,694,887
1,612,310,243
1,871,089,791
6,697,979
20,093,935
26,791,914
26,791,913
26,791,913
26,791,913
26,791,913
703,872,066
811,039,718
Chile
U.F.
6,603,562
49,871,556
56,475,118
54,036,540
51,597,963
49,159,386
46,720,808
224,787,689
426,302,386
5,775,038
22,689,438
28,464,476
51,927,014
49,837,566
47,748,117
45,658,669
256,892,562
452,063,928
Totals</t>
  </si>
  <si>
    <t>Summary of estimation of undiscounted flows by finance leases</t>
  </si>
  <si>
    <t>a)
Financial leases
Non-Current
Current
Non-Current
Total Current
Maturity
Total No Current
Total Current
Maturity
Total No Current
Country
Currency
Nominal Interest Rate
One to Three Months
Three to twelve months
as of 12-31-2018
One to two years
Two to Three Years
Three to Four Years
Four to Five Years
More than Five Years
as of 12-31-2018
One to Three Months
Three to twelve months
as of 12-31-2017
One to two years
Two to Three Years
Three to Four Years
Four to Five Years
More than Five Years
as of 12-31-2017
ThCh$
ThCh$
ThCh$
ThCh$
ThCh$
ThCh$
ThCh$
ThCh$
ThCh$
ThCh$
ThCh$
ThCh$
ThCh$
ThCh$
ThCh$
ThCh$
ThCh$
ThCh$
Chile
US$
760,090
2,278,842
3,038,932
3,034,977
3,030,765
3,026,279
5,044,764
-
14,136,785
685,232
2,052,448
2,737,680
2,728,693
2,719,123
2,708,931
2,698,076
4,473,883
15,328,706
Totals
-</t>
  </si>
  <si>
    <t>Risk Management Policy (Tables)</t>
  </si>
  <si>
    <t>Disclosure Of Risk Management Strategy Related To Hedge Accounting [Abstract]</t>
  </si>
  <si>
    <t>Comparative Structure of Financial Debt According to Fixed and /or Protected Interest Rate on Gross Debt</t>
  </si>
  <si>
    <t>For the years ended December 31,
2018
2017
%
%
Fixed interest rate
71%
92%</t>
  </si>
  <si>
    <t>Financial Instruments (Tables)</t>
  </si>
  <si>
    <t>Summary of Financial Assets Classified by Type and Category</t>
  </si>
  <si>
    <t>a)
The detail of financial assets, classified by type and category, as of December 31, 2018 and 2017, is as follows:
December 31, 2018
Financial assets at fair value through profit and loss
Financial assets measured at amortized cost
Financial assets at fair value with changes in other comprehensive income
Financial
ThCh$
ThCh$
ThCh$
ThCh$
Equity instruments
90,839
—
269,031
—
Trade accounts receivable and other accounts receivable
—
529,467,040
—
—
Derivative instruments
1,491,497
—
1,423,613
39,022,012
Other financial assets
—
880,268
—
—
Total Current
1,582,336
530,347,308
1,692,644
39,022,012
Equity instruments
—
—
2,352,894
—
Trade accounts receivable and other accounts receivable
—
60,527,843
Derivative instruments
36,086
—
—
4,191,543
Other financial assets
—
689,146
—
—
Total Non-current
36,086
61,216,989
2,352,894
4,191,543
Total
1,618,422
591,564,297
4,045,538
43,213,555
December 31, 2017
Financial assets at fair value through profit and loss
Financial assets measured at amortized cost
Financial assets at fair value with changes in other comprehensive income
Financial
ThCh$
ThCh$
ThCh$
ThCh$
Trade accounts receivable and other accounts receivable
—
463,197,062
—
—
Derivative instruments
402,716
—
—
20,038,433
Other financial assets
9,940,955
185,913
5,742,633
—
Total Current
10,343,671
463,382,975
5,742,633
20,038,433
Equity instruments
33,158
—
2,595,343
—
Trade accounts receivable and other accounts receivable
—
36,182,399
Derivative instruments
—
—
—
30,789,703
Other financial assets
—
—
—
—
Total Non-current
33,158
36,182,399
2,595,343
30,789,703
Total
10,376,829
499,565,374
8,337,976
50,828,136
The book value of trade accounts receivable and payable approximates their fair value.</t>
  </si>
  <si>
    <t>Summary of Financial Liabilities Classified by Type and Category</t>
  </si>
  <si>
    <t>a)
The detail of financial liabilities, classified by type and category, as of December 31, 2018 and 2017, is as follows:
December 31, 2018
Financial liabilities
Loans and payables
Financial Liabilities at fair value with changes in other result
Financial derivatives
ThCh$
ThCh$
ThCh$
ThCh$
Interest-bearing loans
—
329,262,093
—
—
Commercial accounts and other accounts payable
—
702,770,048
—
—
Derivative instruments
756,005
—
7,161,949
81,195,765
Total Current
756,005
1,032,032,141
7,161,949
81,195,765
Interest-bearing loans
—
1,703,044,158
—
—
Commercial accounts and other accounts payable
—
449,777,982
—
—
Derivative instruments
159,630
—
2,629,715
Total Non-current
159,630
2,152,822,140
—
2,629,715
Total
915,635
3,184,854,281
7,161,949
83,825,480
December 31, 2017
Financial liabilities
Loans and payables
Financial Liabilities at fair value with changes in other result
Financial derivatives
ThCh$
ThCh$
ThCh$
ThCh$
Interest-bearing loans
—
17,255,692
—
—
Commercial accounts and other accounts payable
—
669,753,051
—
—
Derivative instruments
1,255,478
—
—
304,278
Other financial liabilities
889,026
—
—
—
Total Current
2,144,504
687,008,743
—
304,278
Interest-bearing loans
—
760,932,929
—
—
Derivative instruments
—
—
—
21,045,216
Other financial liabilities
—
978,342
—
—
Total Non-current
—
761,911,271
—
21,045,216
Total
2,144,504
1,448,920,014
—
21,349,494</t>
  </si>
  <si>
    <t>Summary of Financial Derivative Transactions Qualifying as Hedge Instruments Resulted in Recognition of Assets and Liabilities</t>
  </si>
  <si>
    <t>As of December 31, 2018 and 2017, financial derivative transactions qualifying as hedge instruments resulted in recognition of the following assets and liabilities in the consolidated statement of financial position:
December 31, 2018
Assets
Liabilities
Current
Non-current
Current
Non-current
ThCh$
ThCh$
ThCh$
ThCh$
Interest rate hedge:
852,119
4,191,543
Cash flow hedge
852,119
4,191,543
Exchange rate hedge:
38,169,893
—
81,195,765
2,629,715
Cash flow hedge
38,169,893
—
81,195,765
2,629,715
Total
39,022,012
4,191,543
81,195,765
2,629,715
December 31, 2017
Assets
Liabilities
Current
Non-current
Current
Non-current
ThCh$
ThCh$
ThCh$
ThCh$
Exchange rate hedge:
20,038,433
30,789,703
304,278
21,045,216
Cash flow hedge
20,038,433
30,789,703
304,278
21,045,216
Total
20,038,433
30,789,703
304,278
21,045,216</t>
  </si>
  <si>
    <t>Summary of Hedge Derivative Instruments and Their Corresponding Hedged Instruments</t>
  </si>
  <si>
    <t>Hedge derivative instruments and their corresponding hedged instruments are shown in the following table:
Fair value of
Fair value of
hedged item
hedged item
Detail of hedging
12-31-2018
12-31-2017
instrument
Description of hedging instrument
Description of hedged item
ThCh$
ThCh$
Type of risk hedged
SWAP
Exchange rate
Unsecured obligations (bonds) (*)
(18,892,400)
7,696,061
Cash Flow
SWAP
Interest rate
Bank loans
5,043,662
—
Cash Flow
FORWARD
Exchange rate
Revenues
(26,763,187)
21,782,581
Cash Flow
(*)</t>
  </si>
  <si>
    <t>Summary of Financial Derivative Transactions Recorded at Fair Value Through Profit or Loss Resulted in the Recognition of Assets and Liabilities</t>
  </si>
  <si>
    <t>As of December 31, 2018 and 2017, financial derivative transactions recorded at fair value through profit or loss, resulted in the recognition of the following assets and liabilities in the statement of financial position:
December 31, 2018
December 31, 2017
Current
Current
Non-Current
Non-Current
Current
Current
Non-Current
Non-Current
ThCh$
ThCh$
ThCh$
ThCh$
ThCh$
ThCh$
ThCh$
ThCh$
Non-hedging derivative instrument
41,023
207,957
36,086
159,630
402,716
1,255,478
—
—</t>
  </si>
  <si>
    <t>Summary of Fair Value of Hedging and Non-hedging Derivatives Entered Into by the Group as Well as the Remaining Contractual Maturities</t>
  </si>
  <si>
    <t>The following tables present the fair value of hedging and non-hedging derivatives entered into by the Group as well as the remaining contractual maturities as of December 31, 2018 and 2017:
December 31, 2018
Notional Amount
Fair value
Less than 1 year
1-2 years
2-3 years
3-4 years
4-5 years
Total
Financial derivatives
ThCh$
ThCh$
ThCh$
ThCh$
ThCh$
ThCh$
ThCh$
Interest rate hedge:
5,043,662
69,477,000
104,215,500
104,215,500
—
—
277,908,000
Cash flow hedge
5,043,662
69,477,000
104,215,500
104,215,500
—
—
277,908,000
Exchange rate hedge:
(45,655,587)
1,227,557,071
76,355,223
—
—
—
1,303,912,294
Cash flow hedge
(45,655,587)
1,227,557,071
76,355,223
—
—
—
1,303,912,294
Derivatives not designated for hedge accounting
(290,478)
34,525,045
29,457,793
1,913,220
—
—
65,896,058
Total
(40,902,403)
1,331,559,116
210,028,516
106,128,720
—
—
1,647,716,352
December 31, 2017
Notional Amount
Fair value
Less than 1 year
1-2 years
2-3 years
3-4 years
4-5 years
Total
Financial derivatives
ThCh$
ThCh$
ThCh$
ThCh$
ThCh$
ThCh$
ThCh$
Interest rate hedge:
—
—
—
—
—
—
—
Cash flow hedge
—
—
—
—
—
—
—
Exchange rate hedge:
29,478,642
306,350,419
525,812,635
—
—
—
832,163,054
Cash flow hedge
29,478,642
306,350,419
525,812,635
—
—
—
832,163,054
Derivatives not designated for hedge accounting
(852,762)
19,682,638
—
—
—
—
19,682,638
Total
28,625,880
326,033,057
525,812,635
—
—
—
851,845,692</t>
  </si>
  <si>
    <t>Schedule of Financial Assets and Liabilities Measured at Fair Value</t>
  </si>
  <si>
    <t>The following table presents financial assets and liabilities measured at fair value as of December 31, 2018 and 2017:
Fair Value Measured at End of Reporting Period Using:
12-31-2018
Level 1
Level 2
Level 3
Financial Instruments Measured at Fair Value
ThCh$
ThCh$
ThCh$
ThCh$
Financial Assets:
Financial derivatives designated as cash flow hedges
43,213,555
—
43,213,555
—
Financial derivatives not designated for hedge accounting
77,109
—
77,109
—
Commodity derivatives not designated as cash flow hedges
1,450,474
—
1,450,474
—
Commodity derivatives designated as cash flow hedges
1,423,613
—
1,423,613
Available-for-sale financial assets, non-current
359,870
—
359,870
—
Total
46,524,621
—
46,524,621
—
Financial Liabilities:
Financial derivatives designated as cash flow hedges
83,825,480
—
83,825,480
—
Financial derivatives not designated for hedge accounting
367,587
—
367,587
—
Commodity derivatives not designated for hedge accounting
548,048
—
548,048
—
Commodity derivatives designated as cash flow hedges
7,161,949
—
7,161,949
—
Total
91,903,064
—
91,903,064
—
Fair Value Measured at End of Reporting Period Using:
12-31-2017
Level 1
Level 2
Level 3
Financial Instruments Measured at Fair Value
ThCh$
ThCh$
ThCh$
ThCh$
Financial Assets:
Financial derivatives designated as cash flow hedges
50,828,136
—
50,828,136
—
Financial derivatives not designated for hedge accounting
402,716
—
402,716
—
Commodity derivatives not designated as cash flow hedges
9,940,955
—
9,940,955
—
Commodity derivatives designated as cash flow hedges
5,742,633
—
5,742,633
Available-for-sale financial assets, non-current
33,158
33,158
—
—
Total
66,947,598
33,158
66,914,440
—
Financial Liabilities:
Financial derivatives designated as cash flow hedges
21,349,494
—
21,349,494
—
Financial derivatives not designated for hedge accounting
1,255,478
—
1,255,478
—
Commodity derivatives not designated for hedge accounting
—
—
—
—
Commodity derivatives designated as cash flow hedges
889,026
—
889,026
—
Total
23,493,998
—
23,493,998
—</t>
  </si>
  <si>
    <t>Trade and Other Current Payables (Tables)</t>
  </si>
  <si>
    <t>Summary of Trade and Other Current Payables</t>
  </si>
  <si>
    <t>Current
Non-current
12-31-2018
12-31-2017
12-31-2018
12-31-2017
Trade and Other Payables
ThCh$
ThCh$
ThCh$
ThCh$
Energy suppliers
155,123,059
172,042,187
—
—
Fuel and gas suppliers
39,787,839
13,300,051
—
—
Payables for goods and services
155,054,466
149,301,377
6,766
4,485
Payables for assets acquisition
116,157,897
92,806,426
2,106,099
—
Subtotal Trade Payables
466,123,261
427,450,041
2,112,865
4,485
Other Payables
Dividends payable to third parties
52,059,048
95,150,149
—
—
Warranty deposits
365,857
402,107
—
—
Fines and complaints
165,102
—
—
—
Taxes payables other than income tax
1,742,603
4,894,779
—
—
Accounts payable to staff
30,686,679
27,466,888
—
—
Other payables
3,143,774
614,554
471,315
655,339
Subtotal Other current payables
88,163,063
128,528,477
471,315
655,339
Total
554,286,324
555,978,518
2,584,180
659,824</t>
  </si>
  <si>
    <t>Provisions (Tables)</t>
  </si>
  <si>
    <t>Summary of Breakdown of Provisions</t>
  </si>
  <si>
    <t>a)
The breakdown of provisions as of December 31, 2018 and 2017, is as follows:
Current
Non-current
12-31-2018
12-31-2017
12-31-2018
12-31-2017
Provisions
ThCh$
ThCh$
ThCh$
ThCh$
Provision for legal proceedings
3,884,018
3,497,786
13,468,858
13,936,190
Decommissioning or restoration (1)
—
—
92,402,517
64,486,647
Other provisions
1,704,768
2,138,385
—
—
Total
5,588,786
5,636,171
105,871,375
78,422,837
(1)
See Note 3.</t>
  </si>
  <si>
    <t>Summary of Changes in Provisions</t>
  </si>
  <si>
    <t>a) Changes in provisions as of December 31, 2018 and 2017, are as follows:
Legal
Decommissioning or
Environment
Total
Changes in Provisions
ThCh$
ThCh$
ThCh$
ThCh$
Balance at January 1, 2018
17,433,976
64,486,647
2,138,385
84,059,008
Increase (decrease) in existing provisions (2)
1,842,257
23,395,295
(253,939)
24,983,613
Provisions used
(1,150,386)
—
(501,234)
(1,651,620)
Reversal of unused provision
(743,927)
—
—
(743,927)
Increase from adjustment to time value of money (1)
—
3,176,001
—
3,176,001
Foreign currency translation
(29,044)
1,344,574
321,556
1,637,086
Total changes in provisions
(81,100)
27,915,870
(433,617)
27,401,153
Balance at December 31, 2018
17,352,876
92,402,517
1,704,768
111,460,161
Legal
Decommissioning or
Other
Total
Changes in Provisions
ThCh$
ThCh$
ThCh$
ThCh$
Balance at January 1, 2017
10,002,785
57,798,702
1,798,953
69,600,440
Increase (decrease) in existing provisions (2)
12,159,920
4,340,858
339,432
16,840,210
Provisions used
(2,995,017)
—
—
(2,995,017)
Reversal of unused provision
(1,728,788)
—
—
(1,728,788)
Increase from adjustment to time value of money (1)
—
2,347,087
—
2,347,087
Foreign currency translation
(4,924)
—
—
(4,924)
Total changes in provisions
7,431,191
6,687,945
339,432
14,458,568
Balance at December 31, 2017
17,433,976
64,486,647
2,138,385
84,059,008
(1)
Corresponds to a financially updated amount (see note 34)
Figure involves basically provisions for penalties issued by the Secretary of Energy and Fuels, See note 38.3.</t>
  </si>
  <si>
    <t>Employee Benefit Obligations (Tables)</t>
  </si>
  <si>
    <t>Summary of Post- employment Obligations Associated with Defined Benefits Plan</t>
  </si>
  <si>
    <t>a) The post-employment obligations associated with the defined benefits plan as of December 31, 2018, 2017 and 2016, are as follows:
General ledger accounts:
12-31-2018
12-31-2017
12-31-2016
ThCh$
ThCh$
ThCh$
Post-employment obligations
56,602,664
57,081,924
59,934,127
Total
56,602,664
57,081,924
59,934,127
Total post-employment obligations, net
56,602,664
57,081,924
59,934,127</t>
  </si>
  <si>
    <t>Summary of Defined Benefit Plans Expense Recognized in Statements of Comprehensive Income</t>
  </si>
  <si>
    <t>b) The following amounts were recognized in the consolidated statement of comprehensive income for the years ended December 31, 2018, 2017 and 2016:
For the years ended December 31,
Expense Recognized in the Statement of
2018
2017
2016
Comprehensive Income
ThCh$
ThCh$
ThCh$
Current service cost for defined benefits plan
1,920,262
2,091,205
1,899,660
Interest cost for defined benefits plan (1)
2,750,376
2,678,300
2,517,406
Past service cost
(39,060)
—
—
Expenses recognized in the Statement of Income
4,631,578
4,769,505
4,417,066
Gains (losses) from remeasurement of defined benefit plans
(37,881)
(1,716,875)
6,618,514
Total expense recognized in the Statement of Comprehensive Income
4,593,697
3,052,630
11,035,580</t>
  </si>
  <si>
    <t>Summary of Balance and Changes in Post-employment Defined Benefit Obligations</t>
  </si>
  <si>
    <t>c) The balance and changes in post-employment defined benefit obligations as of and for the years ended December 31, 2018, 2017 and 2016, are as follows:
Actuarial Value of Post-employment Obligations
ThCh$
Balance at January 1, 2016
55,023,456
Current service cost
1,899,660
Net Interest cost
2,517,406
Actuarial (gains) losses from changes in financial assumptions
1,073,475
Actuarial (gains) losses from changes in experience adjustments
5,545,039
Benefits paid
(7,771,781)
Transfers of employees
1,337,621
Other
309,251
Balance at December 31, 2016
59,934,127
Current service cost
2,091,205
Net Interest cost
2,678,300
Actuarial (gains) losses from changes in financial assumptions
(1,414,201)
Actuarial (gains) losses from changes in experience adjustments
(302,674)
Benefits paid
(5,917,552)
Transfers of employees
12,719
Other
—
Balance at December 31, 2017
57,081,924
Current service cost
1,920,262
Net Interest cost
2,750,376
Actuarial (gains) losses from changes in financial assumptions
789,809
Actuarial (gains) losses from changes in experience adjustments
(827,690)
Foreign currency translation
124,929
Benefits paid
(5,469,357)
Past service cost of Defined Benefit Plan Obligations
(39,060)
Defined benefit plan obligations from business combinations
602,816
Transfers of employees
(331,345)
Balance at December 31, 2018
56,602,664</t>
  </si>
  <si>
    <t>Summary of Assumptions Used in Actuarial Calculation of Defined Benefits</t>
  </si>
  <si>
    <t>As of December 31, 2018, 2017 and 2016, the following assumptions were used in the actuarial calculation of defined benefits:
12-31-2018
12-31-2017
12-31-2016
Discount rates used
4.70%
5.00%
4.70%
Expected rate of salary increases
3.80%
4.00%
4.00%
Turnover rate
4.40%
4.57%
4.72%
Mortality tables
CB-H-2014 / RV-M-2014
CB-H-2014 / RV-M-2014
CB-H-2014 / RV-M-2014</t>
  </si>
  <si>
    <t>Summary of Expected Flow for Benefits for Next Five Years</t>
  </si>
  <si>
    <t>The Group’s obligations have a weighted average length of 8.36 years, and the flow for benefits for the next ten years and more is expected to be as follows:
Years
ThCh$
1
5,801,478
2
4,270,340
3
4,984,423
4
4,777,882
5
4,099,105
Over 5
23,557,891</t>
  </si>
  <si>
    <t>Equity (Tables)</t>
  </si>
  <si>
    <t>Disclosure Of Shareholders Equity [Line Items]</t>
  </si>
  <si>
    <t>Schedule of Movements in Shares as Result of Merger</t>
  </si>
  <si>
    <t>The movements in the number of shares of Enel Chile as a result of the corporate reorganization process described above are detailed below:
Number of outstanding shares of Enel Chile prior to the reorganization
Number of shares
Ratio for exchange of shares
Number of shares
Public Offer of Shares in Generation Chile (1):
Purchased shares - national market
2.88
Purchased shares - ADS
2.88
Total Public Offer of Shares
Preferential right shares Enel Chile (2):
Shares paid for by shareholders
Total preferential right
Merger with EGPL (3):
Enel SpA shares
15.8
Total Merger with EGPL
Repurchase of shares (4):
Rights exercised for withdrawal by minority shareholders of Enel Chile
Total repurchase of shares
Number of issued shares in Enel Chile after merger
Total number of capital shares issued
Total number of own shares in portfolio
Number of issued shares in Enel Chile after merger
(1) The total amount associated with the issuance of these new shares was ThCh$649,730,695.
(2) The payment made by minority shareholders of Enel Chile was ThCh$3,924,530.
(3) The valuation of the capital increase due to the merger was ThCh$1,071,727,279.
(4) The total amount paid for the share repurchase was ThCh$72,388,009.</t>
  </si>
  <si>
    <t>Summary of Dividends Paid</t>
  </si>
  <si>
    <t>Dividends
Dividend No.
Type of
Payment Date
Pesos per
Charged to
1
Final
05-24-2016
2.09338
2015
2
Interim
01-27-2017
0.75884
2016
3
Final
05-26-2017
2.47546
2016
4
Interim
01-26-2018
0.75642
2017
5
Final
05-18-2018
2.24134
2017
6
Interim
01-25-2019
0.45236
2018</t>
  </si>
  <si>
    <t>Summary of Foreign Currency Translation Differences Attributable to Shareholders</t>
  </si>
  <si>
    <t>The following table sets forth foreign currency translation adjustments attributable to the shareholders of the Company for the years ended December 31, 2018 and 2017
For the years ended December 31,
2018
2017
Reserves for Accumulated Currency Translation Differences
ThCh$
ThCh$
GasAtacama Chile S.A.
302,222
6,416,189
GNL Chile S.A.
900,483
560,194
Enel Green Power Chile Group
100,452,131
—
TOTAL
101,654,836
6,976,383</t>
  </si>
  <si>
    <t>Summary of Other Reserves Within Equity</t>
  </si>
  <si>
    <t>Other reserves within Equity attributable to Enel Chile for the years ended December 31, 2018 and 2017, are as follows:
Balance at
2018 Changes
Balance at
Other reserves
ThCh$
ThCh$
ThCh$
Exchange differences on translation (a)
6,976,383
94,678,453
101,654,836
Cash flow hedges (b)
(32,849,736)
(159,020,809)
(191,870,545)
Available-for-sale financial assets
11,284
(243)
11,041
Other miscellaneous reserves (c)
(971,468,479)
(1,313,999,417)
(2,285,467,896)
TOTAL
(997,330,548)
(1,378,342,016)
(2,375,672,564)
Balance at
2017 Changes
Balance at
Other reserves
ThCh$
ThCh$
ThCh$
Exchange differences on translation (a)
9,222,933
(2,246,550)
6,976,383
Cash flow hedges (b)
(76,218,470)
43,368,734
(32,849,736)
Available-for-sale financial assets
9,955
1,329
11,284
Other comprehensive income from non-current assets held for sale (*)
1,632,724
(1,632,724)
—
Other miscellaneous reserves (c)
(969,740,120)
(1,728,359)
(971,468,479)
TOTAL
(1,035,092,978)
37,762,430
(997,330,548)
(*) See note 5.
a)
Exchange differences on translation: These reserves arise primarily from exchange differences relating to: (i) T ranslation of the financial statements of our subsidiaries from their functional currencies to our presentation currency (i.e. Chilean peso) (see Note 2.7.3).
b)
Cash flow hedging reserves: These reserves represent the cumulative effective portion of gains and losses recognized in cash flow hedges (see Note 3.g.5 and 3.h).
c)
Other miscellaneous reserves: The main items and their effects are the following:</t>
  </si>
  <si>
    <t>Summary of Non-controlling Interests</t>
  </si>
  <si>
    <t>The detail of non-controlling interests is as follows:
Non-controlling Interests
Equity
Profit (Loss)
12-31-2018
12-31-2018
12-31-2017
12-31-2016
12-31-2018
12-31-2017
12-31-2016
Companies
%
ThCh$
ThCh$
ThCh$
ThCh$
ThCh$
ThCh$
Enel Distribución Chile S.A.
0.91%
6,965,769
6,223,363
6,441,611
1,112,709
961,490
1,210,871
Enel Generación Chile S.A.
6.45%
127,136,175
784,999,394
680,725,188
42,883,953
167,465,216
173,299,349
Empresa Eléctrica Pehuenche S.A.
7.35%
10,310,215
9,963,472
10,008,502
6,885,422
5,649,253
6,512,893
Sociedad Agrícola de Cameros Ltda.
42.50%
2,342,160
2,596,764
2,636,470
(254,604)
(39,706)
(38,707)
Geotermica del Norte SA
15.41%
53,693,407
—
—
(187,989)
—
—
Empresa Nacional de Geotermia SA
49.00%
993,295
—
—
41,780
—
—
Parque Eolico Talinay Oriente SA
38.63%
51,702,606
—
—
662,374
—
—
Other
(208,365)
(205,346)
(209,417)
(5,825)
(984)
126,845
TOTAL
252,935,262
803,577,647
699,602,354
51,137,820
174,035,269
181,111,251</t>
  </si>
  <si>
    <t>a)
The main items and their effects are the following:
For the years ended
2018
2017
2016
Other Miscellaneous Reserves
ThCh$
ThCh$
ThCh$
Reserve for corporate reorganization ("Spin-Off") (i)
(534,057,733)
(534,057,733)
(532,330,290)
Reserve for transition to IFRS (ii)
(457,221,836)
(457,221,836)
(457,221,836)
Reserve for subsidiaries transactions (iii)
12,502,494
12,502,494
12,502,494
Reserves for Tender Offer of Enel Generation "Reorganization of Renewable Assets" (iv)
(910,437,224)
—
—
Reserves "Reorganization of Renewable Assets" (v)
(407,354,462)
—
—
Other Miscellaneous Reserves (iv)
11,100,865
7,308,596
7,309,512
TOTAL
(2,285,467,896)
(971,468,479)
(969,740,120)
(i) Reserve for corporate reorganization (“Spin-Off”) : Corresponds to the effects from the corporate reorganization of the Company, as described in Note 1, and the separation of the foreign business in Enel Américas. This reserve includes the effect of the taxes that Enel Generación Chile (formerly named Endesa Chile) and Enel Distribución Chile (formerly named Chilectra Chile) paid in Peru for transferring their investments to Endesa Américas and Chilectra Américas. The tax payments made by Enel Generación Chile, in March 2016, and Enel Distribución Chile, in April 2016, were 577 million Soles (ThCh$100,978,571) and 74 million Soles (ThCh$15,193,186), respectively. The calculation basis for determining the tax corresponds to the difference between the market value of the investments, to the date of the transfer, and the cost of tax acquisition of the participations. The net economic effect on the opening equity was ThCh$90,274,727.
It should be noted that, being directly linked to the split transaction, the accounting record of this tax has been made directly in equity, specifically in Other reserves, following the nature of the main transaction (transaction with shareholders), (See Notes 1 and 2).
(ii) Reserve for transition to IFRS : In accordance with Official Bulletin No. 456 from the CMF, included in this line item is the monetary correction corresponding to the accumulated paid-up capital from the date of our transition to IFRS, January 1, 2004, to December 31, 2008.
(iii) Reserve for subsidiaries transactions : Corresponds to the effect of acquisition of equity interests in subsidiaries entities under common control.
(iv) Reserve Tender Offer Enel Generación "Reorganization" : Represents the difference between the book value of the non-controlling interests acquired as part of the Tender Offer directed at the acquisition of all the shares issued by the subsidiary Enel Generación (see Note 6.i).
(v) Reserve "Reorganization" : Corresponds to the reserve constituted by the merger of Enel Green Power Latin America with Enel Chile, materialized on April 2, 2018. It represents the recognition of the resulting difference between the capital increase in Enel Chile (correspond to market value participation over Enel Green Power Chile and subsidiaries) and the carrying amount of Enel Green Power Latin America that became part of the share capital in the distributable net assets to the owners of Enel Chile, as a result of the merger (see Note 6. iii).
(vi) Other miscellaneous reserves from transactions made in prior years.</t>
  </si>
  <si>
    <t>Revenue and Other Operating Income (Tables)</t>
  </si>
  <si>
    <t>Summary of Revenues and Other Operating Income</t>
  </si>
  <si>
    <t>The detail of revenues for the years ended December 31, 2018, 2017 and 2016, is as follows:
For the years ended December 31,
2018
2017
2016
Revenues
ThCh$
ThCh$
ThCh$
Energy sales
2,202,078,088
2,262,090,558
2,312,643,619
Generation
1,034,975,160
1,082,749,256
1,141,725,803
Regulated customers
643,494,066
726,166,640
805,079,958
Non-regulated customers
357,725,928
285,623,737
234,641,908
Spot market sales
33,755,166
70,958,879
102,003,937
Distribution
1,167,102,928
1,179,341,302
1,170,917,816
Residential
455,840,910
435,769,231
431,610,828
Business
378,092,990
386,608,105
379,037,776
Industrial
209,252,478
225,736,231
229,878,875
Other consumers (1)
123,916,550
131,227,735
130,390,337
Other sales
123,345,383
107,362,797
73,607,457
Natural gas sales
103,717,558
91,652,707
64,443,715
Sales of products and services
19,627,825
15,710,090
9,163,742
Revenue from other services
84,936,988
114,648,227
129,592,804
Tolls and transmission
20,311,403
39,812,005
51,014,073
Metering equipment leases
5,024,944
4,945,609
4,555,779
Public lighting
12,181,969
13,449,852
12,660,894
Engineering and consulting services
10,027,472
3,414,472
14,304,336
Services for construction of junctions
14,711,796
15,514,433
14,359,194
Works in specific facilities and networks
8,425,251
13,932,537
21,397,176
Other services
14,254,153
23,579,319
11,301,352
Total Revenues
2,410,360,459
2,484,101,582
2,515,843,880
Other Operating Income
ThCh$
ThCh$
ThCh$
Commodity derivatives
9,819,777
20,328,649
10,794,682
Other income (2)
36,981,190
18,548,051
14,928,257
Total other income
46,800,967
38,876,700
25,722,939
(1)
For the year ended December 31, 2018, it includes revenues from energy sales to municipalities of ThCh$36,878,861; government entities of ThCh$20,246,633; agricultural sector entities of ThCh$6,173,077, and other of ThCh$60,617,979. For the year ended December 31, 2017, it includes revenues from energy sales to municipalities of ThCh$36,165,698; government entities of ThCh$20,080,121; agricultural sector entities of ThCh$5,811,319; and other of ThCh$69,170,597.
For the year ended December 31, 2018, this includes Central Tarapacá indemnization for ThCh$21,987,899, (ThCh$0 for 2017), recovery of revenue from customers with unrecorded consumption for ThCh$2,847,740 (ThCh$1,968,203 for 2017), late payment income for ThCh$675,202 (ThCh$1,299,470 for 2017), and other income for ThCh$11,470,349 (ThCh$15,280,378 for 2017).</t>
  </si>
  <si>
    <t>Raw Materials and Consumables Used (Tables)</t>
  </si>
  <si>
    <t>Schedule of Raw Materials and Consumables Used</t>
  </si>
  <si>
    <t>The detail of raw materials and consumables used for the years ended December 31, 2018, 2017 and 2016, is as follows:
For the years ended December 31,
2018
2017
2016
Raw materials and consumables used
ThCh$
ThCh$
ThCh$
Energy purchases
(747,646,603)
(902,434,871)
(891,746,884)
Fuel consumption
(231,028,169)
(280,739,362)
(295,148,838)
Transportation costs
(166,875,801)
(155,879,249)
(195,123,118)
Other raw materials and consumables
(146,626,543)
(175,733,439)
(115,400,740)
Total
(1,292,177,116)
(1,514,786,921)
(1,497,419,580)</t>
  </si>
  <si>
    <t>Employee Benefits Expense (Tables)</t>
  </si>
  <si>
    <t>Summary of Employee Expenses</t>
  </si>
  <si>
    <t>Employee expenses for the years ended December 31, 2018, 2017 and 2016, are as follows:
For the years ended December 31,
2018
2017
2016
Employee Benefits Expense
ThCh$
ThCh$
ThCh$
Wages and salaries
(102,897,710)
(100,653,880)
(100,938,761)
Post-employment benefit obligations expense
(1,881,202)
(2,091,205)
(1,899,660)
Social security and other contributions
(13,405,944)
(13,150,402)
(21,260,007)
Other employee expenses
(4,945,478)
(5,608,290)
—
Total
(123,130,334)
(121,503,777)
(124,098,428)</t>
  </si>
  <si>
    <t>Depreciation, Amortization and Impairment Losses (Tables)</t>
  </si>
  <si>
    <t>Summary of Depreciation, Amortization and Impairment losses</t>
  </si>
  <si>
    <t>The detail of depreciation, amortization and impairment losses for the years ended December 31, 2018, 2017 and 2016, are as follows:
For the years ended December 31,
2018
2017
2016
ThCh$
ThCh$
ThCh$
Depreciation
(202,971,892)
(145,873,065)
(155,826,620)
Amortization
(12,215,408)
(6,811,041)
(5,833,990)
Subtotal
(215,187,300)
(152,684,106)
(161,660,610)
Impairment (Losses) Reversals (*)
(5,562,897)
(7,937,817)
(35,926,710)
Total
(220,750,197)
(160,621,923)
(197,587,320)
For the years ended December 31,
Generation
Distribution
Other
Total
2018
2017
2016
2018
2017
2016
2018
2017
2016
2018
2017
2016
(*) Impairment Losses
ThCh$
ThCh$
ThCh$
ThCh$
ThCh$
ThCh$
ThCh$
ThCh$
ThCh$
ThCh$
ThCh$
ThCh$
Impairment losses of financial assets (See Note 11.d)
(100,900)
55,494
—
(4,676,808)
(7,993,311)
(5,141,179)
—
—
—
(4,777,708)
(7,937,817)
(5,141,179)
Investment property (See Note 1.p and 19)
—
—
—
—
(779,825)
—
—
(779,825)
—
—
Impairment losses of other assets
(5,364)
—
(30,785,531)
—
—
—
—
—
—
(5,364)
—
(30,785,531)
Total
(106,264)
55,494
(30,785,531)
(4,676,808)
(7,993,311)
(5,141,179)
(779,825)
—
—
(5,562,897)
(7,937,817)
(35,926,710)</t>
  </si>
  <si>
    <t>Other Expenses (Tables)</t>
  </si>
  <si>
    <t>Summary of Other Miscellaneous Operating Expenses</t>
  </si>
  <si>
    <t>Other miscellaneous operating expenses for the years ended December 31, 2018, 2017 and 2016, are as follows:
For the years ended December 31,
2018
2017
2016
Other Expenses
ThCh$
ThCh$
ThCh$
Other supplies and services
(22,910,010)
(17,064,008)
(23,962,717)
Professional, outsourced and other services
(43,762,468)
(58,622,123)
(55,571,694)
Repairs and maintenance
(49,671,615)
(13,999,283)
(11,030,522)
Indemnities and fines
(455,825)
(776,011)
(3,046,557)
Taxes and charges
(4,415,819)
(5,105,235)
(4,972,995)
Insurance premiums
(15,794,761)
(13,277,718)
(17,148,278)
Leases and rental costs
(4,494,358)
(2,969,436)
(3,250,503)
Marketing, public relations and advertising
(2,440,070)
(2,501,027)
(3,736,414)
Written-off Huechún and Chillán projects (*)
—
—
(36,480,223)
Written-off projects in progress (*)
—
(25,105,911)
—
Other supplies
(10,774,808)
(11,188,148)
(6,132,681)
Travel expenses
(2,825,604)
(3,445,944)
(3,190,662)
Environmental expenses
(9,664,683)
(7,769,230)
(2,245,891)
Total
(167,210,021)
(161,824,074)
(170,769,137)
(*)</t>
  </si>
  <si>
    <t>Other Gains (Losses) (Tables)</t>
  </si>
  <si>
    <t>Summary of Other gains (losses)</t>
  </si>
  <si>
    <t>Other gains (losses) for the years ended December 31, 2018, 2017 and 2016, are as follows:
For the years ended December 31,
2018
2017
2016
Other Gains (Losses)
ThCh$
ThCh$
ThCh$
Gain on sale of GNL Quintero S.A. (**)
—
—
121,325,018
Gain on sale of Electrogas (*)
—
105,311,912
—
Gain on sale of assets
3,024,549
7,779,531
—
Other
385,830
149,753
165,044
Total
3,410,379
113,241,196
121,490,062
(*)
(**)</t>
  </si>
  <si>
    <t>Financial Results (Tables)</t>
  </si>
  <si>
    <t>Summary of Financial Income and Costs</t>
  </si>
  <si>
    <t>Financial income and costs for the years ended December 31, 2018, 2017 and 2016, are as follows:
For the years ended December 31,
2018
2017
2016
Financial Income
ThCh$
ThCh$
ThCh$
Income from deposits and other financial instruments
9,612,575
8,377,023
5,733,428
Interests charged to customers in energy accounts and billing
7,140,984
8,556,587
—
Other financial income
3,180,909
4,729,078
17,372,473
Total Financial Income
19,934,468
21,662,688
23,105,901
For the years ended December 31,
2018
2017
2016
Financial Costs
ThCh$
ThCh$
ThCh$
Financial Costs
(122,184,189)
(53,510,882)
(58,199,382)
Bank loans
(20,701,774)
(12,585)
(2,034,277)
Secured and unsecured obligations
(62,255,300)
(42,708,253)
(44,268,489)
Financial leasing
(739,069)
(811,172)
(780,953)
Valuation of financial derivatives
1,183,228
(1,067,820)
(824,922)
Financial provisions (1)
(3,176,001)
(2,347,087)
(2,551,211)
Post-employment benefit obligations (2)
(2,750,376)
(2,678,300)
(2,517,406)
Debt formalization expenses and other associated expenses
(9,373,412)
(836,174)
—
Capitalized borrowing costs
6,435,646
4,078,463
3,001,211
Other financial costs (3)
(30,807,131)
(7,127,954)
(8,223,335)
Loss from indexed assets and liabilities (*)
(818,146)
916,666
1,631,840
Foreign currency exchange differences (**)
(7,807,197)
8,516,874
12,978,471
Total Financial Costs
(130,809,532)
(44,077,342)
(43,589,071)
Total Financial Results
(110,875,064)
(22,414,654)
(20,483,170)
(1)
See note 25.
(2)
See note 26.
(3)
For the year ended December 31, 2018, interest cost of ThCh$23,253,535 were incurred with Enel Finance International NV (ThCh$0 in 2017).</t>
  </si>
  <si>
    <t>Summary of Effects on Exchange Differences and Application of Indexed Assets and Liabilities</t>
  </si>
  <si>
    <t>For the years ended December 31,
2018
2017
2016
Profit (losses) from Indexed Assets and Liabilities (*)
ThCh$
ThCh$
ThCh$
Other financial assets
7,676,500
4,659,933
7,237,000
Trade and other receivables
1,197,498
155,158
1,077,086
Current tax assets and liabilities
3,469,752
1,654,538
2,349,415
Other financial liabilities (financial debt and derivative instruments)
(9,390,716)
(5,551,163)
(9,014,858)
Trade and other payables
15,145
(1,800)
(16,803)
Result for hyperinflation (1)
(3,786,325)
—
—
Total
(818,146)
916,666
1,631,840
For the years ended December 31,
2018
2017
2016
Foreign Currency Exchange Differences (**)
ThCh$
ThCh$
ThCh$
Cash and cash equivalents
(415,962)
2,931,086
240,451
Other financial assets
5,733,173
10,895,862
25,476,638
Trade and other receivables
191,946
390,764
2,595,997
Current tax assets and liabilities
(1,903,963)
(188,270)
—
Other financial liabilities (financial debt and derivative instruments)
(5,726,246)
(4,358,937)
(18,538,354)
Trade and other payables
(5,379,210)
(1,152,505)
3,203,739
Other non-financial liabilities
(306,935)
(1,126)
—
Total
(7,807,197)
8,516,874
12,978,471
(1) Financial Reporting in Hyperinflationary Economies on the branch owned by GasAtacama Group in Argentina (See Note 7)</t>
  </si>
  <si>
    <t>Information by Segment (Tables)</t>
  </si>
  <si>
    <t>Summary of Assets and Liabilities by Segment</t>
  </si>
  <si>
    <t>The following tables present details of this information by segment:
35.2 Generation, distribution and others
Generation
Distribution
Holdings, eliminations and others
Total
12-31-2018
12-31-2017
12-31-2018
12-31-2017
12-31-2018
12-31-2017
12-31-2018
12-31-2017
Line of Business
ThCh$
ThCh$
ThCh$
ThCh$
ThCh$
ThCh$
ThCh$
ThCh$
ASSETS
CURRENT ASSETS
997,843,912
658,599,127
296,453,471
261,378,069
(297,349,611)
135,159,356
996,947,772
1,055,136,552
Cash and cash equivalents
155,591,949
211,027,141
4,969,412
42,594,390
84,610,563
165,834,495
245,171,924
419,456,026
Other current financial assets
39,507,485
20,523,276
62,226
61,887
733,462
41,899
40,303,173
20,627,062
Other current non-financial assets
14,074,044
13,136,459
5,648,807
4,940,347
2,683,237
709,085
22,406,088
18,785,891
Trade and other current receivables
254,374,451
207,208,820
218,310,327
195,505,229
5,485,289
4,254,488
478,170,067
406,968,537
Current accounts receivable from related companies
422,492,265
109,797,820
59,827,152
6,305,806
(428,148,357)
(44,247,580)
54,171,060
71,856,046
Inventories
48,221,915
31,740,903
3,528,174
3,049,576
5,211,554
4,896,463
56,961,643
39,686,942
Current tax assets
63,581,803
65,164,708
4,107,373
8,920,834
32,074,641
3,670,506
99,763,817
77,756,048
Non-current assets classified as held for sale
—
—
—
—
—
—
—
—
NON-CURRENT ASSETS
4,625,205,545
2,895,863,063
982,926,699
893,633,579
882,940,148
850,139,814
6,491,072,392
4,639,636,456
Other non-current financial assets
6,554,114
33,391,398
26,410
26,806
689,145
—
7,269,669
33,418,204
Other non-current non-financial assets
42,006,844
12,853,460
2,600,071
959,679
1,097
—
44,608,012
13,813,139
Trade and other non-current receivables
1,565,812
1,032,922
41,993,899
34,272,234
16,968,132
877,243
60,527,843
36,182,399
Investments accounted for using the equity method
12,873,531
16,912,454
—
—
—
—
12,873,531
16,912,454
Intangible assets other than goodwill
68,776,401
18,607,972
41,963,796
34,236,891
4,632,196
2,326,041
115,372,393
55,170,904
Goodwill
32,500,603
24,860,356
2,240,478
2,240,478
880,303,644
860,156,821
915,044,725
887,257,655
Property, plant and equipment
4,442,872,809
2,788,204,501
893,246,804
821,234,672
(27,471,980)
(23,752,036)
5,308,647,633
3,585,687,137
Investment property
—
—
—
—
7,557,356
8,356,772
7,557,356
8,356,772
Deferred tax assets
18,055,431
—
855,241
662,819
260,558
2,174,973
19,171,230
2,837,792
TOTAL ASSETS
5,623,049,457
3,554,462,190
1,279,380,170
1,155,011,648
585,590,537
985,299,170
7,488,020,164
5,694,773,008
Generation
Distribution
Holdings, eliminations and others
Total
12-31-2018
12-31-2017
12-31-2018
12-31-2017
12-31-2018
12-31-2017
12-31-2018
12-31-2017
Line of Business
ThCh$
ThCh$
ThCh$
ThCh$
ThCh$
ThCh$
ThCh$
ThCh$
LIABILITIES AND EQUITY
CURRENT LIABILITIES
909,428,562
543,356,500
450,182,594
408,687,871
(142,147,004)
(135,227,725)
1,217,464,152
816,816,646
Other current financial liabilities
196,141,320
18,815,434
2
14
214,524,493
—
410,665,815
18,815,448
Trade and other current payables
317,337,886
309,883,528
156,939,551
176,411,186
80,008,887
69,683,804
554,286,324
555,978,518
Current accounts payable to related companies
337,986,306
122,862,944
258,410,862
207,909,593
(438,460,843)
(211,159,565)
157,936,325
119,612,972
Other current provisions
5,195,377
5,296,635
—
—
393,409
339,536
5,588,786
5,636,171
Current tax liabilities
12,563,801
66,933,261
5,114,119
94,246
—
—
17,677,920
67,027,507
Other current non-financial liabilities
40,203,872
19,564,698
29,718,060
24,272,832
1,387,050
5,908,500
71,308,982
49,746,030
NON-CURRENT LIABILITIES
1,846,575,202
1,022,091,736
63,065,351
61,965,918
686,751,678
6,937,051
2,596,392,231
1,090,994,705
Other non-current financial liabilities
1,028,833,254
781,978,145
—
—
677,000,249
—
1,705,833,503
781,978,145
Trade and other non-current payables
2,556,521
632,642
27,172
27,182
487
—
2,584,180
659,824
Non-current accounts payable to related companies
447,193,802
318,518
—
—
—
—
447,193,802
318,518
Other long-term provisions
91,898,262
63,992,567
13,973,113
14,430,270
—
—
105,871,375
78,422,837
Deferred tax liabilities
260,950,163
160,293,916
21,335,014
18,786,185
(4,205,123)
(6,856,420)
278,080,054
172,223,681
Non-current provisions for employee benefits
15,143,200
14,875,948
27,503,399
28,412,505
13,956,065
13,793,471
56,602,664
57,081,924
Other non-current non-financial liabilities
—
—
226,653
309,776
—
—
226,653
309,776
EQUITY
2,867,045,693
1,989,013,954
766,132,225
684,357,859
40,985,863
1,113,589,844
3,674,163,781
3,786,961,657
Equity attributable to Enel Chile
2,867,045,693
1,989,013,954
766,132,225
684,357,859
40,985,863
1,113,589,844
3,421,228,519
2,983,384,010
Issued capital
1,137,185,366
552,777,321
230,137,980
230,137,980
2,587,168,133
1,446,193,674
3,954,491,479
2,229,108,975
Retained earnings
1,626,928,911
1,398,018,156
852,296,368
769,928,443
(564,427,666)
(416,341,016)
1,914,797,613
1,751,605,583
Share Premium
85,511,492
85,511,492
354,220
354,220
(85,865,712)
(85,865,712)
—
—
Treasury shares
—
—
—
(72,388,009)
—
(72,388,009)
Other reserves
17,419,924
(47,293,015)
(316,656,343)
(316,062,784)
(1,823,500,883)
169,602,898
(2,375,672,564)
(997,330,548)
Non-controlling interests
—
—
—
—
—
—
252,935,262
803,577,647
Total Liabilities and Equity
5,623,049,457
3,554,462,190
1,279,380,170
1,155,011,648
585,590,537
985,299,170
7,488,020,164
5,694,773,008</t>
  </si>
  <si>
    <t>Summary of Comprehensive Income by Segment</t>
  </si>
  <si>
    <t>Generation
Distribution
Holdings, eliminations and others
Total
12-31-2018
12-31-2017
12-31-2016
12-31-2018
12-31-2017
12-31-2016
12-31-2018
12-31-2017
12-31-2016
12-31-2018
12-31-2017
12-31-2016
Line of Business
ThCh$
ThCh$
ThCh$
ThCh$
ThCh$
ThCh$
ThCh$
ThCh$
ThCh$
ThCh$
ThCh$
ThCh$
STATEMENT OF COMPREHENSIVE INCOME
REVENUES AND OTHER OPERATING INCOME
1,580,653,088
1,634,937,087
1,659,727,329
1,263,224,072
1,326,658,860
1,315,760,852
(386,715,734)
(438,617,665)
(433,921,362)
2,457,161,426
2,522,978,282
2,541,566,819
Revenues
1,540,352,133
1,599,032,140
1,639,959,816
1,254,943,604
1,322,422,609
1,310,175,226
(384,935,278)
(437,353,167)
(434,291,162)
2,410,360,459
2,484,101,582
2,515,843,880
Energy sales
1,425,942,129
1,457,671,722
1,516,688,442
1,170,129,333
1,180,426,814
1,172,700,558
(393,993,374)
(376,007,978)
(376,745,382)
2,202,078,088
2,262,090,558
2,312,643,618
Other sales
103,779,801
94,452,287
64,638,599
16,411,425
12,741,568
8,968,859
3,154,157
168,942
—
123,345,383
107,362,797
73,607,458
Other services rendered
10,630,203
46,908,131
58,632,775
68,402,846
129,254,227
128,505,809
5,903,939
(61,514,131)
(57,545,780)
84,936,988
114,648,227
129,592,804
Other operating income
40,300,955
35,904,947
19,767,513
8,280,468
4,236,251
5,585,626
(1,780,456)
(1,264,498)
369,800
46,800,967
38,876,700
25,722,939
RAW MATERIALS AND CONSUMABLES USED
(709,506,221)
(903,978,006)
(895,060,114)
(972,499,918)
(1,055,708,050)
(1,042,329,385)
389,829,023
444,899,135
439,969,919
(1,292,177,116)
0
(1,514,786,921)
0
(1,497,419,580)
Energy purchases
(213,114,437)
(346,954,692)
(335,731,822)
(926,385,346)
(938,067,783)
(936,965,119)
391,853,181
382,587,604
380,950,057
(747,646,602)
0
(902,434,871)
0
(891,746,884)
Fuel consumption
(231,028,169)
(280,739,362)
(295,148,838)
—
—
—
—
—
—
(231,028,169)
0
(280,739,362)
0
(295,148,838)
Transportation expenses
(154,044,158)
(152,869,838)
(192,502,995)
(9,816,883)
(63,009,956)
(60,454,433)
(3,014,761)
60,000,545
57,834,310
(166,875,802)
0
(155,879,249)
0
(195,123,118)
Other miscellaneous supplies and services
(111,319,457)
(123,414,114)
(71,676,459)
(36,297,689)
(54,630,311)
(44,909,833)
990,603
2,310,986
1,185,552
(146,626,543)
0
(175,733,439)
0
(115,400,740)
CONTRIBUTION MARGIN
871,146,867
730,959,081
764,667,215
290,724,154
270,950,810
273,431,467
3,113,289
6,281,470
6,048,557
1,164,984,310
1,008,191,361
1,044,147,239
Other work performed by the entity and capitalized
8,663,737
7,226,484
9,758,304
6,667,947
6,630,130
6,338,547
1,379,279
532,373
1
16,710,963
14,388,987
16,096,852
Employee benefits expense
(61,991,737)
(54,222,470)
(60,350,072)
(32,598,818)
(38,449,551)
(35,557,457)
(28,539,779)
(28,831,756)
(28,190,899)
(123,130,334)
(121,503,777)
(124,098,428)
Other expenses
(104,190,567)
(102,821,020)
(119,303,215)
(64,179,201)
(61,942,592)
(52,077,948)
1,159,747
2,939,538
612,026
(167,210,021)
(161,824,074)
(170,769,137)
GROSS OPERATING INCOME
713,628,300
581,142,075
594,772,232
200,614,082
177,188,797
192,134,609
(22,887,464)
(19,078,375)
(21,530,315)
891,354,918
739,252,497
765,376,526
Depreciation and amortization expense
(179,901,682)
(117,337,553)
(132,600,381)
(36,677,957)
(36,685,324)
(30,399,304)
1,392,339
1,338,771
1,339,075
(215,187,300)
(152,684,106)
(161,660,610)
Impairment losses (reversal of impairment losses) recognized in profit or loss
(106,264)
55,494
(30,785,531)
(4,676,808)
(7,993,311)
(5,141,179)
(779,825)
—
—
(5,562,897)
(7,937,817)
(35,926,710)
OPERATING INCOME
533,620,354
463,860,016
431,386,320
159,259,317
132,510,162
156,594,126
(22,274,950)
(17,739,604)
(20,191,240)
670,604,721
578,630,574
567,789,206
FINANCIAL RESULT
(86,621,659)
(36,610,248)
(35,678,632)
6,088,801
6,411,837
8,579,316
(30,342,206)
7,783,757
6,616,146
(110,875,064)
(22,414,654)
(20,483,170)
Financial income
8,727,356
5,273,672
6,150,751
11,166,433
12,894,635
14,289,185
40,679
3,494,381
2,665,965
19,934,468
21,662,688
23,105,901
Cash and cash equivalents
5,673,621
3,077,708
2,150,797
1,633,373
1,975,564
1,680,365
2,305,581
3,323,751
—
9,612,575
8,377,023
3,831,162
Other financial income
3,053,735
2,195,964
3,999,954
9,533,060
10,919,071
12,608,820
(2,264,902)
170,630
2,665,965
10,321,893
13,285,665
19,274,739
Financial costs
(82,878,715)
(50,851,829)
(55,701,778)
(6,724,490)
(7,094,366)
(6,488,659)
(32,580,984)
4,435,313
3,991,055
(122,184,189)
(53,510,882)
(58,199,382)
Bank borrowings
(9,269,535)
(261)
(2,033,835)
(5,374)
(12,299)
(476)
(11,426,865)
(25)
—
(20,701,774)
(12,585)
(2,034,311)
Secured and unsecured obligations
(43,965,839)
(42,708,253)
(44,268,489)
—
—
—
(18,289,461)
—
—
(62,255,300)
(42,708,253)
(44,268,489)
Other
(29,643,341)
(8,143,315)
(9,399,454)
(6,719,116)
(7,082,067)
(6,488,183)
(2,864,658)
4,435,338
3,991,055
(39,227,115)
(10,790,044)
(11,896,582)
Profit (loss) from indexed assets and liabilities
(2,480,291)
145,608
606,075
1,616,607
761,262
974,891
45,538
9,796
50,874
(818,146)
916,666
1,631,840
Foreign currency exchange differences
(9,990,009)
8,822,301
13,266,320
30,251
(149,694)
(196,101)
2,152,561
(155,733)
(91,748)
(7,807,197)
8,516,874
12,978,471
Positive
26,031,044
19,563,838
48,546,664
209,555
58,288
609,359
3,851,302
134,942
65,643
30,091,901
19,757,068
49,221,666
Negative
(36,021,053)
(10,741,537)
(35,280,344)
(179,304)
(207,982)
(805,460)
(1,698,741)
(290,675)
(157,391)
(37,899,098)
(11,240,194)
(36,243,195)
Share of profit of associates accounted for using the equity method
3,190,240
(2,696,904)
7,878,201
—
—
1,818
—
—
(1,819)
3,190,240
(2,696,904)
7,878,200
Other gains (losses)
3,434,503
113,088,869
121,490,974
—
157,458
(831)
(24,124)
(5,131)
(81)
3,410,379
113,241,196
121,490,062
Gain (loss) from other investments
409,954
105,462,769
121,457,430
—
4,026
(831)
(24,124)
(5,131)
(81)
385,830
105,461,664
121,456,518
Gain (loss) from the sale of property, plant and equipment
3,024,549
7,626,100
33,544
—
153,432
—
—
—
—
3,024,549
7,779,532
33,544
Income before tax
453,623,438
537,641,733
525,076,863
165,348,118
139,079,457
165,174,429
(52,641,280)
(9,960,978)
(13,576,994)
566,330,276
666,760,212
676,674,298
Income tax
(113,783,941)
(112,099,519)
(83,216,935)
(42,967,123)
(34,030,322)
(32,589,362)
3,268,545
2,787,540
4,403,115
(153,482,519)
(143,342,301)
(111,403,182)
Net income from continuing operations
339,839,497
425,542,214
441,859,928
122,380,995
105,049,135
132,585,067
(49,372,735)
(7,173,438)
(9,173,879)
412,847,757
523,417,911
565,271,116
Net income from discontinued operations
—
—
—
—
—
—
—
—
—
—
—
—
NET INCOME
339,839,497
425,542,214
441,859,928
122,380,995
105,049,135
132,585,067
(49,372,735)
(7,173,438)
(9,173,879)
412,847,757
523,417,911
565,271,116
Net income attributable to:
339,839,497
425,542,214
441,859,928
122,380,995
105,049,135
132,585,067
(49,372,735)
(7,173,438)
(9,173,879)
412,847,757
523,417,911
565,271,116
Shareholders of Enel Chile
—
—
—
—
—
—
—
—
—
361,709,937
349,382,642
384,159,865
Non-controlling interests
—
—
—
—
—
—
—
—
—
51,137,820
174,035,269
181,111,251</t>
  </si>
  <si>
    <t>Summary of Cash Flow by Segment</t>
  </si>
  <si>
    <t>Generation
Distribution
Holdings, eliminations and others
Total
12-31-2018
12-31-2017
12-31-2016
12-31-2018
12-31-2017
12-31-2016
12-31-2018
12-31-2017
12-31-2016
12-31-2018
12-31-2017
12-31-2016
Line of Business
ThCh$
ThCh$
ThCh$
ThCh$
ThCh$
ThCh$
ThCh$
ThCh$
ThCh$
ThCh$
ThCh$
ThCh$
STATEMENT OF CASH FLOWS
Cash flows from (used in) operating activities
638,607,494
488,167,382
490,177,558
117,692,384
170,628,958
148,354,968
(20,774,356)
(23,182,620)
(23,847,670)
735,525,522
635,613,720
614,684,856
Cash flows from (used in) investing activities
(451,284,432)
(91,867,647)
(34,631,759)
(123,070,452)
(74,464,531)
(55,007,620)
(1,307,204,810)
19,866,401
26,150,787
(1,881,559,694)
(146,465,777)
(63,488,592)
Cash flows from (used in) financing activities
(249,051,150)
(301,835,211)
(374,835,378)
(32,268,227)
(76,923,085)
(88,519,047)
1,247,896,253
61,162,775
17,487,453
966,576,876
(317,595,521)
(445,866,972)</t>
  </si>
  <si>
    <t>Third Party Guarantees, Other Contingent Assets and Liabilities, and Other Commitments (Tables)</t>
  </si>
  <si>
    <t>Summary of Indirect Guarantees</t>
  </si>
  <si>
    <t>Debtor
Outstanding balance as of
Type
Contract
Maturity
Creditor of Guarantee
Company
Relationship
Type of Guarantee
Currency
12-31-2018
12-31-2017
Secured
Bonds Serie B (1)
October 2028
Bondholders of Enel Américas' Bonds
Enel Américas S.A.
Entities demerged from original debtor Enersis S.A. (codebtor Enel Chile S.A.) (1)
Codebtor
USD
22,798
31,294
Aval
Credit Opening Agreement
September 2019
Bilbao Viscaya Argentina Bank, Chile
Enel Green Power Chile Limitada
Subsidiary
Codebtor
USD
100,000
Aval
Credit Opening Agreement
December 2020
Bilbao Viscaya Argentina Bank, Chile
Enel Green Power Chile Limitada
Subsidiary
Codebtor
USD
150,000
Aval
Credit Opening Agreement
December 2021
Bilbao Viscaya Argentina Bank, Chile
Empresa Electrica Panguipulli S.A
Subsidiary
Codebtor
USD
150,000
(1)
As a result of the Enersis’ Spin-Off and in accordance with the bond indenture, all entities arising from the demerger are liable for the debt, regardless that the payment obligation remains in Enel Américas S.A.</t>
  </si>
  <si>
    <t>Personnel Figures (Tables)</t>
  </si>
  <si>
    <t>Summary of Number of Employees</t>
  </si>
  <si>
    <t>Environment (Tables)</t>
  </si>
  <si>
    <t>Summary of Environmental Expenses</t>
  </si>
  <si>
    <t>12-31-2018
12-31-2017
Company Incurring the Cost
Name
Project
Project Status
Total
Amounts
Expenses
Disbursement
Estimated
Total
Total
Pehuenche
Hydroelectric Central Environmental Expenditures
C.H. Pehuenche E E Pehuenche S.A. Supply of flow measurement equipment.
In progress
48,574
48,574
—
—
—
48,574
6,787
Studies, monitoring, laboratory analysis, removal and final disposal of solid waste at hydroelectric power stations (HPS), thermoelectric power stations and combine cycle power stations.
In progress
62,560
—
62,560
—
62,560
-
Enel Distribución Chile S.A.
Vegetation Control In Redesat
It consists of cutting branches until the safety conditions to which the foliage must be left with respect to the drivers.
In progress
134,394
—
134,394
19,654
154,048
306,419
Pruning of trees near the medium voltage network
In progress
5,790,042
2,472,768
3,317,274
502,599
31/03/2019
6,292,641
Management Respel
Dangerous waste management
Finished
1,780
—
1,780
—
30/06/2018
1,780
Environmental management in Ssee
The service consists of the maintenance of green areas with replacement of species and turf in Enel substations enclosures
Finished
15,383
—
15,383
36,633
31/12/2018
52,016
The service consists in the weeding and control of weeds in electric power substations in order to keep the enclosures free of weeds, ensuring a good operation of these facilities.
In progress
46,339
—
46,339
568
31/03/2018
46,907
ENVIRONMENTAL PERMITS
Environmental Impact Statement: 1) New Lampa Sectioning Substation and 2) Ochagavia - Florida Line, Sanjon La Aguada Section
In progress
1,767
1,767
—
5,203
31/03/2019
6,970
VEGETATION CONTROL IN MT / BT NETWORKS
Improvement in the traditional network by calpe (pre-assembled aluminum cable)
In progress
19,416
19,416
—
373,059
31/03/2019
392,475
IMPROVEMENTS IN THE MT NETWORK
Network replacement for weardown MT protected cable
In progress
158,086
158,086
-
18,056
31/03/2019
176,142
CHANGE OF TRAD X CALPE NETWORK
Traditional network replacement by Calpe (Pre-assembled aluminum cable) BT
In progress
851,792
851,792
-
530,712
31/03/2019
1,382,504
REPLACEMENT TD DAE CONCENTRICA X TD. TRIF. RED CALPE
Concentrical network replacement by Calpe (Pre-assembled aluminum cable) BT
In progress
712,455
712,455
—
295,961
31/03/2019
1,008,416
REPLACE TRIFAS TRANSFORMERS MEJ QUALITY BT
Replacement of transformers with chargeability problems
1,288,155
1,288,155
—
1,353,909
31/03/2019
2,642,064
ENVIRONMENTAL MANAGEMENT
Environmental Management of Reforestation in Cerro Chena and Metropolitan Park.
5,831
-
5,831
803
31/03/2019
6,634
Removal of Asbestos from Underground Cables
Removal of flame retardant tape with asbestos from the underground network MT.
In progress
265,577
146,300
119,277
118,337
31/03/2019
383,914
203,724
Gas Atacama Chile
Environmental monitoring
Environmental monitoring with SK Ecología operation and maintenance CEMS.
In progress
797,543
—
797,543
—
797,543
1,463,204
Standardization Cems
Normalización bodegas, gestión ambiental.
In progress
645,302
645,302
—
—
645,302
1,021,630
Hydraulic power stations
Waste management and sanitation
In progress
11,567
-
11,567
11,567
Enel Generación Chile S.A.
ENVIRONMENTAL EXPENSES CC.TT.
The main expenses incurred are: Bocamina U1-2: Operation and maintenance monitoring of air and meteorological quality stations, Environmental audit, monitoring network 1 a year, Annual CEMS Validation, Biomass Protocol Service, Environmental Materials (magazine, books), Isokinetic Measurements , SGI Works (Objective NC, inspections, audits and inspection) ISO 14001, OHSAS certification, Operation and Maintenance Service CEMS.
In progress
2,102,056
—
2,102,056
—
2,102,056
1,252,355
Studies, monitoring, laboratory analysis, removal and final disposal of solid waste in thermoelectric plants (C.T.)
In progress
2,867,523
—
2,867,523
—
2,867,523
251,277
ENVIRONMENTAL EXPENSES CC.HH.
Studies, monitoring, laboratory analysis, removal and final disposal of solid waste in hydroelectric power plants (C.H.)
In progress
183,156
—
183,156
—
183,156
870,281
C.H. Ralco
Plan Ralco: Reforestation according to Agreement with the Catholic University and Electrification of housing in Ayin Maipu
In progress
4,542,216
4,542,216
—
—
4,542,216
5,075,137
Central Quintero
CEMS Central Quinteros
In progress
417,194
417,194
—
—
417,194
1,290,133
Total
20,968,708
11,304,025
9,664,683
3,255,494
24,224,202
11,740,947
12-31-2017
Company Incurring the Cost
Name
Project
Project Status
Total
Amounts
Expenses
Disbursement
Estimated
Total
Pehuenche
Hydroelectric Central Environmental Expenditures
Studies, monitoring, laboratory analysis, removal and final disposal of solid waste at hydroelectric power stations (HPS), thermoelectric power stations and combine cycle power stations.
In progress
6,786
—
6,786
—
6,787
Enel Distribución Chile S.A.
Vegetation Control In Redesat
This activity contemplates the maintenance of the band of easement of high voltage lines between 34,5 y 500kv.
In progress
306,419
—
306,419
—
12/31/2017
306,419
Management Respel
Dangerous waste management
Finished
265
—
265
—
9/30/2017
265
Environmental management in Ssee
Tree maintenance of SSEE and removal of brush, debris and garbage, outer perimeter.
In progress
239,285
—
239,285
18,644
257,929
Consider all the environmental work that is done inside and outside of SSEE, as fumigation, placement and/or repair of rodent baits, irrigation system repair, waste removal, environmental inspections, garden
Finished
46,771
—
46,771
—
12/31/2017
46,771
Improvements in the Network M T/Bt
Traditional network replacement by protected, concentric, other
Finished
3,066,846
3,066,846
—
1,957,246
9/30/2017
5,024,092
Environmental Permits
Baseline for Environmental Impact Study, execution RCA and normative, preparation of reports and sectoral permits.
In progress
68,001
68,001
—
34,811
3/31/2018
102,812
Vegetation Control in Networks Mt/Bt
Pruning of trees near the media network and low voltage.
In progress
3,313,454
—
3,313,454
—
12/31/2017
3,313,454
Noise Control
Noise measurement and electromagnetic fields in substation, lines and other facilities.
In progress
786
—
786
—
12/31/2017
786
Asbestos Removal from Underground Cables
Removal of fireproof tape with asbestos from the underground network MT.
In progress
166,434
166,434
—
37,290
12/31/2017
203,724
Arborizations of Substations and Sat Line
Forest management plans, reforestations, construction and maintenance of tree-lined belts in substation.
In progress
251,740
251,740
—
20,390
12/31/2017
272,130
Gas Atacama Chile
Environmental monitoring
Environmental monitoring with SK Ecología operation and maintenance CEMS.
In progress
1,463,204
—
1,463,204
—
1,463,204
Standardization Cems
Normalización bodegas, gestión ambiental.
In progress
1,021,630
1,021,630
—
—
1,021,630
Eolica Canela
Environmental expenditures in power plants
Water quality analysis and monitoring and Higenization Canela
In progress
18,347
—
18,347
—
18,347
Enel Generación Chile S.A.
Environmental costs in combined cycle plants
The main expenses incurred are: Bocamina U1-2: Operation and maintenance, monitoring stations air quality and meteorology,
In progress
1,252,355
—
1,252,355
—
1,252,355
Environmental costs in thermal plants
Studies, monitoring, laboratory analysis, retirement and final disposal of solid waste in thermoelectric plants (C.T.)
In progress
870,281
—
870,281
—
870,281
Environmental costs in hydroelectric plants
Studies, monitoring, laboratory analysis, retirement and final disposal of solid waste in hydroelectric power plants (C.H.)
In progress
251,277
—
251,277
—
251,277
Ralco Hydroelectric Plant
Reforestation according to the agreement with the Catholic University and Electrification of housing in Ayin Maipu.
In progress
5,075,137
5,075,137
—
—
5,075,137
Tal Tal Thermal Plant
Dejection Nox TalTal: Engineering Civil Works and permits
In progress
1,290,133
1,290,133
—
—
1,290,133
El Toro Hydroelectric Plant
Withdrawal Domestic and Industrial Waste
In progress
—
—
—
—
—
Total
18,709,151
10,939,921
7,769,230
2,068,381
20,777,533</t>
  </si>
  <si>
    <t>Summarized Financial Information of Subsidiaries (Tables)</t>
  </si>
  <si>
    <t>Summary of Financial Information on Subsidiaries</t>
  </si>
  <si>
    <t>As of December 31, 2018 and 2017, summarized financial information of our principal subsidiaries is as follows:
December 31, 2018
Type of Financial
Current
Non-Current
Total Assets
Current
Non-Current
Equity
Total Equity and
Liabilities
Revenues
Raw Materials and
Contribution
Gross
Operating
Income
Operating
Financial
Income
Income
Profit
Other
Comprehensive
Income
Total
Comprehensive
Income
Statements
ThCh$
ThCh$
ThCh$
ThCh$
ThCh$
ThCh$
ThCh$
ThCh$
ThCh$
ThCh$
ThCh$
ThCh$
ThCh$
ThCh$
ThCh$
ThCh$
ThCh$
ThCh$
Grupo Enel Distribución Chile
Consolidated
296,453,470
982,926,699
1,279,380,169
450,182,594
63,065,351
766,132,224
1,279,380,169
1,263,224,070
(972,499,916)
290,724,154
200,614,083
159,259,319
6,088,801
165,348,120
(42,967,123)
122,380,997
(600,422)
121,780,574
Enel Generación Chile
Separate
548,220,314
2,725,004,288
3,273,224,602
569,928,285
938,139,971
1,765,156,347
3,273,224,603
1,454,348,386
(1,051,644,602)
402,703,784
300,148,133
226,154,177
(49,980,539)
378,187,852
(42,255,124)
335,932,728
(101,720,204)
234,212,523
Enel Distribución Chile
Separate
288,632,068
975,441,251
1,264,073,319
424,550,547
62,721,352
776,801,421
1,264,073,320
1,259,689,827
(971,366,398)
288,323,429
199,676,810
159,625,438
5,418,883
165,044,321
(43,812,619)
121,231,702
(598,985)
120,632,717
Empresa Eléctrica Pehuenche S.A.
Separate
51,279,432
179,693,183
230,972,615
44,459,384
46,238,191
140,275,039
230,972,614
162,768,188
(21,539,174)
141,229,014
135,558,558
128,068,159
224,543
128,348,399
(34,669,191)
93,679,208
—
93,679,208
Enel Green Power Chile Ltda.
Separate
162,710,963
669,741,595
832,452,558
113,123,832
125,240,941
594,087,786
832,452,559
12,831,131
(15,655)
12,815,476
2,521,606
1,702,927
(5,337,680)
71,323,446
1,601,922
72,925,368
71,701,018
144,626,386
Empresa Electrica Panguipulli S.A.
Separate
16,052,462
255,481,676
271,534,138
59,681,465
131,671,924
80,180,749
271,534,138
45,097,744
(5,320,421)
39,777,323
32,476,777
18,680,884
(1,954,238)
16,726,646
(2,647,884)
14,078,762
(3,643,974)
10,434,788
Geotermica del Norte S.A.
Separate
21,765,295
347,871,452
369,636,747
20,910,840
293,675
348,432,232
369,636,747
17,023,794
(2,109,769)
14,914,025
13,168,978
2,001,882
(3,676,151)
(1,674,269)
454,355
(1,219,914)
45,243,420
44,023,506
Parque Eolico Talinay Oriente S.A.
Separate
63,831,605
87,493,829
151,325,434
6,173,259
18,876,242
126,275,934
151,325,435
10,058,036
(2,434,415)
7,623,621
5,310,400
1,014,857
1,312,902
2,327,759
(613,097)
1,714,661
16,552,523
18,267,184
Enel Green Power del Sur
Separate
129,849,852
655,431,547
785,281,399
44,078,091
467,399,245
273,804,063
785,281,399
94,473,391
(21,024,045)
73,449,346
60,053,812
37,537,228
(24,991,814)
12,545,413
(3,455,173)
9,090,240
34,497,623
43,587,863
Grupo Enel Green Power
Consolidated
344,469,181
1,628,444,820
1,972,914,001
334,639,971
768,719,376
869,554,654
1,972,914,001
183,008,879
(22,330,367)
160,678,512
131,378,740
69,236,957
(38,674,306)
30,471,438
(8,837,176)
21,634,262
173,923,954
195,558,216
Grupo Enel Generación Chile
Consolidated
672,467,353
2,996,760,726
3,669,228,079
593,881,208
1,077,855,824
1,997,491,047
3,669,228,079
1,529,364,081
(818,284,050)
711,080,031
582,249,559
464,383,396
(47,947,351)
423,152,001
(104,946,765)
318,205,236
(106,994,091)
211,211,145
Grupo GasAtacama Chile S.A.
Consolidated
154,726,337
601,914,918
756,641,255
61,155,091
94,466,222
601,019,942
756,641,255
271,433,789
(94,746,408)
176,687,381
146,123,452
109,465,013
1,808,644
115,039,230
(27,946,019)
87,093,211
(5,273,886)
81,819,325
December 31, 2017
Type of Financial
Current
Non-Current
Total Assets
Current
Non-Current
Equity
Total Equity and
Revenues
Raw Materials and
Contribution
Gross
Operating
Income
Operating
Financial
Income
Income
Profit
Other
Comprehensive
Income
Total
Comprehensive
Income
Statements
ThCh$
ThCh$
ThCh$
ThCh$
ThCh$
ThCh$
ThCh$
ThCh$
ThCh$
ThCh$
ThCh$
ThCh$
ThCh$
ThCh$
ThCh$
ThCh$
ThCh$
ThCh$
Grupo Enel Distribución Chile S.A.
Consolidated
261,378,069
893,633,580
1,155,011,649
408,687,866
61,965,918
684,357,865
1,155,011,649
1,333,027,456
(1,062,076,645)
270,950,811
177,188,798
132,510,164
6,411,839
139,079,732
(34,030,322)
105,049,408
1,515,176
106,564,584
Enel Generación Chile S.A.
Separate
590,543,532
2,602,962,586
3,193,506,118
489,875,667
891,083,155
1,812,547,296
3,193,506,118
1,629,277,585
(1,140,707,431)
488,570,154
364,131,027
285,498,271
(37,647,691)
528,254,308
(60,153,339)
468,100,969
72,617,351
540,718,320
Enel Distribucion Chile S.A.
Separate
257,229,219
887,681,380
1,144,910,599
393,273,852
61,523,557
690,113,190
1,144,910,599
1,330,023,450
(1,060,875,186)
269,148,264
176,635,873
133,340,940
5,252,070
138,806,087
(35,037,127)
103,768,960
1,543,151
105,312,110
Empresa Eléctrica Pehuenche S.A.
Separate
35,369,243
186,760,346
222,129,589
38,310,560
48,261,590
135,557,439
222,129,589
152,501,383
(36,289,330)
116,212,053
110,957,039
103,556,904
(395,231)
103,206,672
(26,346,081)
76,860,591
—
76,860,591
Grupo Enel Generación Chile S.A.
Consolidated
662,804,359
2,891,657,830
3,554,462,189
543,356,500
1,022,091,737
1,989,013,952
3,554,462,189
1,634,937,088
(903,978,007)
730,959,081
581,142,074
463,860,015
(36,610,248)
537,641,733
(112,099,519)
425,542,214
67,663,516
493,205,730
Grupo GasAtacama Chile S.A..
Consolidated
182,143,224
611,319,090
793,462,314
75,370,131
83,894,880
634,197,303
793,462,314
307,272,380
(170,752,796)
136,519,584
106,213,750
70,509,184
1,432,674
80,142,531
(25,417,139)
54,725,392
(3,338,115)
51,387,277</t>
  </si>
  <si>
    <t>Appendix 1 Details of Assets and Liabilities in Foreign Currency (Tables)</t>
  </si>
  <si>
    <t>Summary of Assets and Liabilities Denominated in Foreign Currencies</t>
  </si>
  <si>
    <t>The detail of assets and liabilities denominated in foreign currency is as follows:
12-31-2018
12-31-2017
ASSETS
Foreign Currency
ThCh$
ThCh$
Cash and cash equivalents
245,171,924
419,456,026
U.S. dollar
16,575,872
14,016,336
Euros
103,847
11,594
Argentine peso
6,057,793
6,263,345
Chilean peso non-adjustable
222,434,412
399,164,751
Other current financial assets
40,303,173
20,627,062
U.S. dollar
38,969,410
20,441,150
Chilean peso non-adjustable
644,618
185,912
U.F.
689,145
—
Other current non- financial assets
22,406,088
18,785,891
U.S. dollar
2,832,782
902,026
Argentine peso
917,718
32,621
Chilean peso non-adjustable
17,838,717
17,851,244
U.F.
816,871
—
Trade and other current receivables
478,170,067
406,968,537
U.S. dollar
3,193,959
5,273,104
Euros
3,905
—
Argentine peso
30,517
1,073,072
Chilean peso non-adjustable
474,941,686
399,483,872
U.F.
—
1,138,489
Current accounts receivable from related companies
54,171,060
71,856,046
U.S. dollar
6,997,861
22,793,820
Euros
26,475,919
42,663,049
Real
23,329
—
Chilean peso non-adjustable
20,673,951
6,399,177
Inventories
56,961,643
39,686,942
U.S. dollar
4,451,134
—
Chilean peso non-adjustable
52,510,509
39,686,942
Current tax assets
99,763,817
77,756,048
U.S. dollar
3,678
—
Argentine peso
145,845
146,525
Chilean peso non-adjustable
99,614,294
77,609,523
TOTAL CURRENT ASSETS
996,947,772
1,055,136,552
NON-CURRENT ASSETS
Foreign Currency
12-31-2018
12-31-2017
Other non-current financial assets
7,269,669
33,418,204
U.S. dollar
4,227,628
30,789,705
Chilean peso non-adjustable
2,352,896
2,628,499
U.F.
689,145
—
Other non-current non-financial assets
44,608,012
13,813,139
U.S. dollar
28,884,680
322,744
Argentine peso
218,003
378,940
Chilean peso non-adjustable
15,505,329
12,326,385
U.F.
—
785,070
Trade and other non-current receivables
60,527,843
36,182,399
U.S. dollar
17,074,839
—
Argentine peso
21,255
62,563
Chilean peso non-adjustable
33,425,943
25,228,146
U.F.
10,005,806
10,891,690
Investments accounted for using the equity method
12,873,531
16,912,454
U.S. dollar
46,639
3,783,316
Argentine peso
—
105,151
Chilean peso non-adjustable
12,826,892
13,023,987
Intangible assets other than goodwill
115,372,393
55,170,904
U.S. dollar
44,865,424
—
Argentine peso
259,479
253,849
Chilean peso non-adjustable
70,247,490
54,917,055
Goodwill
915,044,725
887,257,655
Chilean peso non-adjustable
915,044,725
887,257,655
Property, plant and equipment
5,308,647,633
3,585,687,137
U.S. dollar
1,523,774,815
—
Argentine peso
15,562,121
15,450,783
Chilean peso non-adjustable
3,769,310,697
3,570,236,354
Investment property
7,557,356
8,356,772
Chilean peso non-adjustable
7,557,356
8,356,772
Deferred tax assets
19,171,230
2,837,792
U.S. dollar
18,055,431
—
Chilean peso non-adjustable
1,115,799
2,837,792
TOTAL NON-CURRENT ASSETS
6,491,072,392
4,639,636,456
TOTAL ASSETS
7,488,020,164
5,694,773,008
12-31-2018
12-31-2017
Less than 90 days
More than 90 days
Less than 90 days
More than 90 days
LIABILITIES
Foreign Currency
ThCh$
ThCh$
ThCh$
ThCh$
Other Current financial liabilities
161,482,001
249,183,814
7,999,866
10,815,582
U.S. dollar
161,481,999
4,304,811
7,999,743
3,888,150
Chilean peso non-adjustable
2
212,736,909
123
—
U.F.
—
32,142,094
—
6,927,432
Trade and other current payables
554,286,324
—
552,328,594
3,649,924
U.S. dollar
44,138,753
—
16,184,962
—
Euros
2,347,924
—
3,174,586
—
Argentine peso
511,460
—
732,777
—
Chilean peso non-adjustable
503,689,338
—
532,236,269
3,649,924
U.F.
3,598,849
—
—
—
Current accounts payable to related parties
157,936,325
—
119,612,972
—
U.S. dollar
324,743
—
9,090,837
—
Euros
82,619,960
—
28,830,246
—
Colombian peso
—
—
12,487
—
Soles
—
—
2,110
—
Argentine peso
—
—
74,740
—
Chilean peso non-adjustable
74,991,622
—
81,602,552
—
Other current provisions
3,413,966
2,174,820
384,955
5,251,216
U.S. dollar
12,510
—
—
—
Argentine peso
24,667
—
45,419
—
Chilean peso non-adjustable
3,376,789
2,174,820
339,536
5,251,216
Current tax liabilities
9,725,475
7,952,445
904,248
66,123,259
U.S. dollar
22,626
—
—
Argentine peso
—
411,577
146,769
—
Chilean peso non-adjustable
9,702,849
7,540,868
757,479
66,123,259
Other current non-financial liabilities
71,308,982
—
38,520,088
11,225,942
U.S. dollar
2,766,862
—
—
—
Argentine peso
10,061
—
—
—
Chilean peso non-adjustable
68,532,059
—
38,520,088
11,225,942
TOTAL CURRENT LIABILITIES
958,153,073
259,311,079
719,750,723
97,065,923
12-31-2018
12-31-2017
One to five years
More than five years
One to five years
More than five years
LIABILITIES
Foreign Currency
ThCh$
ThCh$
ThCh$
ThCh$
Other non-current financial liabilities
367,293,521
1,338,539,982
51,932,458
730,045,687
U.S. dollar
244,119,549
1,164,595,519
29,636,407
434,446,795
Chilean peso non-adjustable
—
—
—
—
U.F.
123,173,972
173,944,463
22,296,051
295,598,892
Trade and other non-current payables
2,584,180
—
659,824
—
U.S. dollar
31,124
—
947
—
Argentine peso
—
—
173,343
—
Chilean peso non-adjustable
2,553,056
—
485,534
—
Current account payable to related parties
447,193,802
—
318,518
—
U.S. dollar
447,193,802
—
318,518
—
Other long-term provisions
42,349,208
63,522,167
52,318
78,370,519
U.S. dollar
12,392,385
—
Chilean peso non-adjustable
29,956,823
63,522,167
52,318
78,370,519
Deferred tax liabilities
134,078,768
144,001,286
55,844,982
116,378,699
U.S. dollar
74,730,155
—
—
—
Argentine peso
—
—
4,459,081
—
Chilean peso non-adjustable
59,348,613
144,001,286
51,385,901
116,378,699
Non- current provisions for employee benefits
4,116,090
52,486,574
3,434,185
53,647,739
U.S. dollar
532,225
—
—
—
Chilean peso non-adjustable
3,583,865
52,486,574
3,434,185
53,647,739
Other non-current non financial liabilities
226,653
—
309,776
—
Chilean peso non-adjustable
226,653
—
309,776
—
TOTAL NON-CURRENT LIABILITIES
997,842,222
1,598,550,009
112,552,061
978,442,644
TOTAL LIABILITIES
1,955,995,295
1,857,861,088
832,302,784
1,075,508,567</t>
  </si>
  <si>
    <t>Appendix 2 Additional Information Oficio Circular (Official Bulletin) No. 715 of February 3, 2012 (Tables)</t>
  </si>
  <si>
    <t>Summary of Aging of Trade and Other Receivables</t>
  </si>
  <si>
    <t>·
Trade and other receivables by aging:
As of December 31, 2018
Current
1-30 days
31-60 days
61-90 days
91-120 days
121-150
151-180
181-210
211-250
More than
Total
Total Non-
Trade and Other Receivables
ThCh$
ThCh$
ThCh$
ThCh$
ThCh$
ThCh$
ThCh$
ThCh$
ThCh$
ThCh$
ThCh$
ThCh$
Trade receivables, gross
360,967,952
26,520,834
8,065,762
3,947,386
2,096,447
1,400,998
1,945,691
1,528,489
2,863,502
47,716,556
457,053,617
2,046,845
Allowance for doubtful accounts
(1,309,684)
(244,773)
(260,401)
(317,546)
(419,163)
(523,349)
(584,135)
(634,104)
(2,085,824)
(32,774,456)
(39,153,435)
—
Other receivables, gross
60,242,885
—
—
—
—
—
—
—
—
10,353,445
70,596,330
58,480,998
Allowance for doubtful accounts
—
—
—
—
—
—
—
—
—
(10,353,445)
(10,353,445)
—
Total
419,901,153
26,276,061
7,805,361
3,629,840
1,677,284
877,649
1,361,556
894,385
777,678
14,942,100
478,143,067
60,527,843
As of December 31, 2017
Current
1-30 days
31-60 days
61-90 days
91-120 days
121-150
151-180
181-210
211-250
More than
Total
Total Non-
Trade and Other Receivables
ThCh$
ThCh$
ThCh$
ThCh$
ThCh$
ThCh$
ThCh$
ThCh$
ThCh$
ThCh$
ThCh$
ThCh$
Trade receivables, gross
291,417,828
33,630,393
17,506,620
3,996,144
2,189,405
4,565,337
2,861,581
2,470,973
1,796,958
54,604,283
415,039,522
1,917,828
Allowance for doubtful accounts
(89,762)
(231,131)
(213,455)
(200,097)
(223,821)
(176,789)
(207,518)
(914,480)
(133,045)
(32,270,098)
(34,660,196)
—
Other receivables, gross
26,589,211
—
—
—
—
—
—
—
—
9,213,863
35,803,074
34,264,571
Allowance for doubtful accounts
—
—
—
—
—
—
—
—
—
(9,213,863)
(9,213,863)
—
Total
317,917,277
33,399,262
17,293,165
3,796,047
1,965,584
4,388,548
2,654,063
1,556,493
1,663,913
22,334,185
406,968,537
36,182,399</t>
  </si>
  <si>
    <t>Summary of Trade and Other Receivables by Type of Portfolio</t>
  </si>
  <si>
    <t>·
By type of portfolio:
December 31, 2018
December 31, 2017
Non-renegotiated Portfolio
Renegotiated Portfolio
Total Gross Portfolio
Non-renegotiated Portfolio
Renegotiated Portfolio
Total Gross Portfolio
Number of
Gross
Number of
Gross
Number of
Gross
Number of
Gross
Number of
Gross
Number of
Gross
Aging of balances
Customers
ThCh$
Customers
ThCh$
Customers
ThCh$
Customers
ThCh$
Customers
ThCh$
Customers
ThCh$
Current
1,370,536
353,865,825
42,898
9,101,666
1,413,434
362,967,491
1,145,472
288,681,858
52,679
4,653,798
1,198,151
293,335,656
1 to 30 days
390,536
25,894,683
19,304
626,151
409,840
26,520,834
451,929
30,202,328
22,869
3,428,065
474,798
33,630,393
31 to 60 days
83,029
7,864,638
6,649
201,124
89,678
8,065,762
133,114
15,573,493
8,780
1,933,127
141,894
17,506,620
61 to 90 days
14,466
3,827,182
2,014
120,204
16,480
3,947,386
22,305
3,228,258
2,795
767,886
25,100
3,996,144
91 to 120 days
7,515
2,007,221
1,182
89,226
8,697
2,096,447
9,505
1,817,086
1,422
372,319
10,927
2,189,405
121 to 150 days
4,393
1,266,995
892
134,003
5,285
1,400,998
7,118
4,216,619
1,093
348,718
8,211
4,565,337
151 to 180 days
3,007
1,697,721
459
247,970
3,466
1,945,691
5,333
2,526,954
699
334,627
6,032
2,861,581
181 to 210 days
2,805
1,446,409
311
82,080
3,116
1,528,489
10,103
2,127,005
446
343,968
10,549
2,470,973
211 to 250 days
3,237
2,772,883
311
90,619
3,548
2,863,502
3,979
1,599,571
394
197,387
4,373
1,796,958
More than 251 days
20,876
47,255,348
5,769
508,514
26,645
47,763,862
125,590
48,307,224
5,593
6,297,059
131,183
54,604,283
Total
1,900,400
447,898,905
79,789
11,201,557
1,980,189
459,100,462
1,914,448
398,280,396
96,770
18,676,954
2,011,218
416,957,350</t>
  </si>
  <si>
    <t>Summary of Portfolio in Default and in Legal Collection Process of Notes Receivable</t>
  </si>
  <si>
    <t>b) Portfolio in default and in legal collection process
As of December 31,
2018
2017
Number of
Amount
Number of
Amount
Portfolio in Default and in Legal Collection Process
Customers
ThCh$
Customers
ThCh$
Notes receivable in default
1,876
258,372
1,902
259,560
Notes receivable in legal collection process (*)
2,238
10,450,383
2,744
6,041,670
Total
4,114
10,708,755
4,646
6,301,230
(*)</t>
  </si>
  <si>
    <t>Summary of Provisions and Write-offs Portfolio</t>
  </si>
  <si>
    <t>c) Provisions and write-offs
As of December 31,
2018
2017
Provisions and Write-offs
ThCh$
ThCh$
Provision for non-renegotiated portfolio
2,312,966
7,928,877
Provision for renegotiated portfolio
2,461,643
8,940
Recoveries of the period
3,099
—
Total
4,777,708
7,937,817</t>
  </si>
  <si>
    <t>Summary of Number and Value of Operations</t>
  </si>
  <si>
    <t>d) Number and value of operations
December 31, 2018
December 31, 2017
Total detail by
Total detail by
Total detail by
Total detail by
Number and Value of Operations
Last Quarter
Year-to-date
Last Quarter
Year-to-date
Impairment provisions and recoveries:
Number of operations
7,357
19,810
5,376
46,484
Value of operations, in ThCh$
1,596,443
4,777,708
4,058,212
7,937,817</t>
  </si>
  <si>
    <t>Trade Receivables by Aging</t>
  </si>
  <si>
    <t>·
Trade receivables by aging:
December 31, 2018
Current
1-30 days
31-60 days
61-90 days
91-120 days
121-150 days
151-180 days
181-210 days
211-250 days
More than
Total Current Portfolio
Total Non-
Type of Portfolio
ThCh$
ThCh$
ThCh$
ThCh$
ThCh$
ThCh$
ThCh$
ThCh$
ThCh$
ThCh$
ThCh$
ThCh$
GENERATION
Non-renegotiated portfolio
206,893,035
1,155,988
1,453,308
708,552
203,487
7,836
39,787
483,751
153,929
6,715,665
217,815,338
21,255
- Large customers
198,424,050
671,037
248,135
140,571
224
7,274
39,001
43,681
56,046
5,835,279
205,465,298
—
- Institutional customers
—
—
—
—
—
—
—
—
—
—
—
—
- Others
8,468,985
484,951
1,205,173
567,981
203,263
562
786
440,070
97,883
880,386
12,350,040
21,255
Allowance for impairment
(21,736)
—
—
—
—
—
—
—
—
(1,505,948)
(1,527,684)
—
DISTRIBUTION
Non-renegotiated portfolio
154,074,917
25,364,846
6,612,454
3,238,834
1,892,960
1,393,162
1,905,904
1,044,738
2,709,573
41,000,891
239,238,279
2,025,590
- Mass-market customers
108,952,722
16,661,831
3,571,670
1,427,141
1,076,288
850,571
715,174
531,508
2,195,894
25,496,293
161,479,092
2,000,955
- Large customers
38,529,866
6,924,749
1,662,569
1,225,278
102,522
475
918,487
124,385
164,424
7,945,564
57,598,319
24,635
- Institutional customers
6,592,329
1,778,266
1,378,215
586,415
714,150
542,116
272,243
388,845
349,255
7,559,034
20,160,868
—
Allowance for impairment
(1,287,948)
(244,773)
(260,401)
(317,546)
(419,163)
(523,349)
(584,135)
(634,104)
(2,085,824)
(31,241,508)
(37,598,751)
Total Gross Portfolio
360,967,952
26,520,834
8,065,762
3,947,386
2,096,447
1,400,998
1,945,691
1,528,489
2,863,502
47,716,556
457,053,617
2,046,845
Total allowance for impairment
(1,309,684)
(244,773)
(260,401)
(317,546)
(419,163)
(523,349)
(584,135)
(634,104)
(2,085,824)
(32,747,456)
(39,126,435)
—
Total Net Portfolio
359,658,268
26,276,061
7,805,361
3,629,840
1,677,284
877,649
1,361,556
894,385
777,678
14,969,100
417,927,182
2,046,845
December 31, 2017
Current
1-30 days
31-60 days
61-90 days
91-120 days
121-150 days
151-180 days
181-210 days
211-250 days
More than
Total Current Portfolio
Total Non-
Type of Portfolio
ThCh$
ThCh$
ThCh$
ThCh$
ThCh$
ThCh$
ThCh$
ThCh$
ThCh$
ThCh$
ThCh$
ThCh$
GENERATION
Non-renegotiated portfolio
186,769,753
3,057,994
333,079
279,100
10,021
42,015
334,298
399,552
228,498
2,857,223
194,311,533
62,563
- Large customers
186,724,468
3,057,994
333,079
279,100
10,021
42,015
334,298
399,552
228,498
4,116,040
195,525,065
—
- Institutional customers
—
—
—
—
—
—
—
—
—
—
—
—
- Others
45,285
—
—
—
—
—
—
—
—
—
45,285
62,563
Allowance for impairment
—
—
—
—
—
—
—
—
—
(1,258,817)
(1,258,817)
—
DISTRIBUTION
Non-renegotiated portfolio
104,648,075
30,572,399
17,173,541
3,717,044
2,179,384
4,523,322
2,527,283
2,071,421
1,568,460
50,488,243
219,469,172
1,855,265
- Mass-market customers
84,591,816
22,148,005
10,699,951
2,264,627
1,657,978
1,231,644
918,357
1,700,605
567,152
27,150,498
152,930,633
1,781,421
- Large customers
17,771,942
6,565,888
4,987,871
940,754
168,838
1,809,919
357,379
30,481
7,237
13,628,346
46,268,655
—
- Institutional customers
2,284,317
1,858,506
1,485,719
511,663
352,568
1,481,759
1,251,547
340,335
994,071
9,709,399
20,269,884
73,844
Allowance for impairment
(89,762)
(231,131)
(213,455)
(200,097)
(223,821)
(176,789)
(207,518)
(914,480)
(133,045)
(31,011,281)
(33,401,379)
—
Total Gross Portfolio
291,417,828
33,630,393
17,506,620
3,996,144
2,189,405
4,565,337
2,861,581
2,470,973
1,796,958
54,604,283
415,039,522
1,917,828
Total allowance for impairment
(89,762)
(231,131)
(213,455)
(200,097)
(223,821)
(176,789)
(207,518)
(914,480)
(133,045)
(32,270,098)
(34,660,196)
—
Total Net Portfolio
291,328,066
33,399,262
17,293,165
3,796,047
1,965,584
4,388,548
2,654,063
1,556,493
1,663,913
22,334,185
380,379,326
1,917,828</t>
  </si>
  <si>
    <t>Trade Receivables by Type of Portfolio</t>
  </si>
  <si>
    <t>·
By type of portfolio:
December 31, 2018
Current
1-30 days
31-60 days
61-90 days
91-120 days
121-150 days
151-180 days
181-210 days
211-250 days
More than
Total Current Portfolio
Total Non-
Type of Portfolio
ThCh$
ThCh$
ThCh$
ThCh$
ThCh$
ThCh$
ThCh$
ThCh$
ThCh$
ThCh$
ThCh$
ThCh$
GENERATION
Non-renegotiated portfolio
206,862,868
1,155,988
1,453,308
708,552
203,487
7,836
39,787
483,751
153,929
6,715,665
217,785,171
—
- Large customers
198,424,050
671,037
248,135
140,571
224
7,274
39,001
43,681
56,046
5,835,279
205,465,298
—
- Institutional customers
—
—
—
—
—
—
—
—
—
—
—
—
- Others
8,438,818
484,951
1,205,173
567,981
203,263
562
786
440,070
97,883
880,386
12,319,873
—
Renegotiated portfolio
30,167
—
—
—
—
—
—
—
—
—
30,167
21,255
- Large customers
—
—
—
—
—
—
—
—
—
—
—
—
- Institutional customers
—
—
—
—
—
—
—
—
—
—
—
—
- Others
30,167
—
—
—
—
—
—
—
—
—
30,167
21,255
DISTRIBUTION
Non-renegotiated portfolio
146,934,065
24,738,695
6,411,330
3,118,630
1,803,734
1,259,159
1,657,934
962,658
2,618,954
40,492,377
229,997,536
116,198
- Mass-market customers
101,990,338
16,096,927
3,374,622
1,306,937
987,071
716,568
577,969
449,428
2,105,275
25,035,379
152,640,514
116,198
- Large customers
38,401,049
6,873,601
1,662,570
1,225,278
102,522
475
918,487
124,385
164,424
7,898,789
57,371,580
—
- Institutional customers
6,542,678
1,768,167
1,374,138
586,415
714,141
542,116
161,478
388,845
349,255
7,558,209
19,985,442
—
Renegotiated portfolio
7,140,852
626,151
201,124
120,204
89,226
134,003
247,970
82,080
90,619
508,514
9,240,743
1,909,392
- Mass-market customers
6,962,383
564,903
197,048
120,204
89,217
134,003
137,205
82,080
90,619
460,914
8,838,576
1,884,757
- Large Customers
128,817
51,148
—
—
—
—
—
—
—
46,775
226,740
24,635
- Institutional Customers
49,652
10,100
4,076
—
9
—
110,765
—
—
825
175,427
—
Total Gross Portfolio
360,967,952
26,520,834
8,065,762
3,947,386
2,096,447
1,400,998
1,945,691
1,528,489
2,863,502
47,716,556
457,053,617
2,046,845
December 31, 2017
Current
1-30 days
31-60 days
61-90 days
91-120 days
121-150 days
151-180 days
181-210 days
211-250 days
More than
Total Current Portfolio
Total Non-
Type of Portfolio
ThCh$
ThCh$
ThCh$
ThCh$
ThCh$
ThCh$
ThCh$
ThCh$
ThCh$
ThCh$
ThCh$
ThCh$
GENERATION
Non-renegotiated portfolio
186,724,468
3,057,994
333,079
279,100
10,021
42,015
334,298
399,552
228,498
4,116,040
195,525,065
—
- Large customers
186,724,468
3,057,994
333,079
279,100
10,021
42,015
334,298
399,552
228,498
4,116,040
195,525,065
—
- Institutional customers
—
—
—
—
—
—
—
—
—
—
—
—
- Others
—
—
—
—
—
—
—
—
—
—
—
—
Renegotiated portfolio
45,285
—
—
—
—
—
—
—
—
—
45,285
62,563
- Large customers
—
—
—
—
—
—
—
—
—
—
—
—
- Institutional customers
—
—
—
—
—
—
—
—
—
—
—
—
- Others
45,285
—
—
—
—
—
—
—
—
—
45,285
62,563
DISTRIBUTION
Non-renegotiated portfolio
101,580,927
27,144,334
15,240,414
2,949,158
1,807,065
4,174,604
2,192,656
1,727,453
1,371,073
44,191,184
202,378,868
376,463
- Mass-market customers
81,786,896
19,120,060
9,323,291
1,705,992
1,285,659
882,926
671,894
1,554,175
423,730
20,987,147
137,741,770
342,063
- Large customers
17,522,970
6,565,888
4,590,254
940,754
168,838
1,809,919
357,379
30,481
7,237
13,521,914
45,515,634
—
- Institutional customers
2,271,061
1,458,386
1,326,869
302,412
352,568
1,481,759
1,163,383
142,797
940,106
9,682,123
19,121,464
34,400
Renegotiated portfolio
3,067,148
3,428,065
1,933,127
767,886
372,319
348,718
334,627
343,968
197,387
6,297,059
17,090,304
1,478,802
- Mass-market customers
2,804,920
3,027,945
1,376,659
558,635
372,319
348,718
246,463
146,430
143,422
6,163,350
15,188,861
1,439,358
- Large Customers
248,972
—
397,617
—
—
—
—
—
—
106,433
753,022
—
- Institutional Customers
13,256
400,120
158,851
209,251
—
—
88,164
197,538
53,965
27,276
1,148,421
39,444
Total Gross Portfolio
291,372,543
33,630,393
17,506,620
3,996,144
2,189,405
4,565,337
2,861,581
2,470,973
1,796,958
54,604,283
415,039,522
1,917,828</t>
  </si>
  <si>
    <t>Summary of Estimated Sales and Purchases of Energy and Capacity</t>
  </si>
  <si>
    <t>12-31-2018
12-31-2017
Energy and Capacity
Tolls
Energy and Capacity
Tolls
STATEMENT OF FINANCIAL POSITION
ThCh$
ThCh$
ThCh$
ThCh$
Current accounts receivable from related companies
—
—
5,518,711
466,031
Trade and other current receivables
209,288,934
46,336,070
177,886,960
48,122,678
Total Estimated Assets
209,288,934
46,336,070
183,405,671
48,588,709
Current accounts payable to related companies
—
—
21,818,299
177,839
Trade and other current payables
106,633,306
37,530,511
120,451,406
47,893,119
Total Estimated Liabilities
106,633,306
37,530,511
142,269,705
48,070,958
12-31-2018
12-31-2017
12-31-2016
Energy and Capacity
Tolls
Energy and Capacity
Tolls
Energy and Tolls
Capacity
INCOME STATEMENT
ThCh$
ThCh$
ThCh$
ThCh$
ThCh$
ThCh$
Energy Sales
209,288,934
46,336,070
183,405,671
48,588,709
169,424,364
23,297,996
Energy Purchases
106,633,306
37,530,511
142,269,706
48,070,958
98,884,837
42,763,819</t>
  </si>
  <si>
    <t>Appendix 3 Details of Due Dates of Payments to Suppliers (Tables)</t>
  </si>
  <si>
    <t>Summary of Details of Due Dates of Payments to Suppliers</t>
  </si>
  <si>
    <t>This appendix forms an integral part of these consolidated financial statements.
December 31, 2018
December 31, 2017
Goods
Services
Other
Total
Goods
Services
Other
Total
Suppliers with Current Payments
ThCh$
ThCh$
ThCh$
ThCh$
ThCh$
ThCh$
ThCh$
ThCh$
Up to 30 days
45,355,153
230,133,777
78,973,248
354,462,178
71,248,286
264,992,418
91,209,336
427,450,040
From 31 to 60 days
4,284,025
19,179,502
71,745,150
95,208,677
—
—
—
—
From 61 to 90 days
16,452,406
—
—
16,452,406
—
—
—
—
From 91 to 120 days
—
—
—
—
—
—
—
—
From 121 to 365 days
—
—
—
—
—
—
—
—
More than 365 days
—
6,766
2,106,099
2,112,865
—
4,485
—
4,485
Total
66,091,584
249,320,045
152,824,497
468,236,126
71,248,286
264,996,903
91,209,336
427,454,525</t>
  </si>
  <si>
    <t>Background and Business Activities - Additional Information (Detail)</t>
  </si>
  <si>
    <t>Apr. 02, 2018</t>
  </si>
  <si>
    <t>Apr. 01, 2018</t>
  </si>
  <si>
    <t>Dec. 18, 2015CLP ($)shares</t>
  </si>
  <si>
    <t>Dec. 31, 2018CLP ($)employeeshares</t>
  </si>
  <si>
    <t>Dec. 31, 2017CLP ($)employee</t>
  </si>
  <si>
    <t>Dec. 20, 2017CLP ($)</t>
  </si>
  <si>
    <t>Disclosure Of General Information About Financial Statements [Line Items]</t>
  </si>
  <si>
    <t>Number of employees | employee</t>
  </si>
  <si>
    <t>Average number of employees | employee</t>
  </si>
  <si>
    <t>Issued capital</t>
  </si>
  <si>
    <t>Enersis S. A. [Member]</t>
  </si>
  <si>
    <t>Reduction of issued capital</t>
  </si>
  <si>
    <t>Number of shares outstanding | shares</t>
  </si>
  <si>
    <t>Enersis Chile [Member]</t>
  </si>
  <si>
    <t>Enel Generacin Chile S.A. [Member]</t>
  </si>
  <si>
    <t>93.55%</t>
  </si>
  <si>
    <t>59.98%</t>
  </si>
  <si>
    <t>Proportion of ownership interests held by non-controlling interests</t>
  </si>
  <si>
    <t>40.00%</t>
  </si>
  <si>
    <t>Basis of Presentation of the Consolidated Financial Statements - Summary of Proportion of Net Assets Market Value (Detail)</t>
  </si>
  <si>
    <t>Chile [Member] | Enersis S.A [Member]</t>
  </si>
  <si>
    <t>Proportion Of Net Assets Market Value [Line Items]</t>
  </si>
  <si>
    <t>Proportion of Net Assets Market Value</t>
  </si>
  <si>
    <t>42.00%</t>
  </si>
  <si>
    <t>Chile [Member] | Endesa, S.A. [Member]</t>
  </si>
  <si>
    <t>66.00%</t>
  </si>
  <si>
    <t>Chile [Member] | Chilectra S A [Member]</t>
  </si>
  <si>
    <t>63.00%</t>
  </si>
  <si>
    <t>Americas [Member] | Enersis S.A [Member]</t>
  </si>
  <si>
    <t>58.00%</t>
  </si>
  <si>
    <t>Americas [Member] | Endesa, S.A. [Member]</t>
  </si>
  <si>
    <t>34.00%</t>
  </si>
  <si>
    <t>Americas [Member] | Chilectra S A [Member]</t>
  </si>
  <si>
    <t>37.00%</t>
  </si>
  <si>
    <t>Basis of Presentation of the Consolidated Financial Statements - Additional Information (Detail)</t>
  </si>
  <si>
    <t>Feb. 07, 2017</t>
  </si>
  <si>
    <t>Statement Of Compliance And Basis Of Presentation [Line Items]</t>
  </si>
  <si>
    <t>Maximum proportion of ownership(in percentage)required to classify entity as associate</t>
  </si>
  <si>
    <t>20.00%</t>
  </si>
  <si>
    <t>Top of Range</t>
  </si>
  <si>
    <t>Fair value of assets acquired and liabilities assumed, measurement period</t>
  </si>
  <si>
    <t>1 year</t>
  </si>
  <si>
    <t>Centrales Hidroelectricas de Aysen S.A. [Member]</t>
  </si>
  <si>
    <t>Proportion Of Ownership Interest In Joint Venture</t>
  </si>
  <si>
    <t>51.00%</t>
  </si>
  <si>
    <t>Enel Americas S.A. [Member]</t>
  </si>
  <si>
    <t>Percentage of financial debt of Enersis allocated to Enel Americas and not included in combined financial statements</t>
  </si>
  <si>
    <t>100.00%</t>
  </si>
  <si>
    <t>Electrogas S.A. [Member]</t>
  </si>
  <si>
    <t>Ownership Interest Direct Indirect</t>
  </si>
  <si>
    <t>42.50%</t>
  </si>
  <si>
    <t>Basis of Presentation of the Consolidated Financial Statements - Summary of Breakdown of Allocated Employees (Detail) - employee</t>
  </si>
  <si>
    <t>Disclosure Of Breakdown Of Allocated Employees [Line Items]</t>
  </si>
  <si>
    <t>Number of employees</t>
  </si>
  <si>
    <t>Chile [Member]</t>
  </si>
  <si>
    <t>Basis of Presentation of the Consolidated Financial Statements - Ownership (Detail)</t>
  </si>
  <si>
    <t>Enel Distribucion Chile S.A. [Member]</t>
  </si>
  <si>
    <t>Percentage of direct ownership</t>
  </si>
  <si>
    <t>99.09%</t>
  </si>
  <si>
    <t>Empresa Electrica de Colina Ltda. [Member]</t>
  </si>
  <si>
    <t>Percentage of indirect ownership</t>
  </si>
  <si>
    <t>Empresa Electrica Pehuenche S.A. [Member]</t>
  </si>
  <si>
    <t>92.65%</t>
  </si>
  <si>
    <t>GasAtacama Chile S.A. [Member]</t>
  </si>
  <si>
    <t>2.63%</t>
  </si>
  <si>
    <t>97.37%</t>
  </si>
  <si>
    <t>Gasoducto Atacama Argentina S A [Member]</t>
  </si>
  <si>
    <t>Luz Andes Ltda. [Member]</t>
  </si>
  <si>
    <t>Empresa de Transmision Chena S.A [Member]</t>
  </si>
  <si>
    <t>Sociedad Agricola de Cameros Ltda. [Member]</t>
  </si>
  <si>
    <t>57.50%</t>
  </si>
  <si>
    <t>Enel Green Power Chile Ltda. [Member]</t>
  </si>
  <si>
    <t>99.99%</t>
  </si>
  <si>
    <t>Empresa Electrica Panguipulli S .A. [Member]</t>
  </si>
  <si>
    <t>0.05%</t>
  </si>
  <si>
    <t>99.95%</t>
  </si>
  <si>
    <t>Diego de Almagro Matriz SpA. [Member]</t>
  </si>
  <si>
    <t>Parque Eolico Tal Tal S.A. [Member]</t>
  </si>
  <si>
    <t>0.01%</t>
  </si>
  <si>
    <t>Geotermica del Norte SA [Member]</t>
  </si>
  <si>
    <t>84.59%</t>
  </si>
  <si>
    <t>Empresa Nacional de Geotermia SA [Member]</t>
  </si>
  <si>
    <t>Parque Eolico Valle De Los Vientos S.A. [Member]</t>
  </si>
  <si>
    <t>Parque Eolico Talinay Oriente S.A. [Member]</t>
  </si>
  <si>
    <t>61.37%</t>
  </si>
  <si>
    <t>Almeyda Solar SpA [Member]</t>
  </si>
  <si>
    <t>Enel Green Power Del Sur S p A [Member]</t>
  </si>
  <si>
    <t>Enel X Chile SpA [Member]</t>
  </si>
  <si>
    <t>Basis of Presentation of the Consolidated Financial Statements - Ownership in Associates (Detail)</t>
  </si>
  <si>
    <t>GNL Chile S.A. [Member]</t>
  </si>
  <si>
    <t>Indirect</t>
  </si>
  <si>
    <t>33.33%</t>
  </si>
  <si>
    <t>Percentage of total ownership interest</t>
  </si>
  <si>
    <t>Proportion of indirect ownership interest in associates and joint ventures</t>
  </si>
  <si>
    <t>Energia Marina SpA [Member]</t>
  </si>
  <si>
    <t>25.00%</t>
  </si>
  <si>
    <t>Aysen Energia S.A. [Member]</t>
  </si>
  <si>
    <t>Total proportion of ownership interest in associates and joint ventures</t>
  </si>
  <si>
    <t>Aysen Transmision S.A. [Member]</t>
  </si>
  <si>
    <t>Transmisora Electrica de Quillota Ltda. [Member]</t>
  </si>
  <si>
    <t>50.00%</t>
  </si>
  <si>
    <t>Basis of Presentation of the Consolidated Financial Statements New Accounting Pronouncements - Additional Information (Detail) - CLP ($) $ in Thousands</t>
  </si>
  <si>
    <t>Jan. 01, 2019</t>
  </si>
  <si>
    <t>Jan. 01, 2018</t>
  </si>
  <si>
    <t>IFRS 9 [Member]</t>
  </si>
  <si>
    <t>Description Of Expected Impact Of Initial Application Of New Standards Or Interpretations [Line Items]</t>
  </si>
  <si>
    <t>Charge to retained earnings net of tax</t>
  </si>
  <si>
    <t>IFRS 16 [Member] | IFRS Scenario, Forecast [Member]</t>
  </si>
  <si>
    <t>Increase in non-current and current liabilities</t>
  </si>
  <si>
    <t>Top of Range | IFRS 9 [Member]</t>
  </si>
  <si>
    <t>Percentage of profit or loss</t>
  </si>
  <si>
    <t>125.00%</t>
  </si>
  <si>
    <t>Bottom of Range [Member] | IFRS 9 [Member]</t>
  </si>
  <si>
    <t>80.00%</t>
  </si>
  <si>
    <t>Accounting Policies - Summary of Estimated Useful Lives of Property, Plant and Equipment (Detail)</t>
  </si>
  <si>
    <t>Renewable Energy Power Plants [Member]</t>
  </si>
  <si>
    <t>Disclosure Of Property Plant And Equipment [Line Items]</t>
  </si>
  <si>
    <t>Property, plant and equipment estimated useful lives</t>
  </si>
  <si>
    <t>20 years</t>
  </si>
  <si>
    <t>Pipelines [Member]</t>
  </si>
  <si>
    <t>Bottom of Range [Member] | Buildings [Member]</t>
  </si>
  <si>
    <t>10 years</t>
  </si>
  <si>
    <t>Bottom of Range [Member] | Plant and Equipment [Member]</t>
  </si>
  <si>
    <t>6 years</t>
  </si>
  <si>
    <t>Bottom of Range [Member] | IT Equipment [Member]</t>
  </si>
  <si>
    <t>3 years</t>
  </si>
  <si>
    <t>Bottom of Range [Member] | Fixtures and Fittings [Member]</t>
  </si>
  <si>
    <t>2 years</t>
  </si>
  <si>
    <t>Bottom of Range [Member] | Motor Vehicles [Member]</t>
  </si>
  <si>
    <t>5 years</t>
  </si>
  <si>
    <t>Bottom of Range [Member] | Civil Engineering Works at Hydroelectric Plants [Member]</t>
  </si>
  <si>
    <t>Bottom of Range [Member] | Electromechanical Equipment at Hydroelectric Plants [Member]</t>
  </si>
  <si>
    <t>Bottom of Range [Member] | Fuel Oil /Coal - Fired Power Plants [Member]</t>
  </si>
  <si>
    <t>25 years</t>
  </si>
  <si>
    <t>Bottom of Range [Member] | Combined Cycle Power Plants [Member]</t>
  </si>
  <si>
    <t>Bottom of Range [Member] | High-Voltage Network [Member]</t>
  </si>
  <si>
    <t>Bottom of Range [Member] | Low- and Medium-Voltage Network [Member]</t>
  </si>
  <si>
    <t>Bottom of Range [Member] | Measuring and Remote Control Equipment [Member]</t>
  </si>
  <si>
    <t>Bottom of Range [Member] | Primary Substations [Member]</t>
  </si>
  <si>
    <t>Top of Range | Buildings [Member]</t>
  </si>
  <si>
    <t>60 years</t>
  </si>
  <si>
    <t>Top of Range | Plant and Equipment [Member]</t>
  </si>
  <si>
    <t>65 years</t>
  </si>
  <si>
    <t>Top of Range | IT Equipment [Member]</t>
  </si>
  <si>
    <t>15 years</t>
  </si>
  <si>
    <t>Top of Range | Fixtures and Fittings [Member]</t>
  </si>
  <si>
    <t>35 years</t>
  </si>
  <si>
    <t>Top of Range | Motor Vehicles [Member]</t>
  </si>
  <si>
    <t>Top of Range | Civil Engineering Works at Hydroelectric Plants [Member]</t>
  </si>
  <si>
    <t>Top of Range | Electromechanical Equipment at Hydroelectric Plants [Member]</t>
  </si>
  <si>
    <t>45 years</t>
  </si>
  <si>
    <t>Top of Range | Fuel Oil /Coal - Fired Power Plants [Member]</t>
  </si>
  <si>
    <t>40 years</t>
  </si>
  <si>
    <t>Top of Range | Combined Cycle Power Plants [Member]</t>
  </si>
  <si>
    <t>Top of Range | High-Voltage Network [Member]</t>
  </si>
  <si>
    <t>Top of Range | Low- and Medium-Voltage Network [Member]</t>
  </si>
  <si>
    <t>50 years</t>
  </si>
  <si>
    <t>Top of Range | Measuring and Remote Control Equipment [Member]</t>
  </si>
  <si>
    <t>Top of Range | Primary Substations [Member]</t>
  </si>
  <si>
    <t>Accounting Policies - Additional Information (Detail)</t>
  </si>
  <si>
    <t>Cash flow hedge [Member]</t>
  </si>
  <si>
    <t>Accounting Policies [Line Items]</t>
  </si>
  <si>
    <t>Cash flow projection period</t>
  </si>
  <si>
    <t>P10Y</t>
  </si>
  <si>
    <t>Impairment of non-financial assets [Member]</t>
  </si>
  <si>
    <t>P5Y</t>
  </si>
  <si>
    <t>Growth rate used to extrapolate cash flow projections</t>
  </si>
  <si>
    <t>3.10%</t>
  </si>
  <si>
    <t>Bottom of Range [Member]</t>
  </si>
  <si>
    <t>Pre-tax discount rates</t>
  </si>
  <si>
    <t>6.90%</t>
  </si>
  <si>
    <t>Net income for each period absorbed, percentage</t>
  </si>
  <si>
    <t>30.00%</t>
  </si>
  <si>
    <t>11.00%</t>
  </si>
  <si>
    <t>Computer Software [Member] | Weighted average [Member]</t>
  </si>
  <si>
    <t>Intangible assets, estimated useful life</t>
  </si>
  <si>
    <t>4 years</t>
  </si>
  <si>
    <t>Sector Regulation and Electricity System Operations - Additional Information (Detail)</t>
  </si>
  <si>
    <t>1 Months Ended</t>
  </si>
  <si>
    <t>Nov. 30, 2017$ / MWhGWhTWhcompanyitem</t>
  </si>
  <si>
    <t>Jul. 31, 2016$ / MWhGWhTWhcompanyitem</t>
  </si>
  <si>
    <t>Oct. 31, 2015item</t>
  </si>
  <si>
    <t>Oct. 31, 2015GWh</t>
  </si>
  <si>
    <t>Dec. 31, 2018kW</t>
  </si>
  <si>
    <t>Sector Regulations And Electricity System Operations [Line Items]</t>
  </si>
  <si>
    <t>Percentage of renewable energy requirement</t>
  </si>
  <si>
    <t>5.00%</t>
  </si>
  <si>
    <t>Percentage of increase in energy requirement</t>
  </si>
  <si>
    <t>0.50%</t>
  </si>
  <si>
    <t>Target for renewable energy requirement</t>
  </si>
  <si>
    <t>10.00%</t>
  </si>
  <si>
    <t>Target for energy generated by non-conventional renewable energy</t>
  </si>
  <si>
    <t>Number of energy blocks awarded | item</t>
  </si>
  <si>
    <t>Energy blocks awarded unit | GWh</t>
  </si>
  <si>
    <t>Number of companies | company</t>
  </si>
  <si>
    <t>Weighted price of energy</t>
  </si>
  <si>
    <t>Energy awarded unit per year | TWh</t>
  </si>
  <si>
    <t>Percentage of total energy awarded</t>
  </si>
  <si>
    <t>54.00%</t>
  </si>
  <si>
    <t>47.60%</t>
  </si>
  <si>
    <t>Connected capacity for unregulated customers</t>
  </si>
  <si>
    <t>Connected capacity to have option to contract energy at agree prices</t>
  </si>
  <si>
    <t>Term of agree price for regulated customers</t>
  </si>
  <si>
    <t>Profitability margin range</t>
  </si>
  <si>
    <t>(4.00%)</t>
  </si>
  <si>
    <t>Connected capacity for regulated customers</t>
  </si>
  <si>
    <t>4.00%</t>
  </si>
  <si>
    <t>Residential customers national tariff limit</t>
  </si>
  <si>
    <t>Non-Current Assets or Disposal Groups Classified as Held For Sale - Additional Information (Detail) - Electrogas S.A. [Member] $ in Thousands, $ in Millions</t>
  </si>
  <si>
    <t>Dec. 31, 2016USD ($)</t>
  </si>
  <si>
    <t>Dec. 31, 2016CLP ($)</t>
  </si>
  <si>
    <t>Disclosure Of Noncurrent Assets And Disposal Groups Classified As Held For Sale [Line Items]</t>
  </si>
  <si>
    <t>Amount of sale of subsidiary</t>
  </si>
  <si>
    <t>Proceeds from disposal of non-current assets or disposal groups classified as held for sale per tax gain and discontinued operations</t>
  </si>
  <si>
    <t>Business Combinations Under Common Control - Additional Information (Detail) - CLP ($)</t>
  </si>
  <si>
    <t>May 11, 1999</t>
  </si>
  <si>
    <t>Disclosure of detailed information about business combination [line items]</t>
  </si>
  <si>
    <t>New common shares issued</t>
  </si>
  <si>
    <t>Ownership interest in subsidiary</t>
  </si>
  <si>
    <t>60.00%</t>
  </si>
  <si>
    <t>Enel Generacin Chile S.A. [Member] | Enel S.p.A. [Member]</t>
  </si>
  <si>
    <t>61.93%</t>
  </si>
  <si>
    <t>Subscription price per share under preemptive rights offering</t>
  </si>
  <si>
    <t>Enel Generacin Chile S.A. [Member] | Ordinary shares [member]</t>
  </si>
  <si>
    <t>Tender Offer consideration paid in cash (per share)</t>
  </si>
  <si>
    <t>Cash consideration paid used to subscribe share</t>
  </si>
  <si>
    <t>Common stock subscription price</t>
  </si>
  <si>
    <t>Enel Generacin Chile S.A. [Member] | American Depositary Shares [Member]</t>
  </si>
  <si>
    <t>Business Combinations Under Common Control - Identifiable Assets Acquired and Liabilities Assumed (Details) - Enel Green Power Latin America S.A. [Member] $ in Thousands</t>
  </si>
  <si>
    <t>Apr. 02, 2018CLP ($)</t>
  </si>
  <si>
    <t>Amounts recognised as of acquisition date for each major class of assets acquired and liabilities assumed [abstract]</t>
  </si>
  <si>
    <t>Current accounts receivables to related parties</t>
  </si>
  <si>
    <t>Other non-current provision</t>
  </si>
  <si>
    <t>Deferred tax liabilities recognised as of acquisition date</t>
  </si>
  <si>
    <t>Provisions for non-current employee benefits</t>
  </si>
  <si>
    <t>Net identifiable assets acquired</t>
  </si>
  <si>
    <t>Argentina's Hyperinflationary Economy (Detail)</t>
  </si>
  <si>
    <t>General price index</t>
  </si>
  <si>
    <t>Argentina's Hyperinflationary Economy - effect in the Consolidated Statements of Comprehensive Income (Details) - CLP ($) $ in Thousands</t>
  </si>
  <si>
    <t>Disclosure of Hyperinflationary Reporting [Line Items]</t>
  </si>
  <si>
    <t>Adoption IAS 29 [Member]</t>
  </si>
  <si>
    <t>Other Services Provision</t>
  </si>
  <si>
    <t>Other Variable Provisioning and Services</t>
  </si>
  <si>
    <t>Other fixed operating expenses</t>
  </si>
  <si>
    <t>Result due to Hyperinflation *</t>
  </si>
  <si>
    <t>Credit to retained earnings</t>
  </si>
  <si>
    <t>Cash and Cash Equivalents - Summary of Cash and Cash Equivalents (Detail) - CLP ($) $ in Thousands</t>
  </si>
  <si>
    <t>Cash balances</t>
  </si>
  <si>
    <t>Bank balances</t>
  </si>
  <si>
    <t>Time deposits</t>
  </si>
  <si>
    <t>Other fixed-income instruments</t>
  </si>
  <si>
    <t>Cash and Cash Equivalents - Additional Information (Detail) - Top of Range</t>
  </si>
  <si>
    <t>Disclosure Of Cash And Cash Equivalents [Line Items]</t>
  </si>
  <si>
    <t>Time deposits maturity description</t>
  </si>
  <si>
    <t>P3M</t>
  </si>
  <si>
    <t>Other fixed-income instruments maturity description</t>
  </si>
  <si>
    <t>P90D</t>
  </si>
  <si>
    <t>Cash and Cash Equivalents - Summary of Cash and Cash Equivalents by Currency (Detail) - CLP ($) $ in Thousands</t>
  </si>
  <si>
    <t>Payments to obtain consolidated entities</t>
  </si>
  <si>
    <t>Chilean Peso [Member]</t>
  </si>
  <si>
    <t>Argentine Peso [Member]</t>
  </si>
  <si>
    <t>Euros [Member]</t>
  </si>
  <si>
    <t>U.S. Dollar [Member]</t>
  </si>
  <si>
    <t>Cash and Cash Equivalents - Summary of Cash and Cash Equivalents Received from Sale of Shares of Associates (Detail) - CLP ($) $ in Thousands</t>
  </si>
  <si>
    <t>Amounts received for the sale of Associates</t>
  </si>
  <si>
    <t>Cash and Cash Equivalents - Summary of Reconciliation of Liabilities Arising from Financing Activities (Detail) - CLP ($) $ in Thousands</t>
  </si>
  <si>
    <t>Beginning balance</t>
  </si>
  <si>
    <t>Financing Cash Flows, From</t>
  </si>
  <si>
    <t>Financing Cash Flows, Used</t>
  </si>
  <si>
    <t>Financing Cash Flows, Interest paid</t>
  </si>
  <si>
    <t>Financing Cash Flows, Total</t>
  </si>
  <si>
    <t>Non-Cash Changes, Acquisition of subsidiaries</t>
  </si>
  <si>
    <t>Non-Cash Changes, Changes in fair value</t>
  </si>
  <si>
    <t>Non-Cash Changes, Foreign exchange differences</t>
  </si>
  <si>
    <t>Non-Cash Changes, Financial costs</t>
  </si>
  <si>
    <t>Non-Cash Changes, Other changes</t>
  </si>
  <si>
    <t>Ending Balance</t>
  </si>
  <si>
    <t>Bank Loans [Member]</t>
  </si>
  <si>
    <t>Unsecured Obligations [Member]</t>
  </si>
  <si>
    <t>Finance Leases [Member]</t>
  </si>
  <si>
    <t>Other Liabilities [Member]</t>
  </si>
  <si>
    <t>Financial Derivatives for Hedging [Member]</t>
  </si>
  <si>
    <t>Loans to Related Parties [Member]</t>
  </si>
  <si>
    <t>Other obligations [Member]</t>
  </si>
  <si>
    <t>Other Financial Assets - Summary of Other Financial Assets (Detail) - CLP ($) $ in Thousands</t>
  </si>
  <si>
    <t>Financial assets at fair value with changes in results, Current</t>
  </si>
  <si>
    <t>Financial assets at fair value with change in other comprehensive income, Current</t>
  </si>
  <si>
    <t>Financial assets held to maturity, current</t>
  </si>
  <si>
    <t>Hedging derivatives, current</t>
  </si>
  <si>
    <t>Non-Hedging derivatives, current</t>
  </si>
  <si>
    <t>Financial assets at fair value with changes in results, Non-current</t>
  </si>
  <si>
    <t>Financial assets at fair value with change in other comprehensive income, Non-current</t>
  </si>
  <si>
    <t>Financial assets held to maturity, non-current</t>
  </si>
  <si>
    <t>Hedging derivatives, non-current</t>
  </si>
  <si>
    <t>Non-Hedging derivatives non-current</t>
  </si>
  <si>
    <t>Other Non-financial Assets and Liabilities - Other non-financial assets (Detail) - CLP ($) $ in Thousands</t>
  </si>
  <si>
    <t>Disclosure Of Financial Assets [Line Items]</t>
  </si>
  <si>
    <t>VAT Tax Credit and Other Taxes</t>
  </si>
  <si>
    <t>Prepaid expenses</t>
  </si>
  <si>
    <t>Guarantee deposit</t>
  </si>
  <si>
    <t>PPM water rights</t>
  </si>
  <si>
    <t>Spare parts with consumption schedule over 12 months</t>
  </si>
  <si>
    <t>Other</t>
  </si>
  <si>
    <t>Other Non-financial Assets and Liabilities - Other non-financial liabilities (Detail) - CLP ($) $ in Thousands</t>
  </si>
  <si>
    <t>Disclosure Of Financial Liabilities [Line Items]</t>
  </si>
  <si>
    <t>VAT and Other Taxes due</t>
  </si>
  <si>
    <t>Tax Due for payment related to Central Elica Canela S.A.</t>
  </si>
  <si>
    <t>Reimbursable financial contributions</t>
  </si>
  <si>
    <t>Splices</t>
  </si>
  <si>
    <t>Transfer of networks</t>
  </si>
  <si>
    <t>Products and services</t>
  </si>
  <si>
    <t>Trade and Other Receivables - Summary of Trade and Other Receivables, Net (Detail) - CLP ($) $ in Thousands</t>
  </si>
  <si>
    <t>Disclosure Of Trade And Other Receivables [Line Items]</t>
  </si>
  <si>
    <t>Trade and other receivables, Current</t>
  </si>
  <si>
    <t>Trade receivables, Current</t>
  </si>
  <si>
    <t>Other receivables, Current</t>
  </si>
  <si>
    <t>Trade and other receivables, Non-current</t>
  </si>
  <si>
    <t>Trade receivables, Non-current</t>
  </si>
  <si>
    <t>Other receivables, Non-current</t>
  </si>
  <si>
    <t>Gross Carrying Amount [Member]</t>
  </si>
  <si>
    <t>Trade and Other Receivables - Summary of Trade and Other Receivables, Net Additional Information (Detail) - CLP ($) $ in Thousands</t>
  </si>
  <si>
    <t>Recoveries from insurance companies for claims</t>
  </si>
  <si>
    <t>Accounts receivable from employees</t>
  </si>
  <si>
    <t>Advances to suppliers and creditors</t>
  </si>
  <si>
    <t>Lease debtors</t>
  </si>
  <si>
    <t>Other miscellaneous receivables</t>
  </si>
  <si>
    <t>Trade and Other Receivables - Additional Information (Detail) $ in Thousands</t>
  </si>
  <si>
    <t>Dec. 31, 2018CLP ($)customer</t>
  </si>
  <si>
    <t>Dec. 31, 2017customer</t>
  </si>
  <si>
    <t>Trade and other receivables held for use | $</t>
  </si>
  <si>
    <t>Number of customers with sales representing 10% or more of revenues | customer</t>
  </si>
  <si>
    <t>Trade and Other Receivables - Schedule of Minimum Lease Payments Receivable (Detail) - Lease Receivables [Member] - CLP ($) $ in Thousands</t>
  </si>
  <si>
    <t>Gross</t>
  </si>
  <si>
    <t>Interest</t>
  </si>
  <si>
    <t>Present Value</t>
  </si>
  <si>
    <t>Less Than One Year [Member]</t>
  </si>
  <si>
    <t>From One to Five Years [Member]</t>
  </si>
  <si>
    <t>More Than Five Years [Member]</t>
  </si>
  <si>
    <t>Trade and Other Receivables - Summary of Balance of Past Due But Not Impaired Trade Receivables (Detail) - Trade Receivables [Member] - CLP ($) $ in Thousands</t>
  </si>
  <si>
    <t>Disclosure Of Financial Assets That Are Past Due But Not Impaired [Line Items]</t>
  </si>
  <si>
    <t>Trade Receivables Past Due but not Impaired</t>
  </si>
  <si>
    <t>Less Than Three Months [Member]</t>
  </si>
  <si>
    <t>Between Three and Six Months [Member]</t>
  </si>
  <si>
    <t>Between Six and Twelve Months [Member]</t>
  </si>
  <si>
    <t>More Than Twelve Months [Member]</t>
  </si>
  <si>
    <t>Trade and Other Receivables - Summary of Reconciliation of Changes in the Allowance for Impairment of Trade Receivables (Detail) - Trade Receivables Past Due and Impaired [Member] - Trade Receivables [Member] - Accumulated impairment [member] - CLP ($) $ in Thousands</t>
  </si>
  <si>
    <t>Balance at beginning of period</t>
  </si>
  <si>
    <t>Increases (decreases) for the year</t>
  </si>
  <si>
    <t>Amounts written off</t>
  </si>
  <si>
    <t>Other movements</t>
  </si>
  <si>
    <t>Balance at end of period</t>
  </si>
  <si>
    <t>Balances and Transactions with Related Parties - Summary of Receivables from and Accounts Payable to Related Parties (Detail) - CLP ($) $ in Thousands</t>
  </si>
  <si>
    <t>Disclosure Of Transactions Between Related Parties [Line Items]</t>
  </si>
  <si>
    <t>Receivables from related parties Current</t>
  </si>
  <si>
    <t>Accounts payable to related parties Current</t>
  </si>
  <si>
    <t>Trade Receivables [Member] | Endesa Espana [Member] | Other Services [Member] | Spain [Member] | Chilean Peso [Member]</t>
  </si>
  <si>
    <t>Trade Receivables [Member] | Endesa Espana [Member] | Other Services [Member] | Spain [Member] | Euros [Member]</t>
  </si>
  <si>
    <t>Trade Receivables [Member] | Empresa Electrica Panguipulli S .A. [Member] | Other Services [Member] | Chile [Member] | Chilean Peso [Member]</t>
  </si>
  <si>
    <t>Trade Receivables [Member] | Empresa Electrica Panguipulli S .A. [Member] | Energy Sales [Member] | Chile [Member] | Chilean Peso [Member]</t>
  </si>
  <si>
    <t>Trade Receivables [Member] | Empresa Electrica Panguipulli S .A. [Member] | Tolls [Member] | Chile [Member] | Chilean Peso [Member]</t>
  </si>
  <si>
    <t>Trade Receivables [Member] | GNL Chile S.A. [Member] | Gas Purchase [Member] | Chile [Member] | Chilean Peso [Member]</t>
  </si>
  <si>
    <t>Trade Receivables [Member] | GNL Chile S.A. [Member] | Dividends [Member] | Chile [Member] | Chilean Peso [Member]</t>
  </si>
  <si>
    <t>Trade Receivables [Member] | Parque Eolico Talinay Oriente S.A. [Member] | Other Services [Member] | Chile [Member] | Chilean Peso [Member]</t>
  </si>
  <si>
    <t>Trade Receivables [Member] | Parque Eolico Talinay Oriente S.A. [Member] | Energy Sales [Member] | Chile [Member] | Chilean Peso [Member]</t>
  </si>
  <si>
    <t>Trade Receivables [Member] | Parque Eolico Talinay Oriente S.A. [Member] | Tolls [Member] | Chile [Member] | Chilean Peso [Member]</t>
  </si>
  <si>
    <t>Trade Receivables [Member] | Endesa Generacion [Member] | Other Services [Member] | Spain [Member] | Euros [Member]</t>
  </si>
  <si>
    <t>Trade Receivables [Member] | Enel Italia Servizi SRL [Member] | Other Services [Member] | Italy [Member] | Euros [Member]</t>
  </si>
  <si>
    <t>Trade Receivables [Member] | Enel Green Power RSA (PTY) LTD [Member] | Other Services [Member] | South Africa [Member] | U.S. Dollar [Member]</t>
  </si>
  <si>
    <t>Trade Receivables [Member] | Parque Eolico Tal Tal S.A. [Member] | Other Services [Member] | Chile [Member] | Chilean Peso [Member]</t>
  </si>
  <si>
    <t>Trade Receivables [Member] | Parque Eolico Tal Tal S.A. [Member] | Energy Sales [Member] | Chile [Member] | Chilean Peso [Member]</t>
  </si>
  <si>
    <t>Trade Receivables [Member] | Parque Eolico Tal Tal S.A. [Member] | Tolls [Member] | Chile [Member] | Chilean Peso [Member]</t>
  </si>
  <si>
    <t>Trade Receivables [Member] | Enel S.p.A [Member] | Other Services [Member] | Italy [Member] | Chilean Peso [Member]</t>
  </si>
  <si>
    <t>Trade Receivables [Member] | Enel S.p.A [Member] | Other Services [Member] | Italy [Member] | Euros [Member]</t>
  </si>
  <si>
    <t>Trade Receivables [Member] | Parque Eolico Valle De Los Vientos S.A. [Member] | Other Services [Member] | Chile [Member] | Chilean Peso [Member]</t>
  </si>
  <si>
    <t>Trade Receivables [Member] | Parque Eolico Valle De Los Vientos S.A. [Member] | Energy Sales [Member] | Chile [Member] | Chilean Peso [Member]</t>
  </si>
  <si>
    <t>Trade Receivables [Member] | Proyectos y Soluciones Renovables S.A.C. [Member] | Other Services [Member] | Peru [Member] | U.S. Dollar [Member]</t>
  </si>
  <si>
    <t>Trade Receivables [Member] | Enel Italia SrL. [Member] | Other Services [Member] | Italy [Member] | Euros [Member]</t>
  </si>
  <si>
    <t>Trade Receivables [Member] | Enel Green Power Del Sur S p A [Member] | Other Services [Member] | Chile [Member] | Chilean Peso [Member]</t>
  </si>
  <si>
    <t>Trade Receivables [Member] | Enel Green Power Del Sur S p A [Member] | Energy Sales [Member] | Chile [Member] | Chilean Peso [Member]</t>
  </si>
  <si>
    <t>Trade Receivables [Member] | Enel Green Power Del Sur S p A [Member] | Tolls [Member] | Chile [Member] | Chilean Peso [Member]</t>
  </si>
  <si>
    <t>Trade Receivables [Member] | Enel Finance International NV [Member] | Loan | Holland [Member] | U.S. Dollar [Member]</t>
  </si>
  <si>
    <t>Trade Receivables [Member] | Enel Brasil S A [Member] | Other Services [Member] | Brazil [Member] | Chilean Peso [Member]</t>
  </si>
  <si>
    <t>Trade Receivables [Member] | Enel Brasil S A [Member] | Other Services [Member] | Brazil [Member] | Euros [Member]</t>
  </si>
  <si>
    <t>Trade Receivables [Member] | Enel Brasil S A [Member] | Other Services [Member] | Brazil [Member] | U.S. Dollar [Member]</t>
  </si>
  <si>
    <t>Trade Receivables [Member] | PH Chucas Costa Rica [Member] | Other Services [Member] | Costa Rica [Member] | Chilean Peso [Member]</t>
  </si>
  <si>
    <t>Trade Receivables [Member] | Energa y Servicios South America Spa [Member] | Other Services [Member] | Chile [Member] | Chilean Peso [Member]</t>
  </si>
  <si>
    <t>Trade Receivables [Member] | Energa y Servicios South America Spa [Member] | Mercantile Current Account [Member] | Chile [Member] | Chilean Peso [Member]</t>
  </si>
  <si>
    <t>Trade Receivables [Member] | Enel Generacion El Chocon S.A. [Member] | Other Services [Member] | Peru [Member] | U.S. Dollar [Member]</t>
  </si>
  <si>
    <t>Trade Receivables [Member] | Emgesa S.A.E.S.P[Member] | Other Services [Member] | Colombia [Member] | Chilean Peso [Member]</t>
  </si>
  <si>
    <t>Trade Receivables [Member] | Emgesa S.A.E.S.P[Member] | Other Services [Member] | Colombia [Member] | U.S. Dollar [Member]</t>
  </si>
  <si>
    <t>Trade Receivables [Member] | Codensa S.A [Member] | Other Services [Member] | Colombia [Member] | Chilean Peso [Member]</t>
  </si>
  <si>
    <t>Trade Receivables [Member] | Codensa S.A [Member] | Other Services [Member] | Colombia [Member] | Euros [Member]</t>
  </si>
  <si>
    <t>Trade Receivables [Member] | Codensa S.A [Member] | Other Services [Member] | Colombia [Member] | Colombia, Pesos</t>
  </si>
  <si>
    <t>Trade Receivables [Member] | Enel Americas S.A. [Member] | Other Services [Member] | Chile [Member] | Chilean Peso [Member]</t>
  </si>
  <si>
    <t>Trade Receivables [Member] | Enel Americas S.A. [Member] | Other Services [Member] | Chile [Member] | U.S. Dollar [Member]</t>
  </si>
  <si>
    <t>Trade Receivables [Member] | Geotrmica del Norte [Member] | Other Services [Member] | Chile [Member] | U.S. Dollar [Member]</t>
  </si>
  <si>
    <t>Trade Receivables [Member] | Geotrmica del Norte [Member] | Energy Sales [Member] | Chile [Member] | Chilean Peso [Member]</t>
  </si>
  <si>
    <t>Trade Receivables [Member] | Enel Green Power North America Inc [Member] | Other Services [Member] | Estados Unido [Member] | U.S. Dollar [Member]</t>
  </si>
  <si>
    <t>Trade Receivables [Member] | Enel Distribucin Peru S.A. [Member] | Other Services [Member] | Peru [Member]</t>
  </si>
  <si>
    <t>Trade Receivables [Member] | Enel Green Power Mexico [Member] | Other Services [Member] | Mexico [Member]</t>
  </si>
  <si>
    <t>Trade Receivables [Member] | Enel Green Power Per [Member] | Other Services [Member] | Peru [Member]</t>
  </si>
  <si>
    <t>Trade Receivables [Member] | Enel Generacin Peru S.A. [Member] | Other Services [Member] | Colombia [Member] | U.S. Dollar [Member]</t>
  </si>
  <si>
    <t>Trade Receivables [Member] | Enel Generacin Peru S.A. [Member] | Other Services [Member] | Peru [Member] | Chilean Peso [Member]</t>
  </si>
  <si>
    <t>Trade Receivables [Member] | Enel Generacin Peru S.A. [Member] | Other Services [Member] | Peru [Member] | U.S. Dollar [Member]</t>
  </si>
  <si>
    <t>Trade Receivables [Member] | Enel Green Power Brasil [Member] | Other Services [Member] | Brazil [Member]</t>
  </si>
  <si>
    <t>Trade Receivables [Member] | Enel Green Power Brasil Participacoes LTDA [Member] | Other Services [Member] | Brazil [Member] | U.S. Dollar [Member]</t>
  </si>
  <si>
    <t>Trade Receivables [Member] | Enel Green Power Brasil Participacoes LTDA [Member] | Other Services [Member] | Brazil [Member] | Brazilian real [Member]</t>
  </si>
  <si>
    <t>Trade Receivables [Member] | Enel Green Power Colombia SAS [Member] | Other Services [Member] | Colombia [Member] | U.S. Dollar [Member]</t>
  </si>
  <si>
    <t>Trade Receivables [Member] | Chinango S.A.C. [Member] | Other Services [Member] | Peru [Member]</t>
  </si>
  <si>
    <t>Trade Receivables [Member] | Enel Green Power Italia [Member] | Other Services [Member] | Italy [Member]</t>
  </si>
  <si>
    <t>Trade Receivables [Member] | Energetica Monzon S.A.C. [Member] | Other Services [Member] | Peru [Member] | U.S. Dollar [Member]</t>
  </si>
  <si>
    <t>Trade Receivables [Member] | Enel Generacion Costanera S.A. [Member] | Other Services [Member] | Argentina [Member] | U.S. Dollar [Member]</t>
  </si>
  <si>
    <t>Trade Receivables [Member] | Enel Power Argentina [Member] | Other Services [Member] | Argentina [Member] | U.S. Dollar [Member]</t>
  </si>
  <si>
    <t>Trade Receivables [Member] | Enel X SLR [Member] | Other Services [Member] | Italy [Member] | Chilean Peso [Member]</t>
  </si>
  <si>
    <t>Trade Receivables [Member] | ENEL MAP [Member] | Other Services [Member] | Italy [Member] | Chilean Peso [Member]</t>
  </si>
  <si>
    <t>Trade Receivables [Member] | Aysn Energa [Member] | Other Services [Member] | Chile [Member] | Chilean Peso [Member]</t>
  </si>
  <si>
    <t>Trade Receivables [Member] | Aysn Transmisin [Member] | Other Services [Member] | Chile [Member] | Chilean Peso [Member]</t>
  </si>
  <si>
    <t>Trade Receivables [Member] | Enel Global Trading S.p.A. IT [Member] | Other Services [Member] | Italy [Member] | Euros [Member]</t>
  </si>
  <si>
    <t>Trade Receivables [Member] | Enel Global Trading S.p.A. IT [Member] | Commodity Derivatives [Member] | Italy [Member] | Euros [Member]</t>
  </si>
  <si>
    <t>Trade Receivables [Member] | Enel Global Trading S.p.A. IT [Member] | Gas Sales [Member] | Italy [Member] | Euros [Member]</t>
  </si>
  <si>
    <t>Trade Receivables [Member] | Sociedad Almeyda Solar [Member] | Other Services [Member] | Chile [Member] | Chilean Peso [Member]</t>
  </si>
  <si>
    <t>Trade Receivables [Member] | Sociedad Almeyda Solar [Member] | Energy Sales [Member] | Chile [Member] | Chilean Peso [Member]</t>
  </si>
  <si>
    <t>Trade Receivables [Member] | Sociedad Almeyda Solar [Member] | Tolls [Member] | Chile [Member] | Chilean Peso [Member]</t>
  </si>
  <si>
    <t>Trade Receivables [Member] | Enel Green Power Chile Ltda. [Member] | Other Services [Member] | Chile [Member] | Chilean Peso [Member]</t>
  </si>
  <si>
    <t>Trade Receivables [Member] | Energia Nueva Energa Limpia Mexico S.R.L [Member] | Other Services [Member] | Mexico [Member]</t>
  </si>
  <si>
    <t>Trade Receivables [Member] | Empresa Distribuidora Sur S.A. [Member] | Other Services [Member] | Argentina [Member] | Chilean Peso [Member]</t>
  </si>
  <si>
    <t>Trade Receivables [Member] | Empresa Distribuidora Sur S.A. [Member] | Other Services [Member] | Argentina [Member] | U.S. Dollar [Member]</t>
  </si>
  <si>
    <t>Trade Receivables [Member] | Enel Green Power Spa IT [Member] | Other Services [Member] | Italy [Member]</t>
  </si>
  <si>
    <t>Accounts Payables [Member]</t>
  </si>
  <si>
    <t>Accounts Payables [Member] | Endesa Espana [Member] | Other Services [Member] | Spain [Member] | Euros [Member]</t>
  </si>
  <si>
    <t>Accounts Payables [Member] | Empresa Electrica Panguipulli S .A. [Member] | Tolls [Member] | Chile [Member] | Chilean Peso [Member]</t>
  </si>
  <si>
    <t>Accounts Payables [Member] | Empresa Electrica Panguipulli S .A. [Member] | Energy Purchase | Chile [Member] | Chilean Peso [Member]</t>
  </si>
  <si>
    <t>Accounts Payables [Member] | GNL Chile S.A. [Member] | Other Services [Member] | Chile [Member] | Chilean Peso [Member]</t>
  </si>
  <si>
    <t>Accounts Payables [Member] | GNL Chile S.A. [Member] | Gas Purchase [Member] | Chile [Member] | U.S. Dollar [Member]</t>
  </si>
  <si>
    <t>Accounts Payables [Member] | Parque Eolico Talinay Oriente S.A. [Member] | Tolls [Member] | Chile [Member] | Chilean Peso [Member]</t>
  </si>
  <si>
    <t>Accounts Payables [Member] | Parque Eolico Talinay Oriente S.A. [Member] | Energy Purchase | Chile [Member] | Chilean Peso [Member]</t>
  </si>
  <si>
    <t>Accounts Payables [Member] | Endesa Generacion [Member] | Other Services [Member] | Spain [Member] | Chilean Peso [Member]</t>
  </si>
  <si>
    <t>Accounts Payables [Member] | Endesa Generacion [Member] | Other Services [Member] | Spain [Member] | Euros [Member]</t>
  </si>
  <si>
    <t>Accounts Payables [Member] | Parque Eolico Tal Tal S.A. [Member] | Tolls [Member] | Chile [Member] | Chilean Peso [Member]</t>
  </si>
  <si>
    <t>Accounts Payables [Member] | Parque Eolico Tal Tal S.A. [Member] | Energy Purchase | Chile [Member] | Chilean Peso [Member]</t>
  </si>
  <si>
    <t>Accounts Payables [Member] | Enel S.p.A [Member] | Other Services [Member] | Italy [Member] | Euros [Member]</t>
  </si>
  <si>
    <t>Accounts Payables [Member] | Enel S.p.A [Member] | Dividends [Member] | Italy [Member] | Chilean Peso [Member]</t>
  </si>
  <si>
    <t>Accounts Payables [Member] | Enel S.p.A. [Member] | Other Services [Member] | Italy [Member] | Euros [Member]</t>
  </si>
  <si>
    <t>Accounts Payables [Member] | Enel Iberia SRL [Member] | Other Services [Member] | Italy [Member] | Chilean Peso [Member]</t>
  </si>
  <si>
    <t>Accounts Payables [Member] | Enel Iberia SRL [Member] | Other Services [Member] | Italy [Member] | Euros [Member]</t>
  </si>
  <si>
    <t>Accounts Payables [Member] | Parque Eolico Valle De Los Vientos S.A. [Member] | Energy Purchase | Chile [Member] | Chilean Peso [Member]</t>
  </si>
  <si>
    <t>Accounts Payables [Member] | Enel Italia SrL. [Member] | Other Services [Member] | Italy [Member] | Chilean Peso [Member]</t>
  </si>
  <si>
    <t>Accounts Payables [Member] | Enel Italia SrL. [Member] | Other Services [Member] | Italy [Member] | Euros [Member]</t>
  </si>
  <si>
    <t>Accounts Payables [Member] | Enel Green Power Del Sur S p A [Member] | Tolls [Member] | Chile [Member] | Chilean Peso [Member]</t>
  </si>
  <si>
    <t>Accounts Payables [Member] | Enel Green Power Del Sur S p A [Member] | Energy Purchase | Chile [Member] | Chilean Peso [Member]</t>
  </si>
  <si>
    <t>Accounts Payables [Member] | Enel Finance International NV [Member] | Loan | Holland [Member] | U.S. Dollar [Member]</t>
  </si>
  <si>
    <t>Accounts Payables [Member] | Enel Brasil S A [Member] | Other Services [Member] | Brazil [Member] | U.S. Dollar [Member]</t>
  </si>
  <si>
    <t>Accounts Payables [Member] | Energa y Servicios South America Spa [Member] | Other Services [Member] | Chile [Member] | Euros [Member]</t>
  </si>
  <si>
    <t>Accounts Payables [Member] | Emgesa S.A.E.S.P[Member] | Other Services [Member] | Colombia [Member] | Colombia, Pesos</t>
  </si>
  <si>
    <t>Accounts Payables [Member] | Codensa S.A [Member] | Other Services [Member] | Colombia [Member] | U.S. Dollar [Member]</t>
  </si>
  <si>
    <t>Accounts Payables [Member] | Enel Americas S.A. [Member] | Other Services [Member] | Chile [Member] | Chilean Peso [Member]</t>
  </si>
  <si>
    <t>Accounts Payables [Member] | Enel Americas S.A. [Member] | Other Services [Member] | Chile [Member] | U.S. Dollar [Member]</t>
  </si>
  <si>
    <t>Accounts Payables [Member] | Enel Green Power North America Inc [Member] | Other Services [Member] | Estados Unido [Member] | U.S. Dollar [Member]</t>
  </si>
  <si>
    <t>Accounts Payables [Member] | Enel Distribucin Peru S.A. [Member] | Other Services [Member] | Peru [Member] | Chilean Peso [Member]</t>
  </si>
  <si>
    <t>Accounts Payables [Member] | Enel Distribucin Peru S.A. [Member] | Other Services [Member] | Peru [Member] | U.S. Dollar [Member]</t>
  </si>
  <si>
    <t>Accounts Payables [Member] | Enel Green Power Italia [Member] | Other Services [Member] | Italy [Member] | Chilean Peso [Member]</t>
  </si>
  <si>
    <t>Accounts Payables [Member] | Enel Green Power Italia [Member] | Other Services [Member] | Italy [Member] | Euros [Member]</t>
  </si>
  <si>
    <t>Accounts Payables [Member] | Enel Global Thermal Generation S.r.l. [Member] | Other Services [Member] | Italy [Member] | Euros [Member]</t>
  </si>
  <si>
    <t>Accounts Payables [Member] | Enel Trading Argentina S.R.L. [member] | Other Services [Member] | Argentina [Member] | U.S. Dollar [Member]</t>
  </si>
  <si>
    <t>Accounts Payables [Member] | Enel Trading Argentina S.R.L. [member] | Other Services [Member] | Argentina [Member] | Argentine Peso</t>
  </si>
  <si>
    <t>Accounts Payables [Member] | Enel Green Power Espaa SL [Member] | Other Services [Member] | Spain [Member] | Euros [Member]</t>
  </si>
  <si>
    <t>Accounts Payables [Member] | Enel Iberoamerica S.R.L [Member] | Other Services [Member] | Spain [Member] | Chilean Peso [Member]</t>
  </si>
  <si>
    <t>Accounts Payables [Member] | Enel Iberoamerica S.R.L [Member] | Other Services [Member] | Spain [Member] | Euros [Member]</t>
  </si>
  <si>
    <t>Accounts Payables [Member] | Enel Distribuzione | Other Services [Member] | Italy [Member] | Euros [Member]</t>
  </si>
  <si>
    <t>Accounts Payables [Member] | Enel Produzione [Member] | Other Services [Member] | Italy [Member] | Euros [Member]</t>
  </si>
  <si>
    <t>Accounts Payables [Member] | Enel X SLR [Member] | Other Services [Member] | Italy [Member] | Euros [Member]</t>
  </si>
  <si>
    <t>Accounts Payables [Member] | ENEL MAP [Member] | Other Services [Member] | Italy [Member] | Euros [Member]</t>
  </si>
  <si>
    <t>Accounts Payables [Member] | Enel Global Trading S.p.A. IT [Member] | Other Services [Member] | Italy [Member] | Euros [Member]</t>
  </si>
  <si>
    <t>Accounts Payables [Member] | Enel Global Trading S.p.A. IT [Member] | Commodity Derivatives [Member] | Italy [Member] | Euros [Member]</t>
  </si>
  <si>
    <t>Accounts Payables [Member] | Enel Energia [Member] | Other Services [Member] | Italy [Member] | Euros [Member]</t>
  </si>
  <si>
    <t>Accounts Payables [Member] | Sociedad Almeyda Solar [Member] | Tolls [Member] | Chile [Member] | Chilean Peso [Member]</t>
  </si>
  <si>
    <t>Accounts Payables [Member] | Sociedad Almeyda Solar [Member] | Energy Purchase | Chile [Member] | Chilean Peso [Member]</t>
  </si>
  <si>
    <t>Accounts Payables [Member] | Transmisora Electrica de Quillota Ltda. [Member] | Tolls [Member] | Chile [Member] | Chilean Peso [Member]</t>
  </si>
  <si>
    <t>Accounts Payables [Member] | Transmisora Electrica de Quillota Ltda. [Member] | Energy Purchase | Chile [Member] | Chilean Peso [Member]</t>
  </si>
  <si>
    <t>Accounts Payables [Member] | Enel Green Power Chile Ltda. [Member] | Other Services [Member] | Chile [Member] | Chilean Peso [Member]</t>
  </si>
  <si>
    <t>Accounts Payables [Member] | Green Power SPA GLO [Member] | Other Services [Member] | Italy [Member] | Euros [Member]</t>
  </si>
  <si>
    <t>Accounts Payables [Member] | Cesi SPA [Member] | Other Services [Member] | Italy [Member] | Euros [Member]</t>
  </si>
  <si>
    <t>Accounts Payables [Member] | Tecnatom SA [Member] | Other Services [Member] | Italy [Member] | Euros [Member]</t>
  </si>
  <si>
    <t>Balances and Transactions with Related Parties - Summary of Significant Transactions and Effect on Income or Expenses (Detail) - CLP ($) $ in Thousands</t>
  </si>
  <si>
    <t>Significant transactions and effects on income/expenses</t>
  </si>
  <si>
    <t>Endesa Energia S.A. [Member] | Gas Sales [Member] | Spain [Member]</t>
  </si>
  <si>
    <t>Endesa Energia S.A. [Member] | Fuel Consumption [Member] | Spain [Member]</t>
  </si>
  <si>
    <t>Endesa Generacion [Member] | Fuel Consumption [Member] | Spain [Member]</t>
  </si>
  <si>
    <t>Endesa Generacion [Member] | Other Fixed Operating Expenses [Member] | Spain [Member]</t>
  </si>
  <si>
    <t>Enel Americas S.A. [Member] | Other Operating Income [Member] | Chile [Member]</t>
  </si>
  <si>
    <t>Enel Americas S.A. [Member] | Other Fixed Operating Expenses [Member] | Chile [Member]</t>
  </si>
  <si>
    <t>Enel Americas S.A. [Member] | Other Services Rendered [Member] | Chile [Member]</t>
  </si>
  <si>
    <t>Enel Americas S.A. [Member] | Financial Income [Member] | Chile [Member]</t>
  </si>
  <si>
    <t>Enel Americas S.A. [Member] | Other Variable Expenses [Member] | Chile [Member]</t>
  </si>
  <si>
    <t>Enel Americas S.A. [Member] | Financial Expense [Member] | Chile [Member]</t>
  </si>
  <si>
    <t>Enel Per S.A.C [Member] | Other Services Rendered [Member] | Peru [Member]</t>
  </si>
  <si>
    <t>Enel Per S.A.C [Member] | Financial Expense [Member] | Peru [Member]</t>
  </si>
  <si>
    <t>Codensa S.A [Member] | Other Operating Income [Member] | Colombia [Member]</t>
  </si>
  <si>
    <t>Codensa S.A [Member] | Other Services Rendered [Member] | Colombia [Member]</t>
  </si>
  <si>
    <t>Enel Brasil [Member] | Other Fixed Operating Expenses [Member] | Brazil [Member]</t>
  </si>
  <si>
    <t>Enel Brasil [Member] | Other Services Rendered [Member] | Brazil [Member]</t>
  </si>
  <si>
    <t>Enel Brasil [Member] | Financial Income [Member] | Brazil [Member]</t>
  </si>
  <si>
    <t>GNL Chile S.A. [Member] | Other Services Rendered [Member] | Chile [Member]</t>
  </si>
  <si>
    <t>GNL Chile S.A. [Member] | Gas Consumption [Member] | Chile [Member]</t>
  </si>
  <si>
    <t>GNL Chile S.A. [Member] | Gas Transportation [Member] | Chile [Member]</t>
  </si>
  <si>
    <t>GNL Quintero S.A. [Member] | Other Operating Income [Member] | Chile [Member]</t>
  </si>
  <si>
    <t>GNL Quintero S.A. [Member] | Other Services Rendered [Member] | Chile [Member]</t>
  </si>
  <si>
    <t>GNL Quintero S.A. [Member] | Energy Sales [Member] | Chile [Member]</t>
  </si>
  <si>
    <t>GNL Quintero S.A. [Member] | Electricity Tolls [Member] | Chile [Member]</t>
  </si>
  <si>
    <t>Empresa Electrica Panguipulli S .A. [Member] | Other Services Rendered [Member] | Chile [Member]</t>
  </si>
  <si>
    <t>Empresa Electrica Panguipulli S .A. [Member] | Energy Sales [Member] | Chile [Member]</t>
  </si>
  <si>
    <t>Empresa Electrica Panguipulli S .A. [Member] | Electricity Tolls [Member] | Chile [Member]</t>
  </si>
  <si>
    <t>Empresa Electrica Panguipulli S .A. [Member] | Energy Purchases [Member] | Chile [Member]</t>
  </si>
  <si>
    <t>Empresa Distribuidora del Sur S.A. [Member] | Other Services Rendered [Member] | Argentina [Member]</t>
  </si>
  <si>
    <t>Enel Distribucin Peru S.A. [Member] | Other Services Rendered [Member] | Peru [Member]</t>
  </si>
  <si>
    <t>Enel Iberoamerica S.R.L [Member] | Other Services Rendered [Member] | Spain [Member]</t>
  </si>
  <si>
    <t>Electrogas S.A. [Member] | Fuel Consumption [Member] | Chile [Member]</t>
  </si>
  <si>
    <t>Electrogas S.A. [Member] | Gas Tolls [Member] | Chile [Member]</t>
  </si>
  <si>
    <t>Emgesa S.A.E.S.P[Member] | Otros ingresos de explotacion [Member] | Colombia [Member]</t>
  </si>
  <si>
    <t>Enel Argentina S A | Other Fixed Operating Expenses [Member] | Argentina [Member]</t>
  </si>
  <si>
    <t>Enel Generacin Peru S.A. [Member] | Other Operating Income [Member] | Peru [Member]</t>
  </si>
  <si>
    <t>Enel Generacin Peru S.A. [Member] | Other Services Rendered [Member] | Peru [Member]</t>
  </si>
  <si>
    <t>Enel Generacin Peru S.A. [Member] | Other services income [Member] | Peru [Member]</t>
  </si>
  <si>
    <t>Enel Generacin Peru S.A. [Member] | Financial Expense [Member] | Peru [Member]</t>
  </si>
  <si>
    <t>Transmisora Electrica de Quillota Ltda. [Member] | Electricity Tolls [Member] | Chile [Member]</t>
  </si>
  <si>
    <t>Transmisora Electrica de Quillota Ltda. [Member] | Energy Purchases [Member] | Chile [Member]</t>
  </si>
  <si>
    <t>Chilectra Inversud S A | Other Operating Income [Member] | Chile [Member]</t>
  </si>
  <si>
    <t>Chilectra Americas S.A. [Member] | Other Services Rendered [Member] | Chile [Member]</t>
  </si>
  <si>
    <t>Endesa Americas S A | Other Services Rendered [Member] | Chile [Member]</t>
  </si>
  <si>
    <t>PH Chucas Costa Rica [Member] | Other Fixed Operating Expenses [Member] | Costa Rica [Member]</t>
  </si>
  <si>
    <t>PH Chucas Costa Rica [Member] | Other Services Rendered [Member] | Costa Rica [Member]</t>
  </si>
  <si>
    <t>PH Chucas Costa Rica [Member] | Financial Expense [Member] | Costa Rica [Member]</t>
  </si>
  <si>
    <t>Compania Energetica Veracruz S.A.C. [Member] | Other Services Rendered [Member] | Peru [Member]</t>
  </si>
  <si>
    <t>Enel Trade S.p.A [Member] | Financial Expense [Member] | Italy [Member]</t>
  </si>
  <si>
    <t>Enel Trade S.p.A [Member] | Otros Aprovisionamientos [Member] | Italy [Member]</t>
  </si>
  <si>
    <t>Enel Trade S.p.A [Member] | Derivados de commodities [Member] | Italy [Member]</t>
  </si>
  <si>
    <t>Almeyda Solar SpA [Member] | Other Services Rendered [Member] | Chile [Member]</t>
  </si>
  <si>
    <t>Almeyda Solar SpA [Member] | Other Fixed Operating Expenses [Member] | Italy [Member]</t>
  </si>
  <si>
    <t>Almeyda Solar SpA [Member] | Energy Sales [Member] | Chile [Member]</t>
  </si>
  <si>
    <t>Almeyda Solar SpA [Member] | Electricity Tolls [Member] | Chile [Member]</t>
  </si>
  <si>
    <t>Almeyda Solar SpA [Member] | Energy Purchases [Member] | Chile [Member]</t>
  </si>
  <si>
    <t>Enel S.p.A [Member] | Other Fixed Operating Expenses [Member] | Italy [Member]</t>
  </si>
  <si>
    <t>Enel S.p.A [Member] | Financial Expense [Member] | Italy [Member]</t>
  </si>
  <si>
    <t>Enel Italia Servizi [Member] | Other Fixed Operating Expenses [Member] | Chile [Member]</t>
  </si>
  <si>
    <t>Enel Green Power Del Sur S p A [Member] | Other Services Rendered [Member] | Chile [Member]</t>
  </si>
  <si>
    <t>Enel Green Power Del Sur S p A [Member] | Energy Sales [Member] | Chile [Member]</t>
  </si>
  <si>
    <t>Enel Green Power Del Sur S p A [Member] | Electricity Tolls [Member] | Chile [Member]</t>
  </si>
  <si>
    <t>Enel Green Power Del Sur S p A [Member] | Energy Purchases [Member] | Chile [Member]</t>
  </si>
  <si>
    <t>Parque Eolico Valle De Los Vientos S.A. [Member] | Energy Sales [Member] | Chile [Member]</t>
  </si>
  <si>
    <t>Parque Eolico Valle De Los Vientos S.A. [Member] | Energy Purchases [Member] | Chile [Member]</t>
  </si>
  <si>
    <t>Parque Eolico Tal Tal S.A. [Member] | Other Services Rendered [Member] | Chile [Member]</t>
  </si>
  <si>
    <t>Parque Eolico Tal Tal S.A. [Member] | Energy Sales [Member] | Chile [Member]</t>
  </si>
  <si>
    <t>Parque Eolico Tal Tal S.A. [Member] | Electricity Tolls [Member] | Chile [Member]</t>
  </si>
  <si>
    <t>Parque Eolico Tal Tal S.A. [Member] | Energy Purchases [Member] | Chile [Member]</t>
  </si>
  <si>
    <t>Enel Green Power Chile Ltda. [Member] | Other Services Rendered [Member] | Chile [Member]</t>
  </si>
  <si>
    <t>Geotrmica del Norte [Member] | Other Services Rendered [Member] | Chile [Member]</t>
  </si>
  <si>
    <t>Geotrmica del Norte [Member] | Energy Sales [Member] | Chile [Member]</t>
  </si>
  <si>
    <t>Geotrmica del Norte [Member] | Energy Purchases [Member] | Chile [Member]</t>
  </si>
  <si>
    <t>Chinango S.A.C. [Member] | Other Services Rendered [Member] | Peru [Member]</t>
  </si>
  <si>
    <t>Enel Ingeneria e Innovazione [Member] | Other Fixed Operating Expenses [Member] | Italy [Member]</t>
  </si>
  <si>
    <t>Enel Ingeneria e Innovazione [Member] | Other Services Rendered [Member] | Italy [Member]</t>
  </si>
  <si>
    <t>Enel Green Power Colombia SAS [Member] | Other Services Rendered [Member] | Colombia [Member]</t>
  </si>
  <si>
    <t>Enel Produzione [Member] | Other Fixed Operating Expenses [Member] | Italy [Member]</t>
  </si>
  <si>
    <t>Enel Distribuzione | Other Fixed Operating Expenses [Member] | Italy [Member]</t>
  </si>
  <si>
    <t>Parque Eolico Talinay Oriente S.A. [Member] | Other Services Rendered [Member] | Chile [Member]</t>
  </si>
  <si>
    <t>Parque Eolico Talinay Oriente S.A. [Member] | Energy Sales [Member] | Chile [Member]</t>
  </si>
  <si>
    <t>Parque Eolico Talinay Oriente S.A. [Member] | Electricity Tolls [Member] | Chile [Member]</t>
  </si>
  <si>
    <t>Parque Eolico Talinay Oriente S.A. [Member] | Energy Purchases [Member] | Chile [Member]</t>
  </si>
  <si>
    <t>Enel Trading Argentina S.R.L. [member] | Other Services Rendered [Member] | Argentina [Member]</t>
  </si>
  <si>
    <t>Enel Green Power Italia [Member] | Other Services Rendered [Member] | Italy [Member]</t>
  </si>
  <si>
    <t>Enel Green Power Per [Member] | Other Services Rendered [Member] | Peru [Member]</t>
  </si>
  <si>
    <t>Enel Green Power Brasil [Member] | Other Services Rendered [Member] | Brazil [Member]</t>
  </si>
  <si>
    <t>Enel Green Power Brasil Participacoes LTDA [Member] | Other Services Rendered [Member] | Brazil [Member]</t>
  </si>
  <si>
    <t>Enel Green Power Mexico [Member] | Other Fixed Operating Expenses [Member] | Mexico [Member]</t>
  </si>
  <si>
    <t>Enel Green Power Mexico [Member] | Other Services Rendered [Member] | Mexico [Member]</t>
  </si>
  <si>
    <t>Enel Green Power Argentina [Member] | Other Services Rendered [Member] | Argentina [Member]</t>
  </si>
  <si>
    <t>Enel Green Power RSA (PTY) LTD [Member] | Other Services Rendered [Member] | South Africa [Member]</t>
  </si>
  <si>
    <t>Enel Green Power NA, Inc [Member] | Other Services Rendered [Member] | US [Member]</t>
  </si>
  <si>
    <t>Enel Italia IT [Member] | Other Fixed Operating Expenses [Member] | Italy [Member]</t>
  </si>
  <si>
    <t>Enel Global Thermal Generation S.r.l. [Member] | Other Fixed Operating Expenses [Member] | Italy [Member]</t>
  </si>
  <si>
    <t>Empresa Nacional de Geotermia SA [Member] | Energy Sales [Member] | Chile [Member]</t>
  </si>
  <si>
    <t>Enel Iberia SRL [Member] | Other Fixed Operating Expenses [Member] | Italy [Member]</t>
  </si>
  <si>
    <t>Enel Generacion El Chocon S.A. [Member] | Other Services Rendered [Member] | Argentina [Member]</t>
  </si>
  <si>
    <t>Enel Generacin Piura S.A. [Member] | Other Services Rendered [Member] | Peru [Member]</t>
  </si>
  <si>
    <t>Enel Generacin Piura S.A. [Member] | Other Fixed Operating Expenses [Member] | Peru [Member]</t>
  </si>
  <si>
    <t>Enel Generacin Piura S.A. [Member] | Financial Expense [Member] | Peru [Member]</t>
  </si>
  <si>
    <t>Enel Global Trading S.p.A. IT [Member] | Other Operating Income [Member] | Italy [Member]</t>
  </si>
  <si>
    <t>Enel Global Trading S.p.A. IT [Member] | Other Variable Expenses [Member] | Italy [Member]</t>
  </si>
  <si>
    <t>Enel Finance International NV [Member] | Other Financial Expense [Member] | Holland [Member]</t>
  </si>
  <si>
    <t>Enel Finance International NV [Member] | Financial Income [Member] | Holland [Member]</t>
  </si>
  <si>
    <t>Enel Generacion Costanera S.A. [Member] | Other Services Rendered [Member] | Argentina [Member]</t>
  </si>
  <si>
    <t>Enel Green Power Espaa SL [Member] | Other Fixed Operating Expenses [Member] | Spain [Member]</t>
  </si>
  <si>
    <t>Enel Green Power Spa IT [Member] | Other Fixed Operating Expenses [Member] | Italy [Member]</t>
  </si>
  <si>
    <t>Enel Green Power Spa IT [Member] | Other Services Rendered [Member] | Italy [Member]</t>
  </si>
  <si>
    <t>Enel Green Power Spa IT [Member] | Financial Expense [Member] | Italy [Member]</t>
  </si>
  <si>
    <t>ENEL MAP [Member] | Other Fixed Operating Expenses [Member] | Italy [Member]</t>
  </si>
  <si>
    <t>Energa y Servicios South America Spa [Member] | Other Services Rendered [Member] | Colombia [Member]</t>
  </si>
  <si>
    <t>Energetica Monzon S.A.C. [Member] | Other Services Rendered [Member] | Peru [Member]</t>
  </si>
  <si>
    <t>Energia Nueva Energa Limpia Mexico S.R.L [Member] | Other Services Rendered [Member] | Mexico [Member]</t>
  </si>
  <si>
    <t>Balances and Transactions with Related Parties - Additional Information (Detail) $ in Thousands, $ in Millions</t>
  </si>
  <si>
    <t>Dec. 20, 2012USD ($)</t>
  </si>
  <si>
    <t>May 31, 2017CLP ($)</t>
  </si>
  <si>
    <t>Jun. 30, 2017USD ($)</t>
  </si>
  <si>
    <t>Dec. 31, 2018CLF (
      )directoritem</t>
  </si>
  <si>
    <t>Dec. 31, 2018CLP ($)directoritem</t>
  </si>
  <si>
    <t>Dec. 31, 2017CLP ($)</t>
  </si>
  <si>
    <t>Dec. 31, 2015USD ($)</t>
  </si>
  <si>
    <t>Dec. 31, 2015CLP ($)</t>
  </si>
  <si>
    <t>Dec. 31, 2018USD ($)</t>
  </si>
  <si>
    <t>Dec. 31, 2018CLP ($)</t>
  </si>
  <si>
    <t>Mar. 28, 2018</t>
  </si>
  <si>
    <t>Dec. 31, 2017USD ($)</t>
  </si>
  <si>
    <t>Number of members in Board of Directors | director</t>
  </si>
  <si>
    <t>Term of service for each director</t>
  </si>
  <si>
    <t>Amounts payable to related parties</t>
  </si>
  <si>
    <t>Compensation for directors</t>
  </si>
  <si>
    <t>Enel Chile Board [Member]</t>
  </si>
  <si>
    <t>Amounts receivable from related parties</t>
  </si>
  <si>
    <t>Description of compensation transactions</t>
  </si>
  <si>
    <t>The compensantion consists of paying to each member of the Board of Director a monthly payment in a part to all and eventual event.</t>
  </si>
  <si>
    <t>Enel Chile Board [Member] | Monthly Fee [Member]</t>
  </si>
  <si>
    <t>Compensation for directors |</t>
  </si>
  <si>
    <t>Enel Chile Board [Member] | Per Diem For Each Meeting</t>
  </si>
  <si>
    <t>Maximum number of sessions for per diem | item</t>
  </si>
  <si>
    <t>Chairman [Member]</t>
  </si>
  <si>
    <t>the compensation for the Chairman of the Board will be the double that of a Director</t>
  </si>
  <si>
    <t>Directors Committee [Member]</t>
  </si>
  <si>
    <t>Each member will be paid a monthly compensation, one part in a fixed monthly fee and another part dependent on meetings attended as follows:</t>
  </si>
  <si>
    <t>Directors Committee [Member] | Monthly Fee [Member]</t>
  </si>
  <si>
    <t>Directors Committee [Member] | Per Diem For Each Meeting</t>
  </si>
  <si>
    <t>EGP Chile Group [Member]</t>
  </si>
  <si>
    <t>short-term loans</t>
  </si>
  <si>
    <t>Marging rate of interest</t>
  </si>
  <si>
    <t>Outstanding debt</t>
  </si>
  <si>
    <t>Enel Finance International NV [Member] | Enel Green Power Del Sur S p A [Member]</t>
  </si>
  <si>
    <t>Committed amount</t>
  </si>
  <si>
    <t>Percentage of fee on margin</t>
  </si>
  <si>
    <t>35.00%</t>
  </si>
  <si>
    <t>Enel Finance International NV [Member] | Enel Green Power Del Sur S p A [Member] | Libor 6M</t>
  </si>
  <si>
    <t>4.94%</t>
  </si>
  <si>
    <t>Enel Finance International NV [Member] | Enel Green Power Chile S.A. [Member]</t>
  </si>
  <si>
    <t>1.35%</t>
  </si>
  <si>
    <t>Enel Finance International NV [Member] | Enel Green Power Chile S.A. [Member] | Libor 3M</t>
  </si>
  <si>
    <t>2.50%</t>
  </si>
  <si>
    <t>Enel Finance International NV [Member] | Enel Green Power Chile Ltda. [Member] | Libor 1M</t>
  </si>
  <si>
    <t>0.80%</t>
  </si>
  <si>
    <t>Balances and Transactions with Related Parties - Summary of Compensation Paid to Members of the Board of Directors (Detail) - CLP ($) $ in Thousands</t>
  </si>
  <si>
    <t>Enel Chile Board</t>
  </si>
  <si>
    <t>Herman Chadwick Pinera [Member] | Enel Chile Board [Member]</t>
  </si>
  <si>
    <t>Fernan Gazmuri Plaza [Member] | Enel Chile Board [Member]</t>
  </si>
  <si>
    <t>Fernan Gazmuri Plaza [Member] | Directors Committee [Member]</t>
  </si>
  <si>
    <t>Pedro Pablo Cabrera Gaete [Member] | Enel Chile Board [Member]</t>
  </si>
  <si>
    <t>Pedro Pablo Cabrera Gaete [Member] | Directors Committee [Member]</t>
  </si>
  <si>
    <t>Juan Gerardo Jofre Miranda [Member] | Enel Chile Board [Member]</t>
  </si>
  <si>
    <t>Juan Gerardo Jofre Miranda [Member] | Directors Committee [Member]</t>
  </si>
  <si>
    <t>Balances and Transactions with Related Parties - Summary of Compensation Received by Key Management Personnel (Detail) - CLP ($) $ in Thousands</t>
  </si>
  <si>
    <t>Cash compensation</t>
  </si>
  <si>
    <t>Short-term benefits for employees</t>
  </si>
  <si>
    <t>Other long-term benefits</t>
  </si>
  <si>
    <t>Gauranteed to key management personnel</t>
  </si>
  <si>
    <t>Inventories - Summary of Classes of Inventories (Detail) - CLP ($) $ in Thousands</t>
  </si>
  <si>
    <t>Supplies for Production</t>
  </si>
  <si>
    <t>Gas</t>
  </si>
  <si>
    <t>Oil</t>
  </si>
  <si>
    <t>Coal</t>
  </si>
  <si>
    <t>Supplies for projects and spare parts</t>
  </si>
  <si>
    <t>Electrical materials</t>
  </si>
  <si>
    <t>Inventories - Additional Information (Detail) - CLP ($) $ in Thousands</t>
  </si>
  <si>
    <t>Inventories pledged as security for liabilities</t>
  </si>
  <si>
    <t>Raw materials and consumables recognized as fuel expenses</t>
  </si>
  <si>
    <t>Current Tax Assets and Liabilities - Summary of Current Tax Assets and Liabilities (Detail) - CLP ($) $ in Thousands</t>
  </si>
  <si>
    <t>Monthly provisional tax payments</t>
  </si>
  <si>
    <t>Tax credit for absorbed profits</t>
  </si>
  <si>
    <t>Tax credit for training expenses</t>
  </si>
  <si>
    <t>Income tax</t>
  </si>
  <si>
    <t>Investments Accounted for Using the Equity Method - Summary of Changes in Investments in Associates and Joint Ventures Accounted For Using the Equity Method (Detail) - CLP ($) $ in Thousands</t>
  </si>
  <si>
    <t>Disclosure Of Significant Investments In Associates And Joint Ventures [Line Items]</t>
  </si>
  <si>
    <t>Investments accounted for using Equity Method, Beginning balance</t>
  </si>
  <si>
    <t>Additions</t>
  </si>
  <si>
    <t>Share of Profit (Loss)</t>
  </si>
  <si>
    <t>Dividends Declared</t>
  </si>
  <si>
    <t>Foreign Currency Translation</t>
  </si>
  <si>
    <t>Other Comprehensive Income</t>
  </si>
  <si>
    <t>Other Increase (Decrease)</t>
  </si>
  <si>
    <t>Investments accounted for using Equity Method, Ending balance</t>
  </si>
  <si>
    <t>Ownership Interest</t>
  </si>
  <si>
    <t>0.08%</t>
  </si>
  <si>
    <t>Enel Argentina S A</t>
  </si>
  <si>
    <t>0.12%</t>
  </si>
  <si>
    <t>Energa Marina SpA [Member]</t>
  </si>
  <si>
    <t>Investments Accounted for Using the Equity Method - Balance Sheet Considered for Liquidation Process (Detail) - CLP ($)</t>
  </si>
  <si>
    <t>Sep. 07, 2018</t>
  </si>
  <si>
    <t>Dec. 31, 2014</t>
  </si>
  <si>
    <t>Impairment loss</t>
  </si>
  <si>
    <t>Centrales Hidroelectricas de Aysen S.A. [Member] | Enel Generacin Chile S.A. [Member]</t>
  </si>
  <si>
    <t>Percentage of distribution of assets</t>
  </si>
  <si>
    <t>Centrales Hidroelectricas de Aysen S.A. [Member] | Colbn S.A. [Member]</t>
  </si>
  <si>
    <t>49.00%</t>
  </si>
  <si>
    <t>Investments Accounted for Using the Equity Method - Additional Information (Detail) $ in Thousands</t>
  </si>
  <si>
    <t>Jun. 09, 2016</t>
  </si>
  <si>
    <t>Sep. 14, 2016USD ($)</t>
  </si>
  <si>
    <t>Sep. 14, 2016CLP ($)</t>
  </si>
  <si>
    <t>Joint Ventures [Member]</t>
  </si>
  <si>
    <t>Consideration transferred</t>
  </si>
  <si>
    <t>Associates [Member]</t>
  </si>
  <si>
    <t>Ownership interest acquired</t>
  </si>
  <si>
    <t>Enel Generacin Chile S.A. [Member] | Enags Chile S.p.A. [Member]</t>
  </si>
  <si>
    <t>Enel Generacin Chile S.A. [Member] | Enags Chile S.p.A. [Member] | GNL Quintero S.A. [Member]</t>
  </si>
  <si>
    <t>Investments Accounted for Using the Equity Method - Summary of Financial Information from Financial Statements of Investments in Associates (Detail) - CLP ($) $ in Thousands</t>
  </si>
  <si>
    <t>Current Assets</t>
  </si>
  <si>
    <t>Non-current Assets</t>
  </si>
  <si>
    <t>Current Liabilities</t>
  </si>
  <si>
    <t>Non-current Liabilities</t>
  </si>
  <si>
    <t>Comprehensive Income</t>
  </si>
  <si>
    <t>Expenses</t>
  </si>
  <si>
    <t>Investments Accounted for Using the Equity Method - Summary of Financial Information from Financial Statements of Main Joint Ventures (Detail) - CLP ($) $ in Thousands</t>
  </si>
  <si>
    <t>Ownership interest</t>
  </si>
  <si>
    <t>Other Income</t>
  </si>
  <si>
    <t>Interest income</t>
  </si>
  <si>
    <t>Intangible Assets Other Than Goodwill - Summary of Intangible Assets (Detail) - CLP ($) $ in Thousands</t>
  </si>
  <si>
    <t>Disclosure Of Intangible Assets [Line Items]</t>
  </si>
  <si>
    <t>Intangible assets</t>
  </si>
  <si>
    <t>Intangible Assets, Amortization and Impairment</t>
  </si>
  <si>
    <t>Accumulated Depreciation, Amortization and Impairment [Member]</t>
  </si>
  <si>
    <t>Easements and Water Rights [Member]</t>
  </si>
  <si>
    <t>Easements and Water Rights [Member] | Gross Carrying Amount [Member]</t>
  </si>
  <si>
    <t>Easements and Water Rights [Member] | Accumulated Depreciation, Amortization and Impairment [Member]</t>
  </si>
  <si>
    <t>Service concession rights [member]</t>
  </si>
  <si>
    <t>Service concession rights [member] | Gross Carrying Amount [Member]</t>
  </si>
  <si>
    <t>Service concession rights [member] | Accumulated Depreciation, Amortization and Impairment [Member]</t>
  </si>
  <si>
    <t>Patents, Registered trademarks and Other Rights</t>
  </si>
  <si>
    <t>Patents, Registered trademarks and Other Rights | Gross Carrying Amount [Member]</t>
  </si>
  <si>
    <t>Patents, Registered trademarks and Other Rights | Accumulated Depreciation, Amortization and Impairment [Member]</t>
  </si>
  <si>
    <t>Computer Software [Member]</t>
  </si>
  <si>
    <t>Computer Software [Member] | Gross Carrying Amount [Member]</t>
  </si>
  <si>
    <t>Computer Software [Member] | Accumulated Depreciation, Amortization and Impairment [Member]</t>
  </si>
  <si>
    <t>Other Identifiable Intangible Assets [Member]</t>
  </si>
  <si>
    <t>Other Identifiable Intangible Assets [Member] | Gross Carrying Amount [Member]</t>
  </si>
  <si>
    <t>Other Identifiable Intangible Assets [Member] | Accumulated Depreciation, Amortization and Impairment [Member]</t>
  </si>
  <si>
    <t>Intangible Assets Other Than Goodwill - Summary of Reconciliations of the Carrying Amounts of Intangible Assets (Detail) - CLP ($) $ in Thousands</t>
  </si>
  <si>
    <t>Disclosure Of Reconciliation Of Changes In Intangible Assets And Goodwill [Line Items]</t>
  </si>
  <si>
    <t>Changes in identifiable intangible assets</t>
  </si>
  <si>
    <t>Increases (decreases) other than from business combinations</t>
  </si>
  <si>
    <t>Acquisitions made through business combination</t>
  </si>
  <si>
    <t>Increase (decrease) from exchange differences, net</t>
  </si>
  <si>
    <t>Increases (decreases) from transfers and other changes</t>
  </si>
  <si>
    <t>Increases (decreases) from transfers</t>
  </si>
  <si>
    <t>Total changes in identifiable intangible assets</t>
  </si>
  <si>
    <t>Disposals and removals from service</t>
  </si>
  <si>
    <t>Removals from service</t>
  </si>
  <si>
    <t>Argentina Hyperinflation Effect</t>
  </si>
  <si>
    <t>Increase (decrease)</t>
  </si>
  <si>
    <t>Ending balance</t>
  </si>
  <si>
    <t>Intangible Assets Other Than Goodwill - Additional Information (Detail) - CLP ($)</t>
  </si>
  <si>
    <t>Intangible assets with an indefinite useful life</t>
  </si>
  <si>
    <t>Goodwill - Summary of Goodwill by the Cash-Generating Unit or Group of Cash-Generating Units (Detail) - CLP ($) $ in Thousands</t>
  </si>
  <si>
    <t>Disclosure Of Information For Individual Asset Or Cashgenerating Unit With Significant Amount Of Goodwill Or Intangible Assets With Indefinite Useful Lives [Line Items]</t>
  </si>
  <si>
    <t>Opening balance</t>
  </si>
  <si>
    <t>Increase/ (Decrease)</t>
  </si>
  <si>
    <t>Foreign currency exchange difference</t>
  </si>
  <si>
    <t>Closing balance</t>
  </si>
  <si>
    <t>Empresa Electrica de Colina Ltda. [Member] | Empresa Electrica de Colina Ltda. [Member]</t>
  </si>
  <si>
    <t>Enel Distribucion Chile S.A. [Member] | Enel Distribucion Chile [Member]</t>
  </si>
  <si>
    <t>Enel Generacin Chile S.A. [Member] | Enel Generacion Chile [Member]</t>
  </si>
  <si>
    <t>GasAtacama Chile [Member] | Enel Generacion Chile [Member]</t>
  </si>
  <si>
    <t>Enel Chile [Member] | Empresa Electrica Panguipulli S .A. [Member]</t>
  </si>
  <si>
    <t>Enel Green Power Chile Ltda. [Member] | Geotrmica del Norte [Member]</t>
  </si>
  <si>
    <t>Enel Green Power Chile Ltda. [Member] | Parque Eolico Talinay Oriente S.A. [Member]</t>
  </si>
  <si>
    <t>Goodwill - Additional Information (Detail)</t>
  </si>
  <si>
    <t>Apr. 22, 2014</t>
  </si>
  <si>
    <t>Aug. 11, 2005</t>
  </si>
  <si>
    <t>Jul. 12, 2002</t>
  </si>
  <si>
    <t>Nov. 30, 2000</t>
  </si>
  <si>
    <t>Sep. 30, 1996</t>
  </si>
  <si>
    <t>Disclosure Of Information About Goodwill [Line Items]</t>
  </si>
  <si>
    <t>Acquisition percentage from investment company</t>
  </si>
  <si>
    <t>Additional ownership percentage</t>
  </si>
  <si>
    <t>25.40%</t>
  </si>
  <si>
    <t>Additional ownerdhip percentage through stock exchange.</t>
  </si>
  <si>
    <t>Additional ownership percentage through other parties</t>
  </si>
  <si>
    <t>Empresa Electrica Pangue S.A. [Member]</t>
  </si>
  <si>
    <t>Percentage of acquisition through put option</t>
  </si>
  <si>
    <t>2.51%</t>
  </si>
  <si>
    <t>Compania Electrica San Isidro S.A. [Member]</t>
  </si>
  <si>
    <t>Property Plant and Equipment - Summary of Property Plant and Equipment (Detail) - CLP ($) $ in Thousands</t>
  </si>
  <si>
    <t>Construction in Progress [Member]</t>
  </si>
  <si>
    <t>Construction in Progress [Member] | Gross Carrying Amount [Member]</t>
  </si>
  <si>
    <t>Land [Member]</t>
  </si>
  <si>
    <t>Land [Member] | Gross Carrying Amount [Member]</t>
  </si>
  <si>
    <t>Buildings [Member]</t>
  </si>
  <si>
    <t>Buildings [Member] | Gross Carrying Amount [Member]</t>
  </si>
  <si>
    <t>Buildings [Member] | Accumulated Depreciation, Amortization and Impairment [Member]</t>
  </si>
  <si>
    <t>Generation Plant and Equipment [Member]</t>
  </si>
  <si>
    <t>Generation Plant and Equipment [Member] | Gross Carrying Amount [Member]</t>
  </si>
  <si>
    <t>Generation Plant and Equipment [Member] | Accumulated Depreciation, Amortization and Impairment [Member]</t>
  </si>
  <si>
    <t>Network Infrastructure [Member]</t>
  </si>
  <si>
    <t>Network Infrastructure [Member] | Gross Carrying Amount [Member]</t>
  </si>
  <si>
    <t>Network Infrastructure [Member] | Accumulated Depreciation, Amortization and Impairment [Member]</t>
  </si>
  <si>
    <t>Fixtures and Fittings [Member]</t>
  </si>
  <si>
    <t>Fixtures and Fittings [Member] | Gross Carrying Amount [Member]</t>
  </si>
  <si>
    <t>Fixtures and Fittings [Member] | Accumulated Depreciation, Amortization and Impairment [Member]</t>
  </si>
  <si>
    <t>Other Property, Plant and Equipment Under Financial Lease [Member]</t>
  </si>
  <si>
    <t>Other Property, Plant and Equipment Under Financial Lease [Member] | Gross Carrying Amount [Member]</t>
  </si>
  <si>
    <t>Other Property, Plant and Equipment Under Financial Lease [Member] | Accumulated Depreciation, Amortization and Impairment [Member]</t>
  </si>
  <si>
    <t>Property Plant and Equipment - Summary of Changes in Property Plant and Equipment (Detail) - CLP ($) $ in Thousands</t>
  </si>
  <si>
    <t>Changes:</t>
  </si>
  <si>
    <t>Increases other than from business combinations</t>
  </si>
  <si>
    <t>Acquisitions through business combinations</t>
  </si>
  <si>
    <t>Increases (decreases) from exchange differences, net</t>
  </si>
  <si>
    <t>Depreciation</t>
  </si>
  <si>
    <t>Impairment losses recognized in profit or loss</t>
  </si>
  <si>
    <t>Disposals</t>
  </si>
  <si>
    <t>Other increases (decreases)</t>
  </si>
  <si>
    <t>Argentina Hyperinflationary Effect</t>
  </si>
  <si>
    <t>Total changes</t>
  </si>
  <si>
    <t>Increases (decreases) for transfers</t>
  </si>
  <si>
    <t>Increases (decreases) from transfers from constructions in progress</t>
  </si>
  <si>
    <t>Property Plant and Equipment - Additional Information (Detail) $ in Thousands, € in Millions</t>
  </si>
  <si>
    <t>Aug. 31, 2016CLP ($)</t>
  </si>
  <si>
    <t>Dec. 31, 2018USD ($)project</t>
  </si>
  <si>
    <t>Dec. 31, 2018CLP ($)project</t>
  </si>
  <si>
    <t>Dec. 31, 2014CLP ($)</t>
  </si>
  <si>
    <t>Dec. 31, 2018EUR (€)</t>
  </si>
  <si>
    <t>Dec. 31, 2009CLP ($)</t>
  </si>
  <si>
    <t>Additions to property plant and equipment, investments in operating plants and new projects</t>
  </si>
  <si>
    <t>Investment on property plant and equipment, maintenance to plants</t>
  </si>
  <si>
    <t>Investment on property plant and equipment, network extensions and investments to optimize the operation</t>
  </si>
  <si>
    <t>Capitalized borrowing costs</t>
  </si>
  <si>
    <t>Employee expenses capitalized, included in Other work performed by the entity and capitalized in Comprehensive Income Statement</t>
  </si>
  <si>
    <t>Property plant and equipment held under finance leases</t>
  </si>
  <si>
    <t>Lease agreement period</t>
  </si>
  <si>
    <t>Annual interest rate</t>
  </si>
  <si>
    <t>6.50%</t>
  </si>
  <si>
    <t>Operating lease contracts for material assets</t>
  </si>
  <si>
    <t>Contractual commitments for the acquisition of property, plants and equipment</t>
  </si>
  <si>
    <t>Property, plant and equipment pledged as security for liabilities</t>
  </si>
  <si>
    <t>Group recognized impairment loss</t>
  </si>
  <si>
    <t>Write Off Of Intangible Assets Other Than Goodwill</t>
  </si>
  <si>
    <t>Percentage of impairment related cost</t>
  </si>
  <si>
    <t>Neltume Project [Member]</t>
  </si>
  <si>
    <t>Write Off Of Property Plant And Equipmen</t>
  </si>
  <si>
    <t>Choshuenco Projects [Member]</t>
  </si>
  <si>
    <t>Enel Generacion Chile [Member]</t>
  </si>
  <si>
    <t>Number of thermal project | project</t>
  </si>
  <si>
    <t>Provision recognized</t>
  </si>
  <si>
    <t>Enel Green Power Chile Group [Member]</t>
  </si>
  <si>
    <t>Insurance Policies Amount For All Risks</t>
  </si>
  <si>
    <t>Enel Green Power Chile Group [Member] | Geotermica del Norte SA [Member]</t>
  </si>
  <si>
    <t>Enel Green Power Chile Group [Member] | Enel Green Power Del Sur S p A [Member]</t>
  </si>
  <si>
    <t>Allowance For Impairment Losses</t>
  </si>
  <si>
    <t>Generating Companies [Member]</t>
  </si>
  <si>
    <t>Distribution Companies [Member]</t>
  </si>
  <si>
    <t>Third Party Damages Insurance [Member]</t>
  </si>
  <si>
    <t>Civil Liability Insurance Amount</t>
  </si>
  <si>
    <t>Environmental Damages Insurance [Member]</t>
  </si>
  <si>
    <t>Weighted average borrowing rate</t>
  </si>
  <si>
    <t>7.12%</t>
  </si>
  <si>
    <t>7.71%</t>
  </si>
  <si>
    <t>7.95%</t>
  </si>
  <si>
    <t>Property Plant and Equipment - Schedule of Future Lease Payments Finance Leases (Detail) - CLP ($) $ in Thousands</t>
  </si>
  <si>
    <t>Property Plant and Equipment - Schedule of Total Future Lease Payments (Detail) - CLP ($) $ in Thousands</t>
  </si>
  <si>
    <t>Disclosure Of Future Minimum Lease Payments [Line Items]</t>
  </si>
  <si>
    <t>Future lease payments</t>
  </si>
  <si>
    <t>Investment Property - Summary of Changes in Investment Property (Detail) - CLP ($) $ in Thousands</t>
  </si>
  <si>
    <t>Disclosure Of Investment Property [Line Items]</t>
  </si>
  <si>
    <t>Depreciation expense</t>
  </si>
  <si>
    <t>Impairment</t>
  </si>
  <si>
    <t>Investment Property - Additional Information (Detail) - CLP ($) $ in Thousands</t>
  </si>
  <si>
    <t>Disclosure of detailed information about investment property [Line Items]</t>
  </si>
  <si>
    <t>Amount of disposal of investment properties</t>
  </si>
  <si>
    <t>Level 3 [Member]</t>
  </si>
  <si>
    <t>At fair value [member]</t>
  </si>
  <si>
    <t>Investment Property - Summary of Income and Expenses from Investment Properties (Detail) - CLP ($) $ in Thousands</t>
  </si>
  <si>
    <t>Rental Income From Investment Property Net Of Direct Operating Expense [Abstract]</t>
  </si>
  <si>
    <t>Rental income from investment properties</t>
  </si>
  <si>
    <t>Direct operating expense from investment properties generating rental income</t>
  </si>
  <si>
    <t>Income Tax and Deferred Taxes - Components of Income Tax Expense Benefit (Detail) - CLP ($) $ in Thousands</t>
  </si>
  <si>
    <t>Major Components Of Tax Expense Income [Abstract]</t>
  </si>
  <si>
    <t>Current income tax</t>
  </si>
  <si>
    <t>Adjustments to current tax from the previous period</t>
  </si>
  <si>
    <t>Other current tax benefit / (expense)</t>
  </si>
  <si>
    <t>Current tax expense, net</t>
  </si>
  <si>
    <t>Benefit / (expense) from deferred taxes for origination and reversal of temporary differences</t>
  </si>
  <si>
    <t>Adjustments for deferred tax of prior periods</t>
  </si>
  <si>
    <t>Total deferred tax benefit / (expense)</t>
  </si>
  <si>
    <t>Income tax expense</t>
  </si>
  <si>
    <t>Income Tax and Deferred Taxes - Summary of Reconciliation of Tax Expense (Detail) - CLP ($) $ in Thousands</t>
  </si>
  <si>
    <t>Total tax income (expense) using statutory rate</t>
  </si>
  <si>
    <t>(27.00%)</t>
  </si>
  <si>
    <t>(25.50%)</t>
  </si>
  <si>
    <t>(24.00%)</t>
  </si>
  <si>
    <t>Tax effect of rates applied in other countries</t>
  </si>
  <si>
    <t>Tax effect of non-taxable revenues</t>
  </si>
  <si>
    <t>0.31%</t>
  </si>
  <si>
    <t>5.67%</t>
  </si>
  <si>
    <t>6.53%</t>
  </si>
  <si>
    <t>Tax effect of non-tax-deductible expenses</t>
  </si>
  <si>
    <t>(2.26%)</t>
  </si>
  <si>
    <t>(3.11%)</t>
  </si>
  <si>
    <t>(2.13%)</t>
  </si>
  <si>
    <t>Tax effect of adjustments to taxes in previous periods</t>
  </si>
  <si>
    <t>(1.11%)</t>
  </si>
  <si>
    <t>(0.17%)</t>
  </si>
  <si>
    <t>(0.11%)</t>
  </si>
  <si>
    <t>Adjustments for prior periods deferred taxes</t>
  </si>
  <si>
    <t>0.85%</t>
  </si>
  <si>
    <t>Price level restatement for tax purposes (investments and equity)</t>
  </si>
  <si>
    <t>2.11%</t>
  </si>
  <si>
    <t>1.57%</t>
  </si>
  <si>
    <t>3.24%</t>
  </si>
  <si>
    <t>Total adjustments to tax expense using statutory rate</t>
  </si>
  <si>
    <t>(0.10%)</t>
  </si>
  <si>
    <t>7.53%</t>
  </si>
  <si>
    <t>Income tax benefit (expense)</t>
  </si>
  <si>
    <t>(27.10%)</t>
  </si>
  <si>
    <t>(21.50%)</t>
  </si>
  <si>
    <t>(16.47%)</t>
  </si>
  <si>
    <t>ACCOUNTING INCOME BEFORE TAX</t>
  </si>
  <si>
    <t>Income Tax and Deferred Taxes - Summary of Origination and Changes in Deferred Tax Assets and Liabilities (Detail) - CLP ($) $ in Thousands</t>
  </si>
  <si>
    <t>Disclosure Of Income Taxes [Line Items]</t>
  </si>
  <si>
    <t>Assets</t>
  </si>
  <si>
    <t>Liabilities</t>
  </si>
  <si>
    <t>Increase (decrease) in other comprehensive income</t>
  </si>
  <si>
    <t>Deferred Tax Assets Liabilities [Member]</t>
  </si>
  <si>
    <t>Net deferred tax assets</t>
  </si>
  <si>
    <t>Net deferred tax liabilities</t>
  </si>
  <si>
    <t>Deferred Tax Assets Liabilities [Member] | Tax Relating To Accumulated Depreciation</t>
  </si>
  <si>
    <t>Increase (decrease) in profit or loss</t>
  </si>
  <si>
    <t>Acquisitions Through Business Combinations</t>
  </si>
  <si>
    <t>Deferred Tax Assets Liabilities [Member] | Tax Relating To Post Employment Benefit Obligations</t>
  </si>
  <si>
    <t>Deferred Tax Assets Liabilities [Member] | Tax Loss Carryforwards</t>
  </si>
  <si>
    <t>Deferred Tax Assets Liabilities [Member] | Tax Relating To Provisions</t>
  </si>
  <si>
    <t>Deferred Tax Assets Liabilities [Member] | Tax Relating To Provisions | Effects first application IFRS 9 and IAS 29</t>
  </si>
  <si>
    <t>Effects first application IFRS 9 and IAS 29</t>
  </si>
  <si>
    <t>Deferred Tax Assets Liabilities [Member] | Dismantling Provision [Member]</t>
  </si>
  <si>
    <t>Deferred Tax Assets Liabilities [Member] | Provision for Civil Contingencies [Member]</t>
  </si>
  <si>
    <t>Deferred Tax Assets Liabilities [Member] | Provision Contingencies Workers [Member]</t>
  </si>
  <si>
    <t>Deferred Tax Assets Liabilities [Member] | Provision for Doubtful Trade Accounts [Member]</t>
  </si>
  <si>
    <t>Deferred Tax Assets Liabilities [Member] | Provision for Doubtful Trade Accounts [Member] | Effects first application IFRS 9 and IAS 29</t>
  </si>
  <si>
    <t>Deferred Tax Assets Liabilities [Member] | Provision of Human Resources Accounts [Member]</t>
  </si>
  <si>
    <t>Deferred Tax Assets Liabilities [Member] | Other provisions [member]</t>
  </si>
  <si>
    <t>Deferred Tax Assets Liabilities [Member] | Other Deferred Taxes [member]</t>
  </si>
  <si>
    <t>Deferred Tax Assets Liabilities [Member] | Other Deferred Taxes [member] | Effects first application IFRS 9 and IAS 29</t>
  </si>
  <si>
    <t>Deferred Tax Assets Liabilities [Member] | Tax Relating to Capitalization of Financial Expenses [Member]</t>
  </si>
  <si>
    <t>Deferred Tax Assets Liabilities [Member] | Recoverable Taxes [Member]</t>
  </si>
  <si>
    <t>Deferred Tax Assets Liabilities [Member] | Taxes Relating to Equity Method Accounting [Member]</t>
  </si>
  <si>
    <t>Deferred Tax Assets Liabilities [Member] | Taxes Relating to Hyperinflationary Effect [Member]</t>
  </si>
  <si>
    <t>Deferred Tax Assets Liabilities [Member] | Taxes Relating to Hyperinflationary Effect [Member] | Effects first application IFRS 9 and IAS 29</t>
  </si>
  <si>
    <t>Deferred Tax Assets Liabilities [Member] | Other Deferred Taxes</t>
  </si>
  <si>
    <t>Deferred Tax Assets Liabilities [Member] | Deferred Tax Assets/Liabilities before compensation [Member]</t>
  </si>
  <si>
    <t>Deferred Tax Assets Liabilities [Member] | Deferred Tax Assets/Liabilities before compensation [Member] | Effects first application IFRS 9 and IAS 29</t>
  </si>
  <si>
    <t>Deferred Tax Assets Liabilities [Member] | Compensation of Assets (Liabilities) for deferred taxes [Member]</t>
  </si>
  <si>
    <t>Income Tax and Deferred Taxes - Additional Information (Detail) - CLP ($) $ in Thousands</t>
  </si>
  <si>
    <t>Unrecognized deferred tax assets tax loss carryforwards</t>
  </si>
  <si>
    <t>Temporary differences associated with investments in subsidiaries and joint ventures</t>
  </si>
  <si>
    <t>Deferred tax asset not recognized for deductible temporary differences</t>
  </si>
  <si>
    <t>Applicable tax rate under integrated system</t>
  </si>
  <si>
    <t>24.00%</t>
  </si>
  <si>
    <t>22.50%</t>
  </si>
  <si>
    <t>21.00%</t>
  </si>
  <si>
    <t>2017</t>
  </si>
  <si>
    <t>Applicable Tax Rate Under Partially Integrated System</t>
  </si>
  <si>
    <t>25.50%</t>
  </si>
  <si>
    <t>27.00%</t>
  </si>
  <si>
    <t>Income Tax and Deferred Taxes - Effects of Deferred Tax on Components of Other Comprehensive Income (Detail) - CLP ($) $ in Thousands</t>
  </si>
  <si>
    <t>Amount Before Income Tax</t>
  </si>
  <si>
    <t>Available-for-sale financial assets</t>
  </si>
  <si>
    <t>Cash flow hedge</t>
  </si>
  <si>
    <t>Actuarial gains(losses) on defined-benefit pension plans</t>
  </si>
  <si>
    <t>Income Tax Relating To Components Of Other Comprehensive Income [Abstract]</t>
  </si>
  <si>
    <t>Income tax related to components of other comprehensive income</t>
  </si>
  <si>
    <t>Amount After Income Tax</t>
  </si>
  <si>
    <t>Income Tax and Deferred Taxes - Movements in Deferred Taxes for Components of Other Comprehensive Income (Detail) - CLP ($) $ in Thousands</t>
  </si>
  <si>
    <t>Total increases (decreases) for deferred taxes of other comprehensive income from continuing operations</t>
  </si>
  <si>
    <t>Income tax of changes in cash flow hedge transactions</t>
  </si>
  <si>
    <t>Other Financial Liabilities - Schedule of Balances of Other Financial Liabilities (Detail) - CLP ($) $ in Thousands</t>
  </si>
  <si>
    <t>Other financial liabilities, Current</t>
  </si>
  <si>
    <t>Other financial liabilities, Non-current</t>
  </si>
  <si>
    <t>Interest-Bearing Borrowings [Member]</t>
  </si>
  <si>
    <t>Hedging Derivatives [Member]</t>
  </si>
  <si>
    <t>Non-Hedging Derivatives [Member]</t>
  </si>
  <si>
    <t>Other Financial Liabilities - Schedule of Interest-bearing Borrowings (Detail) - CLP ($) $ in Thousands</t>
  </si>
  <si>
    <t>Current, Maturity</t>
  </si>
  <si>
    <t>Non-current, Maturity</t>
  </si>
  <si>
    <t>Other Financial Liabilities - Summary of Bank Loans by Currency Maturity (Detail) - CLP ($) $ in Thousands</t>
  </si>
  <si>
    <t>Two to Three Years [Member]</t>
  </si>
  <si>
    <t>Three to Four Years [Member]</t>
  </si>
  <si>
    <t>Chile [Member] | U.S. Dollar [Member]</t>
  </si>
  <si>
    <t>Nominal Interest Rate</t>
  </si>
  <si>
    <t>6.49%</t>
  </si>
  <si>
    <t>Bank Loans [Member] | One to Three Months [Member]</t>
  </si>
  <si>
    <t>Bank Loans [Member] | Three Months to Twelve Months [Member]</t>
  </si>
  <si>
    <t>Bank Loans [Member] | Two to Three Years [Member]</t>
  </si>
  <si>
    <t>Bank Loans [Member] | Three to Four Years [Member]</t>
  </si>
  <si>
    <t>Bank Loans [Member] | Chile [Member] | U.S. Dollar [Member]</t>
  </si>
  <si>
    <t>Effective Interest Rate</t>
  </si>
  <si>
    <t>3.51%</t>
  </si>
  <si>
    <t>Bank Loans [Member] | Chile [Member] | Chilean Peso [Member]</t>
  </si>
  <si>
    <t>4.71%</t>
  </si>
  <si>
    <t>6.00%</t>
  </si>
  <si>
    <t>4.30%</t>
  </si>
  <si>
    <t>Bank Loans [Member] | Chile [Member] | One to Three Months [Member] | U.S. Dollar [Member]</t>
  </si>
  <si>
    <t>Bank Loans [Member] | Chile [Member] | One to Three Months [Member] | Chilean Peso [Member]</t>
  </si>
  <si>
    <t>Bank Loans [Member] | Chile [Member] | Three Months to Twelve Months [Member] | U.S. Dollar [Member]</t>
  </si>
  <si>
    <t>Bank Loans [Member] | Chile [Member] | Three Months to Twelve Months [Member] | Chilean Peso [Member]</t>
  </si>
  <si>
    <t>Bank Loans [Member] | Chile [Member] | Two to Three Years [Member] | U.S. Dollar [Member]</t>
  </si>
  <si>
    <t>Bank Loans [Member] | Chile [Member] | Three to Four Years [Member] | U.S. Dollar [Member]</t>
  </si>
  <si>
    <t>Other Financial Liabilities - Additional Information (Detail) - CLP ($)</t>
  </si>
  <si>
    <t>Secured liabilities</t>
  </si>
  <si>
    <t>Undrawn line of credits</t>
  </si>
  <si>
    <t>Borrowings</t>
  </si>
  <si>
    <t>Level 2 [Member]</t>
  </si>
  <si>
    <t>Fair value of current and non-current unsecured liabilities</t>
  </si>
  <si>
    <t>Bank Loans [Member] | Level 2 [Member]</t>
  </si>
  <si>
    <t>Other Financial Liabilities - Summary of Identification of Bank Borrowings by Company (Detail) - CLP ($) $ in Thousands</t>
  </si>
  <si>
    <t>Banco Santander [Member] | Enel Generacin Chile S.A. [Member]</t>
  </si>
  <si>
    <t>Banco Santander [Member] | Enel Chile [Member]</t>
  </si>
  <si>
    <t>3.85%</t>
  </si>
  <si>
    <t>3.17%</t>
  </si>
  <si>
    <t>Linea sobregiro Banco Santander [Member] | Enel Generacin Chile S.A. [Member]</t>
  </si>
  <si>
    <t>Linea sobregiro Banco Santander [Member] | Enel Distribucion Chile S.A. [Member]</t>
  </si>
  <si>
    <t>Banco de Chile [Member] | Enel Chile [Member]</t>
  </si>
  <si>
    <t>Scotiabank Chile [Member] | Enel Chile [Member]</t>
  </si>
  <si>
    <t>Banco Bilbao Vizcaya Argentaria [Member] | Enel Green Power Chile Ltda. [Member]</t>
  </si>
  <si>
    <t>4.14%</t>
  </si>
  <si>
    <t>Banco Bilbao Vizcaya Argentaria [Member] | Empresa Electrica Panguipulli S .A. [Member]</t>
  </si>
  <si>
    <t>4.25%</t>
  </si>
  <si>
    <t>Banco Bilbao Vizcaya Argentaria One [Member] | Enel Green Power Chile Ltda. [Member]</t>
  </si>
  <si>
    <t>4.17%</t>
  </si>
  <si>
    <t>INTER-AMERICAN INVESTIMENT CORPORATION [Member] | Enel Green Power Chile Ltda. [Member]</t>
  </si>
  <si>
    <t>1.50%</t>
  </si>
  <si>
    <t>Banco De Credito E Inversiones [Member] | Enel Generacin Chile S.A. [Member]</t>
  </si>
  <si>
    <t>Banco De Credito E Inversiones [Member] | Enel Distribucion Chile S.A. [Member]</t>
  </si>
  <si>
    <t>More than 90 Days [Member]</t>
  </si>
  <si>
    <t>More than 90 Days [Member] | Banco Santander [Member] | Enel Chile [Member]</t>
  </si>
  <si>
    <t>More than 90 Days [Member] | Banco de Chile [Member] | Enel Chile [Member]</t>
  </si>
  <si>
    <t>More than 90 Days [Member] | Scotiabank Chile [Member] | Enel Chile [Member]</t>
  </si>
  <si>
    <t>More than 90 Days [Member] | Banco Bilbao Vizcaya Argentaria [Member] | Enel Green Power Chile Ltda. [Member]</t>
  </si>
  <si>
    <t>More than 90 Days [Member] | INTER-AMERICAN INVESTIMENT CORPORATION [Member] | Enel Green Power Chile Ltda. [Member]</t>
  </si>
  <si>
    <t>Two to Three Years [Member] | Banco Bilbao Vizcaya Argentaria One [Member] | Enel Green Power Chile Ltda. [Member]</t>
  </si>
  <si>
    <t>Three to Four Years [Member] | Banco Bilbao Vizcaya Argentaria [Member] | Empresa Electrica Panguipulli S .A. [Member]</t>
  </si>
  <si>
    <t>Three to Four Years [Member] | INTER-AMERICAN INVESTIMENT CORPORATION [Member] | Enel Green Power Chile Ltda. [Member]</t>
  </si>
  <si>
    <t>Less than 90 Days [Member]</t>
  </si>
  <si>
    <t>Less than 90 Days [Member] | Banco Santander [Member] | Enel Generacin Chile S.A. [Member]</t>
  </si>
  <si>
    <t>Less than 90 Days [Member] | Linea sobregiro Banco Santander [Member] | Enel Generacin Chile S.A. [Member]</t>
  </si>
  <si>
    <t>Less than 90 Days [Member] | Linea sobregiro Banco Santander [Member] | Enel Distribucion Chile S.A. [Member]</t>
  </si>
  <si>
    <t>Less than 90 Days [Member] | Banco Bilbao Vizcaya Argentaria [Member] | Enel Green Power Chile Ltda. [Member]</t>
  </si>
  <si>
    <t>Less than 90 Days [Member] | Banco Bilbao Vizcaya Argentaria [Member] | Empresa Electrica Panguipulli S .A. [Member]</t>
  </si>
  <si>
    <t>Less than 90 Days [Member] | Banco Bilbao Vizcaya Argentaria One [Member] | Enel Green Power Chile Ltda. [Member]</t>
  </si>
  <si>
    <t>Less than 90 Days [Member] | Banco De Credito E Inversiones [Member] | Enel Generacin Chile S.A. [Member]</t>
  </si>
  <si>
    <t>Less than 90 Days [Member] | Banco De Credito E Inversiones [Member] | Enel Distribucion Chile S.A. [Member]</t>
  </si>
  <si>
    <t>Other Financial Liabilities - Summary of Unsecured Liabilities by Currency and Maturity (Detail) - CLP ($) $ in Thousands</t>
  </si>
  <si>
    <t>U.S. Dollar [Member] | Chile [Member]</t>
  </si>
  <si>
    <t>6.59%</t>
  </si>
  <si>
    <t>6.99%</t>
  </si>
  <si>
    <t>Nominal Annual Rate</t>
  </si>
  <si>
    <t>Unidades de Fomento [Member] | Chile [Member]</t>
  </si>
  <si>
    <t>5.48%</t>
  </si>
  <si>
    <t>One to Three Months [Member]</t>
  </si>
  <si>
    <t>One to Three Months [Member] | U.S. Dollar [Member] | Chile [Member]</t>
  </si>
  <si>
    <t>Three to Twelve Months [Member]</t>
  </si>
  <si>
    <t>Three to Twelve Months [Member] | U.S. Dollar [Member] | Chile [Member]</t>
  </si>
  <si>
    <t>Three to Twelve Months [Member] | Unidades de Fomento [Member] | Chile [Member]</t>
  </si>
  <si>
    <t>One to Two Years [Member]</t>
  </si>
  <si>
    <t>One to Two Years [Member] | Unidades de Fomento [Member] | Chile [Member]</t>
  </si>
  <si>
    <t>Two to Three Years [Member] | Unidades de Fomento [Member] | Chile [Member]</t>
  </si>
  <si>
    <t>Three to Four Years [Member] | Unidades de Fomento [Member] | Chile [Member]</t>
  </si>
  <si>
    <t>Four to Five Years [Member]</t>
  </si>
  <si>
    <t>Four to Five Years [Member] | Unidades de Fomento [Member] | Chile [Member]</t>
  </si>
  <si>
    <t>More Than Five Years [Member] | U.S. Dollar [Member] | Chile [Member]</t>
  </si>
  <si>
    <t>More Than Five Years [Member] | Unidades de Fomento [Member] | Chile [Member]</t>
  </si>
  <si>
    <t>Other Financial Liabilities - Summary of Unsecured Liabilities by Company (Detail) - CLP ($) $ in Thousands</t>
  </si>
  <si>
    <t>BNY Mellon -Primera Emision S-1 [Member] | U.S. Dollar [Member] | US [Member] | Enel Generacin Chile S.A. [Member]</t>
  </si>
  <si>
    <t>7.96%</t>
  </si>
  <si>
    <t>7.88%</t>
  </si>
  <si>
    <t>BNY Mellon -Primera Emision S-1 [Member] | More Than Five Years [Member] | U.S. Dollar [Member] | US [Member] | Enel Generacin Chile S.A. [Member]</t>
  </si>
  <si>
    <t>BNY Mellon -Primera Emision S-1 [Member] | Less than 90 Days [Member] | U.S. Dollar [Member] | US [Member] | Enel Generacin Chile S.A. [Member]</t>
  </si>
  <si>
    <t>BNY Mellon - Primera Emision S-2 [Member] | U.S. Dollar [Member] | US [Member] | Enel Generacin Chile S.A. [Member]</t>
  </si>
  <si>
    <t>7.40%</t>
  </si>
  <si>
    <t>7.33%</t>
  </si>
  <si>
    <t>BNY Mellon - Primera Emision S-2 [Member] | More Than Five Years [Member] | U.S. Dollar [Member] | US [Member] | Enel Generacin Chile S.A. [Member]</t>
  </si>
  <si>
    <t>BNY Mellon - Primera Emision S-2 [Member] | Less than 90 Days [Member] | U.S. Dollar [Member] | US [Member] | Enel Generacin Chile S.A. [Member]</t>
  </si>
  <si>
    <t>BNY Mellon Primera Emision Three [Member] | U.S. Dollar [Member] | US [Member] | Enel Generacin Chile S.A. [Member]</t>
  </si>
  <si>
    <t>8.26%</t>
  </si>
  <si>
    <t>8.13%</t>
  </si>
  <si>
    <t>BNY Mellon Primera Emision Three [Member] | More Than Five Years [Member] | U.S. Dollar [Member] | US [Member] | Enel Generacin Chile S.A. [Member]</t>
  </si>
  <si>
    <t>BNY Mellon Primera Emision Three [Member] | Less than 90 Days [Member] | U.S. Dollar [Member] | US [Member] | Enel Generacin Chile S.A. [Member]</t>
  </si>
  <si>
    <t>BNY Mellon - Unica 24296 [Member] | U.S. Dollar [Member] | US [Member] | Enel Generacin Chile S.A. [Member]</t>
  </si>
  <si>
    <t>4.32%</t>
  </si>
  <si>
    <t>BNY Mellon - Unica 24296 [Member] | More Than Five Years [Member] | U.S. Dollar [Member] | US [Member] | Enel Generacin Chile S.A. [Member]</t>
  </si>
  <si>
    <t>BNY Mellon - Unica 24296 [Member] | More than 90 Days [Member] | U.S. Dollar [Member] | US [Member] | Enel Generacin Chile S.A. [Member]</t>
  </si>
  <si>
    <t>Banco Santander -317 Serie-H [Member] | Unidades de Fomento [Member] | Chile [Member] | Enel Generacin Chile S.A. [Member]</t>
  </si>
  <si>
    <t>7.17%</t>
  </si>
  <si>
    <t>6.20%</t>
  </si>
  <si>
    <t>Banco Santander -317 Serie-H [Member] | One to Two Years [Member] | Unidades de Fomento [Member] | Chile [Member] | Enel Generacin Chile S.A. [Member]</t>
  </si>
  <si>
    <t>Banco Santander -317 Serie-H [Member] | Two to Three Years [Member] | Unidades de Fomento [Member] | Chile [Member] | Enel Generacin Chile S.A. [Member]</t>
  </si>
  <si>
    <t>Banco Santander -317 Serie-H [Member] | Three to Four Years [Member] | Unidades de Fomento [Member] | Chile [Member] | Enel Generacin Chile S.A. [Member]</t>
  </si>
  <si>
    <t>Banco Santander -317 Serie-H [Member] | Four to Five Years [Member] | Unidades de Fomento [Member] | Chile [Member] | Enel Generacin Chile S.A. [Member]</t>
  </si>
  <si>
    <t>Banco Santander -317 Serie-H [Member] | More Than Five Years [Member] | Unidades de Fomento [Member] | Chile [Member] | Enel Generacin Chile S.A. [Member]</t>
  </si>
  <si>
    <t>Banco Santander -317 Serie-H [Member] | More than 90 Days [Member] | Unidades de Fomento [Member] | Chile [Member] | Enel Generacin Chile S.A. [Member]</t>
  </si>
  <si>
    <t>Banco Santander 522 Serie-M [Member] | Unidades de Fomento [Member] | Chile [Member] | Enel Generacin Chile S.A. [Member]</t>
  </si>
  <si>
    <t>4.82%</t>
  </si>
  <si>
    <t>4.75%</t>
  </si>
  <si>
    <t>Banco Santander 522 Serie-M [Member] | One to Two Years [Member] | Unidades de Fomento [Member] | Chile [Member] | Enel Generacin Chile S.A. [Member]</t>
  </si>
  <si>
    <t>Banco Santander 522 Serie-M [Member] | Two to Three Years [Member] | Unidades de Fomento [Member] | Chile [Member] | Enel Generacin Chile S.A. [Member]</t>
  </si>
  <si>
    <t>Banco Santander 522 Serie-M [Member] | Three to Four Years [Member] | Unidades de Fomento [Member] | Chile [Member] | Enel Generacin Chile S.A. [Member]</t>
  </si>
  <si>
    <t>Banco Santander 522 Serie-M [Member] | Four to Five Years [Member] | Unidades de Fomento [Member] | Chile [Member] | Enel Generacin Chile S.A. [Member]</t>
  </si>
  <si>
    <t>Banco Santander 522 Serie-M [Member] | More Than Five Years [Member] | Unidades de Fomento [Member] | Chile [Member] | Enel Generacin Chile S.A. [Member]</t>
  </si>
  <si>
    <t>Banco Santander 522 Serie-M [Member] | More than 90 Days [Member] | Unidades de Fomento [Member] | Chile [Member] | Enel Generacin Chile S.A. [Member]</t>
  </si>
  <si>
    <t>BNY Mellon - Unica [Member] | U.S. Dollar [Member] | US [Member] | Enel Chile [Member]</t>
  </si>
  <si>
    <t>5.03%</t>
  </si>
  <si>
    <t>4.88%</t>
  </si>
  <si>
    <t>BNY Mellon - Unica [Member] | More Than Five Years [Member] | U.S. Dollar [Member] | US [Member] | Enel Chile [Member]</t>
  </si>
  <si>
    <t>BNY Mellon - Unica [Member] | More than 90 Days [Member] | U.S. Dollar [Member] | US [Member] | Enel Chile [Member]</t>
  </si>
  <si>
    <t>Other Financial Liabilities - Summary of Detail of Finance Lease Obligations (Detail) - CLP ($) $ in Thousands</t>
  </si>
  <si>
    <t>Disclosure Of Other Financial Liabilities [Line Items]</t>
  </si>
  <si>
    <t>Current finance lease liabilities</t>
  </si>
  <si>
    <t>Non current finance lease liabilities</t>
  </si>
  <si>
    <t>Enel Generacin Chile S.A. [Member] | Chile [Member] | Transelec S A [Member] | U.S. Dollar [Member]</t>
  </si>
  <si>
    <t>Enel Generacin Chile S.A. [Member] | Less than 90 Days [Member] | Chile [Member] | Transelec S A [Member] | U.S. Dollar [Member]</t>
  </si>
  <si>
    <t>Enel Generacin Chile S.A. [Member] | More than 90 Days [Member] | Chile [Member] | Transelec S A [Member] | U.S. Dollar [Member]</t>
  </si>
  <si>
    <t>Enel Generacin Chile S.A. [Member] | One to Two Years [Member] | Chile [Member] | Transelec S A [Member] | U.S. Dollar [Member]</t>
  </si>
  <si>
    <t>Enel Generacin Chile S.A. [Member] | Two to Three Years [Member] | Chile [Member] | Transelec S A [Member] | U.S. Dollar [Member]</t>
  </si>
  <si>
    <t>Enel Generacin Chile S.A. [Member] | Three to Four Years [Member] | Chile [Member] | Transelec S A [Member] | U.S. Dollar [Member]</t>
  </si>
  <si>
    <t>Enel Generacin Chile S.A. [Member] | Four to Five Years [Member] | Chile [Member] | Transelec S A [Member] | U.S. Dollar [Member]</t>
  </si>
  <si>
    <t>Enel Generacin Chile S.A. [Member] | More Than Five Years [Member] | Chile [Member] | Transelec S A [Member] | U.S. Dollar [Member]</t>
  </si>
  <si>
    <t>Other Financial Liabilities - Summary of Changes in Reserve for Cash Flow Hedges (Detail) - CLP ($) $ in Thousands</t>
  </si>
  <si>
    <t>Foreign currency exchange differences recognized in profit and loss, net</t>
  </si>
  <si>
    <t>Balance in hedging reserves (hedging income) at the beginning of the period, net</t>
  </si>
  <si>
    <t>Foreign currency exchange differences recognized in equity, net</t>
  </si>
  <si>
    <t>Others (Tender Offer 33.57% 02.04.2018 on Enel Generacion Chile)</t>
  </si>
  <si>
    <t>Balance in hedging reserves (hedging income) at the end of the period, net</t>
  </si>
  <si>
    <t>Other Financial Liabilities - Summary of Estimates of Undiscounted Flows of Bank Loans (Detail) - CLP ($) $ in Thousands</t>
  </si>
  <si>
    <t>Bank Loans [Member] | Chile [Member] | Future Undiscounted Debt Flow [Member]</t>
  </si>
  <si>
    <t>Bank Loans [Member] | Chile [Member] | Future Undiscounted Debt Flow [Member] | U.S. Dollar [Member]</t>
  </si>
  <si>
    <t>Bank Loans [Member] | Chile [Member] | Future Undiscounted Debt Flow [Member] | Chilean Peso [Member]</t>
  </si>
  <si>
    <t>Bank Loans [Member] | Chile [Member] | Future Undiscounted Debt Flow [Member] | One to Three Months [Member]</t>
  </si>
  <si>
    <t>Bank Loans [Member] | Chile [Member] | Future Undiscounted Debt Flow [Member] | One to Three Months [Member] | U.S. Dollar [Member]</t>
  </si>
  <si>
    <t>Bank Loans [Member] | Chile [Member] | Future Undiscounted Debt Flow [Member] | One to Three Months [Member] | Chilean Peso [Member]</t>
  </si>
  <si>
    <t>Bank Loans [Member] | Chile [Member] | Future Undiscounted Debt Flow [Member] | Three Months to Twelve Months [Member]</t>
  </si>
  <si>
    <t>Bank Loans [Member] | Chile [Member] | Future Undiscounted Debt Flow [Member] | Three Months to Twelve Months [Member] | U.S. Dollar [Member]</t>
  </si>
  <si>
    <t>Bank Loans [Member] | Chile [Member] | Future Undiscounted Debt Flow [Member] | Three Months to Twelve Months [Member] | Chilean Peso [Member]</t>
  </si>
  <si>
    <t>Bank Loans [Member] | Chile [Member] | Future Undiscounted Debt Flow [Member] | One to Two Years [Member]</t>
  </si>
  <si>
    <t>Bank Loans [Member] | Chile [Member] | Future Undiscounted Debt Flow [Member] | One to Two Years [Member] | U.S. Dollar [Member]</t>
  </si>
  <si>
    <t>Bank Loans [Member] | Chile [Member] | Future Undiscounted Debt Flow [Member] | Two to Three Years [Member]</t>
  </si>
  <si>
    <t>Bank Loans [Member] | Chile [Member] | Future Undiscounted Debt Flow [Member] | Two to Three Years [Member] | U.S. Dollar [Member]</t>
  </si>
  <si>
    <t>Bank Loans [Member] | Chile [Member] | Future Undiscounted Debt Flow [Member] | Three to Four Years [Member]</t>
  </si>
  <si>
    <t>Bank Loans [Member] | Chile [Member] | Future Undiscounted Debt Flow [Member] | Three to Four Years [Member] | U.S. Dollar [Member]</t>
  </si>
  <si>
    <t>Other Financial Liabilities - Summary of Estimates of Undiscounted Flows of Guaranteed and Unsecured Obligations (Detail) - CLP ($) $ in Thousands</t>
  </si>
  <si>
    <t>Chile [Member] | Unidades de Fomento [Member]</t>
  </si>
  <si>
    <t>Chile [Member] | One to Two Years [Member] | Unidades de Fomento [Member]</t>
  </si>
  <si>
    <t>Chile [Member] | Two to Three Years [Member] | Unidades de Fomento [Member]</t>
  </si>
  <si>
    <t>Chile [Member] | Three to Four Years [Member] | Unidades de Fomento [Member]</t>
  </si>
  <si>
    <t>Chile [Member] | Four to Five Years [Member] | Unidades de Fomento [Member]</t>
  </si>
  <si>
    <t>Chile [Member] | More Than Five Years [Member] | U.S. Dollar [Member]</t>
  </si>
  <si>
    <t>Chile [Member] | More Than Five Years [Member] | Unidades de Fomento [Member]</t>
  </si>
  <si>
    <t>Guaranteed and Unsecured Obligations [Member] | Future Undiscounted Debt Flow [Member]</t>
  </si>
  <si>
    <t>Guaranteed and Unsecured Obligations [Member] | Future Undiscounted Debt Flow [Member] | One to Three Months [Member]</t>
  </si>
  <si>
    <t>Guaranteed and Unsecured Obligations [Member] | Future Undiscounted Debt Flow [Member] | Three Months to Twelve Months [Member]</t>
  </si>
  <si>
    <t>Guaranteed and Unsecured Obligations [Member] | Future Undiscounted Debt Flow [Member] | One to Two Years [Member]</t>
  </si>
  <si>
    <t>Guaranteed and Unsecured Obligations [Member] | Future Undiscounted Debt Flow [Member] | Two to Three Years [Member]</t>
  </si>
  <si>
    <t>Guaranteed and Unsecured Obligations [Member] | Future Undiscounted Debt Flow [Member] | Three to Four Years [Member]</t>
  </si>
  <si>
    <t>Guaranteed and Unsecured Obligations [Member] | Future Undiscounted Debt Flow [Member] | Four to Five Years [Member]</t>
  </si>
  <si>
    <t>Guaranteed and Unsecured Obligations [Member] | Future Undiscounted Debt Flow [Member] | More Than Five Years [Member]</t>
  </si>
  <si>
    <t>Guaranteed and Unsecured Obligations [Member] | Chile [Member] | Future Undiscounted Debt Flow [Member] | U.S. Dollar [Member]</t>
  </si>
  <si>
    <t>Guaranteed and Unsecured Obligations [Member] | Chile [Member] | Future Undiscounted Debt Flow [Member] | Unidades de Fomento [Member]</t>
  </si>
  <si>
    <t>Guaranteed and Unsecured Obligations [Member] | Chile [Member] | Future Undiscounted Debt Flow [Member] | One to Three Months [Member] | U.S. Dollar [Member]</t>
  </si>
  <si>
    <t>Guaranteed and Unsecured Obligations [Member] | Chile [Member] | Future Undiscounted Debt Flow [Member] | One to Three Months [Member] | Unidades de Fomento [Member]</t>
  </si>
  <si>
    <t>Guaranteed and Unsecured Obligations [Member] | Chile [Member] | Future Undiscounted Debt Flow [Member] | Three Months to Twelve Months [Member] | U.S. Dollar [Member]</t>
  </si>
  <si>
    <t>Guaranteed and Unsecured Obligations [Member] | Chile [Member] | Future Undiscounted Debt Flow [Member] | Three Months to Twelve Months [Member] | Unidades de Fomento [Member]</t>
  </si>
  <si>
    <t>Guaranteed and Unsecured Obligations [Member] | Chile [Member] | Future Undiscounted Debt Flow [Member] | One to Two Years [Member] | U.S. Dollar [Member]</t>
  </si>
  <si>
    <t>Guaranteed and Unsecured Obligations [Member] | Chile [Member] | Future Undiscounted Debt Flow [Member] | One to Two Years [Member] | Unidades de Fomento [Member]</t>
  </si>
  <si>
    <t>Guaranteed and Unsecured Obligations [Member] | Chile [Member] | Future Undiscounted Debt Flow [Member] | Two to Three Years [Member] | U.S. Dollar [Member]</t>
  </si>
  <si>
    <t>Guaranteed and Unsecured Obligations [Member] | Chile [Member] | Future Undiscounted Debt Flow [Member] | Two to Three Years [Member] | Unidades de Fomento [Member]</t>
  </si>
  <si>
    <t>Guaranteed and Unsecured Obligations [Member] | Chile [Member] | Future Undiscounted Debt Flow [Member] | Three to Four Years [Member] | U.S. Dollar [Member]</t>
  </si>
  <si>
    <t>Guaranteed and Unsecured Obligations [Member] | Chile [Member] | Future Undiscounted Debt Flow [Member] | Three to Four Years [Member] | Unidades de Fomento [Member]</t>
  </si>
  <si>
    <t>Guaranteed and Unsecured Obligations [Member] | Chile [Member] | Future Undiscounted Debt Flow [Member] | Four to Five Years [Member] | U.S. Dollar [Member]</t>
  </si>
  <si>
    <t>Guaranteed and Unsecured Obligations [Member] | Chile [Member] | Future Undiscounted Debt Flow [Member] | Four to Five Years [Member] | Unidades de Fomento [Member]</t>
  </si>
  <si>
    <t>Guaranteed and Unsecured Obligations [Member] | Chile [Member] | Future Undiscounted Debt Flow [Member] | More Than Five Years [Member] | U.S. Dollar [Member]</t>
  </si>
  <si>
    <t>Guaranteed and Unsecured Obligations [Member] | Chile [Member] | Future Undiscounted Debt Flow [Member] | More Than Five Years [Member] | Unidades de Fomento [Member]</t>
  </si>
  <si>
    <t>Other Financial Liabilities - Summary of Estimates of Undiscounted Flows of Finance Leases (Detail) - CLP ($) $ in Thousands</t>
  </si>
  <si>
    <t>Finance Leases [Member] | Chile [Member] | Future Undiscounted Debt Flow [Member] | U.S. Dollar [Member]</t>
  </si>
  <si>
    <t>Finance Leases [Member] | Chile [Member] | Future Undiscounted Debt Flow [Member] | One to Three Months [Member] | U.S. Dollar [Member]</t>
  </si>
  <si>
    <t>Finance Leases [Member] | Chile [Member] | Future Undiscounted Debt Flow [Member] | Three Months to Twelve Months [Member] | U.S. Dollar [Member]</t>
  </si>
  <si>
    <t>Finance Leases [Member] | Chile [Member] | Future Undiscounted Debt Flow [Member] | One to Two Years [Member] | U.S. Dollar [Member]</t>
  </si>
  <si>
    <t>Finance Leases [Member] | Chile [Member] | Future Undiscounted Debt Flow [Member] | Two to Three Years [Member] | U.S. Dollar [Member]</t>
  </si>
  <si>
    <t>Finance Leases [Member] | Chile [Member] | Future Undiscounted Debt Flow [Member] | Three to Four Years [Member] | U.S. Dollar [Member]</t>
  </si>
  <si>
    <t>Finance Leases [Member] | Chile [Member] | Future Undiscounted Debt Flow [Member] | Four to Five Years [Member] | U.S. Dollar [Member]</t>
  </si>
  <si>
    <t>Finance Leases [Member] | Chile [Member] | Future Undiscounted Debt Flow [Member] | More Than Five Years [Member] | U.S. Dollar [Member]</t>
  </si>
  <si>
    <t>Risk Management Policy - Comparative Structure of Financial Debt According to Fixed and /or Protected Interest Rate on Gross Debt (Detail)</t>
  </si>
  <si>
    <t>Fixed interest rate [member]</t>
  </si>
  <si>
    <t>Disclosure Of Risk Management Strategy Related To Hedge Accounting [Line Items]</t>
  </si>
  <si>
    <t>Interest rate risk</t>
  </si>
  <si>
    <t>71.00%</t>
  </si>
  <si>
    <t>92.00%</t>
  </si>
  <si>
    <t>Risk Management Policy - Additional Information (Detail) $ in Thousands, MMBTU in Millions</t>
  </si>
  <si>
    <t>Dec. 31, 2018CLP ($)ktMBblsMMBTU</t>
  </si>
  <si>
    <t>Dec. 31, 2017CLP ($)MMBTU</t>
  </si>
  <si>
    <t>Disclosure Of Financial Risk Management [Line Items]</t>
  </si>
  <si>
    <t>Cash and cash equivalent</t>
  </si>
  <si>
    <t>VaR at confidence level, percentage</t>
  </si>
  <si>
    <t>95.00%</t>
  </si>
  <si>
    <t>Percentage of potential variations in fair value</t>
  </si>
  <si>
    <t>VaR amount</t>
  </si>
  <si>
    <t>Commodity Price Risk [Member] | Swap Hedges [Member]</t>
  </si>
  <si>
    <t>Quantity of transaction to be settle | MMBTU</t>
  </si>
  <si>
    <t>Commodity Price Risk [Member] | Swap Hedges [Member] | Coal API2 [Member]</t>
  </si>
  <si>
    <t>Quantity of transaction to be settle | kt</t>
  </si>
  <si>
    <t>Commodity Price Risk [Member] | Swap Hedges [Member] | Brent Oil [Member]</t>
  </si>
  <si>
    <t>Quantity of transaction to be settle | MBbls</t>
  </si>
  <si>
    <t>Commodity Price Risk [Member] | Swap Hedges [Member] | Coal BCI7 [Member]</t>
  </si>
  <si>
    <t>Commodity Price Risk [Member] | Swap Hedges [Member] | Henry Hub Gas [Member]</t>
  </si>
  <si>
    <t>Liquidity Risk [Member]</t>
  </si>
  <si>
    <t>Liquidity Risk [Member] | Lines of Credit [Member]</t>
  </si>
  <si>
    <t>Available lines of long-term credit</t>
  </si>
  <si>
    <t>Financial Instruments - Summary of Financial Assets Classified by Type and Category (Detail) - CLP ($) $ in Thousands</t>
  </si>
  <si>
    <t>Derivative instruments</t>
  </si>
  <si>
    <t>Other financial assets</t>
  </si>
  <si>
    <t>Trade accounts receivable and other accounts receivable</t>
  </si>
  <si>
    <t>Financial assets at fair value through profit or loss, category [member]</t>
  </si>
  <si>
    <t>Equity instruments</t>
  </si>
  <si>
    <t>Total Current</t>
  </si>
  <si>
    <t>Total Non-current</t>
  </si>
  <si>
    <t>Financial assets measured at amortised cost [member]</t>
  </si>
  <si>
    <t>Financial assets at fair value with changes in other Comprehensive Income [Member]</t>
  </si>
  <si>
    <t>Derivatives Designated as Hedges [Member]</t>
  </si>
  <si>
    <t>Financial Instruments - Summary of Financial Liabilities Classified by Type and Category (Detail) - CLP ($) $ in Thousands</t>
  </si>
  <si>
    <t>Commercial accounts and other accounts payable</t>
  </si>
  <si>
    <t>Other financial liabilities</t>
  </si>
  <si>
    <t>Financial Liabilities Held for Trading [Member]</t>
  </si>
  <si>
    <t>Loans and Payables [Member]</t>
  </si>
  <si>
    <t>Interest-bearing loans</t>
  </si>
  <si>
    <t>Financial liabilities at fair value with changes in other result [Member]</t>
  </si>
  <si>
    <t>Financial Instruments - Summary of Financial Derivative Transactions Qualifying as Hedge Instruments Resulted in Recognition of Assets and Liabilities (Detail) - CLP ($) $ in Thousands</t>
  </si>
  <si>
    <t>Disclosure of detailed information about hedging instruments [line items]</t>
  </si>
  <si>
    <t>Assets Current</t>
  </si>
  <si>
    <t>Assets Non-Current</t>
  </si>
  <si>
    <t>Liabilities Current</t>
  </si>
  <si>
    <t>Liabilities Non-current</t>
  </si>
  <si>
    <t>Interest rate hedge [Member]</t>
  </si>
  <si>
    <t>Interest rate hedge [Member] | Cash flow hedge [Member]</t>
  </si>
  <si>
    <t>Exchange rate hedge [Member]</t>
  </si>
  <si>
    <t>Exchange rate hedge [Member] | Cash flow hedge [Member]</t>
  </si>
  <si>
    <t>Financial Instruments - Summary of Hedge Derivative Instruments and Their Corresponding Hedged Instruments (Detail) - CLP ($) $ in Thousands</t>
  </si>
  <si>
    <t>Fair value of hedged item</t>
  </si>
  <si>
    <t>Exchange rate hedge [Member] | FORWARD</t>
  </si>
  <si>
    <t>Financial Instruments - Additional Information (Detail) - CLP ($) $ in Thousands</t>
  </si>
  <si>
    <t>Gains or losses recognized</t>
  </si>
  <si>
    <t>Financial liabilities</t>
  </si>
  <si>
    <t>Financial Instruments - Summary of Financial Derivative Transactions Recorded at Fair Value Through Profit or Loss Resulted in the Recognition of Assets and Liabilities (Detail) - CLP ($) $ in Thousands</t>
  </si>
  <si>
    <t>Non-hedging derivative instrument [Member]</t>
  </si>
  <si>
    <t>Financial Instruments - Summary of Fair Value of Hedging and Non-hedging Derivatives Entered Into by the Group as Well as the Remaining Contractual Maturities (Detail) - CLP ($) $ in Thousands</t>
  </si>
  <si>
    <t>Fair value</t>
  </si>
  <si>
    <t>Notional Amount</t>
  </si>
  <si>
    <t>Derivatives not designated for hedge accounting [Member]</t>
  </si>
  <si>
    <t>Less Than One Year [Member] | Derivatives not designated for hedge accounting [Member]</t>
  </si>
  <si>
    <t>One to Two Years [Member] | Derivatives not designated for hedge accounting [Member]</t>
  </si>
  <si>
    <t>Two to Three Years [Member] | Derivatives not designated for hedge accounting [Member]</t>
  </si>
  <si>
    <t>Exchange rate hedge [Member] | Exchange rate hedge [Member]</t>
  </si>
  <si>
    <t>Exchange rate hedge [Member] | Less Than One Year [Member] | Exchange rate hedge [Member]</t>
  </si>
  <si>
    <t>Exchange rate hedge [Member] | One to Two Years [Member] | Exchange rate hedge [Member]</t>
  </si>
  <si>
    <t>Exchange rate hedge [Member] | Cash flow hedge [Member] | Less Than One Year [Member]</t>
  </si>
  <si>
    <t>Exchange rate hedge [Member] | Cash flow hedge [Member] | One to Two Years [Member]</t>
  </si>
  <si>
    <t>Interest rate hedge [Member] | Less Than One Year [Member]</t>
  </si>
  <si>
    <t>Interest rate hedge [Member] | One to Two Years [Member]</t>
  </si>
  <si>
    <t>Interest rate hedge [Member] | Two to Three Years [Member]</t>
  </si>
  <si>
    <t>Interest rate hedge [Member] | Cash flow hedge [Member] | Less Than One Year [Member]</t>
  </si>
  <si>
    <t>Interest rate hedge [Member] | Cash flow hedge [Member] | One to Two Years [Member]</t>
  </si>
  <si>
    <t>Interest rate hedge [Member] | Cash flow hedge [Member] | Two to Three Years [Member]</t>
  </si>
  <si>
    <t>Financial instruments- Schedule of Financial Assets and Liabilities Measured at Fair Value (Detail) - CLP ($) $ in Thousands</t>
  </si>
  <si>
    <t>Disclosure Of Fair Value Measurement Of Assets And Liabilities [Line Items]</t>
  </si>
  <si>
    <t>Financial assets</t>
  </si>
  <si>
    <t>Available For Sale Financial Assets | At fair value [member]</t>
  </si>
  <si>
    <t>Derivatives Designated as Hedges [Member] | Financial Derivatives Asset | At fair value [member]</t>
  </si>
  <si>
    <t>Derivatives Designated as Hedges [Member] | Commodity Derivatives Assets | At fair value [member]</t>
  </si>
  <si>
    <t>Derivatives Designated as Hedges [Member] | Financial Derivatives Liability | At fair value [member]</t>
  </si>
  <si>
    <t>Derivatives Designated as Hedges [Member] | Commodity Derivatives Liabilities | At fair value [member]</t>
  </si>
  <si>
    <t>Derivatives not designated for hedge accounting [Member] | Financial Derivatives Asset | At fair value [member]</t>
  </si>
  <si>
    <t>Derivatives not designated for hedge accounting [Member] | Commodity Derivatives Assets | At fair value [member]</t>
  </si>
  <si>
    <t>Derivatives not designated for hedge accounting [Member] | Financial Derivatives Liability | At fair value [member]</t>
  </si>
  <si>
    <t>Derivatives not designated for hedge accounting [Member] | Commodity Derivatives Liabilities | At fair value [member]</t>
  </si>
  <si>
    <t>Level 1 [Member] | At fair value [member]</t>
  </si>
  <si>
    <t>Level 1 [Member] | Available For Sale Financial Assets | At fair value [member]</t>
  </si>
  <si>
    <t>Level 2 [Member] | At fair value [member]</t>
  </si>
  <si>
    <t>Level 2 [Member] | Available For Sale Financial Assets | At fair value [member]</t>
  </si>
  <si>
    <t>Level 2 [Member] | Derivatives Designated as Hedges [Member] | Financial Derivatives Asset | At fair value [member]</t>
  </si>
  <si>
    <t>Level 2 [Member] | Derivatives Designated as Hedges [Member] | Commodity Derivatives Assets | At fair value [member]</t>
  </si>
  <si>
    <t>Level 2 [Member] | Derivatives Designated as Hedges [Member] | Financial Derivatives Liability | At fair value [member]</t>
  </si>
  <si>
    <t>Level 2 [Member] | Derivatives Designated as Hedges [Member] | Commodity Derivatives Liabilities | At fair value [member]</t>
  </si>
  <si>
    <t>Level 2 [Member] | Derivatives not designated for hedge accounting [Member] | Financial Derivatives Asset | At fair value [member]</t>
  </si>
  <si>
    <t>Level 2 [Member] | Derivatives not designated for hedge accounting [Member] | Commodity Derivatives Assets | At fair value [member]</t>
  </si>
  <si>
    <t>Level 2 [Member] | Derivatives not designated for hedge accounting [Member] | Financial Derivatives Liability | At fair value [member]</t>
  </si>
  <si>
    <t>Level 2 [Member] | Derivatives not designated for hedge accounting [Member] | Commodity Derivatives Liabilities | At fair value [member]</t>
  </si>
  <si>
    <t>Trade and Other Current Payables - Summary of Trade and Other Current Payables (Detail) - CLP ($) $ in Thousands</t>
  </si>
  <si>
    <t>Trade And Other Payables [Line Items]</t>
  </si>
  <si>
    <t>Energy suppliers [Member]</t>
  </si>
  <si>
    <t>Fuel and gas suppliers [Member]</t>
  </si>
  <si>
    <t>Payables for goods and services [Member]</t>
  </si>
  <si>
    <t>Payable For Assets Acquisition [Member]</t>
  </si>
  <si>
    <t>Subtotal Trade Payables [Member]</t>
  </si>
  <si>
    <t>Dividends payable to third parties [Member]</t>
  </si>
  <si>
    <t>Warranty deposits [Member]</t>
  </si>
  <si>
    <t>Fines and Complaints [Member]</t>
  </si>
  <si>
    <t>Taxes payables other than income tax [Member]</t>
  </si>
  <si>
    <t>Accounts payable to staff [Member]</t>
  </si>
  <si>
    <t>Other payables [Member]</t>
  </si>
  <si>
    <t>Subtotal Other Payables [Member]</t>
  </si>
  <si>
    <t>Trade and Other Current Payables - Summary of Trade and Other Current Payables Additional Information (Detail) - CLP ($) $ in Thousands</t>
  </si>
  <si>
    <t>Provision for costs</t>
  </si>
  <si>
    <t>Provisions - Summary of Breakdown of Provisions (Detail) - CLP ($) $ in Thousands</t>
  </si>
  <si>
    <t>Provision for legal proceedings, current</t>
  </si>
  <si>
    <t>Other provisions, current</t>
  </si>
  <si>
    <t>Other current provisions, Total</t>
  </si>
  <si>
    <t>Provision for legal proceedings, non-current</t>
  </si>
  <si>
    <t>Decommissioning or restoration, non-current</t>
  </si>
  <si>
    <t>Other long-term provisions, Total</t>
  </si>
  <si>
    <t>Provisions - Summary of Changes in Provisions (Detail) - CLP ($) $ in Thousands</t>
  </si>
  <si>
    <t>Disclosure Of Other Provisions [Line Items]</t>
  </si>
  <si>
    <t>Increase (decrease) in existing provisions</t>
  </si>
  <si>
    <t>Provisions used</t>
  </si>
  <si>
    <t>Reversal of unused provision</t>
  </si>
  <si>
    <t>Increase from adjustment to time value of money</t>
  </si>
  <si>
    <t>Total changes in provisions</t>
  </si>
  <si>
    <t>Legal Proceedings [Member]</t>
  </si>
  <si>
    <t>Decommissioning or Restoration [Member]</t>
  </si>
  <si>
    <t>Environment and Other Provisions [Member]</t>
  </si>
  <si>
    <t>Employee Benefit Obligations - Summary of Post Employment Obligations Associated with Defined Benefits Plan (Detail) - CLP ($) $ in Thousands</t>
  </si>
  <si>
    <t>Post-employment obligations</t>
  </si>
  <si>
    <t>Total post-employment obligations, net</t>
  </si>
  <si>
    <t>Employee Benefit Obligations - Summary of Defined Benefit Plans Expense Recognized in Statements of Comprehensive Income (Detail) - CLP ($) $ in Thousands</t>
  </si>
  <si>
    <t>Disclosure Of Net Defined Benefit Recognized In Consolidated Statement Of Comprehensive Income [Abstract]</t>
  </si>
  <si>
    <t>Current service cost for defined benefits plan</t>
  </si>
  <si>
    <t>Interest cost for defined benefits plan</t>
  </si>
  <si>
    <t>Past service cost</t>
  </si>
  <si>
    <t>Expenses recognized in the Statement of Income</t>
  </si>
  <si>
    <t>Gains (losses) from remeasurement of defined benefit plans</t>
  </si>
  <si>
    <t>Total expense recognized in the Statement of Comprehensive Income</t>
  </si>
  <si>
    <t>Employee Benefit Obligations - Summary of Changes in Post-employment Defined Benefit Obligations (Detail) - CLP ($) $ in Thousands</t>
  </si>
  <si>
    <t>Disclosure Of Net Defined Benefit Liability Asset [Abstract]</t>
  </si>
  <si>
    <t>Current service cost</t>
  </si>
  <si>
    <t>Net Interest cost</t>
  </si>
  <si>
    <t>Actuarial (gains) losses from changes in financial assumptions</t>
  </si>
  <si>
    <t>Actuarial (gains) losses from changes in experience adjustments</t>
  </si>
  <si>
    <t>Benefits paid</t>
  </si>
  <si>
    <t>Past service cost of Defined Benefit Plan Obligations</t>
  </si>
  <si>
    <t>Defined benefit plan obligations from business combinations</t>
  </si>
  <si>
    <t>Transfers of employees</t>
  </si>
  <si>
    <t>Employee Benefit Obligations - Summary of Assumptions Used in Actuarial Calculation of Defined Benefits (Detail)</t>
  </si>
  <si>
    <t>Disclosure Of Sensitivity Analysis For Actuarial Assumptions [Abstract]</t>
  </si>
  <si>
    <t>Discount rates used</t>
  </si>
  <si>
    <t>4.70%</t>
  </si>
  <si>
    <t>Expected rate of salary increases</t>
  </si>
  <si>
    <t>3.80%</t>
  </si>
  <si>
    <t>Turnover rate</t>
  </si>
  <si>
    <t>4.40%</t>
  </si>
  <si>
    <t>4.57%</t>
  </si>
  <si>
    <t>4.72%</t>
  </si>
  <si>
    <t>Employee Benefit Obligations - Additional Information (Detail) - CLP ($) $ in Thousands</t>
  </si>
  <si>
    <t>Disclosure Of Defined Benefit Plans [Line Items]</t>
  </si>
  <si>
    <t>Post-employment benefits to variations</t>
  </si>
  <si>
    <t>Discount rate assumes a increase</t>
  </si>
  <si>
    <t>Discount rate assumes a decrease</t>
  </si>
  <si>
    <t>Defined benefit plans will increase</t>
  </si>
  <si>
    <t>Weighted average term</t>
  </si>
  <si>
    <t>8 years 4 months 10 days</t>
  </si>
  <si>
    <t>Term of commitments</t>
  </si>
  <si>
    <t>Requisite vesting service period (in years)</t>
  </si>
  <si>
    <t>Employee Benefit Obligations - Summary of Expected Flow for Benefits for Next Five Years (Detail) $ in Thousands</t>
  </si>
  <si>
    <t>Estimate of contributions expected to be paid to plan</t>
  </si>
  <si>
    <t>Equity - Additional Information (Detail) - CLP ($)</t>
  </si>
  <si>
    <t>Issuance of new shares</t>
  </si>
  <si>
    <t>Valuation of capital increase due to the merger</t>
  </si>
  <si>
    <t>Payment by minority shareholders</t>
  </si>
  <si>
    <t>Share repurchase</t>
  </si>
  <si>
    <t>Restricted net asset value</t>
  </si>
  <si>
    <t>Enel Chile [Member]</t>
  </si>
  <si>
    <t>Number of shares outstanding</t>
  </si>
  <si>
    <t>Treasury shares held</t>
  </si>
  <si>
    <t>Equity - Changes in Capital Issued as result of Corporate Reorganization (Detail) - CLP ($)</t>
  </si>
  <si>
    <t>Tender Offer</t>
  </si>
  <si>
    <t>Number of subscribed share</t>
  </si>
  <si>
    <t>Amount paid by shareholder for subscribed shares</t>
  </si>
  <si>
    <t>Number of shares exercised under preemptive subscription rights</t>
  </si>
  <si>
    <t>Share exercised price under preemptive subscription rights</t>
  </si>
  <si>
    <t>Capital increased after pre-emptive subscription rights exercised</t>
  </si>
  <si>
    <t>Share exchange ratio</t>
  </si>
  <si>
    <t>Total repurchase of shares</t>
  </si>
  <si>
    <t>Number of shares held by the company</t>
  </si>
  <si>
    <t>Percentage of sale price on purchase price</t>
  </si>
  <si>
    <t>Purchase price per share</t>
  </si>
  <si>
    <t>Number of shares sold for each share in offer</t>
  </si>
  <si>
    <t>Amount of cash received by foreign shareholders</t>
  </si>
  <si>
    <t>Amount of cash received by domestic shareholders</t>
  </si>
  <si>
    <t>Amount of cash received by shareholders</t>
  </si>
  <si>
    <t>Enel Green Power Latin America S.A. [Member]</t>
  </si>
  <si>
    <t>Increase in capital stock after merger</t>
  </si>
  <si>
    <t>Prior to Merger [Member]</t>
  </si>
  <si>
    <t>Number of shares issued</t>
  </si>
  <si>
    <t>Prior to Reorganization [Member]</t>
  </si>
  <si>
    <t>Purchased shares - national market</t>
  </si>
  <si>
    <t>Purchased shares - ADS</t>
  </si>
  <si>
    <t>Total public offer shares</t>
  </si>
  <si>
    <t>Rights exercised for withdrawal by minority shareholders of Enel Chile</t>
  </si>
  <si>
    <t>Prior to Reorganization [Member] | Enel Green Power Latin America S.A. [Member]</t>
  </si>
  <si>
    <t>After Reorganization [Member]</t>
  </si>
  <si>
    <t>After Reorganization [Member] | Enel Green Power Latin America S.A. [Member]</t>
  </si>
  <si>
    <t>After Merger [Member]</t>
  </si>
  <si>
    <t>Enel SpA [Member] | Enel Green Power Latin America S.A. [Member]</t>
  </si>
  <si>
    <t>Enel SpA [Member] | Prior to Reorganization [Member] | Enel Green Power Latin America S.A. [Member]</t>
  </si>
  <si>
    <t>Enel SpA [Member] | After Reorganization [Member] | Enel Green Power Latin America S.A. [Member]</t>
  </si>
  <si>
    <t>Preference shares [member] | Prior to Reorganization [Member]</t>
  </si>
  <si>
    <t>Shares Paid for by Shareholders</t>
  </si>
  <si>
    <t>Total Preferential Right Shares</t>
  </si>
  <si>
    <t>Preference shares [member] | After Reorganization [Member]</t>
  </si>
  <si>
    <t>Ordinary shares [member] | Enel Generacin Chile S.A. [Member]</t>
  </si>
  <si>
    <t>Number shares Sale order acceptance received</t>
  </si>
  <si>
    <t>Number equivalent shares sale order acceptance received</t>
  </si>
  <si>
    <t>American Depositary Shares [Member] | Enel Generacin Chile S.A. [Member]</t>
  </si>
  <si>
    <t>Equity - Summary of Dividends Paid (Detail) - $ / shares</t>
  </si>
  <si>
    <t>Final Dividends [Member]</t>
  </si>
  <si>
    <t>Disclosure Of Dividends [Line Items]</t>
  </si>
  <si>
    <t>Pesos per Share</t>
  </si>
  <si>
    <t>Interim Dividends [Member]</t>
  </si>
  <si>
    <t>Equity - Summary of Foreign Currency Translation Adjustments (Detail) - CLP ($) $ in Thousands</t>
  </si>
  <si>
    <t>Disclosure Of Foreign Currency Translation Reserves [Line Items]</t>
  </si>
  <si>
    <t>TOTAL</t>
  </si>
  <si>
    <t>Reserve for Exchange Differences in Translation [Member] | GasAtacama Chile S.A. [Member]</t>
  </si>
  <si>
    <t>Reserve for Exchange Differences in Translation [Member] | GNL Chile S.A. [Member]</t>
  </si>
  <si>
    <t>Reserve for Exchange Differences in Translation [Member] | Enel Green Power Chile Group [Member]</t>
  </si>
  <si>
    <t>Equity - Summary of Other Reserves Within Equity (Detail) - CLP ($) $ in Thousands</t>
  </si>
  <si>
    <t>Disclosure Of Other Reserves [Line Items]</t>
  </si>
  <si>
    <t>Other reserves, Beginning balance</t>
  </si>
  <si>
    <t>Other reserves, Changes</t>
  </si>
  <si>
    <t>Other reserves, Ending balance</t>
  </si>
  <si>
    <t>Available-for-sale Financial Assets [Member]</t>
  </si>
  <si>
    <t>Other Comprehensive Income from Non-current Assets Held for Sale [Member]</t>
  </si>
  <si>
    <t>Equity - Summary of Other Miscellaneous Reserves Within Equity (Detail) - CLP ($) $ in Thousands</t>
  </si>
  <si>
    <t>Other miscellaneous reserves</t>
  </si>
  <si>
    <t>Reserve for Corporate Reorganization [Member]</t>
  </si>
  <si>
    <t>Reserve for Transition to IFRS [Member]</t>
  </si>
  <si>
    <t>Reserve for Subsidiaries Transactions [Member]</t>
  </si>
  <si>
    <t>Reserves for Tender Offer of Reorganization of Renewable Assets [Member] | Enel Generacin Chile S.A. [Member]</t>
  </si>
  <si>
    <t>Reserves for Reorganization of Renewable Assets [Member]</t>
  </si>
  <si>
    <t>Equity - Summary of Other Miscellaneous Reserves Within Equity - Additional Information (Detail) $ in Thousands, S/ in Millions</t>
  </si>
  <si>
    <t>Apr. 30, 2016PEN (S/)</t>
  </si>
  <si>
    <t>Apr. 30, 2016CLP ($)</t>
  </si>
  <si>
    <t>Mar. 31, 2016PEN (S/)</t>
  </si>
  <si>
    <t>Mar. 31, 2016CLP ($)</t>
  </si>
  <si>
    <t>Effect of equity due to spin off</t>
  </si>
  <si>
    <t>Tax payment made on spin-off</t>
  </si>
  <si>
    <t>S/ 577</t>
  </si>
  <si>
    <t>S/ 74</t>
  </si>
  <si>
    <t>Equity - Summary of Non-controlling Interests (Detail) - CLP ($) $ in Thousands</t>
  </si>
  <si>
    <t>Disclosure Of Non Controlling Interest In Consolidated Subsidiaries [Line Items]</t>
  </si>
  <si>
    <t>Non-controlling Interests, Equity</t>
  </si>
  <si>
    <t>Non-controlling Interests, Profit (Loss)</t>
  </si>
  <si>
    <t>Percentage of non-controlling interests</t>
  </si>
  <si>
    <t>0.91%</t>
  </si>
  <si>
    <t>6.45%</t>
  </si>
  <si>
    <t>7.35%</t>
  </si>
  <si>
    <t>15.41%</t>
  </si>
  <si>
    <t>Parque Eolico Talinay Oriente SA [Member]</t>
  </si>
  <si>
    <t>38.63%</t>
  </si>
  <si>
    <t>Others [Member]</t>
  </si>
  <si>
    <t>Revenue and Other Operating Income - Summary of Revenues and Other Operating Income (Detail) - CLP ($) $ in Thousands</t>
  </si>
  <si>
    <t>Disclosure Of Revenue And Other Operating Income [Line Items]</t>
  </si>
  <si>
    <t>Total Revenues</t>
  </si>
  <si>
    <t>Commodity derivatives</t>
  </si>
  <si>
    <t>Other income</t>
  </si>
  <si>
    <t>Total other income</t>
  </si>
  <si>
    <t>Sales of Products and Services [Member]</t>
  </si>
  <si>
    <t>Revenue from rendering of services</t>
  </si>
  <si>
    <t>Energy Sales [Member]</t>
  </si>
  <si>
    <t>Revenue from sale of electricity</t>
  </si>
  <si>
    <t>Generation [Member]</t>
  </si>
  <si>
    <t>Generation [Member] | Regulated Customers [Member]</t>
  </si>
  <si>
    <t>Generation [Member] | Non-regulated Customers [Member]</t>
  </si>
  <si>
    <t>Generation [Member] | Spot Market Sales [Member]</t>
  </si>
  <si>
    <t>Distributions [Member]</t>
  </si>
  <si>
    <t>Distributions [Member] | Others [Member]</t>
  </si>
  <si>
    <t>Distributions [Member] | Residential [Member]</t>
  </si>
  <si>
    <t>Distributions [Member] | Business [Member]</t>
  </si>
  <si>
    <t>Distributions [Member] | Industrial [Member]</t>
  </si>
  <si>
    <t>Other Sales [Member]</t>
  </si>
  <si>
    <t>Natural Gas Sales [Member]</t>
  </si>
  <si>
    <t>Revenue from sale of goods</t>
  </si>
  <si>
    <t>Revenue from Other Services [Member]</t>
  </si>
  <si>
    <t>Revenue from Other Services [Member] | Tolls and Transmission [Member]</t>
  </si>
  <si>
    <t>Revenue from Other Services [Member] | Metering Equipment Leases [Member]</t>
  </si>
  <si>
    <t>Revenue from Other Services [Member] | Public Lighting [Member]</t>
  </si>
  <si>
    <t>Revenue from Other Services [Member] | Engineering and Consulting Services [Member]</t>
  </si>
  <si>
    <t>Revenue from Other Services [Member] | Services for construction of junctions [Member]</t>
  </si>
  <si>
    <t>Revenue from Other Services [Member] | Works in specific facilities and networks [Member]</t>
  </si>
  <si>
    <t>Revenue from Other Services [Member] | Other Services [Member]</t>
  </si>
  <si>
    <t>Revenue and Other Operating Income - Summary of Revenues and Other Operating Income - Additional Information (Detail) - CLP ($) $ in Thousands</t>
  </si>
  <si>
    <t>Revenues from Central Tarapac indemnization</t>
  </si>
  <si>
    <t>Revenue recovered from customers with unrecorded consumption</t>
  </si>
  <si>
    <t>Revenues from late payment of invoice amount</t>
  </si>
  <si>
    <t>Revenues from other operating income services</t>
  </si>
  <si>
    <t>Revenues from energy sales</t>
  </si>
  <si>
    <t>Municipalities [Member]</t>
  </si>
  <si>
    <t>Government Entities [Member]</t>
  </si>
  <si>
    <t>Agricultural Sector Entities [Member]</t>
  </si>
  <si>
    <t>Raw Materials and Consumables Used - Schedule of Raw Materials and Consumables Used (Detail) - CLP ($) $ in Thousands</t>
  </si>
  <si>
    <t>Energy purchases</t>
  </si>
  <si>
    <t>Fuel consumption</t>
  </si>
  <si>
    <t>Transportation costs</t>
  </si>
  <si>
    <t>Other raw materials and consumables</t>
  </si>
  <si>
    <t>Employee Benefits Expense - Summary of Employee Expenses (Detail) - CLP ($) $ in Thousands</t>
  </si>
  <si>
    <t>Wages and salaries</t>
  </si>
  <si>
    <t>Post-employment benefit obligations expense</t>
  </si>
  <si>
    <t>Social security and other contributions</t>
  </si>
  <si>
    <t>Other employee expenses</t>
  </si>
  <si>
    <t>Depreciation, Amortization and Impairment Losses - Summary of Depreciation, Amortization and Impairment Losses (Detail) - CLP ($) $ in Thousands</t>
  </si>
  <si>
    <t>Amortization</t>
  </si>
  <si>
    <t>Subtotal</t>
  </si>
  <si>
    <t>Impairment (Losses) Reversals</t>
  </si>
  <si>
    <t>Depreciation, Amortization and Impairment Losses - Summary of Depreciation, Amortization and Impairment losses - Additional Information (Detail) - CLP ($) $ in Thousands</t>
  </si>
  <si>
    <t>Disclosure Of Depreciation Amortization And Impairment Losses [Line Items]</t>
  </si>
  <si>
    <t>Impairment losses of financial assets (See Note 11.d)</t>
  </si>
  <si>
    <t>Investment property (See Note 1.p and 19)</t>
  </si>
  <si>
    <t>Impairment losses of other assets</t>
  </si>
  <si>
    <t>Distribution [Member]</t>
  </si>
  <si>
    <t>Other [Member]</t>
  </si>
  <si>
    <t>Other Expenses - Summary of Other Miscellaneous Operating Expenses (Detail) - CLP ($) $ in Thousands</t>
  </si>
  <si>
    <t>Other supplies and services</t>
  </si>
  <si>
    <t>Professional, outsourced and other services</t>
  </si>
  <si>
    <t>Repairs and maintenance</t>
  </si>
  <si>
    <t>Indemnities and fines</t>
  </si>
  <si>
    <t>Taxes and charges</t>
  </si>
  <si>
    <t>Insurance premiums</t>
  </si>
  <si>
    <t>Leases and rental costs</t>
  </si>
  <si>
    <t>Marketing, public relations and advertising</t>
  </si>
  <si>
    <t>Written-off Huechn and Chilln projects</t>
  </si>
  <si>
    <t>Written-off projects in progress</t>
  </si>
  <si>
    <t>Other supplies</t>
  </si>
  <si>
    <t>Travel expenses</t>
  </si>
  <si>
    <t>Environmental expenses</t>
  </si>
  <si>
    <t>Other Gains (Losses) - Summary of Other gains (losses) (Detail) - CLP ($) $ in Thousands</t>
  </si>
  <si>
    <t>Gain on sale of GNL Quintero S.A.</t>
  </si>
  <si>
    <t>Gain on sale of Electrogas</t>
  </si>
  <si>
    <t>Gain on sale of assets</t>
  </si>
  <si>
    <t>Other gains (losses)</t>
  </si>
  <si>
    <t>Financial Results - Summary of Financial Income and Costs (Detail) - CLP ($) $ in Thousands</t>
  </si>
  <si>
    <t>Disclosure Of Financial Results [Line Items]</t>
  </si>
  <si>
    <t>Income from deposits and other financial instruments</t>
  </si>
  <si>
    <t>Interests charged to customers in energy accounts and billing</t>
  </si>
  <si>
    <t>Other financial income</t>
  </si>
  <si>
    <t>Total Financial Income</t>
  </si>
  <si>
    <t>Financial Costs</t>
  </si>
  <si>
    <t>Bank loans</t>
  </si>
  <si>
    <t>Secured and unsecured obligations</t>
  </si>
  <si>
    <t>Financial leasing</t>
  </si>
  <si>
    <t>Valuation of financial derivatives</t>
  </si>
  <si>
    <t>Financial provisions</t>
  </si>
  <si>
    <t>Post-employment benefit obligations</t>
  </si>
  <si>
    <t>Debt formalization expenses and other associated expenses</t>
  </si>
  <si>
    <t>Other financial costs</t>
  </si>
  <si>
    <t>Total Financial Costs</t>
  </si>
  <si>
    <t>Total Financial Results</t>
  </si>
  <si>
    <t>Enel Finance International NV [Member]</t>
  </si>
  <si>
    <t>Interest cost</t>
  </si>
  <si>
    <t>Financial Results - Summary of Effects on Exchange Differences and Application of Indexed Assets and Liabilities (Detail) - CLP ($) $ in Thousands</t>
  </si>
  <si>
    <t>Other financial assets [Member]</t>
  </si>
  <si>
    <t>Trade and other receivables [Member]</t>
  </si>
  <si>
    <t>Current tax assets and liabilities [Member]</t>
  </si>
  <si>
    <t>Other financial liabilities (financial debt and derivative instruments) [Member]</t>
  </si>
  <si>
    <t>Trade and other payables [Member]</t>
  </si>
  <si>
    <t>Result for hyperinflation [Member]</t>
  </si>
  <si>
    <t>Cash and cash equivalents [Member]</t>
  </si>
  <si>
    <t>Other non-financial liabilities [Member]</t>
  </si>
  <si>
    <t>Information by Segment - Summary of Assets and Liabilities by Segment (Detail) - CLP ($)</t>
  </si>
  <si>
    <t>Disclosure Of Segment Assets And Liabilities [Line Items]</t>
  </si>
  <si>
    <t>Operating Segments [Member] | Generation [Member]</t>
  </si>
  <si>
    <t>Share Premium</t>
  </si>
  <si>
    <t>Operating Segments [Member] | Distribution [Member]</t>
  </si>
  <si>
    <t>Holdings, Eliminations and Others [Member]</t>
  </si>
  <si>
    <t>Information by Segment - Summary of Comprehensive Income by Segment (Detail) - CLP ($) $ in Thousands</t>
  </si>
  <si>
    <t>Disclosure Of Segment Comprehensive Income [Line Items]</t>
  </si>
  <si>
    <t>FINANCIAL RESULT</t>
  </si>
  <si>
    <t>Foreign currency exchange differences</t>
  </si>
  <si>
    <t>Operating Segments [Member]</t>
  </si>
  <si>
    <t>Energy sales</t>
  </si>
  <si>
    <t>Other sales</t>
  </si>
  <si>
    <t>Other services rendered</t>
  </si>
  <si>
    <t>Other miscellaneous supplies and services</t>
  </si>
  <si>
    <t>OPERATING INCOME</t>
  </si>
  <si>
    <t>Bank borrowings</t>
  </si>
  <si>
    <t>Positive</t>
  </si>
  <si>
    <t>Negative</t>
  </si>
  <si>
    <t>Gain (loss) from other investments</t>
  </si>
  <si>
    <t>Gain (loss) from the sale of property, plant and equipment</t>
  </si>
  <si>
    <t>Net income from continuing operations</t>
  </si>
  <si>
    <t>Information by Segment - Summary of Cash Flow By Segment (Detail) - CLP ($) $ in Thousands</t>
  </si>
  <si>
    <t>Disclosure Of Segment Cash Flow [Line Items]</t>
  </si>
  <si>
    <t>Cash flows from (used in) operating activities</t>
  </si>
  <si>
    <t>Third Party Guarantees, Other Contingent Assets And Liabilities, And Other Commitments - Additional Information (Detail) $ in Thousands</t>
  </si>
  <si>
    <t>Apr. 09, 2019item</t>
  </si>
  <si>
    <t>Jul. 23, 2018CLP ($)</t>
  </si>
  <si>
    <t>Nov. 03, 2017CLF (
      )</t>
  </si>
  <si>
    <t>Aug. 11, 2017CLP ($)customer</t>
  </si>
  <si>
    <t>Dec. 31, 2018CLF (
      )customeritem</t>
  </si>
  <si>
    <t>Dec. 31, 2018USD ($)customeritem</t>
  </si>
  <si>
    <t>Dec. 31, 2018CLP ($)customeritem</t>
  </si>
  <si>
    <t>Mar. 31, 2018USD ($)</t>
  </si>
  <si>
    <t>Mar. 31, 2016CLF (
      )</t>
  </si>
  <si>
    <t>Mar. 31, 2016USD ($)</t>
  </si>
  <si>
    <t>Fine imposed by Superintendence of electricity and fuels</t>
  </si>
  <si>
    <t>Ruling issed fine imposed (UTA) | item</t>
  </si>
  <si>
    <t>Provision amount</t>
  </si>
  <si>
    <t>Debt obligations |</t>
  </si>
  <si>
    <t>Cross default limit</t>
  </si>
  <si>
    <t>Percentage of debt repayment acceleration</t>
  </si>
  <si>
    <t>Ms. Evelyn del Carmen Molina Gonzalez [Member]</t>
  </si>
  <si>
    <t>Litigation claim amount for damages</t>
  </si>
  <si>
    <t>Number of customers without electricity supply for period exceeding 20 hours | customer</t>
  </si>
  <si>
    <t>Number of new consumers joined in lawsuit | customer</t>
  </si>
  <si>
    <t>Enel Distribucion Chile S.A. [Member] | Ms. Camila Paz Castillo Abarca [Member]</t>
  </si>
  <si>
    <t>Enel Distribucion Chile S.A. [Member] | Ms. Kimora Belen Fernandez Castillo [Member]</t>
  </si>
  <si>
    <t>Enel Distribucion Chile S.A. [Member] | Ms. Graciela Rodriguez Mundaca [Member]</t>
  </si>
  <si>
    <t>Enel Distribucion Chile S.A. [Member] | Mr. Victor Hugo Coronado Gonzalez [Member]</t>
  </si>
  <si>
    <t>Litigation claim amount of damages for lost profits</t>
  </si>
  <si>
    <t>Litigation claim amount for punitive damages</t>
  </si>
  <si>
    <t>Ingenieria Electrica Azeta Ltda and Enel Distribucion Chile S.A. [Member] | Ms. Ximena Acevedo Herrera [Member]</t>
  </si>
  <si>
    <t>Maite Alu Letelier Molina [Member</t>
  </si>
  <si>
    <t>Daniela Anas Letelier Molina [Member]</t>
  </si>
  <si>
    <t>Debt obligations</t>
  </si>
  <si>
    <t>Proceeds from borrowings</t>
  </si>
  <si>
    <t>Provision recognized on litigation, percentage</t>
  </si>
  <si>
    <t>Fine of illegality claim against the superintendence of electricity and fuels</t>
  </si>
  <si>
    <t>Energy purchase commitments [Member]</t>
  </si>
  <si>
    <t>Future energy purchase commitments</t>
  </si>
  <si>
    <t>Yankee Bonds [Member]</t>
  </si>
  <si>
    <t>Yankee Bonds [Member] | Enel Generacion Chile [Member]</t>
  </si>
  <si>
    <t>Percentage of bondholders, demands debt acceleration</t>
  </si>
  <si>
    <t>Cross default threshold amount</t>
  </si>
  <si>
    <t>Bonds outstanding</t>
  </si>
  <si>
    <t>Local Bonds [Member]</t>
  </si>
  <si>
    <t>Series H [Member]</t>
  </si>
  <si>
    <t>Financial debt to capitalization ratio, maximum</t>
  </si>
  <si>
    <t>0.64%</t>
  </si>
  <si>
    <t>Debt to capitalization ratio</t>
  </si>
  <si>
    <t>0.30%</t>
  </si>
  <si>
    <t>Minimum equity requirement</t>
  </si>
  <si>
    <t>Financial expense coverage ratio</t>
  </si>
  <si>
    <t>12.23%</t>
  </si>
  <si>
    <t>Net asset position</t>
  </si>
  <si>
    <t>Series H [Member] | Bottom of Range [Member]</t>
  </si>
  <si>
    <t>1.85%</t>
  </si>
  <si>
    <t>Series H [Member] | Top of Range</t>
  </si>
  <si>
    <t>Series M [Member]</t>
  </si>
  <si>
    <t>Financial debt to net equity ratio, maximum</t>
  </si>
  <si>
    <t>1.40%</t>
  </si>
  <si>
    <t>Debt to equity ratio</t>
  </si>
  <si>
    <t>0.42%</t>
  </si>
  <si>
    <t>Debt/EBITDA ratio, maximum</t>
  </si>
  <si>
    <t>Debt/EBITDA ratio</t>
  </si>
  <si>
    <t>1.44%</t>
  </si>
  <si>
    <t>Commencement of major litigation [member] | GasAtacama Chile S.A. [Member]</t>
  </si>
  <si>
    <t>Third Party Guarantees, Other Contingent Assets and Liabilities, and Other Commitments - Summary of Indirect Guarantees (Detail) - Indirect Guarantees [Member] - USD ($)</t>
  </si>
  <si>
    <t>Bilbao Viscaya Argentina Bank, Chile [Member]</t>
  </si>
  <si>
    <t>Description of type of other equity instruments granted</t>
  </si>
  <si>
    <t>Credit Opening Agreement</t>
  </si>
  <si>
    <t>Maturity</t>
  </si>
  <si>
    <t>September 2019</t>
  </si>
  <si>
    <t>Creditor Of Guarantee</t>
  </si>
  <si>
    <t>Bilbao Viscaya Argentina Bank, Chile</t>
  </si>
  <si>
    <t>Debtor, Company</t>
  </si>
  <si>
    <t>Enel Green Power Chile Limitada</t>
  </si>
  <si>
    <t>Relationship</t>
  </si>
  <si>
    <t>Subsidiary</t>
  </si>
  <si>
    <t>Type of Guarantee</t>
  </si>
  <si>
    <t>Codebtor</t>
  </si>
  <si>
    <t>Bonds Series B [Member] | Bondholders of Enel Americas' Bonds [Member]</t>
  </si>
  <si>
    <t>Bonds Serie B (1)</t>
  </si>
  <si>
    <t>October 2028</t>
  </si>
  <si>
    <t>Bondholders of Enel Américas' Bonds</t>
  </si>
  <si>
    <t>Enel Américas S.A.</t>
  </si>
  <si>
    <t>Entities demerged from original debtor Enersis S.A. (codebtor Enel Chile S.A.) (1)</t>
  </si>
  <si>
    <t>Outstanding balance</t>
  </si>
  <si>
    <t>Credit Opening Agreement [Member] | Bondholders of Enel Americas' Bonds [Member]</t>
  </si>
  <si>
    <t>Credit Opening Agreement [Member] | Bilbao Viscaya Argentina Bank, Chile [Member]</t>
  </si>
  <si>
    <t>Credit Opening Agreement Two [Member] | Bilbao Viscaya Argentina Bank, Chile [Member]</t>
  </si>
  <si>
    <t>December 2020</t>
  </si>
  <si>
    <t>Credit Opening Agreement Three [Member] | Bilbao Viscaya Argentina Bank, Chile [Member]</t>
  </si>
  <si>
    <t>December 2021</t>
  </si>
  <si>
    <t>Empresa Electrica Panguipulli S.A</t>
  </si>
  <si>
    <t>Personnel Figures - Summary of Number of Employees (Detail) - employee</t>
  </si>
  <si>
    <t>Disclosure Of Average Number Of Employees [Line Items]</t>
  </si>
  <si>
    <t>Annual Average</t>
  </si>
  <si>
    <t>Managers and Key Executives [Member]</t>
  </si>
  <si>
    <t>Professionals and Technicians [Member]</t>
  </si>
  <si>
    <t>Staff and Others [Member]</t>
  </si>
  <si>
    <t>Chile [Member] | Managers and Key Executives [Member]</t>
  </si>
  <si>
    <t>Chile [Member] | Professionals and Technicians [Member]</t>
  </si>
  <si>
    <t>Chile [Member] | Staff and Others [Member]</t>
  </si>
  <si>
    <t>Argentina [Member]</t>
  </si>
  <si>
    <t>Argentina [Member] | Professionals and Technicians [Member]</t>
  </si>
  <si>
    <t>Argentina [Member] | Staff and Others [Member]</t>
  </si>
  <si>
    <t>Sanctions - Additional Information (Detail) $ in Thousands, $ in Thousands</t>
  </si>
  <si>
    <t>Dec. 31, 2018CLF (
      )item</t>
  </si>
  <si>
    <t>Sep. 07, 2018USD ($)</t>
  </si>
  <si>
    <t>Jul. 25, 2018CLF (
      )</t>
  </si>
  <si>
    <t>Jul. 25, 2018CLP ($)</t>
  </si>
  <si>
    <t>May 14, 2018CLF (
      )</t>
  </si>
  <si>
    <t>May 14, 2018CLP ($)</t>
  </si>
  <si>
    <t>Jun. 22, 2017CLF (
      )</t>
  </si>
  <si>
    <t>Jun. 22, 2017CLP ($)</t>
  </si>
  <si>
    <t>Nov. 03, 2016CLF (
      )</t>
  </si>
  <si>
    <t>May 23, 2016CLF (
      )</t>
  </si>
  <si>
    <t>May 23, 2016CLP ($)</t>
  </si>
  <si>
    <t>Disclosure Of Sanctions [Line Items]</t>
  </si>
  <si>
    <t>Fine or penalties imposed</t>
  </si>
  <si>
    <t>Bio Bio Health Secretary [Member] | Alleged Violations to Asbestos Removal Liability [Member] | Enel Generacin Chile S.A. [Member]</t>
  </si>
  <si>
    <t>Bio Bio Health Secretary [Member] | Waste Disposal Regulations Liability [Member] | Enel Generacin Chile S.A. [Member]</t>
  </si>
  <si>
    <t>Superintendence of Electricity and Fuels [Member] | Enel Distribucion Chile S.A. [Member]</t>
  </si>
  <si>
    <t>Superintendence of Electricity and Fuels [Member] | Snowstorm Liability [Member] | Enel Distribucion Chile S.A. [Member]</t>
  </si>
  <si>
    <t>Fine or penalties imposed |</t>
  </si>
  <si>
    <t>Superintendence of Electricity and Fuels [Member] | Improper Maintenance of Facilities Liability [Member] | Enel Distribucion Chile S.A. [Member]</t>
  </si>
  <si>
    <t>Superintendence of Electricity and Fuels [Member] | Accident Liability [Member] | Enel Distribucion Chile S.A. [Member]</t>
  </si>
  <si>
    <t>Superintendence of Electricity and Fuels [Member] | Alleged Duty of Coordination Liability [Member] | Enel Green Power Chile Ltda. [Member]</t>
  </si>
  <si>
    <t>Tarapaca's Health Secretary's [Member] | GasAtacama Chile S.A. [Member]</t>
  </si>
  <si>
    <t>Number of Fines | item</t>
  </si>
  <si>
    <t>Coquimbo Regional Health Ministry [Member] | GasAtacama Chile S.A. [Member]</t>
  </si>
  <si>
    <t>Valparaso Regional Health Ministry [Member] | Alleged Breaches of Obligations and Regulations Liability [Member] | Enel Generacin Chile S.A. [Member]</t>
  </si>
  <si>
    <t>Regional Ministry of National Property of Antofagasta [Member] | Liability Due to Delay in Construction of Wind Farm [Member] | Enel Green Power Chile Ltda. [Member]</t>
  </si>
  <si>
    <t>Environment - Summary of Environmental Expenses (Detail) - CLP ($) $ in Thousands</t>
  </si>
  <si>
    <t>Environmental Expenses [Line Items]</t>
  </si>
  <si>
    <t>Projects in Current Year [Member]</t>
  </si>
  <si>
    <t>Total Disbursements</t>
  </si>
  <si>
    <t>Amounts Capitalized</t>
  </si>
  <si>
    <t>Disbursement amount in the future</t>
  </si>
  <si>
    <t>Projects in Prior Period [Member]</t>
  </si>
  <si>
    <t>Pehuenche [Member] | Hydroelectric Central Environmental Expenditures [Member]</t>
  </si>
  <si>
    <t>Pehuenche [Member] | Studies, Monitoring and Laboratory Analysis [Member]</t>
  </si>
  <si>
    <t>Enel Distribucion Chile S.A. [Member] | Vegetation Control In Redesat [Member]</t>
  </si>
  <si>
    <t>Enel Distribucion Chile S.A. [Member] | Vegetation Control In Redesat One [Member]</t>
  </si>
  <si>
    <t>Enel Distribucion Chile S.A. [Member] | Management Respel [Member]</t>
  </si>
  <si>
    <t>Enel Distribucion Chile S.A. [Member] | Environmental management in Ssee [Member]</t>
  </si>
  <si>
    <t>Enel Distribucion Chile S.A. [Member] | Environmental management in Ssee One [Member]</t>
  </si>
  <si>
    <t>Enel Distribucion Chile S.A. [Member] | Improvements in the Network M T/Bt [Member]</t>
  </si>
  <si>
    <t>Enel Distribucion Chile S.A. [Member] | Environmental Permits [Member]</t>
  </si>
  <si>
    <t>Enel Distribucion Chile S.A. [Member] | Vegetation Control in Networks Mt/Bt [Member]</t>
  </si>
  <si>
    <t>Enel Distribucion Chile S.A. [Member] | Noise Control [Member]</t>
  </si>
  <si>
    <t>Enel Distribucion Chile S.A. [Member] | Asbestos Removal from Underground Cables [Member]</t>
  </si>
  <si>
    <t>Enel Distribucion Chile S.A. [Member] | Arborizations of Substations and Sat Line [Member]</t>
  </si>
  <si>
    <t>Enel Distribucion Chile S.A. [Member] | Improvements in the Network M T/BT [Member]</t>
  </si>
  <si>
    <t>Enel Distribucion Chile S.A. [Member] | Change of Trade X Caple Network [Member]</t>
  </si>
  <si>
    <t>Enel Distribucion Chile S.A. [Member] | Replacement TD DAE Concentrica X TD. TRIF. Red Caple [Member]</t>
  </si>
  <si>
    <t>Enel Distribucion Chile S.A. [Member] | Replace TRIFAS Transformers MEJ Quality BT [Member]</t>
  </si>
  <si>
    <t>Enel Distribucion Chile S.A. [Member] | Environmental Management [Member]</t>
  </si>
  <si>
    <t>Enel Distribucion Chile S.A. [Member] | Removal of Asbestos from Underground Cables [Member]</t>
  </si>
  <si>
    <t>Enel Generacin Chile S.A. [Member] | Environmental costs in combined cycle plants [Member]</t>
  </si>
  <si>
    <t>Enel Generacin Chile S.A. [Member] | Environmental costs in hydroelectric plants [Member]</t>
  </si>
  <si>
    <t>Enel Generacin Chile S.A. [Member] | Ralco Hydroelectric Plant [Member]</t>
  </si>
  <si>
    <t>Enel Generacin Chile S.A. [Member] | Tal Tal Thermal Plant [Member]</t>
  </si>
  <si>
    <t>Enel Generacin Chile S.A. [Member] | Environmental costs in thermal plants [Member]</t>
  </si>
  <si>
    <t>Enel Generacin Chile S.A. [Member] | Environmental Expenses CC.IT [Member]</t>
  </si>
  <si>
    <t>Enel Generacin Chile S.A. [Member] | Environmental Expenses CC.IT One [Member]</t>
  </si>
  <si>
    <t>Enel Generacin Chile S.A. [Member] | Environmental Expenses CC.HH [Member]</t>
  </si>
  <si>
    <t>Enel Generacin Chile S.A. [Member] | Central Quintero [Member]</t>
  </si>
  <si>
    <t>Enel Generacin Chile S.A. [Member] | C.H. Ralco</t>
  </si>
  <si>
    <t>GasAtacama Chile [Member] | Environmental monitoring [Member]</t>
  </si>
  <si>
    <t>GasAtacama Chile [Member] | Standardization Cems [Member]</t>
  </si>
  <si>
    <t>GasAtacama Chile [Member] | Hydraulic Power Stations [Member]</t>
  </si>
  <si>
    <t>Eolica Canela [Member] | Environmental expenditures in power plants [Member]</t>
  </si>
  <si>
    <t>Summarized Financial Information of Subsidiaries - Summary of Financial Information on Subsidiaries (Detail) - CLP ($) $ in Thousands</t>
  </si>
  <si>
    <t>Disclosure Of Significant Investments In Subsidiaries [Line Items]</t>
  </si>
  <si>
    <t>Total Current Assets</t>
  </si>
  <si>
    <t>Total Non Current Assets</t>
  </si>
  <si>
    <t>Total Current Liabilities</t>
  </si>
  <si>
    <t>Income before Taxes</t>
  </si>
  <si>
    <t>Grupo Enel Distribucion Chile S A</t>
  </si>
  <si>
    <t>Type of Financial Statements</t>
  </si>
  <si>
    <t>Consolidated</t>
  </si>
  <si>
    <t>Gross Operating Income</t>
  </si>
  <si>
    <t>Separate</t>
  </si>
  <si>
    <t>Geotrmica del Norte [Member]</t>
  </si>
  <si>
    <t>Grupo Enel Green Power [Member]</t>
  </si>
  <si>
    <t>Grupo Enel Generacin Chile S.A [Member]</t>
  </si>
  <si>
    <t>Grupo Gas Atacama Chile S A [Member]</t>
  </si>
  <si>
    <t>Appendix 1 Details of assets and Liabilities in Foreign Currency - Summary of Assets and Liabilities in Foreign Currency (Detail) - CLP ($) $ in Thousands</t>
  </si>
  <si>
    <t>Disclosure Of Assets And Liabilities By Currency [Line Items]</t>
  </si>
  <si>
    <t>Foreign Currency USD [Member] | Less than 90 Days [Member]</t>
  </si>
  <si>
    <t>Foreign Currency USD [Member] | More than 90 Days [Member]</t>
  </si>
  <si>
    <t>Foreign Currency Euros [Member] | Less than 90 Days [Member]</t>
  </si>
  <si>
    <t>Foreign Currency Chilean Peso Non Adjustable | Less than 90 Days [Member]</t>
  </si>
  <si>
    <t>Foreign Currency Chilean Peso Non Adjustable | More than 90 Days [Member]</t>
  </si>
  <si>
    <t>Foreign Currency Argentine peso [member] | Less than 90 Days [Member]</t>
  </si>
  <si>
    <t>Foreign Currency Argentine peso [member] | More than 90 Days [Member]</t>
  </si>
  <si>
    <t>Foreign Currency U.F. [Member] | Less than 90 Days [Member]</t>
  </si>
  <si>
    <t>Foreign Currency U.F. [Member] | More than 90 Days [Member]</t>
  </si>
  <si>
    <t>Foreign Currency Colombian peso [Member] | Less than 90 Days [Member]</t>
  </si>
  <si>
    <t>Foreign Currency Soles [Member] | Less than 90 Days [Member]</t>
  </si>
  <si>
    <t>Details of Assets and Liabilities in Foreign Currency [Member]</t>
  </si>
  <si>
    <t>Details of Assets and Liabilities in Foreign Currency [Member] | From One to Five Years [Member]</t>
  </si>
  <si>
    <t>Details of Assets and Liabilities in Foreign Currency [Member] | More Than Five Years [Member]</t>
  </si>
  <si>
    <t>Details of Assets and Liabilities in Foreign Currency [Member] | Foreign Currency USD [Member]</t>
  </si>
  <si>
    <t>Details of Assets and Liabilities in Foreign Currency [Member] | Foreign Currency USD [Member] | From One to Five Years [Member]</t>
  </si>
  <si>
    <t>Details of Assets and Liabilities in Foreign Currency [Member] | Foreign Currency USD [Member] | More Than Five Years [Member]</t>
  </si>
  <si>
    <t>Details of Assets and Liabilities in Foreign Currency [Member] | Foreign Currency Euros [Member]</t>
  </si>
  <si>
    <t>Details of Assets and Liabilities in Foreign Currency [Member] | Foreign Currency Chilean Peso Non Adjustable</t>
  </si>
  <si>
    <t>Details of Assets and Liabilities in Foreign Currency [Member] | Foreign Currency Chilean Peso Non Adjustable | From One to Five Years [Member]</t>
  </si>
  <si>
    <t>Details of Assets and Liabilities in Foreign Currency [Member] | Foreign Currency Chilean Peso Non Adjustable | More Than Five Years [Member]</t>
  </si>
  <si>
    <t>Details of Assets and Liabilities in Foreign Currency [Member] | Foreign Currency Argentine peso [member]</t>
  </si>
  <si>
    <t>Details of Assets and Liabilities in Foreign Currency [Member] | Foreign Currency Argentine peso [member] | From One to Five Years [Member]</t>
  </si>
  <si>
    <t>Details of Assets and Liabilities in Foreign Currency [Member] | Foreign Currency U.F. [Member]</t>
  </si>
  <si>
    <t>Details of Assets and Liabilities in Foreign Currency [Member] | Foreign Currency U.F. [Member] | From One to Five Years [Member]</t>
  </si>
  <si>
    <t>Details of Assets and Liabilities in Foreign Currency [Member] | Foreign Currency U.F. [Member] | More Than Five Years [Member]</t>
  </si>
  <si>
    <t>Details of Assets and Liabilities in Foreign Currency [Member] | Foreign Currency Real [Member]</t>
  </si>
  <si>
    <t>Appendix 2 Additional Information Oficio Circular (Official Bulletin) No. 715 of February 3, 2012 - Summary of Aging of Trade and Other Receivables (Detail) - CLP ($) $ in Thousands</t>
  </si>
  <si>
    <t>Trade And Other Receivables [Line Items]</t>
  </si>
  <si>
    <t>Oficio Circular Official Bulletin No715</t>
  </si>
  <si>
    <t>Oficio Circular Official Bulletin No715 | Trade Receivables [Member]</t>
  </si>
  <si>
    <t>Allowance for doubtful accounts</t>
  </si>
  <si>
    <t>Oficio Circular Official Bulletin No715 | Other Receivables [Member]</t>
  </si>
  <si>
    <t>Oficio Circular Official Bulletin No715 | Gross Carrying Amount [Member]</t>
  </si>
  <si>
    <t>Oficio Circular Official Bulletin No715 | Current Portfolio [Member]</t>
  </si>
  <si>
    <t>Oficio Circular Official Bulletin No715 | Current Portfolio [Member] | Trade Receivables [Member]</t>
  </si>
  <si>
    <t>Oficio Circular Official Bulletin No715 | Current Portfolio [Member] | Gross Carrying Amount [Member]</t>
  </si>
  <si>
    <t>Oficio Circular Official Bulletin No715 | 1-30 days [Member]</t>
  </si>
  <si>
    <t>Oficio Circular Official Bulletin No715 | 1-30 days [Member] | Trade Receivables [Member]</t>
  </si>
  <si>
    <t>Oficio Circular Official Bulletin No715 | 1-30 days [Member] | Gross Carrying Amount [Member]</t>
  </si>
  <si>
    <t>Oficio Circular Official Bulletin No715 | 31-60 days [Member]</t>
  </si>
  <si>
    <t>Oficio Circular Official Bulletin No715 | 31-60 days [Member] | Trade Receivables [Member]</t>
  </si>
  <si>
    <t>Oficio Circular Official Bulletin No715 | 31-60 days [Member] | Gross Carrying Amount [Member]</t>
  </si>
  <si>
    <t>Oficio Circular Official Bulletin No715 | 61 - 90 days [Member]</t>
  </si>
  <si>
    <t>Oficio Circular Official Bulletin No715 | 61 - 90 days [Member] | Trade Receivables [Member]</t>
  </si>
  <si>
    <t>Oficio Circular Official Bulletin No715 | 61 - 90 days [Member] | Gross Carrying Amount [Member]</t>
  </si>
  <si>
    <t>Oficio Circular Official Bulletin No715 | 91 - 120 days [Member]</t>
  </si>
  <si>
    <t>Oficio Circular Official Bulletin No715 | 91 - 120 days [Member] | Trade Receivables [Member]</t>
  </si>
  <si>
    <t>Oficio Circular Official Bulletin No715 | 91 - 120 days [Member] | Gross Carrying Amount [Member]</t>
  </si>
  <si>
    <t>Oficio Circular Official Bulletin No715 | 121-150 days [Member]</t>
  </si>
  <si>
    <t>Oficio Circular Official Bulletin No715 | 121-150 days [Member] | Trade Receivables [Member]</t>
  </si>
  <si>
    <t>Oficio Circular Official Bulletin No715 | 121-150 days [Member] | Gross Carrying Amount [Member]</t>
  </si>
  <si>
    <t>Oficio Circular Official Bulletin No715 | 151-180 days [Member]</t>
  </si>
  <si>
    <t>Oficio Circular Official Bulletin No715 | 151-180 days [Member] | Trade Receivables [Member]</t>
  </si>
  <si>
    <t>Oficio Circular Official Bulletin No715 | 151-180 days [Member] | Gross Carrying Amount [Member]</t>
  </si>
  <si>
    <t>Oficio Circular Official Bulletin No715 | 181-210 days [Member]</t>
  </si>
  <si>
    <t>Oficio Circular Official Bulletin No715 | 181-210 days [Member] | Trade Receivables [Member]</t>
  </si>
  <si>
    <t>Oficio Circular Official Bulletin No715 | 181-210 days [Member] | Gross Carrying Amount [Member]</t>
  </si>
  <si>
    <t>Oficio Circular Official Bulletin No715 | 211-250 days [Member]</t>
  </si>
  <si>
    <t>Oficio Circular Official Bulletin No715 | 211-250 days [Member] | Trade Receivables [Member]</t>
  </si>
  <si>
    <t>Oficio Circular Official Bulletin No715 | 211-250 days [Member] | Gross Carrying Amount [Member]</t>
  </si>
  <si>
    <t>Oficio Circular Official Bulletin No715 | More than 251 days [Member]</t>
  </si>
  <si>
    <t>Oficio Circular Official Bulletin No715 | More than 251 days [Member] | Trade Receivables [Member]</t>
  </si>
  <si>
    <t>Oficio Circular Official Bulletin No715 | More than 251 days [Member] | Other Receivables [Member]</t>
  </si>
  <si>
    <t>Oficio Circular Official Bulletin No715 | More than 251 days [Member] | Gross Carrying Amount [Member]</t>
  </si>
  <si>
    <t>Appendix 2 Additional Information Oficio Circular (Official Bulletin) No. 715 of February 3, 2012 - Summary of Trade and Other Receivables by Type of Portfolio (Detail) $ in Thousands</t>
  </si>
  <si>
    <t>Dec. 31, 2017CLP ($)customer</t>
  </si>
  <si>
    <t>Number of Customers | customer</t>
  </si>
  <si>
    <t>Gross Amount</t>
  </si>
  <si>
    <t>Oficio Circular Official Bulletin No715 | Non-renegotiated Portfolio [Member]</t>
  </si>
  <si>
    <t>Oficio Circular Official Bulletin No715 | Renegotiated Portfolio [Member]</t>
  </si>
  <si>
    <t>Oficio Circular Official Bulletin No715 | Gross Portfolio [Member]</t>
  </si>
  <si>
    <t>Oficio Circular Official Bulletin No715 | Current Portfolio [Member] | Non-renegotiated Portfolio [Member]</t>
  </si>
  <si>
    <t>Oficio Circular Official Bulletin No715 | Current Portfolio [Member] | Renegotiated Portfolio [Member]</t>
  </si>
  <si>
    <t>Oficio Circular Official Bulletin No715 | Current Portfolio [Member] | Gross Portfolio [Member]</t>
  </si>
  <si>
    <t>Oficio Circular Official Bulletin No715 | 1-30 days [Member] | Non-renegotiated Portfolio [Member]</t>
  </si>
  <si>
    <t>Oficio Circular Official Bulletin No715 | 1-30 days [Member] | Renegotiated Portfolio [Member]</t>
  </si>
  <si>
    <t>Oficio Circular Official Bulletin No715 | 1-30 days [Member] | Gross Portfolio [Member]</t>
  </si>
  <si>
    <t>Oficio Circular Official Bulletin No715 | 31-60 days [Member] | Non-renegotiated Portfolio [Member]</t>
  </si>
  <si>
    <t>Oficio Circular Official Bulletin No715 | 31-60 days [Member] | Renegotiated Portfolio [Member]</t>
  </si>
  <si>
    <t>Oficio Circular Official Bulletin No715 | 31-60 days [Member] | Gross Portfolio [Member]</t>
  </si>
  <si>
    <t>Oficio Circular Official Bulletin No715 | 61 - 90 days [Member] | Non-renegotiated Portfolio [Member]</t>
  </si>
  <si>
    <t>Oficio Circular Official Bulletin No715 | 61 - 90 days [Member] | Renegotiated Portfolio [Member]</t>
  </si>
  <si>
    <t>Oficio Circular Official Bulletin No715 | 61 - 90 days [Member] | Gross Portfolio [Member]</t>
  </si>
  <si>
    <t>Oficio Circular Official Bulletin No715 | 91 - 120 days [Member] | Non-renegotiated Portfolio [Member]</t>
  </si>
  <si>
    <t>Oficio Circular Official Bulletin No715 | 91 - 120 days [Member] | Renegotiated Portfolio [Member]</t>
  </si>
  <si>
    <t>Oficio Circular Official Bulletin No715 | 91 - 120 days [Member] | Gross Portfolio [Member]</t>
  </si>
  <si>
    <t>Oficio Circular Official Bulletin No715 | One hundred and twenty one to three Hundred sixty five days [Member] | Non-renegotiated Portfolio [Member]</t>
  </si>
  <si>
    <t>Oficio Circular Official Bulletin No715 | One hundred and twenty one to three Hundred sixty five days [Member] | Renegotiated Portfolio [Member]</t>
  </si>
  <si>
    <t>Oficio Circular Official Bulletin No715 | One hundred and twenty one to three Hundred sixty five days [Member] | Gross Portfolio [Member]</t>
  </si>
  <si>
    <t>Oficio Circular Official Bulletin No715 | 151-180 days [Member] | Non-renegotiated Portfolio [Member]</t>
  </si>
  <si>
    <t>Oficio Circular Official Bulletin No715 | 151-180 days [Member] | Renegotiated Portfolio [Member]</t>
  </si>
  <si>
    <t>Oficio Circular Official Bulletin No715 | 151-180 days [Member] | Gross Portfolio [Member]</t>
  </si>
  <si>
    <t>Oficio Circular Official Bulletin No715 | 181-210 days [Member] | Non-renegotiated Portfolio [Member]</t>
  </si>
  <si>
    <t>Oficio Circular Official Bulletin No715 | 181-210 days [Member] | Renegotiated Portfolio [Member]</t>
  </si>
  <si>
    <t>Oficio Circular Official Bulletin No715 | 181-210 days [Member] | Gross Portfolio [Member]</t>
  </si>
  <si>
    <t>Oficio Circular Official Bulletin No715 | 211-250 days [Member] | Non-renegotiated Portfolio [Member]</t>
  </si>
  <si>
    <t>Oficio Circular Official Bulletin No715 | 211-250 days [Member] | Renegotiated Portfolio [Member]</t>
  </si>
  <si>
    <t>Oficio Circular Official Bulletin No715 | 211-250 days [Member] | Gross Portfolio [Member]</t>
  </si>
  <si>
    <t>Oficio Circular Official Bulletin No715 | More than 251 days [Member] | Non-renegotiated Portfolio [Member]</t>
  </si>
  <si>
    <t>Oficio Circular Official Bulletin No715 | More than 251 days [Member] | Renegotiated Portfolio [Member]</t>
  </si>
  <si>
    <t>Oficio Circular Official Bulletin No715 | More than 251 days [Member] | Gross Portfolio [Member]</t>
  </si>
  <si>
    <t>Appendix 2 Additional Information Oficio Circular (Official Bulletin) No. 715 of February 3, 2012 - Summary of Portfolio in Default and in Legal Collection Process of Notes Receivable (Detail) $ in Thousands</t>
  </si>
  <si>
    <t>Portfolio In Default And In Legal Collection Process [Line Items]</t>
  </si>
  <si>
    <t>Amount | $</t>
  </si>
  <si>
    <t>Notes receivable in default [Member]</t>
  </si>
  <si>
    <t>Notes receivable in legal collection process [Member]</t>
  </si>
  <si>
    <t>Appendix 2 Additional Information Oficio Circular (Official Bulletin) No. 715 of February 3, 2012 - Summary of Provisions and Write-offs Portfolio (Detail) - CLP ($) $ in Thousands</t>
  </si>
  <si>
    <t>Provisions And Writeoffs For Portfolio [Line Items]</t>
  </si>
  <si>
    <t>Provisions and Write-offs</t>
  </si>
  <si>
    <t>Non-renegotiated Portfolio [Member]</t>
  </si>
  <si>
    <t>Renegotiated Portfolio [Member]</t>
  </si>
  <si>
    <t>Recoveries [Member]</t>
  </si>
  <si>
    <t>Appendix 2 Additional Information Oficio Circular (Official Bulletin) No. 715 of February 3, 2012 - Summary of Number and Value of Operations (Detail) $ in Thousands</t>
  </si>
  <si>
    <t>3 Months Ended</t>
  </si>
  <si>
    <t>Dec. 31, 2017CLP ($)item</t>
  </si>
  <si>
    <t>Dec. 31, 2016CLP ($)item</t>
  </si>
  <si>
    <t>Dec. 31, 2018CLP ($)item</t>
  </si>
  <si>
    <t>Impairment Provisions And Recoveries [Abstract]</t>
  </si>
  <si>
    <t>Number of operations | item</t>
  </si>
  <si>
    <t>Value of operations | $</t>
  </si>
  <si>
    <t>Appendix 2.1 Additional Information Oficio Circular (Official Bulletin) No. 715 of February 3, 2012 - Summary of Trade Receivables by Aging (Detail) - CLP ($) $ in Thousands</t>
  </si>
  <si>
    <t>Portfolio stratification [Member]</t>
  </si>
  <si>
    <t>Portfolio stratification [Member] | Gross Carrying Amount [Member]</t>
  </si>
  <si>
    <t>Portfolio stratification [Member] | Current Portfolio [Member]</t>
  </si>
  <si>
    <t>Portfolio stratification [Member] | Current Portfolio [Member] | Gross Carrying Amount [Member]</t>
  </si>
  <si>
    <t>Portfolio stratification [Member] | 1-30 days [Member]</t>
  </si>
  <si>
    <t>Portfolio stratification [Member] | 1-30 days [Member] | Gross Carrying Amount [Member]</t>
  </si>
  <si>
    <t>Portfolio stratification [Member] | 31-60 days [Member]</t>
  </si>
  <si>
    <t>Portfolio stratification [Member] | 31-60 days [Member] | Gross Carrying Amount [Member]</t>
  </si>
  <si>
    <t>Portfolio stratification [Member] | 61 - 90 days [Member]</t>
  </si>
  <si>
    <t>Portfolio stratification [Member] | 61 - 90 days [Member] | Gross Carrying Amount [Member]</t>
  </si>
  <si>
    <t>Portfolio stratification [Member] | 91 - 120 days [Member]</t>
  </si>
  <si>
    <t>Portfolio stratification [Member] | 91 - 120 days [Member] | Gross Carrying Amount [Member]</t>
  </si>
  <si>
    <t>Portfolio stratification [Member] | 121-150 days [Member]</t>
  </si>
  <si>
    <t>Portfolio stratification [Member] | 121-150 days [Member] | Gross Carrying Amount [Member]</t>
  </si>
  <si>
    <t>Portfolio stratification [Member] | 151-180 days [Member]</t>
  </si>
  <si>
    <t>Portfolio stratification [Member] | 151-180 days [Member] | Gross Carrying Amount [Member]</t>
  </si>
  <si>
    <t>Portfolio stratification [Member] | 181-210 days [Member]</t>
  </si>
  <si>
    <t>Portfolio stratification [Member] | 181-210 days [Member] | Gross Carrying Amount [Member]</t>
  </si>
  <si>
    <t>Portfolio stratification [Member] | 211-250 days [Member]</t>
  </si>
  <si>
    <t>Portfolio stratification [Member] | 211-250 days [Member] | Gross Carrying Amount [Member]</t>
  </si>
  <si>
    <t>Portfolio stratification [Member] | More than 251 days [Member]</t>
  </si>
  <si>
    <t>Portfolio stratification [Member] | More than 251 days [Member] | Gross Carrying Amount [Member]</t>
  </si>
  <si>
    <t>Portfolio stratification [Member] | More than 365 days [Member]</t>
  </si>
  <si>
    <t>Portfolio stratification [Member] | More than 365 days [Member] | Gross Carrying Amount [Member]</t>
  </si>
  <si>
    <t>Portfolio stratification [Member] | 61-90 days [Member]</t>
  </si>
  <si>
    <t>Portfolio stratification [Member] | 61-90 days [Member] | Gross Carrying Amount [Member]</t>
  </si>
  <si>
    <t>Portfolio stratification [Member] | Trade receivables, generation [Member]</t>
  </si>
  <si>
    <t>Portfolio stratification [Member] | Trade receivables, generation [Member] | Large customers [Member]</t>
  </si>
  <si>
    <t>Portfolio stratification [Member] | Trade receivables, generation [Member] | Others [Member]</t>
  </si>
  <si>
    <t>Portfolio stratification [Member] | Trade receivables, generation [Member] | Current Portfolio [Member]</t>
  </si>
  <si>
    <t>Portfolio stratification [Member] | Trade receivables, generation [Member] | Current Portfolio [Member] | Large customers [Member]</t>
  </si>
  <si>
    <t>Portfolio stratification [Member] | Trade receivables, generation [Member] | Current Portfolio [Member] | Others [Member]</t>
  </si>
  <si>
    <t>Portfolio stratification [Member] | Trade receivables, generation [Member] | 1-30 days [Member]</t>
  </si>
  <si>
    <t>Portfolio stratification [Member] | Trade receivables, generation [Member] | 1-30 days [Member] | Large customers [Member]</t>
  </si>
  <si>
    <t>Portfolio stratification [Member] | Trade receivables, generation [Member] | 1-30 days [Member] | Others [Member]</t>
  </si>
  <si>
    <t>Portfolio stratification [Member] | Trade receivables, generation [Member] | 31-60 days [Member]</t>
  </si>
  <si>
    <t>Portfolio stratification [Member] | Trade receivables, generation [Member] | 31-60 days [Member] | Large customers [Member]</t>
  </si>
  <si>
    <t>Portfolio stratification [Member] | Trade receivables, generation [Member] | 31-60 days [Member] | Others [Member]</t>
  </si>
  <si>
    <t>Portfolio stratification [Member] | Trade receivables, generation [Member] | 61 - 90 days [Member]</t>
  </si>
  <si>
    <t>Portfolio stratification [Member] | Trade receivables, generation [Member] | 61 - 90 days [Member] | Large customers [Member]</t>
  </si>
  <si>
    <t>Portfolio stratification [Member] | Trade receivables, generation [Member] | 61 - 90 days [Member] | Others [Member]</t>
  </si>
  <si>
    <t>Portfolio stratification [Member] | Trade receivables, generation [Member] | 91 - 120 days [Member]</t>
  </si>
  <si>
    <t>Portfolio stratification [Member] | Trade receivables, generation [Member] | 91 - 120 days [Member] | Large customers [Member]</t>
  </si>
  <si>
    <t>Portfolio stratification [Member] | Trade receivables, generation [Member] | 91 - 120 days [Member] | Others [Member]</t>
  </si>
  <si>
    <t>Portfolio stratification [Member] | Trade receivables, generation [Member] | 121-150 days [Member]</t>
  </si>
  <si>
    <t>Portfolio stratification [Member] | Trade receivables, generation [Member] | 121-150 days [Member] | Large customers [Member]</t>
  </si>
  <si>
    <t>Portfolio stratification [Member] | Trade receivables, generation [Member] | 121-150 days [Member] | Others [Member]</t>
  </si>
  <si>
    <t>Portfolio stratification [Member] | Trade receivables, generation [Member] | 151-180 days [Member]</t>
  </si>
  <si>
    <t>Portfolio stratification [Member] | Trade receivables, generation [Member] | 151-180 days [Member] | Large customers [Member]</t>
  </si>
  <si>
    <t>Portfolio stratification [Member] | Trade receivables, generation [Member] | 151-180 days [Member] | Others [Member]</t>
  </si>
  <si>
    <t>Portfolio stratification [Member] | Trade receivables, generation [Member] | 181-210 days [Member]</t>
  </si>
  <si>
    <t>Portfolio stratification [Member] | Trade receivables, generation [Member] | 181-210 days [Member] | Large customers [Member]</t>
  </si>
  <si>
    <t>Portfolio stratification [Member] | Trade receivables, generation [Member] | 181-210 days [Member] | Others [Member]</t>
  </si>
  <si>
    <t>Portfolio stratification [Member] | Trade receivables, generation [Member] | 211-250 days [Member]</t>
  </si>
  <si>
    <t>Portfolio stratification [Member] | Trade receivables, generation [Member] | 211-250 days [Member] | Large customers [Member]</t>
  </si>
  <si>
    <t>Portfolio stratification [Member] | Trade receivables, generation [Member] | 211-250 days [Member] | Others [Member]</t>
  </si>
  <si>
    <t>Portfolio stratification [Member] | Trade receivables, generation [Member] | More than 251 days [Member]</t>
  </si>
  <si>
    <t>Portfolio stratification [Member] | Trade receivables, generation [Member] | More than 251 days [Member] | Large customers [Member]</t>
  </si>
  <si>
    <t>Portfolio stratification [Member] | Trade receivables, generation [Member] | More than 251 days [Member] | Others [Member]</t>
  </si>
  <si>
    <t>Portfolio stratification [Member] | Trade receivables, generation [Member] | More than 365 days [Member]</t>
  </si>
  <si>
    <t>Portfolio stratification [Member] | Trade receivables, generation [Member] | More than 365 days [Member] | Large customers [Member]</t>
  </si>
  <si>
    <t>Portfolio stratification [Member] | Trade receivables, generation [Member] | More than 365 days [Member] | Others [Member]</t>
  </si>
  <si>
    <t>Portfolio stratification [Member] | Trade receivables, generation [Member] | 61-90 days [Member]</t>
  </si>
  <si>
    <t>Portfolio stratification [Member] | Trade receivables, generation [Member] | 61-90 days [Member] | Large customers [Member]</t>
  </si>
  <si>
    <t>Portfolio stratification [Member] | Trade receivables, distribution [Member]</t>
  </si>
  <si>
    <t>Portfolio stratification [Member] | Trade receivables, distribution [Member] | Large customers [Member]</t>
  </si>
  <si>
    <t>Portfolio stratification [Member] | Trade receivables, distribution [Member] | Institutional customers [Member]</t>
  </si>
  <si>
    <t>Portfolio stratification [Member] | Trade receivables, distribution [Member] | Mass-market Customers [Member]</t>
  </si>
  <si>
    <t>Portfolio stratification [Member] | Trade receivables, distribution [Member] | Current Portfolio [Member]</t>
  </si>
  <si>
    <t>Portfolio stratification [Member] | Trade receivables, distribution [Member] | Current Portfolio [Member] | Large customers [Member]</t>
  </si>
  <si>
    <t>Portfolio stratification [Member] | Trade receivables, distribution [Member] | Current Portfolio [Member] | Institutional customers [Member]</t>
  </si>
  <si>
    <t>Portfolio stratification [Member] | Trade receivables, distribution [Member] | Current Portfolio [Member] | Mass-market Customers [Member]</t>
  </si>
  <si>
    <t>Portfolio stratification [Member] | Trade receivables, distribution [Member] | 1-30 days [Member]</t>
  </si>
  <si>
    <t>Portfolio stratification [Member] | Trade receivables, distribution [Member] | 1-30 days [Member] | Large customers [Member]</t>
  </si>
  <si>
    <t>Portfolio stratification [Member] | Trade receivables, distribution [Member] | 1-30 days [Member] | Institutional customers [Member]</t>
  </si>
  <si>
    <t>Portfolio stratification [Member] | Trade receivables, distribution [Member] | 1-30 days [Member] | Mass-market Customers [Member]</t>
  </si>
  <si>
    <t>Portfolio stratification [Member] | Trade receivables, distribution [Member] | 31-60 days [Member]</t>
  </si>
  <si>
    <t>Portfolio stratification [Member] | Trade receivables, distribution [Member] | 31-60 days [Member] | Large customers [Member]</t>
  </si>
  <si>
    <t>Portfolio stratification [Member] | Trade receivables, distribution [Member] | 31-60 days [Member] | Institutional customers [Member]</t>
  </si>
  <si>
    <t>Portfolio stratification [Member] | Trade receivables, distribution [Member] | 31-60 days [Member] | Mass-market Customers [Member]</t>
  </si>
  <si>
    <t>Portfolio stratification [Member] | Trade receivables, distribution [Member] | 61 - 90 days [Member]</t>
  </si>
  <si>
    <t>Portfolio stratification [Member] | Trade receivables, distribution [Member] | 61 - 90 days [Member] | Large customers [Member]</t>
  </si>
  <si>
    <t>Portfolio stratification [Member] | Trade receivables, distribution [Member] | 61 - 90 days [Member] | Institutional customers [Member]</t>
  </si>
  <si>
    <t>Portfolio stratification [Member] | Trade receivables, distribution [Member] | 61 - 90 days [Member] | Mass-market Customers [Member]</t>
  </si>
  <si>
    <t>Portfolio stratification [Member] | Trade receivables, distribution [Member] | 91 - 120 days [Member]</t>
  </si>
  <si>
    <t>Portfolio stratification [Member] | Trade receivables, distribution [Member] | 91 - 120 days [Member] | Large customers [Member]</t>
  </si>
  <si>
    <t>Portfolio stratification [Member] | Trade receivables, distribution [Member] | 91 - 120 days [Member] | Institutional customers [Member]</t>
  </si>
  <si>
    <t>Portfolio stratification [Member] | Trade receivables, distribution [Member] | 91 - 120 days [Member] | Mass-market Customers [Member]</t>
  </si>
  <si>
    <t>Portfolio stratification [Member] | Trade receivables, distribution [Member] | 121-150 days [Member]</t>
  </si>
  <si>
    <t>Portfolio stratification [Member] | Trade receivables, distribution [Member] | 121-150 days [Member] | Large customers [Member]</t>
  </si>
  <si>
    <t>Portfolio stratification [Member] | Trade receivables, distribution [Member] | 121-150 days [Member] | Institutional customers [Member]</t>
  </si>
  <si>
    <t>Portfolio stratification [Member] | Trade receivables, distribution [Member] | 121-150 days [Member] | Mass-market Customers [Member]</t>
  </si>
  <si>
    <t>Portfolio stratification [Member] | Trade receivables, distribution [Member] | 151-180 days [Member]</t>
  </si>
  <si>
    <t>Portfolio stratification [Member] | Trade receivables, distribution [Member] | 151-180 days [Member] | Large customers [Member]</t>
  </si>
  <si>
    <t>Portfolio stratification [Member] | Trade receivables, distribution [Member] | 151-180 days [Member] | Institutional customers [Member]</t>
  </si>
  <si>
    <t>Portfolio stratification [Member] | Trade receivables, distribution [Member] | 151-180 days [Member] | Mass-market Customers [Member]</t>
  </si>
  <si>
    <t>Portfolio stratification [Member] | Trade receivables, distribution [Member] | 181-210 days [Member]</t>
  </si>
  <si>
    <t>Portfolio stratification [Member] | Trade receivables, distribution [Member] | 181-210 days [Member] | Large customers [Member]</t>
  </si>
  <si>
    <t>Portfolio stratification [Member] | Trade receivables, distribution [Member] | 181-210 days [Member] | Institutional customers [Member]</t>
  </si>
  <si>
    <t>Portfolio stratification [Member] | Trade receivables, distribution [Member] | 181-210 days [Member] | Mass-market Customers [Member]</t>
  </si>
  <si>
    <t>Portfolio stratification [Member] | Trade receivables, distribution [Member] | 211-250 days [Member]</t>
  </si>
  <si>
    <t>Portfolio stratification [Member] | Trade receivables, distribution [Member] | 211-250 days [Member] | Large customers [Member]</t>
  </si>
  <si>
    <t>Portfolio stratification [Member] | Trade receivables, distribution [Member] | 211-250 days [Member] | Institutional customers [Member]</t>
  </si>
  <si>
    <t>Portfolio stratification [Member] | Trade receivables, distribution [Member] | 211-250 days [Member] | Mass-market Customers [Member]</t>
  </si>
  <si>
    <t>Portfolio stratification [Member] | Trade receivables, distribution [Member] | More than 251 days [Member]</t>
  </si>
  <si>
    <t>Portfolio stratification [Member] | Trade receivables, distribution [Member] | More than 251 days [Member] | Large customers [Member]</t>
  </si>
  <si>
    <t>Portfolio stratification [Member] | Trade receivables, distribution [Member] | More than 251 days [Member] | Institutional customers [Member]</t>
  </si>
  <si>
    <t>Portfolio stratification [Member] | Trade receivables, distribution [Member] | More than 251 days [Member] | Mass-market Customers [Member]</t>
  </si>
  <si>
    <t>Portfolio stratification [Member] | Trade receivables, distribution [Member] | More than 365 days [Member]</t>
  </si>
  <si>
    <t>Portfolio stratification [Member] | Trade receivables, distribution [Member] | More than 365 days [Member] | Large customers [Member]</t>
  </si>
  <si>
    <t>Portfolio stratification [Member] | Trade receivables, distribution [Member] | More than 365 days [Member] | Institutional customers [Member]</t>
  </si>
  <si>
    <t>Portfolio stratification [Member] | Trade receivables, distribution [Member] | More than 365 days [Member] | Mass-market Customers [Member]</t>
  </si>
  <si>
    <t>Portfolio stratification [Member] | Trade receivables, distribution [Member] | 61-90 days [Member]</t>
  </si>
  <si>
    <t>Portfolio stratification [Member] | Trade receivables, distribution [Member] | 61-90 days [Member] | Large customers [Member]</t>
  </si>
  <si>
    <t>Portfolio stratification [Member] | Trade receivables, distribution [Member] | 61-90 days [Member] | Institutional customers [Member]</t>
  </si>
  <si>
    <t>Portfolio stratification [Member] | Trade receivables, distribution [Member] | 61-90 days [Member] | Mass-market Customers [Member]</t>
  </si>
  <si>
    <t>Appendix 2.1 Additional Information Oficio Circular (Official Bulletin) No. 715 of February 3, 2012 - Summary of Type of Portfolio (Detail) - CLP ($) $ in Thousands</t>
  </si>
  <si>
    <t>Non-current receivables</t>
  </si>
  <si>
    <t>Portfolio By Type | Gross Carrying Amount [Member]</t>
  </si>
  <si>
    <t>Portfolio By Type | Gross Carrying Amount [Member] | 1-30 days [Member]</t>
  </si>
  <si>
    <t>Portfolio By Type | Gross Carrying Amount [Member] | 31-60 days [Member]</t>
  </si>
  <si>
    <t>Portfolio By Type | Gross Carrying Amount [Member] | 61-90 days [Member]</t>
  </si>
  <si>
    <t>Portfolio By Type | Gross Carrying Amount [Member] | 61 - 90 days [Member]</t>
  </si>
  <si>
    <t>Portfolio By Type | Gross Carrying Amount [Member] | 91 - 120 days [Member]</t>
  </si>
  <si>
    <t>Portfolio By Type | Gross Carrying Amount [Member] | 121-150 days [Member]</t>
  </si>
  <si>
    <t>Portfolio By Type | Gross Carrying Amount [Member] | 151-180 days [Member]</t>
  </si>
  <si>
    <t>Portfolio By Type | Gross Carrying Amount [Member] | 181-210 days [Member]</t>
  </si>
  <si>
    <t>Portfolio By Type | Gross Carrying Amount [Member] | 211-250 days [Member]</t>
  </si>
  <si>
    <t>Portfolio By Type | Gross Carrying Amount [Member] | More than 251 days [Member]</t>
  </si>
  <si>
    <t>Portfolio By Type | Gross Carrying Amount [Member] | Current Portfolio [Member]</t>
  </si>
  <si>
    <t>Portfolio By Type | Trade receivables, generation [Member] | 1-30 days [Member] | Non-renegotiated Portfolio [Member]</t>
  </si>
  <si>
    <t>Portfolio By Type | Trade receivables, generation [Member] | 31-60 days [Member] | Non-renegotiated Portfolio [Member]</t>
  </si>
  <si>
    <t>Portfolio By Type | Trade receivables, generation [Member] | 61-90 days [Member] | Non-renegotiated Portfolio [Member]</t>
  </si>
  <si>
    <t>Portfolio By Type | Trade receivables, generation [Member] | 61 - 90 days [Member] | Non-renegotiated Portfolio [Member]</t>
  </si>
  <si>
    <t>Portfolio By Type | Trade receivables, generation [Member] | 91 - 120 days [Member] | Non-renegotiated Portfolio [Member]</t>
  </si>
  <si>
    <t>Portfolio By Type | Trade receivables, generation [Member] | 121-150 days [Member] | Non-renegotiated Portfolio [Member]</t>
  </si>
  <si>
    <t>Portfolio By Type | Trade receivables, generation [Member] | 151-180 days [Member] | Non-renegotiated Portfolio [Member]</t>
  </si>
  <si>
    <t>Portfolio By Type | Trade receivables, generation [Member] | 181-210 days [Member] | Non-renegotiated Portfolio [Member]</t>
  </si>
  <si>
    <t>Portfolio By Type | Trade receivables, generation [Member] | 211-250 days [Member] | Non-renegotiated Portfolio [Member]</t>
  </si>
  <si>
    <t>Portfolio By Type | Trade receivables, generation [Member] | More than 251 days [Member] | Non-renegotiated Portfolio [Member]</t>
  </si>
  <si>
    <t>Portfolio By Type | Trade receivables, generation [Member] | Current Portfolio [Member] | Non-renegotiated Portfolio [Member]</t>
  </si>
  <si>
    <t>Portfolio By Type | Trade receivables, generation [Member] | Current Portfolio [Member] | Renegotiated Portfolio [Member]</t>
  </si>
  <si>
    <t>Portfolio By Type | Trade receivables, generation [Member] | Large customers [Member] | 1-30 days [Member] | Non-renegotiated Portfolio [Member]</t>
  </si>
  <si>
    <t>Portfolio By Type | Trade receivables, generation [Member] | Large customers [Member] | 31-60 days [Member] | Non-renegotiated Portfolio [Member]</t>
  </si>
  <si>
    <t>Portfolio By Type | Trade receivables, generation [Member] | Large customers [Member] | 61-90 days [Member] | Non-renegotiated Portfolio [Member]</t>
  </si>
  <si>
    <t>Portfolio By Type | Trade receivables, generation [Member] | Large customers [Member] | 61 - 90 days [Member] | Non-renegotiated Portfolio [Member]</t>
  </si>
  <si>
    <t>Portfolio By Type | Trade receivables, generation [Member] | Large customers [Member] | 91 - 120 days [Member] | Non-renegotiated Portfolio [Member]</t>
  </si>
  <si>
    <t>Portfolio By Type | Trade receivables, generation [Member] | Large customers [Member] | 121-150 days [Member] | Non-renegotiated Portfolio [Member]</t>
  </si>
  <si>
    <t>Portfolio By Type | Trade receivables, generation [Member] | Large customers [Member] | 151-180 days [Member] | Non-renegotiated Portfolio [Member]</t>
  </si>
  <si>
    <t>Portfolio By Type | Trade receivables, generation [Member] | Large customers [Member] | 181-210 days [Member] | Non-renegotiated Portfolio [Member]</t>
  </si>
  <si>
    <t>Portfolio By Type | Trade receivables, generation [Member] | Large customers [Member] | 211-250 days [Member] | Non-renegotiated Portfolio [Member]</t>
  </si>
  <si>
    <t>Portfolio By Type | Trade receivables, generation [Member] | Large customers [Member] | More than 251 days [Member] | Non-renegotiated Portfolio [Member]</t>
  </si>
  <si>
    <t>Portfolio By Type | Trade receivables, generation [Member] | Large customers [Member] | Current Portfolio [Member] | Non-renegotiated Portfolio [Member]</t>
  </si>
  <si>
    <t>Portfolio By Type | Trade receivables, generation [Member] | Others [Member] | 1-30 days [Member] | Non-renegotiated Portfolio [Member]</t>
  </si>
  <si>
    <t>Portfolio By Type | Trade receivables, generation [Member] | Others [Member] | 31-60 days [Member] | Non-renegotiated Portfolio [Member]</t>
  </si>
  <si>
    <t>Portfolio By Type | Trade receivables, generation [Member] | Others [Member] | 61 - 90 days [Member] | Non-renegotiated Portfolio [Member]</t>
  </si>
  <si>
    <t>Portfolio By Type | Trade receivables, generation [Member] | Others [Member] | 91 - 120 days [Member] | Non-renegotiated Portfolio [Member]</t>
  </si>
  <si>
    <t>Portfolio By Type | Trade receivables, generation [Member] | Others [Member] | 121-150 days [Member] | Non-renegotiated Portfolio [Member]</t>
  </si>
  <si>
    <t>Portfolio By Type | Trade receivables, generation [Member] | Others [Member] | 151-180 days [Member] | Non-renegotiated Portfolio [Member]</t>
  </si>
  <si>
    <t>Portfolio By Type | Trade receivables, generation [Member] | Others [Member] | 181-210 days [Member] | Non-renegotiated Portfolio [Member]</t>
  </si>
  <si>
    <t>Portfolio By Type | Trade receivables, generation [Member] | Others [Member] | 211-250 days [Member] | Non-renegotiated Portfolio [Member]</t>
  </si>
  <si>
    <t>Portfolio By Type | Trade receivables, generation [Member] | Others [Member] | More than 251 days [Member] | Non-renegotiated Portfolio [Member]</t>
  </si>
  <si>
    <t>Portfolio By Type | Trade receivables, generation [Member] | Others [Member] | Current Portfolio [Member] | Non-renegotiated Portfolio [Member]</t>
  </si>
  <si>
    <t>Portfolio By Type | Trade receivables, generation [Member] | Others [Member] | Current Portfolio [Member] | Renegotiated Portfolio [Member]</t>
  </si>
  <si>
    <t>Portfolio By Type | Trade receivables, generation [Member] | Gross Carrying Amount [Member] | Non-renegotiated Portfolio [Member]</t>
  </si>
  <si>
    <t>Portfolio By Type | Trade receivables, generation [Member] | Gross Carrying Amount [Member] | Renegotiated Portfolio [Member]</t>
  </si>
  <si>
    <t>Portfolio By Type | Trade receivables, generation [Member] | Gross Carrying Amount [Member] | Large customers [Member] | Non-renegotiated Portfolio [Member]</t>
  </si>
  <si>
    <t>Portfolio By Type | Trade receivables, generation [Member] | Gross Carrying Amount [Member] | Others [Member] | Non-renegotiated Portfolio [Member]</t>
  </si>
  <si>
    <t>Portfolio By Type | Trade receivables, generation [Member] | Gross Carrying Amount [Member] | Others [Member] | Renegotiated Portfolio [Member]</t>
  </si>
  <si>
    <t>Portfolio By Type | Trade receivables, distribution [Member] | 1-30 days [Member] | Non-renegotiated Portfolio [Member]</t>
  </si>
  <si>
    <t>Portfolio By Type | Trade receivables, distribution [Member] | 1-30 days [Member] | Renegotiated Portfolio [Member]</t>
  </si>
  <si>
    <t>Portfolio By Type | Trade receivables, distribution [Member] | 31-60 days [Member] | Non-renegotiated Portfolio [Member]</t>
  </si>
  <si>
    <t>Portfolio By Type | Trade receivables, distribution [Member] | 31-60 days [Member] | Renegotiated Portfolio [Member]</t>
  </si>
  <si>
    <t>Portfolio By Type | Trade receivables, distribution [Member] | 61-90 days [Member] | Non-renegotiated Portfolio [Member]</t>
  </si>
  <si>
    <t>Portfolio By Type | Trade receivables, distribution [Member] | 61-90 days [Member] | Renegotiated Portfolio [Member]</t>
  </si>
  <si>
    <t>Portfolio By Type | Trade receivables, distribution [Member] | 61 - 90 days [Member] | Non-renegotiated Portfolio [Member]</t>
  </si>
  <si>
    <t>Portfolio By Type | Trade receivables, distribution [Member] | 61 - 90 days [Member] | Renegotiated Portfolio [Member]</t>
  </si>
  <si>
    <t>Portfolio By Type | Trade receivables, distribution [Member] | 91 - 120 days [Member] | Non-renegotiated Portfolio [Member]</t>
  </si>
  <si>
    <t>Portfolio By Type | Trade receivables, distribution [Member] | 91 - 120 days [Member] | Renegotiated Portfolio [Member]</t>
  </si>
  <si>
    <t>Portfolio By Type | Trade receivables, distribution [Member] | 121-150 days [Member] | Non-renegotiated Portfolio [Member]</t>
  </si>
  <si>
    <t>Portfolio By Type | Trade receivables, distribution [Member] | 121-150 days [Member] | Renegotiated Portfolio [Member]</t>
  </si>
  <si>
    <t>Portfolio By Type | Trade receivables, distribution [Member] | 151-180 days [Member] | Non-renegotiated Portfolio [Member]</t>
  </si>
  <si>
    <t>Portfolio By Type | Trade receivables, distribution [Member] | 151-180 days [Member] | Renegotiated Portfolio [Member]</t>
  </si>
  <si>
    <t>Portfolio By Type | Trade receivables, distribution [Member] | 181-210 days [Member] | Non-renegotiated Portfolio [Member]</t>
  </si>
  <si>
    <t>Portfolio By Type | Trade receivables, distribution [Member] | 181-210 days [Member] | Renegotiated Portfolio [Member]</t>
  </si>
  <si>
    <t>Portfolio By Type | Trade receivables, distribution [Member] | 211-250 days [Member] | Non-renegotiated Portfolio [Member]</t>
  </si>
  <si>
    <t>Portfolio By Type | Trade receivables, distribution [Member] | 211-250 days [Member] | Renegotiated Portfolio [Member]</t>
  </si>
  <si>
    <t>Portfolio By Type | Trade receivables, distribution [Member] | More than 251 days [Member] | Non-renegotiated Portfolio [Member]</t>
  </si>
  <si>
    <t>Portfolio By Type | Trade receivables, distribution [Member] | More than 251 days [Member] | Renegotiated Portfolio [Member]</t>
  </si>
  <si>
    <t>Portfolio By Type | Trade receivables, distribution [Member] | Current Portfolio [Member] | Non-renegotiated Portfolio [Member]</t>
  </si>
  <si>
    <t>Portfolio By Type | Trade receivables, distribution [Member] | Current Portfolio [Member] | Renegotiated Portfolio [Member]</t>
  </si>
  <si>
    <t>Portfolio By Type | Trade receivables, distribution [Member] | Large customers [Member] | 1-30 days [Member] | Non-renegotiated Portfolio [Member]</t>
  </si>
  <si>
    <t>Portfolio By Type | Trade receivables, distribution [Member] | Large customers [Member] | 1-30 days [Member] | Renegotiated Portfolio [Member]</t>
  </si>
  <si>
    <t>Portfolio By Type | Trade receivables, distribution [Member] | Large customers [Member] | 31-60 days [Member] | Non-renegotiated Portfolio [Member]</t>
  </si>
  <si>
    <t>Portfolio By Type | Trade receivables, distribution [Member] | Large customers [Member] | 31-60 days [Member] | Renegotiated Portfolio [Member]</t>
  </si>
  <si>
    <t>Portfolio By Type | Trade receivables, distribution [Member] | Large customers [Member] | 61-90 days [Member] | Non-renegotiated Portfolio [Member]</t>
  </si>
  <si>
    <t>Portfolio By Type | Trade receivables, distribution [Member] | Large customers [Member] | 61 - 90 days [Member] | Non-renegotiated Portfolio [Member]</t>
  </si>
  <si>
    <t>Portfolio By Type | Trade receivables, distribution [Member] | Large customers [Member] | 91 - 120 days [Member] | Non-renegotiated Portfolio [Member]</t>
  </si>
  <si>
    <t>Portfolio By Type | Trade receivables, distribution [Member] | Large customers [Member] | 121-150 days [Member] | Non-renegotiated Portfolio [Member]</t>
  </si>
  <si>
    <t>Portfolio By Type | Trade receivables, distribution [Member] | Large customers [Member] | 151-180 days [Member] | Non-renegotiated Portfolio [Member]</t>
  </si>
  <si>
    <t>Portfolio By Type | Trade receivables, distribution [Member] | Large customers [Member] | 181-210 days [Member] | Non-renegotiated Portfolio [Member]</t>
  </si>
  <si>
    <t>Portfolio By Type | Trade receivables, distribution [Member] | Large customers [Member] | 211-250 days [Member] | Non-renegotiated Portfolio [Member]</t>
  </si>
  <si>
    <t>Portfolio By Type | Trade receivables, distribution [Member] | Large customers [Member] | More than 251 days [Member] | Non-renegotiated Portfolio [Member]</t>
  </si>
  <si>
    <t>Portfolio By Type | Trade receivables, distribution [Member] | Large customers [Member] | More than 251 days [Member] | Renegotiated Portfolio [Member]</t>
  </si>
  <si>
    <t>Portfolio By Type | Trade receivables, distribution [Member] | Large customers [Member] | Current Portfolio [Member] | Non-renegotiated Portfolio [Member]</t>
  </si>
  <si>
    <t>Portfolio By Type | Trade receivables, distribution [Member] | Large customers [Member] | Current Portfolio [Member] | Renegotiated Portfolio [Member]</t>
  </si>
  <si>
    <t>Portfolio By Type | Trade receivables, distribution [Member] | Institutional customers [Member] | 1-30 days [Member] | Non-renegotiated Portfolio [Member]</t>
  </si>
  <si>
    <t>Portfolio By Type | Trade receivables, distribution [Member] | Institutional customers [Member] | 1-30 days [Member] | Renegotiated Portfolio [Member]</t>
  </si>
  <si>
    <t>Portfolio By Type | Trade receivables, distribution [Member] | Institutional customers [Member] | 31-60 days [Member] | Non-renegotiated Portfolio [Member]</t>
  </si>
  <si>
    <t>Portfolio By Type | Trade receivables, distribution [Member] | Institutional customers [Member] | 31-60 days [Member] | Renegotiated Portfolio [Member]</t>
  </si>
  <si>
    <t>Portfolio By Type | Trade receivables, distribution [Member] | Institutional customers [Member] | 61-90 days [Member] | Non-renegotiated Portfolio [Member]</t>
  </si>
  <si>
    <t>Portfolio By Type | Trade receivables, distribution [Member] | Institutional customers [Member] | 61-90 days [Member] | Renegotiated Portfolio [Member]</t>
  </si>
  <si>
    <t>Portfolio By Type | Trade receivables, distribution [Member] | Institutional customers [Member] | 61 - 90 days [Member] | Non-renegotiated Portfolio [Member]</t>
  </si>
  <si>
    <t>Portfolio By Type | Trade receivables, distribution [Member] | Institutional customers [Member] | 91 - 120 days [Member] | Non-renegotiated Portfolio [Member]</t>
  </si>
  <si>
    <t>Portfolio By Type | Trade receivables, distribution [Member] | Institutional customers [Member] | 91 - 120 days [Member] | Renegotiated Portfolio [Member]</t>
  </si>
  <si>
    <t>Portfolio By Type | Trade receivables, distribution [Member] | Institutional customers [Member] | 121-150 days [Member] | Non-renegotiated Portfolio [Member]</t>
  </si>
  <si>
    <t>Portfolio By Type | Trade receivables, distribution [Member] | Institutional customers [Member] | 151-180 days [Member] | Non-renegotiated Portfolio [Member]</t>
  </si>
  <si>
    <t>Portfolio By Type | Trade receivables, distribution [Member] | Institutional customers [Member] | 151-180 days [Member] | Renegotiated Portfolio [Member]</t>
  </si>
  <si>
    <t>Portfolio By Type | Trade receivables, distribution [Member] | Institutional customers [Member] | 181-210 days [Member] | Non-renegotiated Portfolio [Member]</t>
  </si>
  <si>
    <t>Portfolio By Type | Trade receivables, distribution [Member] | Institutional customers [Member] | 181-210 days [Member] | Renegotiated Portfolio [Member]</t>
  </si>
  <si>
    <t>Portfolio By Type | Trade receivables, distribution [Member] | Institutional customers [Member] | 211-250 days [Member] | Non-renegotiated Portfolio [Member]</t>
  </si>
  <si>
    <t>Portfolio By Type | Trade receivables, distribution [Member] | Institutional customers [Member] | 211-250 days [Member] | Renegotiated Portfolio [Member]</t>
  </si>
  <si>
    <t>Portfolio By Type | Trade receivables, distribution [Member] | Institutional customers [Member] | More than 251 days [Member] | Non-renegotiated Portfolio [Member]</t>
  </si>
  <si>
    <t>Portfolio By Type | Trade receivables, distribution [Member] | Institutional customers [Member] | More than 251 days [Member] | Renegotiated Portfolio [Member]</t>
  </si>
  <si>
    <t>Portfolio By Type | Trade receivables, distribution [Member] | Institutional customers [Member] | Current Portfolio [Member] | Non-renegotiated Portfolio [Member]</t>
  </si>
  <si>
    <t>Portfolio By Type | Trade receivables, distribution [Member] | Institutional customers [Member] | Current Portfolio [Member] | Renegotiated Portfolio [Member]</t>
  </si>
  <si>
    <t>Portfolio By Type | Trade receivables, distribution [Member] | Mass-market Customers [Member] | 1-30 days [Member] | Non-renegotiated Portfolio [Member]</t>
  </si>
  <si>
    <t>Portfolio By Type | Trade receivables, distribution [Member] | Mass-market Customers [Member] | 1-30 days [Member] | Renegotiated Portfolio [Member]</t>
  </si>
  <si>
    <t>Portfolio By Type | Trade receivables, distribution [Member] | Mass-market Customers [Member] | 31-60 days [Member] | Non-renegotiated Portfolio [Member]</t>
  </si>
  <si>
    <t>Portfolio By Type | Trade receivables, distribution [Member] | Mass-market Customers [Member] | 31-60 days [Member] | Renegotiated Portfolio [Member]</t>
  </si>
  <si>
    <t>Portfolio By Type | Trade receivables, distribution [Member] | Mass-market Customers [Member] | 61-90 days [Member] | Non-renegotiated Portfolio [Member]</t>
  </si>
  <si>
    <t>Portfolio By Type | Trade receivables, distribution [Member] | Mass-market Customers [Member] | 61-90 days [Member] | Renegotiated Portfolio [Member]</t>
  </si>
  <si>
    <t>Portfolio By Type | Trade receivables, distribution [Member] | Mass-market Customers [Member] | 61 - 90 days [Member] | Non-renegotiated Portfolio [Member]</t>
  </si>
  <si>
    <t>Portfolio By Type | Trade receivables, distribution [Member] | Mass-market Customers [Member] | 61 - 90 days [Member] | Renegotiated Portfolio [Member]</t>
  </si>
  <si>
    <t>Portfolio By Type | Trade receivables, distribution [Member] | Mass-market Customers [Member] | 91 - 120 days [Member] | Non-renegotiated Portfolio [Member]</t>
  </si>
  <si>
    <t>Portfolio By Type | Trade receivables, distribution [Member] | Mass-market Customers [Member] | 91 - 120 days [Member] | Renegotiated Portfolio [Member]</t>
  </si>
  <si>
    <t>Portfolio By Type | Trade receivables, distribution [Member] | Mass-market Customers [Member] | 121-150 days [Member] | Non-renegotiated Portfolio [Member]</t>
  </si>
  <si>
    <t>Portfolio By Type | Trade receivables, distribution [Member] | Mass-market Customers [Member] | 121-150 days [Member] | Renegotiated Portfolio [Member]</t>
  </si>
  <si>
    <t>Portfolio By Type | Trade receivables, distribution [Member] | Mass-market Customers [Member] | 151-180 days [Member] | Non-renegotiated Portfolio [Member]</t>
  </si>
  <si>
    <t>Portfolio By Type | Trade receivables, distribution [Member] | Mass-market Customers [Member] | 151-180 days [Member] | Renegotiated Portfolio [Member]</t>
  </si>
  <si>
    <t>Portfolio By Type | Trade receivables, distribution [Member] | Mass-market Customers [Member] | 181-210 days [Member] | Non-renegotiated Portfolio [Member]</t>
  </si>
  <si>
    <t>Portfolio By Type | Trade receivables, distribution [Member] | Mass-market Customers [Member] | 181-210 days [Member] | Renegotiated Portfolio [Member]</t>
  </si>
  <si>
    <t>Portfolio By Type | Trade receivables, distribution [Member] | Mass-market Customers [Member] | 211-250 days [Member] | Non-renegotiated Portfolio [Member]</t>
  </si>
  <si>
    <t>Portfolio By Type | Trade receivables, distribution [Member] | Mass-market Customers [Member] | 211-250 days [Member] | Renegotiated Portfolio [Member]</t>
  </si>
  <si>
    <t>Portfolio By Type | Trade receivables, distribution [Member] | Mass-market Customers [Member] | More than 251 days [Member] | Non-renegotiated Portfolio [Member]</t>
  </si>
  <si>
    <t>Portfolio By Type | Trade receivables, distribution [Member] | Mass-market Customers [Member] | More than 251 days [Member] | Renegotiated Portfolio [Member]</t>
  </si>
  <si>
    <t>Portfolio By Type | Trade receivables, distribution [Member] | Mass-market Customers [Member] | Current Portfolio [Member] | Non-renegotiated Portfolio [Member]</t>
  </si>
  <si>
    <t>Portfolio By Type | Trade receivables, distribution [Member] | Mass-market Customers [Member] | Current Portfolio [Member] | Renegotiated Portfolio [Member]</t>
  </si>
  <si>
    <t>Portfolio By Type | Trade receivables, distribution [Member] | Gross Carrying Amount [Member] | Non-renegotiated Portfolio [Member]</t>
  </si>
  <si>
    <t>Portfolio By Type | Trade receivables, distribution [Member] | Gross Carrying Amount [Member] | Renegotiated Portfolio [Member]</t>
  </si>
  <si>
    <t>Portfolio By Type | Trade receivables, distribution [Member] | Gross Carrying Amount [Member] | Large customers [Member] | Non-renegotiated Portfolio [Member]</t>
  </si>
  <si>
    <t>Portfolio By Type | Trade receivables, distribution [Member] | Gross Carrying Amount [Member] | Large customers [Member] | Renegotiated Portfolio [Member]</t>
  </si>
  <si>
    <t>Portfolio By Type | Trade receivables, distribution [Member] | Gross Carrying Amount [Member] | Institutional customers [Member] | Non-renegotiated Portfolio [Member]</t>
  </si>
  <si>
    <t>Portfolio By Type | Trade receivables, distribution [Member] | Gross Carrying Amount [Member] | Institutional customers [Member] | Renegotiated Portfolio [Member]</t>
  </si>
  <si>
    <t>Portfolio By Type | Trade receivables, distribution [Member] | Gross Carrying Amount [Member] | Mass-market Customers [Member] | Non-renegotiated Portfolio [Member]</t>
  </si>
  <si>
    <t>Portfolio By Type | Trade receivables, distribution [Member] | Gross Carrying Amount [Member] | Mass-market Customers [Member] | Renegotiated Portfolio [Member]</t>
  </si>
  <si>
    <t>Appendix 2.2 Additional Information Oficio Circular (Official Bulletin) No. 715 of February 3, 2012 - Summary of Estimated Sales and Purchases of Energy and Capacity - Statement of Financial Position (Detail) - CLP ($) $ in Thousands</t>
  </si>
  <si>
    <t>Disclosure Of Estimated Sales And Purchases Of Energy And Capacity [Line Items]</t>
  </si>
  <si>
    <t>Energy and Capacity [Member]</t>
  </si>
  <si>
    <t>Total Estimated Assets</t>
  </si>
  <si>
    <t>Total Estimated Liabilities</t>
  </si>
  <si>
    <t>Tolls [Member]</t>
  </si>
  <si>
    <t>Appendix 2.2 Additional Information Oficio Circular (Official Bulletin) No. 715 of February 3, 2012 - Summary of Estimated Sales and Purchases of Energy and Capacity - Income Statement (Detail) - Estimated Sales and Purchases of Energy and Capacity [Member] - CLP ($) $ in Thousands</t>
  </si>
  <si>
    <t>Energy Sales</t>
  </si>
  <si>
    <t>Energy Purchases</t>
  </si>
  <si>
    <t>Capacity [Member]</t>
  </si>
  <si>
    <t>Appendix 3 Details of Due Dates of Payments to Suppliers - Summary of Details of Due Dates of Payments to Suppliers (Detail) - Details of Due Dates of Payments to Suppliers [Member] - CLP ($) $ in Thousands</t>
  </si>
  <si>
    <t>Details Of Due Dates Of Payments To Suppliers [Line Items]</t>
  </si>
  <si>
    <t>Current Payments to suppliers</t>
  </si>
  <si>
    <t>Goods [Member]</t>
  </si>
  <si>
    <t>Services [Member]</t>
  </si>
  <si>
    <t>Up to 30 days [Member]</t>
  </si>
  <si>
    <t>Up to 30 days [Member] | Goods [Member]</t>
  </si>
  <si>
    <t>Up to 30 days [Member] | Services [Member]</t>
  </si>
  <si>
    <t>Up to 30 days [Member] | Other [Member]</t>
  </si>
  <si>
    <t>31-60 days [Member]</t>
  </si>
  <si>
    <t>31-60 days [Member] | Goods [Member]</t>
  </si>
  <si>
    <t>31-60 days [Member] | Services [Member]</t>
  </si>
  <si>
    <t>31-60 days [Member] | Other [Member]</t>
  </si>
  <si>
    <t>61-90 days [Member]</t>
  </si>
  <si>
    <t>61-90 days [Member] | Goods [Member]</t>
  </si>
  <si>
    <t>More than 365 days [Member]</t>
  </si>
  <si>
    <t>More than 365 days [Member] | Services [Member]</t>
  </si>
  <si>
    <t>More than 365 days [Member] | Other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0.00000_);(#,##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7</v>
      </c>
    </row>
    <row r="17" spans="1:2">
      <c r="A17" s="4" t="s">
        <v>28</v>
      </c>
      <c r="B17" s="5" t="n">
        <v>49092772762</v>
      </c>
    </row>
    <row r="18" spans="1:2">
      <c r="A18" s="4" t="s">
        <v>29</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31</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18"/>
    <col customWidth="1" max="5" min="5" width="17"/>
    <col customWidth="1" max="6" min="6" width="16"/>
  </cols>
  <sheetData>
    <row r="1" spans="1:6">
      <c r="A1" s="1" t="s">
        <v>803</v>
      </c>
      <c r="B1" s="2" t="s">
        <v>804</v>
      </c>
      <c r="F1" s="2" t="s">
        <v>1</v>
      </c>
    </row>
    <row r="2" spans="1:6">
      <c r="B2" s="2" t="s">
        <v>805</v>
      </c>
      <c r="C2" s="2" t="s">
        <v>806</v>
      </c>
      <c r="D2" s="2" t="s">
        <v>807</v>
      </c>
      <c r="E2" s="2" t="s">
        <v>808</v>
      </c>
      <c r="F2" s="2" t="s">
        <v>809</v>
      </c>
    </row>
    <row r="3" spans="1:6">
      <c r="A3" s="3" t="s">
        <v>810</v>
      </c>
    </row>
    <row r="4" spans="1:6">
      <c r="A4" s="4" t="s">
        <v>811</v>
      </c>
      <c r="F4" s="4" t="s">
        <v>812</v>
      </c>
    </row>
    <row r="5" spans="1:6">
      <c r="A5" s="4" t="s">
        <v>813</v>
      </c>
      <c r="F5" s="4" t="s">
        <v>814</v>
      </c>
    </row>
    <row r="6" spans="1:6">
      <c r="A6" s="4" t="s">
        <v>815</v>
      </c>
      <c r="F6" s="4" t="s">
        <v>816</v>
      </c>
    </row>
    <row r="7" spans="1:6">
      <c r="A7" s="4" t="s">
        <v>817</v>
      </c>
      <c r="F7" s="4" t="s">
        <v>664</v>
      </c>
    </row>
    <row r="8" spans="1:6">
      <c r="A8" s="4" t="s">
        <v>818</v>
      </c>
      <c r="B8" s="5" t="n">
        <v>5</v>
      </c>
      <c r="C8" s="5" t="n">
        <v>5</v>
      </c>
    </row>
    <row r="9" spans="1:6">
      <c r="A9" s="4" t="s">
        <v>819</v>
      </c>
      <c r="B9" s="5" t="n">
        <v>2200</v>
      </c>
      <c r="C9" s="8" t="n">
        <v>12.4</v>
      </c>
      <c r="E9" s="8" t="n">
        <v>1.2</v>
      </c>
    </row>
    <row r="10" spans="1:6">
      <c r="A10" s="4" t="s">
        <v>820</v>
      </c>
      <c r="B10" s="5" t="n">
        <v>5</v>
      </c>
      <c r="C10" s="5" t="n">
        <v>84</v>
      </c>
    </row>
    <row r="11" spans="1:6">
      <c r="A11" s="4" t="s">
        <v>821</v>
      </c>
      <c r="B11" s="8" t="n">
        <v>32.5</v>
      </c>
      <c r="C11" s="8" t="n">
        <v>47.6</v>
      </c>
      <c r="D11" s="5" t="n">
        <v>3</v>
      </c>
      <c r="E11" s="8" t="n">
        <v>79.3</v>
      </c>
    </row>
    <row r="12" spans="1:6">
      <c r="A12" s="4" t="s">
        <v>640</v>
      </c>
    </row>
    <row r="13" spans="1:6">
      <c r="A13" s="3" t="s">
        <v>810</v>
      </c>
    </row>
    <row r="14" spans="1:6">
      <c r="A14" s="4" t="s">
        <v>822</v>
      </c>
      <c r="B14" s="8" t="n">
        <v>1.2</v>
      </c>
      <c r="C14" s="8" t="n">
        <v>5.9</v>
      </c>
    </row>
    <row r="15" spans="1:6">
      <c r="A15" s="4" t="s">
        <v>823</v>
      </c>
      <c r="B15" s="4" t="s">
        <v>824</v>
      </c>
      <c r="C15" s="4" t="s">
        <v>825</v>
      </c>
    </row>
    <row r="16" spans="1:6">
      <c r="A16" s="4" t="s">
        <v>794</v>
      </c>
    </row>
    <row r="17" spans="1:6">
      <c r="A17" s="3" t="s">
        <v>810</v>
      </c>
    </row>
    <row r="18" spans="1:6">
      <c r="A18" s="4" t="s">
        <v>826</v>
      </c>
      <c r="F18" s="5" t="n">
        <v>5000</v>
      </c>
    </row>
    <row r="19" spans="1:6">
      <c r="A19" s="4" t="s">
        <v>827</v>
      </c>
      <c r="F19" s="5" t="n">
        <v>500</v>
      </c>
    </row>
    <row r="20" spans="1:6">
      <c r="A20" s="4" t="s">
        <v>828</v>
      </c>
      <c r="F20" s="4" t="s">
        <v>802</v>
      </c>
    </row>
    <row r="21" spans="1:6">
      <c r="A21" s="4" t="s">
        <v>829</v>
      </c>
      <c r="F21" s="4" t="s">
        <v>830</v>
      </c>
    </row>
    <row r="22" spans="1:6">
      <c r="A22" s="4" t="s">
        <v>665</v>
      </c>
    </row>
    <row r="23" spans="1:6">
      <c r="A23" s="3" t="s">
        <v>810</v>
      </c>
    </row>
    <row r="24" spans="1:6">
      <c r="A24" s="4" t="s">
        <v>831</v>
      </c>
      <c r="F24" s="5" t="n">
        <v>5000</v>
      </c>
    </row>
    <row r="25" spans="1:6">
      <c r="A25" s="4" t="s">
        <v>827</v>
      </c>
      <c r="F25" s="5" t="n">
        <v>5000</v>
      </c>
    </row>
    <row r="26" spans="1:6">
      <c r="A26" s="4" t="s">
        <v>829</v>
      </c>
      <c r="F26" s="4" t="s">
        <v>832</v>
      </c>
    </row>
    <row r="27" spans="1:6">
      <c r="A27" s="4" t="s">
        <v>833</v>
      </c>
      <c r="F27" s="4" t="s">
        <v>81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834</v>
      </c>
      <c r="B1" s="2" t="s">
        <v>661</v>
      </c>
      <c r="C1" s="2" t="s">
        <v>835</v>
      </c>
      <c r="D1" s="2" t="s">
        <v>836</v>
      </c>
    </row>
    <row r="2" spans="1:4">
      <c r="A2" s="3" t="s">
        <v>837</v>
      </c>
    </row>
    <row r="3" spans="1:4">
      <c r="A3" s="4" t="s">
        <v>718</v>
      </c>
      <c r="B3" s="4" t="s">
        <v>676</v>
      </c>
      <c r="C3" s="4" t="s">
        <v>676</v>
      </c>
      <c r="D3" s="4" t="s">
        <v>676</v>
      </c>
    </row>
    <row r="4" spans="1:4">
      <c r="A4" s="4" t="s">
        <v>838</v>
      </c>
      <c r="C4" s="6" t="n">
        <v>180</v>
      </c>
      <c r="D4" s="6" t="n">
        <v>115582806</v>
      </c>
    </row>
    <row r="5" spans="1:4">
      <c r="A5" s="4" t="s">
        <v>839</v>
      </c>
      <c r="D5" s="6" t="n">
        <v>1053119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3"/>
    <col customWidth="1" max="6" min="6" width="18"/>
    <col customWidth="1" max="7" min="7" width="18"/>
  </cols>
  <sheetData>
    <row r="1" spans="1:7">
      <c r="A1" s="1" t="s">
        <v>840</v>
      </c>
      <c r="B1" s="2" t="s">
        <v>626</v>
      </c>
      <c r="C1" s="2" t="s">
        <v>627</v>
      </c>
      <c r="D1" s="2" t="s">
        <v>33</v>
      </c>
      <c r="E1" s="2" t="s">
        <v>841</v>
      </c>
      <c r="F1" s="2" t="s">
        <v>31</v>
      </c>
      <c r="G1" s="2" t="s">
        <v>32</v>
      </c>
    </row>
    <row r="2" spans="1:7">
      <c r="A2" s="3" t="s">
        <v>842</v>
      </c>
    </row>
    <row r="3" spans="1:7">
      <c r="A3" s="4" t="s">
        <v>635</v>
      </c>
      <c r="D3" s="6" t="n">
        <v>1891727278668000</v>
      </c>
      <c r="F3" s="6" t="n">
        <v>3954491479000</v>
      </c>
      <c r="G3" s="6" t="n">
        <v>2229108975000</v>
      </c>
    </row>
    <row r="4" spans="1:7">
      <c r="A4" s="4" t="s">
        <v>843</v>
      </c>
      <c r="D4" s="5" t="n">
        <v>23069844862</v>
      </c>
    </row>
    <row r="5" spans="1:7">
      <c r="A5" s="4" t="s">
        <v>640</v>
      </c>
    </row>
    <row r="6" spans="1:7">
      <c r="A6" s="3" t="s">
        <v>842</v>
      </c>
    </row>
    <row r="7" spans="1:7">
      <c r="A7" s="4" t="s">
        <v>844</v>
      </c>
      <c r="E7" s="4" t="s">
        <v>845</v>
      </c>
    </row>
    <row r="8" spans="1:7">
      <c r="A8" s="4" t="s">
        <v>846</v>
      </c>
    </row>
    <row r="9" spans="1:7">
      <c r="A9" s="3" t="s">
        <v>842</v>
      </c>
    </row>
    <row r="10" spans="1:7">
      <c r="A10" s="4" t="s">
        <v>844</v>
      </c>
      <c r="B10" s="4" t="s">
        <v>847</v>
      </c>
    </row>
    <row r="11" spans="1:7">
      <c r="A11" s="4" t="s">
        <v>640</v>
      </c>
    </row>
    <row r="12" spans="1:7">
      <c r="A12" s="3" t="s">
        <v>842</v>
      </c>
    </row>
    <row r="13" spans="1:7">
      <c r="A13" s="4" t="s">
        <v>643</v>
      </c>
      <c r="F13" s="4" t="s">
        <v>644</v>
      </c>
    </row>
    <row r="14" spans="1:7">
      <c r="A14" s="4" t="s">
        <v>844</v>
      </c>
      <c r="B14" s="4" t="s">
        <v>641</v>
      </c>
      <c r="C14" s="4" t="s">
        <v>642</v>
      </c>
      <c r="F14" s="4" t="s">
        <v>641</v>
      </c>
      <c r="G14" s="4" t="s">
        <v>642</v>
      </c>
    </row>
    <row r="15" spans="1:7">
      <c r="A15" s="4" t="s">
        <v>848</v>
      </c>
      <c r="F15" s="6" t="n">
        <v>82</v>
      </c>
    </row>
    <row r="16" spans="1:7">
      <c r="A16" s="4" t="s">
        <v>849</v>
      </c>
    </row>
    <row r="17" spans="1:7">
      <c r="A17" s="3" t="s">
        <v>842</v>
      </c>
    </row>
    <row r="18" spans="1:7">
      <c r="A18" s="4" t="s">
        <v>850</v>
      </c>
      <c r="F18" s="5" t="n">
        <v>590</v>
      </c>
    </row>
    <row r="19" spans="1:7">
      <c r="A19" s="4" t="s">
        <v>851</v>
      </c>
      <c r="F19" s="5" t="n">
        <v>236</v>
      </c>
    </row>
    <row r="20" spans="1:7">
      <c r="A20" s="4" t="s">
        <v>852</v>
      </c>
      <c r="F20" s="5" t="n">
        <v>82</v>
      </c>
    </row>
    <row r="21" spans="1:7">
      <c r="A21" s="4" t="s">
        <v>853</v>
      </c>
    </row>
    <row r="22" spans="1:7">
      <c r="A22" s="3" t="s">
        <v>842</v>
      </c>
    </row>
    <row r="23" spans="1:7">
      <c r="A23" s="4" t="s">
        <v>850</v>
      </c>
      <c r="F23" s="5" t="n">
        <v>17700</v>
      </c>
    </row>
    <row r="24" spans="1:7">
      <c r="A24" s="4" t="s">
        <v>851</v>
      </c>
      <c r="F24" s="5" t="n">
        <v>7080</v>
      </c>
    </row>
    <row r="25" spans="1:7">
      <c r="A25" s="4" t="s">
        <v>852</v>
      </c>
      <c r="F25" s="6" t="n">
        <v>4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855</v>
      </c>
    </row>
    <row r="2" spans="1:2">
      <c r="A2" s="3" t="s">
        <v>856</v>
      </c>
    </row>
    <row r="3" spans="1:2">
      <c r="A3" s="4" t="s">
        <v>37</v>
      </c>
      <c r="B3" s="6" t="n">
        <v>12173982</v>
      </c>
    </row>
    <row r="4" spans="1:2">
      <c r="A4" s="4" t="s">
        <v>38</v>
      </c>
      <c r="B4" s="5" t="n">
        <v>8460</v>
      </c>
    </row>
    <row r="5" spans="1:2">
      <c r="A5" s="4" t="s">
        <v>39</v>
      </c>
      <c r="B5" s="5" t="n">
        <v>3832583</v>
      </c>
    </row>
    <row r="6" spans="1:2">
      <c r="A6" s="4" t="s">
        <v>40</v>
      </c>
      <c r="B6" s="5" t="n">
        <v>27414273</v>
      </c>
    </row>
    <row r="7" spans="1:2">
      <c r="A7" s="4" t="s">
        <v>857</v>
      </c>
      <c r="B7" s="5" t="n">
        <v>73749131</v>
      </c>
    </row>
    <row r="8" spans="1:2">
      <c r="A8" s="4" t="s">
        <v>42</v>
      </c>
      <c r="B8" s="5" t="n">
        <v>2851171</v>
      </c>
    </row>
    <row r="9" spans="1:2">
      <c r="A9" s="4" t="s">
        <v>43</v>
      </c>
      <c r="B9" s="5" t="n">
        <v>2750250</v>
      </c>
    </row>
    <row r="10" spans="1:2">
      <c r="A10" s="4" t="s">
        <v>46</v>
      </c>
      <c r="B10" s="5" t="n">
        <v>5685422</v>
      </c>
    </row>
    <row r="11" spans="1:2">
      <c r="A11" s="4" t="s">
        <v>47</v>
      </c>
      <c r="B11" s="5" t="n">
        <v>262878</v>
      </c>
    </row>
    <row r="12" spans="1:2">
      <c r="A12" s="4" t="s">
        <v>48</v>
      </c>
      <c r="B12" s="5" t="n">
        <v>43829961</v>
      </c>
    </row>
    <row r="13" spans="1:2">
      <c r="A13" s="4" t="s">
        <v>50</v>
      </c>
      <c r="B13" s="5" t="n">
        <v>41786159</v>
      </c>
    </row>
    <row r="14" spans="1:2">
      <c r="A14" s="4" t="s">
        <v>51</v>
      </c>
      <c r="B14" s="5" t="n">
        <v>6652935</v>
      </c>
    </row>
    <row r="15" spans="1:2">
      <c r="A15" s="4" t="s">
        <v>52</v>
      </c>
      <c r="B15" s="5" t="n">
        <v>1365850084</v>
      </c>
    </row>
    <row r="16" spans="1:2">
      <c r="A16" s="4" t="s">
        <v>54</v>
      </c>
      <c r="B16" s="5" t="n">
        <v>21246605</v>
      </c>
    </row>
    <row r="17" spans="1:2">
      <c r="A17" s="4" t="s">
        <v>58</v>
      </c>
      <c r="B17" s="5" t="n">
        <v>-62444763</v>
      </c>
    </row>
    <row r="18" spans="1:2">
      <c r="A18" s="4" t="s">
        <v>59</v>
      </c>
      <c r="B18" s="5" t="n">
        <v>-49109886</v>
      </c>
    </row>
    <row r="19" spans="1:2">
      <c r="A19" s="4" t="s">
        <v>60</v>
      </c>
      <c r="B19" s="5" t="n">
        <v>-33381911</v>
      </c>
    </row>
    <row r="20" spans="1:2">
      <c r="A20" s="4" t="s">
        <v>62</v>
      </c>
      <c r="B20" s="5" t="n">
        <v>-347483</v>
      </c>
    </row>
    <row r="21" spans="1:2">
      <c r="A21" s="4" t="s">
        <v>66</v>
      </c>
      <c r="B21" s="5" t="n">
        <v>-259856654</v>
      </c>
    </row>
    <row r="22" spans="1:2">
      <c r="A22" s="4" t="s">
        <v>68</v>
      </c>
      <c r="B22" s="5" t="n">
        <v>-396081972</v>
      </c>
    </row>
    <row r="23" spans="1:2">
      <c r="A23" s="4" t="s">
        <v>858</v>
      </c>
      <c r="B23" s="5" t="n">
        <v>-9169918</v>
      </c>
    </row>
    <row r="24" spans="1:2">
      <c r="A24" s="4" t="s">
        <v>859</v>
      </c>
      <c r="B24" s="5" t="n">
        <v>-58067689</v>
      </c>
    </row>
    <row r="25" spans="1:2">
      <c r="A25" s="4" t="s">
        <v>860</v>
      </c>
      <c r="B25" s="5" t="n">
        <v>-603109</v>
      </c>
    </row>
    <row r="26" spans="1:2">
      <c r="A26" s="4" t="s">
        <v>861</v>
      </c>
      <c r="B26" s="6" t="n">
        <v>7390305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2</v>
      </c>
      <c r="B1" s="2" t="s">
        <v>31</v>
      </c>
      <c r="C1" s="2" t="s">
        <v>32</v>
      </c>
    </row>
    <row r="2" spans="1:3">
      <c r="A2" s="3" t="s">
        <v>231</v>
      </c>
    </row>
    <row r="3" spans="1:3">
      <c r="A3" s="4" t="s">
        <v>863</v>
      </c>
      <c r="B3" s="9" t="n">
        <v>47.83</v>
      </c>
      <c r="C3" s="9" t="n">
        <v>85.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31</v>
      </c>
      <c r="C2" s="2" t="s">
        <v>32</v>
      </c>
      <c r="D2" s="2" t="s">
        <v>34</v>
      </c>
      <c r="E2" s="2" t="s">
        <v>729</v>
      </c>
    </row>
    <row r="3" spans="1:5">
      <c r="A3" s="3" t="s">
        <v>865</v>
      </c>
    </row>
    <row r="4" spans="1:5">
      <c r="A4" s="4" t="s">
        <v>50</v>
      </c>
      <c r="B4" s="6" t="n">
        <v>-60201489</v>
      </c>
      <c r="C4" s="6" t="n">
        <v>-10700154</v>
      </c>
    </row>
    <row r="5" spans="1:5">
      <c r="A5" s="4" t="s">
        <v>52</v>
      </c>
      <c r="B5" s="5" t="n">
        <v>-1722960496</v>
      </c>
      <c r="C5" s="5" t="n">
        <v>-109558503</v>
      </c>
    </row>
    <row r="6" spans="1:5">
      <c r="A6" s="4" t="s">
        <v>290</v>
      </c>
      <c r="B6" s="5" t="n">
        <v>-110050715</v>
      </c>
      <c r="C6" s="5" t="n">
        <v>323968015</v>
      </c>
      <c r="D6" s="6" t="n">
        <v>261092859</v>
      </c>
    </row>
    <row r="7" spans="1:5">
      <c r="A7" s="4" t="s">
        <v>92</v>
      </c>
      <c r="B7" s="5" t="n">
        <v>-123130334</v>
      </c>
      <c r="C7" s="5" t="n">
        <v>-121503777</v>
      </c>
      <c r="D7" s="5" t="n">
        <v>-124098428</v>
      </c>
    </row>
    <row r="8" spans="1:5">
      <c r="A8" s="4" t="s">
        <v>98</v>
      </c>
      <c r="B8" s="5" t="n">
        <v>19934468</v>
      </c>
      <c r="C8" s="5" t="n">
        <v>21662688</v>
      </c>
      <c r="D8" s="5" t="n">
        <v>23105901</v>
      </c>
    </row>
    <row r="9" spans="1:5">
      <c r="A9" s="4" t="s">
        <v>99</v>
      </c>
      <c r="B9" s="5" t="n">
        <v>-122184189</v>
      </c>
      <c r="C9" s="6" t="n">
        <v>-53510882</v>
      </c>
      <c r="D9" s="6" t="n">
        <v>-58199382</v>
      </c>
    </row>
    <row r="10" spans="1:5">
      <c r="A10" s="4" t="s">
        <v>866</v>
      </c>
    </row>
    <row r="11" spans="1:5">
      <c r="A11" s="3" t="s">
        <v>865</v>
      </c>
    </row>
    <row r="12" spans="1:5">
      <c r="A12" s="4" t="s">
        <v>50</v>
      </c>
      <c r="B12" s="5" t="n">
        <v>180</v>
      </c>
    </row>
    <row r="13" spans="1:5">
      <c r="A13" s="4" t="s">
        <v>52</v>
      </c>
      <c r="B13" s="5" t="n">
        <v>1035084</v>
      </c>
    </row>
    <row r="14" spans="1:5">
      <c r="A14" s="4" t="s">
        <v>290</v>
      </c>
      <c r="B14" s="5" t="n">
        <v>-3743959</v>
      </c>
    </row>
    <row r="15" spans="1:5">
      <c r="A15" s="4" t="s">
        <v>867</v>
      </c>
      <c r="B15" s="5" t="n">
        <v>-1189452</v>
      </c>
    </row>
    <row r="16" spans="1:5">
      <c r="A16" s="4" t="s">
        <v>868</v>
      </c>
      <c r="B16" s="5" t="n">
        <v>21503</v>
      </c>
    </row>
    <row r="17" spans="1:5">
      <c r="A17" s="4" t="s">
        <v>92</v>
      </c>
      <c r="B17" s="5" t="n">
        <v>143148</v>
      </c>
    </row>
    <row r="18" spans="1:5">
      <c r="A18" s="4" t="s">
        <v>869</v>
      </c>
      <c r="B18" s="5" t="n">
        <v>147975</v>
      </c>
    </row>
    <row r="19" spans="1:5">
      <c r="A19" s="4" t="s">
        <v>98</v>
      </c>
      <c r="B19" s="5" t="n">
        <v>268511</v>
      </c>
    </row>
    <row r="20" spans="1:5">
      <c r="A20" s="4" t="s">
        <v>99</v>
      </c>
      <c r="B20" s="5" t="n">
        <v>-67707</v>
      </c>
    </row>
    <row r="21" spans="1:5">
      <c r="A21" s="4" t="s">
        <v>870</v>
      </c>
      <c r="B21" s="6" t="n">
        <v>-3786325</v>
      </c>
    </row>
    <row r="22" spans="1:5">
      <c r="A22" s="4" t="s">
        <v>871</v>
      </c>
      <c r="E22" s="6" t="n">
        <v>66447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31</v>
      </c>
      <c r="C1" s="2" t="s">
        <v>32</v>
      </c>
      <c r="D1" s="2" t="s">
        <v>34</v>
      </c>
      <c r="E1" s="2" t="s">
        <v>35</v>
      </c>
    </row>
    <row r="2" spans="1:5">
      <c r="A2" s="3" t="s">
        <v>235</v>
      </c>
    </row>
    <row r="3" spans="1:5">
      <c r="A3" s="4" t="s">
        <v>873</v>
      </c>
      <c r="B3" s="6" t="n">
        <v>44326</v>
      </c>
      <c r="C3" s="6" t="n">
        <v>53875</v>
      </c>
    </row>
    <row r="4" spans="1:5">
      <c r="A4" s="4" t="s">
        <v>874</v>
      </c>
      <c r="B4" s="5" t="n">
        <v>98395997</v>
      </c>
      <c r="C4" s="5" t="n">
        <v>35208300</v>
      </c>
    </row>
    <row r="5" spans="1:5">
      <c r="A5" s="4" t="s">
        <v>875</v>
      </c>
      <c r="B5" s="5" t="n">
        <v>5782252</v>
      </c>
      <c r="C5" s="5" t="n">
        <v>11155249</v>
      </c>
    </row>
    <row r="6" spans="1:5">
      <c r="A6" s="4" t="s">
        <v>876</v>
      </c>
      <c r="B6" s="5" t="n">
        <v>140949349</v>
      </c>
      <c r="C6" s="5" t="n">
        <v>373038602</v>
      </c>
    </row>
    <row r="7" spans="1:5">
      <c r="A7" s="4" t="s">
        <v>144</v>
      </c>
      <c r="B7" s="6" t="n">
        <v>245171924</v>
      </c>
      <c r="C7" s="6" t="n">
        <v>419456026</v>
      </c>
      <c r="D7" s="6" t="n">
        <v>245999192</v>
      </c>
      <c r="E7" s="6" t="n">
        <v>1442618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877</v>
      </c>
      <c r="B1" s="2" t="s">
        <v>1</v>
      </c>
    </row>
    <row r="2" spans="1:2">
      <c r="B2" s="2" t="s">
        <v>31</v>
      </c>
    </row>
    <row r="3" spans="1:2">
      <c r="A3" s="3" t="s">
        <v>878</v>
      </c>
    </row>
    <row r="4" spans="1:2">
      <c r="A4" s="4" t="s">
        <v>879</v>
      </c>
      <c r="B4" s="4" t="s">
        <v>880</v>
      </c>
    </row>
    <row r="5" spans="1:2">
      <c r="A5" s="4" t="s">
        <v>881</v>
      </c>
      <c r="B5" s="4" t="s">
        <v>88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3</v>
      </c>
      <c r="B1" s="2" t="s">
        <v>1</v>
      </c>
    </row>
    <row r="2" spans="1:5">
      <c r="B2" s="2" t="s">
        <v>31</v>
      </c>
      <c r="C2" s="2" t="s">
        <v>32</v>
      </c>
      <c r="D2" s="2" t="s">
        <v>34</v>
      </c>
      <c r="E2" s="2" t="s">
        <v>35</v>
      </c>
    </row>
    <row r="3" spans="1:5">
      <c r="A3" s="3" t="s">
        <v>878</v>
      </c>
    </row>
    <row r="4" spans="1:5">
      <c r="A4" s="4" t="s">
        <v>37</v>
      </c>
      <c r="B4" s="6" t="n">
        <v>245171924</v>
      </c>
      <c r="C4" s="6" t="n">
        <v>419456026</v>
      </c>
      <c r="D4" s="6" t="n">
        <v>245999192</v>
      </c>
      <c r="E4" s="6" t="n">
        <v>144261845</v>
      </c>
    </row>
    <row r="5" spans="1:5">
      <c r="A5" s="4" t="s">
        <v>884</v>
      </c>
      <c r="B5" s="5" t="n">
        <v>0</v>
      </c>
      <c r="C5" s="5" t="n">
        <v>0</v>
      </c>
    </row>
    <row r="6" spans="1:5">
      <c r="A6" s="4" t="s">
        <v>885</v>
      </c>
    </row>
    <row r="7" spans="1:5">
      <c r="A7" s="3" t="s">
        <v>878</v>
      </c>
    </row>
    <row r="8" spans="1:5">
      <c r="A8" s="4" t="s">
        <v>37</v>
      </c>
      <c r="B8" s="5" t="n">
        <v>222434412</v>
      </c>
      <c r="C8" s="5" t="n">
        <v>399164753</v>
      </c>
    </row>
    <row r="9" spans="1:5">
      <c r="A9" s="4" t="s">
        <v>886</v>
      </c>
    </row>
    <row r="10" spans="1:5">
      <c r="A10" s="3" t="s">
        <v>878</v>
      </c>
    </row>
    <row r="11" spans="1:5">
      <c r="A11" s="4" t="s">
        <v>37</v>
      </c>
      <c r="B11" s="5" t="n">
        <v>6057793</v>
      </c>
      <c r="C11" s="5" t="n">
        <v>6263344</v>
      </c>
    </row>
    <row r="12" spans="1:5">
      <c r="A12" s="4" t="s">
        <v>887</v>
      </c>
    </row>
    <row r="13" spans="1:5">
      <c r="A13" s="3" t="s">
        <v>878</v>
      </c>
    </row>
    <row r="14" spans="1:5">
      <c r="A14" s="4" t="s">
        <v>37</v>
      </c>
      <c r="B14" s="5" t="n">
        <v>103847</v>
      </c>
      <c r="C14" s="5" t="n">
        <v>11594</v>
      </c>
    </row>
    <row r="15" spans="1:5">
      <c r="A15" s="4" t="s">
        <v>888</v>
      </c>
    </row>
    <row r="16" spans="1:5">
      <c r="A16" s="3" t="s">
        <v>878</v>
      </c>
    </row>
    <row r="17" spans="1:5">
      <c r="A17" s="4" t="s">
        <v>37</v>
      </c>
      <c r="B17" s="6" t="n">
        <v>16575872</v>
      </c>
      <c r="C17" s="6" t="n">
        <v>1401633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32</v>
      </c>
      <c r="C2" s="2" t="s">
        <v>34</v>
      </c>
    </row>
    <row r="3" spans="1:3">
      <c r="A3" s="3" t="s">
        <v>235</v>
      </c>
    </row>
    <row r="4" spans="1:3">
      <c r="A4" s="4" t="s">
        <v>890</v>
      </c>
      <c r="B4" s="6" t="n">
        <v>115582806</v>
      </c>
      <c r="C4" s="6" t="n">
        <v>132820800</v>
      </c>
    </row>
    <row r="5" spans="1:3">
      <c r="A5" s="4" t="s">
        <v>144</v>
      </c>
      <c r="B5" s="6" t="n">
        <v>115582806</v>
      </c>
      <c r="C5" s="6" t="n">
        <v>1328208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31</v>
      </c>
      <c r="C2" s="2" t="s">
        <v>32</v>
      </c>
    </row>
    <row r="3" spans="1:3">
      <c r="A3" s="3" t="s">
        <v>878</v>
      </c>
    </row>
    <row r="4" spans="1:3">
      <c r="A4" s="4" t="s">
        <v>892</v>
      </c>
      <c r="B4" s="6" t="n">
        <v>748709978</v>
      </c>
      <c r="C4" s="6" t="n">
        <v>843700973</v>
      </c>
    </row>
    <row r="5" spans="1:3">
      <c r="A5" s="4" t="s">
        <v>893</v>
      </c>
      <c r="B5" s="5" t="n">
        <v>1565782604</v>
      </c>
      <c r="C5" s="5" t="n">
        <v>150000000</v>
      </c>
    </row>
    <row r="6" spans="1:3">
      <c r="A6" s="4" t="s">
        <v>894</v>
      </c>
      <c r="B6" s="5" t="n">
        <v>-844723456</v>
      </c>
      <c r="C6" s="5" t="n">
        <v>-162975507</v>
      </c>
    </row>
    <row r="7" spans="1:3">
      <c r="A7" s="4" t="s">
        <v>895</v>
      </c>
      <c r="B7" s="5" t="n">
        <v>-116540891</v>
      </c>
      <c r="C7" s="5" t="n">
        <v>-43816959</v>
      </c>
    </row>
    <row r="8" spans="1:3">
      <c r="A8" s="4" t="s">
        <v>896</v>
      </c>
      <c r="B8" s="5" t="n">
        <v>604518257</v>
      </c>
      <c r="C8" s="5" t="n">
        <v>-56792466</v>
      </c>
    </row>
    <row r="9" spans="1:3">
      <c r="A9" s="4" t="s">
        <v>897</v>
      </c>
      <c r="B9" s="5" t="n">
        <v>715268615</v>
      </c>
    </row>
    <row r="10" spans="1:3">
      <c r="A10" s="4" t="s">
        <v>898</v>
      </c>
      <c r="B10" s="5" t="n">
        <v>48389489</v>
      </c>
      <c r="C10" s="5" t="n">
        <v>-25059561</v>
      </c>
    </row>
    <row r="11" spans="1:3">
      <c r="A11" s="4" t="s">
        <v>899</v>
      </c>
      <c r="B11" s="5" t="n">
        <v>264754524</v>
      </c>
      <c r="C11" s="5" t="n">
        <v>-58074683</v>
      </c>
    </row>
    <row r="12" spans="1:3">
      <c r="A12" s="4" t="s">
        <v>900</v>
      </c>
      <c r="B12" s="5" t="n">
        <v>149852881</v>
      </c>
      <c r="C12" s="5" t="n">
        <v>49437310</v>
      </c>
    </row>
    <row r="13" spans="1:3">
      <c r="A13" s="4" t="s">
        <v>901</v>
      </c>
      <c r="B13" s="5" t="n">
        <v>-11257787</v>
      </c>
      <c r="C13" s="5" t="n">
        <v>-4501595</v>
      </c>
    </row>
    <row r="14" spans="1:3">
      <c r="A14" s="4" t="s">
        <v>902</v>
      </c>
      <c r="B14" s="5" t="n">
        <v>2520235957</v>
      </c>
      <c r="C14" s="5" t="n">
        <v>748709978</v>
      </c>
    </row>
    <row r="15" spans="1:3">
      <c r="A15" s="4" t="s">
        <v>903</v>
      </c>
    </row>
    <row r="16" spans="1:3">
      <c r="A16" s="3" t="s">
        <v>878</v>
      </c>
    </row>
    <row r="17" spans="1:3">
      <c r="A17" s="4" t="s">
        <v>892</v>
      </c>
      <c r="B17" s="5" t="n">
        <v>122</v>
      </c>
      <c r="C17" s="5" t="n">
        <v>4274</v>
      </c>
    </row>
    <row r="18" spans="1:3">
      <c r="A18" s="4" t="s">
        <v>894</v>
      </c>
      <c r="C18" s="5" t="n">
        <v>-4156</v>
      </c>
    </row>
    <row r="19" spans="1:3">
      <c r="A19" s="4" t="s">
        <v>895</v>
      </c>
      <c r="C19" s="5" t="n">
        <v>-12581</v>
      </c>
    </row>
    <row r="20" spans="1:3">
      <c r="A20" s="4" t="s">
        <v>896</v>
      </c>
      <c r="C20" s="5" t="n">
        <v>-16737</v>
      </c>
    </row>
    <row r="21" spans="1:3">
      <c r="A21" s="4" t="s">
        <v>900</v>
      </c>
      <c r="C21" s="5" t="n">
        <v>12585</v>
      </c>
    </row>
    <row r="22" spans="1:3">
      <c r="A22" s="4" t="s">
        <v>902</v>
      </c>
      <c r="C22" s="5" t="n">
        <v>122</v>
      </c>
    </row>
    <row r="23" spans="1:3">
      <c r="A23" s="4" t="s">
        <v>904</v>
      </c>
    </row>
    <row r="24" spans="1:3">
      <c r="A24" s="3" t="s">
        <v>878</v>
      </c>
    </row>
    <row r="25" spans="1:3">
      <c r="A25" s="4" t="s">
        <v>892</v>
      </c>
      <c r="B25" s="5" t="n">
        <v>763579584</v>
      </c>
      <c r="C25" s="5" t="n">
        <v>802306160</v>
      </c>
    </row>
    <row r="26" spans="1:3">
      <c r="A26" s="4" t="s">
        <v>893</v>
      </c>
      <c r="B26" s="5" t="n">
        <v>625368154</v>
      </c>
    </row>
    <row r="27" spans="1:3">
      <c r="A27" s="4" t="s">
        <v>894</v>
      </c>
      <c r="B27" s="5" t="n">
        <v>-5654112</v>
      </c>
      <c r="C27" s="5" t="n">
        <v>-5530327</v>
      </c>
    </row>
    <row r="28" spans="1:3">
      <c r="A28" s="4" t="s">
        <v>895</v>
      </c>
      <c r="B28" s="5" t="n">
        <v>-59362432</v>
      </c>
      <c r="C28" s="5" t="n">
        <v>-43514578</v>
      </c>
    </row>
    <row r="29" spans="1:3">
      <c r="A29" s="4" t="s">
        <v>896</v>
      </c>
      <c r="B29" s="5" t="n">
        <v>560351610</v>
      </c>
      <c r="C29" s="5" t="n">
        <v>-49044905</v>
      </c>
    </row>
    <row r="30" spans="1:3">
      <c r="A30" s="4" t="s">
        <v>899</v>
      </c>
      <c r="B30" s="5" t="n">
        <v>128056234</v>
      </c>
      <c r="C30" s="5" t="n">
        <v>-33226098</v>
      </c>
    </row>
    <row r="31" spans="1:3">
      <c r="A31" s="4" t="s">
        <v>900</v>
      </c>
      <c r="B31" s="5" t="n">
        <v>64400703</v>
      </c>
      <c r="C31" s="5" t="n">
        <v>43544427</v>
      </c>
    </row>
    <row r="32" spans="1:3">
      <c r="A32" s="4" t="s">
        <v>901</v>
      </c>
      <c r="B32" s="5" t="n">
        <v>-11106048</v>
      </c>
    </row>
    <row r="33" spans="1:3">
      <c r="A33" s="4" t="s">
        <v>902</v>
      </c>
      <c r="B33" s="5" t="n">
        <v>1505282083</v>
      </c>
      <c r="C33" s="5" t="n">
        <v>763579584</v>
      </c>
    </row>
    <row r="34" spans="1:3">
      <c r="A34" s="4" t="s">
        <v>905</v>
      </c>
    </row>
    <row r="35" spans="1:3">
      <c r="A35" s="3" t="s">
        <v>878</v>
      </c>
    </row>
    <row r="36" spans="1:3">
      <c r="A36" s="4" t="s">
        <v>892</v>
      </c>
      <c r="B36" s="5" t="n">
        <v>14608914</v>
      </c>
      <c r="C36" s="5" t="n">
        <v>17749647</v>
      </c>
    </row>
    <row r="37" spans="1:3">
      <c r="A37" s="4" t="s">
        <v>894</v>
      </c>
      <c r="B37" s="5" t="n">
        <v>-1889685</v>
      </c>
      <c r="C37" s="5" t="n">
        <v>-2592236</v>
      </c>
    </row>
    <row r="38" spans="1:3">
      <c r="A38" s="4" t="s">
        <v>895</v>
      </c>
      <c r="B38" s="5" t="n">
        <v>-739070</v>
      </c>
    </row>
    <row r="39" spans="1:3">
      <c r="A39" s="4" t="s">
        <v>896</v>
      </c>
      <c r="B39" s="5" t="n">
        <v>-2628755</v>
      </c>
      <c r="C39" s="5" t="n">
        <v>-2592236</v>
      </c>
    </row>
    <row r="40" spans="1:3">
      <c r="A40" s="4" t="s">
        <v>899</v>
      </c>
      <c r="B40" s="5" t="n">
        <v>1757221</v>
      </c>
      <c r="C40" s="5" t="n">
        <v>-1359668</v>
      </c>
    </row>
    <row r="41" spans="1:3">
      <c r="A41" s="4" t="s">
        <v>900</v>
      </c>
      <c r="B41" s="5" t="n">
        <v>739070</v>
      </c>
      <c r="C41" s="5" t="n">
        <v>811171</v>
      </c>
    </row>
    <row r="42" spans="1:3">
      <c r="A42" s="4" t="s">
        <v>902</v>
      </c>
      <c r="B42" s="5" t="n">
        <v>14476450</v>
      </c>
      <c r="C42" s="5" t="n">
        <v>14608914</v>
      </c>
    </row>
    <row r="43" spans="1:3">
      <c r="A43" s="4" t="s">
        <v>906</v>
      </c>
    </row>
    <row r="44" spans="1:3">
      <c r="A44" s="3" t="s">
        <v>878</v>
      </c>
    </row>
    <row r="45" spans="1:3">
      <c r="A45" s="4" t="s">
        <v>894</v>
      </c>
      <c r="B45" s="5" t="n">
        <v>-1303692</v>
      </c>
    </row>
    <row r="46" spans="1:3">
      <c r="A46" s="4" t="s">
        <v>896</v>
      </c>
      <c r="B46" s="5" t="n">
        <v>-1303692</v>
      </c>
    </row>
    <row r="47" spans="1:3">
      <c r="A47" s="4" t="s">
        <v>899</v>
      </c>
      <c r="B47" s="5" t="n">
        <v>52972</v>
      </c>
    </row>
    <row r="48" spans="1:3">
      <c r="A48" s="4" t="s">
        <v>901</v>
      </c>
      <c r="B48" s="5" t="n">
        <v>1250720</v>
      </c>
    </row>
    <row r="49" spans="1:3">
      <c r="A49" s="4" t="s">
        <v>907</v>
      </c>
    </row>
    <row r="50" spans="1:3">
      <c r="A50" s="3" t="s">
        <v>878</v>
      </c>
    </row>
    <row r="51" spans="1:3">
      <c r="A51" s="4" t="s">
        <v>892</v>
      </c>
      <c r="B51" s="5" t="n">
        <v>-29478642</v>
      </c>
      <c r="C51" s="5" t="n">
        <v>23640892</v>
      </c>
    </row>
    <row r="52" spans="1:3">
      <c r="A52" s="4" t="s">
        <v>894</v>
      </c>
      <c r="C52" s="5" t="n">
        <v>-3543399</v>
      </c>
    </row>
    <row r="53" spans="1:3">
      <c r="A53" s="4" t="s">
        <v>896</v>
      </c>
      <c r="C53" s="5" t="n">
        <v>-3543399</v>
      </c>
    </row>
    <row r="54" spans="1:3">
      <c r="A54" s="4" t="s">
        <v>898</v>
      </c>
      <c r="C54" s="5" t="n">
        <v>-25059561</v>
      </c>
    </row>
    <row r="55" spans="1:3">
      <c r="A55" s="4" t="s">
        <v>899</v>
      </c>
      <c r="C55" s="5" t="n">
        <v>-23488917</v>
      </c>
    </row>
    <row r="56" spans="1:3">
      <c r="A56" s="4" t="s">
        <v>900</v>
      </c>
      <c r="C56" s="5" t="n">
        <v>3473938</v>
      </c>
    </row>
    <row r="57" spans="1:3">
      <c r="A57" s="4" t="s">
        <v>901</v>
      </c>
      <c r="C57" s="5" t="n">
        <v>-4501595</v>
      </c>
    </row>
    <row r="58" spans="1:3">
      <c r="A58" s="4" t="s">
        <v>902</v>
      </c>
      <c r="C58" s="5" t="n">
        <v>-29478642</v>
      </c>
    </row>
    <row r="59" spans="1:3">
      <c r="A59" s="4" t="s">
        <v>908</v>
      </c>
    </row>
    <row r="60" spans="1:3">
      <c r="A60" s="3" t="s">
        <v>878</v>
      </c>
    </row>
    <row r="61" spans="1:3">
      <c r="A61" s="4" t="s">
        <v>893</v>
      </c>
      <c r="C61" s="5" t="n">
        <v>150000000</v>
      </c>
    </row>
    <row r="62" spans="1:3">
      <c r="A62" s="4" t="s">
        <v>894</v>
      </c>
      <c r="C62" s="5" t="n">
        <v>-150000000</v>
      </c>
    </row>
    <row r="63" spans="1:3">
      <c r="A63" s="4" t="s">
        <v>895</v>
      </c>
      <c r="C63" s="5" t="n">
        <v>-289800</v>
      </c>
    </row>
    <row r="64" spans="1:3">
      <c r="A64" s="4" t="s">
        <v>896</v>
      </c>
      <c r="C64" s="5" t="n">
        <v>-289800</v>
      </c>
    </row>
    <row r="65" spans="1:3">
      <c r="A65" s="4" t="s">
        <v>900</v>
      </c>
      <c r="C65" s="5" t="n">
        <v>289800</v>
      </c>
    </row>
    <row r="66" spans="1:3">
      <c r="A66" s="4" t="s">
        <v>909</v>
      </c>
    </row>
    <row r="67" spans="1:3">
      <c r="A67" s="3" t="s">
        <v>878</v>
      </c>
    </row>
    <row r="68" spans="1:3">
      <c r="A68" s="4" t="s">
        <v>894</v>
      </c>
      <c r="B68" s="5" t="n">
        <v>-23307842</v>
      </c>
      <c r="C68" s="5" t="n">
        <v>-1305389</v>
      </c>
    </row>
    <row r="69" spans="1:3">
      <c r="A69" s="4" t="s">
        <v>896</v>
      </c>
      <c r="B69" s="5" t="n">
        <v>-23307842</v>
      </c>
      <c r="C69" s="5" t="n">
        <v>-1305389</v>
      </c>
    </row>
    <row r="70" spans="1:3">
      <c r="A70" s="4" t="s">
        <v>900</v>
      </c>
      <c r="B70" s="6" t="n">
        <v>23307842</v>
      </c>
      <c r="C70" s="6" t="n">
        <v>130538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31</v>
      </c>
      <c r="C1" s="2" t="s">
        <v>32</v>
      </c>
    </row>
    <row r="2" spans="1:3">
      <c r="A2" s="3" t="s">
        <v>238</v>
      </c>
    </row>
    <row r="3" spans="1:3">
      <c r="A3" s="4" t="s">
        <v>911</v>
      </c>
      <c r="B3" s="6" t="n">
        <v>90839</v>
      </c>
      <c r="C3" s="6" t="n">
        <v>0</v>
      </c>
    </row>
    <row r="4" spans="1:3">
      <c r="A4" s="4" t="s">
        <v>912</v>
      </c>
      <c r="B4" s="5" t="n">
        <v>269031</v>
      </c>
      <c r="C4" s="5" t="n">
        <v>0</v>
      </c>
    </row>
    <row r="5" spans="1:3">
      <c r="A5" s="4" t="s">
        <v>913</v>
      </c>
      <c r="B5" s="5" t="n">
        <v>880268</v>
      </c>
      <c r="C5" s="5" t="n">
        <v>185913</v>
      </c>
    </row>
    <row r="6" spans="1:3">
      <c r="A6" s="4" t="s">
        <v>914</v>
      </c>
      <c r="B6" s="5" t="n">
        <v>39022012</v>
      </c>
      <c r="C6" s="5" t="n">
        <v>20038433</v>
      </c>
    </row>
    <row r="7" spans="1:3">
      <c r="A7" s="4" t="s">
        <v>915</v>
      </c>
      <c r="B7" s="5" t="n">
        <v>41023</v>
      </c>
      <c r="C7" s="5" t="n">
        <v>402716</v>
      </c>
    </row>
    <row r="8" spans="1:3">
      <c r="A8" s="4" t="s">
        <v>38</v>
      </c>
      <c r="B8" s="5" t="n">
        <v>40303173</v>
      </c>
      <c r="C8" s="5" t="n">
        <v>20627062</v>
      </c>
    </row>
    <row r="9" spans="1:3">
      <c r="A9" s="4" t="s">
        <v>916</v>
      </c>
      <c r="B9" s="5" t="n">
        <v>0</v>
      </c>
      <c r="C9" s="5" t="n">
        <v>33158</v>
      </c>
    </row>
    <row r="10" spans="1:3">
      <c r="A10" s="4" t="s">
        <v>917</v>
      </c>
      <c r="B10" s="5" t="n">
        <v>2352894</v>
      </c>
      <c r="C10" s="5" t="n">
        <v>2595343</v>
      </c>
    </row>
    <row r="11" spans="1:3">
      <c r="A11" s="4" t="s">
        <v>918</v>
      </c>
      <c r="B11" s="5" t="n">
        <v>689146</v>
      </c>
      <c r="C11" s="5" t="n">
        <v>0</v>
      </c>
    </row>
    <row r="12" spans="1:3">
      <c r="A12" s="4" t="s">
        <v>919</v>
      </c>
      <c r="B12" s="5" t="n">
        <v>4191543</v>
      </c>
      <c r="C12" s="5" t="n">
        <v>30789703</v>
      </c>
    </row>
    <row r="13" spans="1:3">
      <c r="A13" s="4" t="s">
        <v>920</v>
      </c>
      <c r="B13" s="5" t="n">
        <v>36086</v>
      </c>
      <c r="C13" s="5" t="n">
        <v>0</v>
      </c>
    </row>
    <row r="14" spans="1:3">
      <c r="A14" s="4" t="s">
        <v>46</v>
      </c>
      <c r="B14" s="6" t="n">
        <v>7269669</v>
      </c>
      <c r="C14" s="6" t="n">
        <v>334182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31</v>
      </c>
      <c r="C1" s="2" t="s">
        <v>32</v>
      </c>
    </row>
    <row r="2" spans="1:3">
      <c r="A2" s="3" t="s">
        <v>922</v>
      </c>
    </row>
    <row r="3" spans="1:3">
      <c r="A3" s="4" t="s">
        <v>39</v>
      </c>
      <c r="B3" s="6" t="n">
        <v>22406088</v>
      </c>
      <c r="C3" s="6" t="n">
        <v>18785891</v>
      </c>
    </row>
    <row r="4" spans="1:3">
      <c r="A4" s="4" t="s">
        <v>47</v>
      </c>
      <c r="B4" s="5" t="n">
        <v>44608012</v>
      </c>
      <c r="C4" s="5" t="n">
        <v>13813139</v>
      </c>
    </row>
    <row r="5" spans="1:3">
      <c r="A5" s="4" t="s">
        <v>923</v>
      </c>
    </row>
    <row r="6" spans="1:3">
      <c r="A6" s="3" t="s">
        <v>922</v>
      </c>
    </row>
    <row r="7" spans="1:3">
      <c r="A7" s="4" t="s">
        <v>39</v>
      </c>
      <c r="B7" s="5" t="n">
        <v>11281502</v>
      </c>
      <c r="C7" s="5" t="n">
        <v>12727682</v>
      </c>
    </row>
    <row r="8" spans="1:3">
      <c r="A8" s="4" t="s">
        <v>47</v>
      </c>
      <c r="B8" s="5" t="n">
        <v>29198027</v>
      </c>
    </row>
    <row r="9" spans="1:3">
      <c r="A9" s="4" t="s">
        <v>924</v>
      </c>
    </row>
    <row r="10" spans="1:3">
      <c r="A10" s="3" t="s">
        <v>922</v>
      </c>
    </row>
    <row r="11" spans="1:3">
      <c r="A11" s="4" t="s">
        <v>39</v>
      </c>
      <c r="B11" s="5" t="n">
        <v>4711173</v>
      </c>
      <c r="C11" s="5" t="n">
        <v>2867826</v>
      </c>
    </row>
    <row r="12" spans="1:3">
      <c r="A12" s="4" t="s">
        <v>925</v>
      </c>
    </row>
    <row r="13" spans="1:3">
      <c r="A13" s="3" t="s">
        <v>922</v>
      </c>
    </row>
    <row r="14" spans="1:3">
      <c r="A14" s="4" t="s">
        <v>47</v>
      </c>
      <c r="B14" s="5" t="n">
        <v>1902479</v>
      </c>
      <c r="C14" s="5" t="n">
        <v>2165040</v>
      </c>
    </row>
    <row r="15" spans="1:3">
      <c r="A15" s="4" t="s">
        <v>926</v>
      </c>
    </row>
    <row r="16" spans="1:3">
      <c r="A16" s="3" t="s">
        <v>922</v>
      </c>
    </row>
    <row r="17" spans="1:3">
      <c r="A17" s="4" t="s">
        <v>47</v>
      </c>
      <c r="B17" s="5" t="n">
        <v>6544100</v>
      </c>
      <c r="C17" s="5" t="n">
        <v>5300052</v>
      </c>
    </row>
    <row r="18" spans="1:3">
      <c r="A18" s="4" t="s">
        <v>927</v>
      </c>
    </row>
    <row r="19" spans="1:3">
      <c r="A19" s="3" t="s">
        <v>922</v>
      </c>
    </row>
    <row r="20" spans="1:3">
      <c r="A20" s="4" t="s">
        <v>47</v>
      </c>
      <c r="B20" s="5" t="n">
        <v>4324153</v>
      </c>
      <c r="C20" s="5" t="n">
        <v>5444789</v>
      </c>
    </row>
    <row r="21" spans="1:3">
      <c r="A21" s="4" t="s">
        <v>928</v>
      </c>
    </row>
    <row r="22" spans="1:3">
      <c r="A22" s="3" t="s">
        <v>922</v>
      </c>
    </row>
    <row r="23" spans="1:3">
      <c r="A23" s="4" t="s">
        <v>39</v>
      </c>
      <c r="B23" s="5" t="n">
        <v>6413413</v>
      </c>
      <c r="C23" s="5" t="n">
        <v>3190383</v>
      </c>
    </row>
    <row r="24" spans="1:3">
      <c r="A24" s="4" t="s">
        <v>47</v>
      </c>
      <c r="B24" s="6" t="n">
        <v>2639253</v>
      </c>
      <c r="C24" s="6" t="n">
        <v>9032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31</v>
      </c>
      <c r="C1" s="2" t="s">
        <v>32</v>
      </c>
    </row>
    <row r="2" spans="1:3">
      <c r="A2" s="3" t="s">
        <v>930</v>
      </c>
    </row>
    <row r="3" spans="1:3">
      <c r="A3" s="4" t="s">
        <v>63</v>
      </c>
      <c r="B3" s="6" t="n">
        <v>71308982</v>
      </c>
      <c r="C3" s="6" t="n">
        <v>49746030</v>
      </c>
    </row>
    <row r="4" spans="1:3">
      <c r="A4" s="4" t="s">
        <v>72</v>
      </c>
      <c r="B4" s="5" t="n">
        <v>226653</v>
      </c>
      <c r="C4" s="5" t="n">
        <v>309776</v>
      </c>
    </row>
    <row r="5" spans="1:3">
      <c r="A5" s="4" t="s">
        <v>931</v>
      </c>
    </row>
    <row r="6" spans="1:3">
      <c r="A6" s="3" t="s">
        <v>930</v>
      </c>
    </row>
    <row r="7" spans="1:3">
      <c r="A7" s="4" t="s">
        <v>63</v>
      </c>
      <c r="B7" s="5" t="n">
        <v>56341865</v>
      </c>
      <c r="C7" s="5" t="n">
        <v>31669402</v>
      </c>
    </row>
    <row r="8" spans="1:3">
      <c r="A8" s="4" t="s">
        <v>932</v>
      </c>
    </row>
    <row r="9" spans="1:3">
      <c r="A9" s="3" t="s">
        <v>930</v>
      </c>
    </row>
    <row r="10" spans="1:3">
      <c r="A10" s="4" t="s">
        <v>63</v>
      </c>
      <c r="C10" s="5" t="n">
        <v>6795376</v>
      </c>
    </row>
    <row r="11" spans="1:3">
      <c r="A11" s="4" t="s">
        <v>933</v>
      </c>
    </row>
    <row r="12" spans="1:3">
      <c r="A12" s="3" t="s">
        <v>930</v>
      </c>
    </row>
    <row r="13" spans="1:3">
      <c r="A13" s="4" t="s">
        <v>72</v>
      </c>
      <c r="B13" s="5" t="n">
        <v>226653</v>
      </c>
      <c r="C13" s="5" t="n">
        <v>309776</v>
      </c>
    </row>
    <row r="14" spans="1:3">
      <c r="A14" s="4" t="s">
        <v>934</v>
      </c>
    </row>
    <row r="15" spans="1:3">
      <c r="A15" s="3" t="s">
        <v>930</v>
      </c>
    </row>
    <row r="16" spans="1:3">
      <c r="A16" s="4" t="s">
        <v>63</v>
      </c>
      <c r="B16" s="5" t="n">
        <v>10456081</v>
      </c>
      <c r="C16" s="5" t="n">
        <v>7884841</v>
      </c>
    </row>
    <row r="17" spans="1:3">
      <c r="A17" s="4" t="s">
        <v>935</v>
      </c>
    </row>
    <row r="18" spans="1:3">
      <c r="A18" s="3" t="s">
        <v>930</v>
      </c>
    </row>
    <row r="19" spans="1:3">
      <c r="A19" s="4" t="s">
        <v>63</v>
      </c>
      <c r="B19" s="5" t="n">
        <v>1786635</v>
      </c>
      <c r="C19" s="5" t="n">
        <v>1811479</v>
      </c>
    </row>
    <row r="20" spans="1:3">
      <c r="A20" s="4" t="s">
        <v>936</v>
      </c>
    </row>
    <row r="21" spans="1:3">
      <c r="A21" s="3" t="s">
        <v>930</v>
      </c>
    </row>
    <row r="22" spans="1:3">
      <c r="A22" s="4" t="s">
        <v>63</v>
      </c>
      <c r="B22" s="5" t="n">
        <v>1502411</v>
      </c>
      <c r="C22" s="5" t="n">
        <v>937259</v>
      </c>
    </row>
    <row r="23" spans="1:3">
      <c r="A23" s="4" t="s">
        <v>928</v>
      </c>
    </row>
    <row r="24" spans="1:3">
      <c r="A24" s="3" t="s">
        <v>930</v>
      </c>
    </row>
    <row r="25" spans="1:3">
      <c r="A25" s="4" t="s">
        <v>63</v>
      </c>
      <c r="B25" s="6" t="n">
        <v>1221990</v>
      </c>
      <c r="C25" s="6" t="n">
        <v>64767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31</v>
      </c>
      <c r="C1" s="2" t="s">
        <v>32</v>
      </c>
    </row>
    <row r="2" spans="1:3">
      <c r="A2" s="3" t="s">
        <v>938</v>
      </c>
    </row>
    <row r="3" spans="1:3">
      <c r="A3" s="4" t="s">
        <v>939</v>
      </c>
      <c r="B3" s="6" t="n">
        <v>478170067</v>
      </c>
      <c r="C3" s="6" t="n">
        <v>406968537</v>
      </c>
    </row>
    <row r="4" spans="1:3">
      <c r="A4" s="4" t="s">
        <v>940</v>
      </c>
      <c r="B4" s="5" t="n">
        <v>417927182</v>
      </c>
      <c r="C4" s="5" t="n">
        <v>380379326</v>
      </c>
    </row>
    <row r="5" spans="1:3">
      <c r="A5" s="4" t="s">
        <v>941</v>
      </c>
      <c r="B5" s="5" t="n">
        <v>60242885</v>
      </c>
      <c r="C5" s="5" t="n">
        <v>26589211</v>
      </c>
    </row>
    <row r="6" spans="1:3">
      <c r="A6" s="4" t="s">
        <v>942</v>
      </c>
      <c r="B6" s="5" t="n">
        <v>60527843</v>
      </c>
      <c r="C6" s="5" t="n">
        <v>36182399</v>
      </c>
    </row>
    <row r="7" spans="1:3">
      <c r="A7" s="4" t="s">
        <v>943</v>
      </c>
      <c r="B7" s="5" t="n">
        <v>2046845</v>
      </c>
      <c r="C7" s="5" t="n">
        <v>1917828</v>
      </c>
    </row>
    <row r="8" spans="1:3">
      <c r="A8" s="4" t="s">
        <v>944</v>
      </c>
      <c r="B8" s="5" t="n">
        <v>58480998</v>
      </c>
      <c r="C8" s="5" t="n">
        <v>34264571</v>
      </c>
    </row>
    <row r="9" spans="1:3">
      <c r="A9" s="4" t="s">
        <v>945</v>
      </c>
    </row>
    <row r="10" spans="1:3">
      <c r="A10" s="3" t="s">
        <v>938</v>
      </c>
    </row>
    <row r="11" spans="1:3">
      <c r="A11" s="4" t="s">
        <v>939</v>
      </c>
      <c r="B11" s="5" t="n">
        <v>527649947</v>
      </c>
      <c r="C11" s="5" t="n">
        <v>463626345</v>
      </c>
    </row>
    <row r="12" spans="1:3">
      <c r="A12" s="4" t="s">
        <v>940</v>
      </c>
      <c r="B12" s="5" t="n">
        <v>457053617</v>
      </c>
      <c r="C12" s="5" t="n">
        <v>415039522</v>
      </c>
    </row>
    <row r="13" spans="1:3">
      <c r="A13" s="4" t="s">
        <v>941</v>
      </c>
      <c r="B13" s="5" t="n">
        <v>70596330</v>
      </c>
      <c r="C13" s="5" t="n">
        <v>48586823</v>
      </c>
    </row>
    <row r="14" spans="1:3">
      <c r="A14" s="4" t="s">
        <v>942</v>
      </c>
      <c r="B14" s="5" t="n">
        <v>60527843</v>
      </c>
      <c r="C14" s="5" t="n">
        <v>36182399</v>
      </c>
    </row>
    <row r="15" spans="1:3">
      <c r="A15" s="4" t="s">
        <v>943</v>
      </c>
      <c r="B15" s="5" t="n">
        <v>2046845</v>
      </c>
      <c r="C15" s="5" t="n">
        <v>1917828</v>
      </c>
    </row>
    <row r="16" spans="1:3">
      <c r="A16" s="4" t="s">
        <v>944</v>
      </c>
      <c r="B16" s="6" t="n">
        <v>58480998</v>
      </c>
      <c r="C16" s="6" t="n">
        <v>342645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31</v>
      </c>
      <c r="C1" s="2" t="s">
        <v>32</v>
      </c>
    </row>
    <row r="2" spans="1:3">
      <c r="A2" s="3" t="s">
        <v>244</v>
      </c>
    </row>
    <row r="3" spans="1:3">
      <c r="A3" s="4" t="s">
        <v>947</v>
      </c>
      <c r="B3" s="6" t="n">
        <v>18805057</v>
      </c>
      <c r="C3" s="6" t="n">
        <v>1048903</v>
      </c>
    </row>
    <row r="4" spans="1:3">
      <c r="A4" s="4" t="s">
        <v>948</v>
      </c>
      <c r="B4" s="5" t="n">
        <v>11663906</v>
      </c>
      <c r="C4" s="5" t="n">
        <v>9709051</v>
      </c>
    </row>
    <row r="5" spans="1:3">
      <c r="A5" s="4" t="s">
        <v>949</v>
      </c>
      <c r="B5" s="5" t="n">
        <v>19639578</v>
      </c>
      <c r="C5" s="5" t="n">
        <v>5360307</v>
      </c>
    </row>
    <row r="6" spans="1:3">
      <c r="A6" s="4" t="s">
        <v>950</v>
      </c>
      <c r="B6" s="5" t="n">
        <v>61753441</v>
      </c>
      <c r="C6" s="5" t="n">
        <v>34550131</v>
      </c>
    </row>
    <row r="7" spans="1:3">
      <c r="A7" s="4" t="s">
        <v>951</v>
      </c>
      <c r="B7" s="6" t="n">
        <v>6861901</v>
      </c>
      <c r="C7" s="6" t="n">
        <v>101853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9"/>
    <col customWidth="1" max="3" min="3" width="22"/>
  </cols>
  <sheetData>
    <row r="1" spans="1:3">
      <c r="A1" s="1" t="s">
        <v>952</v>
      </c>
      <c r="B1" s="2" t="s">
        <v>1</v>
      </c>
    </row>
    <row r="2" spans="1:3">
      <c r="B2" s="2" t="s">
        <v>953</v>
      </c>
      <c r="C2" s="2" t="s">
        <v>954</v>
      </c>
    </row>
    <row r="3" spans="1:3">
      <c r="A3" s="3" t="s">
        <v>244</v>
      </c>
    </row>
    <row r="4" spans="1:3">
      <c r="A4" s="4" t="s">
        <v>955</v>
      </c>
      <c r="B4" s="6" t="n">
        <v>0</v>
      </c>
    </row>
    <row r="5" spans="1:3">
      <c r="A5" s="4" t="s">
        <v>956</v>
      </c>
      <c r="B5" s="5" t="n">
        <v>0</v>
      </c>
      <c r="C5" s="5"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31</v>
      </c>
      <c r="C1" s="2" t="s">
        <v>32</v>
      </c>
    </row>
    <row r="2" spans="1:3">
      <c r="A2" s="3" t="s">
        <v>416</v>
      </c>
    </row>
    <row r="3" spans="1:3">
      <c r="A3" s="4" t="s">
        <v>958</v>
      </c>
      <c r="B3" s="6" t="n">
        <v>72030994</v>
      </c>
      <c r="C3" s="6" t="n">
        <v>40029895</v>
      </c>
    </row>
    <row r="4" spans="1:3">
      <c r="A4" s="4" t="s">
        <v>959</v>
      </c>
      <c r="B4" s="5" t="n">
        <v>10277552</v>
      </c>
      <c r="C4" s="5" t="n">
        <v>5479764</v>
      </c>
    </row>
    <row r="5" spans="1:3">
      <c r="A5" s="4" t="s">
        <v>960</v>
      </c>
      <c r="B5" s="5" t="n">
        <v>61753442</v>
      </c>
      <c r="C5" s="5" t="n">
        <v>34550131</v>
      </c>
    </row>
    <row r="6" spans="1:3">
      <c r="A6" s="4" t="s">
        <v>961</v>
      </c>
    </row>
    <row r="7" spans="1:3">
      <c r="A7" s="3" t="s">
        <v>416</v>
      </c>
    </row>
    <row r="8" spans="1:3">
      <c r="A8" s="4" t="s">
        <v>958</v>
      </c>
      <c r="B8" s="5" t="n">
        <v>8033838</v>
      </c>
      <c r="C8" s="5" t="n">
        <v>4380499</v>
      </c>
    </row>
    <row r="9" spans="1:3">
      <c r="A9" s="4" t="s">
        <v>959</v>
      </c>
      <c r="B9" s="5" t="n">
        <v>1932026</v>
      </c>
      <c r="C9" s="5" t="n">
        <v>944578</v>
      </c>
    </row>
    <row r="10" spans="1:3">
      <c r="A10" s="4" t="s">
        <v>960</v>
      </c>
      <c r="B10" s="5" t="n">
        <v>6101812</v>
      </c>
      <c r="C10" s="5" t="n">
        <v>3435921</v>
      </c>
    </row>
    <row r="11" spans="1:3">
      <c r="A11" s="4" t="s">
        <v>962</v>
      </c>
    </row>
    <row r="12" spans="1:3">
      <c r="A12" s="3" t="s">
        <v>416</v>
      </c>
    </row>
    <row r="13" spans="1:3">
      <c r="A13" s="4" t="s">
        <v>958</v>
      </c>
      <c r="B13" s="5" t="n">
        <v>32135353</v>
      </c>
      <c r="C13" s="5" t="n">
        <v>17521998</v>
      </c>
    </row>
    <row r="14" spans="1:3">
      <c r="A14" s="4" t="s">
        <v>959</v>
      </c>
      <c r="B14" s="5" t="n">
        <v>5678839</v>
      </c>
      <c r="C14" s="5" t="n">
        <v>3617167</v>
      </c>
    </row>
    <row r="15" spans="1:3">
      <c r="A15" s="4" t="s">
        <v>960</v>
      </c>
      <c r="B15" s="5" t="n">
        <v>26456514</v>
      </c>
      <c r="C15" s="5" t="n">
        <v>13904831</v>
      </c>
    </row>
    <row r="16" spans="1:3">
      <c r="A16" s="4" t="s">
        <v>963</v>
      </c>
    </row>
    <row r="17" spans="1:3">
      <c r="A17" s="3" t="s">
        <v>416</v>
      </c>
    </row>
    <row r="18" spans="1:3">
      <c r="A18" s="4" t="s">
        <v>958</v>
      </c>
      <c r="B18" s="5" t="n">
        <v>31861803</v>
      </c>
      <c r="C18" s="5" t="n">
        <v>18127398</v>
      </c>
    </row>
    <row r="19" spans="1:3">
      <c r="A19" s="4" t="s">
        <v>959</v>
      </c>
      <c r="B19" s="5" t="n">
        <v>2666687</v>
      </c>
      <c r="C19" s="5" t="n">
        <v>918019</v>
      </c>
    </row>
    <row r="20" spans="1:3">
      <c r="A20" s="4" t="s">
        <v>960</v>
      </c>
      <c r="B20" s="6" t="n">
        <v>29195116</v>
      </c>
      <c r="C20" s="6" t="n">
        <v>1720937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31</v>
      </c>
      <c r="C1" s="2" t="s">
        <v>32</v>
      </c>
    </row>
    <row r="2" spans="1:3">
      <c r="A2" s="3" t="s">
        <v>965</v>
      </c>
    </row>
    <row r="3" spans="1:3">
      <c r="A3" s="4" t="s">
        <v>966</v>
      </c>
      <c r="B3" s="6" t="n">
        <v>58268914</v>
      </c>
      <c r="C3" s="6" t="n">
        <v>86687926</v>
      </c>
    </row>
    <row r="4" spans="1:3">
      <c r="A4" s="4" t="s">
        <v>967</v>
      </c>
    </row>
    <row r="5" spans="1:3">
      <c r="A5" s="3" t="s">
        <v>965</v>
      </c>
    </row>
    <row r="6" spans="1:3">
      <c r="A6" s="4" t="s">
        <v>966</v>
      </c>
      <c r="B6" s="5" t="n">
        <v>37711262</v>
      </c>
      <c r="C6" s="5" t="n">
        <v>54488473</v>
      </c>
    </row>
    <row r="7" spans="1:3">
      <c r="A7" s="4" t="s">
        <v>968</v>
      </c>
    </row>
    <row r="8" spans="1:3">
      <c r="A8" s="3" t="s">
        <v>965</v>
      </c>
    </row>
    <row r="9" spans="1:3">
      <c r="A9" s="4" t="s">
        <v>966</v>
      </c>
      <c r="B9" s="5" t="n">
        <v>3916489</v>
      </c>
      <c r="C9" s="5" t="n">
        <v>9008195</v>
      </c>
    </row>
    <row r="10" spans="1:3">
      <c r="A10" s="4" t="s">
        <v>969</v>
      </c>
    </row>
    <row r="11" spans="1:3">
      <c r="A11" s="3" t="s">
        <v>965</v>
      </c>
    </row>
    <row r="12" spans="1:3">
      <c r="A12" s="4" t="s">
        <v>966</v>
      </c>
      <c r="B12" s="5" t="n">
        <v>5312988</v>
      </c>
      <c r="C12" s="5" t="n">
        <v>7123391</v>
      </c>
    </row>
    <row r="13" spans="1:3">
      <c r="A13" s="4" t="s">
        <v>970</v>
      </c>
    </row>
    <row r="14" spans="1:3">
      <c r="A14" s="3" t="s">
        <v>965</v>
      </c>
    </row>
    <row r="15" spans="1:3">
      <c r="A15" s="4" t="s">
        <v>966</v>
      </c>
      <c r="B15" s="6" t="n">
        <v>11328175</v>
      </c>
      <c r="C15" s="6" t="n">
        <v>160678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729</v>
      </c>
      <c r="C1" s="2" t="s">
        <v>31</v>
      </c>
      <c r="D1" s="2" t="s">
        <v>32</v>
      </c>
    </row>
    <row r="2" spans="1:4">
      <c r="A2" s="3" t="s">
        <v>922</v>
      </c>
    </row>
    <row r="3" spans="1:4">
      <c r="A3" s="4" t="s">
        <v>972</v>
      </c>
      <c r="B3" s="6" t="n">
        <v>43874059</v>
      </c>
      <c r="C3" s="6" t="n">
        <v>43874059</v>
      </c>
      <c r="D3" s="6" t="n">
        <v>39461880</v>
      </c>
    </row>
    <row r="4" spans="1:4">
      <c r="A4" s="4" t="s">
        <v>973</v>
      </c>
      <c r="C4" s="5" t="n">
        <v>4777708</v>
      </c>
      <c r="D4" s="5" t="n">
        <v>7937817</v>
      </c>
    </row>
    <row r="5" spans="1:4">
      <c r="A5" s="4" t="s">
        <v>974</v>
      </c>
      <c r="C5" s="5" t="n">
        <v>-3863702</v>
      </c>
      <c r="D5" s="5" t="n">
        <v>-3525638</v>
      </c>
    </row>
    <row r="6" spans="1:4">
      <c r="A6" s="4" t="s">
        <v>975</v>
      </c>
      <c r="C6" s="5" t="n">
        <v>18348</v>
      </c>
    </row>
    <row r="7" spans="1:4">
      <c r="A7" s="4" t="s">
        <v>976</v>
      </c>
      <c r="C7" s="6" t="n">
        <v>49479880</v>
      </c>
      <c r="D7" s="6" t="n">
        <v>43874059</v>
      </c>
    </row>
    <row r="8" spans="1:4">
      <c r="A8" s="4" t="s">
        <v>162</v>
      </c>
    </row>
    <row r="9" spans="1:4">
      <c r="A9" s="3" t="s">
        <v>922</v>
      </c>
    </row>
    <row r="10" spans="1:4">
      <c r="A10" s="4" t="s">
        <v>973</v>
      </c>
      <c r="B10" s="6" t="n">
        <v>46734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31</v>
      </c>
    </row>
    <row r="3" spans="1:2">
      <c r="A3" s="3" t="s">
        <v>227</v>
      </c>
    </row>
    <row r="4" spans="1:2">
      <c r="A4" s="4" t="s">
        <v>228</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31</v>
      </c>
      <c r="C1" s="2" t="s">
        <v>32</v>
      </c>
    </row>
    <row r="2" spans="1:3">
      <c r="A2" s="3" t="s">
        <v>978</v>
      </c>
    </row>
    <row r="3" spans="1:3">
      <c r="A3" s="4" t="s">
        <v>979</v>
      </c>
      <c r="B3" s="6" t="n">
        <v>54171060</v>
      </c>
      <c r="C3" s="6" t="n">
        <v>71856046</v>
      </c>
    </row>
    <row r="4" spans="1:3">
      <c r="A4" s="4" t="s">
        <v>980</v>
      </c>
      <c r="B4" s="5" t="n">
        <v>157936325</v>
      </c>
      <c r="C4" s="5" t="n">
        <v>119612972</v>
      </c>
    </row>
    <row r="5" spans="1:3">
      <c r="A5" s="4" t="s">
        <v>68</v>
      </c>
      <c r="B5" s="5" t="n">
        <v>447193802</v>
      </c>
      <c r="C5" s="5" t="n">
        <v>318518</v>
      </c>
    </row>
    <row r="6" spans="1:3">
      <c r="A6" s="4" t="s">
        <v>981</v>
      </c>
    </row>
    <row r="7" spans="1:3">
      <c r="A7" s="3" t="s">
        <v>978</v>
      </c>
    </row>
    <row r="8" spans="1:3">
      <c r="A8" s="4" t="s">
        <v>979</v>
      </c>
      <c r="C8" s="5" t="n">
        <v>70371</v>
      </c>
    </row>
    <row r="9" spans="1:3">
      <c r="A9" s="4" t="s">
        <v>982</v>
      </c>
    </row>
    <row r="10" spans="1:3">
      <c r="A10" s="3" t="s">
        <v>978</v>
      </c>
    </row>
    <row r="11" spans="1:3">
      <c r="A11" s="4" t="s">
        <v>979</v>
      </c>
      <c r="B11" s="5" t="n">
        <v>27023</v>
      </c>
      <c r="C11" s="5" t="n">
        <v>13077</v>
      </c>
    </row>
    <row r="12" spans="1:3">
      <c r="A12" s="4" t="s">
        <v>983</v>
      </c>
    </row>
    <row r="13" spans="1:3">
      <c r="A13" s="3" t="s">
        <v>978</v>
      </c>
    </row>
    <row r="14" spans="1:3">
      <c r="A14" s="4" t="s">
        <v>979</v>
      </c>
      <c r="C14" s="5" t="n">
        <v>86089</v>
      </c>
    </row>
    <row r="15" spans="1:3">
      <c r="A15" s="4" t="s">
        <v>984</v>
      </c>
    </row>
    <row r="16" spans="1:3">
      <c r="A16" s="3" t="s">
        <v>978</v>
      </c>
    </row>
    <row r="17" spans="1:3">
      <c r="A17" s="4" t="s">
        <v>979</v>
      </c>
      <c r="C17" s="5" t="n">
        <v>1031125</v>
      </c>
    </row>
    <row r="18" spans="1:3">
      <c r="A18" s="4" t="s">
        <v>985</v>
      </c>
    </row>
    <row r="19" spans="1:3">
      <c r="A19" s="3" t="s">
        <v>978</v>
      </c>
    </row>
    <row r="20" spans="1:3">
      <c r="A20" s="4" t="s">
        <v>979</v>
      </c>
      <c r="C20" s="5" t="n">
        <v>79217</v>
      </c>
    </row>
    <row r="21" spans="1:3">
      <c r="A21" s="4" t="s">
        <v>986</v>
      </c>
    </row>
    <row r="22" spans="1:3">
      <c r="A22" s="3" t="s">
        <v>978</v>
      </c>
    </row>
    <row r="23" spans="1:3">
      <c r="A23" s="4" t="s">
        <v>979</v>
      </c>
      <c r="B23" s="5" t="n">
        <v>14666414</v>
      </c>
      <c r="C23" s="5" t="n">
        <v>18793098</v>
      </c>
    </row>
    <row r="24" spans="1:3">
      <c r="A24" s="4" t="s">
        <v>987</v>
      </c>
    </row>
    <row r="25" spans="1:3">
      <c r="A25" s="3" t="s">
        <v>978</v>
      </c>
    </row>
    <row r="26" spans="1:3">
      <c r="A26" s="4" t="s">
        <v>979</v>
      </c>
      <c r="B26" s="5" t="n">
        <v>788336</v>
      </c>
    </row>
    <row r="27" spans="1:3">
      <c r="A27" s="4" t="s">
        <v>988</v>
      </c>
    </row>
    <row r="28" spans="1:3">
      <c r="A28" s="3" t="s">
        <v>978</v>
      </c>
    </row>
    <row r="29" spans="1:3">
      <c r="A29" s="4" t="s">
        <v>979</v>
      </c>
      <c r="C29" s="5" t="n">
        <v>49677</v>
      </c>
    </row>
    <row r="30" spans="1:3">
      <c r="A30" s="4" t="s">
        <v>989</v>
      </c>
    </row>
    <row r="31" spans="1:3">
      <c r="A31" s="3" t="s">
        <v>978</v>
      </c>
    </row>
    <row r="32" spans="1:3">
      <c r="A32" s="4" t="s">
        <v>979</v>
      </c>
      <c r="C32" s="5" t="n">
        <v>16994</v>
      </c>
    </row>
    <row r="33" spans="1:3">
      <c r="A33" s="4" t="s">
        <v>990</v>
      </c>
    </row>
    <row r="34" spans="1:3">
      <c r="A34" s="3" t="s">
        <v>978</v>
      </c>
    </row>
    <row r="35" spans="1:3">
      <c r="A35" s="4" t="s">
        <v>979</v>
      </c>
      <c r="C35" s="5" t="n">
        <v>134</v>
      </c>
    </row>
    <row r="36" spans="1:3">
      <c r="A36" s="4" t="s">
        <v>991</v>
      </c>
    </row>
    <row r="37" spans="1:3">
      <c r="A37" s="3" t="s">
        <v>978</v>
      </c>
    </row>
    <row r="38" spans="1:3">
      <c r="A38" s="4" t="s">
        <v>979</v>
      </c>
      <c r="B38" s="5" t="n">
        <v>41820</v>
      </c>
      <c r="C38" s="5" t="n">
        <v>36067</v>
      </c>
    </row>
    <row r="39" spans="1:3">
      <c r="A39" s="4" t="s">
        <v>992</v>
      </c>
    </row>
    <row r="40" spans="1:3">
      <c r="A40" s="3" t="s">
        <v>978</v>
      </c>
    </row>
    <row r="41" spans="1:3">
      <c r="A41" s="4" t="s">
        <v>979</v>
      </c>
      <c r="B41" s="5" t="n">
        <v>295892</v>
      </c>
      <c r="C41" s="5" t="n">
        <v>8144</v>
      </c>
    </row>
    <row r="42" spans="1:3">
      <c r="A42" s="4" t="s">
        <v>993</v>
      </c>
    </row>
    <row r="43" spans="1:3">
      <c r="A43" s="3" t="s">
        <v>978</v>
      </c>
    </row>
    <row r="44" spans="1:3">
      <c r="A44" s="4" t="s">
        <v>979</v>
      </c>
      <c r="B44" s="5" t="n">
        <v>466281</v>
      </c>
    </row>
    <row r="45" spans="1:3">
      <c r="A45" s="4" t="s">
        <v>994</v>
      </c>
    </row>
    <row r="46" spans="1:3">
      <c r="A46" s="3" t="s">
        <v>978</v>
      </c>
    </row>
    <row r="47" spans="1:3">
      <c r="A47" s="4" t="s">
        <v>979</v>
      </c>
      <c r="C47" s="5" t="n">
        <v>54638</v>
      </c>
    </row>
    <row r="48" spans="1:3">
      <c r="A48" s="4" t="s">
        <v>995</v>
      </c>
    </row>
    <row r="49" spans="1:3">
      <c r="A49" s="3" t="s">
        <v>978</v>
      </c>
    </row>
    <row r="50" spans="1:3">
      <c r="A50" s="4" t="s">
        <v>979</v>
      </c>
      <c r="C50" s="5" t="n">
        <v>41487</v>
      </c>
    </row>
    <row r="51" spans="1:3">
      <c r="A51" s="4" t="s">
        <v>996</v>
      </c>
    </row>
    <row r="52" spans="1:3">
      <c r="A52" s="3" t="s">
        <v>978</v>
      </c>
    </row>
    <row r="53" spans="1:3">
      <c r="A53" s="4" t="s">
        <v>979</v>
      </c>
      <c r="C53" s="5" t="n">
        <v>425</v>
      </c>
    </row>
    <row r="54" spans="1:3">
      <c r="A54" s="4" t="s">
        <v>997</v>
      </c>
    </row>
    <row r="55" spans="1:3">
      <c r="A55" s="3" t="s">
        <v>978</v>
      </c>
    </row>
    <row r="56" spans="1:3">
      <c r="A56" s="4" t="s">
        <v>979</v>
      </c>
      <c r="C56" s="5" t="n">
        <v>157701</v>
      </c>
    </row>
    <row r="57" spans="1:3">
      <c r="A57" s="4" t="s">
        <v>998</v>
      </c>
    </row>
    <row r="58" spans="1:3">
      <c r="A58" s="3" t="s">
        <v>978</v>
      </c>
    </row>
    <row r="59" spans="1:3">
      <c r="A59" s="4" t="s">
        <v>979</v>
      </c>
      <c r="B59" s="5" t="n">
        <v>415200</v>
      </c>
      <c r="C59" s="5" t="n">
        <v>215289</v>
      </c>
    </row>
    <row r="60" spans="1:3">
      <c r="A60" s="4" t="s">
        <v>999</v>
      </c>
    </row>
    <row r="61" spans="1:3">
      <c r="A61" s="3" t="s">
        <v>978</v>
      </c>
    </row>
    <row r="62" spans="1:3">
      <c r="A62" s="4" t="s">
        <v>979</v>
      </c>
      <c r="C62" s="5" t="n">
        <v>49677</v>
      </c>
    </row>
    <row r="63" spans="1:3">
      <c r="A63" s="4" t="s">
        <v>1000</v>
      </c>
    </row>
    <row r="64" spans="1:3">
      <c r="A64" s="3" t="s">
        <v>978</v>
      </c>
    </row>
    <row r="65" spans="1:3">
      <c r="A65" s="4" t="s">
        <v>979</v>
      </c>
      <c r="C65" s="5" t="n">
        <v>75956</v>
      </c>
    </row>
    <row r="66" spans="1:3">
      <c r="A66" s="4" t="s">
        <v>1001</v>
      </c>
    </row>
    <row r="67" spans="1:3">
      <c r="A67" s="3" t="s">
        <v>978</v>
      </c>
    </row>
    <row r="68" spans="1:3">
      <c r="A68" s="4" t="s">
        <v>979</v>
      </c>
      <c r="B68" s="5" t="n">
        <v>29054</v>
      </c>
    </row>
    <row r="69" spans="1:3">
      <c r="A69" s="4" t="s">
        <v>1002</v>
      </c>
    </row>
    <row r="70" spans="1:3">
      <c r="A70" s="3" t="s">
        <v>978</v>
      </c>
    </row>
    <row r="71" spans="1:3">
      <c r="A71" s="4" t="s">
        <v>979</v>
      </c>
      <c r="C71" s="5" t="n">
        <v>290838</v>
      </c>
    </row>
    <row r="72" spans="1:3">
      <c r="A72" s="4" t="s">
        <v>1003</v>
      </c>
    </row>
    <row r="73" spans="1:3">
      <c r="A73" s="3" t="s">
        <v>978</v>
      </c>
    </row>
    <row r="74" spans="1:3">
      <c r="A74" s="4" t="s">
        <v>979</v>
      </c>
      <c r="C74" s="5" t="n">
        <v>310179</v>
      </c>
    </row>
    <row r="75" spans="1:3">
      <c r="A75" s="4" t="s">
        <v>1004</v>
      </c>
    </row>
    <row r="76" spans="1:3">
      <c r="A76" s="3" t="s">
        <v>978</v>
      </c>
    </row>
    <row r="77" spans="1:3">
      <c r="A77" s="4" t="s">
        <v>979</v>
      </c>
      <c r="C77" s="5" t="n">
        <v>28835</v>
      </c>
    </row>
    <row r="78" spans="1:3">
      <c r="A78" s="4" t="s">
        <v>1005</v>
      </c>
    </row>
    <row r="79" spans="1:3">
      <c r="A79" s="3" t="s">
        <v>978</v>
      </c>
    </row>
    <row r="80" spans="1:3">
      <c r="A80" s="4" t="s">
        <v>979</v>
      </c>
      <c r="C80" s="5" t="n">
        <v>3443</v>
      </c>
    </row>
    <row r="81" spans="1:3">
      <c r="A81" s="4" t="s">
        <v>1006</v>
      </c>
    </row>
    <row r="82" spans="1:3">
      <c r="A82" s="3" t="s">
        <v>978</v>
      </c>
    </row>
    <row r="83" spans="1:3">
      <c r="A83" s="4" t="s">
        <v>979</v>
      </c>
      <c r="B83" s="5" t="n">
        <v>1008208</v>
      </c>
    </row>
    <row r="84" spans="1:3">
      <c r="A84" s="4" t="s">
        <v>1007</v>
      </c>
    </row>
    <row r="85" spans="1:3">
      <c r="A85" s="3" t="s">
        <v>978</v>
      </c>
    </row>
    <row r="86" spans="1:3">
      <c r="A86" s="4" t="s">
        <v>979</v>
      </c>
      <c r="B86" s="5" t="n">
        <v>281002</v>
      </c>
      <c r="C86" s="5" t="n">
        <v>47998</v>
      </c>
    </row>
    <row r="87" spans="1:3">
      <c r="A87" s="4" t="s">
        <v>1008</v>
      </c>
    </row>
    <row r="88" spans="1:3">
      <c r="A88" s="3" t="s">
        <v>978</v>
      </c>
    </row>
    <row r="89" spans="1:3">
      <c r="A89" s="4" t="s">
        <v>979</v>
      </c>
      <c r="C89" s="5" t="n">
        <v>116436</v>
      </c>
    </row>
    <row r="90" spans="1:3">
      <c r="A90" s="4" t="s">
        <v>1009</v>
      </c>
    </row>
    <row r="91" spans="1:3">
      <c r="A91" s="3" t="s">
        <v>978</v>
      </c>
    </row>
    <row r="92" spans="1:3">
      <c r="A92" s="4" t="s">
        <v>979</v>
      </c>
      <c r="B92" s="5" t="n">
        <v>173300</v>
      </c>
      <c r="C92" s="5" t="n">
        <v>2068594</v>
      </c>
    </row>
    <row r="93" spans="1:3">
      <c r="A93" s="4" t="s">
        <v>1010</v>
      </c>
    </row>
    <row r="94" spans="1:3">
      <c r="A94" s="3" t="s">
        <v>978</v>
      </c>
    </row>
    <row r="95" spans="1:3">
      <c r="A95" s="4" t="s">
        <v>979</v>
      </c>
      <c r="C95" s="5" t="n">
        <v>432233</v>
      </c>
    </row>
    <row r="96" spans="1:3">
      <c r="A96" s="4" t="s">
        <v>1011</v>
      </c>
    </row>
    <row r="97" spans="1:3">
      <c r="A97" s="3" t="s">
        <v>978</v>
      </c>
    </row>
    <row r="98" spans="1:3">
      <c r="A98" s="4" t="s">
        <v>979</v>
      </c>
      <c r="B98" s="5" t="n">
        <v>142847</v>
      </c>
    </row>
    <row r="99" spans="1:3">
      <c r="A99" s="4" t="s">
        <v>1012</v>
      </c>
    </row>
    <row r="100" spans="1:3">
      <c r="A100" s="3" t="s">
        <v>978</v>
      </c>
    </row>
    <row r="101" spans="1:3">
      <c r="A101" s="4" t="s">
        <v>979</v>
      </c>
      <c r="B101" s="5" t="n">
        <v>166870</v>
      </c>
    </row>
    <row r="102" spans="1:3">
      <c r="A102" s="4" t="s">
        <v>1013</v>
      </c>
    </row>
    <row r="103" spans="1:3">
      <c r="A103" s="3" t="s">
        <v>978</v>
      </c>
    </row>
    <row r="104" spans="1:3">
      <c r="A104" s="4" t="s">
        <v>979</v>
      </c>
      <c r="B104" s="5" t="n">
        <v>13367</v>
      </c>
    </row>
    <row r="105" spans="1:3">
      <c r="A105" s="4" t="s">
        <v>1014</v>
      </c>
    </row>
    <row r="106" spans="1:3">
      <c r="A106" s="3" t="s">
        <v>978</v>
      </c>
    </row>
    <row r="107" spans="1:3">
      <c r="A107" s="4" t="s">
        <v>979</v>
      </c>
      <c r="C107" s="5" t="n">
        <v>13746</v>
      </c>
    </row>
    <row r="108" spans="1:3">
      <c r="A108" s="4" t="s">
        <v>1015</v>
      </c>
    </row>
    <row r="109" spans="1:3">
      <c r="A109" s="3" t="s">
        <v>978</v>
      </c>
    </row>
    <row r="110" spans="1:3">
      <c r="A110" s="4" t="s">
        <v>979</v>
      </c>
      <c r="B110" s="5" t="n">
        <v>703368</v>
      </c>
    </row>
    <row r="111" spans="1:3">
      <c r="A111" s="4" t="s">
        <v>1016</v>
      </c>
    </row>
    <row r="112" spans="1:3">
      <c r="A112" s="3" t="s">
        <v>978</v>
      </c>
    </row>
    <row r="113" spans="1:3">
      <c r="A113" s="4" t="s">
        <v>979</v>
      </c>
      <c r="C113" s="5" t="n">
        <v>791622</v>
      </c>
    </row>
    <row r="114" spans="1:3">
      <c r="A114" s="4" t="s">
        <v>1017</v>
      </c>
    </row>
    <row r="115" spans="1:3">
      <c r="A115" s="3" t="s">
        <v>978</v>
      </c>
    </row>
    <row r="116" spans="1:3">
      <c r="A116" s="4" t="s">
        <v>979</v>
      </c>
      <c r="C116" s="5" t="n">
        <v>29221</v>
      </c>
    </row>
    <row r="117" spans="1:3">
      <c r="A117" s="4" t="s">
        <v>1018</v>
      </c>
    </row>
    <row r="118" spans="1:3">
      <c r="A118" s="3" t="s">
        <v>978</v>
      </c>
    </row>
    <row r="119" spans="1:3">
      <c r="A119" s="4" t="s">
        <v>979</v>
      </c>
      <c r="B119" s="5" t="n">
        <v>427882</v>
      </c>
    </row>
    <row r="120" spans="1:3">
      <c r="A120" s="4" t="s">
        <v>1019</v>
      </c>
    </row>
    <row r="121" spans="1:3">
      <c r="A121" s="3" t="s">
        <v>978</v>
      </c>
    </row>
    <row r="122" spans="1:3">
      <c r="A122" s="4" t="s">
        <v>979</v>
      </c>
      <c r="B122" s="5" t="n">
        <v>4197951</v>
      </c>
      <c r="C122" s="5" t="n">
        <v>1487709</v>
      </c>
    </row>
    <row r="123" spans="1:3">
      <c r="A123" s="4" t="s">
        <v>1020</v>
      </c>
    </row>
    <row r="124" spans="1:3">
      <c r="A124" s="3" t="s">
        <v>978</v>
      </c>
    </row>
    <row r="125" spans="1:3">
      <c r="A125" s="4" t="s">
        <v>979</v>
      </c>
      <c r="B125" s="5" t="n">
        <v>107071</v>
      </c>
      <c r="C125" s="5" t="n">
        <v>54949</v>
      </c>
    </row>
    <row r="126" spans="1:3">
      <c r="A126" s="4" t="s">
        <v>1021</v>
      </c>
    </row>
    <row r="127" spans="1:3">
      <c r="A127" s="3" t="s">
        <v>978</v>
      </c>
    </row>
    <row r="128" spans="1:3">
      <c r="A128" s="4" t="s">
        <v>979</v>
      </c>
      <c r="C128" s="5" t="n">
        <v>82830</v>
      </c>
    </row>
    <row r="129" spans="1:3">
      <c r="A129" s="4" t="s">
        <v>1022</v>
      </c>
    </row>
    <row r="130" spans="1:3">
      <c r="A130" s="3" t="s">
        <v>978</v>
      </c>
    </row>
    <row r="131" spans="1:3">
      <c r="A131" s="4" t="s">
        <v>979</v>
      </c>
      <c r="C131" s="5" t="n">
        <v>10096</v>
      </c>
    </row>
    <row r="132" spans="1:3">
      <c r="A132" s="4" t="s">
        <v>1023</v>
      </c>
    </row>
    <row r="133" spans="1:3">
      <c r="A133" s="3" t="s">
        <v>978</v>
      </c>
    </row>
    <row r="134" spans="1:3">
      <c r="A134" s="4" t="s">
        <v>979</v>
      </c>
      <c r="B134" s="5" t="n">
        <v>57761</v>
      </c>
    </row>
    <row r="135" spans="1:3">
      <c r="A135" s="4" t="s">
        <v>1024</v>
      </c>
    </row>
    <row r="136" spans="1:3">
      <c r="A136" s="3" t="s">
        <v>978</v>
      </c>
    </row>
    <row r="137" spans="1:3">
      <c r="A137" s="4" t="s">
        <v>979</v>
      </c>
      <c r="B137" s="5" t="n">
        <v>354283</v>
      </c>
      <c r="C137" s="5" t="n">
        <v>354283</v>
      </c>
    </row>
    <row r="138" spans="1:3">
      <c r="A138" s="4" t="s">
        <v>1025</v>
      </c>
    </row>
    <row r="139" spans="1:3">
      <c r="A139" s="3" t="s">
        <v>978</v>
      </c>
    </row>
    <row r="140" spans="1:3">
      <c r="A140" s="4" t="s">
        <v>979</v>
      </c>
      <c r="B140" s="5" t="n">
        <v>98519</v>
      </c>
      <c r="C140" s="5" t="n">
        <v>152495</v>
      </c>
    </row>
    <row r="141" spans="1:3">
      <c r="A141" s="4" t="s">
        <v>1026</v>
      </c>
    </row>
    <row r="142" spans="1:3">
      <c r="A142" s="3" t="s">
        <v>978</v>
      </c>
    </row>
    <row r="143" spans="1:3">
      <c r="A143" s="4" t="s">
        <v>979</v>
      </c>
      <c r="B143" s="5" t="n">
        <v>1959124</v>
      </c>
      <c r="C143" s="5" t="n">
        <v>177478</v>
      </c>
    </row>
    <row r="144" spans="1:3">
      <c r="A144" s="4" t="s">
        <v>1027</v>
      </c>
    </row>
    <row r="145" spans="1:3">
      <c r="A145" s="3" t="s">
        <v>978</v>
      </c>
    </row>
    <row r="146" spans="1:3">
      <c r="A146" s="4" t="s">
        <v>979</v>
      </c>
      <c r="B146" s="5" t="n">
        <v>973873</v>
      </c>
      <c r="C146" s="5" t="n">
        <v>758841</v>
      </c>
    </row>
    <row r="147" spans="1:3">
      <c r="A147" s="4" t="s">
        <v>1028</v>
      </c>
    </row>
    <row r="148" spans="1:3">
      <c r="A148" s="3" t="s">
        <v>978</v>
      </c>
    </row>
    <row r="149" spans="1:3">
      <c r="A149" s="4" t="s">
        <v>979</v>
      </c>
      <c r="C149" s="5" t="n">
        <v>15192</v>
      </c>
    </row>
    <row r="150" spans="1:3">
      <c r="A150" s="4" t="s">
        <v>1029</v>
      </c>
    </row>
    <row r="151" spans="1:3">
      <c r="A151" s="3" t="s">
        <v>978</v>
      </c>
    </row>
    <row r="152" spans="1:3">
      <c r="A152" s="4" t="s">
        <v>979</v>
      </c>
      <c r="B152" s="5" t="n">
        <v>89545</v>
      </c>
      <c r="C152" s="5" t="n">
        <v>165875</v>
      </c>
    </row>
    <row r="153" spans="1:3">
      <c r="A153" s="4" t="s">
        <v>1030</v>
      </c>
    </row>
    <row r="154" spans="1:3">
      <c r="A154" s="3" t="s">
        <v>978</v>
      </c>
    </row>
    <row r="155" spans="1:3">
      <c r="A155" s="4" t="s">
        <v>979</v>
      </c>
      <c r="C155" s="5" t="n">
        <v>37936</v>
      </c>
    </row>
    <row r="156" spans="1:3">
      <c r="A156" s="4" t="s">
        <v>1031</v>
      </c>
    </row>
    <row r="157" spans="1:3">
      <c r="A157" s="3" t="s">
        <v>978</v>
      </c>
    </row>
    <row r="158" spans="1:3">
      <c r="A158" s="4" t="s">
        <v>979</v>
      </c>
      <c r="B158" s="5" t="n">
        <v>52215</v>
      </c>
      <c r="C158" s="5" t="n">
        <v>9188</v>
      </c>
    </row>
    <row r="159" spans="1:3">
      <c r="A159" s="4" t="s">
        <v>1032</v>
      </c>
    </row>
    <row r="160" spans="1:3">
      <c r="A160" s="3" t="s">
        <v>978</v>
      </c>
    </row>
    <row r="161" spans="1:3">
      <c r="A161" s="4" t="s">
        <v>979</v>
      </c>
      <c r="B161" s="5" t="n">
        <v>23329</v>
      </c>
    </row>
    <row r="162" spans="1:3">
      <c r="A162" s="4" t="s">
        <v>1033</v>
      </c>
    </row>
    <row r="163" spans="1:3">
      <c r="A163" s="3" t="s">
        <v>978</v>
      </c>
    </row>
    <row r="164" spans="1:3">
      <c r="A164" s="4" t="s">
        <v>979</v>
      </c>
      <c r="B164" s="5" t="n">
        <v>419032</v>
      </c>
      <c r="C164" s="5" t="n">
        <v>46557</v>
      </c>
    </row>
    <row r="165" spans="1:3">
      <c r="A165" s="4" t="s">
        <v>1034</v>
      </c>
    </row>
    <row r="166" spans="1:3">
      <c r="A166" s="3" t="s">
        <v>978</v>
      </c>
    </row>
    <row r="167" spans="1:3">
      <c r="A167" s="4" t="s">
        <v>979</v>
      </c>
      <c r="C167" s="5" t="n">
        <v>17410</v>
      </c>
    </row>
    <row r="168" spans="1:3">
      <c r="A168" s="4" t="s">
        <v>1035</v>
      </c>
    </row>
    <row r="169" spans="1:3">
      <c r="A169" s="3" t="s">
        <v>978</v>
      </c>
    </row>
    <row r="170" spans="1:3">
      <c r="A170" s="4" t="s">
        <v>979</v>
      </c>
      <c r="C170" s="5" t="n">
        <v>262694</v>
      </c>
    </row>
    <row r="171" spans="1:3">
      <c r="A171" s="4" t="s">
        <v>1036</v>
      </c>
    </row>
    <row r="172" spans="1:3">
      <c r="A172" s="3" t="s">
        <v>978</v>
      </c>
    </row>
    <row r="173" spans="1:3">
      <c r="A173" s="4" t="s">
        <v>979</v>
      </c>
      <c r="B173" s="5" t="n">
        <v>601512</v>
      </c>
    </row>
    <row r="174" spans="1:3">
      <c r="A174" s="4" t="s">
        <v>1037</v>
      </c>
    </row>
    <row r="175" spans="1:3">
      <c r="A175" s="3" t="s">
        <v>978</v>
      </c>
    </row>
    <row r="176" spans="1:3">
      <c r="A176" s="4" t="s">
        <v>979</v>
      </c>
      <c r="B176" s="5" t="n">
        <v>32264</v>
      </c>
    </row>
    <row r="177" spans="1:3">
      <c r="A177" s="4" t="s">
        <v>1038</v>
      </c>
    </row>
    <row r="178" spans="1:3">
      <c r="A178" s="3" t="s">
        <v>978</v>
      </c>
    </row>
    <row r="179" spans="1:3">
      <c r="A179" s="4" t="s">
        <v>979</v>
      </c>
      <c r="B179" s="5" t="n">
        <v>276607</v>
      </c>
    </row>
    <row r="180" spans="1:3">
      <c r="A180" s="4" t="s">
        <v>1039</v>
      </c>
    </row>
    <row r="181" spans="1:3">
      <c r="A181" s="3" t="s">
        <v>978</v>
      </c>
    </row>
    <row r="182" spans="1:3">
      <c r="A182" s="4" t="s">
        <v>979</v>
      </c>
      <c r="B182" s="5" t="n">
        <v>14233</v>
      </c>
    </row>
    <row r="183" spans="1:3">
      <c r="A183" s="4" t="s">
        <v>1040</v>
      </c>
    </row>
    <row r="184" spans="1:3">
      <c r="A184" s="3" t="s">
        <v>978</v>
      </c>
    </row>
    <row r="185" spans="1:3">
      <c r="A185" s="4" t="s">
        <v>979</v>
      </c>
      <c r="B185" s="5" t="n">
        <v>10365</v>
      </c>
    </row>
    <row r="186" spans="1:3">
      <c r="A186" s="4" t="s">
        <v>1041</v>
      </c>
    </row>
    <row r="187" spans="1:3">
      <c r="A187" s="3" t="s">
        <v>978</v>
      </c>
    </row>
    <row r="188" spans="1:3">
      <c r="A188" s="4" t="s">
        <v>979</v>
      </c>
      <c r="B188" s="5" t="n">
        <v>14286</v>
      </c>
    </row>
    <row r="189" spans="1:3">
      <c r="A189" s="4" t="s">
        <v>1042</v>
      </c>
    </row>
    <row r="190" spans="1:3">
      <c r="A190" s="3" t="s">
        <v>978</v>
      </c>
    </row>
    <row r="191" spans="1:3">
      <c r="A191" s="4" t="s">
        <v>979</v>
      </c>
      <c r="B191" s="5" t="n">
        <v>14285</v>
      </c>
    </row>
    <row r="192" spans="1:3">
      <c r="A192" s="4" t="s">
        <v>1043</v>
      </c>
    </row>
    <row r="193" spans="1:3">
      <c r="A193" s="3" t="s">
        <v>978</v>
      </c>
    </row>
    <row r="194" spans="1:3">
      <c r="A194" s="4" t="s">
        <v>979</v>
      </c>
      <c r="B194" s="5" t="n">
        <v>44675</v>
      </c>
      <c r="C194" s="5" t="n">
        <v>8511</v>
      </c>
    </row>
    <row r="195" spans="1:3">
      <c r="A195" s="4" t="s">
        <v>1044</v>
      </c>
    </row>
    <row r="196" spans="1:3">
      <c r="A196" s="3" t="s">
        <v>978</v>
      </c>
    </row>
    <row r="197" spans="1:3">
      <c r="A197" s="4" t="s">
        <v>979</v>
      </c>
      <c r="B197" s="5" t="n">
        <v>3671446</v>
      </c>
      <c r="C197" s="5" t="n">
        <v>20751714</v>
      </c>
    </row>
    <row r="198" spans="1:3">
      <c r="A198" s="4" t="s">
        <v>1045</v>
      </c>
    </row>
    <row r="199" spans="1:3">
      <c r="A199" s="3" t="s">
        <v>978</v>
      </c>
    </row>
    <row r="200" spans="1:3">
      <c r="A200" s="4" t="s">
        <v>979</v>
      </c>
      <c r="B200" s="5" t="n">
        <v>18565698</v>
      </c>
      <c r="C200" s="5" t="n">
        <v>21484590</v>
      </c>
    </row>
    <row r="201" spans="1:3">
      <c r="A201" s="4" t="s">
        <v>1046</v>
      </c>
    </row>
    <row r="202" spans="1:3">
      <c r="A202" s="3" t="s">
        <v>978</v>
      </c>
    </row>
    <row r="203" spans="1:3">
      <c r="A203" s="4" t="s">
        <v>979</v>
      </c>
      <c r="C203" s="5" t="n">
        <v>19877</v>
      </c>
    </row>
    <row r="204" spans="1:3">
      <c r="A204" s="4" t="s">
        <v>1047</v>
      </c>
    </row>
    <row r="205" spans="1:3">
      <c r="A205" s="3" t="s">
        <v>978</v>
      </c>
    </row>
    <row r="206" spans="1:3">
      <c r="A206" s="4" t="s">
        <v>979</v>
      </c>
      <c r="C206" s="5" t="n">
        <v>50594</v>
      </c>
    </row>
    <row r="207" spans="1:3">
      <c r="A207" s="4" t="s">
        <v>1048</v>
      </c>
    </row>
    <row r="208" spans="1:3">
      <c r="A208" s="3" t="s">
        <v>978</v>
      </c>
    </row>
    <row r="209" spans="1:3">
      <c r="A209" s="4" t="s">
        <v>979</v>
      </c>
      <c r="C209" s="5" t="n">
        <v>35572</v>
      </c>
    </row>
    <row r="210" spans="1:3">
      <c r="A210" s="4" t="s">
        <v>1049</v>
      </c>
    </row>
    <row r="211" spans="1:3">
      <c r="A211" s="3" t="s">
        <v>978</v>
      </c>
    </row>
    <row r="212" spans="1:3">
      <c r="A212" s="4" t="s">
        <v>979</v>
      </c>
      <c r="C212" s="5" t="n">
        <v>162594</v>
      </c>
    </row>
    <row r="213" spans="1:3">
      <c r="A213" s="4" t="s">
        <v>1050</v>
      </c>
    </row>
    <row r="214" spans="1:3">
      <c r="A214" s="3" t="s">
        <v>978</v>
      </c>
    </row>
    <row r="215" spans="1:3">
      <c r="A215" s="4" t="s">
        <v>979</v>
      </c>
      <c r="B215" s="5" t="n">
        <v>52241</v>
      </c>
    </row>
    <row r="216" spans="1:3">
      <c r="A216" s="4" t="s">
        <v>1051</v>
      </c>
    </row>
    <row r="217" spans="1:3">
      <c r="A217" s="3" t="s">
        <v>978</v>
      </c>
    </row>
    <row r="218" spans="1:3">
      <c r="A218" s="4" t="s">
        <v>979</v>
      </c>
      <c r="B218" s="5" t="n">
        <v>23077</v>
      </c>
      <c r="C218" s="5" t="n">
        <v>796750</v>
      </c>
    </row>
    <row r="219" spans="1:3">
      <c r="A219" s="4" t="s">
        <v>1052</v>
      </c>
    </row>
    <row r="220" spans="1:3">
      <c r="A220" s="3" t="s">
        <v>978</v>
      </c>
    </row>
    <row r="221" spans="1:3">
      <c r="A221" s="4" t="s">
        <v>979</v>
      </c>
      <c r="B221" s="5" t="n">
        <v>464846</v>
      </c>
    </row>
    <row r="222" spans="1:3">
      <c r="A222" s="4" t="s">
        <v>1053</v>
      </c>
    </row>
    <row r="223" spans="1:3">
      <c r="A223" s="3" t="s">
        <v>978</v>
      </c>
    </row>
    <row r="224" spans="1:3">
      <c r="A224" s="4" t="s">
        <v>979</v>
      </c>
      <c r="B224" s="5" t="n">
        <v>2405958</v>
      </c>
    </row>
    <row r="225" spans="1:3">
      <c r="A225" s="4" t="s">
        <v>1054</v>
      </c>
    </row>
    <row r="226" spans="1:3">
      <c r="A226" s="3" t="s">
        <v>978</v>
      </c>
    </row>
    <row r="227" spans="1:3">
      <c r="A227" s="4" t="s">
        <v>980</v>
      </c>
      <c r="B227" s="5" t="n">
        <v>157936325</v>
      </c>
      <c r="C227" s="5" t="n">
        <v>119612972</v>
      </c>
    </row>
    <row r="228" spans="1:3">
      <c r="A228" s="4" t="s">
        <v>68</v>
      </c>
      <c r="B228" s="5" t="n">
        <v>447193802</v>
      </c>
      <c r="C228" s="5" t="n">
        <v>318518</v>
      </c>
    </row>
    <row r="229" spans="1:3">
      <c r="A229" s="4" t="s">
        <v>1055</v>
      </c>
    </row>
    <row r="230" spans="1:3">
      <c r="A230" s="3" t="s">
        <v>978</v>
      </c>
    </row>
    <row r="231" spans="1:3">
      <c r="A231" s="4" t="s">
        <v>980</v>
      </c>
      <c r="B231" s="5" t="n">
        <v>159940</v>
      </c>
      <c r="C231" s="5" t="n">
        <v>277868</v>
      </c>
    </row>
    <row r="232" spans="1:3">
      <c r="A232" s="4" t="s">
        <v>1056</v>
      </c>
    </row>
    <row r="233" spans="1:3">
      <c r="A233" s="3" t="s">
        <v>978</v>
      </c>
    </row>
    <row r="234" spans="1:3">
      <c r="A234" s="4" t="s">
        <v>980</v>
      </c>
      <c r="C234" s="5" t="n">
        <v>71648</v>
      </c>
    </row>
    <row r="235" spans="1:3">
      <c r="A235" s="4" t="s">
        <v>1057</v>
      </c>
    </row>
    <row r="236" spans="1:3">
      <c r="A236" s="3" t="s">
        <v>978</v>
      </c>
    </row>
    <row r="237" spans="1:3">
      <c r="A237" s="4" t="s">
        <v>980</v>
      </c>
      <c r="C237" s="5" t="n">
        <v>3175956</v>
      </c>
    </row>
    <row r="238" spans="1:3">
      <c r="A238" s="4" t="s">
        <v>1058</v>
      </c>
    </row>
    <row r="239" spans="1:3">
      <c r="A239" s="3" t="s">
        <v>978</v>
      </c>
    </row>
    <row r="240" spans="1:3">
      <c r="A240" s="4" t="s">
        <v>980</v>
      </c>
      <c r="B240" s="5" t="n">
        <v>12389</v>
      </c>
    </row>
    <row r="241" spans="1:3">
      <c r="A241" s="4" t="s">
        <v>1059</v>
      </c>
    </row>
    <row r="242" spans="1:3">
      <c r="A242" s="3" t="s">
        <v>978</v>
      </c>
    </row>
    <row r="243" spans="1:3">
      <c r="A243" s="4" t="s">
        <v>980</v>
      </c>
      <c r="B243" s="5" t="n">
        <v>5935652</v>
      </c>
      <c r="C243" s="5" t="n">
        <v>8100426</v>
      </c>
    </row>
    <row r="244" spans="1:3">
      <c r="A244" s="4" t="s">
        <v>1060</v>
      </c>
    </row>
    <row r="245" spans="1:3">
      <c r="A245" s="3" t="s">
        <v>978</v>
      </c>
    </row>
    <row r="246" spans="1:3">
      <c r="A246" s="4" t="s">
        <v>980</v>
      </c>
      <c r="C246" s="5" t="n">
        <v>258</v>
      </c>
    </row>
    <row r="247" spans="1:3">
      <c r="A247" s="4" t="s">
        <v>1061</v>
      </c>
    </row>
    <row r="248" spans="1:3">
      <c r="A248" s="3" t="s">
        <v>978</v>
      </c>
    </row>
    <row r="249" spans="1:3">
      <c r="A249" s="4" t="s">
        <v>980</v>
      </c>
      <c r="C249" s="5" t="n">
        <v>65829</v>
      </c>
    </row>
    <row r="250" spans="1:3">
      <c r="A250" s="4" t="s">
        <v>1062</v>
      </c>
    </row>
    <row r="251" spans="1:3">
      <c r="A251" s="3" t="s">
        <v>978</v>
      </c>
    </row>
    <row r="252" spans="1:3">
      <c r="A252" s="4" t="s">
        <v>980</v>
      </c>
      <c r="C252" s="5" t="n">
        <v>22257</v>
      </c>
    </row>
    <row r="253" spans="1:3">
      <c r="A253" s="4" t="s">
        <v>1063</v>
      </c>
    </row>
    <row r="254" spans="1:3">
      <c r="A254" s="3" t="s">
        <v>978</v>
      </c>
    </row>
    <row r="255" spans="1:3">
      <c r="A255" s="4" t="s">
        <v>980</v>
      </c>
      <c r="B255" s="5" t="n">
        <v>702702</v>
      </c>
      <c r="C255" s="5" t="n">
        <v>214667</v>
      </c>
    </row>
    <row r="256" spans="1:3">
      <c r="A256" s="4" t="s">
        <v>1064</v>
      </c>
    </row>
    <row r="257" spans="1:3">
      <c r="A257" s="3" t="s">
        <v>978</v>
      </c>
    </row>
    <row r="258" spans="1:3">
      <c r="A258" s="4" t="s">
        <v>980</v>
      </c>
      <c r="C258" s="5" t="n">
        <v>484</v>
      </c>
    </row>
    <row r="259" spans="1:3">
      <c r="A259" s="4" t="s">
        <v>1065</v>
      </c>
    </row>
    <row r="260" spans="1:3">
      <c r="A260" s="3" t="s">
        <v>978</v>
      </c>
    </row>
    <row r="261" spans="1:3">
      <c r="A261" s="4" t="s">
        <v>980</v>
      </c>
      <c r="C261" s="5" t="n">
        <v>2105042</v>
      </c>
    </row>
    <row r="262" spans="1:3">
      <c r="A262" s="4" t="s">
        <v>1066</v>
      </c>
    </row>
    <row r="263" spans="1:3">
      <c r="A263" s="3" t="s">
        <v>978</v>
      </c>
    </row>
    <row r="264" spans="1:3">
      <c r="A264" s="4" t="s">
        <v>980</v>
      </c>
      <c r="C264" s="5" t="n">
        <v>77415</v>
      </c>
    </row>
    <row r="265" spans="1:3">
      <c r="A265" s="4" t="s">
        <v>1067</v>
      </c>
    </row>
    <row r="266" spans="1:3">
      <c r="A266" s="3" t="s">
        <v>978</v>
      </c>
    </row>
    <row r="267" spans="1:3">
      <c r="A267" s="4" t="s">
        <v>980</v>
      </c>
      <c r="B267" s="5" t="n">
        <v>67197814</v>
      </c>
      <c r="C267" s="5" t="n">
        <v>63543371</v>
      </c>
    </row>
    <row r="268" spans="1:3">
      <c r="A268" s="4" t="s">
        <v>1068</v>
      </c>
    </row>
    <row r="269" spans="1:3">
      <c r="A269" s="3" t="s">
        <v>978</v>
      </c>
    </row>
    <row r="270" spans="1:3">
      <c r="A270" s="4" t="s">
        <v>980</v>
      </c>
      <c r="B270" s="5" t="n">
        <v>5866256</v>
      </c>
      <c r="C270" s="5" t="n">
        <v>1583058</v>
      </c>
    </row>
    <row r="271" spans="1:3">
      <c r="A271" s="4" t="s">
        <v>1069</v>
      </c>
    </row>
    <row r="272" spans="1:3">
      <c r="A272" s="3" t="s">
        <v>978</v>
      </c>
    </row>
    <row r="273" spans="1:3">
      <c r="A273" s="4" t="s">
        <v>980</v>
      </c>
      <c r="B273" s="5" t="n">
        <v>35</v>
      </c>
    </row>
    <row r="274" spans="1:3">
      <c r="A274" s="4" t="s">
        <v>1070</v>
      </c>
    </row>
    <row r="275" spans="1:3">
      <c r="A275" s="3" t="s">
        <v>978</v>
      </c>
    </row>
    <row r="276" spans="1:3">
      <c r="A276" s="4" t="s">
        <v>980</v>
      </c>
      <c r="B276" s="5" t="n">
        <v>820642</v>
      </c>
    </row>
    <row r="277" spans="1:3">
      <c r="A277" s="4" t="s">
        <v>1071</v>
      </c>
    </row>
    <row r="278" spans="1:3">
      <c r="A278" s="3" t="s">
        <v>978</v>
      </c>
    </row>
    <row r="279" spans="1:3">
      <c r="A279" s="4" t="s">
        <v>980</v>
      </c>
      <c r="C279" s="5" t="n">
        <v>1261153</v>
      </c>
    </row>
    <row r="280" spans="1:3">
      <c r="A280" s="4" t="s">
        <v>1072</v>
      </c>
    </row>
    <row r="281" spans="1:3">
      <c r="A281" s="3" t="s">
        <v>978</v>
      </c>
    </row>
    <row r="282" spans="1:3">
      <c r="A282" s="4" t="s">
        <v>980</v>
      </c>
      <c r="C282" s="5" t="n">
        <v>4591580</v>
      </c>
    </row>
    <row r="283" spans="1:3">
      <c r="A283" s="4" t="s">
        <v>1073</v>
      </c>
    </row>
    <row r="284" spans="1:3">
      <c r="A284" s="3" t="s">
        <v>978</v>
      </c>
    </row>
    <row r="285" spans="1:3">
      <c r="A285" s="4" t="s">
        <v>980</v>
      </c>
      <c r="B285" s="5" t="n">
        <v>12186715</v>
      </c>
      <c r="C285" s="5" t="n">
        <v>2089122</v>
      </c>
    </row>
    <row r="286" spans="1:3">
      <c r="A286" s="4" t="s">
        <v>1074</v>
      </c>
    </row>
    <row r="287" spans="1:3">
      <c r="A287" s="3" t="s">
        <v>978</v>
      </c>
    </row>
    <row r="288" spans="1:3">
      <c r="A288" s="4" t="s">
        <v>980</v>
      </c>
      <c r="C288" s="5" t="n">
        <v>853</v>
      </c>
    </row>
    <row r="289" spans="1:3">
      <c r="A289" s="4" t="s">
        <v>1075</v>
      </c>
    </row>
    <row r="290" spans="1:3">
      <c r="A290" s="3" t="s">
        <v>978</v>
      </c>
    </row>
    <row r="291" spans="1:3">
      <c r="A291" s="4" t="s">
        <v>980</v>
      </c>
      <c r="C291" s="5" t="n">
        <v>10323531</v>
      </c>
    </row>
    <row r="292" spans="1:3">
      <c r="A292" s="4" t="s">
        <v>1076</v>
      </c>
    </row>
    <row r="293" spans="1:3">
      <c r="A293" s="3" t="s">
        <v>978</v>
      </c>
    </row>
    <row r="294" spans="1:3">
      <c r="A294" s="4" t="s">
        <v>980</v>
      </c>
      <c r="B294" s="5" t="n">
        <v>123979</v>
      </c>
    </row>
    <row r="295" spans="1:3">
      <c r="A295" s="4" t="s">
        <v>68</v>
      </c>
      <c r="B295" s="5" t="n">
        <v>447193802</v>
      </c>
    </row>
    <row r="296" spans="1:3">
      <c r="A296" s="4" t="s">
        <v>1077</v>
      </c>
    </row>
    <row r="297" spans="1:3">
      <c r="A297" s="3" t="s">
        <v>978</v>
      </c>
    </row>
    <row r="298" spans="1:3">
      <c r="A298" s="4" t="s">
        <v>980</v>
      </c>
      <c r="B298" s="5" t="n">
        <v>74949</v>
      </c>
      <c r="C298" s="5" t="n">
        <v>77680</v>
      </c>
    </row>
    <row r="299" spans="1:3">
      <c r="A299" s="4" t="s">
        <v>1078</v>
      </c>
    </row>
    <row r="300" spans="1:3">
      <c r="A300" s="3" t="s">
        <v>978</v>
      </c>
    </row>
    <row r="301" spans="1:3">
      <c r="A301" s="4" t="s">
        <v>980</v>
      </c>
      <c r="B301" s="5" t="n">
        <v>370028</v>
      </c>
    </row>
    <row r="302" spans="1:3">
      <c r="A302" s="4" t="s">
        <v>1079</v>
      </c>
    </row>
    <row r="303" spans="1:3">
      <c r="A303" s="3" t="s">
        <v>978</v>
      </c>
    </row>
    <row r="304" spans="1:3">
      <c r="A304" s="4" t="s">
        <v>980</v>
      </c>
      <c r="B304" s="5" t="n">
        <v>4723</v>
      </c>
      <c r="C304" s="5" t="n">
        <v>4551</v>
      </c>
    </row>
    <row r="305" spans="1:3">
      <c r="A305" s="4" t="s">
        <v>1080</v>
      </c>
    </row>
    <row r="306" spans="1:3">
      <c r="A306" s="3" t="s">
        <v>978</v>
      </c>
    </row>
    <row r="307" spans="1:3">
      <c r="A307" s="4" t="s">
        <v>980</v>
      </c>
      <c r="B307" s="5" t="n">
        <v>13579</v>
      </c>
      <c r="C307" s="5" t="n">
        <v>7936</v>
      </c>
    </row>
    <row r="308" spans="1:3">
      <c r="A308" s="4" t="s">
        <v>1081</v>
      </c>
    </row>
    <row r="309" spans="1:3">
      <c r="A309" s="3" t="s">
        <v>978</v>
      </c>
    </row>
    <row r="310" spans="1:3">
      <c r="A310" s="4" t="s">
        <v>980</v>
      </c>
      <c r="B310" s="5" t="n">
        <v>1461815</v>
      </c>
      <c r="C310" s="5" t="n">
        <v>4650</v>
      </c>
    </row>
    <row r="311" spans="1:3">
      <c r="A311" s="4" t="s">
        <v>1082</v>
      </c>
    </row>
    <row r="312" spans="1:3">
      <c r="A312" s="3" t="s">
        <v>978</v>
      </c>
    </row>
    <row r="313" spans="1:3">
      <c r="A313" s="4" t="s">
        <v>980</v>
      </c>
      <c r="B313" s="5" t="n">
        <v>1987</v>
      </c>
      <c r="C313" s="5" t="n">
        <v>912731</v>
      </c>
    </row>
    <row r="314" spans="1:3">
      <c r="A314" s="4" t="s">
        <v>1083</v>
      </c>
    </row>
    <row r="315" spans="1:3">
      <c r="A315" s="3" t="s">
        <v>978</v>
      </c>
    </row>
    <row r="316" spans="1:3">
      <c r="A316" s="4" t="s">
        <v>980</v>
      </c>
      <c r="B316" s="5" t="n">
        <v>149591</v>
      </c>
    </row>
    <row r="317" spans="1:3">
      <c r="A317" s="4" t="s">
        <v>1084</v>
      </c>
    </row>
    <row r="318" spans="1:3">
      <c r="A318" s="3" t="s">
        <v>978</v>
      </c>
    </row>
    <row r="319" spans="1:3">
      <c r="A319" s="4" t="s">
        <v>980</v>
      </c>
      <c r="C319" s="5" t="n">
        <v>2110</v>
      </c>
    </row>
    <row r="320" spans="1:3">
      <c r="A320" s="4" t="s">
        <v>1085</v>
      </c>
    </row>
    <row r="321" spans="1:3">
      <c r="A321" s="3" t="s">
        <v>978</v>
      </c>
    </row>
    <row r="322" spans="1:3">
      <c r="A322" s="4" t="s">
        <v>980</v>
      </c>
      <c r="B322" s="5" t="n">
        <v>2291</v>
      </c>
    </row>
    <row r="323" spans="1:3">
      <c r="A323" s="4" t="s">
        <v>1086</v>
      </c>
    </row>
    <row r="324" spans="1:3">
      <c r="A324" s="3" t="s">
        <v>978</v>
      </c>
    </row>
    <row r="325" spans="1:3">
      <c r="A325" s="4" t="s">
        <v>980</v>
      </c>
      <c r="C325" s="5" t="n">
        <v>457457</v>
      </c>
    </row>
    <row r="326" spans="1:3">
      <c r="A326" s="4" t="s">
        <v>1087</v>
      </c>
    </row>
    <row r="327" spans="1:3">
      <c r="A327" s="3" t="s">
        <v>978</v>
      </c>
    </row>
    <row r="328" spans="1:3">
      <c r="A328" s="4" t="s">
        <v>980</v>
      </c>
      <c r="B328" s="5" t="n">
        <v>30353425</v>
      </c>
    </row>
    <row r="329" spans="1:3">
      <c r="A329" s="4" t="s">
        <v>1088</v>
      </c>
    </row>
    <row r="330" spans="1:3">
      <c r="A330" s="3" t="s">
        <v>978</v>
      </c>
    </row>
    <row r="331" spans="1:3">
      <c r="A331" s="4" t="s">
        <v>980</v>
      </c>
      <c r="B331" s="5" t="n">
        <v>2199811</v>
      </c>
    </row>
    <row r="332" spans="1:3">
      <c r="A332" s="4" t="s">
        <v>1089</v>
      </c>
    </row>
    <row r="333" spans="1:3">
      <c r="A333" s="3" t="s">
        <v>978</v>
      </c>
    </row>
    <row r="334" spans="1:3">
      <c r="A334" s="4" t="s">
        <v>980</v>
      </c>
      <c r="B334" s="5" t="n">
        <v>77624</v>
      </c>
    </row>
    <row r="335" spans="1:3">
      <c r="A335" s="4" t="s">
        <v>1090</v>
      </c>
    </row>
    <row r="336" spans="1:3">
      <c r="A336" s="3" t="s">
        <v>978</v>
      </c>
    </row>
    <row r="337" spans="1:3">
      <c r="A337" s="4" t="s">
        <v>980</v>
      </c>
      <c r="C337" s="5" t="n">
        <v>74740</v>
      </c>
    </row>
    <row r="338" spans="1:3">
      <c r="A338" s="4" t="s">
        <v>1091</v>
      </c>
    </row>
    <row r="339" spans="1:3">
      <c r="A339" s="3" t="s">
        <v>978</v>
      </c>
    </row>
    <row r="340" spans="1:3">
      <c r="A340" s="4" t="s">
        <v>980</v>
      </c>
      <c r="B340" s="5" t="n">
        <v>217859</v>
      </c>
    </row>
    <row r="341" spans="1:3">
      <c r="A341" s="4" t="s">
        <v>1092</v>
      </c>
    </row>
    <row r="342" spans="1:3">
      <c r="A342" s="3" t="s">
        <v>978</v>
      </c>
    </row>
    <row r="343" spans="1:3">
      <c r="A343" s="4" t="s">
        <v>980</v>
      </c>
      <c r="C343" s="5" t="n">
        <v>35</v>
      </c>
    </row>
    <row r="344" spans="1:3">
      <c r="A344" s="4" t="s">
        <v>1093</v>
      </c>
    </row>
    <row r="345" spans="1:3">
      <c r="A345" s="3" t="s">
        <v>978</v>
      </c>
    </row>
    <row r="346" spans="1:3">
      <c r="A346" s="4" t="s">
        <v>980</v>
      </c>
      <c r="C346" s="5" t="n">
        <v>749834</v>
      </c>
    </row>
    <row r="347" spans="1:3">
      <c r="A347" s="4" t="s">
        <v>1094</v>
      </c>
    </row>
    <row r="348" spans="1:3">
      <c r="A348" s="3" t="s">
        <v>978</v>
      </c>
    </row>
    <row r="349" spans="1:3">
      <c r="A349" s="4" t="s">
        <v>980</v>
      </c>
      <c r="B349" s="5" t="n">
        <v>336814</v>
      </c>
      <c r="C349" s="5" t="n">
        <v>3187971</v>
      </c>
    </row>
    <row r="350" spans="1:3">
      <c r="A350" s="4" t="s">
        <v>1095</v>
      </c>
    </row>
    <row r="351" spans="1:3">
      <c r="A351" s="3" t="s">
        <v>978</v>
      </c>
    </row>
    <row r="352" spans="1:3">
      <c r="A352" s="4" t="s">
        <v>980</v>
      </c>
      <c r="B352" s="5" t="n">
        <v>7482038</v>
      </c>
      <c r="C352" s="5" t="n">
        <v>10501963</v>
      </c>
    </row>
    <row r="353" spans="1:3">
      <c r="A353" s="4" t="s">
        <v>68</v>
      </c>
      <c r="C353" s="5" t="n">
        <v>318518</v>
      </c>
    </row>
    <row r="354" spans="1:3">
      <c r="A354" s="4" t="s">
        <v>1096</v>
      </c>
    </row>
    <row r="355" spans="1:3">
      <c r="A355" s="3" t="s">
        <v>978</v>
      </c>
    </row>
    <row r="356" spans="1:3">
      <c r="A356" s="4" t="s">
        <v>980</v>
      </c>
      <c r="B356" s="5" t="n">
        <v>40656</v>
      </c>
    </row>
    <row r="357" spans="1:3">
      <c r="A357" s="4" t="s">
        <v>1097</v>
      </c>
    </row>
    <row r="358" spans="1:3">
      <c r="A358" s="3" t="s">
        <v>978</v>
      </c>
    </row>
    <row r="359" spans="1:3">
      <c r="A359" s="4" t="s">
        <v>980</v>
      </c>
      <c r="B359" s="5" t="n">
        <v>1235525</v>
      </c>
    </row>
    <row r="360" spans="1:3">
      <c r="A360" s="4" t="s">
        <v>1098</v>
      </c>
    </row>
    <row r="361" spans="1:3">
      <c r="A361" s="3" t="s">
        <v>978</v>
      </c>
    </row>
    <row r="362" spans="1:3">
      <c r="A362" s="4" t="s">
        <v>980</v>
      </c>
      <c r="B362" s="5" t="n">
        <v>2258059</v>
      </c>
      <c r="C362" s="5" t="n">
        <v>924051</v>
      </c>
    </row>
    <row r="363" spans="1:3">
      <c r="A363" s="4" t="s">
        <v>1099</v>
      </c>
    </row>
    <row r="364" spans="1:3">
      <c r="A364" s="3" t="s">
        <v>978</v>
      </c>
    </row>
    <row r="365" spans="1:3">
      <c r="A365" s="4" t="s">
        <v>980</v>
      </c>
      <c r="B365" s="5" t="n">
        <v>9849260</v>
      </c>
      <c r="C365" s="5" t="n">
        <v>4184469</v>
      </c>
    </row>
    <row r="366" spans="1:3">
      <c r="A366" s="4" t="s">
        <v>1100</v>
      </c>
    </row>
    <row r="367" spans="1:3">
      <c r="A367" s="3" t="s">
        <v>978</v>
      </c>
    </row>
    <row r="368" spans="1:3">
      <c r="A368" s="4" t="s">
        <v>980</v>
      </c>
      <c r="B368" s="5" t="n">
        <v>452289</v>
      </c>
      <c r="C368" s="5" t="n">
        <v>348370</v>
      </c>
    </row>
    <row r="369" spans="1:3">
      <c r="A369" s="4" t="s">
        <v>1101</v>
      </c>
    </row>
    <row r="370" spans="1:3">
      <c r="A370" s="3" t="s">
        <v>978</v>
      </c>
    </row>
    <row r="371" spans="1:3">
      <c r="A371" s="4" t="s">
        <v>980</v>
      </c>
      <c r="C371" s="5" t="n">
        <v>64484</v>
      </c>
    </row>
    <row r="372" spans="1:3">
      <c r="A372" s="4" t="s">
        <v>1102</v>
      </c>
    </row>
    <row r="373" spans="1:3">
      <c r="A373" s="3" t="s">
        <v>978</v>
      </c>
    </row>
    <row r="374" spans="1:3">
      <c r="A374" s="4" t="s">
        <v>980</v>
      </c>
      <c r="C374" s="5" t="n">
        <v>371339</v>
      </c>
    </row>
    <row r="375" spans="1:3">
      <c r="A375" s="4" t="s">
        <v>1103</v>
      </c>
    </row>
    <row r="376" spans="1:3">
      <c r="A376" s="3" t="s">
        <v>978</v>
      </c>
    </row>
    <row r="377" spans="1:3">
      <c r="A377" s="4" t="s">
        <v>980</v>
      </c>
      <c r="B377" s="5" t="n">
        <v>13887</v>
      </c>
      <c r="C377" s="5" t="n">
        <v>72965</v>
      </c>
    </row>
    <row r="378" spans="1:3">
      <c r="A378" s="4" t="s">
        <v>1104</v>
      </c>
    </row>
    <row r="379" spans="1:3">
      <c r="A379" s="3" t="s">
        <v>978</v>
      </c>
    </row>
    <row r="380" spans="1:3">
      <c r="A380" s="4" t="s">
        <v>980</v>
      </c>
      <c r="C380" s="5" t="n">
        <v>70984</v>
      </c>
    </row>
    <row r="381" spans="1:3">
      <c r="A381" s="4" t="s">
        <v>1105</v>
      </c>
    </row>
    <row r="382" spans="1:3">
      <c r="A382" s="3" t="s">
        <v>978</v>
      </c>
    </row>
    <row r="383" spans="1:3">
      <c r="A383" s="4" t="s">
        <v>980</v>
      </c>
      <c r="C383" s="6" t="n">
        <v>90134</v>
      </c>
    </row>
    <row r="384" spans="1:3">
      <c r="A384" s="4" t="s">
        <v>1106</v>
      </c>
    </row>
    <row r="385" spans="1:3">
      <c r="A385" s="3" t="s">
        <v>978</v>
      </c>
    </row>
    <row r="386" spans="1:3">
      <c r="A386" s="4" t="s">
        <v>980</v>
      </c>
      <c r="B386" s="5" t="n">
        <v>7772801</v>
      </c>
    </row>
    <row r="387" spans="1:3">
      <c r="A387" s="4" t="s">
        <v>1107</v>
      </c>
    </row>
    <row r="388" spans="1:3">
      <c r="A388" s="3" t="s">
        <v>978</v>
      </c>
    </row>
    <row r="389" spans="1:3">
      <c r="A389" s="4" t="s">
        <v>980</v>
      </c>
      <c r="B389" s="5" t="n">
        <v>458228</v>
      </c>
    </row>
    <row r="390" spans="1:3">
      <c r="A390" s="4" t="s">
        <v>1108</v>
      </c>
    </row>
    <row r="391" spans="1:3">
      <c r="A391" s="3" t="s">
        <v>978</v>
      </c>
    </row>
    <row r="392" spans="1:3">
      <c r="A392" s="4" t="s">
        <v>980</v>
      </c>
      <c r="B392" s="6" t="n">
        <v>1029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31</v>
      </c>
      <c r="C2" s="2" t="s">
        <v>32</v>
      </c>
      <c r="D2" s="2" t="s">
        <v>34</v>
      </c>
    </row>
    <row r="3" spans="1:4">
      <c r="A3" s="3" t="s">
        <v>978</v>
      </c>
    </row>
    <row r="4" spans="1:4">
      <c r="A4" s="4" t="s">
        <v>1110</v>
      </c>
      <c r="B4" s="6" t="n">
        <v>-189741373</v>
      </c>
      <c r="C4" s="6" t="n">
        <v>-321305504</v>
      </c>
      <c r="D4" s="6" t="n">
        <v>-251103769</v>
      </c>
    </row>
    <row r="5" spans="1:4">
      <c r="A5" s="4" t="s">
        <v>1111</v>
      </c>
    </row>
    <row r="6" spans="1:4">
      <c r="A6" s="3" t="s">
        <v>978</v>
      </c>
    </row>
    <row r="7" spans="1:4">
      <c r="A7" s="4" t="s">
        <v>1110</v>
      </c>
      <c r="C7" s="5" t="n">
        <v>10394146</v>
      </c>
      <c r="D7" s="5" t="n">
        <v>18655911</v>
      </c>
    </row>
    <row r="8" spans="1:4">
      <c r="A8" s="4" t="s">
        <v>1112</v>
      </c>
    </row>
    <row r="9" spans="1:4">
      <c r="A9" s="3" t="s">
        <v>978</v>
      </c>
    </row>
    <row r="10" spans="1:4">
      <c r="A10" s="4" t="s">
        <v>1110</v>
      </c>
      <c r="D10" s="5" t="n">
        <v>-134393</v>
      </c>
    </row>
    <row r="11" spans="1:4">
      <c r="A11" s="4" t="s">
        <v>1113</v>
      </c>
    </row>
    <row r="12" spans="1:4">
      <c r="A12" s="3" t="s">
        <v>978</v>
      </c>
    </row>
    <row r="13" spans="1:4">
      <c r="A13" s="4" t="s">
        <v>1110</v>
      </c>
      <c r="D13" s="5" t="n">
        <v>-54818466</v>
      </c>
    </row>
    <row r="14" spans="1:4">
      <c r="A14" s="4" t="s">
        <v>1114</v>
      </c>
    </row>
    <row r="15" spans="1:4">
      <c r="A15" s="3" t="s">
        <v>978</v>
      </c>
    </row>
    <row r="16" spans="1:4">
      <c r="A16" s="4" t="s">
        <v>1110</v>
      </c>
      <c r="B16" s="5" t="n">
        <v>-158128</v>
      </c>
    </row>
    <row r="17" spans="1:4">
      <c r="A17" s="4" t="s">
        <v>1115</v>
      </c>
    </row>
    <row r="18" spans="1:4">
      <c r="A18" s="3" t="s">
        <v>978</v>
      </c>
    </row>
    <row r="19" spans="1:4">
      <c r="A19" s="4" t="s">
        <v>1110</v>
      </c>
      <c r="D19" s="5" t="n">
        <v>182091</v>
      </c>
    </row>
    <row r="20" spans="1:4">
      <c r="A20" s="4" t="s">
        <v>1116</v>
      </c>
    </row>
    <row r="21" spans="1:4">
      <c r="A21" s="3" t="s">
        <v>978</v>
      </c>
    </row>
    <row r="22" spans="1:4">
      <c r="A22" s="4" t="s">
        <v>1110</v>
      </c>
      <c r="D22" s="5" t="n">
        <v>-1546751</v>
      </c>
    </row>
    <row r="23" spans="1:4">
      <c r="A23" s="4" t="s">
        <v>1117</v>
      </c>
    </row>
    <row r="24" spans="1:4">
      <c r="A24" s="3" t="s">
        <v>978</v>
      </c>
    </row>
    <row r="25" spans="1:4">
      <c r="A25" s="4" t="s">
        <v>1110</v>
      </c>
      <c r="B25" s="5" t="n">
        <v>5071453</v>
      </c>
      <c r="C25" s="5" t="n">
        <v>4737522</v>
      </c>
      <c r="D25" s="5" t="n">
        <v>4822344</v>
      </c>
    </row>
    <row r="26" spans="1:4">
      <c r="A26" s="4" t="s">
        <v>1118</v>
      </c>
    </row>
    <row r="27" spans="1:4">
      <c r="A27" s="3" t="s">
        <v>978</v>
      </c>
    </row>
    <row r="28" spans="1:4">
      <c r="A28" s="4" t="s">
        <v>1110</v>
      </c>
      <c r="C28" s="5" t="n">
        <v>144404</v>
      </c>
      <c r="D28" s="5" t="n">
        <v>540259</v>
      </c>
    </row>
    <row r="29" spans="1:4">
      <c r="A29" s="4" t="s">
        <v>1119</v>
      </c>
    </row>
    <row r="30" spans="1:4">
      <c r="A30" s="3" t="s">
        <v>978</v>
      </c>
    </row>
    <row r="31" spans="1:4">
      <c r="A31" s="4" t="s">
        <v>1110</v>
      </c>
      <c r="D31" s="5" t="n">
        <v>-352</v>
      </c>
    </row>
    <row r="32" spans="1:4">
      <c r="A32" s="4" t="s">
        <v>1120</v>
      </c>
    </row>
    <row r="33" spans="1:4">
      <c r="A33" s="3" t="s">
        <v>978</v>
      </c>
    </row>
    <row r="34" spans="1:4">
      <c r="A34" s="4" t="s">
        <v>1110</v>
      </c>
      <c r="C34" s="5" t="n">
        <v>-289800</v>
      </c>
      <c r="D34" s="5" t="n">
        <v>-1933040</v>
      </c>
    </row>
    <row r="35" spans="1:4">
      <c r="A35" s="4" t="s">
        <v>1121</v>
      </c>
    </row>
    <row r="36" spans="1:4">
      <c r="A36" s="3" t="s">
        <v>978</v>
      </c>
    </row>
    <row r="37" spans="1:4">
      <c r="A37" s="4" t="s">
        <v>1110</v>
      </c>
      <c r="B37" s="5" t="n">
        <v>8832</v>
      </c>
      <c r="C37" s="5" t="n">
        <v>7405</v>
      </c>
      <c r="D37" s="5" t="n">
        <v>68066</v>
      </c>
    </row>
    <row r="38" spans="1:4">
      <c r="A38" s="4" t="s">
        <v>1122</v>
      </c>
    </row>
    <row r="39" spans="1:4">
      <c r="A39" s="3" t="s">
        <v>978</v>
      </c>
    </row>
    <row r="40" spans="1:4">
      <c r="A40" s="4" t="s">
        <v>1110</v>
      </c>
      <c r="C40" s="5" t="n">
        <v>-181</v>
      </c>
    </row>
    <row r="41" spans="1:4">
      <c r="A41" s="4" t="s">
        <v>1123</v>
      </c>
    </row>
    <row r="42" spans="1:4">
      <c r="A42" s="3" t="s">
        <v>978</v>
      </c>
    </row>
    <row r="43" spans="1:4">
      <c r="A43" s="4" t="s">
        <v>1110</v>
      </c>
      <c r="D43" s="5" t="n">
        <v>-709</v>
      </c>
    </row>
    <row r="44" spans="1:4">
      <c r="A44" s="4" t="s">
        <v>1124</v>
      </c>
    </row>
    <row r="45" spans="1:4">
      <c r="A45" s="3" t="s">
        <v>978</v>
      </c>
    </row>
    <row r="46" spans="1:4">
      <c r="A46" s="4" t="s">
        <v>1110</v>
      </c>
      <c r="B46" s="5" t="n">
        <v>441519</v>
      </c>
      <c r="C46" s="5" t="n">
        <v>399432</v>
      </c>
      <c r="D46" s="5" t="n">
        <v>141664</v>
      </c>
    </row>
    <row r="47" spans="1:4">
      <c r="A47" s="4" t="s">
        <v>1125</v>
      </c>
    </row>
    <row r="48" spans="1:4">
      <c r="A48" s="3" t="s">
        <v>978</v>
      </c>
    </row>
    <row r="49" spans="1:4">
      <c r="A49" s="4" t="s">
        <v>1110</v>
      </c>
      <c r="B49" s="5" t="n">
        <v>-207967</v>
      </c>
      <c r="D49" s="5" t="n">
        <v>-35949</v>
      </c>
    </row>
    <row r="50" spans="1:4">
      <c r="A50" s="4" t="s">
        <v>1126</v>
      </c>
    </row>
    <row r="51" spans="1:4">
      <c r="A51" s="3" t="s">
        <v>978</v>
      </c>
    </row>
    <row r="52" spans="1:4">
      <c r="A52" s="4" t="s">
        <v>1110</v>
      </c>
      <c r="D52" s="5" t="n">
        <v>2044935</v>
      </c>
    </row>
    <row r="53" spans="1:4">
      <c r="A53" s="4" t="s">
        <v>1127</v>
      </c>
    </row>
    <row r="54" spans="1:4">
      <c r="A54" s="3" t="s">
        <v>978</v>
      </c>
    </row>
    <row r="55" spans="1:4">
      <c r="A55" s="4" t="s">
        <v>1110</v>
      </c>
      <c r="B55" s="5" t="n">
        <v>-55</v>
      </c>
    </row>
    <row r="56" spans="1:4">
      <c r="A56" s="4" t="s">
        <v>1128</v>
      </c>
    </row>
    <row r="57" spans="1:4">
      <c r="A57" s="3" t="s">
        <v>978</v>
      </c>
    </row>
    <row r="58" spans="1:4">
      <c r="A58" s="4" t="s">
        <v>1110</v>
      </c>
      <c r="B58" s="5" t="n">
        <v>-71770</v>
      </c>
      <c r="C58" s="5" t="n">
        <v>85274</v>
      </c>
      <c r="D58" s="5" t="n">
        <v>82762</v>
      </c>
    </row>
    <row r="59" spans="1:4">
      <c r="A59" s="4" t="s">
        <v>1129</v>
      </c>
    </row>
    <row r="60" spans="1:4">
      <c r="A60" s="3" t="s">
        <v>978</v>
      </c>
    </row>
    <row r="61" spans="1:4">
      <c r="A61" s="4" t="s">
        <v>1110</v>
      </c>
      <c r="B61" s="5" t="n">
        <v>-81890342</v>
      </c>
      <c r="C61" s="5" t="n">
        <v>-146507390</v>
      </c>
      <c r="D61" s="5" t="n">
        <v>-102686858</v>
      </c>
    </row>
    <row r="62" spans="1:4">
      <c r="A62" s="4" t="s">
        <v>1130</v>
      </c>
    </row>
    <row r="63" spans="1:4">
      <c r="A63" s="3" t="s">
        <v>978</v>
      </c>
    </row>
    <row r="64" spans="1:4">
      <c r="A64" s="4" t="s">
        <v>1110</v>
      </c>
      <c r="B64" s="5" t="n">
        <v>-49631647</v>
      </c>
      <c r="C64" s="5" t="n">
        <v>-47656002</v>
      </c>
      <c r="D64" s="5" t="n">
        <v>-40494275</v>
      </c>
    </row>
    <row r="65" spans="1:4">
      <c r="A65" s="4" t="s">
        <v>1131</v>
      </c>
    </row>
    <row r="66" spans="1:4">
      <c r="A66" s="3" t="s">
        <v>978</v>
      </c>
    </row>
    <row r="67" spans="1:4">
      <c r="A67" s="4" t="s">
        <v>1110</v>
      </c>
      <c r="D67" s="5" t="n">
        <v>-1539</v>
      </c>
    </row>
    <row r="68" spans="1:4">
      <c r="A68" s="4" t="s">
        <v>1132</v>
      </c>
    </row>
    <row r="69" spans="1:4">
      <c r="A69" s="3" t="s">
        <v>978</v>
      </c>
    </row>
    <row r="70" spans="1:4">
      <c r="A70" s="4" t="s">
        <v>1110</v>
      </c>
      <c r="D70" s="5" t="n">
        <v>960390</v>
      </c>
    </row>
    <row r="71" spans="1:4">
      <c r="A71" s="4" t="s">
        <v>1133</v>
      </c>
    </row>
    <row r="72" spans="1:4">
      <c r="A72" s="3" t="s">
        <v>978</v>
      </c>
    </row>
    <row r="73" spans="1:4">
      <c r="A73" s="4" t="s">
        <v>1110</v>
      </c>
      <c r="D73" s="5" t="n">
        <v>1912448</v>
      </c>
    </row>
    <row r="74" spans="1:4">
      <c r="A74" s="4" t="s">
        <v>1134</v>
      </c>
    </row>
    <row r="75" spans="1:4">
      <c r="A75" s="3" t="s">
        <v>978</v>
      </c>
    </row>
    <row r="76" spans="1:4">
      <c r="A76" s="4" t="s">
        <v>1110</v>
      </c>
      <c r="D76" s="5" t="n">
        <v>79203</v>
      </c>
    </row>
    <row r="77" spans="1:4">
      <c r="A77" s="4" t="s">
        <v>1135</v>
      </c>
    </row>
    <row r="78" spans="1:4">
      <c r="A78" s="3" t="s">
        <v>978</v>
      </c>
    </row>
    <row r="79" spans="1:4">
      <c r="A79" s="4" t="s">
        <v>1110</v>
      </c>
      <c r="B79" s="5" t="n">
        <v>142757</v>
      </c>
      <c r="C79" s="5" t="n">
        <v>415162</v>
      </c>
      <c r="D79" s="5" t="n">
        <v>281190</v>
      </c>
    </row>
    <row r="80" spans="1:4">
      <c r="A80" s="4" t="s">
        <v>1136</v>
      </c>
    </row>
    <row r="81" spans="1:4">
      <c r="A81" s="3" t="s">
        <v>978</v>
      </c>
    </row>
    <row r="82" spans="1:4">
      <c r="A82" s="4" t="s">
        <v>1110</v>
      </c>
      <c r="B82" s="5" t="n">
        <v>18201</v>
      </c>
      <c r="C82" s="5" t="n">
        <v>1242092</v>
      </c>
      <c r="D82" s="5" t="n">
        <v>116726</v>
      </c>
    </row>
    <row r="83" spans="1:4">
      <c r="A83" s="4" t="s">
        <v>1137</v>
      </c>
    </row>
    <row r="84" spans="1:4">
      <c r="A84" s="3" t="s">
        <v>978</v>
      </c>
    </row>
    <row r="85" spans="1:4">
      <c r="A85" s="4" t="s">
        <v>1110</v>
      </c>
      <c r="B85" s="5" t="n">
        <v>-8973</v>
      </c>
      <c r="C85" s="5" t="n">
        <v>-254065</v>
      </c>
      <c r="D85" s="5" t="n">
        <v>-235950</v>
      </c>
    </row>
    <row r="86" spans="1:4">
      <c r="A86" s="4" t="s">
        <v>1138</v>
      </c>
    </row>
    <row r="87" spans="1:4">
      <c r="A87" s="3" t="s">
        <v>978</v>
      </c>
    </row>
    <row r="88" spans="1:4">
      <c r="A88" s="4" t="s">
        <v>1110</v>
      </c>
      <c r="B88" s="5" t="n">
        <v>-1954523</v>
      </c>
      <c r="C88" s="5" t="n">
        <v>-11758824</v>
      </c>
      <c r="D88" s="5" t="n">
        <v>-8803274</v>
      </c>
    </row>
    <row r="89" spans="1:4">
      <c r="A89" s="4" t="s">
        <v>1139</v>
      </c>
    </row>
    <row r="90" spans="1:4">
      <c r="A90" s="3" t="s">
        <v>978</v>
      </c>
    </row>
    <row r="91" spans="1:4">
      <c r="A91" s="4" t="s">
        <v>1110</v>
      </c>
      <c r="B91" s="5" t="n">
        <v>424664</v>
      </c>
      <c r="C91" s="5" t="n">
        <v>409823</v>
      </c>
      <c r="D91" s="5" t="n">
        <v>398957</v>
      </c>
    </row>
    <row r="92" spans="1:4">
      <c r="A92" s="4" t="s">
        <v>1140</v>
      </c>
    </row>
    <row r="93" spans="1:4">
      <c r="A93" s="3" t="s">
        <v>978</v>
      </c>
    </row>
    <row r="94" spans="1:4">
      <c r="A94" s="4" t="s">
        <v>1110</v>
      </c>
      <c r="C94" s="5" t="n">
        <v>176867</v>
      </c>
      <c r="D94" s="5" t="n">
        <v>70415</v>
      </c>
    </row>
    <row r="95" spans="1:4">
      <c r="A95" s="4" t="s">
        <v>1141</v>
      </c>
    </row>
    <row r="96" spans="1:4">
      <c r="A96" s="3" t="s">
        <v>978</v>
      </c>
    </row>
    <row r="97" spans="1:4">
      <c r="A97" s="4" t="s">
        <v>1110</v>
      </c>
      <c r="C97" s="5" t="n">
        <v>-6085</v>
      </c>
    </row>
    <row r="98" spans="1:4">
      <c r="A98" s="4" t="s">
        <v>1142</v>
      </c>
    </row>
    <row r="99" spans="1:4">
      <c r="A99" s="3" t="s">
        <v>978</v>
      </c>
    </row>
    <row r="100" spans="1:4">
      <c r="A100" s="4" t="s">
        <v>1110</v>
      </c>
      <c r="C100" s="5" t="n">
        <v>-25025</v>
      </c>
      <c r="D100" s="5" t="n">
        <v>-717599</v>
      </c>
    </row>
    <row r="101" spans="1:4">
      <c r="A101" s="4" t="s">
        <v>1143</v>
      </c>
    </row>
    <row r="102" spans="1:4">
      <c r="A102" s="3" t="s">
        <v>978</v>
      </c>
    </row>
    <row r="103" spans="1:4">
      <c r="A103" s="4" t="s">
        <v>1110</v>
      </c>
      <c r="C103" s="5" t="n">
        <v>-251099</v>
      </c>
      <c r="D103" s="5" t="n">
        <v>-2750858</v>
      </c>
    </row>
    <row r="104" spans="1:4">
      <c r="A104" s="4" t="s">
        <v>1144</v>
      </c>
    </row>
    <row r="105" spans="1:4">
      <c r="A105" s="3" t="s">
        <v>978</v>
      </c>
    </row>
    <row r="106" spans="1:4">
      <c r="A106" s="4" t="s">
        <v>1110</v>
      </c>
      <c r="B106" s="5" t="n">
        <v>622686</v>
      </c>
      <c r="C106" s="5" t="n">
        <v>1866</v>
      </c>
      <c r="D106" s="5" t="n">
        <v>-2645</v>
      </c>
    </row>
    <row r="107" spans="1:4">
      <c r="A107" s="4" t="s">
        <v>1145</v>
      </c>
    </row>
    <row r="108" spans="1:4">
      <c r="A108" s="3" t="s">
        <v>978</v>
      </c>
    </row>
    <row r="109" spans="1:4">
      <c r="A109" s="4" t="s">
        <v>1110</v>
      </c>
      <c r="D109" s="5" t="n">
        <v>-970</v>
      </c>
    </row>
    <row r="110" spans="1:4">
      <c r="A110" s="4" t="s">
        <v>1146</v>
      </c>
    </row>
    <row r="111" spans="1:4">
      <c r="A111" s="3" t="s">
        <v>978</v>
      </c>
    </row>
    <row r="112" spans="1:4">
      <c r="A112" s="4" t="s">
        <v>1110</v>
      </c>
      <c r="D112" s="5" t="n">
        <v>-9253</v>
      </c>
    </row>
    <row r="113" spans="1:4">
      <c r="A113" s="4" t="s">
        <v>1147</v>
      </c>
    </row>
    <row r="114" spans="1:4">
      <c r="A114" s="3" t="s">
        <v>978</v>
      </c>
    </row>
    <row r="115" spans="1:4">
      <c r="A115" s="4" t="s">
        <v>1110</v>
      </c>
      <c r="D115" s="5" t="n">
        <v>-96109</v>
      </c>
    </row>
    <row r="116" spans="1:4">
      <c r="A116" s="4" t="s">
        <v>1148</v>
      </c>
    </row>
    <row r="117" spans="1:4">
      <c r="A117" s="3" t="s">
        <v>978</v>
      </c>
    </row>
    <row r="118" spans="1:4">
      <c r="A118" s="4" t="s">
        <v>1110</v>
      </c>
      <c r="B118" s="5" t="n">
        <v>1139809</v>
      </c>
      <c r="C118" s="5" t="n">
        <v>745818</v>
      </c>
    </row>
    <row r="119" spans="1:4">
      <c r="A119" s="4" t="s">
        <v>1149</v>
      </c>
    </row>
    <row r="120" spans="1:4">
      <c r="A120" s="3" t="s">
        <v>978</v>
      </c>
    </row>
    <row r="121" spans="1:4">
      <c r="A121" s="4" t="s">
        <v>1110</v>
      </c>
      <c r="C121" s="5" t="n">
        <v>-349</v>
      </c>
    </row>
    <row r="122" spans="1:4">
      <c r="A122" s="4" t="s">
        <v>1150</v>
      </c>
    </row>
    <row r="123" spans="1:4">
      <c r="A123" s="3" t="s">
        <v>978</v>
      </c>
    </row>
    <row r="124" spans="1:4">
      <c r="A124" s="4" t="s">
        <v>1110</v>
      </c>
      <c r="B124" s="5" t="n">
        <v>-142469</v>
      </c>
      <c r="C124" s="5" t="n">
        <v>-1383710</v>
      </c>
      <c r="D124" s="5" t="n">
        <v>-1291995</v>
      </c>
    </row>
    <row r="125" spans="1:4">
      <c r="A125" s="4" t="s">
        <v>1151</v>
      </c>
    </row>
    <row r="126" spans="1:4">
      <c r="A126" s="3" t="s">
        <v>978</v>
      </c>
    </row>
    <row r="127" spans="1:4">
      <c r="A127" s="4" t="s">
        <v>1110</v>
      </c>
      <c r="B127" s="5" t="n">
        <v>-100418</v>
      </c>
    </row>
    <row r="128" spans="1:4">
      <c r="A128" s="4" t="s">
        <v>1152</v>
      </c>
    </row>
    <row r="129" spans="1:4">
      <c r="A129" s="3" t="s">
        <v>978</v>
      </c>
    </row>
    <row r="130" spans="1:4">
      <c r="A130" s="4" t="s">
        <v>1110</v>
      </c>
      <c r="D130" s="5" t="n">
        <v>637</v>
      </c>
    </row>
    <row r="131" spans="1:4">
      <c r="A131" s="4" t="s">
        <v>1153</v>
      </c>
    </row>
    <row r="132" spans="1:4">
      <c r="A132" s="3" t="s">
        <v>978</v>
      </c>
    </row>
    <row r="133" spans="1:4">
      <c r="A133" s="4" t="s">
        <v>1110</v>
      </c>
      <c r="D133" s="5" t="n">
        <v>289994</v>
      </c>
    </row>
    <row r="134" spans="1:4">
      <c r="A134" s="4" t="s">
        <v>1154</v>
      </c>
    </row>
    <row r="135" spans="1:4">
      <c r="A135" s="3" t="s">
        <v>978</v>
      </c>
    </row>
    <row r="136" spans="1:4">
      <c r="A136" s="4" t="s">
        <v>1110</v>
      </c>
      <c r="D136" s="5" t="n">
        <v>1260448</v>
      </c>
    </row>
    <row r="137" spans="1:4">
      <c r="A137" s="4" t="s">
        <v>1155</v>
      </c>
    </row>
    <row r="138" spans="1:4">
      <c r="A138" s="3" t="s">
        <v>978</v>
      </c>
    </row>
    <row r="139" spans="1:4">
      <c r="A139" s="4" t="s">
        <v>1110</v>
      </c>
      <c r="B139" s="5" t="n">
        <v>-79327</v>
      </c>
    </row>
    <row r="140" spans="1:4">
      <c r="A140" s="4" t="s">
        <v>1156</v>
      </c>
    </row>
    <row r="141" spans="1:4">
      <c r="A141" s="3" t="s">
        <v>978</v>
      </c>
    </row>
    <row r="142" spans="1:4">
      <c r="A142" s="4" t="s">
        <v>1110</v>
      </c>
      <c r="C142" s="5" t="n">
        <v>6629</v>
      </c>
      <c r="D142" s="5" t="n">
        <v>425604</v>
      </c>
    </row>
    <row r="143" spans="1:4">
      <c r="A143" s="4" t="s">
        <v>1157</v>
      </c>
    </row>
    <row r="144" spans="1:4">
      <c r="A144" s="3" t="s">
        <v>978</v>
      </c>
    </row>
    <row r="145" spans="1:4">
      <c r="A145" s="4" t="s">
        <v>1110</v>
      </c>
      <c r="C145" s="5" t="n">
        <v>-162177</v>
      </c>
    </row>
    <row r="146" spans="1:4">
      <c r="A146" s="4" t="s">
        <v>1158</v>
      </c>
    </row>
    <row r="147" spans="1:4">
      <c r="A147" s="3" t="s">
        <v>978</v>
      </c>
    </row>
    <row r="148" spans="1:4">
      <c r="A148" s="4" t="s">
        <v>1110</v>
      </c>
      <c r="C148" s="5" t="n">
        <v>283346</v>
      </c>
      <c r="D148" s="5" t="n">
        <v>42890</v>
      </c>
    </row>
    <row r="149" spans="1:4">
      <c r="A149" s="4" t="s">
        <v>1159</v>
      </c>
    </row>
    <row r="150" spans="1:4">
      <c r="A150" s="3" t="s">
        <v>978</v>
      </c>
    </row>
    <row r="151" spans="1:4">
      <c r="A151" s="4" t="s">
        <v>1110</v>
      </c>
      <c r="B151" s="5" t="n">
        <v>-13</v>
      </c>
    </row>
    <row r="152" spans="1:4">
      <c r="A152" s="4" t="s">
        <v>1160</v>
      </c>
    </row>
    <row r="153" spans="1:4">
      <c r="A153" s="3" t="s">
        <v>978</v>
      </c>
    </row>
    <row r="154" spans="1:4">
      <c r="A154" s="4" t="s">
        <v>1110</v>
      </c>
      <c r="B154" s="5" t="n">
        <v>-1213116</v>
      </c>
    </row>
    <row r="155" spans="1:4">
      <c r="A155" s="4" t="s">
        <v>1161</v>
      </c>
    </row>
    <row r="156" spans="1:4">
      <c r="A156" s="3" t="s">
        <v>978</v>
      </c>
    </row>
    <row r="157" spans="1:4">
      <c r="A157" s="4" t="s">
        <v>1110</v>
      </c>
      <c r="B157" s="5" t="n">
        <v>10565377</v>
      </c>
      <c r="C157" s="5" t="n">
        <v>19941617</v>
      </c>
    </row>
    <row r="158" spans="1:4">
      <c r="A158" s="4" t="s">
        <v>1162</v>
      </c>
    </row>
    <row r="159" spans="1:4">
      <c r="A159" s="3" t="s">
        <v>978</v>
      </c>
    </row>
    <row r="160" spans="1:4">
      <c r="A160" s="4" t="s">
        <v>1110</v>
      </c>
      <c r="B160" s="5" t="n">
        <v>14129</v>
      </c>
      <c r="C160" s="5" t="n">
        <v>40643</v>
      </c>
      <c r="D160" s="5" t="n">
        <v>152419</v>
      </c>
    </row>
    <row r="161" spans="1:4">
      <c r="A161" s="4" t="s">
        <v>1163</v>
      </c>
    </row>
    <row r="162" spans="1:4">
      <c r="A162" s="3" t="s">
        <v>978</v>
      </c>
    </row>
    <row r="163" spans="1:4">
      <c r="A163" s="4" t="s">
        <v>1110</v>
      </c>
      <c r="B163" s="5" t="n">
        <v>-76905</v>
      </c>
    </row>
    <row r="164" spans="1:4">
      <c r="A164" s="4" t="s">
        <v>1164</v>
      </c>
    </row>
    <row r="165" spans="1:4">
      <c r="A165" s="3" t="s">
        <v>978</v>
      </c>
    </row>
    <row r="166" spans="1:4">
      <c r="A166" s="4" t="s">
        <v>1110</v>
      </c>
      <c r="B166" s="5" t="n">
        <v>-4325</v>
      </c>
      <c r="C166" s="5" t="n">
        <v>344090</v>
      </c>
      <c r="D166" s="5" t="n">
        <v>64174</v>
      </c>
    </row>
    <row r="167" spans="1:4">
      <c r="A167" s="4" t="s">
        <v>1165</v>
      </c>
    </row>
    <row r="168" spans="1:4">
      <c r="A168" s="3" t="s">
        <v>978</v>
      </c>
    </row>
    <row r="169" spans="1:4">
      <c r="A169" s="4" t="s">
        <v>1110</v>
      </c>
      <c r="B169" s="5" t="n">
        <v>63155</v>
      </c>
      <c r="C169" s="5" t="n">
        <v>-212402</v>
      </c>
      <c r="D169" s="5" t="n">
        <v>-188859</v>
      </c>
    </row>
    <row r="170" spans="1:4">
      <c r="A170" s="4" t="s">
        <v>1166</v>
      </c>
    </row>
    <row r="171" spans="1:4">
      <c r="A171" s="3" t="s">
        <v>978</v>
      </c>
    </row>
    <row r="172" spans="1:4">
      <c r="A172" s="4" t="s">
        <v>1110</v>
      </c>
      <c r="B172" s="5" t="n">
        <v>-1052840</v>
      </c>
      <c r="C172" s="5" t="n">
        <v>-4306145</v>
      </c>
      <c r="D172" s="5" t="n">
        <v>-3674821</v>
      </c>
    </row>
    <row r="173" spans="1:4">
      <c r="A173" s="4" t="s">
        <v>1167</v>
      </c>
    </row>
    <row r="174" spans="1:4">
      <c r="A174" s="3" t="s">
        <v>978</v>
      </c>
    </row>
    <row r="175" spans="1:4">
      <c r="A175" s="4" t="s">
        <v>1110</v>
      </c>
      <c r="B175" s="5" t="n">
        <v>-1082418</v>
      </c>
      <c r="C175" s="5" t="n">
        <v>-658611</v>
      </c>
      <c r="D175" s="5" t="n">
        <v>-34700</v>
      </c>
    </row>
    <row r="176" spans="1:4">
      <c r="A176" s="4" t="s">
        <v>1168</v>
      </c>
    </row>
    <row r="177" spans="1:4">
      <c r="A177" s="3" t="s">
        <v>978</v>
      </c>
    </row>
    <row r="178" spans="1:4">
      <c r="A178" s="4" t="s">
        <v>1110</v>
      </c>
      <c r="B178" s="5" t="n">
        <v>-1057535</v>
      </c>
    </row>
    <row r="179" spans="1:4">
      <c r="A179" s="4" t="s">
        <v>1169</v>
      </c>
    </row>
    <row r="180" spans="1:4">
      <c r="A180" s="3" t="s">
        <v>978</v>
      </c>
    </row>
    <row r="181" spans="1:4">
      <c r="A181" s="4" t="s">
        <v>1110</v>
      </c>
      <c r="C181" s="5" t="n">
        <v>-2230668</v>
      </c>
      <c r="D181" s="5" t="n">
        <v>-1547695</v>
      </c>
    </row>
    <row r="182" spans="1:4">
      <c r="A182" s="4" t="s">
        <v>1170</v>
      </c>
    </row>
    <row r="183" spans="1:4">
      <c r="A183" s="3" t="s">
        <v>978</v>
      </c>
    </row>
    <row r="184" spans="1:4">
      <c r="A184" s="4" t="s">
        <v>1110</v>
      </c>
      <c r="B184" s="5" t="n">
        <v>220518</v>
      </c>
      <c r="C184" s="5" t="n">
        <v>634361</v>
      </c>
      <c r="D184" s="5" t="n">
        <v>15</v>
      </c>
    </row>
    <row r="185" spans="1:4">
      <c r="A185" s="4" t="s">
        <v>1171</v>
      </c>
    </row>
    <row r="186" spans="1:4">
      <c r="A186" s="3" t="s">
        <v>978</v>
      </c>
    </row>
    <row r="187" spans="1:4">
      <c r="A187" s="4" t="s">
        <v>1110</v>
      </c>
      <c r="B187" s="5" t="n">
        <v>25918</v>
      </c>
      <c r="C187" s="5" t="n">
        <v>528740</v>
      </c>
      <c r="D187" s="5" t="n">
        <v>48322</v>
      </c>
    </row>
    <row r="188" spans="1:4">
      <c r="A188" s="4" t="s">
        <v>1172</v>
      </c>
    </row>
    <row r="189" spans="1:4">
      <c r="A189" s="3" t="s">
        <v>978</v>
      </c>
    </row>
    <row r="190" spans="1:4">
      <c r="A190" s="4" t="s">
        <v>1110</v>
      </c>
      <c r="B190" s="5" t="n">
        <v>3531</v>
      </c>
      <c r="C190" s="5" t="n">
        <v>3730</v>
      </c>
      <c r="D190" s="5" t="n">
        <v>-2323</v>
      </c>
    </row>
    <row r="191" spans="1:4">
      <c r="A191" s="4" t="s">
        <v>1173</v>
      </c>
    </row>
    <row r="192" spans="1:4">
      <c r="A192" s="3" t="s">
        <v>978</v>
      </c>
    </row>
    <row r="193" spans="1:4">
      <c r="A193" s="4" t="s">
        <v>1110</v>
      </c>
      <c r="B193" s="5" t="n">
        <v>-30205373</v>
      </c>
      <c r="C193" s="5" t="n">
        <v>-104865684</v>
      </c>
      <c r="D193" s="5" t="n">
        <v>-34952571</v>
      </c>
    </row>
    <row r="194" spans="1:4">
      <c r="A194" s="4" t="s">
        <v>1174</v>
      </c>
    </row>
    <row r="195" spans="1:4">
      <c r="A195" s="3" t="s">
        <v>978</v>
      </c>
    </row>
    <row r="196" spans="1:4">
      <c r="A196" s="4" t="s">
        <v>1110</v>
      </c>
      <c r="B196" s="5" t="n">
        <v>-63086</v>
      </c>
      <c r="C196" s="5" t="n">
        <v>144589</v>
      </c>
      <c r="D196" s="5" t="n">
        <v>558966</v>
      </c>
    </row>
    <row r="197" spans="1:4">
      <c r="A197" s="4" t="s">
        <v>1175</v>
      </c>
    </row>
    <row r="198" spans="1:4">
      <c r="A198" s="3" t="s">
        <v>978</v>
      </c>
    </row>
    <row r="199" spans="1:4">
      <c r="A199" s="4" t="s">
        <v>1110</v>
      </c>
      <c r="B199" s="5" t="n">
        <v>-3349525</v>
      </c>
      <c r="C199" s="5" t="n">
        <v>-16630422</v>
      </c>
      <c r="D199" s="5" t="n">
        <v>-11992799</v>
      </c>
    </row>
    <row r="200" spans="1:4">
      <c r="A200" s="4" t="s">
        <v>1176</v>
      </c>
    </row>
    <row r="201" spans="1:4">
      <c r="A201" s="3" t="s">
        <v>978</v>
      </c>
    </row>
    <row r="202" spans="1:4">
      <c r="A202" s="4" t="s">
        <v>1110</v>
      </c>
      <c r="B202" s="5" t="n">
        <v>38846</v>
      </c>
      <c r="C202" s="5" t="n">
        <v>111748</v>
      </c>
    </row>
    <row r="203" spans="1:4">
      <c r="A203" s="4" t="s">
        <v>1177</v>
      </c>
    </row>
    <row r="204" spans="1:4">
      <c r="A204" s="3" t="s">
        <v>978</v>
      </c>
    </row>
    <row r="205" spans="1:4">
      <c r="A205" s="4" t="s">
        <v>1110</v>
      </c>
      <c r="B205" s="5" t="n">
        <v>18960</v>
      </c>
      <c r="C205" s="5" t="n">
        <v>109643</v>
      </c>
      <c r="D205" s="5" t="n">
        <v>23932</v>
      </c>
    </row>
    <row r="206" spans="1:4">
      <c r="A206" s="4" t="s">
        <v>1178</v>
      </c>
    </row>
    <row r="207" spans="1:4">
      <c r="A207" s="3" t="s">
        <v>978</v>
      </c>
    </row>
    <row r="208" spans="1:4">
      <c r="A208" s="4" t="s">
        <v>1110</v>
      </c>
      <c r="B208" s="5" t="n">
        <v>-51</v>
      </c>
      <c r="C208" s="5" t="n">
        <v>250</v>
      </c>
    </row>
    <row r="209" spans="1:4">
      <c r="A209" s="4" t="s">
        <v>1179</v>
      </c>
    </row>
    <row r="210" spans="1:4">
      <c r="A210" s="3" t="s">
        <v>978</v>
      </c>
    </row>
    <row r="211" spans="1:4">
      <c r="A211" s="4" t="s">
        <v>1110</v>
      </c>
      <c r="B211" s="5" t="n">
        <v>-4448833</v>
      </c>
      <c r="C211" s="5" t="n">
        <v>-25959608</v>
      </c>
      <c r="D211" s="5" t="n">
        <v>-22415584</v>
      </c>
    </row>
    <row r="212" spans="1:4">
      <c r="A212" s="4" t="s">
        <v>1180</v>
      </c>
    </row>
    <row r="213" spans="1:4">
      <c r="A213" s="3" t="s">
        <v>978</v>
      </c>
    </row>
    <row r="214" spans="1:4">
      <c r="A214" s="4" t="s">
        <v>1110</v>
      </c>
      <c r="B214" s="5" t="n">
        <v>102298</v>
      </c>
      <c r="C214" s="5" t="n">
        <v>162848</v>
      </c>
      <c r="D214" s="5" t="n">
        <v>34855</v>
      </c>
    </row>
    <row r="215" spans="1:4">
      <c r="A215" s="4" t="s">
        <v>1181</v>
      </c>
    </row>
    <row r="216" spans="1:4">
      <c r="A216" s="3" t="s">
        <v>978</v>
      </c>
    </row>
    <row r="217" spans="1:4">
      <c r="A217" s="4" t="s">
        <v>1110</v>
      </c>
      <c r="C217" s="5" t="n">
        <v>69605</v>
      </c>
    </row>
    <row r="218" spans="1:4">
      <c r="A218" s="4" t="s">
        <v>1182</v>
      </c>
    </row>
    <row r="219" spans="1:4">
      <c r="A219" s="3" t="s">
        <v>978</v>
      </c>
    </row>
    <row r="220" spans="1:4">
      <c r="A220" s="4" t="s">
        <v>1110</v>
      </c>
      <c r="B220" s="5" t="n">
        <v>33607</v>
      </c>
      <c r="C220" s="5" t="n">
        <v>10552</v>
      </c>
    </row>
    <row r="221" spans="1:4">
      <c r="A221" s="4" t="s">
        <v>1183</v>
      </c>
    </row>
    <row r="222" spans="1:4">
      <c r="A222" s="3" t="s">
        <v>978</v>
      </c>
    </row>
    <row r="223" spans="1:4">
      <c r="A223" s="4" t="s">
        <v>1110</v>
      </c>
      <c r="B223" s="5" t="n">
        <v>-1929</v>
      </c>
      <c r="C223" s="5" t="n">
        <v>-456</v>
      </c>
    </row>
    <row r="224" spans="1:4">
      <c r="A224" s="4" t="s">
        <v>1184</v>
      </c>
    </row>
    <row r="225" spans="1:4">
      <c r="A225" s="3" t="s">
        <v>978</v>
      </c>
    </row>
    <row r="226" spans="1:4">
      <c r="A226" s="4" t="s">
        <v>1110</v>
      </c>
      <c r="B226" s="5" t="n">
        <v>39759</v>
      </c>
      <c r="C226" s="5" t="n">
        <v>18516</v>
      </c>
    </row>
    <row r="227" spans="1:4">
      <c r="A227" s="4" t="s">
        <v>1185</v>
      </c>
    </row>
    <row r="228" spans="1:4">
      <c r="A228" s="3" t="s">
        <v>978</v>
      </c>
    </row>
    <row r="229" spans="1:4">
      <c r="A229" s="4" t="s">
        <v>1110</v>
      </c>
      <c r="D229" s="5" t="n">
        <v>-328310</v>
      </c>
    </row>
    <row r="230" spans="1:4">
      <c r="A230" s="4" t="s">
        <v>1186</v>
      </c>
    </row>
    <row r="231" spans="1:4">
      <c r="A231" s="3" t="s">
        <v>978</v>
      </c>
    </row>
    <row r="232" spans="1:4">
      <c r="A232" s="4" t="s">
        <v>1110</v>
      </c>
      <c r="D232" s="5" t="n">
        <v>30806</v>
      </c>
    </row>
    <row r="233" spans="1:4">
      <c r="A233" s="4" t="s">
        <v>1187</v>
      </c>
    </row>
    <row r="234" spans="1:4">
      <c r="A234" s="3" t="s">
        <v>978</v>
      </c>
    </row>
    <row r="235" spans="1:4">
      <c r="A235" s="4" t="s">
        <v>1110</v>
      </c>
      <c r="B235" s="5" t="n">
        <v>302992</v>
      </c>
      <c r="C235" s="5" t="n">
        <v>46557</v>
      </c>
    </row>
    <row r="236" spans="1:4">
      <c r="A236" s="4" t="s">
        <v>1188</v>
      </c>
    </row>
    <row r="237" spans="1:4">
      <c r="A237" s="3" t="s">
        <v>978</v>
      </c>
    </row>
    <row r="238" spans="1:4">
      <c r="A238" s="4" t="s">
        <v>1110</v>
      </c>
      <c r="C238" s="5" t="n">
        <v>94045</v>
      </c>
    </row>
    <row r="239" spans="1:4">
      <c r="A239" s="4" t="s">
        <v>1189</v>
      </c>
    </row>
    <row r="240" spans="1:4">
      <c r="A240" s="3" t="s">
        <v>978</v>
      </c>
    </row>
    <row r="241" spans="1:4">
      <c r="A241" s="4" t="s">
        <v>1110</v>
      </c>
      <c r="D241" s="5" t="n">
        <v>-654622</v>
      </c>
    </row>
    <row r="242" spans="1:4">
      <c r="A242" s="4" t="s">
        <v>1190</v>
      </c>
    </row>
    <row r="243" spans="1:4">
      <c r="A243" s="3" t="s">
        <v>978</v>
      </c>
    </row>
    <row r="244" spans="1:4">
      <c r="A244" s="4" t="s">
        <v>1110</v>
      </c>
      <c r="B244" s="5" t="n">
        <v>35317</v>
      </c>
      <c r="C244" s="5" t="n">
        <v>101595</v>
      </c>
    </row>
    <row r="245" spans="1:4">
      <c r="A245" s="4" t="s">
        <v>1191</v>
      </c>
    </row>
    <row r="246" spans="1:4">
      <c r="A246" s="3" t="s">
        <v>978</v>
      </c>
    </row>
    <row r="247" spans="1:4">
      <c r="A247" s="4" t="s">
        <v>1110</v>
      </c>
      <c r="B247" s="5" t="n">
        <v>19952</v>
      </c>
      <c r="C247" s="5" t="n">
        <v>128626</v>
      </c>
      <c r="D247" s="5" t="n">
        <v>89710</v>
      </c>
    </row>
    <row r="248" spans="1:4">
      <c r="A248" s="4" t="s">
        <v>1192</v>
      </c>
    </row>
    <row r="249" spans="1:4">
      <c r="A249" s="3" t="s">
        <v>978</v>
      </c>
    </row>
    <row r="250" spans="1:4">
      <c r="A250" s="4" t="s">
        <v>1110</v>
      </c>
      <c r="B250" s="5" t="n">
        <v>165</v>
      </c>
      <c r="C250" s="5" t="n">
        <v>144</v>
      </c>
    </row>
    <row r="251" spans="1:4">
      <c r="A251" s="4" t="s">
        <v>1193</v>
      </c>
    </row>
    <row r="252" spans="1:4">
      <c r="A252" s="3" t="s">
        <v>978</v>
      </c>
    </row>
    <row r="253" spans="1:4">
      <c r="A253" s="4" t="s">
        <v>1110</v>
      </c>
      <c r="B253" s="5" t="n">
        <v>-214455</v>
      </c>
      <c r="C253" s="5" t="n">
        <v>-539646</v>
      </c>
      <c r="D253" s="5" t="n">
        <v>-370964</v>
      </c>
    </row>
    <row r="254" spans="1:4">
      <c r="A254" s="4" t="s">
        <v>1194</v>
      </c>
    </row>
    <row r="255" spans="1:4">
      <c r="A255" s="3" t="s">
        <v>978</v>
      </c>
    </row>
    <row r="256" spans="1:4">
      <c r="A256" s="4" t="s">
        <v>1110</v>
      </c>
      <c r="C256" s="5" t="n">
        <v>11488</v>
      </c>
    </row>
    <row r="257" spans="1:4">
      <c r="A257" s="4" t="s">
        <v>1195</v>
      </c>
    </row>
    <row r="258" spans="1:4">
      <c r="A258" s="3" t="s">
        <v>978</v>
      </c>
    </row>
    <row r="259" spans="1:4">
      <c r="A259" s="4" t="s">
        <v>1110</v>
      </c>
      <c r="C259" s="5" t="n">
        <v>262694</v>
      </c>
    </row>
    <row r="260" spans="1:4">
      <c r="A260" s="4" t="s">
        <v>1196</v>
      </c>
    </row>
    <row r="261" spans="1:4">
      <c r="A261" s="3" t="s">
        <v>978</v>
      </c>
    </row>
    <row r="262" spans="1:4">
      <c r="A262" s="4" t="s">
        <v>1110</v>
      </c>
      <c r="B262" s="5" t="n">
        <v>258120</v>
      </c>
      <c r="C262" s="5" t="n">
        <v>177478</v>
      </c>
    </row>
    <row r="263" spans="1:4">
      <c r="A263" s="4" t="s">
        <v>1197</v>
      </c>
    </row>
    <row r="264" spans="1:4">
      <c r="A264" s="3" t="s">
        <v>978</v>
      </c>
    </row>
    <row r="265" spans="1:4">
      <c r="A265" s="4" t="s">
        <v>1110</v>
      </c>
      <c r="C265" s="5" t="n">
        <v>37936</v>
      </c>
    </row>
    <row r="266" spans="1:4">
      <c r="A266" s="4" t="s">
        <v>1198</v>
      </c>
    </row>
    <row r="267" spans="1:4">
      <c r="A267" s="3" t="s">
        <v>978</v>
      </c>
    </row>
    <row r="268" spans="1:4">
      <c r="A268" s="4" t="s">
        <v>1110</v>
      </c>
      <c r="B268" s="5" t="n">
        <v>23828</v>
      </c>
      <c r="C268" s="5" t="n">
        <v>9188</v>
      </c>
    </row>
    <row r="269" spans="1:4">
      <c r="A269" s="4" t="s">
        <v>1199</v>
      </c>
    </row>
    <row r="270" spans="1:4">
      <c r="A270" s="3" t="s">
        <v>978</v>
      </c>
    </row>
    <row r="271" spans="1:4">
      <c r="A271" s="4" t="s">
        <v>1110</v>
      </c>
      <c r="B271" s="5" t="n">
        <v>-53976</v>
      </c>
    </row>
    <row r="272" spans="1:4">
      <c r="A272" s="4" t="s">
        <v>1200</v>
      </c>
    </row>
    <row r="273" spans="1:4">
      <c r="A273" s="3" t="s">
        <v>978</v>
      </c>
    </row>
    <row r="274" spans="1:4">
      <c r="A274" s="4" t="s">
        <v>1110</v>
      </c>
      <c r="C274" s="5" t="n">
        <v>152495</v>
      </c>
    </row>
    <row r="275" spans="1:4">
      <c r="A275" s="4" t="s">
        <v>1201</v>
      </c>
    </row>
    <row r="276" spans="1:4">
      <c r="A276" s="3" t="s">
        <v>978</v>
      </c>
    </row>
    <row r="277" spans="1:4">
      <c r="A277" s="4" t="s">
        <v>1110</v>
      </c>
      <c r="B277" s="5" t="n">
        <v>871</v>
      </c>
    </row>
    <row r="278" spans="1:4">
      <c r="A278" s="4" t="s">
        <v>1202</v>
      </c>
    </row>
    <row r="279" spans="1:4">
      <c r="A279" s="3" t="s">
        <v>978</v>
      </c>
    </row>
    <row r="280" spans="1:4">
      <c r="A280" s="4" t="s">
        <v>1110</v>
      </c>
      <c r="B280" s="5" t="n">
        <v>875</v>
      </c>
    </row>
    <row r="281" spans="1:4">
      <c r="A281" s="4" t="s">
        <v>1203</v>
      </c>
    </row>
    <row r="282" spans="1:4">
      <c r="A282" s="3" t="s">
        <v>978</v>
      </c>
    </row>
    <row r="283" spans="1:4">
      <c r="A283" s="4" t="s">
        <v>1110</v>
      </c>
      <c r="B283" s="5" t="n">
        <v>40519</v>
      </c>
    </row>
    <row r="284" spans="1:4">
      <c r="A284" s="4" t="s">
        <v>1204</v>
      </c>
    </row>
    <row r="285" spans="1:4">
      <c r="A285" s="3" t="s">
        <v>978</v>
      </c>
    </row>
    <row r="286" spans="1:4">
      <c r="A286" s="4" t="s">
        <v>1110</v>
      </c>
      <c r="B286" s="5" t="n">
        <v>-4111525</v>
      </c>
    </row>
    <row r="287" spans="1:4">
      <c r="A287" s="4" t="s">
        <v>1205</v>
      </c>
    </row>
    <row r="288" spans="1:4">
      <c r="A288" s="3" t="s">
        <v>978</v>
      </c>
    </row>
    <row r="289" spans="1:4">
      <c r="A289" s="4" t="s">
        <v>1110</v>
      </c>
      <c r="B289" s="5" t="n">
        <v>-1845425</v>
      </c>
    </row>
    <row r="290" spans="1:4">
      <c r="A290" s="4" t="s">
        <v>1206</v>
      </c>
    </row>
    <row r="291" spans="1:4">
      <c r="A291" s="3" t="s">
        <v>978</v>
      </c>
    </row>
    <row r="292" spans="1:4">
      <c r="A292" s="4" t="s">
        <v>1110</v>
      </c>
      <c r="B292" s="5" t="n">
        <v>1857</v>
      </c>
    </row>
    <row r="293" spans="1:4">
      <c r="A293" s="4" t="s">
        <v>1207</v>
      </c>
    </row>
    <row r="294" spans="1:4">
      <c r="A294" s="3" t="s">
        <v>978</v>
      </c>
    </row>
    <row r="295" spans="1:4">
      <c r="A295" s="4" t="s">
        <v>1110</v>
      </c>
      <c r="B295" s="5" t="n">
        <v>-29015</v>
      </c>
    </row>
    <row r="296" spans="1:4">
      <c r="A296" s="4" t="s">
        <v>1208</v>
      </c>
    </row>
    <row r="297" spans="1:4">
      <c r="A297" s="3" t="s">
        <v>978</v>
      </c>
    </row>
    <row r="298" spans="1:4">
      <c r="A298" s="4" t="s">
        <v>1110</v>
      </c>
      <c r="B298" s="5" t="n">
        <v>10176</v>
      </c>
    </row>
    <row r="299" spans="1:4">
      <c r="A299" s="4" t="s">
        <v>1209</v>
      </c>
    </row>
    <row r="300" spans="1:4">
      <c r="A300" s="3" t="s">
        <v>978</v>
      </c>
    </row>
    <row r="301" spans="1:4">
      <c r="A301" s="4" t="s">
        <v>1110</v>
      </c>
      <c r="C301" s="5" t="n">
        <v>98421</v>
      </c>
      <c r="D301" s="5" t="n">
        <v>168961</v>
      </c>
    </row>
    <row r="302" spans="1:4">
      <c r="A302" s="4" t="s">
        <v>1210</v>
      </c>
    </row>
    <row r="303" spans="1:4">
      <c r="A303" s="3" t="s">
        <v>978</v>
      </c>
    </row>
    <row r="304" spans="1:4">
      <c r="A304" s="4" t="s">
        <v>1110</v>
      </c>
      <c r="B304" s="5" t="n">
        <v>-57180</v>
      </c>
    </row>
    <row r="305" spans="1:4">
      <c r="A305" s="4" t="s">
        <v>1211</v>
      </c>
    </row>
    <row r="306" spans="1:4">
      <c r="A306" s="3" t="s">
        <v>978</v>
      </c>
    </row>
    <row r="307" spans="1:4">
      <c r="A307" s="4" t="s">
        <v>1110</v>
      </c>
      <c r="B307" s="5" t="n">
        <v>-57</v>
      </c>
      <c r="C307" s="6" t="n">
        <v>-135</v>
      </c>
    </row>
    <row r="308" spans="1:4">
      <c r="A308" s="4" t="s">
        <v>1212</v>
      </c>
    </row>
    <row r="309" spans="1:4">
      <c r="A309" s="3" t="s">
        <v>978</v>
      </c>
    </row>
    <row r="310" spans="1:4">
      <c r="A310" s="4" t="s">
        <v>1110</v>
      </c>
      <c r="D310" s="5" t="n">
        <v>9191693</v>
      </c>
    </row>
    <row r="311" spans="1:4">
      <c r="A311" s="4" t="s">
        <v>1213</v>
      </c>
    </row>
    <row r="312" spans="1:4">
      <c r="A312" s="3" t="s">
        <v>978</v>
      </c>
    </row>
    <row r="313" spans="1:4">
      <c r="A313" s="4" t="s">
        <v>1110</v>
      </c>
      <c r="D313" s="6" t="n">
        <v>-2120323</v>
      </c>
    </row>
    <row r="314" spans="1:4">
      <c r="A314" s="4" t="s">
        <v>1214</v>
      </c>
    </row>
    <row r="315" spans="1:4">
      <c r="A315" s="3" t="s">
        <v>978</v>
      </c>
    </row>
    <row r="316" spans="1:4">
      <c r="A316" s="4" t="s">
        <v>1110</v>
      </c>
      <c r="B316" s="5" t="n">
        <v>-23253535</v>
      </c>
    </row>
    <row r="317" spans="1:4">
      <c r="A317" s="4" t="s">
        <v>1215</v>
      </c>
    </row>
    <row r="318" spans="1:4">
      <c r="A318" s="3" t="s">
        <v>978</v>
      </c>
    </row>
    <row r="319" spans="1:4">
      <c r="A319" s="4" t="s">
        <v>1110</v>
      </c>
      <c r="B319" s="5" t="n">
        <v>570591</v>
      </c>
    </row>
    <row r="320" spans="1:4">
      <c r="A320" s="4" t="s">
        <v>1216</v>
      </c>
    </row>
    <row r="321" spans="1:4">
      <c r="A321" s="3" t="s">
        <v>978</v>
      </c>
    </row>
    <row r="322" spans="1:4">
      <c r="A322" s="4" t="s">
        <v>1110</v>
      </c>
      <c r="B322" s="5" t="n">
        <v>28106</v>
      </c>
    </row>
    <row r="323" spans="1:4">
      <c r="A323" s="4" t="s">
        <v>1217</v>
      </c>
    </row>
    <row r="324" spans="1:4">
      <c r="A324" s="3" t="s">
        <v>978</v>
      </c>
    </row>
    <row r="325" spans="1:4">
      <c r="A325" s="4" t="s">
        <v>1110</v>
      </c>
      <c r="B325" s="5" t="n">
        <v>-61372</v>
      </c>
    </row>
    <row r="326" spans="1:4">
      <c r="A326" s="4" t="s">
        <v>1218</v>
      </c>
    </row>
    <row r="327" spans="1:4">
      <c r="A327" s="3" t="s">
        <v>978</v>
      </c>
    </row>
    <row r="328" spans="1:4">
      <c r="A328" s="4" t="s">
        <v>1110</v>
      </c>
      <c r="B328" s="5" t="n">
        <v>-4257363</v>
      </c>
    </row>
    <row r="329" spans="1:4">
      <c r="A329" s="4" t="s">
        <v>1219</v>
      </c>
    </row>
    <row r="330" spans="1:4">
      <c r="A330" s="3" t="s">
        <v>978</v>
      </c>
    </row>
    <row r="331" spans="1:4">
      <c r="A331" s="4" t="s">
        <v>1110</v>
      </c>
      <c r="B331" s="5" t="n">
        <v>698380</v>
      </c>
    </row>
    <row r="332" spans="1:4">
      <c r="A332" s="4" t="s">
        <v>1220</v>
      </c>
    </row>
    <row r="333" spans="1:4">
      <c r="A333" s="3" t="s">
        <v>978</v>
      </c>
    </row>
    <row r="334" spans="1:4">
      <c r="A334" s="4" t="s">
        <v>1110</v>
      </c>
      <c r="B334" s="5" t="n">
        <v>-2</v>
      </c>
    </row>
    <row r="335" spans="1:4">
      <c r="A335" s="4" t="s">
        <v>1221</v>
      </c>
    </row>
    <row r="336" spans="1:4">
      <c r="A336" s="3" t="s">
        <v>978</v>
      </c>
    </row>
    <row r="337" spans="1:4">
      <c r="A337" s="4" t="s">
        <v>1110</v>
      </c>
      <c r="B337" s="5" t="n">
        <v>-343645</v>
      </c>
    </row>
    <row r="338" spans="1:4">
      <c r="A338" s="4" t="s">
        <v>1222</v>
      </c>
    </row>
    <row r="339" spans="1:4">
      <c r="A339" s="3" t="s">
        <v>978</v>
      </c>
    </row>
    <row r="340" spans="1:4">
      <c r="A340" s="4" t="s">
        <v>1110</v>
      </c>
      <c r="B340" s="5" t="n">
        <v>82081</v>
      </c>
    </row>
    <row r="341" spans="1:4">
      <c r="A341" s="4" t="s">
        <v>1223</v>
      </c>
    </row>
    <row r="342" spans="1:4">
      <c r="A342" s="3" t="s">
        <v>978</v>
      </c>
    </row>
    <row r="343" spans="1:4">
      <c r="A343" s="4" t="s">
        <v>1110</v>
      </c>
      <c r="B343" s="5" t="n">
        <v>114660</v>
      </c>
    </row>
    <row r="344" spans="1:4">
      <c r="A344" s="4" t="s">
        <v>1224</v>
      </c>
    </row>
    <row r="345" spans="1:4">
      <c r="A345" s="3" t="s">
        <v>978</v>
      </c>
    </row>
    <row r="346" spans="1:4">
      <c r="A346" s="4" t="s">
        <v>1110</v>
      </c>
      <c r="B346" s="6" t="n">
        <v>6791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80"/>
    <col customWidth="1" max="6" min="6" width="80"/>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1225</v>
      </c>
      <c r="B1" s="2" t="s">
        <v>1226</v>
      </c>
      <c r="C1" s="2" t="s">
        <v>1227</v>
      </c>
      <c r="D1" s="2" t="s">
        <v>1228</v>
      </c>
      <c r="E1" s="2" t="s">
        <v>1229</v>
      </c>
      <c r="F1" s="2" t="s">
        <v>1230</v>
      </c>
      <c r="G1" s="2" t="s">
        <v>1231</v>
      </c>
      <c r="H1" s="2" t="s">
        <v>1232</v>
      </c>
      <c r="I1" s="2" t="s">
        <v>1233</v>
      </c>
      <c r="J1" s="2" t="s">
        <v>1234</v>
      </c>
      <c r="K1" s="2" t="s">
        <v>1235</v>
      </c>
      <c r="L1" s="2" t="s">
        <v>1236</v>
      </c>
      <c r="M1" s="2" t="s">
        <v>1237</v>
      </c>
      <c r="N1" s="2" t="s">
        <v>1231</v>
      </c>
    </row>
    <row r="2" spans="1:14">
      <c r="A2" s="3" t="s">
        <v>978</v>
      </c>
    </row>
    <row r="3" spans="1:14">
      <c r="A3" s="4" t="s">
        <v>1238</v>
      </c>
      <c r="E3" s="5" t="n">
        <v>7</v>
      </c>
      <c r="F3" s="5" t="n">
        <v>7</v>
      </c>
    </row>
    <row r="4" spans="1:14">
      <c r="A4" s="4" t="s">
        <v>1239</v>
      </c>
      <c r="E4" s="4" t="s">
        <v>751</v>
      </c>
      <c r="F4" s="4" t="s">
        <v>751</v>
      </c>
    </row>
    <row r="5" spans="1:14">
      <c r="A5" s="4" t="s">
        <v>1240</v>
      </c>
      <c r="K5" s="6" t="n">
        <v>157936325</v>
      </c>
      <c r="N5" s="6" t="n">
        <v>119612972</v>
      </c>
    </row>
    <row r="6" spans="1:14">
      <c r="A6" s="4" t="s">
        <v>1241</v>
      </c>
      <c r="F6" s="6" t="n">
        <v>3779308</v>
      </c>
      <c r="G6" s="6" t="n">
        <v>3700042</v>
      </c>
    </row>
    <row r="7" spans="1:14">
      <c r="A7" s="4" t="s">
        <v>1242</v>
      </c>
    </row>
    <row r="8" spans="1:14">
      <c r="A8" s="3" t="s">
        <v>978</v>
      </c>
    </row>
    <row r="9" spans="1:14">
      <c r="A9" s="4" t="s">
        <v>1243</v>
      </c>
      <c r="K9" s="5" t="n">
        <v>0</v>
      </c>
    </row>
    <row r="10" spans="1:14">
      <c r="A10" s="4" t="s">
        <v>1240</v>
      </c>
      <c r="K10" s="5" t="n">
        <v>0</v>
      </c>
    </row>
    <row r="11" spans="1:14">
      <c r="A11" s="4" t="s">
        <v>1244</v>
      </c>
      <c r="E11" s="4" t="s">
        <v>1245</v>
      </c>
      <c r="F11" s="4" t="s">
        <v>1245</v>
      </c>
    </row>
    <row r="12" spans="1:14">
      <c r="A12" s="4" t="s">
        <v>1241</v>
      </c>
      <c r="F12" s="6" t="n">
        <v>454471</v>
      </c>
      <c r="G12" s="5" t="n">
        <v>445161</v>
      </c>
    </row>
    <row r="13" spans="1:14">
      <c r="A13" s="4" t="s">
        <v>1246</v>
      </c>
    </row>
    <row r="14" spans="1:14">
      <c r="A14" s="3" t="s">
        <v>978</v>
      </c>
    </row>
    <row r="15" spans="1:14">
      <c r="A15" s="4" t="s">
        <v>1247</v>
      </c>
      <c r="E15" s="5" t="n">
        <v>216</v>
      </c>
    </row>
    <row r="16" spans="1:14">
      <c r="A16" s="4" t="s">
        <v>1248</v>
      </c>
    </row>
    <row r="17" spans="1:14">
      <c r="A17" s="3" t="s">
        <v>978</v>
      </c>
    </row>
    <row r="18" spans="1:14">
      <c r="A18" s="4" t="s">
        <v>1247</v>
      </c>
      <c r="E18" s="8" t="n">
        <v>79.2</v>
      </c>
    </row>
    <row r="19" spans="1:14">
      <c r="A19" s="4" t="s">
        <v>1249</v>
      </c>
      <c r="E19" s="5" t="n">
        <v>16</v>
      </c>
      <c r="F19" s="5" t="n">
        <v>16</v>
      </c>
    </row>
    <row r="20" spans="1:14">
      <c r="A20" s="4" t="s">
        <v>1250</v>
      </c>
    </row>
    <row r="21" spans="1:14">
      <c r="A21" s="3" t="s">
        <v>978</v>
      </c>
    </row>
    <row r="22" spans="1:14">
      <c r="A22" s="4" t="s">
        <v>1244</v>
      </c>
      <c r="E22" s="4" t="s">
        <v>1251</v>
      </c>
      <c r="F22" s="4" t="s">
        <v>1251</v>
      </c>
    </row>
    <row r="23" spans="1:14">
      <c r="A23" s="4" t="s">
        <v>1252</v>
      </c>
    </row>
    <row r="24" spans="1:14">
      <c r="A24" s="3" t="s">
        <v>978</v>
      </c>
    </row>
    <row r="25" spans="1:14">
      <c r="A25" s="4" t="s">
        <v>1244</v>
      </c>
      <c r="E25" s="4" t="s">
        <v>1253</v>
      </c>
      <c r="F25" s="4" t="s">
        <v>1253</v>
      </c>
    </row>
    <row r="26" spans="1:14">
      <c r="A26" s="4" t="s">
        <v>1241</v>
      </c>
      <c r="F26" s="6" t="n">
        <v>93054</v>
      </c>
      <c r="G26" s="6" t="n">
        <v>85512</v>
      </c>
    </row>
    <row r="27" spans="1:14">
      <c r="A27" s="4" t="s">
        <v>1254</v>
      </c>
    </row>
    <row r="28" spans="1:14">
      <c r="A28" s="3" t="s">
        <v>978</v>
      </c>
    </row>
    <row r="29" spans="1:14">
      <c r="A29" s="4" t="s">
        <v>1247</v>
      </c>
      <c r="E29" s="5" t="n">
        <v>72</v>
      </c>
    </row>
    <row r="30" spans="1:14">
      <c r="A30" s="4" t="s">
        <v>1255</v>
      </c>
    </row>
    <row r="31" spans="1:14">
      <c r="A31" s="3" t="s">
        <v>978</v>
      </c>
    </row>
    <row r="32" spans="1:14">
      <c r="A32" s="4" t="s">
        <v>1247</v>
      </c>
      <c r="E32" s="9" t="n">
        <v>26.4</v>
      </c>
    </row>
    <row r="33" spans="1:14">
      <c r="A33" s="4" t="s">
        <v>1249</v>
      </c>
      <c r="E33" s="5" t="n">
        <v>16</v>
      </c>
      <c r="F33" s="5" t="n">
        <v>16</v>
      </c>
    </row>
    <row r="34" spans="1:14">
      <c r="A34" s="4" t="s">
        <v>1256</v>
      </c>
    </row>
    <row r="35" spans="1:14">
      <c r="A35" s="3" t="s">
        <v>978</v>
      </c>
    </row>
    <row r="36" spans="1:14">
      <c r="A36" s="4" t="s">
        <v>1257</v>
      </c>
      <c r="C36" s="6" t="n">
        <v>150000000</v>
      </c>
    </row>
    <row r="37" spans="1:14">
      <c r="A37" s="4" t="s">
        <v>1258</v>
      </c>
      <c r="C37" s="4" t="s">
        <v>700</v>
      </c>
    </row>
    <row r="38" spans="1:14">
      <c r="A38" s="4" t="s">
        <v>1259</v>
      </c>
      <c r="K38" s="5" t="n">
        <v>0</v>
      </c>
    </row>
    <row r="39" spans="1:14">
      <c r="A39" s="4" t="s">
        <v>1260</v>
      </c>
    </row>
    <row r="40" spans="1:14">
      <c r="A40" s="3" t="s">
        <v>978</v>
      </c>
    </row>
    <row r="41" spans="1:14">
      <c r="A41" s="4" t="s">
        <v>1259</v>
      </c>
      <c r="J41" s="6" t="n">
        <v>644</v>
      </c>
      <c r="K41" s="5" t="n">
        <v>447431880</v>
      </c>
      <c r="M41" s="6" t="n">
        <v>644</v>
      </c>
      <c r="N41" s="5" t="n">
        <v>395899000</v>
      </c>
    </row>
    <row r="42" spans="1:14">
      <c r="A42" s="4" t="s">
        <v>1261</v>
      </c>
      <c r="H42" s="6" t="n">
        <v>650</v>
      </c>
      <c r="I42" s="6" t="n">
        <v>451600500</v>
      </c>
    </row>
    <row r="43" spans="1:14">
      <c r="A43" s="4" t="s">
        <v>1262</v>
      </c>
      <c r="G43" s="4" t="s">
        <v>1263</v>
      </c>
    </row>
    <row r="44" spans="1:14">
      <c r="A44" s="4" t="s">
        <v>1264</v>
      </c>
    </row>
    <row r="45" spans="1:14">
      <c r="A45" s="3" t="s">
        <v>978</v>
      </c>
    </row>
    <row r="46" spans="1:14">
      <c r="A46" s="4" t="s">
        <v>1258</v>
      </c>
      <c r="H46" s="4" t="s">
        <v>1265</v>
      </c>
      <c r="I46" s="4" t="s">
        <v>1265</v>
      </c>
    </row>
    <row r="47" spans="1:14">
      <c r="A47" s="4" t="s">
        <v>1266</v>
      </c>
    </row>
    <row r="48" spans="1:14">
      <c r="A48" s="3" t="s">
        <v>978</v>
      </c>
    </row>
    <row r="49" spans="1:14">
      <c r="A49" s="4" t="s">
        <v>1258</v>
      </c>
      <c r="L49" s="4" t="s">
        <v>1267</v>
      </c>
    </row>
    <row r="50" spans="1:14">
      <c r="A50" s="4" t="s">
        <v>1259</v>
      </c>
      <c r="J50" s="6" t="n">
        <v>1453</v>
      </c>
      <c r="K50" s="6" t="n">
        <v>1008208</v>
      </c>
      <c r="M50" s="6" t="n">
        <v>78</v>
      </c>
      <c r="N50" s="6" t="n">
        <v>47950500</v>
      </c>
    </row>
    <row r="51" spans="1:14">
      <c r="A51" s="4" t="s">
        <v>1261</v>
      </c>
      <c r="B51" s="6" t="n">
        <v>250</v>
      </c>
      <c r="D51" s="6" t="n">
        <v>50</v>
      </c>
      <c r="H51" s="6" t="n">
        <v>800</v>
      </c>
    </row>
    <row r="52" spans="1:14">
      <c r="A52" s="4" t="s">
        <v>1268</v>
      </c>
    </row>
    <row r="53" spans="1:14">
      <c r="A53" s="3" t="s">
        <v>978</v>
      </c>
    </row>
    <row r="54" spans="1:14">
      <c r="A54" s="4" t="s">
        <v>1258</v>
      </c>
      <c r="B54" s="4" t="s">
        <v>1269</v>
      </c>
    </row>
    <row r="55" spans="1:14">
      <c r="A55" s="4" t="s">
        <v>1270</v>
      </c>
    </row>
    <row r="56" spans="1:14">
      <c r="A56" s="3" t="s">
        <v>978</v>
      </c>
    </row>
    <row r="57" spans="1:14">
      <c r="A57" s="4" t="s">
        <v>1258</v>
      </c>
      <c r="J57" s="4" t="s">
        <v>1271</v>
      </c>
      <c r="K57" s="4" t="s">
        <v>12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31</v>
      </c>
      <c r="C2" s="2" t="s">
        <v>32</v>
      </c>
    </row>
    <row r="3" spans="1:3">
      <c r="A3" s="3" t="s">
        <v>978</v>
      </c>
    </row>
    <row r="4" spans="1:3">
      <c r="A4" s="4" t="s">
        <v>1273</v>
      </c>
      <c r="B4" s="6" t="n">
        <v>3779308</v>
      </c>
      <c r="C4" s="6" t="n">
        <v>3700042</v>
      </c>
    </row>
    <row r="5" spans="1:3">
      <c r="A5" s="4" t="s">
        <v>1242</v>
      </c>
    </row>
    <row r="6" spans="1:3">
      <c r="A6" s="3" t="s">
        <v>978</v>
      </c>
    </row>
    <row r="7" spans="1:3">
      <c r="A7" s="4" t="s">
        <v>1273</v>
      </c>
      <c r="B7" s="5" t="n">
        <v>454471</v>
      </c>
      <c r="C7" s="5" t="n">
        <v>445161</v>
      </c>
    </row>
    <row r="8" spans="1:3">
      <c r="A8" s="4" t="s">
        <v>1252</v>
      </c>
    </row>
    <row r="9" spans="1:3">
      <c r="A9" s="3" t="s">
        <v>978</v>
      </c>
    </row>
    <row r="10" spans="1:3">
      <c r="A10" s="4" t="s">
        <v>1273</v>
      </c>
      <c r="B10" s="5" t="n">
        <v>93054</v>
      </c>
      <c r="C10" s="5" t="n">
        <v>85512</v>
      </c>
    </row>
    <row r="11" spans="1:3">
      <c r="A11" s="4" t="s">
        <v>1274</v>
      </c>
    </row>
    <row r="12" spans="1:3">
      <c r="A12" s="3" t="s">
        <v>978</v>
      </c>
    </row>
    <row r="13" spans="1:3">
      <c r="A13" s="4" t="s">
        <v>1273</v>
      </c>
      <c r="B13" s="5" t="n">
        <v>181789</v>
      </c>
      <c r="C13" s="5" t="n">
        <v>178065</v>
      </c>
    </row>
    <row r="14" spans="1:3">
      <c r="A14" s="4" t="s">
        <v>1275</v>
      </c>
    </row>
    <row r="15" spans="1:3">
      <c r="A15" s="3" t="s">
        <v>978</v>
      </c>
    </row>
    <row r="16" spans="1:3">
      <c r="A16" s="4" t="s">
        <v>1273</v>
      </c>
      <c r="B16" s="5" t="n">
        <v>90894</v>
      </c>
      <c r="C16" s="5" t="n">
        <v>89032</v>
      </c>
    </row>
    <row r="17" spans="1:3">
      <c r="A17" s="4" t="s">
        <v>1276</v>
      </c>
    </row>
    <row r="18" spans="1:3">
      <c r="A18" s="3" t="s">
        <v>978</v>
      </c>
    </row>
    <row r="19" spans="1:3">
      <c r="A19" s="4" t="s">
        <v>1273</v>
      </c>
      <c r="B19" s="5" t="n">
        <v>31018</v>
      </c>
      <c r="C19" s="5" t="n">
        <v>28504</v>
      </c>
    </row>
    <row r="20" spans="1:3">
      <c r="A20" s="4" t="s">
        <v>1277</v>
      </c>
    </row>
    <row r="21" spans="1:3">
      <c r="A21" s="3" t="s">
        <v>978</v>
      </c>
    </row>
    <row r="22" spans="1:3">
      <c r="A22" s="4" t="s">
        <v>1273</v>
      </c>
      <c r="B22" s="5" t="n">
        <v>90894</v>
      </c>
      <c r="C22" s="5" t="n">
        <v>89032</v>
      </c>
    </row>
    <row r="23" spans="1:3">
      <c r="A23" s="4" t="s">
        <v>1278</v>
      </c>
    </row>
    <row r="24" spans="1:3">
      <c r="A24" s="3" t="s">
        <v>978</v>
      </c>
    </row>
    <row r="25" spans="1:3">
      <c r="A25" s="4" t="s">
        <v>1273</v>
      </c>
      <c r="B25" s="5" t="n">
        <v>31018</v>
      </c>
      <c r="C25" s="5" t="n">
        <v>28504</v>
      </c>
    </row>
    <row r="26" spans="1:3">
      <c r="A26" s="4" t="s">
        <v>1279</v>
      </c>
    </row>
    <row r="27" spans="1:3">
      <c r="A27" s="3" t="s">
        <v>978</v>
      </c>
    </row>
    <row r="28" spans="1:3">
      <c r="A28" s="4" t="s">
        <v>1273</v>
      </c>
      <c r="B28" s="5" t="n">
        <v>90894</v>
      </c>
      <c r="C28" s="5" t="n">
        <v>89032</v>
      </c>
    </row>
    <row r="29" spans="1:3">
      <c r="A29" s="4" t="s">
        <v>1280</v>
      </c>
    </row>
    <row r="30" spans="1:3">
      <c r="A30" s="3" t="s">
        <v>978</v>
      </c>
    </row>
    <row r="31" spans="1:3">
      <c r="A31" s="4" t="s">
        <v>1273</v>
      </c>
      <c r="B31" s="6" t="n">
        <v>31018</v>
      </c>
      <c r="C31" s="6" t="n">
        <v>2850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31</v>
      </c>
      <c r="C2" s="2" t="s">
        <v>32</v>
      </c>
    </row>
    <row r="3" spans="1:3">
      <c r="A3" s="3" t="s">
        <v>247</v>
      </c>
    </row>
    <row r="4" spans="1:3">
      <c r="A4" s="4" t="s">
        <v>1282</v>
      </c>
      <c r="B4" s="6" t="n">
        <v>2959019</v>
      </c>
      <c r="C4" s="6" t="n">
        <v>2959467</v>
      </c>
    </row>
    <row r="5" spans="1:3">
      <c r="A5" s="4" t="s">
        <v>1283</v>
      </c>
      <c r="B5" s="5" t="n">
        <v>497424</v>
      </c>
      <c r="C5" s="5" t="n">
        <v>557122</v>
      </c>
    </row>
    <row r="6" spans="1:3">
      <c r="A6" s="4" t="s">
        <v>1284</v>
      </c>
      <c r="B6" s="5" t="n">
        <v>322865</v>
      </c>
      <c r="C6" s="5" t="n">
        <v>183453</v>
      </c>
    </row>
    <row r="7" spans="1:3">
      <c r="A7" s="4" t="s">
        <v>144</v>
      </c>
      <c r="B7" s="5" t="n">
        <v>3779308</v>
      </c>
      <c r="C7" s="6" t="n">
        <v>3700042</v>
      </c>
    </row>
    <row r="8" spans="1:3">
      <c r="A8" s="4" t="s">
        <v>1285</v>
      </c>
      <c r="B8"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31</v>
      </c>
      <c r="C1" s="2" t="s">
        <v>32</v>
      </c>
    </row>
    <row r="2" spans="1:3">
      <c r="A2" s="3" t="s">
        <v>249</v>
      </c>
    </row>
    <row r="3" spans="1:3">
      <c r="A3" s="4" t="s">
        <v>1287</v>
      </c>
      <c r="B3" s="6" t="n">
        <v>34384582</v>
      </c>
      <c r="C3" s="6" t="n">
        <v>16879260</v>
      </c>
    </row>
    <row r="4" spans="1:3">
      <c r="A4" s="4" t="s">
        <v>1288</v>
      </c>
      <c r="B4" s="5" t="n">
        <v>5712978</v>
      </c>
      <c r="C4" s="5" t="n">
        <v>2301172</v>
      </c>
    </row>
    <row r="5" spans="1:3">
      <c r="A5" s="4" t="s">
        <v>1289</v>
      </c>
      <c r="B5" s="5" t="n">
        <v>2684688</v>
      </c>
      <c r="C5" s="5" t="n">
        <v>2593806</v>
      </c>
    </row>
    <row r="6" spans="1:3">
      <c r="A6" s="4" t="s">
        <v>1290</v>
      </c>
      <c r="B6" s="5" t="n">
        <v>25986916</v>
      </c>
      <c r="C6" s="5" t="n">
        <v>11984282</v>
      </c>
    </row>
    <row r="7" spans="1:3">
      <c r="A7" s="4" t="s">
        <v>1291</v>
      </c>
      <c r="B7" s="5" t="n">
        <v>14354027</v>
      </c>
      <c r="C7" s="5" t="n">
        <v>12311718</v>
      </c>
    </row>
    <row r="8" spans="1:3">
      <c r="A8" s="4" t="s">
        <v>1292</v>
      </c>
      <c r="B8" s="5" t="n">
        <v>8223034</v>
      </c>
      <c r="C8" s="5" t="n">
        <v>10495964</v>
      </c>
    </row>
    <row r="9" spans="1:3">
      <c r="A9" s="4" t="s">
        <v>144</v>
      </c>
      <c r="B9" s="6" t="n">
        <v>56961643</v>
      </c>
      <c r="C9" s="6" t="n">
        <v>396869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3</v>
      </c>
      <c r="B1" s="2" t="s">
        <v>1</v>
      </c>
    </row>
    <row r="2" spans="1:4">
      <c r="B2" s="2" t="s">
        <v>31</v>
      </c>
      <c r="C2" s="2" t="s">
        <v>32</v>
      </c>
      <c r="D2" s="2" t="s">
        <v>34</v>
      </c>
    </row>
    <row r="3" spans="1:4">
      <c r="A3" s="3" t="s">
        <v>249</v>
      </c>
    </row>
    <row r="4" spans="1:4">
      <c r="A4" s="4" t="s">
        <v>1294</v>
      </c>
      <c r="B4" s="6" t="n">
        <v>0</v>
      </c>
      <c r="C4" s="6" t="n">
        <v>0</v>
      </c>
    </row>
    <row r="5" spans="1:4">
      <c r="A5" s="4" t="s">
        <v>1295</v>
      </c>
      <c r="B5" s="6" t="n">
        <v>231028169</v>
      </c>
      <c r="C5" s="6" t="n">
        <v>280739362</v>
      </c>
      <c r="D5" s="6" t="n">
        <v>29514883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31</v>
      </c>
      <c r="C1" s="2" t="s">
        <v>32</v>
      </c>
    </row>
    <row r="2" spans="1:3">
      <c r="A2" s="3" t="s">
        <v>252</v>
      </c>
    </row>
    <row r="3" spans="1:3">
      <c r="A3" s="4" t="s">
        <v>1297</v>
      </c>
      <c r="B3" s="6" t="n">
        <v>52950410</v>
      </c>
      <c r="C3" s="6" t="n">
        <v>63942847</v>
      </c>
    </row>
    <row r="4" spans="1:3">
      <c r="A4" s="4" t="s">
        <v>1298</v>
      </c>
      <c r="B4" s="5" t="n">
        <v>46343265</v>
      </c>
      <c r="C4" s="5" t="n">
        <v>13433962</v>
      </c>
    </row>
    <row r="5" spans="1:3">
      <c r="A5" s="4" t="s">
        <v>1299</v>
      </c>
      <c r="B5" s="5" t="n">
        <v>470142</v>
      </c>
      <c r="C5" s="5" t="n">
        <v>261000</v>
      </c>
    </row>
    <row r="6" spans="1:3">
      <c r="A6" s="4" t="s">
        <v>928</v>
      </c>
      <c r="C6" s="5" t="n">
        <v>118239</v>
      </c>
    </row>
    <row r="7" spans="1:3">
      <c r="A7" s="4" t="s">
        <v>144</v>
      </c>
      <c r="B7" s="5" t="n">
        <v>99763817</v>
      </c>
      <c r="C7" s="5" t="n">
        <v>77756048</v>
      </c>
    </row>
    <row r="8" spans="1:3">
      <c r="A8" s="4" t="s">
        <v>1300</v>
      </c>
      <c r="B8" s="5" t="n">
        <v>17677920</v>
      </c>
      <c r="C8" s="5" t="n">
        <v>67027507</v>
      </c>
    </row>
    <row r="9" spans="1:3">
      <c r="A9" s="4" t="s">
        <v>144</v>
      </c>
      <c r="B9" s="6" t="n">
        <v>17677920</v>
      </c>
      <c r="C9" s="6" t="n">
        <v>670275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31</v>
      </c>
      <c r="C2" s="2" t="s">
        <v>32</v>
      </c>
    </row>
    <row r="3" spans="1:3">
      <c r="A3" s="3" t="s">
        <v>1302</v>
      </c>
    </row>
    <row r="4" spans="1:3">
      <c r="A4" s="4" t="s">
        <v>1303</v>
      </c>
      <c r="B4" s="6" t="n">
        <v>16912454</v>
      </c>
      <c r="C4" s="6" t="n">
        <v>18738198</v>
      </c>
    </row>
    <row r="5" spans="1:3">
      <c r="A5" s="4" t="s">
        <v>1304</v>
      </c>
      <c r="C5" s="5" t="n">
        <v>1943100</v>
      </c>
    </row>
    <row r="6" spans="1:3">
      <c r="A6" s="4" t="s">
        <v>1305</v>
      </c>
      <c r="B6" s="5" t="n">
        <v>3190240</v>
      </c>
      <c r="C6" s="5" t="n">
        <v>-2696904</v>
      </c>
    </row>
    <row r="7" spans="1:3">
      <c r="A7" s="4" t="s">
        <v>1306</v>
      </c>
      <c r="B7" s="5" t="n">
        <v>-1884140</v>
      </c>
      <c r="C7" s="5" t="n">
        <v>-743734</v>
      </c>
    </row>
    <row r="8" spans="1:3">
      <c r="A8" s="4" t="s">
        <v>1307</v>
      </c>
      <c r="B8" s="5" t="n">
        <v>239766</v>
      </c>
      <c r="C8" s="5" t="n">
        <v>-327039</v>
      </c>
    </row>
    <row r="9" spans="1:3">
      <c r="A9" s="4" t="s">
        <v>1308</v>
      </c>
      <c r="C9" s="5" t="n">
        <v>-1490</v>
      </c>
    </row>
    <row r="10" spans="1:3">
      <c r="A10" s="4" t="s">
        <v>1309</v>
      </c>
      <c r="B10" s="5" t="n">
        <v>-5584789</v>
      </c>
      <c r="C10" s="5" t="n">
        <v>323</v>
      </c>
    </row>
    <row r="11" spans="1:3">
      <c r="A11" s="4" t="s">
        <v>1310</v>
      </c>
      <c r="B11" s="6" t="n">
        <v>12873531</v>
      </c>
      <c r="C11" s="6" t="n">
        <v>16912454</v>
      </c>
    </row>
    <row r="12" spans="1:3">
      <c r="A12" s="4" t="s">
        <v>725</v>
      </c>
    </row>
    <row r="13" spans="1:3">
      <c r="A13" s="3" t="s">
        <v>1302</v>
      </c>
    </row>
    <row r="14" spans="1:3">
      <c r="A14" s="4" t="s">
        <v>1311</v>
      </c>
      <c r="B14" s="4" t="s">
        <v>1312</v>
      </c>
      <c r="C14" s="4" t="s">
        <v>726</v>
      </c>
    </row>
    <row r="15" spans="1:3">
      <c r="A15" s="4" t="s">
        <v>1303</v>
      </c>
      <c r="B15" s="6" t="n">
        <v>8818759</v>
      </c>
      <c r="C15" s="6" t="n">
        <v>8222763</v>
      </c>
    </row>
    <row r="16" spans="1:3">
      <c r="A16" s="4" t="s">
        <v>1305</v>
      </c>
      <c r="B16" s="5" t="n">
        <v>654952</v>
      </c>
      <c r="C16" s="5" t="n">
        <v>595996</v>
      </c>
    </row>
    <row r="17" spans="1:3">
      <c r="A17" s="4" t="s">
        <v>1310</v>
      </c>
      <c r="B17" s="6" t="n">
        <v>9473711</v>
      </c>
      <c r="C17" s="6" t="n">
        <v>8818759</v>
      </c>
    </row>
    <row r="18" spans="1:3">
      <c r="A18" s="4" t="s">
        <v>1313</v>
      </c>
    </row>
    <row r="19" spans="1:3">
      <c r="A19" s="3" t="s">
        <v>1302</v>
      </c>
    </row>
    <row r="20" spans="1:3">
      <c r="A20" s="4" t="s">
        <v>1311</v>
      </c>
      <c r="B20" s="4" t="s">
        <v>1314</v>
      </c>
      <c r="C20" s="4" t="s">
        <v>1314</v>
      </c>
    </row>
    <row r="21" spans="1:3">
      <c r="A21" s="4" t="s">
        <v>1303</v>
      </c>
      <c r="B21" s="6" t="n">
        <v>105146</v>
      </c>
      <c r="C21" s="6" t="n">
        <v>91335</v>
      </c>
    </row>
    <row r="22" spans="1:3">
      <c r="A22" s="4" t="s">
        <v>1305</v>
      </c>
      <c r="B22" s="5" t="n">
        <v>86021</v>
      </c>
      <c r="C22" s="5" t="n">
        <v>44176</v>
      </c>
    </row>
    <row r="23" spans="1:3">
      <c r="A23" s="4" t="s">
        <v>1307</v>
      </c>
      <c r="B23" s="5" t="n">
        <v>-108069</v>
      </c>
      <c r="C23" s="5" t="n">
        <v>-29198</v>
      </c>
    </row>
    <row r="24" spans="1:3">
      <c r="A24" s="4" t="s">
        <v>1308</v>
      </c>
      <c r="C24" s="5" t="n">
        <v>-1490</v>
      </c>
    </row>
    <row r="25" spans="1:3">
      <c r="A25" s="4" t="s">
        <v>1309</v>
      </c>
      <c r="B25" s="5" t="n">
        <v>217100</v>
      </c>
      <c r="C25" s="5" t="n">
        <v>323</v>
      </c>
    </row>
    <row r="26" spans="1:3">
      <c r="A26" s="4" t="s">
        <v>1310</v>
      </c>
      <c r="B26" s="6" t="n">
        <v>300198</v>
      </c>
      <c r="C26" s="6" t="n">
        <v>105146</v>
      </c>
    </row>
    <row r="27" spans="1:3">
      <c r="A27" s="4" t="s">
        <v>715</v>
      </c>
    </row>
    <row r="28" spans="1:3">
      <c r="A28" s="3" t="s">
        <v>1302</v>
      </c>
    </row>
    <row r="29" spans="1:3">
      <c r="A29" s="4" t="s">
        <v>1311</v>
      </c>
      <c r="B29" s="4" t="s">
        <v>717</v>
      </c>
      <c r="C29" s="4" t="s">
        <v>717</v>
      </c>
    </row>
    <row r="30" spans="1:3">
      <c r="A30" s="4" t="s">
        <v>1303</v>
      </c>
      <c r="B30" s="6" t="n">
        <v>3783316</v>
      </c>
      <c r="C30" s="6" t="n">
        <v>3982934</v>
      </c>
    </row>
    <row r="31" spans="1:3">
      <c r="A31" s="4" t="s">
        <v>1305</v>
      </c>
      <c r="B31" s="5" t="n">
        <v>805972</v>
      </c>
      <c r="C31" s="5" t="n">
        <v>841957</v>
      </c>
    </row>
    <row r="32" spans="1:3">
      <c r="A32" s="4" t="s">
        <v>1306</v>
      </c>
      <c r="B32" s="5" t="n">
        <v>-1884140</v>
      </c>
      <c r="C32" s="5" t="n">
        <v>-743734</v>
      </c>
    </row>
    <row r="33" spans="1:3">
      <c r="A33" s="4" t="s">
        <v>1307</v>
      </c>
      <c r="B33" s="5" t="n">
        <v>347835</v>
      </c>
      <c r="C33" s="5" t="n">
        <v>-297841</v>
      </c>
    </row>
    <row r="34" spans="1:3">
      <c r="A34" s="4" t="s">
        <v>1310</v>
      </c>
      <c r="B34" s="6" t="n">
        <v>3052983</v>
      </c>
      <c r="C34" s="6" t="n">
        <v>3783316</v>
      </c>
    </row>
    <row r="35" spans="1:3">
      <c r="A35" s="4" t="s">
        <v>1315</v>
      </c>
    </row>
    <row r="36" spans="1:3">
      <c r="A36" s="3" t="s">
        <v>1302</v>
      </c>
    </row>
    <row r="37" spans="1:3">
      <c r="A37" s="4" t="s">
        <v>1311</v>
      </c>
      <c r="B37" s="4" t="s">
        <v>721</v>
      </c>
    </row>
    <row r="38" spans="1:3">
      <c r="A38" s="4" t="s">
        <v>1305</v>
      </c>
      <c r="B38" s="6" t="n">
        <v>-91213</v>
      </c>
    </row>
    <row r="39" spans="1:3">
      <c r="A39" s="4" t="s">
        <v>1309</v>
      </c>
      <c r="B39" s="5" t="n">
        <v>137852</v>
      </c>
    </row>
    <row r="40" spans="1:3">
      <c r="A40" s="4" t="s">
        <v>1310</v>
      </c>
      <c r="B40" s="5" t="n">
        <v>46639</v>
      </c>
    </row>
    <row r="41" spans="1:3">
      <c r="A41" s="4" t="s">
        <v>668</v>
      </c>
    </row>
    <row r="42" spans="1:3">
      <c r="A42" s="3" t="s">
        <v>1302</v>
      </c>
    </row>
    <row r="43" spans="1:3">
      <c r="A43" s="4" t="s">
        <v>1311</v>
      </c>
      <c r="C43" s="4" t="s">
        <v>670</v>
      </c>
    </row>
    <row r="44" spans="1:3">
      <c r="A44" s="4" t="s">
        <v>1303</v>
      </c>
      <c r="B44" s="5" t="n">
        <v>4205233</v>
      </c>
      <c r="C44" s="6" t="n">
        <v>6441166</v>
      </c>
    </row>
    <row r="45" spans="1:3">
      <c r="A45" s="4" t="s">
        <v>1304</v>
      </c>
      <c r="C45" s="5" t="n">
        <v>1943100</v>
      </c>
    </row>
    <row r="46" spans="1:3">
      <c r="A46" s="4" t="s">
        <v>1305</v>
      </c>
      <c r="B46" s="5" t="n">
        <v>1734508</v>
      </c>
      <c r="C46" s="5" t="n">
        <v>-4179033</v>
      </c>
    </row>
    <row r="47" spans="1:3">
      <c r="A47" s="4" t="s">
        <v>1309</v>
      </c>
      <c r="B47" s="6" t="n">
        <v>-5939741</v>
      </c>
    </row>
    <row r="48" spans="1:3">
      <c r="A48" s="4" t="s">
        <v>1310</v>
      </c>
      <c r="C48" s="6" t="n">
        <v>420523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6"/>
    <col customWidth="1" max="5" min="5" width="18"/>
    <col customWidth="1" max="6" min="6" width="21"/>
    <col customWidth="1" max="7" min="7" width="18"/>
    <col customWidth="1" max="8" min="8" width="18"/>
  </cols>
  <sheetData>
    <row r="1" spans="1:8">
      <c r="A1" s="1" t="s">
        <v>1316</v>
      </c>
      <c r="B1" s="2" t="s">
        <v>1317</v>
      </c>
      <c r="C1" s="2" t="s">
        <v>31</v>
      </c>
      <c r="D1" s="2" t="s">
        <v>1318</v>
      </c>
      <c r="E1" s="2" t="s">
        <v>32</v>
      </c>
      <c r="F1" s="2" t="s">
        <v>33</v>
      </c>
      <c r="G1" s="2" t="s">
        <v>34</v>
      </c>
      <c r="H1" s="2" t="s">
        <v>35</v>
      </c>
    </row>
    <row r="2" spans="1:8">
      <c r="A2" s="3" t="s">
        <v>1302</v>
      </c>
    </row>
    <row r="3" spans="1:8">
      <c r="A3" s="4" t="s">
        <v>1319</v>
      </c>
      <c r="C3" s="6" t="n">
        <v>779825000</v>
      </c>
    </row>
    <row r="4" spans="1:8">
      <c r="A4" s="3" t="s">
        <v>36</v>
      </c>
    </row>
    <row r="5" spans="1:8">
      <c r="A5" s="4" t="s">
        <v>37</v>
      </c>
      <c r="C5" s="5" t="n">
        <v>245171924000</v>
      </c>
      <c r="E5" s="6" t="n">
        <v>419456026000</v>
      </c>
      <c r="G5" s="6" t="n">
        <v>245999192000</v>
      </c>
      <c r="H5" s="6" t="n">
        <v>144261845000</v>
      </c>
    </row>
    <row r="6" spans="1:8">
      <c r="A6" s="4" t="s">
        <v>41</v>
      </c>
      <c r="C6" s="5" t="n">
        <v>54171060000</v>
      </c>
      <c r="E6" s="5" t="n">
        <v>71856046000</v>
      </c>
    </row>
    <row r="7" spans="1:8">
      <c r="A7" s="4" t="s">
        <v>44</v>
      </c>
      <c r="C7" s="5" t="n">
        <v>996947772000</v>
      </c>
      <c r="E7" s="5" t="n">
        <v>1055136552000</v>
      </c>
    </row>
    <row r="8" spans="1:8">
      <c r="A8" s="3" t="s">
        <v>45</v>
      </c>
    </row>
    <row r="9" spans="1:8">
      <c r="A9" s="4" t="s">
        <v>52</v>
      </c>
      <c r="C9" s="5" t="n">
        <v>5308647633000</v>
      </c>
      <c r="E9" s="5" t="n">
        <v>3585687137000</v>
      </c>
      <c r="G9" s="5" t="n">
        <v>3476128634000</v>
      </c>
    </row>
    <row r="10" spans="1:8">
      <c r="A10" s="4" t="s">
        <v>55</v>
      </c>
      <c r="C10" s="5" t="n">
        <v>6491072392000</v>
      </c>
      <c r="E10" s="5" t="n">
        <v>4639636456000</v>
      </c>
    </row>
    <row r="11" spans="1:8">
      <c r="A11" s="4" t="s">
        <v>56</v>
      </c>
      <c r="C11" s="5" t="n">
        <v>7488020164000</v>
      </c>
      <c r="E11" s="5" t="n">
        <v>5694773008000</v>
      </c>
    </row>
    <row r="12" spans="1:8">
      <c r="A12" s="3" t="s">
        <v>57</v>
      </c>
    </row>
    <row r="13" spans="1:8">
      <c r="A13" s="4" t="s">
        <v>61</v>
      </c>
      <c r="C13" s="5" t="n">
        <v>5588786000</v>
      </c>
      <c r="E13" s="5" t="n">
        <v>5636171000</v>
      </c>
    </row>
    <row r="14" spans="1:8">
      <c r="A14" s="4" t="s">
        <v>64</v>
      </c>
      <c r="C14" s="5" t="n">
        <v>1217464152000</v>
      </c>
      <c r="E14" s="5" t="n">
        <v>816816646000</v>
      </c>
    </row>
    <row r="15" spans="1:8">
      <c r="A15" s="3" t="s">
        <v>75</v>
      </c>
    </row>
    <row r="16" spans="1:8">
      <c r="A16" s="4" t="s">
        <v>635</v>
      </c>
      <c r="C16" s="5" t="n">
        <v>3954491479000</v>
      </c>
      <c r="E16" s="5" t="n">
        <v>2229108975000</v>
      </c>
      <c r="F16" s="6" t="n">
        <v>1891727278668000</v>
      </c>
    </row>
    <row r="17" spans="1:8">
      <c r="A17" s="4" t="s">
        <v>77</v>
      </c>
      <c r="C17" s="5" t="n">
        <v>1914797613000</v>
      </c>
      <c r="E17" s="5" t="n">
        <v>1751605583000</v>
      </c>
    </row>
    <row r="18" spans="1:8">
      <c r="A18" s="4" t="s">
        <v>82</v>
      </c>
      <c r="C18" s="5" t="n">
        <v>3674163781000</v>
      </c>
      <c r="E18" s="5" t="n">
        <v>3786961657000</v>
      </c>
      <c r="G18" s="6" t="n">
        <v>3462993642000</v>
      </c>
      <c r="H18" s="6" t="n">
        <v>3201900783000</v>
      </c>
    </row>
    <row r="19" spans="1:8">
      <c r="A19" s="4" t="s">
        <v>83</v>
      </c>
      <c r="C19" s="5" t="n">
        <v>7488020164000</v>
      </c>
      <c r="E19" s="5" t="n">
        <v>5694773008000</v>
      </c>
    </row>
    <row r="20" spans="1:8">
      <c r="A20" s="4" t="s">
        <v>640</v>
      </c>
    </row>
    <row r="21" spans="1:8">
      <c r="A21" s="3" t="s">
        <v>36</v>
      </c>
    </row>
    <row r="22" spans="1:8">
      <c r="A22" s="4" t="s">
        <v>44</v>
      </c>
      <c r="C22" s="5" t="n">
        <v>548220314000</v>
      </c>
      <c r="E22" s="5" t="n">
        <v>590543532000</v>
      </c>
    </row>
    <row r="23" spans="1:8">
      <c r="A23" s="3" t="s">
        <v>45</v>
      </c>
    </row>
    <row r="24" spans="1:8">
      <c r="A24" s="4" t="s">
        <v>55</v>
      </c>
      <c r="C24" s="5" t="n">
        <v>2725004288000</v>
      </c>
      <c r="E24" s="5" t="n">
        <v>2602962586000</v>
      </c>
    </row>
    <row r="25" spans="1:8">
      <c r="A25" s="4" t="s">
        <v>56</v>
      </c>
      <c r="C25" s="5" t="n">
        <v>3273224602000</v>
      </c>
      <c r="E25" s="5" t="n">
        <v>3193506118000</v>
      </c>
    </row>
    <row r="26" spans="1:8">
      <c r="A26" s="3" t="s">
        <v>57</v>
      </c>
    </row>
    <row r="27" spans="1:8">
      <c r="A27" s="4" t="s">
        <v>64</v>
      </c>
      <c r="C27" s="5" t="n">
        <v>569928285000</v>
      </c>
      <c r="E27" s="5" t="n">
        <v>489875667000</v>
      </c>
    </row>
    <row r="28" spans="1:8">
      <c r="A28" s="3" t="s">
        <v>75</v>
      </c>
    </row>
    <row r="29" spans="1:8">
      <c r="A29" s="4" t="s">
        <v>82</v>
      </c>
      <c r="C29" s="5" t="n">
        <v>1765156347000</v>
      </c>
      <c r="E29" s="5" t="n">
        <v>1812547296000</v>
      </c>
    </row>
    <row r="30" spans="1:8">
      <c r="A30" s="4" t="s">
        <v>83</v>
      </c>
      <c r="C30" s="6" t="n">
        <v>3273224603000</v>
      </c>
      <c r="E30" s="6" t="n">
        <v>3193506118000</v>
      </c>
    </row>
    <row r="31" spans="1:8">
      <c r="A31" s="4" t="s">
        <v>668</v>
      </c>
    </row>
    <row r="32" spans="1:8">
      <c r="A32" s="3" t="s">
        <v>1302</v>
      </c>
    </row>
    <row r="33" spans="1:8">
      <c r="A33" s="4" t="s">
        <v>1319</v>
      </c>
      <c r="D33" s="6" t="n">
        <v>69066857000</v>
      </c>
    </row>
    <row r="34" spans="1:8">
      <c r="A34" s="3" t="s">
        <v>36</v>
      </c>
    </row>
    <row r="35" spans="1:8">
      <c r="A35" s="4" t="s">
        <v>37</v>
      </c>
      <c r="B35" s="6" t="n">
        <v>72339000</v>
      </c>
    </row>
    <row r="36" spans="1:8">
      <c r="A36" s="4" t="s">
        <v>41</v>
      </c>
      <c r="B36" s="5" t="n">
        <v>56021000</v>
      </c>
    </row>
    <row r="37" spans="1:8">
      <c r="A37" s="4" t="s">
        <v>44</v>
      </c>
      <c r="B37" s="5" t="n">
        <v>128360000</v>
      </c>
    </row>
    <row r="38" spans="1:8">
      <c r="A38" s="3" t="s">
        <v>45</v>
      </c>
    </row>
    <row r="39" spans="1:8">
      <c r="A39" s="4" t="s">
        <v>52</v>
      </c>
      <c r="B39" s="5" t="n">
        <v>11603281000</v>
      </c>
    </row>
    <row r="40" spans="1:8">
      <c r="A40" s="4" t="s">
        <v>55</v>
      </c>
      <c r="B40" s="5" t="n">
        <v>11603281000</v>
      </c>
    </row>
    <row r="41" spans="1:8">
      <c r="A41" s="4" t="s">
        <v>56</v>
      </c>
      <c r="B41" s="5" t="n">
        <v>11731641000</v>
      </c>
    </row>
    <row r="42" spans="1:8">
      <c r="A42" s="3" t="s">
        <v>57</v>
      </c>
    </row>
    <row r="43" spans="1:8">
      <c r="A43" s="4" t="s">
        <v>61</v>
      </c>
      <c r="B43" s="5" t="n">
        <v>83403000</v>
      </c>
    </row>
    <row r="44" spans="1:8">
      <c r="A44" s="4" t="s">
        <v>64</v>
      </c>
      <c r="B44" s="5" t="n">
        <v>83403000</v>
      </c>
    </row>
    <row r="45" spans="1:8">
      <c r="A45" s="3" t="s">
        <v>75</v>
      </c>
    </row>
    <row r="46" spans="1:8">
      <c r="A46" s="4" t="s">
        <v>635</v>
      </c>
      <c r="B46" s="5" t="n">
        <v>188855665000</v>
      </c>
    </row>
    <row r="47" spans="1:8">
      <c r="A47" s="4" t="s">
        <v>77</v>
      </c>
      <c r="B47" s="5" t="n">
        <v>-177207427000</v>
      </c>
    </row>
    <row r="48" spans="1:8">
      <c r="A48" s="4" t="s">
        <v>82</v>
      </c>
      <c r="B48" s="5" t="n">
        <v>11648238000</v>
      </c>
    </row>
    <row r="49" spans="1:8">
      <c r="A49" s="4" t="s">
        <v>83</v>
      </c>
      <c r="B49" s="6" t="n">
        <v>11731641000</v>
      </c>
    </row>
    <row r="50" spans="1:8">
      <c r="A50" s="4" t="s">
        <v>1320</v>
      </c>
    </row>
    <row r="51" spans="1:8">
      <c r="A51" s="3" t="s">
        <v>1302</v>
      </c>
    </row>
    <row r="52" spans="1:8">
      <c r="A52" s="4" t="s">
        <v>1321</v>
      </c>
      <c r="B52" s="4" t="s">
        <v>670</v>
      </c>
    </row>
    <row r="53" spans="1:8">
      <c r="A53" s="3" t="s">
        <v>36</v>
      </c>
    </row>
    <row r="54" spans="1:8">
      <c r="A54" s="4" t="s">
        <v>37</v>
      </c>
      <c r="B54" s="6" t="n">
        <v>36892000</v>
      </c>
    </row>
    <row r="55" spans="1:8">
      <c r="A55" s="4" t="s">
        <v>41</v>
      </c>
      <c r="B55" s="5" t="n">
        <v>28571000</v>
      </c>
    </row>
    <row r="56" spans="1:8">
      <c r="A56" s="4" t="s">
        <v>44</v>
      </c>
      <c r="B56" s="5" t="n">
        <v>65463000</v>
      </c>
    </row>
    <row r="57" spans="1:8">
      <c r="A57" s="3" t="s">
        <v>45</v>
      </c>
    </row>
    <row r="58" spans="1:8">
      <c r="A58" s="4" t="s">
        <v>52</v>
      </c>
      <c r="B58" s="5" t="n">
        <v>5917673000</v>
      </c>
    </row>
    <row r="59" spans="1:8">
      <c r="A59" s="4" t="s">
        <v>55</v>
      </c>
      <c r="B59" s="5" t="n">
        <v>5917673000</v>
      </c>
    </row>
    <row r="60" spans="1:8">
      <c r="A60" s="4" t="s">
        <v>56</v>
      </c>
      <c r="B60" s="5" t="n">
        <v>5983136000</v>
      </c>
    </row>
    <row r="61" spans="1:8">
      <c r="A61" s="3" t="s">
        <v>57</v>
      </c>
    </row>
    <row r="62" spans="1:8">
      <c r="A62" s="4" t="s">
        <v>61</v>
      </c>
      <c r="B62" s="5" t="n">
        <v>42535000</v>
      </c>
    </row>
    <row r="63" spans="1:8">
      <c r="A63" s="4" t="s">
        <v>64</v>
      </c>
      <c r="B63" s="5" t="n">
        <v>42535000</v>
      </c>
    </row>
    <row r="64" spans="1:8">
      <c r="A64" s="3" t="s">
        <v>75</v>
      </c>
    </row>
    <row r="65" spans="1:8">
      <c r="A65" s="4" t="s">
        <v>635</v>
      </c>
      <c r="B65" s="5" t="n">
        <v>96316389000</v>
      </c>
    </row>
    <row r="66" spans="1:8">
      <c r="A66" s="4" t="s">
        <v>77</v>
      </c>
      <c r="B66" s="5" t="n">
        <v>-90375788000</v>
      </c>
    </row>
    <row r="67" spans="1:8">
      <c r="A67" s="4" t="s">
        <v>82</v>
      </c>
      <c r="B67" s="5" t="n">
        <v>5940601000</v>
      </c>
    </row>
    <row r="68" spans="1:8">
      <c r="A68" s="4" t="s">
        <v>83</v>
      </c>
      <c r="B68" s="6" t="n">
        <v>5983136000</v>
      </c>
    </row>
    <row r="69" spans="1:8">
      <c r="A69" s="4" t="s">
        <v>1322</v>
      </c>
    </row>
    <row r="70" spans="1:8">
      <c r="A70" s="3" t="s">
        <v>1302</v>
      </c>
    </row>
    <row r="71" spans="1:8">
      <c r="A71" s="4" t="s">
        <v>1321</v>
      </c>
      <c r="B71" s="4" t="s">
        <v>13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31</v>
      </c>
    </row>
    <row r="3" spans="1:2">
      <c r="A3" s="3" t="s">
        <v>231</v>
      </c>
    </row>
    <row r="4" spans="1:2">
      <c r="A4" s="4" t="s">
        <v>232</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1324</v>
      </c>
      <c r="B1" s="2" t="s">
        <v>1325</v>
      </c>
      <c r="C1" s="2" t="s">
        <v>1235</v>
      </c>
      <c r="D1" s="2" t="s">
        <v>1326</v>
      </c>
      <c r="E1" s="2" t="s">
        <v>1327</v>
      </c>
    </row>
    <row r="2" spans="1:5">
      <c r="A2" s="4" t="s">
        <v>1328</v>
      </c>
    </row>
    <row r="3" spans="1:5">
      <c r="A3" s="3" t="s">
        <v>1302</v>
      </c>
    </row>
    <row r="4" spans="1:5">
      <c r="A4" s="4" t="s">
        <v>1329</v>
      </c>
      <c r="C4" s="6" t="n">
        <v>0</v>
      </c>
    </row>
    <row r="5" spans="1:5">
      <c r="A5" s="4" t="s">
        <v>1330</v>
      </c>
    </row>
    <row r="6" spans="1:5">
      <c r="A6" s="3" t="s">
        <v>1302</v>
      </c>
    </row>
    <row r="7" spans="1:5">
      <c r="A7" s="4" t="s">
        <v>1329</v>
      </c>
      <c r="C7" s="6" t="n">
        <v>0</v>
      </c>
    </row>
    <row r="8" spans="1:5">
      <c r="A8" s="4" t="s">
        <v>640</v>
      </c>
    </row>
    <row r="9" spans="1:5">
      <c r="A9" s="3" t="s">
        <v>1302</v>
      </c>
    </row>
    <row r="10" spans="1:5">
      <c r="A10" s="4" t="s">
        <v>1331</v>
      </c>
      <c r="B10" s="4" t="s">
        <v>673</v>
      </c>
    </row>
    <row r="11" spans="1:5">
      <c r="A11" s="4" t="s">
        <v>1332</v>
      </c>
    </row>
    <row r="12" spans="1:5">
      <c r="A12" s="3" t="s">
        <v>1302</v>
      </c>
    </row>
    <row r="13" spans="1:5">
      <c r="A13" s="4" t="s">
        <v>1329</v>
      </c>
      <c r="D13" s="6" t="n">
        <v>197365113</v>
      </c>
      <c r="E13" s="6" t="n">
        <v>132820800000</v>
      </c>
    </row>
    <row r="14" spans="1:5">
      <c r="A14" s="4" t="s">
        <v>1333</v>
      </c>
    </row>
    <row r="15" spans="1:5">
      <c r="A15" s="3" t="s">
        <v>1302</v>
      </c>
    </row>
    <row r="16" spans="1:5">
      <c r="A16" s="4" t="s">
        <v>1331</v>
      </c>
      <c r="B16" s="4" t="s">
        <v>66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34</v>
      </c>
      <c r="B1" s="2" t="s">
        <v>1</v>
      </c>
    </row>
    <row r="2" spans="1:4">
      <c r="B2" s="2" t="s">
        <v>31</v>
      </c>
      <c r="C2" s="2" t="s">
        <v>32</v>
      </c>
      <c r="D2" s="2" t="s">
        <v>34</v>
      </c>
    </row>
    <row r="3" spans="1:4">
      <c r="A3" s="3" t="s">
        <v>1302</v>
      </c>
    </row>
    <row r="4" spans="1:4">
      <c r="A4" s="4" t="s">
        <v>1335</v>
      </c>
      <c r="B4" s="6" t="n">
        <v>996947772</v>
      </c>
      <c r="C4" s="6" t="n">
        <v>1055136552</v>
      </c>
    </row>
    <row r="5" spans="1:4">
      <c r="A5" s="4" t="s">
        <v>1336</v>
      </c>
      <c r="B5" s="5" t="n">
        <v>6491072392</v>
      </c>
      <c r="C5" s="5" t="n">
        <v>4639636456</v>
      </c>
    </row>
    <row r="6" spans="1:4">
      <c r="A6" s="4" t="s">
        <v>1337</v>
      </c>
      <c r="B6" s="5" t="n">
        <v>1217464152</v>
      </c>
      <c r="C6" s="5" t="n">
        <v>816816646</v>
      </c>
    </row>
    <row r="7" spans="1:4">
      <c r="A7" s="4" t="s">
        <v>1338</v>
      </c>
      <c r="B7" s="5" t="n">
        <v>2596392231</v>
      </c>
      <c r="C7" s="5" t="n">
        <v>1090994705</v>
      </c>
    </row>
    <row r="8" spans="1:4">
      <c r="A8" s="4" t="s">
        <v>86</v>
      </c>
      <c r="B8" s="5" t="n">
        <v>2410360459</v>
      </c>
      <c r="C8" s="5" t="n">
        <v>2484101582</v>
      </c>
      <c r="D8" s="6" t="n">
        <v>2515843880</v>
      </c>
    </row>
    <row r="9" spans="1:4">
      <c r="A9" s="4" t="s">
        <v>105</v>
      </c>
      <c r="B9" s="5" t="n">
        <v>412847757</v>
      </c>
      <c r="C9" s="5" t="n">
        <v>523417911</v>
      </c>
      <c r="D9" s="5" t="n">
        <v>565271116</v>
      </c>
    </row>
    <row r="10" spans="1:4">
      <c r="A10" s="4" t="s">
        <v>1308</v>
      </c>
      <c r="B10" s="5" t="n">
        <v>-53736400</v>
      </c>
      <c r="C10" s="5" t="n">
        <v>69423985</v>
      </c>
      <c r="D10" s="5" t="n">
        <v>47891771</v>
      </c>
    </row>
    <row r="11" spans="1:4">
      <c r="A11" s="4" t="s">
        <v>1339</v>
      </c>
      <c r="B11" s="6" t="n">
        <v>359111357</v>
      </c>
      <c r="C11" s="6" t="n">
        <v>592841896</v>
      </c>
      <c r="D11" s="6" t="n">
        <v>613162887</v>
      </c>
    </row>
    <row r="12" spans="1:4">
      <c r="A12" s="4" t="s">
        <v>715</v>
      </c>
    </row>
    <row r="13" spans="1:4">
      <c r="A13" s="3" t="s">
        <v>1302</v>
      </c>
    </row>
    <row r="14" spans="1:4">
      <c r="A14" s="4" t="s">
        <v>675</v>
      </c>
      <c r="B14" s="4" t="s">
        <v>717</v>
      </c>
      <c r="C14" s="4" t="s">
        <v>717</v>
      </c>
    </row>
    <row r="15" spans="1:4">
      <c r="A15" s="4" t="s">
        <v>1335</v>
      </c>
      <c r="B15" s="6" t="n">
        <v>75571058</v>
      </c>
      <c r="C15" s="6" t="n">
        <v>71254956</v>
      </c>
    </row>
    <row r="16" spans="1:4">
      <c r="A16" s="4" t="s">
        <v>1336</v>
      </c>
      <c r="B16" s="5" t="n">
        <v>267884</v>
      </c>
      <c r="C16" s="5" t="n">
        <v>148950</v>
      </c>
    </row>
    <row r="17" spans="1:4">
      <c r="A17" s="4" t="s">
        <v>1337</v>
      </c>
      <c r="B17" s="5" t="n">
        <v>66679077</v>
      </c>
      <c r="C17" s="5" t="n">
        <v>60052823</v>
      </c>
    </row>
    <row r="18" spans="1:4">
      <c r="A18" s="4" t="s">
        <v>86</v>
      </c>
      <c r="B18" s="5" t="n">
        <v>707597382</v>
      </c>
      <c r="C18" s="5" t="n">
        <v>687399254</v>
      </c>
    </row>
    <row r="19" spans="1:4">
      <c r="A19" s="4" t="s">
        <v>1340</v>
      </c>
      <c r="B19" s="5" t="n">
        <v>-705179062</v>
      </c>
      <c r="C19" s="5" t="n">
        <v>-684873130</v>
      </c>
    </row>
    <row r="20" spans="1:4">
      <c r="A20" s="4" t="s">
        <v>105</v>
      </c>
      <c r="B20" s="5" t="n">
        <v>2418157</v>
      </c>
      <c r="C20" s="5" t="n">
        <v>2526124</v>
      </c>
    </row>
    <row r="21" spans="1:4">
      <c r="A21" s="4" t="s">
        <v>1308</v>
      </c>
      <c r="B21" s="5" t="n">
        <v>1043609</v>
      </c>
      <c r="C21" s="5" t="n">
        <v>-24472</v>
      </c>
    </row>
    <row r="22" spans="1:4">
      <c r="A22" s="4" t="s">
        <v>1339</v>
      </c>
      <c r="B22" s="6" t="n">
        <v>3461766</v>
      </c>
      <c r="C22" s="6" t="n">
        <v>250165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341</v>
      </c>
      <c r="B1" s="2" t="s">
        <v>1</v>
      </c>
    </row>
    <row r="2" spans="1:5">
      <c r="B2" s="2" t="s">
        <v>31</v>
      </c>
      <c r="C2" s="2" t="s">
        <v>32</v>
      </c>
      <c r="D2" s="2" t="s">
        <v>34</v>
      </c>
      <c r="E2" s="2" t="s">
        <v>35</v>
      </c>
    </row>
    <row r="3" spans="1:5">
      <c r="A3" s="3" t="s">
        <v>1302</v>
      </c>
    </row>
    <row r="4" spans="1:5">
      <c r="A4" s="4" t="s">
        <v>1335</v>
      </c>
      <c r="B4" s="6" t="n">
        <v>996947772</v>
      </c>
      <c r="C4" s="6" t="n">
        <v>1055136552</v>
      </c>
    </row>
    <row r="5" spans="1:5">
      <c r="A5" s="4" t="s">
        <v>1336</v>
      </c>
      <c r="B5" s="5" t="n">
        <v>6491072392</v>
      </c>
      <c r="C5" s="5" t="n">
        <v>4639636456</v>
      </c>
    </row>
    <row r="6" spans="1:5">
      <c r="A6" s="4" t="s">
        <v>1337</v>
      </c>
      <c r="B6" s="5" t="n">
        <v>1217464152</v>
      </c>
      <c r="C6" s="5" t="n">
        <v>816816646</v>
      </c>
    </row>
    <row r="7" spans="1:5">
      <c r="A7" s="4" t="s">
        <v>1338</v>
      </c>
      <c r="B7" s="5" t="n">
        <v>2596392231</v>
      </c>
      <c r="C7" s="5" t="n">
        <v>1090994705</v>
      </c>
    </row>
    <row r="8" spans="1:5">
      <c r="A8" s="4" t="s">
        <v>37</v>
      </c>
      <c r="B8" s="5" t="n">
        <v>245171924</v>
      </c>
      <c r="C8" s="5" t="n">
        <v>419456026</v>
      </c>
      <c r="D8" s="6" t="n">
        <v>245999192</v>
      </c>
      <c r="E8" s="6" t="n">
        <v>144261845</v>
      </c>
    </row>
    <row r="9" spans="1:5">
      <c r="A9" s="4" t="s">
        <v>86</v>
      </c>
      <c r="B9" s="5" t="n">
        <v>2410360459</v>
      </c>
      <c r="C9" s="5" t="n">
        <v>2484101582</v>
      </c>
      <c r="D9" s="5" t="n">
        <v>2515843880</v>
      </c>
    </row>
    <row r="10" spans="1:5">
      <c r="A10" s="4" t="s">
        <v>93</v>
      </c>
      <c r="B10" s="5" t="n">
        <v>-215187300</v>
      </c>
      <c r="C10" s="5" t="n">
        <v>-152684106</v>
      </c>
      <c r="D10" s="5" t="n">
        <v>-161660610</v>
      </c>
    </row>
    <row r="11" spans="1:5">
      <c r="A11" s="4" t="s">
        <v>104</v>
      </c>
      <c r="B11" s="5" t="n">
        <v>-153482519</v>
      </c>
      <c r="C11" s="5" t="n">
        <v>-143342301</v>
      </c>
      <c r="D11" s="5" t="n">
        <v>-111403182</v>
      </c>
    </row>
    <row r="12" spans="1:5">
      <c r="A12" s="4" t="s">
        <v>147</v>
      </c>
      <c r="B12" s="5" t="n">
        <v>412847757</v>
      </c>
      <c r="C12" s="5" t="n">
        <v>523417911</v>
      </c>
      <c r="D12" s="5" t="n">
        <v>565271116</v>
      </c>
    </row>
    <row r="13" spans="1:5">
      <c r="A13" s="4" t="s">
        <v>1308</v>
      </c>
      <c r="B13" s="5" t="n">
        <v>-53736400</v>
      </c>
      <c r="C13" s="5" t="n">
        <v>69423985</v>
      </c>
      <c r="D13" s="5" t="n">
        <v>47891771</v>
      </c>
    </row>
    <row r="14" spans="1:5">
      <c r="A14" s="4" t="s">
        <v>1339</v>
      </c>
      <c r="B14" s="5" t="n">
        <v>359111357</v>
      </c>
      <c r="C14" s="6" t="n">
        <v>592841896</v>
      </c>
      <c r="D14" s="6" t="n">
        <v>613162887</v>
      </c>
    </row>
    <row r="15" spans="1:5">
      <c r="A15" s="4" t="s">
        <v>668</v>
      </c>
    </row>
    <row r="16" spans="1:5">
      <c r="A16" s="3" t="s">
        <v>1302</v>
      </c>
    </row>
    <row r="17" spans="1:5">
      <c r="A17" s="4" t="s">
        <v>1342</v>
      </c>
      <c r="C17" s="4" t="s">
        <v>670</v>
      </c>
    </row>
    <row r="18" spans="1:5">
      <c r="A18" s="4" t="s">
        <v>1335</v>
      </c>
      <c r="C18" s="6" t="n">
        <v>355835</v>
      </c>
    </row>
    <row r="19" spans="1:5">
      <c r="A19" s="4" t="s">
        <v>1336</v>
      </c>
      <c r="C19" s="5" t="n">
        <v>8030172</v>
      </c>
    </row>
    <row r="20" spans="1:5">
      <c r="A20" s="4" t="s">
        <v>1337</v>
      </c>
      <c r="C20" s="5" t="n">
        <v>139182</v>
      </c>
    </row>
    <row r="21" spans="1:5">
      <c r="A21" s="4" t="s">
        <v>37</v>
      </c>
      <c r="C21" s="5" t="n">
        <v>355446</v>
      </c>
    </row>
    <row r="22" spans="1:5">
      <c r="A22" s="4" t="s">
        <v>869</v>
      </c>
      <c r="B22" s="5" t="n">
        <v>-125182</v>
      </c>
      <c r="C22" s="5" t="n">
        <v>-8144855</v>
      </c>
    </row>
    <row r="23" spans="1:5">
      <c r="A23" s="4" t="s">
        <v>1343</v>
      </c>
      <c r="B23" s="5" t="n">
        <v>3526179</v>
      </c>
    </row>
    <row r="24" spans="1:5">
      <c r="A24" s="4" t="s">
        <v>1344</v>
      </c>
      <c r="C24" s="5" t="n">
        <v>24829</v>
      </c>
    </row>
    <row r="25" spans="1:5">
      <c r="A25" s="4" t="s">
        <v>147</v>
      </c>
      <c r="B25" s="5" t="n">
        <v>3400997</v>
      </c>
      <c r="C25" s="5" t="n">
        <v>-8193671</v>
      </c>
    </row>
    <row r="26" spans="1:5">
      <c r="A26" s="4" t="s">
        <v>1308</v>
      </c>
      <c r="B26" s="5" t="n">
        <v>0</v>
      </c>
      <c r="C26" s="5" t="n">
        <v>0</v>
      </c>
    </row>
    <row r="27" spans="1:5">
      <c r="A27" s="4" t="s">
        <v>1339</v>
      </c>
      <c r="B27" s="6" t="n">
        <v>3400997</v>
      </c>
      <c r="C27" s="6" t="n">
        <v>-8193671</v>
      </c>
    </row>
    <row r="28" spans="1:5">
      <c r="A28" s="4" t="s">
        <v>725</v>
      </c>
    </row>
    <row r="29" spans="1:5">
      <c r="A29" s="3" t="s">
        <v>1302</v>
      </c>
    </row>
    <row r="30" spans="1:5">
      <c r="A30" s="4" t="s">
        <v>1342</v>
      </c>
      <c r="B30" s="4" t="s">
        <v>726</v>
      </c>
      <c r="C30" s="4" t="s">
        <v>726</v>
      </c>
    </row>
    <row r="31" spans="1:5">
      <c r="A31" s="4" t="s">
        <v>1335</v>
      </c>
      <c r="B31" s="6" t="n">
        <v>9360553</v>
      </c>
      <c r="C31" s="6" t="n">
        <v>7793702</v>
      </c>
    </row>
    <row r="32" spans="1:5">
      <c r="A32" s="4" t="s">
        <v>1336</v>
      </c>
      <c r="B32" s="5" t="n">
        <v>11530788</v>
      </c>
      <c r="C32" s="5" t="n">
        <v>12036201</v>
      </c>
    </row>
    <row r="33" spans="1:5">
      <c r="A33" s="4" t="s">
        <v>1337</v>
      </c>
      <c r="B33" s="5" t="n">
        <v>235264</v>
      </c>
      <c r="C33" s="5" t="n">
        <v>440426</v>
      </c>
    </row>
    <row r="34" spans="1:5">
      <c r="A34" s="4" t="s">
        <v>1338</v>
      </c>
      <c r="B34" s="5" t="n">
        <v>1708660</v>
      </c>
      <c r="C34" s="5" t="n">
        <v>1751963</v>
      </c>
    </row>
    <row r="35" spans="1:5">
      <c r="A35" s="4" t="s">
        <v>37</v>
      </c>
      <c r="B35" s="5" t="n">
        <v>8185391</v>
      </c>
      <c r="C35" s="5" t="n">
        <v>7310296</v>
      </c>
    </row>
    <row r="36" spans="1:5">
      <c r="A36" s="4" t="s">
        <v>86</v>
      </c>
      <c r="B36" s="5" t="n">
        <v>3003757</v>
      </c>
      <c r="C36" s="5" t="n">
        <v>2813493</v>
      </c>
    </row>
    <row r="37" spans="1:5">
      <c r="A37" s="4" t="s">
        <v>869</v>
      </c>
      <c r="B37" s="5" t="n">
        <v>-758607</v>
      </c>
      <c r="C37" s="5" t="n">
        <v>-525471</v>
      </c>
    </row>
    <row r="38" spans="1:5">
      <c r="A38" s="4" t="s">
        <v>93</v>
      </c>
      <c r="B38" s="5" t="n">
        <v>-784364</v>
      </c>
      <c r="C38" s="5" t="n">
        <v>-782322</v>
      </c>
    </row>
    <row r="39" spans="1:5">
      <c r="A39" s="4" t="s">
        <v>1344</v>
      </c>
      <c r="B39" s="5" t="n">
        <v>187601</v>
      </c>
    </row>
    <row r="40" spans="1:5">
      <c r="A40" s="4" t="s">
        <v>104</v>
      </c>
      <c r="B40" s="5" t="n">
        <v>-349848</v>
      </c>
      <c r="C40" s="5" t="n">
        <v>-313709</v>
      </c>
    </row>
    <row r="41" spans="1:5">
      <c r="A41" s="4" t="s">
        <v>147</v>
      </c>
      <c r="B41" s="5" t="n">
        <v>1309903</v>
      </c>
      <c r="C41" s="5" t="n">
        <v>1191991</v>
      </c>
    </row>
    <row r="42" spans="1:5">
      <c r="A42" s="4" t="s">
        <v>1308</v>
      </c>
      <c r="B42" s="5" t="n">
        <v>0</v>
      </c>
      <c r="C42" s="5" t="n">
        <v>0</v>
      </c>
    </row>
    <row r="43" spans="1:5">
      <c r="A43" s="4" t="s">
        <v>1339</v>
      </c>
      <c r="B43" s="6" t="n">
        <v>1309903</v>
      </c>
      <c r="C43" s="6" t="n">
        <v>119199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31</v>
      </c>
      <c r="C2" s="2" t="s">
        <v>32</v>
      </c>
      <c r="D2" s="2" t="s">
        <v>34</v>
      </c>
    </row>
    <row r="3" spans="1:4">
      <c r="A3" s="3" t="s">
        <v>1346</v>
      </c>
    </row>
    <row r="4" spans="1:4">
      <c r="A4" s="4" t="s">
        <v>1347</v>
      </c>
      <c r="B4" s="6" t="n">
        <v>115372393</v>
      </c>
      <c r="C4" s="6" t="n">
        <v>55170904</v>
      </c>
      <c r="D4" s="6" t="n">
        <v>44470750</v>
      </c>
    </row>
    <row r="5" spans="1:4">
      <c r="A5" s="4" t="s">
        <v>1348</v>
      </c>
      <c r="B5" s="5" t="n">
        <v>-12215408</v>
      </c>
      <c r="C5" s="5" t="n">
        <v>-6811041</v>
      </c>
    </row>
    <row r="6" spans="1:4">
      <c r="A6" s="4" t="s">
        <v>945</v>
      </c>
    </row>
    <row r="7" spans="1:4">
      <c r="A7" s="3" t="s">
        <v>1346</v>
      </c>
    </row>
    <row r="8" spans="1:4">
      <c r="A8" s="4" t="s">
        <v>1347</v>
      </c>
      <c r="B8" s="5" t="n">
        <v>206047864</v>
      </c>
      <c r="C8" s="5" t="n">
        <v>118593240</v>
      </c>
    </row>
    <row r="9" spans="1:4">
      <c r="A9" s="4" t="s">
        <v>1349</v>
      </c>
    </row>
    <row r="10" spans="1:4">
      <c r="A10" s="3" t="s">
        <v>1346</v>
      </c>
    </row>
    <row r="11" spans="1:4">
      <c r="A11" s="4" t="s">
        <v>1348</v>
      </c>
      <c r="B11" s="5" t="n">
        <v>-90675471</v>
      </c>
      <c r="C11" s="5" t="n">
        <v>-63422336</v>
      </c>
    </row>
    <row r="12" spans="1:4">
      <c r="A12" s="4" t="s">
        <v>1350</v>
      </c>
    </row>
    <row r="13" spans="1:4">
      <c r="A13" s="3" t="s">
        <v>1346</v>
      </c>
    </row>
    <row r="14" spans="1:4">
      <c r="A14" s="4" t="s">
        <v>1347</v>
      </c>
      <c r="B14" s="5" t="n">
        <v>17736954</v>
      </c>
      <c r="C14" s="5" t="n">
        <v>12608950</v>
      </c>
      <c r="D14" s="5" t="n">
        <v>12564076</v>
      </c>
    </row>
    <row r="15" spans="1:4">
      <c r="A15" s="4" t="s">
        <v>1348</v>
      </c>
      <c r="B15" s="5" t="n">
        <v>-347397</v>
      </c>
    </row>
    <row r="16" spans="1:4">
      <c r="A16" s="4" t="s">
        <v>1351</v>
      </c>
    </row>
    <row r="17" spans="1:4">
      <c r="A17" s="3" t="s">
        <v>1346</v>
      </c>
    </row>
    <row r="18" spans="1:4">
      <c r="A18" s="4" t="s">
        <v>1347</v>
      </c>
      <c r="B18" s="5" t="n">
        <v>22011401</v>
      </c>
      <c r="C18" s="5" t="n">
        <v>14598701</v>
      </c>
    </row>
    <row r="19" spans="1:4">
      <c r="A19" s="4" t="s">
        <v>1352</v>
      </c>
    </row>
    <row r="20" spans="1:4">
      <c r="A20" s="3" t="s">
        <v>1346</v>
      </c>
    </row>
    <row r="21" spans="1:4">
      <c r="A21" s="4" t="s">
        <v>1348</v>
      </c>
      <c r="B21" s="5" t="n">
        <v>-4274447</v>
      </c>
      <c r="C21" s="5" t="n">
        <v>-1989751</v>
      </c>
    </row>
    <row r="22" spans="1:4">
      <c r="A22" s="4" t="s">
        <v>1353</v>
      </c>
    </row>
    <row r="23" spans="1:4">
      <c r="A23" s="3" t="s">
        <v>1346</v>
      </c>
    </row>
    <row r="24" spans="1:4">
      <c r="A24" s="4" t="s">
        <v>1347</v>
      </c>
      <c r="B24" s="5" t="n">
        <v>25953878</v>
      </c>
    </row>
    <row r="25" spans="1:4">
      <c r="A25" s="4" t="s">
        <v>1348</v>
      </c>
      <c r="B25" s="5" t="n">
        <v>-4109453</v>
      </c>
    </row>
    <row r="26" spans="1:4">
      <c r="A26" s="4" t="s">
        <v>1354</v>
      </c>
    </row>
    <row r="27" spans="1:4">
      <c r="A27" s="3" t="s">
        <v>1346</v>
      </c>
    </row>
    <row r="28" spans="1:4">
      <c r="A28" s="4" t="s">
        <v>1347</v>
      </c>
      <c r="B28" s="5" t="n">
        <v>32055825</v>
      </c>
    </row>
    <row r="29" spans="1:4">
      <c r="A29" s="4" t="s">
        <v>1355</v>
      </c>
    </row>
    <row r="30" spans="1:4">
      <c r="A30" s="3" t="s">
        <v>1346</v>
      </c>
    </row>
    <row r="31" spans="1:4">
      <c r="A31" s="4" t="s">
        <v>1348</v>
      </c>
      <c r="B31" s="5" t="n">
        <v>-6101947</v>
      </c>
    </row>
    <row r="32" spans="1:4">
      <c r="A32" s="4" t="s">
        <v>1356</v>
      </c>
    </row>
    <row r="33" spans="1:4">
      <c r="A33" s="3" t="s">
        <v>1346</v>
      </c>
    </row>
    <row r="34" spans="1:4">
      <c r="A34" s="4" t="s">
        <v>1347</v>
      </c>
      <c r="B34" s="5" t="n">
        <v>7394</v>
      </c>
    </row>
    <row r="35" spans="1:4">
      <c r="A35" s="4" t="s">
        <v>1348</v>
      </c>
      <c r="B35" s="5" t="n">
        <v>-5090</v>
      </c>
    </row>
    <row r="36" spans="1:4">
      <c r="A36" s="4" t="s">
        <v>1357</v>
      </c>
    </row>
    <row r="37" spans="1:4">
      <c r="A37" s="3" t="s">
        <v>1346</v>
      </c>
    </row>
    <row r="38" spans="1:4">
      <c r="A38" s="4" t="s">
        <v>1347</v>
      </c>
      <c r="B38" s="5" t="n">
        <v>12484</v>
      </c>
    </row>
    <row r="39" spans="1:4">
      <c r="A39" s="4" t="s">
        <v>1358</v>
      </c>
    </row>
    <row r="40" spans="1:4">
      <c r="A40" s="3" t="s">
        <v>1346</v>
      </c>
    </row>
    <row r="41" spans="1:4">
      <c r="A41" s="4" t="s">
        <v>1348</v>
      </c>
      <c r="B41" s="5" t="n">
        <v>-5090</v>
      </c>
    </row>
    <row r="42" spans="1:4">
      <c r="A42" s="4" t="s">
        <v>1359</v>
      </c>
    </row>
    <row r="43" spans="1:4">
      <c r="A43" s="3" t="s">
        <v>1346</v>
      </c>
    </row>
    <row r="44" spans="1:4">
      <c r="A44" s="4" t="s">
        <v>1347</v>
      </c>
      <c r="B44" s="5" t="n">
        <v>60067635</v>
      </c>
      <c r="C44" s="5" t="n">
        <v>38254793</v>
      </c>
      <c r="D44" s="5" t="n">
        <v>27591694</v>
      </c>
    </row>
    <row r="45" spans="1:4">
      <c r="A45" s="4" t="s">
        <v>1348</v>
      </c>
      <c r="B45" s="5" t="n">
        <v>-7750745</v>
      </c>
      <c r="C45" s="5" t="n">
        <v>-6803337</v>
      </c>
    </row>
    <row r="46" spans="1:4">
      <c r="A46" s="4" t="s">
        <v>1360</v>
      </c>
    </row>
    <row r="47" spans="1:4">
      <c r="A47" s="3" t="s">
        <v>1346</v>
      </c>
    </row>
    <row r="48" spans="1:4">
      <c r="A48" s="4" t="s">
        <v>1347</v>
      </c>
      <c r="B48" s="5" t="n">
        <v>133931876</v>
      </c>
      <c r="C48" s="5" t="n">
        <v>93260355</v>
      </c>
    </row>
    <row r="49" spans="1:4">
      <c r="A49" s="4" t="s">
        <v>1361</v>
      </c>
    </row>
    <row r="50" spans="1:4">
      <c r="A50" s="3" t="s">
        <v>1346</v>
      </c>
    </row>
    <row r="51" spans="1:4">
      <c r="A51" s="4" t="s">
        <v>1348</v>
      </c>
      <c r="B51" s="5" t="n">
        <v>-73864241</v>
      </c>
      <c r="C51" s="5" t="n">
        <v>-55005562</v>
      </c>
    </row>
    <row r="52" spans="1:4">
      <c r="A52" s="4" t="s">
        <v>1362</v>
      </c>
    </row>
    <row r="53" spans="1:4">
      <c r="A53" s="3" t="s">
        <v>1346</v>
      </c>
    </row>
    <row r="54" spans="1:4">
      <c r="A54" s="4" t="s">
        <v>1347</v>
      </c>
      <c r="B54" s="5" t="n">
        <v>11606532</v>
      </c>
      <c r="C54" s="5" t="n">
        <v>4307161</v>
      </c>
      <c r="D54" s="6" t="n">
        <v>4314980</v>
      </c>
    </row>
    <row r="55" spans="1:4">
      <c r="A55" s="4" t="s">
        <v>1348</v>
      </c>
      <c r="B55" s="5" t="n">
        <v>-2723</v>
      </c>
      <c r="C55" s="5" t="n">
        <v>-7704</v>
      </c>
    </row>
    <row r="56" spans="1:4">
      <c r="A56" s="4" t="s">
        <v>1363</v>
      </c>
    </row>
    <row r="57" spans="1:4">
      <c r="A57" s="3" t="s">
        <v>1346</v>
      </c>
    </row>
    <row r="58" spans="1:4">
      <c r="A58" s="4" t="s">
        <v>1347</v>
      </c>
      <c r="B58" s="5" t="n">
        <v>18036278</v>
      </c>
      <c r="C58" s="5" t="n">
        <v>10734184</v>
      </c>
    </row>
    <row r="59" spans="1:4">
      <c r="A59" s="4" t="s">
        <v>1364</v>
      </c>
    </row>
    <row r="60" spans="1:4">
      <c r="A60" s="3" t="s">
        <v>1346</v>
      </c>
    </row>
    <row r="61" spans="1:4">
      <c r="A61" s="4" t="s">
        <v>1348</v>
      </c>
      <c r="B61" s="6" t="n">
        <v>-6429746</v>
      </c>
      <c r="C61" s="6" t="n">
        <v>-642702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31</v>
      </c>
      <c r="C2" s="2" t="s">
        <v>32</v>
      </c>
    </row>
    <row r="3" spans="1:3">
      <c r="A3" s="3" t="s">
        <v>1366</v>
      </c>
    </row>
    <row r="4" spans="1:3">
      <c r="A4" s="4" t="s">
        <v>892</v>
      </c>
      <c r="B4" s="6" t="n">
        <v>55170904</v>
      </c>
      <c r="C4" s="6" t="n">
        <v>44470750</v>
      </c>
    </row>
    <row r="5" spans="1:3">
      <c r="A5" s="3" t="s">
        <v>1367</v>
      </c>
    </row>
    <row r="6" spans="1:3">
      <c r="A6" s="4" t="s">
        <v>1368</v>
      </c>
      <c r="B6" s="5" t="n">
        <v>25774814</v>
      </c>
      <c r="C6" s="5" t="n">
        <v>17762024</v>
      </c>
    </row>
    <row r="7" spans="1:3">
      <c r="A7" s="4" t="s">
        <v>1369</v>
      </c>
      <c r="B7" s="5" t="n">
        <v>41786161</v>
      </c>
    </row>
    <row r="8" spans="1:3">
      <c r="A8" s="4" t="s">
        <v>1370</v>
      </c>
      <c r="B8" s="5" t="n">
        <v>6914203</v>
      </c>
      <c r="C8" s="5" t="n">
        <v>-115</v>
      </c>
    </row>
    <row r="9" spans="1:3">
      <c r="A9" s="4" t="s">
        <v>1348</v>
      </c>
      <c r="B9" s="5" t="n">
        <v>-12215408</v>
      </c>
      <c r="C9" s="5" t="n">
        <v>-6811041</v>
      </c>
    </row>
    <row r="10" spans="1:3">
      <c r="A10" s="4" t="s">
        <v>1371</v>
      </c>
      <c r="C10" s="5" t="n">
        <v>-250714</v>
      </c>
    </row>
    <row r="11" spans="1:3">
      <c r="A11" s="4" t="s">
        <v>1372</v>
      </c>
      <c r="C11" s="5" t="n">
        <v>-250714</v>
      </c>
    </row>
    <row r="12" spans="1:3">
      <c r="A12" s="4" t="s">
        <v>1373</v>
      </c>
      <c r="B12" s="5" t="n">
        <v>60201489</v>
      </c>
      <c r="C12" s="5" t="n">
        <v>10700154</v>
      </c>
    </row>
    <row r="13" spans="1:3">
      <c r="A13" s="4" t="s">
        <v>1374</v>
      </c>
      <c r="B13" s="5" t="n">
        <v>-509981</v>
      </c>
    </row>
    <row r="14" spans="1:3">
      <c r="A14" s="4" t="s">
        <v>1375</v>
      </c>
      <c r="B14" s="5" t="n">
        <v>-509981</v>
      </c>
    </row>
    <row r="15" spans="1:3">
      <c r="A15" s="4" t="s">
        <v>1376</v>
      </c>
      <c r="B15" s="5" t="n">
        <v>180</v>
      </c>
    </row>
    <row r="16" spans="1:3">
      <c r="A16" s="4" t="s">
        <v>1377</v>
      </c>
      <c r="B16" s="5" t="n">
        <v>-1548480</v>
      </c>
    </row>
    <row r="17" spans="1:3">
      <c r="A17" s="4" t="s">
        <v>1378</v>
      </c>
      <c r="B17" s="5" t="n">
        <v>115372393</v>
      </c>
      <c r="C17" s="5" t="n">
        <v>55170904</v>
      </c>
    </row>
    <row r="18" spans="1:3">
      <c r="A18" s="4" t="s">
        <v>1350</v>
      </c>
    </row>
    <row r="19" spans="1:3">
      <c r="A19" s="3" t="s">
        <v>1366</v>
      </c>
    </row>
    <row r="20" spans="1:3">
      <c r="A20" s="4" t="s">
        <v>892</v>
      </c>
      <c r="B20" s="5" t="n">
        <v>12608950</v>
      </c>
      <c r="C20" s="5" t="n">
        <v>12564076</v>
      </c>
    </row>
    <row r="21" spans="1:3">
      <c r="A21" s="3" t="s">
        <v>1367</v>
      </c>
    </row>
    <row r="22" spans="1:3">
      <c r="A22" s="4" t="s">
        <v>1368</v>
      </c>
      <c r="B22" s="5" t="n">
        <v>2721</v>
      </c>
      <c r="C22" s="5" t="n">
        <v>295588</v>
      </c>
    </row>
    <row r="23" spans="1:3">
      <c r="A23" s="4" t="s">
        <v>1370</v>
      </c>
      <c r="B23" s="5" t="n">
        <v>769421</v>
      </c>
    </row>
    <row r="24" spans="1:3">
      <c r="A24" s="4" t="s">
        <v>1348</v>
      </c>
      <c r="B24" s="5" t="n">
        <v>-347397</v>
      </c>
    </row>
    <row r="25" spans="1:3">
      <c r="A25" s="4" t="s">
        <v>1371</v>
      </c>
      <c r="B25" s="5" t="n">
        <v>5213240</v>
      </c>
      <c r="C25" s="5" t="n">
        <v>-250714</v>
      </c>
    </row>
    <row r="26" spans="1:3">
      <c r="A26" s="4" t="s">
        <v>1372</v>
      </c>
      <c r="B26" s="5" t="n">
        <v>5213240</v>
      </c>
      <c r="C26" s="5" t="n">
        <v>-250714</v>
      </c>
    </row>
    <row r="27" spans="1:3">
      <c r="A27" s="4" t="s">
        <v>1373</v>
      </c>
      <c r="B27" s="5" t="n">
        <v>5128004</v>
      </c>
      <c r="C27" s="5" t="n">
        <v>44874</v>
      </c>
    </row>
    <row r="28" spans="1:3">
      <c r="A28" s="4" t="s">
        <v>1374</v>
      </c>
      <c r="B28" s="5" t="n">
        <v>-509981</v>
      </c>
    </row>
    <row r="29" spans="1:3">
      <c r="A29" s="4" t="s">
        <v>1375</v>
      </c>
      <c r="B29" s="5" t="n">
        <v>-509981</v>
      </c>
    </row>
    <row r="30" spans="1:3">
      <c r="A30" s="4" t="s">
        <v>1378</v>
      </c>
      <c r="B30" s="5" t="n">
        <v>17736954</v>
      </c>
      <c r="C30" s="5" t="n">
        <v>12608950</v>
      </c>
    </row>
    <row r="31" spans="1:3">
      <c r="A31" s="4" t="s">
        <v>1353</v>
      </c>
    </row>
    <row r="32" spans="1:3">
      <c r="A32" s="3" t="s">
        <v>1367</v>
      </c>
    </row>
    <row r="33" spans="1:3">
      <c r="A33" s="4" t="s">
        <v>1369</v>
      </c>
      <c r="B33" s="5" t="n">
        <v>30077961</v>
      </c>
    </row>
    <row r="34" spans="1:3">
      <c r="A34" s="4" t="s">
        <v>1370</v>
      </c>
      <c r="B34" s="5" t="n">
        <v>2033761</v>
      </c>
    </row>
    <row r="35" spans="1:3">
      <c r="A35" s="4" t="s">
        <v>1348</v>
      </c>
      <c r="B35" s="5" t="n">
        <v>-4109453</v>
      </c>
    </row>
    <row r="36" spans="1:3">
      <c r="A36" s="4" t="s">
        <v>1371</v>
      </c>
      <c r="B36" s="5" t="n">
        <v>2048391</v>
      </c>
    </row>
    <row r="37" spans="1:3">
      <c r="A37" s="4" t="s">
        <v>1372</v>
      </c>
      <c r="B37" s="5" t="n">
        <v>2048391</v>
      </c>
    </row>
    <row r="38" spans="1:3">
      <c r="A38" s="4" t="s">
        <v>1373</v>
      </c>
      <c r="B38" s="5" t="n">
        <v>25953878</v>
      </c>
    </row>
    <row r="39" spans="1:3">
      <c r="A39" s="4" t="s">
        <v>1378</v>
      </c>
      <c r="B39" s="5" t="n">
        <v>25953878</v>
      </c>
    </row>
    <row r="40" spans="1:3">
      <c r="A40" s="4" t="s">
        <v>1356</v>
      </c>
    </row>
    <row r="41" spans="1:3">
      <c r="A41" s="3" t="s">
        <v>1367</v>
      </c>
    </row>
    <row r="42" spans="1:3">
      <c r="A42" s="4" t="s">
        <v>1368</v>
      </c>
      <c r="B42" s="5" t="n">
        <v>12484</v>
      </c>
    </row>
    <row r="43" spans="1:3">
      <c r="A43" s="4" t="s">
        <v>1348</v>
      </c>
      <c r="B43" s="5" t="n">
        <v>-5090</v>
      </c>
    </row>
    <row r="44" spans="1:3">
      <c r="A44" s="4" t="s">
        <v>1373</v>
      </c>
      <c r="B44" s="5" t="n">
        <v>7394</v>
      </c>
    </row>
    <row r="45" spans="1:3">
      <c r="A45" s="4" t="s">
        <v>1378</v>
      </c>
      <c r="B45" s="5" t="n">
        <v>7394</v>
      </c>
    </row>
    <row r="46" spans="1:3">
      <c r="A46" s="4" t="s">
        <v>1359</v>
      </c>
    </row>
    <row r="47" spans="1:3">
      <c r="A47" s="3" t="s">
        <v>1366</v>
      </c>
    </row>
    <row r="48" spans="1:3">
      <c r="A48" s="4" t="s">
        <v>892</v>
      </c>
      <c r="B48" s="5" t="n">
        <v>38254793</v>
      </c>
      <c r="C48" s="5" t="n">
        <v>27591694</v>
      </c>
    </row>
    <row r="49" spans="1:3">
      <c r="A49" s="3" t="s">
        <v>1367</v>
      </c>
    </row>
    <row r="50" spans="1:3">
      <c r="A50" s="4" t="s">
        <v>1368</v>
      </c>
      <c r="B50" s="5" t="n">
        <v>25759609</v>
      </c>
      <c r="C50" s="5" t="n">
        <v>17466436</v>
      </c>
    </row>
    <row r="51" spans="1:3">
      <c r="A51" s="4" t="s">
        <v>1369</v>
      </c>
      <c r="B51" s="5" t="n">
        <v>2113933</v>
      </c>
    </row>
    <row r="52" spans="1:3">
      <c r="A52" s="4" t="s">
        <v>1370</v>
      </c>
      <c r="B52" s="5" t="n">
        <v>4111021</v>
      </c>
    </row>
    <row r="53" spans="1:3">
      <c r="A53" s="4" t="s">
        <v>1348</v>
      </c>
      <c r="B53" s="5" t="n">
        <v>-7750745</v>
      </c>
      <c r="C53" s="5" t="n">
        <v>-6803337</v>
      </c>
    </row>
    <row r="54" spans="1:3">
      <c r="A54" s="4" t="s">
        <v>1371</v>
      </c>
      <c r="B54" s="5" t="n">
        <v>-866790</v>
      </c>
    </row>
    <row r="55" spans="1:3">
      <c r="A55" s="4" t="s">
        <v>1372</v>
      </c>
      <c r="B55" s="5" t="n">
        <v>-866790</v>
      </c>
    </row>
    <row r="56" spans="1:3">
      <c r="A56" s="4" t="s">
        <v>1373</v>
      </c>
      <c r="B56" s="5" t="n">
        <v>21812842</v>
      </c>
      <c r="C56" s="5" t="n">
        <v>10663099</v>
      </c>
    </row>
    <row r="57" spans="1:3">
      <c r="A57" s="4" t="s">
        <v>1376</v>
      </c>
      <c r="B57" s="5" t="n">
        <v>180</v>
      </c>
    </row>
    <row r="58" spans="1:3">
      <c r="A58" s="4" t="s">
        <v>1377</v>
      </c>
      <c r="B58" s="5" t="n">
        <v>-1554366</v>
      </c>
    </row>
    <row r="59" spans="1:3">
      <c r="A59" s="4" t="s">
        <v>1378</v>
      </c>
      <c r="B59" s="5" t="n">
        <v>60067635</v>
      </c>
      <c r="C59" s="5" t="n">
        <v>38254793</v>
      </c>
    </row>
    <row r="60" spans="1:3">
      <c r="A60" s="4" t="s">
        <v>1362</v>
      </c>
    </row>
    <row r="61" spans="1:3">
      <c r="A61" s="3" t="s">
        <v>1366</v>
      </c>
    </row>
    <row r="62" spans="1:3">
      <c r="A62" s="4" t="s">
        <v>892</v>
      </c>
      <c r="B62" s="5" t="n">
        <v>4307161</v>
      </c>
      <c r="C62" s="5" t="n">
        <v>4314980</v>
      </c>
    </row>
    <row r="63" spans="1:3">
      <c r="A63" s="3" t="s">
        <v>1367</v>
      </c>
    </row>
    <row r="64" spans="1:3">
      <c r="A64" s="4" t="s">
        <v>1369</v>
      </c>
      <c r="B64" s="5" t="n">
        <v>9594267</v>
      </c>
    </row>
    <row r="65" spans="1:3">
      <c r="A65" s="4" t="s">
        <v>1370</v>
      </c>
      <c r="C65" s="5" t="n">
        <v>-115</v>
      </c>
    </row>
    <row r="66" spans="1:3">
      <c r="A66" s="4" t="s">
        <v>1348</v>
      </c>
      <c r="B66" s="5" t="n">
        <v>-2723</v>
      </c>
      <c r="C66" s="5" t="n">
        <v>-7704</v>
      </c>
    </row>
    <row r="67" spans="1:3">
      <c r="A67" s="4" t="s">
        <v>1371</v>
      </c>
      <c r="B67" s="5" t="n">
        <v>-2298059</v>
      </c>
    </row>
    <row r="68" spans="1:3">
      <c r="A68" s="4" t="s">
        <v>1372</v>
      </c>
      <c r="B68" s="5" t="n">
        <v>-2298059</v>
      </c>
    </row>
    <row r="69" spans="1:3">
      <c r="A69" s="4" t="s">
        <v>1373</v>
      </c>
      <c r="B69" s="5" t="n">
        <v>7299371</v>
      </c>
      <c r="C69" s="5" t="n">
        <v>-7819</v>
      </c>
    </row>
    <row r="70" spans="1:3">
      <c r="A70" s="4" t="s">
        <v>1377</v>
      </c>
      <c r="B70" s="5" t="n">
        <v>5886</v>
      </c>
    </row>
    <row r="71" spans="1:3">
      <c r="A71" s="4" t="s">
        <v>1378</v>
      </c>
      <c r="B71" s="6" t="n">
        <v>11606532</v>
      </c>
      <c r="C71" s="6" t="n">
        <v>430716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31</v>
      </c>
      <c r="C1" s="2" t="s">
        <v>32</v>
      </c>
    </row>
    <row r="2" spans="1:3">
      <c r="A2" s="3" t="s">
        <v>258</v>
      </c>
    </row>
    <row r="3" spans="1:3">
      <c r="A3" s="4" t="s">
        <v>1380</v>
      </c>
      <c r="B3" s="6" t="n">
        <v>0</v>
      </c>
      <c r="C3"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31</v>
      </c>
      <c r="C2" s="2" t="s">
        <v>32</v>
      </c>
    </row>
    <row r="3" spans="1:3">
      <c r="A3" s="3" t="s">
        <v>1382</v>
      </c>
    </row>
    <row r="4" spans="1:3">
      <c r="A4" s="4" t="s">
        <v>1383</v>
      </c>
      <c r="B4" s="6" t="n">
        <v>887257655</v>
      </c>
      <c r="C4" s="6" t="n">
        <v>887257655</v>
      </c>
    </row>
    <row r="5" spans="1:3">
      <c r="A5" s="4" t="s">
        <v>1384</v>
      </c>
      <c r="B5" s="5" t="n">
        <v>24196282</v>
      </c>
      <c r="C5" s="5" t="n">
        <v>0</v>
      </c>
    </row>
    <row r="6" spans="1:3">
      <c r="A6" s="4" t="s">
        <v>1385</v>
      </c>
      <c r="B6" s="5" t="n">
        <v>3590788</v>
      </c>
    </row>
    <row r="7" spans="1:3">
      <c r="A7" s="4" t="s">
        <v>1386</v>
      </c>
      <c r="B7" s="5" t="n">
        <v>915044725</v>
      </c>
      <c r="C7" s="5" t="n">
        <v>887257655</v>
      </c>
    </row>
    <row r="8" spans="1:3">
      <c r="A8" s="4" t="s">
        <v>1387</v>
      </c>
    </row>
    <row r="9" spans="1:3">
      <c r="A9" s="3" t="s">
        <v>1382</v>
      </c>
    </row>
    <row r="10" spans="1:3">
      <c r="A10" s="4" t="s">
        <v>1383</v>
      </c>
      <c r="B10" s="5" t="n">
        <v>2240478</v>
      </c>
      <c r="C10" s="5" t="n">
        <v>2240478</v>
      </c>
    </row>
    <row r="11" spans="1:3">
      <c r="A11" s="4" t="s">
        <v>1384</v>
      </c>
      <c r="B11" s="5" t="n">
        <v>0</v>
      </c>
      <c r="C11" s="5" t="n">
        <v>0</v>
      </c>
    </row>
    <row r="12" spans="1:3">
      <c r="A12" s="4" t="s">
        <v>1385</v>
      </c>
      <c r="B12" s="5" t="n">
        <v>0</v>
      </c>
    </row>
    <row r="13" spans="1:3">
      <c r="A13" s="4" t="s">
        <v>1386</v>
      </c>
      <c r="B13" s="5" t="n">
        <v>2240478</v>
      </c>
      <c r="C13" s="5" t="n">
        <v>2240478</v>
      </c>
    </row>
    <row r="14" spans="1:3">
      <c r="A14" s="4" t="s">
        <v>1388</v>
      </c>
    </row>
    <row r="15" spans="1:3">
      <c r="A15" s="3" t="s">
        <v>1382</v>
      </c>
    </row>
    <row r="16" spans="1:3">
      <c r="A16" s="4" t="s">
        <v>1383</v>
      </c>
      <c r="B16" s="5" t="n">
        <v>128374362</v>
      </c>
      <c r="C16" s="5" t="n">
        <v>128374362</v>
      </c>
    </row>
    <row r="17" spans="1:3">
      <c r="A17" s="4" t="s">
        <v>1384</v>
      </c>
      <c r="B17" s="5" t="n">
        <v>0</v>
      </c>
      <c r="C17" s="5" t="n">
        <v>0</v>
      </c>
    </row>
    <row r="18" spans="1:3">
      <c r="A18" s="4" t="s">
        <v>1385</v>
      </c>
      <c r="B18" s="5" t="n">
        <v>0</v>
      </c>
    </row>
    <row r="19" spans="1:3">
      <c r="A19" s="4" t="s">
        <v>1386</v>
      </c>
      <c r="B19" s="5" t="n">
        <v>128374362</v>
      </c>
      <c r="C19" s="5" t="n">
        <v>128374362</v>
      </c>
    </row>
    <row r="20" spans="1:3">
      <c r="A20" s="4" t="s">
        <v>1389</v>
      </c>
    </row>
    <row r="21" spans="1:3">
      <c r="A21" s="3" t="s">
        <v>1382</v>
      </c>
    </row>
    <row r="22" spans="1:3">
      <c r="A22" s="4" t="s">
        <v>1383</v>
      </c>
      <c r="B22" s="5" t="n">
        <v>731782459</v>
      </c>
      <c r="C22" s="5" t="n">
        <v>731782459</v>
      </c>
    </row>
    <row r="23" spans="1:3">
      <c r="A23" s="4" t="s">
        <v>1384</v>
      </c>
      <c r="B23" s="5" t="n">
        <v>0</v>
      </c>
      <c r="C23" s="5" t="n">
        <v>0</v>
      </c>
    </row>
    <row r="24" spans="1:3">
      <c r="A24" s="4" t="s">
        <v>1385</v>
      </c>
      <c r="B24" s="5" t="n">
        <v>0</v>
      </c>
    </row>
    <row r="25" spans="1:3">
      <c r="A25" s="4" t="s">
        <v>1386</v>
      </c>
      <c r="B25" s="5" t="n">
        <v>731782459</v>
      </c>
      <c r="C25" s="5" t="n">
        <v>731782459</v>
      </c>
    </row>
    <row r="26" spans="1:3">
      <c r="A26" s="4" t="s">
        <v>1390</v>
      </c>
    </row>
    <row r="27" spans="1:3">
      <c r="A27" s="3" t="s">
        <v>1382</v>
      </c>
    </row>
    <row r="28" spans="1:3">
      <c r="A28" s="4" t="s">
        <v>1383</v>
      </c>
      <c r="B28" s="5" t="n">
        <v>24860356</v>
      </c>
      <c r="C28" s="5" t="n">
        <v>24860356</v>
      </c>
    </row>
    <row r="29" spans="1:3">
      <c r="A29" s="4" t="s">
        <v>1384</v>
      </c>
      <c r="B29" s="5" t="n">
        <v>0</v>
      </c>
      <c r="C29" s="5" t="n">
        <v>0</v>
      </c>
    </row>
    <row r="30" spans="1:3">
      <c r="A30" s="4" t="s">
        <v>1385</v>
      </c>
      <c r="B30" s="5" t="n">
        <v>0</v>
      </c>
    </row>
    <row r="31" spans="1:3">
      <c r="A31" s="4" t="s">
        <v>1386</v>
      </c>
      <c r="B31" s="5" t="n">
        <v>24860356</v>
      </c>
      <c r="C31" s="5" t="n">
        <v>24860356</v>
      </c>
    </row>
    <row r="32" spans="1:3">
      <c r="A32" s="4" t="s">
        <v>1391</v>
      </c>
    </row>
    <row r="33" spans="1:3">
      <c r="A33" s="3" t="s">
        <v>1382</v>
      </c>
    </row>
    <row r="34" spans="1:3">
      <c r="A34" s="4" t="s">
        <v>1383</v>
      </c>
      <c r="B34" s="5" t="n">
        <v>0</v>
      </c>
    </row>
    <row r="35" spans="1:3">
      <c r="A35" s="4" t="s">
        <v>1384</v>
      </c>
      <c r="B35" s="5" t="n">
        <v>17543347</v>
      </c>
      <c r="C35" s="5" t="n">
        <v>0</v>
      </c>
    </row>
    <row r="36" spans="1:3">
      <c r="A36" s="4" t="s">
        <v>1385</v>
      </c>
      <c r="B36" s="5" t="n">
        <v>2603476</v>
      </c>
    </row>
    <row r="37" spans="1:3">
      <c r="A37" s="4" t="s">
        <v>1386</v>
      </c>
      <c r="B37" s="5" t="n">
        <v>20146823</v>
      </c>
      <c r="C37" s="5" t="n">
        <v>0</v>
      </c>
    </row>
    <row r="38" spans="1:3">
      <c r="A38" s="4" t="s">
        <v>1392</v>
      </c>
    </row>
    <row r="39" spans="1:3">
      <c r="A39" s="3" t="s">
        <v>1382</v>
      </c>
    </row>
    <row r="40" spans="1:3">
      <c r="A40" s="4" t="s">
        <v>1383</v>
      </c>
      <c r="B40" s="5" t="n">
        <v>0</v>
      </c>
    </row>
    <row r="41" spans="1:3">
      <c r="A41" s="4" t="s">
        <v>1384</v>
      </c>
      <c r="B41" s="5" t="n">
        <v>65871</v>
      </c>
      <c r="C41" s="5" t="n">
        <v>0</v>
      </c>
    </row>
    <row r="42" spans="1:3">
      <c r="A42" s="4" t="s">
        <v>1385</v>
      </c>
      <c r="B42" s="5" t="n">
        <v>9775</v>
      </c>
    </row>
    <row r="43" spans="1:3">
      <c r="A43" s="4" t="s">
        <v>1386</v>
      </c>
      <c r="B43" s="5" t="n">
        <v>75646</v>
      </c>
      <c r="C43" s="5" t="n">
        <v>0</v>
      </c>
    </row>
    <row r="44" spans="1:3">
      <c r="A44" s="4" t="s">
        <v>1393</v>
      </c>
    </row>
    <row r="45" spans="1:3">
      <c r="A45" s="3" t="s">
        <v>1382</v>
      </c>
    </row>
    <row r="46" spans="1:3">
      <c r="A46" s="4" t="s">
        <v>1383</v>
      </c>
      <c r="B46" s="5" t="n">
        <v>0</v>
      </c>
    </row>
    <row r="47" spans="1:3">
      <c r="A47" s="4" t="s">
        <v>1384</v>
      </c>
      <c r="B47" s="5" t="n">
        <v>6587064</v>
      </c>
      <c r="C47" s="5" t="n">
        <v>0</v>
      </c>
    </row>
    <row r="48" spans="1:3">
      <c r="A48" s="4" t="s">
        <v>1385</v>
      </c>
      <c r="B48" s="5" t="n">
        <v>977537</v>
      </c>
    </row>
    <row r="49" spans="1:3">
      <c r="A49" s="4" t="s">
        <v>1386</v>
      </c>
      <c r="B49" s="6" t="n">
        <v>7564601</v>
      </c>
      <c r="C49" s="6"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3"/>
    <col customWidth="1" max="7" min="7" width="14"/>
  </cols>
  <sheetData>
    <row r="1" spans="1:7">
      <c r="A1" s="1" t="s">
        <v>1394</v>
      </c>
      <c r="B1" s="2" t="s">
        <v>1395</v>
      </c>
      <c r="C1" s="2" t="s">
        <v>1396</v>
      </c>
      <c r="D1" s="2" t="s">
        <v>1397</v>
      </c>
      <c r="E1" s="2" t="s">
        <v>1398</v>
      </c>
      <c r="F1" s="2" t="s">
        <v>841</v>
      </c>
      <c r="G1" s="2" t="s">
        <v>1399</v>
      </c>
    </row>
    <row r="2" spans="1:7">
      <c r="A2" s="4" t="s">
        <v>685</v>
      </c>
    </row>
    <row r="3" spans="1:7">
      <c r="A3" s="3" t="s">
        <v>1400</v>
      </c>
    </row>
    <row r="4" spans="1:7">
      <c r="A4" s="4" t="s">
        <v>1401</v>
      </c>
      <c r="G4" s="4" t="s">
        <v>673</v>
      </c>
    </row>
    <row r="5" spans="1:7">
      <c r="A5" s="4" t="s">
        <v>682</v>
      </c>
    </row>
    <row r="6" spans="1:7">
      <c r="A6" s="3" t="s">
        <v>1400</v>
      </c>
    </row>
    <row r="7" spans="1:7">
      <c r="A7" s="4" t="s">
        <v>1402</v>
      </c>
      <c r="E7" s="4" t="s">
        <v>1403</v>
      </c>
    </row>
    <row r="8" spans="1:7">
      <c r="A8" s="4" t="s">
        <v>844</v>
      </c>
      <c r="E8" s="4" t="s">
        <v>698</v>
      </c>
    </row>
    <row r="9" spans="1:7">
      <c r="A9" s="4" t="s">
        <v>640</v>
      </c>
    </row>
    <row r="10" spans="1:7">
      <c r="A10" s="3" t="s">
        <v>1400</v>
      </c>
    </row>
    <row r="11" spans="1:7">
      <c r="A11" s="4" t="s">
        <v>1402</v>
      </c>
      <c r="F11" s="4" t="s">
        <v>1263</v>
      </c>
    </row>
    <row r="12" spans="1:7">
      <c r="A12" s="4" t="s">
        <v>1404</v>
      </c>
      <c r="F12" s="4" t="s">
        <v>798</v>
      </c>
    </row>
    <row r="13" spans="1:7">
      <c r="A13" s="4" t="s">
        <v>1405</v>
      </c>
      <c r="F13" s="4" t="s">
        <v>812</v>
      </c>
    </row>
    <row r="14" spans="1:7">
      <c r="A14" s="4" t="s">
        <v>844</v>
      </c>
      <c r="F14" s="4" t="s">
        <v>845</v>
      </c>
    </row>
    <row r="15" spans="1:7">
      <c r="A15" s="4" t="s">
        <v>689</v>
      </c>
    </row>
    <row r="16" spans="1:7">
      <c r="A16" s="3" t="s">
        <v>1400</v>
      </c>
    </row>
    <row r="17" spans="1:7">
      <c r="A17" s="4" t="s">
        <v>844</v>
      </c>
      <c r="B17" s="4" t="s">
        <v>726</v>
      </c>
    </row>
    <row r="18" spans="1:7">
      <c r="A18" s="4" t="s">
        <v>1406</v>
      </c>
    </row>
    <row r="19" spans="1:7">
      <c r="A19" s="3" t="s">
        <v>1400</v>
      </c>
    </row>
    <row r="20" spans="1:7">
      <c r="A20" s="4" t="s">
        <v>1407</v>
      </c>
      <c r="D20" s="4" t="s">
        <v>1408</v>
      </c>
    </row>
    <row r="21" spans="1:7">
      <c r="A21" s="4" t="s">
        <v>1409</v>
      </c>
    </row>
    <row r="22" spans="1:7">
      <c r="A22" s="3" t="s">
        <v>1400</v>
      </c>
    </row>
    <row r="23" spans="1:7">
      <c r="A23" s="4" t="s">
        <v>844</v>
      </c>
      <c r="C23" s="4" t="s">
        <v>7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10</v>
      </c>
      <c r="B1" s="2" t="s">
        <v>31</v>
      </c>
      <c r="C1" s="2" t="s">
        <v>32</v>
      </c>
      <c r="D1" s="2" t="s">
        <v>34</v>
      </c>
    </row>
    <row r="2" spans="1:4">
      <c r="A2" s="3" t="s">
        <v>742</v>
      </c>
    </row>
    <row r="3" spans="1:4">
      <c r="A3" s="4" t="s">
        <v>52</v>
      </c>
      <c r="B3" s="6" t="n">
        <v>5308647633</v>
      </c>
      <c r="C3" s="6" t="n">
        <v>3585687137</v>
      </c>
      <c r="D3" s="6" t="n">
        <v>3476128634</v>
      </c>
    </row>
    <row r="4" spans="1:4">
      <c r="A4" s="4" t="s">
        <v>945</v>
      </c>
    </row>
    <row r="5" spans="1:4">
      <c r="A5" s="3" t="s">
        <v>742</v>
      </c>
    </row>
    <row r="6" spans="1:4">
      <c r="A6" s="4" t="s">
        <v>52</v>
      </c>
      <c r="B6" s="5" t="n">
        <v>8747182818</v>
      </c>
      <c r="C6" s="5" t="n">
        <v>6726796186</v>
      </c>
    </row>
    <row r="7" spans="1:4">
      <c r="A7" s="4" t="s">
        <v>1349</v>
      </c>
    </row>
    <row r="8" spans="1:4">
      <c r="A8" s="3" t="s">
        <v>742</v>
      </c>
    </row>
    <row r="9" spans="1:4">
      <c r="A9" s="4" t="s">
        <v>52</v>
      </c>
      <c r="B9" s="5" t="n">
        <v>-3438535185</v>
      </c>
      <c r="C9" s="5" t="n">
        <v>-3141109049</v>
      </c>
    </row>
    <row r="10" spans="1:4">
      <c r="A10" s="4" t="s">
        <v>1411</v>
      </c>
    </row>
    <row r="11" spans="1:4">
      <c r="A11" s="3" t="s">
        <v>742</v>
      </c>
    </row>
    <row r="12" spans="1:4">
      <c r="A12" s="4" t="s">
        <v>52</v>
      </c>
      <c r="B12" s="5" t="n">
        <v>862274093</v>
      </c>
      <c r="C12" s="5" t="n">
        <v>666590543</v>
      </c>
      <c r="D12" s="5" t="n">
        <v>688387124</v>
      </c>
    </row>
    <row r="13" spans="1:4">
      <c r="A13" s="4" t="s">
        <v>1412</v>
      </c>
    </row>
    <row r="14" spans="1:4">
      <c r="A14" s="3" t="s">
        <v>742</v>
      </c>
    </row>
    <row r="15" spans="1:4">
      <c r="A15" s="4" t="s">
        <v>52</v>
      </c>
      <c r="B15" s="5" t="n">
        <v>862274093</v>
      </c>
      <c r="C15" s="5" t="n">
        <v>666590543</v>
      </c>
    </row>
    <row r="16" spans="1:4">
      <c r="A16" s="4" t="s">
        <v>1413</v>
      </c>
    </row>
    <row r="17" spans="1:4">
      <c r="A17" s="3" t="s">
        <v>742</v>
      </c>
    </row>
    <row r="18" spans="1:4">
      <c r="A18" s="4" t="s">
        <v>52</v>
      </c>
      <c r="B18" s="5" t="n">
        <v>74753283</v>
      </c>
      <c r="C18" s="5" t="n">
        <v>67485380</v>
      </c>
      <c r="D18" s="5" t="n">
        <v>66868119</v>
      </c>
    </row>
    <row r="19" spans="1:4">
      <c r="A19" s="4" t="s">
        <v>1414</v>
      </c>
    </row>
    <row r="20" spans="1:4">
      <c r="A20" s="3" t="s">
        <v>742</v>
      </c>
    </row>
    <row r="21" spans="1:4">
      <c r="A21" s="4" t="s">
        <v>52</v>
      </c>
      <c r="B21" s="5" t="n">
        <v>74753283</v>
      </c>
      <c r="C21" s="5" t="n">
        <v>67485380</v>
      </c>
    </row>
    <row r="22" spans="1:4">
      <c r="A22" s="4" t="s">
        <v>1415</v>
      </c>
    </row>
    <row r="23" spans="1:4">
      <c r="A23" s="3" t="s">
        <v>742</v>
      </c>
    </row>
    <row r="24" spans="1:4">
      <c r="A24" s="4" t="s">
        <v>52</v>
      </c>
      <c r="B24" s="5" t="n">
        <v>384027047</v>
      </c>
      <c r="C24" s="5" t="n">
        <v>12793641</v>
      </c>
      <c r="D24" s="5" t="n">
        <v>13020474</v>
      </c>
    </row>
    <row r="25" spans="1:4">
      <c r="A25" s="4" t="s">
        <v>1416</v>
      </c>
    </row>
    <row r="26" spans="1:4">
      <c r="A26" s="3" t="s">
        <v>742</v>
      </c>
    </row>
    <row r="27" spans="1:4">
      <c r="A27" s="4" t="s">
        <v>52</v>
      </c>
      <c r="B27" s="5" t="n">
        <v>470833768</v>
      </c>
      <c r="C27" s="5" t="n">
        <v>28382234</v>
      </c>
    </row>
    <row r="28" spans="1:4">
      <c r="A28" s="4" t="s">
        <v>1417</v>
      </c>
    </row>
    <row r="29" spans="1:4">
      <c r="A29" s="3" t="s">
        <v>742</v>
      </c>
    </row>
    <row r="30" spans="1:4">
      <c r="A30" s="4" t="s">
        <v>52</v>
      </c>
      <c r="B30" s="5" t="n">
        <v>-86806721</v>
      </c>
      <c r="C30" s="5" t="n">
        <v>-15588593</v>
      </c>
    </row>
    <row r="31" spans="1:4">
      <c r="A31" s="4" t="s">
        <v>1418</v>
      </c>
    </row>
    <row r="32" spans="1:4">
      <c r="A32" s="3" t="s">
        <v>742</v>
      </c>
    </row>
    <row r="33" spans="1:4">
      <c r="A33" s="4" t="s">
        <v>52</v>
      </c>
      <c r="B33" s="5" t="n">
        <v>3143869929</v>
      </c>
      <c r="C33" s="5" t="n">
        <v>2080903064</v>
      </c>
      <c r="D33" s="5" t="n">
        <v>2033720809</v>
      </c>
    </row>
    <row r="34" spans="1:4">
      <c r="A34" s="4" t="s">
        <v>1419</v>
      </c>
    </row>
    <row r="35" spans="1:4">
      <c r="A35" s="3" t="s">
        <v>742</v>
      </c>
    </row>
    <row r="36" spans="1:4">
      <c r="A36" s="4" t="s">
        <v>52</v>
      </c>
      <c r="B36" s="5" t="n">
        <v>5824130347</v>
      </c>
      <c r="C36" s="5" t="n">
        <v>4636175749</v>
      </c>
    </row>
    <row r="37" spans="1:4">
      <c r="A37" s="4" t="s">
        <v>1420</v>
      </c>
    </row>
    <row r="38" spans="1:4">
      <c r="A38" s="3" t="s">
        <v>742</v>
      </c>
    </row>
    <row r="39" spans="1:4">
      <c r="A39" s="4" t="s">
        <v>52</v>
      </c>
      <c r="B39" s="5" t="n">
        <v>-2680260418</v>
      </c>
      <c r="C39" s="5" t="n">
        <v>-2555272685</v>
      </c>
    </row>
    <row r="40" spans="1:4">
      <c r="A40" s="4" t="s">
        <v>1421</v>
      </c>
    </row>
    <row r="41" spans="1:4">
      <c r="A41" s="3" t="s">
        <v>742</v>
      </c>
    </row>
    <row r="42" spans="1:4">
      <c r="A42" s="4" t="s">
        <v>52</v>
      </c>
      <c r="B42" s="5" t="n">
        <v>764095247</v>
      </c>
      <c r="C42" s="5" t="n">
        <v>683120815</v>
      </c>
      <c r="D42" s="5" t="n">
        <v>613443219</v>
      </c>
    </row>
    <row r="43" spans="1:4">
      <c r="A43" s="4" t="s">
        <v>1422</v>
      </c>
    </row>
    <row r="44" spans="1:4">
      <c r="A44" s="3" t="s">
        <v>742</v>
      </c>
    </row>
    <row r="45" spans="1:4">
      <c r="A45" s="4" t="s">
        <v>52</v>
      </c>
      <c r="B45" s="5" t="n">
        <v>1318208218</v>
      </c>
      <c r="C45" s="5" t="n">
        <v>1151951280</v>
      </c>
    </row>
    <row r="46" spans="1:4">
      <c r="A46" s="4" t="s">
        <v>1423</v>
      </c>
    </row>
    <row r="47" spans="1:4">
      <c r="A47" s="3" t="s">
        <v>742</v>
      </c>
    </row>
    <row r="48" spans="1:4">
      <c r="A48" s="4" t="s">
        <v>52</v>
      </c>
      <c r="B48" s="5" t="n">
        <v>-554112971</v>
      </c>
      <c r="C48" s="5" t="n">
        <v>-468830465</v>
      </c>
    </row>
    <row r="49" spans="1:4">
      <c r="A49" s="4" t="s">
        <v>1424</v>
      </c>
    </row>
    <row r="50" spans="1:4">
      <c r="A50" s="3" t="s">
        <v>742</v>
      </c>
    </row>
    <row r="51" spans="1:4">
      <c r="A51" s="4" t="s">
        <v>52</v>
      </c>
      <c r="B51" s="5" t="n">
        <v>61973362</v>
      </c>
      <c r="C51" s="5" t="n">
        <v>56284762</v>
      </c>
      <c r="D51" s="5" t="n">
        <v>41325699</v>
      </c>
    </row>
    <row r="52" spans="1:4">
      <c r="A52" s="4" t="s">
        <v>1425</v>
      </c>
    </row>
    <row r="53" spans="1:4">
      <c r="A53" s="3" t="s">
        <v>742</v>
      </c>
    </row>
    <row r="54" spans="1:4">
      <c r="A54" s="4" t="s">
        <v>52</v>
      </c>
      <c r="B54" s="5" t="n">
        <v>168223078</v>
      </c>
      <c r="C54" s="5" t="n">
        <v>147450968</v>
      </c>
    </row>
    <row r="55" spans="1:4">
      <c r="A55" s="4" t="s">
        <v>1426</v>
      </c>
    </row>
    <row r="56" spans="1:4">
      <c r="A56" s="3" t="s">
        <v>742</v>
      </c>
    </row>
    <row r="57" spans="1:4">
      <c r="A57" s="4" t="s">
        <v>52</v>
      </c>
      <c r="B57" s="5" t="n">
        <v>-106249716</v>
      </c>
      <c r="C57" s="5" t="n">
        <v>-91166206</v>
      </c>
    </row>
    <row r="58" spans="1:4">
      <c r="A58" s="4" t="s">
        <v>1427</v>
      </c>
    </row>
    <row r="59" spans="1:4">
      <c r="A59" s="3" t="s">
        <v>742</v>
      </c>
    </row>
    <row r="60" spans="1:4">
      <c r="A60" s="4" t="s">
        <v>52</v>
      </c>
      <c r="B60" s="5" t="n">
        <v>17654672</v>
      </c>
      <c r="C60" s="5" t="n">
        <v>18508932</v>
      </c>
      <c r="D60" s="6" t="n">
        <v>19363190</v>
      </c>
    </row>
    <row r="61" spans="1:4">
      <c r="A61" s="4" t="s">
        <v>1428</v>
      </c>
    </row>
    <row r="62" spans="1:4">
      <c r="A62" s="3" t="s">
        <v>742</v>
      </c>
    </row>
    <row r="63" spans="1:4">
      <c r="A63" s="4" t="s">
        <v>52</v>
      </c>
      <c r="B63" s="5" t="n">
        <v>28760031</v>
      </c>
      <c r="C63" s="5" t="n">
        <v>28760032</v>
      </c>
    </row>
    <row r="64" spans="1:4">
      <c r="A64" s="4" t="s">
        <v>1429</v>
      </c>
    </row>
    <row r="65" spans="1:4">
      <c r="A65" s="3" t="s">
        <v>742</v>
      </c>
    </row>
    <row r="66" spans="1:4">
      <c r="A66" s="4" t="s">
        <v>52</v>
      </c>
      <c r="B66" s="6" t="n">
        <v>-11105359</v>
      </c>
      <c r="C66" s="6" t="n">
        <v>-102511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30</v>
      </c>
      <c r="B1" s="2" t="s">
        <v>1</v>
      </c>
    </row>
    <row r="2" spans="1:3">
      <c r="B2" s="2" t="s">
        <v>31</v>
      </c>
      <c r="C2" s="2" t="s">
        <v>32</v>
      </c>
    </row>
    <row r="3" spans="1:3">
      <c r="A3" s="3" t="s">
        <v>742</v>
      </c>
    </row>
    <row r="4" spans="1:3">
      <c r="A4" s="4" t="s">
        <v>892</v>
      </c>
      <c r="B4" s="6" t="n">
        <v>3585687137</v>
      </c>
      <c r="C4" s="6" t="n">
        <v>3476128634</v>
      </c>
    </row>
    <row r="5" spans="1:3">
      <c r="A5" s="3" t="s">
        <v>1431</v>
      </c>
    </row>
    <row r="6" spans="1:3">
      <c r="A6" s="4" t="s">
        <v>1432</v>
      </c>
      <c r="B6" s="5" t="n">
        <v>330797541</v>
      </c>
      <c r="C6" s="5" t="n">
        <v>283819250</v>
      </c>
    </row>
    <row r="7" spans="1:3">
      <c r="A7" s="4" t="s">
        <v>1433</v>
      </c>
      <c r="B7" s="5" t="n">
        <v>1365850155</v>
      </c>
    </row>
    <row r="8" spans="1:3">
      <c r="A8" s="4" t="s">
        <v>1434</v>
      </c>
      <c r="B8" s="5" t="n">
        <v>197622978</v>
      </c>
      <c r="C8" s="5" t="n">
        <v>-592040</v>
      </c>
    </row>
    <row r="9" spans="1:3">
      <c r="A9" s="4" t="s">
        <v>1435</v>
      </c>
      <c r="B9" s="5" t="n">
        <v>-202971892</v>
      </c>
      <c r="C9" s="5" t="n">
        <v>-145873065</v>
      </c>
    </row>
    <row r="10" spans="1:3">
      <c r="A10" s="4" t="s">
        <v>1436</v>
      </c>
      <c r="B10" s="5" t="n">
        <v>-779825</v>
      </c>
    </row>
    <row r="11" spans="1:3">
      <c r="A11" s="4" t="s">
        <v>1374</v>
      </c>
      <c r="B11" s="5" t="n">
        <v>1228028</v>
      </c>
      <c r="C11" s="5" t="n">
        <v>33192231</v>
      </c>
    </row>
    <row r="12" spans="1:3">
      <c r="A12" s="4" t="s">
        <v>1437</v>
      </c>
      <c r="B12" s="5" t="n">
        <v>527469</v>
      </c>
      <c r="C12" s="5" t="n">
        <v>5585129</v>
      </c>
    </row>
    <row r="13" spans="1:3">
      <c r="A13" s="4" t="s">
        <v>1375</v>
      </c>
      <c r="B13" s="5" t="n">
        <v>-700559</v>
      </c>
      <c r="C13" s="5" t="n">
        <v>-27607102</v>
      </c>
    </row>
    <row r="14" spans="1:3">
      <c r="A14" s="4" t="s">
        <v>1438</v>
      </c>
      <c r="B14" s="5" t="n">
        <v>30976913</v>
      </c>
      <c r="C14" s="5" t="n">
        <v>5396589</v>
      </c>
    </row>
    <row r="15" spans="1:3">
      <c r="A15" s="4" t="s">
        <v>1439</v>
      </c>
      <c r="B15" s="5" t="n">
        <v>1912829</v>
      </c>
    </row>
    <row r="16" spans="1:3">
      <c r="A16" s="4" t="s">
        <v>1440</v>
      </c>
      <c r="B16" s="5" t="n">
        <v>1722960496</v>
      </c>
      <c r="C16" s="5" t="n">
        <v>109558503</v>
      </c>
    </row>
    <row r="17" spans="1:3">
      <c r="A17" s="4" t="s">
        <v>1378</v>
      </c>
      <c r="B17" s="5" t="n">
        <v>5308647633</v>
      </c>
      <c r="C17" s="5" t="n">
        <v>3585687137</v>
      </c>
    </row>
    <row r="18" spans="1:3">
      <c r="A18" s="4" t="s">
        <v>1411</v>
      </c>
    </row>
    <row r="19" spans="1:3">
      <c r="A19" s="3" t="s">
        <v>742</v>
      </c>
    </row>
    <row r="20" spans="1:3">
      <c r="A20" s="4" t="s">
        <v>892</v>
      </c>
      <c r="B20" s="5" t="n">
        <v>666590543</v>
      </c>
      <c r="C20" s="5" t="n">
        <v>688387124</v>
      </c>
    </row>
    <row r="21" spans="1:3">
      <c r="A21" s="3" t="s">
        <v>1431</v>
      </c>
    </row>
    <row r="22" spans="1:3">
      <c r="A22" s="4" t="s">
        <v>1432</v>
      </c>
      <c r="B22" s="5" t="n">
        <v>321183398</v>
      </c>
      <c r="C22" s="5" t="n">
        <v>281007995</v>
      </c>
    </row>
    <row r="23" spans="1:3">
      <c r="A23" s="4" t="s">
        <v>1433</v>
      </c>
      <c r="B23" s="5" t="n">
        <v>44088988</v>
      </c>
    </row>
    <row r="24" spans="1:3">
      <c r="A24" s="4" t="s">
        <v>1434</v>
      </c>
      <c r="B24" s="5" t="n">
        <v>14849366</v>
      </c>
      <c r="C24" s="5" t="n">
        <v>-101444</v>
      </c>
    </row>
    <row r="25" spans="1:3">
      <c r="A25" s="4" t="s">
        <v>1371</v>
      </c>
      <c r="B25" s="5" t="n">
        <v>-193895804</v>
      </c>
      <c r="C25" s="5" t="n">
        <v>-273509759</v>
      </c>
    </row>
    <row r="26" spans="1:3">
      <c r="A26" s="4" t="s">
        <v>1441</v>
      </c>
      <c r="B26" s="5" t="n">
        <v>-193895804</v>
      </c>
    </row>
    <row r="27" spans="1:3">
      <c r="A27" s="4" t="s">
        <v>1442</v>
      </c>
      <c r="C27" s="5" t="n">
        <v>-273509759</v>
      </c>
    </row>
    <row r="28" spans="1:3">
      <c r="A28" s="4" t="s">
        <v>1374</v>
      </c>
      <c r="C28" s="5" t="n">
        <v>30255180</v>
      </c>
    </row>
    <row r="29" spans="1:3">
      <c r="A29" s="4" t="s">
        <v>1437</v>
      </c>
      <c r="C29" s="5" t="n">
        <v>5099800</v>
      </c>
    </row>
    <row r="30" spans="1:3">
      <c r="A30" s="4" t="s">
        <v>1375</v>
      </c>
      <c r="C30" s="5" t="n">
        <v>-25155380</v>
      </c>
    </row>
    <row r="31" spans="1:3">
      <c r="A31" s="4" t="s">
        <v>1438</v>
      </c>
      <c r="B31" s="5" t="n">
        <v>9457602</v>
      </c>
      <c r="C31" s="5" t="n">
        <v>1061807</v>
      </c>
    </row>
    <row r="32" spans="1:3">
      <c r="A32" s="4" t="s">
        <v>1440</v>
      </c>
      <c r="B32" s="5" t="n">
        <v>195683550</v>
      </c>
      <c r="C32" s="5" t="n">
        <v>-21796581</v>
      </c>
    </row>
    <row r="33" spans="1:3">
      <c r="A33" s="4" t="s">
        <v>1378</v>
      </c>
      <c r="B33" s="5" t="n">
        <v>862274093</v>
      </c>
      <c r="C33" s="5" t="n">
        <v>666590543</v>
      </c>
    </row>
    <row r="34" spans="1:3">
      <c r="A34" s="4" t="s">
        <v>1413</v>
      </c>
    </row>
    <row r="35" spans="1:3">
      <c r="A35" s="3" t="s">
        <v>742</v>
      </c>
    </row>
    <row r="36" spans="1:3">
      <c r="A36" s="4" t="s">
        <v>892</v>
      </c>
      <c r="B36" s="5" t="n">
        <v>67485380</v>
      </c>
      <c r="C36" s="5" t="n">
        <v>66868119</v>
      </c>
    </row>
    <row r="37" spans="1:3">
      <c r="A37" s="3" t="s">
        <v>1431</v>
      </c>
    </row>
    <row r="38" spans="1:3">
      <c r="A38" s="4" t="s">
        <v>1432</v>
      </c>
      <c r="B38" s="5" t="n">
        <v>5893739</v>
      </c>
    </row>
    <row r="39" spans="1:3">
      <c r="A39" s="4" t="s">
        <v>1433</v>
      </c>
      <c r="B39" s="5" t="n">
        <v>623052</v>
      </c>
    </row>
    <row r="40" spans="1:3">
      <c r="A40" s="4" t="s">
        <v>1434</v>
      </c>
      <c r="B40" s="5" t="n">
        <v>50004</v>
      </c>
      <c r="C40" s="5" t="n">
        <v>-25624</v>
      </c>
    </row>
    <row r="41" spans="1:3">
      <c r="A41" s="4" t="s">
        <v>1371</v>
      </c>
      <c r="C41" s="5" t="n">
        <v>776933</v>
      </c>
    </row>
    <row r="42" spans="1:3">
      <c r="A42" s="4" t="s">
        <v>1442</v>
      </c>
      <c r="C42" s="5" t="n">
        <v>776933</v>
      </c>
    </row>
    <row r="43" spans="1:3">
      <c r="A43" s="4" t="s">
        <v>1374</v>
      </c>
      <c r="B43" s="5" t="n">
        <v>5411</v>
      </c>
      <c r="C43" s="5" t="n">
        <v>31447</v>
      </c>
    </row>
    <row r="44" spans="1:3">
      <c r="A44" s="4" t="s">
        <v>1437</v>
      </c>
      <c r="C44" s="5" t="n">
        <v>31447</v>
      </c>
    </row>
    <row r="45" spans="1:3">
      <c r="A45" s="4" t="s">
        <v>1375</v>
      </c>
      <c r="B45" s="5" t="n">
        <v>-5411</v>
      </c>
    </row>
    <row r="46" spans="1:3">
      <c r="A46" s="4" t="s">
        <v>1438</v>
      </c>
      <c r="B46" s="5" t="n">
        <v>706519</v>
      </c>
      <c r="C46" s="5" t="n">
        <v>-102601</v>
      </c>
    </row>
    <row r="47" spans="1:3">
      <c r="A47" s="4" t="s">
        <v>1440</v>
      </c>
      <c r="B47" s="5" t="n">
        <v>7267903</v>
      </c>
      <c r="C47" s="5" t="n">
        <v>617261</v>
      </c>
    </row>
    <row r="48" spans="1:3">
      <c r="A48" s="4" t="s">
        <v>1378</v>
      </c>
      <c r="B48" s="5" t="n">
        <v>74753283</v>
      </c>
      <c r="C48" s="5" t="n">
        <v>67485380</v>
      </c>
    </row>
    <row r="49" spans="1:3">
      <c r="A49" s="4" t="s">
        <v>1415</v>
      </c>
    </row>
    <row r="50" spans="1:3">
      <c r="A50" s="3" t="s">
        <v>742</v>
      </c>
    </row>
    <row r="51" spans="1:3">
      <c r="A51" s="4" t="s">
        <v>892</v>
      </c>
      <c r="B51" s="5" t="n">
        <v>12793641</v>
      </c>
      <c r="C51" s="5" t="n">
        <v>13020474</v>
      </c>
    </row>
    <row r="52" spans="1:3">
      <c r="A52" s="3" t="s">
        <v>1431</v>
      </c>
    </row>
    <row r="53" spans="1:3">
      <c r="A53" s="4" t="s">
        <v>1432</v>
      </c>
      <c r="B53" s="5" t="n">
        <v>1000411</v>
      </c>
    </row>
    <row r="54" spans="1:3">
      <c r="A54" s="4" t="s">
        <v>1433</v>
      </c>
      <c r="B54" s="5" t="n">
        <v>329152208</v>
      </c>
    </row>
    <row r="55" spans="1:3">
      <c r="A55" s="4" t="s">
        <v>1434</v>
      </c>
      <c r="B55" s="5" t="n">
        <v>46040633</v>
      </c>
      <c r="C55" s="5" t="n">
        <v>-44699</v>
      </c>
    </row>
    <row r="56" spans="1:3">
      <c r="A56" s="4" t="s">
        <v>1435</v>
      </c>
      <c r="B56" s="5" t="n">
        <v>-13795237</v>
      </c>
      <c r="C56" s="5" t="n">
        <v>-717851</v>
      </c>
    </row>
    <row r="57" spans="1:3">
      <c r="A57" s="4" t="s">
        <v>1371</v>
      </c>
      <c r="B57" s="5" t="n">
        <v>12450092</v>
      </c>
      <c r="C57" s="5" t="n">
        <v>439284</v>
      </c>
    </row>
    <row r="58" spans="1:3">
      <c r="A58" s="4" t="s">
        <v>1441</v>
      </c>
      <c r="B58" s="5" t="n">
        <v>12450092</v>
      </c>
    </row>
    <row r="59" spans="1:3">
      <c r="A59" s="4" t="s">
        <v>1442</v>
      </c>
      <c r="C59" s="5" t="n">
        <v>439284</v>
      </c>
    </row>
    <row r="60" spans="1:3">
      <c r="A60" s="4" t="s">
        <v>1374</v>
      </c>
      <c r="C60" s="5" t="n">
        <v>154623</v>
      </c>
    </row>
    <row r="61" spans="1:3">
      <c r="A61" s="4" t="s">
        <v>1375</v>
      </c>
      <c r="C61" s="5" t="n">
        <v>-154623</v>
      </c>
    </row>
    <row r="62" spans="1:3">
      <c r="A62" s="4" t="s">
        <v>1438</v>
      </c>
      <c r="B62" s="5" t="n">
        <v>-3614701</v>
      </c>
      <c r="C62" s="5" t="n">
        <v>251056</v>
      </c>
    </row>
    <row r="63" spans="1:3">
      <c r="A63" s="4" t="s">
        <v>1440</v>
      </c>
      <c r="B63" s="5" t="n">
        <v>371233406</v>
      </c>
      <c r="C63" s="5" t="n">
        <v>-226833</v>
      </c>
    </row>
    <row r="64" spans="1:3">
      <c r="A64" s="4" t="s">
        <v>1378</v>
      </c>
      <c r="B64" s="5" t="n">
        <v>384027047</v>
      </c>
      <c r="C64" s="5" t="n">
        <v>12793641</v>
      </c>
    </row>
    <row r="65" spans="1:3">
      <c r="A65" s="4" t="s">
        <v>1418</v>
      </c>
    </row>
    <row r="66" spans="1:3">
      <c r="A66" s="3" t="s">
        <v>742</v>
      </c>
    </row>
    <row r="67" spans="1:3">
      <c r="A67" s="4" t="s">
        <v>892</v>
      </c>
      <c r="B67" s="5" t="n">
        <v>2080903064</v>
      </c>
      <c r="C67" s="5" t="n">
        <v>2033720809</v>
      </c>
    </row>
    <row r="68" spans="1:3">
      <c r="A68" s="3" t="s">
        <v>1431</v>
      </c>
    </row>
    <row r="69" spans="1:3">
      <c r="A69" s="4" t="s">
        <v>1432</v>
      </c>
      <c r="B69" s="5" t="n">
        <v>1638436</v>
      </c>
    </row>
    <row r="70" spans="1:3">
      <c r="A70" s="4" t="s">
        <v>1433</v>
      </c>
      <c r="B70" s="5" t="n">
        <v>941871560</v>
      </c>
    </row>
    <row r="71" spans="1:3">
      <c r="A71" s="4" t="s">
        <v>1434</v>
      </c>
      <c r="B71" s="5" t="n">
        <v>128411179</v>
      </c>
      <c r="C71" s="5" t="n">
        <v>-336622</v>
      </c>
    </row>
    <row r="72" spans="1:3">
      <c r="A72" s="4" t="s">
        <v>1435</v>
      </c>
      <c r="B72" s="5" t="n">
        <v>-149266709</v>
      </c>
      <c r="C72" s="5" t="n">
        <v>-107292353</v>
      </c>
    </row>
    <row r="73" spans="1:3">
      <c r="A73" s="4" t="s">
        <v>1371</v>
      </c>
      <c r="B73" s="5" t="n">
        <v>146447942</v>
      </c>
      <c r="C73" s="5" t="n">
        <v>155711630</v>
      </c>
    </row>
    <row r="74" spans="1:3">
      <c r="A74" s="4" t="s">
        <v>1441</v>
      </c>
      <c r="B74" s="5" t="n">
        <v>146447942</v>
      </c>
    </row>
    <row r="75" spans="1:3">
      <c r="A75" s="4" t="s">
        <v>1442</v>
      </c>
      <c r="C75" s="5" t="n">
        <v>155711630</v>
      </c>
    </row>
    <row r="76" spans="1:3">
      <c r="A76" s="4" t="s">
        <v>1374</v>
      </c>
      <c r="B76" s="5" t="n">
        <v>90513</v>
      </c>
      <c r="C76" s="5" t="n">
        <v>1704924</v>
      </c>
    </row>
    <row r="77" spans="1:3">
      <c r="A77" s="4" t="s">
        <v>1437</v>
      </c>
      <c r="B77" s="5" t="n">
        <v>90513</v>
      </c>
      <c r="C77" s="5" t="n">
        <v>435327</v>
      </c>
    </row>
    <row r="78" spans="1:3">
      <c r="A78" s="4" t="s">
        <v>1375</v>
      </c>
      <c r="C78" s="5" t="n">
        <v>-1269597</v>
      </c>
    </row>
    <row r="79" spans="1:3">
      <c r="A79" s="4" t="s">
        <v>1438</v>
      </c>
      <c r="B79" s="5" t="n">
        <v>-7957859</v>
      </c>
      <c r="C79" s="5" t="n">
        <v>804524</v>
      </c>
    </row>
    <row r="80" spans="1:3">
      <c r="A80" s="4" t="s">
        <v>1439</v>
      </c>
      <c r="B80" s="5" t="n">
        <v>1912829</v>
      </c>
    </row>
    <row r="81" spans="1:3">
      <c r="A81" s="4" t="s">
        <v>1440</v>
      </c>
      <c r="B81" s="5" t="n">
        <v>1062966865</v>
      </c>
      <c r="C81" s="5" t="n">
        <v>47182255</v>
      </c>
    </row>
    <row r="82" spans="1:3">
      <c r="A82" s="4" t="s">
        <v>1378</v>
      </c>
      <c r="B82" s="5" t="n">
        <v>3143869929</v>
      </c>
      <c r="C82" s="5" t="n">
        <v>2080903064</v>
      </c>
    </row>
    <row r="83" spans="1:3">
      <c r="A83" s="4" t="s">
        <v>1421</v>
      </c>
    </row>
    <row r="84" spans="1:3">
      <c r="A84" s="3" t="s">
        <v>742</v>
      </c>
    </row>
    <row r="85" spans="1:3">
      <c r="A85" s="4" t="s">
        <v>892</v>
      </c>
      <c r="B85" s="5" t="n">
        <v>683120815</v>
      </c>
      <c r="C85" s="5" t="n">
        <v>613443219</v>
      </c>
    </row>
    <row r="86" spans="1:3">
      <c r="A86" s="3" t="s">
        <v>1431</v>
      </c>
    </row>
    <row r="87" spans="1:3">
      <c r="A87" s="4" t="s">
        <v>1432</v>
      </c>
      <c r="B87" s="5" t="n">
        <v>2455</v>
      </c>
    </row>
    <row r="88" spans="1:3">
      <c r="A88" s="4" t="s">
        <v>1433</v>
      </c>
      <c r="B88" s="5" t="n">
        <v>47727579</v>
      </c>
    </row>
    <row r="89" spans="1:3">
      <c r="A89" s="4" t="s">
        <v>1434</v>
      </c>
      <c r="B89" s="5" t="n">
        <v>6928376</v>
      </c>
    </row>
    <row r="90" spans="1:3">
      <c r="A90" s="4" t="s">
        <v>1435</v>
      </c>
      <c r="B90" s="5" t="n">
        <v>-32011964</v>
      </c>
      <c r="C90" s="5" t="n">
        <v>-32061242</v>
      </c>
    </row>
    <row r="91" spans="1:3">
      <c r="A91" s="4" t="s">
        <v>1371</v>
      </c>
      <c r="B91" s="5" t="n">
        <v>32105004</v>
      </c>
      <c r="C91" s="5" t="n">
        <v>99419024</v>
      </c>
    </row>
    <row r="92" spans="1:3">
      <c r="A92" s="4" t="s">
        <v>1441</v>
      </c>
      <c r="B92" s="5" t="n">
        <v>32105004</v>
      </c>
    </row>
    <row r="93" spans="1:3">
      <c r="A93" s="4" t="s">
        <v>1442</v>
      </c>
      <c r="C93" s="5" t="n">
        <v>99419024</v>
      </c>
    </row>
    <row r="94" spans="1:3">
      <c r="A94" s="4" t="s">
        <v>1374</v>
      </c>
      <c r="B94" s="5" t="n">
        <v>1132103</v>
      </c>
      <c r="C94" s="5" t="n">
        <v>1023777</v>
      </c>
    </row>
    <row r="95" spans="1:3">
      <c r="A95" s="4" t="s">
        <v>1437</v>
      </c>
      <c r="B95" s="5" t="n">
        <v>436956</v>
      </c>
      <c r="C95" s="5" t="n">
        <v>18555</v>
      </c>
    </row>
    <row r="96" spans="1:3">
      <c r="A96" s="4" t="s">
        <v>1375</v>
      </c>
      <c r="B96" s="5" t="n">
        <v>-695147</v>
      </c>
      <c r="C96" s="5" t="n">
        <v>-1005222</v>
      </c>
    </row>
    <row r="97" spans="1:3">
      <c r="A97" s="4" t="s">
        <v>1438</v>
      </c>
      <c r="B97" s="5" t="n">
        <v>27355085</v>
      </c>
      <c r="C97" s="5" t="n">
        <v>3343591</v>
      </c>
    </row>
    <row r="98" spans="1:3">
      <c r="A98" s="4" t="s">
        <v>1440</v>
      </c>
      <c r="B98" s="5" t="n">
        <v>80974432</v>
      </c>
      <c r="C98" s="5" t="n">
        <v>69677596</v>
      </c>
    </row>
    <row r="99" spans="1:3">
      <c r="A99" s="4" t="s">
        <v>1378</v>
      </c>
      <c r="B99" s="5" t="n">
        <v>764095247</v>
      </c>
      <c r="C99" s="5" t="n">
        <v>683120815</v>
      </c>
    </row>
    <row r="100" spans="1:3">
      <c r="A100" s="4" t="s">
        <v>1424</v>
      </c>
    </row>
    <row r="101" spans="1:3">
      <c r="A101" s="3" t="s">
        <v>742</v>
      </c>
    </row>
    <row r="102" spans="1:3">
      <c r="A102" s="4" t="s">
        <v>892</v>
      </c>
      <c r="B102" s="5" t="n">
        <v>56284762</v>
      </c>
      <c r="C102" s="5" t="n">
        <v>41325699</v>
      </c>
    </row>
    <row r="103" spans="1:3">
      <c r="A103" s="3" t="s">
        <v>1431</v>
      </c>
    </row>
    <row r="104" spans="1:3">
      <c r="A104" s="4" t="s">
        <v>1432</v>
      </c>
      <c r="B104" s="5" t="n">
        <v>1079102</v>
      </c>
      <c r="C104" s="5" t="n">
        <v>2811255</v>
      </c>
    </row>
    <row r="105" spans="1:3">
      <c r="A105" s="4" t="s">
        <v>1433</v>
      </c>
      <c r="B105" s="5" t="n">
        <v>2018760</v>
      </c>
    </row>
    <row r="106" spans="1:3">
      <c r="A106" s="4" t="s">
        <v>1434</v>
      </c>
      <c r="B106" s="5" t="n">
        <v>1320949</v>
      </c>
      <c r="C106" s="5" t="n">
        <v>-83651</v>
      </c>
    </row>
    <row r="107" spans="1:3">
      <c r="A107" s="4" t="s">
        <v>1435</v>
      </c>
      <c r="B107" s="5" t="n">
        <v>-7040907</v>
      </c>
      <c r="C107" s="5" t="n">
        <v>-4947361</v>
      </c>
    </row>
    <row r="108" spans="1:3">
      <c r="A108" s="4" t="s">
        <v>1371</v>
      </c>
      <c r="B108" s="5" t="n">
        <v>2914698</v>
      </c>
      <c r="C108" s="5" t="n">
        <v>17162888</v>
      </c>
    </row>
    <row r="109" spans="1:3">
      <c r="A109" s="4" t="s">
        <v>1441</v>
      </c>
      <c r="B109" s="5" t="n">
        <v>2914698</v>
      </c>
    </row>
    <row r="110" spans="1:3">
      <c r="A110" s="4" t="s">
        <v>1442</v>
      </c>
      <c r="C110" s="5" t="n">
        <v>17162888</v>
      </c>
    </row>
    <row r="111" spans="1:3">
      <c r="A111" s="4" t="s">
        <v>1374</v>
      </c>
      <c r="B111" s="5" t="n">
        <v>1</v>
      </c>
      <c r="C111" s="5" t="n">
        <v>22280</v>
      </c>
    </row>
    <row r="112" spans="1:3">
      <c r="A112" s="4" t="s">
        <v>1375</v>
      </c>
      <c r="B112" s="5" t="n">
        <v>-1</v>
      </c>
      <c r="C112" s="5" t="n">
        <v>-22280</v>
      </c>
    </row>
    <row r="113" spans="1:3">
      <c r="A113" s="4" t="s">
        <v>1438</v>
      </c>
      <c r="B113" s="5" t="n">
        <v>5395999</v>
      </c>
      <c r="C113" s="5" t="n">
        <v>38212</v>
      </c>
    </row>
    <row r="114" spans="1:3">
      <c r="A114" s="4" t="s">
        <v>1440</v>
      </c>
      <c r="B114" s="5" t="n">
        <v>5688600</v>
      </c>
      <c r="C114" s="5" t="n">
        <v>14959063</v>
      </c>
    </row>
    <row r="115" spans="1:3">
      <c r="A115" s="4" t="s">
        <v>1378</v>
      </c>
      <c r="B115" s="5" t="n">
        <v>61973362</v>
      </c>
      <c r="C115" s="5" t="n">
        <v>56284762</v>
      </c>
    </row>
    <row r="116" spans="1:3">
      <c r="A116" s="4" t="s">
        <v>1427</v>
      </c>
    </row>
    <row r="117" spans="1:3">
      <c r="A117" s="3" t="s">
        <v>742</v>
      </c>
    </row>
    <row r="118" spans="1:3">
      <c r="A118" s="4" t="s">
        <v>892</v>
      </c>
      <c r="B118" s="5" t="n">
        <v>18508932</v>
      </c>
      <c r="C118" s="5" t="n">
        <v>19363190</v>
      </c>
    </row>
    <row r="119" spans="1:3">
      <c r="A119" s="3" t="s">
        <v>1431</v>
      </c>
    </row>
    <row r="120" spans="1:3">
      <c r="A120" s="4" t="s">
        <v>1433</v>
      </c>
      <c r="B120" s="5" t="n">
        <v>368008</v>
      </c>
    </row>
    <row r="121" spans="1:3">
      <c r="A121" s="4" t="s">
        <v>1434</v>
      </c>
      <c r="B121" s="5" t="n">
        <v>22471</v>
      </c>
    </row>
    <row r="122" spans="1:3">
      <c r="A122" s="4" t="s">
        <v>1435</v>
      </c>
      <c r="B122" s="5" t="n">
        <v>-857075</v>
      </c>
      <c r="C122" s="5" t="n">
        <v>-854258</v>
      </c>
    </row>
    <row r="123" spans="1:3">
      <c r="A123" s="4" t="s">
        <v>1371</v>
      </c>
      <c r="B123" s="5" t="n">
        <v>-21932</v>
      </c>
    </row>
    <row r="124" spans="1:3">
      <c r="A124" s="4" t="s">
        <v>1441</v>
      </c>
      <c r="B124" s="5" t="n">
        <v>-21932</v>
      </c>
    </row>
    <row r="125" spans="1:3">
      <c r="A125" s="4" t="s">
        <v>1438</v>
      </c>
      <c r="B125" s="5" t="n">
        <v>-365732</v>
      </c>
    </row>
    <row r="126" spans="1:3">
      <c r="A126" s="4" t="s">
        <v>1440</v>
      </c>
      <c r="B126" s="5" t="n">
        <v>-854260</v>
      </c>
      <c r="C126" s="5" t="n">
        <v>-854258</v>
      </c>
    </row>
    <row r="127" spans="1:3">
      <c r="A127" s="4" t="s">
        <v>1378</v>
      </c>
      <c r="B127" s="6" t="n">
        <v>17654672</v>
      </c>
      <c r="C127" s="6" t="n">
        <v>1850893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43</v>
      </c>
      <c r="B1" s="2" t="s">
        <v>1444</v>
      </c>
      <c r="C1" s="2" t="s">
        <v>1445</v>
      </c>
      <c r="D1" s="2" t="s">
        <v>1446</v>
      </c>
      <c r="E1" s="2" t="s">
        <v>1231</v>
      </c>
      <c r="F1" s="2" t="s">
        <v>836</v>
      </c>
      <c r="G1" s="2" t="s">
        <v>1233</v>
      </c>
      <c r="H1" s="2" t="s">
        <v>1447</v>
      </c>
      <c r="I1" s="2" t="s">
        <v>1448</v>
      </c>
      <c r="J1" s="2" t="s">
        <v>1235</v>
      </c>
      <c r="K1" s="2" t="s">
        <v>1449</v>
      </c>
    </row>
    <row r="2" spans="1:11">
      <c r="A2" s="3" t="s">
        <v>742</v>
      </c>
    </row>
    <row r="3" spans="1:11">
      <c r="A3" s="4" t="s">
        <v>1450</v>
      </c>
      <c r="D3" s="6" t="n">
        <v>330797541000</v>
      </c>
      <c r="E3" s="6" t="n">
        <v>283819250000</v>
      </c>
    </row>
    <row r="4" spans="1:11">
      <c r="A4" s="4" t="s">
        <v>1451</v>
      </c>
      <c r="E4" s="5" t="n">
        <v>102515924000</v>
      </c>
      <c r="J4" s="6" t="n">
        <v>142578993000</v>
      </c>
    </row>
    <row r="5" spans="1:11">
      <c r="A5" s="4" t="s">
        <v>1452</v>
      </c>
      <c r="E5" s="5" t="n">
        <v>79028802000</v>
      </c>
      <c r="J5" s="5" t="n">
        <v>84727900000</v>
      </c>
    </row>
    <row r="6" spans="1:11">
      <c r="A6" s="4" t="s">
        <v>1453</v>
      </c>
      <c r="D6" s="5" t="n">
        <v>6435646000</v>
      </c>
      <c r="E6" s="5" t="n">
        <v>4078463000</v>
      </c>
      <c r="F6" s="6" t="n">
        <v>3001211000</v>
      </c>
    </row>
    <row r="7" spans="1:11">
      <c r="A7" s="4" t="s">
        <v>1454</v>
      </c>
      <c r="D7" s="6" t="n">
        <v>16710963000</v>
      </c>
      <c r="E7" s="5" t="n">
        <v>14388987000</v>
      </c>
      <c r="F7" s="5" t="n">
        <v>16096852000</v>
      </c>
    </row>
    <row r="8" spans="1:11">
      <c r="A8" s="4" t="s">
        <v>1455</v>
      </c>
      <c r="E8" s="5" t="n">
        <v>18508932000</v>
      </c>
      <c r="J8" s="6" t="n">
        <v>17654672000</v>
      </c>
    </row>
    <row r="9" spans="1:11">
      <c r="A9" s="4" t="s">
        <v>1456</v>
      </c>
      <c r="C9" s="4" t="s">
        <v>744</v>
      </c>
      <c r="D9" s="4" t="s">
        <v>744</v>
      </c>
    </row>
    <row r="10" spans="1:11">
      <c r="A10" s="4" t="s">
        <v>1457</v>
      </c>
      <c r="I10" s="4" t="s">
        <v>1458</v>
      </c>
      <c r="J10" s="4" t="s">
        <v>1458</v>
      </c>
    </row>
    <row r="11" spans="1:11">
      <c r="A11" s="4" t="s">
        <v>1459</v>
      </c>
      <c r="D11" s="6" t="n">
        <v>4494358000</v>
      </c>
      <c r="E11" s="5" t="n">
        <v>2969436000</v>
      </c>
    </row>
    <row r="12" spans="1:11">
      <c r="A12" s="4" t="s">
        <v>1460</v>
      </c>
      <c r="E12" s="5" t="n">
        <v>376627392000</v>
      </c>
      <c r="J12" s="6" t="n">
        <v>269176169000</v>
      </c>
    </row>
    <row r="13" spans="1:11">
      <c r="A13" s="4" t="s">
        <v>1461</v>
      </c>
      <c r="E13" s="5" t="n">
        <v>0</v>
      </c>
      <c r="J13" s="6" t="n">
        <v>0</v>
      </c>
    </row>
    <row r="14" spans="1:11">
      <c r="A14" s="4" t="s">
        <v>1462</v>
      </c>
      <c r="D14" s="5" t="n">
        <v>5364000</v>
      </c>
      <c r="F14" s="5" t="n">
        <v>30785531000</v>
      </c>
      <c r="H14" s="6" t="n">
        <v>12581947000</v>
      </c>
    </row>
    <row r="15" spans="1:11">
      <c r="A15" s="4" t="s">
        <v>1463</v>
      </c>
      <c r="B15" s="6" t="n">
        <v>32834160000</v>
      </c>
    </row>
    <row r="16" spans="1:11">
      <c r="A16" s="4" t="s">
        <v>1463</v>
      </c>
      <c r="B16" s="6" t="n">
        <v>2549926000</v>
      </c>
    </row>
    <row r="17" spans="1:11">
      <c r="A17" s="4" t="s">
        <v>1464</v>
      </c>
      <c r="B17" s="4" t="s">
        <v>673</v>
      </c>
    </row>
    <row r="18" spans="1:11">
      <c r="A18" s="4" t="s">
        <v>1465</v>
      </c>
    </row>
    <row r="19" spans="1:11">
      <c r="A19" s="3" t="s">
        <v>742</v>
      </c>
    </row>
    <row r="20" spans="1:11">
      <c r="A20" s="4" t="s">
        <v>1466</v>
      </c>
      <c r="E20" s="5" t="n">
        <v>21975641000</v>
      </c>
      <c r="F20" s="5" t="n">
        <v>20459461000</v>
      </c>
    </row>
    <row r="21" spans="1:11">
      <c r="A21" s="4" t="s">
        <v>1467</v>
      </c>
    </row>
    <row r="22" spans="1:11">
      <c r="A22" s="3" t="s">
        <v>742</v>
      </c>
    </row>
    <row r="23" spans="1:11">
      <c r="A23" s="4" t="s">
        <v>1466</v>
      </c>
      <c r="E23" s="6" t="n">
        <v>3130270000</v>
      </c>
      <c r="F23" s="5" t="n">
        <v>3748124000</v>
      </c>
    </row>
    <row r="24" spans="1:11">
      <c r="A24" s="4" t="s">
        <v>1468</v>
      </c>
    </row>
    <row r="25" spans="1:11">
      <c r="A25" s="3" t="s">
        <v>742</v>
      </c>
    </row>
    <row r="26" spans="1:11">
      <c r="A26" s="4" t="s">
        <v>1462</v>
      </c>
      <c r="G26" s="6" t="n">
        <v>2706830000</v>
      </c>
    </row>
    <row r="27" spans="1:11">
      <c r="A27" s="4" t="s">
        <v>1466</v>
      </c>
      <c r="F27" s="6" t="n">
        <v>6577946000</v>
      </c>
      <c r="G27" s="6" t="n">
        <v>2522445000</v>
      </c>
    </row>
    <row r="28" spans="1:11">
      <c r="A28" s="4" t="s">
        <v>1463</v>
      </c>
      <c r="D28" s="6" t="n">
        <v>1096137000</v>
      </c>
    </row>
    <row r="29" spans="1:11">
      <c r="A29" s="4" t="s">
        <v>1464</v>
      </c>
      <c r="F29" s="4" t="s">
        <v>673</v>
      </c>
      <c r="I29" s="4" t="s">
        <v>673</v>
      </c>
      <c r="J29" s="4" t="s">
        <v>673</v>
      </c>
    </row>
    <row r="30" spans="1:11">
      <c r="A30" s="4" t="s">
        <v>1469</v>
      </c>
      <c r="C30" s="5" t="n">
        <v>2</v>
      </c>
      <c r="D30" s="5" t="n">
        <v>2</v>
      </c>
    </row>
    <row r="31" spans="1:11">
      <c r="A31" s="4" t="s">
        <v>1470</v>
      </c>
      <c r="D31" s="6" t="n">
        <v>2244900000</v>
      </c>
    </row>
    <row r="32" spans="1:11">
      <c r="A32" s="4" t="s">
        <v>1471</v>
      </c>
    </row>
    <row r="33" spans="1:11">
      <c r="A33" s="3" t="s">
        <v>742</v>
      </c>
    </row>
    <row r="34" spans="1:11">
      <c r="A34" s="4" t="s">
        <v>1472</v>
      </c>
      <c r="I34" s="10" t="n">
        <v>1000</v>
      </c>
      <c r="J34" s="6" t="n">
        <v>794750000000</v>
      </c>
    </row>
    <row r="35" spans="1:11">
      <c r="A35" s="4" t="s">
        <v>1473</v>
      </c>
    </row>
    <row r="36" spans="1:11">
      <c r="A36" s="3" t="s">
        <v>742</v>
      </c>
    </row>
    <row r="37" spans="1:11">
      <c r="A37" s="4" t="s">
        <v>1450</v>
      </c>
      <c r="C37" s="6" t="n">
        <v>2463</v>
      </c>
      <c r="D37" s="5" t="n">
        <v>1709473000</v>
      </c>
    </row>
    <row r="38" spans="1:11">
      <c r="A38" s="4" t="s">
        <v>1474</v>
      </c>
    </row>
    <row r="39" spans="1:11">
      <c r="A39" s="3" t="s">
        <v>742</v>
      </c>
    </row>
    <row r="40" spans="1:11">
      <c r="A40" s="4" t="s">
        <v>1450</v>
      </c>
      <c r="C40" s="6" t="n">
        <v>465</v>
      </c>
      <c r="D40" s="6" t="n">
        <v>322993000</v>
      </c>
    </row>
    <row r="41" spans="1:11">
      <c r="A41" s="4" t="s">
        <v>640</v>
      </c>
    </row>
    <row r="42" spans="1:11">
      <c r="A42" s="3" t="s">
        <v>742</v>
      </c>
    </row>
    <row r="43" spans="1:11">
      <c r="A43" s="4" t="s">
        <v>1475</v>
      </c>
      <c r="K43" s="6" t="n">
        <v>43999600000</v>
      </c>
    </row>
    <row r="44" spans="1:11">
      <c r="A44" s="4" t="s">
        <v>1476</v>
      </c>
    </row>
    <row r="45" spans="1:11">
      <c r="A45" s="3" t="s">
        <v>742</v>
      </c>
    </row>
    <row r="46" spans="1:11">
      <c r="A46" s="4" t="s">
        <v>1472</v>
      </c>
      <c r="I46" s="5" t="n">
        <v>1000</v>
      </c>
      <c r="J46" s="5" t="n">
        <v>794750000000</v>
      </c>
    </row>
    <row r="47" spans="1:11">
      <c r="A47" s="4" t="s">
        <v>1477</v>
      </c>
    </row>
    <row r="48" spans="1:11">
      <c r="A48" s="3" t="s">
        <v>742</v>
      </c>
    </row>
    <row r="49" spans="1:11">
      <c r="A49" s="4" t="s">
        <v>1472</v>
      </c>
      <c r="I49" s="5" t="n">
        <v>50</v>
      </c>
      <c r="J49" s="5" t="n">
        <v>39737500000</v>
      </c>
    </row>
    <row r="50" spans="1:11">
      <c r="A50" s="4" t="s">
        <v>1478</v>
      </c>
    </row>
    <row r="51" spans="1:11">
      <c r="A51" s="3" t="s">
        <v>742</v>
      </c>
    </row>
    <row r="52" spans="1:11">
      <c r="A52" s="4" t="s">
        <v>1479</v>
      </c>
      <c r="I52" s="5" t="n">
        <v>500</v>
      </c>
      <c r="J52" s="5" t="n">
        <v>397375000000</v>
      </c>
    </row>
    <row r="53" spans="1:11">
      <c r="A53" s="4" t="s">
        <v>1480</v>
      </c>
    </row>
    <row r="54" spans="1:11">
      <c r="A54" s="3" t="s">
        <v>742</v>
      </c>
    </row>
    <row r="55" spans="1:11">
      <c r="A55" s="4" t="s">
        <v>1479</v>
      </c>
      <c r="I55" s="10" t="n">
        <v>20</v>
      </c>
      <c r="J55" s="6" t="n">
        <v>15895000000</v>
      </c>
    </row>
    <row r="56" spans="1:11">
      <c r="A56" s="4" t="s">
        <v>794</v>
      </c>
    </row>
    <row r="57" spans="1:11">
      <c r="A57" s="3" t="s">
        <v>742</v>
      </c>
    </row>
    <row r="58" spans="1:11">
      <c r="A58" s="4" t="s">
        <v>1481</v>
      </c>
      <c r="C58" s="4" t="s">
        <v>1482</v>
      </c>
      <c r="D58" s="4" t="s">
        <v>1482</v>
      </c>
      <c r="E58" s="4" t="s">
        <v>1482</v>
      </c>
    </row>
    <row r="59" spans="1:11">
      <c r="A59" s="4" t="s">
        <v>665</v>
      </c>
    </row>
    <row r="60" spans="1:11">
      <c r="A60" s="3" t="s">
        <v>742</v>
      </c>
    </row>
    <row r="61" spans="1:11">
      <c r="A61" s="4" t="s">
        <v>1481</v>
      </c>
      <c r="C61" s="4" t="s">
        <v>1483</v>
      </c>
      <c r="D61" s="4" t="s">
        <v>1483</v>
      </c>
      <c r="E61" s="4" t="s">
        <v>148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31</v>
      </c>
      <c r="C1" s="2" t="s">
        <v>32</v>
      </c>
    </row>
    <row r="2" spans="1:3">
      <c r="A2" s="3" t="s">
        <v>416</v>
      </c>
    </row>
    <row r="3" spans="1:3">
      <c r="A3" s="4" t="s">
        <v>958</v>
      </c>
      <c r="B3" s="6" t="n">
        <v>16063676</v>
      </c>
      <c r="C3" s="6" t="n">
        <v>16672544</v>
      </c>
    </row>
    <row r="4" spans="1:3">
      <c r="A4" s="4" t="s">
        <v>959</v>
      </c>
      <c r="B4" s="5" t="n">
        <v>1587227</v>
      </c>
      <c r="C4" s="5" t="n">
        <v>2063630</v>
      </c>
    </row>
    <row r="5" spans="1:3">
      <c r="A5" s="4" t="s">
        <v>960</v>
      </c>
      <c r="B5" s="5" t="n">
        <v>14476450</v>
      </c>
      <c r="C5" s="5" t="n">
        <v>14608914</v>
      </c>
    </row>
    <row r="6" spans="1:3">
      <c r="A6" s="4" t="s">
        <v>961</v>
      </c>
    </row>
    <row r="7" spans="1:3">
      <c r="A7" s="3" t="s">
        <v>416</v>
      </c>
    </row>
    <row r="8" spans="1:3">
      <c r="A8" s="4" t="s">
        <v>958</v>
      </c>
      <c r="B8" s="5" t="n">
        <v>2779080</v>
      </c>
      <c r="C8" s="5" t="n">
        <v>2459000</v>
      </c>
    </row>
    <row r="9" spans="1:3">
      <c r="A9" s="4" t="s">
        <v>959</v>
      </c>
      <c r="B9" s="5" t="n">
        <v>612806</v>
      </c>
      <c r="C9" s="5" t="n">
        <v>659212</v>
      </c>
    </row>
    <row r="10" spans="1:3">
      <c r="A10" s="4" t="s">
        <v>960</v>
      </c>
      <c r="B10" s="5" t="n">
        <v>2166274</v>
      </c>
      <c r="C10" s="5" t="n">
        <v>1799788</v>
      </c>
    </row>
    <row r="11" spans="1:3">
      <c r="A11" s="4" t="s">
        <v>962</v>
      </c>
    </row>
    <row r="12" spans="1:3">
      <c r="A12" s="3" t="s">
        <v>416</v>
      </c>
    </row>
    <row r="13" spans="1:3">
      <c r="A13" s="4" t="s">
        <v>958</v>
      </c>
      <c r="B13" s="5" t="n">
        <v>13284596</v>
      </c>
      <c r="C13" s="5" t="n">
        <v>9836000</v>
      </c>
    </row>
    <row r="14" spans="1:3">
      <c r="A14" s="4" t="s">
        <v>959</v>
      </c>
      <c r="B14" s="5" t="n">
        <v>974420</v>
      </c>
      <c r="C14" s="5" t="n">
        <v>1244808</v>
      </c>
    </row>
    <row r="15" spans="1:3">
      <c r="A15" s="4" t="s">
        <v>960</v>
      </c>
      <c r="B15" s="6" t="n">
        <v>12310176</v>
      </c>
      <c r="C15" s="5" t="n">
        <v>8591192</v>
      </c>
    </row>
    <row r="16" spans="1:3">
      <c r="A16" s="4" t="s">
        <v>963</v>
      </c>
    </row>
    <row r="17" spans="1:3">
      <c r="A17" s="3" t="s">
        <v>416</v>
      </c>
    </row>
    <row r="18" spans="1:3">
      <c r="A18" s="4" t="s">
        <v>958</v>
      </c>
      <c r="C18" s="5" t="n">
        <v>4377544</v>
      </c>
    </row>
    <row r="19" spans="1:3">
      <c r="A19" s="4" t="s">
        <v>959</v>
      </c>
      <c r="C19" s="5" t="n">
        <v>159610</v>
      </c>
    </row>
    <row r="20" spans="1:3">
      <c r="A20" s="4" t="s">
        <v>960</v>
      </c>
      <c r="C20" s="6" t="n">
        <v>421793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31</v>
      </c>
      <c r="C1" s="2" t="s">
        <v>32</v>
      </c>
    </row>
    <row r="2" spans="1:3">
      <c r="A2" s="3" t="s">
        <v>1487</v>
      </c>
    </row>
    <row r="3" spans="1:3">
      <c r="A3" s="4" t="s">
        <v>1488</v>
      </c>
      <c r="B3" s="6" t="n">
        <v>47415134</v>
      </c>
      <c r="C3" s="6" t="n">
        <v>10275337</v>
      </c>
    </row>
    <row r="4" spans="1:3">
      <c r="A4" s="4" t="s">
        <v>961</v>
      </c>
    </row>
    <row r="5" spans="1:3">
      <c r="A5" s="3" t="s">
        <v>1487</v>
      </c>
    </row>
    <row r="6" spans="1:3">
      <c r="A6" s="4" t="s">
        <v>1488</v>
      </c>
      <c r="B6" s="5" t="n">
        <v>3234700</v>
      </c>
      <c r="C6" s="5" t="n">
        <v>1975728</v>
      </c>
    </row>
    <row r="7" spans="1:3">
      <c r="A7" s="4" t="s">
        <v>962</v>
      </c>
    </row>
    <row r="8" spans="1:3">
      <c r="A8" s="3" t="s">
        <v>1487</v>
      </c>
    </row>
    <row r="9" spans="1:3">
      <c r="A9" s="4" t="s">
        <v>1488</v>
      </c>
      <c r="B9" s="5" t="n">
        <v>10943060</v>
      </c>
      <c r="C9" s="5" t="n">
        <v>6954425</v>
      </c>
    </row>
    <row r="10" spans="1:3">
      <c r="A10" s="4" t="s">
        <v>963</v>
      </c>
    </row>
    <row r="11" spans="1:3">
      <c r="A11" s="3" t="s">
        <v>1487</v>
      </c>
    </row>
    <row r="12" spans="1:3">
      <c r="A12" s="4" t="s">
        <v>1488</v>
      </c>
      <c r="B12" s="6" t="n">
        <v>33237374</v>
      </c>
      <c r="C12" s="6" t="n">
        <v>134518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31</v>
      </c>
      <c r="C2" s="2" t="s">
        <v>32</v>
      </c>
    </row>
    <row r="3" spans="1:3">
      <c r="A3" s="3" t="s">
        <v>1490</v>
      </c>
    </row>
    <row r="4" spans="1:3">
      <c r="A4" s="4" t="s">
        <v>892</v>
      </c>
      <c r="B4" s="6" t="n">
        <v>8356772</v>
      </c>
      <c r="C4" s="6" t="n">
        <v>8128522</v>
      </c>
    </row>
    <row r="5" spans="1:3">
      <c r="A5" s="4" t="s">
        <v>1491</v>
      </c>
      <c r="B5" s="5" t="n">
        <v>-19591</v>
      </c>
      <c r="C5" s="5" t="n">
        <v>-22465</v>
      </c>
    </row>
    <row r="6" spans="1:3">
      <c r="A6" s="4" t="s">
        <v>1492</v>
      </c>
      <c r="B6" s="5" t="n">
        <v>-779825</v>
      </c>
    </row>
    <row r="7" spans="1:3">
      <c r="A7" s="4" t="s">
        <v>1438</v>
      </c>
      <c r="C7" s="5" t="n">
        <v>250715</v>
      </c>
    </row>
    <row r="8" spans="1:3">
      <c r="A8" s="4" t="s">
        <v>1378</v>
      </c>
      <c r="B8" s="5" t="n">
        <v>7557356</v>
      </c>
      <c r="C8" s="5" t="n">
        <v>8356772</v>
      </c>
    </row>
    <row r="9" spans="1:3">
      <c r="A9" s="4" t="s">
        <v>945</v>
      </c>
    </row>
    <row r="10" spans="1:3">
      <c r="A10" s="3" t="s">
        <v>1490</v>
      </c>
    </row>
    <row r="11" spans="1:3">
      <c r="A11" s="4" t="s">
        <v>892</v>
      </c>
      <c r="B11" s="5" t="n">
        <v>9189377</v>
      </c>
      <c r="C11" s="5" t="n">
        <v>8938662</v>
      </c>
    </row>
    <row r="12" spans="1:3">
      <c r="A12" s="4" t="s">
        <v>1438</v>
      </c>
      <c r="C12" s="5" t="n">
        <v>250715</v>
      </c>
    </row>
    <row r="13" spans="1:3">
      <c r="A13" s="4" t="s">
        <v>1378</v>
      </c>
      <c r="B13" s="5" t="n">
        <v>9189377</v>
      </c>
      <c r="C13" s="5" t="n">
        <v>9189377</v>
      </c>
    </row>
    <row r="14" spans="1:3">
      <c r="A14" s="4" t="s">
        <v>1349</v>
      </c>
    </row>
    <row r="15" spans="1:3">
      <c r="A15" s="3" t="s">
        <v>1490</v>
      </c>
    </row>
    <row r="16" spans="1:3">
      <c r="A16" s="4" t="s">
        <v>892</v>
      </c>
      <c r="B16" s="5" t="n">
        <v>-832605</v>
      </c>
      <c r="C16" s="5" t="n">
        <v>-810140</v>
      </c>
    </row>
    <row r="17" spans="1:3">
      <c r="A17" s="4" t="s">
        <v>1491</v>
      </c>
      <c r="B17" s="5" t="n">
        <v>-19591</v>
      </c>
      <c r="C17" s="5" t="n">
        <v>-22465</v>
      </c>
    </row>
    <row r="18" spans="1:3">
      <c r="A18" s="4" t="s">
        <v>1492</v>
      </c>
      <c r="B18" s="5" t="n">
        <v>-779825</v>
      </c>
    </row>
    <row r="19" spans="1:3">
      <c r="A19" s="4" t="s">
        <v>1378</v>
      </c>
      <c r="B19" s="6" t="n">
        <v>-1632021</v>
      </c>
      <c r="C19" s="6" t="n">
        <v>-83260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3</v>
      </c>
      <c r="B1" s="2" t="s">
        <v>1</v>
      </c>
    </row>
    <row r="2" spans="1:4">
      <c r="B2" s="2" t="s">
        <v>31</v>
      </c>
      <c r="C2" s="2" t="s">
        <v>32</v>
      </c>
      <c r="D2" s="2" t="s">
        <v>34</v>
      </c>
    </row>
    <row r="3" spans="1:4">
      <c r="A3" s="3" t="s">
        <v>1494</v>
      </c>
    </row>
    <row r="4" spans="1:4">
      <c r="A4" s="4" t="s">
        <v>1495</v>
      </c>
      <c r="B4" s="6" t="n">
        <v>0</v>
      </c>
      <c r="C4" s="6" t="n">
        <v>0</v>
      </c>
    </row>
    <row r="5" spans="1:4">
      <c r="A5" s="4" t="s">
        <v>53</v>
      </c>
      <c r="B5" s="5" t="n">
        <v>7557356</v>
      </c>
      <c r="C5" s="5" t="n">
        <v>8356772</v>
      </c>
      <c r="D5" s="6" t="n">
        <v>8128522</v>
      </c>
    </row>
    <row r="6" spans="1:4">
      <c r="A6" s="4" t="s">
        <v>1496</v>
      </c>
    </row>
    <row r="7" spans="1:4">
      <c r="A7" s="3" t="s">
        <v>1494</v>
      </c>
    </row>
    <row r="8" spans="1:4">
      <c r="A8" s="4" t="s">
        <v>53</v>
      </c>
      <c r="B8" s="5" t="n">
        <v>8228673</v>
      </c>
    </row>
    <row r="9" spans="1:4">
      <c r="A9" s="4" t="s">
        <v>1497</v>
      </c>
    </row>
    <row r="10" spans="1:4">
      <c r="A10" s="3" t="s">
        <v>1494</v>
      </c>
    </row>
    <row r="11" spans="1:4">
      <c r="A11" s="4" t="s">
        <v>53</v>
      </c>
      <c r="B11" s="6" t="n">
        <v>8228673</v>
      </c>
      <c r="C11" s="6" t="n">
        <v>975878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31</v>
      </c>
      <c r="C2" s="2" t="s">
        <v>32</v>
      </c>
      <c r="D2" s="2" t="s">
        <v>34</v>
      </c>
    </row>
    <row r="3" spans="1:4">
      <c r="A3" s="3" t="s">
        <v>1499</v>
      </c>
    </row>
    <row r="4" spans="1:4">
      <c r="A4" s="4" t="s">
        <v>1500</v>
      </c>
      <c r="B4" s="6" t="n">
        <v>204166</v>
      </c>
      <c r="C4" s="6" t="n">
        <v>192719</v>
      </c>
      <c r="D4" s="6" t="n">
        <v>167429</v>
      </c>
    </row>
    <row r="5" spans="1:4">
      <c r="A5" s="4" t="s">
        <v>1501</v>
      </c>
      <c r="B5" s="5" t="n">
        <v>-56327</v>
      </c>
      <c r="C5" s="5" t="n">
        <v>-78367</v>
      </c>
      <c r="D5" s="5" t="n">
        <v>-71339</v>
      </c>
    </row>
    <row r="6" spans="1:4">
      <c r="A6" s="4" t="s">
        <v>144</v>
      </c>
      <c r="B6" s="6" t="n">
        <v>147839</v>
      </c>
      <c r="C6" s="6" t="n">
        <v>114352</v>
      </c>
      <c r="D6" s="6" t="n">
        <v>9609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31</v>
      </c>
      <c r="C2" s="2" t="s">
        <v>32</v>
      </c>
      <c r="D2" s="2" t="s">
        <v>34</v>
      </c>
    </row>
    <row r="3" spans="1:4">
      <c r="A3" s="3" t="s">
        <v>1503</v>
      </c>
    </row>
    <row r="4" spans="1:4">
      <c r="A4" s="4" t="s">
        <v>1504</v>
      </c>
      <c r="B4" s="6" t="n">
        <v>-47354780</v>
      </c>
      <c r="C4" s="6" t="n">
        <v>-162820181</v>
      </c>
      <c r="D4" s="6" t="n">
        <v>-162033295</v>
      </c>
    </row>
    <row r="5" spans="1:4">
      <c r="A5" s="4" t="s">
        <v>1505</v>
      </c>
      <c r="B5" s="5" t="n">
        <v>-6304285</v>
      </c>
      <c r="C5" s="5" t="n">
        <v>-1127646</v>
      </c>
      <c r="D5" s="5" t="n">
        <v>-710740</v>
      </c>
    </row>
    <row r="6" spans="1:4">
      <c r="A6" s="4" t="s">
        <v>1506</v>
      </c>
      <c r="B6" s="5" t="n">
        <v>-61507252</v>
      </c>
      <c r="C6" s="5" t="n">
        <v>15934106</v>
      </c>
      <c r="D6" s="5" t="n">
        <v>21380071</v>
      </c>
    </row>
    <row r="7" spans="1:4">
      <c r="A7" s="4" t="s">
        <v>1507</v>
      </c>
      <c r="B7" s="5" t="n">
        <v>-115166317</v>
      </c>
      <c r="C7" s="5" t="n">
        <v>-148013721</v>
      </c>
      <c r="D7" s="5" t="n">
        <v>-141363964</v>
      </c>
    </row>
    <row r="8" spans="1:4">
      <c r="A8" s="4" t="s">
        <v>1508</v>
      </c>
      <c r="B8" s="5" t="n">
        <v>-43134500</v>
      </c>
      <c r="C8" s="5" t="n">
        <v>4671420</v>
      </c>
      <c r="D8" s="5" t="n">
        <v>29960782</v>
      </c>
    </row>
    <row r="9" spans="1:4">
      <c r="A9" s="4" t="s">
        <v>1509</v>
      </c>
      <c r="B9" s="5" t="n">
        <v>4818298</v>
      </c>
    </row>
    <row r="10" spans="1:4">
      <c r="A10" s="4" t="s">
        <v>1510</v>
      </c>
      <c r="B10" s="5" t="n">
        <v>-38316202</v>
      </c>
      <c r="C10" s="5" t="n">
        <v>4671420</v>
      </c>
      <c r="D10" s="5" t="n">
        <v>29960782</v>
      </c>
    </row>
    <row r="11" spans="1:4">
      <c r="A11" s="4" t="s">
        <v>1511</v>
      </c>
      <c r="B11" s="6" t="n">
        <v>-153482519</v>
      </c>
      <c r="C11" s="6" t="n">
        <v>-143342301</v>
      </c>
      <c r="D11" s="6" t="n">
        <v>-11140318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31</v>
      </c>
      <c r="C2" s="2" t="s">
        <v>32</v>
      </c>
      <c r="D2" s="2" t="s">
        <v>34</v>
      </c>
    </row>
    <row r="3" spans="1:4">
      <c r="A3" s="3" t="s">
        <v>1503</v>
      </c>
    </row>
    <row r="4" spans="1:4">
      <c r="A4" s="4" t="s">
        <v>1513</v>
      </c>
      <c r="B4" s="4" t="s">
        <v>1514</v>
      </c>
      <c r="C4" s="4" t="s">
        <v>1515</v>
      </c>
      <c r="D4" s="4" t="s">
        <v>1516</v>
      </c>
    </row>
    <row r="5" spans="1:4">
      <c r="A5" s="4" t="s">
        <v>1517</v>
      </c>
      <c r="C5" s="4" t="s">
        <v>700</v>
      </c>
    </row>
    <row r="6" spans="1:4">
      <c r="A6" s="4" t="s">
        <v>1518</v>
      </c>
      <c r="B6" s="4" t="s">
        <v>1519</v>
      </c>
      <c r="C6" s="4" t="s">
        <v>1520</v>
      </c>
      <c r="D6" s="4" t="s">
        <v>1521</v>
      </c>
    </row>
    <row r="7" spans="1:4">
      <c r="A7" s="4" t="s">
        <v>1522</v>
      </c>
      <c r="B7" s="4" t="s">
        <v>1523</v>
      </c>
      <c r="C7" s="4" t="s">
        <v>1524</v>
      </c>
      <c r="D7" s="4" t="s">
        <v>1525</v>
      </c>
    </row>
    <row r="8" spans="1:4">
      <c r="A8" s="4" t="s">
        <v>1526</v>
      </c>
      <c r="B8" s="4" t="s">
        <v>1527</v>
      </c>
      <c r="C8" s="4" t="s">
        <v>1528</v>
      </c>
      <c r="D8" s="4" t="s">
        <v>1529</v>
      </c>
    </row>
    <row r="9" spans="1:4">
      <c r="A9" s="4" t="s">
        <v>1530</v>
      </c>
      <c r="B9" s="4" t="s">
        <v>1531</v>
      </c>
    </row>
    <row r="10" spans="1:4">
      <c r="A10" s="4" t="s">
        <v>1532</v>
      </c>
      <c r="B10" s="4" t="s">
        <v>1533</v>
      </c>
      <c r="C10" s="4" t="s">
        <v>1534</v>
      </c>
      <c r="D10" s="4" t="s">
        <v>1535</v>
      </c>
    </row>
    <row r="11" spans="1:4">
      <c r="A11" s="4" t="s">
        <v>1536</v>
      </c>
      <c r="B11" s="4" t="s">
        <v>1537</v>
      </c>
      <c r="C11" s="4" t="s">
        <v>832</v>
      </c>
      <c r="D11" s="4" t="s">
        <v>1538</v>
      </c>
    </row>
    <row r="12" spans="1:4">
      <c r="A12" s="4" t="s">
        <v>1539</v>
      </c>
      <c r="B12" s="4" t="s">
        <v>1540</v>
      </c>
      <c r="C12" s="4" t="s">
        <v>1541</v>
      </c>
      <c r="D12" s="4" t="s">
        <v>1542</v>
      </c>
    </row>
    <row r="13" spans="1:4">
      <c r="A13" s="4" t="s">
        <v>1543</v>
      </c>
      <c r="B13" s="6" t="n">
        <v>566330276</v>
      </c>
      <c r="C13" s="6" t="n">
        <v>666760212</v>
      </c>
      <c r="D13" s="6" t="n">
        <v>676674298</v>
      </c>
    </row>
    <row r="14" spans="1:4">
      <c r="A14" s="4" t="s">
        <v>1513</v>
      </c>
      <c r="B14" s="5" t="n">
        <v>-152909175</v>
      </c>
      <c r="C14" s="5" t="n">
        <v>-170023854</v>
      </c>
      <c r="D14" s="5" t="n">
        <v>-162401830</v>
      </c>
    </row>
    <row r="15" spans="1:4">
      <c r="A15" s="4" t="s">
        <v>1517</v>
      </c>
      <c r="C15" s="5" t="n">
        <v>328968</v>
      </c>
    </row>
    <row r="16" spans="1:4">
      <c r="A16" s="4" t="s">
        <v>1518</v>
      </c>
      <c r="B16" s="5" t="n">
        <v>1746052</v>
      </c>
      <c r="C16" s="5" t="n">
        <v>37774743</v>
      </c>
      <c r="D16" s="5" t="n">
        <v>44163296</v>
      </c>
    </row>
    <row r="17" spans="1:4">
      <c r="A17" s="4" t="s">
        <v>1522</v>
      </c>
      <c r="B17" s="5" t="n">
        <v>-12786965</v>
      </c>
      <c r="C17" s="5" t="n">
        <v>-20737858</v>
      </c>
      <c r="D17" s="5" t="n">
        <v>-14392926</v>
      </c>
    </row>
    <row r="18" spans="1:4">
      <c r="A18" s="4" t="s">
        <v>1526</v>
      </c>
      <c r="B18" s="5" t="n">
        <v>-6304285</v>
      </c>
      <c r="C18" s="5" t="n">
        <v>-1127646</v>
      </c>
      <c r="D18" s="5" t="n">
        <v>-710740</v>
      </c>
    </row>
    <row r="19" spans="1:4">
      <c r="A19" s="4" t="s">
        <v>1530</v>
      </c>
      <c r="B19" s="5" t="n">
        <v>4818298</v>
      </c>
    </row>
    <row r="20" spans="1:4">
      <c r="A20" s="4" t="s">
        <v>1532</v>
      </c>
      <c r="B20" s="5" t="n">
        <v>11953556</v>
      </c>
      <c r="C20" s="5" t="n">
        <v>10443346</v>
      </c>
      <c r="D20" s="5" t="n">
        <v>21939018</v>
      </c>
    </row>
    <row r="21" spans="1:4">
      <c r="A21" s="4" t="s">
        <v>1536</v>
      </c>
      <c r="B21" s="5" t="n">
        <v>-573344</v>
      </c>
      <c r="C21" s="5" t="n">
        <v>26681553</v>
      </c>
      <c r="D21" s="5" t="n">
        <v>50998648</v>
      </c>
    </row>
    <row r="22" spans="1:4">
      <c r="A22" s="4" t="s">
        <v>1511</v>
      </c>
      <c r="B22" s="6" t="n">
        <v>-153482519</v>
      </c>
      <c r="C22" s="6" t="n">
        <v>-143342301</v>
      </c>
      <c r="D22" s="6" t="n">
        <v>-11140318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4</v>
      </c>
      <c r="B1" s="2" t="s">
        <v>729</v>
      </c>
      <c r="C1" s="2" t="s">
        <v>31</v>
      </c>
      <c r="D1" s="2" t="s">
        <v>32</v>
      </c>
      <c r="E1" s="2" t="s">
        <v>34</v>
      </c>
    </row>
    <row r="2" spans="1:5">
      <c r="A2" s="3" t="s">
        <v>1545</v>
      </c>
    </row>
    <row r="3" spans="1:5">
      <c r="A3" s="4" t="s">
        <v>1546</v>
      </c>
      <c r="C3" s="6" t="n">
        <v>19171230</v>
      </c>
      <c r="D3" s="6" t="n">
        <v>2837792</v>
      </c>
    </row>
    <row r="4" spans="1:5">
      <c r="A4" s="4" t="s">
        <v>1547</v>
      </c>
      <c r="C4" s="5" t="n">
        <v>-278080054</v>
      </c>
      <c r="D4" s="5" t="n">
        <v>-172223681</v>
      </c>
    </row>
    <row r="5" spans="1:5">
      <c r="A5" s="4" t="s">
        <v>1548</v>
      </c>
      <c r="C5" s="5" t="n">
        <v>-60640669</v>
      </c>
      <c r="D5" s="5" t="n">
        <v>26165652</v>
      </c>
      <c r="E5" s="6" t="n">
        <v>19327413</v>
      </c>
    </row>
    <row r="6" spans="1:5">
      <c r="A6" s="4" t="s">
        <v>1549</v>
      </c>
    </row>
    <row r="7" spans="1:5">
      <c r="A7" s="3" t="s">
        <v>1545</v>
      </c>
    </row>
    <row r="8" spans="1:5">
      <c r="A8" s="4" t="s">
        <v>1550</v>
      </c>
      <c r="C8" s="5" t="n">
        <v>19171230</v>
      </c>
      <c r="D8" s="5" t="n">
        <v>2837792</v>
      </c>
    </row>
    <row r="9" spans="1:5">
      <c r="A9" s="4" t="s">
        <v>1551</v>
      </c>
      <c r="C9" s="5" t="n">
        <v>-278080054</v>
      </c>
      <c r="D9" s="5" t="n">
        <v>-172223681</v>
      </c>
    </row>
    <row r="10" spans="1:5">
      <c r="A10" s="4" t="s">
        <v>1552</v>
      </c>
    </row>
    <row r="11" spans="1:5">
      <c r="A11" s="3" t="s">
        <v>1545</v>
      </c>
    </row>
    <row r="12" spans="1:5">
      <c r="A12" s="4" t="s">
        <v>1546</v>
      </c>
      <c r="C12" s="5" t="n">
        <v>9636857</v>
      </c>
      <c r="D12" s="5" t="n">
        <v>162315</v>
      </c>
    </row>
    <row r="13" spans="1:5">
      <c r="A13" s="4" t="s">
        <v>1547</v>
      </c>
      <c r="C13" s="5" t="n">
        <v>-359613258</v>
      </c>
      <c r="D13" s="5" t="n">
        <v>-263847598</v>
      </c>
    </row>
    <row r="14" spans="1:5">
      <c r="A14" s="4" t="s">
        <v>892</v>
      </c>
      <c r="B14" s="6" t="n">
        <v>-263685283</v>
      </c>
      <c r="C14" s="5" t="n">
        <v>-263685283</v>
      </c>
      <c r="D14" s="5" t="n">
        <v>-240908311</v>
      </c>
    </row>
    <row r="15" spans="1:5">
      <c r="A15" s="4" t="s">
        <v>1553</v>
      </c>
      <c r="C15" s="5" t="n">
        <v>-3851978</v>
      </c>
      <c r="D15" s="5" t="n">
        <v>-22836691</v>
      </c>
    </row>
    <row r="16" spans="1:5">
      <c r="A16" s="4" t="s">
        <v>116</v>
      </c>
      <c r="C16" s="5" t="n">
        <v>-10342994</v>
      </c>
      <c r="D16" s="5" t="n">
        <v>61222</v>
      </c>
    </row>
    <row r="17" spans="1:5">
      <c r="A17" s="4" t="s">
        <v>1554</v>
      </c>
      <c r="C17" s="5" t="n">
        <v>-74336810</v>
      </c>
    </row>
    <row r="18" spans="1:5">
      <c r="A18" s="4" t="s">
        <v>1438</v>
      </c>
      <c r="C18" s="5" t="n">
        <v>2240664</v>
      </c>
      <c r="D18" s="5" t="n">
        <v>-1503</v>
      </c>
    </row>
    <row r="19" spans="1:5">
      <c r="A19" s="4" t="s">
        <v>1378</v>
      </c>
      <c r="B19" s="5" t="n">
        <v>-263685283</v>
      </c>
      <c r="C19" s="5" t="n">
        <v>-349976401</v>
      </c>
      <c r="D19" s="5" t="n">
        <v>-263685283</v>
      </c>
      <c r="E19" s="5" t="n">
        <v>-240908311</v>
      </c>
    </row>
    <row r="20" spans="1:5">
      <c r="A20" s="4" t="s">
        <v>1555</v>
      </c>
    </row>
    <row r="21" spans="1:5">
      <c r="A21" s="3" t="s">
        <v>1545</v>
      </c>
    </row>
    <row r="22" spans="1:5">
      <c r="A22" s="4" t="s">
        <v>1546</v>
      </c>
      <c r="C22" s="5" t="n">
        <v>6131110</v>
      </c>
      <c r="D22" s="5" t="n">
        <v>6336920</v>
      </c>
    </row>
    <row r="23" spans="1:5">
      <c r="A23" s="4" t="s">
        <v>1547</v>
      </c>
      <c r="C23" s="5" t="n">
        <v>-421462</v>
      </c>
      <c r="D23" s="5" t="n">
        <v>-364925</v>
      </c>
    </row>
    <row r="24" spans="1:5">
      <c r="A24" s="4" t="s">
        <v>892</v>
      </c>
      <c r="B24" s="5" t="n">
        <v>5971995</v>
      </c>
      <c r="C24" s="5" t="n">
        <v>5971995</v>
      </c>
      <c r="D24" s="5" t="n">
        <v>6215828</v>
      </c>
    </row>
    <row r="25" spans="1:5">
      <c r="A25" s="4" t="s">
        <v>1553</v>
      </c>
      <c r="C25" s="5" t="n">
        <v>-250223</v>
      </c>
      <c r="D25" s="5" t="n">
        <v>976808</v>
      </c>
    </row>
    <row r="26" spans="1:5">
      <c r="A26" s="4" t="s">
        <v>1548</v>
      </c>
      <c r="C26" s="5" t="n">
        <v>-10228</v>
      </c>
      <c r="D26" s="5" t="n">
        <v>-463556</v>
      </c>
    </row>
    <row r="27" spans="1:5">
      <c r="A27" s="4" t="s">
        <v>1438</v>
      </c>
      <c r="C27" s="5" t="n">
        <v>-1896</v>
      </c>
      <c r="D27" s="5" t="n">
        <v>-757085</v>
      </c>
    </row>
    <row r="28" spans="1:5">
      <c r="A28" s="4" t="s">
        <v>1378</v>
      </c>
      <c r="B28" s="5" t="n">
        <v>5971995</v>
      </c>
      <c r="C28" s="5" t="n">
        <v>5709648</v>
      </c>
      <c r="D28" s="5" t="n">
        <v>5971995</v>
      </c>
      <c r="E28" s="5" t="n">
        <v>6215828</v>
      </c>
    </row>
    <row r="29" spans="1:5">
      <c r="A29" s="4" t="s">
        <v>1556</v>
      </c>
    </row>
    <row r="30" spans="1:5">
      <c r="A30" s="3" t="s">
        <v>1545</v>
      </c>
    </row>
    <row r="31" spans="1:5">
      <c r="A31" s="4" t="s">
        <v>1546</v>
      </c>
      <c r="C31" s="5" t="n">
        <v>36921157</v>
      </c>
      <c r="D31" s="5" t="n">
        <v>9536102</v>
      </c>
    </row>
    <row r="32" spans="1:5">
      <c r="A32" s="4" t="s">
        <v>892</v>
      </c>
      <c r="B32" s="5" t="n">
        <v>9536102</v>
      </c>
      <c r="C32" s="5" t="n">
        <v>9536102</v>
      </c>
      <c r="D32" s="5" t="n">
        <v>11911396</v>
      </c>
    </row>
    <row r="33" spans="1:5">
      <c r="A33" s="4" t="s">
        <v>1553</v>
      </c>
      <c r="C33" s="5" t="n">
        <v>-3278563</v>
      </c>
      <c r="D33" s="5" t="n">
        <v>-2375294</v>
      </c>
    </row>
    <row r="34" spans="1:5">
      <c r="A34" s="4" t="s">
        <v>116</v>
      </c>
      <c r="C34" s="5" t="n">
        <v>2831404</v>
      </c>
    </row>
    <row r="35" spans="1:5">
      <c r="A35" s="4" t="s">
        <v>1554</v>
      </c>
      <c r="C35" s="5" t="n">
        <v>32058724</v>
      </c>
    </row>
    <row r="36" spans="1:5">
      <c r="A36" s="4" t="s">
        <v>1438</v>
      </c>
      <c r="C36" s="5" t="n">
        <v>-4226510</v>
      </c>
    </row>
    <row r="37" spans="1:5">
      <c r="A37" s="4" t="s">
        <v>1378</v>
      </c>
      <c r="B37" s="5" t="n">
        <v>9536102</v>
      </c>
      <c r="C37" s="5" t="n">
        <v>36921157</v>
      </c>
      <c r="D37" s="5" t="n">
        <v>9536102</v>
      </c>
      <c r="E37" s="5" t="n">
        <v>11911396</v>
      </c>
    </row>
    <row r="38" spans="1:5">
      <c r="A38" s="4" t="s">
        <v>1557</v>
      </c>
    </row>
    <row r="39" spans="1:5">
      <c r="A39" s="3" t="s">
        <v>1545</v>
      </c>
    </row>
    <row r="40" spans="1:5">
      <c r="A40" s="4" t="s">
        <v>1546</v>
      </c>
      <c r="C40" s="5" t="n">
        <v>55080385</v>
      </c>
      <c r="D40" s="5" t="n">
        <v>39890472</v>
      </c>
    </row>
    <row r="41" spans="1:5">
      <c r="A41" s="4" t="s">
        <v>892</v>
      </c>
      <c r="B41" s="5" t="n">
        <v>39890472</v>
      </c>
      <c r="C41" s="5" t="n">
        <v>39890472</v>
      </c>
      <c r="D41" s="5" t="n">
        <v>36443610</v>
      </c>
    </row>
    <row r="42" spans="1:5">
      <c r="A42" s="4" t="s">
        <v>1553</v>
      </c>
      <c r="C42" s="5" t="n">
        <v>4032271</v>
      </c>
      <c r="D42" s="5" t="n">
        <v>2940867</v>
      </c>
    </row>
    <row r="43" spans="1:5">
      <c r="A43" s="4" t="s">
        <v>116</v>
      </c>
      <c r="C43" s="5" t="n">
        <v>973961</v>
      </c>
    </row>
    <row r="44" spans="1:5">
      <c r="A44" s="4" t="s">
        <v>1554</v>
      </c>
      <c r="C44" s="5" t="n">
        <v>5183782</v>
      </c>
    </row>
    <row r="45" spans="1:5">
      <c r="A45" s="4" t="s">
        <v>1438</v>
      </c>
      <c r="C45" s="5" t="n">
        <v>3738063</v>
      </c>
      <c r="D45" s="5" t="n">
        <v>505995</v>
      </c>
    </row>
    <row r="46" spans="1:5">
      <c r="A46" s="4" t="s">
        <v>1378</v>
      </c>
      <c r="B46" s="5" t="n">
        <v>41152308</v>
      </c>
      <c r="C46" s="5" t="n">
        <v>55080385</v>
      </c>
      <c r="D46" s="5" t="n">
        <v>39890472</v>
      </c>
      <c r="E46" s="5" t="n">
        <v>36443610</v>
      </c>
    </row>
    <row r="47" spans="1:5">
      <c r="A47" s="4" t="s">
        <v>1558</v>
      </c>
    </row>
    <row r="48" spans="1:5">
      <c r="A48" s="3" t="s">
        <v>1545</v>
      </c>
    </row>
    <row r="49" spans="1:5">
      <c r="A49" s="4" t="s">
        <v>1559</v>
      </c>
      <c r="B49" s="5" t="n">
        <v>1261836</v>
      </c>
    </row>
    <row r="50" spans="1:5">
      <c r="A50" s="4" t="s">
        <v>1560</v>
      </c>
    </row>
    <row r="51" spans="1:5">
      <c r="A51" s="3" t="s">
        <v>1545</v>
      </c>
    </row>
    <row r="52" spans="1:5">
      <c r="A52" s="4" t="s">
        <v>1546</v>
      </c>
      <c r="C52" s="5" t="n">
        <v>23627264</v>
      </c>
      <c r="D52" s="5" t="n">
        <v>17411395</v>
      </c>
    </row>
    <row r="53" spans="1:5">
      <c r="A53" s="4" t="s">
        <v>892</v>
      </c>
      <c r="B53" s="5" t="n">
        <v>17411395</v>
      </c>
      <c r="C53" s="5" t="n">
        <v>17411395</v>
      </c>
      <c r="D53" s="5" t="n">
        <v>15605650</v>
      </c>
    </row>
    <row r="54" spans="1:5">
      <c r="A54" s="4" t="s">
        <v>1553</v>
      </c>
      <c r="C54" s="5" t="n">
        <v>4442928</v>
      </c>
      <c r="D54" s="5" t="n">
        <v>1805745</v>
      </c>
    </row>
    <row r="55" spans="1:5">
      <c r="A55" s="4" t="s">
        <v>116</v>
      </c>
      <c r="C55" s="5" t="n">
        <v>59520</v>
      </c>
    </row>
    <row r="56" spans="1:5">
      <c r="A56" s="4" t="s">
        <v>1554</v>
      </c>
      <c r="C56" s="5" t="n">
        <v>1707519</v>
      </c>
    </row>
    <row r="57" spans="1:5">
      <c r="A57" s="4" t="s">
        <v>1438</v>
      </c>
      <c r="C57" s="5" t="n">
        <v>5902</v>
      </c>
    </row>
    <row r="58" spans="1:5">
      <c r="A58" s="4" t="s">
        <v>1378</v>
      </c>
      <c r="B58" s="5" t="n">
        <v>17411395</v>
      </c>
      <c r="C58" s="5" t="n">
        <v>23627264</v>
      </c>
      <c r="D58" s="5" t="n">
        <v>17411395</v>
      </c>
      <c r="E58" s="5" t="n">
        <v>15605650</v>
      </c>
    </row>
    <row r="59" spans="1:5">
      <c r="A59" s="4" t="s">
        <v>1561</v>
      </c>
    </row>
    <row r="60" spans="1:5">
      <c r="A60" s="3" t="s">
        <v>1545</v>
      </c>
    </row>
    <row r="61" spans="1:5">
      <c r="A61" s="4" t="s">
        <v>1546</v>
      </c>
      <c r="C61" s="5" t="n">
        <v>4108710</v>
      </c>
      <c r="D61" s="5" t="n">
        <v>3762772</v>
      </c>
    </row>
    <row r="62" spans="1:5">
      <c r="A62" s="4" t="s">
        <v>892</v>
      </c>
      <c r="B62" s="5" t="n">
        <v>3762772</v>
      </c>
      <c r="C62" s="5" t="n">
        <v>3762772</v>
      </c>
      <c r="D62" s="5" t="n">
        <v>1433216</v>
      </c>
    </row>
    <row r="63" spans="1:5">
      <c r="A63" s="4" t="s">
        <v>1553</v>
      </c>
      <c r="C63" s="5" t="n">
        <v>306893</v>
      </c>
      <c r="D63" s="5" t="n">
        <v>2329556</v>
      </c>
    </row>
    <row r="64" spans="1:5">
      <c r="A64" s="4" t="s">
        <v>116</v>
      </c>
      <c r="C64" s="5" t="n">
        <v>39045</v>
      </c>
    </row>
    <row r="65" spans="1:5">
      <c r="A65" s="4" t="s">
        <v>1378</v>
      </c>
      <c r="B65" s="5" t="n">
        <v>3762772</v>
      </c>
      <c r="C65" s="5" t="n">
        <v>4108710</v>
      </c>
      <c r="D65" s="5" t="n">
        <v>3762772</v>
      </c>
      <c r="E65" s="5" t="n">
        <v>1433216</v>
      </c>
    </row>
    <row r="66" spans="1:5">
      <c r="A66" s="4" t="s">
        <v>1562</v>
      </c>
    </row>
    <row r="67" spans="1:5">
      <c r="A67" s="3" t="s">
        <v>1545</v>
      </c>
    </row>
    <row r="68" spans="1:5">
      <c r="A68" s="4" t="s">
        <v>1546</v>
      </c>
      <c r="C68" s="5" t="n">
        <v>430900</v>
      </c>
      <c r="D68" s="5" t="n">
        <v>5989</v>
      </c>
    </row>
    <row r="69" spans="1:5">
      <c r="A69" s="4" t="s">
        <v>892</v>
      </c>
      <c r="B69" s="5" t="n">
        <v>5989</v>
      </c>
      <c r="C69" s="5" t="n">
        <v>5989</v>
      </c>
    </row>
    <row r="70" spans="1:5">
      <c r="A70" s="4" t="s">
        <v>1553</v>
      </c>
      <c r="C70" s="5" t="n">
        <v>333704</v>
      </c>
      <c r="D70" s="5" t="n">
        <v>5989</v>
      </c>
    </row>
    <row r="71" spans="1:5">
      <c r="A71" s="4" t="s">
        <v>116</v>
      </c>
      <c r="C71" s="5" t="n">
        <v>83191</v>
      </c>
    </row>
    <row r="72" spans="1:5">
      <c r="A72" s="4" t="s">
        <v>1554</v>
      </c>
      <c r="C72" s="5" t="n">
        <v>8016</v>
      </c>
    </row>
    <row r="73" spans="1:5">
      <c r="A73" s="4" t="s">
        <v>1378</v>
      </c>
      <c r="B73" s="5" t="n">
        <v>5989</v>
      </c>
      <c r="C73" s="5" t="n">
        <v>430900</v>
      </c>
      <c r="D73" s="5" t="n">
        <v>5989</v>
      </c>
    </row>
    <row r="74" spans="1:5">
      <c r="A74" s="4" t="s">
        <v>1563</v>
      </c>
    </row>
    <row r="75" spans="1:5">
      <c r="A75" s="3" t="s">
        <v>1545</v>
      </c>
    </row>
    <row r="76" spans="1:5">
      <c r="A76" s="4" t="s">
        <v>1546</v>
      </c>
      <c r="C76" s="5" t="n">
        <v>13253612</v>
      </c>
      <c r="D76" s="5" t="n">
        <v>11976401</v>
      </c>
    </row>
    <row r="77" spans="1:5">
      <c r="A77" s="4" t="s">
        <v>892</v>
      </c>
      <c r="B77" s="5" t="n">
        <v>11976401</v>
      </c>
      <c r="C77" s="5" t="n">
        <v>11976401</v>
      </c>
      <c r="D77" s="5" t="n">
        <v>10812893</v>
      </c>
    </row>
    <row r="78" spans="1:5">
      <c r="A78" s="4" t="s">
        <v>1553</v>
      </c>
      <c r="C78" s="5" t="n">
        <v>13646</v>
      </c>
      <c r="D78" s="5" t="n">
        <v>1163508</v>
      </c>
    </row>
    <row r="79" spans="1:5">
      <c r="A79" s="4" t="s">
        <v>116</v>
      </c>
      <c r="C79" s="5" t="n">
        <v>989</v>
      </c>
    </row>
    <row r="80" spans="1:5">
      <c r="A80" s="4" t="s">
        <v>1554</v>
      </c>
      <c r="C80" s="5" t="n">
        <v>3434</v>
      </c>
    </row>
    <row r="81" spans="1:5">
      <c r="A81" s="4" t="s">
        <v>1438</v>
      </c>
      <c r="C81" s="5" t="n">
        <v>-2694</v>
      </c>
    </row>
    <row r="82" spans="1:5">
      <c r="A82" s="4" t="s">
        <v>1378</v>
      </c>
      <c r="B82" s="5" t="n">
        <v>13238237</v>
      </c>
      <c r="C82" s="5" t="n">
        <v>13253612</v>
      </c>
      <c r="D82" s="5" t="n">
        <v>11976401</v>
      </c>
      <c r="E82" s="5" t="n">
        <v>10812893</v>
      </c>
    </row>
    <row r="83" spans="1:5">
      <c r="A83" s="4" t="s">
        <v>1564</v>
      </c>
    </row>
    <row r="84" spans="1:5">
      <c r="A84" s="3" t="s">
        <v>1545</v>
      </c>
    </row>
    <row r="85" spans="1:5">
      <c r="A85" s="4" t="s">
        <v>1559</v>
      </c>
      <c r="B85" s="5" t="n">
        <v>1261836</v>
      </c>
    </row>
    <row r="86" spans="1:5">
      <c r="A86" s="4" t="s">
        <v>1565</v>
      </c>
    </row>
    <row r="87" spans="1:5">
      <c r="A87" s="3" t="s">
        <v>1545</v>
      </c>
    </row>
    <row r="88" spans="1:5">
      <c r="A88" s="4" t="s">
        <v>1546</v>
      </c>
      <c r="C88" s="5" t="n">
        <v>7432939</v>
      </c>
      <c r="D88" s="5" t="n">
        <v>6497206</v>
      </c>
    </row>
    <row r="89" spans="1:5">
      <c r="A89" s="4" t="s">
        <v>892</v>
      </c>
      <c r="B89" s="5" t="n">
        <v>6497206</v>
      </c>
      <c r="C89" s="5" t="n">
        <v>6497206</v>
      </c>
      <c r="D89" s="5" t="n">
        <v>6675436</v>
      </c>
    </row>
    <row r="90" spans="1:5">
      <c r="A90" s="4" t="s">
        <v>1553</v>
      </c>
      <c r="C90" s="5" t="n">
        <v>178162</v>
      </c>
      <c r="D90" s="5" t="n">
        <v>-81698</v>
      </c>
    </row>
    <row r="91" spans="1:5">
      <c r="A91" s="4" t="s">
        <v>116</v>
      </c>
      <c r="C91" s="5" t="n">
        <v>686776</v>
      </c>
    </row>
    <row r="92" spans="1:5">
      <c r="A92" s="4" t="s">
        <v>1554</v>
      </c>
      <c r="C92" s="5" t="n">
        <v>70795</v>
      </c>
    </row>
    <row r="93" spans="1:5">
      <c r="A93" s="4" t="s">
        <v>1438</v>
      </c>
      <c r="D93" s="5" t="n">
        <v>-96532</v>
      </c>
    </row>
    <row r="94" spans="1:5">
      <c r="A94" s="4" t="s">
        <v>1378</v>
      </c>
      <c r="B94" s="5" t="n">
        <v>6497206</v>
      </c>
      <c r="C94" s="5" t="n">
        <v>7432939</v>
      </c>
      <c r="D94" s="5" t="n">
        <v>6497206</v>
      </c>
      <c r="E94" s="5" t="n">
        <v>6675436</v>
      </c>
    </row>
    <row r="95" spans="1:5">
      <c r="A95" s="4" t="s">
        <v>1566</v>
      </c>
    </row>
    <row r="96" spans="1:5">
      <c r="A96" s="3" t="s">
        <v>1545</v>
      </c>
    </row>
    <row r="97" spans="1:5">
      <c r="A97" s="4" t="s">
        <v>1546</v>
      </c>
      <c r="C97" s="5" t="n">
        <v>6226960</v>
      </c>
      <c r="D97" s="5" t="n">
        <v>236709</v>
      </c>
    </row>
    <row r="98" spans="1:5">
      <c r="A98" s="4" t="s">
        <v>892</v>
      </c>
      <c r="B98" s="5" t="n">
        <v>236709</v>
      </c>
      <c r="C98" s="5" t="n">
        <v>236709</v>
      </c>
      <c r="D98" s="5" t="n">
        <v>1916415</v>
      </c>
    </row>
    <row r="99" spans="1:5">
      <c r="A99" s="4" t="s">
        <v>1553</v>
      </c>
      <c r="C99" s="5" t="n">
        <v>-1243062</v>
      </c>
      <c r="D99" s="5" t="n">
        <v>-2282233</v>
      </c>
    </row>
    <row r="100" spans="1:5">
      <c r="A100" s="4" t="s">
        <v>116</v>
      </c>
      <c r="C100" s="5" t="n">
        <v>104440</v>
      </c>
    </row>
    <row r="101" spans="1:5">
      <c r="A101" s="4" t="s">
        <v>1554</v>
      </c>
      <c r="C101" s="5" t="n">
        <v>3394018</v>
      </c>
    </row>
    <row r="102" spans="1:5">
      <c r="A102" s="4" t="s">
        <v>1438</v>
      </c>
      <c r="C102" s="5" t="n">
        <v>3734855</v>
      </c>
      <c r="D102" s="5" t="n">
        <v>602527</v>
      </c>
    </row>
    <row r="103" spans="1:5">
      <c r="A103" s="4" t="s">
        <v>1378</v>
      </c>
      <c r="B103" s="5" t="n">
        <v>236709</v>
      </c>
      <c r="C103" s="5" t="n">
        <v>6226960</v>
      </c>
      <c r="D103" s="5" t="n">
        <v>236709</v>
      </c>
      <c r="E103" s="5" t="n">
        <v>1916415</v>
      </c>
    </row>
    <row r="104" spans="1:5">
      <c r="A104" s="4" t="s">
        <v>1567</v>
      </c>
    </row>
    <row r="105" spans="1:5">
      <c r="A105" s="3" t="s">
        <v>1545</v>
      </c>
    </row>
    <row r="106" spans="1:5">
      <c r="A106" s="4" t="s">
        <v>1546</v>
      </c>
      <c r="C106" s="5" t="n">
        <v>14277897</v>
      </c>
      <c r="D106" s="5" t="n">
        <v>49635500</v>
      </c>
    </row>
    <row r="107" spans="1:5">
      <c r="A107" s="4" t="s">
        <v>1547</v>
      </c>
      <c r="C107" s="5" t="n">
        <v>-20921510</v>
      </c>
      <c r="D107" s="5" t="n">
        <v>-10734675</v>
      </c>
    </row>
    <row r="108" spans="1:5">
      <c r="A108" s="4" t="s">
        <v>892</v>
      </c>
      <c r="B108" s="5" t="n">
        <v>38900825</v>
      </c>
      <c r="C108" s="5" t="n">
        <v>38900825</v>
      </c>
      <c r="D108" s="5" t="n">
        <v>8769200</v>
      </c>
    </row>
    <row r="109" spans="1:5">
      <c r="A109" s="4" t="s">
        <v>1553</v>
      </c>
      <c r="C109" s="5" t="n">
        <v>-34967709</v>
      </c>
      <c r="D109" s="5" t="n">
        <v>25965730</v>
      </c>
    </row>
    <row r="110" spans="1:5">
      <c r="A110" s="4" t="s">
        <v>1548</v>
      </c>
      <c r="C110" s="5" t="n">
        <v>111</v>
      </c>
      <c r="D110" s="5" t="n">
        <v>-497</v>
      </c>
    </row>
    <row r="111" spans="1:5">
      <c r="A111" s="4" t="s">
        <v>116</v>
      </c>
      <c r="D111" s="5" t="n">
        <v>-28356</v>
      </c>
    </row>
    <row r="112" spans="1:5">
      <c r="A112" s="4" t="s">
        <v>1438</v>
      </c>
      <c r="C112" s="5" t="n">
        <v>-10363398</v>
      </c>
      <c r="D112" s="5" t="n">
        <v>4194748</v>
      </c>
    </row>
    <row r="113" spans="1:5">
      <c r="A113" s="4" t="s">
        <v>1378</v>
      </c>
      <c r="B113" s="5" t="n">
        <v>38687383</v>
      </c>
      <c r="C113" s="5" t="n">
        <v>-6643613</v>
      </c>
      <c r="D113" s="5" t="n">
        <v>38900825</v>
      </c>
      <c r="E113" s="5" t="n">
        <v>8769200</v>
      </c>
    </row>
    <row r="114" spans="1:5">
      <c r="A114" s="4" t="s">
        <v>1568</v>
      </c>
    </row>
    <row r="115" spans="1:5">
      <c r="A115" s="3" t="s">
        <v>1545</v>
      </c>
    </row>
    <row r="116" spans="1:5">
      <c r="A116" s="4" t="s">
        <v>1559</v>
      </c>
      <c r="B116" s="5" t="n">
        <v>-213442</v>
      </c>
    </row>
    <row r="117" spans="1:5">
      <c r="A117" s="4" t="s">
        <v>1569</v>
      </c>
    </row>
    <row r="118" spans="1:5">
      <c r="A118" s="3" t="s">
        <v>1545</v>
      </c>
    </row>
    <row r="119" spans="1:5">
      <c r="A119" s="4" t="s">
        <v>1547</v>
      </c>
      <c r="C119" s="5" t="n">
        <v>-11202063</v>
      </c>
      <c r="D119" s="5" t="n">
        <v>-4780923</v>
      </c>
    </row>
    <row r="120" spans="1:5">
      <c r="A120" s="4" t="s">
        <v>892</v>
      </c>
      <c r="B120" s="5" t="n">
        <v>-4780923</v>
      </c>
      <c r="C120" s="5" t="n">
        <v>-4780923</v>
      </c>
      <c r="D120" s="5" t="n">
        <v>-5101367</v>
      </c>
    </row>
    <row r="121" spans="1:5">
      <c r="A121" s="4" t="s">
        <v>1553</v>
      </c>
      <c r="C121" s="5" t="n">
        <v>-6421139</v>
      </c>
      <c r="D121" s="5" t="n">
        <v>320444</v>
      </c>
    </row>
    <row r="122" spans="1:5">
      <c r="A122" s="4" t="s">
        <v>1378</v>
      </c>
      <c r="B122" s="5" t="n">
        <v>-4780923</v>
      </c>
      <c r="C122" s="5" t="n">
        <v>-11202062</v>
      </c>
      <c r="D122" s="5" t="n">
        <v>-4780923</v>
      </c>
      <c r="E122" s="5" t="n">
        <v>-5101367</v>
      </c>
    </row>
    <row r="123" spans="1:5">
      <c r="A123" s="4" t="s">
        <v>1570</v>
      </c>
    </row>
    <row r="124" spans="1:5">
      <c r="A124" s="3" t="s">
        <v>1545</v>
      </c>
    </row>
    <row r="125" spans="1:5">
      <c r="A125" s="4" t="s">
        <v>1546</v>
      </c>
      <c r="D125" s="5" t="n">
        <v>10491314</v>
      </c>
    </row>
    <row r="126" spans="1:5">
      <c r="A126" s="4" t="s">
        <v>892</v>
      </c>
      <c r="B126" s="5" t="n">
        <v>10491314</v>
      </c>
      <c r="C126" s="5" t="n">
        <v>10491314</v>
      </c>
      <c r="D126" s="5" t="n">
        <v>10295696</v>
      </c>
    </row>
    <row r="127" spans="1:5">
      <c r="A127" s="4" t="s">
        <v>1438</v>
      </c>
      <c r="C127" s="5" t="n">
        <v>-10491314</v>
      </c>
      <c r="D127" s="5" t="n">
        <v>195618</v>
      </c>
    </row>
    <row r="128" spans="1:5">
      <c r="A128" s="4" t="s">
        <v>1378</v>
      </c>
      <c r="B128" s="5" t="n">
        <v>10491314</v>
      </c>
      <c r="D128" s="5" t="n">
        <v>10491314</v>
      </c>
      <c r="E128" s="5" t="n">
        <v>10295696</v>
      </c>
    </row>
    <row r="129" spans="1:5">
      <c r="A129" s="4" t="s">
        <v>1571</v>
      </c>
    </row>
    <row r="130" spans="1:5">
      <c r="A130" s="3" t="s">
        <v>1545</v>
      </c>
    </row>
    <row r="131" spans="1:5">
      <c r="A131" s="4" t="s">
        <v>1546</v>
      </c>
      <c r="D131" s="5" t="n">
        <v>30938736</v>
      </c>
    </row>
    <row r="132" spans="1:5">
      <c r="A132" s="4" t="s">
        <v>892</v>
      </c>
      <c r="B132" s="5" t="n">
        <v>30938736</v>
      </c>
      <c r="C132" s="5" t="n">
        <v>30938736</v>
      </c>
    </row>
    <row r="133" spans="1:5">
      <c r="A133" s="4" t="s">
        <v>1553</v>
      </c>
      <c r="C133" s="5" t="n">
        <v>-30938736</v>
      </c>
      <c r="D133" s="5" t="n">
        <v>30938736</v>
      </c>
    </row>
    <row r="134" spans="1:5">
      <c r="A134" s="4" t="s">
        <v>1378</v>
      </c>
      <c r="B134" s="5" t="n">
        <v>30938736</v>
      </c>
      <c r="D134" s="5" t="n">
        <v>30938736</v>
      </c>
    </row>
    <row r="135" spans="1:5">
      <c r="A135" s="4" t="s">
        <v>1572</v>
      </c>
    </row>
    <row r="136" spans="1:5">
      <c r="A136" s="3" t="s">
        <v>1545</v>
      </c>
    </row>
    <row r="137" spans="1:5">
      <c r="A137" s="4" t="s">
        <v>1547</v>
      </c>
      <c r="C137" s="5" t="n">
        <v>-425687</v>
      </c>
    </row>
    <row r="138" spans="1:5">
      <c r="A138" s="4" t="s">
        <v>1553</v>
      </c>
      <c r="C138" s="5" t="n">
        <v>-212245</v>
      </c>
    </row>
    <row r="139" spans="1:5">
      <c r="A139" s="4" t="s">
        <v>1378</v>
      </c>
      <c r="B139" s="5" t="n">
        <v>-213442</v>
      </c>
      <c r="C139" s="5" t="n">
        <v>-425687</v>
      </c>
    </row>
    <row r="140" spans="1:5">
      <c r="A140" s="4" t="s">
        <v>1573</v>
      </c>
    </row>
    <row r="141" spans="1:5">
      <c r="A141" s="3" t="s">
        <v>1545</v>
      </c>
    </row>
    <row r="142" spans="1:5">
      <c r="A142" s="4" t="s">
        <v>1559</v>
      </c>
      <c r="B142" s="5" t="n">
        <v>-213442</v>
      </c>
    </row>
    <row r="143" spans="1:5">
      <c r="A143" s="4" t="s">
        <v>1574</v>
      </c>
    </row>
    <row r="144" spans="1:5">
      <c r="A144" s="3" t="s">
        <v>1545</v>
      </c>
    </row>
    <row r="145" spans="1:5">
      <c r="A145" s="4" t="s">
        <v>1546</v>
      </c>
      <c r="C145" s="5" t="n">
        <v>14277897</v>
      </c>
      <c r="D145" s="5" t="n">
        <v>8205450</v>
      </c>
    </row>
    <row r="146" spans="1:5">
      <c r="A146" s="4" t="s">
        <v>1547</v>
      </c>
      <c r="C146" s="5" t="n">
        <v>-9293760</v>
      </c>
      <c r="D146" s="5" t="n">
        <v>-5953752</v>
      </c>
    </row>
    <row r="147" spans="1:5">
      <c r="A147" s="4" t="s">
        <v>892</v>
      </c>
      <c r="B147" s="5" t="n">
        <v>2251698</v>
      </c>
      <c r="C147" s="5" t="n">
        <v>2251698</v>
      </c>
      <c r="D147" s="5" t="n">
        <v>3574871</v>
      </c>
    </row>
    <row r="148" spans="1:5">
      <c r="A148" s="4" t="s">
        <v>1553</v>
      </c>
      <c r="C148" s="5" t="n">
        <v>2604411</v>
      </c>
      <c r="D148" s="5" t="n">
        <v>-5293450</v>
      </c>
    </row>
    <row r="149" spans="1:5">
      <c r="A149" s="4" t="s">
        <v>1548</v>
      </c>
      <c r="C149" s="5" t="n">
        <v>111</v>
      </c>
      <c r="D149" s="5" t="n">
        <v>-497</v>
      </c>
    </row>
    <row r="150" spans="1:5">
      <c r="A150" s="4" t="s">
        <v>116</v>
      </c>
      <c r="D150" s="5" t="n">
        <v>-28356</v>
      </c>
    </row>
    <row r="151" spans="1:5">
      <c r="A151" s="4" t="s">
        <v>1438</v>
      </c>
      <c r="C151" s="5" t="n">
        <v>127916</v>
      </c>
      <c r="D151" s="5" t="n">
        <v>3999130</v>
      </c>
    </row>
    <row r="152" spans="1:5">
      <c r="A152" s="4" t="s">
        <v>1378</v>
      </c>
      <c r="B152" s="5" t="n">
        <v>2251698</v>
      </c>
      <c r="C152" s="5" t="n">
        <v>4984136</v>
      </c>
      <c r="D152" s="5" t="n">
        <v>2251698</v>
      </c>
      <c r="E152" s="5" t="n">
        <v>3574871</v>
      </c>
    </row>
    <row r="153" spans="1:5">
      <c r="A153" s="4" t="s">
        <v>1575</v>
      </c>
    </row>
    <row r="154" spans="1:5">
      <c r="A154" s="3" t="s">
        <v>1545</v>
      </c>
    </row>
    <row r="155" spans="1:5">
      <c r="A155" s="4" t="s">
        <v>1546</v>
      </c>
      <c r="C155" s="5" t="n">
        <v>122047406</v>
      </c>
      <c r="D155" s="5" t="n">
        <v>105561309</v>
      </c>
    </row>
    <row r="156" spans="1:5">
      <c r="A156" s="4" t="s">
        <v>1547</v>
      </c>
      <c r="C156" s="5" t="n">
        <v>-380956230</v>
      </c>
      <c r="D156" s="5" t="n">
        <v>-274947198</v>
      </c>
    </row>
    <row r="157" spans="1:5">
      <c r="A157" s="4" t="s">
        <v>892</v>
      </c>
      <c r="B157" s="5" t="n">
        <v>-169385889</v>
      </c>
      <c r="C157" s="5" t="n">
        <v>-169385889</v>
      </c>
      <c r="D157" s="5" t="n">
        <v>-177568277</v>
      </c>
    </row>
    <row r="158" spans="1:5">
      <c r="A158" s="4" t="s">
        <v>1553</v>
      </c>
      <c r="C158" s="5" t="n">
        <v>-38316202</v>
      </c>
      <c r="D158" s="5" t="n">
        <v>4671420</v>
      </c>
    </row>
    <row r="159" spans="1:5">
      <c r="A159" s="4" t="s">
        <v>1548</v>
      </c>
      <c r="C159" s="5" t="n">
        <v>-10117</v>
      </c>
      <c r="D159" s="5" t="n">
        <v>-464053</v>
      </c>
    </row>
    <row r="160" spans="1:5">
      <c r="A160" s="4" t="s">
        <v>116</v>
      </c>
      <c r="C160" s="5" t="n">
        <v>-6537629</v>
      </c>
      <c r="D160" s="5" t="n">
        <v>32866</v>
      </c>
    </row>
    <row r="161" spans="1:5">
      <c r="A161" s="4" t="s">
        <v>1554</v>
      </c>
      <c r="C161" s="5" t="n">
        <v>-37094304</v>
      </c>
    </row>
    <row r="162" spans="1:5">
      <c r="A162" s="4" t="s">
        <v>1438</v>
      </c>
      <c r="C162" s="5" t="n">
        <v>-8613077</v>
      </c>
      <c r="D162" s="5" t="n">
        <v>3942155</v>
      </c>
    </row>
    <row r="163" spans="1:5">
      <c r="A163" s="4" t="s">
        <v>1378</v>
      </c>
      <c r="B163" s="5" t="n">
        <v>-168337495</v>
      </c>
      <c r="C163" s="5" t="n">
        <v>-258908824</v>
      </c>
      <c r="D163" s="5" t="n">
        <v>-169385889</v>
      </c>
      <c r="E163" s="6" t="n">
        <v>-177568277</v>
      </c>
    </row>
    <row r="164" spans="1:5">
      <c r="A164" s="4" t="s">
        <v>1576</v>
      </c>
    </row>
    <row r="165" spans="1:5">
      <c r="A165" s="3" t="s">
        <v>1545</v>
      </c>
    </row>
    <row r="166" spans="1:5">
      <c r="A166" s="4" t="s">
        <v>1559</v>
      </c>
      <c r="B166" s="6" t="n">
        <v>1048394</v>
      </c>
    </row>
    <row r="167" spans="1:5">
      <c r="A167" s="4" t="s">
        <v>1577</v>
      </c>
    </row>
    <row r="168" spans="1:5">
      <c r="A168" s="3" t="s">
        <v>1545</v>
      </c>
    </row>
    <row r="169" spans="1:5">
      <c r="A169" s="4" t="s">
        <v>1546</v>
      </c>
      <c r="C169" s="5" t="n">
        <v>102876176</v>
      </c>
      <c r="D169" s="5" t="n">
        <v>102723517</v>
      </c>
    </row>
    <row r="170" spans="1:5">
      <c r="A170" s="4" t="s">
        <v>1547</v>
      </c>
      <c r="C170" s="6" t="n">
        <v>-102876176</v>
      </c>
      <c r="D170" s="6" t="n">
        <v>-10272351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78</v>
      </c>
      <c r="B1" s="2" t="s">
        <v>1</v>
      </c>
    </row>
    <row r="2" spans="1:6">
      <c r="B2" s="2" t="s">
        <v>31</v>
      </c>
      <c r="C2" s="2" t="s">
        <v>32</v>
      </c>
      <c r="D2" s="2" t="s">
        <v>34</v>
      </c>
      <c r="E2" s="2" t="s">
        <v>35</v>
      </c>
      <c r="F2" s="2" t="s">
        <v>1318</v>
      </c>
    </row>
    <row r="3" spans="1:6">
      <c r="A3" s="3" t="s">
        <v>1545</v>
      </c>
    </row>
    <row r="4" spans="1:6">
      <c r="A4" s="4" t="s">
        <v>1579</v>
      </c>
      <c r="B4" s="6" t="n">
        <v>3930370</v>
      </c>
      <c r="C4" s="6" t="n">
        <v>0</v>
      </c>
    </row>
    <row r="5" spans="1:6">
      <c r="A5" s="4" t="s">
        <v>1580</v>
      </c>
      <c r="B5" s="5" t="n">
        <v>896532229</v>
      </c>
      <c r="C5" s="5" t="n">
        <v>1143608396</v>
      </c>
    </row>
    <row r="6" spans="1:6">
      <c r="A6" s="4" t="s">
        <v>1581</v>
      </c>
      <c r="B6" s="6" t="n">
        <v>744768294</v>
      </c>
      <c r="C6" s="6" t="n">
        <v>257883751</v>
      </c>
    </row>
    <row r="7" spans="1:6">
      <c r="A7" s="4" t="s">
        <v>1582</v>
      </c>
      <c r="D7" s="4" t="s">
        <v>1583</v>
      </c>
      <c r="E7" s="4" t="s">
        <v>1584</v>
      </c>
      <c r="F7" s="4" t="s">
        <v>1585</v>
      </c>
    </row>
    <row r="8" spans="1:6">
      <c r="A8" s="4" t="s">
        <v>1586</v>
      </c>
    </row>
    <row r="9" spans="1:6">
      <c r="A9" s="3" t="s">
        <v>1545</v>
      </c>
    </row>
    <row r="10" spans="1:6">
      <c r="A10" s="4" t="s">
        <v>1582</v>
      </c>
      <c r="C10" s="4" t="s">
        <v>721</v>
      </c>
    </row>
    <row r="11" spans="1:6">
      <c r="A11" s="4" t="s">
        <v>1587</v>
      </c>
      <c r="C11" s="4" t="s">
        <v>1588</v>
      </c>
    </row>
    <row r="12" spans="1:6">
      <c r="A12" s="4" t="s">
        <v>11</v>
      </c>
    </row>
    <row r="13" spans="1:6">
      <c r="A13" s="3" t="s">
        <v>1545</v>
      </c>
    </row>
    <row r="14" spans="1:6">
      <c r="A14" s="4" t="s">
        <v>1587</v>
      </c>
      <c r="B14" s="4" t="s">
        <v>1589</v>
      </c>
    </row>
  </sheetData>
  <mergeCells count="2">
    <mergeCell ref="A1:A2"/>
    <mergeCell ref="B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31</v>
      </c>
      <c r="C2" s="2" t="s">
        <v>32</v>
      </c>
      <c r="D2" s="2" t="s">
        <v>34</v>
      </c>
    </row>
    <row r="3" spans="1:4">
      <c r="A3" s="3" t="s">
        <v>1591</v>
      </c>
    </row>
    <row r="4" spans="1:4">
      <c r="A4" s="4" t="s">
        <v>1592</v>
      </c>
      <c r="B4" s="6" t="n">
        <v>-411</v>
      </c>
      <c r="C4" s="6" t="n">
        <v>1840</v>
      </c>
      <c r="D4" s="6" t="n">
        <v>-6740</v>
      </c>
    </row>
    <row r="5" spans="1:4">
      <c r="A5" s="4" t="s">
        <v>1593</v>
      </c>
      <c r="B5" s="5" t="n">
        <v>-221906855</v>
      </c>
      <c r="C5" s="5" t="n">
        <v>97558961</v>
      </c>
      <c r="D5" s="5" t="n">
        <v>89068357</v>
      </c>
    </row>
    <row r="6" spans="1:4">
      <c r="A6" s="4" t="s">
        <v>118</v>
      </c>
      <c r="C6" s="5" t="n">
        <v>-1490</v>
      </c>
      <c r="D6" s="5" t="n">
        <v>-11691509</v>
      </c>
    </row>
    <row r="7" spans="1:4">
      <c r="A7" s="4" t="s">
        <v>116</v>
      </c>
      <c r="B7" s="5" t="n">
        <v>107492316</v>
      </c>
      <c r="C7" s="5" t="n">
        <v>-3686549</v>
      </c>
      <c r="D7" s="5" t="n">
        <v>-3532410</v>
      </c>
    </row>
    <row r="8" spans="1:4">
      <c r="A8" s="4" t="s">
        <v>1594</v>
      </c>
      <c r="B8" s="5" t="n">
        <v>37881</v>
      </c>
      <c r="C8" s="5" t="n">
        <v>1716875</v>
      </c>
      <c r="D8" s="5" t="n">
        <v>-6618514</v>
      </c>
    </row>
    <row r="9" spans="1:4">
      <c r="A9" s="4" t="s">
        <v>122</v>
      </c>
      <c r="B9" s="5" t="n">
        <v>-114377069</v>
      </c>
      <c r="C9" s="5" t="n">
        <v>95589637</v>
      </c>
      <c r="D9" s="5" t="n">
        <v>67219184</v>
      </c>
    </row>
    <row r="10" spans="1:4">
      <c r="A10" s="3" t="s">
        <v>1595</v>
      </c>
    </row>
    <row r="11" spans="1:4">
      <c r="A11" s="4" t="s">
        <v>127</v>
      </c>
      <c r="B11" s="5" t="n">
        <v>111</v>
      </c>
      <c r="C11" s="5" t="n">
        <v>-497</v>
      </c>
      <c r="D11" s="5" t="n">
        <v>1820</v>
      </c>
    </row>
    <row r="12" spans="1:4">
      <c r="A12" s="4" t="s">
        <v>126</v>
      </c>
      <c r="B12" s="5" t="n">
        <v>60650786</v>
      </c>
      <c r="C12" s="5" t="n">
        <v>-25701599</v>
      </c>
      <c r="D12" s="5" t="n">
        <v>-21116232</v>
      </c>
    </row>
    <row r="13" spans="1:4">
      <c r="A13" s="4" t="s">
        <v>124</v>
      </c>
      <c r="B13" s="5" t="n">
        <v>-10228</v>
      </c>
      <c r="C13" s="5" t="n">
        <v>-463556</v>
      </c>
      <c r="D13" s="5" t="n">
        <v>1786999</v>
      </c>
    </row>
    <row r="14" spans="1:4">
      <c r="A14" s="4" t="s">
        <v>1596</v>
      </c>
      <c r="B14" s="5" t="n">
        <v>60640669</v>
      </c>
      <c r="C14" s="5" t="n">
        <v>-26165652</v>
      </c>
      <c r="D14" s="5" t="n">
        <v>-19327413</v>
      </c>
    </row>
    <row r="15" spans="1:4">
      <c r="A15" s="3" t="s">
        <v>1597</v>
      </c>
    </row>
    <row r="16" spans="1:4">
      <c r="A16" s="4" t="s">
        <v>1592</v>
      </c>
      <c r="B16" s="5" t="n">
        <v>-300</v>
      </c>
      <c r="C16" s="5" t="n">
        <v>1343</v>
      </c>
      <c r="D16" s="5" t="n">
        <v>-4920</v>
      </c>
    </row>
    <row r="17" spans="1:4">
      <c r="A17" s="4" t="s">
        <v>1593</v>
      </c>
      <c r="B17" s="5" t="n">
        <v>-161256069</v>
      </c>
      <c r="C17" s="5" t="n">
        <v>71857362</v>
      </c>
      <c r="D17" s="5" t="n">
        <v>67952125</v>
      </c>
    </row>
    <row r="18" spans="1:4">
      <c r="A18" s="4" t="s">
        <v>118</v>
      </c>
      <c r="C18" s="5" t="n">
        <v>-1490</v>
      </c>
      <c r="D18" s="5" t="n">
        <v>-11691075</v>
      </c>
    </row>
    <row r="19" spans="1:4">
      <c r="A19" s="4" t="s">
        <v>116</v>
      </c>
      <c r="B19" s="5" t="n">
        <v>107492316</v>
      </c>
      <c r="C19" s="5" t="n">
        <v>-3686549</v>
      </c>
      <c r="D19" s="5" t="n">
        <v>-3532844</v>
      </c>
    </row>
    <row r="20" spans="1:4">
      <c r="A20" s="4" t="s">
        <v>1594</v>
      </c>
      <c r="B20" s="5" t="n">
        <v>27653</v>
      </c>
      <c r="C20" s="5" t="n">
        <v>1253319</v>
      </c>
      <c r="D20" s="5" t="n">
        <v>-4831515</v>
      </c>
    </row>
    <row r="21" spans="1:4">
      <c r="A21" s="4" t="s">
        <v>128</v>
      </c>
      <c r="B21" s="6" t="n">
        <v>-53736400</v>
      </c>
      <c r="C21" s="6" t="n">
        <v>69423985</v>
      </c>
      <c r="D21" s="6" t="n">
        <v>4789177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31</v>
      </c>
      <c r="C2" s="2" t="s">
        <v>32</v>
      </c>
      <c r="D2" s="2" t="s">
        <v>34</v>
      </c>
    </row>
    <row r="3" spans="1:4">
      <c r="A3" s="3" t="s">
        <v>1595</v>
      </c>
    </row>
    <row r="4" spans="1:4">
      <c r="A4" s="4" t="s">
        <v>1599</v>
      </c>
      <c r="B4" s="6" t="n">
        <v>-10117</v>
      </c>
      <c r="C4" s="6" t="n">
        <v>-464053</v>
      </c>
      <c r="D4" s="6" t="n">
        <v>1788821</v>
      </c>
    </row>
    <row r="5" spans="1:4">
      <c r="A5" s="4" t="s">
        <v>1600</v>
      </c>
      <c r="B5" s="5" t="n">
        <v>60650786</v>
      </c>
      <c r="C5" s="5" t="n">
        <v>-25701599</v>
      </c>
      <c r="D5" s="5" t="n">
        <v>-21116234</v>
      </c>
    </row>
    <row r="6" spans="1:4">
      <c r="A6" s="4" t="s">
        <v>1596</v>
      </c>
      <c r="B6" s="6" t="n">
        <v>60640669</v>
      </c>
      <c r="C6" s="6" t="n">
        <v>-26165652</v>
      </c>
      <c r="D6" s="6" t="n">
        <v>-1932741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31</v>
      </c>
      <c r="C1" s="2" t="s">
        <v>32</v>
      </c>
    </row>
    <row r="2" spans="1:3">
      <c r="A2" s="3" t="s">
        <v>930</v>
      </c>
    </row>
    <row r="3" spans="1:3">
      <c r="A3" s="4" t="s">
        <v>1602</v>
      </c>
      <c r="B3" s="6" t="n">
        <v>410665815</v>
      </c>
      <c r="C3" s="6" t="n">
        <v>18815448</v>
      </c>
    </row>
    <row r="4" spans="1:3">
      <c r="A4" s="4" t="s">
        <v>1603</v>
      </c>
      <c r="B4" s="5" t="n">
        <v>1705833503</v>
      </c>
      <c r="C4" s="5" t="n">
        <v>781978145</v>
      </c>
    </row>
    <row r="5" spans="1:3">
      <c r="A5" s="4" t="s">
        <v>1604</v>
      </c>
    </row>
    <row r="6" spans="1:3">
      <c r="A6" s="3" t="s">
        <v>930</v>
      </c>
    </row>
    <row r="7" spans="1:3">
      <c r="A7" s="4" t="s">
        <v>1602</v>
      </c>
      <c r="B7" s="5" t="n">
        <v>329262093</v>
      </c>
      <c r="C7" s="5" t="n">
        <v>17255692</v>
      </c>
    </row>
    <row r="8" spans="1:3">
      <c r="A8" s="4" t="s">
        <v>1603</v>
      </c>
      <c r="B8" s="5" t="n">
        <v>1703044158</v>
      </c>
      <c r="C8" s="5" t="n">
        <v>760932929</v>
      </c>
    </row>
    <row r="9" spans="1:3">
      <c r="A9" s="4" t="s">
        <v>1605</v>
      </c>
    </row>
    <row r="10" spans="1:3">
      <c r="A10" s="3" t="s">
        <v>930</v>
      </c>
    </row>
    <row r="11" spans="1:3">
      <c r="A11" s="4" t="s">
        <v>1602</v>
      </c>
      <c r="B11" s="5" t="n">
        <v>81195765</v>
      </c>
      <c r="C11" s="5" t="n">
        <v>304278</v>
      </c>
    </row>
    <row r="12" spans="1:3">
      <c r="A12" s="4" t="s">
        <v>1603</v>
      </c>
      <c r="B12" s="5" t="n">
        <v>2629715</v>
      </c>
      <c r="C12" s="5" t="n">
        <v>21045216</v>
      </c>
    </row>
    <row r="13" spans="1:3">
      <c r="A13" s="4" t="s">
        <v>1606</v>
      </c>
    </row>
    <row r="14" spans="1:3">
      <c r="A14" s="3" t="s">
        <v>930</v>
      </c>
    </row>
    <row r="15" spans="1:3">
      <c r="A15" s="4" t="s">
        <v>1602</v>
      </c>
      <c r="B15" s="5" t="n">
        <v>207957</v>
      </c>
      <c r="C15" s="6" t="n">
        <v>1255478</v>
      </c>
    </row>
    <row r="16" spans="1:3">
      <c r="A16" s="4" t="s">
        <v>1603</v>
      </c>
      <c r="B16" s="6" t="n">
        <v>15963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31</v>
      </c>
      <c r="C1" s="2" t="s">
        <v>32</v>
      </c>
    </row>
    <row r="2" spans="1:3">
      <c r="A2" s="3" t="s">
        <v>930</v>
      </c>
    </row>
    <row r="3" spans="1:3">
      <c r="A3" s="4" t="s">
        <v>1608</v>
      </c>
      <c r="B3" s="6" t="n">
        <v>329262093</v>
      </c>
      <c r="C3" s="6" t="n">
        <v>17255692</v>
      </c>
    </row>
    <row r="4" spans="1:3">
      <c r="A4" s="4" t="s">
        <v>1609</v>
      </c>
      <c r="B4" s="5" t="n">
        <v>1703044158</v>
      </c>
      <c r="C4" s="5" t="n">
        <v>760932929</v>
      </c>
    </row>
    <row r="5" spans="1:3">
      <c r="A5" s="4" t="s">
        <v>903</v>
      </c>
    </row>
    <row r="6" spans="1:3">
      <c r="A6" s="3" t="s">
        <v>930</v>
      </c>
    </row>
    <row r="7" spans="1:3">
      <c r="A7" s="4" t="s">
        <v>1608</v>
      </c>
      <c r="B7" s="5" t="n">
        <v>283527689</v>
      </c>
      <c r="C7" s="5" t="n">
        <v>122</v>
      </c>
    </row>
    <row r="8" spans="1:3">
      <c r="A8" s="4" t="s">
        <v>1609</v>
      </c>
      <c r="B8" s="5" t="n">
        <v>229020029</v>
      </c>
    </row>
    <row r="9" spans="1:3">
      <c r="A9" s="4" t="s">
        <v>904</v>
      </c>
    </row>
    <row r="10" spans="1:3">
      <c r="A10" s="3" t="s">
        <v>930</v>
      </c>
    </row>
    <row r="11" spans="1:3">
      <c r="A11" s="4" t="s">
        <v>1608</v>
      </c>
      <c r="B11" s="5" t="n">
        <v>43568129</v>
      </c>
      <c r="C11" s="5" t="n">
        <v>15455782</v>
      </c>
    </row>
    <row r="12" spans="1:3">
      <c r="A12" s="4" t="s">
        <v>1609</v>
      </c>
      <c r="B12" s="5" t="n">
        <v>1461713954</v>
      </c>
      <c r="C12" s="5" t="n">
        <v>748123803</v>
      </c>
    </row>
    <row r="13" spans="1:3">
      <c r="A13" s="4" t="s">
        <v>905</v>
      </c>
    </row>
    <row r="14" spans="1:3">
      <c r="A14" s="3" t="s">
        <v>930</v>
      </c>
    </row>
    <row r="15" spans="1:3">
      <c r="A15" s="4" t="s">
        <v>1608</v>
      </c>
      <c r="B15" s="5" t="n">
        <v>2166275</v>
      </c>
      <c r="C15" s="5" t="n">
        <v>1799788</v>
      </c>
    </row>
    <row r="16" spans="1:3">
      <c r="A16" s="4" t="s">
        <v>1609</v>
      </c>
      <c r="B16" s="6" t="n">
        <v>12310175</v>
      </c>
      <c r="C16" s="6" t="n">
        <v>1280912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0</v>
      </c>
      <c r="B1" s="2" t="s">
        <v>1</v>
      </c>
    </row>
    <row r="2" spans="1:3">
      <c r="B2" s="2" t="s">
        <v>31</v>
      </c>
      <c r="C2" s="2" t="s">
        <v>32</v>
      </c>
    </row>
    <row r="3" spans="1:3">
      <c r="A3" s="3" t="s">
        <v>930</v>
      </c>
    </row>
    <row r="4" spans="1:3">
      <c r="A4" s="4" t="s">
        <v>1608</v>
      </c>
      <c r="B4" s="6" t="n">
        <v>283527689</v>
      </c>
      <c r="C4" s="6" t="n">
        <v>122</v>
      </c>
    </row>
    <row r="5" spans="1:3">
      <c r="A5" s="4" t="s">
        <v>1609</v>
      </c>
      <c r="B5" s="5" t="n">
        <v>229020029</v>
      </c>
    </row>
    <row r="6" spans="1:3">
      <c r="A6" s="4" t="s">
        <v>1611</v>
      </c>
    </row>
    <row r="7" spans="1:3">
      <c r="A7" s="3" t="s">
        <v>930</v>
      </c>
    </row>
    <row r="8" spans="1:3">
      <c r="A8" s="4" t="s">
        <v>1609</v>
      </c>
      <c r="B8" s="5" t="n">
        <v>104100014</v>
      </c>
    </row>
    <row r="9" spans="1:3">
      <c r="A9" s="4" t="s">
        <v>1612</v>
      </c>
    </row>
    <row r="10" spans="1:3">
      <c r="A10" s="3" t="s">
        <v>930</v>
      </c>
    </row>
    <row r="11" spans="1:3">
      <c r="A11" s="4" t="s">
        <v>1609</v>
      </c>
      <c r="B11" s="6" t="n">
        <v>124920015</v>
      </c>
    </row>
    <row r="12" spans="1:3">
      <c r="A12" s="4" t="s">
        <v>1613</v>
      </c>
    </row>
    <row r="13" spans="1:3">
      <c r="A13" s="3" t="s">
        <v>930</v>
      </c>
    </row>
    <row r="14" spans="1:3">
      <c r="A14" s="4" t="s">
        <v>1614</v>
      </c>
      <c r="B14" s="4" t="s">
        <v>1615</v>
      </c>
      <c r="C14" s="4" t="s">
        <v>796</v>
      </c>
    </row>
    <row r="15" spans="1:3">
      <c r="A15" s="4" t="s">
        <v>903</v>
      </c>
    </row>
    <row r="16" spans="1:3">
      <c r="A16" s="3" t="s">
        <v>930</v>
      </c>
    </row>
    <row r="17" spans="1:3">
      <c r="A17" s="4" t="s">
        <v>1608</v>
      </c>
      <c r="B17" s="6" t="n">
        <v>283527689</v>
      </c>
      <c r="C17" s="6" t="n">
        <v>122</v>
      </c>
    </row>
    <row r="18" spans="1:3">
      <c r="A18" s="4" t="s">
        <v>1609</v>
      </c>
      <c r="B18" s="5" t="n">
        <v>229020029</v>
      </c>
    </row>
    <row r="19" spans="1:3">
      <c r="A19" s="4" t="s">
        <v>1616</v>
      </c>
    </row>
    <row r="20" spans="1:3">
      <c r="A20" s="3" t="s">
        <v>930</v>
      </c>
    </row>
    <row r="21" spans="1:3">
      <c r="A21" s="4" t="s">
        <v>1608</v>
      </c>
      <c r="B21" s="5" t="n">
        <v>1350867</v>
      </c>
      <c r="C21" s="6" t="n">
        <v>122</v>
      </c>
    </row>
    <row r="22" spans="1:3">
      <c r="A22" s="4" t="s">
        <v>1617</v>
      </c>
    </row>
    <row r="23" spans="1:3">
      <c r="A23" s="3" t="s">
        <v>930</v>
      </c>
    </row>
    <row r="24" spans="1:3">
      <c r="A24" s="4" t="s">
        <v>1608</v>
      </c>
      <c r="B24" s="5" t="n">
        <v>282176822</v>
      </c>
    </row>
    <row r="25" spans="1:3">
      <c r="A25" s="4" t="s">
        <v>1618</v>
      </c>
    </row>
    <row r="26" spans="1:3">
      <c r="A26" s="3" t="s">
        <v>930</v>
      </c>
    </row>
    <row r="27" spans="1:3">
      <c r="A27" s="4" t="s">
        <v>1609</v>
      </c>
      <c r="B27" s="5" t="n">
        <v>104100014</v>
      </c>
    </row>
    <row r="28" spans="1:3">
      <c r="A28" s="4" t="s">
        <v>1619</v>
      </c>
    </row>
    <row r="29" spans="1:3">
      <c r="A29" s="3" t="s">
        <v>930</v>
      </c>
    </row>
    <row r="30" spans="1:3">
      <c r="A30" s="4" t="s">
        <v>1609</v>
      </c>
      <c r="B30" s="6" t="n">
        <v>124920015</v>
      </c>
    </row>
    <row r="31" spans="1:3">
      <c r="A31" s="4" t="s">
        <v>1620</v>
      </c>
    </row>
    <row r="32" spans="1:3">
      <c r="A32" s="3" t="s">
        <v>930</v>
      </c>
    </row>
    <row r="33" spans="1:3">
      <c r="A33" s="4" t="s">
        <v>1621</v>
      </c>
      <c r="B33" s="4" t="s">
        <v>1622</v>
      </c>
    </row>
    <row r="34" spans="1:3">
      <c r="A34" s="4" t="s">
        <v>1614</v>
      </c>
      <c r="B34" s="4" t="s">
        <v>1622</v>
      </c>
    </row>
    <row r="35" spans="1:3">
      <c r="A35" s="4" t="s">
        <v>1608</v>
      </c>
      <c r="B35" s="6" t="n">
        <v>70790775</v>
      </c>
    </row>
    <row r="36" spans="1:3">
      <c r="A36" s="4" t="s">
        <v>1623</v>
      </c>
    </row>
    <row r="37" spans="1:3">
      <c r="A37" s="3" t="s">
        <v>930</v>
      </c>
    </row>
    <row r="38" spans="1:3">
      <c r="A38" s="4" t="s">
        <v>1621</v>
      </c>
      <c r="B38" s="4" t="s">
        <v>1624</v>
      </c>
      <c r="C38" s="4" t="s">
        <v>1625</v>
      </c>
    </row>
    <row r="39" spans="1:3">
      <c r="A39" s="4" t="s">
        <v>1614</v>
      </c>
      <c r="B39" s="4" t="s">
        <v>1626</v>
      </c>
      <c r="C39" s="4" t="s">
        <v>1625</v>
      </c>
    </row>
    <row r="40" spans="1:3">
      <c r="A40" s="4" t="s">
        <v>1608</v>
      </c>
      <c r="B40" s="6" t="n">
        <v>212736914</v>
      </c>
      <c r="C40" s="6" t="n">
        <v>122</v>
      </c>
    </row>
    <row r="41" spans="1:3">
      <c r="A41" s="4" t="s">
        <v>1627</v>
      </c>
    </row>
    <row r="42" spans="1:3">
      <c r="A42" s="3" t="s">
        <v>930</v>
      </c>
    </row>
    <row r="43" spans="1:3">
      <c r="A43" s="4" t="s">
        <v>1608</v>
      </c>
      <c r="B43" s="5" t="n">
        <v>1350861</v>
      </c>
    </row>
    <row r="44" spans="1:3">
      <c r="A44" s="4" t="s">
        <v>1628</v>
      </c>
    </row>
    <row r="45" spans="1:3">
      <c r="A45" s="3" t="s">
        <v>930</v>
      </c>
    </row>
    <row r="46" spans="1:3">
      <c r="A46" s="4" t="s">
        <v>1608</v>
      </c>
      <c r="B46" s="5" t="n">
        <v>6</v>
      </c>
      <c r="C46" s="6" t="n">
        <v>122</v>
      </c>
    </row>
    <row r="47" spans="1:3">
      <c r="A47" s="4" t="s">
        <v>1629</v>
      </c>
    </row>
    <row r="48" spans="1:3">
      <c r="A48" s="3" t="s">
        <v>930</v>
      </c>
    </row>
    <row r="49" spans="1:3">
      <c r="A49" s="4" t="s">
        <v>1608</v>
      </c>
      <c r="B49" s="5" t="n">
        <v>69439914</v>
      </c>
    </row>
    <row r="50" spans="1:3">
      <c r="A50" s="4" t="s">
        <v>1630</v>
      </c>
    </row>
    <row r="51" spans="1:3">
      <c r="A51" s="3" t="s">
        <v>930</v>
      </c>
    </row>
    <row r="52" spans="1:3">
      <c r="A52" s="4" t="s">
        <v>1608</v>
      </c>
      <c r="B52" s="5" t="n">
        <v>212736908</v>
      </c>
    </row>
    <row r="53" spans="1:3">
      <c r="A53" s="4" t="s">
        <v>1631</v>
      </c>
    </row>
    <row r="54" spans="1:3">
      <c r="A54" s="3" t="s">
        <v>930</v>
      </c>
    </row>
    <row r="55" spans="1:3">
      <c r="A55" s="4" t="s">
        <v>1609</v>
      </c>
      <c r="B55" s="5" t="n">
        <v>104100014</v>
      </c>
    </row>
    <row r="56" spans="1:3">
      <c r="A56" s="4" t="s">
        <v>1632</v>
      </c>
    </row>
    <row r="57" spans="1:3">
      <c r="A57" s="3" t="s">
        <v>930</v>
      </c>
    </row>
    <row r="58" spans="1:3">
      <c r="A58" s="4" t="s">
        <v>1609</v>
      </c>
      <c r="B58" s="6" t="n">
        <v>124920015</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1633</v>
      </c>
      <c r="B1" s="2" t="s">
        <v>31</v>
      </c>
      <c r="C1" s="2" t="s">
        <v>32</v>
      </c>
    </row>
    <row r="2" spans="1:3">
      <c r="A2" s="3" t="s">
        <v>930</v>
      </c>
    </row>
    <row r="3" spans="1:3">
      <c r="A3" s="4" t="s">
        <v>1634</v>
      </c>
      <c r="B3" s="6" t="n">
        <v>0</v>
      </c>
      <c r="C3" s="6" t="n">
        <v>0</v>
      </c>
    </row>
    <row r="4" spans="1:3">
      <c r="A4" s="4" t="s">
        <v>1635</v>
      </c>
      <c r="B4" s="5" t="n">
        <v>416862000000</v>
      </c>
      <c r="C4" s="5" t="n">
        <v>199271103000</v>
      </c>
    </row>
    <row r="5" spans="1:3">
      <c r="A5" s="4" t="s">
        <v>786</v>
      </c>
    </row>
    <row r="6" spans="1:3">
      <c r="A6" s="3" t="s">
        <v>930</v>
      </c>
    </row>
    <row r="7" spans="1:3">
      <c r="A7" s="4" t="s">
        <v>1636</v>
      </c>
      <c r="B7" s="5" t="n">
        <v>1192973584000</v>
      </c>
      <c r="C7" s="5" t="n">
        <v>440823086000</v>
      </c>
    </row>
    <row r="8" spans="1:3">
      <c r="A8" s="4" t="s">
        <v>1637</v>
      </c>
    </row>
    <row r="9" spans="1:3">
      <c r="A9" s="3" t="s">
        <v>930</v>
      </c>
    </row>
    <row r="10" spans="1:3">
      <c r="A10" s="4" t="s">
        <v>1638</v>
      </c>
      <c r="B10" s="5" t="n">
        <v>1685679241000</v>
      </c>
      <c r="C10" s="5" t="n">
        <v>947565989000</v>
      </c>
    </row>
    <row r="11" spans="1:3">
      <c r="A11" s="4" t="s">
        <v>1639</v>
      </c>
    </row>
    <row r="12" spans="1:3">
      <c r="A12" s="3" t="s">
        <v>930</v>
      </c>
    </row>
    <row r="13" spans="1:3">
      <c r="A13" s="4" t="s">
        <v>1636</v>
      </c>
      <c r="B13" s="6" t="n">
        <v>509822541000</v>
      </c>
      <c r="C13" s="6" t="n">
        <v>122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0</v>
      </c>
      <c r="B1" s="2" t="s">
        <v>1</v>
      </c>
    </row>
    <row r="2" spans="1:3">
      <c r="B2" s="2" t="s">
        <v>31</v>
      </c>
      <c r="C2" s="2" t="s">
        <v>32</v>
      </c>
    </row>
    <row r="3" spans="1:3">
      <c r="A3" s="3" t="s">
        <v>930</v>
      </c>
    </row>
    <row r="4" spans="1:3">
      <c r="A4" s="4" t="s">
        <v>1608</v>
      </c>
      <c r="B4" s="6" t="n">
        <v>283527689</v>
      </c>
      <c r="C4" s="6" t="n">
        <v>122</v>
      </c>
    </row>
    <row r="5" spans="1:3">
      <c r="A5" s="4" t="s">
        <v>1609</v>
      </c>
      <c r="B5" s="6" t="n">
        <v>229020029</v>
      </c>
    </row>
    <row r="6" spans="1:3">
      <c r="A6" s="4" t="s">
        <v>1641</v>
      </c>
    </row>
    <row r="7" spans="1:3">
      <c r="A7" s="3" t="s">
        <v>930</v>
      </c>
    </row>
    <row r="8" spans="1:3">
      <c r="A8" s="4" t="s">
        <v>1621</v>
      </c>
      <c r="C8" s="4" t="s">
        <v>1625</v>
      </c>
    </row>
    <row r="9" spans="1:3">
      <c r="A9" s="4" t="s">
        <v>1614</v>
      </c>
      <c r="C9" s="4" t="s">
        <v>1625</v>
      </c>
    </row>
    <row r="10" spans="1:3">
      <c r="A10" s="4" t="s">
        <v>1608</v>
      </c>
      <c r="C10" s="6" t="n">
        <v>12</v>
      </c>
    </row>
    <row r="11" spans="1:3">
      <c r="A11" s="4" t="s">
        <v>1642</v>
      </c>
    </row>
    <row r="12" spans="1:3">
      <c r="A12" s="3" t="s">
        <v>930</v>
      </c>
    </row>
    <row r="13" spans="1:3">
      <c r="A13" s="4" t="s">
        <v>1621</v>
      </c>
      <c r="B13" s="4" t="s">
        <v>1643</v>
      </c>
    </row>
    <row r="14" spans="1:3">
      <c r="A14" s="4" t="s">
        <v>1614</v>
      </c>
      <c r="B14" s="4" t="s">
        <v>1644</v>
      </c>
    </row>
    <row r="15" spans="1:3">
      <c r="A15" s="4" t="s">
        <v>1608</v>
      </c>
      <c r="B15" s="6" t="n">
        <v>65829996</v>
      </c>
    </row>
    <row r="16" spans="1:3">
      <c r="A16" s="4" t="s">
        <v>1645</v>
      </c>
    </row>
    <row r="17" spans="1:3">
      <c r="A17" s="3" t="s">
        <v>930</v>
      </c>
    </row>
    <row r="18" spans="1:3">
      <c r="A18" s="4" t="s">
        <v>1621</v>
      </c>
      <c r="B18" s="4" t="s">
        <v>1625</v>
      </c>
    </row>
    <row r="19" spans="1:3">
      <c r="A19" s="4" t="s">
        <v>1614</v>
      </c>
      <c r="B19" s="4" t="s">
        <v>1625</v>
      </c>
    </row>
    <row r="20" spans="1:3">
      <c r="A20" s="4" t="s">
        <v>1608</v>
      </c>
      <c r="B20" s="6" t="n">
        <v>4</v>
      </c>
    </row>
    <row r="21" spans="1:3">
      <c r="A21" s="4" t="s">
        <v>1646</v>
      </c>
    </row>
    <row r="22" spans="1:3">
      <c r="A22" s="3" t="s">
        <v>930</v>
      </c>
    </row>
    <row r="23" spans="1:3">
      <c r="A23" s="4" t="s">
        <v>1621</v>
      </c>
      <c r="B23" s="4" t="s">
        <v>1625</v>
      </c>
    </row>
    <row r="24" spans="1:3">
      <c r="A24" s="4" t="s">
        <v>1614</v>
      </c>
      <c r="B24" s="4" t="s">
        <v>1625</v>
      </c>
    </row>
    <row r="25" spans="1:3">
      <c r="A25" s="4" t="s">
        <v>1608</v>
      </c>
      <c r="B25" s="6" t="n">
        <v>2</v>
      </c>
    </row>
    <row r="26" spans="1:3">
      <c r="A26" s="4" t="s">
        <v>1647</v>
      </c>
    </row>
    <row r="27" spans="1:3">
      <c r="A27" s="3" t="s">
        <v>930</v>
      </c>
    </row>
    <row r="28" spans="1:3">
      <c r="A28" s="4" t="s">
        <v>1621</v>
      </c>
      <c r="B28" s="4" t="s">
        <v>1643</v>
      </c>
    </row>
    <row r="29" spans="1:3">
      <c r="A29" s="4" t="s">
        <v>1614</v>
      </c>
      <c r="B29" s="4" t="s">
        <v>1644</v>
      </c>
    </row>
    <row r="30" spans="1:3">
      <c r="A30" s="4" t="s">
        <v>1608</v>
      </c>
      <c r="B30" s="6" t="n">
        <v>73453456</v>
      </c>
    </row>
    <row r="31" spans="1:3">
      <c r="A31" s="4" t="s">
        <v>1648</v>
      </c>
    </row>
    <row r="32" spans="1:3">
      <c r="A32" s="3" t="s">
        <v>930</v>
      </c>
    </row>
    <row r="33" spans="1:3">
      <c r="A33" s="4" t="s">
        <v>1621</v>
      </c>
      <c r="B33" s="4" t="s">
        <v>1643</v>
      </c>
    </row>
    <row r="34" spans="1:3">
      <c r="A34" s="4" t="s">
        <v>1614</v>
      </c>
      <c r="B34" s="4" t="s">
        <v>1644</v>
      </c>
    </row>
    <row r="35" spans="1:3">
      <c r="A35" s="4" t="s">
        <v>1608</v>
      </c>
      <c r="B35" s="6" t="n">
        <v>73453456</v>
      </c>
    </row>
    <row r="36" spans="1:3">
      <c r="A36" s="4" t="s">
        <v>1649</v>
      </c>
    </row>
    <row r="37" spans="1:3">
      <c r="A37" s="3" t="s">
        <v>930</v>
      </c>
    </row>
    <row r="38" spans="1:3">
      <c r="A38" s="4" t="s">
        <v>1621</v>
      </c>
      <c r="B38" s="4" t="s">
        <v>1650</v>
      </c>
    </row>
    <row r="39" spans="1:3">
      <c r="A39" s="4" t="s">
        <v>1614</v>
      </c>
      <c r="B39" s="4" t="s">
        <v>1650</v>
      </c>
    </row>
    <row r="40" spans="1:3">
      <c r="A40" s="4" t="s">
        <v>1608</v>
      </c>
      <c r="B40" s="6" t="n">
        <v>70214637</v>
      </c>
    </row>
    <row r="41" spans="1:3">
      <c r="A41" s="4" t="s">
        <v>1651</v>
      </c>
    </row>
    <row r="42" spans="1:3">
      <c r="A42" s="3" t="s">
        <v>930</v>
      </c>
    </row>
    <row r="43" spans="1:3">
      <c r="A43" s="4" t="s">
        <v>1621</v>
      </c>
      <c r="B43" s="4" t="s">
        <v>1652</v>
      </c>
    </row>
    <row r="44" spans="1:3">
      <c r="A44" s="4" t="s">
        <v>1614</v>
      </c>
      <c r="B44" s="4" t="s">
        <v>1652</v>
      </c>
    </row>
    <row r="45" spans="1:3">
      <c r="A45" s="4" t="s">
        <v>1608</v>
      </c>
      <c r="B45" s="6" t="n">
        <v>377320</v>
      </c>
    </row>
    <row r="46" spans="1:3">
      <c r="A46" s="4" t="s">
        <v>1609</v>
      </c>
      <c r="B46" s="6" t="n">
        <v>104100013</v>
      </c>
    </row>
    <row r="47" spans="1:3">
      <c r="A47" s="4" t="s">
        <v>1653</v>
      </c>
    </row>
    <row r="48" spans="1:3">
      <c r="A48" s="3" t="s">
        <v>930</v>
      </c>
    </row>
    <row r="49" spans="1:3">
      <c r="A49" s="4" t="s">
        <v>1621</v>
      </c>
      <c r="B49" s="4" t="s">
        <v>1654</v>
      </c>
    </row>
    <row r="50" spans="1:3">
      <c r="A50" s="4" t="s">
        <v>1614</v>
      </c>
      <c r="B50" s="4" t="s">
        <v>1654</v>
      </c>
    </row>
    <row r="51" spans="1:3">
      <c r="A51" s="4" t="s">
        <v>1608</v>
      </c>
      <c r="B51" s="6" t="n">
        <v>158913</v>
      </c>
    </row>
    <row r="52" spans="1:3">
      <c r="A52" s="4" t="s">
        <v>1609</v>
      </c>
      <c r="B52" s="6" t="n">
        <v>104100014</v>
      </c>
    </row>
    <row r="53" spans="1:3">
      <c r="A53" s="4" t="s">
        <v>1655</v>
      </c>
    </row>
    <row r="54" spans="1:3">
      <c r="A54" s="3" t="s">
        <v>930</v>
      </c>
    </row>
    <row r="55" spans="1:3">
      <c r="A55" s="4" t="s">
        <v>1621</v>
      </c>
      <c r="B55" s="4" t="s">
        <v>1656</v>
      </c>
    </row>
    <row r="56" spans="1:3">
      <c r="A56" s="4" t="s">
        <v>1614</v>
      </c>
      <c r="B56" s="4" t="s">
        <v>1656</v>
      </c>
    </row>
    <row r="57" spans="1:3">
      <c r="A57" s="4" t="s">
        <v>1608</v>
      </c>
      <c r="B57" s="6" t="n">
        <v>39905</v>
      </c>
    </row>
    <row r="58" spans="1:3">
      <c r="A58" s="4" t="s">
        <v>1609</v>
      </c>
      <c r="B58" s="5" t="n">
        <v>20820002</v>
      </c>
    </row>
    <row r="59" spans="1:3">
      <c r="A59" s="4" t="s">
        <v>1657</v>
      </c>
    </row>
    <row r="60" spans="1:3">
      <c r="A60" s="3" t="s">
        <v>930</v>
      </c>
    </row>
    <row r="61" spans="1:3">
      <c r="A61" s="4" t="s">
        <v>1621</v>
      </c>
      <c r="C61" s="4" t="s">
        <v>1625</v>
      </c>
    </row>
    <row r="62" spans="1:3">
      <c r="A62" s="4" t="s">
        <v>1614</v>
      </c>
      <c r="C62" s="4" t="s">
        <v>1625</v>
      </c>
    </row>
    <row r="63" spans="1:3">
      <c r="A63" s="4" t="s">
        <v>1608</v>
      </c>
      <c r="C63" s="6" t="n">
        <v>97</v>
      </c>
    </row>
    <row r="64" spans="1:3">
      <c r="A64" s="4" t="s">
        <v>1658</v>
      </c>
    </row>
    <row r="65" spans="1:3">
      <c r="A65" s="3" t="s">
        <v>930</v>
      </c>
    </row>
    <row r="66" spans="1:3">
      <c r="A66" s="4" t="s">
        <v>1621</v>
      </c>
      <c r="C66" s="4" t="s">
        <v>1625</v>
      </c>
    </row>
    <row r="67" spans="1:3">
      <c r="A67" s="4" t="s">
        <v>1614</v>
      </c>
      <c r="C67" s="4" t="s">
        <v>1625</v>
      </c>
    </row>
    <row r="68" spans="1:3">
      <c r="A68" s="4" t="s">
        <v>1608</v>
      </c>
      <c r="C68" s="6" t="n">
        <v>13</v>
      </c>
    </row>
    <row r="69" spans="1:3">
      <c r="A69" s="4" t="s">
        <v>1659</v>
      </c>
    </row>
    <row r="70" spans="1:3">
      <c r="A70" s="3" t="s">
        <v>930</v>
      </c>
    </row>
    <row r="71" spans="1:3">
      <c r="A71" s="4" t="s">
        <v>1608</v>
      </c>
      <c r="B71" s="5" t="n">
        <v>282176822</v>
      </c>
    </row>
    <row r="72" spans="1:3">
      <c r="A72" s="4" t="s">
        <v>1660</v>
      </c>
    </row>
    <row r="73" spans="1:3">
      <c r="A73" s="3" t="s">
        <v>930</v>
      </c>
    </row>
    <row r="74" spans="1:3">
      <c r="A74" s="4" t="s">
        <v>1608</v>
      </c>
      <c r="B74" s="5" t="n">
        <v>65829996</v>
      </c>
    </row>
    <row r="75" spans="1:3">
      <c r="A75" s="4" t="s">
        <v>1661</v>
      </c>
    </row>
    <row r="76" spans="1:3">
      <c r="A76" s="3" t="s">
        <v>930</v>
      </c>
    </row>
    <row r="77" spans="1:3">
      <c r="A77" s="4" t="s">
        <v>1608</v>
      </c>
      <c r="B77" s="5" t="n">
        <v>73453456</v>
      </c>
    </row>
    <row r="78" spans="1:3">
      <c r="A78" s="4" t="s">
        <v>1662</v>
      </c>
    </row>
    <row r="79" spans="1:3">
      <c r="A79" s="3" t="s">
        <v>930</v>
      </c>
    </row>
    <row r="80" spans="1:3">
      <c r="A80" s="4" t="s">
        <v>1608</v>
      </c>
      <c r="B80" s="5" t="n">
        <v>73453456</v>
      </c>
    </row>
    <row r="81" spans="1:3">
      <c r="A81" s="4" t="s">
        <v>1663</v>
      </c>
    </row>
    <row r="82" spans="1:3">
      <c r="A82" s="3" t="s">
        <v>930</v>
      </c>
    </row>
    <row r="83" spans="1:3">
      <c r="A83" s="4" t="s">
        <v>1608</v>
      </c>
      <c r="B83" s="5" t="n">
        <v>69400009</v>
      </c>
    </row>
    <row r="84" spans="1:3">
      <c r="A84" s="4" t="s">
        <v>1664</v>
      </c>
    </row>
    <row r="85" spans="1:3">
      <c r="A85" s="3" t="s">
        <v>930</v>
      </c>
    </row>
    <row r="86" spans="1:3">
      <c r="A86" s="4" t="s">
        <v>1608</v>
      </c>
      <c r="B86" s="5" t="n">
        <v>39905</v>
      </c>
    </row>
    <row r="87" spans="1:3">
      <c r="A87" s="4" t="s">
        <v>1611</v>
      </c>
    </row>
    <row r="88" spans="1:3">
      <c r="A88" s="3" t="s">
        <v>930</v>
      </c>
    </row>
    <row r="89" spans="1:3">
      <c r="A89" s="4" t="s">
        <v>1609</v>
      </c>
      <c r="B89" s="5" t="n">
        <v>104100014</v>
      </c>
    </row>
    <row r="90" spans="1:3">
      <c r="A90" s="4" t="s">
        <v>1665</v>
      </c>
    </row>
    <row r="91" spans="1:3">
      <c r="A91" s="3" t="s">
        <v>930</v>
      </c>
    </row>
    <row r="92" spans="1:3">
      <c r="A92" s="4" t="s">
        <v>1609</v>
      </c>
      <c r="B92" s="5" t="n">
        <v>104100014</v>
      </c>
    </row>
    <row r="93" spans="1:3">
      <c r="A93" s="4" t="s">
        <v>1612</v>
      </c>
    </row>
    <row r="94" spans="1:3">
      <c r="A94" s="3" t="s">
        <v>930</v>
      </c>
    </row>
    <row r="95" spans="1:3">
      <c r="A95" s="4" t="s">
        <v>1609</v>
      </c>
      <c r="B95" s="5" t="n">
        <v>124920015</v>
      </c>
    </row>
    <row r="96" spans="1:3">
      <c r="A96" s="4" t="s">
        <v>1666</v>
      </c>
    </row>
    <row r="97" spans="1:3">
      <c r="A97" s="3" t="s">
        <v>930</v>
      </c>
    </row>
    <row r="98" spans="1:3">
      <c r="A98" s="4" t="s">
        <v>1609</v>
      </c>
      <c r="B98" s="5" t="n">
        <v>104100013</v>
      </c>
    </row>
    <row r="99" spans="1:3">
      <c r="A99" s="4" t="s">
        <v>1667</v>
      </c>
    </row>
    <row r="100" spans="1:3">
      <c r="A100" s="3" t="s">
        <v>930</v>
      </c>
    </row>
    <row r="101" spans="1:3">
      <c r="A101" s="4" t="s">
        <v>1609</v>
      </c>
      <c r="B101" s="5" t="n">
        <v>20820002</v>
      </c>
    </row>
    <row r="102" spans="1:3">
      <c r="A102" s="4" t="s">
        <v>1668</v>
      </c>
    </row>
    <row r="103" spans="1:3">
      <c r="A103" s="3" t="s">
        <v>930</v>
      </c>
    </row>
    <row r="104" spans="1:3">
      <c r="A104" s="4" t="s">
        <v>1608</v>
      </c>
      <c r="B104" s="5" t="n">
        <v>1350867</v>
      </c>
      <c r="C104" s="5" t="n">
        <v>122</v>
      </c>
    </row>
    <row r="105" spans="1:3">
      <c r="A105" s="4" t="s">
        <v>1669</v>
      </c>
    </row>
    <row r="106" spans="1:3">
      <c r="A106" s="3" t="s">
        <v>930</v>
      </c>
    </row>
    <row r="107" spans="1:3">
      <c r="A107" s="4" t="s">
        <v>1608</v>
      </c>
      <c r="C107" s="5" t="n">
        <v>12</v>
      </c>
    </row>
    <row r="108" spans="1:3">
      <c r="A108" s="4" t="s">
        <v>1670</v>
      </c>
    </row>
    <row r="109" spans="1:3">
      <c r="A109" s="3" t="s">
        <v>930</v>
      </c>
    </row>
    <row r="110" spans="1:3">
      <c r="A110" s="4" t="s">
        <v>1608</v>
      </c>
      <c r="B110" s="5" t="n">
        <v>4</v>
      </c>
    </row>
    <row r="111" spans="1:3">
      <c r="A111" s="4" t="s">
        <v>1671</v>
      </c>
    </row>
    <row r="112" spans="1:3">
      <c r="A112" s="3" t="s">
        <v>930</v>
      </c>
    </row>
    <row r="113" spans="1:3">
      <c r="A113" s="4" t="s">
        <v>1608</v>
      </c>
      <c r="B113" s="5" t="n">
        <v>2</v>
      </c>
    </row>
    <row r="114" spans="1:3">
      <c r="A114" s="4" t="s">
        <v>1672</v>
      </c>
    </row>
    <row r="115" spans="1:3">
      <c r="A115" s="3" t="s">
        <v>930</v>
      </c>
    </row>
    <row r="116" spans="1:3">
      <c r="A116" s="4" t="s">
        <v>1608</v>
      </c>
      <c r="B116" s="5" t="n">
        <v>814628</v>
      </c>
    </row>
    <row r="117" spans="1:3">
      <c r="A117" s="4" t="s">
        <v>1673</v>
      </c>
    </row>
    <row r="118" spans="1:3">
      <c r="A118" s="3" t="s">
        <v>930</v>
      </c>
    </row>
    <row r="119" spans="1:3">
      <c r="A119" s="4" t="s">
        <v>1608</v>
      </c>
      <c r="B119" s="5" t="n">
        <v>377320</v>
      </c>
    </row>
    <row r="120" spans="1:3">
      <c r="A120" s="4" t="s">
        <v>1674</v>
      </c>
    </row>
    <row r="121" spans="1:3">
      <c r="A121" s="3" t="s">
        <v>930</v>
      </c>
    </row>
    <row r="122" spans="1:3">
      <c r="A122" s="4" t="s">
        <v>1608</v>
      </c>
      <c r="B122" s="6" t="n">
        <v>158913</v>
      </c>
    </row>
    <row r="123" spans="1:3">
      <c r="A123" s="4" t="s">
        <v>1675</v>
      </c>
    </row>
    <row r="124" spans="1:3">
      <c r="A124" s="3" t="s">
        <v>930</v>
      </c>
    </row>
    <row r="125" spans="1:3">
      <c r="A125" s="4" t="s">
        <v>1608</v>
      </c>
      <c r="C125" s="5" t="n">
        <v>97</v>
      </c>
    </row>
    <row r="126" spans="1:3">
      <c r="A126" s="4" t="s">
        <v>1676</v>
      </c>
    </row>
    <row r="127" spans="1:3">
      <c r="A127" s="3" t="s">
        <v>930</v>
      </c>
    </row>
    <row r="128" spans="1:3">
      <c r="A128" s="4" t="s">
        <v>1608</v>
      </c>
      <c r="C128" s="6" t="n">
        <v>1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7</v>
      </c>
      <c r="B1" s="2" t="s">
        <v>1</v>
      </c>
    </row>
    <row r="2" spans="1:3">
      <c r="B2" s="2" t="s">
        <v>31</v>
      </c>
      <c r="C2" s="2" t="s">
        <v>32</v>
      </c>
    </row>
    <row r="3" spans="1:3">
      <c r="A3" s="3" t="s">
        <v>930</v>
      </c>
    </row>
    <row r="4" spans="1:3">
      <c r="A4" s="4" t="s">
        <v>1608</v>
      </c>
      <c r="B4" s="6" t="n">
        <v>43568129</v>
      </c>
      <c r="C4" s="6" t="n">
        <v>15455782</v>
      </c>
    </row>
    <row r="5" spans="1:3">
      <c r="A5" s="4" t="s">
        <v>1609</v>
      </c>
      <c r="B5" s="6" t="n">
        <v>1461713954</v>
      </c>
      <c r="C5" s="6" t="n">
        <v>748123803</v>
      </c>
    </row>
    <row r="6" spans="1:3">
      <c r="A6" s="4" t="s">
        <v>1678</v>
      </c>
    </row>
    <row r="7" spans="1:3">
      <c r="A7" s="3" t="s">
        <v>930</v>
      </c>
    </row>
    <row r="8" spans="1:3">
      <c r="A8" s="4" t="s">
        <v>1621</v>
      </c>
      <c r="B8" s="4" t="s">
        <v>1679</v>
      </c>
      <c r="C8" s="4" t="s">
        <v>1680</v>
      </c>
    </row>
    <row r="9" spans="1:3">
      <c r="A9" s="4" t="s">
        <v>1681</v>
      </c>
      <c r="B9" s="4" t="s">
        <v>1615</v>
      </c>
      <c r="C9" s="4" t="s">
        <v>796</v>
      </c>
    </row>
    <row r="10" spans="1:3">
      <c r="A10" s="4" t="s">
        <v>1608</v>
      </c>
      <c r="B10" s="6" t="n">
        <v>11426035</v>
      </c>
      <c r="C10" s="6" t="n">
        <v>8528350</v>
      </c>
    </row>
    <row r="11" spans="1:3">
      <c r="A11" s="4" t="s">
        <v>1609</v>
      </c>
      <c r="B11" s="6" t="n">
        <v>1164595519</v>
      </c>
      <c r="C11" s="6" t="n">
        <v>430228859</v>
      </c>
    </row>
    <row r="12" spans="1:3">
      <c r="A12" s="4" t="s">
        <v>1682</v>
      </c>
    </row>
    <row r="13" spans="1:3">
      <c r="A13" s="3" t="s">
        <v>930</v>
      </c>
    </row>
    <row r="14" spans="1:3">
      <c r="A14" s="4" t="s">
        <v>1621</v>
      </c>
      <c r="B14" s="4" t="s">
        <v>1625</v>
      </c>
      <c r="C14" s="4" t="s">
        <v>1625</v>
      </c>
    </row>
    <row r="15" spans="1:3">
      <c r="A15" s="4" t="s">
        <v>1681</v>
      </c>
      <c r="B15" s="4" t="s">
        <v>1683</v>
      </c>
      <c r="C15" s="4" t="s">
        <v>1683</v>
      </c>
    </row>
    <row r="16" spans="1:3">
      <c r="A16" s="4" t="s">
        <v>1608</v>
      </c>
      <c r="B16" s="6" t="n">
        <v>32142094</v>
      </c>
      <c r="C16" s="6" t="n">
        <v>6927432</v>
      </c>
    </row>
    <row r="17" spans="1:3">
      <c r="A17" s="4" t="s">
        <v>1609</v>
      </c>
      <c r="B17" s="5" t="n">
        <v>297118435</v>
      </c>
      <c r="C17" s="5" t="n">
        <v>317894944</v>
      </c>
    </row>
    <row r="18" spans="1:3">
      <c r="A18" s="4" t="s">
        <v>1684</v>
      </c>
    </row>
    <row r="19" spans="1:3">
      <c r="A19" s="3" t="s">
        <v>930</v>
      </c>
    </row>
    <row r="20" spans="1:3">
      <c r="A20" s="4" t="s">
        <v>1608</v>
      </c>
      <c r="B20" s="5" t="n">
        <v>7144997</v>
      </c>
      <c r="C20" s="5" t="n">
        <v>6322081</v>
      </c>
    </row>
    <row r="21" spans="1:3">
      <c r="A21" s="4" t="s">
        <v>1685</v>
      </c>
    </row>
    <row r="22" spans="1:3">
      <c r="A22" s="3" t="s">
        <v>930</v>
      </c>
    </row>
    <row r="23" spans="1:3">
      <c r="A23" s="4" t="s">
        <v>1608</v>
      </c>
      <c r="B23" s="5" t="n">
        <v>7144997</v>
      </c>
      <c r="C23" s="5" t="n">
        <v>6322081</v>
      </c>
    </row>
    <row r="24" spans="1:3">
      <c r="A24" s="4" t="s">
        <v>1686</v>
      </c>
    </row>
    <row r="25" spans="1:3">
      <c r="A25" s="3" t="s">
        <v>930</v>
      </c>
    </row>
    <row r="26" spans="1:3">
      <c r="A26" s="4" t="s">
        <v>1608</v>
      </c>
      <c r="B26" s="5" t="n">
        <v>36423132</v>
      </c>
      <c r="C26" s="5" t="n">
        <v>9133701</v>
      </c>
    </row>
    <row r="27" spans="1:3">
      <c r="A27" s="4" t="s">
        <v>1687</v>
      </c>
    </row>
    <row r="28" spans="1:3">
      <c r="A28" s="3" t="s">
        <v>930</v>
      </c>
    </row>
    <row r="29" spans="1:3">
      <c r="A29" s="4" t="s">
        <v>1608</v>
      </c>
      <c r="B29" s="5" t="n">
        <v>4281038</v>
      </c>
      <c r="C29" s="5" t="n">
        <v>2206269</v>
      </c>
    </row>
    <row r="30" spans="1:3">
      <c r="A30" s="4" t="s">
        <v>1688</v>
      </c>
    </row>
    <row r="31" spans="1:3">
      <c r="A31" s="3" t="s">
        <v>930</v>
      </c>
    </row>
    <row r="32" spans="1:3">
      <c r="A32" s="4" t="s">
        <v>1608</v>
      </c>
      <c r="B32" s="5" t="n">
        <v>32142094</v>
      </c>
      <c r="C32" s="5" t="n">
        <v>6927432</v>
      </c>
    </row>
    <row r="33" spans="1:3">
      <c r="A33" s="4" t="s">
        <v>1689</v>
      </c>
    </row>
    <row r="34" spans="1:3">
      <c r="A34" s="3" t="s">
        <v>930</v>
      </c>
    </row>
    <row r="35" spans="1:3">
      <c r="A35" s="4" t="s">
        <v>1609</v>
      </c>
      <c r="B35" s="5" t="n">
        <v>30793493</v>
      </c>
      <c r="C35" s="5" t="n">
        <v>5574013</v>
      </c>
    </row>
    <row r="36" spans="1:3">
      <c r="A36" s="4" t="s">
        <v>1690</v>
      </c>
    </row>
    <row r="37" spans="1:3">
      <c r="A37" s="3" t="s">
        <v>930</v>
      </c>
    </row>
    <row r="38" spans="1:3">
      <c r="A38" s="4" t="s">
        <v>1609</v>
      </c>
      <c r="B38" s="5" t="n">
        <v>30793493</v>
      </c>
      <c r="C38" s="5" t="n">
        <v>5574013</v>
      </c>
    </row>
    <row r="39" spans="1:3">
      <c r="A39" s="4" t="s">
        <v>1611</v>
      </c>
    </row>
    <row r="40" spans="1:3">
      <c r="A40" s="3" t="s">
        <v>930</v>
      </c>
    </row>
    <row r="41" spans="1:3">
      <c r="A41" s="4" t="s">
        <v>1609</v>
      </c>
      <c r="B41" s="5" t="n">
        <v>30793493</v>
      </c>
      <c r="C41" s="5" t="n">
        <v>5574013</v>
      </c>
    </row>
    <row r="42" spans="1:3">
      <c r="A42" s="4" t="s">
        <v>1691</v>
      </c>
    </row>
    <row r="43" spans="1:3">
      <c r="A43" s="3" t="s">
        <v>930</v>
      </c>
    </row>
    <row r="44" spans="1:3">
      <c r="A44" s="4" t="s">
        <v>1609</v>
      </c>
      <c r="B44" s="5" t="n">
        <v>30793493</v>
      </c>
      <c r="C44" s="5" t="n">
        <v>5574013</v>
      </c>
    </row>
    <row r="45" spans="1:3">
      <c r="A45" s="4" t="s">
        <v>1612</v>
      </c>
    </row>
    <row r="46" spans="1:3">
      <c r="A46" s="3" t="s">
        <v>930</v>
      </c>
    </row>
    <row r="47" spans="1:3">
      <c r="A47" s="4" t="s">
        <v>1609</v>
      </c>
      <c r="B47" s="5" t="n">
        <v>30793493</v>
      </c>
      <c r="C47" s="5" t="n">
        <v>5574013</v>
      </c>
    </row>
    <row r="48" spans="1:3">
      <c r="A48" s="4" t="s">
        <v>1692</v>
      </c>
    </row>
    <row r="49" spans="1:3">
      <c r="A49" s="3" t="s">
        <v>930</v>
      </c>
    </row>
    <row r="50" spans="1:3">
      <c r="A50" s="4" t="s">
        <v>1609</v>
      </c>
      <c r="B50" s="5" t="n">
        <v>30793493</v>
      </c>
      <c r="C50" s="5" t="n">
        <v>5574013</v>
      </c>
    </row>
    <row r="51" spans="1:3">
      <c r="A51" s="4" t="s">
        <v>1693</v>
      </c>
    </row>
    <row r="52" spans="1:3">
      <c r="A52" s="3" t="s">
        <v>930</v>
      </c>
    </row>
    <row r="53" spans="1:3">
      <c r="A53" s="4" t="s">
        <v>1609</v>
      </c>
      <c r="B53" s="5" t="n">
        <v>30793493</v>
      </c>
      <c r="C53" s="5" t="n">
        <v>5574013</v>
      </c>
    </row>
    <row r="54" spans="1:3">
      <c r="A54" s="4" t="s">
        <v>1694</v>
      </c>
    </row>
    <row r="55" spans="1:3">
      <c r="A55" s="3" t="s">
        <v>930</v>
      </c>
    </row>
    <row r="56" spans="1:3">
      <c r="A56" s="4" t="s">
        <v>1609</v>
      </c>
      <c r="B56" s="5" t="n">
        <v>30793493</v>
      </c>
      <c r="C56" s="5" t="n">
        <v>5574013</v>
      </c>
    </row>
    <row r="57" spans="1:3">
      <c r="A57" s="4" t="s">
        <v>963</v>
      </c>
    </row>
    <row r="58" spans="1:3">
      <c r="A58" s="3" t="s">
        <v>930</v>
      </c>
    </row>
    <row r="59" spans="1:3">
      <c r="A59" s="4" t="s">
        <v>1609</v>
      </c>
      <c r="B59" s="5" t="n">
        <v>1338539982</v>
      </c>
      <c r="C59" s="5" t="n">
        <v>725827751</v>
      </c>
    </row>
    <row r="60" spans="1:3">
      <c r="A60" s="4" t="s">
        <v>1695</v>
      </c>
    </row>
    <row r="61" spans="1:3">
      <c r="A61" s="3" t="s">
        <v>930</v>
      </c>
    </row>
    <row r="62" spans="1:3">
      <c r="A62" s="4" t="s">
        <v>1609</v>
      </c>
      <c r="B62" s="5" t="n">
        <v>1164595519</v>
      </c>
      <c r="C62" s="5" t="n">
        <v>430228859</v>
      </c>
    </row>
    <row r="63" spans="1:3">
      <c r="A63" s="4" t="s">
        <v>1696</v>
      </c>
    </row>
    <row r="64" spans="1:3">
      <c r="A64" s="3" t="s">
        <v>930</v>
      </c>
    </row>
    <row r="65" spans="1:3">
      <c r="A65" s="4" t="s">
        <v>1609</v>
      </c>
      <c r="B65" s="6" t="n">
        <v>173944463</v>
      </c>
      <c r="C65" s="6" t="n">
        <v>29559889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7</v>
      </c>
      <c r="B1" s="2" t="s">
        <v>1</v>
      </c>
    </row>
    <row r="2" spans="1:3">
      <c r="B2" s="2" t="s">
        <v>31</v>
      </c>
      <c r="C2" s="2" t="s">
        <v>32</v>
      </c>
    </row>
    <row r="3" spans="1:3">
      <c r="A3" s="3" t="s">
        <v>930</v>
      </c>
    </row>
    <row r="4" spans="1:3">
      <c r="A4" s="4" t="s">
        <v>1608</v>
      </c>
      <c r="B4" s="6" t="n">
        <v>43568129</v>
      </c>
      <c r="C4" s="6" t="n">
        <v>15455782</v>
      </c>
    </row>
    <row r="5" spans="1:3">
      <c r="A5" s="4" t="s">
        <v>1609</v>
      </c>
      <c r="B5" s="6" t="n">
        <v>1461713954</v>
      </c>
      <c r="C5" s="6" t="n">
        <v>748123803</v>
      </c>
    </row>
    <row r="6" spans="1:3">
      <c r="A6" s="4" t="s">
        <v>1678</v>
      </c>
    </row>
    <row r="7" spans="1:3">
      <c r="A7" s="3" t="s">
        <v>930</v>
      </c>
    </row>
    <row r="8" spans="1:3">
      <c r="A8" s="4" t="s">
        <v>1621</v>
      </c>
      <c r="B8" s="4" t="s">
        <v>1679</v>
      </c>
      <c r="C8" s="4" t="s">
        <v>1680</v>
      </c>
    </row>
    <row r="9" spans="1:3">
      <c r="A9" s="4" t="s">
        <v>1614</v>
      </c>
      <c r="B9" s="4" t="s">
        <v>1615</v>
      </c>
      <c r="C9" s="4" t="s">
        <v>796</v>
      </c>
    </row>
    <row r="10" spans="1:3">
      <c r="A10" s="4" t="s">
        <v>1608</v>
      </c>
      <c r="B10" s="6" t="n">
        <v>11426035</v>
      </c>
      <c r="C10" s="6" t="n">
        <v>8528350</v>
      </c>
    </row>
    <row r="11" spans="1:3">
      <c r="A11" s="4" t="s">
        <v>1609</v>
      </c>
      <c r="B11" s="6" t="n">
        <v>1164595519</v>
      </c>
      <c r="C11" s="6" t="n">
        <v>430228859</v>
      </c>
    </row>
    <row r="12" spans="1:3">
      <c r="A12" s="4" t="s">
        <v>1682</v>
      </c>
    </row>
    <row r="13" spans="1:3">
      <c r="A13" s="3" t="s">
        <v>930</v>
      </c>
    </row>
    <row r="14" spans="1:3">
      <c r="A14" s="4" t="s">
        <v>1621</v>
      </c>
      <c r="B14" s="4" t="s">
        <v>1625</v>
      </c>
      <c r="C14" s="4" t="s">
        <v>1625</v>
      </c>
    </row>
    <row r="15" spans="1:3">
      <c r="A15" s="4" t="s">
        <v>1614</v>
      </c>
      <c r="B15" s="4" t="s">
        <v>1683</v>
      </c>
      <c r="C15" s="4" t="s">
        <v>1683</v>
      </c>
    </row>
    <row r="16" spans="1:3">
      <c r="A16" s="4" t="s">
        <v>1608</v>
      </c>
      <c r="B16" s="6" t="n">
        <v>32142094</v>
      </c>
      <c r="C16" s="6" t="n">
        <v>6927432</v>
      </c>
    </row>
    <row r="17" spans="1:3">
      <c r="A17" s="4" t="s">
        <v>1609</v>
      </c>
      <c r="B17" s="5" t="n">
        <v>297118435</v>
      </c>
      <c r="C17" s="5" t="n">
        <v>317894944</v>
      </c>
    </row>
    <row r="18" spans="1:3">
      <c r="A18" s="4" t="s">
        <v>1689</v>
      </c>
    </row>
    <row r="19" spans="1:3">
      <c r="A19" s="3" t="s">
        <v>930</v>
      </c>
    </row>
    <row r="20" spans="1:3">
      <c r="A20" s="4" t="s">
        <v>1609</v>
      </c>
      <c r="B20" s="5" t="n">
        <v>30793493</v>
      </c>
      <c r="C20" s="5" t="n">
        <v>5574013</v>
      </c>
    </row>
    <row r="21" spans="1:3">
      <c r="A21" s="4" t="s">
        <v>1690</v>
      </c>
    </row>
    <row r="22" spans="1:3">
      <c r="A22" s="3" t="s">
        <v>930</v>
      </c>
    </row>
    <row r="23" spans="1:3">
      <c r="A23" s="4" t="s">
        <v>1609</v>
      </c>
      <c r="B23" s="5" t="n">
        <v>30793493</v>
      </c>
      <c r="C23" s="5" t="n">
        <v>5574013</v>
      </c>
    </row>
    <row r="24" spans="1:3">
      <c r="A24" s="4" t="s">
        <v>1611</v>
      </c>
    </row>
    <row r="25" spans="1:3">
      <c r="A25" s="3" t="s">
        <v>930</v>
      </c>
    </row>
    <row r="26" spans="1:3">
      <c r="A26" s="4" t="s">
        <v>1609</v>
      </c>
      <c r="B26" s="5" t="n">
        <v>30793493</v>
      </c>
      <c r="C26" s="5" t="n">
        <v>5574013</v>
      </c>
    </row>
    <row r="27" spans="1:3">
      <c r="A27" s="4" t="s">
        <v>1691</v>
      </c>
    </row>
    <row r="28" spans="1:3">
      <c r="A28" s="3" t="s">
        <v>930</v>
      </c>
    </row>
    <row r="29" spans="1:3">
      <c r="A29" s="4" t="s">
        <v>1609</v>
      </c>
      <c r="B29" s="5" t="n">
        <v>30793493</v>
      </c>
      <c r="C29" s="5" t="n">
        <v>5574013</v>
      </c>
    </row>
    <row r="30" spans="1:3">
      <c r="A30" s="4" t="s">
        <v>1612</v>
      </c>
    </row>
    <row r="31" spans="1:3">
      <c r="A31" s="3" t="s">
        <v>930</v>
      </c>
    </row>
    <row r="32" spans="1:3">
      <c r="A32" s="4" t="s">
        <v>1609</v>
      </c>
      <c r="B32" s="5" t="n">
        <v>30793493</v>
      </c>
      <c r="C32" s="5" t="n">
        <v>5574013</v>
      </c>
    </row>
    <row r="33" spans="1:3">
      <c r="A33" s="4" t="s">
        <v>1692</v>
      </c>
    </row>
    <row r="34" spans="1:3">
      <c r="A34" s="3" t="s">
        <v>930</v>
      </c>
    </row>
    <row r="35" spans="1:3">
      <c r="A35" s="4" t="s">
        <v>1609</v>
      </c>
      <c r="B35" s="5" t="n">
        <v>30793493</v>
      </c>
      <c r="C35" s="5" t="n">
        <v>5574013</v>
      </c>
    </row>
    <row r="36" spans="1:3">
      <c r="A36" s="4" t="s">
        <v>1693</v>
      </c>
    </row>
    <row r="37" spans="1:3">
      <c r="A37" s="3" t="s">
        <v>930</v>
      </c>
    </row>
    <row r="38" spans="1:3">
      <c r="A38" s="4" t="s">
        <v>1609</v>
      </c>
      <c r="B38" s="5" t="n">
        <v>30793493</v>
      </c>
      <c r="C38" s="5" t="n">
        <v>5574013</v>
      </c>
    </row>
    <row r="39" spans="1:3">
      <c r="A39" s="4" t="s">
        <v>1694</v>
      </c>
    </row>
    <row r="40" spans="1:3">
      <c r="A40" s="3" t="s">
        <v>930</v>
      </c>
    </row>
    <row r="41" spans="1:3">
      <c r="A41" s="4" t="s">
        <v>1609</v>
      </c>
      <c r="B41" s="5" t="n">
        <v>30793493</v>
      </c>
      <c r="C41" s="5" t="n">
        <v>5574013</v>
      </c>
    </row>
    <row r="42" spans="1:3">
      <c r="A42" s="4" t="s">
        <v>963</v>
      </c>
    </row>
    <row r="43" spans="1:3">
      <c r="A43" s="3" t="s">
        <v>930</v>
      </c>
    </row>
    <row r="44" spans="1:3">
      <c r="A44" s="4" t="s">
        <v>1609</v>
      </c>
      <c r="B44" s="5" t="n">
        <v>1338539982</v>
      </c>
      <c r="C44" s="5" t="n">
        <v>725827751</v>
      </c>
    </row>
    <row r="45" spans="1:3">
      <c r="A45" s="4" t="s">
        <v>1695</v>
      </c>
    </row>
    <row r="46" spans="1:3">
      <c r="A46" s="3" t="s">
        <v>930</v>
      </c>
    </row>
    <row r="47" spans="1:3">
      <c r="A47" s="4" t="s">
        <v>1609</v>
      </c>
      <c r="B47" s="5" t="n">
        <v>1164595519</v>
      </c>
      <c r="C47" s="5" t="n">
        <v>430228859</v>
      </c>
    </row>
    <row r="48" spans="1:3">
      <c r="A48" s="4" t="s">
        <v>1696</v>
      </c>
    </row>
    <row r="49" spans="1:3">
      <c r="A49" s="3" t="s">
        <v>930</v>
      </c>
    </row>
    <row r="50" spans="1:3">
      <c r="A50" s="4" t="s">
        <v>1609</v>
      </c>
      <c r="B50" s="5" t="n">
        <v>173944463</v>
      </c>
      <c r="C50" s="5" t="n">
        <v>295598892</v>
      </c>
    </row>
    <row r="51" spans="1:3">
      <c r="A51" s="4" t="s">
        <v>1668</v>
      </c>
    </row>
    <row r="52" spans="1:3">
      <c r="A52" s="3" t="s">
        <v>930</v>
      </c>
    </row>
    <row r="53" spans="1:3">
      <c r="A53" s="4" t="s">
        <v>1608</v>
      </c>
      <c r="B53" s="5" t="n">
        <v>7144997</v>
      </c>
      <c r="C53" s="5" t="n">
        <v>6322081</v>
      </c>
    </row>
    <row r="54" spans="1:3">
      <c r="A54" s="4" t="s">
        <v>1659</v>
      </c>
    </row>
    <row r="55" spans="1:3">
      <c r="A55" s="3" t="s">
        <v>930</v>
      </c>
    </row>
    <row r="56" spans="1:3">
      <c r="A56" s="4" t="s">
        <v>1608</v>
      </c>
      <c r="B56" s="6" t="n">
        <v>36423132</v>
      </c>
      <c r="C56" s="6" t="n">
        <v>9133701</v>
      </c>
    </row>
    <row r="57" spans="1:3">
      <c r="A57" s="4" t="s">
        <v>1698</v>
      </c>
    </row>
    <row r="58" spans="1:3">
      <c r="A58" s="3" t="s">
        <v>930</v>
      </c>
    </row>
    <row r="59" spans="1:3">
      <c r="A59" s="4" t="s">
        <v>1621</v>
      </c>
      <c r="B59" s="4" t="s">
        <v>1699</v>
      </c>
      <c r="C59" s="4" t="s">
        <v>1699</v>
      </c>
    </row>
    <row r="60" spans="1:3">
      <c r="A60" s="4" t="s">
        <v>1614</v>
      </c>
      <c r="B60" s="4" t="s">
        <v>1700</v>
      </c>
      <c r="C60" s="4" t="s">
        <v>1700</v>
      </c>
    </row>
    <row r="61" spans="1:3">
      <c r="A61" s="4" t="s">
        <v>1608</v>
      </c>
      <c r="B61" s="6" t="n">
        <v>4693498</v>
      </c>
      <c r="C61" s="6" t="n">
        <v>4152926</v>
      </c>
    </row>
    <row r="62" spans="1:3">
      <c r="A62" s="4" t="s">
        <v>1609</v>
      </c>
      <c r="B62" s="5" t="n">
        <v>142300747</v>
      </c>
      <c r="C62" s="5" t="n">
        <v>125566611</v>
      </c>
    </row>
    <row r="63" spans="1:3">
      <c r="A63" s="4" t="s">
        <v>1701</v>
      </c>
    </row>
    <row r="64" spans="1:3">
      <c r="A64" s="3" t="s">
        <v>930</v>
      </c>
    </row>
    <row r="65" spans="1:3">
      <c r="A65" s="4" t="s">
        <v>1609</v>
      </c>
      <c r="B65" s="5" t="n">
        <v>142300747</v>
      </c>
      <c r="C65" s="5" t="n">
        <v>125566611</v>
      </c>
    </row>
    <row r="66" spans="1:3">
      <c r="A66" s="4" t="s">
        <v>1702</v>
      </c>
    </row>
    <row r="67" spans="1:3">
      <c r="A67" s="3" t="s">
        <v>930</v>
      </c>
    </row>
    <row r="68" spans="1:3">
      <c r="A68" s="4" t="s">
        <v>1608</v>
      </c>
      <c r="B68" s="6" t="n">
        <v>4693498</v>
      </c>
      <c r="C68" s="6" t="n">
        <v>4152926</v>
      </c>
    </row>
    <row r="69" spans="1:3">
      <c r="A69" s="4" t="s">
        <v>1703</v>
      </c>
    </row>
    <row r="70" spans="1:3">
      <c r="A70" s="3" t="s">
        <v>930</v>
      </c>
    </row>
    <row r="71" spans="1:3">
      <c r="A71" s="4" t="s">
        <v>1621</v>
      </c>
      <c r="B71" s="4" t="s">
        <v>1704</v>
      </c>
      <c r="C71" s="4" t="s">
        <v>1704</v>
      </c>
    </row>
    <row r="72" spans="1:3">
      <c r="A72" s="4" t="s">
        <v>1614</v>
      </c>
      <c r="B72" s="4" t="s">
        <v>1705</v>
      </c>
      <c r="C72" s="4" t="s">
        <v>1705</v>
      </c>
    </row>
    <row r="73" spans="1:3">
      <c r="A73" s="4" t="s">
        <v>1608</v>
      </c>
      <c r="B73" s="6" t="n">
        <v>1500880</v>
      </c>
      <c r="C73" s="6" t="n">
        <v>1328023</v>
      </c>
    </row>
    <row r="74" spans="1:3">
      <c r="A74" s="4" t="s">
        <v>1609</v>
      </c>
      <c r="B74" s="5" t="n">
        <v>48131124</v>
      </c>
      <c r="C74" s="5" t="n">
        <v>42902198</v>
      </c>
    </row>
    <row r="75" spans="1:3">
      <c r="A75" s="4" t="s">
        <v>1706</v>
      </c>
    </row>
    <row r="76" spans="1:3">
      <c r="A76" s="3" t="s">
        <v>930</v>
      </c>
    </row>
    <row r="77" spans="1:3">
      <c r="A77" s="4" t="s">
        <v>1609</v>
      </c>
      <c r="B77" s="5" t="n">
        <v>48131124</v>
      </c>
      <c r="C77" s="5" t="n">
        <v>42902198</v>
      </c>
    </row>
    <row r="78" spans="1:3">
      <c r="A78" s="4" t="s">
        <v>1707</v>
      </c>
    </row>
    <row r="79" spans="1:3">
      <c r="A79" s="3" t="s">
        <v>930</v>
      </c>
    </row>
    <row r="80" spans="1:3">
      <c r="A80" s="4" t="s">
        <v>1608</v>
      </c>
      <c r="B80" s="6" t="n">
        <v>1500880</v>
      </c>
      <c r="C80" s="6" t="n">
        <v>1328023</v>
      </c>
    </row>
    <row r="81" spans="1:3">
      <c r="A81" s="4" t="s">
        <v>1708</v>
      </c>
    </row>
    <row r="82" spans="1:3">
      <c r="A82" s="3" t="s">
        <v>930</v>
      </c>
    </row>
    <row r="83" spans="1:3">
      <c r="A83" s="4" t="s">
        <v>1621</v>
      </c>
      <c r="B83" s="4" t="s">
        <v>1709</v>
      </c>
      <c r="C83" s="4" t="s">
        <v>1709</v>
      </c>
    </row>
    <row r="84" spans="1:3">
      <c r="A84" s="4" t="s">
        <v>1614</v>
      </c>
      <c r="B84" s="4" t="s">
        <v>1710</v>
      </c>
      <c r="C84" s="4" t="s">
        <v>1710</v>
      </c>
    </row>
    <row r="85" spans="1:3">
      <c r="A85" s="4" t="s">
        <v>1608</v>
      </c>
      <c r="B85" s="6" t="n">
        <v>950619</v>
      </c>
      <c r="C85" s="6" t="n">
        <v>841132</v>
      </c>
    </row>
    <row r="86" spans="1:3">
      <c r="A86" s="4" t="s">
        <v>1609</v>
      </c>
      <c r="B86" s="5" t="n">
        <v>22694249</v>
      </c>
      <c r="C86" s="5" t="n">
        <v>19398499</v>
      </c>
    </row>
    <row r="87" spans="1:3">
      <c r="A87" s="4" t="s">
        <v>1711</v>
      </c>
    </row>
    <row r="88" spans="1:3">
      <c r="A88" s="3" t="s">
        <v>930</v>
      </c>
    </row>
    <row r="89" spans="1:3">
      <c r="A89" s="4" t="s">
        <v>1609</v>
      </c>
      <c r="B89" s="5" t="n">
        <v>22694249</v>
      </c>
      <c r="C89" s="5" t="n">
        <v>19398499</v>
      </c>
    </row>
    <row r="90" spans="1:3">
      <c r="A90" s="4" t="s">
        <v>1712</v>
      </c>
    </row>
    <row r="91" spans="1:3">
      <c r="A91" s="3" t="s">
        <v>930</v>
      </c>
    </row>
    <row r="92" spans="1:3">
      <c r="A92" s="4" t="s">
        <v>1608</v>
      </c>
      <c r="B92" s="6" t="n">
        <v>950619</v>
      </c>
      <c r="C92" s="6" t="n">
        <v>841132</v>
      </c>
    </row>
    <row r="93" spans="1:3">
      <c r="A93" s="4" t="s">
        <v>1713</v>
      </c>
    </row>
    <row r="94" spans="1:3">
      <c r="A94" s="3" t="s">
        <v>930</v>
      </c>
    </row>
    <row r="95" spans="1:3">
      <c r="A95" s="4" t="s">
        <v>1621</v>
      </c>
      <c r="B95" s="4" t="s">
        <v>1714</v>
      </c>
      <c r="C95" s="4" t="s">
        <v>1714</v>
      </c>
    </row>
    <row r="96" spans="1:3">
      <c r="A96" s="4" t="s">
        <v>1614</v>
      </c>
      <c r="B96" s="4" t="s">
        <v>1652</v>
      </c>
      <c r="C96" s="4" t="s">
        <v>1652</v>
      </c>
    </row>
    <row r="97" spans="1:3">
      <c r="A97" s="4" t="s">
        <v>1608</v>
      </c>
      <c r="B97" s="6" t="n">
        <v>2493452</v>
      </c>
      <c r="C97" s="6" t="n">
        <v>2206269</v>
      </c>
    </row>
    <row r="98" spans="1:3">
      <c r="A98" s="4" t="s">
        <v>1609</v>
      </c>
      <c r="B98" s="5" t="n">
        <v>274469150</v>
      </c>
      <c r="C98" s="5" t="n">
        <v>242361551</v>
      </c>
    </row>
    <row r="99" spans="1:3">
      <c r="A99" s="4" t="s">
        <v>1715</v>
      </c>
    </row>
    <row r="100" spans="1:3">
      <c r="A100" s="3" t="s">
        <v>930</v>
      </c>
    </row>
    <row r="101" spans="1:3">
      <c r="A101" s="4" t="s">
        <v>1609</v>
      </c>
      <c r="B101" s="5" t="n">
        <v>274469150</v>
      </c>
      <c r="C101" s="5" t="n">
        <v>242361551</v>
      </c>
    </row>
    <row r="102" spans="1:3">
      <c r="A102" s="4" t="s">
        <v>1716</v>
      </c>
    </row>
    <row r="103" spans="1:3">
      <c r="A103" s="3" t="s">
        <v>930</v>
      </c>
    </row>
    <row r="104" spans="1:3">
      <c r="A104" s="4" t="s">
        <v>1608</v>
      </c>
      <c r="B104" s="6" t="n">
        <v>2493452</v>
      </c>
      <c r="C104" s="6" t="n">
        <v>2206269</v>
      </c>
    </row>
    <row r="105" spans="1:3">
      <c r="A105" s="4" t="s">
        <v>1717</v>
      </c>
    </row>
    <row r="106" spans="1:3">
      <c r="A106" s="3" t="s">
        <v>930</v>
      </c>
    </row>
    <row r="107" spans="1:3">
      <c r="A107" s="4" t="s">
        <v>1621</v>
      </c>
      <c r="B107" s="4" t="s">
        <v>1718</v>
      </c>
      <c r="C107" s="4" t="s">
        <v>1718</v>
      </c>
    </row>
    <row r="108" spans="1:3">
      <c r="A108" s="4" t="s">
        <v>1614</v>
      </c>
      <c r="B108" s="4" t="s">
        <v>1719</v>
      </c>
      <c r="C108" s="4" t="s">
        <v>1719</v>
      </c>
    </row>
    <row r="109" spans="1:3">
      <c r="A109" s="4" t="s">
        <v>1608</v>
      </c>
      <c r="B109" s="6" t="n">
        <v>6513162</v>
      </c>
      <c r="C109" s="6" t="n">
        <v>6374051</v>
      </c>
    </row>
    <row r="110" spans="1:3">
      <c r="A110" s="4" t="s">
        <v>1609</v>
      </c>
      <c r="B110" s="5" t="n">
        <v>48321664</v>
      </c>
      <c r="C110" s="5" t="n">
        <v>53168588</v>
      </c>
    </row>
    <row r="111" spans="1:3">
      <c r="A111" s="4" t="s">
        <v>1720</v>
      </c>
    </row>
    <row r="112" spans="1:3">
      <c r="A112" s="3" t="s">
        <v>930</v>
      </c>
    </row>
    <row r="113" spans="1:3">
      <c r="A113" s="4" t="s">
        <v>1609</v>
      </c>
      <c r="B113" s="5" t="n">
        <v>5733684</v>
      </c>
      <c r="C113" s="5" t="n">
        <v>5574013</v>
      </c>
    </row>
    <row r="114" spans="1:3">
      <c r="A114" s="4" t="s">
        <v>1721</v>
      </c>
    </row>
    <row r="115" spans="1:3">
      <c r="A115" s="3" t="s">
        <v>930</v>
      </c>
    </row>
    <row r="116" spans="1:3">
      <c r="A116" s="4" t="s">
        <v>1609</v>
      </c>
      <c r="B116" s="5" t="n">
        <v>5733684</v>
      </c>
      <c r="C116" s="5" t="n">
        <v>5574013</v>
      </c>
    </row>
    <row r="117" spans="1:3">
      <c r="A117" s="4" t="s">
        <v>1722</v>
      </c>
    </row>
    <row r="118" spans="1:3">
      <c r="A118" s="3" t="s">
        <v>930</v>
      </c>
    </row>
    <row r="119" spans="1:3">
      <c r="A119" s="4" t="s">
        <v>1609</v>
      </c>
      <c r="B119" s="5" t="n">
        <v>5733684</v>
      </c>
      <c r="C119" s="5" t="n">
        <v>5574013</v>
      </c>
    </row>
    <row r="120" spans="1:3">
      <c r="A120" s="4" t="s">
        <v>1723</v>
      </c>
    </row>
    <row r="121" spans="1:3">
      <c r="A121" s="3" t="s">
        <v>930</v>
      </c>
    </row>
    <row r="122" spans="1:3">
      <c r="A122" s="4" t="s">
        <v>1609</v>
      </c>
      <c r="B122" s="5" t="n">
        <v>5733684</v>
      </c>
      <c r="C122" s="5" t="n">
        <v>5574013</v>
      </c>
    </row>
    <row r="123" spans="1:3">
      <c r="A123" s="4" t="s">
        <v>1724</v>
      </c>
    </row>
    <row r="124" spans="1:3">
      <c r="A124" s="3" t="s">
        <v>930</v>
      </c>
    </row>
    <row r="125" spans="1:3">
      <c r="A125" s="4" t="s">
        <v>1609</v>
      </c>
      <c r="B125" s="5" t="n">
        <v>25386928</v>
      </c>
      <c r="C125" s="5" t="n">
        <v>30872536</v>
      </c>
    </row>
    <row r="126" spans="1:3">
      <c r="A126" s="4" t="s">
        <v>1725</v>
      </c>
    </row>
    <row r="127" spans="1:3">
      <c r="A127" s="3" t="s">
        <v>930</v>
      </c>
    </row>
    <row r="128" spans="1:3">
      <c r="A128" s="4" t="s">
        <v>1608</v>
      </c>
      <c r="B128" s="6" t="n">
        <v>6513162</v>
      </c>
      <c r="C128" s="6" t="n">
        <v>6374051</v>
      </c>
    </row>
    <row r="129" spans="1:3">
      <c r="A129" s="4" t="s">
        <v>1726</v>
      </c>
    </row>
    <row r="130" spans="1:3">
      <c r="A130" s="3" t="s">
        <v>930</v>
      </c>
    </row>
    <row r="131" spans="1:3">
      <c r="A131" s="4" t="s">
        <v>1621</v>
      </c>
      <c r="B131" s="4" t="s">
        <v>1727</v>
      </c>
      <c r="C131" s="4" t="s">
        <v>1727</v>
      </c>
    </row>
    <row r="132" spans="1:3">
      <c r="A132" s="4" t="s">
        <v>1614</v>
      </c>
      <c r="B132" s="4" t="s">
        <v>1728</v>
      </c>
      <c r="C132" s="4" t="s">
        <v>1728</v>
      </c>
    </row>
    <row r="133" spans="1:3">
      <c r="A133" s="4" t="s">
        <v>1608</v>
      </c>
      <c r="B133" s="6" t="n">
        <v>25628932</v>
      </c>
      <c r="C133" s="6" t="n">
        <v>553381</v>
      </c>
    </row>
    <row r="134" spans="1:3">
      <c r="A134" s="4" t="s">
        <v>1609</v>
      </c>
      <c r="B134" s="5" t="n">
        <v>248796771</v>
      </c>
      <c r="C134" s="5" t="n">
        <v>264726356</v>
      </c>
    </row>
    <row r="135" spans="1:3">
      <c r="A135" s="4" t="s">
        <v>1729</v>
      </c>
    </row>
    <row r="136" spans="1:3">
      <c r="A136" s="3" t="s">
        <v>930</v>
      </c>
    </row>
    <row r="137" spans="1:3">
      <c r="A137" s="4" t="s">
        <v>1609</v>
      </c>
      <c r="B137" s="5" t="n">
        <v>25059809</v>
      </c>
    </row>
    <row r="138" spans="1:3">
      <c r="A138" s="4" t="s">
        <v>1730</v>
      </c>
    </row>
    <row r="139" spans="1:3">
      <c r="A139" s="3" t="s">
        <v>930</v>
      </c>
    </row>
    <row r="140" spans="1:3">
      <c r="A140" s="4" t="s">
        <v>1609</v>
      </c>
      <c r="B140" s="5" t="n">
        <v>25059809</v>
      </c>
    </row>
    <row r="141" spans="1:3">
      <c r="A141" s="4" t="s">
        <v>1731</v>
      </c>
    </row>
    <row r="142" spans="1:3">
      <c r="A142" s="3" t="s">
        <v>930</v>
      </c>
    </row>
    <row r="143" spans="1:3">
      <c r="A143" s="4" t="s">
        <v>1609</v>
      </c>
      <c r="B143" s="5" t="n">
        <v>25059809</v>
      </c>
    </row>
    <row r="144" spans="1:3">
      <c r="A144" s="4" t="s">
        <v>1732</v>
      </c>
    </row>
    <row r="145" spans="1:3">
      <c r="A145" s="3" t="s">
        <v>930</v>
      </c>
    </row>
    <row r="146" spans="1:3">
      <c r="A146" s="4" t="s">
        <v>1609</v>
      </c>
      <c r="B146" s="5" t="n">
        <v>25059809</v>
      </c>
    </row>
    <row r="147" spans="1:3">
      <c r="A147" s="4" t="s">
        <v>1733</v>
      </c>
    </row>
    <row r="148" spans="1:3">
      <c r="A148" s="3" t="s">
        <v>930</v>
      </c>
    </row>
    <row r="149" spans="1:3">
      <c r="A149" s="4" t="s">
        <v>1609</v>
      </c>
      <c r="B149" s="5" t="n">
        <v>148557535</v>
      </c>
      <c r="C149" s="5" t="n">
        <v>264726356</v>
      </c>
    </row>
    <row r="150" spans="1:3">
      <c r="A150" s="4" t="s">
        <v>1734</v>
      </c>
    </row>
    <row r="151" spans="1:3">
      <c r="A151" s="3" t="s">
        <v>930</v>
      </c>
    </row>
    <row r="152" spans="1:3">
      <c r="A152" s="4" t="s">
        <v>1608</v>
      </c>
      <c r="B152" s="6" t="n">
        <v>25628932</v>
      </c>
      <c r="C152" s="6" t="n">
        <v>553381</v>
      </c>
    </row>
    <row r="153" spans="1:3">
      <c r="A153" s="4" t="s">
        <v>1735</v>
      </c>
    </row>
    <row r="154" spans="1:3">
      <c r="A154" s="3" t="s">
        <v>930</v>
      </c>
    </row>
    <row r="155" spans="1:3">
      <c r="A155" s="4" t="s">
        <v>1621</v>
      </c>
      <c r="B155" s="4" t="s">
        <v>1736</v>
      </c>
    </row>
    <row r="156" spans="1:3">
      <c r="A156" s="4" t="s">
        <v>1614</v>
      </c>
      <c r="B156" s="4" t="s">
        <v>1737</v>
      </c>
    </row>
    <row r="157" spans="1:3">
      <c r="A157" s="4" t="s">
        <v>1608</v>
      </c>
      <c r="B157" s="6" t="n">
        <v>1787586</v>
      </c>
    </row>
    <row r="158" spans="1:3">
      <c r="A158" s="4" t="s">
        <v>1609</v>
      </c>
      <c r="B158" s="5" t="n">
        <v>677000249</v>
      </c>
    </row>
    <row r="159" spans="1:3">
      <c r="A159" s="4" t="s">
        <v>1738</v>
      </c>
    </row>
    <row r="160" spans="1:3">
      <c r="A160" s="3" t="s">
        <v>930</v>
      </c>
    </row>
    <row r="161" spans="1:3">
      <c r="A161" s="4" t="s">
        <v>1609</v>
      </c>
      <c r="B161" s="5" t="n">
        <v>677000249</v>
      </c>
    </row>
    <row r="162" spans="1:3">
      <c r="A162" s="4" t="s">
        <v>1739</v>
      </c>
    </row>
    <row r="163" spans="1:3">
      <c r="A163" s="3" t="s">
        <v>930</v>
      </c>
    </row>
    <row r="164" spans="1:3">
      <c r="A164" s="4" t="s">
        <v>1608</v>
      </c>
      <c r="B164" s="6" t="n">
        <v>178758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0</v>
      </c>
      <c r="B1" s="2" t="s">
        <v>1</v>
      </c>
    </row>
    <row r="2" spans="1:3">
      <c r="B2" s="2" t="s">
        <v>31</v>
      </c>
      <c r="C2" s="2" t="s">
        <v>32</v>
      </c>
    </row>
    <row r="3" spans="1:3">
      <c r="A3" s="3" t="s">
        <v>1741</v>
      </c>
    </row>
    <row r="4" spans="1:3">
      <c r="A4" s="4" t="s">
        <v>1742</v>
      </c>
      <c r="B4" s="6" t="n">
        <v>2166275</v>
      </c>
      <c r="C4" s="6" t="n">
        <v>1799788</v>
      </c>
    </row>
    <row r="5" spans="1:3">
      <c r="A5" s="4" t="s">
        <v>1743</v>
      </c>
      <c r="B5" s="6" t="n">
        <v>12310175</v>
      </c>
      <c r="C5" s="6" t="n">
        <v>12809126</v>
      </c>
    </row>
    <row r="6" spans="1:3">
      <c r="A6" s="4" t="s">
        <v>1613</v>
      </c>
    </row>
    <row r="7" spans="1:3">
      <c r="A7" s="3" t="s">
        <v>1741</v>
      </c>
    </row>
    <row r="8" spans="1:3">
      <c r="A8" s="4" t="s">
        <v>1614</v>
      </c>
      <c r="B8" s="4" t="s">
        <v>1615</v>
      </c>
      <c r="C8" s="4" t="s">
        <v>796</v>
      </c>
    </row>
    <row r="9" spans="1:3">
      <c r="A9" s="4" t="s">
        <v>1668</v>
      </c>
    </row>
    <row r="10" spans="1:3">
      <c r="A10" s="3" t="s">
        <v>1741</v>
      </c>
    </row>
    <row r="11" spans="1:3">
      <c r="A11" s="4" t="s">
        <v>1742</v>
      </c>
      <c r="B11" s="6" t="n">
        <v>528847</v>
      </c>
      <c r="C11" s="6" t="n">
        <v>439377</v>
      </c>
    </row>
    <row r="12" spans="1:3">
      <c r="A12" s="4" t="s">
        <v>1659</v>
      </c>
    </row>
    <row r="13" spans="1:3">
      <c r="A13" s="3" t="s">
        <v>1741</v>
      </c>
    </row>
    <row r="14" spans="1:3">
      <c r="A14" s="4" t="s">
        <v>1742</v>
      </c>
      <c r="B14" s="5" t="n">
        <v>1637428</v>
      </c>
      <c r="C14" s="5" t="n">
        <v>1360411</v>
      </c>
    </row>
    <row r="15" spans="1:3">
      <c r="A15" s="4" t="s">
        <v>1689</v>
      </c>
    </row>
    <row r="16" spans="1:3">
      <c r="A16" s="3" t="s">
        <v>1741</v>
      </c>
    </row>
    <row r="17" spans="1:3">
      <c r="A17" s="4" t="s">
        <v>1743</v>
      </c>
      <c r="B17" s="5" t="n">
        <v>2307082</v>
      </c>
      <c r="C17" s="5" t="n">
        <v>2459000</v>
      </c>
    </row>
    <row r="18" spans="1:3">
      <c r="A18" s="4" t="s">
        <v>1611</v>
      </c>
    </row>
    <row r="19" spans="1:3">
      <c r="A19" s="3" t="s">
        <v>1741</v>
      </c>
    </row>
    <row r="20" spans="1:3">
      <c r="A20" s="4" t="s">
        <v>1743</v>
      </c>
      <c r="B20" s="5" t="n">
        <v>2457043</v>
      </c>
      <c r="C20" s="5" t="n">
        <v>1916774</v>
      </c>
    </row>
    <row r="21" spans="1:3">
      <c r="A21" s="4" t="s">
        <v>1612</v>
      </c>
    </row>
    <row r="22" spans="1:3">
      <c r="A22" s="3" t="s">
        <v>1741</v>
      </c>
    </row>
    <row r="23" spans="1:3">
      <c r="A23" s="4" t="s">
        <v>1743</v>
      </c>
      <c r="B23" s="5" t="n">
        <v>2616750</v>
      </c>
      <c r="C23" s="5" t="n">
        <v>2041364</v>
      </c>
    </row>
    <row r="24" spans="1:3">
      <c r="A24" s="4" t="s">
        <v>1693</v>
      </c>
    </row>
    <row r="25" spans="1:3">
      <c r="A25" s="3" t="s">
        <v>1741</v>
      </c>
    </row>
    <row r="26" spans="1:3">
      <c r="A26" s="4" t="s">
        <v>1743</v>
      </c>
      <c r="B26" s="6" t="n">
        <v>4929300</v>
      </c>
      <c r="C26" s="5" t="n">
        <v>2174053</v>
      </c>
    </row>
    <row r="27" spans="1:3">
      <c r="A27" s="4" t="s">
        <v>963</v>
      </c>
    </row>
    <row r="28" spans="1:3">
      <c r="A28" s="3" t="s">
        <v>1741</v>
      </c>
    </row>
    <row r="29" spans="1:3">
      <c r="A29" s="4" t="s">
        <v>1743</v>
      </c>
      <c r="C29" s="6" t="n">
        <v>4217935</v>
      </c>
    </row>
    <row r="30" spans="1:3">
      <c r="A30" s="4" t="s">
        <v>1744</v>
      </c>
    </row>
    <row r="31" spans="1:3">
      <c r="A31" s="3" t="s">
        <v>1741</v>
      </c>
    </row>
    <row r="32" spans="1:3">
      <c r="A32" s="4" t="s">
        <v>1614</v>
      </c>
      <c r="B32" s="4" t="s">
        <v>1458</v>
      </c>
      <c r="C32" s="4" t="s">
        <v>1458</v>
      </c>
    </row>
    <row r="33" spans="1:3">
      <c r="A33" s="4" t="s">
        <v>1742</v>
      </c>
      <c r="B33" s="6" t="n">
        <v>2166275</v>
      </c>
      <c r="C33" s="6" t="n">
        <v>1799788</v>
      </c>
    </row>
    <row r="34" spans="1:3">
      <c r="A34" s="4" t="s">
        <v>1743</v>
      </c>
      <c r="B34" s="5" t="n">
        <v>12310175</v>
      </c>
      <c r="C34" s="5" t="n">
        <v>12809126</v>
      </c>
    </row>
    <row r="35" spans="1:3">
      <c r="A35" s="4" t="s">
        <v>1745</v>
      </c>
    </row>
    <row r="36" spans="1:3">
      <c r="A36" s="3" t="s">
        <v>1741</v>
      </c>
    </row>
    <row r="37" spans="1:3">
      <c r="A37" s="4" t="s">
        <v>1742</v>
      </c>
      <c r="B37" s="5" t="n">
        <v>528847</v>
      </c>
      <c r="C37" s="5" t="n">
        <v>439377</v>
      </c>
    </row>
    <row r="38" spans="1:3">
      <c r="A38" s="4" t="s">
        <v>1746</v>
      </c>
    </row>
    <row r="39" spans="1:3">
      <c r="A39" s="3" t="s">
        <v>1741</v>
      </c>
    </row>
    <row r="40" spans="1:3">
      <c r="A40" s="4" t="s">
        <v>1742</v>
      </c>
      <c r="B40" s="5" t="n">
        <v>1637428</v>
      </c>
      <c r="C40" s="5" t="n">
        <v>1360411</v>
      </c>
    </row>
    <row r="41" spans="1:3">
      <c r="A41" s="4" t="s">
        <v>1747</v>
      </c>
    </row>
    <row r="42" spans="1:3">
      <c r="A42" s="3" t="s">
        <v>1741</v>
      </c>
    </row>
    <row r="43" spans="1:3">
      <c r="A43" s="4" t="s">
        <v>1743</v>
      </c>
      <c r="B43" s="5" t="n">
        <v>2307082</v>
      </c>
      <c r="C43" s="5" t="n">
        <v>2459000</v>
      </c>
    </row>
    <row r="44" spans="1:3">
      <c r="A44" s="4" t="s">
        <v>1748</v>
      </c>
    </row>
    <row r="45" spans="1:3">
      <c r="A45" s="3" t="s">
        <v>1741</v>
      </c>
    </row>
    <row r="46" spans="1:3">
      <c r="A46" s="4" t="s">
        <v>1743</v>
      </c>
      <c r="B46" s="5" t="n">
        <v>2457043</v>
      </c>
      <c r="C46" s="5" t="n">
        <v>1916774</v>
      </c>
    </row>
    <row r="47" spans="1:3">
      <c r="A47" s="4" t="s">
        <v>1749</v>
      </c>
    </row>
    <row r="48" spans="1:3">
      <c r="A48" s="3" t="s">
        <v>1741</v>
      </c>
    </row>
    <row r="49" spans="1:3">
      <c r="A49" s="4" t="s">
        <v>1743</v>
      </c>
      <c r="B49" s="5" t="n">
        <v>2616750</v>
      </c>
      <c r="C49" s="5" t="n">
        <v>2041364</v>
      </c>
    </row>
    <row r="50" spans="1:3">
      <c r="A50" s="4" t="s">
        <v>1750</v>
      </c>
    </row>
    <row r="51" spans="1:3">
      <c r="A51" s="3" t="s">
        <v>1741</v>
      </c>
    </row>
    <row r="52" spans="1:3">
      <c r="A52" s="4" t="s">
        <v>1743</v>
      </c>
      <c r="B52" s="6" t="n">
        <v>4929300</v>
      </c>
      <c r="C52" s="5" t="n">
        <v>2174053</v>
      </c>
    </row>
    <row r="53" spans="1:3">
      <c r="A53" s="4" t="s">
        <v>1751</v>
      </c>
    </row>
    <row r="54" spans="1:3">
      <c r="A54" s="3" t="s">
        <v>1741</v>
      </c>
    </row>
    <row r="55" spans="1:3">
      <c r="A55" s="4" t="s">
        <v>1743</v>
      </c>
      <c r="C55" s="6" t="n">
        <v>421793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31</v>
      </c>
      <c r="C2" s="2" t="s">
        <v>32</v>
      </c>
      <c r="D2" s="2" t="s">
        <v>34</v>
      </c>
    </row>
    <row r="3" spans="1:4">
      <c r="A3" s="3" t="s">
        <v>1741</v>
      </c>
    </row>
    <row r="4" spans="1:4">
      <c r="A4" s="4" t="s">
        <v>1753</v>
      </c>
      <c r="B4" s="6" t="n">
        <v>-7807197</v>
      </c>
      <c r="C4" s="6" t="n">
        <v>8516874</v>
      </c>
      <c r="D4" s="6" t="n">
        <v>12978471</v>
      </c>
    </row>
    <row r="5" spans="1:4">
      <c r="A5" s="4" t="s">
        <v>135</v>
      </c>
    </row>
    <row r="6" spans="1:4">
      <c r="A6" s="3" t="s">
        <v>1741</v>
      </c>
    </row>
    <row r="7" spans="1:4">
      <c r="A7" s="4" t="s">
        <v>1754</v>
      </c>
      <c r="B7" s="5" t="n">
        <v>-27168008</v>
      </c>
      <c r="C7" s="5" t="n">
        <v>-52747646</v>
      </c>
      <c r="D7" s="5" t="n">
        <v>-74953393</v>
      </c>
    </row>
    <row r="8" spans="1:4">
      <c r="A8" s="4" t="s">
        <v>1755</v>
      </c>
      <c r="B8" s="5" t="n">
        <v>-101790308</v>
      </c>
      <c r="C8" s="5" t="n">
        <v>17321594</v>
      </c>
      <c r="D8" s="5" t="n">
        <v>14317257</v>
      </c>
    </row>
    <row r="9" spans="1:4">
      <c r="A9" s="4" t="s">
        <v>1753</v>
      </c>
      <c r="B9" s="5" t="n">
        <v>12478369</v>
      </c>
      <c r="C9" s="5" t="n">
        <v>8258044</v>
      </c>
      <c r="D9" s="5" t="n">
        <v>7888490</v>
      </c>
    </row>
    <row r="10" spans="1:4">
      <c r="A10" s="4" t="s">
        <v>1756</v>
      </c>
      <c r="B10" s="5" t="n">
        <v>-11028906</v>
      </c>
    </row>
    <row r="11" spans="1:4">
      <c r="A11" s="4" t="s">
        <v>1757</v>
      </c>
      <c r="B11" s="6" t="n">
        <v>-127508853</v>
      </c>
      <c r="C11" s="6" t="n">
        <v>-27168008</v>
      </c>
      <c r="D11" s="6" t="n">
        <v>-5274764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8</v>
      </c>
      <c r="B1" s="2" t="s">
        <v>1</v>
      </c>
    </row>
    <row r="2" spans="1:3">
      <c r="B2" s="2" t="s">
        <v>31</v>
      </c>
      <c r="C2" s="2" t="s">
        <v>32</v>
      </c>
    </row>
    <row r="3" spans="1:3">
      <c r="A3" s="3" t="s">
        <v>930</v>
      </c>
    </row>
    <row r="4" spans="1:3">
      <c r="A4" s="4" t="s">
        <v>1608</v>
      </c>
      <c r="B4" s="6" t="n">
        <v>283527689</v>
      </c>
      <c r="C4" s="6" t="n">
        <v>122</v>
      </c>
    </row>
    <row r="5" spans="1:3">
      <c r="A5" s="4" t="s">
        <v>1609</v>
      </c>
      <c r="B5" s="5" t="n">
        <v>229020029</v>
      </c>
    </row>
    <row r="6" spans="1:3">
      <c r="A6" s="4" t="s">
        <v>1611</v>
      </c>
    </row>
    <row r="7" spans="1:3">
      <c r="A7" s="3" t="s">
        <v>930</v>
      </c>
    </row>
    <row r="8" spans="1:3">
      <c r="A8" s="4" t="s">
        <v>1609</v>
      </c>
      <c r="B8" s="5" t="n">
        <v>104100014</v>
      </c>
    </row>
    <row r="9" spans="1:3">
      <c r="A9" s="4" t="s">
        <v>1612</v>
      </c>
    </row>
    <row r="10" spans="1:3">
      <c r="A10" s="3" t="s">
        <v>930</v>
      </c>
    </row>
    <row r="11" spans="1:3">
      <c r="A11" s="4" t="s">
        <v>1609</v>
      </c>
      <c r="B11" s="6" t="n">
        <v>124920015</v>
      </c>
    </row>
    <row r="12" spans="1:3">
      <c r="A12" s="4" t="s">
        <v>1613</v>
      </c>
    </row>
    <row r="13" spans="1:3">
      <c r="A13" s="3" t="s">
        <v>930</v>
      </c>
    </row>
    <row r="14" spans="1:3">
      <c r="A14" s="4" t="s">
        <v>1614</v>
      </c>
      <c r="B14" s="4" t="s">
        <v>1615</v>
      </c>
      <c r="C14" s="4" t="s">
        <v>796</v>
      </c>
    </row>
    <row r="15" spans="1:3">
      <c r="A15" s="4" t="s">
        <v>903</v>
      </c>
    </row>
    <row r="16" spans="1:3">
      <c r="A16" s="3" t="s">
        <v>930</v>
      </c>
    </row>
    <row r="17" spans="1:3">
      <c r="A17" s="4" t="s">
        <v>1608</v>
      </c>
      <c r="B17" s="6" t="n">
        <v>283527689</v>
      </c>
      <c r="C17" s="6" t="n">
        <v>122</v>
      </c>
    </row>
    <row r="18" spans="1:3">
      <c r="A18" s="4" t="s">
        <v>1609</v>
      </c>
      <c r="B18" s="5" t="n">
        <v>229020029</v>
      </c>
    </row>
    <row r="19" spans="1:3">
      <c r="A19" s="4" t="s">
        <v>1616</v>
      </c>
    </row>
    <row r="20" spans="1:3">
      <c r="A20" s="3" t="s">
        <v>930</v>
      </c>
    </row>
    <row r="21" spans="1:3">
      <c r="A21" s="4" t="s">
        <v>1608</v>
      </c>
      <c r="B21" s="5" t="n">
        <v>1350867</v>
      </c>
      <c r="C21" s="6" t="n">
        <v>122</v>
      </c>
    </row>
    <row r="22" spans="1:3">
      <c r="A22" s="4" t="s">
        <v>1617</v>
      </c>
    </row>
    <row r="23" spans="1:3">
      <c r="A23" s="3" t="s">
        <v>930</v>
      </c>
    </row>
    <row r="24" spans="1:3">
      <c r="A24" s="4" t="s">
        <v>1608</v>
      </c>
      <c r="B24" s="5" t="n">
        <v>282176822</v>
      </c>
    </row>
    <row r="25" spans="1:3">
      <c r="A25" s="4" t="s">
        <v>1618</v>
      </c>
    </row>
    <row r="26" spans="1:3">
      <c r="A26" s="3" t="s">
        <v>930</v>
      </c>
    </row>
    <row r="27" spans="1:3">
      <c r="A27" s="4" t="s">
        <v>1609</v>
      </c>
      <c r="B27" s="5" t="n">
        <v>104100014</v>
      </c>
    </row>
    <row r="28" spans="1:3">
      <c r="A28" s="4" t="s">
        <v>1619</v>
      </c>
    </row>
    <row r="29" spans="1:3">
      <c r="A29" s="3" t="s">
        <v>930</v>
      </c>
    </row>
    <row r="30" spans="1:3">
      <c r="A30" s="4" t="s">
        <v>1609</v>
      </c>
      <c r="B30" s="6" t="n">
        <v>124920015</v>
      </c>
    </row>
    <row r="31" spans="1:3">
      <c r="A31" s="4" t="s">
        <v>1620</v>
      </c>
    </row>
    <row r="32" spans="1:3">
      <c r="A32" s="3" t="s">
        <v>930</v>
      </c>
    </row>
    <row r="33" spans="1:3">
      <c r="A33" s="4" t="s">
        <v>1621</v>
      </c>
      <c r="B33" s="4" t="s">
        <v>1622</v>
      </c>
    </row>
    <row r="34" spans="1:3">
      <c r="A34" s="4" t="s">
        <v>1614</v>
      </c>
      <c r="B34" s="4" t="s">
        <v>1622</v>
      </c>
    </row>
    <row r="35" spans="1:3">
      <c r="A35" s="4" t="s">
        <v>1608</v>
      </c>
      <c r="B35" s="6" t="n">
        <v>70790775</v>
      </c>
    </row>
    <row r="36" spans="1:3">
      <c r="A36" s="4" t="s">
        <v>1623</v>
      </c>
    </row>
    <row r="37" spans="1:3">
      <c r="A37" s="3" t="s">
        <v>930</v>
      </c>
    </row>
    <row r="38" spans="1:3">
      <c r="A38" s="4" t="s">
        <v>1621</v>
      </c>
      <c r="B38" s="4" t="s">
        <v>1624</v>
      </c>
      <c r="C38" s="4" t="s">
        <v>1625</v>
      </c>
    </row>
    <row r="39" spans="1:3">
      <c r="A39" s="4" t="s">
        <v>1614</v>
      </c>
      <c r="B39" s="4" t="s">
        <v>1626</v>
      </c>
      <c r="C39" s="4" t="s">
        <v>1625</v>
      </c>
    </row>
    <row r="40" spans="1:3">
      <c r="A40" s="4" t="s">
        <v>1608</v>
      </c>
      <c r="B40" s="6" t="n">
        <v>212736914</v>
      </c>
      <c r="C40" s="6" t="n">
        <v>122</v>
      </c>
    </row>
    <row r="41" spans="1:3">
      <c r="A41" s="4" t="s">
        <v>1627</v>
      </c>
    </row>
    <row r="42" spans="1:3">
      <c r="A42" s="3" t="s">
        <v>930</v>
      </c>
    </row>
    <row r="43" spans="1:3">
      <c r="A43" s="4" t="s">
        <v>1608</v>
      </c>
      <c r="B43" s="5" t="n">
        <v>1350861</v>
      </c>
    </row>
    <row r="44" spans="1:3">
      <c r="A44" s="4" t="s">
        <v>1628</v>
      </c>
    </row>
    <row r="45" spans="1:3">
      <c r="A45" s="3" t="s">
        <v>930</v>
      </c>
    </row>
    <row r="46" spans="1:3">
      <c r="A46" s="4" t="s">
        <v>1608</v>
      </c>
      <c r="B46" s="5" t="n">
        <v>6</v>
      </c>
      <c r="C46" s="5" t="n">
        <v>122</v>
      </c>
    </row>
    <row r="47" spans="1:3">
      <c r="A47" s="4" t="s">
        <v>1629</v>
      </c>
    </row>
    <row r="48" spans="1:3">
      <c r="A48" s="3" t="s">
        <v>930</v>
      </c>
    </row>
    <row r="49" spans="1:3">
      <c r="A49" s="4" t="s">
        <v>1608</v>
      </c>
      <c r="B49" s="5" t="n">
        <v>69439914</v>
      </c>
    </row>
    <row r="50" spans="1:3">
      <c r="A50" s="4" t="s">
        <v>1630</v>
      </c>
    </row>
    <row r="51" spans="1:3">
      <c r="A51" s="3" t="s">
        <v>930</v>
      </c>
    </row>
    <row r="52" spans="1:3">
      <c r="A52" s="4" t="s">
        <v>1608</v>
      </c>
      <c r="B52" s="5" t="n">
        <v>212736908</v>
      </c>
    </row>
    <row r="53" spans="1:3">
      <c r="A53" s="4" t="s">
        <v>1631</v>
      </c>
    </row>
    <row r="54" spans="1:3">
      <c r="A54" s="3" t="s">
        <v>930</v>
      </c>
    </row>
    <row r="55" spans="1:3">
      <c r="A55" s="4" t="s">
        <v>1609</v>
      </c>
      <c r="B55" s="5" t="n">
        <v>104100014</v>
      </c>
    </row>
    <row r="56" spans="1:3">
      <c r="A56" s="4" t="s">
        <v>1632</v>
      </c>
    </row>
    <row r="57" spans="1:3">
      <c r="A57" s="3" t="s">
        <v>930</v>
      </c>
    </row>
    <row r="58" spans="1:3">
      <c r="A58" s="4" t="s">
        <v>1609</v>
      </c>
      <c r="B58" s="5" t="n">
        <v>124920015</v>
      </c>
    </row>
    <row r="59" spans="1:3">
      <c r="A59" s="4" t="s">
        <v>1759</v>
      </c>
    </row>
    <row r="60" spans="1:3">
      <c r="A60" s="3" t="s">
        <v>930</v>
      </c>
    </row>
    <row r="61" spans="1:3">
      <c r="A61" s="4" t="s">
        <v>1608</v>
      </c>
      <c r="B61" s="5" t="n">
        <v>294779444</v>
      </c>
      <c r="C61" s="5" t="n">
        <v>122</v>
      </c>
    </row>
    <row r="62" spans="1:3">
      <c r="A62" s="4" t="s">
        <v>1609</v>
      </c>
      <c r="B62" s="6" t="n">
        <v>238357658</v>
      </c>
    </row>
    <row r="63" spans="1:3">
      <c r="A63" s="4" t="s">
        <v>1760</v>
      </c>
    </row>
    <row r="64" spans="1:3">
      <c r="A64" s="3" t="s">
        <v>930</v>
      </c>
    </row>
    <row r="65" spans="1:3">
      <c r="A65" s="4" t="s">
        <v>1614</v>
      </c>
      <c r="B65" s="4" t="s">
        <v>1622</v>
      </c>
    </row>
    <row r="66" spans="1:3">
      <c r="A66" s="4" t="s">
        <v>1608</v>
      </c>
      <c r="B66" s="6" t="n">
        <v>77060229</v>
      </c>
    </row>
    <row r="67" spans="1:3">
      <c r="A67" s="4" t="s">
        <v>1609</v>
      </c>
      <c r="B67" s="6" t="n">
        <v>238357658</v>
      </c>
    </row>
    <row r="68" spans="1:3">
      <c r="A68" s="4" t="s">
        <v>1761</v>
      </c>
    </row>
    <row r="69" spans="1:3">
      <c r="A69" s="3" t="s">
        <v>930</v>
      </c>
    </row>
    <row r="70" spans="1:3">
      <c r="A70" s="4" t="s">
        <v>1614</v>
      </c>
      <c r="B70" s="4" t="s">
        <v>1626</v>
      </c>
    </row>
    <row r="71" spans="1:3">
      <c r="A71" s="4" t="s">
        <v>1608</v>
      </c>
      <c r="B71" s="6" t="n">
        <v>217719215</v>
      </c>
      <c r="C71" s="5" t="n">
        <v>122</v>
      </c>
    </row>
    <row r="72" spans="1:3">
      <c r="A72" s="4" t="s">
        <v>1762</v>
      </c>
    </row>
    <row r="73" spans="1:3">
      <c r="A73" s="3" t="s">
        <v>930</v>
      </c>
    </row>
    <row r="74" spans="1:3">
      <c r="A74" s="4" t="s">
        <v>1608</v>
      </c>
      <c r="B74" s="5" t="n">
        <v>3784620</v>
      </c>
      <c r="C74" s="5" t="n">
        <v>122</v>
      </c>
    </row>
    <row r="75" spans="1:3">
      <c r="A75" s="4" t="s">
        <v>1763</v>
      </c>
    </row>
    <row r="76" spans="1:3">
      <c r="A76" s="3" t="s">
        <v>930</v>
      </c>
    </row>
    <row r="77" spans="1:3">
      <c r="A77" s="4" t="s">
        <v>1608</v>
      </c>
      <c r="B77" s="5" t="n">
        <v>1985915</v>
      </c>
    </row>
    <row r="78" spans="1:3">
      <c r="A78" s="4" t="s">
        <v>1764</v>
      </c>
    </row>
    <row r="79" spans="1:3">
      <c r="A79" s="3" t="s">
        <v>930</v>
      </c>
    </row>
    <row r="80" spans="1:3">
      <c r="A80" s="4" t="s">
        <v>1608</v>
      </c>
      <c r="B80" s="5" t="n">
        <v>1798705</v>
      </c>
      <c r="C80" s="6" t="n">
        <v>122</v>
      </c>
    </row>
    <row r="81" spans="1:3">
      <c r="A81" s="4" t="s">
        <v>1765</v>
      </c>
    </row>
    <row r="82" spans="1:3">
      <c r="A82" s="3" t="s">
        <v>930</v>
      </c>
    </row>
    <row r="83" spans="1:3">
      <c r="A83" s="4" t="s">
        <v>1608</v>
      </c>
      <c r="B83" s="5" t="n">
        <v>290994824</v>
      </c>
    </row>
    <row r="84" spans="1:3">
      <c r="A84" s="4" t="s">
        <v>1766</v>
      </c>
    </row>
    <row r="85" spans="1:3">
      <c r="A85" s="3" t="s">
        <v>930</v>
      </c>
    </row>
    <row r="86" spans="1:3">
      <c r="A86" s="4" t="s">
        <v>1608</v>
      </c>
      <c r="B86" s="5" t="n">
        <v>75074314</v>
      </c>
    </row>
    <row r="87" spans="1:3">
      <c r="A87" s="4" t="s">
        <v>1767</v>
      </c>
    </row>
    <row r="88" spans="1:3">
      <c r="A88" s="3" t="s">
        <v>930</v>
      </c>
    </row>
    <row r="89" spans="1:3">
      <c r="A89" s="4" t="s">
        <v>1608</v>
      </c>
      <c r="B89" s="5" t="n">
        <v>215920510</v>
      </c>
    </row>
    <row r="90" spans="1:3">
      <c r="A90" s="4" t="s">
        <v>1768</v>
      </c>
    </row>
    <row r="91" spans="1:3">
      <c r="A91" s="3" t="s">
        <v>930</v>
      </c>
    </row>
    <row r="92" spans="1:3">
      <c r="A92" s="4" t="s">
        <v>1609</v>
      </c>
      <c r="B92" s="5" t="n">
        <v>110909917</v>
      </c>
    </row>
    <row r="93" spans="1:3">
      <c r="A93" s="4" t="s">
        <v>1769</v>
      </c>
    </row>
    <row r="94" spans="1:3">
      <c r="A94" s="3" t="s">
        <v>930</v>
      </c>
    </row>
    <row r="95" spans="1:3">
      <c r="A95" s="4" t="s">
        <v>1609</v>
      </c>
      <c r="B95" s="5" t="n">
        <v>110909917</v>
      </c>
    </row>
    <row r="96" spans="1:3">
      <c r="A96" s="4" t="s">
        <v>1770</v>
      </c>
    </row>
    <row r="97" spans="1:3">
      <c r="A97" s="3" t="s">
        <v>930</v>
      </c>
    </row>
    <row r="98" spans="1:3">
      <c r="A98" s="4" t="s">
        <v>1609</v>
      </c>
      <c r="B98" s="5" t="n">
        <v>106335361</v>
      </c>
    </row>
    <row r="99" spans="1:3">
      <c r="A99" s="4" t="s">
        <v>1771</v>
      </c>
    </row>
    <row r="100" spans="1:3">
      <c r="A100" s="3" t="s">
        <v>930</v>
      </c>
    </row>
    <row r="101" spans="1:3">
      <c r="A101" s="4" t="s">
        <v>1609</v>
      </c>
      <c r="B101" s="5" t="n">
        <v>106335361</v>
      </c>
    </row>
    <row r="102" spans="1:3">
      <c r="A102" s="4" t="s">
        <v>1772</v>
      </c>
    </row>
    <row r="103" spans="1:3">
      <c r="A103" s="3" t="s">
        <v>930</v>
      </c>
    </row>
    <row r="104" spans="1:3">
      <c r="A104" s="4" t="s">
        <v>1609</v>
      </c>
      <c r="B104" s="5" t="n">
        <v>21112380</v>
      </c>
    </row>
    <row r="105" spans="1:3">
      <c r="A105" s="4" t="s">
        <v>1773</v>
      </c>
    </row>
    <row r="106" spans="1:3">
      <c r="A106" s="3" t="s">
        <v>930</v>
      </c>
    </row>
    <row r="107" spans="1:3">
      <c r="A107" s="4" t="s">
        <v>1609</v>
      </c>
      <c r="B107" s="6" t="n">
        <v>2111238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4</v>
      </c>
      <c r="B1" s="2" t="s">
        <v>1</v>
      </c>
    </row>
    <row r="2" spans="1:3">
      <c r="B2" s="2" t="s">
        <v>31</v>
      </c>
      <c r="C2" s="2" t="s">
        <v>32</v>
      </c>
    </row>
    <row r="3" spans="1:3">
      <c r="A3" s="3" t="s">
        <v>930</v>
      </c>
    </row>
    <row r="4" spans="1:3">
      <c r="A4" s="4" t="s">
        <v>1608</v>
      </c>
      <c r="B4" s="6" t="n">
        <v>43568129</v>
      </c>
      <c r="C4" s="6" t="n">
        <v>15455782</v>
      </c>
    </row>
    <row r="5" spans="1:3">
      <c r="A5" s="4" t="s">
        <v>1609</v>
      </c>
      <c r="B5" s="5" t="n">
        <v>1461713954</v>
      </c>
      <c r="C5" s="5" t="n">
        <v>748123803</v>
      </c>
    </row>
    <row r="6" spans="1:3">
      <c r="A6" s="4" t="s">
        <v>1689</v>
      </c>
    </row>
    <row r="7" spans="1:3">
      <c r="A7" s="3" t="s">
        <v>930</v>
      </c>
    </row>
    <row r="8" spans="1:3">
      <c r="A8" s="4" t="s">
        <v>1609</v>
      </c>
      <c r="B8" s="5" t="n">
        <v>30793493</v>
      </c>
      <c r="C8" s="5" t="n">
        <v>5574013</v>
      </c>
    </row>
    <row r="9" spans="1:3">
      <c r="A9" s="4" t="s">
        <v>1611</v>
      </c>
    </row>
    <row r="10" spans="1:3">
      <c r="A10" s="3" t="s">
        <v>930</v>
      </c>
    </row>
    <row r="11" spans="1:3">
      <c r="A11" s="4" t="s">
        <v>1609</v>
      </c>
      <c r="B11" s="5" t="n">
        <v>30793493</v>
      </c>
      <c r="C11" s="5" t="n">
        <v>5574013</v>
      </c>
    </row>
    <row r="12" spans="1:3">
      <c r="A12" s="4" t="s">
        <v>1612</v>
      </c>
    </row>
    <row r="13" spans="1:3">
      <c r="A13" s="3" t="s">
        <v>930</v>
      </c>
    </row>
    <row r="14" spans="1:3">
      <c r="A14" s="4" t="s">
        <v>1609</v>
      </c>
      <c r="B14" s="5" t="n">
        <v>30793493</v>
      </c>
      <c r="C14" s="5" t="n">
        <v>5574013</v>
      </c>
    </row>
    <row r="15" spans="1:3">
      <c r="A15" s="4" t="s">
        <v>1693</v>
      </c>
    </row>
    <row r="16" spans="1:3">
      <c r="A16" s="3" t="s">
        <v>930</v>
      </c>
    </row>
    <row r="17" spans="1:3">
      <c r="A17" s="4" t="s">
        <v>1609</v>
      </c>
      <c r="B17" s="5" t="n">
        <v>30793493</v>
      </c>
      <c r="C17" s="5" t="n">
        <v>5574013</v>
      </c>
    </row>
    <row r="18" spans="1:3">
      <c r="A18" s="4" t="s">
        <v>963</v>
      </c>
    </row>
    <row r="19" spans="1:3">
      <c r="A19" s="3" t="s">
        <v>930</v>
      </c>
    </row>
    <row r="20" spans="1:3">
      <c r="A20" s="4" t="s">
        <v>1609</v>
      </c>
      <c r="B20" s="6" t="n">
        <v>1338539982</v>
      </c>
      <c r="C20" s="6" t="n">
        <v>725827751</v>
      </c>
    </row>
    <row r="21" spans="1:3">
      <c r="A21" s="4" t="s">
        <v>1613</v>
      </c>
    </row>
    <row r="22" spans="1:3">
      <c r="A22" s="3" t="s">
        <v>930</v>
      </c>
    </row>
    <row r="23" spans="1:3">
      <c r="A23" s="4" t="s">
        <v>1614</v>
      </c>
      <c r="B23" s="4" t="s">
        <v>1615</v>
      </c>
      <c r="C23" s="4" t="s">
        <v>796</v>
      </c>
    </row>
    <row r="24" spans="1:3">
      <c r="A24" s="4" t="s">
        <v>1608</v>
      </c>
      <c r="B24" s="6" t="n">
        <v>11426035</v>
      </c>
      <c r="C24" s="6" t="n">
        <v>8528350</v>
      </c>
    </row>
    <row r="25" spans="1:3">
      <c r="A25" s="4" t="s">
        <v>1609</v>
      </c>
      <c r="B25" s="6" t="n">
        <v>1164595519</v>
      </c>
      <c r="C25" s="6" t="n">
        <v>430228859</v>
      </c>
    </row>
    <row r="26" spans="1:3">
      <c r="A26" s="4" t="s">
        <v>1775</v>
      </c>
    </row>
    <row r="27" spans="1:3">
      <c r="A27" s="3" t="s">
        <v>930</v>
      </c>
    </row>
    <row r="28" spans="1:3">
      <c r="A28" s="4" t="s">
        <v>1614</v>
      </c>
      <c r="B28" s="4" t="s">
        <v>1683</v>
      </c>
      <c r="C28" s="4" t="s">
        <v>1683</v>
      </c>
    </row>
    <row r="29" spans="1:3">
      <c r="A29" s="4" t="s">
        <v>1608</v>
      </c>
      <c r="B29" s="6" t="n">
        <v>32142094</v>
      </c>
      <c r="C29" s="6" t="n">
        <v>6927432</v>
      </c>
    </row>
    <row r="30" spans="1:3">
      <c r="A30" s="4" t="s">
        <v>1609</v>
      </c>
      <c r="B30" s="5" t="n">
        <v>297118435</v>
      </c>
      <c r="C30" s="5" t="n">
        <v>317894944</v>
      </c>
    </row>
    <row r="31" spans="1:3">
      <c r="A31" s="4" t="s">
        <v>1776</v>
      </c>
    </row>
    <row r="32" spans="1:3">
      <c r="A32" s="3" t="s">
        <v>930</v>
      </c>
    </row>
    <row r="33" spans="1:3">
      <c r="A33" s="4" t="s">
        <v>1609</v>
      </c>
      <c r="B33" s="5" t="n">
        <v>30793493</v>
      </c>
      <c r="C33" s="5" t="n">
        <v>5574013</v>
      </c>
    </row>
    <row r="34" spans="1:3">
      <c r="A34" s="4" t="s">
        <v>1777</v>
      </c>
    </row>
    <row r="35" spans="1:3">
      <c r="A35" s="3" t="s">
        <v>930</v>
      </c>
    </row>
    <row r="36" spans="1:3">
      <c r="A36" s="4" t="s">
        <v>1609</v>
      </c>
      <c r="B36" s="5" t="n">
        <v>30793493</v>
      </c>
      <c r="C36" s="5" t="n">
        <v>5574013</v>
      </c>
    </row>
    <row r="37" spans="1:3">
      <c r="A37" s="4" t="s">
        <v>1778</v>
      </c>
    </row>
    <row r="38" spans="1:3">
      <c r="A38" s="3" t="s">
        <v>930</v>
      </c>
    </row>
    <row r="39" spans="1:3">
      <c r="A39" s="4" t="s">
        <v>1609</v>
      </c>
      <c r="B39" s="5" t="n">
        <v>30793493</v>
      </c>
      <c r="C39" s="5" t="n">
        <v>5574013</v>
      </c>
    </row>
    <row r="40" spans="1:3">
      <c r="A40" s="4" t="s">
        <v>1779</v>
      </c>
    </row>
    <row r="41" spans="1:3">
      <c r="A41" s="3" t="s">
        <v>930</v>
      </c>
    </row>
    <row r="42" spans="1:3">
      <c r="A42" s="4" t="s">
        <v>1609</v>
      </c>
      <c r="B42" s="5" t="n">
        <v>30793493</v>
      </c>
      <c r="C42" s="5" t="n">
        <v>5574013</v>
      </c>
    </row>
    <row r="43" spans="1:3">
      <c r="A43" s="4" t="s">
        <v>1780</v>
      </c>
    </row>
    <row r="44" spans="1:3">
      <c r="A44" s="3" t="s">
        <v>930</v>
      </c>
    </row>
    <row r="45" spans="1:3">
      <c r="A45" s="4" t="s">
        <v>1609</v>
      </c>
      <c r="B45" s="5" t="n">
        <v>1164595519</v>
      </c>
      <c r="C45" s="5" t="n">
        <v>430228859</v>
      </c>
    </row>
    <row r="46" spans="1:3">
      <c r="A46" s="4" t="s">
        <v>1781</v>
      </c>
    </row>
    <row r="47" spans="1:3">
      <c r="A47" s="3" t="s">
        <v>930</v>
      </c>
    </row>
    <row r="48" spans="1:3">
      <c r="A48" s="4" t="s">
        <v>1609</v>
      </c>
      <c r="B48" s="5" t="n">
        <v>173944463</v>
      </c>
      <c r="C48" s="5" t="n">
        <v>295598892</v>
      </c>
    </row>
    <row r="49" spans="1:3">
      <c r="A49" s="4" t="s">
        <v>1782</v>
      </c>
    </row>
    <row r="50" spans="1:3">
      <c r="A50" s="3" t="s">
        <v>930</v>
      </c>
    </row>
    <row r="51" spans="1:3">
      <c r="A51" s="4" t="s">
        <v>1608</v>
      </c>
      <c r="B51" s="5" t="n">
        <v>121170006</v>
      </c>
      <c r="C51" s="5" t="n">
        <v>55256390</v>
      </c>
    </row>
    <row r="52" spans="1:3">
      <c r="A52" s="4" t="s">
        <v>1609</v>
      </c>
      <c r="B52" s="5" t="n">
        <v>2297392177</v>
      </c>
      <c r="C52" s="5" t="n">
        <v>1263103646</v>
      </c>
    </row>
    <row r="53" spans="1:3">
      <c r="A53" s="4" t="s">
        <v>1783</v>
      </c>
    </row>
    <row r="54" spans="1:3">
      <c r="A54" s="3" t="s">
        <v>930</v>
      </c>
    </row>
    <row r="55" spans="1:3">
      <c r="A55" s="4" t="s">
        <v>1608</v>
      </c>
      <c r="B55" s="5" t="n">
        <v>22777284</v>
      </c>
      <c r="C55" s="5" t="n">
        <v>12473017</v>
      </c>
    </row>
    <row r="56" spans="1:3">
      <c r="A56" s="4" t="s">
        <v>1784</v>
      </c>
    </row>
    <row r="57" spans="1:3">
      <c r="A57" s="3" t="s">
        <v>930</v>
      </c>
    </row>
    <row r="58" spans="1:3">
      <c r="A58" s="4" t="s">
        <v>1608</v>
      </c>
      <c r="B58" s="5" t="n">
        <v>98392722</v>
      </c>
      <c r="C58" s="5" t="n">
        <v>42783373</v>
      </c>
    </row>
    <row r="59" spans="1:3">
      <c r="A59" s="4" t="s">
        <v>1785</v>
      </c>
    </row>
    <row r="60" spans="1:3">
      <c r="A60" s="3" t="s">
        <v>930</v>
      </c>
    </row>
    <row r="61" spans="1:3">
      <c r="A61" s="4" t="s">
        <v>1609</v>
      </c>
      <c r="B61" s="5" t="n">
        <v>118731427</v>
      </c>
      <c r="C61" s="5" t="n">
        <v>78718927</v>
      </c>
    </row>
    <row r="62" spans="1:3">
      <c r="A62" s="4" t="s">
        <v>1786</v>
      </c>
    </row>
    <row r="63" spans="1:3">
      <c r="A63" s="3" t="s">
        <v>930</v>
      </c>
    </row>
    <row r="64" spans="1:3">
      <c r="A64" s="4" t="s">
        <v>1609</v>
      </c>
      <c r="B64" s="5" t="n">
        <v>116292850</v>
      </c>
      <c r="C64" s="5" t="n">
        <v>76629479</v>
      </c>
    </row>
    <row r="65" spans="1:3">
      <c r="A65" s="4" t="s">
        <v>1787</v>
      </c>
    </row>
    <row r="66" spans="1:3">
      <c r="A66" s="3" t="s">
        <v>930</v>
      </c>
    </row>
    <row r="67" spans="1:3">
      <c r="A67" s="4" t="s">
        <v>1609</v>
      </c>
      <c r="B67" s="5" t="n">
        <v>113854273</v>
      </c>
      <c r="C67" s="5" t="n">
        <v>74540030</v>
      </c>
    </row>
    <row r="68" spans="1:3">
      <c r="A68" s="4" t="s">
        <v>1788</v>
      </c>
    </row>
    <row r="69" spans="1:3">
      <c r="A69" s="3" t="s">
        <v>930</v>
      </c>
    </row>
    <row r="70" spans="1:3">
      <c r="A70" s="4" t="s">
        <v>1609</v>
      </c>
      <c r="B70" s="5" t="n">
        <v>111415695</v>
      </c>
      <c r="C70" s="5" t="n">
        <v>72450582</v>
      </c>
    </row>
    <row r="71" spans="1:3">
      <c r="A71" s="4" t="s">
        <v>1789</v>
      </c>
    </row>
    <row r="72" spans="1:3">
      <c r="A72" s="3" t="s">
        <v>930</v>
      </c>
    </row>
    <row r="73" spans="1:3">
      <c r="A73" s="4" t="s">
        <v>1609</v>
      </c>
      <c r="B73" s="6" t="n">
        <v>1837097932</v>
      </c>
      <c r="C73" s="5" t="n">
        <v>960764628</v>
      </c>
    </row>
    <row r="74" spans="1:3">
      <c r="A74" s="4" t="s">
        <v>1790</v>
      </c>
    </row>
    <row r="75" spans="1:3">
      <c r="A75" s="3" t="s">
        <v>930</v>
      </c>
    </row>
    <row r="76" spans="1:3">
      <c r="A76" s="4" t="s">
        <v>1614</v>
      </c>
      <c r="B76" s="4" t="s">
        <v>1615</v>
      </c>
    </row>
    <row r="77" spans="1:3">
      <c r="A77" s="4" t="s">
        <v>1608</v>
      </c>
      <c r="B77" s="6" t="n">
        <v>64694888</v>
      </c>
      <c r="C77" s="5" t="n">
        <v>26791914</v>
      </c>
    </row>
    <row r="78" spans="1:3">
      <c r="A78" s="4" t="s">
        <v>1609</v>
      </c>
      <c r="B78" s="6" t="n">
        <v>1871089791</v>
      </c>
      <c r="C78" s="5" t="n">
        <v>811039718</v>
      </c>
    </row>
    <row r="79" spans="1:3">
      <c r="A79" s="4" t="s">
        <v>1791</v>
      </c>
    </row>
    <row r="80" spans="1:3">
      <c r="A80" s="3" t="s">
        <v>930</v>
      </c>
    </row>
    <row r="81" spans="1:3">
      <c r="A81" s="4" t="s">
        <v>1614</v>
      </c>
      <c r="B81" s="4" t="s">
        <v>1683</v>
      </c>
    </row>
    <row r="82" spans="1:3">
      <c r="A82" s="4" t="s">
        <v>1608</v>
      </c>
      <c r="B82" s="6" t="n">
        <v>56475118</v>
      </c>
      <c r="C82" s="5" t="n">
        <v>28464476</v>
      </c>
    </row>
    <row r="83" spans="1:3">
      <c r="A83" s="4" t="s">
        <v>1609</v>
      </c>
      <c r="B83" s="5" t="n">
        <v>426302386</v>
      </c>
      <c r="C83" s="5" t="n">
        <v>452063928</v>
      </c>
    </row>
    <row r="84" spans="1:3">
      <c r="A84" s="4" t="s">
        <v>1792</v>
      </c>
    </row>
    <row r="85" spans="1:3">
      <c r="A85" s="3" t="s">
        <v>930</v>
      </c>
    </row>
    <row r="86" spans="1:3">
      <c r="A86" s="4" t="s">
        <v>1608</v>
      </c>
      <c r="B86" s="5" t="n">
        <v>16173722</v>
      </c>
      <c r="C86" s="5" t="n">
        <v>6697979</v>
      </c>
    </row>
    <row r="87" spans="1:3">
      <c r="A87" s="4" t="s">
        <v>1793</v>
      </c>
    </row>
    <row r="88" spans="1:3">
      <c r="A88" s="3" t="s">
        <v>930</v>
      </c>
    </row>
    <row r="89" spans="1:3">
      <c r="A89" s="4" t="s">
        <v>1608</v>
      </c>
      <c r="B89" s="5" t="n">
        <v>6603562</v>
      </c>
      <c r="C89" s="5" t="n">
        <v>5775038</v>
      </c>
    </row>
    <row r="90" spans="1:3">
      <c r="A90" s="4" t="s">
        <v>1794</v>
      </c>
    </row>
    <row r="91" spans="1:3">
      <c r="A91" s="3" t="s">
        <v>930</v>
      </c>
    </row>
    <row r="92" spans="1:3">
      <c r="A92" s="4" t="s">
        <v>1608</v>
      </c>
      <c r="B92" s="5" t="n">
        <v>48521166</v>
      </c>
      <c r="C92" s="5" t="n">
        <v>20093935</v>
      </c>
    </row>
    <row r="93" spans="1:3">
      <c r="A93" s="4" t="s">
        <v>1795</v>
      </c>
    </row>
    <row r="94" spans="1:3">
      <c r="A94" s="3" t="s">
        <v>930</v>
      </c>
    </row>
    <row r="95" spans="1:3">
      <c r="A95" s="4" t="s">
        <v>1608</v>
      </c>
      <c r="B95" s="5" t="n">
        <v>49871556</v>
      </c>
      <c r="C95" s="5" t="n">
        <v>22689438</v>
      </c>
    </row>
    <row r="96" spans="1:3">
      <c r="A96" s="4" t="s">
        <v>1796</v>
      </c>
    </row>
    <row r="97" spans="1:3">
      <c r="A97" s="3" t="s">
        <v>930</v>
      </c>
    </row>
    <row r="98" spans="1:3">
      <c r="A98" s="4" t="s">
        <v>1609</v>
      </c>
      <c r="B98" s="5" t="n">
        <v>64694887</v>
      </c>
      <c r="C98" s="5" t="n">
        <v>26791913</v>
      </c>
    </row>
    <row r="99" spans="1:3">
      <c r="A99" s="4" t="s">
        <v>1797</v>
      </c>
    </row>
    <row r="100" spans="1:3">
      <c r="A100" s="3" t="s">
        <v>930</v>
      </c>
    </row>
    <row r="101" spans="1:3">
      <c r="A101" s="4" t="s">
        <v>1609</v>
      </c>
      <c r="B101" s="5" t="n">
        <v>54036540</v>
      </c>
      <c r="C101" s="5" t="n">
        <v>51927014</v>
      </c>
    </row>
    <row r="102" spans="1:3">
      <c r="A102" s="4" t="s">
        <v>1798</v>
      </c>
    </row>
    <row r="103" spans="1:3">
      <c r="A103" s="3" t="s">
        <v>930</v>
      </c>
    </row>
    <row r="104" spans="1:3">
      <c r="A104" s="4" t="s">
        <v>1609</v>
      </c>
      <c r="B104" s="5" t="n">
        <v>64694887</v>
      </c>
      <c r="C104" s="5" t="n">
        <v>26791913</v>
      </c>
    </row>
    <row r="105" spans="1:3">
      <c r="A105" s="4" t="s">
        <v>1799</v>
      </c>
    </row>
    <row r="106" spans="1:3">
      <c r="A106" s="3" t="s">
        <v>930</v>
      </c>
    </row>
    <row r="107" spans="1:3">
      <c r="A107" s="4" t="s">
        <v>1609</v>
      </c>
      <c r="B107" s="5" t="n">
        <v>51597963</v>
      </c>
      <c r="C107" s="5" t="n">
        <v>49837566</v>
      </c>
    </row>
    <row r="108" spans="1:3">
      <c r="A108" s="4" t="s">
        <v>1800</v>
      </c>
    </row>
    <row r="109" spans="1:3">
      <c r="A109" s="3" t="s">
        <v>930</v>
      </c>
    </row>
    <row r="110" spans="1:3">
      <c r="A110" s="4" t="s">
        <v>1609</v>
      </c>
      <c r="B110" s="5" t="n">
        <v>64694887</v>
      </c>
      <c r="C110" s="5" t="n">
        <v>26791913</v>
      </c>
    </row>
    <row r="111" spans="1:3">
      <c r="A111" s="4" t="s">
        <v>1801</v>
      </c>
    </row>
    <row r="112" spans="1:3">
      <c r="A112" s="3" t="s">
        <v>930</v>
      </c>
    </row>
    <row r="113" spans="1:3">
      <c r="A113" s="4" t="s">
        <v>1609</v>
      </c>
      <c r="B113" s="5" t="n">
        <v>49159386</v>
      </c>
      <c r="C113" s="5" t="n">
        <v>47748117</v>
      </c>
    </row>
    <row r="114" spans="1:3">
      <c r="A114" s="4" t="s">
        <v>1802</v>
      </c>
    </row>
    <row r="115" spans="1:3">
      <c r="A115" s="3" t="s">
        <v>930</v>
      </c>
    </row>
    <row r="116" spans="1:3">
      <c r="A116" s="4" t="s">
        <v>1609</v>
      </c>
      <c r="B116" s="5" t="n">
        <v>64694887</v>
      </c>
      <c r="C116" s="5" t="n">
        <v>26791913</v>
      </c>
    </row>
    <row r="117" spans="1:3">
      <c r="A117" s="4" t="s">
        <v>1803</v>
      </c>
    </row>
    <row r="118" spans="1:3">
      <c r="A118" s="3" t="s">
        <v>930</v>
      </c>
    </row>
    <row r="119" spans="1:3">
      <c r="A119" s="4" t="s">
        <v>1609</v>
      </c>
      <c r="B119" s="5" t="n">
        <v>46720808</v>
      </c>
      <c r="C119" s="5" t="n">
        <v>45658669</v>
      </c>
    </row>
    <row r="120" spans="1:3">
      <c r="A120" s="4" t="s">
        <v>1804</v>
      </c>
    </row>
    <row r="121" spans="1:3">
      <c r="A121" s="3" t="s">
        <v>930</v>
      </c>
    </row>
    <row r="122" spans="1:3">
      <c r="A122" s="4" t="s">
        <v>1609</v>
      </c>
      <c r="B122" s="5" t="n">
        <v>1612310243</v>
      </c>
      <c r="C122" s="5" t="n">
        <v>703872066</v>
      </c>
    </row>
    <row r="123" spans="1:3">
      <c r="A123" s="4" t="s">
        <v>1805</v>
      </c>
    </row>
    <row r="124" spans="1:3">
      <c r="A124" s="3" t="s">
        <v>930</v>
      </c>
    </row>
    <row r="125" spans="1:3">
      <c r="A125" s="4" t="s">
        <v>1609</v>
      </c>
      <c r="B125" s="6" t="n">
        <v>224787689</v>
      </c>
      <c r="C125" s="6" t="n">
        <v>25689256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31</v>
      </c>
      <c r="C2" s="2" t="s">
        <v>32</v>
      </c>
    </row>
    <row r="3" spans="1:3">
      <c r="A3" s="3" t="s">
        <v>930</v>
      </c>
    </row>
    <row r="4" spans="1:3">
      <c r="A4" s="4" t="s">
        <v>1742</v>
      </c>
      <c r="B4" s="6" t="n">
        <v>2166275</v>
      </c>
      <c r="C4" s="6" t="n">
        <v>1799788</v>
      </c>
    </row>
    <row r="5" spans="1:3">
      <c r="A5" s="4" t="s">
        <v>1743</v>
      </c>
      <c r="B5" s="5" t="n">
        <v>12310175</v>
      </c>
      <c r="C5" s="5" t="n">
        <v>12809126</v>
      </c>
    </row>
    <row r="6" spans="1:3">
      <c r="A6" s="4" t="s">
        <v>1689</v>
      </c>
    </row>
    <row r="7" spans="1:3">
      <c r="A7" s="3" t="s">
        <v>930</v>
      </c>
    </row>
    <row r="8" spans="1:3">
      <c r="A8" s="4" t="s">
        <v>1743</v>
      </c>
      <c r="B8" s="5" t="n">
        <v>2307082</v>
      </c>
      <c r="C8" s="5" t="n">
        <v>2459000</v>
      </c>
    </row>
    <row r="9" spans="1:3">
      <c r="A9" s="4" t="s">
        <v>1611</v>
      </c>
    </row>
    <row r="10" spans="1:3">
      <c r="A10" s="3" t="s">
        <v>930</v>
      </c>
    </row>
    <row r="11" spans="1:3">
      <c r="A11" s="4" t="s">
        <v>1743</v>
      </c>
      <c r="B11" s="5" t="n">
        <v>2457043</v>
      </c>
      <c r="C11" s="5" t="n">
        <v>1916774</v>
      </c>
    </row>
    <row r="12" spans="1:3">
      <c r="A12" s="4" t="s">
        <v>1612</v>
      </c>
    </row>
    <row r="13" spans="1:3">
      <c r="A13" s="3" t="s">
        <v>930</v>
      </c>
    </row>
    <row r="14" spans="1:3">
      <c r="A14" s="4" t="s">
        <v>1743</v>
      </c>
      <c r="B14" s="5" t="n">
        <v>2616750</v>
      </c>
      <c r="C14" s="5" t="n">
        <v>2041364</v>
      </c>
    </row>
    <row r="15" spans="1:3">
      <c r="A15" s="4" t="s">
        <v>1693</v>
      </c>
    </row>
    <row r="16" spans="1:3">
      <c r="A16" s="3" t="s">
        <v>930</v>
      </c>
    </row>
    <row r="17" spans="1:3">
      <c r="A17" s="4" t="s">
        <v>1743</v>
      </c>
      <c r="B17" s="6" t="n">
        <v>4929300</v>
      </c>
      <c r="C17" s="5" t="n">
        <v>2174053</v>
      </c>
    </row>
    <row r="18" spans="1:3">
      <c r="A18" s="4" t="s">
        <v>963</v>
      </c>
    </row>
    <row r="19" spans="1:3">
      <c r="A19" s="3" t="s">
        <v>930</v>
      </c>
    </row>
    <row r="20" spans="1:3">
      <c r="A20" s="4" t="s">
        <v>1743</v>
      </c>
      <c r="C20" s="6" t="n">
        <v>4217935</v>
      </c>
    </row>
    <row r="21" spans="1:3">
      <c r="A21" s="4" t="s">
        <v>1613</v>
      </c>
    </row>
    <row r="22" spans="1:3">
      <c r="A22" s="3" t="s">
        <v>930</v>
      </c>
    </row>
    <row r="23" spans="1:3">
      <c r="A23" s="4" t="s">
        <v>1614</v>
      </c>
      <c r="B23" s="4" t="s">
        <v>1615</v>
      </c>
      <c r="C23" s="4" t="s">
        <v>796</v>
      </c>
    </row>
    <row r="24" spans="1:3">
      <c r="A24" s="4" t="s">
        <v>1807</v>
      </c>
    </row>
    <row r="25" spans="1:3">
      <c r="A25" s="3" t="s">
        <v>930</v>
      </c>
    </row>
    <row r="26" spans="1:3">
      <c r="A26" s="4" t="s">
        <v>1614</v>
      </c>
      <c r="B26" s="4" t="s">
        <v>1458</v>
      </c>
    </row>
    <row r="27" spans="1:3">
      <c r="A27" s="4" t="s">
        <v>1742</v>
      </c>
      <c r="B27" s="6" t="n">
        <v>3038932</v>
      </c>
      <c r="C27" s="6" t="n">
        <v>2737680</v>
      </c>
    </row>
    <row r="28" spans="1:3">
      <c r="A28" s="4" t="s">
        <v>1743</v>
      </c>
      <c r="B28" s="5" t="n">
        <v>14136785</v>
      </c>
      <c r="C28" s="5" t="n">
        <v>15328706</v>
      </c>
    </row>
    <row r="29" spans="1:3">
      <c r="A29" s="4" t="s">
        <v>1808</v>
      </c>
    </row>
    <row r="30" spans="1:3">
      <c r="A30" s="3" t="s">
        <v>930</v>
      </c>
    </row>
    <row r="31" spans="1:3">
      <c r="A31" s="4" t="s">
        <v>1742</v>
      </c>
      <c r="B31" s="5" t="n">
        <v>760090</v>
      </c>
      <c r="C31" s="5" t="n">
        <v>685232</v>
      </c>
    </row>
    <row r="32" spans="1:3">
      <c r="A32" s="4" t="s">
        <v>1809</v>
      </c>
    </row>
    <row r="33" spans="1:3">
      <c r="A33" s="3" t="s">
        <v>930</v>
      </c>
    </row>
    <row r="34" spans="1:3">
      <c r="A34" s="4" t="s">
        <v>1742</v>
      </c>
      <c r="B34" s="5" t="n">
        <v>2278842</v>
      </c>
      <c r="C34" s="5" t="n">
        <v>2052448</v>
      </c>
    </row>
    <row r="35" spans="1:3">
      <c r="A35" s="4" t="s">
        <v>1810</v>
      </c>
    </row>
    <row r="36" spans="1:3">
      <c r="A36" s="3" t="s">
        <v>930</v>
      </c>
    </row>
    <row r="37" spans="1:3">
      <c r="A37" s="4" t="s">
        <v>1743</v>
      </c>
      <c r="B37" s="5" t="n">
        <v>3034977</v>
      </c>
      <c r="C37" s="5" t="n">
        <v>2728693</v>
      </c>
    </row>
    <row r="38" spans="1:3">
      <c r="A38" s="4" t="s">
        <v>1811</v>
      </c>
    </row>
    <row r="39" spans="1:3">
      <c r="A39" s="3" t="s">
        <v>930</v>
      </c>
    </row>
    <row r="40" spans="1:3">
      <c r="A40" s="4" t="s">
        <v>1743</v>
      </c>
      <c r="B40" s="5" t="n">
        <v>3030765</v>
      </c>
      <c r="C40" s="5" t="n">
        <v>2719123</v>
      </c>
    </row>
    <row r="41" spans="1:3">
      <c r="A41" s="4" t="s">
        <v>1812</v>
      </c>
    </row>
    <row r="42" spans="1:3">
      <c r="A42" s="3" t="s">
        <v>930</v>
      </c>
    </row>
    <row r="43" spans="1:3">
      <c r="A43" s="4" t="s">
        <v>1743</v>
      </c>
      <c r="B43" s="5" t="n">
        <v>3026279</v>
      </c>
      <c r="C43" s="5" t="n">
        <v>2708931</v>
      </c>
    </row>
    <row r="44" spans="1:3">
      <c r="A44" s="4" t="s">
        <v>1813</v>
      </c>
    </row>
    <row r="45" spans="1:3">
      <c r="A45" s="3" t="s">
        <v>930</v>
      </c>
    </row>
    <row r="46" spans="1:3">
      <c r="A46" s="4" t="s">
        <v>1743</v>
      </c>
      <c r="B46" s="6" t="n">
        <v>5044764</v>
      </c>
      <c r="C46" s="5" t="n">
        <v>2698076</v>
      </c>
    </row>
    <row r="47" spans="1:3">
      <c r="A47" s="4" t="s">
        <v>1814</v>
      </c>
    </row>
    <row r="48" spans="1:3">
      <c r="A48" s="3" t="s">
        <v>930</v>
      </c>
    </row>
    <row r="49" spans="1:3">
      <c r="A49" s="4" t="s">
        <v>1743</v>
      </c>
      <c r="C49" s="6" t="n">
        <v>4473883</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5</v>
      </c>
      <c r="B1" s="2" t="s">
        <v>1</v>
      </c>
    </row>
    <row r="2" spans="1:3">
      <c r="B2" s="2" t="s">
        <v>31</v>
      </c>
      <c r="C2" s="2" t="s">
        <v>32</v>
      </c>
    </row>
    <row r="3" spans="1:3">
      <c r="A3" s="4" t="s">
        <v>1816</v>
      </c>
    </row>
    <row r="4" spans="1:3">
      <c r="A4" s="3" t="s">
        <v>1817</v>
      </c>
    </row>
    <row r="5" spans="1:3">
      <c r="A5" s="4" t="s">
        <v>1818</v>
      </c>
      <c r="B5" s="4" t="s">
        <v>1819</v>
      </c>
      <c r="C5" s="4" t="s">
        <v>182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21"/>
  </cols>
  <sheetData>
    <row r="1" spans="1:5">
      <c r="A1" s="1" t="s">
        <v>1821</v>
      </c>
      <c r="B1" s="2" t="s">
        <v>1</v>
      </c>
    </row>
    <row r="2" spans="1:5">
      <c r="B2" s="2" t="s">
        <v>1822</v>
      </c>
      <c r="C2" s="2" t="s">
        <v>1823</v>
      </c>
      <c r="D2" s="2" t="s">
        <v>836</v>
      </c>
      <c r="E2" s="2" t="s">
        <v>1233</v>
      </c>
    </row>
    <row r="3" spans="1:5">
      <c r="A3" s="3" t="s">
        <v>1824</v>
      </c>
    </row>
    <row r="4" spans="1:5">
      <c r="A4" s="4" t="s">
        <v>1825</v>
      </c>
      <c r="B4" s="6" t="n">
        <v>245171924</v>
      </c>
      <c r="C4" s="6" t="n">
        <v>419456026</v>
      </c>
      <c r="D4" s="6" t="n">
        <v>245999192</v>
      </c>
      <c r="E4" s="6" t="n">
        <v>144261845</v>
      </c>
    </row>
    <row r="5" spans="1:5">
      <c r="A5" s="4" t="s">
        <v>1826</v>
      </c>
      <c r="B5" s="4" t="s">
        <v>1827</v>
      </c>
    </row>
    <row r="6" spans="1:5">
      <c r="A6" s="4" t="s">
        <v>1828</v>
      </c>
      <c r="B6" s="4" t="s">
        <v>812</v>
      </c>
    </row>
    <row r="7" spans="1:5">
      <c r="A7" s="4" t="s">
        <v>1829</v>
      </c>
      <c r="B7" s="6" t="n">
        <v>318820121</v>
      </c>
    </row>
    <row r="8" spans="1:5">
      <c r="A8" s="4" t="s">
        <v>1830</v>
      </c>
    </row>
    <row r="9" spans="1:5">
      <c r="A9" s="3" t="s">
        <v>1824</v>
      </c>
    </row>
    <row r="10" spans="1:5">
      <c r="A10" s="4" t="s">
        <v>1831</v>
      </c>
      <c r="C10" s="8" t="n">
        <v>2.3</v>
      </c>
    </row>
    <row r="11" spans="1:5">
      <c r="A11" s="4" t="s">
        <v>1832</v>
      </c>
    </row>
    <row r="12" spans="1:5">
      <c r="A12" s="3" t="s">
        <v>1824</v>
      </c>
    </row>
    <row r="13" spans="1:5">
      <c r="A13" s="4" t="s">
        <v>1833</v>
      </c>
      <c r="B13" s="5" t="n">
        <v>432</v>
      </c>
    </row>
    <row r="14" spans="1:5">
      <c r="A14" s="4" t="s">
        <v>1834</v>
      </c>
    </row>
    <row r="15" spans="1:5">
      <c r="A15" s="3" t="s">
        <v>1824</v>
      </c>
    </row>
    <row r="16" spans="1:5">
      <c r="A16" s="4" t="s">
        <v>1835</v>
      </c>
      <c r="B16" s="5" t="n">
        <v>994</v>
      </c>
    </row>
    <row r="17" spans="1:5">
      <c r="A17" s="4" t="s">
        <v>1836</v>
      </c>
    </row>
    <row r="18" spans="1:5">
      <c r="A18" s="3" t="s">
        <v>1824</v>
      </c>
    </row>
    <row r="19" spans="1:5">
      <c r="A19" s="4" t="s">
        <v>1833</v>
      </c>
      <c r="B19" s="5" t="n">
        <v>225</v>
      </c>
    </row>
    <row r="20" spans="1:5">
      <c r="A20" s="4" t="s">
        <v>1837</v>
      </c>
    </row>
    <row r="21" spans="1:5">
      <c r="A21" s="3" t="s">
        <v>1824</v>
      </c>
    </row>
    <row r="22" spans="1:5">
      <c r="A22" s="4" t="s">
        <v>1831</v>
      </c>
      <c r="B22" s="8" t="n">
        <v>0.2</v>
      </c>
    </row>
    <row r="23" spans="1:5">
      <c r="A23" s="4" t="s">
        <v>1838</v>
      </c>
    </row>
    <row r="24" spans="1:5">
      <c r="A24" s="3" t="s">
        <v>1824</v>
      </c>
    </row>
    <row r="25" spans="1:5">
      <c r="A25" s="4" t="s">
        <v>1825</v>
      </c>
      <c r="B25" s="6" t="n">
        <v>245171924</v>
      </c>
      <c r="C25" s="6" t="n">
        <v>419456026</v>
      </c>
    </row>
    <row r="26" spans="1:5">
      <c r="A26" s="4" t="s">
        <v>1839</v>
      </c>
    </row>
    <row r="27" spans="1:5">
      <c r="A27" s="3" t="s">
        <v>1824</v>
      </c>
    </row>
    <row r="28" spans="1:5">
      <c r="A28" s="4" t="s">
        <v>1840</v>
      </c>
      <c r="B28" s="6" t="n">
        <v>416862000</v>
      </c>
      <c r="C28" s="6" t="n">
        <v>199271103</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1</v>
      </c>
      <c r="B1" s="2" t="s">
        <v>31</v>
      </c>
      <c r="C1" s="2" t="s">
        <v>32</v>
      </c>
    </row>
    <row r="2" spans="1:3">
      <c r="A2" s="3" t="s">
        <v>922</v>
      </c>
    </row>
    <row r="3" spans="1:3">
      <c r="A3" s="4" t="s">
        <v>914</v>
      </c>
      <c r="B3" s="6" t="n">
        <v>39022012</v>
      </c>
      <c r="C3" s="6" t="n">
        <v>20038433</v>
      </c>
    </row>
    <row r="4" spans="1:3">
      <c r="A4" s="4" t="s">
        <v>40</v>
      </c>
      <c r="B4" s="5" t="n">
        <v>478170067</v>
      </c>
      <c r="C4" s="5" t="n">
        <v>406968537</v>
      </c>
    </row>
    <row r="5" spans="1:3">
      <c r="A5" s="4" t="s">
        <v>1842</v>
      </c>
      <c r="B5" s="5" t="n">
        <v>39022012</v>
      </c>
      <c r="C5" s="5" t="n">
        <v>20038433</v>
      </c>
    </row>
    <row r="6" spans="1:3">
      <c r="A6" s="4" t="s">
        <v>1843</v>
      </c>
      <c r="B6" s="5" t="n">
        <v>40303173</v>
      </c>
      <c r="C6" s="5" t="n">
        <v>20627062</v>
      </c>
    </row>
    <row r="7" spans="1:3">
      <c r="A7" s="4" t="s">
        <v>1844</v>
      </c>
      <c r="B7" s="5" t="n">
        <v>58480998</v>
      </c>
      <c r="C7" s="5" t="n">
        <v>34264571</v>
      </c>
    </row>
    <row r="8" spans="1:3">
      <c r="A8" s="4" t="s">
        <v>919</v>
      </c>
      <c r="B8" s="5" t="n">
        <v>4191543</v>
      </c>
      <c r="C8" s="5" t="n">
        <v>30789703</v>
      </c>
    </row>
    <row r="9" spans="1:3">
      <c r="A9" s="4" t="s">
        <v>1842</v>
      </c>
      <c r="B9" s="5" t="n">
        <v>4191543</v>
      </c>
      <c r="C9" s="5" t="n">
        <v>30789703</v>
      </c>
    </row>
    <row r="10" spans="1:3">
      <c r="A10" s="4" t="s">
        <v>1843</v>
      </c>
      <c r="B10" s="5" t="n">
        <v>7269669</v>
      </c>
      <c r="C10" s="5" t="n">
        <v>33418204</v>
      </c>
    </row>
    <row r="11" spans="1:3">
      <c r="A11" s="4" t="s">
        <v>1845</v>
      </c>
    </row>
    <row r="12" spans="1:3">
      <c r="A12" s="3" t="s">
        <v>922</v>
      </c>
    </row>
    <row r="13" spans="1:3">
      <c r="A13" s="4" t="s">
        <v>1846</v>
      </c>
      <c r="B13" s="5" t="n">
        <v>90839</v>
      </c>
    </row>
    <row r="14" spans="1:3">
      <c r="A14" s="4" t="s">
        <v>1842</v>
      </c>
      <c r="B14" s="5" t="n">
        <v>1491497</v>
      </c>
      <c r="C14" s="5" t="n">
        <v>402716</v>
      </c>
    </row>
    <row r="15" spans="1:3">
      <c r="A15" s="4" t="s">
        <v>1843</v>
      </c>
      <c r="C15" s="5" t="n">
        <v>9940955</v>
      </c>
    </row>
    <row r="16" spans="1:3">
      <c r="A16" s="4" t="s">
        <v>1847</v>
      </c>
      <c r="B16" s="5" t="n">
        <v>1582336</v>
      </c>
      <c r="C16" s="5" t="n">
        <v>10343671</v>
      </c>
    </row>
    <row r="17" spans="1:3">
      <c r="A17" s="4" t="s">
        <v>1846</v>
      </c>
      <c r="C17" s="5" t="n">
        <v>33158</v>
      </c>
    </row>
    <row r="18" spans="1:3">
      <c r="A18" s="4" t="s">
        <v>1842</v>
      </c>
      <c r="B18" s="5" t="n">
        <v>36086</v>
      </c>
    </row>
    <row r="19" spans="1:3">
      <c r="A19" s="4" t="s">
        <v>1848</v>
      </c>
      <c r="B19" s="5" t="n">
        <v>36086</v>
      </c>
      <c r="C19" s="5" t="n">
        <v>33158</v>
      </c>
    </row>
    <row r="20" spans="1:3">
      <c r="A20" s="4" t="s">
        <v>144</v>
      </c>
      <c r="B20" s="5" t="n">
        <v>1618422</v>
      </c>
      <c r="C20" s="5" t="n">
        <v>10376829</v>
      </c>
    </row>
    <row r="21" spans="1:3">
      <c r="A21" s="4" t="s">
        <v>1849</v>
      </c>
    </row>
    <row r="22" spans="1:3">
      <c r="A22" s="3" t="s">
        <v>922</v>
      </c>
    </row>
    <row r="23" spans="1:3">
      <c r="A23" s="4" t="s">
        <v>40</v>
      </c>
      <c r="B23" s="5" t="n">
        <v>529467040</v>
      </c>
      <c r="C23" s="5" t="n">
        <v>463197062</v>
      </c>
    </row>
    <row r="24" spans="1:3">
      <c r="A24" s="4" t="s">
        <v>1843</v>
      </c>
      <c r="B24" s="5" t="n">
        <v>880268</v>
      </c>
      <c r="C24" s="5" t="n">
        <v>185913</v>
      </c>
    </row>
    <row r="25" spans="1:3">
      <c r="A25" s="4" t="s">
        <v>1847</v>
      </c>
      <c r="B25" s="5" t="n">
        <v>530347308</v>
      </c>
      <c r="C25" s="5" t="n">
        <v>463382975</v>
      </c>
    </row>
    <row r="26" spans="1:3">
      <c r="A26" s="4" t="s">
        <v>1844</v>
      </c>
      <c r="B26" s="5" t="n">
        <v>60527843</v>
      </c>
      <c r="C26" s="5" t="n">
        <v>36182399</v>
      </c>
    </row>
    <row r="27" spans="1:3">
      <c r="A27" s="4" t="s">
        <v>1843</v>
      </c>
      <c r="B27" s="5" t="n">
        <v>689146</v>
      </c>
    </row>
    <row r="28" spans="1:3">
      <c r="A28" s="4" t="s">
        <v>1848</v>
      </c>
      <c r="B28" s="5" t="n">
        <v>61216989</v>
      </c>
      <c r="C28" s="5" t="n">
        <v>36182399</v>
      </c>
    </row>
    <row r="29" spans="1:3">
      <c r="A29" s="4" t="s">
        <v>144</v>
      </c>
      <c r="B29" s="5" t="n">
        <v>591564297</v>
      </c>
      <c r="C29" s="5" t="n">
        <v>499565374</v>
      </c>
    </row>
    <row r="30" spans="1:3">
      <c r="A30" s="4" t="s">
        <v>1850</v>
      </c>
    </row>
    <row r="31" spans="1:3">
      <c r="A31" s="3" t="s">
        <v>922</v>
      </c>
    </row>
    <row r="32" spans="1:3">
      <c r="A32" s="4" t="s">
        <v>1846</v>
      </c>
      <c r="B32" s="5" t="n">
        <v>269031</v>
      </c>
    </row>
    <row r="33" spans="1:3">
      <c r="A33" s="4" t="s">
        <v>1842</v>
      </c>
      <c r="B33" s="5" t="n">
        <v>1423613</v>
      </c>
    </row>
    <row r="34" spans="1:3">
      <c r="A34" s="4" t="s">
        <v>1843</v>
      </c>
      <c r="C34" s="5" t="n">
        <v>5742633</v>
      </c>
    </row>
    <row r="35" spans="1:3">
      <c r="A35" s="4" t="s">
        <v>1847</v>
      </c>
      <c r="B35" s="5" t="n">
        <v>1692644</v>
      </c>
      <c r="C35" s="5" t="n">
        <v>5742633</v>
      </c>
    </row>
    <row r="36" spans="1:3">
      <c r="A36" s="4" t="s">
        <v>1846</v>
      </c>
      <c r="B36" s="5" t="n">
        <v>2352894</v>
      </c>
      <c r="C36" s="5" t="n">
        <v>2595343</v>
      </c>
    </row>
    <row r="37" spans="1:3">
      <c r="A37" s="4" t="s">
        <v>1848</v>
      </c>
      <c r="B37" s="5" t="n">
        <v>2352894</v>
      </c>
      <c r="C37" s="5" t="n">
        <v>2595343</v>
      </c>
    </row>
    <row r="38" spans="1:3">
      <c r="A38" s="4" t="s">
        <v>144</v>
      </c>
      <c r="B38" s="5" t="n">
        <v>4045538</v>
      </c>
      <c r="C38" s="5" t="n">
        <v>8337976</v>
      </c>
    </row>
    <row r="39" spans="1:3">
      <c r="A39" s="4" t="s">
        <v>1851</v>
      </c>
    </row>
    <row r="40" spans="1:3">
      <c r="A40" s="3" t="s">
        <v>922</v>
      </c>
    </row>
    <row r="41" spans="1:3">
      <c r="A41" s="4" t="s">
        <v>1842</v>
      </c>
      <c r="B41" s="5" t="n">
        <v>39022012</v>
      </c>
      <c r="C41" s="5" t="n">
        <v>20038433</v>
      </c>
    </row>
    <row r="42" spans="1:3">
      <c r="A42" s="4" t="s">
        <v>1847</v>
      </c>
      <c r="B42" s="5" t="n">
        <v>39022012</v>
      </c>
      <c r="C42" s="5" t="n">
        <v>20038433</v>
      </c>
    </row>
    <row r="43" spans="1:3">
      <c r="A43" s="4" t="s">
        <v>1842</v>
      </c>
      <c r="B43" s="5" t="n">
        <v>4191543</v>
      </c>
      <c r="C43" s="5" t="n">
        <v>30789703</v>
      </c>
    </row>
    <row r="44" spans="1:3">
      <c r="A44" s="4" t="s">
        <v>1848</v>
      </c>
      <c r="B44" s="5" t="n">
        <v>4191543</v>
      </c>
      <c r="C44" s="5" t="n">
        <v>30789703</v>
      </c>
    </row>
    <row r="45" spans="1:3">
      <c r="A45" s="4" t="s">
        <v>144</v>
      </c>
      <c r="B45" s="6" t="n">
        <v>43213555</v>
      </c>
      <c r="C45" s="6" t="n">
        <v>5082813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31</v>
      </c>
      <c r="C1" s="2" t="s">
        <v>32</v>
      </c>
    </row>
    <row r="2" spans="1:3">
      <c r="A2" s="3" t="s">
        <v>930</v>
      </c>
    </row>
    <row r="3" spans="1:3">
      <c r="A3" s="4" t="s">
        <v>1853</v>
      </c>
      <c r="B3" s="6" t="n">
        <v>554286324</v>
      </c>
      <c r="C3" s="6" t="n">
        <v>555978518</v>
      </c>
    </row>
    <row r="4" spans="1:3">
      <c r="A4" s="4" t="s">
        <v>1842</v>
      </c>
      <c r="B4" s="5" t="n">
        <v>81195765</v>
      </c>
      <c r="C4" s="5" t="n">
        <v>304278</v>
      </c>
    </row>
    <row r="5" spans="1:3">
      <c r="A5" s="4" t="s">
        <v>1854</v>
      </c>
      <c r="B5" s="5" t="n">
        <v>410665815</v>
      </c>
      <c r="C5" s="5" t="n">
        <v>18815448</v>
      </c>
    </row>
    <row r="6" spans="1:3">
      <c r="A6" s="4" t="s">
        <v>1853</v>
      </c>
      <c r="B6" s="5" t="n">
        <v>2584180</v>
      </c>
      <c r="C6" s="5" t="n">
        <v>659824</v>
      </c>
    </row>
    <row r="7" spans="1:3">
      <c r="A7" s="4" t="s">
        <v>1842</v>
      </c>
      <c r="B7" s="5" t="n">
        <v>2629715</v>
      </c>
      <c r="C7" s="5" t="n">
        <v>21045216</v>
      </c>
    </row>
    <row r="8" spans="1:3">
      <c r="A8" s="4" t="s">
        <v>1854</v>
      </c>
      <c r="B8" s="5" t="n">
        <v>1705833503</v>
      </c>
      <c r="C8" s="5" t="n">
        <v>781978145</v>
      </c>
    </row>
    <row r="9" spans="1:3">
      <c r="A9" s="4" t="s">
        <v>144</v>
      </c>
      <c r="B9" s="5" t="n">
        <v>0</v>
      </c>
      <c r="C9" s="5" t="n">
        <v>0</v>
      </c>
    </row>
    <row r="10" spans="1:3">
      <c r="A10" s="4" t="s">
        <v>1855</v>
      </c>
    </row>
    <row r="11" spans="1:3">
      <c r="A11" s="3" t="s">
        <v>930</v>
      </c>
    </row>
    <row r="12" spans="1:3">
      <c r="A12" s="4" t="s">
        <v>1842</v>
      </c>
      <c r="B12" s="5" t="n">
        <v>756005</v>
      </c>
      <c r="C12" s="5" t="n">
        <v>1255478</v>
      </c>
    </row>
    <row r="13" spans="1:3">
      <c r="A13" s="4" t="s">
        <v>1854</v>
      </c>
      <c r="C13" s="5" t="n">
        <v>889026</v>
      </c>
    </row>
    <row r="14" spans="1:3">
      <c r="A14" s="4" t="s">
        <v>1847</v>
      </c>
      <c r="B14" s="5" t="n">
        <v>756005</v>
      </c>
      <c r="C14" s="5" t="n">
        <v>2144504</v>
      </c>
    </row>
    <row r="15" spans="1:3">
      <c r="A15" s="4" t="s">
        <v>1842</v>
      </c>
      <c r="B15" s="5" t="n">
        <v>159630</v>
      </c>
    </row>
    <row r="16" spans="1:3">
      <c r="A16" s="4" t="s">
        <v>1848</v>
      </c>
      <c r="B16" s="5" t="n">
        <v>159630</v>
      </c>
    </row>
    <row r="17" spans="1:3">
      <c r="A17" s="4" t="s">
        <v>144</v>
      </c>
      <c r="B17" s="5" t="n">
        <v>915635</v>
      </c>
      <c r="C17" s="5" t="n">
        <v>2144504</v>
      </c>
    </row>
    <row r="18" spans="1:3">
      <c r="A18" s="4" t="s">
        <v>1856</v>
      </c>
    </row>
    <row r="19" spans="1:3">
      <c r="A19" s="3" t="s">
        <v>930</v>
      </c>
    </row>
    <row r="20" spans="1:3">
      <c r="A20" s="4" t="s">
        <v>1857</v>
      </c>
      <c r="B20" s="5" t="n">
        <v>329262093</v>
      </c>
      <c r="C20" s="5" t="n">
        <v>17255692</v>
      </c>
    </row>
    <row r="21" spans="1:3">
      <c r="A21" s="4" t="s">
        <v>1853</v>
      </c>
      <c r="B21" s="5" t="n">
        <v>702770048</v>
      </c>
      <c r="C21" s="5" t="n">
        <v>669753051</v>
      </c>
    </row>
    <row r="22" spans="1:3">
      <c r="A22" s="4" t="s">
        <v>1847</v>
      </c>
      <c r="B22" s="5" t="n">
        <v>1032032141</v>
      </c>
      <c r="C22" s="5" t="n">
        <v>687008743</v>
      </c>
    </row>
    <row r="23" spans="1:3">
      <c r="A23" s="4" t="s">
        <v>1857</v>
      </c>
      <c r="B23" s="5" t="n">
        <v>1703044158</v>
      </c>
      <c r="C23" s="5" t="n">
        <v>760932929</v>
      </c>
    </row>
    <row r="24" spans="1:3">
      <c r="A24" s="4" t="s">
        <v>1853</v>
      </c>
      <c r="B24" s="5" t="n">
        <v>449777982</v>
      </c>
    </row>
    <row r="25" spans="1:3">
      <c r="A25" s="4" t="s">
        <v>1854</v>
      </c>
      <c r="C25" s="5" t="n">
        <v>978342</v>
      </c>
    </row>
    <row r="26" spans="1:3">
      <c r="A26" s="4" t="s">
        <v>1848</v>
      </c>
      <c r="B26" s="5" t="n">
        <v>2152822140</v>
      </c>
      <c r="C26" s="5" t="n">
        <v>761911271</v>
      </c>
    </row>
    <row r="27" spans="1:3">
      <c r="A27" s="4" t="s">
        <v>144</v>
      </c>
      <c r="B27" s="5" t="n">
        <v>3184854281</v>
      </c>
      <c r="C27" s="5" t="n">
        <v>1448920014</v>
      </c>
    </row>
    <row r="28" spans="1:3">
      <c r="A28" s="4" t="s">
        <v>1858</v>
      </c>
    </row>
    <row r="29" spans="1:3">
      <c r="A29" s="3" t="s">
        <v>930</v>
      </c>
    </row>
    <row r="30" spans="1:3">
      <c r="A30" s="4" t="s">
        <v>1842</v>
      </c>
      <c r="B30" s="5" t="n">
        <v>7161949</v>
      </c>
    </row>
    <row r="31" spans="1:3">
      <c r="A31" s="4" t="s">
        <v>1847</v>
      </c>
      <c r="B31" s="5" t="n">
        <v>7161949</v>
      </c>
    </row>
    <row r="32" spans="1:3">
      <c r="A32" s="4" t="s">
        <v>144</v>
      </c>
      <c r="B32" s="5" t="n">
        <v>7161949</v>
      </c>
    </row>
    <row r="33" spans="1:3">
      <c r="A33" s="4" t="s">
        <v>1851</v>
      </c>
    </row>
    <row r="34" spans="1:3">
      <c r="A34" s="3" t="s">
        <v>930</v>
      </c>
    </row>
    <row r="35" spans="1:3">
      <c r="A35" s="4" t="s">
        <v>1842</v>
      </c>
      <c r="B35" s="5" t="n">
        <v>81195765</v>
      </c>
      <c r="C35" s="5" t="n">
        <v>304278</v>
      </c>
    </row>
    <row r="36" spans="1:3">
      <c r="A36" s="4" t="s">
        <v>1847</v>
      </c>
      <c r="B36" s="5" t="n">
        <v>81195765</v>
      </c>
      <c r="C36" s="5" t="n">
        <v>304278</v>
      </c>
    </row>
    <row r="37" spans="1:3">
      <c r="A37" s="4" t="s">
        <v>1842</v>
      </c>
      <c r="B37" s="5" t="n">
        <v>2629715</v>
      </c>
      <c r="C37" s="5" t="n">
        <v>21045216</v>
      </c>
    </row>
    <row r="38" spans="1:3">
      <c r="A38" s="4" t="s">
        <v>1848</v>
      </c>
      <c r="B38" s="5" t="n">
        <v>2629715</v>
      </c>
      <c r="C38" s="5" t="n">
        <v>21045216</v>
      </c>
    </row>
    <row r="39" spans="1:3">
      <c r="A39" s="4" t="s">
        <v>144</v>
      </c>
      <c r="B39" s="6" t="n">
        <v>83825480</v>
      </c>
      <c r="C39" s="6" t="n">
        <v>2134949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31</v>
      </c>
      <c r="C1" s="2" t="s">
        <v>32</v>
      </c>
    </row>
    <row r="2" spans="1:3">
      <c r="A2" s="3" t="s">
        <v>1860</v>
      </c>
    </row>
    <row r="3" spans="1:3">
      <c r="A3" s="4" t="s">
        <v>1861</v>
      </c>
      <c r="B3" s="6" t="n">
        <v>39022012</v>
      </c>
      <c r="C3" s="6" t="n">
        <v>20038433</v>
      </c>
    </row>
    <row r="4" spans="1:3">
      <c r="A4" s="4" t="s">
        <v>1862</v>
      </c>
      <c r="B4" s="5" t="n">
        <v>4191543</v>
      </c>
      <c r="C4" s="5" t="n">
        <v>30789703</v>
      </c>
    </row>
    <row r="5" spans="1:3">
      <c r="A5" s="4" t="s">
        <v>1863</v>
      </c>
      <c r="B5" s="5" t="n">
        <v>81195765</v>
      </c>
      <c r="C5" s="5" t="n">
        <v>304278</v>
      </c>
    </row>
    <row r="6" spans="1:3">
      <c r="A6" s="4" t="s">
        <v>1864</v>
      </c>
      <c r="B6" s="5" t="n">
        <v>2629715</v>
      </c>
      <c r="C6" s="5" t="n">
        <v>21045216</v>
      </c>
    </row>
    <row r="7" spans="1:3">
      <c r="A7" s="4" t="s">
        <v>1865</v>
      </c>
    </row>
    <row r="8" spans="1:3">
      <c r="A8" s="3" t="s">
        <v>1860</v>
      </c>
    </row>
    <row r="9" spans="1:3">
      <c r="A9" s="4" t="s">
        <v>1861</v>
      </c>
      <c r="B9" s="5" t="n">
        <v>852119</v>
      </c>
    </row>
    <row r="10" spans="1:3">
      <c r="A10" s="4" t="s">
        <v>1862</v>
      </c>
      <c r="B10" s="5" t="n">
        <v>4191543</v>
      </c>
    </row>
    <row r="11" spans="1:3">
      <c r="A11" s="4" t="s">
        <v>1866</v>
      </c>
    </row>
    <row r="12" spans="1:3">
      <c r="A12" s="3" t="s">
        <v>1860</v>
      </c>
    </row>
    <row r="13" spans="1:3">
      <c r="A13" s="4" t="s">
        <v>1861</v>
      </c>
      <c r="B13" s="5" t="n">
        <v>852119</v>
      </c>
    </row>
    <row r="14" spans="1:3">
      <c r="A14" s="4" t="s">
        <v>1862</v>
      </c>
      <c r="B14" s="5" t="n">
        <v>4191543</v>
      </c>
    </row>
    <row r="15" spans="1:3">
      <c r="A15" s="4" t="s">
        <v>1867</v>
      </c>
    </row>
    <row r="16" spans="1:3">
      <c r="A16" s="3" t="s">
        <v>1860</v>
      </c>
    </row>
    <row r="17" spans="1:3">
      <c r="A17" s="4" t="s">
        <v>1861</v>
      </c>
      <c r="B17" s="5" t="n">
        <v>38169893</v>
      </c>
      <c r="C17" s="5" t="n">
        <v>20038433</v>
      </c>
    </row>
    <row r="18" spans="1:3">
      <c r="A18" s="4" t="s">
        <v>1862</v>
      </c>
      <c r="C18" s="5" t="n">
        <v>30789703</v>
      </c>
    </row>
    <row r="19" spans="1:3">
      <c r="A19" s="4" t="s">
        <v>1863</v>
      </c>
      <c r="B19" s="5" t="n">
        <v>81195765</v>
      </c>
      <c r="C19" s="5" t="n">
        <v>304278</v>
      </c>
    </row>
    <row r="20" spans="1:3">
      <c r="A20" s="4" t="s">
        <v>1864</v>
      </c>
      <c r="B20" s="5" t="n">
        <v>2629715</v>
      </c>
      <c r="C20" s="5" t="n">
        <v>21045216</v>
      </c>
    </row>
    <row r="21" spans="1:3">
      <c r="A21" s="4" t="s">
        <v>1868</v>
      </c>
    </row>
    <row r="22" spans="1:3">
      <c r="A22" s="3" t="s">
        <v>1860</v>
      </c>
    </row>
    <row r="23" spans="1:3">
      <c r="A23" s="4" t="s">
        <v>1861</v>
      </c>
      <c r="B23" s="5" t="n">
        <v>38169893</v>
      </c>
      <c r="C23" s="5" t="n">
        <v>20038433</v>
      </c>
    </row>
    <row r="24" spans="1:3">
      <c r="A24" s="4" t="s">
        <v>1862</v>
      </c>
      <c r="C24" s="5" t="n">
        <v>30789703</v>
      </c>
    </row>
    <row r="25" spans="1:3">
      <c r="A25" s="4" t="s">
        <v>1863</v>
      </c>
      <c r="B25" s="5" t="n">
        <v>81195765</v>
      </c>
      <c r="C25" s="5" t="n">
        <v>304278</v>
      </c>
    </row>
    <row r="26" spans="1:3">
      <c r="A26" s="4" t="s">
        <v>1864</v>
      </c>
      <c r="B26" s="6" t="n">
        <v>2629715</v>
      </c>
      <c r="C26" s="6" t="n">
        <v>2104521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31</v>
      </c>
      <c r="C1" s="2" t="s">
        <v>32</v>
      </c>
    </row>
    <row r="2" spans="1:3">
      <c r="A2" s="4" t="s">
        <v>1867</v>
      </c>
    </row>
    <row r="3" spans="1:3">
      <c r="A3" s="3" t="s">
        <v>1860</v>
      </c>
    </row>
    <row r="4" spans="1:3">
      <c r="A4" s="4" t="s">
        <v>1870</v>
      </c>
      <c r="B4" s="6" t="n">
        <v>-18892400</v>
      </c>
      <c r="C4" s="6" t="n">
        <v>7696061</v>
      </c>
    </row>
    <row r="5" spans="1:3">
      <c r="A5" s="4" t="s">
        <v>1871</v>
      </c>
    </row>
    <row r="6" spans="1:3">
      <c r="A6" s="3" t="s">
        <v>1860</v>
      </c>
    </row>
    <row r="7" spans="1:3">
      <c r="A7" s="4" t="s">
        <v>1870</v>
      </c>
      <c r="B7" s="5" t="n">
        <v>-26763187</v>
      </c>
      <c r="C7" s="6" t="n">
        <v>21782581</v>
      </c>
    </row>
    <row r="8" spans="1:3">
      <c r="A8" s="4" t="s">
        <v>1865</v>
      </c>
    </row>
    <row r="9" spans="1:3">
      <c r="A9" s="3" t="s">
        <v>1860</v>
      </c>
    </row>
    <row r="10" spans="1:3">
      <c r="A10" s="4" t="s">
        <v>1870</v>
      </c>
      <c r="B10" s="6" t="n">
        <v>504366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2</v>
      </c>
      <c r="B1" s="2" t="s">
        <v>1</v>
      </c>
    </row>
    <row r="2" spans="1:3">
      <c r="B2" s="2" t="s">
        <v>31</v>
      </c>
      <c r="C2" s="2" t="s">
        <v>32</v>
      </c>
    </row>
    <row r="3" spans="1:3">
      <c r="A3" s="3" t="s">
        <v>273</v>
      </c>
    </row>
    <row r="4" spans="1:3">
      <c r="A4" s="4" t="s">
        <v>1873</v>
      </c>
      <c r="B4" s="6" t="n">
        <v>0</v>
      </c>
      <c r="C4" s="6" t="n">
        <v>0</v>
      </c>
    </row>
    <row r="5" spans="1:3">
      <c r="A5" s="4" t="s">
        <v>1874</v>
      </c>
      <c r="B5" s="6" t="n">
        <v>0</v>
      </c>
      <c r="C5" s="6" t="n">
        <v>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5</v>
      </c>
      <c r="B1" s="2" t="s">
        <v>31</v>
      </c>
      <c r="C1" s="2" t="s">
        <v>32</v>
      </c>
    </row>
    <row r="2" spans="1:3">
      <c r="A2" s="3" t="s">
        <v>1860</v>
      </c>
    </row>
    <row r="3" spans="1:3">
      <c r="A3" s="4" t="s">
        <v>1861</v>
      </c>
      <c r="B3" s="6" t="n">
        <v>39022012</v>
      </c>
      <c r="C3" s="6" t="n">
        <v>20038433</v>
      </c>
    </row>
    <row r="4" spans="1:3">
      <c r="A4" s="4" t="s">
        <v>1863</v>
      </c>
      <c r="B4" s="5" t="n">
        <v>81195765</v>
      </c>
      <c r="C4" s="5" t="n">
        <v>304278</v>
      </c>
    </row>
    <row r="5" spans="1:3">
      <c r="A5" s="4" t="s">
        <v>1862</v>
      </c>
      <c r="B5" s="5" t="n">
        <v>4191543</v>
      </c>
      <c r="C5" s="5" t="n">
        <v>30789703</v>
      </c>
    </row>
    <row r="6" spans="1:3">
      <c r="A6" s="4" t="s">
        <v>1864</v>
      </c>
      <c r="B6" s="5" t="n">
        <v>2629715</v>
      </c>
      <c r="C6" s="5" t="n">
        <v>21045216</v>
      </c>
    </row>
    <row r="7" spans="1:3">
      <c r="A7" s="4" t="s">
        <v>1876</v>
      </c>
    </row>
    <row r="8" spans="1:3">
      <c r="A8" s="3" t="s">
        <v>1860</v>
      </c>
    </row>
    <row r="9" spans="1:3">
      <c r="A9" s="4" t="s">
        <v>1861</v>
      </c>
      <c r="B9" s="5" t="n">
        <v>41023</v>
      </c>
      <c r="C9" s="5" t="n">
        <v>402716</v>
      </c>
    </row>
    <row r="10" spans="1:3">
      <c r="A10" s="4" t="s">
        <v>1863</v>
      </c>
      <c r="B10" s="5" t="n">
        <v>207957</v>
      </c>
      <c r="C10" s="6" t="n">
        <v>1255478</v>
      </c>
    </row>
    <row r="11" spans="1:3">
      <c r="A11" s="4" t="s">
        <v>1862</v>
      </c>
      <c r="B11" s="5" t="n">
        <v>36086</v>
      </c>
    </row>
    <row r="12" spans="1:3">
      <c r="A12" s="4" t="s">
        <v>1864</v>
      </c>
      <c r="B12" s="6" t="n">
        <v>15963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7</v>
      </c>
      <c r="B1" s="2" t="s">
        <v>31</v>
      </c>
      <c r="C1" s="2" t="s">
        <v>32</v>
      </c>
    </row>
    <row r="2" spans="1:3">
      <c r="A2" s="3" t="s">
        <v>1860</v>
      </c>
    </row>
    <row r="3" spans="1:3">
      <c r="A3" s="4" t="s">
        <v>1878</v>
      </c>
      <c r="B3" s="6" t="n">
        <v>-40902403</v>
      </c>
      <c r="C3" s="6" t="n">
        <v>28625880</v>
      </c>
    </row>
    <row r="4" spans="1:3">
      <c r="A4" s="4" t="s">
        <v>1879</v>
      </c>
      <c r="B4" s="5" t="n">
        <v>1647716352</v>
      </c>
      <c r="C4" s="5" t="n">
        <v>851845692</v>
      </c>
    </row>
    <row r="5" spans="1:3">
      <c r="A5" s="4" t="s">
        <v>1880</v>
      </c>
    </row>
    <row r="6" spans="1:3">
      <c r="A6" s="3" t="s">
        <v>1860</v>
      </c>
    </row>
    <row r="7" spans="1:3">
      <c r="A7" s="4" t="s">
        <v>1878</v>
      </c>
      <c r="B7" s="5" t="n">
        <v>-290478</v>
      </c>
      <c r="C7" s="5" t="n">
        <v>-852762</v>
      </c>
    </row>
    <row r="8" spans="1:3">
      <c r="A8" s="4" t="s">
        <v>1879</v>
      </c>
      <c r="B8" s="5" t="n">
        <v>65896058</v>
      </c>
      <c r="C8" s="5" t="n">
        <v>19682638</v>
      </c>
    </row>
    <row r="9" spans="1:3">
      <c r="A9" s="4" t="s">
        <v>961</v>
      </c>
    </row>
    <row r="10" spans="1:3">
      <c r="A10" s="3" t="s">
        <v>1860</v>
      </c>
    </row>
    <row r="11" spans="1:3">
      <c r="A11" s="4" t="s">
        <v>1879</v>
      </c>
      <c r="B11" s="5" t="n">
        <v>1331559116</v>
      </c>
      <c r="C11" s="5" t="n">
        <v>326033057</v>
      </c>
    </row>
    <row r="12" spans="1:3">
      <c r="A12" s="4" t="s">
        <v>1881</v>
      </c>
    </row>
    <row r="13" spans="1:3">
      <c r="A13" s="3" t="s">
        <v>1860</v>
      </c>
    </row>
    <row r="14" spans="1:3">
      <c r="A14" s="4" t="s">
        <v>1879</v>
      </c>
      <c r="B14" s="5" t="n">
        <v>34525045</v>
      </c>
      <c r="C14" s="5" t="n">
        <v>19682638</v>
      </c>
    </row>
    <row r="15" spans="1:3">
      <c r="A15" s="4" t="s">
        <v>1689</v>
      </c>
    </row>
    <row r="16" spans="1:3">
      <c r="A16" s="3" t="s">
        <v>1860</v>
      </c>
    </row>
    <row r="17" spans="1:3">
      <c r="A17" s="4" t="s">
        <v>1879</v>
      </c>
      <c r="B17" s="5" t="n">
        <v>210028516</v>
      </c>
      <c r="C17" s="5" t="n">
        <v>525812635</v>
      </c>
    </row>
    <row r="18" spans="1:3">
      <c r="A18" s="4" t="s">
        <v>1882</v>
      </c>
    </row>
    <row r="19" spans="1:3">
      <c r="A19" s="3" t="s">
        <v>1860</v>
      </c>
    </row>
    <row r="20" spans="1:3">
      <c r="A20" s="4" t="s">
        <v>1879</v>
      </c>
      <c r="B20" s="5" t="n">
        <v>29457793</v>
      </c>
    </row>
    <row r="21" spans="1:3">
      <c r="A21" s="4" t="s">
        <v>1611</v>
      </c>
    </row>
    <row r="22" spans="1:3">
      <c r="A22" s="3" t="s">
        <v>1860</v>
      </c>
    </row>
    <row r="23" spans="1:3">
      <c r="A23" s="4" t="s">
        <v>1879</v>
      </c>
      <c r="B23" s="5" t="n">
        <v>106128720</v>
      </c>
    </row>
    <row r="24" spans="1:3">
      <c r="A24" s="4" t="s">
        <v>1883</v>
      </c>
    </row>
    <row r="25" spans="1:3">
      <c r="A25" s="3" t="s">
        <v>1860</v>
      </c>
    </row>
    <row r="26" spans="1:3">
      <c r="A26" s="4" t="s">
        <v>1879</v>
      </c>
      <c r="B26" s="5" t="n">
        <v>1913220</v>
      </c>
    </row>
    <row r="27" spans="1:3">
      <c r="A27" s="4" t="s">
        <v>1884</v>
      </c>
    </row>
    <row r="28" spans="1:3">
      <c r="A28" s="3" t="s">
        <v>1860</v>
      </c>
    </row>
    <row r="29" spans="1:3">
      <c r="A29" s="4" t="s">
        <v>1878</v>
      </c>
      <c r="B29" s="5" t="n">
        <v>-45655587</v>
      </c>
      <c r="C29" s="5" t="n">
        <v>29478642</v>
      </c>
    </row>
    <row r="30" spans="1:3">
      <c r="A30" s="4" t="s">
        <v>1879</v>
      </c>
      <c r="B30" s="5" t="n">
        <v>1303912294</v>
      </c>
      <c r="C30" s="5" t="n">
        <v>832163054</v>
      </c>
    </row>
    <row r="31" spans="1:3">
      <c r="A31" s="4" t="s">
        <v>1885</v>
      </c>
    </row>
    <row r="32" spans="1:3">
      <c r="A32" s="3" t="s">
        <v>1860</v>
      </c>
    </row>
    <row r="33" spans="1:3">
      <c r="A33" s="4" t="s">
        <v>1879</v>
      </c>
      <c r="B33" s="5" t="n">
        <v>1227557071</v>
      </c>
      <c r="C33" s="5" t="n">
        <v>306350419</v>
      </c>
    </row>
    <row r="34" spans="1:3">
      <c r="A34" s="4" t="s">
        <v>1886</v>
      </c>
    </row>
    <row r="35" spans="1:3">
      <c r="A35" s="3" t="s">
        <v>1860</v>
      </c>
    </row>
    <row r="36" spans="1:3">
      <c r="A36" s="4" t="s">
        <v>1879</v>
      </c>
      <c r="B36" s="5" t="n">
        <v>76355223</v>
      </c>
      <c r="C36" s="5" t="n">
        <v>525812635</v>
      </c>
    </row>
    <row r="37" spans="1:3">
      <c r="A37" s="4" t="s">
        <v>1868</v>
      </c>
    </row>
    <row r="38" spans="1:3">
      <c r="A38" s="3" t="s">
        <v>1860</v>
      </c>
    </row>
    <row r="39" spans="1:3">
      <c r="A39" s="4" t="s">
        <v>1878</v>
      </c>
      <c r="B39" s="5" t="n">
        <v>-45655587</v>
      </c>
      <c r="C39" s="5" t="n">
        <v>29478642</v>
      </c>
    </row>
    <row r="40" spans="1:3">
      <c r="A40" s="4" t="s">
        <v>1879</v>
      </c>
      <c r="B40" s="5" t="n">
        <v>1303912294</v>
      </c>
      <c r="C40" s="5" t="n">
        <v>832163054</v>
      </c>
    </row>
    <row r="41" spans="1:3">
      <c r="A41" s="4" t="s">
        <v>1887</v>
      </c>
    </row>
    <row r="42" spans="1:3">
      <c r="A42" s="3" t="s">
        <v>1860</v>
      </c>
    </row>
    <row r="43" spans="1:3">
      <c r="A43" s="4" t="s">
        <v>1879</v>
      </c>
      <c r="B43" s="5" t="n">
        <v>1227557071</v>
      </c>
      <c r="C43" s="5" t="n">
        <v>306350419</v>
      </c>
    </row>
    <row r="44" spans="1:3">
      <c r="A44" s="4" t="s">
        <v>1888</v>
      </c>
    </row>
    <row r="45" spans="1:3">
      <c r="A45" s="3" t="s">
        <v>1860</v>
      </c>
    </row>
    <row r="46" spans="1:3">
      <c r="A46" s="4" t="s">
        <v>1879</v>
      </c>
      <c r="B46" s="5" t="n">
        <v>76355223</v>
      </c>
      <c r="C46" s="6" t="n">
        <v>525812635</v>
      </c>
    </row>
    <row r="47" spans="1:3">
      <c r="A47" s="4" t="s">
        <v>1865</v>
      </c>
    </row>
    <row r="48" spans="1:3">
      <c r="A48" s="3" t="s">
        <v>1860</v>
      </c>
    </row>
    <row r="49" spans="1:3">
      <c r="A49" s="4" t="s">
        <v>1878</v>
      </c>
      <c r="B49" s="5" t="n">
        <v>5043662</v>
      </c>
    </row>
    <row r="50" spans="1:3">
      <c r="A50" s="4" t="s">
        <v>1879</v>
      </c>
      <c r="B50" s="5" t="n">
        <v>277908000</v>
      </c>
    </row>
    <row r="51" spans="1:3">
      <c r="A51" s="4" t="s">
        <v>1889</v>
      </c>
    </row>
    <row r="52" spans="1:3">
      <c r="A52" s="3" t="s">
        <v>1860</v>
      </c>
    </row>
    <row r="53" spans="1:3">
      <c r="A53" s="4" t="s">
        <v>1879</v>
      </c>
      <c r="B53" s="5" t="n">
        <v>69477000</v>
      </c>
    </row>
    <row r="54" spans="1:3">
      <c r="A54" s="4" t="s">
        <v>1890</v>
      </c>
    </row>
    <row r="55" spans="1:3">
      <c r="A55" s="3" t="s">
        <v>1860</v>
      </c>
    </row>
    <row r="56" spans="1:3">
      <c r="A56" s="4" t="s">
        <v>1879</v>
      </c>
      <c r="B56" s="5" t="n">
        <v>104215500</v>
      </c>
    </row>
    <row r="57" spans="1:3">
      <c r="A57" s="4" t="s">
        <v>1891</v>
      </c>
    </row>
    <row r="58" spans="1:3">
      <c r="A58" s="3" t="s">
        <v>1860</v>
      </c>
    </row>
    <row r="59" spans="1:3">
      <c r="A59" s="4" t="s">
        <v>1879</v>
      </c>
      <c r="B59" s="5" t="n">
        <v>104215500</v>
      </c>
    </row>
    <row r="60" spans="1:3">
      <c r="A60" s="4" t="s">
        <v>1866</v>
      </c>
    </row>
    <row r="61" spans="1:3">
      <c r="A61" s="3" t="s">
        <v>1860</v>
      </c>
    </row>
    <row r="62" spans="1:3">
      <c r="A62" s="4" t="s">
        <v>1878</v>
      </c>
      <c r="B62" s="5" t="n">
        <v>5043662</v>
      </c>
    </row>
    <row r="63" spans="1:3">
      <c r="A63" s="4" t="s">
        <v>1879</v>
      </c>
      <c r="B63" s="5" t="n">
        <v>277908000</v>
      </c>
    </row>
    <row r="64" spans="1:3">
      <c r="A64" s="4" t="s">
        <v>1892</v>
      </c>
    </row>
    <row r="65" spans="1:3">
      <c r="A65" s="3" t="s">
        <v>1860</v>
      </c>
    </row>
    <row r="66" spans="1:3">
      <c r="A66" s="4" t="s">
        <v>1879</v>
      </c>
      <c r="B66" s="5" t="n">
        <v>69477000</v>
      </c>
    </row>
    <row r="67" spans="1:3">
      <c r="A67" s="4" t="s">
        <v>1893</v>
      </c>
    </row>
    <row r="68" spans="1:3">
      <c r="A68" s="3" t="s">
        <v>1860</v>
      </c>
    </row>
    <row r="69" spans="1:3">
      <c r="A69" s="4" t="s">
        <v>1879</v>
      </c>
      <c r="B69" s="5" t="n">
        <v>104215500</v>
      </c>
    </row>
    <row r="70" spans="1:3">
      <c r="A70" s="4" t="s">
        <v>1894</v>
      </c>
    </row>
    <row r="71" spans="1:3">
      <c r="A71" s="3" t="s">
        <v>1860</v>
      </c>
    </row>
    <row r="72" spans="1:3">
      <c r="A72" s="4" t="s">
        <v>1879</v>
      </c>
      <c r="B72" s="6" t="n">
        <v>1042155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31</v>
      </c>
      <c r="C1" s="2" t="s">
        <v>32</v>
      </c>
    </row>
    <row r="2" spans="1:3">
      <c r="A2" s="3" t="s">
        <v>1896</v>
      </c>
    </row>
    <row r="3" spans="1:3">
      <c r="A3" s="4" t="s">
        <v>1874</v>
      </c>
      <c r="B3" s="6" t="n">
        <v>0</v>
      </c>
      <c r="C3" s="6" t="n">
        <v>0</v>
      </c>
    </row>
    <row r="4" spans="1:3">
      <c r="A4" s="4" t="s">
        <v>1497</v>
      </c>
    </row>
    <row r="5" spans="1:3">
      <c r="A5" s="3" t="s">
        <v>1896</v>
      </c>
    </row>
    <row r="6" spans="1:3">
      <c r="A6" s="4" t="s">
        <v>1897</v>
      </c>
      <c r="B6" s="5" t="n">
        <v>46524621</v>
      </c>
      <c r="C6" s="5" t="n">
        <v>66947598</v>
      </c>
    </row>
    <row r="7" spans="1:3">
      <c r="A7" s="4" t="s">
        <v>1874</v>
      </c>
      <c r="B7" s="5" t="n">
        <v>91903064</v>
      </c>
      <c r="C7" s="5" t="n">
        <v>23493998</v>
      </c>
    </row>
    <row r="8" spans="1:3">
      <c r="A8" s="4" t="s">
        <v>1898</v>
      </c>
    </row>
    <row r="9" spans="1:3">
      <c r="A9" s="3" t="s">
        <v>1896</v>
      </c>
    </row>
    <row r="10" spans="1:3">
      <c r="A10" s="4" t="s">
        <v>1897</v>
      </c>
      <c r="B10" s="5" t="n">
        <v>359870</v>
      </c>
      <c r="C10" s="5" t="n">
        <v>33158</v>
      </c>
    </row>
    <row r="11" spans="1:3">
      <c r="A11" s="4" t="s">
        <v>1899</v>
      </c>
    </row>
    <row r="12" spans="1:3">
      <c r="A12" s="3" t="s">
        <v>1896</v>
      </c>
    </row>
    <row r="13" spans="1:3">
      <c r="A13" s="4" t="s">
        <v>1897</v>
      </c>
      <c r="B13" s="5" t="n">
        <v>43213555</v>
      </c>
      <c r="C13" s="5" t="n">
        <v>50828136</v>
      </c>
    </row>
    <row r="14" spans="1:3">
      <c r="A14" s="4" t="s">
        <v>1900</v>
      </c>
    </row>
    <row r="15" spans="1:3">
      <c r="A15" s="3" t="s">
        <v>1896</v>
      </c>
    </row>
    <row r="16" spans="1:3">
      <c r="A16" s="4" t="s">
        <v>1897</v>
      </c>
      <c r="B16" s="5" t="n">
        <v>1423613</v>
      </c>
      <c r="C16" s="5" t="n">
        <v>5742633</v>
      </c>
    </row>
    <row r="17" spans="1:3">
      <c r="A17" s="4" t="s">
        <v>1901</v>
      </c>
    </row>
    <row r="18" spans="1:3">
      <c r="A18" s="3" t="s">
        <v>1896</v>
      </c>
    </row>
    <row r="19" spans="1:3">
      <c r="A19" s="4" t="s">
        <v>1874</v>
      </c>
      <c r="B19" s="5" t="n">
        <v>83825480</v>
      </c>
      <c r="C19" s="5" t="n">
        <v>21349494</v>
      </c>
    </row>
    <row r="20" spans="1:3">
      <c r="A20" s="4" t="s">
        <v>1902</v>
      </c>
    </row>
    <row r="21" spans="1:3">
      <c r="A21" s="3" t="s">
        <v>1896</v>
      </c>
    </row>
    <row r="22" spans="1:3">
      <c r="A22" s="4" t="s">
        <v>1874</v>
      </c>
      <c r="B22" s="5" t="n">
        <v>7161949</v>
      </c>
      <c r="C22" s="5" t="n">
        <v>889026</v>
      </c>
    </row>
    <row r="23" spans="1:3">
      <c r="A23" s="4" t="s">
        <v>1903</v>
      </c>
    </row>
    <row r="24" spans="1:3">
      <c r="A24" s="3" t="s">
        <v>1896</v>
      </c>
    </row>
    <row r="25" spans="1:3">
      <c r="A25" s="4" t="s">
        <v>1897</v>
      </c>
      <c r="B25" s="5" t="n">
        <v>77109</v>
      </c>
      <c r="C25" s="5" t="n">
        <v>402716</v>
      </c>
    </row>
    <row r="26" spans="1:3">
      <c r="A26" s="4" t="s">
        <v>1904</v>
      </c>
    </row>
    <row r="27" spans="1:3">
      <c r="A27" s="3" t="s">
        <v>1896</v>
      </c>
    </row>
    <row r="28" spans="1:3">
      <c r="A28" s="4" t="s">
        <v>1897</v>
      </c>
      <c r="B28" s="5" t="n">
        <v>1450474</v>
      </c>
      <c r="C28" s="5" t="n">
        <v>9940955</v>
      </c>
    </row>
    <row r="29" spans="1:3">
      <c r="A29" s="4" t="s">
        <v>1905</v>
      </c>
    </row>
    <row r="30" spans="1:3">
      <c r="A30" s="3" t="s">
        <v>1896</v>
      </c>
    </row>
    <row r="31" spans="1:3">
      <c r="A31" s="4" t="s">
        <v>1874</v>
      </c>
      <c r="B31" s="5" t="n">
        <v>367587</v>
      </c>
      <c r="C31" s="5" t="n">
        <v>1255478</v>
      </c>
    </row>
    <row r="32" spans="1:3">
      <c r="A32" s="4" t="s">
        <v>1906</v>
      </c>
    </row>
    <row r="33" spans="1:3">
      <c r="A33" s="3" t="s">
        <v>1896</v>
      </c>
    </row>
    <row r="34" spans="1:3">
      <c r="A34" s="4" t="s">
        <v>1874</v>
      </c>
      <c r="B34" s="5" t="n">
        <v>548048</v>
      </c>
    </row>
    <row r="35" spans="1:3">
      <c r="A35" s="4" t="s">
        <v>1907</v>
      </c>
    </row>
    <row r="36" spans="1:3">
      <c r="A36" s="3" t="s">
        <v>1896</v>
      </c>
    </row>
    <row r="37" spans="1:3">
      <c r="A37" s="4" t="s">
        <v>1897</v>
      </c>
      <c r="C37" s="5" t="n">
        <v>33158</v>
      </c>
    </row>
    <row r="38" spans="1:3">
      <c r="A38" s="4" t="s">
        <v>1908</v>
      </c>
    </row>
    <row r="39" spans="1:3">
      <c r="A39" s="3" t="s">
        <v>1896</v>
      </c>
    </row>
    <row r="40" spans="1:3">
      <c r="A40" s="4" t="s">
        <v>1897</v>
      </c>
      <c r="C40" s="5" t="n">
        <v>33158</v>
      </c>
    </row>
    <row r="41" spans="1:3">
      <c r="A41" s="4" t="s">
        <v>1909</v>
      </c>
    </row>
    <row r="42" spans="1:3">
      <c r="A42" s="3" t="s">
        <v>1896</v>
      </c>
    </row>
    <row r="43" spans="1:3">
      <c r="A43" s="4" t="s">
        <v>1897</v>
      </c>
      <c r="B43" s="5" t="n">
        <v>46524621</v>
      </c>
      <c r="C43" s="5" t="n">
        <v>66914440</v>
      </c>
    </row>
    <row r="44" spans="1:3">
      <c r="A44" s="4" t="s">
        <v>1874</v>
      </c>
      <c r="B44" s="5" t="n">
        <v>91903064</v>
      </c>
      <c r="C44" s="5" t="n">
        <v>23493998</v>
      </c>
    </row>
    <row r="45" spans="1:3">
      <c r="A45" s="4" t="s">
        <v>1910</v>
      </c>
    </row>
    <row r="46" spans="1:3">
      <c r="A46" s="3" t="s">
        <v>1896</v>
      </c>
    </row>
    <row r="47" spans="1:3">
      <c r="A47" s="4" t="s">
        <v>1897</v>
      </c>
      <c r="B47" s="5" t="n">
        <v>359870</v>
      </c>
    </row>
    <row r="48" spans="1:3">
      <c r="A48" s="4" t="s">
        <v>1911</v>
      </c>
    </row>
    <row r="49" spans="1:3">
      <c r="A49" s="3" t="s">
        <v>1896</v>
      </c>
    </row>
    <row r="50" spans="1:3">
      <c r="A50" s="4" t="s">
        <v>1897</v>
      </c>
      <c r="B50" s="5" t="n">
        <v>43213555</v>
      </c>
      <c r="C50" s="5" t="n">
        <v>50828136</v>
      </c>
    </row>
    <row r="51" spans="1:3">
      <c r="A51" s="4" t="s">
        <v>1912</v>
      </c>
    </row>
    <row r="52" spans="1:3">
      <c r="A52" s="3" t="s">
        <v>1896</v>
      </c>
    </row>
    <row r="53" spans="1:3">
      <c r="A53" s="4" t="s">
        <v>1897</v>
      </c>
      <c r="B53" s="5" t="n">
        <v>1423613</v>
      </c>
      <c r="C53" s="5" t="n">
        <v>5742633</v>
      </c>
    </row>
    <row r="54" spans="1:3">
      <c r="A54" s="4" t="s">
        <v>1913</v>
      </c>
    </row>
    <row r="55" spans="1:3">
      <c r="A55" s="3" t="s">
        <v>1896</v>
      </c>
    </row>
    <row r="56" spans="1:3">
      <c r="A56" s="4" t="s">
        <v>1874</v>
      </c>
      <c r="B56" s="5" t="n">
        <v>83825480</v>
      </c>
      <c r="C56" s="5" t="n">
        <v>21349494</v>
      </c>
    </row>
    <row r="57" spans="1:3">
      <c r="A57" s="4" t="s">
        <v>1914</v>
      </c>
    </row>
    <row r="58" spans="1:3">
      <c r="A58" s="3" t="s">
        <v>1896</v>
      </c>
    </row>
    <row r="59" spans="1:3">
      <c r="A59" s="4" t="s">
        <v>1874</v>
      </c>
      <c r="B59" s="5" t="n">
        <v>7161949</v>
      </c>
      <c r="C59" s="5" t="n">
        <v>889026</v>
      </c>
    </row>
    <row r="60" spans="1:3">
      <c r="A60" s="4" t="s">
        <v>1915</v>
      </c>
    </row>
    <row r="61" spans="1:3">
      <c r="A61" s="3" t="s">
        <v>1896</v>
      </c>
    </row>
    <row r="62" spans="1:3">
      <c r="A62" s="4" t="s">
        <v>1897</v>
      </c>
      <c r="B62" s="5" t="n">
        <v>77109</v>
      </c>
      <c r="C62" s="5" t="n">
        <v>402716</v>
      </c>
    </row>
    <row r="63" spans="1:3">
      <c r="A63" s="4" t="s">
        <v>1916</v>
      </c>
    </row>
    <row r="64" spans="1:3">
      <c r="A64" s="3" t="s">
        <v>1896</v>
      </c>
    </row>
    <row r="65" spans="1:3">
      <c r="A65" s="4" t="s">
        <v>1897</v>
      </c>
      <c r="B65" s="5" t="n">
        <v>1450474</v>
      </c>
      <c r="C65" s="5" t="n">
        <v>9940955</v>
      </c>
    </row>
    <row r="66" spans="1:3">
      <c r="A66" s="4" t="s">
        <v>1917</v>
      </c>
    </row>
    <row r="67" spans="1:3">
      <c r="A67" s="3" t="s">
        <v>1896</v>
      </c>
    </row>
    <row r="68" spans="1:3">
      <c r="A68" s="4" t="s">
        <v>1874</v>
      </c>
      <c r="B68" s="5" t="n">
        <v>367587</v>
      </c>
      <c r="C68" s="6" t="n">
        <v>1255478</v>
      </c>
    </row>
    <row r="69" spans="1:3">
      <c r="A69" s="4" t="s">
        <v>1918</v>
      </c>
    </row>
    <row r="70" spans="1:3">
      <c r="A70" s="3" t="s">
        <v>1896</v>
      </c>
    </row>
    <row r="71" spans="1:3">
      <c r="A71" s="4" t="s">
        <v>1874</v>
      </c>
      <c r="B71" s="6" t="n">
        <v>54804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9</v>
      </c>
      <c r="B1" s="2" t="s">
        <v>31</v>
      </c>
      <c r="C1" s="2" t="s">
        <v>32</v>
      </c>
    </row>
    <row r="2" spans="1:3">
      <c r="A2" s="3" t="s">
        <v>1920</v>
      </c>
    </row>
    <row r="3" spans="1:3">
      <c r="A3" s="4" t="s">
        <v>59</v>
      </c>
      <c r="B3" s="6" t="n">
        <v>554286324</v>
      </c>
      <c r="C3" s="6" t="n">
        <v>555978518</v>
      </c>
    </row>
    <row r="4" spans="1:3">
      <c r="A4" s="4" t="s">
        <v>67</v>
      </c>
      <c r="B4" s="5" t="n">
        <v>2584180</v>
      </c>
      <c r="C4" s="5" t="n">
        <v>659824</v>
      </c>
    </row>
    <row r="5" spans="1:3">
      <c r="A5" s="4" t="s">
        <v>1921</v>
      </c>
    </row>
    <row r="6" spans="1:3">
      <c r="A6" s="3" t="s">
        <v>1920</v>
      </c>
    </row>
    <row r="7" spans="1:3">
      <c r="A7" s="4" t="s">
        <v>59</v>
      </c>
      <c r="B7" s="5" t="n">
        <v>155123059</v>
      </c>
      <c r="C7" s="5" t="n">
        <v>172042187</v>
      </c>
    </row>
    <row r="8" spans="1:3">
      <c r="A8" s="4" t="s">
        <v>1922</v>
      </c>
    </row>
    <row r="9" spans="1:3">
      <c r="A9" s="3" t="s">
        <v>1920</v>
      </c>
    </row>
    <row r="10" spans="1:3">
      <c r="A10" s="4" t="s">
        <v>59</v>
      </c>
      <c r="B10" s="5" t="n">
        <v>39787839</v>
      </c>
      <c r="C10" s="5" t="n">
        <v>13300051</v>
      </c>
    </row>
    <row r="11" spans="1:3">
      <c r="A11" s="4" t="s">
        <v>1923</v>
      </c>
    </row>
    <row r="12" spans="1:3">
      <c r="A12" s="3" t="s">
        <v>1920</v>
      </c>
    </row>
    <row r="13" spans="1:3">
      <c r="A13" s="4" t="s">
        <v>59</v>
      </c>
      <c r="B13" s="5" t="n">
        <v>155054466</v>
      </c>
      <c r="C13" s="5" t="n">
        <v>149301377</v>
      </c>
    </row>
    <row r="14" spans="1:3">
      <c r="A14" s="4" t="s">
        <v>67</v>
      </c>
      <c r="B14" s="5" t="n">
        <v>6766</v>
      </c>
      <c r="C14" s="5" t="n">
        <v>4485</v>
      </c>
    </row>
    <row r="15" spans="1:3">
      <c r="A15" s="4" t="s">
        <v>1924</v>
      </c>
    </row>
    <row r="16" spans="1:3">
      <c r="A16" s="3" t="s">
        <v>1920</v>
      </c>
    </row>
    <row r="17" spans="1:3">
      <c r="A17" s="4" t="s">
        <v>59</v>
      </c>
      <c r="B17" s="5" t="n">
        <v>116157897</v>
      </c>
      <c r="C17" s="5" t="n">
        <v>92806426</v>
      </c>
    </row>
    <row r="18" spans="1:3">
      <c r="A18" s="4" t="s">
        <v>67</v>
      </c>
      <c r="B18" s="5" t="n">
        <v>2106099</v>
      </c>
    </row>
    <row r="19" spans="1:3">
      <c r="A19" s="4" t="s">
        <v>1925</v>
      </c>
    </row>
    <row r="20" spans="1:3">
      <c r="A20" s="3" t="s">
        <v>1920</v>
      </c>
    </row>
    <row r="21" spans="1:3">
      <c r="A21" s="4" t="s">
        <v>59</v>
      </c>
      <c r="B21" s="5" t="n">
        <v>466123261</v>
      </c>
      <c r="C21" s="5" t="n">
        <v>427450041</v>
      </c>
    </row>
    <row r="22" spans="1:3">
      <c r="A22" s="4" t="s">
        <v>67</v>
      </c>
      <c r="B22" s="5" t="n">
        <v>2112865</v>
      </c>
      <c r="C22" s="5" t="n">
        <v>4485</v>
      </c>
    </row>
    <row r="23" spans="1:3">
      <c r="A23" s="4" t="s">
        <v>1926</v>
      </c>
    </row>
    <row r="24" spans="1:3">
      <c r="A24" s="3" t="s">
        <v>1920</v>
      </c>
    </row>
    <row r="25" spans="1:3">
      <c r="A25" s="4" t="s">
        <v>59</v>
      </c>
      <c r="B25" s="5" t="n">
        <v>52059048</v>
      </c>
      <c r="C25" s="5" t="n">
        <v>95150149</v>
      </c>
    </row>
    <row r="26" spans="1:3">
      <c r="A26" s="4" t="s">
        <v>1927</v>
      </c>
    </row>
    <row r="27" spans="1:3">
      <c r="A27" s="3" t="s">
        <v>1920</v>
      </c>
    </row>
    <row r="28" spans="1:3">
      <c r="A28" s="4" t="s">
        <v>59</v>
      </c>
      <c r="B28" s="5" t="n">
        <v>365857</v>
      </c>
      <c r="C28" s="5" t="n">
        <v>402107</v>
      </c>
    </row>
    <row r="29" spans="1:3">
      <c r="A29" s="4" t="s">
        <v>1928</v>
      </c>
    </row>
    <row r="30" spans="1:3">
      <c r="A30" s="3" t="s">
        <v>1920</v>
      </c>
    </row>
    <row r="31" spans="1:3">
      <c r="A31" s="4" t="s">
        <v>59</v>
      </c>
      <c r="B31" s="5" t="n">
        <v>165102</v>
      </c>
    </row>
    <row r="32" spans="1:3">
      <c r="A32" s="4" t="s">
        <v>1929</v>
      </c>
    </row>
    <row r="33" spans="1:3">
      <c r="A33" s="3" t="s">
        <v>1920</v>
      </c>
    </row>
    <row r="34" spans="1:3">
      <c r="A34" s="4" t="s">
        <v>59</v>
      </c>
      <c r="B34" s="5" t="n">
        <v>1742603</v>
      </c>
      <c r="C34" s="5" t="n">
        <v>4894779</v>
      </c>
    </row>
    <row r="35" spans="1:3">
      <c r="A35" s="4" t="s">
        <v>1930</v>
      </c>
    </row>
    <row r="36" spans="1:3">
      <c r="A36" s="3" t="s">
        <v>1920</v>
      </c>
    </row>
    <row r="37" spans="1:3">
      <c r="A37" s="4" t="s">
        <v>59</v>
      </c>
      <c r="B37" s="5" t="n">
        <v>30686679</v>
      </c>
      <c r="C37" s="5" t="n">
        <v>27466888</v>
      </c>
    </row>
    <row r="38" spans="1:3">
      <c r="A38" s="4" t="s">
        <v>1931</v>
      </c>
    </row>
    <row r="39" spans="1:3">
      <c r="A39" s="3" t="s">
        <v>1920</v>
      </c>
    </row>
    <row r="40" spans="1:3">
      <c r="A40" s="4" t="s">
        <v>59</v>
      </c>
      <c r="B40" s="5" t="n">
        <v>3143774</v>
      </c>
      <c r="C40" s="5" t="n">
        <v>614554</v>
      </c>
    </row>
    <row r="41" spans="1:3">
      <c r="A41" s="4" t="s">
        <v>67</v>
      </c>
      <c r="B41" s="5" t="n">
        <v>471315</v>
      </c>
      <c r="C41" s="5" t="n">
        <v>655339</v>
      </c>
    </row>
    <row r="42" spans="1:3">
      <c r="A42" s="4" t="s">
        <v>1932</v>
      </c>
    </row>
    <row r="43" spans="1:3">
      <c r="A43" s="3" t="s">
        <v>1920</v>
      </c>
    </row>
    <row r="44" spans="1:3">
      <c r="A44" s="4" t="s">
        <v>59</v>
      </c>
      <c r="B44" s="5" t="n">
        <v>88163063</v>
      </c>
      <c r="C44" s="5" t="n">
        <v>128528477</v>
      </c>
    </row>
    <row r="45" spans="1:3">
      <c r="A45" s="4" t="s">
        <v>67</v>
      </c>
      <c r="B45" s="6" t="n">
        <v>471315</v>
      </c>
      <c r="C45" s="6" t="n">
        <v>65533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31</v>
      </c>
      <c r="C1" s="2" t="s">
        <v>32</v>
      </c>
    </row>
    <row r="2" spans="1:3">
      <c r="A2" s="3" t="s">
        <v>282</v>
      </c>
    </row>
    <row r="3" spans="1:3">
      <c r="A3" s="4" t="s">
        <v>1934</v>
      </c>
      <c r="B3" s="6" t="n">
        <v>1704768</v>
      </c>
      <c r="C3" s="6" t="n">
        <v>213838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5</v>
      </c>
      <c r="B1" s="2" t="s">
        <v>31</v>
      </c>
      <c r="C1" s="2" t="s">
        <v>32</v>
      </c>
    </row>
    <row r="2" spans="1:3">
      <c r="A2" s="3" t="s">
        <v>285</v>
      </c>
    </row>
    <row r="3" spans="1:3">
      <c r="A3" s="4" t="s">
        <v>1936</v>
      </c>
      <c r="B3" s="6" t="n">
        <v>3884018</v>
      </c>
      <c r="C3" s="6" t="n">
        <v>3497786</v>
      </c>
    </row>
    <row r="4" spans="1:3">
      <c r="A4" s="4" t="s">
        <v>1937</v>
      </c>
      <c r="B4" s="5" t="n">
        <v>1704768</v>
      </c>
      <c r="C4" s="5" t="n">
        <v>2138385</v>
      </c>
    </row>
    <row r="5" spans="1:3">
      <c r="A5" s="4" t="s">
        <v>1938</v>
      </c>
      <c r="B5" s="5" t="n">
        <v>5588786</v>
      </c>
      <c r="C5" s="5" t="n">
        <v>5636171</v>
      </c>
    </row>
    <row r="6" spans="1:3">
      <c r="A6" s="4" t="s">
        <v>1939</v>
      </c>
      <c r="B6" s="5" t="n">
        <v>13468858</v>
      </c>
      <c r="C6" s="5" t="n">
        <v>13936190</v>
      </c>
    </row>
    <row r="7" spans="1:3">
      <c r="A7" s="4" t="s">
        <v>1940</v>
      </c>
      <c r="B7" s="5" t="n">
        <v>92402517</v>
      </c>
      <c r="C7" s="5" t="n">
        <v>64486647</v>
      </c>
    </row>
    <row r="8" spans="1:3">
      <c r="A8" s="4" t="s">
        <v>1941</v>
      </c>
      <c r="B8" s="6" t="n">
        <v>105871375</v>
      </c>
      <c r="C8" s="6" t="n">
        <v>7842283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2</v>
      </c>
      <c r="B1" s="2" t="s">
        <v>1</v>
      </c>
    </row>
    <row r="2" spans="1:3">
      <c r="B2" s="2" t="s">
        <v>31</v>
      </c>
      <c r="C2" s="2" t="s">
        <v>32</v>
      </c>
    </row>
    <row r="3" spans="1:3">
      <c r="A3" s="3" t="s">
        <v>1943</v>
      </c>
    </row>
    <row r="4" spans="1:3">
      <c r="A4" s="4" t="s">
        <v>892</v>
      </c>
      <c r="B4" s="6" t="n">
        <v>84059008</v>
      </c>
      <c r="C4" s="6" t="n">
        <v>69600440</v>
      </c>
    </row>
    <row r="5" spans="1:3">
      <c r="A5" s="4" t="s">
        <v>1944</v>
      </c>
      <c r="B5" s="5" t="n">
        <v>24983613</v>
      </c>
      <c r="C5" s="5" t="n">
        <v>16840210</v>
      </c>
    </row>
    <row r="6" spans="1:3">
      <c r="A6" s="4" t="s">
        <v>1945</v>
      </c>
      <c r="B6" s="5" t="n">
        <v>-1651620</v>
      </c>
      <c r="C6" s="5" t="n">
        <v>-2995017</v>
      </c>
    </row>
    <row r="7" spans="1:3">
      <c r="A7" s="4" t="s">
        <v>1946</v>
      </c>
      <c r="B7" s="5" t="n">
        <v>-743927</v>
      </c>
      <c r="C7" s="5" t="n">
        <v>-1728788</v>
      </c>
    </row>
    <row r="8" spans="1:3">
      <c r="A8" s="4" t="s">
        <v>1947</v>
      </c>
      <c r="B8" s="5" t="n">
        <v>3176001</v>
      </c>
      <c r="C8" s="5" t="n">
        <v>2347087</v>
      </c>
    </row>
    <row r="9" spans="1:3">
      <c r="A9" s="4" t="s">
        <v>116</v>
      </c>
      <c r="B9" s="5" t="n">
        <v>1637086</v>
      </c>
      <c r="C9" s="5" t="n">
        <v>-4924</v>
      </c>
    </row>
    <row r="10" spans="1:3">
      <c r="A10" s="4" t="s">
        <v>1948</v>
      </c>
      <c r="B10" s="5" t="n">
        <v>27401153</v>
      </c>
      <c r="C10" s="5" t="n">
        <v>14458568</v>
      </c>
    </row>
    <row r="11" spans="1:3">
      <c r="A11" s="4" t="s">
        <v>1378</v>
      </c>
      <c r="B11" s="5" t="n">
        <v>111460161</v>
      </c>
      <c r="C11" s="5" t="n">
        <v>84059008</v>
      </c>
    </row>
    <row r="12" spans="1:3">
      <c r="A12" s="4" t="s">
        <v>1949</v>
      </c>
    </row>
    <row r="13" spans="1:3">
      <c r="A13" s="3" t="s">
        <v>1943</v>
      </c>
    </row>
    <row r="14" spans="1:3">
      <c r="A14" s="4" t="s">
        <v>892</v>
      </c>
      <c r="B14" s="5" t="n">
        <v>17433976</v>
      </c>
      <c r="C14" s="5" t="n">
        <v>10002785</v>
      </c>
    </row>
    <row r="15" spans="1:3">
      <c r="A15" s="4" t="s">
        <v>1944</v>
      </c>
      <c r="B15" s="5" t="n">
        <v>1842257</v>
      </c>
      <c r="C15" s="5" t="n">
        <v>12159920</v>
      </c>
    </row>
    <row r="16" spans="1:3">
      <c r="A16" s="4" t="s">
        <v>1945</v>
      </c>
      <c r="B16" s="5" t="n">
        <v>-1150386</v>
      </c>
      <c r="C16" s="5" t="n">
        <v>-2995017</v>
      </c>
    </row>
    <row r="17" spans="1:3">
      <c r="A17" s="4" t="s">
        <v>1946</v>
      </c>
      <c r="B17" s="5" t="n">
        <v>-743927</v>
      </c>
      <c r="C17" s="5" t="n">
        <v>-1728788</v>
      </c>
    </row>
    <row r="18" spans="1:3">
      <c r="A18" s="4" t="s">
        <v>116</v>
      </c>
      <c r="B18" s="5" t="n">
        <v>-29044</v>
      </c>
      <c r="C18" s="5" t="n">
        <v>-4924</v>
      </c>
    </row>
    <row r="19" spans="1:3">
      <c r="A19" s="4" t="s">
        <v>1948</v>
      </c>
      <c r="B19" s="5" t="n">
        <v>-81100</v>
      </c>
      <c r="C19" s="5" t="n">
        <v>7431191</v>
      </c>
    </row>
    <row r="20" spans="1:3">
      <c r="A20" s="4" t="s">
        <v>1378</v>
      </c>
      <c r="B20" s="5" t="n">
        <v>17352876</v>
      </c>
      <c r="C20" s="5" t="n">
        <v>17433976</v>
      </c>
    </row>
    <row r="21" spans="1:3">
      <c r="A21" s="4" t="s">
        <v>1950</v>
      </c>
    </row>
    <row r="22" spans="1:3">
      <c r="A22" s="3" t="s">
        <v>1943</v>
      </c>
    </row>
    <row r="23" spans="1:3">
      <c r="A23" s="4" t="s">
        <v>892</v>
      </c>
      <c r="B23" s="5" t="n">
        <v>64486647</v>
      </c>
      <c r="C23" s="5" t="n">
        <v>57798702</v>
      </c>
    </row>
    <row r="24" spans="1:3">
      <c r="A24" s="4" t="s">
        <v>1944</v>
      </c>
      <c r="B24" s="5" t="n">
        <v>23395295</v>
      </c>
      <c r="C24" s="5" t="n">
        <v>4340858</v>
      </c>
    </row>
    <row r="25" spans="1:3">
      <c r="A25" s="4" t="s">
        <v>1947</v>
      </c>
      <c r="B25" s="5" t="n">
        <v>3176001</v>
      </c>
      <c r="C25" s="5" t="n">
        <v>2347087</v>
      </c>
    </row>
    <row r="26" spans="1:3">
      <c r="A26" s="4" t="s">
        <v>116</v>
      </c>
      <c r="B26" s="5" t="n">
        <v>1344574</v>
      </c>
    </row>
    <row r="27" spans="1:3">
      <c r="A27" s="4" t="s">
        <v>1948</v>
      </c>
      <c r="B27" s="5" t="n">
        <v>27915870</v>
      </c>
      <c r="C27" s="5" t="n">
        <v>6687945</v>
      </c>
    </row>
    <row r="28" spans="1:3">
      <c r="A28" s="4" t="s">
        <v>1378</v>
      </c>
      <c r="B28" s="5" t="n">
        <v>92402517</v>
      </c>
      <c r="C28" s="5" t="n">
        <v>64486647</v>
      </c>
    </row>
    <row r="29" spans="1:3">
      <c r="A29" s="4" t="s">
        <v>1951</v>
      </c>
    </row>
    <row r="30" spans="1:3">
      <c r="A30" s="3" t="s">
        <v>1943</v>
      </c>
    </row>
    <row r="31" spans="1:3">
      <c r="A31" s="4" t="s">
        <v>892</v>
      </c>
      <c r="B31" s="5" t="n">
        <v>2138385</v>
      </c>
      <c r="C31" s="5" t="n">
        <v>1798953</v>
      </c>
    </row>
    <row r="32" spans="1:3">
      <c r="A32" s="4" t="s">
        <v>1944</v>
      </c>
      <c r="B32" s="5" t="n">
        <v>-253939</v>
      </c>
      <c r="C32" s="5" t="n">
        <v>339432</v>
      </c>
    </row>
    <row r="33" spans="1:3">
      <c r="A33" s="4" t="s">
        <v>1945</v>
      </c>
      <c r="B33" s="5" t="n">
        <v>-501234</v>
      </c>
    </row>
    <row r="34" spans="1:3">
      <c r="A34" s="4" t="s">
        <v>116</v>
      </c>
      <c r="B34" s="5" t="n">
        <v>321556</v>
      </c>
    </row>
    <row r="35" spans="1:3">
      <c r="A35" s="4" t="s">
        <v>1948</v>
      </c>
      <c r="B35" s="5" t="n">
        <v>-433617</v>
      </c>
      <c r="C35" s="5" t="n">
        <v>339432</v>
      </c>
    </row>
    <row r="36" spans="1:3">
      <c r="A36" s="4" t="s">
        <v>1378</v>
      </c>
      <c r="B36" s="6" t="n">
        <v>1704768</v>
      </c>
      <c r="C36" s="6" t="n">
        <v>2138385</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2</v>
      </c>
      <c r="B1" s="2" t="s">
        <v>31</v>
      </c>
      <c r="C1" s="2" t="s">
        <v>32</v>
      </c>
      <c r="D1" s="2" t="s">
        <v>34</v>
      </c>
    </row>
    <row r="2" spans="1:4">
      <c r="A2" s="3" t="s">
        <v>288</v>
      </c>
    </row>
    <row r="3" spans="1:4">
      <c r="A3" s="4" t="s">
        <v>1953</v>
      </c>
      <c r="B3" s="6" t="n">
        <v>56602664</v>
      </c>
      <c r="C3" s="6" t="n">
        <v>57081924</v>
      </c>
      <c r="D3" s="6" t="n">
        <v>59934127</v>
      </c>
    </row>
    <row r="4" spans="1:4">
      <c r="A4" s="4" t="s">
        <v>144</v>
      </c>
      <c r="B4" s="5" t="n">
        <v>56602664</v>
      </c>
      <c r="C4" s="5" t="n">
        <v>57081924</v>
      </c>
      <c r="D4" s="5" t="n">
        <v>59934127</v>
      </c>
    </row>
    <row r="5" spans="1:4">
      <c r="A5" s="4" t="s">
        <v>1954</v>
      </c>
      <c r="B5" s="6" t="n">
        <v>56602664</v>
      </c>
      <c r="C5" s="6" t="n">
        <v>57081924</v>
      </c>
      <c r="D5" s="6" t="n">
        <v>5993412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31</v>
      </c>
      <c r="C2" s="2" t="s">
        <v>32</v>
      </c>
      <c r="D2" s="2" t="s">
        <v>34</v>
      </c>
    </row>
    <row r="3" spans="1:4">
      <c r="A3" s="3" t="s">
        <v>1956</v>
      </c>
    </row>
    <row r="4" spans="1:4">
      <c r="A4" s="4" t="s">
        <v>1957</v>
      </c>
      <c r="B4" s="6" t="n">
        <v>1920262</v>
      </c>
      <c r="C4" s="6" t="n">
        <v>2091205</v>
      </c>
      <c r="D4" s="6" t="n">
        <v>1899660</v>
      </c>
    </row>
    <row r="5" spans="1:4">
      <c r="A5" s="4" t="s">
        <v>1958</v>
      </c>
      <c r="B5" s="5" t="n">
        <v>2750376</v>
      </c>
      <c r="C5" s="5" t="n">
        <v>2678300</v>
      </c>
      <c r="D5" s="5" t="n">
        <v>2517406</v>
      </c>
    </row>
    <row r="6" spans="1:4">
      <c r="A6" s="4" t="s">
        <v>1959</v>
      </c>
      <c r="B6" s="5" t="n">
        <v>-39060</v>
      </c>
    </row>
    <row r="7" spans="1:4">
      <c r="A7" s="4" t="s">
        <v>1960</v>
      </c>
      <c r="B7" s="5" t="n">
        <v>4631578</v>
      </c>
      <c r="C7" s="5" t="n">
        <v>4769505</v>
      </c>
      <c r="D7" s="5" t="n">
        <v>4417066</v>
      </c>
    </row>
    <row r="8" spans="1:4">
      <c r="A8" s="4" t="s">
        <v>1961</v>
      </c>
      <c r="B8" s="5" t="n">
        <v>-37881</v>
      </c>
      <c r="C8" s="5" t="n">
        <v>-1716875</v>
      </c>
      <c r="D8" s="5" t="n">
        <v>6618514</v>
      </c>
    </row>
    <row r="9" spans="1:4">
      <c r="A9" s="4" t="s">
        <v>1962</v>
      </c>
      <c r="B9" s="6" t="n">
        <v>4593697</v>
      </c>
      <c r="C9" s="6" t="n">
        <v>3052630</v>
      </c>
      <c r="D9" s="6" t="n">
        <v>1103558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31</v>
      </c>
      <c r="C2" s="2" t="s">
        <v>32</v>
      </c>
      <c r="D2" s="2" t="s">
        <v>34</v>
      </c>
    </row>
    <row r="3" spans="1:4">
      <c r="A3" s="3" t="s">
        <v>1964</v>
      </c>
    </row>
    <row r="4" spans="1:4">
      <c r="A4" s="4" t="s">
        <v>892</v>
      </c>
      <c r="B4" s="6" t="n">
        <v>57081924</v>
      </c>
      <c r="C4" s="6" t="n">
        <v>59934127</v>
      </c>
      <c r="D4" s="6" t="n">
        <v>55023456</v>
      </c>
    </row>
    <row r="5" spans="1:4">
      <c r="A5" s="4" t="s">
        <v>1965</v>
      </c>
      <c r="B5" s="5" t="n">
        <v>1920262</v>
      </c>
      <c r="C5" s="5" t="n">
        <v>2091205</v>
      </c>
      <c r="D5" s="5" t="n">
        <v>1899660</v>
      </c>
    </row>
    <row r="6" spans="1:4">
      <c r="A6" s="4" t="s">
        <v>1966</v>
      </c>
      <c r="B6" s="5" t="n">
        <v>2750376</v>
      </c>
      <c r="C6" s="5" t="n">
        <v>2678300</v>
      </c>
      <c r="D6" s="5" t="n">
        <v>2517406</v>
      </c>
    </row>
    <row r="7" spans="1:4">
      <c r="A7" s="4" t="s">
        <v>1967</v>
      </c>
      <c r="B7" s="5" t="n">
        <v>789809</v>
      </c>
      <c r="C7" s="5" t="n">
        <v>-1414201</v>
      </c>
      <c r="D7" s="5" t="n">
        <v>1073475</v>
      </c>
    </row>
    <row r="8" spans="1:4">
      <c r="A8" s="4" t="s">
        <v>1968</v>
      </c>
      <c r="B8" s="5" t="n">
        <v>-827690</v>
      </c>
      <c r="C8" s="5" t="n">
        <v>-302674</v>
      </c>
      <c r="D8" s="5" t="n">
        <v>5545039</v>
      </c>
    </row>
    <row r="9" spans="1:4">
      <c r="A9" s="4" t="s">
        <v>116</v>
      </c>
      <c r="B9" s="5" t="n">
        <v>124929</v>
      </c>
    </row>
    <row r="10" spans="1:4">
      <c r="A10" s="4" t="s">
        <v>1969</v>
      </c>
      <c r="B10" s="5" t="n">
        <v>-5469357</v>
      </c>
      <c r="C10" s="5" t="n">
        <v>-5917552</v>
      </c>
      <c r="D10" s="5" t="n">
        <v>-7771781</v>
      </c>
    </row>
    <row r="11" spans="1:4">
      <c r="A11" s="4" t="s">
        <v>1970</v>
      </c>
      <c r="B11" s="5" t="n">
        <v>-39060</v>
      </c>
    </row>
    <row r="12" spans="1:4">
      <c r="A12" s="4" t="s">
        <v>1971</v>
      </c>
      <c r="B12" s="5" t="n">
        <v>602816</v>
      </c>
    </row>
    <row r="13" spans="1:4">
      <c r="A13" s="4" t="s">
        <v>1972</v>
      </c>
      <c r="B13" s="5" t="n">
        <v>-331345</v>
      </c>
      <c r="C13" s="5" t="n">
        <v>12719</v>
      </c>
      <c r="D13" s="5" t="n">
        <v>1337621</v>
      </c>
    </row>
    <row r="14" spans="1:4">
      <c r="A14" s="4" t="s">
        <v>928</v>
      </c>
      <c r="D14" s="5" t="n">
        <v>309251</v>
      </c>
    </row>
    <row r="15" spans="1:4">
      <c r="A15" s="4" t="s">
        <v>1378</v>
      </c>
      <c r="B15" s="6" t="n">
        <v>56602664</v>
      </c>
      <c r="C15" s="6" t="n">
        <v>57081924</v>
      </c>
      <c r="D15" s="6" t="n">
        <v>5993412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3</v>
      </c>
      <c r="B1" s="2" t="s">
        <v>31</v>
      </c>
      <c r="C1" s="2" t="s">
        <v>32</v>
      </c>
      <c r="D1" s="2" t="s">
        <v>34</v>
      </c>
    </row>
    <row r="2" spans="1:4">
      <c r="A2" s="3" t="s">
        <v>1974</v>
      </c>
    </row>
    <row r="3" spans="1:4">
      <c r="A3" s="4" t="s">
        <v>1975</v>
      </c>
      <c r="B3" s="4" t="s">
        <v>1976</v>
      </c>
      <c r="C3" s="4" t="s">
        <v>812</v>
      </c>
      <c r="D3" s="4" t="s">
        <v>1976</v>
      </c>
    </row>
    <row r="4" spans="1:4">
      <c r="A4" s="4" t="s">
        <v>1977</v>
      </c>
      <c r="B4" s="4" t="s">
        <v>1978</v>
      </c>
      <c r="C4" s="4" t="s">
        <v>832</v>
      </c>
      <c r="D4" s="4" t="s">
        <v>832</v>
      </c>
    </row>
    <row r="5" spans="1:4">
      <c r="A5" s="4" t="s">
        <v>1979</v>
      </c>
      <c r="B5" s="4" t="s">
        <v>1980</v>
      </c>
      <c r="C5" s="4" t="s">
        <v>1981</v>
      </c>
      <c r="D5" s="4" t="s">
        <v>198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983</v>
      </c>
      <c r="B1" s="2" t="s">
        <v>1</v>
      </c>
    </row>
    <row r="2" spans="1:3">
      <c r="B2" s="2" t="s">
        <v>31</v>
      </c>
      <c r="C2" s="2" t="s">
        <v>32</v>
      </c>
    </row>
    <row r="3" spans="1:3">
      <c r="A3" s="3" t="s">
        <v>1984</v>
      </c>
    </row>
    <row r="4" spans="1:3">
      <c r="A4" s="4" t="s">
        <v>1985</v>
      </c>
      <c r="B4" s="4" t="s">
        <v>673</v>
      </c>
    </row>
    <row r="5" spans="1:3">
      <c r="A5" s="4" t="s">
        <v>1986</v>
      </c>
      <c r="B5" s="6" t="n">
        <v>4773734</v>
      </c>
      <c r="C5" s="6" t="n">
        <v>4773942</v>
      </c>
    </row>
    <row r="6" spans="1:3">
      <c r="A6" s="4" t="s">
        <v>1987</v>
      </c>
      <c r="B6" s="5" t="n">
        <v>4296927</v>
      </c>
      <c r="C6" s="6" t="n">
        <v>4269704</v>
      </c>
    </row>
    <row r="7" spans="1:3">
      <c r="A7" s="4" t="s">
        <v>1988</v>
      </c>
      <c r="B7" s="6" t="n">
        <v>5801478</v>
      </c>
    </row>
    <row r="8" spans="1:3">
      <c r="A8" s="4" t="s">
        <v>1989</v>
      </c>
      <c r="B8" s="4" t="s">
        <v>1990</v>
      </c>
    </row>
    <row r="9" spans="1:3">
      <c r="A9" s="4" t="s">
        <v>1991</v>
      </c>
      <c r="B9" s="4" t="s">
        <v>747</v>
      </c>
    </row>
    <row r="10" spans="1:3">
      <c r="A10" s="4" t="s">
        <v>794</v>
      </c>
    </row>
    <row r="11" spans="1:3">
      <c r="A11" s="3" t="s">
        <v>1984</v>
      </c>
    </row>
    <row r="12" spans="1:3">
      <c r="A12" s="4" t="s">
        <v>1992</v>
      </c>
      <c r="B12" s="4" t="s">
        <v>755</v>
      </c>
    </row>
    <row r="13" spans="1:3">
      <c r="A13" s="4" t="s">
        <v>665</v>
      </c>
    </row>
    <row r="14" spans="1:3">
      <c r="A14" s="3" t="s">
        <v>1984</v>
      </c>
    </row>
    <row r="15" spans="1:3">
      <c r="A15" s="4" t="s">
        <v>1992</v>
      </c>
      <c r="B15" s="4" t="s">
        <v>77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993</v>
      </c>
      <c r="B1" s="2" t="s">
        <v>1</v>
      </c>
    </row>
    <row r="2" spans="1:2">
      <c r="B2" s="2" t="s">
        <v>1235</v>
      </c>
    </row>
    <row r="3" spans="1:2">
      <c r="A3" s="4" t="s">
        <v>961</v>
      </c>
    </row>
    <row r="4" spans="1:2">
      <c r="A4" s="3" t="s">
        <v>1984</v>
      </c>
    </row>
    <row r="5" spans="1:2">
      <c r="A5" s="4" t="s">
        <v>1994</v>
      </c>
      <c r="B5" s="6" t="n">
        <v>5801478</v>
      </c>
    </row>
    <row r="6" spans="1:2">
      <c r="A6" s="4" t="s">
        <v>1689</v>
      </c>
    </row>
    <row r="7" spans="1:2">
      <c r="A7" s="3" t="s">
        <v>1984</v>
      </c>
    </row>
    <row r="8" spans="1:2">
      <c r="A8" s="4" t="s">
        <v>1994</v>
      </c>
      <c r="B8" s="5" t="n">
        <v>4270340</v>
      </c>
    </row>
    <row r="9" spans="1:2">
      <c r="A9" s="4" t="s">
        <v>1611</v>
      </c>
    </row>
    <row r="10" spans="1:2">
      <c r="A10" s="3" t="s">
        <v>1984</v>
      </c>
    </row>
    <row r="11" spans="1:2">
      <c r="A11" s="4" t="s">
        <v>1994</v>
      </c>
      <c r="B11" s="5" t="n">
        <v>4984423</v>
      </c>
    </row>
    <row r="12" spans="1:2">
      <c r="A12" s="4" t="s">
        <v>1612</v>
      </c>
    </row>
    <row r="13" spans="1:2">
      <c r="A13" s="3" t="s">
        <v>1984</v>
      </c>
    </row>
    <row r="14" spans="1:2">
      <c r="A14" s="4" t="s">
        <v>1994</v>
      </c>
      <c r="B14" s="5" t="n">
        <v>4777882</v>
      </c>
    </row>
    <row r="15" spans="1:2">
      <c r="A15" s="4" t="s">
        <v>1693</v>
      </c>
    </row>
    <row r="16" spans="1:2">
      <c r="A16" s="3" t="s">
        <v>1984</v>
      </c>
    </row>
    <row r="17" spans="1:2">
      <c r="A17" s="4" t="s">
        <v>1994</v>
      </c>
      <c r="B17" s="5" t="n">
        <v>4099105</v>
      </c>
    </row>
    <row r="18" spans="1:2">
      <c r="A18" s="4" t="s">
        <v>963</v>
      </c>
    </row>
    <row r="19" spans="1:2">
      <c r="A19" s="3" t="s">
        <v>1984</v>
      </c>
    </row>
    <row r="20" spans="1:2">
      <c r="A20" s="4" t="s">
        <v>1994</v>
      </c>
      <c r="B20" s="6" t="n">
        <v>23557891</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8"/>
    <col customWidth="1" max="3" min="3" width="18"/>
    <col customWidth="1" max="4" min="4" width="21"/>
  </cols>
  <sheetData>
    <row r="1" spans="1:4">
      <c r="A1" s="1" t="s">
        <v>1995</v>
      </c>
      <c r="B1" s="2" t="s">
        <v>1</v>
      </c>
    </row>
    <row r="2" spans="1:4">
      <c r="B2" s="2" t="s">
        <v>31</v>
      </c>
      <c r="C2" s="2" t="s">
        <v>32</v>
      </c>
      <c r="D2" s="2" t="s">
        <v>33</v>
      </c>
    </row>
    <row r="3" spans="1:4">
      <c r="A3" s="3" t="s">
        <v>549</v>
      </c>
    </row>
    <row r="4" spans="1:4">
      <c r="A4" s="4" t="s">
        <v>635</v>
      </c>
      <c r="B4" s="6" t="n">
        <v>3954491479000</v>
      </c>
      <c r="C4" s="6" t="n">
        <v>2229108975000</v>
      </c>
      <c r="D4" s="6" t="n">
        <v>1891727278668000</v>
      </c>
    </row>
    <row r="5" spans="1:4">
      <c r="A5" s="4" t="s">
        <v>78</v>
      </c>
      <c r="B5" s="5" t="n">
        <v>72388009000</v>
      </c>
    </row>
    <row r="6" spans="1:4">
      <c r="A6" s="4" t="s">
        <v>1996</v>
      </c>
      <c r="B6" s="5" t="n">
        <v>665829207000</v>
      </c>
    </row>
    <row r="7" spans="1:4">
      <c r="A7" s="4" t="s">
        <v>1997</v>
      </c>
      <c r="B7" s="5" t="n">
        <v>1071727279</v>
      </c>
    </row>
    <row r="8" spans="1:4">
      <c r="A8" s="4" t="s">
        <v>1998</v>
      </c>
      <c r="B8" s="5" t="n">
        <v>3924530</v>
      </c>
    </row>
    <row r="9" spans="1:4">
      <c r="A9" s="4" t="s">
        <v>1999</v>
      </c>
      <c r="B9" s="5" t="n">
        <v>72388009000</v>
      </c>
    </row>
    <row r="10" spans="1:4">
      <c r="A10" s="4" t="s">
        <v>640</v>
      </c>
    </row>
    <row r="11" spans="1:4">
      <c r="A11" s="3" t="s">
        <v>549</v>
      </c>
    </row>
    <row r="12" spans="1:4">
      <c r="A12" s="4" t="s">
        <v>2000</v>
      </c>
      <c r="B12" s="5" t="n">
        <v>712519037000</v>
      </c>
      <c r="C12" s="5" t="n">
        <v>456844078000</v>
      </c>
    </row>
    <row r="13" spans="1:4">
      <c r="A13" s="4" t="s">
        <v>2001</v>
      </c>
    </row>
    <row r="14" spans="1:4">
      <c r="A14" s="3" t="s">
        <v>549</v>
      </c>
    </row>
    <row r="15" spans="1:4">
      <c r="A15" s="4" t="s">
        <v>635</v>
      </c>
      <c r="B15" s="6" t="n">
        <v>3954491479</v>
      </c>
      <c r="C15" s="6" t="n">
        <v>2229108975</v>
      </c>
    </row>
    <row r="16" spans="1:4">
      <c r="A16" s="4" t="s">
        <v>2002</v>
      </c>
      <c r="B16" s="5" t="n">
        <v>70134077818</v>
      </c>
      <c r="C16" s="5" t="n">
        <v>49092772762</v>
      </c>
    </row>
    <row r="17" spans="1:4">
      <c r="A17" s="4" t="s">
        <v>78</v>
      </c>
      <c r="B17" s="6" t="n">
        <v>72388009000</v>
      </c>
    </row>
    <row r="18" spans="1:4">
      <c r="A18" s="4" t="s">
        <v>2003</v>
      </c>
      <c r="B18" s="5" t="n">
        <v>967520598</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21"/>
  </cols>
  <sheetData>
    <row r="1" spans="1:5">
      <c r="A1" s="1" t="s">
        <v>2004</v>
      </c>
      <c r="B1" s="2" t="s">
        <v>1</v>
      </c>
    </row>
    <row r="2" spans="1:5">
      <c r="B2" s="2" t="s">
        <v>31</v>
      </c>
      <c r="C2" s="2" t="s">
        <v>626</v>
      </c>
      <c r="D2" s="2" t="s">
        <v>32</v>
      </c>
      <c r="E2" s="2" t="s">
        <v>33</v>
      </c>
    </row>
    <row r="3" spans="1:5">
      <c r="A3" s="3" t="s">
        <v>2005</v>
      </c>
    </row>
    <row r="4" spans="1:5">
      <c r="A4" s="4" t="s">
        <v>2006</v>
      </c>
      <c r="B4" s="5" t="n">
        <v>7923600070</v>
      </c>
    </row>
    <row r="5" spans="1:5">
      <c r="A5" s="4" t="s">
        <v>2007</v>
      </c>
      <c r="B5" s="6" t="n">
        <v>649730695412</v>
      </c>
    </row>
    <row r="6" spans="1:5">
      <c r="A6" s="4" t="s">
        <v>2008</v>
      </c>
      <c r="B6" s="5" t="n">
        <v>47860124</v>
      </c>
    </row>
    <row r="7" spans="1:5">
      <c r="A7" s="4" t="s">
        <v>2009</v>
      </c>
      <c r="B7" s="6" t="n">
        <v>82</v>
      </c>
    </row>
    <row r="8" spans="1:5">
      <c r="A8" s="4" t="s">
        <v>2010</v>
      </c>
      <c r="B8" s="6" t="n">
        <v>3924530168</v>
      </c>
    </row>
    <row r="9" spans="1:5">
      <c r="A9" s="4" t="s">
        <v>635</v>
      </c>
      <c r="B9" s="6" t="n">
        <v>3954491479000</v>
      </c>
      <c r="D9" s="6" t="n">
        <v>2229108975000</v>
      </c>
      <c r="E9" s="6" t="n">
        <v>1891727278668000</v>
      </c>
    </row>
    <row r="10" spans="1:5">
      <c r="A10" s="4" t="s">
        <v>2011</v>
      </c>
      <c r="B10" s="9" t="n">
        <v>2.88</v>
      </c>
    </row>
    <row r="11" spans="1:5">
      <c r="A11" s="4" t="s">
        <v>1996</v>
      </c>
      <c r="B11" s="6" t="n">
        <v>665829207000</v>
      </c>
    </row>
    <row r="12" spans="1:5">
      <c r="A12" s="4" t="s">
        <v>2012</v>
      </c>
      <c r="B12" s="6" t="n">
        <v>-72388009000</v>
      </c>
    </row>
    <row r="13" spans="1:5">
      <c r="A13" s="4" t="s">
        <v>640</v>
      </c>
    </row>
    <row r="14" spans="1:5">
      <c r="A14" s="3" t="s">
        <v>2005</v>
      </c>
    </row>
    <row r="15" spans="1:5">
      <c r="A15" s="4" t="s">
        <v>2013</v>
      </c>
      <c r="B15" s="5" t="n">
        <v>2753096167</v>
      </c>
    </row>
    <row r="16" spans="1:5">
      <c r="A16" s="4" t="s">
        <v>2014</v>
      </c>
      <c r="B16" s="4" t="s">
        <v>644</v>
      </c>
    </row>
    <row r="17" spans="1:5">
      <c r="A17" s="4" t="s">
        <v>2015</v>
      </c>
      <c r="B17" s="6" t="n">
        <v>590</v>
      </c>
    </row>
    <row r="18" spans="1:5">
      <c r="A18" s="4" t="s">
        <v>2016</v>
      </c>
      <c r="B18" s="11" t="n">
        <v>2.87807</v>
      </c>
    </row>
    <row r="19" spans="1:5">
      <c r="A19" s="4" t="s">
        <v>2017</v>
      </c>
      <c r="B19" s="6" t="n">
        <v>100748329200</v>
      </c>
    </row>
    <row r="20" spans="1:5">
      <c r="A20" s="4" t="s">
        <v>2018</v>
      </c>
      <c r="B20" s="5" t="n">
        <v>1523578409330</v>
      </c>
    </row>
    <row r="21" spans="1:5">
      <c r="A21" s="4" t="s">
        <v>2019</v>
      </c>
      <c r="B21" s="5" t="n">
        <v>1624326738530</v>
      </c>
    </row>
    <row r="22" spans="1:5">
      <c r="A22" s="4" t="s">
        <v>2000</v>
      </c>
      <c r="B22" s="6" t="n">
        <v>712519037000</v>
      </c>
      <c r="D22" s="6" t="n">
        <v>456844078000</v>
      </c>
    </row>
    <row r="23" spans="1:5">
      <c r="A23" s="4" t="s">
        <v>2020</v>
      </c>
    </row>
    <row r="24" spans="1:5">
      <c r="A24" s="3" t="s">
        <v>2005</v>
      </c>
    </row>
    <row r="25" spans="1:5">
      <c r="A25" s="4" t="s">
        <v>2021</v>
      </c>
      <c r="C25" s="6" t="n">
        <v>1071727278668</v>
      </c>
    </row>
    <row r="26" spans="1:5">
      <c r="A26" s="4" t="s">
        <v>2022</v>
      </c>
    </row>
    <row r="27" spans="1:5">
      <c r="A27" s="3" t="s">
        <v>2005</v>
      </c>
    </row>
    <row r="28" spans="1:5">
      <c r="A28" s="4" t="s">
        <v>2023</v>
      </c>
      <c r="B28" s="5" t="n">
        <v>70134077818</v>
      </c>
    </row>
    <row r="29" spans="1:5">
      <c r="A29" s="4" t="s">
        <v>2012</v>
      </c>
      <c r="B29" s="6" t="n">
        <v>-967520598</v>
      </c>
    </row>
    <row r="30" spans="1:5">
      <c r="A30" s="4" t="s">
        <v>2024</v>
      </c>
    </row>
    <row r="31" spans="1:5">
      <c r="A31" s="3" t="s">
        <v>2005</v>
      </c>
    </row>
    <row r="32" spans="1:5">
      <c r="A32" s="4" t="s">
        <v>2002</v>
      </c>
      <c r="B32" s="5" t="n">
        <v>49092772762</v>
      </c>
    </row>
    <row r="33" spans="1:5">
      <c r="A33" s="4" t="s">
        <v>2025</v>
      </c>
      <c r="B33" s="5" t="n">
        <v>2582336287</v>
      </c>
    </row>
    <row r="34" spans="1:5">
      <c r="A34" s="4" t="s">
        <v>2026</v>
      </c>
      <c r="B34" s="5" t="n">
        <v>170759880</v>
      </c>
    </row>
    <row r="35" spans="1:5">
      <c r="A35" s="4" t="s">
        <v>2027</v>
      </c>
      <c r="B35" s="5" t="n">
        <v>2753096167</v>
      </c>
    </row>
    <row r="36" spans="1:5">
      <c r="A36" s="4" t="s">
        <v>2028</v>
      </c>
      <c r="B36" s="5" t="n">
        <v>-967520598</v>
      </c>
    </row>
    <row r="37" spans="1:5">
      <c r="A37" s="4" t="s">
        <v>1996</v>
      </c>
      <c r="B37" s="6" t="n">
        <v>649730695000</v>
      </c>
    </row>
    <row r="38" spans="1:5">
      <c r="A38" s="4" t="s">
        <v>2012</v>
      </c>
      <c r="B38" s="6" t="n">
        <v>-967520598</v>
      </c>
    </row>
    <row r="39" spans="1:5">
      <c r="A39" s="4" t="s">
        <v>2029</v>
      </c>
    </row>
    <row r="40" spans="1:5">
      <c r="A40" s="3" t="s">
        <v>2005</v>
      </c>
    </row>
    <row r="41" spans="1:5">
      <c r="A41" s="4" t="s">
        <v>2023</v>
      </c>
      <c r="B41" s="5" t="n">
        <v>827205371</v>
      </c>
    </row>
    <row r="42" spans="1:5">
      <c r="A42" s="4" t="s">
        <v>2030</v>
      </c>
    </row>
    <row r="43" spans="1:5">
      <c r="A43" s="3" t="s">
        <v>2005</v>
      </c>
    </row>
    <row r="44" spans="1:5">
      <c r="A44" s="4" t="s">
        <v>2025</v>
      </c>
      <c r="B44" s="5" t="n">
        <v>7432144598</v>
      </c>
    </row>
    <row r="45" spans="1:5">
      <c r="A45" s="4" t="s">
        <v>2026</v>
      </c>
      <c r="B45" s="5" t="n">
        <v>491455473</v>
      </c>
    </row>
    <row r="46" spans="1:5">
      <c r="A46" s="4" t="s">
        <v>2027</v>
      </c>
      <c r="B46" s="5" t="n">
        <v>7923600071</v>
      </c>
    </row>
    <row r="47" spans="1:5">
      <c r="A47" s="4" t="s">
        <v>2028</v>
      </c>
      <c r="B47" s="5" t="n">
        <v>-967520598</v>
      </c>
    </row>
    <row r="48" spans="1:5">
      <c r="A48" s="4" t="s">
        <v>2012</v>
      </c>
      <c r="B48" s="6" t="n">
        <v>-967520598</v>
      </c>
    </row>
    <row r="49" spans="1:5">
      <c r="A49" s="4" t="s">
        <v>2031</v>
      </c>
    </row>
    <row r="50" spans="1:5">
      <c r="A50" s="3" t="s">
        <v>2005</v>
      </c>
    </row>
    <row r="51" spans="1:5">
      <c r="A51" s="4" t="s">
        <v>2023</v>
      </c>
      <c r="B51" s="5" t="n">
        <v>13069844861</v>
      </c>
    </row>
    <row r="52" spans="1:5">
      <c r="A52" s="4" t="s">
        <v>2032</v>
      </c>
    </row>
    <row r="53" spans="1:5">
      <c r="A53" s="3" t="s">
        <v>2005</v>
      </c>
    </row>
    <row r="54" spans="1:5">
      <c r="A54" s="4" t="s">
        <v>2023</v>
      </c>
      <c r="B54" s="5" t="n">
        <v>69166557220</v>
      </c>
    </row>
    <row r="55" spans="1:5">
      <c r="A55" s="4" t="s">
        <v>2033</v>
      </c>
    </row>
    <row r="56" spans="1:5">
      <c r="A56" s="3" t="s">
        <v>2005</v>
      </c>
    </row>
    <row r="57" spans="1:5">
      <c r="A57" s="4" t="s">
        <v>2011</v>
      </c>
      <c r="B57" s="8" t="n">
        <v>15.8</v>
      </c>
    </row>
    <row r="58" spans="1:5">
      <c r="A58" s="4" t="s">
        <v>2034</v>
      </c>
    </row>
    <row r="59" spans="1:5">
      <c r="A59" s="3" t="s">
        <v>2005</v>
      </c>
    </row>
    <row r="60" spans="1:5">
      <c r="A60" s="4" t="s">
        <v>2023</v>
      </c>
      <c r="B60" s="5" t="n">
        <v>827205371</v>
      </c>
    </row>
    <row r="61" spans="1:5">
      <c r="A61" s="4" t="s">
        <v>2035</v>
      </c>
    </row>
    <row r="62" spans="1:5">
      <c r="A62" s="3" t="s">
        <v>2005</v>
      </c>
    </row>
    <row r="63" spans="1:5">
      <c r="A63" s="4" t="s">
        <v>2023</v>
      </c>
      <c r="B63" s="5" t="n">
        <v>13069844861</v>
      </c>
    </row>
    <row r="64" spans="1:5">
      <c r="A64" s="4" t="s">
        <v>2036</v>
      </c>
    </row>
    <row r="65" spans="1:5">
      <c r="A65" s="3" t="s">
        <v>2005</v>
      </c>
    </row>
    <row r="66" spans="1:5">
      <c r="A66" s="4" t="s">
        <v>2037</v>
      </c>
      <c r="B66" s="5" t="n">
        <v>47860124</v>
      </c>
    </row>
    <row r="67" spans="1:5">
      <c r="A67" s="4" t="s">
        <v>2038</v>
      </c>
      <c r="B67" s="5" t="n">
        <v>47860124</v>
      </c>
    </row>
    <row r="68" spans="1:5">
      <c r="A68" s="4" t="s">
        <v>2039</v>
      </c>
    </row>
    <row r="69" spans="1:5">
      <c r="A69" s="3" t="s">
        <v>2005</v>
      </c>
    </row>
    <row r="70" spans="1:5">
      <c r="A70" s="4" t="s">
        <v>2037</v>
      </c>
      <c r="B70" s="5" t="n">
        <v>47860124</v>
      </c>
    </row>
    <row r="71" spans="1:5">
      <c r="A71" s="4" t="s">
        <v>2038</v>
      </c>
      <c r="B71" s="5" t="n">
        <v>47860124</v>
      </c>
    </row>
    <row r="72" spans="1:5">
      <c r="A72" s="4" t="s">
        <v>2040</v>
      </c>
    </row>
    <row r="73" spans="1:5">
      <c r="A73" s="3" t="s">
        <v>2005</v>
      </c>
    </row>
    <row r="74" spans="1:5">
      <c r="A74" s="4" t="s">
        <v>2041</v>
      </c>
      <c r="B74" s="5" t="n">
        <v>2582336287</v>
      </c>
    </row>
    <row r="75" spans="1:5">
      <c r="A75" s="4" t="s">
        <v>2042</v>
      </c>
      <c r="B75" s="5" t="n">
        <v>170759880</v>
      </c>
    </row>
    <row r="76" spans="1:5">
      <c r="A76" s="4" t="s">
        <v>2043</v>
      </c>
    </row>
    <row r="77" spans="1:5">
      <c r="A77" s="3" t="s">
        <v>2005</v>
      </c>
    </row>
    <row r="78" spans="1:5">
      <c r="A78" s="4" t="s">
        <v>2041</v>
      </c>
      <c r="B78" s="5" t="n">
        <v>5691996</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044</v>
      </c>
      <c r="B1" s="2" t="s">
        <v>31</v>
      </c>
      <c r="C1" s="2" t="s">
        <v>32</v>
      </c>
      <c r="D1" s="2" t="s">
        <v>34</v>
      </c>
      <c r="E1" s="2" t="s">
        <v>35</v>
      </c>
    </row>
    <row r="2" spans="1:5">
      <c r="A2" s="4" t="s">
        <v>2045</v>
      </c>
    </row>
    <row r="3" spans="1:5">
      <c r="A3" s="3" t="s">
        <v>2046</v>
      </c>
    </row>
    <row r="4" spans="1:5">
      <c r="A4" s="4" t="s">
        <v>2047</v>
      </c>
      <c r="C4" s="12" t="n">
        <v>2.24134</v>
      </c>
      <c r="D4" s="12" t="n">
        <v>2.47546</v>
      </c>
      <c r="E4" s="12" t="n">
        <v>2.09338</v>
      </c>
    </row>
    <row r="5" spans="1:5">
      <c r="A5" s="4" t="s">
        <v>2048</v>
      </c>
    </row>
    <row r="6" spans="1:5">
      <c r="A6" s="3" t="s">
        <v>2046</v>
      </c>
    </row>
    <row r="7" spans="1:5">
      <c r="A7" s="4" t="s">
        <v>2047</v>
      </c>
      <c r="B7" s="12" t="n">
        <v>0.45236</v>
      </c>
      <c r="C7" s="12" t="n">
        <v>0.75642</v>
      </c>
      <c r="D7" s="12" t="n">
        <v>0.75884</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049</v>
      </c>
      <c r="B1" s="2" t="s">
        <v>31</v>
      </c>
      <c r="C1" s="2" t="s">
        <v>32</v>
      </c>
      <c r="D1" s="2" t="s">
        <v>34</v>
      </c>
      <c r="E1" s="2" t="s">
        <v>35</v>
      </c>
    </row>
    <row r="2" spans="1:5">
      <c r="A2" s="3" t="s">
        <v>2050</v>
      </c>
    </row>
    <row r="3" spans="1:5">
      <c r="A3" s="4" t="s">
        <v>2051</v>
      </c>
      <c r="B3" s="6" t="n">
        <v>3674163781</v>
      </c>
      <c r="C3" s="6" t="n">
        <v>3786961657</v>
      </c>
      <c r="D3" s="6" t="n">
        <v>3462993642</v>
      </c>
      <c r="E3" s="6" t="n">
        <v>3201900783</v>
      </c>
    </row>
    <row r="4" spans="1:5">
      <c r="A4" s="4" t="s">
        <v>134</v>
      </c>
    </row>
    <row r="5" spans="1:5">
      <c r="A5" s="3" t="s">
        <v>2050</v>
      </c>
    </row>
    <row r="6" spans="1:5">
      <c r="A6" s="4" t="s">
        <v>2051</v>
      </c>
      <c r="B6" s="5" t="n">
        <v>101654836</v>
      </c>
      <c r="C6" s="5" t="n">
        <v>6976383</v>
      </c>
      <c r="D6" s="6" t="n">
        <v>9222933</v>
      </c>
      <c r="E6" s="6" t="n">
        <v>12423692</v>
      </c>
    </row>
    <row r="7" spans="1:5">
      <c r="A7" s="4" t="s">
        <v>2052</v>
      </c>
    </row>
    <row r="8" spans="1:5">
      <c r="A8" s="3" t="s">
        <v>2050</v>
      </c>
    </row>
    <row r="9" spans="1:5">
      <c r="A9" s="4" t="s">
        <v>2051</v>
      </c>
      <c r="B9" s="5" t="n">
        <v>302222</v>
      </c>
      <c r="C9" s="5" t="n">
        <v>6416189</v>
      </c>
    </row>
    <row r="10" spans="1:5">
      <c r="A10" s="4" t="s">
        <v>2053</v>
      </c>
    </row>
    <row r="11" spans="1:5">
      <c r="A11" s="3" t="s">
        <v>2050</v>
      </c>
    </row>
    <row r="12" spans="1:5">
      <c r="A12" s="4" t="s">
        <v>2051</v>
      </c>
      <c r="B12" s="5" t="n">
        <v>900483</v>
      </c>
      <c r="C12" s="6" t="n">
        <v>560194</v>
      </c>
    </row>
    <row r="13" spans="1:5">
      <c r="A13" s="4" t="s">
        <v>2054</v>
      </c>
    </row>
    <row r="14" spans="1:5">
      <c r="A14" s="3" t="s">
        <v>2050</v>
      </c>
    </row>
    <row r="15" spans="1:5">
      <c r="A15" s="4" t="s">
        <v>2051</v>
      </c>
      <c r="B15" s="6" t="n">
        <v>10045213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055</v>
      </c>
      <c r="B1" s="2" t="s">
        <v>1</v>
      </c>
    </row>
    <row r="2" spans="1:3">
      <c r="B2" s="2" t="s">
        <v>31</v>
      </c>
      <c r="C2" s="2" t="s">
        <v>32</v>
      </c>
    </row>
    <row r="3" spans="1:3">
      <c r="A3" s="3" t="s">
        <v>2056</v>
      </c>
    </row>
    <row r="4" spans="1:3">
      <c r="A4" s="4" t="s">
        <v>2057</v>
      </c>
      <c r="B4" s="6" t="n">
        <v>-997330548</v>
      </c>
      <c r="C4" s="6" t="n">
        <v>-1035092978</v>
      </c>
    </row>
    <row r="5" spans="1:3">
      <c r="A5" s="4" t="s">
        <v>2058</v>
      </c>
      <c r="B5" s="5" t="n">
        <v>-1378342016</v>
      </c>
      <c r="C5" s="5" t="n">
        <v>37762430</v>
      </c>
    </row>
    <row r="6" spans="1:3">
      <c r="A6" s="4" t="s">
        <v>2059</v>
      </c>
      <c r="B6" s="5" t="n">
        <v>-2375672564</v>
      </c>
      <c r="C6" s="5" t="n">
        <v>-997330548</v>
      </c>
    </row>
    <row r="7" spans="1:3">
      <c r="A7" s="4" t="s">
        <v>134</v>
      </c>
    </row>
    <row r="8" spans="1:3">
      <c r="A8" s="3" t="s">
        <v>2056</v>
      </c>
    </row>
    <row r="9" spans="1:3">
      <c r="A9" s="4" t="s">
        <v>2057</v>
      </c>
      <c r="B9" s="5" t="n">
        <v>6976383</v>
      </c>
      <c r="C9" s="5" t="n">
        <v>9222933</v>
      </c>
    </row>
    <row r="10" spans="1:3">
      <c r="A10" s="4" t="s">
        <v>2058</v>
      </c>
      <c r="B10" s="5" t="n">
        <v>94678453</v>
      </c>
      <c r="C10" s="5" t="n">
        <v>-2246550</v>
      </c>
    </row>
    <row r="11" spans="1:3">
      <c r="A11" s="4" t="s">
        <v>2059</v>
      </c>
      <c r="B11" s="5" t="n">
        <v>101654836</v>
      </c>
      <c r="C11" s="5" t="n">
        <v>6976383</v>
      </c>
    </row>
    <row r="12" spans="1:3">
      <c r="A12" s="4" t="s">
        <v>135</v>
      </c>
    </row>
    <row r="13" spans="1:3">
      <c r="A13" s="3" t="s">
        <v>2056</v>
      </c>
    </row>
    <row r="14" spans="1:3">
      <c r="A14" s="4" t="s">
        <v>2057</v>
      </c>
      <c r="B14" s="5" t="n">
        <v>-32849736</v>
      </c>
      <c r="C14" s="5" t="n">
        <v>-76218470</v>
      </c>
    </row>
    <row r="15" spans="1:3">
      <c r="A15" s="4" t="s">
        <v>2058</v>
      </c>
      <c r="B15" s="5" t="n">
        <v>-159020809</v>
      </c>
      <c r="C15" s="5" t="n">
        <v>43368734</v>
      </c>
    </row>
    <row r="16" spans="1:3">
      <c r="A16" s="4" t="s">
        <v>2059</v>
      </c>
      <c r="B16" s="5" t="n">
        <v>-191870545</v>
      </c>
      <c r="C16" s="5" t="n">
        <v>-32849736</v>
      </c>
    </row>
    <row r="17" spans="1:3">
      <c r="A17" s="4" t="s">
        <v>2060</v>
      </c>
    </row>
    <row r="18" spans="1:3">
      <c r="A18" s="3" t="s">
        <v>2056</v>
      </c>
    </row>
    <row r="19" spans="1:3">
      <c r="A19" s="4" t="s">
        <v>2057</v>
      </c>
      <c r="B19" s="5" t="n">
        <v>11284</v>
      </c>
      <c r="C19" s="5" t="n">
        <v>9955</v>
      </c>
    </row>
    <row r="20" spans="1:3">
      <c r="A20" s="4" t="s">
        <v>2058</v>
      </c>
      <c r="B20" s="5" t="n">
        <v>-243</v>
      </c>
      <c r="C20" s="5" t="n">
        <v>1329</v>
      </c>
    </row>
    <row r="21" spans="1:3">
      <c r="A21" s="4" t="s">
        <v>2059</v>
      </c>
      <c r="B21" s="5" t="n">
        <v>11041</v>
      </c>
      <c r="C21" s="5" t="n">
        <v>11284</v>
      </c>
    </row>
    <row r="22" spans="1:3">
      <c r="A22" s="4" t="s">
        <v>2061</v>
      </c>
    </row>
    <row r="23" spans="1:3">
      <c r="A23" s="3" t="s">
        <v>2056</v>
      </c>
    </row>
    <row r="24" spans="1:3">
      <c r="A24" s="4" t="s">
        <v>2057</v>
      </c>
      <c r="C24" s="5" t="n">
        <v>1632724</v>
      </c>
    </row>
    <row r="25" spans="1:3">
      <c r="A25" s="4" t="s">
        <v>2058</v>
      </c>
      <c r="C25" s="5" t="n">
        <v>-1632724</v>
      </c>
    </row>
    <row r="26" spans="1:3">
      <c r="A26" s="4" t="s">
        <v>139</v>
      </c>
    </row>
    <row r="27" spans="1:3">
      <c r="A27" s="3" t="s">
        <v>2056</v>
      </c>
    </row>
    <row r="28" spans="1:3">
      <c r="A28" s="4" t="s">
        <v>2057</v>
      </c>
      <c r="B28" s="5" t="n">
        <v>-971468479</v>
      </c>
      <c r="C28" s="5" t="n">
        <v>-969740120</v>
      </c>
    </row>
    <row r="29" spans="1:3">
      <c r="A29" s="4" t="s">
        <v>2058</v>
      </c>
      <c r="B29" s="5" t="n">
        <v>-1313999417</v>
      </c>
      <c r="C29" s="5" t="n">
        <v>-1728359</v>
      </c>
    </row>
    <row r="30" spans="1:3">
      <c r="A30" s="4" t="s">
        <v>2059</v>
      </c>
      <c r="B30" s="6" t="n">
        <v>-2285467896</v>
      </c>
      <c r="C30" s="6" t="n">
        <v>-97146847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2</v>
      </c>
      <c r="B1" s="2" t="s">
        <v>31</v>
      </c>
      <c r="C1" s="2" t="s">
        <v>32</v>
      </c>
      <c r="D1" s="2" t="s">
        <v>34</v>
      </c>
    </row>
    <row r="2" spans="1:4">
      <c r="A2" s="3" t="s">
        <v>2056</v>
      </c>
    </row>
    <row r="3" spans="1:4">
      <c r="A3" s="4" t="s">
        <v>2063</v>
      </c>
      <c r="B3" s="6" t="n">
        <v>-2285467896</v>
      </c>
      <c r="C3" s="6" t="n">
        <v>-971468479</v>
      </c>
      <c r="D3" s="6" t="n">
        <v>-969740120</v>
      </c>
    </row>
    <row r="4" spans="1:4">
      <c r="A4" s="4" t="s">
        <v>2064</v>
      </c>
    </row>
    <row r="5" spans="1:4">
      <c r="A5" s="3" t="s">
        <v>2056</v>
      </c>
    </row>
    <row r="6" spans="1:4">
      <c r="A6" s="4" t="s">
        <v>2063</v>
      </c>
      <c r="B6" s="5" t="n">
        <v>-534057733</v>
      </c>
      <c r="C6" s="5" t="n">
        <v>-534057733</v>
      </c>
      <c r="D6" s="5" t="n">
        <v>-532330290</v>
      </c>
    </row>
    <row r="7" spans="1:4">
      <c r="A7" s="4" t="s">
        <v>2065</v>
      </c>
    </row>
    <row r="8" spans="1:4">
      <c r="A8" s="3" t="s">
        <v>2056</v>
      </c>
    </row>
    <row r="9" spans="1:4">
      <c r="A9" s="4" t="s">
        <v>2063</v>
      </c>
      <c r="B9" s="5" t="n">
        <v>-457221836</v>
      </c>
      <c r="C9" s="5" t="n">
        <v>-457221836</v>
      </c>
      <c r="D9" s="5" t="n">
        <v>-457221836</v>
      </c>
    </row>
    <row r="10" spans="1:4">
      <c r="A10" s="4" t="s">
        <v>2066</v>
      </c>
    </row>
    <row r="11" spans="1:4">
      <c r="A11" s="3" t="s">
        <v>2056</v>
      </c>
    </row>
    <row r="12" spans="1:4">
      <c r="A12" s="4" t="s">
        <v>2063</v>
      </c>
      <c r="B12" s="5" t="n">
        <v>12502494</v>
      </c>
      <c r="C12" s="5" t="n">
        <v>12502494</v>
      </c>
      <c r="D12" s="5" t="n">
        <v>12502494</v>
      </c>
    </row>
    <row r="13" spans="1:4">
      <c r="A13" s="4" t="s">
        <v>2067</v>
      </c>
    </row>
    <row r="14" spans="1:4">
      <c r="A14" s="3" t="s">
        <v>2056</v>
      </c>
    </row>
    <row r="15" spans="1:4">
      <c r="A15" s="4" t="s">
        <v>2063</v>
      </c>
      <c r="B15" s="5" t="n">
        <v>-910437224</v>
      </c>
    </row>
    <row r="16" spans="1:4">
      <c r="A16" s="4" t="s">
        <v>2068</v>
      </c>
    </row>
    <row r="17" spans="1:4">
      <c r="A17" s="3" t="s">
        <v>2056</v>
      </c>
    </row>
    <row r="18" spans="1:4">
      <c r="A18" s="4" t="s">
        <v>2063</v>
      </c>
      <c r="B18" s="5" t="n">
        <v>-407354462</v>
      </c>
    </row>
    <row r="19" spans="1:4">
      <c r="A19" s="4" t="s">
        <v>139</v>
      </c>
    </row>
    <row r="20" spans="1:4">
      <c r="A20" s="3" t="s">
        <v>2056</v>
      </c>
    </row>
    <row r="21" spans="1:4">
      <c r="A21" s="4" t="s">
        <v>2063</v>
      </c>
      <c r="B21" s="6" t="n">
        <v>11100865</v>
      </c>
      <c r="C21" s="6" t="n">
        <v>7308596</v>
      </c>
      <c r="D21" s="6" t="n">
        <v>730951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2</v>
      </c>
      <c r="B1" s="2" t="s">
        <v>1</v>
      </c>
    </row>
    <row r="2" spans="1:2">
      <c r="B2" s="2" t="s">
        <v>31</v>
      </c>
    </row>
    <row r="3" spans="1:2">
      <c r="A3" s="3" t="s">
        <v>249</v>
      </c>
    </row>
    <row r="4" spans="1:2">
      <c r="A4" s="4" t="s">
        <v>42</v>
      </c>
      <c r="B4" s="4" t="s">
        <v>25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s>
  <sheetData>
    <row r="1" spans="1:6">
      <c r="A1" s="1" t="s">
        <v>2069</v>
      </c>
      <c r="B1" s="2" t="s">
        <v>804</v>
      </c>
    </row>
    <row r="2" spans="1:6">
      <c r="B2" s="2" t="s">
        <v>2070</v>
      </c>
      <c r="C2" s="2" t="s">
        <v>2071</v>
      </c>
      <c r="D2" s="2" t="s">
        <v>2072</v>
      </c>
      <c r="E2" s="2" t="s">
        <v>2073</v>
      </c>
      <c r="F2" s="2" t="s">
        <v>1235</v>
      </c>
    </row>
    <row r="3" spans="1:6">
      <c r="A3" s="3" t="s">
        <v>1382</v>
      </c>
    </row>
    <row r="4" spans="1:6">
      <c r="A4" s="4" t="s">
        <v>2074</v>
      </c>
      <c r="F4" s="6" t="n">
        <v>90274727</v>
      </c>
    </row>
    <row r="5" spans="1:6">
      <c r="A5" s="4" t="s">
        <v>2001</v>
      </c>
    </row>
    <row r="6" spans="1:6">
      <c r="A6" s="3" t="s">
        <v>1382</v>
      </c>
    </row>
    <row r="7" spans="1:6">
      <c r="A7" s="4" t="s">
        <v>2075</v>
      </c>
      <c r="D7" s="4" t="s">
        <v>2076</v>
      </c>
      <c r="E7" s="6" t="n">
        <v>100978571</v>
      </c>
    </row>
    <row r="8" spans="1:6">
      <c r="A8" s="4" t="s">
        <v>682</v>
      </c>
    </row>
    <row r="9" spans="1:6">
      <c r="A9" s="3" t="s">
        <v>1382</v>
      </c>
    </row>
    <row r="10" spans="1:6">
      <c r="A10" s="4" t="s">
        <v>2075</v>
      </c>
      <c r="B10" s="4" t="s">
        <v>2077</v>
      </c>
      <c r="C10" s="6" t="n">
        <v>15193186</v>
      </c>
    </row>
  </sheetData>
  <mergeCells count="2">
    <mergeCell ref="A1:A2"/>
    <mergeCell ref="B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8</v>
      </c>
      <c r="B1" s="2" t="s">
        <v>1</v>
      </c>
    </row>
    <row r="2" spans="1:4">
      <c r="B2" s="2" t="s">
        <v>31</v>
      </c>
      <c r="C2" s="2" t="s">
        <v>32</v>
      </c>
      <c r="D2" s="2" t="s">
        <v>34</v>
      </c>
    </row>
    <row r="3" spans="1:4">
      <c r="A3" s="3" t="s">
        <v>2079</v>
      </c>
    </row>
    <row r="4" spans="1:4">
      <c r="A4" s="4" t="s">
        <v>2080</v>
      </c>
      <c r="B4" s="6" t="n">
        <v>252935262</v>
      </c>
      <c r="C4" s="6" t="n">
        <v>803577647</v>
      </c>
      <c r="D4" s="6" t="n">
        <v>699602354</v>
      </c>
    </row>
    <row r="5" spans="1:4">
      <c r="A5" s="4" t="s">
        <v>2081</v>
      </c>
      <c r="B5" s="6" t="n">
        <v>51137820</v>
      </c>
      <c r="C5" s="5" t="n">
        <v>174035269</v>
      </c>
      <c r="D5" s="5" t="n">
        <v>181111251</v>
      </c>
    </row>
    <row r="6" spans="1:4">
      <c r="A6" s="4" t="s">
        <v>682</v>
      </c>
    </row>
    <row r="7" spans="1:4">
      <c r="A7" s="3" t="s">
        <v>2079</v>
      </c>
    </row>
    <row r="8" spans="1:4">
      <c r="A8" s="4" t="s">
        <v>2082</v>
      </c>
      <c r="B8" s="4" t="s">
        <v>2083</v>
      </c>
    </row>
    <row r="9" spans="1:4">
      <c r="A9" s="4" t="s">
        <v>2080</v>
      </c>
      <c r="B9" s="6" t="n">
        <v>6965769</v>
      </c>
      <c r="C9" s="5" t="n">
        <v>6223363</v>
      </c>
      <c r="D9" s="5" t="n">
        <v>6441611</v>
      </c>
    </row>
    <row r="10" spans="1:4">
      <c r="A10" s="4" t="s">
        <v>2081</v>
      </c>
      <c r="B10" s="6" t="n">
        <v>1112709</v>
      </c>
      <c r="C10" s="5" t="n">
        <v>961490</v>
      </c>
      <c r="D10" s="5" t="n">
        <v>1210871</v>
      </c>
    </row>
    <row r="11" spans="1:4">
      <c r="A11" s="4" t="s">
        <v>640</v>
      </c>
    </row>
    <row r="12" spans="1:4">
      <c r="A12" s="3" t="s">
        <v>2079</v>
      </c>
    </row>
    <row r="13" spans="1:4">
      <c r="A13" s="4" t="s">
        <v>2082</v>
      </c>
      <c r="B13" s="4" t="s">
        <v>2084</v>
      </c>
    </row>
    <row r="14" spans="1:4">
      <c r="A14" s="4" t="s">
        <v>2080</v>
      </c>
      <c r="B14" s="6" t="n">
        <v>127136175</v>
      </c>
      <c r="C14" s="5" t="n">
        <v>784999394</v>
      </c>
      <c r="D14" s="5" t="n">
        <v>680725188</v>
      </c>
    </row>
    <row r="15" spans="1:4">
      <c r="A15" s="4" t="s">
        <v>2081</v>
      </c>
      <c r="B15" s="6" t="n">
        <v>42883953</v>
      </c>
      <c r="C15" s="5" t="n">
        <v>167465216</v>
      </c>
      <c r="D15" s="5" t="n">
        <v>173299349</v>
      </c>
    </row>
    <row r="16" spans="1:4">
      <c r="A16" s="4" t="s">
        <v>687</v>
      </c>
    </row>
    <row r="17" spans="1:4">
      <c r="A17" s="3" t="s">
        <v>2079</v>
      </c>
    </row>
    <row r="18" spans="1:4">
      <c r="A18" s="4" t="s">
        <v>2082</v>
      </c>
      <c r="B18" s="4" t="s">
        <v>2085</v>
      </c>
    </row>
    <row r="19" spans="1:4">
      <c r="A19" s="4" t="s">
        <v>2080</v>
      </c>
      <c r="B19" s="6" t="n">
        <v>10310215</v>
      </c>
      <c r="C19" s="5" t="n">
        <v>9963472</v>
      </c>
      <c r="D19" s="5" t="n">
        <v>10008502</v>
      </c>
    </row>
    <row r="20" spans="1:4">
      <c r="A20" s="4" t="s">
        <v>2081</v>
      </c>
      <c r="B20" s="6" t="n">
        <v>6885422</v>
      </c>
      <c r="C20" s="5" t="n">
        <v>5649253</v>
      </c>
      <c r="D20" s="5" t="n">
        <v>6512893</v>
      </c>
    </row>
    <row r="21" spans="1:4">
      <c r="A21" s="4" t="s">
        <v>695</v>
      </c>
    </row>
    <row r="22" spans="1:4">
      <c r="A22" s="3" t="s">
        <v>2079</v>
      </c>
    </row>
    <row r="23" spans="1:4">
      <c r="A23" s="4" t="s">
        <v>2082</v>
      </c>
      <c r="B23" s="4" t="s">
        <v>676</v>
      </c>
    </row>
    <row r="24" spans="1:4">
      <c r="A24" s="4" t="s">
        <v>2080</v>
      </c>
      <c r="B24" s="6" t="n">
        <v>2342160</v>
      </c>
      <c r="C24" s="5" t="n">
        <v>2596764</v>
      </c>
      <c r="D24" s="5" t="n">
        <v>2636470</v>
      </c>
    </row>
    <row r="25" spans="1:4">
      <c r="A25" s="4" t="s">
        <v>2081</v>
      </c>
      <c r="B25" s="6" t="n">
        <v>-254604</v>
      </c>
      <c r="C25" s="5" t="n">
        <v>-39706</v>
      </c>
      <c r="D25" s="5" t="n">
        <v>-38707</v>
      </c>
    </row>
    <row r="26" spans="1:4">
      <c r="A26" s="4" t="s">
        <v>705</v>
      </c>
    </row>
    <row r="27" spans="1:4">
      <c r="A27" s="3" t="s">
        <v>2079</v>
      </c>
    </row>
    <row r="28" spans="1:4">
      <c r="A28" s="4" t="s">
        <v>2082</v>
      </c>
      <c r="B28" s="4" t="s">
        <v>2086</v>
      </c>
    </row>
    <row r="29" spans="1:4">
      <c r="A29" s="4" t="s">
        <v>2080</v>
      </c>
      <c r="B29" s="6" t="n">
        <v>53693407</v>
      </c>
    </row>
    <row r="30" spans="1:4">
      <c r="A30" s="4" t="s">
        <v>2081</v>
      </c>
      <c r="B30" s="6" t="n">
        <v>-187989</v>
      </c>
    </row>
    <row r="31" spans="1:4">
      <c r="A31" s="4" t="s">
        <v>707</v>
      </c>
    </row>
    <row r="32" spans="1:4">
      <c r="A32" s="3" t="s">
        <v>2079</v>
      </c>
    </row>
    <row r="33" spans="1:4">
      <c r="A33" s="4" t="s">
        <v>2082</v>
      </c>
      <c r="B33" s="4" t="s">
        <v>1323</v>
      </c>
    </row>
    <row r="34" spans="1:4">
      <c r="A34" s="4" t="s">
        <v>2080</v>
      </c>
      <c r="B34" s="6" t="n">
        <v>993295</v>
      </c>
    </row>
    <row r="35" spans="1:4">
      <c r="A35" s="4" t="s">
        <v>2081</v>
      </c>
      <c r="B35" s="6" t="n">
        <v>41780</v>
      </c>
    </row>
    <row r="36" spans="1:4">
      <c r="A36" s="4" t="s">
        <v>2087</v>
      </c>
    </row>
    <row r="37" spans="1:4">
      <c r="A37" s="3" t="s">
        <v>2079</v>
      </c>
    </row>
    <row r="38" spans="1:4">
      <c r="A38" s="4" t="s">
        <v>2082</v>
      </c>
      <c r="B38" s="4" t="s">
        <v>2088</v>
      </c>
    </row>
    <row r="39" spans="1:4">
      <c r="A39" s="4" t="s">
        <v>2080</v>
      </c>
      <c r="B39" s="6" t="n">
        <v>51702606</v>
      </c>
    </row>
    <row r="40" spans="1:4">
      <c r="A40" s="4" t="s">
        <v>2081</v>
      </c>
      <c r="B40" s="5" t="n">
        <v>662374</v>
      </c>
    </row>
    <row r="41" spans="1:4">
      <c r="A41" s="4" t="s">
        <v>2089</v>
      </c>
    </row>
    <row r="42" spans="1:4">
      <c r="A42" s="3" t="s">
        <v>2079</v>
      </c>
    </row>
    <row r="43" spans="1:4">
      <c r="A43" s="4" t="s">
        <v>2080</v>
      </c>
      <c r="B43" s="5" t="n">
        <v>-208365</v>
      </c>
      <c r="C43" s="5" t="n">
        <v>-205346</v>
      </c>
      <c r="D43" s="5" t="n">
        <v>-209417</v>
      </c>
    </row>
    <row r="44" spans="1:4">
      <c r="A44" s="4" t="s">
        <v>2081</v>
      </c>
      <c r="B44" s="6" t="n">
        <v>-5825</v>
      </c>
      <c r="C44" s="6" t="n">
        <v>-984</v>
      </c>
      <c r="D44" s="6" t="n">
        <v>126845</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90</v>
      </c>
      <c r="B1" s="2" t="s">
        <v>1</v>
      </c>
    </row>
    <row r="2" spans="1:4">
      <c r="B2" s="2" t="s">
        <v>31</v>
      </c>
      <c r="C2" s="2" t="s">
        <v>32</v>
      </c>
      <c r="D2" s="2" t="s">
        <v>34</v>
      </c>
    </row>
    <row r="3" spans="1:4">
      <c r="A3" s="3" t="s">
        <v>2091</v>
      </c>
    </row>
    <row r="4" spans="1:4">
      <c r="A4" s="4" t="s">
        <v>2092</v>
      </c>
      <c r="B4" s="6" t="n">
        <v>2410360459</v>
      </c>
      <c r="C4" s="6" t="n">
        <v>2484101582</v>
      </c>
      <c r="D4" s="6" t="n">
        <v>2515843880</v>
      </c>
    </row>
    <row r="5" spans="1:4">
      <c r="A5" s="4" t="s">
        <v>2093</v>
      </c>
      <c r="B5" s="5" t="n">
        <v>9819777</v>
      </c>
      <c r="C5" s="5" t="n">
        <v>20328649</v>
      </c>
      <c r="D5" s="5" t="n">
        <v>10794682</v>
      </c>
    </row>
    <row r="6" spans="1:4">
      <c r="A6" s="4" t="s">
        <v>2094</v>
      </c>
      <c r="B6" s="5" t="n">
        <v>36981190</v>
      </c>
      <c r="C6" s="5" t="n">
        <v>18548051</v>
      </c>
      <c r="D6" s="5" t="n">
        <v>14928257</v>
      </c>
    </row>
    <row r="7" spans="1:4">
      <c r="A7" s="4" t="s">
        <v>2095</v>
      </c>
      <c r="B7" s="5" t="n">
        <v>46800967</v>
      </c>
      <c r="C7" s="5" t="n">
        <v>38876700</v>
      </c>
      <c r="D7" s="5" t="n">
        <v>25722939</v>
      </c>
    </row>
    <row r="8" spans="1:4">
      <c r="A8" s="4" t="s">
        <v>2096</v>
      </c>
    </row>
    <row r="9" spans="1:4">
      <c r="A9" s="3" t="s">
        <v>2091</v>
      </c>
    </row>
    <row r="10" spans="1:4">
      <c r="A10" s="4" t="s">
        <v>2097</v>
      </c>
      <c r="B10" s="5" t="n">
        <v>19627825</v>
      </c>
      <c r="C10" s="5" t="n">
        <v>15710090</v>
      </c>
      <c r="D10" s="5" t="n">
        <v>9163742</v>
      </c>
    </row>
    <row r="11" spans="1:4">
      <c r="A11" s="4" t="s">
        <v>2098</v>
      </c>
    </row>
    <row r="12" spans="1:4">
      <c r="A12" s="3" t="s">
        <v>2091</v>
      </c>
    </row>
    <row r="13" spans="1:4">
      <c r="A13" s="4" t="s">
        <v>2099</v>
      </c>
      <c r="B13" s="5" t="n">
        <v>2202078088</v>
      </c>
      <c r="C13" s="5" t="n">
        <v>2262090558</v>
      </c>
      <c r="D13" s="5" t="n">
        <v>2312643619</v>
      </c>
    </row>
    <row r="14" spans="1:4">
      <c r="A14" s="4" t="s">
        <v>2100</v>
      </c>
    </row>
    <row r="15" spans="1:4">
      <c r="A15" s="3" t="s">
        <v>2091</v>
      </c>
    </row>
    <row r="16" spans="1:4">
      <c r="A16" s="4" t="s">
        <v>2099</v>
      </c>
      <c r="B16" s="5" t="n">
        <v>1034975160</v>
      </c>
      <c r="C16" s="5" t="n">
        <v>1082749256</v>
      </c>
      <c r="D16" s="5" t="n">
        <v>1141725803</v>
      </c>
    </row>
    <row r="17" spans="1:4">
      <c r="A17" s="4" t="s">
        <v>2101</v>
      </c>
    </row>
    <row r="18" spans="1:4">
      <c r="A18" s="3" t="s">
        <v>2091</v>
      </c>
    </row>
    <row r="19" spans="1:4">
      <c r="A19" s="4" t="s">
        <v>2099</v>
      </c>
      <c r="B19" s="5" t="n">
        <v>643494066</v>
      </c>
      <c r="C19" s="5" t="n">
        <v>726166640</v>
      </c>
      <c r="D19" s="5" t="n">
        <v>805079958</v>
      </c>
    </row>
    <row r="20" spans="1:4">
      <c r="A20" s="4" t="s">
        <v>2102</v>
      </c>
    </row>
    <row r="21" spans="1:4">
      <c r="A21" s="3" t="s">
        <v>2091</v>
      </c>
    </row>
    <row r="22" spans="1:4">
      <c r="A22" s="4" t="s">
        <v>2099</v>
      </c>
      <c r="B22" s="5" t="n">
        <v>357725928</v>
      </c>
      <c r="C22" s="5" t="n">
        <v>285623737</v>
      </c>
      <c r="D22" s="5" t="n">
        <v>234641908</v>
      </c>
    </row>
    <row r="23" spans="1:4">
      <c r="A23" s="4" t="s">
        <v>2103</v>
      </c>
    </row>
    <row r="24" spans="1:4">
      <c r="A24" s="3" t="s">
        <v>2091</v>
      </c>
    </row>
    <row r="25" spans="1:4">
      <c r="A25" s="4" t="s">
        <v>2099</v>
      </c>
      <c r="B25" s="5" t="n">
        <v>33755166</v>
      </c>
      <c r="C25" s="5" t="n">
        <v>70958879</v>
      </c>
      <c r="D25" s="5" t="n">
        <v>102003937</v>
      </c>
    </row>
    <row r="26" spans="1:4">
      <c r="A26" s="4" t="s">
        <v>2104</v>
      </c>
    </row>
    <row r="27" spans="1:4">
      <c r="A27" s="3" t="s">
        <v>2091</v>
      </c>
    </row>
    <row r="28" spans="1:4">
      <c r="A28" s="4" t="s">
        <v>2099</v>
      </c>
      <c r="B28" s="5" t="n">
        <v>1167102928</v>
      </c>
      <c r="C28" s="5" t="n">
        <v>1179341302</v>
      </c>
      <c r="D28" s="5" t="n">
        <v>1170917816</v>
      </c>
    </row>
    <row r="29" spans="1:4">
      <c r="A29" s="4" t="s">
        <v>2105</v>
      </c>
    </row>
    <row r="30" spans="1:4">
      <c r="A30" s="3" t="s">
        <v>2091</v>
      </c>
    </row>
    <row r="31" spans="1:4">
      <c r="A31" s="4" t="s">
        <v>2099</v>
      </c>
      <c r="B31" s="5" t="n">
        <v>123916550</v>
      </c>
      <c r="C31" s="5" t="n">
        <v>131227735</v>
      </c>
      <c r="D31" s="5" t="n">
        <v>130390337</v>
      </c>
    </row>
    <row r="32" spans="1:4">
      <c r="A32" s="4" t="s">
        <v>2106</v>
      </c>
    </row>
    <row r="33" spans="1:4">
      <c r="A33" s="3" t="s">
        <v>2091</v>
      </c>
    </row>
    <row r="34" spans="1:4">
      <c r="A34" s="4" t="s">
        <v>2099</v>
      </c>
      <c r="B34" s="5" t="n">
        <v>455840910</v>
      </c>
      <c r="C34" s="5" t="n">
        <v>435769231</v>
      </c>
      <c r="D34" s="5" t="n">
        <v>431610828</v>
      </c>
    </row>
    <row r="35" spans="1:4">
      <c r="A35" s="4" t="s">
        <v>2107</v>
      </c>
    </row>
    <row r="36" spans="1:4">
      <c r="A36" s="3" t="s">
        <v>2091</v>
      </c>
    </row>
    <row r="37" spans="1:4">
      <c r="A37" s="4" t="s">
        <v>2099</v>
      </c>
      <c r="B37" s="5" t="n">
        <v>378092990</v>
      </c>
      <c r="C37" s="5" t="n">
        <v>386608105</v>
      </c>
      <c r="D37" s="5" t="n">
        <v>379037776</v>
      </c>
    </row>
    <row r="38" spans="1:4">
      <c r="A38" s="4" t="s">
        <v>2108</v>
      </c>
    </row>
    <row r="39" spans="1:4">
      <c r="A39" s="3" t="s">
        <v>2091</v>
      </c>
    </row>
    <row r="40" spans="1:4">
      <c r="A40" s="4" t="s">
        <v>2099</v>
      </c>
      <c r="B40" s="5" t="n">
        <v>209252478</v>
      </c>
      <c r="C40" s="5" t="n">
        <v>225736231</v>
      </c>
      <c r="D40" s="5" t="n">
        <v>229878875</v>
      </c>
    </row>
    <row r="41" spans="1:4">
      <c r="A41" s="4" t="s">
        <v>2109</v>
      </c>
    </row>
    <row r="42" spans="1:4">
      <c r="A42" s="3" t="s">
        <v>2091</v>
      </c>
    </row>
    <row r="43" spans="1:4">
      <c r="A43" s="4" t="s">
        <v>2099</v>
      </c>
      <c r="B43" s="5" t="n">
        <v>123345383</v>
      </c>
      <c r="C43" s="5" t="n">
        <v>107362797</v>
      </c>
      <c r="D43" s="5" t="n">
        <v>73607457</v>
      </c>
    </row>
    <row r="44" spans="1:4">
      <c r="A44" s="4" t="s">
        <v>2110</v>
      </c>
    </row>
    <row r="45" spans="1:4">
      <c r="A45" s="3" t="s">
        <v>2091</v>
      </c>
    </row>
    <row r="46" spans="1:4">
      <c r="A46" s="4" t="s">
        <v>2111</v>
      </c>
      <c r="B46" s="5" t="n">
        <v>103717558</v>
      </c>
      <c r="C46" s="5" t="n">
        <v>91652707</v>
      </c>
      <c r="D46" s="5" t="n">
        <v>64443715</v>
      </c>
    </row>
    <row r="47" spans="1:4">
      <c r="A47" s="4" t="s">
        <v>2112</v>
      </c>
    </row>
    <row r="48" spans="1:4">
      <c r="A48" s="3" t="s">
        <v>2091</v>
      </c>
    </row>
    <row r="49" spans="1:4">
      <c r="A49" s="4" t="s">
        <v>2097</v>
      </c>
      <c r="B49" s="5" t="n">
        <v>84936988</v>
      </c>
      <c r="C49" s="5" t="n">
        <v>114648227</v>
      </c>
      <c r="D49" s="5" t="n">
        <v>129592804</v>
      </c>
    </row>
    <row r="50" spans="1:4">
      <c r="A50" s="4" t="s">
        <v>2113</v>
      </c>
    </row>
    <row r="51" spans="1:4">
      <c r="A51" s="3" t="s">
        <v>2091</v>
      </c>
    </row>
    <row r="52" spans="1:4">
      <c r="A52" s="4" t="s">
        <v>2097</v>
      </c>
      <c r="B52" s="5" t="n">
        <v>20311403</v>
      </c>
      <c r="C52" s="5" t="n">
        <v>39812005</v>
      </c>
      <c r="D52" s="5" t="n">
        <v>51014073</v>
      </c>
    </row>
    <row r="53" spans="1:4">
      <c r="A53" s="4" t="s">
        <v>2114</v>
      </c>
    </row>
    <row r="54" spans="1:4">
      <c r="A54" s="3" t="s">
        <v>2091</v>
      </c>
    </row>
    <row r="55" spans="1:4">
      <c r="A55" s="4" t="s">
        <v>2097</v>
      </c>
      <c r="B55" s="5" t="n">
        <v>5024944</v>
      </c>
      <c r="C55" s="5" t="n">
        <v>4945609</v>
      </c>
      <c r="D55" s="5" t="n">
        <v>4555779</v>
      </c>
    </row>
    <row r="56" spans="1:4">
      <c r="A56" s="4" t="s">
        <v>2115</v>
      </c>
    </row>
    <row r="57" spans="1:4">
      <c r="A57" s="3" t="s">
        <v>2091</v>
      </c>
    </row>
    <row r="58" spans="1:4">
      <c r="A58" s="4" t="s">
        <v>2097</v>
      </c>
      <c r="B58" s="5" t="n">
        <v>12181969</v>
      </c>
      <c r="C58" s="5" t="n">
        <v>13449852</v>
      </c>
      <c r="D58" s="5" t="n">
        <v>12660894</v>
      </c>
    </row>
    <row r="59" spans="1:4">
      <c r="A59" s="4" t="s">
        <v>2116</v>
      </c>
    </row>
    <row r="60" spans="1:4">
      <c r="A60" s="3" t="s">
        <v>2091</v>
      </c>
    </row>
    <row r="61" spans="1:4">
      <c r="A61" s="4" t="s">
        <v>2097</v>
      </c>
      <c r="B61" s="5" t="n">
        <v>10027472</v>
      </c>
      <c r="C61" s="5" t="n">
        <v>3414472</v>
      </c>
      <c r="D61" s="5" t="n">
        <v>14304336</v>
      </c>
    </row>
    <row r="62" spans="1:4">
      <c r="A62" s="4" t="s">
        <v>2117</v>
      </c>
    </row>
    <row r="63" spans="1:4">
      <c r="A63" s="3" t="s">
        <v>2091</v>
      </c>
    </row>
    <row r="64" spans="1:4">
      <c r="A64" s="4" t="s">
        <v>2097</v>
      </c>
      <c r="B64" s="5" t="n">
        <v>14711796</v>
      </c>
      <c r="C64" s="5" t="n">
        <v>15514433</v>
      </c>
      <c r="D64" s="5" t="n">
        <v>14359194</v>
      </c>
    </row>
    <row r="65" spans="1:4">
      <c r="A65" s="4" t="s">
        <v>2118</v>
      </c>
    </row>
    <row r="66" spans="1:4">
      <c r="A66" s="3" t="s">
        <v>2091</v>
      </c>
    </row>
    <row r="67" spans="1:4">
      <c r="A67" s="4" t="s">
        <v>2097</v>
      </c>
      <c r="B67" s="5" t="n">
        <v>8425251</v>
      </c>
      <c r="C67" s="5" t="n">
        <v>13932537</v>
      </c>
      <c r="D67" s="5" t="n">
        <v>21397176</v>
      </c>
    </row>
    <row r="68" spans="1:4">
      <c r="A68" s="4" t="s">
        <v>2119</v>
      </c>
    </row>
    <row r="69" spans="1:4">
      <c r="A69" s="3" t="s">
        <v>2091</v>
      </c>
    </row>
    <row r="70" spans="1:4">
      <c r="A70" s="4" t="s">
        <v>2097</v>
      </c>
      <c r="B70" s="6" t="n">
        <v>14254153</v>
      </c>
      <c r="C70" s="6" t="n">
        <v>23579319</v>
      </c>
      <c r="D70" s="6" t="n">
        <v>11301352</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0</v>
      </c>
      <c r="B1" s="2" t="s">
        <v>1</v>
      </c>
    </row>
    <row r="2" spans="1:3">
      <c r="B2" s="2" t="s">
        <v>31</v>
      </c>
      <c r="C2" s="2" t="s">
        <v>32</v>
      </c>
    </row>
    <row r="3" spans="1:3">
      <c r="A3" s="3" t="s">
        <v>2091</v>
      </c>
    </row>
    <row r="4" spans="1:3">
      <c r="A4" s="4" t="s">
        <v>2121</v>
      </c>
      <c r="B4" s="6" t="n">
        <v>21987899</v>
      </c>
      <c r="C4" s="6" t="n">
        <v>0</v>
      </c>
    </row>
    <row r="5" spans="1:3">
      <c r="A5" s="4" t="s">
        <v>2122</v>
      </c>
      <c r="B5" s="5" t="n">
        <v>2847740</v>
      </c>
      <c r="C5" s="5" t="n">
        <v>1968203</v>
      </c>
    </row>
    <row r="6" spans="1:3">
      <c r="A6" s="4" t="s">
        <v>2123</v>
      </c>
      <c r="B6" s="5" t="n">
        <v>675202</v>
      </c>
      <c r="C6" s="5" t="n">
        <v>1299470</v>
      </c>
    </row>
    <row r="7" spans="1:3">
      <c r="A7" s="4" t="s">
        <v>2124</v>
      </c>
      <c r="B7" s="5" t="n">
        <v>11470349</v>
      </c>
      <c r="C7" s="5" t="n">
        <v>15280378</v>
      </c>
    </row>
    <row r="8" spans="1:3">
      <c r="A8" s="4" t="s">
        <v>2089</v>
      </c>
    </row>
    <row r="9" spans="1:3">
      <c r="A9" s="3" t="s">
        <v>2091</v>
      </c>
    </row>
    <row r="10" spans="1:3">
      <c r="A10" s="4" t="s">
        <v>2125</v>
      </c>
      <c r="B10" s="5" t="n">
        <v>60617979</v>
      </c>
      <c r="C10" s="5" t="n">
        <v>69170597</v>
      </c>
    </row>
    <row r="11" spans="1:3">
      <c r="A11" s="4" t="s">
        <v>2126</v>
      </c>
    </row>
    <row r="12" spans="1:3">
      <c r="A12" s="3" t="s">
        <v>2091</v>
      </c>
    </row>
    <row r="13" spans="1:3">
      <c r="A13" s="4" t="s">
        <v>2125</v>
      </c>
      <c r="B13" s="5" t="n">
        <v>36878861</v>
      </c>
      <c r="C13" s="5" t="n">
        <v>36165698</v>
      </c>
    </row>
    <row r="14" spans="1:3">
      <c r="A14" s="4" t="s">
        <v>2127</v>
      </c>
    </row>
    <row r="15" spans="1:3">
      <c r="A15" s="3" t="s">
        <v>2091</v>
      </c>
    </row>
    <row r="16" spans="1:3">
      <c r="A16" s="4" t="s">
        <v>2125</v>
      </c>
      <c r="B16" s="5" t="n">
        <v>20246633</v>
      </c>
      <c r="C16" s="5" t="n">
        <v>20080121</v>
      </c>
    </row>
    <row r="17" spans="1:3">
      <c r="A17" s="4" t="s">
        <v>2128</v>
      </c>
    </row>
    <row r="18" spans="1:3">
      <c r="A18" s="3" t="s">
        <v>2091</v>
      </c>
    </row>
    <row r="19" spans="1:3">
      <c r="A19" s="4" t="s">
        <v>2125</v>
      </c>
      <c r="B19" s="6" t="n">
        <v>6173077</v>
      </c>
      <c r="C19" s="6" t="n">
        <v>5811319</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29</v>
      </c>
      <c r="B1" s="2" t="s">
        <v>1</v>
      </c>
    </row>
    <row r="2" spans="1:4">
      <c r="B2" s="2" t="s">
        <v>31</v>
      </c>
      <c r="C2" s="2" t="s">
        <v>32</v>
      </c>
      <c r="D2" s="2" t="s">
        <v>34</v>
      </c>
    </row>
    <row r="3" spans="1:4">
      <c r="A3" s="3" t="s">
        <v>297</v>
      </c>
    </row>
    <row r="4" spans="1:4">
      <c r="A4" s="4" t="s">
        <v>2130</v>
      </c>
      <c r="B4" s="6" t="n">
        <v>-747646603</v>
      </c>
      <c r="C4" s="6" t="n">
        <v>-902434871</v>
      </c>
      <c r="D4" s="6" t="n">
        <v>-891746884</v>
      </c>
    </row>
    <row r="5" spans="1:4">
      <c r="A5" s="4" t="s">
        <v>2131</v>
      </c>
      <c r="B5" s="5" t="n">
        <v>-231028169</v>
      </c>
      <c r="C5" s="5" t="n">
        <v>-280739362</v>
      </c>
      <c r="D5" s="5" t="n">
        <v>-295148838</v>
      </c>
    </row>
    <row r="6" spans="1:4">
      <c r="A6" s="4" t="s">
        <v>2132</v>
      </c>
      <c r="B6" s="5" t="n">
        <v>-166875801</v>
      </c>
      <c r="C6" s="5" t="n">
        <v>-155879249</v>
      </c>
      <c r="D6" s="5" t="n">
        <v>-195123118</v>
      </c>
    </row>
    <row r="7" spans="1:4">
      <c r="A7" s="4" t="s">
        <v>2133</v>
      </c>
      <c r="B7" s="5" t="n">
        <v>-146626543</v>
      </c>
      <c r="C7" s="5" t="n">
        <v>-175733439</v>
      </c>
      <c r="D7" s="5" t="n">
        <v>-115400740</v>
      </c>
    </row>
    <row r="8" spans="1:4">
      <c r="A8" s="4" t="s">
        <v>144</v>
      </c>
      <c r="B8" s="6" t="n">
        <v>-1292177116</v>
      </c>
      <c r="C8" s="6" t="n">
        <v>-1514786921</v>
      </c>
      <c r="D8" s="6" t="n">
        <v>-149741958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4</v>
      </c>
      <c r="B1" s="2" t="s">
        <v>1</v>
      </c>
    </row>
    <row r="2" spans="1:4">
      <c r="B2" s="2" t="s">
        <v>31</v>
      </c>
      <c r="C2" s="2" t="s">
        <v>32</v>
      </c>
      <c r="D2" s="2" t="s">
        <v>34</v>
      </c>
    </row>
    <row r="3" spans="1:4">
      <c r="A3" s="3" t="s">
        <v>300</v>
      </c>
    </row>
    <row r="4" spans="1:4">
      <c r="A4" s="4" t="s">
        <v>2135</v>
      </c>
      <c r="B4" s="6" t="n">
        <v>-102897710</v>
      </c>
      <c r="C4" s="6" t="n">
        <v>-100653880</v>
      </c>
      <c r="D4" s="6" t="n">
        <v>-100938761</v>
      </c>
    </row>
    <row r="5" spans="1:4">
      <c r="A5" s="4" t="s">
        <v>2136</v>
      </c>
      <c r="B5" s="5" t="n">
        <v>-1881202</v>
      </c>
      <c r="C5" s="5" t="n">
        <v>-2091205</v>
      </c>
      <c r="D5" s="5" t="n">
        <v>-1899660</v>
      </c>
    </row>
    <row r="6" spans="1:4">
      <c r="A6" s="4" t="s">
        <v>2137</v>
      </c>
      <c r="B6" s="5" t="n">
        <v>-13405944</v>
      </c>
      <c r="C6" s="5" t="n">
        <v>-13150402</v>
      </c>
      <c r="D6" s="5" t="n">
        <v>-21260007</v>
      </c>
    </row>
    <row r="7" spans="1:4">
      <c r="A7" s="4" t="s">
        <v>2138</v>
      </c>
      <c r="B7" s="5" t="n">
        <v>-4945478</v>
      </c>
      <c r="C7" s="5" t="n">
        <v>-5608290</v>
      </c>
    </row>
    <row r="8" spans="1:4">
      <c r="A8" s="4" t="s">
        <v>144</v>
      </c>
      <c r="B8" s="6" t="n">
        <v>-123130334</v>
      </c>
      <c r="C8" s="6" t="n">
        <v>-121503777</v>
      </c>
      <c r="D8" s="6" t="n">
        <v>-124098428</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9</v>
      </c>
      <c r="B1" s="2" t="s">
        <v>1</v>
      </c>
    </row>
    <row r="2" spans="1:4">
      <c r="B2" s="2" t="s">
        <v>31</v>
      </c>
      <c r="C2" s="2" t="s">
        <v>32</v>
      </c>
      <c r="D2" s="2" t="s">
        <v>34</v>
      </c>
    </row>
    <row r="3" spans="1:4">
      <c r="A3" s="3" t="s">
        <v>303</v>
      </c>
    </row>
    <row r="4" spans="1:4">
      <c r="A4" s="4" t="s">
        <v>1435</v>
      </c>
      <c r="B4" s="6" t="n">
        <v>-202971892</v>
      </c>
      <c r="C4" s="6" t="n">
        <v>-145873065</v>
      </c>
      <c r="D4" s="6" t="n">
        <v>-155826620</v>
      </c>
    </row>
    <row r="5" spans="1:4">
      <c r="A5" s="4" t="s">
        <v>2140</v>
      </c>
      <c r="B5" s="5" t="n">
        <v>-12215408</v>
      </c>
      <c r="C5" s="5" t="n">
        <v>-6811041</v>
      </c>
      <c r="D5" s="5" t="n">
        <v>-5833990</v>
      </c>
    </row>
    <row r="6" spans="1:4">
      <c r="A6" s="4" t="s">
        <v>2141</v>
      </c>
      <c r="B6" s="5" t="n">
        <v>-215187300</v>
      </c>
      <c r="C6" s="5" t="n">
        <v>-152684106</v>
      </c>
      <c r="D6" s="5" t="n">
        <v>-161660610</v>
      </c>
    </row>
    <row r="7" spans="1:4">
      <c r="A7" s="4" t="s">
        <v>2142</v>
      </c>
      <c r="B7" s="5" t="n">
        <v>-5562897</v>
      </c>
      <c r="C7" s="5" t="n">
        <v>-7937817</v>
      </c>
      <c r="D7" s="5" t="n">
        <v>-35926710</v>
      </c>
    </row>
    <row r="8" spans="1:4">
      <c r="A8" s="4" t="s">
        <v>144</v>
      </c>
      <c r="B8" s="6" t="n">
        <v>-220750197</v>
      </c>
      <c r="C8" s="6" t="n">
        <v>-160621923</v>
      </c>
      <c r="D8" s="6" t="n">
        <v>-19758732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43</v>
      </c>
      <c r="B1" s="2" t="s">
        <v>1</v>
      </c>
    </row>
    <row r="2" spans="1:5">
      <c r="B2" s="2" t="s">
        <v>31</v>
      </c>
      <c r="C2" s="2" t="s">
        <v>32</v>
      </c>
      <c r="D2" s="2" t="s">
        <v>34</v>
      </c>
      <c r="E2" s="2" t="s">
        <v>1318</v>
      </c>
    </row>
    <row r="3" spans="1:5">
      <c r="A3" s="3" t="s">
        <v>2144</v>
      </c>
    </row>
    <row r="4" spans="1:5">
      <c r="A4" s="4" t="s">
        <v>2145</v>
      </c>
      <c r="B4" s="6" t="n">
        <v>-4777708</v>
      </c>
      <c r="C4" s="6" t="n">
        <v>-7937817</v>
      </c>
      <c r="D4" s="6" t="n">
        <v>-5141179</v>
      </c>
    </row>
    <row r="5" spans="1:5">
      <c r="A5" s="4" t="s">
        <v>2146</v>
      </c>
      <c r="B5" s="5" t="n">
        <v>-779825</v>
      </c>
    </row>
    <row r="6" spans="1:5">
      <c r="A6" s="4" t="s">
        <v>2147</v>
      </c>
      <c r="B6" s="5" t="n">
        <v>-5364</v>
      </c>
      <c r="D6" s="5" t="n">
        <v>-30785531</v>
      </c>
      <c r="E6" s="6" t="n">
        <v>-12581947</v>
      </c>
    </row>
    <row r="7" spans="1:5">
      <c r="A7" s="4" t="s">
        <v>144</v>
      </c>
      <c r="B7" s="5" t="n">
        <v>-5562897</v>
      </c>
      <c r="C7" s="5" t="n">
        <v>-7937817</v>
      </c>
      <c r="D7" s="5" t="n">
        <v>-35926710</v>
      </c>
    </row>
    <row r="8" spans="1:5">
      <c r="A8" s="4" t="s">
        <v>2100</v>
      </c>
    </row>
    <row r="9" spans="1:5">
      <c r="A9" s="3" t="s">
        <v>2144</v>
      </c>
    </row>
    <row r="10" spans="1:5">
      <c r="A10" s="4" t="s">
        <v>2145</v>
      </c>
      <c r="B10" s="5" t="n">
        <v>-100900</v>
      </c>
      <c r="C10" s="5" t="n">
        <v>55494</v>
      </c>
    </row>
    <row r="11" spans="1:5">
      <c r="A11" s="4" t="s">
        <v>2147</v>
      </c>
      <c r="B11" s="5" t="n">
        <v>-5364</v>
      </c>
      <c r="D11" s="5" t="n">
        <v>-30785531</v>
      </c>
    </row>
    <row r="12" spans="1:5">
      <c r="A12" s="4" t="s">
        <v>144</v>
      </c>
      <c r="B12" s="5" t="n">
        <v>-106264</v>
      </c>
      <c r="C12" s="5" t="n">
        <v>55494</v>
      </c>
      <c r="D12" s="5" t="n">
        <v>-30785531</v>
      </c>
    </row>
    <row r="13" spans="1:5">
      <c r="A13" s="4" t="s">
        <v>2148</v>
      </c>
    </row>
    <row r="14" spans="1:5">
      <c r="A14" s="3" t="s">
        <v>2144</v>
      </c>
    </row>
    <row r="15" spans="1:5">
      <c r="A15" s="4" t="s">
        <v>2145</v>
      </c>
      <c r="B15" s="5" t="n">
        <v>-4676808</v>
      </c>
      <c r="C15" s="5" t="n">
        <v>-7993311</v>
      </c>
      <c r="D15" s="5" t="n">
        <v>-5141179</v>
      </c>
    </row>
    <row r="16" spans="1:5">
      <c r="A16" s="4" t="s">
        <v>144</v>
      </c>
      <c r="B16" s="5" t="n">
        <v>-4676808</v>
      </c>
      <c r="C16" s="6" t="n">
        <v>-7993311</v>
      </c>
      <c r="D16" s="6" t="n">
        <v>-5141179</v>
      </c>
    </row>
    <row r="17" spans="1:5">
      <c r="A17" s="4" t="s">
        <v>2149</v>
      </c>
    </row>
    <row r="18" spans="1:5">
      <c r="A18" s="3" t="s">
        <v>2144</v>
      </c>
    </row>
    <row r="19" spans="1:5">
      <c r="A19" s="4" t="s">
        <v>2146</v>
      </c>
      <c r="B19" s="5" t="n">
        <v>-779825</v>
      </c>
    </row>
    <row r="20" spans="1:5">
      <c r="A20" s="4" t="s">
        <v>144</v>
      </c>
      <c r="B20" s="6" t="n">
        <v>-779825</v>
      </c>
    </row>
  </sheetData>
  <mergeCells count="2">
    <mergeCell ref="A1:A2"/>
    <mergeCell ref="B1:E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0</v>
      </c>
      <c r="B1" s="2" t="s">
        <v>1</v>
      </c>
    </row>
    <row r="2" spans="1:4">
      <c r="B2" s="2" t="s">
        <v>31</v>
      </c>
      <c r="C2" s="2" t="s">
        <v>32</v>
      </c>
      <c r="D2" s="2" t="s">
        <v>34</v>
      </c>
    </row>
    <row r="3" spans="1:4">
      <c r="A3" s="3" t="s">
        <v>306</v>
      </c>
    </row>
    <row r="4" spans="1:4">
      <c r="A4" s="4" t="s">
        <v>2151</v>
      </c>
      <c r="B4" s="6" t="n">
        <v>-22910010</v>
      </c>
      <c r="C4" s="6" t="n">
        <v>-17064008</v>
      </c>
      <c r="D4" s="6" t="n">
        <v>-23962717</v>
      </c>
    </row>
    <row r="5" spans="1:4">
      <c r="A5" s="4" t="s">
        <v>2152</v>
      </c>
      <c r="B5" s="5" t="n">
        <v>-43762468</v>
      </c>
      <c r="C5" s="5" t="n">
        <v>-58622123</v>
      </c>
      <c r="D5" s="5" t="n">
        <v>-55571694</v>
      </c>
    </row>
    <row r="6" spans="1:4">
      <c r="A6" s="4" t="s">
        <v>2153</v>
      </c>
      <c r="B6" s="5" t="n">
        <v>-49671615</v>
      </c>
      <c r="C6" s="5" t="n">
        <v>-13999283</v>
      </c>
      <c r="D6" s="5" t="n">
        <v>-11030522</v>
      </c>
    </row>
    <row r="7" spans="1:4">
      <c r="A7" s="4" t="s">
        <v>2154</v>
      </c>
      <c r="B7" s="5" t="n">
        <v>-455825</v>
      </c>
      <c r="C7" s="5" t="n">
        <v>-776011</v>
      </c>
      <c r="D7" s="5" t="n">
        <v>-3046557</v>
      </c>
    </row>
    <row r="8" spans="1:4">
      <c r="A8" s="4" t="s">
        <v>2155</v>
      </c>
      <c r="B8" s="5" t="n">
        <v>-4415819</v>
      </c>
      <c r="C8" s="5" t="n">
        <v>-5105235</v>
      </c>
      <c r="D8" s="5" t="n">
        <v>-4972995</v>
      </c>
    </row>
    <row r="9" spans="1:4">
      <c r="A9" s="4" t="s">
        <v>2156</v>
      </c>
      <c r="B9" s="5" t="n">
        <v>-15794761</v>
      </c>
      <c r="C9" s="5" t="n">
        <v>-13277718</v>
      </c>
      <c r="D9" s="5" t="n">
        <v>-17148278</v>
      </c>
    </row>
    <row r="10" spans="1:4">
      <c r="A10" s="4" t="s">
        <v>2157</v>
      </c>
      <c r="B10" s="5" t="n">
        <v>-4494358</v>
      </c>
      <c r="C10" s="5" t="n">
        <v>-2969436</v>
      </c>
      <c r="D10" s="5" t="n">
        <v>-3250503</v>
      </c>
    </row>
    <row r="11" spans="1:4">
      <c r="A11" s="4" t="s">
        <v>2158</v>
      </c>
      <c r="B11" s="5" t="n">
        <v>-2440070</v>
      </c>
      <c r="C11" s="5" t="n">
        <v>-2501027</v>
      </c>
      <c r="D11" s="5" t="n">
        <v>-3736414</v>
      </c>
    </row>
    <row r="12" spans="1:4">
      <c r="A12" s="4" t="s">
        <v>2159</v>
      </c>
      <c r="D12" s="5" t="n">
        <v>-36480223</v>
      </c>
    </row>
    <row r="13" spans="1:4">
      <c r="A13" s="4" t="s">
        <v>2160</v>
      </c>
      <c r="C13" s="5" t="n">
        <v>-25105911</v>
      </c>
    </row>
    <row r="14" spans="1:4">
      <c r="A14" s="4" t="s">
        <v>2161</v>
      </c>
      <c r="B14" s="5" t="n">
        <v>-10774808</v>
      </c>
      <c r="C14" s="5" t="n">
        <v>-11188148</v>
      </c>
      <c r="D14" s="5" t="n">
        <v>-6132681</v>
      </c>
    </row>
    <row r="15" spans="1:4">
      <c r="A15" s="4" t="s">
        <v>2162</v>
      </c>
      <c r="B15" s="5" t="n">
        <v>-2825604</v>
      </c>
      <c r="C15" s="5" t="n">
        <v>-3445944</v>
      </c>
      <c r="D15" s="5" t="n">
        <v>-3190662</v>
      </c>
    </row>
    <row r="16" spans="1:4">
      <c r="A16" s="4" t="s">
        <v>2163</v>
      </c>
      <c r="B16" s="5" t="n">
        <v>-9664683</v>
      </c>
      <c r="C16" s="5" t="n">
        <v>-7769230</v>
      </c>
      <c r="D16" s="5" t="n">
        <v>-2245891</v>
      </c>
    </row>
    <row r="17" spans="1:4">
      <c r="A17" s="4" t="s">
        <v>144</v>
      </c>
      <c r="B17" s="6" t="n">
        <v>-167210021</v>
      </c>
      <c r="C17" s="6" t="n">
        <v>-161824074</v>
      </c>
      <c r="D17" s="6" t="n">
        <v>-17076913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4</v>
      </c>
      <c r="B1" s="2" t="s">
        <v>1</v>
      </c>
    </row>
    <row r="2" spans="1:4">
      <c r="B2" s="2" t="s">
        <v>31</v>
      </c>
      <c r="C2" s="2" t="s">
        <v>32</v>
      </c>
      <c r="D2" s="2" t="s">
        <v>34</v>
      </c>
    </row>
    <row r="3" spans="1:4">
      <c r="A3" s="3" t="s">
        <v>309</v>
      </c>
    </row>
    <row r="4" spans="1:4">
      <c r="A4" s="4" t="s">
        <v>2165</v>
      </c>
      <c r="D4" s="6" t="n">
        <v>121325018</v>
      </c>
    </row>
    <row r="5" spans="1:4">
      <c r="A5" s="4" t="s">
        <v>2166</v>
      </c>
      <c r="C5" s="6" t="n">
        <v>105311912</v>
      </c>
    </row>
    <row r="6" spans="1:4">
      <c r="A6" s="4" t="s">
        <v>2167</v>
      </c>
      <c r="B6" s="6" t="n">
        <v>3024549</v>
      </c>
      <c r="C6" s="5" t="n">
        <v>7779531</v>
      </c>
    </row>
    <row r="7" spans="1:4">
      <c r="A7" s="4" t="s">
        <v>928</v>
      </c>
      <c r="B7" s="5" t="n">
        <v>385830</v>
      </c>
      <c r="C7" s="5" t="n">
        <v>149753</v>
      </c>
      <c r="D7" s="5" t="n">
        <v>165044</v>
      </c>
    </row>
    <row r="8" spans="1:4">
      <c r="A8" s="4" t="s">
        <v>2168</v>
      </c>
      <c r="B8" s="6" t="n">
        <v>3410379</v>
      </c>
      <c r="C8" s="6" t="n">
        <v>113241196</v>
      </c>
      <c r="D8" s="6" t="n">
        <v>12149006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6"/>
    <col customWidth="1" max="2" min="2" width="18"/>
    <col customWidth="1" max="3" min="3" width="18"/>
    <col customWidth="1" max="4" min="4" width="21"/>
    <col customWidth="1" max="5" min="5" width="18"/>
    <col customWidth="1" max="6" min="6" width="18"/>
  </cols>
  <sheetData>
    <row r="1" spans="1:6">
      <c r="A1" s="1" t="s">
        <v>30</v>
      </c>
      <c r="B1" s="2" t="s">
        <v>31</v>
      </c>
      <c r="C1" s="2" t="s">
        <v>32</v>
      </c>
      <c r="D1" s="2" t="s">
        <v>33</v>
      </c>
      <c r="E1" s="2" t="s">
        <v>34</v>
      </c>
      <c r="F1" s="2" t="s">
        <v>35</v>
      </c>
    </row>
    <row r="2" spans="1:6">
      <c r="A2" s="3" t="s">
        <v>36</v>
      </c>
    </row>
    <row r="3" spans="1:6">
      <c r="A3" s="4" t="s">
        <v>37</v>
      </c>
      <c r="B3" s="6" t="n">
        <v>245171924000</v>
      </c>
      <c r="C3" s="6" t="n">
        <v>419456026000</v>
      </c>
      <c r="E3" s="6" t="n">
        <v>245999192000</v>
      </c>
      <c r="F3" s="6" t="n">
        <v>144261845000</v>
      </c>
    </row>
    <row r="4" spans="1:6">
      <c r="A4" s="4" t="s">
        <v>38</v>
      </c>
      <c r="B4" s="5" t="n">
        <v>40303173000</v>
      </c>
      <c r="C4" s="5" t="n">
        <v>20627062000</v>
      </c>
    </row>
    <row r="5" spans="1:6">
      <c r="A5" s="4" t="s">
        <v>39</v>
      </c>
      <c r="B5" s="5" t="n">
        <v>22406088000</v>
      </c>
      <c r="C5" s="5" t="n">
        <v>18785891000</v>
      </c>
    </row>
    <row r="6" spans="1:6">
      <c r="A6" s="4" t="s">
        <v>40</v>
      </c>
      <c r="B6" s="5" t="n">
        <v>478170067000</v>
      </c>
      <c r="C6" s="5" t="n">
        <v>406968537000</v>
      </c>
    </row>
    <row r="7" spans="1:6">
      <c r="A7" s="4" t="s">
        <v>41</v>
      </c>
      <c r="B7" s="5" t="n">
        <v>54171060000</v>
      </c>
      <c r="C7" s="5" t="n">
        <v>71856046000</v>
      </c>
    </row>
    <row r="8" spans="1:6">
      <c r="A8" s="4" t="s">
        <v>42</v>
      </c>
      <c r="B8" s="5" t="n">
        <v>56961643000</v>
      </c>
      <c r="C8" s="5" t="n">
        <v>39686942000</v>
      </c>
    </row>
    <row r="9" spans="1:6">
      <c r="A9" s="4" t="s">
        <v>43</v>
      </c>
      <c r="B9" s="5" t="n">
        <v>99763817000</v>
      </c>
      <c r="C9" s="5" t="n">
        <v>77756048000</v>
      </c>
    </row>
    <row r="10" spans="1:6">
      <c r="A10" s="4" t="s">
        <v>44</v>
      </c>
      <c r="B10" s="5" t="n">
        <v>996947772000</v>
      </c>
      <c r="C10" s="5" t="n">
        <v>1055136552000</v>
      </c>
    </row>
    <row r="11" spans="1:6">
      <c r="A11" s="3" t="s">
        <v>45</v>
      </c>
    </row>
    <row r="12" spans="1:6">
      <c r="A12" s="4" t="s">
        <v>46</v>
      </c>
      <c r="B12" s="5" t="n">
        <v>7269669000</v>
      </c>
      <c r="C12" s="5" t="n">
        <v>33418204000</v>
      </c>
    </row>
    <row r="13" spans="1:6">
      <c r="A13" s="4" t="s">
        <v>47</v>
      </c>
      <c r="B13" s="5" t="n">
        <v>44608012000</v>
      </c>
      <c r="C13" s="5" t="n">
        <v>13813139000</v>
      </c>
    </row>
    <row r="14" spans="1:6">
      <c r="A14" s="4" t="s">
        <v>48</v>
      </c>
      <c r="B14" s="5" t="n">
        <v>60527843000</v>
      </c>
      <c r="C14" s="5" t="n">
        <v>36182399000</v>
      </c>
    </row>
    <row r="15" spans="1:6">
      <c r="A15" s="4" t="s">
        <v>49</v>
      </c>
      <c r="B15" s="5" t="n">
        <v>12873531000</v>
      </c>
      <c r="C15" s="5" t="n">
        <v>16912454000</v>
      </c>
      <c r="E15" s="5" t="n">
        <v>18738198000</v>
      </c>
    </row>
    <row r="16" spans="1:6">
      <c r="A16" s="4" t="s">
        <v>50</v>
      </c>
      <c r="B16" s="5" t="n">
        <v>115372393000</v>
      </c>
      <c r="C16" s="5" t="n">
        <v>55170904000</v>
      </c>
      <c r="E16" s="5" t="n">
        <v>44470750000</v>
      </c>
    </row>
    <row r="17" spans="1:6">
      <c r="A17" s="4" t="s">
        <v>51</v>
      </c>
      <c r="B17" s="5" t="n">
        <v>915044725000</v>
      </c>
      <c r="C17" s="5" t="n">
        <v>887257655000</v>
      </c>
      <c r="E17" s="5" t="n">
        <v>887257655000</v>
      </c>
    </row>
    <row r="18" spans="1:6">
      <c r="A18" s="4" t="s">
        <v>52</v>
      </c>
      <c r="B18" s="5" t="n">
        <v>5308647633000</v>
      </c>
      <c r="C18" s="5" t="n">
        <v>3585687137000</v>
      </c>
      <c r="E18" s="5" t="n">
        <v>3476128634000</v>
      </c>
    </row>
    <row r="19" spans="1:6">
      <c r="A19" s="4" t="s">
        <v>53</v>
      </c>
      <c r="B19" s="5" t="n">
        <v>7557356000</v>
      </c>
      <c r="C19" s="5" t="n">
        <v>8356772000</v>
      </c>
      <c r="E19" s="5" t="n">
        <v>8128522000</v>
      </c>
    </row>
    <row r="20" spans="1:6">
      <c r="A20" s="4" t="s">
        <v>54</v>
      </c>
      <c r="B20" s="5" t="n">
        <v>19171230000</v>
      </c>
      <c r="C20" s="5" t="n">
        <v>2837792000</v>
      </c>
    </row>
    <row r="21" spans="1:6">
      <c r="A21" s="4" t="s">
        <v>55</v>
      </c>
      <c r="B21" s="5" t="n">
        <v>6491072392000</v>
      </c>
      <c r="C21" s="5" t="n">
        <v>4639636456000</v>
      </c>
    </row>
    <row r="22" spans="1:6">
      <c r="A22" s="4" t="s">
        <v>56</v>
      </c>
      <c r="B22" s="5" t="n">
        <v>7488020164000</v>
      </c>
      <c r="C22" s="5" t="n">
        <v>5694773008000</v>
      </c>
    </row>
    <row r="23" spans="1:6">
      <c r="A23" s="3" t="s">
        <v>57</v>
      </c>
    </row>
    <row r="24" spans="1:6">
      <c r="A24" s="4" t="s">
        <v>58</v>
      </c>
      <c r="B24" s="5" t="n">
        <v>410665815000</v>
      </c>
      <c r="C24" s="5" t="n">
        <v>18815448000</v>
      </c>
    </row>
    <row r="25" spans="1:6">
      <c r="A25" s="4" t="s">
        <v>59</v>
      </c>
      <c r="B25" s="5" t="n">
        <v>554286324000</v>
      </c>
      <c r="C25" s="5" t="n">
        <v>555978518000</v>
      </c>
    </row>
    <row r="26" spans="1:6">
      <c r="A26" s="4" t="s">
        <v>60</v>
      </c>
      <c r="B26" s="5" t="n">
        <v>157936325000</v>
      </c>
      <c r="C26" s="5" t="n">
        <v>119612972000</v>
      </c>
    </row>
    <row r="27" spans="1:6">
      <c r="A27" s="4" t="s">
        <v>61</v>
      </c>
      <c r="B27" s="5" t="n">
        <v>5588786000</v>
      </c>
      <c r="C27" s="5" t="n">
        <v>5636171000</v>
      </c>
    </row>
    <row r="28" spans="1:6">
      <c r="A28" s="4" t="s">
        <v>62</v>
      </c>
      <c r="B28" s="5" t="n">
        <v>17677920000</v>
      </c>
      <c r="C28" s="5" t="n">
        <v>67027507000</v>
      </c>
    </row>
    <row r="29" spans="1:6">
      <c r="A29" s="4" t="s">
        <v>63</v>
      </c>
      <c r="B29" s="5" t="n">
        <v>71308982000</v>
      </c>
      <c r="C29" s="5" t="n">
        <v>49746030000</v>
      </c>
    </row>
    <row r="30" spans="1:6">
      <c r="A30" s="4" t="s">
        <v>64</v>
      </c>
      <c r="B30" s="5" t="n">
        <v>1217464152000</v>
      </c>
      <c r="C30" s="5" t="n">
        <v>816816646000</v>
      </c>
    </row>
    <row r="31" spans="1:6">
      <c r="A31" s="3" t="s">
        <v>65</v>
      </c>
    </row>
    <row r="32" spans="1:6">
      <c r="A32" s="4" t="s">
        <v>66</v>
      </c>
      <c r="B32" s="5" t="n">
        <v>1705833503000</v>
      </c>
      <c r="C32" s="5" t="n">
        <v>781978145000</v>
      </c>
    </row>
    <row r="33" spans="1:6">
      <c r="A33" s="4" t="s">
        <v>67</v>
      </c>
      <c r="B33" s="5" t="n">
        <v>2584180000</v>
      </c>
      <c r="C33" s="5" t="n">
        <v>659824000</v>
      </c>
    </row>
    <row r="34" spans="1:6">
      <c r="A34" s="4" t="s">
        <v>68</v>
      </c>
      <c r="B34" s="5" t="n">
        <v>447193802000</v>
      </c>
      <c r="C34" s="5" t="n">
        <v>318518000</v>
      </c>
    </row>
    <row r="35" spans="1:6">
      <c r="A35" s="4" t="s">
        <v>69</v>
      </c>
      <c r="B35" s="5" t="n">
        <v>105871375000</v>
      </c>
      <c r="C35" s="5" t="n">
        <v>78422837000</v>
      </c>
    </row>
    <row r="36" spans="1:6">
      <c r="A36" s="4" t="s">
        <v>70</v>
      </c>
      <c r="B36" s="5" t="n">
        <v>278080054000</v>
      </c>
      <c r="C36" s="5" t="n">
        <v>172223681000</v>
      </c>
    </row>
    <row r="37" spans="1:6">
      <c r="A37" s="4" t="s">
        <v>71</v>
      </c>
      <c r="B37" s="5" t="n">
        <v>56602664000</v>
      </c>
      <c r="C37" s="5" t="n">
        <v>57081924000</v>
      </c>
    </row>
    <row r="38" spans="1:6">
      <c r="A38" s="4" t="s">
        <v>72</v>
      </c>
      <c r="B38" s="5" t="n">
        <v>226653000</v>
      </c>
      <c r="C38" s="5" t="n">
        <v>309776000</v>
      </c>
    </row>
    <row r="39" spans="1:6">
      <c r="A39" s="4" t="s">
        <v>73</v>
      </c>
      <c r="B39" s="5" t="n">
        <v>2596392231000</v>
      </c>
      <c r="C39" s="5" t="n">
        <v>1090994705000</v>
      </c>
    </row>
    <row r="40" spans="1:6">
      <c r="A40" s="4" t="s">
        <v>74</v>
      </c>
      <c r="B40" s="5" t="n">
        <v>3813856383000</v>
      </c>
      <c r="C40" s="5" t="n">
        <v>1907811351000</v>
      </c>
    </row>
    <row r="41" spans="1:6">
      <c r="A41" s="3" t="s">
        <v>75</v>
      </c>
    </row>
    <row r="42" spans="1:6">
      <c r="A42" s="4" t="s">
        <v>76</v>
      </c>
      <c r="B42" s="5" t="n">
        <v>3954491479000</v>
      </c>
      <c r="C42" s="5" t="n">
        <v>2229108975000</v>
      </c>
      <c r="D42" s="6" t="n">
        <v>1891727278668000</v>
      </c>
    </row>
    <row r="43" spans="1:6">
      <c r="A43" s="4" t="s">
        <v>77</v>
      </c>
      <c r="B43" s="5" t="n">
        <v>1914797613000</v>
      </c>
      <c r="C43" s="5" t="n">
        <v>1751605583000</v>
      </c>
    </row>
    <row r="44" spans="1:6">
      <c r="A44" s="4" t="s">
        <v>78</v>
      </c>
      <c r="B44" s="5" t="n">
        <v>-72388009000</v>
      </c>
    </row>
    <row r="45" spans="1:6">
      <c r="A45" s="4" t="s">
        <v>79</v>
      </c>
      <c r="B45" s="5" t="n">
        <v>-2375672564000</v>
      </c>
      <c r="C45" s="5" t="n">
        <v>-997330548000</v>
      </c>
      <c r="E45" s="5" t="n">
        <v>-1035092978000</v>
      </c>
    </row>
    <row r="46" spans="1:6">
      <c r="A46" s="4" t="s">
        <v>80</v>
      </c>
      <c r="B46" s="5" t="n">
        <v>3421228519000</v>
      </c>
      <c r="C46" s="5" t="n">
        <v>2983384010000</v>
      </c>
    </row>
    <row r="47" spans="1:6">
      <c r="A47" s="4" t="s">
        <v>81</v>
      </c>
      <c r="B47" s="5" t="n">
        <v>252935262000</v>
      </c>
      <c r="C47" s="5" t="n">
        <v>803577647000</v>
      </c>
      <c r="E47" s="5" t="n">
        <v>699602354000</v>
      </c>
    </row>
    <row r="48" spans="1:6">
      <c r="A48" s="4" t="s">
        <v>82</v>
      </c>
      <c r="B48" s="5" t="n">
        <v>3674163781000</v>
      </c>
      <c r="C48" s="5" t="n">
        <v>3786961657000</v>
      </c>
      <c r="E48" s="6" t="n">
        <v>3462993642000</v>
      </c>
      <c r="F48" s="6" t="n">
        <v>3201900783000</v>
      </c>
    </row>
    <row r="49" spans="1:6">
      <c r="A49" s="4" t="s">
        <v>83</v>
      </c>
      <c r="B49" s="6" t="n">
        <v>7488020164000</v>
      </c>
      <c r="C49" s="6" t="n">
        <v>56947730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9</v>
      </c>
      <c r="B1" s="2" t="s">
        <v>1</v>
      </c>
    </row>
    <row r="2" spans="1:4">
      <c r="B2" s="2" t="s">
        <v>31</v>
      </c>
      <c r="C2" s="2" t="s">
        <v>32</v>
      </c>
      <c r="D2" s="2" t="s">
        <v>34</v>
      </c>
    </row>
    <row r="3" spans="1:4">
      <c r="A3" s="3" t="s">
        <v>2170</v>
      </c>
    </row>
    <row r="4" spans="1:4">
      <c r="A4" s="4" t="s">
        <v>2171</v>
      </c>
      <c r="B4" s="6" t="n">
        <v>9612575</v>
      </c>
      <c r="C4" s="6" t="n">
        <v>8377023</v>
      </c>
      <c r="D4" s="6" t="n">
        <v>5733428</v>
      </c>
    </row>
    <row r="5" spans="1:4">
      <c r="A5" s="4" t="s">
        <v>2172</v>
      </c>
      <c r="B5" s="5" t="n">
        <v>7140984</v>
      </c>
      <c r="C5" s="5" t="n">
        <v>8556587</v>
      </c>
    </row>
    <row r="6" spans="1:4">
      <c r="A6" s="4" t="s">
        <v>2173</v>
      </c>
      <c r="B6" s="5" t="n">
        <v>3180909</v>
      </c>
      <c r="C6" s="5" t="n">
        <v>4729078</v>
      </c>
      <c r="D6" s="5" t="n">
        <v>17372473</v>
      </c>
    </row>
    <row r="7" spans="1:4">
      <c r="A7" s="4" t="s">
        <v>2174</v>
      </c>
      <c r="B7" s="5" t="n">
        <v>19934468</v>
      </c>
      <c r="C7" s="5" t="n">
        <v>21662688</v>
      </c>
      <c r="D7" s="5" t="n">
        <v>23105901</v>
      </c>
    </row>
    <row r="8" spans="1:4">
      <c r="A8" s="4" t="s">
        <v>2175</v>
      </c>
      <c r="B8" s="5" t="n">
        <v>-122184189</v>
      </c>
      <c r="C8" s="5" t="n">
        <v>-53510882</v>
      </c>
      <c r="D8" s="5" t="n">
        <v>-58199382</v>
      </c>
    </row>
    <row r="9" spans="1:4">
      <c r="A9" s="4" t="s">
        <v>2176</v>
      </c>
      <c r="B9" s="5" t="n">
        <v>-20701774</v>
      </c>
      <c r="C9" s="5" t="n">
        <v>-12585</v>
      </c>
      <c r="D9" s="5" t="n">
        <v>-2034277</v>
      </c>
    </row>
    <row r="10" spans="1:4">
      <c r="A10" s="4" t="s">
        <v>2177</v>
      </c>
      <c r="B10" s="5" t="n">
        <v>-62255300</v>
      </c>
      <c r="C10" s="5" t="n">
        <v>-42708253</v>
      </c>
      <c r="D10" s="5" t="n">
        <v>-44268489</v>
      </c>
    </row>
    <row r="11" spans="1:4">
      <c r="A11" s="4" t="s">
        <v>2178</v>
      </c>
      <c r="B11" s="5" t="n">
        <v>-739069</v>
      </c>
      <c r="C11" s="5" t="n">
        <v>-811172</v>
      </c>
      <c r="D11" s="5" t="n">
        <v>-780953</v>
      </c>
    </row>
    <row r="12" spans="1:4">
      <c r="A12" s="4" t="s">
        <v>2179</v>
      </c>
      <c r="B12" s="5" t="n">
        <v>1183228</v>
      </c>
      <c r="C12" s="5" t="n">
        <v>-1067820</v>
      </c>
      <c r="D12" s="5" t="n">
        <v>-824922</v>
      </c>
    </row>
    <row r="13" spans="1:4">
      <c r="A13" s="4" t="s">
        <v>2180</v>
      </c>
      <c r="B13" s="5" t="n">
        <v>-3176001</v>
      </c>
      <c r="C13" s="5" t="n">
        <v>-2347087</v>
      </c>
      <c r="D13" s="5" t="n">
        <v>-2551211</v>
      </c>
    </row>
    <row r="14" spans="1:4">
      <c r="A14" s="4" t="s">
        <v>2181</v>
      </c>
      <c r="B14" s="5" t="n">
        <v>-2750376</v>
      </c>
      <c r="C14" s="5" t="n">
        <v>-2678300</v>
      </c>
      <c r="D14" s="5" t="n">
        <v>-2517406</v>
      </c>
    </row>
    <row r="15" spans="1:4">
      <c r="A15" s="4" t="s">
        <v>2182</v>
      </c>
      <c r="B15" s="5" t="n">
        <v>-9373412</v>
      </c>
      <c r="C15" s="5" t="n">
        <v>-836174</v>
      </c>
    </row>
    <row r="16" spans="1:4">
      <c r="A16" s="4" t="s">
        <v>1453</v>
      </c>
      <c r="B16" s="5" t="n">
        <v>6435646</v>
      </c>
      <c r="C16" s="5" t="n">
        <v>4078463</v>
      </c>
      <c r="D16" s="5" t="n">
        <v>3001211</v>
      </c>
    </row>
    <row r="17" spans="1:4">
      <c r="A17" s="4" t="s">
        <v>2183</v>
      </c>
      <c r="B17" s="5" t="n">
        <v>-30807131</v>
      </c>
      <c r="C17" s="5" t="n">
        <v>-7127954</v>
      </c>
      <c r="D17" s="5" t="n">
        <v>-8223335</v>
      </c>
    </row>
    <row r="18" spans="1:4">
      <c r="A18" s="4" t="s">
        <v>102</v>
      </c>
      <c r="B18" s="5" t="n">
        <v>-818146</v>
      </c>
      <c r="C18" s="5" t="n">
        <v>916666</v>
      </c>
      <c r="D18" s="5" t="n">
        <v>1631840</v>
      </c>
    </row>
    <row r="19" spans="1:4">
      <c r="A19" s="4" t="s">
        <v>101</v>
      </c>
      <c r="B19" s="5" t="n">
        <v>-7807197</v>
      </c>
      <c r="C19" s="5" t="n">
        <v>8516874</v>
      </c>
      <c r="D19" s="5" t="n">
        <v>12978471</v>
      </c>
    </row>
    <row r="20" spans="1:4">
      <c r="A20" s="4" t="s">
        <v>2184</v>
      </c>
      <c r="B20" s="5" t="n">
        <v>-130809532</v>
      </c>
      <c r="C20" s="5" t="n">
        <v>-44077342</v>
      </c>
      <c r="D20" s="5" t="n">
        <v>-43589071</v>
      </c>
    </row>
    <row r="21" spans="1:4">
      <c r="A21" s="4" t="s">
        <v>2185</v>
      </c>
      <c r="B21" s="5" t="n">
        <v>-110875064</v>
      </c>
      <c r="C21" s="5" t="n">
        <v>-22414654</v>
      </c>
      <c r="D21" s="6" t="n">
        <v>-20483170</v>
      </c>
    </row>
    <row r="22" spans="1:4">
      <c r="A22" s="4" t="s">
        <v>2186</v>
      </c>
    </row>
    <row r="23" spans="1:4">
      <c r="A23" s="3" t="s">
        <v>2170</v>
      </c>
    </row>
    <row r="24" spans="1:4">
      <c r="A24" s="4" t="s">
        <v>2187</v>
      </c>
      <c r="B24" s="6" t="n">
        <v>23253535</v>
      </c>
      <c r="C24" s="6" t="n">
        <v>0</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8</v>
      </c>
      <c r="B1" s="2" t="s">
        <v>1</v>
      </c>
    </row>
    <row r="2" spans="1:4">
      <c r="B2" s="2" t="s">
        <v>31</v>
      </c>
      <c r="C2" s="2" t="s">
        <v>32</v>
      </c>
      <c r="D2" s="2" t="s">
        <v>34</v>
      </c>
    </row>
    <row r="3" spans="1:4">
      <c r="A3" s="3" t="s">
        <v>2170</v>
      </c>
    </row>
    <row r="4" spans="1:4">
      <c r="A4" s="4" t="s">
        <v>102</v>
      </c>
      <c r="B4" s="6" t="n">
        <v>-818146</v>
      </c>
      <c r="C4" s="6" t="n">
        <v>916666</v>
      </c>
      <c r="D4" s="6" t="n">
        <v>1631840</v>
      </c>
    </row>
    <row r="5" spans="1:4">
      <c r="A5" s="4" t="s">
        <v>101</v>
      </c>
      <c r="B5" s="5" t="n">
        <v>-7807197</v>
      </c>
      <c r="C5" s="5" t="n">
        <v>8516874</v>
      </c>
      <c r="D5" s="5" t="n">
        <v>12978471</v>
      </c>
    </row>
    <row r="6" spans="1:4">
      <c r="A6" s="4" t="s">
        <v>2189</v>
      </c>
    </row>
    <row r="7" spans="1:4">
      <c r="A7" s="3" t="s">
        <v>2170</v>
      </c>
    </row>
    <row r="8" spans="1:4">
      <c r="A8" s="4" t="s">
        <v>102</v>
      </c>
      <c r="B8" s="5" t="n">
        <v>7676500</v>
      </c>
      <c r="C8" s="5" t="n">
        <v>4659933</v>
      </c>
      <c r="D8" s="5" t="n">
        <v>7237000</v>
      </c>
    </row>
    <row r="9" spans="1:4">
      <c r="A9" s="4" t="s">
        <v>101</v>
      </c>
      <c r="B9" s="5" t="n">
        <v>5733173</v>
      </c>
      <c r="C9" s="5" t="n">
        <v>10895862</v>
      </c>
      <c r="D9" s="5" t="n">
        <v>25476638</v>
      </c>
    </row>
    <row r="10" spans="1:4">
      <c r="A10" s="4" t="s">
        <v>2190</v>
      </c>
    </row>
    <row r="11" spans="1:4">
      <c r="A11" s="3" t="s">
        <v>2170</v>
      </c>
    </row>
    <row r="12" spans="1:4">
      <c r="A12" s="4" t="s">
        <v>102</v>
      </c>
      <c r="B12" s="5" t="n">
        <v>1197498</v>
      </c>
      <c r="C12" s="5" t="n">
        <v>155158</v>
      </c>
      <c r="D12" s="5" t="n">
        <v>1077086</v>
      </c>
    </row>
    <row r="13" spans="1:4">
      <c r="A13" s="4" t="s">
        <v>101</v>
      </c>
      <c r="B13" s="5" t="n">
        <v>191946</v>
      </c>
      <c r="C13" s="5" t="n">
        <v>390764</v>
      </c>
      <c r="D13" s="5" t="n">
        <v>2595997</v>
      </c>
    </row>
    <row r="14" spans="1:4">
      <c r="A14" s="4" t="s">
        <v>2191</v>
      </c>
    </row>
    <row r="15" spans="1:4">
      <c r="A15" s="3" t="s">
        <v>2170</v>
      </c>
    </row>
    <row r="16" spans="1:4">
      <c r="A16" s="4" t="s">
        <v>102</v>
      </c>
      <c r="B16" s="5" t="n">
        <v>3469752</v>
      </c>
      <c r="C16" s="5" t="n">
        <v>1654538</v>
      </c>
      <c r="D16" s="5" t="n">
        <v>2349415</v>
      </c>
    </row>
    <row r="17" spans="1:4">
      <c r="A17" s="4" t="s">
        <v>101</v>
      </c>
      <c r="B17" s="5" t="n">
        <v>-1903963</v>
      </c>
      <c r="C17" s="5" t="n">
        <v>-188270</v>
      </c>
    </row>
    <row r="18" spans="1:4">
      <c r="A18" s="4" t="s">
        <v>2192</v>
      </c>
    </row>
    <row r="19" spans="1:4">
      <c r="A19" s="3" t="s">
        <v>2170</v>
      </c>
    </row>
    <row r="20" spans="1:4">
      <c r="A20" s="4" t="s">
        <v>102</v>
      </c>
      <c r="B20" s="5" t="n">
        <v>-9390716</v>
      </c>
      <c r="C20" s="5" t="n">
        <v>-5551163</v>
      </c>
      <c r="D20" s="5" t="n">
        <v>-9014858</v>
      </c>
    </row>
    <row r="21" spans="1:4">
      <c r="A21" s="4" t="s">
        <v>101</v>
      </c>
      <c r="B21" s="5" t="n">
        <v>-5726246</v>
      </c>
      <c r="C21" s="5" t="n">
        <v>-4358937</v>
      </c>
      <c r="D21" s="5" t="n">
        <v>-18538354</v>
      </c>
    </row>
    <row r="22" spans="1:4">
      <c r="A22" s="4" t="s">
        <v>2193</v>
      </c>
    </row>
    <row r="23" spans="1:4">
      <c r="A23" s="3" t="s">
        <v>2170</v>
      </c>
    </row>
    <row r="24" spans="1:4">
      <c r="A24" s="4" t="s">
        <v>102</v>
      </c>
      <c r="B24" s="5" t="n">
        <v>15145</v>
      </c>
      <c r="C24" s="5" t="n">
        <v>-1800</v>
      </c>
      <c r="D24" s="5" t="n">
        <v>-16803</v>
      </c>
    </row>
    <row r="25" spans="1:4">
      <c r="A25" s="4" t="s">
        <v>101</v>
      </c>
      <c r="B25" s="5" t="n">
        <v>-5379210</v>
      </c>
      <c r="C25" s="5" t="n">
        <v>-1152505</v>
      </c>
      <c r="D25" s="5" t="n">
        <v>3203739</v>
      </c>
    </row>
    <row r="26" spans="1:4">
      <c r="A26" s="4" t="s">
        <v>2194</v>
      </c>
    </row>
    <row r="27" spans="1:4">
      <c r="A27" s="3" t="s">
        <v>2170</v>
      </c>
    </row>
    <row r="28" spans="1:4">
      <c r="A28" s="4" t="s">
        <v>102</v>
      </c>
      <c r="B28" s="5" t="n">
        <v>-3786325</v>
      </c>
    </row>
    <row r="29" spans="1:4">
      <c r="A29" s="4" t="s">
        <v>2195</v>
      </c>
    </row>
    <row r="30" spans="1:4">
      <c r="A30" s="3" t="s">
        <v>2170</v>
      </c>
    </row>
    <row r="31" spans="1:4">
      <c r="A31" s="4" t="s">
        <v>101</v>
      </c>
      <c r="B31" s="5" t="n">
        <v>-415962</v>
      </c>
      <c r="C31" s="5" t="n">
        <v>2931086</v>
      </c>
      <c r="D31" s="6" t="n">
        <v>240451</v>
      </c>
    </row>
    <row r="32" spans="1:4">
      <c r="A32" s="4" t="s">
        <v>2196</v>
      </c>
    </row>
    <row r="33" spans="1:4">
      <c r="A33" s="3" t="s">
        <v>2170</v>
      </c>
    </row>
    <row r="34" spans="1:4">
      <c r="A34" s="4" t="s">
        <v>101</v>
      </c>
      <c r="B34" s="6" t="n">
        <v>-306935</v>
      </c>
      <c r="C34" s="6" t="n">
        <v>-1126</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21"/>
    <col customWidth="1" max="5" min="5" width="17"/>
    <col customWidth="1" max="6" min="6" width="18"/>
  </cols>
  <sheetData>
    <row r="1" spans="1:6">
      <c r="A1" s="1" t="s">
        <v>2197</v>
      </c>
      <c r="B1" s="2" t="s">
        <v>31</v>
      </c>
      <c r="C1" s="2" t="s">
        <v>32</v>
      </c>
      <c r="D1" s="2" t="s">
        <v>33</v>
      </c>
      <c r="E1" s="2" t="s">
        <v>34</v>
      </c>
      <c r="F1" s="2" t="s">
        <v>35</v>
      </c>
    </row>
    <row r="2" spans="1:6">
      <c r="A2" s="3" t="s">
        <v>2198</v>
      </c>
    </row>
    <row r="3" spans="1:6">
      <c r="A3" s="4" t="s">
        <v>44</v>
      </c>
      <c r="B3" s="6" t="n">
        <v>996947772000</v>
      </c>
      <c r="C3" s="6" t="n">
        <v>1055136552000</v>
      </c>
    </row>
    <row r="4" spans="1:6">
      <c r="A4" s="4" t="s">
        <v>37</v>
      </c>
      <c r="B4" s="5" t="n">
        <v>245171924000</v>
      </c>
      <c r="C4" s="5" t="n">
        <v>419456026000</v>
      </c>
      <c r="E4" s="6" t="n">
        <v>245999192000</v>
      </c>
      <c r="F4" s="6" t="n">
        <v>144261845000</v>
      </c>
    </row>
    <row r="5" spans="1:6">
      <c r="A5" s="4" t="s">
        <v>38</v>
      </c>
      <c r="B5" s="5" t="n">
        <v>40303173000</v>
      </c>
      <c r="C5" s="5" t="n">
        <v>20627062000</v>
      </c>
    </row>
    <row r="6" spans="1:6">
      <c r="A6" s="4" t="s">
        <v>39</v>
      </c>
      <c r="B6" s="5" t="n">
        <v>22406088000</v>
      </c>
      <c r="C6" s="5" t="n">
        <v>18785891000</v>
      </c>
    </row>
    <row r="7" spans="1:6">
      <c r="A7" s="4" t="s">
        <v>40</v>
      </c>
      <c r="B7" s="5" t="n">
        <v>478170067000</v>
      </c>
      <c r="C7" s="5" t="n">
        <v>406968537000</v>
      </c>
    </row>
    <row r="8" spans="1:6">
      <c r="A8" s="4" t="s">
        <v>41</v>
      </c>
      <c r="B8" s="5" t="n">
        <v>54171060000</v>
      </c>
      <c r="C8" s="5" t="n">
        <v>71856046000</v>
      </c>
    </row>
    <row r="9" spans="1:6">
      <c r="A9" s="4" t="s">
        <v>42</v>
      </c>
      <c r="B9" s="5" t="n">
        <v>56961643000</v>
      </c>
      <c r="C9" s="5" t="n">
        <v>39686942000</v>
      </c>
    </row>
    <row r="10" spans="1:6">
      <c r="A10" s="4" t="s">
        <v>43</v>
      </c>
      <c r="B10" s="5" t="n">
        <v>99763817000</v>
      </c>
      <c r="C10" s="5" t="n">
        <v>77756048000</v>
      </c>
    </row>
    <row r="11" spans="1:6">
      <c r="A11" s="4" t="s">
        <v>55</v>
      </c>
      <c r="B11" s="5" t="n">
        <v>6491072392000</v>
      </c>
      <c r="C11" s="5" t="n">
        <v>4639636456000</v>
      </c>
    </row>
    <row r="12" spans="1:6">
      <c r="A12" s="4" t="s">
        <v>46</v>
      </c>
      <c r="B12" s="5" t="n">
        <v>7269669000</v>
      </c>
      <c r="C12" s="5" t="n">
        <v>33418204000</v>
      </c>
    </row>
    <row r="13" spans="1:6">
      <c r="A13" s="4" t="s">
        <v>47</v>
      </c>
      <c r="B13" s="5" t="n">
        <v>44608012000</v>
      </c>
      <c r="C13" s="5" t="n">
        <v>13813139000</v>
      </c>
    </row>
    <row r="14" spans="1:6">
      <c r="A14" s="4" t="s">
        <v>48</v>
      </c>
      <c r="B14" s="5" t="n">
        <v>60527843000</v>
      </c>
      <c r="C14" s="5" t="n">
        <v>36182399000</v>
      </c>
    </row>
    <row r="15" spans="1:6">
      <c r="A15" s="4" t="s">
        <v>49</v>
      </c>
      <c r="B15" s="5" t="n">
        <v>12873531000</v>
      </c>
      <c r="C15" s="5" t="n">
        <v>16912454000</v>
      </c>
      <c r="E15" s="5" t="n">
        <v>18738198000</v>
      </c>
    </row>
    <row r="16" spans="1:6">
      <c r="A16" s="4" t="s">
        <v>50</v>
      </c>
      <c r="B16" s="5" t="n">
        <v>115372393000</v>
      </c>
      <c r="C16" s="5" t="n">
        <v>55170904000</v>
      </c>
      <c r="E16" s="5" t="n">
        <v>44470750000</v>
      </c>
    </row>
    <row r="17" spans="1:6">
      <c r="A17" s="4" t="s">
        <v>51</v>
      </c>
      <c r="B17" s="5" t="n">
        <v>915044725000</v>
      </c>
      <c r="C17" s="5" t="n">
        <v>887257655000</v>
      </c>
      <c r="E17" s="5" t="n">
        <v>887257655000</v>
      </c>
    </row>
    <row r="18" spans="1:6">
      <c r="A18" s="4" t="s">
        <v>52</v>
      </c>
      <c r="B18" s="5" t="n">
        <v>5308647633000</v>
      </c>
      <c r="C18" s="5" t="n">
        <v>3585687137000</v>
      </c>
      <c r="E18" s="5" t="n">
        <v>3476128634000</v>
      </c>
    </row>
    <row r="19" spans="1:6">
      <c r="A19" s="4" t="s">
        <v>53</v>
      </c>
      <c r="B19" s="5" t="n">
        <v>7557356000</v>
      </c>
      <c r="C19" s="5" t="n">
        <v>8356772000</v>
      </c>
      <c r="E19" s="5" t="n">
        <v>8128522000</v>
      </c>
    </row>
    <row r="20" spans="1:6">
      <c r="A20" s="4" t="s">
        <v>54</v>
      </c>
      <c r="B20" s="5" t="n">
        <v>19171230000</v>
      </c>
      <c r="C20" s="5" t="n">
        <v>2837792000</v>
      </c>
    </row>
    <row r="21" spans="1:6">
      <c r="A21" s="4" t="s">
        <v>56</v>
      </c>
      <c r="B21" s="5" t="n">
        <v>7488020164000</v>
      </c>
      <c r="C21" s="5" t="n">
        <v>5694773008000</v>
      </c>
    </row>
    <row r="22" spans="1:6">
      <c r="A22" s="4" t="s">
        <v>64</v>
      </c>
      <c r="B22" s="5" t="n">
        <v>1217464152000</v>
      </c>
      <c r="C22" s="5" t="n">
        <v>816816646000</v>
      </c>
    </row>
    <row r="23" spans="1:6">
      <c r="A23" s="4" t="s">
        <v>58</v>
      </c>
      <c r="B23" s="5" t="n">
        <v>410665815000</v>
      </c>
      <c r="C23" s="5" t="n">
        <v>18815448000</v>
      </c>
    </row>
    <row r="24" spans="1:6">
      <c r="A24" s="4" t="s">
        <v>59</v>
      </c>
      <c r="B24" s="5" t="n">
        <v>554286324000</v>
      </c>
      <c r="C24" s="5" t="n">
        <v>555978518000</v>
      </c>
    </row>
    <row r="25" spans="1:6">
      <c r="A25" s="4" t="s">
        <v>60</v>
      </c>
      <c r="B25" s="5" t="n">
        <v>157936325000</v>
      </c>
      <c r="C25" s="5" t="n">
        <v>119612972000</v>
      </c>
    </row>
    <row r="26" spans="1:6">
      <c r="A26" s="4" t="s">
        <v>61</v>
      </c>
      <c r="B26" s="5" t="n">
        <v>5588786000</v>
      </c>
      <c r="C26" s="5" t="n">
        <v>5636171000</v>
      </c>
    </row>
    <row r="27" spans="1:6">
      <c r="A27" s="4" t="s">
        <v>62</v>
      </c>
      <c r="B27" s="5" t="n">
        <v>17677920000</v>
      </c>
      <c r="C27" s="5" t="n">
        <v>67027507000</v>
      </c>
    </row>
    <row r="28" spans="1:6">
      <c r="A28" s="4" t="s">
        <v>63</v>
      </c>
      <c r="B28" s="5" t="n">
        <v>71308982000</v>
      </c>
      <c r="C28" s="5" t="n">
        <v>49746030000</v>
      </c>
    </row>
    <row r="29" spans="1:6">
      <c r="A29" s="4" t="s">
        <v>73</v>
      </c>
      <c r="B29" s="5" t="n">
        <v>2596392231000</v>
      </c>
      <c r="C29" s="5" t="n">
        <v>1090994705000</v>
      </c>
    </row>
    <row r="30" spans="1:6">
      <c r="A30" s="4" t="s">
        <v>66</v>
      </c>
      <c r="B30" s="5" t="n">
        <v>1705833503000</v>
      </c>
      <c r="C30" s="5" t="n">
        <v>781978145000</v>
      </c>
    </row>
    <row r="31" spans="1:6">
      <c r="A31" s="4" t="s">
        <v>67</v>
      </c>
      <c r="B31" s="5" t="n">
        <v>2584180000</v>
      </c>
      <c r="C31" s="5" t="n">
        <v>659824000</v>
      </c>
    </row>
    <row r="32" spans="1:6">
      <c r="A32" s="4" t="s">
        <v>68</v>
      </c>
      <c r="B32" s="5" t="n">
        <v>447193802000</v>
      </c>
      <c r="C32" s="5" t="n">
        <v>318518000</v>
      </c>
    </row>
    <row r="33" spans="1:6">
      <c r="A33" s="4" t="s">
        <v>69</v>
      </c>
      <c r="B33" s="5" t="n">
        <v>105871375000</v>
      </c>
      <c r="C33" s="5" t="n">
        <v>78422837000</v>
      </c>
    </row>
    <row r="34" spans="1:6">
      <c r="A34" s="4" t="s">
        <v>70</v>
      </c>
      <c r="B34" s="5" t="n">
        <v>278080054000</v>
      </c>
      <c r="C34" s="5" t="n">
        <v>172223681000</v>
      </c>
    </row>
    <row r="35" spans="1:6">
      <c r="A35" s="4" t="s">
        <v>71</v>
      </c>
      <c r="B35" s="5" t="n">
        <v>56602664000</v>
      </c>
      <c r="C35" s="5" t="n">
        <v>57081924000</v>
      </c>
    </row>
    <row r="36" spans="1:6">
      <c r="A36" s="4" t="s">
        <v>72</v>
      </c>
      <c r="B36" s="5" t="n">
        <v>226653000</v>
      </c>
      <c r="C36" s="5" t="n">
        <v>309776000</v>
      </c>
    </row>
    <row r="37" spans="1:6">
      <c r="A37" s="4" t="s">
        <v>82</v>
      </c>
      <c r="B37" s="5" t="n">
        <v>3674163781000</v>
      </c>
      <c r="C37" s="5" t="n">
        <v>3786961657000</v>
      </c>
      <c r="E37" s="5" t="n">
        <v>3462993642000</v>
      </c>
      <c r="F37" s="6" t="n">
        <v>3201900783000</v>
      </c>
    </row>
    <row r="38" spans="1:6">
      <c r="A38" s="4" t="s">
        <v>80</v>
      </c>
      <c r="B38" s="5" t="n">
        <v>3421228519000</v>
      </c>
      <c r="C38" s="5" t="n">
        <v>2983384010000</v>
      </c>
    </row>
    <row r="39" spans="1:6">
      <c r="A39" s="4" t="s">
        <v>76</v>
      </c>
      <c r="B39" s="5" t="n">
        <v>3954491479000</v>
      </c>
      <c r="C39" s="5" t="n">
        <v>2229108975000</v>
      </c>
      <c r="D39" s="6" t="n">
        <v>1891727278668000</v>
      </c>
    </row>
    <row r="40" spans="1:6">
      <c r="A40" s="4" t="s">
        <v>77</v>
      </c>
      <c r="B40" s="5" t="n">
        <v>1914797613000</v>
      </c>
      <c r="C40" s="5" t="n">
        <v>1751605583000</v>
      </c>
    </row>
    <row r="41" spans="1:6">
      <c r="A41" s="4" t="s">
        <v>78</v>
      </c>
      <c r="B41" s="5" t="n">
        <v>-72388009000</v>
      </c>
    </row>
    <row r="42" spans="1:6">
      <c r="A42" s="4" t="s">
        <v>79</v>
      </c>
      <c r="B42" s="5" t="n">
        <v>-2375672564000</v>
      </c>
      <c r="C42" s="5" t="n">
        <v>-997330548000</v>
      </c>
      <c r="E42" s="5" t="n">
        <v>-1035092978000</v>
      </c>
    </row>
    <row r="43" spans="1:6">
      <c r="A43" s="4" t="s">
        <v>81</v>
      </c>
      <c r="B43" s="5" t="n">
        <v>252935262000</v>
      </c>
      <c r="C43" s="5" t="n">
        <v>803577647000</v>
      </c>
      <c r="E43" s="6" t="n">
        <v>699602354000</v>
      </c>
    </row>
    <row r="44" spans="1:6">
      <c r="A44" s="4" t="s">
        <v>83</v>
      </c>
      <c r="B44" s="5" t="n">
        <v>7488020164000</v>
      </c>
      <c r="C44" s="5" t="n">
        <v>5694773008000</v>
      </c>
    </row>
    <row r="45" spans="1:6">
      <c r="A45" s="4" t="s">
        <v>2199</v>
      </c>
    </row>
    <row r="46" spans="1:6">
      <c r="A46" s="3" t="s">
        <v>2198</v>
      </c>
    </row>
    <row r="47" spans="1:6">
      <c r="A47" s="4" t="s">
        <v>44</v>
      </c>
      <c r="B47" s="5" t="n">
        <v>997843912000</v>
      </c>
      <c r="C47" s="5" t="n">
        <v>658599127000</v>
      </c>
    </row>
    <row r="48" spans="1:6">
      <c r="A48" s="4" t="s">
        <v>37</v>
      </c>
      <c r="B48" s="5" t="n">
        <v>155591949000</v>
      </c>
      <c r="C48" s="5" t="n">
        <v>211027141000</v>
      </c>
    </row>
    <row r="49" spans="1:6">
      <c r="A49" s="4" t="s">
        <v>38</v>
      </c>
      <c r="B49" s="5" t="n">
        <v>39507485000</v>
      </c>
      <c r="C49" s="5" t="n">
        <v>20523276000</v>
      </c>
    </row>
    <row r="50" spans="1:6">
      <c r="A50" s="4" t="s">
        <v>39</v>
      </c>
      <c r="B50" s="5" t="n">
        <v>14074044000</v>
      </c>
      <c r="C50" s="5" t="n">
        <v>13136459000</v>
      </c>
    </row>
    <row r="51" spans="1:6">
      <c r="A51" s="4" t="s">
        <v>40</v>
      </c>
      <c r="B51" s="5" t="n">
        <v>254374451000</v>
      </c>
      <c r="C51" s="5" t="n">
        <v>207208820000</v>
      </c>
    </row>
    <row r="52" spans="1:6">
      <c r="A52" s="4" t="s">
        <v>41</v>
      </c>
      <c r="B52" s="5" t="n">
        <v>422492265000</v>
      </c>
      <c r="C52" s="5" t="n">
        <v>109797820000</v>
      </c>
    </row>
    <row r="53" spans="1:6">
      <c r="A53" s="4" t="s">
        <v>42</v>
      </c>
      <c r="B53" s="5" t="n">
        <v>48221915000</v>
      </c>
      <c r="C53" s="5" t="n">
        <v>31740903000</v>
      </c>
    </row>
    <row r="54" spans="1:6">
      <c r="A54" s="4" t="s">
        <v>43</v>
      </c>
      <c r="B54" s="5" t="n">
        <v>63581803000</v>
      </c>
      <c r="C54" s="5" t="n">
        <v>65164708000</v>
      </c>
    </row>
    <row r="55" spans="1:6">
      <c r="A55" s="4" t="s">
        <v>55</v>
      </c>
      <c r="B55" s="5" t="n">
        <v>4625205545000</v>
      </c>
      <c r="C55" s="5" t="n">
        <v>2895863063000</v>
      </c>
    </row>
    <row r="56" spans="1:6">
      <c r="A56" s="4" t="s">
        <v>46</v>
      </c>
      <c r="B56" s="5" t="n">
        <v>6554114000</v>
      </c>
      <c r="C56" s="5" t="n">
        <v>33391398000</v>
      </c>
    </row>
    <row r="57" spans="1:6">
      <c r="A57" s="4" t="s">
        <v>47</v>
      </c>
      <c r="B57" s="5" t="n">
        <v>42006844000</v>
      </c>
      <c r="C57" s="5" t="n">
        <v>12853460000</v>
      </c>
    </row>
    <row r="58" spans="1:6">
      <c r="A58" s="4" t="s">
        <v>48</v>
      </c>
      <c r="B58" s="5" t="n">
        <v>1565812000</v>
      </c>
      <c r="C58" s="5" t="n">
        <v>1032922000</v>
      </c>
    </row>
    <row r="59" spans="1:6">
      <c r="A59" s="4" t="s">
        <v>49</v>
      </c>
      <c r="B59" s="5" t="n">
        <v>12873531000</v>
      </c>
      <c r="C59" s="5" t="n">
        <v>16912454000</v>
      </c>
    </row>
    <row r="60" spans="1:6">
      <c r="A60" s="4" t="s">
        <v>50</v>
      </c>
      <c r="B60" s="5" t="n">
        <v>68776401000</v>
      </c>
      <c r="C60" s="5" t="n">
        <v>18607972000</v>
      </c>
    </row>
    <row r="61" spans="1:6">
      <c r="A61" s="4" t="s">
        <v>51</v>
      </c>
      <c r="B61" s="5" t="n">
        <v>32500603000</v>
      </c>
      <c r="C61" s="5" t="n">
        <v>24860356000</v>
      </c>
    </row>
    <row r="62" spans="1:6">
      <c r="A62" s="4" t="s">
        <v>52</v>
      </c>
      <c r="B62" s="5" t="n">
        <v>4442872809000</v>
      </c>
      <c r="C62" s="5" t="n">
        <v>2788204501000</v>
      </c>
    </row>
    <row r="63" spans="1:6">
      <c r="A63" s="4" t="s">
        <v>54</v>
      </c>
      <c r="B63" s="5" t="n">
        <v>18055431000</v>
      </c>
    </row>
    <row r="64" spans="1:6">
      <c r="A64" s="4" t="s">
        <v>56</v>
      </c>
      <c r="B64" s="5" t="n">
        <v>5623049457000</v>
      </c>
      <c r="C64" s="5" t="n">
        <v>3554462190000</v>
      </c>
    </row>
    <row r="65" spans="1:6">
      <c r="A65" s="4" t="s">
        <v>64</v>
      </c>
      <c r="B65" s="5" t="n">
        <v>909428562000</v>
      </c>
      <c r="C65" s="5" t="n">
        <v>543356500000</v>
      </c>
    </row>
    <row r="66" spans="1:6">
      <c r="A66" s="4" t="s">
        <v>58</v>
      </c>
      <c r="B66" s="5" t="n">
        <v>196141320000</v>
      </c>
      <c r="C66" s="5" t="n">
        <v>18815434000</v>
      </c>
    </row>
    <row r="67" spans="1:6">
      <c r="A67" s="4" t="s">
        <v>59</v>
      </c>
      <c r="B67" s="5" t="n">
        <v>317337886000</v>
      </c>
      <c r="C67" s="5" t="n">
        <v>309883528000</v>
      </c>
    </row>
    <row r="68" spans="1:6">
      <c r="A68" s="4" t="s">
        <v>60</v>
      </c>
      <c r="B68" s="5" t="n">
        <v>337986306000</v>
      </c>
      <c r="C68" s="5" t="n">
        <v>122862944000</v>
      </c>
    </row>
    <row r="69" spans="1:6">
      <c r="A69" s="4" t="s">
        <v>61</v>
      </c>
      <c r="B69" s="5" t="n">
        <v>5195377000</v>
      </c>
      <c r="C69" s="5" t="n">
        <v>5296635000</v>
      </c>
    </row>
    <row r="70" spans="1:6">
      <c r="A70" s="4" t="s">
        <v>62</v>
      </c>
      <c r="B70" s="5" t="n">
        <v>12563801000</v>
      </c>
      <c r="C70" s="5" t="n">
        <v>66933261000</v>
      </c>
    </row>
    <row r="71" spans="1:6">
      <c r="A71" s="4" t="s">
        <v>63</v>
      </c>
      <c r="B71" s="5" t="n">
        <v>40203872000</v>
      </c>
      <c r="C71" s="5" t="n">
        <v>19564698000</v>
      </c>
    </row>
    <row r="72" spans="1:6">
      <c r="A72" s="4" t="s">
        <v>73</v>
      </c>
      <c r="B72" s="5" t="n">
        <v>1846575202000</v>
      </c>
      <c r="C72" s="5" t="n">
        <v>1022091736000</v>
      </c>
    </row>
    <row r="73" spans="1:6">
      <c r="A73" s="4" t="s">
        <v>66</v>
      </c>
      <c r="B73" s="5" t="n">
        <v>1028833254000</v>
      </c>
      <c r="C73" s="5" t="n">
        <v>781978145000</v>
      </c>
    </row>
    <row r="74" spans="1:6">
      <c r="A74" s="4" t="s">
        <v>67</v>
      </c>
      <c r="B74" s="5" t="n">
        <v>2556521000</v>
      </c>
      <c r="C74" s="5" t="n">
        <v>632642000</v>
      </c>
    </row>
    <row r="75" spans="1:6">
      <c r="A75" s="4" t="s">
        <v>68</v>
      </c>
      <c r="B75" s="5" t="n">
        <v>447193802000</v>
      </c>
      <c r="C75" s="5" t="n">
        <v>318518000</v>
      </c>
    </row>
    <row r="76" spans="1:6">
      <c r="A76" s="4" t="s">
        <v>69</v>
      </c>
      <c r="B76" s="5" t="n">
        <v>91898262000</v>
      </c>
      <c r="C76" s="5" t="n">
        <v>63992567000</v>
      </c>
    </row>
    <row r="77" spans="1:6">
      <c r="A77" s="4" t="s">
        <v>70</v>
      </c>
      <c r="B77" s="5" t="n">
        <v>260950163000</v>
      </c>
      <c r="C77" s="5" t="n">
        <v>160293916000</v>
      </c>
    </row>
    <row r="78" spans="1:6">
      <c r="A78" s="4" t="s">
        <v>71</v>
      </c>
      <c r="B78" s="5" t="n">
        <v>15143200000</v>
      </c>
      <c r="C78" s="5" t="n">
        <v>14875948000</v>
      </c>
    </row>
    <row r="79" spans="1:6">
      <c r="A79" s="4" t="s">
        <v>82</v>
      </c>
      <c r="B79" s="5" t="n">
        <v>2867045693000</v>
      </c>
      <c r="C79" s="5" t="n">
        <v>1989013954000</v>
      </c>
    </row>
    <row r="80" spans="1:6">
      <c r="A80" s="4" t="s">
        <v>80</v>
      </c>
      <c r="B80" s="5" t="n">
        <v>2867045693000</v>
      </c>
      <c r="C80" s="5" t="n">
        <v>1989013954000</v>
      </c>
    </row>
    <row r="81" spans="1:6">
      <c r="A81" s="4" t="s">
        <v>76</v>
      </c>
      <c r="B81" s="5" t="n">
        <v>1137185366000</v>
      </c>
      <c r="C81" s="5" t="n">
        <v>552777321000</v>
      </c>
    </row>
    <row r="82" spans="1:6">
      <c r="A82" s="4" t="s">
        <v>77</v>
      </c>
      <c r="B82" s="5" t="n">
        <v>1626928911000</v>
      </c>
      <c r="C82" s="5" t="n">
        <v>1398018156000</v>
      </c>
    </row>
    <row r="83" spans="1:6">
      <c r="A83" s="4" t="s">
        <v>2200</v>
      </c>
      <c r="B83" s="5" t="n">
        <v>85511492000</v>
      </c>
      <c r="C83" s="5" t="n">
        <v>85511492000</v>
      </c>
    </row>
    <row r="84" spans="1:6">
      <c r="A84" s="4" t="s">
        <v>79</v>
      </c>
      <c r="B84" s="5" t="n">
        <v>17419924000</v>
      </c>
      <c r="C84" s="5" t="n">
        <v>-47293015000</v>
      </c>
    </row>
    <row r="85" spans="1:6">
      <c r="A85" s="4" t="s">
        <v>83</v>
      </c>
      <c r="B85" s="5" t="n">
        <v>5623049457000</v>
      </c>
      <c r="C85" s="5" t="n">
        <v>3554462190000</v>
      </c>
    </row>
    <row r="86" spans="1:6">
      <c r="A86" s="4" t="s">
        <v>2201</v>
      </c>
    </row>
    <row r="87" spans="1:6">
      <c r="A87" s="3" t="s">
        <v>2198</v>
      </c>
    </row>
    <row r="88" spans="1:6">
      <c r="A88" s="4" t="s">
        <v>44</v>
      </c>
      <c r="B88" s="5" t="n">
        <v>296453471000</v>
      </c>
      <c r="C88" s="5" t="n">
        <v>261378069000</v>
      </c>
    </row>
    <row r="89" spans="1:6">
      <c r="A89" s="4" t="s">
        <v>37</v>
      </c>
      <c r="B89" s="5" t="n">
        <v>4969412000</v>
      </c>
      <c r="C89" s="5" t="n">
        <v>42594390000</v>
      </c>
    </row>
    <row r="90" spans="1:6">
      <c r="A90" s="4" t="s">
        <v>38</v>
      </c>
      <c r="B90" s="5" t="n">
        <v>62226000</v>
      </c>
      <c r="C90" s="5" t="n">
        <v>61887000</v>
      </c>
    </row>
    <row r="91" spans="1:6">
      <c r="A91" s="4" t="s">
        <v>39</v>
      </c>
      <c r="B91" s="5" t="n">
        <v>5648807000</v>
      </c>
      <c r="C91" s="5" t="n">
        <v>4940347000</v>
      </c>
    </row>
    <row r="92" spans="1:6">
      <c r="A92" s="4" t="s">
        <v>40</v>
      </c>
      <c r="B92" s="5" t="n">
        <v>218310327000</v>
      </c>
      <c r="C92" s="5" t="n">
        <v>195505229000</v>
      </c>
    </row>
    <row r="93" spans="1:6">
      <c r="A93" s="4" t="s">
        <v>41</v>
      </c>
      <c r="B93" s="5" t="n">
        <v>59827152000</v>
      </c>
      <c r="C93" s="5" t="n">
        <v>6305806000</v>
      </c>
    </row>
    <row r="94" spans="1:6">
      <c r="A94" s="4" t="s">
        <v>42</v>
      </c>
      <c r="B94" s="5" t="n">
        <v>3528174000</v>
      </c>
      <c r="C94" s="5" t="n">
        <v>3049576000</v>
      </c>
    </row>
    <row r="95" spans="1:6">
      <c r="A95" s="4" t="s">
        <v>43</v>
      </c>
      <c r="B95" s="5" t="n">
        <v>4107373000</v>
      </c>
      <c r="C95" s="5" t="n">
        <v>8920834000</v>
      </c>
    </row>
    <row r="96" spans="1:6">
      <c r="A96" s="4" t="s">
        <v>55</v>
      </c>
      <c r="B96" s="5" t="n">
        <v>982926699000</v>
      </c>
      <c r="C96" s="5" t="n">
        <v>893633579000</v>
      </c>
    </row>
    <row r="97" spans="1:6">
      <c r="A97" s="4" t="s">
        <v>46</v>
      </c>
      <c r="B97" s="5" t="n">
        <v>26410000</v>
      </c>
      <c r="C97" s="5" t="n">
        <v>26806000</v>
      </c>
    </row>
    <row r="98" spans="1:6">
      <c r="A98" s="4" t="s">
        <v>47</v>
      </c>
      <c r="B98" s="5" t="n">
        <v>2600071000</v>
      </c>
      <c r="C98" s="5" t="n">
        <v>959679000</v>
      </c>
    </row>
    <row r="99" spans="1:6">
      <c r="A99" s="4" t="s">
        <v>48</v>
      </c>
      <c r="B99" s="5" t="n">
        <v>41993899000</v>
      </c>
      <c r="C99" s="5" t="n">
        <v>34272234000</v>
      </c>
    </row>
    <row r="100" spans="1:6">
      <c r="A100" s="4" t="s">
        <v>50</v>
      </c>
      <c r="B100" s="5" t="n">
        <v>41963796000</v>
      </c>
      <c r="C100" s="5" t="n">
        <v>34236891000</v>
      </c>
    </row>
    <row r="101" spans="1:6">
      <c r="A101" s="4" t="s">
        <v>51</v>
      </c>
      <c r="B101" s="5" t="n">
        <v>2240478000</v>
      </c>
      <c r="C101" s="5" t="n">
        <v>2240478000</v>
      </c>
    </row>
    <row r="102" spans="1:6">
      <c r="A102" s="4" t="s">
        <v>52</v>
      </c>
      <c r="B102" s="5" t="n">
        <v>893246804000</v>
      </c>
      <c r="C102" s="5" t="n">
        <v>821234672000</v>
      </c>
    </row>
    <row r="103" spans="1:6">
      <c r="A103" s="4" t="s">
        <v>54</v>
      </c>
      <c r="B103" s="5" t="n">
        <v>855241000</v>
      </c>
      <c r="C103" s="5" t="n">
        <v>662819000</v>
      </c>
    </row>
    <row r="104" spans="1:6">
      <c r="A104" s="4" t="s">
        <v>56</v>
      </c>
      <c r="B104" s="5" t="n">
        <v>1279380170000</v>
      </c>
      <c r="C104" s="5" t="n">
        <v>1155011648000</v>
      </c>
    </row>
    <row r="105" spans="1:6">
      <c r="A105" s="4" t="s">
        <v>64</v>
      </c>
      <c r="B105" s="5" t="n">
        <v>450182594000</v>
      </c>
      <c r="C105" s="5" t="n">
        <v>408687871000</v>
      </c>
    </row>
    <row r="106" spans="1:6">
      <c r="A106" s="4" t="s">
        <v>58</v>
      </c>
      <c r="B106" s="5" t="n">
        <v>2000</v>
      </c>
      <c r="C106" s="5" t="n">
        <v>14000</v>
      </c>
    </row>
    <row r="107" spans="1:6">
      <c r="A107" s="4" t="s">
        <v>59</v>
      </c>
      <c r="B107" s="5" t="n">
        <v>156939551000</v>
      </c>
      <c r="C107" s="5" t="n">
        <v>176411186000</v>
      </c>
    </row>
    <row r="108" spans="1:6">
      <c r="A108" s="4" t="s">
        <v>60</v>
      </c>
      <c r="B108" s="5" t="n">
        <v>258410862000</v>
      </c>
      <c r="C108" s="5" t="n">
        <v>207909593000</v>
      </c>
    </row>
    <row r="109" spans="1:6">
      <c r="A109" s="4" t="s">
        <v>62</v>
      </c>
      <c r="B109" s="5" t="n">
        <v>5114119000</v>
      </c>
      <c r="C109" s="5" t="n">
        <v>94246000</v>
      </c>
    </row>
    <row r="110" spans="1:6">
      <c r="A110" s="4" t="s">
        <v>63</v>
      </c>
      <c r="B110" s="5" t="n">
        <v>29718060000</v>
      </c>
      <c r="C110" s="5" t="n">
        <v>24272832000</v>
      </c>
    </row>
    <row r="111" spans="1:6">
      <c r="A111" s="4" t="s">
        <v>73</v>
      </c>
      <c r="B111" s="5" t="n">
        <v>63065351000</v>
      </c>
      <c r="C111" s="5" t="n">
        <v>61965918000</v>
      </c>
    </row>
    <row r="112" spans="1:6">
      <c r="A112" s="4" t="s">
        <v>67</v>
      </c>
      <c r="B112" s="5" t="n">
        <v>27172000</v>
      </c>
      <c r="C112" s="5" t="n">
        <v>27182000</v>
      </c>
    </row>
    <row r="113" spans="1:6">
      <c r="A113" s="4" t="s">
        <v>69</v>
      </c>
      <c r="B113" s="5" t="n">
        <v>13973113000</v>
      </c>
      <c r="C113" s="5" t="n">
        <v>14430270000</v>
      </c>
    </row>
    <row r="114" spans="1:6">
      <c r="A114" s="4" t="s">
        <v>70</v>
      </c>
      <c r="B114" s="5" t="n">
        <v>21335014000</v>
      </c>
      <c r="C114" s="5" t="n">
        <v>18786185000</v>
      </c>
    </row>
    <row r="115" spans="1:6">
      <c r="A115" s="4" t="s">
        <v>71</v>
      </c>
      <c r="B115" s="5" t="n">
        <v>27503399000</v>
      </c>
      <c r="C115" s="5" t="n">
        <v>28412505000</v>
      </c>
    </row>
    <row r="116" spans="1:6">
      <c r="A116" s="4" t="s">
        <v>72</v>
      </c>
      <c r="B116" s="5" t="n">
        <v>226653000</v>
      </c>
      <c r="C116" s="5" t="n">
        <v>309776000</v>
      </c>
    </row>
    <row r="117" spans="1:6">
      <c r="A117" s="4" t="s">
        <v>82</v>
      </c>
      <c r="B117" s="5" t="n">
        <v>766132225000</v>
      </c>
      <c r="C117" s="5" t="n">
        <v>684357859000</v>
      </c>
    </row>
    <row r="118" spans="1:6">
      <c r="A118" s="4" t="s">
        <v>80</v>
      </c>
      <c r="B118" s="5" t="n">
        <v>766132225000</v>
      </c>
      <c r="C118" s="5" t="n">
        <v>684357859000</v>
      </c>
    </row>
    <row r="119" spans="1:6">
      <c r="A119" s="4" t="s">
        <v>76</v>
      </c>
      <c r="B119" s="5" t="n">
        <v>230137980000</v>
      </c>
      <c r="C119" s="5" t="n">
        <v>230137980000</v>
      </c>
    </row>
    <row r="120" spans="1:6">
      <c r="A120" s="4" t="s">
        <v>77</v>
      </c>
      <c r="B120" s="5" t="n">
        <v>852296368000</v>
      </c>
      <c r="C120" s="5" t="n">
        <v>769928443000</v>
      </c>
    </row>
    <row r="121" spans="1:6">
      <c r="A121" s="4" t="s">
        <v>2200</v>
      </c>
      <c r="B121" s="5" t="n">
        <v>354220000</v>
      </c>
      <c r="C121" s="5" t="n">
        <v>354220000</v>
      </c>
    </row>
    <row r="122" spans="1:6">
      <c r="A122" s="4" t="s">
        <v>79</v>
      </c>
      <c r="B122" s="5" t="n">
        <v>-316656343000</v>
      </c>
      <c r="C122" s="5" t="n">
        <v>-316062784000</v>
      </c>
    </row>
    <row r="123" spans="1:6">
      <c r="A123" s="4" t="s">
        <v>83</v>
      </c>
      <c r="B123" s="5" t="n">
        <v>1279380170000</v>
      </c>
      <c r="C123" s="5" t="n">
        <v>1155011648000</v>
      </c>
    </row>
    <row r="124" spans="1:6">
      <c r="A124" s="4" t="s">
        <v>2202</v>
      </c>
    </row>
    <row r="125" spans="1:6">
      <c r="A125" s="3" t="s">
        <v>2198</v>
      </c>
    </row>
    <row r="126" spans="1:6">
      <c r="A126" s="4" t="s">
        <v>44</v>
      </c>
      <c r="B126" s="5" t="n">
        <v>-297349611000</v>
      </c>
      <c r="C126" s="5" t="n">
        <v>135159356000</v>
      </c>
    </row>
    <row r="127" spans="1:6">
      <c r="A127" s="4" t="s">
        <v>37</v>
      </c>
      <c r="B127" s="5" t="n">
        <v>84610563000</v>
      </c>
      <c r="C127" s="5" t="n">
        <v>165834495000</v>
      </c>
    </row>
    <row r="128" spans="1:6">
      <c r="A128" s="4" t="s">
        <v>38</v>
      </c>
      <c r="B128" s="5" t="n">
        <v>733462000</v>
      </c>
      <c r="C128" s="5" t="n">
        <v>41899000</v>
      </c>
    </row>
    <row r="129" spans="1:6">
      <c r="A129" s="4" t="s">
        <v>39</v>
      </c>
      <c r="B129" s="5" t="n">
        <v>2683237000</v>
      </c>
      <c r="C129" s="5" t="n">
        <v>709085000</v>
      </c>
    </row>
    <row r="130" spans="1:6">
      <c r="A130" s="4" t="s">
        <v>40</v>
      </c>
      <c r="B130" s="5" t="n">
        <v>5485289000</v>
      </c>
      <c r="C130" s="5" t="n">
        <v>4254488000</v>
      </c>
    </row>
    <row r="131" spans="1:6">
      <c r="A131" s="4" t="s">
        <v>41</v>
      </c>
      <c r="B131" s="5" t="n">
        <v>-428148357000</v>
      </c>
      <c r="C131" s="5" t="n">
        <v>-44247580000</v>
      </c>
    </row>
    <row r="132" spans="1:6">
      <c r="A132" s="4" t="s">
        <v>42</v>
      </c>
      <c r="B132" s="5" t="n">
        <v>5211554000</v>
      </c>
      <c r="C132" s="5" t="n">
        <v>4896463000</v>
      </c>
    </row>
    <row r="133" spans="1:6">
      <c r="A133" s="4" t="s">
        <v>43</v>
      </c>
      <c r="B133" s="5" t="n">
        <v>32074641000</v>
      </c>
      <c r="C133" s="5" t="n">
        <v>3670506000</v>
      </c>
    </row>
    <row r="134" spans="1:6">
      <c r="A134" s="4" t="s">
        <v>55</v>
      </c>
      <c r="B134" s="5" t="n">
        <v>882940148000</v>
      </c>
      <c r="C134" s="5" t="n">
        <v>850139814000</v>
      </c>
    </row>
    <row r="135" spans="1:6">
      <c r="A135" s="4" t="s">
        <v>46</v>
      </c>
      <c r="B135" s="5" t="n">
        <v>689145000</v>
      </c>
    </row>
    <row r="136" spans="1:6">
      <c r="A136" s="4" t="s">
        <v>47</v>
      </c>
      <c r="B136" s="5" t="n">
        <v>1097000</v>
      </c>
    </row>
    <row r="137" spans="1:6">
      <c r="A137" s="4" t="s">
        <v>48</v>
      </c>
      <c r="B137" s="5" t="n">
        <v>16968132000</v>
      </c>
      <c r="C137" s="5" t="n">
        <v>877243000</v>
      </c>
    </row>
    <row r="138" spans="1:6">
      <c r="A138" s="4" t="s">
        <v>50</v>
      </c>
      <c r="B138" s="5" t="n">
        <v>4632196000</v>
      </c>
      <c r="C138" s="5" t="n">
        <v>2326041000</v>
      </c>
    </row>
    <row r="139" spans="1:6">
      <c r="A139" s="4" t="s">
        <v>51</v>
      </c>
      <c r="B139" s="5" t="n">
        <v>880303644000</v>
      </c>
      <c r="C139" s="5" t="n">
        <v>860156821000</v>
      </c>
    </row>
    <row r="140" spans="1:6">
      <c r="A140" s="4" t="s">
        <v>52</v>
      </c>
      <c r="B140" s="5" t="n">
        <v>-27471980000</v>
      </c>
      <c r="C140" s="5" t="n">
        <v>-23752036000</v>
      </c>
    </row>
    <row r="141" spans="1:6">
      <c r="A141" s="4" t="s">
        <v>53</v>
      </c>
      <c r="B141" s="5" t="n">
        <v>7557356000</v>
      </c>
      <c r="C141" s="5" t="n">
        <v>8356772000</v>
      </c>
    </row>
    <row r="142" spans="1:6">
      <c r="A142" s="4" t="s">
        <v>54</v>
      </c>
      <c r="B142" s="5" t="n">
        <v>260558000</v>
      </c>
      <c r="C142" s="5" t="n">
        <v>2174973000</v>
      </c>
    </row>
    <row r="143" spans="1:6">
      <c r="A143" s="4" t="s">
        <v>56</v>
      </c>
      <c r="B143" s="5" t="n">
        <v>585590537000</v>
      </c>
      <c r="C143" s="5" t="n">
        <v>985299170000</v>
      </c>
    </row>
    <row r="144" spans="1:6">
      <c r="A144" s="4" t="s">
        <v>64</v>
      </c>
      <c r="B144" s="5" t="n">
        <v>-142147004000</v>
      </c>
      <c r="C144" s="5" t="n">
        <v>-135227725000</v>
      </c>
    </row>
    <row r="145" spans="1:6">
      <c r="A145" s="4" t="s">
        <v>58</v>
      </c>
      <c r="B145" s="5" t="n">
        <v>214524493000</v>
      </c>
    </row>
    <row r="146" spans="1:6">
      <c r="A146" s="4" t="s">
        <v>59</v>
      </c>
      <c r="B146" s="5" t="n">
        <v>80008887000</v>
      </c>
      <c r="C146" s="5" t="n">
        <v>69683804000</v>
      </c>
    </row>
    <row r="147" spans="1:6">
      <c r="A147" s="4" t="s">
        <v>60</v>
      </c>
      <c r="B147" s="5" t="n">
        <v>-438460843000</v>
      </c>
      <c r="C147" s="5" t="n">
        <v>-211159565000</v>
      </c>
    </row>
    <row r="148" spans="1:6">
      <c r="A148" s="4" t="s">
        <v>61</v>
      </c>
      <c r="B148" s="5" t="n">
        <v>393409000</v>
      </c>
      <c r="C148" s="5" t="n">
        <v>339536000</v>
      </c>
    </row>
    <row r="149" spans="1:6">
      <c r="A149" s="4" t="s">
        <v>63</v>
      </c>
      <c r="B149" s="5" t="n">
        <v>1387050000</v>
      </c>
      <c r="C149" s="5" t="n">
        <v>5908500000</v>
      </c>
    </row>
    <row r="150" spans="1:6">
      <c r="A150" s="4" t="s">
        <v>73</v>
      </c>
      <c r="B150" s="5" t="n">
        <v>686751678000</v>
      </c>
      <c r="C150" s="5" t="n">
        <v>6937051000</v>
      </c>
    </row>
    <row r="151" spans="1:6">
      <c r="A151" s="4" t="s">
        <v>66</v>
      </c>
      <c r="B151" s="5" t="n">
        <v>677000249000</v>
      </c>
    </row>
    <row r="152" spans="1:6">
      <c r="A152" s="4" t="s">
        <v>67</v>
      </c>
      <c r="B152" s="5" t="n">
        <v>487000</v>
      </c>
    </row>
    <row r="153" spans="1:6">
      <c r="A153" s="4" t="s">
        <v>70</v>
      </c>
      <c r="B153" s="5" t="n">
        <v>-4205123000</v>
      </c>
      <c r="C153" s="5" t="n">
        <v>-6856420000</v>
      </c>
    </row>
    <row r="154" spans="1:6">
      <c r="A154" s="4" t="s">
        <v>71</v>
      </c>
      <c r="B154" s="5" t="n">
        <v>13956065000</v>
      </c>
      <c r="C154" s="5" t="n">
        <v>13793471000</v>
      </c>
    </row>
    <row r="155" spans="1:6">
      <c r="A155" s="4" t="s">
        <v>82</v>
      </c>
      <c r="B155" s="5" t="n">
        <v>40985863000</v>
      </c>
      <c r="C155" s="5" t="n">
        <v>1113589844000</v>
      </c>
    </row>
    <row r="156" spans="1:6">
      <c r="A156" s="4" t="s">
        <v>80</v>
      </c>
      <c r="B156" s="5" t="n">
        <v>40985863000</v>
      </c>
      <c r="C156" s="5" t="n">
        <v>1113589844000</v>
      </c>
    </row>
    <row r="157" spans="1:6">
      <c r="A157" s="4" t="s">
        <v>76</v>
      </c>
      <c r="B157" s="5" t="n">
        <v>2587168133000</v>
      </c>
      <c r="C157" s="5" t="n">
        <v>1446193674000</v>
      </c>
    </row>
    <row r="158" spans="1:6">
      <c r="A158" s="4" t="s">
        <v>77</v>
      </c>
      <c r="B158" s="5" t="n">
        <v>-564427666000</v>
      </c>
      <c r="C158" s="5" t="n">
        <v>-416341016000</v>
      </c>
    </row>
    <row r="159" spans="1:6">
      <c r="A159" s="4" t="s">
        <v>2200</v>
      </c>
      <c r="B159" s="5" t="n">
        <v>-85865712000</v>
      </c>
      <c r="C159" s="5" t="n">
        <v>-85865712000</v>
      </c>
    </row>
    <row r="160" spans="1:6">
      <c r="A160" s="4" t="s">
        <v>78</v>
      </c>
      <c r="B160" s="5" t="n">
        <v>-72388009000</v>
      </c>
    </row>
    <row r="161" spans="1:6">
      <c r="A161" s="4" t="s">
        <v>79</v>
      </c>
      <c r="B161" s="5" t="n">
        <v>-1823500883000</v>
      </c>
      <c r="C161" s="5" t="n">
        <v>169602898000</v>
      </c>
    </row>
    <row r="162" spans="1:6">
      <c r="A162" s="4" t="s">
        <v>83</v>
      </c>
      <c r="B162" s="6" t="n">
        <v>585590537000</v>
      </c>
      <c r="C162" s="6" t="n">
        <v>98529917000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03</v>
      </c>
      <c r="B1" s="2" t="s">
        <v>1</v>
      </c>
    </row>
    <row r="2" spans="1:4">
      <c r="B2" s="2" t="s">
        <v>31</v>
      </c>
      <c r="C2" s="2" t="s">
        <v>32</v>
      </c>
      <c r="D2" s="2" t="s">
        <v>34</v>
      </c>
    </row>
    <row r="3" spans="1:4">
      <c r="A3" s="3" t="s">
        <v>2204</v>
      </c>
    </row>
    <row r="4" spans="1:4">
      <c r="A4" s="4" t="s">
        <v>88</v>
      </c>
      <c r="B4" s="6" t="n">
        <v>2457161426</v>
      </c>
      <c r="C4" s="6" t="n">
        <v>2522978282</v>
      </c>
      <c r="D4" s="6" t="n">
        <v>2541566819</v>
      </c>
    </row>
    <row r="5" spans="1:4">
      <c r="A5" s="4" t="s">
        <v>2092</v>
      </c>
      <c r="B5" s="5" t="n">
        <v>2410360459</v>
      </c>
      <c r="C5" s="5" t="n">
        <v>2484101582</v>
      </c>
      <c r="D5" s="5" t="n">
        <v>2515843880</v>
      </c>
    </row>
    <row r="6" spans="1:4">
      <c r="A6" s="4" t="s">
        <v>87</v>
      </c>
      <c r="B6" s="5" t="n">
        <v>46800967</v>
      </c>
      <c r="C6" s="5" t="n">
        <v>38876700</v>
      </c>
      <c r="D6" s="5" t="n">
        <v>25722939</v>
      </c>
    </row>
    <row r="7" spans="1:4">
      <c r="A7" s="4" t="s">
        <v>144</v>
      </c>
      <c r="B7" s="5" t="n">
        <v>-1292177116</v>
      </c>
      <c r="C7" s="5" t="n">
        <v>-1514786921</v>
      </c>
      <c r="D7" s="5" t="n">
        <v>-1497419580</v>
      </c>
    </row>
    <row r="8" spans="1:4">
      <c r="A8" s="4" t="s">
        <v>2130</v>
      </c>
      <c r="B8" s="5" t="n">
        <v>-747646603</v>
      </c>
      <c r="C8" s="5" t="n">
        <v>-902434871</v>
      </c>
      <c r="D8" s="5" t="n">
        <v>-891746884</v>
      </c>
    </row>
    <row r="9" spans="1:4">
      <c r="A9" s="4" t="s">
        <v>2131</v>
      </c>
      <c r="B9" s="5" t="n">
        <v>-231028169</v>
      </c>
      <c r="C9" s="5" t="n">
        <v>-280739362</v>
      </c>
      <c r="D9" s="5" t="n">
        <v>-295148838</v>
      </c>
    </row>
    <row r="10" spans="1:4">
      <c r="A10" s="4" t="s">
        <v>2132</v>
      </c>
      <c r="B10" s="5" t="n">
        <v>-166875801</v>
      </c>
      <c r="C10" s="5" t="n">
        <v>-155879249</v>
      </c>
      <c r="D10" s="5" t="n">
        <v>-195123118</v>
      </c>
    </row>
    <row r="11" spans="1:4">
      <c r="A11" s="4" t="s">
        <v>90</v>
      </c>
      <c r="B11" s="5" t="n">
        <v>1164984310</v>
      </c>
      <c r="C11" s="5" t="n">
        <v>1008191361</v>
      </c>
      <c r="D11" s="5" t="n">
        <v>1044147239</v>
      </c>
    </row>
    <row r="12" spans="1:4">
      <c r="A12" s="4" t="s">
        <v>91</v>
      </c>
      <c r="B12" s="5" t="n">
        <v>16710963</v>
      </c>
      <c r="C12" s="5" t="n">
        <v>14388987</v>
      </c>
      <c r="D12" s="5" t="n">
        <v>16096852</v>
      </c>
    </row>
    <row r="13" spans="1:4">
      <c r="A13" s="4" t="s">
        <v>92</v>
      </c>
      <c r="B13" s="5" t="n">
        <v>-123130334</v>
      </c>
      <c r="C13" s="5" t="n">
        <v>-121503777</v>
      </c>
      <c r="D13" s="5" t="n">
        <v>-124098428</v>
      </c>
    </row>
    <row r="14" spans="1:4">
      <c r="A14" s="4" t="s">
        <v>95</v>
      </c>
      <c r="B14" s="5" t="n">
        <v>-167210021</v>
      </c>
      <c r="C14" s="5" t="n">
        <v>-161824074</v>
      </c>
      <c r="D14" s="5" t="n">
        <v>-170769137</v>
      </c>
    </row>
    <row r="15" spans="1:4">
      <c r="A15" s="4" t="s">
        <v>96</v>
      </c>
      <c r="B15" s="5" t="n">
        <v>670604721</v>
      </c>
      <c r="C15" s="5" t="n">
        <v>578630574</v>
      </c>
      <c r="D15" s="5" t="n">
        <v>567789206</v>
      </c>
    </row>
    <row r="16" spans="1:4">
      <c r="A16" s="4" t="s">
        <v>93</v>
      </c>
      <c r="B16" s="5" t="n">
        <v>-215187300</v>
      </c>
      <c r="C16" s="5" t="n">
        <v>-152684106</v>
      </c>
      <c r="D16" s="5" t="n">
        <v>-161660610</v>
      </c>
    </row>
    <row r="17" spans="1:4">
      <c r="A17" s="4" t="s">
        <v>94</v>
      </c>
      <c r="B17" s="5" t="n">
        <v>-5562897</v>
      </c>
      <c r="C17" s="5" t="n">
        <v>-7937817</v>
      </c>
      <c r="D17" s="5" t="n">
        <v>-35926710</v>
      </c>
    </row>
    <row r="18" spans="1:4">
      <c r="A18" s="4" t="s">
        <v>2205</v>
      </c>
      <c r="B18" s="5" t="n">
        <v>-110875064</v>
      </c>
      <c r="C18" s="5" t="n">
        <v>-22414654</v>
      </c>
      <c r="D18" s="5" t="n">
        <v>-20483170</v>
      </c>
    </row>
    <row r="19" spans="1:4">
      <c r="A19" s="4" t="s">
        <v>2174</v>
      </c>
      <c r="B19" s="5" t="n">
        <v>19934468</v>
      </c>
      <c r="C19" s="5" t="n">
        <v>21662688</v>
      </c>
      <c r="D19" s="5" t="n">
        <v>23105901</v>
      </c>
    </row>
    <row r="20" spans="1:4">
      <c r="A20" s="4" t="s">
        <v>2173</v>
      </c>
      <c r="B20" s="5" t="n">
        <v>3180909</v>
      </c>
      <c r="C20" s="5" t="n">
        <v>4729078</v>
      </c>
      <c r="D20" s="5" t="n">
        <v>17372473</v>
      </c>
    </row>
    <row r="21" spans="1:4">
      <c r="A21" s="4" t="s">
        <v>2175</v>
      </c>
      <c r="B21" s="5" t="n">
        <v>-122184189</v>
      </c>
      <c r="C21" s="5" t="n">
        <v>-53510882</v>
      </c>
      <c r="D21" s="5" t="n">
        <v>-58199382</v>
      </c>
    </row>
    <row r="22" spans="1:4">
      <c r="A22" s="4" t="s">
        <v>102</v>
      </c>
      <c r="B22" s="5" t="n">
        <v>-818146</v>
      </c>
      <c r="C22" s="5" t="n">
        <v>916666</v>
      </c>
      <c r="D22" s="5" t="n">
        <v>1631840</v>
      </c>
    </row>
    <row r="23" spans="1:4">
      <c r="A23" s="4" t="s">
        <v>2206</v>
      </c>
      <c r="B23" s="5" t="n">
        <v>-7807197</v>
      </c>
      <c r="C23" s="5" t="n">
        <v>8516874</v>
      </c>
      <c r="D23" s="5" t="n">
        <v>12978471</v>
      </c>
    </row>
    <row r="24" spans="1:4">
      <c r="A24" s="4" t="s">
        <v>100</v>
      </c>
      <c r="B24" s="5" t="n">
        <v>3190240</v>
      </c>
      <c r="C24" s="5" t="n">
        <v>-2696904</v>
      </c>
      <c r="D24" s="5" t="n">
        <v>7878200</v>
      </c>
    </row>
    <row r="25" spans="1:4">
      <c r="A25" s="4" t="s">
        <v>2168</v>
      </c>
      <c r="B25" s="5" t="n">
        <v>3410379</v>
      </c>
      <c r="C25" s="5" t="n">
        <v>113241196</v>
      </c>
      <c r="D25" s="5" t="n">
        <v>121490062</v>
      </c>
    </row>
    <row r="26" spans="1:4">
      <c r="A26" s="4" t="s">
        <v>103</v>
      </c>
      <c r="B26" s="5" t="n">
        <v>566330276</v>
      </c>
      <c r="C26" s="5" t="n">
        <v>666760212</v>
      </c>
      <c r="D26" s="5" t="n">
        <v>676674298</v>
      </c>
    </row>
    <row r="27" spans="1:4">
      <c r="A27" s="4" t="s">
        <v>104</v>
      </c>
      <c r="B27" s="5" t="n">
        <v>-153482519</v>
      </c>
      <c r="C27" s="5" t="n">
        <v>-143342301</v>
      </c>
      <c r="D27" s="5" t="n">
        <v>-111403182</v>
      </c>
    </row>
    <row r="28" spans="1:4">
      <c r="A28" s="4" t="s">
        <v>105</v>
      </c>
      <c r="B28" s="5" t="n">
        <v>412847757</v>
      </c>
      <c r="C28" s="5" t="n">
        <v>523417911</v>
      </c>
      <c r="D28" s="5" t="n">
        <v>565271116</v>
      </c>
    </row>
    <row r="29" spans="1:4">
      <c r="A29" s="4" t="s">
        <v>107</v>
      </c>
      <c r="B29" s="5" t="n">
        <v>361709937</v>
      </c>
      <c r="C29" s="5" t="n">
        <v>349382642</v>
      </c>
      <c r="D29" s="5" t="n">
        <v>384159865</v>
      </c>
    </row>
    <row r="30" spans="1:4">
      <c r="A30" s="4" t="s">
        <v>81</v>
      </c>
      <c r="B30" s="5" t="n">
        <v>51137820</v>
      </c>
      <c r="C30" s="5" t="n">
        <v>174035269</v>
      </c>
      <c r="D30" s="5" t="n">
        <v>181111251</v>
      </c>
    </row>
    <row r="31" spans="1:4">
      <c r="A31" s="4" t="s">
        <v>2207</v>
      </c>
    </row>
    <row r="32" spans="1:4">
      <c r="A32" s="3" t="s">
        <v>2204</v>
      </c>
    </row>
    <row r="33" spans="1:4">
      <c r="A33" s="4" t="s">
        <v>88</v>
      </c>
      <c r="B33" s="5" t="n">
        <v>2457161426</v>
      </c>
      <c r="C33" s="5" t="n">
        <v>2522978282</v>
      </c>
      <c r="D33" s="5" t="n">
        <v>2541566819</v>
      </c>
    </row>
    <row r="34" spans="1:4">
      <c r="A34" s="4" t="s">
        <v>2092</v>
      </c>
      <c r="B34" s="5" t="n">
        <v>2410360459</v>
      </c>
      <c r="C34" s="5" t="n">
        <v>2484101582</v>
      </c>
      <c r="D34" s="5" t="n">
        <v>2515843880</v>
      </c>
    </row>
    <row r="35" spans="1:4">
      <c r="A35" s="4" t="s">
        <v>2208</v>
      </c>
      <c r="B35" s="5" t="n">
        <v>2202078088</v>
      </c>
      <c r="C35" s="5" t="n">
        <v>2262090558</v>
      </c>
      <c r="D35" s="5" t="n">
        <v>2312643618</v>
      </c>
    </row>
    <row r="36" spans="1:4">
      <c r="A36" s="4" t="s">
        <v>2209</v>
      </c>
      <c r="B36" s="5" t="n">
        <v>123345383</v>
      </c>
      <c r="C36" s="5" t="n">
        <v>107362797</v>
      </c>
      <c r="D36" s="5" t="n">
        <v>73607458</v>
      </c>
    </row>
    <row r="37" spans="1:4">
      <c r="A37" s="4" t="s">
        <v>2210</v>
      </c>
      <c r="B37" s="5" t="n">
        <v>84936988</v>
      </c>
      <c r="C37" s="5" t="n">
        <v>114648227</v>
      </c>
      <c r="D37" s="5" t="n">
        <v>129592804</v>
      </c>
    </row>
    <row r="38" spans="1:4">
      <c r="A38" s="4" t="s">
        <v>87</v>
      </c>
      <c r="B38" s="5" t="n">
        <v>46800967</v>
      </c>
      <c r="C38" s="5" t="n">
        <v>38876700</v>
      </c>
      <c r="D38" s="5" t="n">
        <v>25722939</v>
      </c>
    </row>
    <row r="39" spans="1:4">
      <c r="A39" s="4" t="s">
        <v>144</v>
      </c>
      <c r="B39" s="5" t="n">
        <v>-1292177116</v>
      </c>
      <c r="C39" s="5" t="n">
        <v>-1514786921</v>
      </c>
      <c r="D39" s="5" t="n">
        <v>-1497419580</v>
      </c>
    </row>
    <row r="40" spans="1:4">
      <c r="A40" s="4" t="s">
        <v>2130</v>
      </c>
      <c r="B40" s="5" t="n">
        <v>-747646602</v>
      </c>
      <c r="C40" s="5" t="n">
        <v>-902434871</v>
      </c>
      <c r="D40" s="5" t="n">
        <v>-891746884</v>
      </c>
    </row>
    <row r="41" spans="1:4">
      <c r="A41" s="4" t="s">
        <v>2131</v>
      </c>
      <c r="B41" s="5" t="n">
        <v>-231028169</v>
      </c>
      <c r="C41" s="5" t="n">
        <v>-280739362</v>
      </c>
      <c r="D41" s="5" t="n">
        <v>-295148838</v>
      </c>
    </row>
    <row r="42" spans="1:4">
      <c r="A42" s="4" t="s">
        <v>2132</v>
      </c>
      <c r="B42" s="5" t="n">
        <v>-166875802</v>
      </c>
      <c r="C42" s="5" t="n">
        <v>-155879249</v>
      </c>
      <c r="D42" s="5" t="n">
        <v>-195123118</v>
      </c>
    </row>
    <row r="43" spans="1:4">
      <c r="A43" s="4" t="s">
        <v>2211</v>
      </c>
      <c r="B43" s="5" t="n">
        <v>-146626543</v>
      </c>
      <c r="C43" s="5" t="n">
        <v>-175733439</v>
      </c>
      <c r="D43" s="5" t="n">
        <v>-115400740</v>
      </c>
    </row>
    <row r="44" spans="1:4">
      <c r="A44" s="4" t="s">
        <v>90</v>
      </c>
      <c r="B44" s="5" t="n">
        <v>1164984310</v>
      </c>
      <c r="C44" s="5" t="n">
        <v>1008191361</v>
      </c>
      <c r="D44" s="5" t="n">
        <v>1044147239</v>
      </c>
    </row>
    <row r="45" spans="1:4">
      <c r="A45" s="4" t="s">
        <v>91</v>
      </c>
      <c r="B45" s="5" t="n">
        <v>16710963</v>
      </c>
      <c r="C45" s="5" t="n">
        <v>14388987</v>
      </c>
      <c r="D45" s="5" t="n">
        <v>16096852</v>
      </c>
    </row>
    <row r="46" spans="1:4">
      <c r="A46" s="4" t="s">
        <v>92</v>
      </c>
      <c r="B46" s="5" t="n">
        <v>-123130334</v>
      </c>
      <c r="C46" s="5" t="n">
        <v>-121503777</v>
      </c>
      <c r="D46" s="5" t="n">
        <v>-124098428</v>
      </c>
    </row>
    <row r="47" spans="1:4">
      <c r="A47" s="4" t="s">
        <v>95</v>
      </c>
      <c r="B47" s="5" t="n">
        <v>-167210021</v>
      </c>
      <c r="C47" s="5" t="n">
        <v>-161824074</v>
      </c>
      <c r="D47" s="5" t="n">
        <v>-170769137</v>
      </c>
    </row>
    <row r="48" spans="1:4">
      <c r="A48" s="4" t="s">
        <v>96</v>
      </c>
      <c r="B48" s="5" t="n">
        <v>891354918</v>
      </c>
      <c r="C48" s="5" t="n">
        <v>739252497</v>
      </c>
      <c r="D48" s="5" t="n">
        <v>765376526</v>
      </c>
    </row>
    <row r="49" spans="1:4">
      <c r="A49" s="4" t="s">
        <v>93</v>
      </c>
      <c r="B49" s="5" t="n">
        <v>-215187300</v>
      </c>
      <c r="C49" s="5" t="n">
        <v>-152684106</v>
      </c>
      <c r="D49" s="5" t="n">
        <v>-161660610</v>
      </c>
    </row>
    <row r="50" spans="1:4">
      <c r="A50" s="4" t="s">
        <v>94</v>
      </c>
      <c r="B50" s="5" t="n">
        <v>-5562897</v>
      </c>
      <c r="C50" s="5" t="n">
        <v>-7937817</v>
      </c>
      <c r="D50" s="5" t="n">
        <v>-35926710</v>
      </c>
    </row>
    <row r="51" spans="1:4">
      <c r="A51" s="4" t="s">
        <v>2212</v>
      </c>
      <c r="B51" s="5" t="n">
        <v>670604721</v>
      </c>
      <c r="C51" s="5" t="n">
        <v>578630574</v>
      </c>
      <c r="D51" s="5" t="n">
        <v>567789206</v>
      </c>
    </row>
    <row r="52" spans="1:4">
      <c r="A52" s="4" t="s">
        <v>2205</v>
      </c>
      <c r="B52" s="5" t="n">
        <v>-110875064</v>
      </c>
      <c r="C52" s="5" t="n">
        <v>-22414654</v>
      </c>
      <c r="D52" s="5" t="n">
        <v>-20483170</v>
      </c>
    </row>
    <row r="53" spans="1:4">
      <c r="A53" s="4" t="s">
        <v>2174</v>
      </c>
      <c r="B53" s="5" t="n">
        <v>19934468</v>
      </c>
      <c r="C53" s="5" t="n">
        <v>21662688</v>
      </c>
      <c r="D53" s="5" t="n">
        <v>23105901</v>
      </c>
    </row>
    <row r="54" spans="1:4">
      <c r="A54" s="4" t="s">
        <v>37</v>
      </c>
      <c r="B54" s="5" t="n">
        <v>9612575</v>
      </c>
      <c r="C54" s="5" t="n">
        <v>8377023</v>
      </c>
      <c r="D54" s="5" t="n">
        <v>3831162</v>
      </c>
    </row>
    <row r="55" spans="1:4">
      <c r="A55" s="4" t="s">
        <v>2173</v>
      </c>
      <c r="B55" s="5" t="n">
        <v>10321893</v>
      </c>
      <c r="C55" s="5" t="n">
        <v>13285665</v>
      </c>
      <c r="D55" s="5" t="n">
        <v>19274739</v>
      </c>
    </row>
    <row r="56" spans="1:4">
      <c r="A56" s="4" t="s">
        <v>2175</v>
      </c>
      <c r="B56" s="5" t="n">
        <v>-122184189</v>
      </c>
      <c r="C56" s="5" t="n">
        <v>-53510882</v>
      </c>
      <c r="D56" s="5" t="n">
        <v>-58199382</v>
      </c>
    </row>
    <row r="57" spans="1:4">
      <c r="A57" s="4" t="s">
        <v>2213</v>
      </c>
      <c r="B57" s="5" t="n">
        <v>-20701774</v>
      </c>
      <c r="C57" s="5" t="n">
        <v>-12585</v>
      </c>
      <c r="D57" s="5" t="n">
        <v>-2034311</v>
      </c>
    </row>
    <row r="58" spans="1:4">
      <c r="A58" s="4" t="s">
        <v>2177</v>
      </c>
      <c r="B58" s="5" t="n">
        <v>-62255300</v>
      </c>
      <c r="C58" s="5" t="n">
        <v>-42708253</v>
      </c>
      <c r="D58" s="5" t="n">
        <v>-44268489</v>
      </c>
    </row>
    <row r="59" spans="1:4">
      <c r="A59" s="4" t="s">
        <v>928</v>
      </c>
      <c r="B59" s="5" t="n">
        <v>-39227115</v>
      </c>
      <c r="C59" s="5" t="n">
        <v>-10790044</v>
      </c>
      <c r="D59" s="5" t="n">
        <v>-11896582</v>
      </c>
    </row>
    <row r="60" spans="1:4">
      <c r="A60" s="4" t="s">
        <v>102</v>
      </c>
      <c r="B60" s="5" t="n">
        <v>-818146</v>
      </c>
      <c r="C60" s="5" t="n">
        <v>916666</v>
      </c>
      <c r="D60" s="5" t="n">
        <v>1631840</v>
      </c>
    </row>
    <row r="61" spans="1:4">
      <c r="A61" s="4" t="s">
        <v>2206</v>
      </c>
      <c r="B61" s="5" t="n">
        <v>-7807197</v>
      </c>
      <c r="C61" s="5" t="n">
        <v>8516874</v>
      </c>
      <c r="D61" s="5" t="n">
        <v>12978471</v>
      </c>
    </row>
    <row r="62" spans="1:4">
      <c r="A62" s="4" t="s">
        <v>2214</v>
      </c>
      <c r="B62" s="5" t="n">
        <v>30091901</v>
      </c>
      <c r="C62" s="5" t="n">
        <v>19757068</v>
      </c>
      <c r="D62" s="5" t="n">
        <v>49221666</v>
      </c>
    </row>
    <row r="63" spans="1:4">
      <c r="A63" s="4" t="s">
        <v>2215</v>
      </c>
      <c r="B63" s="5" t="n">
        <v>-37899098</v>
      </c>
      <c r="C63" s="5" t="n">
        <v>-11240194</v>
      </c>
      <c r="D63" s="5" t="n">
        <v>-36243195</v>
      </c>
    </row>
    <row r="64" spans="1:4">
      <c r="A64" s="4" t="s">
        <v>100</v>
      </c>
      <c r="B64" s="5" t="n">
        <v>3190240</v>
      </c>
      <c r="C64" s="5" t="n">
        <v>-2696904</v>
      </c>
      <c r="D64" s="5" t="n">
        <v>7878200</v>
      </c>
    </row>
    <row r="65" spans="1:4">
      <c r="A65" s="4" t="s">
        <v>2168</v>
      </c>
      <c r="B65" s="5" t="n">
        <v>3410379</v>
      </c>
      <c r="C65" s="5" t="n">
        <v>113241196</v>
      </c>
      <c r="D65" s="5" t="n">
        <v>121490062</v>
      </c>
    </row>
    <row r="66" spans="1:4">
      <c r="A66" s="4" t="s">
        <v>2216</v>
      </c>
      <c r="B66" s="5" t="n">
        <v>385830</v>
      </c>
      <c r="C66" s="5" t="n">
        <v>105461664</v>
      </c>
      <c r="D66" s="5" t="n">
        <v>121456518</v>
      </c>
    </row>
    <row r="67" spans="1:4">
      <c r="A67" s="4" t="s">
        <v>2217</v>
      </c>
      <c r="B67" s="5" t="n">
        <v>3024549</v>
      </c>
      <c r="C67" s="5" t="n">
        <v>7779532</v>
      </c>
      <c r="D67" s="5" t="n">
        <v>33544</v>
      </c>
    </row>
    <row r="68" spans="1:4">
      <c r="A68" s="4" t="s">
        <v>103</v>
      </c>
      <c r="B68" s="5" t="n">
        <v>566330276</v>
      </c>
      <c r="C68" s="5" t="n">
        <v>666760212</v>
      </c>
      <c r="D68" s="5" t="n">
        <v>676674298</v>
      </c>
    </row>
    <row r="69" spans="1:4">
      <c r="A69" s="4" t="s">
        <v>104</v>
      </c>
      <c r="B69" s="5" t="n">
        <v>-153482519</v>
      </c>
      <c r="C69" s="5" t="n">
        <v>-143342301</v>
      </c>
      <c r="D69" s="5" t="n">
        <v>-111403182</v>
      </c>
    </row>
    <row r="70" spans="1:4">
      <c r="A70" s="4" t="s">
        <v>2218</v>
      </c>
      <c r="B70" s="5" t="n">
        <v>412847757</v>
      </c>
      <c r="C70" s="5" t="n">
        <v>523417911</v>
      </c>
      <c r="D70" s="5" t="n">
        <v>565271116</v>
      </c>
    </row>
    <row r="71" spans="1:4">
      <c r="A71" s="4" t="s">
        <v>105</v>
      </c>
      <c r="B71" s="5" t="n">
        <v>412847757</v>
      </c>
      <c r="C71" s="5" t="n">
        <v>523417911</v>
      </c>
      <c r="D71" s="5" t="n">
        <v>565271116</v>
      </c>
    </row>
    <row r="72" spans="1:4">
      <c r="A72" s="4" t="s">
        <v>107</v>
      </c>
      <c r="B72" s="5" t="n">
        <v>361709937</v>
      </c>
      <c r="C72" s="5" t="n">
        <v>349382642</v>
      </c>
      <c r="D72" s="5" t="n">
        <v>384159865</v>
      </c>
    </row>
    <row r="73" spans="1:4">
      <c r="A73" s="4" t="s">
        <v>81</v>
      </c>
      <c r="B73" s="5" t="n">
        <v>51137820</v>
      </c>
      <c r="C73" s="5" t="n">
        <v>174035269</v>
      </c>
      <c r="D73" s="5" t="n">
        <v>181111251</v>
      </c>
    </row>
    <row r="74" spans="1:4">
      <c r="A74" s="4" t="s">
        <v>2199</v>
      </c>
    </row>
    <row r="75" spans="1:4">
      <c r="A75" s="3" t="s">
        <v>2204</v>
      </c>
    </row>
    <row r="76" spans="1:4">
      <c r="A76" s="4" t="s">
        <v>88</v>
      </c>
      <c r="B76" s="5" t="n">
        <v>1580653088</v>
      </c>
      <c r="C76" s="5" t="n">
        <v>1634937087</v>
      </c>
      <c r="D76" s="5" t="n">
        <v>1659727329</v>
      </c>
    </row>
    <row r="77" spans="1:4">
      <c r="A77" s="4" t="s">
        <v>2092</v>
      </c>
      <c r="B77" s="5" t="n">
        <v>1540352133</v>
      </c>
      <c r="C77" s="5" t="n">
        <v>1599032140</v>
      </c>
      <c r="D77" s="5" t="n">
        <v>1639959816</v>
      </c>
    </row>
    <row r="78" spans="1:4">
      <c r="A78" s="4" t="s">
        <v>2208</v>
      </c>
      <c r="B78" s="5" t="n">
        <v>1425942129</v>
      </c>
      <c r="C78" s="5" t="n">
        <v>1457671722</v>
      </c>
      <c r="D78" s="5" t="n">
        <v>1516688442</v>
      </c>
    </row>
    <row r="79" spans="1:4">
      <c r="A79" s="4" t="s">
        <v>2209</v>
      </c>
      <c r="B79" s="5" t="n">
        <v>103779801</v>
      </c>
      <c r="C79" s="5" t="n">
        <v>94452287</v>
      </c>
      <c r="D79" s="5" t="n">
        <v>64638599</v>
      </c>
    </row>
    <row r="80" spans="1:4">
      <c r="A80" s="4" t="s">
        <v>2210</v>
      </c>
      <c r="B80" s="5" t="n">
        <v>10630203</v>
      </c>
      <c r="C80" s="5" t="n">
        <v>46908131</v>
      </c>
      <c r="D80" s="5" t="n">
        <v>58632775</v>
      </c>
    </row>
    <row r="81" spans="1:4">
      <c r="A81" s="4" t="s">
        <v>87</v>
      </c>
      <c r="B81" s="5" t="n">
        <v>40300955</v>
      </c>
      <c r="C81" s="5" t="n">
        <v>35904947</v>
      </c>
      <c r="D81" s="5" t="n">
        <v>19767513</v>
      </c>
    </row>
    <row r="82" spans="1:4">
      <c r="A82" s="4" t="s">
        <v>144</v>
      </c>
      <c r="B82" s="5" t="n">
        <v>-709506221</v>
      </c>
      <c r="C82" s="5" t="n">
        <v>-903978006</v>
      </c>
      <c r="D82" s="5" t="n">
        <v>-895060114</v>
      </c>
    </row>
    <row r="83" spans="1:4">
      <c r="A83" s="4" t="s">
        <v>2130</v>
      </c>
      <c r="B83" s="5" t="n">
        <v>-213114437</v>
      </c>
      <c r="C83" s="5" t="n">
        <v>-346954692</v>
      </c>
      <c r="D83" s="5" t="n">
        <v>-335731822</v>
      </c>
    </row>
    <row r="84" spans="1:4">
      <c r="A84" s="4" t="s">
        <v>2131</v>
      </c>
      <c r="B84" s="5" t="n">
        <v>-231028169</v>
      </c>
      <c r="C84" s="5" t="n">
        <v>-280739362</v>
      </c>
      <c r="D84" s="5" t="n">
        <v>-295148838</v>
      </c>
    </row>
    <row r="85" spans="1:4">
      <c r="A85" s="4" t="s">
        <v>2132</v>
      </c>
      <c r="B85" s="5" t="n">
        <v>-154044158</v>
      </c>
      <c r="C85" s="5" t="n">
        <v>-152869838</v>
      </c>
      <c r="D85" s="5" t="n">
        <v>-192502995</v>
      </c>
    </row>
    <row r="86" spans="1:4">
      <c r="A86" s="4" t="s">
        <v>2211</v>
      </c>
      <c r="B86" s="5" t="n">
        <v>-111319457</v>
      </c>
      <c r="C86" s="5" t="n">
        <v>-123414114</v>
      </c>
      <c r="D86" s="5" t="n">
        <v>-71676459</v>
      </c>
    </row>
    <row r="87" spans="1:4">
      <c r="A87" s="4" t="s">
        <v>90</v>
      </c>
      <c r="B87" s="5" t="n">
        <v>871146867</v>
      </c>
      <c r="C87" s="5" t="n">
        <v>730959081</v>
      </c>
      <c r="D87" s="5" t="n">
        <v>764667215</v>
      </c>
    </row>
    <row r="88" spans="1:4">
      <c r="A88" s="4" t="s">
        <v>91</v>
      </c>
      <c r="B88" s="5" t="n">
        <v>8663737</v>
      </c>
      <c r="C88" s="5" t="n">
        <v>7226484</v>
      </c>
      <c r="D88" s="5" t="n">
        <v>9758304</v>
      </c>
    </row>
    <row r="89" spans="1:4">
      <c r="A89" s="4" t="s">
        <v>92</v>
      </c>
      <c r="B89" s="5" t="n">
        <v>-61991737</v>
      </c>
      <c r="C89" s="5" t="n">
        <v>-54222470</v>
      </c>
      <c r="D89" s="5" t="n">
        <v>-60350072</v>
      </c>
    </row>
    <row r="90" spans="1:4">
      <c r="A90" s="4" t="s">
        <v>95</v>
      </c>
      <c r="B90" s="5" t="n">
        <v>-104190567</v>
      </c>
      <c r="C90" s="5" t="n">
        <v>-102821020</v>
      </c>
      <c r="D90" s="5" t="n">
        <v>-119303215</v>
      </c>
    </row>
    <row r="91" spans="1:4">
      <c r="A91" s="4" t="s">
        <v>96</v>
      </c>
      <c r="B91" s="5" t="n">
        <v>713628300</v>
      </c>
      <c r="C91" s="5" t="n">
        <v>581142075</v>
      </c>
      <c r="D91" s="5" t="n">
        <v>594772232</v>
      </c>
    </row>
    <row r="92" spans="1:4">
      <c r="A92" s="4" t="s">
        <v>93</v>
      </c>
      <c r="B92" s="5" t="n">
        <v>-179901682</v>
      </c>
      <c r="C92" s="5" t="n">
        <v>-117337553</v>
      </c>
      <c r="D92" s="5" t="n">
        <v>-132600381</v>
      </c>
    </row>
    <row r="93" spans="1:4">
      <c r="A93" s="4" t="s">
        <v>94</v>
      </c>
      <c r="B93" s="5" t="n">
        <v>-106264</v>
      </c>
      <c r="C93" s="5" t="n">
        <v>55494</v>
      </c>
      <c r="D93" s="5" t="n">
        <v>-30785531</v>
      </c>
    </row>
    <row r="94" spans="1:4">
      <c r="A94" s="4" t="s">
        <v>2212</v>
      </c>
      <c r="B94" s="5" t="n">
        <v>533620354</v>
      </c>
      <c r="C94" s="5" t="n">
        <v>463860016</v>
      </c>
      <c r="D94" s="5" t="n">
        <v>431386320</v>
      </c>
    </row>
    <row r="95" spans="1:4">
      <c r="A95" s="4" t="s">
        <v>2205</v>
      </c>
      <c r="B95" s="5" t="n">
        <v>-86621659</v>
      </c>
      <c r="C95" s="5" t="n">
        <v>-36610248</v>
      </c>
      <c r="D95" s="5" t="n">
        <v>-35678632</v>
      </c>
    </row>
    <row r="96" spans="1:4">
      <c r="A96" s="4" t="s">
        <v>2174</v>
      </c>
      <c r="B96" s="5" t="n">
        <v>8727356</v>
      </c>
      <c r="C96" s="5" t="n">
        <v>5273672</v>
      </c>
      <c r="D96" s="5" t="n">
        <v>6150751</v>
      </c>
    </row>
    <row r="97" spans="1:4">
      <c r="A97" s="4" t="s">
        <v>37</v>
      </c>
      <c r="B97" s="5" t="n">
        <v>5673621</v>
      </c>
      <c r="C97" s="5" t="n">
        <v>3077708</v>
      </c>
      <c r="D97" s="5" t="n">
        <v>2150797</v>
      </c>
    </row>
    <row r="98" spans="1:4">
      <c r="A98" s="4" t="s">
        <v>2173</v>
      </c>
      <c r="B98" s="5" t="n">
        <v>3053735</v>
      </c>
      <c r="C98" s="5" t="n">
        <v>2195964</v>
      </c>
      <c r="D98" s="5" t="n">
        <v>3999954</v>
      </c>
    </row>
    <row r="99" spans="1:4">
      <c r="A99" s="4" t="s">
        <v>2175</v>
      </c>
      <c r="B99" s="5" t="n">
        <v>-82878715</v>
      </c>
      <c r="C99" s="5" t="n">
        <v>-50851829</v>
      </c>
      <c r="D99" s="5" t="n">
        <v>-55701778</v>
      </c>
    </row>
    <row r="100" spans="1:4">
      <c r="A100" s="4" t="s">
        <v>2213</v>
      </c>
      <c r="B100" s="5" t="n">
        <v>-9269535</v>
      </c>
      <c r="C100" s="5" t="n">
        <v>-261</v>
      </c>
      <c r="D100" s="5" t="n">
        <v>-2033835</v>
      </c>
    </row>
    <row r="101" spans="1:4">
      <c r="A101" s="4" t="s">
        <v>2177</v>
      </c>
      <c r="B101" s="5" t="n">
        <v>-43965839</v>
      </c>
      <c r="C101" s="5" t="n">
        <v>-42708253</v>
      </c>
      <c r="D101" s="5" t="n">
        <v>-44268489</v>
      </c>
    </row>
    <row r="102" spans="1:4">
      <c r="A102" s="4" t="s">
        <v>928</v>
      </c>
      <c r="B102" s="5" t="n">
        <v>-29643341</v>
      </c>
      <c r="C102" s="5" t="n">
        <v>-8143315</v>
      </c>
      <c r="D102" s="5" t="n">
        <v>-9399454</v>
      </c>
    </row>
    <row r="103" spans="1:4">
      <c r="A103" s="4" t="s">
        <v>102</v>
      </c>
      <c r="B103" s="5" t="n">
        <v>-2480291</v>
      </c>
      <c r="C103" s="5" t="n">
        <v>145608</v>
      </c>
      <c r="D103" s="5" t="n">
        <v>606075</v>
      </c>
    </row>
    <row r="104" spans="1:4">
      <c r="A104" s="4" t="s">
        <v>2206</v>
      </c>
      <c r="B104" s="5" t="n">
        <v>-9990009</v>
      </c>
      <c r="C104" s="5" t="n">
        <v>8822301</v>
      </c>
      <c r="D104" s="5" t="n">
        <v>13266320</v>
      </c>
    </row>
    <row r="105" spans="1:4">
      <c r="A105" s="4" t="s">
        <v>2214</v>
      </c>
      <c r="B105" s="5" t="n">
        <v>26031044</v>
      </c>
      <c r="C105" s="5" t="n">
        <v>19563838</v>
      </c>
      <c r="D105" s="5" t="n">
        <v>48546664</v>
      </c>
    </row>
    <row r="106" spans="1:4">
      <c r="A106" s="4" t="s">
        <v>2215</v>
      </c>
      <c r="B106" s="5" t="n">
        <v>-36021053</v>
      </c>
      <c r="C106" s="5" t="n">
        <v>-10741537</v>
      </c>
      <c r="D106" s="5" t="n">
        <v>-35280344</v>
      </c>
    </row>
    <row r="107" spans="1:4">
      <c r="A107" s="4" t="s">
        <v>100</v>
      </c>
      <c r="B107" s="5" t="n">
        <v>3190240</v>
      </c>
      <c r="C107" s="5" t="n">
        <v>-2696904</v>
      </c>
      <c r="D107" s="5" t="n">
        <v>7878201</v>
      </c>
    </row>
    <row r="108" spans="1:4">
      <c r="A108" s="4" t="s">
        <v>2168</v>
      </c>
      <c r="B108" s="5" t="n">
        <v>3434503</v>
      </c>
      <c r="C108" s="5" t="n">
        <v>113088869</v>
      </c>
      <c r="D108" s="5" t="n">
        <v>121490974</v>
      </c>
    </row>
    <row r="109" spans="1:4">
      <c r="A109" s="4" t="s">
        <v>2216</v>
      </c>
      <c r="B109" s="5" t="n">
        <v>409954</v>
      </c>
      <c r="C109" s="5" t="n">
        <v>105462769</v>
      </c>
      <c r="D109" s="5" t="n">
        <v>121457430</v>
      </c>
    </row>
    <row r="110" spans="1:4">
      <c r="A110" s="4" t="s">
        <v>2217</v>
      </c>
      <c r="B110" s="5" t="n">
        <v>3024549</v>
      </c>
      <c r="C110" s="5" t="n">
        <v>7626100</v>
      </c>
      <c r="D110" s="5" t="n">
        <v>33544</v>
      </c>
    </row>
    <row r="111" spans="1:4">
      <c r="A111" s="4" t="s">
        <v>103</v>
      </c>
      <c r="B111" s="5" t="n">
        <v>453623438</v>
      </c>
      <c r="C111" s="5" t="n">
        <v>537641733</v>
      </c>
      <c r="D111" s="5" t="n">
        <v>525076863</v>
      </c>
    </row>
    <row r="112" spans="1:4">
      <c r="A112" s="4" t="s">
        <v>104</v>
      </c>
      <c r="B112" s="5" t="n">
        <v>-113783941</v>
      </c>
      <c r="C112" s="5" t="n">
        <v>-112099519</v>
      </c>
      <c r="D112" s="5" t="n">
        <v>-83216935</v>
      </c>
    </row>
    <row r="113" spans="1:4">
      <c r="A113" s="4" t="s">
        <v>2218</v>
      </c>
      <c r="B113" s="5" t="n">
        <v>339839497</v>
      </c>
      <c r="C113" s="5" t="n">
        <v>425542214</v>
      </c>
      <c r="D113" s="5" t="n">
        <v>441859928</v>
      </c>
    </row>
    <row r="114" spans="1:4">
      <c r="A114" s="4" t="s">
        <v>105</v>
      </c>
      <c r="B114" s="5" t="n">
        <v>339839497</v>
      </c>
      <c r="C114" s="5" t="n">
        <v>425542214</v>
      </c>
      <c r="D114" s="5" t="n">
        <v>441859928</v>
      </c>
    </row>
    <row r="115" spans="1:4">
      <c r="A115" s="4" t="s">
        <v>2201</v>
      </c>
    </row>
    <row r="116" spans="1:4">
      <c r="A116" s="3" t="s">
        <v>2204</v>
      </c>
    </row>
    <row r="117" spans="1:4">
      <c r="A117" s="4" t="s">
        <v>88</v>
      </c>
      <c r="B117" s="5" t="n">
        <v>1263224072</v>
      </c>
      <c r="C117" s="5" t="n">
        <v>1326658860</v>
      </c>
      <c r="D117" s="5" t="n">
        <v>1315760852</v>
      </c>
    </row>
    <row r="118" spans="1:4">
      <c r="A118" s="4" t="s">
        <v>2092</v>
      </c>
      <c r="B118" s="5" t="n">
        <v>1254943604</v>
      </c>
      <c r="C118" s="5" t="n">
        <v>1322422609</v>
      </c>
      <c r="D118" s="5" t="n">
        <v>1310175226</v>
      </c>
    </row>
    <row r="119" spans="1:4">
      <c r="A119" s="4" t="s">
        <v>2208</v>
      </c>
      <c r="B119" s="5" t="n">
        <v>1170129333</v>
      </c>
      <c r="C119" s="5" t="n">
        <v>1180426814</v>
      </c>
      <c r="D119" s="5" t="n">
        <v>1172700558</v>
      </c>
    </row>
    <row r="120" spans="1:4">
      <c r="A120" s="4" t="s">
        <v>2209</v>
      </c>
      <c r="B120" s="5" t="n">
        <v>16411425</v>
      </c>
      <c r="C120" s="5" t="n">
        <v>12741568</v>
      </c>
      <c r="D120" s="5" t="n">
        <v>8968859</v>
      </c>
    </row>
    <row r="121" spans="1:4">
      <c r="A121" s="4" t="s">
        <v>2210</v>
      </c>
      <c r="B121" s="5" t="n">
        <v>68402846</v>
      </c>
      <c r="C121" s="5" t="n">
        <v>129254227</v>
      </c>
      <c r="D121" s="5" t="n">
        <v>128505809</v>
      </c>
    </row>
    <row r="122" spans="1:4">
      <c r="A122" s="4" t="s">
        <v>87</v>
      </c>
      <c r="B122" s="5" t="n">
        <v>8280468</v>
      </c>
      <c r="C122" s="5" t="n">
        <v>4236251</v>
      </c>
      <c r="D122" s="5" t="n">
        <v>5585626</v>
      </c>
    </row>
    <row r="123" spans="1:4">
      <c r="A123" s="4" t="s">
        <v>144</v>
      </c>
      <c r="B123" s="5" t="n">
        <v>-972499918</v>
      </c>
      <c r="C123" s="5" t="n">
        <v>-1055708050</v>
      </c>
      <c r="D123" s="5" t="n">
        <v>-1042329385</v>
      </c>
    </row>
    <row r="124" spans="1:4">
      <c r="A124" s="4" t="s">
        <v>2130</v>
      </c>
      <c r="B124" s="5" t="n">
        <v>-926385346</v>
      </c>
      <c r="C124" s="5" t="n">
        <v>-938067783</v>
      </c>
      <c r="D124" s="5" t="n">
        <v>-936965119</v>
      </c>
    </row>
    <row r="125" spans="1:4">
      <c r="A125" s="4" t="s">
        <v>2132</v>
      </c>
      <c r="B125" s="5" t="n">
        <v>-9816883</v>
      </c>
      <c r="C125" s="5" t="n">
        <v>-63009956</v>
      </c>
      <c r="D125" s="5" t="n">
        <v>-60454433</v>
      </c>
    </row>
    <row r="126" spans="1:4">
      <c r="A126" s="4" t="s">
        <v>2211</v>
      </c>
      <c r="B126" s="5" t="n">
        <v>-36297689</v>
      </c>
      <c r="C126" s="5" t="n">
        <v>-54630311</v>
      </c>
      <c r="D126" s="5" t="n">
        <v>-44909833</v>
      </c>
    </row>
    <row r="127" spans="1:4">
      <c r="A127" s="4" t="s">
        <v>90</v>
      </c>
      <c r="B127" s="5" t="n">
        <v>290724154</v>
      </c>
      <c r="C127" s="5" t="n">
        <v>270950810</v>
      </c>
      <c r="D127" s="5" t="n">
        <v>273431467</v>
      </c>
    </row>
    <row r="128" spans="1:4">
      <c r="A128" s="4" t="s">
        <v>91</v>
      </c>
      <c r="B128" s="5" t="n">
        <v>6667947</v>
      </c>
      <c r="C128" s="5" t="n">
        <v>6630130</v>
      </c>
      <c r="D128" s="5" t="n">
        <v>6338547</v>
      </c>
    </row>
    <row r="129" spans="1:4">
      <c r="A129" s="4" t="s">
        <v>92</v>
      </c>
      <c r="B129" s="5" t="n">
        <v>-32598818</v>
      </c>
      <c r="C129" s="5" t="n">
        <v>-38449551</v>
      </c>
      <c r="D129" s="5" t="n">
        <v>-35557457</v>
      </c>
    </row>
    <row r="130" spans="1:4">
      <c r="A130" s="4" t="s">
        <v>95</v>
      </c>
      <c r="B130" s="5" t="n">
        <v>-64179201</v>
      </c>
      <c r="C130" s="5" t="n">
        <v>-61942592</v>
      </c>
      <c r="D130" s="5" t="n">
        <v>-52077948</v>
      </c>
    </row>
    <row r="131" spans="1:4">
      <c r="A131" s="4" t="s">
        <v>96</v>
      </c>
      <c r="B131" s="5" t="n">
        <v>200614082</v>
      </c>
      <c r="C131" s="5" t="n">
        <v>177188797</v>
      </c>
      <c r="D131" s="5" t="n">
        <v>192134609</v>
      </c>
    </row>
    <row r="132" spans="1:4">
      <c r="A132" s="4" t="s">
        <v>93</v>
      </c>
      <c r="B132" s="5" t="n">
        <v>-36677957</v>
      </c>
      <c r="C132" s="5" t="n">
        <v>-36685324</v>
      </c>
      <c r="D132" s="5" t="n">
        <v>-30399304</v>
      </c>
    </row>
    <row r="133" spans="1:4">
      <c r="A133" s="4" t="s">
        <v>94</v>
      </c>
      <c r="B133" s="5" t="n">
        <v>-4676808</v>
      </c>
      <c r="C133" s="5" t="n">
        <v>-7993311</v>
      </c>
      <c r="D133" s="5" t="n">
        <v>-5141179</v>
      </c>
    </row>
    <row r="134" spans="1:4">
      <c r="A134" s="4" t="s">
        <v>2212</v>
      </c>
      <c r="B134" s="5" t="n">
        <v>159259317</v>
      </c>
      <c r="C134" s="5" t="n">
        <v>132510162</v>
      </c>
      <c r="D134" s="5" t="n">
        <v>156594126</v>
      </c>
    </row>
    <row r="135" spans="1:4">
      <c r="A135" s="4" t="s">
        <v>2205</v>
      </c>
      <c r="B135" s="5" t="n">
        <v>6088801</v>
      </c>
      <c r="C135" s="5" t="n">
        <v>6411837</v>
      </c>
      <c r="D135" s="5" t="n">
        <v>8579316</v>
      </c>
    </row>
    <row r="136" spans="1:4">
      <c r="A136" s="4" t="s">
        <v>2174</v>
      </c>
      <c r="B136" s="5" t="n">
        <v>11166433</v>
      </c>
      <c r="C136" s="5" t="n">
        <v>12894635</v>
      </c>
      <c r="D136" s="5" t="n">
        <v>14289185</v>
      </c>
    </row>
    <row r="137" spans="1:4">
      <c r="A137" s="4" t="s">
        <v>37</v>
      </c>
      <c r="B137" s="5" t="n">
        <v>1633373</v>
      </c>
      <c r="C137" s="5" t="n">
        <v>1975564</v>
      </c>
      <c r="D137" s="5" t="n">
        <v>1680365</v>
      </c>
    </row>
    <row r="138" spans="1:4">
      <c r="A138" s="4" t="s">
        <v>2173</v>
      </c>
      <c r="B138" s="5" t="n">
        <v>9533060</v>
      </c>
      <c r="C138" s="5" t="n">
        <v>10919071</v>
      </c>
      <c r="D138" s="5" t="n">
        <v>12608820</v>
      </c>
    </row>
    <row r="139" spans="1:4">
      <c r="A139" s="4" t="s">
        <v>2175</v>
      </c>
      <c r="B139" s="5" t="n">
        <v>-6724490</v>
      </c>
      <c r="C139" s="5" t="n">
        <v>-7094366</v>
      </c>
      <c r="D139" s="5" t="n">
        <v>-6488659</v>
      </c>
    </row>
    <row r="140" spans="1:4">
      <c r="A140" s="4" t="s">
        <v>2213</v>
      </c>
      <c r="B140" s="5" t="n">
        <v>-5374</v>
      </c>
      <c r="C140" s="5" t="n">
        <v>-12299</v>
      </c>
      <c r="D140" s="5" t="n">
        <v>-476</v>
      </c>
    </row>
    <row r="141" spans="1:4">
      <c r="A141" s="4" t="s">
        <v>928</v>
      </c>
      <c r="B141" s="5" t="n">
        <v>-6719116</v>
      </c>
      <c r="C141" s="5" t="n">
        <v>-7082067</v>
      </c>
      <c r="D141" s="5" t="n">
        <v>-6488183</v>
      </c>
    </row>
    <row r="142" spans="1:4">
      <c r="A142" s="4" t="s">
        <v>102</v>
      </c>
      <c r="B142" s="5" t="n">
        <v>1616607</v>
      </c>
      <c r="C142" s="5" t="n">
        <v>761262</v>
      </c>
      <c r="D142" s="5" t="n">
        <v>974891</v>
      </c>
    </row>
    <row r="143" spans="1:4">
      <c r="A143" s="4" t="s">
        <v>2206</v>
      </c>
      <c r="B143" s="5" t="n">
        <v>30251</v>
      </c>
      <c r="C143" s="5" t="n">
        <v>-149694</v>
      </c>
      <c r="D143" s="5" t="n">
        <v>-196101</v>
      </c>
    </row>
    <row r="144" spans="1:4">
      <c r="A144" s="4" t="s">
        <v>2214</v>
      </c>
      <c r="B144" s="5" t="n">
        <v>209555</v>
      </c>
      <c r="C144" s="5" t="n">
        <v>58288</v>
      </c>
      <c r="D144" s="5" t="n">
        <v>609359</v>
      </c>
    </row>
    <row r="145" spans="1:4">
      <c r="A145" s="4" t="s">
        <v>2215</v>
      </c>
      <c r="B145" s="5" t="n">
        <v>-179304</v>
      </c>
      <c r="C145" s="5" t="n">
        <v>-207982</v>
      </c>
      <c r="D145" s="5" t="n">
        <v>-805460</v>
      </c>
    </row>
    <row r="146" spans="1:4">
      <c r="A146" s="4" t="s">
        <v>100</v>
      </c>
      <c r="D146" s="5" t="n">
        <v>1818</v>
      </c>
    </row>
    <row r="147" spans="1:4">
      <c r="A147" s="4" t="s">
        <v>2168</v>
      </c>
      <c r="C147" s="5" t="n">
        <v>157458</v>
      </c>
      <c r="D147" s="5" t="n">
        <v>-831</v>
      </c>
    </row>
    <row r="148" spans="1:4">
      <c r="A148" s="4" t="s">
        <v>2216</v>
      </c>
      <c r="C148" s="5" t="n">
        <v>4026</v>
      </c>
      <c r="D148" s="5" t="n">
        <v>-831</v>
      </c>
    </row>
    <row r="149" spans="1:4">
      <c r="A149" s="4" t="s">
        <v>2217</v>
      </c>
      <c r="C149" s="5" t="n">
        <v>153432</v>
      </c>
    </row>
    <row r="150" spans="1:4">
      <c r="A150" s="4" t="s">
        <v>103</v>
      </c>
      <c r="B150" s="5" t="n">
        <v>165348118</v>
      </c>
      <c r="C150" s="5" t="n">
        <v>139079457</v>
      </c>
      <c r="D150" s="5" t="n">
        <v>165174429</v>
      </c>
    </row>
    <row r="151" spans="1:4">
      <c r="A151" s="4" t="s">
        <v>104</v>
      </c>
      <c r="B151" s="5" t="n">
        <v>-42967123</v>
      </c>
      <c r="C151" s="5" t="n">
        <v>-34030322</v>
      </c>
      <c r="D151" s="5" t="n">
        <v>-32589362</v>
      </c>
    </row>
    <row r="152" spans="1:4">
      <c r="A152" s="4" t="s">
        <v>2218</v>
      </c>
      <c r="B152" s="5" t="n">
        <v>122380995</v>
      </c>
      <c r="C152" s="5" t="n">
        <v>105049135</v>
      </c>
      <c r="D152" s="5" t="n">
        <v>132585067</v>
      </c>
    </row>
    <row r="153" spans="1:4">
      <c r="A153" s="4" t="s">
        <v>105</v>
      </c>
      <c r="B153" s="5" t="n">
        <v>122380995</v>
      </c>
      <c r="C153" s="5" t="n">
        <v>105049135</v>
      </c>
      <c r="D153" s="5" t="n">
        <v>132585067</v>
      </c>
    </row>
    <row r="154" spans="1:4">
      <c r="A154" s="4" t="s">
        <v>2202</v>
      </c>
    </row>
    <row r="155" spans="1:4">
      <c r="A155" s="3" t="s">
        <v>2204</v>
      </c>
    </row>
    <row r="156" spans="1:4">
      <c r="A156" s="4" t="s">
        <v>88</v>
      </c>
      <c r="B156" s="5" t="n">
        <v>-386715734</v>
      </c>
      <c r="C156" s="5" t="n">
        <v>-438617665</v>
      </c>
      <c r="D156" s="5" t="n">
        <v>-433921362</v>
      </c>
    </row>
    <row r="157" spans="1:4">
      <c r="A157" s="4" t="s">
        <v>2092</v>
      </c>
      <c r="B157" s="5" t="n">
        <v>-384935278</v>
      </c>
      <c r="C157" s="5" t="n">
        <v>-437353167</v>
      </c>
      <c r="D157" s="5" t="n">
        <v>-434291162</v>
      </c>
    </row>
    <row r="158" spans="1:4">
      <c r="A158" s="4" t="s">
        <v>2208</v>
      </c>
      <c r="B158" s="5" t="n">
        <v>-393993374</v>
      </c>
      <c r="C158" s="5" t="n">
        <v>-376007978</v>
      </c>
      <c r="D158" s="5" t="n">
        <v>-376745382</v>
      </c>
    </row>
    <row r="159" spans="1:4">
      <c r="A159" s="4" t="s">
        <v>2209</v>
      </c>
      <c r="B159" s="5" t="n">
        <v>3154157</v>
      </c>
      <c r="C159" s="5" t="n">
        <v>168942</v>
      </c>
    </row>
    <row r="160" spans="1:4">
      <c r="A160" s="4" t="s">
        <v>2210</v>
      </c>
      <c r="B160" s="5" t="n">
        <v>5903939</v>
      </c>
      <c r="C160" s="5" t="n">
        <v>-61514131</v>
      </c>
      <c r="D160" s="5" t="n">
        <v>-57545780</v>
      </c>
    </row>
    <row r="161" spans="1:4">
      <c r="A161" s="4" t="s">
        <v>87</v>
      </c>
      <c r="B161" s="5" t="n">
        <v>-1780456</v>
      </c>
      <c r="C161" s="5" t="n">
        <v>-1264498</v>
      </c>
      <c r="D161" s="5" t="n">
        <v>369800</v>
      </c>
    </row>
    <row r="162" spans="1:4">
      <c r="A162" s="4" t="s">
        <v>144</v>
      </c>
      <c r="B162" s="5" t="n">
        <v>389829023</v>
      </c>
      <c r="C162" s="5" t="n">
        <v>444899135</v>
      </c>
      <c r="D162" s="5" t="n">
        <v>439969919</v>
      </c>
    </row>
    <row r="163" spans="1:4">
      <c r="A163" s="4" t="s">
        <v>2130</v>
      </c>
      <c r="B163" s="5" t="n">
        <v>391853181</v>
      </c>
      <c r="C163" s="5" t="n">
        <v>382587604</v>
      </c>
      <c r="D163" s="5" t="n">
        <v>380950057</v>
      </c>
    </row>
    <row r="164" spans="1:4">
      <c r="A164" s="4" t="s">
        <v>2132</v>
      </c>
      <c r="B164" s="5" t="n">
        <v>-3014761</v>
      </c>
      <c r="C164" s="5" t="n">
        <v>60000545</v>
      </c>
      <c r="D164" s="5" t="n">
        <v>57834310</v>
      </c>
    </row>
    <row r="165" spans="1:4">
      <c r="A165" s="4" t="s">
        <v>2211</v>
      </c>
      <c r="B165" s="5" t="n">
        <v>990603</v>
      </c>
      <c r="C165" s="5" t="n">
        <v>2310986</v>
      </c>
      <c r="D165" s="5" t="n">
        <v>1185552</v>
      </c>
    </row>
    <row r="166" spans="1:4">
      <c r="A166" s="4" t="s">
        <v>90</v>
      </c>
      <c r="B166" s="5" t="n">
        <v>3113289</v>
      </c>
      <c r="C166" s="5" t="n">
        <v>6281470</v>
      </c>
      <c r="D166" s="5" t="n">
        <v>6048557</v>
      </c>
    </row>
    <row r="167" spans="1:4">
      <c r="A167" s="4" t="s">
        <v>91</v>
      </c>
      <c r="B167" s="5" t="n">
        <v>1379279</v>
      </c>
      <c r="C167" s="5" t="n">
        <v>532373</v>
      </c>
      <c r="D167" s="5" t="n">
        <v>1</v>
      </c>
    </row>
    <row r="168" spans="1:4">
      <c r="A168" s="4" t="s">
        <v>92</v>
      </c>
      <c r="B168" s="5" t="n">
        <v>-28539779</v>
      </c>
      <c r="C168" s="5" t="n">
        <v>-28831756</v>
      </c>
      <c r="D168" s="5" t="n">
        <v>-28190899</v>
      </c>
    </row>
    <row r="169" spans="1:4">
      <c r="A169" s="4" t="s">
        <v>95</v>
      </c>
      <c r="B169" s="5" t="n">
        <v>1159747</v>
      </c>
      <c r="C169" s="5" t="n">
        <v>2939538</v>
      </c>
      <c r="D169" s="5" t="n">
        <v>612026</v>
      </c>
    </row>
    <row r="170" spans="1:4">
      <c r="A170" s="4" t="s">
        <v>96</v>
      </c>
      <c r="B170" s="5" t="n">
        <v>-22887464</v>
      </c>
      <c r="C170" s="5" t="n">
        <v>-19078375</v>
      </c>
      <c r="D170" s="5" t="n">
        <v>-21530315</v>
      </c>
    </row>
    <row r="171" spans="1:4">
      <c r="A171" s="4" t="s">
        <v>93</v>
      </c>
      <c r="B171" s="5" t="n">
        <v>1392339</v>
      </c>
      <c r="C171" s="5" t="n">
        <v>1338771</v>
      </c>
      <c r="D171" s="5" t="n">
        <v>1339075</v>
      </c>
    </row>
    <row r="172" spans="1:4">
      <c r="A172" s="4" t="s">
        <v>94</v>
      </c>
      <c r="B172" s="5" t="n">
        <v>-779825</v>
      </c>
    </row>
    <row r="173" spans="1:4">
      <c r="A173" s="4" t="s">
        <v>2212</v>
      </c>
      <c r="B173" s="5" t="n">
        <v>-22274950</v>
      </c>
      <c r="C173" s="5" t="n">
        <v>-17739604</v>
      </c>
      <c r="D173" s="5" t="n">
        <v>-20191240</v>
      </c>
    </row>
    <row r="174" spans="1:4">
      <c r="A174" s="4" t="s">
        <v>2205</v>
      </c>
      <c r="B174" s="5" t="n">
        <v>-30342206</v>
      </c>
      <c r="C174" s="5" t="n">
        <v>7783757</v>
      </c>
      <c r="D174" s="5" t="n">
        <v>6616146</v>
      </c>
    </row>
    <row r="175" spans="1:4">
      <c r="A175" s="4" t="s">
        <v>2174</v>
      </c>
      <c r="B175" s="5" t="n">
        <v>40679</v>
      </c>
      <c r="C175" s="5" t="n">
        <v>3494381</v>
      </c>
      <c r="D175" s="5" t="n">
        <v>2665965</v>
      </c>
    </row>
    <row r="176" spans="1:4">
      <c r="A176" s="4" t="s">
        <v>37</v>
      </c>
      <c r="B176" s="5" t="n">
        <v>2305581</v>
      </c>
      <c r="C176" s="5" t="n">
        <v>3323751</v>
      </c>
    </row>
    <row r="177" spans="1:4">
      <c r="A177" s="4" t="s">
        <v>2173</v>
      </c>
      <c r="B177" s="5" t="n">
        <v>-2264902</v>
      </c>
      <c r="C177" s="5" t="n">
        <v>170630</v>
      </c>
      <c r="D177" s="5" t="n">
        <v>2665965</v>
      </c>
    </row>
    <row r="178" spans="1:4">
      <c r="A178" s="4" t="s">
        <v>2175</v>
      </c>
      <c r="B178" s="5" t="n">
        <v>-32580984</v>
      </c>
      <c r="C178" s="5" t="n">
        <v>-4435313</v>
      </c>
      <c r="D178" s="5" t="n">
        <v>-3991055</v>
      </c>
    </row>
    <row r="179" spans="1:4">
      <c r="A179" s="4" t="s">
        <v>2213</v>
      </c>
      <c r="B179" s="5" t="n">
        <v>-11426865</v>
      </c>
      <c r="C179" s="5" t="n">
        <v>-25</v>
      </c>
    </row>
    <row r="180" spans="1:4">
      <c r="A180" s="4" t="s">
        <v>2177</v>
      </c>
      <c r="B180" s="5" t="n">
        <v>-18289461</v>
      </c>
    </row>
    <row r="181" spans="1:4">
      <c r="A181" s="4" t="s">
        <v>928</v>
      </c>
      <c r="B181" s="5" t="n">
        <v>-2864658</v>
      </c>
      <c r="C181" s="5" t="n">
        <v>4435338</v>
      </c>
      <c r="D181" s="5" t="n">
        <v>3991055</v>
      </c>
    </row>
    <row r="182" spans="1:4">
      <c r="A182" s="4" t="s">
        <v>102</v>
      </c>
      <c r="B182" s="5" t="n">
        <v>45538</v>
      </c>
      <c r="C182" s="5" t="n">
        <v>9796</v>
      </c>
      <c r="D182" s="5" t="n">
        <v>50874</v>
      </c>
    </row>
    <row r="183" spans="1:4">
      <c r="A183" s="4" t="s">
        <v>2206</v>
      </c>
      <c r="B183" s="5" t="n">
        <v>2152561</v>
      </c>
      <c r="C183" s="5" t="n">
        <v>-155733</v>
      </c>
      <c r="D183" s="5" t="n">
        <v>-91748</v>
      </c>
    </row>
    <row r="184" spans="1:4">
      <c r="A184" s="4" t="s">
        <v>2214</v>
      </c>
      <c r="B184" s="5" t="n">
        <v>3851302</v>
      </c>
      <c r="C184" s="5" t="n">
        <v>134942</v>
      </c>
      <c r="D184" s="5" t="n">
        <v>65643</v>
      </c>
    </row>
    <row r="185" spans="1:4">
      <c r="A185" s="4" t="s">
        <v>2215</v>
      </c>
      <c r="B185" s="5" t="n">
        <v>-1698741</v>
      </c>
      <c r="C185" s="5" t="n">
        <v>-290675</v>
      </c>
      <c r="D185" s="5" t="n">
        <v>-157391</v>
      </c>
    </row>
    <row r="186" spans="1:4">
      <c r="A186" s="4" t="s">
        <v>100</v>
      </c>
      <c r="D186" s="5" t="n">
        <v>-1819</v>
      </c>
    </row>
    <row r="187" spans="1:4">
      <c r="A187" s="4" t="s">
        <v>2168</v>
      </c>
      <c r="B187" s="5" t="n">
        <v>-24124</v>
      </c>
      <c r="C187" s="5" t="n">
        <v>-5131</v>
      </c>
      <c r="D187" s="5" t="n">
        <v>-81</v>
      </c>
    </row>
    <row r="188" spans="1:4">
      <c r="A188" s="4" t="s">
        <v>2216</v>
      </c>
      <c r="B188" s="5" t="n">
        <v>-24124</v>
      </c>
      <c r="C188" s="5" t="n">
        <v>-5131</v>
      </c>
      <c r="D188" s="5" t="n">
        <v>-81</v>
      </c>
    </row>
    <row r="189" spans="1:4">
      <c r="A189" s="4" t="s">
        <v>103</v>
      </c>
      <c r="B189" s="5" t="n">
        <v>-52641280</v>
      </c>
      <c r="C189" s="5" t="n">
        <v>-9960978</v>
      </c>
      <c r="D189" s="5" t="n">
        <v>-13576994</v>
      </c>
    </row>
    <row r="190" spans="1:4">
      <c r="A190" s="4" t="s">
        <v>104</v>
      </c>
      <c r="B190" s="5" t="n">
        <v>3268545</v>
      </c>
      <c r="C190" s="5" t="n">
        <v>2787540</v>
      </c>
      <c r="D190" s="5" t="n">
        <v>4403115</v>
      </c>
    </row>
    <row r="191" spans="1:4">
      <c r="A191" s="4" t="s">
        <v>2218</v>
      </c>
      <c r="B191" s="5" t="n">
        <v>-49372735</v>
      </c>
      <c r="C191" s="5" t="n">
        <v>-7173438</v>
      </c>
      <c r="D191" s="5" t="n">
        <v>-9173879</v>
      </c>
    </row>
    <row r="192" spans="1:4">
      <c r="A192" s="4" t="s">
        <v>105</v>
      </c>
      <c r="B192" s="6" t="n">
        <v>-49372735</v>
      </c>
      <c r="C192" s="6" t="n">
        <v>-7173438</v>
      </c>
      <c r="D192" s="6" t="n">
        <v>-9173879</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9</v>
      </c>
      <c r="B1" s="2" t="s">
        <v>1</v>
      </c>
    </row>
    <row r="2" spans="1:4">
      <c r="B2" s="2" t="s">
        <v>31</v>
      </c>
      <c r="C2" s="2" t="s">
        <v>32</v>
      </c>
      <c r="D2" s="2" t="s">
        <v>34</v>
      </c>
    </row>
    <row r="3" spans="1:4">
      <c r="A3" s="3" t="s">
        <v>2220</v>
      </c>
    </row>
    <row r="4" spans="1:4">
      <c r="A4" s="4" t="s">
        <v>2221</v>
      </c>
      <c r="B4" s="6" t="n">
        <v>735525522</v>
      </c>
      <c r="C4" s="6" t="n">
        <v>635613720</v>
      </c>
      <c r="D4" s="6" t="n">
        <v>614684856</v>
      </c>
    </row>
    <row r="5" spans="1:4">
      <c r="A5" s="4" t="s">
        <v>177</v>
      </c>
      <c r="B5" s="5" t="n">
        <v>-1881559694</v>
      </c>
      <c r="C5" s="5" t="n">
        <v>-146465777</v>
      </c>
      <c r="D5" s="5" t="n">
        <v>-63488592</v>
      </c>
    </row>
    <row r="6" spans="1:4">
      <c r="A6" s="4" t="s">
        <v>191</v>
      </c>
      <c r="B6" s="5" t="n">
        <v>966576876</v>
      </c>
      <c r="C6" s="5" t="n">
        <v>-317595521</v>
      </c>
      <c r="D6" s="5" t="n">
        <v>-445866972</v>
      </c>
    </row>
    <row r="7" spans="1:4">
      <c r="A7" s="4" t="s">
        <v>2207</v>
      </c>
    </row>
    <row r="8" spans="1:4">
      <c r="A8" s="3" t="s">
        <v>2220</v>
      </c>
    </row>
    <row r="9" spans="1:4">
      <c r="A9" s="4" t="s">
        <v>2221</v>
      </c>
      <c r="B9" s="5" t="n">
        <v>735525522</v>
      </c>
      <c r="C9" s="5" t="n">
        <v>635613720</v>
      </c>
      <c r="D9" s="5" t="n">
        <v>614684856</v>
      </c>
    </row>
    <row r="10" spans="1:4">
      <c r="A10" s="4" t="s">
        <v>177</v>
      </c>
      <c r="B10" s="5" t="n">
        <v>-1881559694</v>
      </c>
      <c r="C10" s="5" t="n">
        <v>-146465777</v>
      </c>
      <c r="D10" s="5" t="n">
        <v>-63488592</v>
      </c>
    </row>
    <row r="11" spans="1:4">
      <c r="A11" s="4" t="s">
        <v>191</v>
      </c>
      <c r="B11" s="5" t="n">
        <v>966576876</v>
      </c>
      <c r="C11" s="5" t="n">
        <v>-317595521</v>
      </c>
      <c r="D11" s="5" t="n">
        <v>-445866972</v>
      </c>
    </row>
    <row r="12" spans="1:4">
      <c r="A12" s="4" t="s">
        <v>2199</v>
      </c>
    </row>
    <row r="13" spans="1:4">
      <c r="A13" s="3" t="s">
        <v>2220</v>
      </c>
    </row>
    <row r="14" spans="1:4">
      <c r="A14" s="4" t="s">
        <v>2221</v>
      </c>
      <c r="B14" s="5" t="n">
        <v>638607494</v>
      </c>
      <c r="C14" s="5" t="n">
        <v>488167382</v>
      </c>
      <c r="D14" s="5" t="n">
        <v>490177558</v>
      </c>
    </row>
    <row r="15" spans="1:4">
      <c r="A15" s="4" t="s">
        <v>177</v>
      </c>
      <c r="B15" s="5" t="n">
        <v>-451284432</v>
      </c>
      <c r="C15" s="5" t="n">
        <v>-91867647</v>
      </c>
      <c r="D15" s="5" t="n">
        <v>-34631759</v>
      </c>
    </row>
    <row r="16" spans="1:4">
      <c r="A16" s="4" t="s">
        <v>191</v>
      </c>
      <c r="B16" s="5" t="n">
        <v>-249051150</v>
      </c>
      <c r="C16" s="5" t="n">
        <v>-301835211</v>
      </c>
      <c r="D16" s="5" t="n">
        <v>-374835378</v>
      </c>
    </row>
    <row r="17" spans="1:4">
      <c r="A17" s="4" t="s">
        <v>2201</v>
      </c>
    </row>
    <row r="18" spans="1:4">
      <c r="A18" s="3" t="s">
        <v>2220</v>
      </c>
    </row>
    <row r="19" spans="1:4">
      <c r="A19" s="4" t="s">
        <v>2221</v>
      </c>
      <c r="B19" s="5" t="n">
        <v>117692384</v>
      </c>
      <c r="C19" s="5" t="n">
        <v>170628958</v>
      </c>
      <c r="D19" s="5" t="n">
        <v>148354968</v>
      </c>
    </row>
    <row r="20" spans="1:4">
      <c r="A20" s="4" t="s">
        <v>177</v>
      </c>
      <c r="B20" s="5" t="n">
        <v>-123070452</v>
      </c>
      <c r="C20" s="5" t="n">
        <v>-74464531</v>
      </c>
      <c r="D20" s="5" t="n">
        <v>-55007620</v>
      </c>
    </row>
    <row r="21" spans="1:4">
      <c r="A21" s="4" t="s">
        <v>191</v>
      </c>
      <c r="B21" s="5" t="n">
        <v>-32268227</v>
      </c>
      <c r="C21" s="5" t="n">
        <v>-76923085</v>
      </c>
      <c r="D21" s="5" t="n">
        <v>-88519047</v>
      </c>
    </row>
    <row r="22" spans="1:4">
      <c r="A22" s="4" t="s">
        <v>2202</v>
      </c>
    </row>
    <row r="23" spans="1:4">
      <c r="A23" s="3" t="s">
        <v>2220</v>
      </c>
    </row>
    <row r="24" spans="1:4">
      <c r="A24" s="4" t="s">
        <v>2221</v>
      </c>
      <c r="B24" s="5" t="n">
        <v>-20774356</v>
      </c>
      <c r="C24" s="5" t="n">
        <v>-23182620</v>
      </c>
      <c r="D24" s="5" t="n">
        <v>-23847670</v>
      </c>
    </row>
    <row r="25" spans="1:4">
      <c r="A25" s="4" t="s">
        <v>177</v>
      </c>
      <c r="B25" s="5" t="n">
        <v>-1307204810</v>
      </c>
      <c r="C25" s="5" t="n">
        <v>19866401</v>
      </c>
      <c r="D25" s="5" t="n">
        <v>26150787</v>
      </c>
    </row>
    <row r="26" spans="1:4">
      <c r="A26" s="4" t="s">
        <v>191</v>
      </c>
      <c r="B26" s="6" t="n">
        <v>1247896253</v>
      </c>
      <c r="C26" s="6" t="n">
        <v>61162775</v>
      </c>
      <c r="D26" s="6" t="n">
        <v>1748745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7"/>
    <col customWidth="1" max="5" min="5" width="29"/>
    <col customWidth="1" max="6" min="6" width="39"/>
    <col customWidth="1" max="7" min="7" width="33"/>
    <col customWidth="1" max="8" min="8" width="33"/>
    <col customWidth="1" max="9" min="9" width="21"/>
    <col customWidth="1" max="10" min="10" width="21"/>
    <col customWidth="1" max="11" min="11" width="21"/>
    <col customWidth="1" max="12" min="12" width="27"/>
    <col customWidth="1" max="13" min="13" width="21"/>
  </cols>
  <sheetData>
    <row r="1" spans="1:13">
      <c r="A1" s="1" t="s">
        <v>2222</v>
      </c>
      <c r="B1" s="2" t="s">
        <v>2223</v>
      </c>
      <c r="C1" s="2" t="s">
        <v>2224</v>
      </c>
      <c r="D1" s="2" t="s">
        <v>2225</v>
      </c>
      <c r="E1" s="2" t="s">
        <v>2226</v>
      </c>
      <c r="F1" s="2" t="s">
        <v>2227</v>
      </c>
      <c r="G1" s="2" t="s">
        <v>2228</v>
      </c>
      <c r="H1" s="2" t="s">
        <v>2229</v>
      </c>
      <c r="I1" s="2" t="s">
        <v>1235</v>
      </c>
      <c r="J1" s="2" t="s">
        <v>2230</v>
      </c>
      <c r="K1" s="2" t="s">
        <v>1231</v>
      </c>
      <c r="L1" s="2" t="s">
        <v>2231</v>
      </c>
      <c r="M1" s="2" t="s">
        <v>2232</v>
      </c>
    </row>
    <row r="2" spans="1:13">
      <c r="A2" s="3" t="s">
        <v>1943</v>
      </c>
    </row>
    <row r="3" spans="1:13">
      <c r="A3" s="4" t="s">
        <v>2233</v>
      </c>
      <c r="C3" s="6" t="n">
        <v>10000</v>
      </c>
    </row>
    <row r="4" spans="1:13">
      <c r="A4" s="4" t="s">
        <v>2234</v>
      </c>
      <c r="F4" s="5" t="n">
        <v>10000</v>
      </c>
      <c r="G4" s="5" t="n">
        <v>10000</v>
      </c>
      <c r="H4" s="5" t="n">
        <v>10000</v>
      </c>
    </row>
    <row r="5" spans="1:13">
      <c r="A5" s="4" t="s">
        <v>2235</v>
      </c>
      <c r="I5" s="6" t="n">
        <v>12634688</v>
      </c>
    </row>
    <row r="6" spans="1:13">
      <c r="A6" s="4" t="s">
        <v>2236</v>
      </c>
      <c r="L6" s="5" t="n">
        <v>2800000</v>
      </c>
    </row>
    <row r="7" spans="1:13">
      <c r="A7" s="4" t="s">
        <v>2237</v>
      </c>
      <c r="J7" s="6" t="n">
        <v>50000000</v>
      </c>
    </row>
    <row r="8" spans="1:13">
      <c r="A8" s="4" t="s">
        <v>2238</v>
      </c>
      <c r="G8" s="4" t="s">
        <v>726</v>
      </c>
      <c r="I8" s="4" t="s">
        <v>726</v>
      </c>
    </row>
    <row r="9" spans="1:13">
      <c r="A9" s="4" t="s">
        <v>794</v>
      </c>
    </row>
    <row r="10" spans="1:13">
      <c r="A10" s="3" t="s">
        <v>1943</v>
      </c>
    </row>
    <row r="11" spans="1:13">
      <c r="A11" s="4" t="s">
        <v>2237</v>
      </c>
      <c r="G11" s="6" t="n">
        <v>100000</v>
      </c>
      <c r="M11" s="6" t="n">
        <v>50000000</v>
      </c>
    </row>
    <row r="12" spans="1:13">
      <c r="A12" s="4" t="s">
        <v>2238</v>
      </c>
      <c r="G12" s="4" t="s">
        <v>726</v>
      </c>
      <c r="I12" s="4" t="s">
        <v>726</v>
      </c>
    </row>
    <row r="13" spans="1:13">
      <c r="A13" s="4" t="s">
        <v>2239</v>
      </c>
    </row>
    <row r="14" spans="1:13">
      <c r="A14" s="3" t="s">
        <v>1943</v>
      </c>
    </row>
    <row r="15" spans="1:13">
      <c r="A15" s="4" t="s">
        <v>2240</v>
      </c>
      <c r="H15" s="6" t="n">
        <v>2000000</v>
      </c>
    </row>
    <row r="16" spans="1:13">
      <c r="A16" s="4" t="s">
        <v>682</v>
      </c>
    </row>
    <row r="17" spans="1:13">
      <c r="A17" s="3" t="s">
        <v>1943</v>
      </c>
    </row>
    <row r="18" spans="1:13">
      <c r="A18" s="4" t="s">
        <v>2240</v>
      </c>
      <c r="H18" s="6" t="n">
        <v>600000</v>
      </c>
    </row>
    <row r="19" spans="1:13">
      <c r="A19" s="4" t="s">
        <v>2241</v>
      </c>
      <c r="E19" s="5" t="n">
        <v>23359</v>
      </c>
      <c r="F19" s="5" t="n">
        <v>100000</v>
      </c>
      <c r="G19" s="5" t="n">
        <v>100000</v>
      </c>
      <c r="H19" s="5" t="n">
        <v>100000</v>
      </c>
    </row>
    <row r="20" spans="1:13">
      <c r="A20" s="4" t="s">
        <v>2233</v>
      </c>
      <c r="D20" s="5" t="n">
        <v>35611</v>
      </c>
      <c r="E20" s="6" t="n">
        <v>70000</v>
      </c>
      <c r="H20" s="6" t="n">
        <v>80000</v>
      </c>
    </row>
    <row r="21" spans="1:13">
      <c r="A21" s="4" t="s">
        <v>2242</v>
      </c>
      <c r="F21" s="5" t="n">
        <v>35</v>
      </c>
      <c r="G21" s="5" t="n">
        <v>35</v>
      </c>
      <c r="H21" s="5" t="n">
        <v>35</v>
      </c>
    </row>
    <row r="22" spans="1:13">
      <c r="A22" s="4" t="s">
        <v>2243</v>
      </c>
    </row>
    <row r="23" spans="1:13">
      <c r="A23" s="3" t="s">
        <v>1943</v>
      </c>
    </row>
    <row r="24" spans="1:13">
      <c r="A24" s="4" t="s">
        <v>2240</v>
      </c>
      <c r="H24" s="6" t="n">
        <v>200000</v>
      </c>
    </row>
    <row r="25" spans="1:13">
      <c r="A25" s="4" t="s">
        <v>2244</v>
      </c>
    </row>
    <row r="26" spans="1:13">
      <c r="A26" s="3" t="s">
        <v>1943</v>
      </c>
    </row>
    <row r="27" spans="1:13">
      <c r="A27" s="4" t="s">
        <v>2240</v>
      </c>
      <c r="H27" s="5" t="n">
        <v>200000</v>
      </c>
    </row>
    <row r="28" spans="1:13">
      <c r="A28" s="4" t="s">
        <v>2245</v>
      </c>
    </row>
    <row r="29" spans="1:13">
      <c r="A29" s="3" t="s">
        <v>1943</v>
      </c>
    </row>
    <row r="30" spans="1:13">
      <c r="A30" s="4" t="s">
        <v>2240</v>
      </c>
      <c r="H30" s="5" t="n">
        <v>200000</v>
      </c>
    </row>
    <row r="31" spans="1:13">
      <c r="A31" s="4" t="s">
        <v>2246</v>
      </c>
    </row>
    <row r="32" spans="1:13">
      <c r="A32" s="3" t="s">
        <v>1943</v>
      </c>
    </row>
    <row r="33" spans="1:13">
      <c r="A33" s="4" t="s">
        <v>2240</v>
      </c>
      <c r="H33" s="5" t="n">
        <v>704860</v>
      </c>
    </row>
    <row r="34" spans="1:13">
      <c r="A34" s="4" t="s">
        <v>2247</v>
      </c>
      <c r="H34" s="5" t="n">
        <v>264860</v>
      </c>
    </row>
    <row r="35" spans="1:13">
      <c r="A35" s="4" t="s">
        <v>2248</v>
      </c>
      <c r="H35" s="5" t="n">
        <v>440000</v>
      </c>
    </row>
    <row r="36" spans="1:13">
      <c r="A36" s="4" t="s">
        <v>2249</v>
      </c>
    </row>
    <row r="37" spans="1:13">
      <c r="A37" s="3" t="s">
        <v>1943</v>
      </c>
    </row>
    <row r="38" spans="1:13">
      <c r="A38" s="4" t="s">
        <v>2240</v>
      </c>
      <c r="H38" s="5" t="n">
        <v>878227</v>
      </c>
    </row>
    <row r="39" spans="1:13">
      <c r="A39" s="4" t="s">
        <v>2247</v>
      </c>
      <c r="H39" s="5" t="n">
        <v>28226</v>
      </c>
    </row>
    <row r="40" spans="1:13">
      <c r="A40" s="4" t="s">
        <v>2248</v>
      </c>
      <c r="H40" s="5" t="n">
        <v>850000</v>
      </c>
    </row>
    <row r="41" spans="1:13">
      <c r="A41" s="4" t="s">
        <v>2250</v>
      </c>
    </row>
    <row r="42" spans="1:13">
      <c r="A42" s="3" t="s">
        <v>1943</v>
      </c>
    </row>
    <row r="43" spans="1:13">
      <c r="A43" s="4" t="s">
        <v>2240</v>
      </c>
      <c r="H43" s="5" t="n">
        <v>1000000</v>
      </c>
    </row>
    <row r="44" spans="1:13">
      <c r="A44" s="4" t="s">
        <v>2251</v>
      </c>
    </row>
    <row r="45" spans="1:13">
      <c r="A45" s="3" t="s">
        <v>1943</v>
      </c>
    </row>
    <row r="46" spans="1:13">
      <c r="A46" s="4" t="s">
        <v>2240</v>
      </c>
      <c r="H46" s="6" t="n">
        <v>500000</v>
      </c>
    </row>
    <row r="47" spans="1:13">
      <c r="A47" s="4" t="s">
        <v>1471</v>
      </c>
    </row>
    <row r="48" spans="1:13">
      <c r="A48" s="3" t="s">
        <v>1943</v>
      </c>
    </row>
    <row r="49" spans="1:13">
      <c r="A49" s="4" t="s">
        <v>2252</v>
      </c>
      <c r="G49" s="6" t="n">
        <v>20859907000</v>
      </c>
    </row>
    <row r="50" spans="1:13">
      <c r="A50" s="4" t="s">
        <v>2237</v>
      </c>
      <c r="G50" s="5" t="n">
        <v>50000000</v>
      </c>
    </row>
    <row r="51" spans="1:13">
      <c r="A51" s="4" t="s">
        <v>2253</v>
      </c>
      <c r="G51" s="5" t="n">
        <v>30000</v>
      </c>
    </row>
    <row r="52" spans="1:13">
      <c r="A52" s="4" t="s">
        <v>1468</v>
      </c>
    </row>
    <row r="53" spans="1:13">
      <c r="A53" s="3" t="s">
        <v>1943</v>
      </c>
    </row>
    <row r="54" spans="1:13">
      <c r="A54" s="4" t="s">
        <v>2252</v>
      </c>
      <c r="G54" s="6" t="n">
        <v>212736908</v>
      </c>
    </row>
    <row r="55" spans="1:13">
      <c r="A55" s="4" t="s">
        <v>689</v>
      </c>
    </row>
    <row r="56" spans="1:13">
      <c r="A56" s="3" t="s">
        <v>1943</v>
      </c>
    </row>
    <row r="57" spans="1:13">
      <c r="A57" s="4" t="s">
        <v>2254</v>
      </c>
      <c r="F57" s="4" t="s">
        <v>721</v>
      </c>
      <c r="G57" s="4" t="s">
        <v>721</v>
      </c>
      <c r="H57" s="4" t="s">
        <v>721</v>
      </c>
    </row>
    <row r="58" spans="1:13">
      <c r="A58" s="4" t="s">
        <v>2255</v>
      </c>
      <c r="F58" s="5" t="n">
        <v>120000</v>
      </c>
      <c r="H58" s="6" t="n">
        <v>5802360</v>
      </c>
    </row>
    <row r="59" spans="1:13">
      <c r="A59" s="4" t="s">
        <v>2256</v>
      </c>
    </row>
    <row r="60" spans="1:13">
      <c r="A60" s="3" t="s">
        <v>1943</v>
      </c>
    </row>
    <row r="61" spans="1:13">
      <c r="A61" s="4" t="s">
        <v>2257</v>
      </c>
      <c r="I61" s="6" t="n">
        <v>8404005</v>
      </c>
      <c r="K61" s="6" t="n">
        <v>16493309</v>
      </c>
    </row>
    <row r="62" spans="1:13">
      <c r="A62" s="4" t="s">
        <v>2258</v>
      </c>
    </row>
    <row r="63" spans="1:13">
      <c r="A63" s="3" t="s">
        <v>1943</v>
      </c>
    </row>
    <row r="64" spans="1:13">
      <c r="A64" s="4" t="s">
        <v>2252</v>
      </c>
      <c r="G64" s="6" t="n">
        <v>678787835000</v>
      </c>
    </row>
    <row r="65" spans="1:13">
      <c r="A65" s="4" t="s">
        <v>2237</v>
      </c>
      <c r="G65" s="6" t="n">
        <v>150000000</v>
      </c>
    </row>
    <row r="66" spans="1:13">
      <c r="A66" s="4" t="s">
        <v>2238</v>
      </c>
      <c r="G66" s="4" t="s">
        <v>721</v>
      </c>
      <c r="I66" s="4" t="s">
        <v>721</v>
      </c>
    </row>
    <row r="67" spans="1:13">
      <c r="A67" s="4" t="s">
        <v>2259</v>
      </c>
    </row>
    <row r="68" spans="1:13">
      <c r="A68" s="3" t="s">
        <v>1943</v>
      </c>
    </row>
    <row r="69" spans="1:13">
      <c r="A69" s="4" t="s">
        <v>2237</v>
      </c>
      <c r="G69" s="6" t="n">
        <v>30000000</v>
      </c>
    </row>
    <row r="70" spans="1:13">
      <c r="A70" s="4" t="s">
        <v>2260</v>
      </c>
      <c r="F70" s="4" t="s">
        <v>721</v>
      </c>
      <c r="G70" s="4" t="s">
        <v>721</v>
      </c>
      <c r="H70" s="4" t="s">
        <v>721</v>
      </c>
    </row>
    <row r="71" spans="1:13">
      <c r="A71" s="4" t="s">
        <v>2261</v>
      </c>
      <c r="G71" s="6" t="n">
        <v>50000000</v>
      </c>
    </row>
    <row r="72" spans="1:13">
      <c r="A72" s="4" t="s">
        <v>2262</v>
      </c>
      <c r="I72" s="6" t="n">
        <v>497233719</v>
      </c>
    </row>
    <row r="73" spans="1:13">
      <c r="A73" s="4" t="s">
        <v>2263</v>
      </c>
    </row>
    <row r="74" spans="1:13">
      <c r="A74" s="3" t="s">
        <v>1943</v>
      </c>
    </row>
    <row r="75" spans="1:13">
      <c r="A75" s="4" t="s">
        <v>2237</v>
      </c>
      <c r="G75" s="6" t="n">
        <v>50000000</v>
      </c>
    </row>
    <row r="76" spans="1:13">
      <c r="A76" s="4" t="s">
        <v>2260</v>
      </c>
      <c r="F76" s="4" t="s">
        <v>726</v>
      </c>
      <c r="G76" s="4" t="s">
        <v>726</v>
      </c>
      <c r="H76" s="4" t="s">
        <v>726</v>
      </c>
    </row>
    <row r="77" spans="1:13">
      <c r="A77" s="4" t="s">
        <v>2262</v>
      </c>
      <c r="I77" s="6" t="n">
        <v>329260529</v>
      </c>
    </row>
    <row r="78" spans="1:13">
      <c r="A78" s="4" t="s">
        <v>2264</v>
      </c>
    </row>
    <row r="79" spans="1:13">
      <c r="A79" s="3" t="s">
        <v>1943</v>
      </c>
    </row>
    <row r="80" spans="1:13">
      <c r="A80" s="4" t="s">
        <v>2265</v>
      </c>
      <c r="F80" s="4" t="s">
        <v>2266</v>
      </c>
      <c r="G80" s="4" t="s">
        <v>2266</v>
      </c>
      <c r="H80" s="4" t="s">
        <v>2266</v>
      </c>
    </row>
    <row r="81" spans="1:13">
      <c r="A81" s="4" t="s">
        <v>2267</v>
      </c>
      <c r="G81" s="4" t="s">
        <v>2268</v>
      </c>
      <c r="I81" s="4" t="s">
        <v>2268</v>
      </c>
    </row>
    <row r="82" spans="1:13">
      <c r="A82" s="4" t="s">
        <v>2269</v>
      </c>
      <c r="I82" s="6" t="n">
        <v>761661000</v>
      </c>
    </row>
    <row r="83" spans="1:13">
      <c r="A83" s="4" t="s">
        <v>290</v>
      </c>
      <c r="I83" s="6" t="n">
        <v>1970521000</v>
      </c>
    </row>
    <row r="84" spans="1:13">
      <c r="A84" s="4" t="s">
        <v>2270</v>
      </c>
      <c r="F84" s="4" t="s">
        <v>2271</v>
      </c>
      <c r="G84" s="4" t="s">
        <v>2271</v>
      </c>
      <c r="H84" s="4" t="s">
        <v>2271</v>
      </c>
    </row>
    <row r="85" spans="1:13">
      <c r="A85" s="4" t="s">
        <v>2272</v>
      </c>
      <c r="G85" s="6" t="n">
        <v>125000000</v>
      </c>
    </row>
    <row r="86" spans="1:13">
      <c r="A86" s="4" t="s">
        <v>2273</v>
      </c>
    </row>
    <row r="87" spans="1:13">
      <c r="A87" s="3" t="s">
        <v>1943</v>
      </c>
    </row>
    <row r="88" spans="1:13">
      <c r="A88" s="4" t="s">
        <v>2270</v>
      </c>
      <c r="F88" s="4" t="s">
        <v>2274</v>
      </c>
      <c r="G88" s="4" t="s">
        <v>2274</v>
      </c>
      <c r="H88" s="4" t="s">
        <v>2274</v>
      </c>
    </row>
    <row r="89" spans="1:13">
      <c r="A89" s="4" t="s">
        <v>2275</v>
      </c>
    </row>
    <row r="90" spans="1:13">
      <c r="A90" s="3" t="s">
        <v>1943</v>
      </c>
    </row>
    <row r="91" spans="1:13">
      <c r="A91" s="4" t="s">
        <v>2272</v>
      </c>
      <c r="G91" s="6" t="n">
        <v>100000000</v>
      </c>
    </row>
    <row r="92" spans="1:13">
      <c r="A92" s="4" t="s">
        <v>2276</v>
      </c>
    </row>
    <row r="93" spans="1:13">
      <c r="A93" s="3" t="s">
        <v>1943</v>
      </c>
    </row>
    <row r="94" spans="1:13">
      <c r="A94" s="4" t="s">
        <v>2265</v>
      </c>
      <c r="F94" s="4" t="s">
        <v>2266</v>
      </c>
      <c r="G94" s="4" t="s">
        <v>2266</v>
      </c>
      <c r="H94" s="4" t="s">
        <v>2266</v>
      </c>
    </row>
    <row r="95" spans="1:13">
      <c r="A95" s="4" t="s">
        <v>2267</v>
      </c>
      <c r="G95" s="4" t="s">
        <v>2268</v>
      </c>
      <c r="I95" s="4" t="s">
        <v>2268</v>
      </c>
    </row>
    <row r="96" spans="1:13">
      <c r="A96" s="4" t="s">
        <v>2277</v>
      </c>
      <c r="F96" s="4" t="s">
        <v>2278</v>
      </c>
      <c r="G96" s="4" t="s">
        <v>2278</v>
      </c>
      <c r="H96" s="4" t="s">
        <v>2278</v>
      </c>
    </row>
    <row r="97" spans="1:13">
      <c r="A97" s="4" t="s">
        <v>2279</v>
      </c>
      <c r="F97" s="4" t="s">
        <v>2280</v>
      </c>
      <c r="G97" s="4" t="s">
        <v>2280</v>
      </c>
      <c r="H97" s="4" t="s">
        <v>2280</v>
      </c>
    </row>
    <row r="98" spans="1:13">
      <c r="A98" s="4" t="s">
        <v>2281</v>
      </c>
      <c r="F98" s="4" t="s">
        <v>1458</v>
      </c>
      <c r="G98" s="4" t="s">
        <v>1458</v>
      </c>
      <c r="H98" s="4" t="s">
        <v>1458</v>
      </c>
    </row>
    <row r="99" spans="1:13">
      <c r="A99" s="4" t="s">
        <v>2282</v>
      </c>
      <c r="F99" s="4" t="s">
        <v>2283</v>
      </c>
      <c r="G99" s="4" t="s">
        <v>2283</v>
      </c>
      <c r="H99" s="4" t="s">
        <v>2283</v>
      </c>
    </row>
    <row r="100" spans="1:13">
      <c r="A100" s="4" t="s">
        <v>2284</v>
      </c>
    </row>
    <row r="101" spans="1:13">
      <c r="A101" s="3" t="s">
        <v>1943</v>
      </c>
    </row>
    <row r="102" spans="1:13">
      <c r="A102" s="4" t="s">
        <v>2234</v>
      </c>
      <c r="B102" s="5" t="n">
        <v>5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85</v>
      </c>
      <c r="B1" s="2" t="s">
        <v>1</v>
      </c>
    </row>
    <row r="2" spans="1:3">
      <c r="B2" s="2" t="s">
        <v>31</v>
      </c>
      <c r="C2" s="2" t="s">
        <v>32</v>
      </c>
    </row>
    <row r="3" spans="1:3">
      <c r="A3" s="4" t="s">
        <v>2286</v>
      </c>
    </row>
    <row r="4" spans="1:3">
      <c r="A4" s="3" t="s">
        <v>1943</v>
      </c>
    </row>
    <row r="5" spans="1:3">
      <c r="A5" s="4" t="s">
        <v>2287</v>
      </c>
      <c r="B5" s="4" t="s">
        <v>2288</v>
      </c>
    </row>
    <row r="6" spans="1:3">
      <c r="A6" s="4" t="s">
        <v>2289</v>
      </c>
      <c r="B6" s="4" t="s">
        <v>2290</v>
      </c>
    </row>
    <row r="7" spans="1:3">
      <c r="A7" s="4" t="s">
        <v>2291</v>
      </c>
      <c r="B7" s="4" t="s">
        <v>2292</v>
      </c>
    </row>
    <row r="8" spans="1:3">
      <c r="A8" s="4" t="s">
        <v>2293</v>
      </c>
      <c r="B8" s="4" t="s">
        <v>2294</v>
      </c>
    </row>
    <row r="9" spans="1:3">
      <c r="A9" s="4" t="s">
        <v>2295</v>
      </c>
      <c r="B9" s="4" t="s">
        <v>2296</v>
      </c>
    </row>
    <row r="10" spans="1:3">
      <c r="A10" s="4" t="s">
        <v>2297</v>
      </c>
      <c r="B10" s="4" t="s">
        <v>2298</v>
      </c>
    </row>
    <row r="11" spans="1:3">
      <c r="A11" s="4" t="s">
        <v>2299</v>
      </c>
    </row>
    <row r="12" spans="1:3">
      <c r="A12" s="3" t="s">
        <v>1943</v>
      </c>
    </row>
    <row r="13" spans="1:3">
      <c r="A13" s="4" t="s">
        <v>2287</v>
      </c>
      <c r="B13" s="4" t="s">
        <v>2300</v>
      </c>
    </row>
    <row r="14" spans="1:3">
      <c r="A14" s="4" t="s">
        <v>2289</v>
      </c>
      <c r="B14" s="4" t="s">
        <v>2301</v>
      </c>
    </row>
    <row r="15" spans="1:3">
      <c r="A15" s="4" t="s">
        <v>2291</v>
      </c>
      <c r="B15" s="4" t="s">
        <v>2302</v>
      </c>
    </row>
    <row r="16" spans="1:3">
      <c r="A16" s="4" t="s">
        <v>2293</v>
      </c>
      <c r="B16" s="4" t="s">
        <v>2303</v>
      </c>
    </row>
    <row r="17" spans="1:3">
      <c r="A17" s="4" t="s">
        <v>2295</v>
      </c>
      <c r="B17" s="4" t="s">
        <v>2304</v>
      </c>
    </row>
    <row r="18" spans="1:3">
      <c r="A18" s="4" t="s">
        <v>2297</v>
      </c>
      <c r="B18" s="4" t="s">
        <v>2298</v>
      </c>
    </row>
    <row r="19" spans="1:3">
      <c r="A19" s="4" t="s">
        <v>2305</v>
      </c>
      <c r="B19" s="6" t="n">
        <v>22798</v>
      </c>
    </row>
    <row r="20" spans="1:3">
      <c r="A20" s="4" t="s">
        <v>2306</v>
      </c>
    </row>
    <row r="21" spans="1:3">
      <c r="A21" s="3" t="s">
        <v>1943</v>
      </c>
    </row>
    <row r="22" spans="1:3">
      <c r="A22" s="4" t="s">
        <v>2305</v>
      </c>
      <c r="C22" s="6" t="n">
        <v>31294</v>
      </c>
    </row>
    <row r="23" spans="1:3">
      <c r="A23" s="4" t="s">
        <v>2307</v>
      </c>
    </row>
    <row r="24" spans="1:3">
      <c r="A24" s="3" t="s">
        <v>1943</v>
      </c>
    </row>
    <row r="25" spans="1:3">
      <c r="A25" s="4" t="s">
        <v>2305</v>
      </c>
      <c r="B25" s="6" t="n">
        <v>100000</v>
      </c>
    </row>
    <row r="26" spans="1:3">
      <c r="A26" s="4" t="s">
        <v>2308</v>
      </c>
    </row>
    <row r="27" spans="1:3">
      <c r="A27" s="3" t="s">
        <v>1943</v>
      </c>
    </row>
    <row r="28" spans="1:3">
      <c r="A28" s="4" t="s">
        <v>2287</v>
      </c>
      <c r="B28" s="4" t="s">
        <v>2288</v>
      </c>
    </row>
    <row r="29" spans="1:3">
      <c r="A29" s="4" t="s">
        <v>2289</v>
      </c>
      <c r="B29" s="4" t="s">
        <v>2309</v>
      </c>
    </row>
    <row r="30" spans="1:3">
      <c r="A30" s="4" t="s">
        <v>2291</v>
      </c>
      <c r="B30" s="4" t="s">
        <v>2292</v>
      </c>
    </row>
    <row r="31" spans="1:3">
      <c r="A31" s="4" t="s">
        <v>2293</v>
      </c>
      <c r="B31" s="4" t="s">
        <v>2294</v>
      </c>
    </row>
    <row r="32" spans="1:3">
      <c r="A32" s="4" t="s">
        <v>2295</v>
      </c>
      <c r="B32" s="4" t="s">
        <v>2296</v>
      </c>
    </row>
    <row r="33" spans="1:3">
      <c r="A33" s="4" t="s">
        <v>2297</v>
      </c>
      <c r="B33" s="4" t="s">
        <v>2298</v>
      </c>
    </row>
    <row r="34" spans="1:3">
      <c r="A34" s="4" t="s">
        <v>2305</v>
      </c>
      <c r="B34" s="6" t="n">
        <v>150000</v>
      </c>
    </row>
    <row r="35" spans="1:3">
      <c r="A35" s="4" t="s">
        <v>2310</v>
      </c>
    </row>
    <row r="36" spans="1:3">
      <c r="A36" s="3" t="s">
        <v>1943</v>
      </c>
    </row>
    <row r="37" spans="1:3">
      <c r="A37" s="4" t="s">
        <v>2287</v>
      </c>
      <c r="B37" s="4" t="s">
        <v>2288</v>
      </c>
    </row>
    <row r="38" spans="1:3">
      <c r="A38" s="4" t="s">
        <v>2289</v>
      </c>
      <c r="B38" s="4" t="s">
        <v>2311</v>
      </c>
    </row>
    <row r="39" spans="1:3">
      <c r="A39" s="4" t="s">
        <v>2291</v>
      </c>
      <c r="B39" s="4" t="s">
        <v>2292</v>
      </c>
    </row>
    <row r="40" spans="1:3">
      <c r="A40" s="4" t="s">
        <v>2293</v>
      </c>
      <c r="B40" s="4" t="s">
        <v>2312</v>
      </c>
    </row>
    <row r="41" spans="1:3">
      <c r="A41" s="4" t="s">
        <v>2295</v>
      </c>
      <c r="B41" s="4" t="s">
        <v>2296</v>
      </c>
    </row>
    <row r="42" spans="1:3">
      <c r="A42" s="4" t="s">
        <v>2297</v>
      </c>
      <c r="B42" s="4" t="s">
        <v>2298</v>
      </c>
    </row>
    <row r="43" spans="1:3">
      <c r="A43" s="4" t="s">
        <v>2305</v>
      </c>
      <c r="B43" s="6" t="n">
        <v>150000</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13</v>
      </c>
      <c r="B1" s="2" t="s">
        <v>1</v>
      </c>
    </row>
    <row r="2" spans="1:3">
      <c r="B2" s="2" t="s">
        <v>31</v>
      </c>
      <c r="C2" s="2" t="s">
        <v>32</v>
      </c>
    </row>
    <row r="3" spans="1:3">
      <c r="A3" s="3" t="s">
        <v>2314</v>
      </c>
    </row>
    <row r="4" spans="1:3">
      <c r="A4" s="4" t="s">
        <v>679</v>
      </c>
      <c r="B4" s="5" t="n">
        <v>2062</v>
      </c>
      <c r="C4" s="5" t="n">
        <v>1948</v>
      </c>
    </row>
    <row r="5" spans="1:3">
      <c r="A5" s="4" t="s">
        <v>2315</v>
      </c>
      <c r="B5" s="5" t="n">
        <v>2096</v>
      </c>
      <c r="C5" s="5" t="n">
        <v>1993</v>
      </c>
    </row>
    <row r="6" spans="1:3">
      <c r="A6" s="4" t="s">
        <v>2316</v>
      </c>
    </row>
    <row r="7" spans="1:3">
      <c r="A7" s="3" t="s">
        <v>2314</v>
      </c>
    </row>
    <row r="8" spans="1:3">
      <c r="A8" s="4" t="s">
        <v>679</v>
      </c>
      <c r="B8" s="5" t="n">
        <v>57</v>
      </c>
      <c r="C8" s="5" t="n">
        <v>63</v>
      </c>
    </row>
    <row r="9" spans="1:3">
      <c r="A9" s="4" t="s">
        <v>2317</v>
      </c>
    </row>
    <row r="10" spans="1:3">
      <c r="A10" s="3" t="s">
        <v>2314</v>
      </c>
    </row>
    <row r="11" spans="1:3">
      <c r="A11" s="4" t="s">
        <v>679</v>
      </c>
      <c r="B11" s="5" t="n">
        <v>1831</v>
      </c>
      <c r="C11" s="5" t="n">
        <v>1770</v>
      </c>
    </row>
    <row r="12" spans="1:3">
      <c r="A12" s="4" t="s">
        <v>2318</v>
      </c>
    </row>
    <row r="13" spans="1:3">
      <c r="A13" s="3" t="s">
        <v>2314</v>
      </c>
    </row>
    <row r="14" spans="1:3">
      <c r="A14" s="4" t="s">
        <v>679</v>
      </c>
      <c r="B14" s="5" t="n">
        <v>174</v>
      </c>
      <c r="C14" s="5" t="n">
        <v>115</v>
      </c>
    </row>
    <row r="15" spans="1:3">
      <c r="A15" s="4" t="s">
        <v>680</v>
      </c>
    </row>
    <row r="16" spans="1:3">
      <c r="A16" s="3" t="s">
        <v>2314</v>
      </c>
    </row>
    <row r="17" spans="1:3">
      <c r="A17" s="4" t="s">
        <v>679</v>
      </c>
      <c r="B17" s="5" t="n">
        <v>2036</v>
      </c>
      <c r="C17" s="5" t="n">
        <v>1923</v>
      </c>
    </row>
    <row r="18" spans="1:3">
      <c r="A18" s="4" t="s">
        <v>2315</v>
      </c>
      <c r="B18" s="5" t="n">
        <v>2070</v>
      </c>
      <c r="C18" s="5" t="n">
        <v>1968</v>
      </c>
    </row>
    <row r="19" spans="1:3">
      <c r="A19" s="4" t="s">
        <v>2319</v>
      </c>
    </row>
    <row r="20" spans="1:3">
      <c r="A20" s="3" t="s">
        <v>2314</v>
      </c>
    </row>
    <row r="21" spans="1:3">
      <c r="A21" s="4" t="s">
        <v>679</v>
      </c>
      <c r="B21" s="5" t="n">
        <v>57</v>
      </c>
      <c r="C21" s="5" t="n">
        <v>63</v>
      </c>
    </row>
    <row r="22" spans="1:3">
      <c r="A22" s="4" t="s">
        <v>2320</v>
      </c>
    </row>
    <row r="23" spans="1:3">
      <c r="A23" s="3" t="s">
        <v>2314</v>
      </c>
    </row>
    <row r="24" spans="1:3">
      <c r="A24" s="4" t="s">
        <v>679</v>
      </c>
      <c r="B24" s="5" t="n">
        <v>1824</v>
      </c>
      <c r="C24" s="5" t="n">
        <v>1747</v>
      </c>
    </row>
    <row r="25" spans="1:3">
      <c r="A25" s="4" t="s">
        <v>2321</v>
      </c>
    </row>
    <row r="26" spans="1:3">
      <c r="A26" s="3" t="s">
        <v>2314</v>
      </c>
    </row>
    <row r="27" spans="1:3">
      <c r="A27" s="4" t="s">
        <v>679</v>
      </c>
      <c r="B27" s="5" t="n">
        <v>155</v>
      </c>
      <c r="C27" s="5" t="n">
        <v>113</v>
      </c>
    </row>
    <row r="28" spans="1:3">
      <c r="A28" s="4" t="s">
        <v>2322</v>
      </c>
    </row>
    <row r="29" spans="1:3">
      <c r="A29" s="3" t="s">
        <v>2314</v>
      </c>
    </row>
    <row r="30" spans="1:3">
      <c r="A30" s="4" t="s">
        <v>679</v>
      </c>
      <c r="B30" s="5" t="n">
        <v>26</v>
      </c>
      <c r="C30" s="5" t="n">
        <v>25</v>
      </c>
    </row>
    <row r="31" spans="1:3">
      <c r="A31" s="4" t="s">
        <v>2315</v>
      </c>
      <c r="B31" s="5" t="n">
        <v>26</v>
      </c>
      <c r="C31" s="5" t="n">
        <v>25</v>
      </c>
    </row>
    <row r="32" spans="1:3">
      <c r="A32" s="4" t="s">
        <v>2323</v>
      </c>
    </row>
    <row r="33" spans="1:3">
      <c r="A33" s="3" t="s">
        <v>2314</v>
      </c>
    </row>
    <row r="34" spans="1:3">
      <c r="A34" s="4" t="s">
        <v>679</v>
      </c>
      <c r="B34" s="5" t="n">
        <v>7</v>
      </c>
      <c r="C34" s="5" t="n">
        <v>23</v>
      </c>
    </row>
    <row r="35" spans="1:3">
      <c r="A35" s="4" t="s">
        <v>2324</v>
      </c>
    </row>
    <row r="36" spans="1:3">
      <c r="A36" s="3" t="s">
        <v>2314</v>
      </c>
    </row>
    <row r="37" spans="1:3">
      <c r="A37" s="4" t="s">
        <v>679</v>
      </c>
      <c r="B37" s="5" t="n">
        <v>19</v>
      </c>
      <c r="C37" s="5" t="n">
        <v>2</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7"/>
    <col customWidth="1" max="6" min="6" width="21"/>
    <col customWidth="1" max="7" min="7" width="26"/>
    <col customWidth="1" max="8" min="8" width="20"/>
    <col customWidth="1" max="9" min="9" width="27"/>
    <col customWidth="1" max="10" min="10" width="21"/>
    <col customWidth="1" max="11" min="11" width="27"/>
    <col customWidth="1" max="12" min="12" width="26"/>
    <col customWidth="1" max="13" min="13" width="20"/>
  </cols>
  <sheetData>
    <row r="1" spans="1:13">
      <c r="A1" s="1" t="s">
        <v>2325</v>
      </c>
      <c r="B1" s="2" t="s">
        <v>1</v>
      </c>
    </row>
    <row r="2" spans="1:13">
      <c r="B2" s="2" t="s">
        <v>2326</v>
      </c>
      <c r="C2" s="2" t="s">
        <v>1235</v>
      </c>
      <c r="D2" s="2" t="s">
        <v>2327</v>
      </c>
      <c r="E2" s="2" t="s">
        <v>2328</v>
      </c>
      <c r="F2" s="2" t="s">
        <v>2329</v>
      </c>
      <c r="G2" s="2" t="s">
        <v>2330</v>
      </c>
      <c r="H2" s="2" t="s">
        <v>2331</v>
      </c>
      <c r="I2" s="2" t="s">
        <v>2332</v>
      </c>
      <c r="J2" s="2" t="s">
        <v>2333</v>
      </c>
      <c r="K2" s="2" t="s">
        <v>2334</v>
      </c>
      <c r="L2" s="2" t="s">
        <v>2335</v>
      </c>
      <c r="M2" s="2" t="s">
        <v>2336</v>
      </c>
    </row>
    <row r="3" spans="1:13">
      <c r="A3" s="3" t="s">
        <v>2337</v>
      </c>
    </row>
    <row r="4" spans="1:13">
      <c r="A4" s="4" t="s">
        <v>2235</v>
      </c>
      <c r="C4" s="6" t="n">
        <v>12634688</v>
      </c>
    </row>
    <row r="5" spans="1:13">
      <c r="A5" s="4" t="s">
        <v>640</v>
      </c>
    </row>
    <row r="6" spans="1:13">
      <c r="A6" s="3" t="s">
        <v>2337</v>
      </c>
    </row>
    <row r="7" spans="1:13">
      <c r="A7" s="4" t="s">
        <v>2338</v>
      </c>
      <c r="C7" s="5" t="n">
        <v>967060</v>
      </c>
    </row>
    <row r="8" spans="1:13">
      <c r="A8" s="4" t="s">
        <v>697</v>
      </c>
    </row>
    <row r="9" spans="1:13">
      <c r="A9" s="3" t="s">
        <v>2337</v>
      </c>
    </row>
    <row r="10" spans="1:13">
      <c r="A10" s="4" t="s">
        <v>2235</v>
      </c>
      <c r="C10" s="5" t="n">
        <v>1818688</v>
      </c>
    </row>
    <row r="11" spans="1:13">
      <c r="A11" s="4" t="s">
        <v>2339</v>
      </c>
    </row>
    <row r="12" spans="1:13">
      <c r="A12" s="3" t="s">
        <v>2337</v>
      </c>
    </row>
    <row r="13" spans="1:13">
      <c r="A13" s="4" t="s">
        <v>2338</v>
      </c>
      <c r="B13" s="5" t="n">
        <v>500</v>
      </c>
      <c r="C13" s="5" t="n">
        <v>24177</v>
      </c>
    </row>
    <row r="14" spans="1:13">
      <c r="A14" s="4" t="s">
        <v>2340</v>
      </c>
    </row>
    <row r="15" spans="1:13">
      <c r="A15" s="3" t="s">
        <v>2337</v>
      </c>
    </row>
    <row r="16" spans="1:13">
      <c r="A16" s="4" t="s">
        <v>2338</v>
      </c>
      <c r="B16" s="5" t="n">
        <v>500</v>
      </c>
      <c r="C16" s="5" t="n">
        <v>24177</v>
      </c>
    </row>
    <row r="17" spans="1:13">
      <c r="A17" s="4" t="s">
        <v>2341</v>
      </c>
    </row>
    <row r="18" spans="1:13">
      <c r="A18" s="3" t="s">
        <v>2337</v>
      </c>
    </row>
    <row r="19" spans="1:13">
      <c r="A19" s="4" t="s">
        <v>2338</v>
      </c>
      <c r="B19" s="5" t="n">
        <v>2000</v>
      </c>
      <c r="C19" s="5" t="n">
        <v>96706</v>
      </c>
    </row>
    <row r="20" spans="1:13">
      <c r="A20" s="4" t="s">
        <v>2342</v>
      </c>
    </row>
    <row r="21" spans="1:13">
      <c r="A21" s="3" t="s">
        <v>2337</v>
      </c>
    </row>
    <row r="22" spans="1:13">
      <c r="A22" s="4" t="s">
        <v>2343</v>
      </c>
      <c r="B22" s="5" t="n">
        <v>20000</v>
      </c>
    </row>
    <row r="23" spans="1:13">
      <c r="A23" s="4" t="s">
        <v>2344</v>
      </c>
    </row>
    <row r="24" spans="1:13">
      <c r="A24" s="3" t="s">
        <v>2337</v>
      </c>
    </row>
    <row r="25" spans="1:13">
      <c r="A25" s="4" t="s">
        <v>2338</v>
      </c>
      <c r="I25" s="5" t="n">
        <v>1500</v>
      </c>
      <c r="J25" s="6" t="n">
        <v>72530</v>
      </c>
      <c r="L25" s="5" t="n">
        <v>2000</v>
      </c>
      <c r="M25" s="6" t="n">
        <v>96706</v>
      </c>
    </row>
    <row r="26" spans="1:13">
      <c r="A26" s="4" t="s">
        <v>2345</v>
      </c>
    </row>
    <row r="27" spans="1:13">
      <c r="A27" s="3" t="s">
        <v>2337</v>
      </c>
    </row>
    <row r="28" spans="1:13">
      <c r="A28" s="4" t="s">
        <v>2338</v>
      </c>
      <c r="E28" s="5" t="n">
        <v>6000</v>
      </c>
      <c r="F28" s="6" t="n">
        <v>290118</v>
      </c>
    </row>
    <row r="29" spans="1:13">
      <c r="A29" s="4" t="s">
        <v>2346</v>
      </c>
    </row>
    <row r="30" spans="1:13">
      <c r="A30" s="3" t="s">
        <v>2337</v>
      </c>
    </row>
    <row r="31" spans="1:13">
      <c r="A31" s="4" t="s">
        <v>2338</v>
      </c>
      <c r="G31" s="5" t="n">
        <v>1000</v>
      </c>
      <c r="H31" s="6" t="n">
        <v>48353</v>
      </c>
    </row>
    <row r="32" spans="1:13">
      <c r="A32" s="4" t="s">
        <v>2347</v>
      </c>
    </row>
    <row r="33" spans="1:13">
      <c r="A33" s="3" t="s">
        <v>2337</v>
      </c>
    </row>
    <row r="34" spans="1:13">
      <c r="A34" s="4" t="s">
        <v>2338</v>
      </c>
      <c r="C34" s="5" t="n">
        <v>24177</v>
      </c>
      <c r="K34" s="5" t="n">
        <v>500</v>
      </c>
    </row>
    <row r="35" spans="1:13">
      <c r="A35" s="4" t="s">
        <v>2348</v>
      </c>
      <c r="B35" s="5" t="n">
        <v>2</v>
      </c>
    </row>
    <row r="36" spans="1:13">
      <c r="A36" s="4" t="s">
        <v>2349</v>
      </c>
    </row>
    <row r="37" spans="1:13">
      <c r="A37" s="3" t="s">
        <v>2337</v>
      </c>
    </row>
    <row r="38" spans="1:13">
      <c r="A38" s="4" t="s">
        <v>2338</v>
      </c>
      <c r="B38" s="5" t="n">
        <v>500</v>
      </c>
      <c r="C38" s="5" t="n">
        <v>24177</v>
      </c>
    </row>
    <row r="39" spans="1:13">
      <c r="A39" s="4" t="s">
        <v>2350</v>
      </c>
    </row>
    <row r="40" spans="1:13">
      <c r="A40" s="3" t="s">
        <v>2337</v>
      </c>
    </row>
    <row r="41" spans="1:13">
      <c r="A41" s="4" t="s">
        <v>2338</v>
      </c>
      <c r="B41" s="5" t="n">
        <v>500</v>
      </c>
      <c r="C41" s="6" t="n">
        <v>24177</v>
      </c>
    </row>
    <row r="42" spans="1:13">
      <c r="A42" s="4" t="s">
        <v>2351</v>
      </c>
    </row>
    <row r="43" spans="1:13">
      <c r="A43" s="3" t="s">
        <v>2337</v>
      </c>
    </row>
    <row r="44" spans="1:13">
      <c r="A44" s="4" t="s">
        <v>2338</v>
      </c>
      <c r="D44" s="6" t="n">
        <v>173250</v>
      </c>
    </row>
  </sheetData>
  <mergeCells count="5">
    <mergeCell ref="A1:A2"/>
    <mergeCell ref="E1:F1"/>
    <mergeCell ref="G1:H1"/>
    <mergeCell ref="I1:J1"/>
    <mergeCell ref="L1:M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2</v>
      </c>
      <c r="B1" s="2" t="s">
        <v>1</v>
      </c>
    </row>
    <row r="2" spans="1:4">
      <c r="B2" s="2" t="s">
        <v>31</v>
      </c>
      <c r="C2" s="2" t="s">
        <v>32</v>
      </c>
      <c r="D2" s="2" t="s">
        <v>34</v>
      </c>
    </row>
    <row r="3" spans="1:4">
      <c r="A3" s="3" t="s">
        <v>2353</v>
      </c>
    </row>
    <row r="4" spans="1:4">
      <c r="A4" s="4" t="s">
        <v>1340</v>
      </c>
      <c r="B4" s="6" t="n">
        <v>9664683</v>
      </c>
      <c r="C4" s="6" t="n">
        <v>7769230</v>
      </c>
      <c r="D4" s="6" t="n">
        <v>2245891</v>
      </c>
    </row>
    <row r="5" spans="1:4">
      <c r="A5" s="4" t="s">
        <v>2354</v>
      </c>
    </row>
    <row r="6" spans="1:4">
      <c r="A6" s="3" t="s">
        <v>2353</v>
      </c>
    </row>
    <row r="7" spans="1:4">
      <c r="A7" s="4" t="s">
        <v>2355</v>
      </c>
      <c r="B7" s="5" t="n">
        <v>20968708</v>
      </c>
    </row>
    <row r="8" spans="1:4">
      <c r="A8" s="4" t="s">
        <v>2356</v>
      </c>
      <c r="B8" s="5" t="n">
        <v>11304025</v>
      </c>
    </row>
    <row r="9" spans="1:4">
      <c r="A9" s="4" t="s">
        <v>1340</v>
      </c>
      <c r="B9" s="5" t="n">
        <v>9664683</v>
      </c>
    </row>
    <row r="10" spans="1:4">
      <c r="A10" s="4" t="s">
        <v>2357</v>
      </c>
      <c r="B10" s="5" t="n">
        <v>3255494</v>
      </c>
    </row>
    <row r="11" spans="1:4">
      <c r="A11" s="4" t="s">
        <v>2355</v>
      </c>
      <c r="B11" s="5" t="n">
        <v>24224202</v>
      </c>
      <c r="C11" s="5" t="n">
        <v>11740947</v>
      </c>
    </row>
    <row r="12" spans="1:4">
      <c r="A12" s="4" t="s">
        <v>2358</v>
      </c>
    </row>
    <row r="13" spans="1:4">
      <c r="A13" s="3" t="s">
        <v>2353</v>
      </c>
    </row>
    <row r="14" spans="1:4">
      <c r="A14" s="4" t="s">
        <v>2355</v>
      </c>
      <c r="C14" s="5" t="n">
        <v>18709151</v>
      </c>
    </row>
    <row r="15" spans="1:4">
      <c r="A15" s="4" t="s">
        <v>2356</v>
      </c>
      <c r="C15" s="5" t="n">
        <v>10939921</v>
      </c>
    </row>
    <row r="16" spans="1:4">
      <c r="A16" s="4" t="s">
        <v>1340</v>
      </c>
      <c r="C16" s="5" t="n">
        <v>7769230</v>
      </c>
    </row>
    <row r="17" spans="1:4">
      <c r="A17" s="4" t="s">
        <v>2357</v>
      </c>
      <c r="C17" s="5" t="n">
        <v>2068381</v>
      </c>
    </row>
    <row r="18" spans="1:4">
      <c r="A18" s="4" t="s">
        <v>2355</v>
      </c>
      <c r="C18" s="5" t="n">
        <v>20777533</v>
      </c>
    </row>
    <row r="19" spans="1:4">
      <c r="A19" s="4" t="s">
        <v>2359</v>
      </c>
    </row>
    <row r="20" spans="1:4">
      <c r="A20" s="3" t="s">
        <v>2353</v>
      </c>
    </row>
    <row r="21" spans="1:4">
      <c r="A21" s="4" t="s">
        <v>2355</v>
      </c>
      <c r="B21" s="5" t="n">
        <v>48574</v>
      </c>
      <c r="C21" s="5" t="n">
        <v>6786</v>
      </c>
    </row>
    <row r="22" spans="1:4">
      <c r="A22" s="4" t="s">
        <v>2356</v>
      </c>
      <c r="B22" s="5" t="n">
        <v>48574</v>
      </c>
    </row>
    <row r="23" spans="1:4">
      <c r="A23" s="4" t="s">
        <v>1340</v>
      </c>
      <c r="C23" s="5" t="n">
        <v>6786</v>
      </c>
    </row>
    <row r="24" spans="1:4">
      <c r="A24" s="4" t="s">
        <v>2355</v>
      </c>
      <c r="B24" s="5" t="n">
        <v>48574</v>
      </c>
      <c r="C24" s="5" t="n">
        <v>6787</v>
      </c>
    </row>
    <row r="25" spans="1:4">
      <c r="A25" s="4" t="s">
        <v>2360</v>
      </c>
    </row>
    <row r="26" spans="1:4">
      <c r="A26" s="3" t="s">
        <v>2353</v>
      </c>
    </row>
    <row r="27" spans="1:4">
      <c r="A27" s="4" t="s">
        <v>2355</v>
      </c>
      <c r="B27" s="5" t="n">
        <v>62560</v>
      </c>
    </row>
    <row r="28" spans="1:4">
      <c r="A28" s="4" t="s">
        <v>1340</v>
      </c>
      <c r="B28" s="5" t="n">
        <v>62560</v>
      </c>
    </row>
    <row r="29" spans="1:4">
      <c r="A29" s="4" t="s">
        <v>2355</v>
      </c>
      <c r="B29" s="5" t="n">
        <v>62560</v>
      </c>
    </row>
    <row r="30" spans="1:4">
      <c r="A30" s="4" t="s">
        <v>2361</v>
      </c>
    </row>
    <row r="31" spans="1:4">
      <c r="A31" s="3" t="s">
        <v>2353</v>
      </c>
    </row>
    <row r="32" spans="1:4">
      <c r="A32" s="4" t="s">
        <v>2355</v>
      </c>
      <c r="B32" s="5" t="n">
        <v>134394</v>
      </c>
      <c r="C32" s="5" t="n">
        <v>306419</v>
      </c>
    </row>
    <row r="33" spans="1:4">
      <c r="A33" s="4" t="s">
        <v>1340</v>
      </c>
      <c r="B33" s="5" t="n">
        <v>134394</v>
      </c>
      <c r="C33" s="5" t="n">
        <v>306419</v>
      </c>
    </row>
    <row r="34" spans="1:4">
      <c r="A34" s="4" t="s">
        <v>2357</v>
      </c>
      <c r="B34" s="5" t="n">
        <v>19654</v>
      </c>
    </row>
    <row r="35" spans="1:4">
      <c r="A35" s="4" t="s">
        <v>2355</v>
      </c>
      <c r="B35" s="5" t="n">
        <v>154048</v>
      </c>
      <c r="C35" s="5" t="n">
        <v>306419</v>
      </c>
    </row>
    <row r="36" spans="1:4">
      <c r="A36" s="4" t="s">
        <v>2362</v>
      </c>
    </row>
    <row r="37" spans="1:4">
      <c r="A37" s="3" t="s">
        <v>2353</v>
      </c>
    </row>
    <row r="38" spans="1:4">
      <c r="A38" s="4" t="s">
        <v>2355</v>
      </c>
      <c r="B38" s="5" t="n">
        <v>5790042</v>
      </c>
    </row>
    <row r="39" spans="1:4">
      <c r="A39" s="4" t="s">
        <v>2356</v>
      </c>
      <c r="B39" s="5" t="n">
        <v>2472768</v>
      </c>
    </row>
    <row r="40" spans="1:4">
      <c r="A40" s="4" t="s">
        <v>1340</v>
      </c>
      <c r="B40" s="5" t="n">
        <v>3317274</v>
      </c>
    </row>
    <row r="41" spans="1:4">
      <c r="A41" s="4" t="s">
        <v>2357</v>
      </c>
      <c r="B41" s="5" t="n">
        <v>502599</v>
      </c>
    </row>
    <row r="42" spans="1:4">
      <c r="A42" s="4" t="s">
        <v>2355</v>
      </c>
      <c r="B42" s="5" t="n">
        <v>6292641</v>
      </c>
    </row>
    <row r="43" spans="1:4">
      <c r="A43" s="4" t="s">
        <v>2363</v>
      </c>
    </row>
    <row r="44" spans="1:4">
      <c r="A44" s="3" t="s">
        <v>2353</v>
      </c>
    </row>
    <row r="45" spans="1:4">
      <c r="A45" s="4" t="s">
        <v>2355</v>
      </c>
      <c r="B45" s="5" t="n">
        <v>1780</v>
      </c>
      <c r="C45" s="5" t="n">
        <v>265</v>
      </c>
    </row>
    <row r="46" spans="1:4">
      <c r="A46" s="4" t="s">
        <v>1340</v>
      </c>
      <c r="B46" s="5" t="n">
        <v>1780</v>
      </c>
      <c r="C46" s="5" t="n">
        <v>265</v>
      </c>
    </row>
    <row r="47" spans="1:4">
      <c r="A47" s="4" t="s">
        <v>2355</v>
      </c>
      <c r="B47" s="5" t="n">
        <v>1780</v>
      </c>
      <c r="C47" s="5" t="n">
        <v>265</v>
      </c>
    </row>
    <row r="48" spans="1:4">
      <c r="A48" s="4" t="s">
        <v>2364</v>
      </c>
    </row>
    <row r="49" spans="1:4">
      <c r="A49" s="3" t="s">
        <v>2353</v>
      </c>
    </row>
    <row r="50" spans="1:4">
      <c r="A50" s="4" t="s">
        <v>2355</v>
      </c>
      <c r="B50" s="5" t="n">
        <v>15383</v>
      </c>
      <c r="C50" s="5" t="n">
        <v>239285</v>
      </c>
    </row>
    <row r="51" spans="1:4">
      <c r="A51" s="4" t="s">
        <v>1340</v>
      </c>
      <c r="B51" s="5" t="n">
        <v>15383</v>
      </c>
      <c r="C51" s="5" t="n">
        <v>239285</v>
      </c>
    </row>
    <row r="52" spans="1:4">
      <c r="A52" s="4" t="s">
        <v>2357</v>
      </c>
      <c r="B52" s="5" t="n">
        <v>36633</v>
      </c>
      <c r="C52" s="5" t="n">
        <v>18644</v>
      </c>
    </row>
    <row r="53" spans="1:4">
      <c r="A53" s="4" t="s">
        <v>2355</v>
      </c>
      <c r="B53" s="5" t="n">
        <v>52016</v>
      </c>
      <c r="C53" s="5" t="n">
        <v>257929</v>
      </c>
    </row>
    <row r="54" spans="1:4">
      <c r="A54" s="4" t="s">
        <v>2365</v>
      </c>
    </row>
    <row r="55" spans="1:4">
      <c r="A55" s="3" t="s">
        <v>2353</v>
      </c>
    </row>
    <row r="56" spans="1:4">
      <c r="A56" s="4" t="s">
        <v>2355</v>
      </c>
      <c r="B56" s="5" t="n">
        <v>46339</v>
      </c>
      <c r="C56" s="5" t="n">
        <v>46771</v>
      </c>
    </row>
    <row r="57" spans="1:4">
      <c r="A57" s="4" t="s">
        <v>1340</v>
      </c>
      <c r="B57" s="5" t="n">
        <v>46339</v>
      </c>
      <c r="C57" s="5" t="n">
        <v>46771</v>
      </c>
    </row>
    <row r="58" spans="1:4">
      <c r="A58" s="4" t="s">
        <v>2357</v>
      </c>
      <c r="B58" s="5" t="n">
        <v>568</v>
      </c>
    </row>
    <row r="59" spans="1:4">
      <c r="A59" s="4" t="s">
        <v>2355</v>
      </c>
      <c r="B59" s="5" t="n">
        <v>46907</v>
      </c>
      <c r="C59" s="5" t="n">
        <v>46771</v>
      </c>
    </row>
    <row r="60" spans="1:4">
      <c r="A60" s="4" t="s">
        <v>2366</v>
      </c>
    </row>
    <row r="61" spans="1:4">
      <c r="A61" s="3" t="s">
        <v>2353</v>
      </c>
    </row>
    <row r="62" spans="1:4">
      <c r="A62" s="4" t="s">
        <v>2355</v>
      </c>
      <c r="C62" s="5" t="n">
        <v>3066846</v>
      </c>
    </row>
    <row r="63" spans="1:4">
      <c r="A63" s="4" t="s">
        <v>2356</v>
      </c>
      <c r="C63" s="5" t="n">
        <v>3066846</v>
      </c>
    </row>
    <row r="64" spans="1:4">
      <c r="A64" s="4" t="s">
        <v>2357</v>
      </c>
      <c r="C64" s="5" t="n">
        <v>1957246</v>
      </c>
    </row>
    <row r="65" spans="1:4">
      <c r="A65" s="4" t="s">
        <v>2355</v>
      </c>
      <c r="C65" s="5" t="n">
        <v>5024092</v>
      </c>
    </row>
    <row r="66" spans="1:4">
      <c r="A66" s="4" t="s">
        <v>2367</v>
      </c>
    </row>
    <row r="67" spans="1:4">
      <c r="A67" s="3" t="s">
        <v>2353</v>
      </c>
    </row>
    <row r="68" spans="1:4">
      <c r="A68" s="4" t="s">
        <v>2355</v>
      </c>
      <c r="B68" s="5" t="n">
        <v>1767</v>
      </c>
      <c r="C68" s="5" t="n">
        <v>68001</v>
      </c>
    </row>
    <row r="69" spans="1:4">
      <c r="A69" s="4" t="s">
        <v>2356</v>
      </c>
      <c r="B69" s="5" t="n">
        <v>1767</v>
      </c>
      <c r="C69" s="5" t="n">
        <v>68001</v>
      </c>
    </row>
    <row r="70" spans="1:4">
      <c r="A70" s="4" t="s">
        <v>2357</v>
      </c>
      <c r="B70" s="5" t="n">
        <v>5203</v>
      </c>
      <c r="C70" s="5" t="n">
        <v>34811</v>
      </c>
    </row>
    <row r="71" spans="1:4">
      <c r="A71" s="4" t="s">
        <v>2355</v>
      </c>
      <c r="B71" s="5" t="n">
        <v>6970</v>
      </c>
      <c r="C71" s="5" t="n">
        <v>102812</v>
      </c>
    </row>
    <row r="72" spans="1:4">
      <c r="A72" s="4" t="s">
        <v>2368</v>
      </c>
    </row>
    <row r="73" spans="1:4">
      <c r="A73" s="3" t="s">
        <v>2353</v>
      </c>
    </row>
    <row r="74" spans="1:4">
      <c r="A74" s="4" t="s">
        <v>2355</v>
      </c>
      <c r="B74" s="5" t="n">
        <v>19416</v>
      </c>
      <c r="C74" s="5" t="n">
        <v>3313454</v>
      </c>
    </row>
    <row r="75" spans="1:4">
      <c r="A75" s="4" t="s">
        <v>2356</v>
      </c>
      <c r="B75" s="5" t="n">
        <v>19416</v>
      </c>
    </row>
    <row r="76" spans="1:4">
      <c r="A76" s="4" t="s">
        <v>1340</v>
      </c>
      <c r="C76" s="5" t="n">
        <v>3313454</v>
      </c>
    </row>
    <row r="77" spans="1:4">
      <c r="A77" s="4" t="s">
        <v>2357</v>
      </c>
      <c r="B77" s="5" t="n">
        <v>373059</v>
      </c>
    </row>
    <row r="78" spans="1:4">
      <c r="A78" s="4" t="s">
        <v>2355</v>
      </c>
      <c r="B78" s="5" t="n">
        <v>392475</v>
      </c>
      <c r="C78" s="5" t="n">
        <v>3313454</v>
      </c>
    </row>
    <row r="79" spans="1:4">
      <c r="A79" s="4" t="s">
        <v>2369</v>
      </c>
    </row>
    <row r="80" spans="1:4">
      <c r="A80" s="3" t="s">
        <v>2353</v>
      </c>
    </row>
    <row r="81" spans="1:4">
      <c r="A81" s="4" t="s">
        <v>2355</v>
      </c>
      <c r="C81" s="5" t="n">
        <v>786</v>
      </c>
    </row>
    <row r="82" spans="1:4">
      <c r="A82" s="4" t="s">
        <v>1340</v>
      </c>
      <c r="C82" s="5" t="n">
        <v>786</v>
      </c>
    </row>
    <row r="83" spans="1:4">
      <c r="A83" s="4" t="s">
        <v>2355</v>
      </c>
      <c r="C83" s="5" t="n">
        <v>786</v>
      </c>
    </row>
    <row r="84" spans="1:4">
      <c r="A84" s="4" t="s">
        <v>2370</v>
      </c>
    </row>
    <row r="85" spans="1:4">
      <c r="A85" s="3" t="s">
        <v>2353</v>
      </c>
    </row>
    <row r="86" spans="1:4">
      <c r="A86" s="4" t="s">
        <v>2355</v>
      </c>
      <c r="C86" s="5" t="n">
        <v>166434</v>
      </c>
    </row>
    <row r="87" spans="1:4">
      <c r="A87" s="4" t="s">
        <v>2356</v>
      </c>
      <c r="C87" s="5" t="n">
        <v>166434</v>
      </c>
    </row>
    <row r="88" spans="1:4">
      <c r="A88" s="4" t="s">
        <v>2357</v>
      </c>
      <c r="C88" s="5" t="n">
        <v>37290</v>
      </c>
    </row>
    <row r="89" spans="1:4">
      <c r="A89" s="4" t="s">
        <v>2355</v>
      </c>
      <c r="C89" s="5" t="n">
        <v>203724</v>
      </c>
    </row>
    <row r="90" spans="1:4">
      <c r="A90" s="4" t="s">
        <v>2371</v>
      </c>
    </row>
    <row r="91" spans="1:4">
      <c r="A91" s="3" t="s">
        <v>2353</v>
      </c>
    </row>
    <row r="92" spans="1:4">
      <c r="A92" s="4" t="s">
        <v>2355</v>
      </c>
      <c r="C92" s="5" t="n">
        <v>251740</v>
      </c>
    </row>
    <row r="93" spans="1:4">
      <c r="A93" s="4" t="s">
        <v>2356</v>
      </c>
      <c r="C93" s="5" t="n">
        <v>251740</v>
      </c>
    </row>
    <row r="94" spans="1:4">
      <c r="A94" s="4" t="s">
        <v>2357</v>
      </c>
      <c r="C94" s="5" t="n">
        <v>20390</v>
      </c>
    </row>
    <row r="95" spans="1:4">
      <c r="A95" s="4" t="s">
        <v>2355</v>
      </c>
      <c r="C95" s="5" t="n">
        <v>272130</v>
      </c>
    </row>
    <row r="96" spans="1:4">
      <c r="A96" s="4" t="s">
        <v>2372</v>
      </c>
    </row>
    <row r="97" spans="1:4">
      <c r="A97" s="3" t="s">
        <v>2353</v>
      </c>
    </row>
    <row r="98" spans="1:4">
      <c r="A98" s="4" t="s">
        <v>2355</v>
      </c>
      <c r="B98" s="5" t="n">
        <v>158086</v>
      </c>
    </row>
    <row r="99" spans="1:4">
      <c r="A99" s="4" t="s">
        <v>2356</v>
      </c>
      <c r="B99" s="5" t="n">
        <v>158086</v>
      </c>
    </row>
    <row r="100" spans="1:4">
      <c r="A100" s="4" t="s">
        <v>2357</v>
      </c>
      <c r="B100" s="5" t="n">
        <v>18056</v>
      </c>
    </row>
    <row r="101" spans="1:4">
      <c r="A101" s="4" t="s">
        <v>2355</v>
      </c>
      <c r="B101" s="5" t="n">
        <v>176142</v>
      </c>
    </row>
    <row r="102" spans="1:4">
      <c r="A102" s="4" t="s">
        <v>2373</v>
      </c>
    </row>
    <row r="103" spans="1:4">
      <c r="A103" s="3" t="s">
        <v>2353</v>
      </c>
    </row>
    <row r="104" spans="1:4">
      <c r="A104" s="4" t="s">
        <v>2355</v>
      </c>
      <c r="B104" s="5" t="n">
        <v>851792</v>
      </c>
    </row>
    <row r="105" spans="1:4">
      <c r="A105" s="4" t="s">
        <v>2356</v>
      </c>
      <c r="B105" s="5" t="n">
        <v>851792</v>
      </c>
    </row>
    <row r="106" spans="1:4">
      <c r="A106" s="4" t="s">
        <v>2357</v>
      </c>
      <c r="B106" s="5" t="n">
        <v>530712</v>
      </c>
    </row>
    <row r="107" spans="1:4">
      <c r="A107" s="4" t="s">
        <v>2355</v>
      </c>
      <c r="B107" s="5" t="n">
        <v>1382504</v>
      </c>
    </row>
    <row r="108" spans="1:4">
      <c r="A108" s="4" t="s">
        <v>2374</v>
      </c>
    </row>
    <row r="109" spans="1:4">
      <c r="A109" s="3" t="s">
        <v>2353</v>
      </c>
    </row>
    <row r="110" spans="1:4">
      <c r="A110" s="4" t="s">
        <v>2355</v>
      </c>
      <c r="B110" s="5" t="n">
        <v>712455</v>
      </c>
    </row>
    <row r="111" spans="1:4">
      <c r="A111" s="4" t="s">
        <v>2356</v>
      </c>
      <c r="B111" s="5" t="n">
        <v>712455</v>
      </c>
    </row>
    <row r="112" spans="1:4">
      <c r="A112" s="4" t="s">
        <v>2357</v>
      </c>
      <c r="B112" s="5" t="n">
        <v>295961</v>
      </c>
    </row>
    <row r="113" spans="1:4">
      <c r="A113" s="4" t="s">
        <v>2355</v>
      </c>
      <c r="B113" s="5" t="n">
        <v>1008416</v>
      </c>
    </row>
    <row r="114" spans="1:4">
      <c r="A114" s="4" t="s">
        <v>2375</v>
      </c>
    </row>
    <row r="115" spans="1:4">
      <c r="A115" s="3" t="s">
        <v>2353</v>
      </c>
    </row>
    <row r="116" spans="1:4">
      <c r="A116" s="4" t="s">
        <v>2355</v>
      </c>
      <c r="B116" s="5" t="n">
        <v>1288155</v>
      </c>
    </row>
    <row r="117" spans="1:4">
      <c r="A117" s="4" t="s">
        <v>2356</v>
      </c>
      <c r="B117" s="5" t="n">
        <v>1288155</v>
      </c>
    </row>
    <row r="118" spans="1:4">
      <c r="A118" s="4" t="s">
        <v>2357</v>
      </c>
      <c r="B118" s="5" t="n">
        <v>1353909</v>
      </c>
    </row>
    <row r="119" spans="1:4">
      <c r="A119" s="4" t="s">
        <v>2355</v>
      </c>
      <c r="B119" s="5" t="n">
        <v>2642064</v>
      </c>
    </row>
    <row r="120" spans="1:4">
      <c r="A120" s="4" t="s">
        <v>2376</v>
      </c>
    </row>
    <row r="121" spans="1:4">
      <c r="A121" s="3" t="s">
        <v>2353</v>
      </c>
    </row>
    <row r="122" spans="1:4">
      <c r="A122" s="4" t="s">
        <v>2355</v>
      </c>
      <c r="B122" s="5" t="n">
        <v>5831</v>
      </c>
    </row>
    <row r="123" spans="1:4">
      <c r="A123" s="4" t="s">
        <v>1340</v>
      </c>
      <c r="B123" s="5" t="n">
        <v>5831</v>
      </c>
    </row>
    <row r="124" spans="1:4">
      <c r="A124" s="4" t="s">
        <v>2357</v>
      </c>
      <c r="B124" s="5" t="n">
        <v>803</v>
      </c>
    </row>
    <row r="125" spans="1:4">
      <c r="A125" s="4" t="s">
        <v>2355</v>
      </c>
      <c r="B125" s="5" t="n">
        <v>6634</v>
      </c>
    </row>
    <row r="126" spans="1:4">
      <c r="A126" s="4" t="s">
        <v>2377</v>
      </c>
    </row>
    <row r="127" spans="1:4">
      <c r="A127" s="3" t="s">
        <v>2353</v>
      </c>
    </row>
    <row r="128" spans="1:4">
      <c r="A128" s="4" t="s">
        <v>2355</v>
      </c>
      <c r="B128" s="5" t="n">
        <v>265577</v>
      </c>
    </row>
    <row r="129" spans="1:4">
      <c r="A129" s="4" t="s">
        <v>2356</v>
      </c>
      <c r="B129" s="5" t="n">
        <v>146300</v>
      </c>
    </row>
    <row r="130" spans="1:4">
      <c r="A130" s="4" t="s">
        <v>1340</v>
      </c>
      <c r="B130" s="5" t="n">
        <v>119277</v>
      </c>
    </row>
    <row r="131" spans="1:4">
      <c r="A131" s="4" t="s">
        <v>2357</v>
      </c>
      <c r="B131" s="5" t="n">
        <v>118337</v>
      </c>
    </row>
    <row r="132" spans="1:4">
      <c r="A132" s="4" t="s">
        <v>2355</v>
      </c>
      <c r="B132" s="5" t="n">
        <v>383914</v>
      </c>
      <c r="C132" s="5" t="n">
        <v>203724</v>
      </c>
    </row>
    <row r="133" spans="1:4">
      <c r="A133" s="4" t="s">
        <v>2378</v>
      </c>
    </row>
    <row r="134" spans="1:4">
      <c r="A134" s="3" t="s">
        <v>2353</v>
      </c>
    </row>
    <row r="135" spans="1:4">
      <c r="A135" s="4" t="s">
        <v>2355</v>
      </c>
      <c r="C135" s="5" t="n">
        <v>1252355</v>
      </c>
    </row>
    <row r="136" spans="1:4">
      <c r="A136" s="4" t="s">
        <v>1340</v>
      </c>
      <c r="C136" s="5" t="n">
        <v>1252355</v>
      </c>
    </row>
    <row r="137" spans="1:4">
      <c r="A137" s="4" t="s">
        <v>2355</v>
      </c>
      <c r="C137" s="5" t="n">
        <v>1252355</v>
      </c>
    </row>
    <row r="138" spans="1:4">
      <c r="A138" s="4" t="s">
        <v>2379</v>
      </c>
    </row>
    <row r="139" spans="1:4">
      <c r="A139" s="3" t="s">
        <v>2353</v>
      </c>
    </row>
    <row r="140" spans="1:4">
      <c r="A140" s="4" t="s">
        <v>2355</v>
      </c>
      <c r="C140" s="5" t="n">
        <v>251277</v>
      </c>
    </row>
    <row r="141" spans="1:4">
      <c r="A141" s="4" t="s">
        <v>1340</v>
      </c>
      <c r="C141" s="5" t="n">
        <v>251277</v>
      </c>
    </row>
    <row r="142" spans="1:4">
      <c r="A142" s="4" t="s">
        <v>2355</v>
      </c>
      <c r="C142" s="5" t="n">
        <v>251277</v>
      </c>
    </row>
    <row r="143" spans="1:4">
      <c r="A143" s="4" t="s">
        <v>2380</v>
      </c>
    </row>
    <row r="144" spans="1:4">
      <c r="A144" s="3" t="s">
        <v>2353</v>
      </c>
    </row>
    <row r="145" spans="1:4">
      <c r="A145" s="4" t="s">
        <v>2355</v>
      </c>
      <c r="C145" s="5" t="n">
        <v>5075137</v>
      </c>
    </row>
    <row r="146" spans="1:4">
      <c r="A146" s="4" t="s">
        <v>2356</v>
      </c>
      <c r="C146" s="5" t="n">
        <v>5075137</v>
      </c>
    </row>
    <row r="147" spans="1:4">
      <c r="A147" s="4" t="s">
        <v>2355</v>
      </c>
      <c r="C147" s="5" t="n">
        <v>5075137</v>
      </c>
    </row>
    <row r="148" spans="1:4">
      <c r="A148" s="4" t="s">
        <v>2381</v>
      </c>
    </row>
    <row r="149" spans="1:4">
      <c r="A149" s="3" t="s">
        <v>2353</v>
      </c>
    </row>
    <row r="150" spans="1:4">
      <c r="A150" s="4" t="s">
        <v>2355</v>
      </c>
      <c r="C150" s="5" t="n">
        <v>1290133</v>
      </c>
    </row>
    <row r="151" spans="1:4">
      <c r="A151" s="4" t="s">
        <v>2356</v>
      </c>
      <c r="C151" s="5" t="n">
        <v>1290133</v>
      </c>
    </row>
    <row r="152" spans="1:4">
      <c r="A152" s="4" t="s">
        <v>2355</v>
      </c>
      <c r="C152" s="5" t="n">
        <v>1290133</v>
      </c>
    </row>
    <row r="153" spans="1:4">
      <c r="A153" s="4" t="s">
        <v>2382</v>
      </c>
    </row>
    <row r="154" spans="1:4">
      <c r="A154" s="3" t="s">
        <v>2353</v>
      </c>
    </row>
    <row r="155" spans="1:4">
      <c r="A155" s="4" t="s">
        <v>2355</v>
      </c>
      <c r="C155" s="5" t="n">
        <v>870281</v>
      </c>
    </row>
    <row r="156" spans="1:4">
      <c r="A156" s="4" t="s">
        <v>1340</v>
      </c>
      <c r="C156" s="5" t="n">
        <v>870281</v>
      </c>
    </row>
    <row r="157" spans="1:4">
      <c r="A157" s="4" t="s">
        <v>2355</v>
      </c>
      <c r="C157" s="5" t="n">
        <v>870281</v>
      </c>
    </row>
    <row r="158" spans="1:4">
      <c r="A158" s="4" t="s">
        <v>2383</v>
      </c>
    </row>
    <row r="159" spans="1:4">
      <c r="A159" s="3" t="s">
        <v>2353</v>
      </c>
    </row>
    <row r="160" spans="1:4">
      <c r="A160" s="4" t="s">
        <v>2355</v>
      </c>
      <c r="B160" s="5" t="n">
        <v>2102056</v>
      </c>
    </row>
    <row r="161" spans="1:4">
      <c r="A161" s="4" t="s">
        <v>1340</v>
      </c>
      <c r="B161" s="5" t="n">
        <v>2102056</v>
      </c>
    </row>
    <row r="162" spans="1:4">
      <c r="A162" s="4" t="s">
        <v>2355</v>
      </c>
      <c r="B162" s="5" t="n">
        <v>2102056</v>
      </c>
      <c r="C162" s="5" t="n">
        <v>1252355</v>
      </c>
    </row>
    <row r="163" spans="1:4">
      <c r="A163" s="4" t="s">
        <v>2384</v>
      </c>
    </row>
    <row r="164" spans="1:4">
      <c r="A164" s="3" t="s">
        <v>2353</v>
      </c>
    </row>
    <row r="165" spans="1:4">
      <c r="A165" s="4" t="s">
        <v>2355</v>
      </c>
      <c r="B165" s="5" t="n">
        <v>2867523</v>
      </c>
    </row>
    <row r="166" spans="1:4">
      <c r="A166" s="4" t="s">
        <v>1340</v>
      </c>
      <c r="B166" s="5" t="n">
        <v>2867523</v>
      </c>
    </row>
    <row r="167" spans="1:4">
      <c r="A167" s="4" t="s">
        <v>2355</v>
      </c>
      <c r="B167" s="5" t="n">
        <v>2867523</v>
      </c>
      <c r="C167" s="5" t="n">
        <v>251277</v>
      </c>
    </row>
    <row r="168" spans="1:4">
      <c r="A168" s="4" t="s">
        <v>2385</v>
      </c>
    </row>
    <row r="169" spans="1:4">
      <c r="A169" s="3" t="s">
        <v>2353</v>
      </c>
    </row>
    <row r="170" spans="1:4">
      <c r="A170" s="4" t="s">
        <v>2355</v>
      </c>
      <c r="B170" s="5" t="n">
        <v>183156</v>
      </c>
    </row>
    <row r="171" spans="1:4">
      <c r="A171" s="4" t="s">
        <v>1340</v>
      </c>
      <c r="B171" s="5" t="n">
        <v>183156</v>
      </c>
    </row>
    <row r="172" spans="1:4">
      <c r="A172" s="4" t="s">
        <v>2355</v>
      </c>
      <c r="B172" s="5" t="n">
        <v>183156</v>
      </c>
      <c r="C172" s="5" t="n">
        <v>870281</v>
      </c>
    </row>
    <row r="173" spans="1:4">
      <c r="A173" s="4" t="s">
        <v>2386</v>
      </c>
    </row>
    <row r="174" spans="1:4">
      <c r="A174" s="3" t="s">
        <v>2353</v>
      </c>
    </row>
    <row r="175" spans="1:4">
      <c r="A175" s="4" t="s">
        <v>2355</v>
      </c>
      <c r="B175" s="5" t="n">
        <v>417194</v>
      </c>
    </row>
    <row r="176" spans="1:4">
      <c r="A176" s="4" t="s">
        <v>2356</v>
      </c>
      <c r="B176" s="5" t="n">
        <v>417194</v>
      </c>
    </row>
    <row r="177" spans="1:4">
      <c r="A177" s="4" t="s">
        <v>2355</v>
      </c>
      <c r="B177" s="5" t="n">
        <v>417194</v>
      </c>
      <c r="C177" s="5" t="n">
        <v>1290133</v>
      </c>
    </row>
    <row r="178" spans="1:4">
      <c r="A178" s="4" t="s">
        <v>2387</v>
      </c>
    </row>
    <row r="179" spans="1:4">
      <c r="A179" s="3" t="s">
        <v>2353</v>
      </c>
    </row>
    <row r="180" spans="1:4">
      <c r="A180" s="4" t="s">
        <v>2355</v>
      </c>
      <c r="B180" s="5" t="n">
        <v>4542216</v>
      </c>
    </row>
    <row r="181" spans="1:4">
      <c r="A181" s="4" t="s">
        <v>2356</v>
      </c>
      <c r="B181" s="5" t="n">
        <v>4542216</v>
      </c>
    </row>
    <row r="182" spans="1:4">
      <c r="A182" s="4" t="s">
        <v>2355</v>
      </c>
      <c r="B182" s="5" t="n">
        <v>4542216</v>
      </c>
      <c r="C182" s="5" t="n">
        <v>5075137</v>
      </c>
    </row>
    <row r="183" spans="1:4">
      <c r="A183" s="4" t="s">
        <v>2388</v>
      </c>
    </row>
    <row r="184" spans="1:4">
      <c r="A184" s="3" t="s">
        <v>2353</v>
      </c>
    </row>
    <row r="185" spans="1:4">
      <c r="A185" s="4" t="s">
        <v>2355</v>
      </c>
      <c r="B185" s="5" t="n">
        <v>797543</v>
      </c>
      <c r="C185" s="5" t="n">
        <v>1463204</v>
      </c>
    </row>
    <row r="186" spans="1:4">
      <c r="A186" s="4" t="s">
        <v>1340</v>
      </c>
      <c r="B186" s="5" t="n">
        <v>797543</v>
      </c>
      <c r="C186" s="5" t="n">
        <v>1463204</v>
      </c>
    </row>
    <row r="187" spans="1:4">
      <c r="A187" s="4" t="s">
        <v>2355</v>
      </c>
      <c r="B187" s="5" t="n">
        <v>797543</v>
      </c>
      <c r="C187" s="5" t="n">
        <v>1463204</v>
      </c>
    </row>
    <row r="188" spans="1:4">
      <c r="A188" s="4" t="s">
        <v>2389</v>
      </c>
    </row>
    <row r="189" spans="1:4">
      <c r="A189" s="3" t="s">
        <v>2353</v>
      </c>
    </row>
    <row r="190" spans="1:4">
      <c r="A190" s="4" t="s">
        <v>2355</v>
      </c>
      <c r="B190" s="5" t="n">
        <v>645302</v>
      </c>
      <c r="C190" s="5" t="n">
        <v>1021630</v>
      </c>
    </row>
    <row r="191" spans="1:4">
      <c r="A191" s="4" t="s">
        <v>2356</v>
      </c>
      <c r="B191" s="5" t="n">
        <v>645302</v>
      </c>
      <c r="C191" s="5" t="n">
        <v>1021630</v>
      </c>
    </row>
    <row r="192" spans="1:4">
      <c r="A192" s="4" t="s">
        <v>2355</v>
      </c>
      <c r="B192" s="5" t="n">
        <v>645302</v>
      </c>
      <c r="C192" s="5" t="n">
        <v>1021630</v>
      </c>
    </row>
    <row r="193" spans="1:4">
      <c r="A193" s="4" t="s">
        <v>2390</v>
      </c>
    </row>
    <row r="194" spans="1:4">
      <c r="A194" s="3" t="s">
        <v>2353</v>
      </c>
    </row>
    <row r="195" spans="1:4">
      <c r="A195" s="4" t="s">
        <v>2355</v>
      </c>
      <c r="B195" s="5" t="n">
        <v>11567</v>
      </c>
    </row>
    <row r="196" spans="1:4">
      <c r="A196" s="4" t="s">
        <v>1340</v>
      </c>
      <c r="B196" s="5" t="n">
        <v>11567</v>
      </c>
    </row>
    <row r="197" spans="1:4">
      <c r="A197" s="4" t="s">
        <v>2355</v>
      </c>
      <c r="B197" s="6" t="n">
        <v>11567</v>
      </c>
    </row>
    <row r="198" spans="1:4">
      <c r="A198" s="4" t="s">
        <v>2391</v>
      </c>
    </row>
    <row r="199" spans="1:4">
      <c r="A199" s="3" t="s">
        <v>2353</v>
      </c>
    </row>
    <row r="200" spans="1:4">
      <c r="A200" s="4" t="s">
        <v>2355</v>
      </c>
      <c r="C200" s="5" t="n">
        <v>18347</v>
      </c>
    </row>
    <row r="201" spans="1:4">
      <c r="A201" s="4" t="s">
        <v>1340</v>
      </c>
      <c r="C201" s="5" t="n">
        <v>18347</v>
      </c>
    </row>
    <row r="202" spans="1:4">
      <c r="A202" s="4" t="s">
        <v>2355</v>
      </c>
      <c r="C202" s="6" t="n">
        <v>1834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2392</v>
      </c>
      <c r="B1" s="2" t="s">
        <v>1</v>
      </c>
    </row>
    <row r="2" spans="1:5">
      <c r="B2" s="2" t="s">
        <v>31</v>
      </c>
      <c r="C2" s="2" t="s">
        <v>32</v>
      </c>
      <c r="D2" s="2" t="s">
        <v>34</v>
      </c>
      <c r="E2" s="2" t="s">
        <v>35</v>
      </c>
    </row>
    <row r="3" spans="1:5">
      <c r="A3" s="3" t="s">
        <v>2393</v>
      </c>
    </row>
    <row r="4" spans="1:5">
      <c r="A4" s="4" t="s">
        <v>2394</v>
      </c>
      <c r="B4" s="6" t="n">
        <v>996947772</v>
      </c>
      <c r="C4" s="6" t="n">
        <v>1055136552</v>
      </c>
    </row>
    <row r="5" spans="1:5">
      <c r="A5" s="4" t="s">
        <v>2395</v>
      </c>
      <c r="B5" s="5" t="n">
        <v>6491072392</v>
      </c>
      <c r="C5" s="5" t="n">
        <v>4639636456</v>
      </c>
    </row>
    <row r="6" spans="1:5">
      <c r="A6" s="4" t="s">
        <v>56</v>
      </c>
      <c r="B6" s="5" t="n">
        <v>7488020164</v>
      </c>
      <c r="C6" s="5" t="n">
        <v>5694773008</v>
      </c>
    </row>
    <row r="7" spans="1:5">
      <c r="A7" s="4" t="s">
        <v>2396</v>
      </c>
      <c r="B7" s="5" t="n">
        <v>1217464152</v>
      </c>
      <c r="C7" s="5" t="n">
        <v>816816646</v>
      </c>
    </row>
    <row r="8" spans="1:5">
      <c r="A8" s="4" t="s">
        <v>1338</v>
      </c>
      <c r="B8" s="5" t="n">
        <v>2596392231</v>
      </c>
      <c r="C8" s="5" t="n">
        <v>1090994705</v>
      </c>
    </row>
    <row r="9" spans="1:5">
      <c r="A9" s="4" t="s">
        <v>290</v>
      </c>
      <c r="B9" s="5" t="n">
        <v>3674163781</v>
      </c>
      <c r="C9" s="5" t="n">
        <v>3786961657</v>
      </c>
      <c r="D9" s="6" t="n">
        <v>3462993642</v>
      </c>
      <c r="E9" s="6" t="n">
        <v>3201900783</v>
      </c>
    </row>
    <row r="10" spans="1:5">
      <c r="A10" s="4" t="s">
        <v>83</v>
      </c>
      <c r="B10" s="5" t="n">
        <v>7488020164</v>
      </c>
      <c r="C10" s="5" t="n">
        <v>5694773008</v>
      </c>
    </row>
    <row r="11" spans="1:5">
      <c r="A11" s="4" t="s">
        <v>86</v>
      </c>
      <c r="B11" s="5" t="n">
        <v>2410360459</v>
      </c>
      <c r="C11" s="5" t="n">
        <v>2484101582</v>
      </c>
      <c r="D11" s="5" t="n">
        <v>2515843880</v>
      </c>
    </row>
    <row r="12" spans="1:5">
      <c r="A12" s="4" t="s">
        <v>89</v>
      </c>
      <c r="B12" s="5" t="n">
        <v>-1292177116</v>
      </c>
      <c r="C12" s="5" t="n">
        <v>-1514786921</v>
      </c>
      <c r="D12" s="5" t="n">
        <v>-1497419580</v>
      </c>
    </row>
    <row r="13" spans="1:5">
      <c r="A13" s="4" t="s">
        <v>90</v>
      </c>
      <c r="B13" s="5" t="n">
        <v>1164984310</v>
      </c>
      <c r="C13" s="5" t="n">
        <v>1008191361</v>
      </c>
      <c r="D13" s="5" t="n">
        <v>1044147239</v>
      </c>
    </row>
    <row r="14" spans="1:5">
      <c r="A14" s="4" t="s">
        <v>2397</v>
      </c>
      <c r="B14" s="5" t="n">
        <v>566330276</v>
      </c>
      <c r="C14" s="5" t="n">
        <v>666760212</v>
      </c>
      <c r="D14" s="5" t="n">
        <v>676674298</v>
      </c>
    </row>
    <row r="15" spans="1:5">
      <c r="A15" s="4" t="s">
        <v>104</v>
      </c>
      <c r="B15" s="5" t="n">
        <v>-153482519</v>
      </c>
      <c r="C15" s="5" t="n">
        <v>-143342301</v>
      </c>
      <c r="D15" s="5" t="n">
        <v>-111403182</v>
      </c>
    </row>
    <row r="16" spans="1:5">
      <c r="A16" s="4" t="s">
        <v>105</v>
      </c>
      <c r="B16" s="5" t="n">
        <v>412847757</v>
      </c>
      <c r="C16" s="5" t="n">
        <v>523417911</v>
      </c>
      <c r="D16" s="5" t="n">
        <v>565271116</v>
      </c>
    </row>
    <row r="17" spans="1:5">
      <c r="A17" s="4" t="s">
        <v>1308</v>
      </c>
      <c r="B17" s="5" t="n">
        <v>-53736400</v>
      </c>
      <c r="C17" s="5" t="n">
        <v>69423985</v>
      </c>
      <c r="D17" s="5" t="n">
        <v>47891771</v>
      </c>
    </row>
    <row r="18" spans="1:5">
      <c r="A18" s="4" t="s">
        <v>129</v>
      </c>
      <c r="B18" s="6" t="n">
        <v>359111357</v>
      </c>
      <c r="C18" s="6" t="n">
        <v>592841896</v>
      </c>
      <c r="D18" s="6" t="n">
        <v>613162887</v>
      </c>
    </row>
    <row r="19" spans="1:5">
      <c r="A19" s="4" t="s">
        <v>2398</v>
      </c>
    </row>
    <row r="20" spans="1:5">
      <c r="A20" s="3" t="s">
        <v>2393</v>
      </c>
    </row>
    <row r="21" spans="1:5">
      <c r="A21" s="4" t="s">
        <v>2399</v>
      </c>
      <c r="B21" s="4" t="s">
        <v>2400</v>
      </c>
      <c r="C21" s="4" t="s">
        <v>2400</v>
      </c>
    </row>
    <row r="22" spans="1:5">
      <c r="A22" s="4" t="s">
        <v>2394</v>
      </c>
      <c r="B22" s="6" t="n">
        <v>296453470</v>
      </c>
      <c r="C22" s="6" t="n">
        <v>261378069</v>
      </c>
    </row>
    <row r="23" spans="1:5">
      <c r="A23" s="4" t="s">
        <v>2395</v>
      </c>
      <c r="B23" s="5" t="n">
        <v>982926699</v>
      </c>
      <c r="C23" s="5" t="n">
        <v>893633580</v>
      </c>
    </row>
    <row r="24" spans="1:5">
      <c r="A24" s="4" t="s">
        <v>56</v>
      </c>
      <c r="B24" s="5" t="n">
        <v>1279380169</v>
      </c>
      <c r="C24" s="5" t="n">
        <v>1155011649</v>
      </c>
    </row>
    <row r="25" spans="1:5">
      <c r="A25" s="4" t="s">
        <v>2396</v>
      </c>
      <c r="B25" s="5" t="n">
        <v>450182594</v>
      </c>
      <c r="C25" s="5" t="n">
        <v>408687866</v>
      </c>
    </row>
    <row r="26" spans="1:5">
      <c r="A26" s="4" t="s">
        <v>1338</v>
      </c>
      <c r="B26" s="5" t="n">
        <v>63065351</v>
      </c>
      <c r="C26" s="5" t="n">
        <v>61965918</v>
      </c>
    </row>
    <row r="27" spans="1:5">
      <c r="A27" s="4" t="s">
        <v>290</v>
      </c>
      <c r="B27" s="5" t="n">
        <v>766132224</v>
      </c>
      <c r="C27" s="5" t="n">
        <v>684357865</v>
      </c>
    </row>
    <row r="28" spans="1:5">
      <c r="A28" s="4" t="s">
        <v>83</v>
      </c>
      <c r="B28" s="5" t="n">
        <v>1279380169</v>
      </c>
      <c r="C28" s="5" t="n">
        <v>1155011649</v>
      </c>
    </row>
    <row r="29" spans="1:5">
      <c r="A29" s="4" t="s">
        <v>86</v>
      </c>
      <c r="B29" s="5" t="n">
        <v>1263224070</v>
      </c>
      <c r="C29" s="5" t="n">
        <v>1333027456</v>
      </c>
    </row>
    <row r="30" spans="1:5">
      <c r="A30" s="4" t="s">
        <v>89</v>
      </c>
      <c r="B30" s="5" t="n">
        <v>-972499916</v>
      </c>
      <c r="C30" s="5" t="n">
        <v>-1062076645</v>
      </c>
    </row>
    <row r="31" spans="1:5">
      <c r="A31" s="4" t="s">
        <v>90</v>
      </c>
      <c r="B31" s="5" t="n">
        <v>290724154</v>
      </c>
      <c r="C31" s="5" t="n">
        <v>270950811</v>
      </c>
    </row>
    <row r="32" spans="1:5">
      <c r="A32" s="4" t="s">
        <v>2401</v>
      </c>
      <c r="B32" s="5" t="n">
        <v>200614083</v>
      </c>
      <c r="C32" s="5" t="n">
        <v>177188798</v>
      </c>
    </row>
    <row r="33" spans="1:5">
      <c r="A33" s="4" t="s">
        <v>96</v>
      </c>
      <c r="B33" s="5" t="n">
        <v>159259319</v>
      </c>
      <c r="C33" s="5" t="n">
        <v>132510164</v>
      </c>
    </row>
    <row r="34" spans="1:5">
      <c r="A34" s="4" t="s">
        <v>311</v>
      </c>
      <c r="B34" s="5" t="n">
        <v>6088801</v>
      </c>
      <c r="C34" s="5" t="n">
        <v>6411839</v>
      </c>
    </row>
    <row r="35" spans="1:5">
      <c r="A35" s="4" t="s">
        <v>2397</v>
      </c>
      <c r="B35" s="5" t="n">
        <v>165348120</v>
      </c>
      <c r="C35" s="5" t="n">
        <v>139079732</v>
      </c>
    </row>
    <row r="36" spans="1:5">
      <c r="A36" s="4" t="s">
        <v>104</v>
      </c>
      <c r="B36" s="5" t="n">
        <v>-42967123</v>
      </c>
      <c r="C36" s="5" t="n">
        <v>-34030322</v>
      </c>
    </row>
    <row r="37" spans="1:5">
      <c r="A37" s="4" t="s">
        <v>105</v>
      </c>
      <c r="B37" s="5" t="n">
        <v>122380997</v>
      </c>
      <c r="C37" s="5" t="n">
        <v>105049408</v>
      </c>
    </row>
    <row r="38" spans="1:5">
      <c r="A38" s="4" t="s">
        <v>1308</v>
      </c>
      <c r="B38" s="5" t="n">
        <v>-600422</v>
      </c>
      <c r="C38" s="5" t="n">
        <v>1515176</v>
      </c>
    </row>
    <row r="39" spans="1:5">
      <c r="A39" s="4" t="s">
        <v>129</v>
      </c>
      <c r="B39" s="6" t="n">
        <v>121780574</v>
      </c>
      <c r="C39" s="6" t="n">
        <v>106564584</v>
      </c>
    </row>
    <row r="40" spans="1:5">
      <c r="A40" s="4" t="s">
        <v>640</v>
      </c>
    </row>
    <row r="41" spans="1:5">
      <c r="A41" s="3" t="s">
        <v>2393</v>
      </c>
    </row>
    <row r="42" spans="1:5">
      <c r="A42" s="4" t="s">
        <v>2399</v>
      </c>
      <c r="B42" s="4" t="s">
        <v>2402</v>
      </c>
      <c r="C42" s="4" t="s">
        <v>2402</v>
      </c>
    </row>
    <row r="43" spans="1:5">
      <c r="A43" s="4" t="s">
        <v>2394</v>
      </c>
      <c r="B43" s="6" t="n">
        <v>548220314</v>
      </c>
      <c r="C43" s="6" t="n">
        <v>590543532</v>
      </c>
    </row>
    <row r="44" spans="1:5">
      <c r="A44" s="4" t="s">
        <v>2395</v>
      </c>
      <c r="B44" s="5" t="n">
        <v>2725004288</v>
      </c>
      <c r="C44" s="5" t="n">
        <v>2602962586</v>
      </c>
    </row>
    <row r="45" spans="1:5">
      <c r="A45" s="4" t="s">
        <v>56</v>
      </c>
      <c r="B45" s="5" t="n">
        <v>3273224602</v>
      </c>
      <c r="C45" s="5" t="n">
        <v>3193506118</v>
      </c>
    </row>
    <row r="46" spans="1:5">
      <c r="A46" s="4" t="s">
        <v>2396</v>
      </c>
      <c r="B46" s="5" t="n">
        <v>569928285</v>
      </c>
      <c r="C46" s="5" t="n">
        <v>489875667</v>
      </c>
    </row>
    <row r="47" spans="1:5">
      <c r="A47" s="4" t="s">
        <v>1338</v>
      </c>
      <c r="B47" s="5" t="n">
        <v>938139971</v>
      </c>
      <c r="C47" s="5" t="n">
        <v>891083155</v>
      </c>
    </row>
    <row r="48" spans="1:5">
      <c r="A48" s="4" t="s">
        <v>290</v>
      </c>
      <c r="B48" s="5" t="n">
        <v>1765156347</v>
      </c>
      <c r="C48" s="5" t="n">
        <v>1812547296</v>
      </c>
    </row>
    <row r="49" spans="1:5">
      <c r="A49" s="4" t="s">
        <v>83</v>
      </c>
      <c r="B49" s="5" t="n">
        <v>3273224603</v>
      </c>
      <c r="C49" s="5" t="n">
        <v>3193506118</v>
      </c>
    </row>
    <row r="50" spans="1:5">
      <c r="A50" s="4" t="s">
        <v>86</v>
      </c>
      <c r="B50" s="5" t="n">
        <v>1454348386</v>
      </c>
      <c r="C50" s="5" t="n">
        <v>1629277585</v>
      </c>
    </row>
    <row r="51" spans="1:5">
      <c r="A51" s="4" t="s">
        <v>89</v>
      </c>
      <c r="B51" s="5" t="n">
        <v>-1051644602</v>
      </c>
      <c r="C51" s="5" t="n">
        <v>-1140707431</v>
      </c>
    </row>
    <row r="52" spans="1:5">
      <c r="A52" s="4" t="s">
        <v>90</v>
      </c>
      <c r="B52" s="5" t="n">
        <v>402703784</v>
      </c>
      <c r="C52" s="5" t="n">
        <v>488570154</v>
      </c>
    </row>
    <row r="53" spans="1:5">
      <c r="A53" s="4" t="s">
        <v>2401</v>
      </c>
      <c r="B53" s="5" t="n">
        <v>300148133</v>
      </c>
      <c r="C53" s="5" t="n">
        <v>364131027</v>
      </c>
    </row>
    <row r="54" spans="1:5">
      <c r="A54" s="4" t="s">
        <v>96</v>
      </c>
      <c r="B54" s="5" t="n">
        <v>226154177</v>
      </c>
      <c r="C54" s="5" t="n">
        <v>285498271</v>
      </c>
    </row>
    <row r="55" spans="1:5">
      <c r="A55" s="4" t="s">
        <v>311</v>
      </c>
      <c r="B55" s="5" t="n">
        <v>-49980539</v>
      </c>
      <c r="C55" s="5" t="n">
        <v>-37647691</v>
      </c>
    </row>
    <row r="56" spans="1:5">
      <c r="A56" s="4" t="s">
        <v>2397</v>
      </c>
      <c r="B56" s="5" t="n">
        <v>378187852</v>
      </c>
      <c r="C56" s="5" t="n">
        <v>528254308</v>
      </c>
    </row>
    <row r="57" spans="1:5">
      <c r="A57" s="4" t="s">
        <v>104</v>
      </c>
      <c r="B57" s="5" t="n">
        <v>-42255124</v>
      </c>
      <c r="C57" s="5" t="n">
        <v>-60153339</v>
      </c>
    </row>
    <row r="58" spans="1:5">
      <c r="A58" s="4" t="s">
        <v>105</v>
      </c>
      <c r="B58" s="5" t="n">
        <v>335932728</v>
      </c>
      <c r="C58" s="5" t="n">
        <v>468100969</v>
      </c>
    </row>
    <row r="59" spans="1:5">
      <c r="A59" s="4" t="s">
        <v>1308</v>
      </c>
      <c r="B59" s="5" t="n">
        <v>-101720204</v>
      </c>
      <c r="C59" s="5" t="n">
        <v>72617351</v>
      </c>
    </row>
    <row r="60" spans="1:5">
      <c r="A60" s="4" t="s">
        <v>129</v>
      </c>
      <c r="B60" s="6" t="n">
        <v>234212523</v>
      </c>
      <c r="C60" s="6" t="n">
        <v>540718320</v>
      </c>
    </row>
    <row r="61" spans="1:5">
      <c r="A61" s="4" t="s">
        <v>682</v>
      </c>
    </row>
    <row r="62" spans="1:5">
      <c r="A62" s="3" t="s">
        <v>2393</v>
      </c>
    </row>
    <row r="63" spans="1:5">
      <c r="A63" s="4" t="s">
        <v>2399</v>
      </c>
      <c r="B63" s="4" t="s">
        <v>2402</v>
      </c>
      <c r="C63" s="4" t="s">
        <v>2402</v>
      </c>
    </row>
    <row r="64" spans="1:5">
      <c r="A64" s="4" t="s">
        <v>2394</v>
      </c>
      <c r="B64" s="6" t="n">
        <v>288632068</v>
      </c>
      <c r="C64" s="6" t="n">
        <v>257229219</v>
      </c>
    </row>
    <row r="65" spans="1:5">
      <c r="A65" s="4" t="s">
        <v>2395</v>
      </c>
      <c r="B65" s="5" t="n">
        <v>975441251</v>
      </c>
      <c r="C65" s="5" t="n">
        <v>887681380</v>
      </c>
    </row>
    <row r="66" spans="1:5">
      <c r="A66" s="4" t="s">
        <v>56</v>
      </c>
      <c r="B66" s="5" t="n">
        <v>1264073319</v>
      </c>
      <c r="C66" s="5" t="n">
        <v>1144910599</v>
      </c>
    </row>
    <row r="67" spans="1:5">
      <c r="A67" s="4" t="s">
        <v>2396</v>
      </c>
      <c r="B67" s="5" t="n">
        <v>424550547</v>
      </c>
      <c r="C67" s="5" t="n">
        <v>393273852</v>
      </c>
    </row>
    <row r="68" spans="1:5">
      <c r="A68" s="4" t="s">
        <v>1338</v>
      </c>
      <c r="B68" s="5" t="n">
        <v>62721352</v>
      </c>
      <c r="C68" s="5" t="n">
        <v>61523557</v>
      </c>
    </row>
    <row r="69" spans="1:5">
      <c r="A69" s="4" t="s">
        <v>290</v>
      </c>
      <c r="B69" s="5" t="n">
        <v>776801421</v>
      </c>
      <c r="C69" s="5" t="n">
        <v>690113190</v>
      </c>
    </row>
    <row r="70" spans="1:5">
      <c r="A70" s="4" t="s">
        <v>83</v>
      </c>
      <c r="B70" s="5" t="n">
        <v>1264073320</v>
      </c>
      <c r="C70" s="5" t="n">
        <v>1144910599</v>
      </c>
    </row>
    <row r="71" spans="1:5">
      <c r="A71" s="4" t="s">
        <v>86</v>
      </c>
      <c r="B71" s="5" t="n">
        <v>1259689827</v>
      </c>
      <c r="C71" s="5" t="n">
        <v>1330023450</v>
      </c>
    </row>
    <row r="72" spans="1:5">
      <c r="A72" s="4" t="s">
        <v>89</v>
      </c>
      <c r="B72" s="5" t="n">
        <v>-971366398</v>
      </c>
      <c r="C72" s="5" t="n">
        <v>-1060875186</v>
      </c>
    </row>
    <row r="73" spans="1:5">
      <c r="A73" s="4" t="s">
        <v>90</v>
      </c>
      <c r="B73" s="5" t="n">
        <v>288323429</v>
      </c>
      <c r="C73" s="5" t="n">
        <v>269148264</v>
      </c>
    </row>
    <row r="74" spans="1:5">
      <c r="A74" s="4" t="s">
        <v>2401</v>
      </c>
      <c r="B74" s="5" t="n">
        <v>199676810</v>
      </c>
      <c r="C74" s="5" t="n">
        <v>176635873</v>
      </c>
    </row>
    <row r="75" spans="1:5">
      <c r="A75" s="4" t="s">
        <v>96</v>
      </c>
      <c r="B75" s="5" t="n">
        <v>159625438</v>
      </c>
      <c r="C75" s="5" t="n">
        <v>133340940</v>
      </c>
    </row>
    <row r="76" spans="1:5">
      <c r="A76" s="4" t="s">
        <v>311</v>
      </c>
      <c r="B76" s="5" t="n">
        <v>5418883</v>
      </c>
      <c r="C76" s="5" t="n">
        <v>5252070</v>
      </c>
    </row>
    <row r="77" spans="1:5">
      <c r="A77" s="4" t="s">
        <v>2397</v>
      </c>
      <c r="B77" s="5" t="n">
        <v>165044321</v>
      </c>
      <c r="C77" s="5" t="n">
        <v>138806087</v>
      </c>
    </row>
    <row r="78" spans="1:5">
      <c r="A78" s="4" t="s">
        <v>104</v>
      </c>
      <c r="B78" s="5" t="n">
        <v>-43812619</v>
      </c>
      <c r="C78" s="5" t="n">
        <v>-35037127</v>
      </c>
    </row>
    <row r="79" spans="1:5">
      <c r="A79" s="4" t="s">
        <v>105</v>
      </c>
      <c r="B79" s="5" t="n">
        <v>121231702</v>
      </c>
      <c r="C79" s="5" t="n">
        <v>103768960</v>
      </c>
    </row>
    <row r="80" spans="1:5">
      <c r="A80" s="4" t="s">
        <v>1308</v>
      </c>
      <c r="B80" s="5" t="n">
        <v>-598985</v>
      </c>
      <c r="C80" s="5" t="n">
        <v>1543151</v>
      </c>
    </row>
    <row r="81" spans="1:5">
      <c r="A81" s="4" t="s">
        <v>129</v>
      </c>
      <c r="B81" s="6" t="n">
        <v>120632717</v>
      </c>
      <c r="C81" s="6" t="n">
        <v>105312110</v>
      </c>
    </row>
    <row r="82" spans="1:5">
      <c r="A82" s="4" t="s">
        <v>687</v>
      </c>
    </row>
    <row r="83" spans="1:5">
      <c r="A83" s="3" t="s">
        <v>2393</v>
      </c>
    </row>
    <row r="84" spans="1:5">
      <c r="A84" s="4" t="s">
        <v>2399</v>
      </c>
      <c r="B84" s="4" t="s">
        <v>2402</v>
      </c>
      <c r="C84" s="4" t="s">
        <v>2402</v>
      </c>
    </row>
    <row r="85" spans="1:5">
      <c r="A85" s="4" t="s">
        <v>2394</v>
      </c>
      <c r="B85" s="6" t="n">
        <v>51279432</v>
      </c>
      <c r="C85" s="6" t="n">
        <v>35369243</v>
      </c>
    </row>
    <row r="86" spans="1:5">
      <c r="A86" s="4" t="s">
        <v>2395</v>
      </c>
      <c r="B86" s="5" t="n">
        <v>179693183</v>
      </c>
      <c r="C86" s="5" t="n">
        <v>186760346</v>
      </c>
    </row>
    <row r="87" spans="1:5">
      <c r="A87" s="4" t="s">
        <v>56</v>
      </c>
      <c r="B87" s="5" t="n">
        <v>230972615</v>
      </c>
      <c r="C87" s="5" t="n">
        <v>222129589</v>
      </c>
    </row>
    <row r="88" spans="1:5">
      <c r="A88" s="4" t="s">
        <v>2396</v>
      </c>
      <c r="B88" s="5" t="n">
        <v>44459384</v>
      </c>
      <c r="C88" s="5" t="n">
        <v>38310560</v>
      </c>
    </row>
    <row r="89" spans="1:5">
      <c r="A89" s="4" t="s">
        <v>1338</v>
      </c>
      <c r="B89" s="5" t="n">
        <v>46238191</v>
      </c>
      <c r="C89" s="5" t="n">
        <v>48261590</v>
      </c>
    </row>
    <row r="90" spans="1:5">
      <c r="A90" s="4" t="s">
        <v>290</v>
      </c>
      <c r="B90" s="5" t="n">
        <v>140275039</v>
      </c>
      <c r="C90" s="5" t="n">
        <v>135557439</v>
      </c>
    </row>
    <row r="91" spans="1:5">
      <c r="A91" s="4" t="s">
        <v>83</v>
      </c>
      <c r="B91" s="5" t="n">
        <v>230972614</v>
      </c>
      <c r="C91" s="5" t="n">
        <v>222129589</v>
      </c>
    </row>
    <row r="92" spans="1:5">
      <c r="A92" s="4" t="s">
        <v>86</v>
      </c>
      <c r="B92" s="5" t="n">
        <v>162768188</v>
      </c>
      <c r="C92" s="5" t="n">
        <v>152501383</v>
      </c>
    </row>
    <row r="93" spans="1:5">
      <c r="A93" s="4" t="s">
        <v>89</v>
      </c>
      <c r="B93" s="5" t="n">
        <v>-21539174</v>
      </c>
      <c r="C93" s="5" t="n">
        <v>-36289330</v>
      </c>
    </row>
    <row r="94" spans="1:5">
      <c r="A94" s="4" t="s">
        <v>90</v>
      </c>
      <c r="B94" s="5" t="n">
        <v>141229014</v>
      </c>
      <c r="C94" s="5" t="n">
        <v>116212053</v>
      </c>
    </row>
    <row r="95" spans="1:5">
      <c r="A95" s="4" t="s">
        <v>2401</v>
      </c>
      <c r="B95" s="5" t="n">
        <v>135558558</v>
      </c>
      <c r="C95" s="5" t="n">
        <v>110957039</v>
      </c>
    </row>
    <row r="96" spans="1:5">
      <c r="A96" s="4" t="s">
        <v>96</v>
      </c>
      <c r="B96" s="5" t="n">
        <v>128068159</v>
      </c>
      <c r="C96" s="5" t="n">
        <v>103556904</v>
      </c>
    </row>
    <row r="97" spans="1:5">
      <c r="A97" s="4" t="s">
        <v>311</v>
      </c>
      <c r="B97" s="5" t="n">
        <v>224543</v>
      </c>
      <c r="C97" s="5" t="n">
        <v>-395231</v>
      </c>
    </row>
    <row r="98" spans="1:5">
      <c r="A98" s="4" t="s">
        <v>2397</v>
      </c>
      <c r="B98" s="5" t="n">
        <v>128348399</v>
      </c>
      <c r="C98" s="5" t="n">
        <v>103206672</v>
      </c>
    </row>
    <row r="99" spans="1:5">
      <c r="A99" s="4" t="s">
        <v>104</v>
      </c>
      <c r="B99" s="5" t="n">
        <v>-34669191</v>
      </c>
      <c r="C99" s="5" t="n">
        <v>-26346081</v>
      </c>
    </row>
    <row r="100" spans="1:5">
      <c r="A100" s="4" t="s">
        <v>105</v>
      </c>
      <c r="B100" s="5" t="n">
        <v>93679208</v>
      </c>
      <c r="C100" s="5" t="n">
        <v>76860591</v>
      </c>
    </row>
    <row r="101" spans="1:5">
      <c r="A101" s="4" t="s">
        <v>129</v>
      </c>
      <c r="B101" s="6" t="n">
        <v>93679208</v>
      </c>
      <c r="C101" s="6" t="n">
        <v>76860591</v>
      </c>
    </row>
    <row r="102" spans="1:5">
      <c r="A102" s="4" t="s">
        <v>697</v>
      </c>
    </row>
    <row r="103" spans="1:5">
      <c r="A103" s="3" t="s">
        <v>2393</v>
      </c>
    </row>
    <row r="104" spans="1:5">
      <c r="A104" s="4" t="s">
        <v>2399</v>
      </c>
      <c r="B104" s="4" t="s">
        <v>2402</v>
      </c>
    </row>
    <row r="105" spans="1:5">
      <c r="A105" s="4" t="s">
        <v>2394</v>
      </c>
      <c r="B105" s="6" t="n">
        <v>162710963</v>
      </c>
    </row>
    <row r="106" spans="1:5">
      <c r="A106" s="4" t="s">
        <v>2395</v>
      </c>
      <c r="B106" s="5" t="n">
        <v>669741595</v>
      </c>
    </row>
    <row r="107" spans="1:5">
      <c r="A107" s="4" t="s">
        <v>56</v>
      </c>
      <c r="B107" s="5" t="n">
        <v>832452558</v>
      </c>
    </row>
    <row r="108" spans="1:5">
      <c r="A108" s="4" t="s">
        <v>2396</v>
      </c>
      <c r="B108" s="5" t="n">
        <v>113123832</v>
      </c>
    </row>
    <row r="109" spans="1:5">
      <c r="A109" s="4" t="s">
        <v>1338</v>
      </c>
      <c r="B109" s="5" t="n">
        <v>125240941</v>
      </c>
    </row>
    <row r="110" spans="1:5">
      <c r="A110" s="4" t="s">
        <v>290</v>
      </c>
      <c r="B110" s="5" t="n">
        <v>594087786</v>
      </c>
    </row>
    <row r="111" spans="1:5">
      <c r="A111" s="4" t="s">
        <v>83</v>
      </c>
      <c r="B111" s="5" t="n">
        <v>832452559</v>
      </c>
    </row>
    <row r="112" spans="1:5">
      <c r="A112" s="4" t="s">
        <v>86</v>
      </c>
      <c r="B112" s="5" t="n">
        <v>12831131</v>
      </c>
    </row>
    <row r="113" spans="1:5">
      <c r="A113" s="4" t="s">
        <v>89</v>
      </c>
      <c r="B113" s="5" t="n">
        <v>-15655</v>
      </c>
    </row>
    <row r="114" spans="1:5">
      <c r="A114" s="4" t="s">
        <v>90</v>
      </c>
      <c r="B114" s="5" t="n">
        <v>12815476</v>
      </c>
    </row>
    <row r="115" spans="1:5">
      <c r="A115" s="4" t="s">
        <v>2401</v>
      </c>
      <c r="B115" s="5" t="n">
        <v>2521606</v>
      </c>
    </row>
    <row r="116" spans="1:5">
      <c r="A116" s="4" t="s">
        <v>96</v>
      </c>
      <c r="B116" s="5" t="n">
        <v>1702927</v>
      </c>
    </row>
    <row r="117" spans="1:5">
      <c r="A117" s="4" t="s">
        <v>311</v>
      </c>
      <c r="B117" s="5" t="n">
        <v>-5337680</v>
      </c>
    </row>
    <row r="118" spans="1:5">
      <c r="A118" s="4" t="s">
        <v>2397</v>
      </c>
      <c r="B118" s="5" t="n">
        <v>71323446</v>
      </c>
    </row>
    <row r="119" spans="1:5">
      <c r="A119" s="4" t="s">
        <v>104</v>
      </c>
      <c r="B119" s="5" t="n">
        <v>1601922</v>
      </c>
    </row>
    <row r="120" spans="1:5">
      <c r="A120" s="4" t="s">
        <v>105</v>
      </c>
      <c r="B120" s="5" t="n">
        <v>72925368</v>
      </c>
    </row>
    <row r="121" spans="1:5">
      <c r="A121" s="4" t="s">
        <v>1308</v>
      </c>
      <c r="B121" s="5" t="n">
        <v>71701018</v>
      </c>
    </row>
    <row r="122" spans="1:5">
      <c r="A122" s="4" t="s">
        <v>129</v>
      </c>
      <c r="B122" s="6" t="n">
        <v>144626386</v>
      </c>
    </row>
    <row r="123" spans="1:5">
      <c r="A123" s="4" t="s">
        <v>699</v>
      </c>
    </row>
    <row r="124" spans="1:5">
      <c r="A124" s="3" t="s">
        <v>2393</v>
      </c>
    </row>
    <row r="125" spans="1:5">
      <c r="A125" s="4" t="s">
        <v>2399</v>
      </c>
      <c r="B125" s="4" t="s">
        <v>2402</v>
      </c>
    </row>
    <row r="126" spans="1:5">
      <c r="A126" s="4" t="s">
        <v>2394</v>
      </c>
      <c r="B126" s="6" t="n">
        <v>16052462</v>
      </c>
    </row>
    <row r="127" spans="1:5">
      <c r="A127" s="4" t="s">
        <v>2395</v>
      </c>
      <c r="B127" s="5" t="n">
        <v>255481676</v>
      </c>
    </row>
    <row r="128" spans="1:5">
      <c r="A128" s="4" t="s">
        <v>56</v>
      </c>
      <c r="B128" s="5" t="n">
        <v>271534138</v>
      </c>
    </row>
    <row r="129" spans="1:5">
      <c r="A129" s="4" t="s">
        <v>2396</v>
      </c>
      <c r="B129" s="5" t="n">
        <v>59681465</v>
      </c>
    </row>
    <row r="130" spans="1:5">
      <c r="A130" s="4" t="s">
        <v>1338</v>
      </c>
      <c r="B130" s="5" t="n">
        <v>131671924</v>
      </c>
    </row>
    <row r="131" spans="1:5">
      <c r="A131" s="4" t="s">
        <v>290</v>
      </c>
      <c r="B131" s="5" t="n">
        <v>80180749</v>
      </c>
    </row>
    <row r="132" spans="1:5">
      <c r="A132" s="4" t="s">
        <v>83</v>
      </c>
      <c r="B132" s="5" t="n">
        <v>271534138</v>
      </c>
    </row>
    <row r="133" spans="1:5">
      <c r="A133" s="4" t="s">
        <v>86</v>
      </c>
      <c r="B133" s="5" t="n">
        <v>45097744</v>
      </c>
    </row>
    <row r="134" spans="1:5">
      <c r="A134" s="4" t="s">
        <v>89</v>
      </c>
      <c r="B134" s="5" t="n">
        <v>-5320421</v>
      </c>
    </row>
    <row r="135" spans="1:5">
      <c r="A135" s="4" t="s">
        <v>90</v>
      </c>
      <c r="B135" s="5" t="n">
        <v>39777323</v>
      </c>
    </row>
    <row r="136" spans="1:5">
      <c r="A136" s="4" t="s">
        <v>2401</v>
      </c>
      <c r="B136" s="5" t="n">
        <v>32476777</v>
      </c>
    </row>
    <row r="137" spans="1:5">
      <c r="A137" s="4" t="s">
        <v>96</v>
      </c>
      <c r="B137" s="5" t="n">
        <v>18680884</v>
      </c>
    </row>
    <row r="138" spans="1:5">
      <c r="A138" s="4" t="s">
        <v>311</v>
      </c>
      <c r="B138" s="5" t="n">
        <v>-1954238</v>
      </c>
    </row>
    <row r="139" spans="1:5">
      <c r="A139" s="4" t="s">
        <v>2397</v>
      </c>
      <c r="B139" s="5" t="n">
        <v>16726646</v>
      </c>
    </row>
    <row r="140" spans="1:5">
      <c r="A140" s="4" t="s">
        <v>104</v>
      </c>
      <c r="B140" s="5" t="n">
        <v>-2647884</v>
      </c>
    </row>
    <row r="141" spans="1:5">
      <c r="A141" s="4" t="s">
        <v>105</v>
      </c>
      <c r="B141" s="5" t="n">
        <v>14078762</v>
      </c>
    </row>
    <row r="142" spans="1:5">
      <c r="A142" s="4" t="s">
        <v>1308</v>
      </c>
      <c r="B142" s="5" t="n">
        <v>-3643974</v>
      </c>
    </row>
    <row r="143" spans="1:5">
      <c r="A143" s="4" t="s">
        <v>129</v>
      </c>
      <c r="B143" s="6" t="n">
        <v>10434788</v>
      </c>
    </row>
    <row r="144" spans="1:5">
      <c r="A144" s="4" t="s">
        <v>2403</v>
      </c>
    </row>
    <row r="145" spans="1:5">
      <c r="A145" s="3" t="s">
        <v>2393</v>
      </c>
    </row>
    <row r="146" spans="1:5">
      <c r="A146" s="4" t="s">
        <v>2399</v>
      </c>
      <c r="B146" s="4" t="s">
        <v>2402</v>
      </c>
    </row>
    <row r="147" spans="1:5">
      <c r="A147" s="4" t="s">
        <v>2394</v>
      </c>
      <c r="B147" s="6" t="n">
        <v>21765295</v>
      </c>
    </row>
    <row r="148" spans="1:5">
      <c r="A148" s="4" t="s">
        <v>2395</v>
      </c>
      <c r="B148" s="5" t="n">
        <v>347871452</v>
      </c>
    </row>
    <row r="149" spans="1:5">
      <c r="A149" s="4" t="s">
        <v>56</v>
      </c>
      <c r="B149" s="5" t="n">
        <v>369636747</v>
      </c>
    </row>
    <row r="150" spans="1:5">
      <c r="A150" s="4" t="s">
        <v>2396</v>
      </c>
      <c r="B150" s="5" t="n">
        <v>20910840</v>
      </c>
    </row>
    <row r="151" spans="1:5">
      <c r="A151" s="4" t="s">
        <v>1338</v>
      </c>
      <c r="B151" s="5" t="n">
        <v>293675</v>
      </c>
    </row>
    <row r="152" spans="1:5">
      <c r="A152" s="4" t="s">
        <v>290</v>
      </c>
      <c r="B152" s="5" t="n">
        <v>348432232</v>
      </c>
    </row>
    <row r="153" spans="1:5">
      <c r="A153" s="4" t="s">
        <v>83</v>
      </c>
      <c r="B153" s="5" t="n">
        <v>369636747</v>
      </c>
    </row>
    <row r="154" spans="1:5">
      <c r="A154" s="4" t="s">
        <v>86</v>
      </c>
      <c r="B154" s="5" t="n">
        <v>17023794</v>
      </c>
    </row>
    <row r="155" spans="1:5">
      <c r="A155" s="4" t="s">
        <v>89</v>
      </c>
      <c r="B155" s="5" t="n">
        <v>-2109769</v>
      </c>
    </row>
    <row r="156" spans="1:5">
      <c r="A156" s="4" t="s">
        <v>90</v>
      </c>
      <c r="B156" s="5" t="n">
        <v>14914025</v>
      </c>
    </row>
    <row r="157" spans="1:5">
      <c r="A157" s="4" t="s">
        <v>2401</v>
      </c>
      <c r="B157" s="5" t="n">
        <v>13168978</v>
      </c>
    </row>
    <row r="158" spans="1:5">
      <c r="A158" s="4" t="s">
        <v>96</v>
      </c>
      <c r="B158" s="5" t="n">
        <v>2001882</v>
      </c>
    </row>
    <row r="159" spans="1:5">
      <c r="A159" s="4" t="s">
        <v>311</v>
      </c>
      <c r="B159" s="5" t="n">
        <v>-3676151</v>
      </c>
    </row>
    <row r="160" spans="1:5">
      <c r="A160" s="4" t="s">
        <v>2397</v>
      </c>
      <c r="B160" s="5" t="n">
        <v>-1674269</v>
      </c>
    </row>
    <row r="161" spans="1:5">
      <c r="A161" s="4" t="s">
        <v>104</v>
      </c>
      <c r="B161" s="5" t="n">
        <v>454355</v>
      </c>
    </row>
    <row r="162" spans="1:5">
      <c r="A162" s="4" t="s">
        <v>105</v>
      </c>
      <c r="B162" s="5" t="n">
        <v>-1219914</v>
      </c>
    </row>
    <row r="163" spans="1:5">
      <c r="A163" s="4" t="s">
        <v>1308</v>
      </c>
      <c r="B163" s="5" t="n">
        <v>45243420</v>
      </c>
    </row>
    <row r="164" spans="1:5">
      <c r="A164" s="4" t="s">
        <v>129</v>
      </c>
      <c r="B164" s="6" t="n">
        <v>44023506</v>
      </c>
    </row>
    <row r="165" spans="1:5">
      <c r="A165" s="4" t="s">
        <v>709</v>
      </c>
    </row>
    <row r="166" spans="1:5">
      <c r="A166" s="3" t="s">
        <v>2393</v>
      </c>
    </row>
    <row r="167" spans="1:5">
      <c r="A167" s="4" t="s">
        <v>2399</v>
      </c>
      <c r="B167" s="4" t="s">
        <v>2402</v>
      </c>
    </row>
    <row r="168" spans="1:5">
      <c r="A168" s="4" t="s">
        <v>2394</v>
      </c>
      <c r="B168" s="6" t="n">
        <v>63831605</v>
      </c>
    </row>
    <row r="169" spans="1:5">
      <c r="A169" s="4" t="s">
        <v>2395</v>
      </c>
      <c r="B169" s="5" t="n">
        <v>87493829</v>
      </c>
    </row>
    <row r="170" spans="1:5">
      <c r="A170" s="4" t="s">
        <v>56</v>
      </c>
      <c r="B170" s="5" t="n">
        <v>151325434</v>
      </c>
    </row>
    <row r="171" spans="1:5">
      <c r="A171" s="4" t="s">
        <v>2396</v>
      </c>
      <c r="B171" s="5" t="n">
        <v>6173259</v>
      </c>
    </row>
    <row r="172" spans="1:5">
      <c r="A172" s="4" t="s">
        <v>1338</v>
      </c>
      <c r="B172" s="5" t="n">
        <v>18876242</v>
      </c>
    </row>
    <row r="173" spans="1:5">
      <c r="A173" s="4" t="s">
        <v>290</v>
      </c>
      <c r="B173" s="5" t="n">
        <v>126275934</v>
      </c>
    </row>
    <row r="174" spans="1:5">
      <c r="A174" s="4" t="s">
        <v>83</v>
      </c>
      <c r="B174" s="5" t="n">
        <v>151325435</v>
      </c>
    </row>
    <row r="175" spans="1:5">
      <c r="A175" s="4" t="s">
        <v>86</v>
      </c>
      <c r="B175" s="5" t="n">
        <v>10058036</v>
      </c>
    </row>
    <row r="176" spans="1:5">
      <c r="A176" s="4" t="s">
        <v>89</v>
      </c>
      <c r="B176" s="5" t="n">
        <v>-2434415</v>
      </c>
    </row>
    <row r="177" spans="1:5">
      <c r="A177" s="4" t="s">
        <v>90</v>
      </c>
      <c r="B177" s="5" t="n">
        <v>7623621</v>
      </c>
    </row>
    <row r="178" spans="1:5">
      <c r="A178" s="4" t="s">
        <v>2401</v>
      </c>
      <c r="B178" s="5" t="n">
        <v>5310400</v>
      </c>
    </row>
    <row r="179" spans="1:5">
      <c r="A179" s="4" t="s">
        <v>96</v>
      </c>
      <c r="B179" s="5" t="n">
        <v>1014857</v>
      </c>
    </row>
    <row r="180" spans="1:5">
      <c r="A180" s="4" t="s">
        <v>311</v>
      </c>
      <c r="B180" s="5" t="n">
        <v>1312902</v>
      </c>
    </row>
    <row r="181" spans="1:5">
      <c r="A181" s="4" t="s">
        <v>2397</v>
      </c>
      <c r="B181" s="5" t="n">
        <v>2327759</v>
      </c>
    </row>
    <row r="182" spans="1:5">
      <c r="A182" s="4" t="s">
        <v>104</v>
      </c>
      <c r="B182" s="5" t="n">
        <v>-613097</v>
      </c>
    </row>
    <row r="183" spans="1:5">
      <c r="A183" s="4" t="s">
        <v>105</v>
      </c>
      <c r="B183" s="5" t="n">
        <v>1714661</v>
      </c>
    </row>
    <row r="184" spans="1:5">
      <c r="A184" s="4" t="s">
        <v>1308</v>
      </c>
      <c r="B184" s="5" t="n">
        <v>16552523</v>
      </c>
    </row>
    <row r="185" spans="1:5">
      <c r="A185" s="4" t="s">
        <v>129</v>
      </c>
      <c r="B185" s="6" t="n">
        <v>18267184</v>
      </c>
    </row>
    <row r="186" spans="1:5">
      <c r="A186" s="4" t="s">
        <v>712</v>
      </c>
    </row>
    <row r="187" spans="1:5">
      <c r="A187" s="3" t="s">
        <v>2393</v>
      </c>
    </row>
    <row r="188" spans="1:5">
      <c r="A188" s="4" t="s">
        <v>2399</v>
      </c>
      <c r="B188" s="4" t="s">
        <v>2402</v>
      </c>
    </row>
    <row r="189" spans="1:5">
      <c r="A189" s="4" t="s">
        <v>2394</v>
      </c>
      <c r="B189" s="6" t="n">
        <v>129849852</v>
      </c>
    </row>
    <row r="190" spans="1:5">
      <c r="A190" s="4" t="s">
        <v>2395</v>
      </c>
      <c r="B190" s="5" t="n">
        <v>655431547</v>
      </c>
    </row>
    <row r="191" spans="1:5">
      <c r="A191" s="4" t="s">
        <v>56</v>
      </c>
      <c r="B191" s="5" t="n">
        <v>785281399</v>
      </c>
    </row>
    <row r="192" spans="1:5">
      <c r="A192" s="4" t="s">
        <v>2396</v>
      </c>
      <c r="B192" s="5" t="n">
        <v>44078091</v>
      </c>
    </row>
    <row r="193" spans="1:5">
      <c r="A193" s="4" t="s">
        <v>1338</v>
      </c>
      <c r="B193" s="5" t="n">
        <v>467399245</v>
      </c>
    </row>
    <row r="194" spans="1:5">
      <c r="A194" s="4" t="s">
        <v>290</v>
      </c>
      <c r="B194" s="5" t="n">
        <v>273804063</v>
      </c>
    </row>
    <row r="195" spans="1:5">
      <c r="A195" s="4" t="s">
        <v>83</v>
      </c>
      <c r="B195" s="5" t="n">
        <v>785281399</v>
      </c>
    </row>
    <row r="196" spans="1:5">
      <c r="A196" s="4" t="s">
        <v>86</v>
      </c>
      <c r="B196" s="5" t="n">
        <v>94473391</v>
      </c>
    </row>
    <row r="197" spans="1:5">
      <c r="A197" s="4" t="s">
        <v>89</v>
      </c>
      <c r="B197" s="5" t="n">
        <v>-21024045</v>
      </c>
    </row>
    <row r="198" spans="1:5">
      <c r="A198" s="4" t="s">
        <v>90</v>
      </c>
      <c r="B198" s="5" t="n">
        <v>73449346</v>
      </c>
    </row>
    <row r="199" spans="1:5">
      <c r="A199" s="4" t="s">
        <v>2401</v>
      </c>
      <c r="B199" s="5" t="n">
        <v>60053812</v>
      </c>
    </row>
    <row r="200" spans="1:5">
      <c r="A200" s="4" t="s">
        <v>96</v>
      </c>
      <c r="B200" s="5" t="n">
        <v>37537228</v>
      </c>
    </row>
    <row r="201" spans="1:5">
      <c r="A201" s="4" t="s">
        <v>311</v>
      </c>
      <c r="B201" s="5" t="n">
        <v>-24991814</v>
      </c>
    </row>
    <row r="202" spans="1:5">
      <c r="A202" s="4" t="s">
        <v>2397</v>
      </c>
      <c r="B202" s="5" t="n">
        <v>12545413</v>
      </c>
    </row>
    <row r="203" spans="1:5">
      <c r="A203" s="4" t="s">
        <v>104</v>
      </c>
      <c r="B203" s="5" t="n">
        <v>-3455173</v>
      </c>
    </row>
    <row r="204" spans="1:5">
      <c r="A204" s="4" t="s">
        <v>105</v>
      </c>
      <c r="B204" s="5" t="n">
        <v>9090240</v>
      </c>
    </row>
    <row r="205" spans="1:5">
      <c r="A205" s="4" t="s">
        <v>1308</v>
      </c>
      <c r="B205" s="5" t="n">
        <v>34497623</v>
      </c>
    </row>
    <row r="206" spans="1:5">
      <c r="A206" s="4" t="s">
        <v>129</v>
      </c>
      <c r="B206" s="6" t="n">
        <v>43587863</v>
      </c>
    </row>
    <row r="207" spans="1:5">
      <c r="A207" s="4" t="s">
        <v>2404</v>
      </c>
    </row>
    <row r="208" spans="1:5">
      <c r="A208" s="3" t="s">
        <v>2393</v>
      </c>
    </row>
    <row r="209" spans="1:5">
      <c r="A209" s="4" t="s">
        <v>2399</v>
      </c>
      <c r="B209" s="4" t="s">
        <v>2400</v>
      </c>
    </row>
    <row r="210" spans="1:5">
      <c r="A210" s="4" t="s">
        <v>2394</v>
      </c>
      <c r="B210" s="6" t="n">
        <v>344469181</v>
      </c>
    </row>
    <row r="211" spans="1:5">
      <c r="A211" s="4" t="s">
        <v>2395</v>
      </c>
      <c r="B211" s="5" t="n">
        <v>1628444820</v>
      </c>
    </row>
    <row r="212" spans="1:5">
      <c r="A212" s="4" t="s">
        <v>56</v>
      </c>
      <c r="B212" s="5" t="n">
        <v>1972914001</v>
      </c>
    </row>
    <row r="213" spans="1:5">
      <c r="A213" s="4" t="s">
        <v>2396</v>
      </c>
      <c r="B213" s="5" t="n">
        <v>334639971</v>
      </c>
    </row>
    <row r="214" spans="1:5">
      <c r="A214" s="4" t="s">
        <v>1338</v>
      </c>
      <c r="B214" s="5" t="n">
        <v>768719376</v>
      </c>
    </row>
    <row r="215" spans="1:5">
      <c r="A215" s="4" t="s">
        <v>290</v>
      </c>
      <c r="B215" s="5" t="n">
        <v>869554654</v>
      </c>
    </row>
    <row r="216" spans="1:5">
      <c r="A216" s="4" t="s">
        <v>83</v>
      </c>
      <c r="B216" s="5" t="n">
        <v>1972914001</v>
      </c>
    </row>
    <row r="217" spans="1:5">
      <c r="A217" s="4" t="s">
        <v>86</v>
      </c>
      <c r="B217" s="5" t="n">
        <v>183008879</v>
      </c>
    </row>
    <row r="218" spans="1:5">
      <c r="A218" s="4" t="s">
        <v>89</v>
      </c>
      <c r="B218" s="5" t="n">
        <v>-22330367</v>
      </c>
    </row>
    <row r="219" spans="1:5">
      <c r="A219" s="4" t="s">
        <v>90</v>
      </c>
      <c r="B219" s="5" t="n">
        <v>160678512</v>
      </c>
    </row>
    <row r="220" spans="1:5">
      <c r="A220" s="4" t="s">
        <v>2401</v>
      </c>
      <c r="B220" s="5" t="n">
        <v>131378740</v>
      </c>
    </row>
    <row r="221" spans="1:5">
      <c r="A221" s="4" t="s">
        <v>96</v>
      </c>
      <c r="B221" s="5" t="n">
        <v>69236957</v>
      </c>
    </row>
    <row r="222" spans="1:5">
      <c r="A222" s="4" t="s">
        <v>311</v>
      </c>
      <c r="B222" s="5" t="n">
        <v>-38674306</v>
      </c>
    </row>
    <row r="223" spans="1:5">
      <c r="A223" s="4" t="s">
        <v>2397</v>
      </c>
      <c r="B223" s="5" t="n">
        <v>30471438</v>
      </c>
    </row>
    <row r="224" spans="1:5">
      <c r="A224" s="4" t="s">
        <v>104</v>
      </c>
      <c r="B224" s="5" t="n">
        <v>-8837176</v>
      </c>
    </row>
    <row r="225" spans="1:5">
      <c r="A225" s="4" t="s">
        <v>105</v>
      </c>
      <c r="B225" s="5" t="n">
        <v>21634262</v>
      </c>
    </row>
    <row r="226" spans="1:5">
      <c r="A226" s="4" t="s">
        <v>1308</v>
      </c>
      <c r="B226" s="5" t="n">
        <v>173923954</v>
      </c>
    </row>
    <row r="227" spans="1:5">
      <c r="A227" s="4" t="s">
        <v>129</v>
      </c>
      <c r="B227" s="6" t="n">
        <v>195558216</v>
      </c>
    </row>
    <row r="228" spans="1:5">
      <c r="A228" s="4" t="s">
        <v>2405</v>
      </c>
    </row>
    <row r="229" spans="1:5">
      <c r="A229" s="3" t="s">
        <v>2393</v>
      </c>
    </row>
    <row r="230" spans="1:5">
      <c r="A230" s="4" t="s">
        <v>2399</v>
      </c>
      <c r="B230" s="4" t="s">
        <v>2400</v>
      </c>
      <c r="C230" s="4" t="s">
        <v>2400</v>
      </c>
    </row>
    <row r="231" spans="1:5">
      <c r="A231" s="4" t="s">
        <v>2394</v>
      </c>
      <c r="B231" s="6" t="n">
        <v>672467353</v>
      </c>
      <c r="C231" s="6" t="n">
        <v>662804359</v>
      </c>
    </row>
    <row r="232" spans="1:5">
      <c r="A232" s="4" t="s">
        <v>2395</v>
      </c>
      <c r="B232" s="5" t="n">
        <v>2996760726</v>
      </c>
      <c r="C232" s="5" t="n">
        <v>2891657830</v>
      </c>
    </row>
    <row r="233" spans="1:5">
      <c r="A233" s="4" t="s">
        <v>56</v>
      </c>
      <c r="B233" s="5" t="n">
        <v>3669228079</v>
      </c>
      <c r="C233" s="5" t="n">
        <v>3554462189</v>
      </c>
    </row>
    <row r="234" spans="1:5">
      <c r="A234" s="4" t="s">
        <v>2396</v>
      </c>
      <c r="B234" s="5" t="n">
        <v>593881208</v>
      </c>
      <c r="C234" s="5" t="n">
        <v>543356500</v>
      </c>
    </row>
    <row r="235" spans="1:5">
      <c r="A235" s="4" t="s">
        <v>1338</v>
      </c>
      <c r="B235" s="5" t="n">
        <v>1077855824</v>
      </c>
      <c r="C235" s="5" t="n">
        <v>1022091737</v>
      </c>
    </row>
    <row r="236" spans="1:5">
      <c r="A236" s="4" t="s">
        <v>290</v>
      </c>
      <c r="B236" s="5" t="n">
        <v>1997491047</v>
      </c>
      <c r="C236" s="5" t="n">
        <v>1989013952</v>
      </c>
    </row>
    <row r="237" spans="1:5">
      <c r="A237" s="4" t="s">
        <v>83</v>
      </c>
      <c r="B237" s="5" t="n">
        <v>3669228079</v>
      </c>
      <c r="C237" s="5" t="n">
        <v>3554462189</v>
      </c>
    </row>
    <row r="238" spans="1:5">
      <c r="A238" s="4" t="s">
        <v>86</v>
      </c>
      <c r="B238" s="5" t="n">
        <v>1529364081</v>
      </c>
      <c r="C238" s="5" t="n">
        <v>1634937088</v>
      </c>
    </row>
    <row r="239" spans="1:5">
      <c r="A239" s="4" t="s">
        <v>89</v>
      </c>
      <c r="B239" s="5" t="n">
        <v>-818284050</v>
      </c>
      <c r="C239" s="5" t="n">
        <v>-903978007</v>
      </c>
    </row>
    <row r="240" spans="1:5">
      <c r="A240" s="4" t="s">
        <v>90</v>
      </c>
      <c r="B240" s="5" t="n">
        <v>711080031</v>
      </c>
      <c r="C240" s="5" t="n">
        <v>730959081</v>
      </c>
    </row>
    <row r="241" spans="1:5">
      <c r="A241" s="4" t="s">
        <v>2401</v>
      </c>
      <c r="B241" s="5" t="n">
        <v>582249559</v>
      </c>
      <c r="C241" s="5" t="n">
        <v>581142074</v>
      </c>
    </row>
    <row r="242" spans="1:5">
      <c r="A242" s="4" t="s">
        <v>96</v>
      </c>
      <c r="B242" s="5" t="n">
        <v>464383396</v>
      </c>
      <c r="C242" s="5" t="n">
        <v>463860015</v>
      </c>
    </row>
    <row r="243" spans="1:5">
      <c r="A243" s="4" t="s">
        <v>311</v>
      </c>
      <c r="B243" s="5" t="n">
        <v>-47947351</v>
      </c>
      <c r="C243" s="5" t="n">
        <v>-36610248</v>
      </c>
    </row>
    <row r="244" spans="1:5">
      <c r="A244" s="4" t="s">
        <v>2397</v>
      </c>
      <c r="B244" s="5" t="n">
        <v>423152001</v>
      </c>
      <c r="C244" s="5" t="n">
        <v>537641733</v>
      </c>
    </row>
    <row r="245" spans="1:5">
      <c r="A245" s="4" t="s">
        <v>104</v>
      </c>
      <c r="B245" s="5" t="n">
        <v>-104946765</v>
      </c>
      <c r="C245" s="5" t="n">
        <v>-112099519</v>
      </c>
    </row>
    <row r="246" spans="1:5">
      <c r="A246" s="4" t="s">
        <v>105</v>
      </c>
      <c r="B246" s="5" t="n">
        <v>318205236</v>
      </c>
      <c r="C246" s="5" t="n">
        <v>425542214</v>
      </c>
    </row>
    <row r="247" spans="1:5">
      <c r="A247" s="4" t="s">
        <v>1308</v>
      </c>
      <c r="B247" s="5" t="n">
        <v>-106994091</v>
      </c>
      <c r="C247" s="5" t="n">
        <v>67663516</v>
      </c>
    </row>
    <row r="248" spans="1:5">
      <c r="A248" s="4" t="s">
        <v>129</v>
      </c>
      <c r="B248" s="6" t="n">
        <v>211211145</v>
      </c>
      <c r="C248" s="6" t="n">
        <v>493205730</v>
      </c>
    </row>
    <row r="249" spans="1:5">
      <c r="A249" s="4" t="s">
        <v>2406</v>
      </c>
    </row>
    <row r="250" spans="1:5">
      <c r="A250" s="3" t="s">
        <v>2393</v>
      </c>
    </row>
    <row r="251" spans="1:5">
      <c r="A251" s="4" t="s">
        <v>2399</v>
      </c>
      <c r="B251" s="4" t="s">
        <v>2400</v>
      </c>
      <c r="C251" s="4" t="s">
        <v>2400</v>
      </c>
    </row>
    <row r="252" spans="1:5">
      <c r="A252" s="4" t="s">
        <v>2394</v>
      </c>
      <c r="B252" s="6" t="n">
        <v>154726337</v>
      </c>
      <c r="C252" s="6" t="n">
        <v>182143224</v>
      </c>
    </row>
    <row r="253" spans="1:5">
      <c r="A253" s="4" t="s">
        <v>2395</v>
      </c>
      <c r="B253" s="5" t="n">
        <v>601914918</v>
      </c>
      <c r="C253" s="5" t="n">
        <v>611319090</v>
      </c>
    </row>
    <row r="254" spans="1:5">
      <c r="A254" s="4" t="s">
        <v>56</v>
      </c>
      <c r="B254" s="5" t="n">
        <v>756641255</v>
      </c>
      <c r="C254" s="5" t="n">
        <v>793462314</v>
      </c>
    </row>
    <row r="255" spans="1:5">
      <c r="A255" s="4" t="s">
        <v>2396</v>
      </c>
      <c r="B255" s="5" t="n">
        <v>61155091</v>
      </c>
      <c r="C255" s="5" t="n">
        <v>75370131</v>
      </c>
    </row>
    <row r="256" spans="1:5">
      <c r="A256" s="4" t="s">
        <v>1338</v>
      </c>
      <c r="B256" s="5" t="n">
        <v>94466222</v>
      </c>
      <c r="C256" s="5" t="n">
        <v>83894880</v>
      </c>
    </row>
    <row r="257" spans="1:5">
      <c r="A257" s="4" t="s">
        <v>290</v>
      </c>
      <c r="B257" s="5" t="n">
        <v>601019942</v>
      </c>
      <c r="C257" s="5" t="n">
        <v>634197303</v>
      </c>
    </row>
    <row r="258" spans="1:5">
      <c r="A258" s="4" t="s">
        <v>83</v>
      </c>
      <c r="B258" s="5" t="n">
        <v>756641255</v>
      </c>
      <c r="C258" s="5" t="n">
        <v>793462314</v>
      </c>
    </row>
    <row r="259" spans="1:5">
      <c r="A259" s="4" t="s">
        <v>86</v>
      </c>
      <c r="B259" s="5" t="n">
        <v>271433789</v>
      </c>
      <c r="C259" s="5" t="n">
        <v>307272380</v>
      </c>
    </row>
    <row r="260" spans="1:5">
      <c r="A260" s="4" t="s">
        <v>89</v>
      </c>
      <c r="B260" s="5" t="n">
        <v>-94746408</v>
      </c>
      <c r="C260" s="5" t="n">
        <v>-170752796</v>
      </c>
    </row>
    <row r="261" spans="1:5">
      <c r="A261" s="4" t="s">
        <v>90</v>
      </c>
      <c r="B261" s="5" t="n">
        <v>176687381</v>
      </c>
      <c r="C261" s="5" t="n">
        <v>136519584</v>
      </c>
    </row>
    <row r="262" spans="1:5">
      <c r="A262" s="4" t="s">
        <v>2401</v>
      </c>
      <c r="B262" s="5" t="n">
        <v>146123452</v>
      </c>
      <c r="C262" s="5" t="n">
        <v>106213750</v>
      </c>
    </row>
    <row r="263" spans="1:5">
      <c r="A263" s="4" t="s">
        <v>96</v>
      </c>
      <c r="B263" s="5" t="n">
        <v>109465013</v>
      </c>
      <c r="C263" s="5" t="n">
        <v>70509184</v>
      </c>
    </row>
    <row r="264" spans="1:5">
      <c r="A264" s="4" t="s">
        <v>311</v>
      </c>
      <c r="B264" s="5" t="n">
        <v>1808644</v>
      </c>
      <c r="C264" s="5" t="n">
        <v>1432674</v>
      </c>
    </row>
    <row r="265" spans="1:5">
      <c r="A265" s="4" t="s">
        <v>2397</v>
      </c>
      <c r="B265" s="5" t="n">
        <v>115039230</v>
      </c>
      <c r="C265" s="5" t="n">
        <v>80142531</v>
      </c>
    </row>
    <row r="266" spans="1:5">
      <c r="A266" s="4" t="s">
        <v>104</v>
      </c>
      <c r="B266" s="5" t="n">
        <v>-27946019</v>
      </c>
      <c r="C266" s="5" t="n">
        <v>-25417139</v>
      </c>
    </row>
    <row r="267" spans="1:5">
      <c r="A267" s="4" t="s">
        <v>105</v>
      </c>
      <c r="B267" s="5" t="n">
        <v>87093211</v>
      </c>
      <c r="C267" s="5" t="n">
        <v>54725392</v>
      </c>
    </row>
    <row r="268" spans="1:5">
      <c r="A268" s="4" t="s">
        <v>1308</v>
      </c>
      <c r="B268" s="5" t="n">
        <v>-5273886</v>
      </c>
      <c r="C268" s="5" t="n">
        <v>-3338115</v>
      </c>
    </row>
    <row r="269" spans="1:5">
      <c r="A269" s="4" t="s">
        <v>129</v>
      </c>
      <c r="B269" s="6" t="n">
        <v>81819325</v>
      </c>
      <c r="C269" s="6" t="n">
        <v>51387277</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7</v>
      </c>
      <c r="B1" s="2" t="s">
        <v>31</v>
      </c>
      <c r="C1" s="2" t="s">
        <v>32</v>
      </c>
      <c r="D1" s="2" t="s">
        <v>34</v>
      </c>
      <c r="E1" s="2" t="s">
        <v>35</v>
      </c>
    </row>
    <row r="2" spans="1:5">
      <c r="A2" s="3" t="s">
        <v>2408</v>
      </c>
    </row>
    <row r="3" spans="1:5">
      <c r="A3" s="4" t="s">
        <v>37</v>
      </c>
      <c r="B3" s="6" t="n">
        <v>245171924</v>
      </c>
      <c r="C3" s="6" t="n">
        <v>419456026</v>
      </c>
      <c r="D3" s="6" t="n">
        <v>245999192</v>
      </c>
      <c r="E3" s="6" t="n">
        <v>144261845</v>
      </c>
    </row>
    <row r="4" spans="1:5">
      <c r="A4" s="4" t="s">
        <v>38</v>
      </c>
      <c r="B4" s="5" t="n">
        <v>40303173</v>
      </c>
      <c r="C4" s="5" t="n">
        <v>20627062</v>
      </c>
    </row>
    <row r="5" spans="1:5">
      <c r="A5" s="4" t="s">
        <v>39</v>
      </c>
      <c r="B5" s="5" t="n">
        <v>22406088</v>
      </c>
      <c r="C5" s="5" t="n">
        <v>18785891</v>
      </c>
    </row>
    <row r="6" spans="1:5">
      <c r="A6" s="4" t="s">
        <v>40</v>
      </c>
      <c r="B6" s="5" t="n">
        <v>478170067</v>
      </c>
      <c r="C6" s="5" t="n">
        <v>406968537</v>
      </c>
    </row>
    <row r="7" spans="1:5">
      <c r="A7" s="4" t="s">
        <v>41</v>
      </c>
      <c r="B7" s="5" t="n">
        <v>54171060</v>
      </c>
      <c r="C7" s="5" t="n">
        <v>71856046</v>
      </c>
    </row>
    <row r="8" spans="1:5">
      <c r="A8" s="4" t="s">
        <v>42</v>
      </c>
      <c r="B8" s="5" t="n">
        <v>56961643</v>
      </c>
      <c r="C8" s="5" t="n">
        <v>39686942</v>
      </c>
    </row>
    <row r="9" spans="1:5">
      <c r="A9" s="4" t="s">
        <v>44</v>
      </c>
      <c r="B9" s="5" t="n">
        <v>996947772</v>
      </c>
      <c r="C9" s="5" t="n">
        <v>1055136552</v>
      </c>
    </row>
    <row r="10" spans="1:5">
      <c r="A10" s="4" t="s">
        <v>46</v>
      </c>
      <c r="B10" s="5" t="n">
        <v>7269669</v>
      </c>
      <c r="C10" s="5" t="n">
        <v>33418204</v>
      </c>
    </row>
    <row r="11" spans="1:5">
      <c r="A11" s="4" t="s">
        <v>47</v>
      </c>
      <c r="B11" s="5" t="n">
        <v>44608012</v>
      </c>
      <c r="C11" s="5" t="n">
        <v>13813139</v>
      </c>
    </row>
    <row r="12" spans="1:5">
      <c r="A12" s="4" t="s">
        <v>48</v>
      </c>
      <c r="B12" s="5" t="n">
        <v>60527843</v>
      </c>
      <c r="C12" s="5" t="n">
        <v>36182399</v>
      </c>
    </row>
    <row r="13" spans="1:5">
      <c r="A13" s="4" t="s">
        <v>49</v>
      </c>
      <c r="B13" s="5" t="n">
        <v>12873531</v>
      </c>
      <c r="C13" s="5" t="n">
        <v>16912454</v>
      </c>
      <c r="D13" s="5" t="n">
        <v>18738198</v>
      </c>
    </row>
    <row r="14" spans="1:5">
      <c r="A14" s="4" t="s">
        <v>50</v>
      </c>
      <c r="B14" s="5" t="n">
        <v>115372393</v>
      </c>
      <c r="C14" s="5" t="n">
        <v>55170904</v>
      </c>
      <c r="D14" s="5" t="n">
        <v>44470750</v>
      </c>
    </row>
    <row r="15" spans="1:5">
      <c r="A15" s="4" t="s">
        <v>51</v>
      </c>
      <c r="B15" s="5" t="n">
        <v>915044725</v>
      </c>
      <c r="C15" s="5" t="n">
        <v>887257655</v>
      </c>
      <c r="D15" s="5" t="n">
        <v>887257655</v>
      </c>
    </row>
    <row r="16" spans="1:5">
      <c r="A16" s="4" t="s">
        <v>52</v>
      </c>
      <c r="B16" s="5" t="n">
        <v>5308647633</v>
      </c>
      <c r="C16" s="5" t="n">
        <v>3585687137</v>
      </c>
      <c r="D16" s="5" t="n">
        <v>3476128634</v>
      </c>
    </row>
    <row r="17" spans="1:5">
      <c r="A17" s="4" t="s">
        <v>53</v>
      </c>
      <c r="B17" s="5" t="n">
        <v>7557356</v>
      </c>
      <c r="C17" s="5" t="n">
        <v>8356772</v>
      </c>
      <c r="D17" s="6" t="n">
        <v>8128522</v>
      </c>
    </row>
    <row r="18" spans="1:5">
      <c r="A18" s="4" t="s">
        <v>54</v>
      </c>
      <c r="B18" s="5" t="n">
        <v>19171230</v>
      </c>
      <c r="C18" s="5" t="n">
        <v>2837792</v>
      </c>
    </row>
    <row r="19" spans="1:5">
      <c r="A19" s="4" t="s">
        <v>55</v>
      </c>
      <c r="B19" s="5" t="n">
        <v>6491072392</v>
      </c>
      <c r="C19" s="5" t="n">
        <v>4639636456</v>
      </c>
    </row>
    <row r="20" spans="1:5">
      <c r="A20" s="4" t="s">
        <v>56</v>
      </c>
      <c r="B20" s="5" t="n">
        <v>7488020164</v>
      </c>
      <c r="C20" s="5" t="n">
        <v>5694773008</v>
      </c>
    </row>
    <row r="21" spans="1:5">
      <c r="A21" s="4" t="s">
        <v>58</v>
      </c>
      <c r="B21" s="5" t="n">
        <v>410665815</v>
      </c>
      <c r="C21" s="5" t="n">
        <v>18815448</v>
      </c>
    </row>
    <row r="22" spans="1:5">
      <c r="A22" s="4" t="s">
        <v>59</v>
      </c>
      <c r="B22" s="5" t="n">
        <v>554286324</v>
      </c>
      <c r="C22" s="5" t="n">
        <v>555978518</v>
      </c>
    </row>
    <row r="23" spans="1:5">
      <c r="A23" s="4" t="s">
        <v>60</v>
      </c>
      <c r="B23" s="5" t="n">
        <v>157936325</v>
      </c>
      <c r="C23" s="5" t="n">
        <v>119612972</v>
      </c>
    </row>
    <row r="24" spans="1:5">
      <c r="A24" s="4" t="s">
        <v>61</v>
      </c>
      <c r="B24" s="5" t="n">
        <v>5588786</v>
      </c>
      <c r="C24" s="5" t="n">
        <v>5636171</v>
      </c>
    </row>
    <row r="25" spans="1:5">
      <c r="A25" s="4" t="s">
        <v>62</v>
      </c>
      <c r="B25" s="5" t="n">
        <v>17677920</v>
      </c>
      <c r="C25" s="5" t="n">
        <v>67027507</v>
      </c>
    </row>
    <row r="26" spans="1:5">
      <c r="A26" s="4" t="s">
        <v>63</v>
      </c>
      <c r="B26" s="5" t="n">
        <v>71308982</v>
      </c>
      <c r="C26" s="5" t="n">
        <v>49746030</v>
      </c>
    </row>
    <row r="27" spans="1:5">
      <c r="A27" s="4" t="s">
        <v>66</v>
      </c>
      <c r="B27" s="5" t="n">
        <v>1705833503</v>
      </c>
      <c r="C27" s="5" t="n">
        <v>781978145</v>
      </c>
    </row>
    <row r="28" spans="1:5">
      <c r="A28" s="4" t="s">
        <v>67</v>
      </c>
      <c r="B28" s="5" t="n">
        <v>2584180</v>
      </c>
      <c r="C28" s="5" t="n">
        <v>659824</v>
      </c>
    </row>
    <row r="29" spans="1:5">
      <c r="A29" s="4" t="s">
        <v>68</v>
      </c>
      <c r="B29" s="5" t="n">
        <v>447193802</v>
      </c>
      <c r="C29" s="5" t="n">
        <v>318518</v>
      </c>
    </row>
    <row r="30" spans="1:5">
      <c r="A30" s="4" t="s">
        <v>70</v>
      </c>
      <c r="B30" s="5" t="n">
        <v>278080054</v>
      </c>
      <c r="C30" s="5" t="n">
        <v>172223681</v>
      </c>
    </row>
    <row r="31" spans="1:5">
      <c r="A31" s="4" t="s">
        <v>71</v>
      </c>
      <c r="B31" s="5" t="n">
        <v>56602664</v>
      </c>
      <c r="C31" s="5" t="n">
        <v>57081924</v>
      </c>
    </row>
    <row r="32" spans="1:5">
      <c r="A32" s="4" t="s">
        <v>72</v>
      </c>
      <c r="B32" s="5" t="n">
        <v>226653</v>
      </c>
      <c r="C32" s="5" t="n">
        <v>309776</v>
      </c>
    </row>
    <row r="33" spans="1:5">
      <c r="A33" s="4" t="s">
        <v>73</v>
      </c>
      <c r="B33" s="5" t="n">
        <v>2596392231</v>
      </c>
      <c r="C33" s="5" t="n">
        <v>1090994705</v>
      </c>
    </row>
    <row r="34" spans="1:5">
      <c r="A34" s="4" t="s">
        <v>74</v>
      </c>
      <c r="B34" s="5" t="n">
        <v>3813856383</v>
      </c>
      <c r="C34" s="5" t="n">
        <v>1907811351</v>
      </c>
    </row>
    <row r="35" spans="1:5">
      <c r="A35" s="4" t="s">
        <v>1668</v>
      </c>
    </row>
    <row r="36" spans="1:5">
      <c r="A36" s="3" t="s">
        <v>2408</v>
      </c>
    </row>
    <row r="37" spans="1:5">
      <c r="A37" s="4" t="s">
        <v>41</v>
      </c>
      <c r="B37" s="5" t="n">
        <v>157936325</v>
      </c>
      <c r="C37" s="5" t="n">
        <v>119612972</v>
      </c>
    </row>
    <row r="38" spans="1:5">
      <c r="A38" s="4" t="s">
        <v>58</v>
      </c>
      <c r="B38" s="5" t="n">
        <v>161482001</v>
      </c>
      <c r="C38" s="5" t="n">
        <v>7999866</v>
      </c>
    </row>
    <row r="39" spans="1:5">
      <c r="A39" s="4" t="s">
        <v>59</v>
      </c>
      <c r="B39" s="5" t="n">
        <v>554286324</v>
      </c>
      <c r="C39" s="5" t="n">
        <v>552328594</v>
      </c>
    </row>
    <row r="40" spans="1:5">
      <c r="A40" s="4" t="s">
        <v>61</v>
      </c>
      <c r="B40" s="5" t="n">
        <v>3413966</v>
      </c>
      <c r="C40" s="5" t="n">
        <v>384955</v>
      </c>
    </row>
    <row r="41" spans="1:5">
      <c r="A41" s="4" t="s">
        <v>62</v>
      </c>
      <c r="B41" s="5" t="n">
        <v>9725475</v>
      </c>
      <c r="C41" s="5" t="n">
        <v>904248</v>
      </c>
    </row>
    <row r="42" spans="1:5">
      <c r="A42" s="4" t="s">
        <v>63</v>
      </c>
      <c r="B42" s="5" t="n">
        <v>71308982</v>
      </c>
      <c r="C42" s="5" t="n">
        <v>38520088</v>
      </c>
    </row>
    <row r="43" spans="1:5">
      <c r="A43" s="4" t="s">
        <v>74</v>
      </c>
      <c r="B43" s="5" t="n">
        <v>958153073</v>
      </c>
      <c r="C43" s="5" t="n">
        <v>719750723</v>
      </c>
    </row>
    <row r="44" spans="1:5">
      <c r="A44" s="4" t="s">
        <v>1659</v>
      </c>
    </row>
    <row r="45" spans="1:5">
      <c r="A45" s="3" t="s">
        <v>2408</v>
      </c>
    </row>
    <row r="46" spans="1:5">
      <c r="A46" s="4" t="s">
        <v>58</v>
      </c>
      <c r="B46" s="5" t="n">
        <v>249183814</v>
      </c>
      <c r="C46" s="5" t="n">
        <v>10815582</v>
      </c>
    </row>
    <row r="47" spans="1:5">
      <c r="A47" s="4" t="s">
        <v>59</v>
      </c>
      <c r="C47" s="5" t="n">
        <v>3649924</v>
      </c>
    </row>
    <row r="48" spans="1:5">
      <c r="A48" s="4" t="s">
        <v>61</v>
      </c>
      <c r="B48" s="5" t="n">
        <v>2174820</v>
      </c>
      <c r="C48" s="5" t="n">
        <v>5251216</v>
      </c>
    </row>
    <row r="49" spans="1:5">
      <c r="A49" s="4" t="s">
        <v>62</v>
      </c>
      <c r="B49" s="5" t="n">
        <v>7952445</v>
      </c>
      <c r="C49" s="5" t="n">
        <v>66123259</v>
      </c>
    </row>
    <row r="50" spans="1:5">
      <c r="A50" s="4" t="s">
        <v>63</v>
      </c>
      <c r="C50" s="5" t="n">
        <v>11225942</v>
      </c>
    </row>
    <row r="51" spans="1:5">
      <c r="A51" s="4" t="s">
        <v>74</v>
      </c>
      <c r="B51" s="5" t="n">
        <v>259311079</v>
      </c>
      <c r="C51" s="5" t="n">
        <v>97065923</v>
      </c>
    </row>
    <row r="52" spans="1:5">
      <c r="A52" s="4" t="s">
        <v>2409</v>
      </c>
    </row>
    <row r="53" spans="1:5">
      <c r="A53" s="3" t="s">
        <v>2408</v>
      </c>
    </row>
    <row r="54" spans="1:5">
      <c r="A54" s="4" t="s">
        <v>58</v>
      </c>
      <c r="B54" s="5" t="n">
        <v>161481999</v>
      </c>
      <c r="C54" s="5" t="n">
        <v>7999743</v>
      </c>
    </row>
    <row r="55" spans="1:5">
      <c r="A55" s="4" t="s">
        <v>59</v>
      </c>
      <c r="B55" s="5" t="n">
        <v>44138753</v>
      </c>
      <c r="C55" s="5" t="n">
        <v>16184962</v>
      </c>
    </row>
    <row r="56" spans="1:5">
      <c r="A56" s="4" t="s">
        <v>60</v>
      </c>
      <c r="B56" s="5" t="n">
        <v>324743</v>
      </c>
      <c r="C56" s="5" t="n">
        <v>9090837</v>
      </c>
    </row>
    <row r="57" spans="1:5">
      <c r="A57" s="4" t="s">
        <v>61</v>
      </c>
      <c r="B57" s="5" t="n">
        <v>12510</v>
      </c>
    </row>
    <row r="58" spans="1:5">
      <c r="A58" s="4" t="s">
        <v>62</v>
      </c>
      <c r="B58" s="5" t="n">
        <v>22626</v>
      </c>
    </row>
    <row r="59" spans="1:5">
      <c r="A59" s="4" t="s">
        <v>63</v>
      </c>
      <c r="B59" s="5" t="n">
        <v>2766862</v>
      </c>
    </row>
    <row r="60" spans="1:5">
      <c r="A60" s="4" t="s">
        <v>2410</v>
      </c>
    </row>
    <row r="61" spans="1:5">
      <c r="A61" s="3" t="s">
        <v>2408</v>
      </c>
    </row>
    <row r="62" spans="1:5">
      <c r="A62" s="4" t="s">
        <v>58</v>
      </c>
      <c r="B62" s="5" t="n">
        <v>4304811</v>
      </c>
      <c r="C62" s="5" t="n">
        <v>3888150</v>
      </c>
    </row>
    <row r="63" spans="1:5">
      <c r="A63" s="4" t="s">
        <v>2411</v>
      </c>
    </row>
    <row r="64" spans="1:5">
      <c r="A64" s="3" t="s">
        <v>2408</v>
      </c>
    </row>
    <row r="65" spans="1:5">
      <c r="A65" s="4" t="s">
        <v>59</v>
      </c>
      <c r="B65" s="5" t="n">
        <v>2347924</v>
      </c>
      <c r="C65" s="5" t="n">
        <v>3174586</v>
      </c>
    </row>
    <row r="66" spans="1:5">
      <c r="A66" s="4" t="s">
        <v>60</v>
      </c>
      <c r="B66" s="5" t="n">
        <v>82619960</v>
      </c>
      <c r="C66" s="5" t="n">
        <v>28830246</v>
      </c>
    </row>
    <row r="67" spans="1:5">
      <c r="A67" s="4" t="s">
        <v>2412</v>
      </c>
    </row>
    <row r="68" spans="1:5">
      <c r="A68" s="3" t="s">
        <v>2408</v>
      </c>
    </row>
    <row r="69" spans="1:5">
      <c r="A69" s="4" t="s">
        <v>58</v>
      </c>
      <c r="B69" s="5" t="n">
        <v>2</v>
      </c>
      <c r="C69" s="5" t="n">
        <v>123</v>
      </c>
    </row>
    <row r="70" spans="1:5">
      <c r="A70" s="4" t="s">
        <v>59</v>
      </c>
      <c r="B70" s="5" t="n">
        <v>503689338</v>
      </c>
      <c r="C70" s="5" t="n">
        <v>532236269</v>
      </c>
    </row>
    <row r="71" spans="1:5">
      <c r="A71" s="4" t="s">
        <v>60</v>
      </c>
      <c r="B71" s="5" t="n">
        <v>74991622</v>
      </c>
      <c r="C71" s="5" t="n">
        <v>81602552</v>
      </c>
    </row>
    <row r="72" spans="1:5">
      <c r="A72" s="4" t="s">
        <v>61</v>
      </c>
      <c r="B72" s="5" t="n">
        <v>3376789</v>
      </c>
      <c r="C72" s="5" t="n">
        <v>339536</v>
      </c>
    </row>
    <row r="73" spans="1:5">
      <c r="A73" s="4" t="s">
        <v>62</v>
      </c>
      <c r="B73" s="5" t="n">
        <v>9702849</v>
      </c>
      <c r="C73" s="5" t="n">
        <v>757479</v>
      </c>
    </row>
    <row r="74" spans="1:5">
      <c r="A74" s="4" t="s">
        <v>63</v>
      </c>
      <c r="B74" s="5" t="n">
        <v>68532059</v>
      </c>
      <c r="C74" s="5" t="n">
        <v>38520088</v>
      </c>
    </row>
    <row r="75" spans="1:5">
      <c r="A75" s="4" t="s">
        <v>2413</v>
      </c>
    </row>
    <row r="76" spans="1:5">
      <c r="A76" s="3" t="s">
        <v>2408</v>
      </c>
    </row>
    <row r="77" spans="1:5">
      <c r="A77" s="4" t="s">
        <v>58</v>
      </c>
      <c r="B77" s="5" t="n">
        <v>212736909</v>
      </c>
    </row>
    <row r="78" spans="1:5">
      <c r="A78" s="4" t="s">
        <v>59</v>
      </c>
      <c r="C78" s="5" t="n">
        <v>3649924</v>
      </c>
    </row>
    <row r="79" spans="1:5">
      <c r="A79" s="4" t="s">
        <v>61</v>
      </c>
      <c r="B79" s="5" t="n">
        <v>2174820</v>
      </c>
      <c r="C79" s="5" t="n">
        <v>5251216</v>
      </c>
    </row>
    <row r="80" spans="1:5">
      <c r="A80" s="4" t="s">
        <v>62</v>
      </c>
      <c r="B80" s="5" t="n">
        <v>7540868</v>
      </c>
      <c r="C80" s="5" t="n">
        <v>66123259</v>
      </c>
    </row>
    <row r="81" spans="1:5">
      <c r="A81" s="4" t="s">
        <v>63</v>
      </c>
      <c r="C81" s="5" t="n">
        <v>11225942</v>
      </c>
    </row>
    <row r="82" spans="1:5">
      <c r="A82" s="4" t="s">
        <v>2414</v>
      </c>
    </row>
    <row r="83" spans="1:5">
      <c r="A83" s="3" t="s">
        <v>2408</v>
      </c>
    </row>
    <row r="84" spans="1:5">
      <c r="A84" s="4" t="s">
        <v>59</v>
      </c>
      <c r="B84" s="5" t="n">
        <v>511460</v>
      </c>
      <c r="C84" s="5" t="n">
        <v>732777</v>
      </c>
    </row>
    <row r="85" spans="1:5">
      <c r="A85" s="4" t="s">
        <v>60</v>
      </c>
      <c r="C85" s="5" t="n">
        <v>74740</v>
      </c>
    </row>
    <row r="86" spans="1:5">
      <c r="A86" s="4" t="s">
        <v>61</v>
      </c>
      <c r="B86" s="5" t="n">
        <v>24667</v>
      </c>
      <c r="C86" s="5" t="n">
        <v>45419</v>
      </c>
    </row>
    <row r="87" spans="1:5">
      <c r="A87" s="4" t="s">
        <v>62</v>
      </c>
      <c r="C87" s="5" t="n">
        <v>146769</v>
      </c>
    </row>
    <row r="88" spans="1:5">
      <c r="A88" s="4" t="s">
        <v>63</v>
      </c>
      <c r="B88" s="5" t="n">
        <v>10061</v>
      </c>
    </row>
    <row r="89" spans="1:5">
      <c r="A89" s="4" t="s">
        <v>2415</v>
      </c>
    </row>
    <row r="90" spans="1:5">
      <c r="A90" s="3" t="s">
        <v>2408</v>
      </c>
    </row>
    <row r="91" spans="1:5">
      <c r="A91" s="4" t="s">
        <v>62</v>
      </c>
      <c r="B91" s="5" t="n">
        <v>411577</v>
      </c>
    </row>
    <row r="92" spans="1:5">
      <c r="A92" s="4" t="s">
        <v>2416</v>
      </c>
    </row>
    <row r="93" spans="1:5">
      <c r="A93" s="3" t="s">
        <v>2408</v>
      </c>
    </row>
    <row r="94" spans="1:5">
      <c r="A94" s="4" t="s">
        <v>40</v>
      </c>
      <c r="B94" s="5" t="n">
        <v>3598849</v>
      </c>
    </row>
    <row r="95" spans="1:5">
      <c r="A95" s="4" t="s">
        <v>2417</v>
      </c>
    </row>
    <row r="96" spans="1:5">
      <c r="A96" s="3" t="s">
        <v>2408</v>
      </c>
    </row>
    <row r="97" spans="1:5">
      <c r="A97" s="4" t="s">
        <v>58</v>
      </c>
      <c r="B97" s="5" t="n">
        <v>32142094</v>
      </c>
      <c r="C97" s="5" t="n">
        <v>6927432</v>
      </c>
    </row>
    <row r="98" spans="1:5">
      <c r="A98" s="4" t="s">
        <v>2418</v>
      </c>
    </row>
    <row r="99" spans="1:5">
      <c r="A99" s="3" t="s">
        <v>2408</v>
      </c>
    </row>
    <row r="100" spans="1:5">
      <c r="A100" s="4" t="s">
        <v>60</v>
      </c>
      <c r="C100" s="5" t="n">
        <v>12487</v>
      </c>
    </row>
    <row r="101" spans="1:5">
      <c r="A101" s="4" t="s">
        <v>2419</v>
      </c>
    </row>
    <row r="102" spans="1:5">
      <c r="A102" s="3" t="s">
        <v>2408</v>
      </c>
    </row>
    <row r="103" spans="1:5">
      <c r="A103" s="4" t="s">
        <v>60</v>
      </c>
      <c r="C103" s="5" t="n">
        <v>2110</v>
      </c>
    </row>
    <row r="104" spans="1:5">
      <c r="A104" s="4" t="s">
        <v>2420</v>
      </c>
    </row>
    <row r="105" spans="1:5">
      <c r="A105" s="3" t="s">
        <v>2408</v>
      </c>
    </row>
    <row r="106" spans="1:5">
      <c r="A106" s="4" t="s">
        <v>37</v>
      </c>
      <c r="B106" s="5" t="n">
        <v>245171924</v>
      </c>
      <c r="C106" s="5" t="n">
        <v>419456026</v>
      </c>
    </row>
    <row r="107" spans="1:5">
      <c r="A107" s="4" t="s">
        <v>38</v>
      </c>
      <c r="B107" s="5" t="n">
        <v>40303173</v>
      </c>
      <c r="C107" s="5" t="n">
        <v>20627062</v>
      </c>
    </row>
    <row r="108" spans="1:5">
      <c r="A108" s="4" t="s">
        <v>39</v>
      </c>
      <c r="B108" s="5" t="n">
        <v>22406088</v>
      </c>
      <c r="C108" s="5" t="n">
        <v>18785891</v>
      </c>
    </row>
    <row r="109" spans="1:5">
      <c r="A109" s="4" t="s">
        <v>40</v>
      </c>
      <c r="B109" s="5" t="n">
        <v>478170067</v>
      </c>
      <c r="C109" s="5" t="n">
        <v>406968537</v>
      </c>
    </row>
    <row r="110" spans="1:5">
      <c r="A110" s="4" t="s">
        <v>41</v>
      </c>
      <c r="B110" s="5" t="n">
        <v>54171060</v>
      </c>
      <c r="C110" s="5" t="n">
        <v>71856046</v>
      </c>
    </row>
    <row r="111" spans="1:5">
      <c r="A111" s="4" t="s">
        <v>42</v>
      </c>
      <c r="B111" s="5" t="n">
        <v>56961643</v>
      </c>
      <c r="C111" s="5" t="n">
        <v>39686942</v>
      </c>
    </row>
    <row r="112" spans="1:5">
      <c r="A112" s="4" t="s">
        <v>43</v>
      </c>
      <c r="B112" s="5" t="n">
        <v>99763817</v>
      </c>
      <c r="C112" s="5" t="n">
        <v>77756048</v>
      </c>
    </row>
    <row r="113" spans="1:5">
      <c r="A113" s="4" t="s">
        <v>44</v>
      </c>
      <c r="B113" s="5" t="n">
        <v>996947772</v>
      </c>
      <c r="C113" s="5" t="n">
        <v>1055136552</v>
      </c>
    </row>
    <row r="114" spans="1:5">
      <c r="A114" s="4" t="s">
        <v>46</v>
      </c>
      <c r="B114" s="5" t="n">
        <v>7269669</v>
      </c>
      <c r="C114" s="5" t="n">
        <v>33418204</v>
      </c>
    </row>
    <row r="115" spans="1:5">
      <c r="A115" s="4" t="s">
        <v>47</v>
      </c>
      <c r="B115" s="5" t="n">
        <v>44608012</v>
      </c>
      <c r="C115" s="5" t="n">
        <v>13813139</v>
      </c>
    </row>
    <row r="116" spans="1:5">
      <c r="A116" s="4" t="s">
        <v>48</v>
      </c>
      <c r="B116" s="5" t="n">
        <v>60527843</v>
      </c>
      <c r="C116" s="5" t="n">
        <v>36182399</v>
      </c>
    </row>
    <row r="117" spans="1:5">
      <c r="A117" s="4" t="s">
        <v>49</v>
      </c>
      <c r="B117" s="5" t="n">
        <v>12873531</v>
      </c>
      <c r="C117" s="5" t="n">
        <v>16912454</v>
      </c>
    </row>
    <row r="118" spans="1:5">
      <c r="A118" s="4" t="s">
        <v>50</v>
      </c>
      <c r="B118" s="5" t="n">
        <v>115372393</v>
      </c>
      <c r="C118" s="5" t="n">
        <v>55170904</v>
      </c>
    </row>
    <row r="119" spans="1:5">
      <c r="A119" s="4" t="s">
        <v>51</v>
      </c>
      <c r="B119" s="5" t="n">
        <v>915044725</v>
      </c>
      <c r="C119" s="5" t="n">
        <v>887257655</v>
      </c>
    </row>
    <row r="120" spans="1:5">
      <c r="A120" s="4" t="s">
        <v>52</v>
      </c>
      <c r="B120" s="5" t="n">
        <v>5308647633</v>
      </c>
      <c r="C120" s="5" t="n">
        <v>3585687137</v>
      </c>
    </row>
    <row r="121" spans="1:5">
      <c r="A121" s="4" t="s">
        <v>53</v>
      </c>
      <c r="B121" s="5" t="n">
        <v>7557356</v>
      </c>
      <c r="C121" s="5" t="n">
        <v>8356772</v>
      </c>
    </row>
    <row r="122" spans="1:5">
      <c r="A122" s="4" t="s">
        <v>54</v>
      </c>
      <c r="B122" s="5" t="n">
        <v>19171230</v>
      </c>
      <c r="C122" s="5" t="n">
        <v>2837792</v>
      </c>
    </row>
    <row r="123" spans="1:5">
      <c r="A123" s="4" t="s">
        <v>55</v>
      </c>
      <c r="B123" s="5" t="n">
        <v>6491072392</v>
      </c>
      <c r="C123" s="5" t="n">
        <v>4639636456</v>
      </c>
    </row>
    <row r="124" spans="1:5">
      <c r="A124" s="4" t="s">
        <v>56</v>
      </c>
      <c r="B124" s="5" t="n">
        <v>7488020164</v>
      </c>
      <c r="C124" s="5" t="n">
        <v>5694773008</v>
      </c>
    </row>
    <row r="125" spans="1:5">
      <c r="A125" s="4" t="s">
        <v>2421</v>
      </c>
    </row>
    <row r="126" spans="1:5">
      <c r="A126" s="3" t="s">
        <v>2408</v>
      </c>
    </row>
    <row r="127" spans="1:5">
      <c r="A127" s="4" t="s">
        <v>60</v>
      </c>
      <c r="B127" s="5" t="n">
        <v>447193802</v>
      </c>
      <c r="C127" s="5" t="n">
        <v>318518</v>
      </c>
    </row>
    <row r="128" spans="1:5">
      <c r="A128" s="4" t="s">
        <v>66</v>
      </c>
      <c r="B128" s="5" t="n">
        <v>367293521</v>
      </c>
      <c r="C128" s="5" t="n">
        <v>51932458</v>
      </c>
    </row>
    <row r="129" spans="1:5">
      <c r="A129" s="4" t="s">
        <v>67</v>
      </c>
      <c r="B129" s="5" t="n">
        <v>2584180</v>
      </c>
      <c r="C129" s="5" t="n">
        <v>659824</v>
      </c>
    </row>
    <row r="130" spans="1:5">
      <c r="A130" s="4" t="s">
        <v>69</v>
      </c>
      <c r="B130" s="5" t="n">
        <v>42349208</v>
      </c>
      <c r="C130" s="5" t="n">
        <v>52318</v>
      </c>
    </row>
    <row r="131" spans="1:5">
      <c r="A131" s="4" t="s">
        <v>70</v>
      </c>
      <c r="B131" s="5" t="n">
        <v>134078768</v>
      </c>
      <c r="C131" s="5" t="n">
        <v>55844982</v>
      </c>
    </row>
    <row r="132" spans="1:5">
      <c r="A132" s="4" t="s">
        <v>71</v>
      </c>
      <c r="B132" s="5" t="n">
        <v>4116090</v>
      </c>
      <c r="C132" s="5" t="n">
        <v>3434185</v>
      </c>
    </row>
    <row r="133" spans="1:5">
      <c r="A133" s="4" t="s">
        <v>72</v>
      </c>
      <c r="B133" s="5" t="n">
        <v>226653</v>
      </c>
      <c r="C133" s="5" t="n">
        <v>309776</v>
      </c>
    </row>
    <row r="134" spans="1:5">
      <c r="A134" s="4" t="s">
        <v>73</v>
      </c>
      <c r="B134" s="5" t="n">
        <v>997842222</v>
      </c>
      <c r="C134" s="5" t="n">
        <v>112552061</v>
      </c>
    </row>
    <row r="135" spans="1:5">
      <c r="A135" s="4" t="s">
        <v>74</v>
      </c>
      <c r="B135" s="5" t="n">
        <v>1955995295</v>
      </c>
      <c r="C135" s="5" t="n">
        <v>832302784</v>
      </c>
    </row>
    <row r="136" spans="1:5">
      <c r="A136" s="4" t="s">
        <v>2422</v>
      </c>
    </row>
    <row r="137" spans="1:5">
      <c r="A137" s="3" t="s">
        <v>2408</v>
      </c>
    </row>
    <row r="138" spans="1:5">
      <c r="A138" s="4" t="s">
        <v>66</v>
      </c>
      <c r="B138" s="5" t="n">
        <v>1338539982</v>
      </c>
    </row>
    <row r="139" spans="1:5">
      <c r="A139" s="4" t="s">
        <v>69</v>
      </c>
      <c r="B139" s="5" t="n">
        <v>63522167</v>
      </c>
    </row>
    <row r="140" spans="1:5">
      <c r="A140" s="4" t="s">
        <v>70</v>
      </c>
      <c r="B140" s="5" t="n">
        <v>144001286</v>
      </c>
    </row>
    <row r="141" spans="1:5">
      <c r="A141" s="4" t="s">
        <v>71</v>
      </c>
      <c r="B141" s="5" t="n">
        <v>52486574</v>
      </c>
    </row>
    <row r="142" spans="1:5">
      <c r="A142" s="4" t="s">
        <v>73</v>
      </c>
      <c r="B142" s="5" t="n">
        <v>1598550009</v>
      </c>
    </row>
    <row r="143" spans="1:5">
      <c r="A143" s="4" t="s">
        <v>74</v>
      </c>
      <c r="B143" s="5" t="n">
        <v>1857861088</v>
      </c>
    </row>
    <row r="144" spans="1:5">
      <c r="A144" s="4" t="s">
        <v>2423</v>
      </c>
    </row>
    <row r="145" spans="1:5">
      <c r="A145" s="3" t="s">
        <v>2408</v>
      </c>
    </row>
    <row r="146" spans="1:5">
      <c r="A146" s="4" t="s">
        <v>37</v>
      </c>
      <c r="B146" s="5" t="n">
        <v>16575872</v>
      </c>
      <c r="C146" s="5" t="n">
        <v>14016336</v>
      </c>
    </row>
    <row r="147" spans="1:5">
      <c r="A147" s="4" t="s">
        <v>38</v>
      </c>
      <c r="B147" s="5" t="n">
        <v>38969410</v>
      </c>
      <c r="C147" s="5" t="n">
        <v>20441150</v>
      </c>
    </row>
    <row r="148" spans="1:5">
      <c r="A148" s="4" t="s">
        <v>39</v>
      </c>
      <c r="B148" s="5" t="n">
        <v>2832782</v>
      </c>
      <c r="C148" s="5" t="n">
        <v>902026</v>
      </c>
    </row>
    <row r="149" spans="1:5">
      <c r="A149" s="4" t="s">
        <v>40</v>
      </c>
      <c r="B149" s="5" t="n">
        <v>3193959</v>
      </c>
      <c r="C149" s="5" t="n">
        <v>5273104</v>
      </c>
    </row>
    <row r="150" spans="1:5">
      <c r="A150" s="4" t="s">
        <v>41</v>
      </c>
      <c r="B150" s="5" t="n">
        <v>6997861</v>
      </c>
      <c r="C150" s="5" t="n">
        <v>22793820</v>
      </c>
    </row>
    <row r="151" spans="1:5">
      <c r="A151" s="4" t="s">
        <v>42</v>
      </c>
      <c r="B151" s="5" t="n">
        <v>4451134</v>
      </c>
    </row>
    <row r="152" spans="1:5">
      <c r="A152" s="4" t="s">
        <v>43</v>
      </c>
      <c r="B152" s="5" t="n">
        <v>3678</v>
      </c>
    </row>
    <row r="153" spans="1:5">
      <c r="A153" s="4" t="s">
        <v>46</v>
      </c>
      <c r="B153" s="5" t="n">
        <v>4227628</v>
      </c>
      <c r="C153" s="5" t="n">
        <v>30789705</v>
      </c>
    </row>
    <row r="154" spans="1:5">
      <c r="A154" s="4" t="s">
        <v>47</v>
      </c>
      <c r="B154" s="5" t="n">
        <v>28884680</v>
      </c>
      <c r="C154" s="5" t="n">
        <v>322744</v>
      </c>
    </row>
    <row r="155" spans="1:5">
      <c r="A155" s="4" t="s">
        <v>48</v>
      </c>
      <c r="B155" s="5" t="n">
        <v>17074839</v>
      </c>
    </row>
    <row r="156" spans="1:5">
      <c r="A156" s="4" t="s">
        <v>49</v>
      </c>
      <c r="B156" s="5" t="n">
        <v>46639</v>
      </c>
      <c r="C156" s="5" t="n">
        <v>3783316</v>
      </c>
    </row>
    <row r="157" spans="1:5">
      <c r="A157" s="4" t="s">
        <v>50</v>
      </c>
      <c r="B157" s="5" t="n">
        <v>44865424</v>
      </c>
    </row>
    <row r="158" spans="1:5">
      <c r="A158" s="4" t="s">
        <v>52</v>
      </c>
      <c r="B158" s="5" t="n">
        <v>1523774815</v>
      </c>
    </row>
    <row r="159" spans="1:5">
      <c r="A159" s="4" t="s">
        <v>54</v>
      </c>
      <c r="B159" s="5" t="n">
        <v>18055431</v>
      </c>
    </row>
    <row r="160" spans="1:5">
      <c r="A160" s="4" t="s">
        <v>2424</v>
      </c>
    </row>
    <row r="161" spans="1:5">
      <c r="A161" s="3" t="s">
        <v>2408</v>
      </c>
    </row>
    <row r="162" spans="1:5">
      <c r="A162" s="4" t="s">
        <v>60</v>
      </c>
      <c r="B162" s="5" t="n">
        <v>447193802</v>
      </c>
      <c r="C162" s="5" t="n">
        <v>318518</v>
      </c>
    </row>
    <row r="163" spans="1:5">
      <c r="A163" s="4" t="s">
        <v>66</v>
      </c>
      <c r="B163" s="5" t="n">
        <v>244119549</v>
      </c>
      <c r="C163" s="5" t="n">
        <v>29636407</v>
      </c>
    </row>
    <row r="164" spans="1:5">
      <c r="A164" s="4" t="s">
        <v>67</v>
      </c>
      <c r="B164" s="5" t="n">
        <v>31124</v>
      </c>
      <c r="C164" s="5" t="n">
        <v>947</v>
      </c>
    </row>
    <row r="165" spans="1:5">
      <c r="A165" s="4" t="s">
        <v>69</v>
      </c>
      <c r="B165" s="5" t="n">
        <v>12392385</v>
      </c>
    </row>
    <row r="166" spans="1:5">
      <c r="A166" s="4" t="s">
        <v>70</v>
      </c>
      <c r="B166" s="5" t="n">
        <v>74730155</v>
      </c>
    </row>
    <row r="167" spans="1:5">
      <c r="A167" s="4" t="s">
        <v>71</v>
      </c>
      <c r="B167" s="5" t="n">
        <v>532225</v>
      </c>
    </row>
    <row r="168" spans="1:5">
      <c r="A168" s="4" t="s">
        <v>2425</v>
      </c>
    </row>
    <row r="169" spans="1:5">
      <c r="A169" s="3" t="s">
        <v>2408</v>
      </c>
    </row>
    <row r="170" spans="1:5">
      <c r="A170" s="4" t="s">
        <v>66</v>
      </c>
      <c r="B170" s="5" t="n">
        <v>1164595519</v>
      </c>
    </row>
    <row r="171" spans="1:5">
      <c r="A171" s="4" t="s">
        <v>2426</v>
      </c>
    </row>
    <row r="172" spans="1:5">
      <c r="A172" s="3" t="s">
        <v>2408</v>
      </c>
    </row>
    <row r="173" spans="1:5">
      <c r="A173" s="4" t="s">
        <v>37</v>
      </c>
      <c r="B173" s="5" t="n">
        <v>103847</v>
      </c>
      <c r="C173" s="5" t="n">
        <v>11594</v>
      </c>
    </row>
    <row r="174" spans="1:5">
      <c r="A174" s="4" t="s">
        <v>40</v>
      </c>
      <c r="B174" s="5" t="n">
        <v>3905</v>
      </c>
    </row>
    <row r="175" spans="1:5">
      <c r="A175" s="4" t="s">
        <v>41</v>
      </c>
      <c r="B175" s="5" t="n">
        <v>26475919</v>
      </c>
      <c r="C175" s="5" t="n">
        <v>42663049</v>
      </c>
    </row>
    <row r="176" spans="1:5">
      <c r="A176" s="4" t="s">
        <v>2427</v>
      </c>
    </row>
    <row r="177" spans="1:5">
      <c r="A177" s="3" t="s">
        <v>2408</v>
      </c>
    </row>
    <row r="178" spans="1:5">
      <c r="A178" s="4" t="s">
        <v>37</v>
      </c>
      <c r="B178" s="5" t="n">
        <v>222434412</v>
      </c>
      <c r="C178" s="5" t="n">
        <v>399164751</v>
      </c>
    </row>
    <row r="179" spans="1:5">
      <c r="A179" s="4" t="s">
        <v>38</v>
      </c>
      <c r="B179" s="5" t="n">
        <v>644618</v>
      </c>
      <c r="C179" s="5" t="n">
        <v>185912</v>
      </c>
    </row>
    <row r="180" spans="1:5">
      <c r="A180" s="4" t="s">
        <v>39</v>
      </c>
      <c r="B180" s="5" t="n">
        <v>17838717</v>
      </c>
      <c r="C180" s="5" t="n">
        <v>17851244</v>
      </c>
    </row>
    <row r="181" spans="1:5">
      <c r="A181" s="4" t="s">
        <v>40</v>
      </c>
      <c r="B181" s="5" t="n">
        <v>474941686</v>
      </c>
      <c r="C181" s="5" t="n">
        <v>399483872</v>
      </c>
    </row>
    <row r="182" spans="1:5">
      <c r="A182" s="4" t="s">
        <v>41</v>
      </c>
      <c r="B182" s="5" t="n">
        <v>20673951</v>
      </c>
      <c r="C182" s="5" t="n">
        <v>6399177</v>
      </c>
    </row>
    <row r="183" spans="1:5">
      <c r="A183" s="4" t="s">
        <v>42</v>
      </c>
      <c r="B183" s="5" t="n">
        <v>52510509</v>
      </c>
      <c r="C183" s="5" t="n">
        <v>39686942</v>
      </c>
    </row>
    <row r="184" spans="1:5">
      <c r="A184" s="4" t="s">
        <v>43</v>
      </c>
      <c r="B184" s="5" t="n">
        <v>99614294</v>
      </c>
      <c r="C184" s="5" t="n">
        <v>77609523</v>
      </c>
    </row>
    <row r="185" spans="1:5">
      <c r="A185" s="4" t="s">
        <v>46</v>
      </c>
      <c r="B185" s="5" t="n">
        <v>2352896</v>
      </c>
      <c r="C185" s="5" t="n">
        <v>2628499</v>
      </c>
    </row>
    <row r="186" spans="1:5">
      <c r="A186" s="4" t="s">
        <v>47</v>
      </c>
      <c r="B186" s="5" t="n">
        <v>15505329</v>
      </c>
      <c r="C186" s="5" t="n">
        <v>12326385</v>
      </c>
    </row>
    <row r="187" spans="1:5">
      <c r="A187" s="4" t="s">
        <v>48</v>
      </c>
      <c r="B187" s="5" t="n">
        <v>33425943</v>
      </c>
      <c r="C187" s="5" t="n">
        <v>25228146</v>
      </c>
    </row>
    <row r="188" spans="1:5">
      <c r="A188" s="4" t="s">
        <v>49</v>
      </c>
      <c r="B188" s="5" t="n">
        <v>12826892</v>
      </c>
      <c r="C188" s="5" t="n">
        <v>13023987</v>
      </c>
    </row>
    <row r="189" spans="1:5">
      <c r="A189" s="4" t="s">
        <v>50</v>
      </c>
      <c r="B189" s="5" t="n">
        <v>70247490</v>
      </c>
      <c r="C189" s="5" t="n">
        <v>54917055</v>
      </c>
    </row>
    <row r="190" spans="1:5">
      <c r="A190" s="4" t="s">
        <v>51</v>
      </c>
      <c r="B190" s="5" t="n">
        <v>915044725</v>
      </c>
      <c r="C190" s="5" t="n">
        <v>887257655</v>
      </c>
    </row>
    <row r="191" spans="1:5">
      <c r="A191" s="4" t="s">
        <v>52</v>
      </c>
      <c r="B191" s="5" t="n">
        <v>3769310697</v>
      </c>
      <c r="C191" s="5" t="n">
        <v>3570236354</v>
      </c>
    </row>
    <row r="192" spans="1:5">
      <c r="A192" s="4" t="s">
        <v>53</v>
      </c>
      <c r="B192" s="5" t="n">
        <v>7557356</v>
      </c>
      <c r="C192" s="5" t="n">
        <v>8356772</v>
      </c>
    </row>
    <row r="193" spans="1:5">
      <c r="A193" s="4" t="s">
        <v>54</v>
      </c>
      <c r="B193" s="5" t="n">
        <v>1115799</v>
      </c>
      <c r="C193" s="5" t="n">
        <v>2837792</v>
      </c>
    </row>
    <row r="194" spans="1:5">
      <c r="A194" s="4" t="s">
        <v>2428</v>
      </c>
    </row>
    <row r="195" spans="1:5">
      <c r="A195" s="3" t="s">
        <v>2408</v>
      </c>
    </row>
    <row r="196" spans="1:5">
      <c r="A196" s="4" t="s">
        <v>67</v>
      </c>
      <c r="B196" s="5" t="n">
        <v>2553056</v>
      </c>
      <c r="C196" s="5" t="n">
        <v>485534</v>
      </c>
    </row>
    <row r="197" spans="1:5">
      <c r="A197" s="4" t="s">
        <v>69</v>
      </c>
      <c r="B197" s="5" t="n">
        <v>29956823</v>
      </c>
      <c r="C197" s="5" t="n">
        <v>52318</v>
      </c>
    </row>
    <row r="198" spans="1:5">
      <c r="A198" s="4" t="s">
        <v>70</v>
      </c>
      <c r="B198" s="5" t="n">
        <v>59348613</v>
      </c>
      <c r="C198" s="5" t="n">
        <v>51385901</v>
      </c>
    </row>
    <row r="199" spans="1:5">
      <c r="A199" s="4" t="s">
        <v>71</v>
      </c>
      <c r="B199" s="5" t="n">
        <v>3583865</v>
      </c>
      <c r="C199" s="5" t="n">
        <v>3434185</v>
      </c>
    </row>
    <row r="200" spans="1:5">
      <c r="A200" s="4" t="s">
        <v>72</v>
      </c>
      <c r="B200" s="5" t="n">
        <v>226653</v>
      </c>
      <c r="C200" s="5" t="n">
        <v>309776</v>
      </c>
    </row>
    <row r="201" spans="1:5">
      <c r="A201" s="4" t="s">
        <v>2429</v>
      </c>
    </row>
    <row r="202" spans="1:5">
      <c r="A202" s="3" t="s">
        <v>2408</v>
      </c>
    </row>
    <row r="203" spans="1:5">
      <c r="A203" s="4" t="s">
        <v>69</v>
      </c>
      <c r="B203" s="5" t="n">
        <v>63522167</v>
      </c>
    </row>
    <row r="204" spans="1:5">
      <c r="A204" s="4" t="s">
        <v>70</v>
      </c>
      <c r="B204" s="5" t="n">
        <v>144001286</v>
      </c>
    </row>
    <row r="205" spans="1:5">
      <c r="A205" s="4" t="s">
        <v>71</v>
      </c>
      <c r="B205" s="5" t="n">
        <v>52486574</v>
      </c>
    </row>
    <row r="206" spans="1:5">
      <c r="A206" s="4" t="s">
        <v>2430</v>
      </c>
    </row>
    <row r="207" spans="1:5">
      <c r="A207" s="3" t="s">
        <v>2408</v>
      </c>
    </row>
    <row r="208" spans="1:5">
      <c r="A208" s="4" t="s">
        <v>37</v>
      </c>
      <c r="B208" s="5" t="n">
        <v>6057793</v>
      </c>
      <c r="C208" s="5" t="n">
        <v>6263345</v>
      </c>
    </row>
    <row r="209" spans="1:5">
      <c r="A209" s="4" t="s">
        <v>39</v>
      </c>
      <c r="B209" s="5" t="n">
        <v>917718</v>
      </c>
      <c r="C209" s="5" t="n">
        <v>32621</v>
      </c>
    </row>
    <row r="210" spans="1:5">
      <c r="A210" s="4" t="s">
        <v>40</v>
      </c>
      <c r="B210" s="5" t="n">
        <v>30517</v>
      </c>
      <c r="C210" s="5" t="n">
        <v>1073072</v>
      </c>
    </row>
    <row r="211" spans="1:5">
      <c r="A211" s="4" t="s">
        <v>43</v>
      </c>
      <c r="B211" s="5" t="n">
        <v>145845</v>
      </c>
      <c r="C211" s="5" t="n">
        <v>146525</v>
      </c>
    </row>
    <row r="212" spans="1:5">
      <c r="A212" s="4" t="s">
        <v>47</v>
      </c>
      <c r="B212" s="5" t="n">
        <v>218003</v>
      </c>
      <c r="C212" s="5" t="n">
        <v>378940</v>
      </c>
    </row>
    <row r="213" spans="1:5">
      <c r="A213" s="4" t="s">
        <v>48</v>
      </c>
      <c r="B213" s="5" t="n">
        <v>21255</v>
      </c>
      <c r="C213" s="5" t="n">
        <v>62563</v>
      </c>
    </row>
    <row r="214" spans="1:5">
      <c r="A214" s="4" t="s">
        <v>49</v>
      </c>
      <c r="C214" s="5" t="n">
        <v>105151</v>
      </c>
    </row>
    <row r="215" spans="1:5">
      <c r="A215" s="4" t="s">
        <v>50</v>
      </c>
      <c r="B215" s="5" t="n">
        <v>259479</v>
      </c>
      <c r="C215" s="5" t="n">
        <v>253849</v>
      </c>
    </row>
    <row r="216" spans="1:5">
      <c r="A216" s="4" t="s">
        <v>52</v>
      </c>
      <c r="B216" s="5" t="n">
        <v>15562121</v>
      </c>
      <c r="C216" s="5" t="n">
        <v>15450783</v>
      </c>
    </row>
    <row r="217" spans="1:5">
      <c r="A217" s="4" t="s">
        <v>2431</v>
      </c>
    </row>
    <row r="218" spans="1:5">
      <c r="A218" s="3" t="s">
        <v>2408</v>
      </c>
    </row>
    <row r="219" spans="1:5">
      <c r="A219" s="4" t="s">
        <v>67</v>
      </c>
      <c r="C219" s="5" t="n">
        <v>173343</v>
      </c>
    </row>
    <row r="220" spans="1:5">
      <c r="A220" s="4" t="s">
        <v>70</v>
      </c>
      <c r="C220" s="5" t="n">
        <v>4459081</v>
      </c>
    </row>
    <row r="221" spans="1:5">
      <c r="A221" s="4" t="s">
        <v>2432</v>
      </c>
    </row>
    <row r="222" spans="1:5">
      <c r="A222" s="3" t="s">
        <v>2408</v>
      </c>
    </row>
    <row r="223" spans="1:5">
      <c r="A223" s="4" t="s">
        <v>38</v>
      </c>
      <c r="B223" s="5" t="n">
        <v>689145</v>
      </c>
    </row>
    <row r="224" spans="1:5">
      <c r="A224" s="4" t="s">
        <v>39</v>
      </c>
      <c r="B224" s="5" t="n">
        <v>816871</v>
      </c>
    </row>
    <row r="225" spans="1:5">
      <c r="A225" s="4" t="s">
        <v>40</v>
      </c>
      <c r="C225" s="5" t="n">
        <v>1138489</v>
      </c>
    </row>
    <row r="226" spans="1:5">
      <c r="A226" s="4" t="s">
        <v>46</v>
      </c>
      <c r="B226" s="5" t="n">
        <v>689145</v>
      </c>
    </row>
    <row r="227" spans="1:5">
      <c r="A227" s="4" t="s">
        <v>47</v>
      </c>
      <c r="C227" s="5" t="n">
        <v>785070</v>
      </c>
    </row>
    <row r="228" spans="1:5">
      <c r="A228" s="4" t="s">
        <v>48</v>
      </c>
      <c r="B228" s="5" t="n">
        <v>10005806</v>
      </c>
      <c r="C228" s="5" t="n">
        <v>10891690</v>
      </c>
    </row>
    <row r="229" spans="1:5">
      <c r="A229" s="4" t="s">
        <v>2433</v>
      </c>
    </row>
    <row r="230" spans="1:5">
      <c r="A230" s="3" t="s">
        <v>2408</v>
      </c>
    </row>
    <row r="231" spans="1:5">
      <c r="A231" s="4" t="s">
        <v>66</v>
      </c>
      <c r="B231" s="5" t="n">
        <v>123173972</v>
      </c>
      <c r="C231" s="6" t="n">
        <v>22296051</v>
      </c>
    </row>
    <row r="232" spans="1:5">
      <c r="A232" s="4" t="s">
        <v>2434</v>
      </c>
    </row>
    <row r="233" spans="1:5">
      <c r="A233" s="3" t="s">
        <v>2408</v>
      </c>
    </row>
    <row r="234" spans="1:5">
      <c r="A234" s="4" t="s">
        <v>66</v>
      </c>
      <c r="B234" s="5" t="n">
        <v>173944463</v>
      </c>
    </row>
    <row r="235" spans="1:5">
      <c r="A235" s="4" t="s">
        <v>2435</v>
      </c>
    </row>
    <row r="236" spans="1:5">
      <c r="A236" s="3" t="s">
        <v>2408</v>
      </c>
    </row>
    <row r="237" spans="1:5">
      <c r="A237" s="4" t="s">
        <v>41</v>
      </c>
      <c r="B237" s="6" t="n">
        <v>23329</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6</v>
      </c>
      <c r="B1" s="2" t="s">
        <v>31</v>
      </c>
      <c r="C1" s="2" t="s">
        <v>32</v>
      </c>
    </row>
    <row r="2" spans="1:3">
      <c r="A2" s="3" t="s">
        <v>2437</v>
      </c>
    </row>
    <row r="3" spans="1:3">
      <c r="A3" s="4" t="s">
        <v>940</v>
      </c>
      <c r="B3" s="6" t="n">
        <v>417927182</v>
      </c>
      <c r="C3" s="6" t="n">
        <v>380379326</v>
      </c>
    </row>
    <row r="4" spans="1:3">
      <c r="A4" s="4" t="s">
        <v>941</v>
      </c>
      <c r="B4" s="5" t="n">
        <v>60242885</v>
      </c>
      <c r="C4" s="5" t="n">
        <v>26589211</v>
      </c>
    </row>
    <row r="5" spans="1:3">
      <c r="A5" s="4" t="s">
        <v>939</v>
      </c>
      <c r="B5" s="5" t="n">
        <v>478170067</v>
      </c>
      <c r="C5" s="5" t="n">
        <v>406968537</v>
      </c>
    </row>
    <row r="6" spans="1:3">
      <c r="A6" s="4" t="s">
        <v>943</v>
      </c>
      <c r="B6" s="5" t="n">
        <v>2046845</v>
      </c>
      <c r="C6" s="5" t="n">
        <v>1917828</v>
      </c>
    </row>
    <row r="7" spans="1:3">
      <c r="A7" s="4" t="s">
        <v>1844</v>
      </c>
      <c r="B7" s="5" t="n">
        <v>58480998</v>
      </c>
      <c r="C7" s="5" t="n">
        <v>34264571</v>
      </c>
    </row>
    <row r="8" spans="1:3">
      <c r="A8" s="4" t="s">
        <v>942</v>
      </c>
      <c r="B8" s="5" t="n">
        <v>60527843</v>
      </c>
      <c r="C8" s="5" t="n">
        <v>36182399</v>
      </c>
    </row>
    <row r="9" spans="1:3">
      <c r="A9" s="4" t="s">
        <v>945</v>
      </c>
    </row>
    <row r="10" spans="1:3">
      <c r="A10" s="3" t="s">
        <v>2437</v>
      </c>
    </row>
    <row r="11" spans="1:3">
      <c r="A11" s="4" t="s">
        <v>940</v>
      </c>
      <c r="B11" s="5" t="n">
        <v>457053617</v>
      </c>
      <c r="C11" s="5" t="n">
        <v>415039522</v>
      </c>
    </row>
    <row r="12" spans="1:3">
      <c r="A12" s="4" t="s">
        <v>941</v>
      </c>
      <c r="B12" s="5" t="n">
        <v>70596330</v>
      </c>
      <c r="C12" s="5" t="n">
        <v>48586823</v>
      </c>
    </row>
    <row r="13" spans="1:3">
      <c r="A13" s="4" t="s">
        <v>939</v>
      </c>
      <c r="B13" s="5" t="n">
        <v>527649947</v>
      </c>
      <c r="C13" s="5" t="n">
        <v>463626345</v>
      </c>
    </row>
    <row r="14" spans="1:3">
      <c r="A14" s="4" t="s">
        <v>943</v>
      </c>
      <c r="B14" s="5" t="n">
        <v>2046845</v>
      </c>
      <c r="C14" s="5" t="n">
        <v>1917828</v>
      </c>
    </row>
    <row r="15" spans="1:3">
      <c r="A15" s="4" t="s">
        <v>1844</v>
      </c>
      <c r="B15" s="5" t="n">
        <v>58480998</v>
      </c>
      <c r="C15" s="5" t="n">
        <v>34264571</v>
      </c>
    </row>
    <row r="16" spans="1:3">
      <c r="A16" s="4" t="s">
        <v>942</v>
      </c>
      <c r="B16" s="5" t="n">
        <v>60527843</v>
      </c>
      <c r="C16" s="5" t="n">
        <v>36182399</v>
      </c>
    </row>
    <row r="17" spans="1:3">
      <c r="A17" s="4" t="s">
        <v>2438</v>
      </c>
    </row>
    <row r="18" spans="1:3">
      <c r="A18" s="3" t="s">
        <v>2437</v>
      </c>
    </row>
    <row r="19" spans="1:3">
      <c r="A19" s="4" t="s">
        <v>939</v>
      </c>
      <c r="B19" s="5" t="n">
        <v>478143067</v>
      </c>
      <c r="C19" s="5" t="n">
        <v>406968537</v>
      </c>
    </row>
    <row r="20" spans="1:3">
      <c r="A20" s="4" t="s">
        <v>942</v>
      </c>
      <c r="B20" s="5" t="n">
        <v>60527843</v>
      </c>
      <c r="C20" s="5" t="n">
        <v>36182399</v>
      </c>
    </row>
    <row r="21" spans="1:3">
      <c r="A21" s="4" t="s">
        <v>2439</v>
      </c>
    </row>
    <row r="22" spans="1:3">
      <c r="A22" s="3" t="s">
        <v>2437</v>
      </c>
    </row>
    <row r="23" spans="1:3">
      <c r="A23" s="4" t="s">
        <v>2440</v>
      </c>
      <c r="B23" s="5" t="n">
        <v>-39153435</v>
      </c>
      <c r="C23" s="5" t="n">
        <v>-34660196</v>
      </c>
    </row>
    <row r="24" spans="1:3">
      <c r="A24" s="4" t="s">
        <v>2441</v>
      </c>
    </row>
    <row r="25" spans="1:3">
      <c r="A25" s="3" t="s">
        <v>2437</v>
      </c>
    </row>
    <row r="26" spans="1:3">
      <c r="A26" s="4" t="s">
        <v>2440</v>
      </c>
      <c r="B26" s="5" t="n">
        <v>-10353445</v>
      </c>
      <c r="C26" s="5" t="n">
        <v>-9213863</v>
      </c>
    </row>
    <row r="27" spans="1:3">
      <c r="A27" s="4" t="s">
        <v>2442</v>
      </c>
    </row>
    <row r="28" spans="1:3">
      <c r="A28" s="3" t="s">
        <v>2437</v>
      </c>
    </row>
    <row r="29" spans="1:3">
      <c r="A29" s="4" t="s">
        <v>940</v>
      </c>
      <c r="B29" s="5" t="n">
        <v>457053617</v>
      </c>
      <c r="C29" s="5" t="n">
        <v>415039522</v>
      </c>
    </row>
    <row r="30" spans="1:3">
      <c r="A30" s="4" t="s">
        <v>941</v>
      </c>
      <c r="B30" s="5" t="n">
        <v>70596330</v>
      </c>
      <c r="C30" s="5" t="n">
        <v>35803074</v>
      </c>
    </row>
    <row r="31" spans="1:3">
      <c r="A31" s="4" t="s">
        <v>943</v>
      </c>
      <c r="B31" s="5" t="n">
        <v>2046845</v>
      </c>
      <c r="C31" s="5" t="n">
        <v>1917828</v>
      </c>
    </row>
    <row r="32" spans="1:3">
      <c r="A32" s="4" t="s">
        <v>1844</v>
      </c>
      <c r="B32" s="5" t="n">
        <v>58480998</v>
      </c>
      <c r="C32" s="5" t="n">
        <v>34264571</v>
      </c>
    </row>
    <row r="33" spans="1:3">
      <c r="A33" s="4" t="s">
        <v>2443</v>
      </c>
    </row>
    <row r="34" spans="1:3">
      <c r="A34" s="3" t="s">
        <v>2437</v>
      </c>
    </row>
    <row r="35" spans="1:3">
      <c r="A35" s="4" t="s">
        <v>939</v>
      </c>
      <c r="B35" s="5" t="n">
        <v>419901153</v>
      </c>
      <c r="C35" s="5" t="n">
        <v>317917277</v>
      </c>
    </row>
    <row r="36" spans="1:3">
      <c r="A36" s="4" t="s">
        <v>2444</v>
      </c>
    </row>
    <row r="37" spans="1:3">
      <c r="A37" s="3" t="s">
        <v>2437</v>
      </c>
    </row>
    <row r="38" spans="1:3">
      <c r="A38" s="4" t="s">
        <v>2440</v>
      </c>
      <c r="B38" s="5" t="n">
        <v>-1309684</v>
      </c>
      <c r="C38" s="5" t="n">
        <v>-89762</v>
      </c>
    </row>
    <row r="39" spans="1:3">
      <c r="A39" s="4" t="s">
        <v>2445</v>
      </c>
    </row>
    <row r="40" spans="1:3">
      <c r="A40" s="3" t="s">
        <v>2437</v>
      </c>
    </row>
    <row r="41" spans="1:3">
      <c r="A41" s="4" t="s">
        <v>940</v>
      </c>
      <c r="B41" s="5" t="n">
        <v>360967952</v>
      </c>
      <c r="C41" s="5" t="n">
        <v>291417828</v>
      </c>
    </row>
    <row r="42" spans="1:3">
      <c r="A42" s="4" t="s">
        <v>941</v>
      </c>
      <c r="B42" s="5" t="n">
        <v>60242885</v>
      </c>
      <c r="C42" s="5" t="n">
        <v>26589211</v>
      </c>
    </row>
    <row r="43" spans="1:3">
      <c r="A43" s="4" t="s">
        <v>2446</v>
      </c>
    </row>
    <row r="44" spans="1:3">
      <c r="A44" s="3" t="s">
        <v>2437</v>
      </c>
    </row>
    <row r="45" spans="1:3">
      <c r="A45" s="4" t="s">
        <v>939</v>
      </c>
      <c r="B45" s="5" t="n">
        <v>26276061</v>
      </c>
      <c r="C45" s="5" t="n">
        <v>33399262</v>
      </c>
    </row>
    <row r="46" spans="1:3">
      <c r="A46" s="4" t="s">
        <v>2447</v>
      </c>
    </row>
    <row r="47" spans="1:3">
      <c r="A47" s="3" t="s">
        <v>2437</v>
      </c>
    </row>
    <row r="48" spans="1:3">
      <c r="A48" s="4" t="s">
        <v>2440</v>
      </c>
      <c r="B48" s="5" t="n">
        <v>-244773</v>
      </c>
      <c r="C48" s="5" t="n">
        <v>-231131</v>
      </c>
    </row>
    <row r="49" spans="1:3">
      <c r="A49" s="4" t="s">
        <v>2448</v>
      </c>
    </row>
    <row r="50" spans="1:3">
      <c r="A50" s="3" t="s">
        <v>2437</v>
      </c>
    </row>
    <row r="51" spans="1:3">
      <c r="A51" s="4" t="s">
        <v>940</v>
      </c>
      <c r="B51" s="5" t="n">
        <v>26520834</v>
      </c>
      <c r="C51" s="5" t="n">
        <v>33630393</v>
      </c>
    </row>
    <row r="52" spans="1:3">
      <c r="A52" s="4" t="s">
        <v>2449</v>
      </c>
    </row>
    <row r="53" spans="1:3">
      <c r="A53" s="3" t="s">
        <v>2437</v>
      </c>
    </row>
    <row r="54" spans="1:3">
      <c r="A54" s="4" t="s">
        <v>939</v>
      </c>
      <c r="B54" s="5" t="n">
        <v>7805361</v>
      </c>
      <c r="C54" s="5" t="n">
        <v>17293165</v>
      </c>
    </row>
    <row r="55" spans="1:3">
      <c r="A55" s="4" t="s">
        <v>2450</v>
      </c>
    </row>
    <row r="56" spans="1:3">
      <c r="A56" s="3" t="s">
        <v>2437</v>
      </c>
    </row>
    <row r="57" spans="1:3">
      <c r="A57" s="4" t="s">
        <v>2440</v>
      </c>
      <c r="B57" s="5" t="n">
        <v>-260401</v>
      </c>
      <c r="C57" s="5" t="n">
        <v>-213455</v>
      </c>
    </row>
    <row r="58" spans="1:3">
      <c r="A58" s="4" t="s">
        <v>2451</v>
      </c>
    </row>
    <row r="59" spans="1:3">
      <c r="A59" s="3" t="s">
        <v>2437</v>
      </c>
    </row>
    <row r="60" spans="1:3">
      <c r="A60" s="4" t="s">
        <v>940</v>
      </c>
      <c r="B60" s="5" t="n">
        <v>8065762</v>
      </c>
      <c r="C60" s="5" t="n">
        <v>17506620</v>
      </c>
    </row>
    <row r="61" spans="1:3">
      <c r="A61" s="4" t="s">
        <v>2452</v>
      </c>
    </row>
    <row r="62" spans="1:3">
      <c r="A62" s="3" t="s">
        <v>2437</v>
      </c>
    </row>
    <row r="63" spans="1:3">
      <c r="A63" s="4" t="s">
        <v>939</v>
      </c>
      <c r="B63" s="5" t="n">
        <v>3629840</v>
      </c>
      <c r="C63" s="5" t="n">
        <v>3796047</v>
      </c>
    </row>
    <row r="64" spans="1:3">
      <c r="A64" s="4" t="s">
        <v>2453</v>
      </c>
    </row>
    <row r="65" spans="1:3">
      <c r="A65" s="3" t="s">
        <v>2437</v>
      </c>
    </row>
    <row r="66" spans="1:3">
      <c r="A66" s="4" t="s">
        <v>2440</v>
      </c>
      <c r="B66" s="5" t="n">
        <v>-317546</v>
      </c>
      <c r="C66" s="5" t="n">
        <v>-200097</v>
      </c>
    </row>
    <row r="67" spans="1:3">
      <c r="A67" s="4" t="s">
        <v>2454</v>
      </c>
    </row>
    <row r="68" spans="1:3">
      <c r="A68" s="3" t="s">
        <v>2437</v>
      </c>
    </row>
    <row r="69" spans="1:3">
      <c r="A69" s="4" t="s">
        <v>940</v>
      </c>
      <c r="B69" s="5" t="n">
        <v>3947386</v>
      </c>
      <c r="C69" s="5" t="n">
        <v>3996144</v>
      </c>
    </row>
    <row r="70" spans="1:3">
      <c r="A70" s="4" t="s">
        <v>2455</v>
      </c>
    </row>
    <row r="71" spans="1:3">
      <c r="A71" s="3" t="s">
        <v>2437</v>
      </c>
    </row>
    <row r="72" spans="1:3">
      <c r="A72" s="4" t="s">
        <v>939</v>
      </c>
      <c r="B72" s="5" t="n">
        <v>1677284</v>
      </c>
      <c r="C72" s="5" t="n">
        <v>1965584</v>
      </c>
    </row>
    <row r="73" spans="1:3">
      <c r="A73" s="4" t="s">
        <v>2456</v>
      </c>
    </row>
    <row r="74" spans="1:3">
      <c r="A74" s="3" t="s">
        <v>2437</v>
      </c>
    </row>
    <row r="75" spans="1:3">
      <c r="A75" s="4" t="s">
        <v>2440</v>
      </c>
      <c r="B75" s="5" t="n">
        <v>-419163</v>
      </c>
      <c r="C75" s="5" t="n">
        <v>-223821</v>
      </c>
    </row>
    <row r="76" spans="1:3">
      <c r="A76" s="4" t="s">
        <v>2457</v>
      </c>
    </row>
    <row r="77" spans="1:3">
      <c r="A77" s="3" t="s">
        <v>2437</v>
      </c>
    </row>
    <row r="78" spans="1:3">
      <c r="A78" s="4" t="s">
        <v>940</v>
      </c>
      <c r="B78" s="5" t="n">
        <v>2096447</v>
      </c>
      <c r="C78" s="5" t="n">
        <v>2189405</v>
      </c>
    </row>
    <row r="79" spans="1:3">
      <c r="A79" s="4" t="s">
        <v>2458</v>
      </c>
    </row>
    <row r="80" spans="1:3">
      <c r="A80" s="3" t="s">
        <v>2437</v>
      </c>
    </row>
    <row r="81" spans="1:3">
      <c r="A81" s="4" t="s">
        <v>939</v>
      </c>
      <c r="B81" s="5" t="n">
        <v>877649</v>
      </c>
      <c r="C81" s="5" t="n">
        <v>4388548</v>
      </c>
    </row>
    <row r="82" spans="1:3">
      <c r="A82" s="4" t="s">
        <v>2459</v>
      </c>
    </row>
    <row r="83" spans="1:3">
      <c r="A83" s="3" t="s">
        <v>2437</v>
      </c>
    </row>
    <row r="84" spans="1:3">
      <c r="A84" s="4" t="s">
        <v>2440</v>
      </c>
      <c r="B84" s="5" t="n">
        <v>-523349</v>
      </c>
      <c r="C84" s="5" t="n">
        <v>-176789</v>
      </c>
    </row>
    <row r="85" spans="1:3">
      <c r="A85" s="4" t="s">
        <v>2460</v>
      </c>
    </row>
    <row r="86" spans="1:3">
      <c r="A86" s="3" t="s">
        <v>2437</v>
      </c>
    </row>
    <row r="87" spans="1:3">
      <c r="A87" s="4" t="s">
        <v>940</v>
      </c>
      <c r="B87" s="5" t="n">
        <v>1400998</v>
      </c>
      <c r="C87" s="5" t="n">
        <v>4565337</v>
      </c>
    </row>
    <row r="88" spans="1:3">
      <c r="A88" s="4" t="s">
        <v>2461</v>
      </c>
    </row>
    <row r="89" spans="1:3">
      <c r="A89" s="3" t="s">
        <v>2437</v>
      </c>
    </row>
    <row r="90" spans="1:3">
      <c r="A90" s="4" t="s">
        <v>939</v>
      </c>
      <c r="B90" s="5" t="n">
        <v>1361556</v>
      </c>
      <c r="C90" s="5" t="n">
        <v>2654063</v>
      </c>
    </row>
    <row r="91" spans="1:3">
      <c r="A91" s="4" t="s">
        <v>2462</v>
      </c>
    </row>
    <row r="92" spans="1:3">
      <c r="A92" s="3" t="s">
        <v>2437</v>
      </c>
    </row>
    <row r="93" spans="1:3">
      <c r="A93" s="4" t="s">
        <v>2440</v>
      </c>
      <c r="B93" s="5" t="n">
        <v>-584135</v>
      </c>
      <c r="C93" s="5" t="n">
        <v>-207518</v>
      </c>
    </row>
    <row r="94" spans="1:3">
      <c r="A94" s="4" t="s">
        <v>2463</v>
      </c>
    </row>
    <row r="95" spans="1:3">
      <c r="A95" s="3" t="s">
        <v>2437</v>
      </c>
    </row>
    <row r="96" spans="1:3">
      <c r="A96" s="4" t="s">
        <v>940</v>
      </c>
      <c r="B96" s="5" t="n">
        <v>1945691</v>
      </c>
      <c r="C96" s="5" t="n">
        <v>2861581</v>
      </c>
    </row>
    <row r="97" spans="1:3">
      <c r="A97" s="4" t="s">
        <v>2464</v>
      </c>
    </row>
    <row r="98" spans="1:3">
      <c r="A98" s="3" t="s">
        <v>2437</v>
      </c>
    </row>
    <row r="99" spans="1:3">
      <c r="A99" s="4" t="s">
        <v>939</v>
      </c>
      <c r="B99" s="5" t="n">
        <v>894385</v>
      </c>
      <c r="C99" s="5" t="n">
        <v>1556493</v>
      </c>
    </row>
    <row r="100" spans="1:3">
      <c r="A100" s="4" t="s">
        <v>2465</v>
      </c>
    </row>
    <row r="101" spans="1:3">
      <c r="A101" s="3" t="s">
        <v>2437</v>
      </c>
    </row>
    <row r="102" spans="1:3">
      <c r="A102" s="4" t="s">
        <v>2440</v>
      </c>
      <c r="B102" s="5" t="n">
        <v>-634104</v>
      </c>
      <c r="C102" s="5" t="n">
        <v>-914480</v>
      </c>
    </row>
    <row r="103" spans="1:3">
      <c r="A103" s="4" t="s">
        <v>2466</v>
      </c>
    </row>
    <row r="104" spans="1:3">
      <c r="A104" s="3" t="s">
        <v>2437</v>
      </c>
    </row>
    <row r="105" spans="1:3">
      <c r="A105" s="4" t="s">
        <v>940</v>
      </c>
      <c r="B105" s="5" t="n">
        <v>1528489</v>
      </c>
      <c r="C105" s="5" t="n">
        <v>2470973</v>
      </c>
    </row>
    <row r="106" spans="1:3">
      <c r="A106" s="4" t="s">
        <v>2467</v>
      </c>
    </row>
    <row r="107" spans="1:3">
      <c r="A107" s="3" t="s">
        <v>2437</v>
      </c>
    </row>
    <row r="108" spans="1:3">
      <c r="A108" s="4" t="s">
        <v>939</v>
      </c>
      <c r="B108" s="5" t="n">
        <v>777678</v>
      </c>
      <c r="C108" s="5" t="n">
        <v>1663913</v>
      </c>
    </row>
    <row r="109" spans="1:3">
      <c r="A109" s="4" t="s">
        <v>2468</v>
      </c>
    </row>
    <row r="110" spans="1:3">
      <c r="A110" s="3" t="s">
        <v>2437</v>
      </c>
    </row>
    <row r="111" spans="1:3">
      <c r="A111" s="4" t="s">
        <v>2440</v>
      </c>
      <c r="B111" s="5" t="n">
        <v>-2085824</v>
      </c>
      <c r="C111" s="5" t="n">
        <v>-133045</v>
      </c>
    </row>
    <row r="112" spans="1:3">
      <c r="A112" s="4" t="s">
        <v>2469</v>
      </c>
    </row>
    <row r="113" spans="1:3">
      <c r="A113" s="3" t="s">
        <v>2437</v>
      </c>
    </row>
    <row r="114" spans="1:3">
      <c r="A114" s="4" t="s">
        <v>940</v>
      </c>
      <c r="B114" s="5" t="n">
        <v>2863502</v>
      </c>
      <c r="C114" s="5" t="n">
        <v>1796958</v>
      </c>
    </row>
    <row r="115" spans="1:3">
      <c r="A115" s="4" t="s">
        <v>2470</v>
      </c>
    </row>
    <row r="116" spans="1:3">
      <c r="A116" s="3" t="s">
        <v>2437</v>
      </c>
    </row>
    <row r="117" spans="1:3">
      <c r="A117" s="4" t="s">
        <v>939</v>
      </c>
      <c r="B117" s="5" t="n">
        <v>14942100</v>
      </c>
      <c r="C117" s="5" t="n">
        <v>22334185</v>
      </c>
    </row>
    <row r="118" spans="1:3">
      <c r="A118" s="4" t="s">
        <v>2471</v>
      </c>
    </row>
    <row r="119" spans="1:3">
      <c r="A119" s="3" t="s">
        <v>2437</v>
      </c>
    </row>
    <row r="120" spans="1:3">
      <c r="A120" s="4" t="s">
        <v>2440</v>
      </c>
      <c r="B120" s="5" t="n">
        <v>-32774456</v>
      </c>
      <c r="C120" s="5" t="n">
        <v>-32270098</v>
      </c>
    </row>
    <row r="121" spans="1:3">
      <c r="A121" s="4" t="s">
        <v>2472</v>
      </c>
    </row>
    <row r="122" spans="1:3">
      <c r="A122" s="3" t="s">
        <v>2437</v>
      </c>
    </row>
    <row r="123" spans="1:3">
      <c r="A123" s="4" t="s">
        <v>2440</v>
      </c>
      <c r="B123" s="5" t="n">
        <v>-10353445</v>
      </c>
      <c r="C123" s="5" t="n">
        <v>-9213863</v>
      </c>
    </row>
    <row r="124" spans="1:3">
      <c r="A124" s="4" t="s">
        <v>2473</v>
      </c>
    </row>
    <row r="125" spans="1:3">
      <c r="A125" s="3" t="s">
        <v>2437</v>
      </c>
    </row>
    <row r="126" spans="1:3">
      <c r="A126" s="4" t="s">
        <v>940</v>
      </c>
      <c r="B126" s="5" t="n">
        <v>47716556</v>
      </c>
      <c r="C126" s="5" t="n">
        <v>54604283</v>
      </c>
    </row>
    <row r="127" spans="1:3">
      <c r="A127" s="4" t="s">
        <v>941</v>
      </c>
      <c r="B127" s="6" t="n">
        <v>10353445</v>
      </c>
      <c r="C127" s="6" t="n">
        <v>9213863</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474</v>
      </c>
      <c r="B1" s="2" t="s">
        <v>1</v>
      </c>
    </row>
    <row r="2" spans="1:3">
      <c r="B2" s="2" t="s">
        <v>953</v>
      </c>
      <c r="C2" s="2" t="s">
        <v>2475</v>
      </c>
    </row>
    <row r="3" spans="1:3">
      <c r="A3" s="3" t="s">
        <v>2437</v>
      </c>
    </row>
    <row r="4" spans="1:3">
      <c r="A4" s="4" t="s">
        <v>2476</v>
      </c>
      <c r="B4" s="5" t="n">
        <v>4114</v>
      </c>
      <c r="C4" s="5" t="n">
        <v>4646</v>
      </c>
    </row>
    <row r="5" spans="1:3">
      <c r="A5" s="4" t="s">
        <v>2477</v>
      </c>
      <c r="B5" s="6" t="n">
        <v>478170067</v>
      </c>
      <c r="C5" s="6" t="n">
        <v>406968537</v>
      </c>
    </row>
    <row r="6" spans="1:3">
      <c r="A6" s="4" t="s">
        <v>2438</v>
      </c>
    </row>
    <row r="7" spans="1:3">
      <c r="A7" s="3" t="s">
        <v>2437</v>
      </c>
    </row>
    <row r="8" spans="1:3">
      <c r="A8" s="4" t="s">
        <v>2477</v>
      </c>
      <c r="B8" s="6" t="n">
        <v>478143067</v>
      </c>
      <c r="C8" s="6" t="n">
        <v>406968537</v>
      </c>
    </row>
    <row r="9" spans="1:3">
      <c r="A9" s="4" t="s">
        <v>2478</v>
      </c>
    </row>
    <row r="10" spans="1:3">
      <c r="A10" s="3" t="s">
        <v>2437</v>
      </c>
    </row>
    <row r="11" spans="1:3">
      <c r="A11" s="4" t="s">
        <v>2476</v>
      </c>
      <c r="B11" s="5" t="n">
        <v>1900400</v>
      </c>
      <c r="C11" s="5" t="n">
        <v>1914448</v>
      </c>
    </row>
    <row r="12" spans="1:3">
      <c r="A12" s="4" t="s">
        <v>2477</v>
      </c>
      <c r="B12" s="6" t="n">
        <v>447898905</v>
      </c>
      <c r="C12" s="6" t="n">
        <v>398280396</v>
      </c>
    </row>
    <row r="13" spans="1:3">
      <c r="A13" s="4" t="s">
        <v>2479</v>
      </c>
    </row>
    <row r="14" spans="1:3">
      <c r="A14" s="3" t="s">
        <v>2437</v>
      </c>
    </row>
    <row r="15" spans="1:3">
      <c r="A15" s="4" t="s">
        <v>2476</v>
      </c>
      <c r="B15" s="5" t="n">
        <v>79789</v>
      </c>
      <c r="C15" s="5" t="n">
        <v>96770</v>
      </c>
    </row>
    <row r="16" spans="1:3">
      <c r="A16" s="4" t="s">
        <v>2477</v>
      </c>
      <c r="B16" s="6" t="n">
        <v>11201557</v>
      </c>
      <c r="C16" s="6" t="n">
        <v>18676954</v>
      </c>
    </row>
    <row r="17" spans="1:3">
      <c r="A17" s="4" t="s">
        <v>2480</v>
      </c>
    </row>
    <row r="18" spans="1:3">
      <c r="A18" s="3" t="s">
        <v>2437</v>
      </c>
    </row>
    <row r="19" spans="1:3">
      <c r="A19" s="4" t="s">
        <v>2476</v>
      </c>
      <c r="B19" s="5" t="n">
        <v>1980189</v>
      </c>
      <c r="C19" s="5" t="n">
        <v>2011218</v>
      </c>
    </row>
    <row r="20" spans="1:3">
      <c r="A20" s="4" t="s">
        <v>2477</v>
      </c>
      <c r="B20" s="6" t="n">
        <v>459100462</v>
      </c>
      <c r="C20" s="6" t="n">
        <v>416957350</v>
      </c>
    </row>
    <row r="21" spans="1:3">
      <c r="A21" s="4" t="s">
        <v>2443</v>
      </c>
    </row>
    <row r="22" spans="1:3">
      <c r="A22" s="3" t="s">
        <v>2437</v>
      </c>
    </row>
    <row r="23" spans="1:3">
      <c r="A23" s="4" t="s">
        <v>2477</v>
      </c>
      <c r="B23" s="6" t="n">
        <v>419901153</v>
      </c>
      <c r="C23" s="6" t="n">
        <v>317917277</v>
      </c>
    </row>
    <row r="24" spans="1:3">
      <c r="A24" s="4" t="s">
        <v>2481</v>
      </c>
    </row>
    <row r="25" spans="1:3">
      <c r="A25" s="3" t="s">
        <v>2437</v>
      </c>
    </row>
    <row r="26" spans="1:3">
      <c r="A26" s="4" t="s">
        <v>2476</v>
      </c>
      <c r="B26" s="5" t="n">
        <v>1370536</v>
      </c>
      <c r="C26" s="5" t="n">
        <v>1145472</v>
      </c>
    </row>
    <row r="27" spans="1:3">
      <c r="A27" s="4" t="s">
        <v>2477</v>
      </c>
      <c r="B27" s="6" t="n">
        <v>353865825</v>
      </c>
      <c r="C27" s="6" t="n">
        <v>288681858</v>
      </c>
    </row>
    <row r="28" spans="1:3">
      <c r="A28" s="4" t="s">
        <v>2482</v>
      </c>
    </row>
    <row r="29" spans="1:3">
      <c r="A29" s="3" t="s">
        <v>2437</v>
      </c>
    </row>
    <row r="30" spans="1:3">
      <c r="A30" s="4" t="s">
        <v>2476</v>
      </c>
      <c r="B30" s="5" t="n">
        <v>42898</v>
      </c>
      <c r="C30" s="5" t="n">
        <v>52679</v>
      </c>
    </row>
    <row r="31" spans="1:3">
      <c r="A31" s="4" t="s">
        <v>2477</v>
      </c>
      <c r="B31" s="6" t="n">
        <v>9101666</v>
      </c>
      <c r="C31" s="6" t="n">
        <v>4653798</v>
      </c>
    </row>
    <row r="32" spans="1:3">
      <c r="A32" s="4" t="s">
        <v>2483</v>
      </c>
    </row>
    <row r="33" spans="1:3">
      <c r="A33" s="3" t="s">
        <v>2437</v>
      </c>
    </row>
    <row r="34" spans="1:3">
      <c r="A34" s="4" t="s">
        <v>2476</v>
      </c>
      <c r="B34" s="5" t="n">
        <v>1413434</v>
      </c>
      <c r="C34" s="5" t="n">
        <v>1198151</v>
      </c>
    </row>
    <row r="35" spans="1:3">
      <c r="A35" s="4" t="s">
        <v>2477</v>
      </c>
      <c r="B35" s="6" t="n">
        <v>362967491</v>
      </c>
      <c r="C35" s="6" t="n">
        <v>293335656</v>
      </c>
    </row>
    <row r="36" spans="1:3">
      <c r="A36" s="4" t="s">
        <v>2446</v>
      </c>
    </row>
    <row r="37" spans="1:3">
      <c r="A37" s="3" t="s">
        <v>2437</v>
      </c>
    </row>
    <row r="38" spans="1:3">
      <c r="A38" s="4" t="s">
        <v>2477</v>
      </c>
      <c r="B38" s="6" t="n">
        <v>26276061</v>
      </c>
      <c r="C38" s="6" t="n">
        <v>33399262</v>
      </c>
    </row>
    <row r="39" spans="1:3">
      <c r="A39" s="4" t="s">
        <v>2484</v>
      </c>
    </row>
    <row r="40" spans="1:3">
      <c r="A40" s="3" t="s">
        <v>2437</v>
      </c>
    </row>
    <row r="41" spans="1:3">
      <c r="A41" s="4" t="s">
        <v>2476</v>
      </c>
      <c r="B41" s="5" t="n">
        <v>390536</v>
      </c>
      <c r="C41" s="5" t="n">
        <v>451929</v>
      </c>
    </row>
    <row r="42" spans="1:3">
      <c r="A42" s="4" t="s">
        <v>2477</v>
      </c>
      <c r="B42" s="6" t="n">
        <v>25894683</v>
      </c>
      <c r="C42" s="6" t="n">
        <v>30202328</v>
      </c>
    </row>
    <row r="43" spans="1:3">
      <c r="A43" s="4" t="s">
        <v>2485</v>
      </c>
    </row>
    <row r="44" spans="1:3">
      <c r="A44" s="3" t="s">
        <v>2437</v>
      </c>
    </row>
    <row r="45" spans="1:3">
      <c r="A45" s="4" t="s">
        <v>2476</v>
      </c>
      <c r="B45" s="5" t="n">
        <v>19304</v>
      </c>
      <c r="C45" s="5" t="n">
        <v>22869</v>
      </c>
    </row>
    <row r="46" spans="1:3">
      <c r="A46" s="4" t="s">
        <v>2477</v>
      </c>
      <c r="B46" s="6" t="n">
        <v>626151</v>
      </c>
      <c r="C46" s="6" t="n">
        <v>3428065</v>
      </c>
    </row>
    <row r="47" spans="1:3">
      <c r="A47" s="4" t="s">
        <v>2486</v>
      </c>
    </row>
    <row r="48" spans="1:3">
      <c r="A48" s="3" t="s">
        <v>2437</v>
      </c>
    </row>
    <row r="49" spans="1:3">
      <c r="A49" s="4" t="s">
        <v>2476</v>
      </c>
      <c r="B49" s="5" t="n">
        <v>409840</v>
      </c>
      <c r="C49" s="5" t="n">
        <v>474798</v>
      </c>
    </row>
    <row r="50" spans="1:3">
      <c r="A50" s="4" t="s">
        <v>2477</v>
      </c>
      <c r="B50" s="6" t="n">
        <v>26520834</v>
      </c>
      <c r="C50" s="6" t="n">
        <v>33630393</v>
      </c>
    </row>
    <row r="51" spans="1:3">
      <c r="A51" s="4" t="s">
        <v>2449</v>
      </c>
    </row>
    <row r="52" spans="1:3">
      <c r="A52" s="3" t="s">
        <v>2437</v>
      </c>
    </row>
    <row r="53" spans="1:3">
      <c r="A53" s="4" t="s">
        <v>2477</v>
      </c>
      <c r="B53" s="6" t="n">
        <v>7805361</v>
      </c>
      <c r="C53" s="6" t="n">
        <v>17293165</v>
      </c>
    </row>
    <row r="54" spans="1:3">
      <c r="A54" s="4" t="s">
        <v>2487</v>
      </c>
    </row>
    <row r="55" spans="1:3">
      <c r="A55" s="3" t="s">
        <v>2437</v>
      </c>
    </row>
    <row r="56" spans="1:3">
      <c r="A56" s="4" t="s">
        <v>2476</v>
      </c>
      <c r="B56" s="5" t="n">
        <v>83029</v>
      </c>
      <c r="C56" s="5" t="n">
        <v>133114</v>
      </c>
    </row>
    <row r="57" spans="1:3">
      <c r="A57" s="4" t="s">
        <v>2477</v>
      </c>
      <c r="B57" s="6" t="n">
        <v>7864638</v>
      </c>
      <c r="C57" s="6" t="n">
        <v>15573493</v>
      </c>
    </row>
    <row r="58" spans="1:3">
      <c r="A58" s="4" t="s">
        <v>2488</v>
      </c>
    </row>
    <row r="59" spans="1:3">
      <c r="A59" s="3" t="s">
        <v>2437</v>
      </c>
    </row>
    <row r="60" spans="1:3">
      <c r="A60" s="4" t="s">
        <v>2476</v>
      </c>
      <c r="B60" s="5" t="n">
        <v>6649</v>
      </c>
      <c r="C60" s="5" t="n">
        <v>8780</v>
      </c>
    </row>
    <row r="61" spans="1:3">
      <c r="A61" s="4" t="s">
        <v>2477</v>
      </c>
      <c r="B61" s="6" t="n">
        <v>201124</v>
      </c>
      <c r="C61" s="6" t="n">
        <v>1933127</v>
      </c>
    </row>
    <row r="62" spans="1:3">
      <c r="A62" s="4" t="s">
        <v>2489</v>
      </c>
    </row>
    <row r="63" spans="1:3">
      <c r="A63" s="3" t="s">
        <v>2437</v>
      </c>
    </row>
    <row r="64" spans="1:3">
      <c r="A64" s="4" t="s">
        <v>2476</v>
      </c>
      <c r="B64" s="5" t="n">
        <v>89678</v>
      </c>
      <c r="C64" s="5" t="n">
        <v>141894</v>
      </c>
    </row>
    <row r="65" spans="1:3">
      <c r="A65" s="4" t="s">
        <v>2477</v>
      </c>
      <c r="B65" s="6" t="n">
        <v>8065762</v>
      </c>
      <c r="C65" s="6" t="n">
        <v>17506620</v>
      </c>
    </row>
    <row r="66" spans="1:3">
      <c r="A66" s="4" t="s">
        <v>2452</v>
      </c>
    </row>
    <row r="67" spans="1:3">
      <c r="A67" s="3" t="s">
        <v>2437</v>
      </c>
    </row>
    <row r="68" spans="1:3">
      <c r="A68" s="4" t="s">
        <v>2477</v>
      </c>
      <c r="B68" s="6" t="n">
        <v>3629840</v>
      </c>
      <c r="C68" s="6" t="n">
        <v>3796047</v>
      </c>
    </row>
    <row r="69" spans="1:3">
      <c r="A69" s="4" t="s">
        <v>2490</v>
      </c>
    </row>
    <row r="70" spans="1:3">
      <c r="A70" s="3" t="s">
        <v>2437</v>
      </c>
    </row>
    <row r="71" spans="1:3">
      <c r="A71" s="4" t="s">
        <v>2476</v>
      </c>
      <c r="B71" s="5" t="n">
        <v>14466</v>
      </c>
      <c r="C71" s="5" t="n">
        <v>22305</v>
      </c>
    </row>
    <row r="72" spans="1:3">
      <c r="A72" s="4" t="s">
        <v>2477</v>
      </c>
      <c r="B72" s="6" t="n">
        <v>3827182</v>
      </c>
      <c r="C72" s="6" t="n">
        <v>3228258</v>
      </c>
    </row>
    <row r="73" spans="1:3">
      <c r="A73" s="4" t="s">
        <v>2491</v>
      </c>
    </row>
    <row r="74" spans="1:3">
      <c r="A74" s="3" t="s">
        <v>2437</v>
      </c>
    </row>
    <row r="75" spans="1:3">
      <c r="A75" s="4" t="s">
        <v>2476</v>
      </c>
      <c r="B75" s="5" t="n">
        <v>2014</v>
      </c>
      <c r="C75" s="5" t="n">
        <v>2795</v>
      </c>
    </row>
    <row r="76" spans="1:3">
      <c r="A76" s="4" t="s">
        <v>2477</v>
      </c>
      <c r="B76" s="6" t="n">
        <v>120204</v>
      </c>
      <c r="C76" s="6" t="n">
        <v>767886</v>
      </c>
    </row>
    <row r="77" spans="1:3">
      <c r="A77" s="4" t="s">
        <v>2492</v>
      </c>
    </row>
    <row r="78" spans="1:3">
      <c r="A78" s="3" t="s">
        <v>2437</v>
      </c>
    </row>
    <row r="79" spans="1:3">
      <c r="A79" s="4" t="s">
        <v>2476</v>
      </c>
      <c r="B79" s="5" t="n">
        <v>16480</v>
      </c>
      <c r="C79" s="5" t="n">
        <v>25100</v>
      </c>
    </row>
    <row r="80" spans="1:3">
      <c r="A80" s="4" t="s">
        <v>2477</v>
      </c>
      <c r="B80" s="6" t="n">
        <v>3947386</v>
      </c>
      <c r="C80" s="6" t="n">
        <v>3996144</v>
      </c>
    </row>
    <row r="81" spans="1:3">
      <c r="A81" s="4" t="s">
        <v>2455</v>
      </c>
    </row>
    <row r="82" spans="1:3">
      <c r="A82" s="3" t="s">
        <v>2437</v>
      </c>
    </row>
    <row r="83" spans="1:3">
      <c r="A83" s="4" t="s">
        <v>2477</v>
      </c>
      <c r="B83" s="6" t="n">
        <v>1677284</v>
      </c>
      <c r="C83" s="6" t="n">
        <v>1965584</v>
      </c>
    </row>
    <row r="84" spans="1:3">
      <c r="A84" s="4" t="s">
        <v>2493</v>
      </c>
    </row>
    <row r="85" spans="1:3">
      <c r="A85" s="3" t="s">
        <v>2437</v>
      </c>
    </row>
    <row r="86" spans="1:3">
      <c r="A86" s="4" t="s">
        <v>2476</v>
      </c>
      <c r="B86" s="5" t="n">
        <v>7515</v>
      </c>
      <c r="C86" s="5" t="n">
        <v>9505</v>
      </c>
    </row>
    <row r="87" spans="1:3">
      <c r="A87" s="4" t="s">
        <v>2477</v>
      </c>
      <c r="B87" s="6" t="n">
        <v>2007221</v>
      </c>
      <c r="C87" s="6" t="n">
        <v>1817086</v>
      </c>
    </row>
    <row r="88" spans="1:3">
      <c r="A88" s="4" t="s">
        <v>2494</v>
      </c>
    </row>
    <row r="89" spans="1:3">
      <c r="A89" s="3" t="s">
        <v>2437</v>
      </c>
    </row>
    <row r="90" spans="1:3">
      <c r="A90" s="4" t="s">
        <v>2476</v>
      </c>
      <c r="B90" s="5" t="n">
        <v>1182</v>
      </c>
      <c r="C90" s="5" t="n">
        <v>1422</v>
      </c>
    </row>
    <row r="91" spans="1:3">
      <c r="A91" s="4" t="s">
        <v>2477</v>
      </c>
      <c r="B91" s="6" t="n">
        <v>89226</v>
      </c>
      <c r="C91" s="6" t="n">
        <v>372319</v>
      </c>
    </row>
    <row r="92" spans="1:3">
      <c r="A92" s="4" t="s">
        <v>2495</v>
      </c>
    </row>
    <row r="93" spans="1:3">
      <c r="A93" s="3" t="s">
        <v>2437</v>
      </c>
    </row>
    <row r="94" spans="1:3">
      <c r="A94" s="4" t="s">
        <v>2476</v>
      </c>
      <c r="B94" s="5" t="n">
        <v>8697</v>
      </c>
      <c r="C94" s="5" t="n">
        <v>10927</v>
      </c>
    </row>
    <row r="95" spans="1:3">
      <c r="A95" s="4" t="s">
        <v>2477</v>
      </c>
      <c r="B95" s="6" t="n">
        <v>2096447</v>
      </c>
      <c r="C95" s="6" t="n">
        <v>2189405</v>
      </c>
    </row>
    <row r="96" spans="1:3">
      <c r="A96" s="4" t="s">
        <v>2496</v>
      </c>
    </row>
    <row r="97" spans="1:3">
      <c r="A97" s="3" t="s">
        <v>2437</v>
      </c>
    </row>
    <row r="98" spans="1:3">
      <c r="A98" s="4" t="s">
        <v>2476</v>
      </c>
      <c r="B98" s="5" t="n">
        <v>4393</v>
      </c>
      <c r="C98" s="5" t="n">
        <v>7118</v>
      </c>
    </row>
    <row r="99" spans="1:3">
      <c r="A99" s="4" t="s">
        <v>2477</v>
      </c>
      <c r="B99" s="6" t="n">
        <v>1266995</v>
      </c>
      <c r="C99" s="6" t="n">
        <v>4216619</v>
      </c>
    </row>
    <row r="100" spans="1:3">
      <c r="A100" s="4" t="s">
        <v>2497</v>
      </c>
    </row>
    <row r="101" spans="1:3">
      <c r="A101" s="3" t="s">
        <v>2437</v>
      </c>
    </row>
    <row r="102" spans="1:3">
      <c r="A102" s="4" t="s">
        <v>2476</v>
      </c>
      <c r="B102" s="5" t="n">
        <v>892</v>
      </c>
      <c r="C102" s="5" t="n">
        <v>1093</v>
      </c>
    </row>
    <row r="103" spans="1:3">
      <c r="A103" s="4" t="s">
        <v>2477</v>
      </c>
      <c r="B103" s="6" t="n">
        <v>134003</v>
      </c>
      <c r="C103" s="6" t="n">
        <v>348718</v>
      </c>
    </row>
    <row r="104" spans="1:3">
      <c r="A104" s="4" t="s">
        <v>2498</v>
      </c>
    </row>
    <row r="105" spans="1:3">
      <c r="A105" s="3" t="s">
        <v>2437</v>
      </c>
    </row>
    <row r="106" spans="1:3">
      <c r="A106" s="4" t="s">
        <v>2476</v>
      </c>
      <c r="B106" s="5" t="n">
        <v>5285</v>
      </c>
      <c r="C106" s="5" t="n">
        <v>8211</v>
      </c>
    </row>
    <row r="107" spans="1:3">
      <c r="A107" s="4" t="s">
        <v>2477</v>
      </c>
      <c r="B107" s="6" t="n">
        <v>1400998</v>
      </c>
      <c r="C107" s="6" t="n">
        <v>4565337</v>
      </c>
    </row>
    <row r="108" spans="1:3">
      <c r="A108" s="4" t="s">
        <v>2461</v>
      </c>
    </row>
    <row r="109" spans="1:3">
      <c r="A109" s="3" t="s">
        <v>2437</v>
      </c>
    </row>
    <row r="110" spans="1:3">
      <c r="A110" s="4" t="s">
        <v>2477</v>
      </c>
      <c r="B110" s="6" t="n">
        <v>1361556</v>
      </c>
      <c r="C110" s="6" t="n">
        <v>2654063</v>
      </c>
    </row>
    <row r="111" spans="1:3">
      <c r="A111" s="4" t="s">
        <v>2499</v>
      </c>
    </row>
    <row r="112" spans="1:3">
      <c r="A112" s="3" t="s">
        <v>2437</v>
      </c>
    </row>
    <row r="113" spans="1:3">
      <c r="A113" s="4" t="s">
        <v>2476</v>
      </c>
      <c r="B113" s="5" t="n">
        <v>3007</v>
      </c>
      <c r="C113" s="5" t="n">
        <v>5333</v>
      </c>
    </row>
    <row r="114" spans="1:3">
      <c r="A114" s="4" t="s">
        <v>2477</v>
      </c>
      <c r="B114" s="6" t="n">
        <v>1697721</v>
      </c>
      <c r="C114" s="6" t="n">
        <v>2526954</v>
      </c>
    </row>
    <row r="115" spans="1:3">
      <c r="A115" s="4" t="s">
        <v>2500</v>
      </c>
    </row>
    <row r="116" spans="1:3">
      <c r="A116" s="3" t="s">
        <v>2437</v>
      </c>
    </row>
    <row r="117" spans="1:3">
      <c r="A117" s="4" t="s">
        <v>2476</v>
      </c>
      <c r="B117" s="5" t="n">
        <v>459</v>
      </c>
      <c r="C117" s="5" t="n">
        <v>699</v>
      </c>
    </row>
    <row r="118" spans="1:3">
      <c r="A118" s="4" t="s">
        <v>2477</v>
      </c>
      <c r="B118" s="6" t="n">
        <v>247970</v>
      </c>
      <c r="C118" s="6" t="n">
        <v>334627</v>
      </c>
    </row>
    <row r="119" spans="1:3">
      <c r="A119" s="4" t="s">
        <v>2501</v>
      </c>
    </row>
    <row r="120" spans="1:3">
      <c r="A120" s="3" t="s">
        <v>2437</v>
      </c>
    </row>
    <row r="121" spans="1:3">
      <c r="A121" s="4" t="s">
        <v>2476</v>
      </c>
      <c r="B121" s="5" t="n">
        <v>3466</v>
      </c>
      <c r="C121" s="5" t="n">
        <v>6032</v>
      </c>
    </row>
    <row r="122" spans="1:3">
      <c r="A122" s="4" t="s">
        <v>2477</v>
      </c>
      <c r="B122" s="6" t="n">
        <v>1945691</v>
      </c>
      <c r="C122" s="6" t="n">
        <v>2861581</v>
      </c>
    </row>
    <row r="123" spans="1:3">
      <c r="A123" s="4" t="s">
        <v>2464</v>
      </c>
    </row>
    <row r="124" spans="1:3">
      <c r="A124" s="3" t="s">
        <v>2437</v>
      </c>
    </row>
    <row r="125" spans="1:3">
      <c r="A125" s="4" t="s">
        <v>2477</v>
      </c>
      <c r="B125" s="6" t="n">
        <v>894385</v>
      </c>
      <c r="C125" s="6" t="n">
        <v>1556493</v>
      </c>
    </row>
    <row r="126" spans="1:3">
      <c r="A126" s="4" t="s">
        <v>2502</v>
      </c>
    </row>
    <row r="127" spans="1:3">
      <c r="A127" s="3" t="s">
        <v>2437</v>
      </c>
    </row>
    <row r="128" spans="1:3">
      <c r="A128" s="4" t="s">
        <v>2476</v>
      </c>
      <c r="B128" s="5" t="n">
        <v>2805</v>
      </c>
      <c r="C128" s="5" t="n">
        <v>10103</v>
      </c>
    </row>
    <row r="129" spans="1:3">
      <c r="A129" s="4" t="s">
        <v>2477</v>
      </c>
      <c r="B129" s="6" t="n">
        <v>1446409</v>
      </c>
      <c r="C129" s="6" t="n">
        <v>2127005</v>
      </c>
    </row>
    <row r="130" spans="1:3">
      <c r="A130" s="4" t="s">
        <v>2503</v>
      </c>
    </row>
    <row r="131" spans="1:3">
      <c r="A131" s="3" t="s">
        <v>2437</v>
      </c>
    </row>
    <row r="132" spans="1:3">
      <c r="A132" s="4" t="s">
        <v>2476</v>
      </c>
      <c r="B132" s="5" t="n">
        <v>311</v>
      </c>
      <c r="C132" s="5" t="n">
        <v>446</v>
      </c>
    </row>
    <row r="133" spans="1:3">
      <c r="A133" s="4" t="s">
        <v>2477</v>
      </c>
      <c r="B133" s="6" t="n">
        <v>82080</v>
      </c>
      <c r="C133" s="6" t="n">
        <v>343968</v>
      </c>
    </row>
    <row r="134" spans="1:3">
      <c r="A134" s="4" t="s">
        <v>2504</v>
      </c>
    </row>
    <row r="135" spans="1:3">
      <c r="A135" s="3" t="s">
        <v>2437</v>
      </c>
    </row>
    <row r="136" spans="1:3">
      <c r="A136" s="4" t="s">
        <v>2476</v>
      </c>
      <c r="B136" s="5" t="n">
        <v>3116</v>
      </c>
      <c r="C136" s="5" t="n">
        <v>10549</v>
      </c>
    </row>
    <row r="137" spans="1:3">
      <c r="A137" s="4" t="s">
        <v>2477</v>
      </c>
      <c r="B137" s="6" t="n">
        <v>1528489</v>
      </c>
      <c r="C137" s="6" t="n">
        <v>2470973</v>
      </c>
    </row>
    <row r="138" spans="1:3">
      <c r="A138" s="4" t="s">
        <v>2467</v>
      </c>
    </row>
    <row r="139" spans="1:3">
      <c r="A139" s="3" t="s">
        <v>2437</v>
      </c>
    </row>
    <row r="140" spans="1:3">
      <c r="A140" s="4" t="s">
        <v>2477</v>
      </c>
      <c r="B140" s="6" t="n">
        <v>777678</v>
      </c>
      <c r="C140" s="6" t="n">
        <v>1663913</v>
      </c>
    </row>
    <row r="141" spans="1:3">
      <c r="A141" s="4" t="s">
        <v>2505</v>
      </c>
    </row>
    <row r="142" spans="1:3">
      <c r="A142" s="3" t="s">
        <v>2437</v>
      </c>
    </row>
    <row r="143" spans="1:3">
      <c r="A143" s="4" t="s">
        <v>2476</v>
      </c>
      <c r="B143" s="5" t="n">
        <v>3237</v>
      </c>
      <c r="C143" s="5" t="n">
        <v>3979</v>
      </c>
    </row>
    <row r="144" spans="1:3">
      <c r="A144" s="4" t="s">
        <v>2477</v>
      </c>
      <c r="B144" s="6" t="n">
        <v>2772883</v>
      </c>
      <c r="C144" s="6" t="n">
        <v>1599571</v>
      </c>
    </row>
    <row r="145" spans="1:3">
      <c r="A145" s="4" t="s">
        <v>2506</v>
      </c>
    </row>
    <row r="146" spans="1:3">
      <c r="A146" s="3" t="s">
        <v>2437</v>
      </c>
    </row>
    <row r="147" spans="1:3">
      <c r="A147" s="4" t="s">
        <v>2476</v>
      </c>
      <c r="B147" s="5" t="n">
        <v>311</v>
      </c>
      <c r="C147" s="5" t="n">
        <v>394</v>
      </c>
    </row>
    <row r="148" spans="1:3">
      <c r="A148" s="4" t="s">
        <v>2477</v>
      </c>
      <c r="B148" s="6" t="n">
        <v>90619</v>
      </c>
      <c r="C148" s="6" t="n">
        <v>197387</v>
      </c>
    </row>
    <row r="149" spans="1:3">
      <c r="A149" s="4" t="s">
        <v>2507</v>
      </c>
    </row>
    <row r="150" spans="1:3">
      <c r="A150" s="3" t="s">
        <v>2437</v>
      </c>
    </row>
    <row r="151" spans="1:3">
      <c r="A151" s="4" t="s">
        <v>2476</v>
      </c>
      <c r="B151" s="5" t="n">
        <v>3548</v>
      </c>
      <c r="C151" s="5" t="n">
        <v>4373</v>
      </c>
    </row>
    <row r="152" spans="1:3">
      <c r="A152" s="4" t="s">
        <v>2477</v>
      </c>
      <c r="B152" s="6" t="n">
        <v>2863502</v>
      </c>
      <c r="C152" s="6" t="n">
        <v>1796958</v>
      </c>
    </row>
    <row r="153" spans="1:3">
      <c r="A153" s="4" t="s">
        <v>2470</v>
      </c>
    </row>
    <row r="154" spans="1:3">
      <c r="A154" s="3" t="s">
        <v>2437</v>
      </c>
    </row>
    <row r="155" spans="1:3">
      <c r="A155" s="4" t="s">
        <v>2477</v>
      </c>
      <c r="B155" s="6" t="n">
        <v>14942100</v>
      </c>
      <c r="C155" s="6" t="n">
        <v>22334185</v>
      </c>
    </row>
    <row r="156" spans="1:3">
      <c r="A156" s="4" t="s">
        <v>2508</v>
      </c>
    </row>
    <row r="157" spans="1:3">
      <c r="A157" s="3" t="s">
        <v>2437</v>
      </c>
    </row>
    <row r="158" spans="1:3">
      <c r="A158" s="4" t="s">
        <v>2476</v>
      </c>
      <c r="B158" s="5" t="n">
        <v>20876</v>
      </c>
      <c r="C158" s="5" t="n">
        <v>125590</v>
      </c>
    </row>
    <row r="159" spans="1:3">
      <c r="A159" s="4" t="s">
        <v>2477</v>
      </c>
      <c r="B159" s="6" t="n">
        <v>47255348</v>
      </c>
      <c r="C159" s="6" t="n">
        <v>48307224</v>
      </c>
    </row>
    <row r="160" spans="1:3">
      <c r="A160" s="4" t="s">
        <v>2509</v>
      </c>
    </row>
    <row r="161" spans="1:3">
      <c r="A161" s="3" t="s">
        <v>2437</v>
      </c>
    </row>
    <row r="162" spans="1:3">
      <c r="A162" s="4" t="s">
        <v>2476</v>
      </c>
      <c r="B162" s="5" t="n">
        <v>5769</v>
      </c>
      <c r="C162" s="5" t="n">
        <v>5593</v>
      </c>
    </row>
    <row r="163" spans="1:3">
      <c r="A163" s="4" t="s">
        <v>2477</v>
      </c>
      <c r="B163" s="6" t="n">
        <v>508514</v>
      </c>
      <c r="C163" s="6" t="n">
        <v>6297059</v>
      </c>
    </row>
    <row r="164" spans="1:3">
      <c r="A164" s="4" t="s">
        <v>2510</v>
      </c>
    </row>
    <row r="165" spans="1:3">
      <c r="A165" s="3" t="s">
        <v>2437</v>
      </c>
    </row>
    <row r="166" spans="1:3">
      <c r="A166" s="4" t="s">
        <v>2476</v>
      </c>
      <c r="B166" s="5" t="n">
        <v>26645</v>
      </c>
      <c r="C166" s="5" t="n">
        <v>131183</v>
      </c>
    </row>
    <row r="167" spans="1:3">
      <c r="A167" s="4" t="s">
        <v>2477</v>
      </c>
      <c r="B167" s="6" t="n">
        <v>47763862</v>
      </c>
      <c r="C167" s="6" t="n">
        <v>54604283</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11</v>
      </c>
      <c r="B1" s="2" t="s">
        <v>1</v>
      </c>
    </row>
    <row r="2" spans="1:3">
      <c r="B2" s="2" t="s">
        <v>953</v>
      </c>
      <c r="C2" s="2" t="s">
        <v>2475</v>
      </c>
    </row>
    <row r="3" spans="1:3">
      <c r="A3" s="3" t="s">
        <v>2512</v>
      </c>
    </row>
    <row r="4" spans="1:3">
      <c r="A4" s="4" t="s">
        <v>2476</v>
      </c>
      <c r="B4" s="5" t="n">
        <v>4114</v>
      </c>
      <c r="C4" s="5" t="n">
        <v>4646</v>
      </c>
    </row>
    <row r="5" spans="1:3">
      <c r="A5" s="4" t="s">
        <v>2513</v>
      </c>
      <c r="B5" s="6" t="n">
        <v>10708755</v>
      </c>
      <c r="C5" s="6" t="n">
        <v>6301230</v>
      </c>
    </row>
    <row r="6" spans="1:3">
      <c r="A6" s="4" t="s">
        <v>2514</v>
      </c>
    </row>
    <row r="7" spans="1:3">
      <c r="A7" s="3" t="s">
        <v>2512</v>
      </c>
    </row>
    <row r="8" spans="1:3">
      <c r="A8" s="4" t="s">
        <v>2476</v>
      </c>
      <c r="B8" s="5" t="n">
        <v>1876</v>
      </c>
      <c r="C8" s="5" t="n">
        <v>1902</v>
      </c>
    </row>
    <row r="9" spans="1:3">
      <c r="A9" s="4" t="s">
        <v>2513</v>
      </c>
      <c r="B9" s="6" t="n">
        <v>258372</v>
      </c>
      <c r="C9" s="6" t="n">
        <v>259560</v>
      </c>
    </row>
    <row r="10" spans="1:3">
      <c r="A10" s="4" t="s">
        <v>2515</v>
      </c>
    </row>
    <row r="11" spans="1:3">
      <c r="A11" s="3" t="s">
        <v>2512</v>
      </c>
    </row>
    <row r="12" spans="1:3">
      <c r="A12" s="4" t="s">
        <v>2476</v>
      </c>
      <c r="B12" s="5" t="n">
        <v>2238</v>
      </c>
      <c r="C12" s="5" t="n">
        <v>2744</v>
      </c>
    </row>
    <row r="13" spans="1:3">
      <c r="A13" s="4" t="s">
        <v>2513</v>
      </c>
      <c r="B13" s="6" t="n">
        <v>10450383</v>
      </c>
      <c r="C13" s="6" t="n">
        <v>6041670</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6</v>
      </c>
      <c r="B1" s="2" t="s">
        <v>1</v>
      </c>
    </row>
    <row r="2" spans="1:3">
      <c r="B2" s="2" t="s">
        <v>31</v>
      </c>
      <c r="C2" s="2" t="s">
        <v>32</v>
      </c>
    </row>
    <row r="3" spans="1:3">
      <c r="A3" s="3" t="s">
        <v>2517</v>
      </c>
    </row>
    <row r="4" spans="1:3">
      <c r="A4" s="4" t="s">
        <v>2518</v>
      </c>
      <c r="B4" s="6" t="n">
        <v>4777708</v>
      </c>
      <c r="C4" s="6" t="n">
        <v>7937817</v>
      </c>
    </row>
    <row r="5" spans="1:3">
      <c r="A5" s="4" t="s">
        <v>2519</v>
      </c>
    </row>
    <row r="6" spans="1:3">
      <c r="A6" s="3" t="s">
        <v>2517</v>
      </c>
    </row>
    <row r="7" spans="1:3">
      <c r="A7" s="4" t="s">
        <v>2518</v>
      </c>
      <c r="B7" s="5" t="n">
        <v>2312966</v>
      </c>
      <c r="C7" s="5" t="n">
        <v>7928877</v>
      </c>
    </row>
    <row r="8" spans="1:3">
      <c r="A8" s="4" t="s">
        <v>2520</v>
      </c>
    </row>
    <row r="9" spans="1:3">
      <c r="A9" s="3" t="s">
        <v>2517</v>
      </c>
    </row>
    <row r="10" spans="1:3">
      <c r="A10" s="4" t="s">
        <v>2518</v>
      </c>
      <c r="B10" s="5" t="n">
        <v>2461643</v>
      </c>
      <c r="C10" s="6" t="n">
        <v>8940</v>
      </c>
    </row>
    <row r="11" spans="1:3">
      <c r="A11" s="4" t="s">
        <v>2521</v>
      </c>
    </row>
    <row r="12" spans="1:3">
      <c r="A12" s="3" t="s">
        <v>2517</v>
      </c>
    </row>
    <row r="13" spans="1:3">
      <c r="A13" s="4" t="s">
        <v>2518</v>
      </c>
      <c r="B13" s="6" t="n">
        <v>3099</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522</v>
      </c>
      <c r="B1" s="2" t="s">
        <v>2523</v>
      </c>
      <c r="D1" s="2" t="s">
        <v>1</v>
      </c>
    </row>
    <row r="2" spans="1:5">
      <c r="B2" s="2" t="s">
        <v>2524</v>
      </c>
      <c r="C2" s="2" t="s">
        <v>2525</v>
      </c>
      <c r="D2" s="2" t="s">
        <v>2526</v>
      </c>
      <c r="E2" s="2" t="s">
        <v>2524</v>
      </c>
    </row>
    <row r="3" spans="1:5">
      <c r="A3" s="3" t="s">
        <v>2527</v>
      </c>
    </row>
    <row r="4" spans="1:5">
      <c r="A4" s="4" t="s">
        <v>2528</v>
      </c>
      <c r="B4" s="5" t="n">
        <v>7357</v>
      </c>
      <c r="C4" s="5" t="n">
        <v>5376</v>
      </c>
      <c r="D4" s="5" t="n">
        <v>19810</v>
      </c>
      <c r="E4" s="5" t="n">
        <v>46484</v>
      </c>
    </row>
    <row r="5" spans="1:5">
      <c r="A5" s="4" t="s">
        <v>2529</v>
      </c>
      <c r="B5" s="6" t="n">
        <v>1596443</v>
      </c>
      <c r="C5" s="6" t="n">
        <v>4058212</v>
      </c>
      <c r="D5" s="6" t="n">
        <v>4777708</v>
      </c>
      <c r="E5" s="6" t="n">
        <v>7937817</v>
      </c>
    </row>
  </sheetData>
  <mergeCells count="3">
    <mergeCell ref="A1:A2"/>
    <mergeCell ref="B1:C1"/>
    <mergeCell ref="D1:E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0</v>
      </c>
      <c r="B1" s="2" t="s">
        <v>31</v>
      </c>
      <c r="C1" s="2" t="s">
        <v>32</v>
      </c>
    </row>
    <row r="2" spans="1:3">
      <c r="A2" s="3" t="s">
        <v>2437</v>
      </c>
    </row>
    <row r="3" spans="1:3">
      <c r="A3" s="4" t="s">
        <v>940</v>
      </c>
      <c r="B3" s="6" t="n">
        <v>417927182</v>
      </c>
      <c r="C3" s="6" t="n">
        <v>380379326</v>
      </c>
    </row>
    <row r="4" spans="1:3">
      <c r="A4" s="4" t="s">
        <v>939</v>
      </c>
      <c r="B4" s="5" t="n">
        <v>478170067</v>
      </c>
      <c r="C4" s="5" t="n">
        <v>406968537</v>
      </c>
    </row>
    <row r="5" spans="1:3">
      <c r="A5" s="4" t="s">
        <v>943</v>
      </c>
      <c r="B5" s="5" t="n">
        <v>2046845</v>
      </c>
      <c r="C5" s="5" t="n">
        <v>1917828</v>
      </c>
    </row>
    <row r="6" spans="1:3">
      <c r="A6" s="4" t="s">
        <v>942</v>
      </c>
      <c r="B6" s="5" t="n">
        <v>60527843</v>
      </c>
      <c r="C6" s="5" t="n">
        <v>36182399</v>
      </c>
    </row>
    <row r="7" spans="1:3">
      <c r="A7" s="4" t="s">
        <v>945</v>
      </c>
    </row>
    <row r="8" spans="1:3">
      <c r="A8" s="3" t="s">
        <v>2437</v>
      </c>
    </row>
    <row r="9" spans="1:3">
      <c r="A9" s="4" t="s">
        <v>940</v>
      </c>
      <c r="B9" s="5" t="n">
        <v>457053617</v>
      </c>
      <c r="C9" s="5" t="n">
        <v>415039522</v>
      </c>
    </row>
    <row r="10" spans="1:3">
      <c r="A10" s="4" t="s">
        <v>939</v>
      </c>
      <c r="B10" s="5" t="n">
        <v>527649947</v>
      </c>
      <c r="C10" s="5" t="n">
        <v>463626345</v>
      </c>
    </row>
    <row r="11" spans="1:3">
      <c r="A11" s="4" t="s">
        <v>943</v>
      </c>
      <c r="B11" s="5" t="n">
        <v>2046845</v>
      </c>
      <c r="C11" s="5" t="n">
        <v>1917828</v>
      </c>
    </row>
    <row r="12" spans="1:3">
      <c r="A12" s="4" t="s">
        <v>942</v>
      </c>
      <c r="B12" s="5" t="n">
        <v>60527843</v>
      </c>
      <c r="C12" s="5" t="n">
        <v>36182399</v>
      </c>
    </row>
    <row r="13" spans="1:3">
      <c r="A13" s="4" t="s">
        <v>2531</v>
      </c>
    </row>
    <row r="14" spans="1:3">
      <c r="A14" s="3" t="s">
        <v>2437</v>
      </c>
    </row>
    <row r="15" spans="1:3">
      <c r="A15" s="4" t="s">
        <v>2440</v>
      </c>
      <c r="C15" s="5" t="n">
        <v>-34660196</v>
      </c>
    </row>
    <row r="16" spans="1:3">
      <c r="A16" s="4" t="s">
        <v>939</v>
      </c>
      <c r="C16" s="5" t="n">
        <v>380379326</v>
      </c>
    </row>
    <row r="17" spans="1:3">
      <c r="A17" s="4" t="s">
        <v>943</v>
      </c>
      <c r="B17" s="5" t="n">
        <v>2046845</v>
      </c>
      <c r="C17" s="5" t="n">
        <v>1917828</v>
      </c>
    </row>
    <row r="18" spans="1:3">
      <c r="A18" s="4" t="s">
        <v>2532</v>
      </c>
    </row>
    <row r="19" spans="1:3">
      <c r="A19" s="3" t="s">
        <v>2437</v>
      </c>
    </row>
    <row r="20" spans="1:3">
      <c r="A20" s="4" t="s">
        <v>940</v>
      </c>
      <c r="C20" s="5" t="n">
        <v>415039522</v>
      </c>
    </row>
    <row r="21" spans="1:3">
      <c r="A21" s="4" t="s">
        <v>943</v>
      </c>
      <c r="B21" s="5" t="n">
        <v>2046845</v>
      </c>
      <c r="C21" s="5" t="n">
        <v>1917828</v>
      </c>
    </row>
    <row r="22" spans="1:3">
      <c r="A22" s="4" t="s">
        <v>2533</v>
      </c>
    </row>
    <row r="23" spans="1:3">
      <c r="A23" s="3" t="s">
        <v>2437</v>
      </c>
    </row>
    <row r="24" spans="1:3">
      <c r="A24" s="4" t="s">
        <v>2440</v>
      </c>
      <c r="B24" s="5" t="n">
        <v>-1309684</v>
      </c>
      <c r="C24" s="5" t="n">
        <v>-89762</v>
      </c>
    </row>
    <row r="25" spans="1:3">
      <c r="A25" s="4" t="s">
        <v>939</v>
      </c>
      <c r="B25" s="5" t="n">
        <v>359658268</v>
      </c>
      <c r="C25" s="5" t="n">
        <v>291328066</v>
      </c>
    </row>
    <row r="26" spans="1:3">
      <c r="A26" s="4" t="s">
        <v>2534</v>
      </c>
    </row>
    <row r="27" spans="1:3">
      <c r="A27" s="3" t="s">
        <v>2437</v>
      </c>
    </row>
    <row r="28" spans="1:3">
      <c r="A28" s="4" t="s">
        <v>940</v>
      </c>
      <c r="B28" s="5" t="n">
        <v>360967952</v>
      </c>
      <c r="C28" s="5" t="n">
        <v>291417828</v>
      </c>
    </row>
    <row r="29" spans="1:3">
      <c r="A29" s="4" t="s">
        <v>2535</v>
      </c>
    </row>
    <row r="30" spans="1:3">
      <c r="A30" s="3" t="s">
        <v>2437</v>
      </c>
    </row>
    <row r="31" spans="1:3">
      <c r="A31" s="4" t="s">
        <v>2440</v>
      </c>
      <c r="B31" s="5" t="n">
        <v>-244773</v>
      </c>
      <c r="C31" s="5" t="n">
        <v>-231131</v>
      </c>
    </row>
    <row r="32" spans="1:3">
      <c r="A32" s="4" t="s">
        <v>939</v>
      </c>
      <c r="B32" s="5" t="n">
        <v>26276061</v>
      </c>
      <c r="C32" s="5" t="n">
        <v>33399262</v>
      </c>
    </row>
    <row r="33" spans="1:3">
      <c r="A33" s="4" t="s">
        <v>2536</v>
      </c>
    </row>
    <row r="34" spans="1:3">
      <c r="A34" s="3" t="s">
        <v>2437</v>
      </c>
    </row>
    <row r="35" spans="1:3">
      <c r="A35" s="4" t="s">
        <v>940</v>
      </c>
      <c r="B35" s="5" t="n">
        <v>26520834</v>
      </c>
      <c r="C35" s="5" t="n">
        <v>33630393</v>
      </c>
    </row>
    <row r="36" spans="1:3">
      <c r="A36" s="4" t="s">
        <v>2537</v>
      </c>
    </row>
    <row r="37" spans="1:3">
      <c r="A37" s="3" t="s">
        <v>2437</v>
      </c>
    </row>
    <row r="38" spans="1:3">
      <c r="A38" s="4" t="s">
        <v>2440</v>
      </c>
      <c r="B38" s="5" t="n">
        <v>-260401</v>
      </c>
      <c r="C38" s="5" t="n">
        <v>-213455</v>
      </c>
    </row>
    <row r="39" spans="1:3">
      <c r="A39" s="4" t="s">
        <v>939</v>
      </c>
      <c r="B39" s="5" t="n">
        <v>7805361</v>
      </c>
      <c r="C39" s="5" t="n">
        <v>17293165</v>
      </c>
    </row>
    <row r="40" spans="1:3">
      <c r="A40" s="4" t="s">
        <v>2538</v>
      </c>
    </row>
    <row r="41" spans="1:3">
      <c r="A41" s="3" t="s">
        <v>2437</v>
      </c>
    </row>
    <row r="42" spans="1:3">
      <c r="A42" s="4" t="s">
        <v>940</v>
      </c>
      <c r="B42" s="5" t="n">
        <v>8065762</v>
      </c>
      <c r="C42" s="5" t="n">
        <v>17506620</v>
      </c>
    </row>
    <row r="43" spans="1:3">
      <c r="A43" s="4" t="s">
        <v>2539</v>
      </c>
    </row>
    <row r="44" spans="1:3">
      <c r="A44" s="3" t="s">
        <v>2437</v>
      </c>
    </row>
    <row r="45" spans="1:3">
      <c r="A45" s="4" t="s">
        <v>2440</v>
      </c>
      <c r="B45" s="5" t="n">
        <v>-317546</v>
      </c>
    </row>
    <row r="46" spans="1:3">
      <c r="A46" s="4" t="s">
        <v>939</v>
      </c>
      <c r="B46" s="5" t="n">
        <v>3629840</v>
      </c>
    </row>
    <row r="47" spans="1:3">
      <c r="A47" s="4" t="s">
        <v>2540</v>
      </c>
    </row>
    <row r="48" spans="1:3">
      <c r="A48" s="3" t="s">
        <v>2437</v>
      </c>
    </row>
    <row r="49" spans="1:3">
      <c r="A49" s="4" t="s">
        <v>940</v>
      </c>
      <c r="B49" s="5" t="n">
        <v>3947386</v>
      </c>
    </row>
    <row r="50" spans="1:3">
      <c r="A50" s="4" t="s">
        <v>2541</v>
      </c>
    </row>
    <row r="51" spans="1:3">
      <c r="A51" s="3" t="s">
        <v>2437</v>
      </c>
    </row>
    <row r="52" spans="1:3">
      <c r="A52" s="4" t="s">
        <v>2440</v>
      </c>
      <c r="B52" s="5" t="n">
        <v>-419163</v>
      </c>
      <c r="C52" s="5" t="n">
        <v>-223821</v>
      </c>
    </row>
    <row r="53" spans="1:3">
      <c r="A53" s="4" t="s">
        <v>939</v>
      </c>
      <c r="B53" s="5" t="n">
        <v>1677284</v>
      </c>
      <c r="C53" s="5" t="n">
        <v>1965584</v>
      </c>
    </row>
    <row r="54" spans="1:3">
      <c r="A54" s="4" t="s">
        <v>2542</v>
      </c>
    </row>
    <row r="55" spans="1:3">
      <c r="A55" s="3" t="s">
        <v>2437</v>
      </c>
    </row>
    <row r="56" spans="1:3">
      <c r="A56" s="4" t="s">
        <v>940</v>
      </c>
      <c r="B56" s="5" t="n">
        <v>2096447</v>
      </c>
      <c r="C56" s="5" t="n">
        <v>2189405</v>
      </c>
    </row>
    <row r="57" spans="1:3">
      <c r="A57" s="4" t="s">
        <v>2543</v>
      </c>
    </row>
    <row r="58" spans="1:3">
      <c r="A58" s="3" t="s">
        <v>2437</v>
      </c>
    </row>
    <row r="59" spans="1:3">
      <c r="A59" s="4" t="s">
        <v>2440</v>
      </c>
      <c r="B59" s="5" t="n">
        <v>-523349</v>
      </c>
      <c r="C59" s="5" t="n">
        <v>-176789</v>
      </c>
    </row>
    <row r="60" spans="1:3">
      <c r="A60" s="4" t="s">
        <v>939</v>
      </c>
      <c r="B60" s="5" t="n">
        <v>877649</v>
      </c>
      <c r="C60" s="5" t="n">
        <v>4388548</v>
      </c>
    </row>
    <row r="61" spans="1:3">
      <c r="A61" s="4" t="s">
        <v>2544</v>
      </c>
    </row>
    <row r="62" spans="1:3">
      <c r="A62" s="3" t="s">
        <v>2437</v>
      </c>
    </row>
    <row r="63" spans="1:3">
      <c r="A63" s="4" t="s">
        <v>940</v>
      </c>
      <c r="B63" s="5" t="n">
        <v>1400998</v>
      </c>
      <c r="C63" s="5" t="n">
        <v>4565337</v>
      </c>
    </row>
    <row r="64" spans="1:3">
      <c r="A64" s="4" t="s">
        <v>2545</v>
      </c>
    </row>
    <row r="65" spans="1:3">
      <c r="A65" s="3" t="s">
        <v>2437</v>
      </c>
    </row>
    <row r="66" spans="1:3">
      <c r="A66" s="4" t="s">
        <v>2440</v>
      </c>
      <c r="B66" s="5" t="n">
        <v>-584135</v>
      </c>
      <c r="C66" s="5" t="n">
        <v>-207518</v>
      </c>
    </row>
    <row r="67" spans="1:3">
      <c r="A67" s="4" t="s">
        <v>939</v>
      </c>
      <c r="B67" s="5" t="n">
        <v>1361556</v>
      </c>
      <c r="C67" s="5" t="n">
        <v>2654063</v>
      </c>
    </row>
    <row r="68" spans="1:3">
      <c r="A68" s="4" t="s">
        <v>2546</v>
      </c>
    </row>
    <row r="69" spans="1:3">
      <c r="A69" s="3" t="s">
        <v>2437</v>
      </c>
    </row>
    <row r="70" spans="1:3">
      <c r="A70" s="4" t="s">
        <v>940</v>
      </c>
      <c r="B70" s="5" t="n">
        <v>1945691</v>
      </c>
      <c r="C70" s="5" t="n">
        <v>2861581</v>
      </c>
    </row>
    <row r="71" spans="1:3">
      <c r="A71" s="4" t="s">
        <v>2547</v>
      </c>
    </row>
    <row r="72" spans="1:3">
      <c r="A72" s="3" t="s">
        <v>2437</v>
      </c>
    </row>
    <row r="73" spans="1:3">
      <c r="A73" s="4" t="s">
        <v>2440</v>
      </c>
      <c r="B73" s="5" t="n">
        <v>-634104</v>
      </c>
      <c r="C73" s="5" t="n">
        <v>-914480</v>
      </c>
    </row>
    <row r="74" spans="1:3">
      <c r="A74" s="4" t="s">
        <v>939</v>
      </c>
      <c r="B74" s="5" t="n">
        <v>894385</v>
      </c>
      <c r="C74" s="5" t="n">
        <v>1556493</v>
      </c>
    </row>
    <row r="75" spans="1:3">
      <c r="A75" s="4" t="s">
        <v>2548</v>
      </c>
    </row>
    <row r="76" spans="1:3">
      <c r="A76" s="3" t="s">
        <v>2437</v>
      </c>
    </row>
    <row r="77" spans="1:3">
      <c r="A77" s="4" t="s">
        <v>940</v>
      </c>
      <c r="B77" s="5" t="n">
        <v>1528489</v>
      </c>
      <c r="C77" s="5" t="n">
        <v>2470973</v>
      </c>
    </row>
    <row r="78" spans="1:3">
      <c r="A78" s="4" t="s">
        <v>2549</v>
      </c>
    </row>
    <row r="79" spans="1:3">
      <c r="A79" s="3" t="s">
        <v>2437</v>
      </c>
    </row>
    <row r="80" spans="1:3">
      <c r="A80" s="4" t="s">
        <v>2440</v>
      </c>
      <c r="B80" s="5" t="n">
        <v>-2085824</v>
      </c>
      <c r="C80" s="5" t="n">
        <v>-133045</v>
      </c>
    </row>
    <row r="81" spans="1:3">
      <c r="A81" s="4" t="s">
        <v>939</v>
      </c>
      <c r="B81" s="5" t="n">
        <v>777678</v>
      </c>
      <c r="C81" s="5" t="n">
        <v>1663913</v>
      </c>
    </row>
    <row r="82" spans="1:3">
      <c r="A82" s="4" t="s">
        <v>2550</v>
      </c>
    </row>
    <row r="83" spans="1:3">
      <c r="A83" s="3" t="s">
        <v>2437</v>
      </c>
    </row>
    <row r="84" spans="1:3">
      <c r="A84" s="4" t="s">
        <v>940</v>
      </c>
      <c r="B84" s="5" t="n">
        <v>2863502</v>
      </c>
      <c r="C84" s="5" t="n">
        <v>1796958</v>
      </c>
    </row>
    <row r="85" spans="1:3">
      <c r="A85" s="4" t="s">
        <v>2551</v>
      </c>
    </row>
    <row r="86" spans="1:3">
      <c r="A86" s="3" t="s">
        <v>2437</v>
      </c>
    </row>
    <row r="87" spans="1:3">
      <c r="A87" s="4" t="s">
        <v>2440</v>
      </c>
      <c r="B87" s="5" t="n">
        <v>-32747456</v>
      </c>
      <c r="C87" s="5" t="n">
        <v>-32270098</v>
      </c>
    </row>
    <row r="88" spans="1:3">
      <c r="A88" s="4" t="s">
        <v>939</v>
      </c>
      <c r="B88" s="5" t="n">
        <v>14969100</v>
      </c>
      <c r="C88" s="5" t="n">
        <v>22334185</v>
      </c>
    </row>
    <row r="89" spans="1:3">
      <c r="A89" s="4" t="s">
        <v>2552</v>
      </c>
    </row>
    <row r="90" spans="1:3">
      <c r="A90" s="3" t="s">
        <v>2437</v>
      </c>
    </row>
    <row r="91" spans="1:3">
      <c r="A91" s="4" t="s">
        <v>940</v>
      </c>
      <c r="B91" s="5" t="n">
        <v>47716556</v>
      </c>
      <c r="C91" s="5" t="n">
        <v>54604283</v>
      </c>
    </row>
    <row r="92" spans="1:3">
      <c r="A92" s="4" t="s">
        <v>2553</v>
      </c>
    </row>
    <row r="93" spans="1:3">
      <c r="A93" s="3" t="s">
        <v>2437</v>
      </c>
    </row>
    <row r="94" spans="1:3">
      <c r="A94" s="4" t="s">
        <v>2440</v>
      </c>
      <c r="B94" s="5" t="n">
        <v>-39126435</v>
      </c>
    </row>
    <row r="95" spans="1:3">
      <c r="A95" s="4" t="s">
        <v>939</v>
      </c>
      <c r="B95" s="5" t="n">
        <v>417927182</v>
      </c>
    </row>
    <row r="96" spans="1:3">
      <c r="A96" s="4" t="s">
        <v>2554</v>
      </c>
    </row>
    <row r="97" spans="1:3">
      <c r="A97" s="3" t="s">
        <v>2437</v>
      </c>
    </row>
    <row r="98" spans="1:3">
      <c r="A98" s="4" t="s">
        <v>940</v>
      </c>
      <c r="B98" s="5" t="n">
        <v>457053617</v>
      </c>
    </row>
    <row r="99" spans="1:3">
      <c r="A99" s="4" t="s">
        <v>2555</v>
      </c>
    </row>
    <row r="100" spans="1:3">
      <c r="A100" s="3" t="s">
        <v>2437</v>
      </c>
    </row>
    <row r="101" spans="1:3">
      <c r="A101" s="4" t="s">
        <v>2440</v>
      </c>
      <c r="C101" s="5" t="n">
        <v>-200097</v>
      </c>
    </row>
    <row r="102" spans="1:3">
      <c r="A102" s="4" t="s">
        <v>939</v>
      </c>
      <c r="C102" s="5" t="n">
        <v>3796047</v>
      </c>
    </row>
    <row r="103" spans="1:3">
      <c r="A103" s="4" t="s">
        <v>2556</v>
      </c>
    </row>
    <row r="104" spans="1:3">
      <c r="A104" s="3" t="s">
        <v>2437</v>
      </c>
    </row>
    <row r="105" spans="1:3">
      <c r="A105" s="4" t="s">
        <v>940</v>
      </c>
      <c r="C105" s="5" t="n">
        <v>3996144</v>
      </c>
    </row>
    <row r="106" spans="1:3">
      <c r="A106" s="4" t="s">
        <v>2557</v>
      </c>
    </row>
    <row r="107" spans="1:3">
      <c r="A107" s="3" t="s">
        <v>2437</v>
      </c>
    </row>
    <row r="108" spans="1:3">
      <c r="A108" s="4" t="s">
        <v>940</v>
      </c>
      <c r="C108" s="5" t="n">
        <v>194311533</v>
      </c>
    </row>
    <row r="109" spans="1:3">
      <c r="A109" s="4" t="s">
        <v>2440</v>
      </c>
      <c r="C109" s="5" t="n">
        <v>-1258817</v>
      </c>
    </row>
    <row r="110" spans="1:3">
      <c r="A110" s="4" t="s">
        <v>943</v>
      </c>
      <c r="B110" s="5" t="n">
        <v>21255</v>
      </c>
      <c r="C110" s="5" t="n">
        <v>62563</v>
      </c>
    </row>
    <row r="111" spans="1:3">
      <c r="A111" s="4" t="s">
        <v>2558</v>
      </c>
    </row>
    <row r="112" spans="1:3">
      <c r="A112" s="3" t="s">
        <v>2437</v>
      </c>
    </row>
    <row r="113" spans="1:3">
      <c r="A113" s="4" t="s">
        <v>940</v>
      </c>
      <c r="C113" s="5" t="n">
        <v>195525065</v>
      </c>
    </row>
    <row r="114" spans="1:3">
      <c r="A114" s="4" t="s">
        <v>2559</v>
      </c>
    </row>
    <row r="115" spans="1:3">
      <c r="A115" s="3" t="s">
        <v>2437</v>
      </c>
    </row>
    <row r="116" spans="1:3">
      <c r="A116" s="4" t="s">
        <v>940</v>
      </c>
      <c r="C116" s="5" t="n">
        <v>45285</v>
      </c>
    </row>
    <row r="117" spans="1:3">
      <c r="A117" s="4" t="s">
        <v>943</v>
      </c>
      <c r="B117" s="5" t="n">
        <v>21255</v>
      </c>
      <c r="C117" s="5" t="n">
        <v>62563</v>
      </c>
    </row>
    <row r="118" spans="1:3">
      <c r="A118" s="4" t="s">
        <v>2560</v>
      </c>
    </row>
    <row r="119" spans="1:3">
      <c r="A119" s="3" t="s">
        <v>2437</v>
      </c>
    </row>
    <row r="120" spans="1:3">
      <c r="A120" s="4" t="s">
        <v>940</v>
      </c>
      <c r="B120" s="5" t="n">
        <v>206893035</v>
      </c>
      <c r="C120" s="5" t="n">
        <v>186769753</v>
      </c>
    </row>
    <row r="121" spans="1:3">
      <c r="A121" s="4" t="s">
        <v>2440</v>
      </c>
      <c r="B121" s="5" t="n">
        <v>-21736</v>
      </c>
    </row>
    <row r="122" spans="1:3">
      <c r="A122" s="4" t="s">
        <v>2561</v>
      </c>
    </row>
    <row r="123" spans="1:3">
      <c r="A123" s="3" t="s">
        <v>2437</v>
      </c>
    </row>
    <row r="124" spans="1:3">
      <c r="A124" s="4" t="s">
        <v>940</v>
      </c>
      <c r="B124" s="5" t="n">
        <v>198424050</v>
      </c>
      <c r="C124" s="5" t="n">
        <v>186724468</v>
      </c>
    </row>
    <row r="125" spans="1:3">
      <c r="A125" s="4" t="s">
        <v>2562</v>
      </c>
    </row>
    <row r="126" spans="1:3">
      <c r="A126" s="3" t="s">
        <v>2437</v>
      </c>
    </row>
    <row r="127" spans="1:3">
      <c r="A127" s="4" t="s">
        <v>940</v>
      </c>
      <c r="B127" s="5" t="n">
        <v>8468985</v>
      </c>
      <c r="C127" s="5" t="n">
        <v>45285</v>
      </c>
    </row>
    <row r="128" spans="1:3">
      <c r="A128" s="4" t="s">
        <v>2563</v>
      </c>
    </row>
    <row r="129" spans="1:3">
      <c r="A129" s="3" t="s">
        <v>2437</v>
      </c>
    </row>
    <row r="130" spans="1:3">
      <c r="A130" s="4" t="s">
        <v>940</v>
      </c>
      <c r="B130" s="5" t="n">
        <v>1155988</v>
      </c>
      <c r="C130" s="5" t="n">
        <v>3057994</v>
      </c>
    </row>
    <row r="131" spans="1:3">
      <c r="A131" s="4" t="s">
        <v>2564</v>
      </c>
    </row>
    <row r="132" spans="1:3">
      <c r="A132" s="3" t="s">
        <v>2437</v>
      </c>
    </row>
    <row r="133" spans="1:3">
      <c r="A133" s="4" t="s">
        <v>940</v>
      </c>
      <c r="B133" s="5" t="n">
        <v>671037</v>
      </c>
      <c r="C133" s="5" t="n">
        <v>3057994</v>
      </c>
    </row>
    <row r="134" spans="1:3">
      <c r="A134" s="4" t="s">
        <v>2565</v>
      </c>
    </row>
    <row r="135" spans="1:3">
      <c r="A135" s="3" t="s">
        <v>2437</v>
      </c>
    </row>
    <row r="136" spans="1:3">
      <c r="A136" s="4" t="s">
        <v>940</v>
      </c>
      <c r="B136" s="5" t="n">
        <v>484951</v>
      </c>
    </row>
    <row r="137" spans="1:3">
      <c r="A137" s="4" t="s">
        <v>2566</v>
      </c>
    </row>
    <row r="138" spans="1:3">
      <c r="A138" s="3" t="s">
        <v>2437</v>
      </c>
    </row>
    <row r="139" spans="1:3">
      <c r="A139" s="4" t="s">
        <v>940</v>
      </c>
      <c r="B139" s="5" t="n">
        <v>1453308</v>
      </c>
      <c r="C139" s="5" t="n">
        <v>333079</v>
      </c>
    </row>
    <row r="140" spans="1:3">
      <c r="A140" s="4" t="s">
        <v>2567</v>
      </c>
    </row>
    <row r="141" spans="1:3">
      <c r="A141" s="3" t="s">
        <v>2437</v>
      </c>
    </row>
    <row r="142" spans="1:3">
      <c r="A142" s="4" t="s">
        <v>940</v>
      </c>
      <c r="B142" s="5" t="n">
        <v>248135</v>
      </c>
      <c r="C142" s="5" t="n">
        <v>333079</v>
      </c>
    </row>
    <row r="143" spans="1:3">
      <c r="A143" s="4" t="s">
        <v>2568</v>
      </c>
    </row>
    <row r="144" spans="1:3">
      <c r="A144" s="3" t="s">
        <v>2437</v>
      </c>
    </row>
    <row r="145" spans="1:3">
      <c r="A145" s="4" t="s">
        <v>940</v>
      </c>
      <c r="B145" s="5" t="n">
        <v>1205173</v>
      </c>
    </row>
    <row r="146" spans="1:3">
      <c r="A146" s="4" t="s">
        <v>2569</v>
      </c>
    </row>
    <row r="147" spans="1:3">
      <c r="A147" s="3" t="s">
        <v>2437</v>
      </c>
    </row>
    <row r="148" spans="1:3">
      <c r="A148" s="4" t="s">
        <v>940</v>
      </c>
      <c r="B148" s="5" t="n">
        <v>708552</v>
      </c>
    </row>
    <row r="149" spans="1:3">
      <c r="A149" s="4" t="s">
        <v>2570</v>
      </c>
    </row>
    <row r="150" spans="1:3">
      <c r="A150" s="3" t="s">
        <v>2437</v>
      </c>
    </row>
    <row r="151" spans="1:3">
      <c r="A151" s="4" t="s">
        <v>940</v>
      </c>
      <c r="B151" s="5" t="n">
        <v>140571</v>
      </c>
    </row>
    <row r="152" spans="1:3">
      <c r="A152" s="4" t="s">
        <v>2571</v>
      </c>
    </row>
    <row r="153" spans="1:3">
      <c r="A153" s="3" t="s">
        <v>2437</v>
      </c>
    </row>
    <row r="154" spans="1:3">
      <c r="A154" s="4" t="s">
        <v>940</v>
      </c>
      <c r="B154" s="5" t="n">
        <v>567981</v>
      </c>
    </row>
    <row r="155" spans="1:3">
      <c r="A155" s="4" t="s">
        <v>2572</v>
      </c>
    </row>
    <row r="156" spans="1:3">
      <c r="A156" s="3" t="s">
        <v>2437</v>
      </c>
    </row>
    <row r="157" spans="1:3">
      <c r="A157" s="4" t="s">
        <v>940</v>
      </c>
      <c r="B157" s="5" t="n">
        <v>203487</v>
      </c>
      <c r="C157" s="5" t="n">
        <v>10021</v>
      </c>
    </row>
    <row r="158" spans="1:3">
      <c r="A158" s="4" t="s">
        <v>2573</v>
      </c>
    </row>
    <row r="159" spans="1:3">
      <c r="A159" s="3" t="s">
        <v>2437</v>
      </c>
    </row>
    <row r="160" spans="1:3">
      <c r="A160" s="4" t="s">
        <v>940</v>
      </c>
      <c r="B160" s="5" t="n">
        <v>224</v>
      </c>
      <c r="C160" s="5" t="n">
        <v>10021</v>
      </c>
    </row>
    <row r="161" spans="1:3">
      <c r="A161" s="4" t="s">
        <v>2574</v>
      </c>
    </row>
    <row r="162" spans="1:3">
      <c r="A162" s="3" t="s">
        <v>2437</v>
      </c>
    </row>
    <row r="163" spans="1:3">
      <c r="A163" s="4" t="s">
        <v>940</v>
      </c>
      <c r="B163" s="5" t="n">
        <v>203263</v>
      </c>
    </row>
    <row r="164" spans="1:3">
      <c r="A164" s="4" t="s">
        <v>2575</v>
      </c>
    </row>
    <row r="165" spans="1:3">
      <c r="A165" s="3" t="s">
        <v>2437</v>
      </c>
    </row>
    <row r="166" spans="1:3">
      <c r="A166" s="4" t="s">
        <v>940</v>
      </c>
      <c r="B166" s="5" t="n">
        <v>7836</v>
      </c>
      <c r="C166" s="5" t="n">
        <v>42015</v>
      </c>
    </row>
    <row r="167" spans="1:3">
      <c r="A167" s="4" t="s">
        <v>2576</v>
      </c>
    </row>
    <row r="168" spans="1:3">
      <c r="A168" s="3" t="s">
        <v>2437</v>
      </c>
    </row>
    <row r="169" spans="1:3">
      <c r="A169" s="4" t="s">
        <v>940</v>
      </c>
      <c r="B169" s="5" t="n">
        <v>7274</v>
      </c>
      <c r="C169" s="5" t="n">
        <v>42015</v>
      </c>
    </row>
    <row r="170" spans="1:3">
      <c r="A170" s="4" t="s">
        <v>2577</v>
      </c>
    </row>
    <row r="171" spans="1:3">
      <c r="A171" s="3" t="s">
        <v>2437</v>
      </c>
    </row>
    <row r="172" spans="1:3">
      <c r="A172" s="4" t="s">
        <v>940</v>
      </c>
      <c r="B172" s="5" t="n">
        <v>562</v>
      </c>
    </row>
    <row r="173" spans="1:3">
      <c r="A173" s="4" t="s">
        <v>2578</v>
      </c>
    </row>
    <row r="174" spans="1:3">
      <c r="A174" s="3" t="s">
        <v>2437</v>
      </c>
    </row>
    <row r="175" spans="1:3">
      <c r="A175" s="4" t="s">
        <v>940</v>
      </c>
      <c r="B175" s="5" t="n">
        <v>39787</v>
      </c>
      <c r="C175" s="5" t="n">
        <v>334298</v>
      </c>
    </row>
    <row r="176" spans="1:3">
      <c r="A176" s="4" t="s">
        <v>2579</v>
      </c>
    </row>
    <row r="177" spans="1:3">
      <c r="A177" s="3" t="s">
        <v>2437</v>
      </c>
    </row>
    <row r="178" spans="1:3">
      <c r="A178" s="4" t="s">
        <v>940</v>
      </c>
      <c r="B178" s="5" t="n">
        <v>39001</v>
      </c>
      <c r="C178" s="5" t="n">
        <v>334298</v>
      </c>
    </row>
    <row r="179" spans="1:3">
      <c r="A179" s="4" t="s">
        <v>2580</v>
      </c>
    </row>
    <row r="180" spans="1:3">
      <c r="A180" s="3" t="s">
        <v>2437</v>
      </c>
    </row>
    <row r="181" spans="1:3">
      <c r="A181" s="4" t="s">
        <v>940</v>
      </c>
      <c r="B181" s="5" t="n">
        <v>786</v>
      </c>
    </row>
    <row r="182" spans="1:3">
      <c r="A182" s="4" t="s">
        <v>2581</v>
      </c>
    </row>
    <row r="183" spans="1:3">
      <c r="A183" s="3" t="s">
        <v>2437</v>
      </c>
    </row>
    <row r="184" spans="1:3">
      <c r="A184" s="4" t="s">
        <v>940</v>
      </c>
      <c r="B184" s="5" t="n">
        <v>483751</v>
      </c>
      <c r="C184" s="5" t="n">
        <v>399552</v>
      </c>
    </row>
    <row r="185" spans="1:3">
      <c r="A185" s="4" t="s">
        <v>2582</v>
      </c>
    </row>
    <row r="186" spans="1:3">
      <c r="A186" s="3" t="s">
        <v>2437</v>
      </c>
    </row>
    <row r="187" spans="1:3">
      <c r="A187" s="4" t="s">
        <v>940</v>
      </c>
      <c r="B187" s="5" t="n">
        <v>43681</v>
      </c>
      <c r="C187" s="5" t="n">
        <v>399552</v>
      </c>
    </row>
    <row r="188" spans="1:3">
      <c r="A188" s="4" t="s">
        <v>2583</v>
      </c>
    </row>
    <row r="189" spans="1:3">
      <c r="A189" s="3" t="s">
        <v>2437</v>
      </c>
    </row>
    <row r="190" spans="1:3">
      <c r="A190" s="4" t="s">
        <v>940</v>
      </c>
      <c r="B190" s="5" t="n">
        <v>440070</v>
      </c>
    </row>
    <row r="191" spans="1:3">
      <c r="A191" s="4" t="s">
        <v>2584</v>
      </c>
    </row>
    <row r="192" spans="1:3">
      <c r="A192" s="3" t="s">
        <v>2437</v>
      </c>
    </row>
    <row r="193" spans="1:3">
      <c r="A193" s="4" t="s">
        <v>940</v>
      </c>
      <c r="B193" s="5" t="n">
        <v>153929</v>
      </c>
      <c r="C193" s="5" t="n">
        <v>228498</v>
      </c>
    </row>
    <row r="194" spans="1:3">
      <c r="A194" s="4" t="s">
        <v>2585</v>
      </c>
    </row>
    <row r="195" spans="1:3">
      <c r="A195" s="3" t="s">
        <v>2437</v>
      </c>
    </row>
    <row r="196" spans="1:3">
      <c r="A196" s="4" t="s">
        <v>940</v>
      </c>
      <c r="B196" s="5" t="n">
        <v>56046</v>
      </c>
      <c r="C196" s="5" t="n">
        <v>228498</v>
      </c>
    </row>
    <row r="197" spans="1:3">
      <c r="A197" s="4" t="s">
        <v>2586</v>
      </c>
    </row>
    <row r="198" spans="1:3">
      <c r="A198" s="3" t="s">
        <v>2437</v>
      </c>
    </row>
    <row r="199" spans="1:3">
      <c r="A199" s="4" t="s">
        <v>940</v>
      </c>
      <c r="B199" s="5" t="n">
        <v>97883</v>
      </c>
    </row>
    <row r="200" spans="1:3">
      <c r="A200" s="4" t="s">
        <v>2587</v>
      </c>
    </row>
    <row r="201" spans="1:3">
      <c r="A201" s="3" t="s">
        <v>2437</v>
      </c>
    </row>
    <row r="202" spans="1:3">
      <c r="A202" s="4" t="s">
        <v>940</v>
      </c>
      <c r="B202" s="5" t="n">
        <v>6715665</v>
      </c>
      <c r="C202" s="5" t="n">
        <v>2857223</v>
      </c>
    </row>
    <row r="203" spans="1:3">
      <c r="A203" s="4" t="s">
        <v>2440</v>
      </c>
      <c r="B203" s="5" t="n">
        <v>-1505948</v>
      </c>
      <c r="C203" s="5" t="n">
        <v>-1258817</v>
      </c>
    </row>
    <row r="204" spans="1:3">
      <c r="A204" s="4" t="s">
        <v>2588</v>
      </c>
    </row>
    <row r="205" spans="1:3">
      <c r="A205" s="3" t="s">
        <v>2437</v>
      </c>
    </row>
    <row r="206" spans="1:3">
      <c r="A206" s="4" t="s">
        <v>940</v>
      </c>
      <c r="B206" s="5" t="n">
        <v>5835279</v>
      </c>
      <c r="C206" s="5" t="n">
        <v>4116040</v>
      </c>
    </row>
    <row r="207" spans="1:3">
      <c r="A207" s="4" t="s">
        <v>2589</v>
      </c>
    </row>
    <row r="208" spans="1:3">
      <c r="A208" s="3" t="s">
        <v>2437</v>
      </c>
    </row>
    <row r="209" spans="1:3">
      <c r="A209" s="4" t="s">
        <v>940</v>
      </c>
      <c r="B209" s="5" t="n">
        <v>880386</v>
      </c>
    </row>
    <row r="210" spans="1:3">
      <c r="A210" s="4" t="s">
        <v>2590</v>
      </c>
    </row>
    <row r="211" spans="1:3">
      <c r="A211" s="3" t="s">
        <v>2437</v>
      </c>
    </row>
    <row r="212" spans="1:3">
      <c r="A212" s="4" t="s">
        <v>940</v>
      </c>
      <c r="B212" s="5" t="n">
        <v>217815338</v>
      </c>
    </row>
    <row r="213" spans="1:3">
      <c r="A213" s="4" t="s">
        <v>2440</v>
      </c>
      <c r="B213" s="5" t="n">
        <v>-1527684</v>
      </c>
    </row>
    <row r="214" spans="1:3">
      <c r="A214" s="4" t="s">
        <v>2591</v>
      </c>
    </row>
    <row r="215" spans="1:3">
      <c r="A215" s="3" t="s">
        <v>2437</v>
      </c>
    </row>
    <row r="216" spans="1:3">
      <c r="A216" s="4" t="s">
        <v>940</v>
      </c>
      <c r="B216" s="5" t="n">
        <v>205465298</v>
      </c>
    </row>
    <row r="217" spans="1:3">
      <c r="A217" s="4" t="s">
        <v>2592</v>
      </c>
    </row>
    <row r="218" spans="1:3">
      <c r="A218" s="3" t="s">
        <v>2437</v>
      </c>
    </row>
    <row r="219" spans="1:3">
      <c r="A219" s="4" t="s">
        <v>940</v>
      </c>
      <c r="B219" s="5" t="n">
        <v>12350040</v>
      </c>
    </row>
    <row r="220" spans="1:3">
      <c r="A220" s="4" t="s">
        <v>2593</v>
      </c>
    </row>
    <row r="221" spans="1:3">
      <c r="A221" s="3" t="s">
        <v>2437</v>
      </c>
    </row>
    <row r="222" spans="1:3">
      <c r="A222" s="4" t="s">
        <v>940</v>
      </c>
      <c r="C222" s="5" t="n">
        <v>279100</v>
      </c>
    </row>
    <row r="223" spans="1:3">
      <c r="A223" s="4" t="s">
        <v>2594</v>
      </c>
    </row>
    <row r="224" spans="1:3">
      <c r="A224" s="3" t="s">
        <v>2437</v>
      </c>
    </row>
    <row r="225" spans="1:3">
      <c r="A225" s="4" t="s">
        <v>940</v>
      </c>
      <c r="C225" s="5" t="n">
        <v>279100</v>
      </c>
    </row>
    <row r="226" spans="1:3">
      <c r="A226" s="4" t="s">
        <v>2595</v>
      </c>
    </row>
    <row r="227" spans="1:3">
      <c r="A227" s="3" t="s">
        <v>2437</v>
      </c>
    </row>
    <row r="228" spans="1:3">
      <c r="A228" s="4" t="s">
        <v>940</v>
      </c>
      <c r="C228" s="5" t="n">
        <v>219469172</v>
      </c>
    </row>
    <row r="229" spans="1:3">
      <c r="A229" s="4" t="s">
        <v>2440</v>
      </c>
      <c r="C229" s="5" t="n">
        <v>-33401379</v>
      </c>
    </row>
    <row r="230" spans="1:3">
      <c r="A230" s="4" t="s">
        <v>943</v>
      </c>
      <c r="B230" s="5" t="n">
        <v>2025590</v>
      </c>
      <c r="C230" s="5" t="n">
        <v>1855265</v>
      </c>
    </row>
    <row r="231" spans="1:3">
      <c r="A231" s="4" t="s">
        <v>2596</v>
      </c>
    </row>
    <row r="232" spans="1:3">
      <c r="A232" s="3" t="s">
        <v>2437</v>
      </c>
    </row>
    <row r="233" spans="1:3">
      <c r="A233" s="4" t="s">
        <v>940</v>
      </c>
      <c r="C233" s="5" t="n">
        <v>46268655</v>
      </c>
    </row>
    <row r="234" spans="1:3">
      <c r="A234" s="4" t="s">
        <v>943</v>
      </c>
      <c r="B234" s="5" t="n">
        <v>24635</v>
      </c>
    </row>
    <row r="235" spans="1:3">
      <c r="A235" s="4" t="s">
        <v>2597</v>
      </c>
    </row>
    <row r="236" spans="1:3">
      <c r="A236" s="3" t="s">
        <v>2437</v>
      </c>
    </row>
    <row r="237" spans="1:3">
      <c r="A237" s="4" t="s">
        <v>940</v>
      </c>
      <c r="C237" s="5" t="n">
        <v>20269884</v>
      </c>
    </row>
    <row r="238" spans="1:3">
      <c r="A238" s="4" t="s">
        <v>943</v>
      </c>
      <c r="C238" s="5" t="n">
        <v>73844</v>
      </c>
    </row>
    <row r="239" spans="1:3">
      <c r="A239" s="4" t="s">
        <v>2598</v>
      </c>
    </row>
    <row r="240" spans="1:3">
      <c r="A240" s="3" t="s">
        <v>2437</v>
      </c>
    </row>
    <row r="241" spans="1:3">
      <c r="A241" s="4" t="s">
        <v>940</v>
      </c>
      <c r="C241" s="5" t="n">
        <v>152930633</v>
      </c>
    </row>
    <row r="242" spans="1:3">
      <c r="A242" s="4" t="s">
        <v>943</v>
      </c>
      <c r="B242" s="5" t="n">
        <v>2000955</v>
      </c>
      <c r="C242" s="5" t="n">
        <v>1781421</v>
      </c>
    </row>
    <row r="243" spans="1:3">
      <c r="A243" s="4" t="s">
        <v>2599</v>
      </c>
    </row>
    <row r="244" spans="1:3">
      <c r="A244" s="3" t="s">
        <v>2437</v>
      </c>
    </row>
    <row r="245" spans="1:3">
      <c r="A245" s="4" t="s">
        <v>940</v>
      </c>
      <c r="B245" s="5" t="n">
        <v>154074917</v>
      </c>
      <c r="C245" s="5" t="n">
        <v>104648075</v>
      </c>
    </row>
    <row r="246" spans="1:3">
      <c r="A246" s="4" t="s">
        <v>2440</v>
      </c>
      <c r="B246" s="5" t="n">
        <v>-1287948</v>
      </c>
      <c r="C246" s="5" t="n">
        <v>-89762</v>
      </c>
    </row>
    <row r="247" spans="1:3">
      <c r="A247" s="4" t="s">
        <v>2600</v>
      </c>
    </row>
    <row r="248" spans="1:3">
      <c r="A248" s="3" t="s">
        <v>2437</v>
      </c>
    </row>
    <row r="249" spans="1:3">
      <c r="A249" s="4" t="s">
        <v>940</v>
      </c>
      <c r="B249" s="5" t="n">
        <v>38529866</v>
      </c>
      <c r="C249" s="5" t="n">
        <v>17771942</v>
      </c>
    </row>
    <row r="250" spans="1:3">
      <c r="A250" s="4" t="s">
        <v>2601</v>
      </c>
    </row>
    <row r="251" spans="1:3">
      <c r="A251" s="3" t="s">
        <v>2437</v>
      </c>
    </row>
    <row r="252" spans="1:3">
      <c r="A252" s="4" t="s">
        <v>940</v>
      </c>
      <c r="B252" s="5" t="n">
        <v>6592329</v>
      </c>
      <c r="C252" s="5" t="n">
        <v>2284317</v>
      </c>
    </row>
    <row r="253" spans="1:3">
      <c r="A253" s="4" t="s">
        <v>2602</v>
      </c>
    </row>
    <row r="254" spans="1:3">
      <c r="A254" s="3" t="s">
        <v>2437</v>
      </c>
    </row>
    <row r="255" spans="1:3">
      <c r="A255" s="4" t="s">
        <v>940</v>
      </c>
      <c r="B255" s="5" t="n">
        <v>108952722</v>
      </c>
      <c r="C255" s="5" t="n">
        <v>84591816</v>
      </c>
    </row>
    <row r="256" spans="1:3">
      <c r="A256" s="4" t="s">
        <v>2603</v>
      </c>
    </row>
    <row r="257" spans="1:3">
      <c r="A257" s="3" t="s">
        <v>2437</v>
      </c>
    </row>
    <row r="258" spans="1:3">
      <c r="A258" s="4" t="s">
        <v>940</v>
      </c>
      <c r="B258" s="5" t="n">
        <v>25364846</v>
      </c>
      <c r="C258" s="5" t="n">
        <v>30572399</v>
      </c>
    </row>
    <row r="259" spans="1:3">
      <c r="A259" s="4" t="s">
        <v>2440</v>
      </c>
      <c r="B259" s="5" t="n">
        <v>-244773</v>
      </c>
      <c r="C259" s="5" t="n">
        <v>-231131</v>
      </c>
    </row>
    <row r="260" spans="1:3">
      <c r="A260" s="4" t="s">
        <v>2604</v>
      </c>
    </row>
    <row r="261" spans="1:3">
      <c r="A261" s="3" t="s">
        <v>2437</v>
      </c>
    </row>
    <row r="262" spans="1:3">
      <c r="A262" s="4" t="s">
        <v>940</v>
      </c>
      <c r="B262" s="5" t="n">
        <v>6924749</v>
      </c>
      <c r="C262" s="5" t="n">
        <v>6565888</v>
      </c>
    </row>
    <row r="263" spans="1:3">
      <c r="A263" s="4" t="s">
        <v>2605</v>
      </c>
    </row>
    <row r="264" spans="1:3">
      <c r="A264" s="3" t="s">
        <v>2437</v>
      </c>
    </row>
    <row r="265" spans="1:3">
      <c r="A265" s="4" t="s">
        <v>940</v>
      </c>
      <c r="B265" s="5" t="n">
        <v>1778266</v>
      </c>
      <c r="C265" s="5" t="n">
        <v>1858506</v>
      </c>
    </row>
    <row r="266" spans="1:3">
      <c r="A266" s="4" t="s">
        <v>2606</v>
      </c>
    </row>
    <row r="267" spans="1:3">
      <c r="A267" s="3" t="s">
        <v>2437</v>
      </c>
    </row>
    <row r="268" spans="1:3">
      <c r="A268" s="4" t="s">
        <v>940</v>
      </c>
      <c r="B268" s="5" t="n">
        <v>16661831</v>
      </c>
      <c r="C268" s="5" t="n">
        <v>22148005</v>
      </c>
    </row>
    <row r="269" spans="1:3">
      <c r="A269" s="4" t="s">
        <v>2607</v>
      </c>
    </row>
    <row r="270" spans="1:3">
      <c r="A270" s="3" t="s">
        <v>2437</v>
      </c>
    </row>
    <row r="271" spans="1:3">
      <c r="A271" s="4" t="s">
        <v>940</v>
      </c>
      <c r="B271" s="5" t="n">
        <v>6612454</v>
      </c>
      <c r="C271" s="5" t="n">
        <v>17173541</v>
      </c>
    </row>
    <row r="272" spans="1:3">
      <c r="A272" s="4" t="s">
        <v>2440</v>
      </c>
      <c r="B272" s="5" t="n">
        <v>-260401</v>
      </c>
      <c r="C272" s="5" t="n">
        <v>-213455</v>
      </c>
    </row>
    <row r="273" spans="1:3">
      <c r="A273" s="4" t="s">
        <v>2608</v>
      </c>
    </row>
    <row r="274" spans="1:3">
      <c r="A274" s="3" t="s">
        <v>2437</v>
      </c>
    </row>
    <row r="275" spans="1:3">
      <c r="A275" s="4" t="s">
        <v>940</v>
      </c>
      <c r="B275" s="5" t="n">
        <v>1662569</v>
      </c>
      <c r="C275" s="5" t="n">
        <v>4987871</v>
      </c>
    </row>
    <row r="276" spans="1:3">
      <c r="A276" s="4" t="s">
        <v>2609</v>
      </c>
    </row>
    <row r="277" spans="1:3">
      <c r="A277" s="3" t="s">
        <v>2437</v>
      </c>
    </row>
    <row r="278" spans="1:3">
      <c r="A278" s="4" t="s">
        <v>940</v>
      </c>
      <c r="B278" s="5" t="n">
        <v>1378215</v>
      </c>
      <c r="C278" s="5" t="n">
        <v>1485719</v>
      </c>
    </row>
    <row r="279" spans="1:3">
      <c r="A279" s="4" t="s">
        <v>2610</v>
      </c>
    </row>
    <row r="280" spans="1:3">
      <c r="A280" s="3" t="s">
        <v>2437</v>
      </c>
    </row>
    <row r="281" spans="1:3">
      <c r="A281" s="4" t="s">
        <v>940</v>
      </c>
      <c r="B281" s="5" t="n">
        <v>3571670</v>
      </c>
      <c r="C281" s="5" t="n">
        <v>10699951</v>
      </c>
    </row>
    <row r="282" spans="1:3">
      <c r="A282" s="4" t="s">
        <v>2611</v>
      </c>
    </row>
    <row r="283" spans="1:3">
      <c r="A283" s="3" t="s">
        <v>2437</v>
      </c>
    </row>
    <row r="284" spans="1:3">
      <c r="A284" s="4" t="s">
        <v>940</v>
      </c>
      <c r="B284" s="5" t="n">
        <v>3238834</v>
      </c>
    </row>
    <row r="285" spans="1:3">
      <c r="A285" s="4" t="s">
        <v>2440</v>
      </c>
      <c r="B285" s="5" t="n">
        <v>-317546</v>
      </c>
    </row>
    <row r="286" spans="1:3">
      <c r="A286" s="4" t="s">
        <v>2612</v>
      </c>
    </row>
    <row r="287" spans="1:3">
      <c r="A287" s="3" t="s">
        <v>2437</v>
      </c>
    </row>
    <row r="288" spans="1:3">
      <c r="A288" s="4" t="s">
        <v>940</v>
      </c>
      <c r="B288" s="5" t="n">
        <v>1225278</v>
      </c>
    </row>
    <row r="289" spans="1:3">
      <c r="A289" s="4" t="s">
        <v>2613</v>
      </c>
    </row>
    <row r="290" spans="1:3">
      <c r="A290" s="3" t="s">
        <v>2437</v>
      </c>
    </row>
    <row r="291" spans="1:3">
      <c r="A291" s="4" t="s">
        <v>940</v>
      </c>
      <c r="B291" s="5" t="n">
        <v>586415</v>
      </c>
    </row>
    <row r="292" spans="1:3">
      <c r="A292" s="4" t="s">
        <v>2614</v>
      </c>
    </row>
    <row r="293" spans="1:3">
      <c r="A293" s="3" t="s">
        <v>2437</v>
      </c>
    </row>
    <row r="294" spans="1:3">
      <c r="A294" s="4" t="s">
        <v>940</v>
      </c>
      <c r="B294" s="5" t="n">
        <v>1427141</v>
      </c>
    </row>
    <row r="295" spans="1:3">
      <c r="A295" s="4" t="s">
        <v>2615</v>
      </c>
    </row>
    <row r="296" spans="1:3">
      <c r="A296" s="3" t="s">
        <v>2437</v>
      </c>
    </row>
    <row r="297" spans="1:3">
      <c r="A297" s="4" t="s">
        <v>940</v>
      </c>
      <c r="B297" s="5" t="n">
        <v>1892960</v>
      </c>
      <c r="C297" s="5" t="n">
        <v>2179384</v>
      </c>
    </row>
    <row r="298" spans="1:3">
      <c r="A298" s="4" t="s">
        <v>2440</v>
      </c>
      <c r="B298" s="5" t="n">
        <v>-419163</v>
      </c>
      <c r="C298" s="5" t="n">
        <v>-223821</v>
      </c>
    </row>
    <row r="299" spans="1:3">
      <c r="A299" s="4" t="s">
        <v>2616</v>
      </c>
    </row>
    <row r="300" spans="1:3">
      <c r="A300" s="3" t="s">
        <v>2437</v>
      </c>
    </row>
    <row r="301" spans="1:3">
      <c r="A301" s="4" t="s">
        <v>940</v>
      </c>
      <c r="B301" s="5" t="n">
        <v>102522</v>
      </c>
      <c r="C301" s="5" t="n">
        <v>168838</v>
      </c>
    </row>
    <row r="302" spans="1:3">
      <c r="A302" s="4" t="s">
        <v>2617</v>
      </c>
    </row>
    <row r="303" spans="1:3">
      <c r="A303" s="3" t="s">
        <v>2437</v>
      </c>
    </row>
    <row r="304" spans="1:3">
      <c r="A304" s="4" t="s">
        <v>940</v>
      </c>
      <c r="B304" s="5" t="n">
        <v>714150</v>
      </c>
      <c r="C304" s="5" t="n">
        <v>352568</v>
      </c>
    </row>
    <row r="305" spans="1:3">
      <c r="A305" s="4" t="s">
        <v>2618</v>
      </c>
    </row>
    <row r="306" spans="1:3">
      <c r="A306" s="3" t="s">
        <v>2437</v>
      </c>
    </row>
    <row r="307" spans="1:3">
      <c r="A307" s="4" t="s">
        <v>940</v>
      </c>
      <c r="B307" s="5" t="n">
        <v>1076288</v>
      </c>
      <c r="C307" s="5" t="n">
        <v>1657978</v>
      </c>
    </row>
    <row r="308" spans="1:3">
      <c r="A308" s="4" t="s">
        <v>2619</v>
      </c>
    </row>
    <row r="309" spans="1:3">
      <c r="A309" s="3" t="s">
        <v>2437</v>
      </c>
    </row>
    <row r="310" spans="1:3">
      <c r="A310" s="4" t="s">
        <v>940</v>
      </c>
      <c r="B310" s="5" t="n">
        <v>1393162</v>
      </c>
      <c r="C310" s="5" t="n">
        <v>4523322</v>
      </c>
    </row>
    <row r="311" spans="1:3">
      <c r="A311" s="4" t="s">
        <v>2440</v>
      </c>
      <c r="B311" s="5" t="n">
        <v>-523349</v>
      </c>
      <c r="C311" s="5" t="n">
        <v>-176789</v>
      </c>
    </row>
    <row r="312" spans="1:3">
      <c r="A312" s="4" t="s">
        <v>2620</v>
      </c>
    </row>
    <row r="313" spans="1:3">
      <c r="A313" s="3" t="s">
        <v>2437</v>
      </c>
    </row>
    <row r="314" spans="1:3">
      <c r="A314" s="4" t="s">
        <v>940</v>
      </c>
      <c r="B314" s="5" t="n">
        <v>475</v>
      </c>
      <c r="C314" s="5" t="n">
        <v>1809919</v>
      </c>
    </row>
    <row r="315" spans="1:3">
      <c r="A315" s="4" t="s">
        <v>2621</v>
      </c>
    </row>
    <row r="316" spans="1:3">
      <c r="A316" s="3" t="s">
        <v>2437</v>
      </c>
    </row>
    <row r="317" spans="1:3">
      <c r="A317" s="4" t="s">
        <v>940</v>
      </c>
      <c r="B317" s="5" t="n">
        <v>542116</v>
      </c>
      <c r="C317" s="5" t="n">
        <v>1481759</v>
      </c>
    </row>
    <row r="318" spans="1:3">
      <c r="A318" s="4" t="s">
        <v>2622</v>
      </c>
    </row>
    <row r="319" spans="1:3">
      <c r="A319" s="3" t="s">
        <v>2437</v>
      </c>
    </row>
    <row r="320" spans="1:3">
      <c r="A320" s="4" t="s">
        <v>940</v>
      </c>
      <c r="B320" s="5" t="n">
        <v>850571</v>
      </c>
      <c r="C320" s="5" t="n">
        <v>1231644</v>
      </c>
    </row>
    <row r="321" spans="1:3">
      <c r="A321" s="4" t="s">
        <v>2623</v>
      </c>
    </row>
    <row r="322" spans="1:3">
      <c r="A322" s="3" t="s">
        <v>2437</v>
      </c>
    </row>
    <row r="323" spans="1:3">
      <c r="A323" s="4" t="s">
        <v>940</v>
      </c>
      <c r="B323" s="5" t="n">
        <v>1905904</v>
      </c>
      <c r="C323" s="5" t="n">
        <v>2527283</v>
      </c>
    </row>
    <row r="324" spans="1:3">
      <c r="A324" s="4" t="s">
        <v>2440</v>
      </c>
      <c r="B324" s="5" t="n">
        <v>-584135</v>
      </c>
      <c r="C324" s="5" t="n">
        <v>-207518</v>
      </c>
    </row>
    <row r="325" spans="1:3">
      <c r="A325" s="4" t="s">
        <v>2624</v>
      </c>
    </row>
    <row r="326" spans="1:3">
      <c r="A326" s="3" t="s">
        <v>2437</v>
      </c>
    </row>
    <row r="327" spans="1:3">
      <c r="A327" s="4" t="s">
        <v>940</v>
      </c>
      <c r="B327" s="5" t="n">
        <v>918487</v>
      </c>
      <c r="C327" s="5" t="n">
        <v>357379</v>
      </c>
    </row>
    <row r="328" spans="1:3">
      <c r="A328" s="4" t="s">
        <v>2625</v>
      </c>
    </row>
    <row r="329" spans="1:3">
      <c r="A329" s="3" t="s">
        <v>2437</v>
      </c>
    </row>
    <row r="330" spans="1:3">
      <c r="A330" s="4" t="s">
        <v>940</v>
      </c>
      <c r="B330" s="5" t="n">
        <v>272243</v>
      </c>
      <c r="C330" s="5" t="n">
        <v>1251547</v>
      </c>
    </row>
    <row r="331" spans="1:3">
      <c r="A331" s="4" t="s">
        <v>2626</v>
      </c>
    </row>
    <row r="332" spans="1:3">
      <c r="A332" s="3" t="s">
        <v>2437</v>
      </c>
    </row>
    <row r="333" spans="1:3">
      <c r="A333" s="4" t="s">
        <v>940</v>
      </c>
      <c r="B333" s="5" t="n">
        <v>715174</v>
      </c>
      <c r="C333" s="5" t="n">
        <v>918357</v>
      </c>
    </row>
    <row r="334" spans="1:3">
      <c r="A334" s="4" t="s">
        <v>2627</v>
      </c>
    </row>
    <row r="335" spans="1:3">
      <c r="A335" s="3" t="s">
        <v>2437</v>
      </c>
    </row>
    <row r="336" spans="1:3">
      <c r="A336" s="4" t="s">
        <v>940</v>
      </c>
      <c r="B336" s="5" t="n">
        <v>1044738</v>
      </c>
      <c r="C336" s="5" t="n">
        <v>2071421</v>
      </c>
    </row>
    <row r="337" spans="1:3">
      <c r="A337" s="4" t="s">
        <v>2440</v>
      </c>
      <c r="B337" s="5" t="n">
        <v>-634104</v>
      </c>
      <c r="C337" s="5" t="n">
        <v>-914480</v>
      </c>
    </row>
    <row r="338" spans="1:3">
      <c r="A338" s="4" t="s">
        <v>2628</v>
      </c>
    </row>
    <row r="339" spans="1:3">
      <c r="A339" s="3" t="s">
        <v>2437</v>
      </c>
    </row>
    <row r="340" spans="1:3">
      <c r="A340" s="4" t="s">
        <v>940</v>
      </c>
      <c r="B340" s="5" t="n">
        <v>124385</v>
      </c>
      <c r="C340" s="5" t="n">
        <v>30481</v>
      </c>
    </row>
    <row r="341" spans="1:3">
      <c r="A341" s="4" t="s">
        <v>2629</v>
      </c>
    </row>
    <row r="342" spans="1:3">
      <c r="A342" s="3" t="s">
        <v>2437</v>
      </c>
    </row>
    <row r="343" spans="1:3">
      <c r="A343" s="4" t="s">
        <v>940</v>
      </c>
      <c r="B343" s="5" t="n">
        <v>388845</v>
      </c>
      <c r="C343" s="5" t="n">
        <v>340335</v>
      </c>
    </row>
    <row r="344" spans="1:3">
      <c r="A344" s="4" t="s">
        <v>2630</v>
      </c>
    </row>
    <row r="345" spans="1:3">
      <c r="A345" s="3" t="s">
        <v>2437</v>
      </c>
    </row>
    <row r="346" spans="1:3">
      <c r="A346" s="4" t="s">
        <v>940</v>
      </c>
      <c r="B346" s="5" t="n">
        <v>531508</v>
      </c>
      <c r="C346" s="5" t="n">
        <v>1700605</v>
      </c>
    </row>
    <row r="347" spans="1:3">
      <c r="A347" s="4" t="s">
        <v>2631</v>
      </c>
    </row>
    <row r="348" spans="1:3">
      <c r="A348" s="3" t="s">
        <v>2437</v>
      </c>
    </row>
    <row r="349" spans="1:3">
      <c r="A349" s="4" t="s">
        <v>940</v>
      </c>
      <c r="B349" s="5" t="n">
        <v>2709573</v>
      </c>
      <c r="C349" s="5" t="n">
        <v>1568460</v>
      </c>
    </row>
    <row r="350" spans="1:3">
      <c r="A350" s="4" t="s">
        <v>2440</v>
      </c>
      <c r="B350" s="5" t="n">
        <v>-2085824</v>
      </c>
      <c r="C350" s="5" t="n">
        <v>-133045</v>
      </c>
    </row>
    <row r="351" spans="1:3">
      <c r="A351" s="4" t="s">
        <v>2632</v>
      </c>
    </row>
    <row r="352" spans="1:3">
      <c r="A352" s="3" t="s">
        <v>2437</v>
      </c>
    </row>
    <row r="353" spans="1:3">
      <c r="A353" s="4" t="s">
        <v>940</v>
      </c>
      <c r="B353" s="5" t="n">
        <v>164424</v>
      </c>
      <c r="C353" s="5" t="n">
        <v>7237</v>
      </c>
    </row>
    <row r="354" spans="1:3">
      <c r="A354" s="4" t="s">
        <v>2633</v>
      </c>
    </row>
    <row r="355" spans="1:3">
      <c r="A355" s="3" t="s">
        <v>2437</v>
      </c>
    </row>
    <row r="356" spans="1:3">
      <c r="A356" s="4" t="s">
        <v>940</v>
      </c>
      <c r="B356" s="5" t="n">
        <v>349255</v>
      </c>
      <c r="C356" s="5" t="n">
        <v>994071</v>
      </c>
    </row>
    <row r="357" spans="1:3">
      <c r="A357" s="4" t="s">
        <v>2634</v>
      </c>
    </row>
    <row r="358" spans="1:3">
      <c r="A358" s="3" t="s">
        <v>2437</v>
      </c>
    </row>
    <row r="359" spans="1:3">
      <c r="A359" s="4" t="s">
        <v>940</v>
      </c>
      <c r="B359" s="5" t="n">
        <v>2195894</v>
      </c>
      <c r="C359" s="5" t="n">
        <v>567152</v>
      </c>
    </row>
    <row r="360" spans="1:3">
      <c r="A360" s="4" t="s">
        <v>2635</v>
      </c>
    </row>
    <row r="361" spans="1:3">
      <c r="A361" s="3" t="s">
        <v>2437</v>
      </c>
    </row>
    <row r="362" spans="1:3">
      <c r="A362" s="4" t="s">
        <v>940</v>
      </c>
      <c r="B362" s="5" t="n">
        <v>41000891</v>
      </c>
      <c r="C362" s="5" t="n">
        <v>50488243</v>
      </c>
    </row>
    <row r="363" spans="1:3">
      <c r="A363" s="4" t="s">
        <v>2440</v>
      </c>
      <c r="B363" s="5" t="n">
        <v>-31241508</v>
      </c>
      <c r="C363" s="5" t="n">
        <v>-31011281</v>
      </c>
    </row>
    <row r="364" spans="1:3">
      <c r="A364" s="4" t="s">
        <v>2636</v>
      </c>
    </row>
    <row r="365" spans="1:3">
      <c r="A365" s="3" t="s">
        <v>2437</v>
      </c>
    </row>
    <row r="366" spans="1:3">
      <c r="A366" s="4" t="s">
        <v>940</v>
      </c>
      <c r="B366" s="5" t="n">
        <v>7945564</v>
      </c>
      <c r="C366" s="5" t="n">
        <v>13628346</v>
      </c>
    </row>
    <row r="367" spans="1:3">
      <c r="A367" s="4" t="s">
        <v>2637</v>
      </c>
    </row>
    <row r="368" spans="1:3">
      <c r="A368" s="3" t="s">
        <v>2437</v>
      </c>
    </row>
    <row r="369" spans="1:3">
      <c r="A369" s="4" t="s">
        <v>940</v>
      </c>
      <c r="B369" s="5" t="n">
        <v>7559034</v>
      </c>
      <c r="C369" s="5" t="n">
        <v>9709399</v>
      </c>
    </row>
    <row r="370" spans="1:3">
      <c r="A370" s="4" t="s">
        <v>2638</v>
      </c>
    </row>
    <row r="371" spans="1:3">
      <c r="A371" s="3" t="s">
        <v>2437</v>
      </c>
    </row>
    <row r="372" spans="1:3">
      <c r="A372" s="4" t="s">
        <v>940</v>
      </c>
      <c r="B372" s="5" t="n">
        <v>25496293</v>
      </c>
      <c r="C372" s="5" t="n">
        <v>27150498</v>
      </c>
    </row>
    <row r="373" spans="1:3">
      <c r="A373" s="4" t="s">
        <v>2639</v>
      </c>
    </row>
    <row r="374" spans="1:3">
      <c r="A374" s="3" t="s">
        <v>2437</v>
      </c>
    </row>
    <row r="375" spans="1:3">
      <c r="A375" s="4" t="s">
        <v>940</v>
      </c>
      <c r="B375" s="5" t="n">
        <v>239238279</v>
      </c>
    </row>
    <row r="376" spans="1:3">
      <c r="A376" s="4" t="s">
        <v>2440</v>
      </c>
      <c r="B376" s="5" t="n">
        <v>-37598751</v>
      </c>
    </row>
    <row r="377" spans="1:3">
      <c r="A377" s="4" t="s">
        <v>2640</v>
      </c>
    </row>
    <row r="378" spans="1:3">
      <c r="A378" s="3" t="s">
        <v>2437</v>
      </c>
    </row>
    <row r="379" spans="1:3">
      <c r="A379" s="4" t="s">
        <v>940</v>
      </c>
      <c r="B379" s="5" t="n">
        <v>57598319</v>
      </c>
    </row>
    <row r="380" spans="1:3">
      <c r="A380" s="4" t="s">
        <v>2641</v>
      </c>
    </row>
    <row r="381" spans="1:3">
      <c r="A381" s="3" t="s">
        <v>2437</v>
      </c>
    </row>
    <row r="382" spans="1:3">
      <c r="A382" s="4" t="s">
        <v>940</v>
      </c>
      <c r="B382" s="5" t="n">
        <v>20160868</v>
      </c>
    </row>
    <row r="383" spans="1:3">
      <c r="A383" s="4" t="s">
        <v>2642</v>
      </c>
    </row>
    <row r="384" spans="1:3">
      <c r="A384" s="3" t="s">
        <v>2437</v>
      </c>
    </row>
    <row r="385" spans="1:3">
      <c r="A385" s="4" t="s">
        <v>940</v>
      </c>
      <c r="B385" s="6" t="n">
        <v>161479092</v>
      </c>
    </row>
    <row r="386" spans="1:3">
      <c r="A386" s="4" t="s">
        <v>2643</v>
      </c>
    </row>
    <row r="387" spans="1:3">
      <c r="A387" s="3" t="s">
        <v>2437</v>
      </c>
    </row>
    <row r="388" spans="1:3">
      <c r="A388" s="4" t="s">
        <v>940</v>
      </c>
      <c r="C388" s="5" t="n">
        <v>3717044</v>
      </c>
    </row>
    <row r="389" spans="1:3">
      <c r="A389" s="4" t="s">
        <v>2440</v>
      </c>
      <c r="C389" s="5" t="n">
        <v>-200097</v>
      </c>
    </row>
    <row r="390" spans="1:3">
      <c r="A390" s="4" t="s">
        <v>2644</v>
      </c>
    </row>
    <row r="391" spans="1:3">
      <c r="A391" s="3" t="s">
        <v>2437</v>
      </c>
    </row>
    <row r="392" spans="1:3">
      <c r="A392" s="4" t="s">
        <v>940</v>
      </c>
      <c r="C392" s="5" t="n">
        <v>940754</v>
      </c>
    </row>
    <row r="393" spans="1:3">
      <c r="A393" s="4" t="s">
        <v>2645</v>
      </c>
    </row>
    <row r="394" spans="1:3">
      <c r="A394" s="3" t="s">
        <v>2437</v>
      </c>
    </row>
    <row r="395" spans="1:3">
      <c r="A395" s="4" t="s">
        <v>940</v>
      </c>
      <c r="C395" s="5" t="n">
        <v>511663</v>
      </c>
    </row>
    <row r="396" spans="1:3">
      <c r="A396" s="4" t="s">
        <v>2646</v>
      </c>
    </row>
    <row r="397" spans="1:3">
      <c r="A397" s="3" t="s">
        <v>2437</v>
      </c>
    </row>
    <row r="398" spans="1:3">
      <c r="A398" s="4" t="s">
        <v>940</v>
      </c>
      <c r="C398" s="6" t="n">
        <v>2264627</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7</v>
      </c>
      <c r="B1" s="2" t="s">
        <v>31</v>
      </c>
      <c r="C1" s="2" t="s">
        <v>32</v>
      </c>
    </row>
    <row r="2" spans="1:3">
      <c r="A2" s="3" t="s">
        <v>2437</v>
      </c>
    </row>
    <row r="3" spans="1:3">
      <c r="A3" s="4" t="s">
        <v>40</v>
      </c>
      <c r="B3" s="6" t="n">
        <v>478170067</v>
      </c>
      <c r="C3" s="6" t="n">
        <v>406968537</v>
      </c>
    </row>
    <row r="4" spans="1:3">
      <c r="A4" s="4" t="s">
        <v>2648</v>
      </c>
      <c r="B4" s="5" t="n">
        <v>60527843</v>
      </c>
      <c r="C4" s="5" t="n">
        <v>36182399</v>
      </c>
    </row>
    <row r="5" spans="1:3">
      <c r="A5" s="4" t="s">
        <v>945</v>
      </c>
    </row>
    <row r="6" spans="1:3">
      <c r="A6" s="3" t="s">
        <v>2437</v>
      </c>
    </row>
    <row r="7" spans="1:3">
      <c r="A7" s="4" t="s">
        <v>40</v>
      </c>
      <c r="B7" s="5" t="n">
        <v>527649947</v>
      </c>
      <c r="C7" s="5" t="n">
        <v>463626345</v>
      </c>
    </row>
    <row r="8" spans="1:3">
      <c r="A8" s="4" t="s">
        <v>2648</v>
      </c>
      <c r="B8" s="5" t="n">
        <v>60527843</v>
      </c>
      <c r="C8" s="5" t="n">
        <v>36182399</v>
      </c>
    </row>
    <row r="9" spans="1:3">
      <c r="A9" s="4" t="s">
        <v>2649</v>
      </c>
    </row>
    <row r="10" spans="1:3">
      <c r="A10" s="3" t="s">
        <v>2437</v>
      </c>
    </row>
    <row r="11" spans="1:3">
      <c r="A11" s="4" t="s">
        <v>40</v>
      </c>
      <c r="B11" s="5" t="n">
        <v>457053617</v>
      </c>
      <c r="C11" s="5" t="n">
        <v>415039522</v>
      </c>
    </row>
    <row r="12" spans="1:3">
      <c r="A12" s="4" t="s">
        <v>2648</v>
      </c>
      <c r="B12" s="5" t="n">
        <v>2046845</v>
      </c>
      <c r="C12" s="5" t="n">
        <v>1917828</v>
      </c>
    </row>
    <row r="13" spans="1:3">
      <c r="A13" s="4" t="s">
        <v>2650</v>
      </c>
    </row>
    <row r="14" spans="1:3">
      <c r="A14" s="3" t="s">
        <v>2437</v>
      </c>
    </row>
    <row r="15" spans="1:3">
      <c r="A15" s="4" t="s">
        <v>40</v>
      </c>
      <c r="B15" s="5" t="n">
        <v>26520834</v>
      </c>
      <c r="C15" s="5" t="n">
        <v>33630393</v>
      </c>
    </row>
    <row r="16" spans="1:3">
      <c r="A16" s="4" t="s">
        <v>2651</v>
      </c>
    </row>
    <row r="17" spans="1:3">
      <c r="A17" s="3" t="s">
        <v>2437</v>
      </c>
    </row>
    <row r="18" spans="1:3">
      <c r="A18" s="4" t="s">
        <v>40</v>
      </c>
      <c r="B18" s="5" t="n">
        <v>8065762</v>
      </c>
      <c r="C18" s="5" t="n">
        <v>17506620</v>
      </c>
    </row>
    <row r="19" spans="1:3">
      <c r="A19" s="4" t="s">
        <v>2652</v>
      </c>
    </row>
    <row r="20" spans="1:3">
      <c r="A20" s="3" t="s">
        <v>2437</v>
      </c>
    </row>
    <row r="21" spans="1:3">
      <c r="A21" s="4" t="s">
        <v>40</v>
      </c>
      <c r="C21" s="5" t="n">
        <v>3996144</v>
      </c>
    </row>
    <row r="22" spans="1:3">
      <c r="A22" s="4" t="s">
        <v>2653</v>
      </c>
    </row>
    <row r="23" spans="1:3">
      <c r="A23" s="3" t="s">
        <v>2437</v>
      </c>
    </row>
    <row r="24" spans="1:3">
      <c r="A24" s="4" t="s">
        <v>40</v>
      </c>
      <c r="B24" s="5" t="n">
        <v>3947386</v>
      </c>
    </row>
    <row r="25" spans="1:3">
      <c r="A25" s="4" t="s">
        <v>2654</v>
      </c>
    </row>
    <row r="26" spans="1:3">
      <c r="A26" s="3" t="s">
        <v>2437</v>
      </c>
    </row>
    <row r="27" spans="1:3">
      <c r="A27" s="4" t="s">
        <v>40</v>
      </c>
      <c r="B27" s="5" t="n">
        <v>2096447</v>
      </c>
      <c r="C27" s="5" t="n">
        <v>2189405</v>
      </c>
    </row>
    <row r="28" spans="1:3">
      <c r="A28" s="4" t="s">
        <v>2655</v>
      </c>
    </row>
    <row r="29" spans="1:3">
      <c r="A29" s="3" t="s">
        <v>2437</v>
      </c>
    </row>
    <row r="30" spans="1:3">
      <c r="A30" s="4" t="s">
        <v>40</v>
      </c>
      <c r="B30" s="5" t="n">
        <v>1400998</v>
      </c>
      <c r="C30" s="5" t="n">
        <v>4565337</v>
      </c>
    </row>
    <row r="31" spans="1:3">
      <c r="A31" s="4" t="s">
        <v>2656</v>
      </c>
    </row>
    <row r="32" spans="1:3">
      <c r="A32" s="3" t="s">
        <v>2437</v>
      </c>
    </row>
    <row r="33" spans="1:3">
      <c r="A33" s="4" t="s">
        <v>40</v>
      </c>
      <c r="B33" s="5" t="n">
        <v>1945691</v>
      </c>
      <c r="C33" s="5" t="n">
        <v>2861581</v>
      </c>
    </row>
    <row r="34" spans="1:3">
      <c r="A34" s="4" t="s">
        <v>2657</v>
      </c>
    </row>
    <row r="35" spans="1:3">
      <c r="A35" s="3" t="s">
        <v>2437</v>
      </c>
    </row>
    <row r="36" spans="1:3">
      <c r="A36" s="4" t="s">
        <v>40</v>
      </c>
      <c r="B36" s="5" t="n">
        <v>1528489</v>
      </c>
      <c r="C36" s="5" t="n">
        <v>2470973</v>
      </c>
    </row>
    <row r="37" spans="1:3">
      <c r="A37" s="4" t="s">
        <v>2658</v>
      </c>
    </row>
    <row r="38" spans="1:3">
      <c r="A38" s="3" t="s">
        <v>2437</v>
      </c>
    </row>
    <row r="39" spans="1:3">
      <c r="A39" s="4" t="s">
        <v>40</v>
      </c>
      <c r="B39" s="5" t="n">
        <v>2863502</v>
      </c>
      <c r="C39" s="5" t="n">
        <v>1796958</v>
      </c>
    </row>
    <row r="40" spans="1:3">
      <c r="A40" s="4" t="s">
        <v>2659</v>
      </c>
    </row>
    <row r="41" spans="1:3">
      <c r="A41" s="3" t="s">
        <v>2437</v>
      </c>
    </row>
    <row r="42" spans="1:3">
      <c r="A42" s="4" t="s">
        <v>40</v>
      </c>
      <c r="B42" s="5" t="n">
        <v>47716556</v>
      </c>
      <c r="C42" s="5" t="n">
        <v>54604283</v>
      </c>
    </row>
    <row r="43" spans="1:3">
      <c r="A43" s="4" t="s">
        <v>2660</v>
      </c>
    </row>
    <row r="44" spans="1:3">
      <c r="A44" s="3" t="s">
        <v>2437</v>
      </c>
    </row>
    <row r="45" spans="1:3">
      <c r="A45" s="4" t="s">
        <v>40</v>
      </c>
      <c r="B45" s="5" t="n">
        <v>360967952</v>
      </c>
      <c r="C45" s="5" t="n">
        <v>291372543</v>
      </c>
    </row>
    <row r="46" spans="1:3">
      <c r="A46" s="4" t="s">
        <v>2661</v>
      </c>
    </row>
    <row r="47" spans="1:3">
      <c r="A47" s="3" t="s">
        <v>2437</v>
      </c>
    </row>
    <row r="48" spans="1:3">
      <c r="A48" s="4" t="s">
        <v>40</v>
      </c>
      <c r="B48" s="5" t="n">
        <v>1155988</v>
      </c>
      <c r="C48" s="5" t="n">
        <v>3057994</v>
      </c>
    </row>
    <row r="49" spans="1:3">
      <c r="A49" s="4" t="s">
        <v>2662</v>
      </c>
    </row>
    <row r="50" spans="1:3">
      <c r="A50" s="3" t="s">
        <v>2437</v>
      </c>
    </row>
    <row r="51" spans="1:3">
      <c r="A51" s="4" t="s">
        <v>40</v>
      </c>
      <c r="B51" s="5" t="n">
        <v>1453308</v>
      </c>
      <c r="C51" s="5" t="n">
        <v>333079</v>
      </c>
    </row>
    <row r="52" spans="1:3">
      <c r="A52" s="4" t="s">
        <v>2663</v>
      </c>
    </row>
    <row r="53" spans="1:3">
      <c r="A53" s="3" t="s">
        <v>2437</v>
      </c>
    </row>
    <row r="54" spans="1:3">
      <c r="A54" s="4" t="s">
        <v>40</v>
      </c>
      <c r="C54" s="5" t="n">
        <v>279100</v>
      </c>
    </row>
    <row r="55" spans="1:3">
      <c r="A55" s="4" t="s">
        <v>2664</v>
      </c>
    </row>
    <row r="56" spans="1:3">
      <c r="A56" s="3" t="s">
        <v>2437</v>
      </c>
    </row>
    <row r="57" spans="1:3">
      <c r="A57" s="4" t="s">
        <v>40</v>
      </c>
      <c r="B57" s="5" t="n">
        <v>708552</v>
      </c>
    </row>
    <row r="58" spans="1:3">
      <c r="A58" s="4" t="s">
        <v>2665</v>
      </c>
    </row>
    <row r="59" spans="1:3">
      <c r="A59" s="3" t="s">
        <v>2437</v>
      </c>
    </row>
    <row r="60" spans="1:3">
      <c r="A60" s="4" t="s">
        <v>40</v>
      </c>
      <c r="B60" s="5" t="n">
        <v>203487</v>
      </c>
      <c r="C60" s="5" t="n">
        <v>10021</v>
      </c>
    </row>
    <row r="61" spans="1:3">
      <c r="A61" s="4" t="s">
        <v>2666</v>
      </c>
    </row>
    <row r="62" spans="1:3">
      <c r="A62" s="3" t="s">
        <v>2437</v>
      </c>
    </row>
    <row r="63" spans="1:3">
      <c r="A63" s="4" t="s">
        <v>40</v>
      </c>
      <c r="B63" s="5" t="n">
        <v>7836</v>
      </c>
      <c r="C63" s="5" t="n">
        <v>42015</v>
      </c>
    </row>
    <row r="64" spans="1:3">
      <c r="A64" s="4" t="s">
        <v>2667</v>
      </c>
    </row>
    <row r="65" spans="1:3">
      <c r="A65" s="3" t="s">
        <v>2437</v>
      </c>
    </row>
    <row r="66" spans="1:3">
      <c r="A66" s="4" t="s">
        <v>40</v>
      </c>
      <c r="B66" s="5" t="n">
        <v>39787</v>
      </c>
      <c r="C66" s="5" t="n">
        <v>334298</v>
      </c>
    </row>
    <row r="67" spans="1:3">
      <c r="A67" s="4" t="s">
        <v>2668</v>
      </c>
    </row>
    <row r="68" spans="1:3">
      <c r="A68" s="3" t="s">
        <v>2437</v>
      </c>
    </row>
    <row r="69" spans="1:3">
      <c r="A69" s="4" t="s">
        <v>40</v>
      </c>
      <c r="B69" s="5" t="n">
        <v>483751</v>
      </c>
      <c r="C69" s="5" t="n">
        <v>399552</v>
      </c>
    </row>
    <row r="70" spans="1:3">
      <c r="A70" s="4" t="s">
        <v>2669</v>
      </c>
    </row>
    <row r="71" spans="1:3">
      <c r="A71" s="3" t="s">
        <v>2437</v>
      </c>
    </row>
    <row r="72" spans="1:3">
      <c r="A72" s="4" t="s">
        <v>40</v>
      </c>
      <c r="B72" s="5" t="n">
        <v>153929</v>
      </c>
      <c r="C72" s="5" t="n">
        <v>228498</v>
      </c>
    </row>
    <row r="73" spans="1:3">
      <c r="A73" s="4" t="s">
        <v>2670</v>
      </c>
    </row>
    <row r="74" spans="1:3">
      <c r="A74" s="3" t="s">
        <v>2437</v>
      </c>
    </row>
    <row r="75" spans="1:3">
      <c r="A75" s="4" t="s">
        <v>40</v>
      </c>
      <c r="B75" s="5" t="n">
        <v>6715665</v>
      </c>
      <c r="C75" s="5" t="n">
        <v>4116040</v>
      </c>
    </row>
    <row r="76" spans="1:3">
      <c r="A76" s="4" t="s">
        <v>2671</v>
      </c>
    </row>
    <row r="77" spans="1:3">
      <c r="A77" s="3" t="s">
        <v>2437</v>
      </c>
    </row>
    <row r="78" spans="1:3">
      <c r="A78" s="4" t="s">
        <v>40</v>
      </c>
      <c r="B78" s="5" t="n">
        <v>206862868</v>
      </c>
      <c r="C78" s="5" t="n">
        <v>186724468</v>
      </c>
    </row>
    <row r="79" spans="1:3">
      <c r="A79" s="4" t="s">
        <v>2672</v>
      </c>
    </row>
    <row r="80" spans="1:3">
      <c r="A80" s="3" t="s">
        <v>2437</v>
      </c>
    </row>
    <row r="81" spans="1:3">
      <c r="A81" s="4" t="s">
        <v>40</v>
      </c>
      <c r="B81" s="5" t="n">
        <v>30167</v>
      </c>
      <c r="C81" s="5" t="n">
        <v>45285</v>
      </c>
    </row>
    <row r="82" spans="1:3">
      <c r="A82" s="4" t="s">
        <v>2673</v>
      </c>
    </row>
    <row r="83" spans="1:3">
      <c r="A83" s="3" t="s">
        <v>2437</v>
      </c>
    </row>
    <row r="84" spans="1:3">
      <c r="A84" s="4" t="s">
        <v>40</v>
      </c>
      <c r="B84" s="5" t="n">
        <v>671037</v>
      </c>
      <c r="C84" s="5" t="n">
        <v>3057994</v>
      </c>
    </row>
    <row r="85" spans="1:3">
      <c r="A85" s="4" t="s">
        <v>2674</v>
      </c>
    </row>
    <row r="86" spans="1:3">
      <c r="A86" s="3" t="s">
        <v>2437</v>
      </c>
    </row>
    <row r="87" spans="1:3">
      <c r="A87" s="4" t="s">
        <v>40</v>
      </c>
      <c r="B87" s="5" t="n">
        <v>248135</v>
      </c>
      <c r="C87" s="5" t="n">
        <v>333079</v>
      </c>
    </row>
    <row r="88" spans="1:3">
      <c r="A88" s="4" t="s">
        <v>2675</v>
      </c>
    </row>
    <row r="89" spans="1:3">
      <c r="A89" s="3" t="s">
        <v>2437</v>
      </c>
    </row>
    <row r="90" spans="1:3">
      <c r="A90" s="4" t="s">
        <v>40</v>
      </c>
      <c r="C90" s="5" t="n">
        <v>279100</v>
      </c>
    </row>
    <row r="91" spans="1:3">
      <c r="A91" s="4" t="s">
        <v>2676</v>
      </c>
    </row>
    <row r="92" spans="1:3">
      <c r="A92" s="3" t="s">
        <v>2437</v>
      </c>
    </row>
    <row r="93" spans="1:3">
      <c r="A93" s="4" t="s">
        <v>40</v>
      </c>
      <c r="B93" s="5" t="n">
        <v>140571</v>
      </c>
    </row>
    <row r="94" spans="1:3">
      <c r="A94" s="4" t="s">
        <v>2677</v>
      </c>
    </row>
    <row r="95" spans="1:3">
      <c r="A95" s="3" t="s">
        <v>2437</v>
      </c>
    </row>
    <row r="96" spans="1:3">
      <c r="A96" s="4" t="s">
        <v>40</v>
      </c>
      <c r="B96" s="5" t="n">
        <v>224</v>
      </c>
      <c r="C96" s="5" t="n">
        <v>10021</v>
      </c>
    </row>
    <row r="97" spans="1:3">
      <c r="A97" s="4" t="s">
        <v>2678</v>
      </c>
    </row>
    <row r="98" spans="1:3">
      <c r="A98" s="3" t="s">
        <v>2437</v>
      </c>
    </row>
    <row r="99" spans="1:3">
      <c r="A99" s="4" t="s">
        <v>40</v>
      </c>
      <c r="B99" s="5" t="n">
        <v>7274</v>
      </c>
      <c r="C99" s="5" t="n">
        <v>42015</v>
      </c>
    </row>
    <row r="100" spans="1:3">
      <c r="A100" s="4" t="s">
        <v>2679</v>
      </c>
    </row>
    <row r="101" spans="1:3">
      <c r="A101" s="3" t="s">
        <v>2437</v>
      </c>
    </row>
    <row r="102" spans="1:3">
      <c r="A102" s="4" t="s">
        <v>40</v>
      </c>
      <c r="B102" s="5" t="n">
        <v>39001</v>
      </c>
      <c r="C102" s="5" t="n">
        <v>334298</v>
      </c>
    </row>
    <row r="103" spans="1:3">
      <c r="A103" s="4" t="s">
        <v>2680</v>
      </c>
    </row>
    <row r="104" spans="1:3">
      <c r="A104" s="3" t="s">
        <v>2437</v>
      </c>
    </row>
    <row r="105" spans="1:3">
      <c r="A105" s="4" t="s">
        <v>40</v>
      </c>
      <c r="B105" s="5" t="n">
        <v>43681</v>
      </c>
      <c r="C105" s="5" t="n">
        <v>399552</v>
      </c>
    </row>
    <row r="106" spans="1:3">
      <c r="A106" s="4" t="s">
        <v>2681</v>
      </c>
    </row>
    <row r="107" spans="1:3">
      <c r="A107" s="3" t="s">
        <v>2437</v>
      </c>
    </row>
    <row r="108" spans="1:3">
      <c r="A108" s="4" t="s">
        <v>40</v>
      </c>
      <c r="B108" s="5" t="n">
        <v>56046</v>
      </c>
      <c r="C108" s="5" t="n">
        <v>228498</v>
      </c>
    </row>
    <row r="109" spans="1:3">
      <c r="A109" s="4" t="s">
        <v>2682</v>
      </c>
    </row>
    <row r="110" spans="1:3">
      <c r="A110" s="3" t="s">
        <v>2437</v>
      </c>
    </row>
    <row r="111" spans="1:3">
      <c r="A111" s="4" t="s">
        <v>40</v>
      </c>
      <c r="B111" s="5" t="n">
        <v>5835279</v>
      </c>
      <c r="C111" s="5" t="n">
        <v>4116040</v>
      </c>
    </row>
    <row r="112" spans="1:3">
      <c r="A112" s="4" t="s">
        <v>2683</v>
      </c>
    </row>
    <row r="113" spans="1:3">
      <c r="A113" s="3" t="s">
        <v>2437</v>
      </c>
    </row>
    <row r="114" spans="1:3">
      <c r="A114" s="4" t="s">
        <v>40</v>
      </c>
      <c r="B114" s="5" t="n">
        <v>198424050</v>
      </c>
      <c r="C114" s="5" t="n">
        <v>186724468</v>
      </c>
    </row>
    <row r="115" spans="1:3">
      <c r="A115" s="4" t="s">
        <v>2684</v>
      </c>
    </row>
    <row r="116" spans="1:3">
      <c r="A116" s="3" t="s">
        <v>2437</v>
      </c>
    </row>
    <row r="117" spans="1:3">
      <c r="A117" s="4" t="s">
        <v>40</v>
      </c>
      <c r="B117" s="5" t="n">
        <v>484951</v>
      </c>
    </row>
    <row r="118" spans="1:3">
      <c r="A118" s="4" t="s">
        <v>2685</v>
      </c>
    </row>
    <row r="119" spans="1:3">
      <c r="A119" s="3" t="s">
        <v>2437</v>
      </c>
    </row>
    <row r="120" spans="1:3">
      <c r="A120" s="4" t="s">
        <v>40</v>
      </c>
      <c r="B120" s="5" t="n">
        <v>1205173</v>
      </c>
    </row>
    <row r="121" spans="1:3">
      <c r="A121" s="4" t="s">
        <v>2686</v>
      </c>
    </row>
    <row r="122" spans="1:3">
      <c r="A122" s="3" t="s">
        <v>2437</v>
      </c>
    </row>
    <row r="123" spans="1:3">
      <c r="A123" s="4" t="s">
        <v>40</v>
      </c>
      <c r="B123" s="5" t="n">
        <v>567981</v>
      </c>
    </row>
    <row r="124" spans="1:3">
      <c r="A124" s="4" t="s">
        <v>2687</v>
      </c>
    </row>
    <row r="125" spans="1:3">
      <c r="A125" s="3" t="s">
        <v>2437</v>
      </c>
    </row>
    <row r="126" spans="1:3">
      <c r="A126" s="4" t="s">
        <v>40</v>
      </c>
      <c r="B126" s="5" t="n">
        <v>203263</v>
      </c>
    </row>
    <row r="127" spans="1:3">
      <c r="A127" s="4" t="s">
        <v>2688</v>
      </c>
    </row>
    <row r="128" spans="1:3">
      <c r="A128" s="3" t="s">
        <v>2437</v>
      </c>
    </row>
    <row r="129" spans="1:3">
      <c r="A129" s="4" t="s">
        <v>40</v>
      </c>
      <c r="B129" s="5" t="n">
        <v>562</v>
      </c>
    </row>
    <row r="130" spans="1:3">
      <c r="A130" s="4" t="s">
        <v>2689</v>
      </c>
    </row>
    <row r="131" spans="1:3">
      <c r="A131" s="3" t="s">
        <v>2437</v>
      </c>
    </row>
    <row r="132" spans="1:3">
      <c r="A132" s="4" t="s">
        <v>40</v>
      </c>
      <c r="B132" s="5" t="n">
        <v>786</v>
      </c>
    </row>
    <row r="133" spans="1:3">
      <c r="A133" s="4" t="s">
        <v>2690</v>
      </c>
    </row>
    <row r="134" spans="1:3">
      <c r="A134" s="3" t="s">
        <v>2437</v>
      </c>
    </row>
    <row r="135" spans="1:3">
      <c r="A135" s="4" t="s">
        <v>40</v>
      </c>
      <c r="B135" s="5" t="n">
        <v>440070</v>
      </c>
    </row>
    <row r="136" spans="1:3">
      <c r="A136" s="4" t="s">
        <v>2691</v>
      </c>
    </row>
    <row r="137" spans="1:3">
      <c r="A137" s="3" t="s">
        <v>2437</v>
      </c>
    </row>
    <row r="138" spans="1:3">
      <c r="A138" s="4" t="s">
        <v>40</v>
      </c>
      <c r="B138" s="5" t="n">
        <v>97883</v>
      </c>
    </row>
    <row r="139" spans="1:3">
      <c r="A139" s="4" t="s">
        <v>2692</v>
      </c>
    </row>
    <row r="140" spans="1:3">
      <c r="A140" s="3" t="s">
        <v>2437</v>
      </c>
    </row>
    <row r="141" spans="1:3">
      <c r="A141" s="4" t="s">
        <v>40</v>
      </c>
      <c r="B141" s="5" t="n">
        <v>880386</v>
      </c>
    </row>
    <row r="142" spans="1:3">
      <c r="A142" s="4" t="s">
        <v>2693</v>
      </c>
    </row>
    <row r="143" spans="1:3">
      <c r="A143" s="3" t="s">
        <v>2437</v>
      </c>
    </row>
    <row r="144" spans="1:3">
      <c r="A144" s="4" t="s">
        <v>40</v>
      </c>
      <c r="B144" s="5" t="n">
        <v>8438818</v>
      </c>
    </row>
    <row r="145" spans="1:3">
      <c r="A145" s="4" t="s">
        <v>2694</v>
      </c>
    </row>
    <row r="146" spans="1:3">
      <c r="A146" s="3" t="s">
        <v>2437</v>
      </c>
    </row>
    <row r="147" spans="1:3">
      <c r="A147" s="4" t="s">
        <v>40</v>
      </c>
      <c r="B147" s="5" t="n">
        <v>30167</v>
      </c>
      <c r="C147" s="5" t="n">
        <v>45285</v>
      </c>
    </row>
    <row r="148" spans="1:3">
      <c r="A148" s="4" t="s">
        <v>2695</v>
      </c>
    </row>
    <row r="149" spans="1:3">
      <c r="A149" s="3" t="s">
        <v>2437</v>
      </c>
    </row>
    <row r="150" spans="1:3">
      <c r="A150" s="4" t="s">
        <v>40</v>
      </c>
      <c r="B150" s="5" t="n">
        <v>217785171</v>
      </c>
      <c r="C150" s="5" t="n">
        <v>195525065</v>
      </c>
    </row>
    <row r="151" spans="1:3">
      <c r="A151" s="4" t="s">
        <v>2696</v>
      </c>
    </row>
    <row r="152" spans="1:3">
      <c r="A152" s="3" t="s">
        <v>2437</v>
      </c>
    </row>
    <row r="153" spans="1:3">
      <c r="A153" s="4" t="s">
        <v>40</v>
      </c>
      <c r="B153" s="5" t="n">
        <v>30167</v>
      </c>
      <c r="C153" s="5" t="n">
        <v>45285</v>
      </c>
    </row>
    <row r="154" spans="1:3">
      <c r="A154" s="4" t="s">
        <v>2648</v>
      </c>
      <c r="B154" s="5" t="n">
        <v>21255</v>
      </c>
      <c r="C154" s="5" t="n">
        <v>62563</v>
      </c>
    </row>
    <row r="155" spans="1:3">
      <c r="A155" s="4" t="s">
        <v>2697</v>
      </c>
    </row>
    <row r="156" spans="1:3">
      <c r="A156" s="3" t="s">
        <v>2437</v>
      </c>
    </row>
    <row r="157" spans="1:3">
      <c r="A157" s="4" t="s">
        <v>40</v>
      </c>
      <c r="B157" s="5" t="n">
        <v>205465298</v>
      </c>
      <c r="C157" s="5" t="n">
        <v>195525065</v>
      </c>
    </row>
    <row r="158" spans="1:3">
      <c r="A158" s="4" t="s">
        <v>2698</v>
      </c>
    </row>
    <row r="159" spans="1:3">
      <c r="A159" s="3" t="s">
        <v>2437</v>
      </c>
    </row>
    <row r="160" spans="1:3">
      <c r="A160" s="4" t="s">
        <v>40</v>
      </c>
      <c r="B160" s="5" t="n">
        <v>12319873</v>
      </c>
    </row>
    <row r="161" spans="1:3">
      <c r="A161" s="4" t="s">
        <v>2699</v>
      </c>
    </row>
    <row r="162" spans="1:3">
      <c r="A162" s="3" t="s">
        <v>2437</v>
      </c>
    </row>
    <row r="163" spans="1:3">
      <c r="A163" s="4" t="s">
        <v>40</v>
      </c>
      <c r="B163" s="5" t="n">
        <v>30167</v>
      </c>
      <c r="C163" s="5" t="n">
        <v>45285</v>
      </c>
    </row>
    <row r="164" spans="1:3">
      <c r="A164" s="4" t="s">
        <v>2648</v>
      </c>
      <c r="B164" s="5" t="n">
        <v>21255</v>
      </c>
      <c r="C164" s="5" t="n">
        <v>62563</v>
      </c>
    </row>
    <row r="165" spans="1:3">
      <c r="A165" s="4" t="s">
        <v>2700</v>
      </c>
    </row>
    <row r="166" spans="1:3">
      <c r="A166" s="3" t="s">
        <v>2437</v>
      </c>
    </row>
    <row r="167" spans="1:3">
      <c r="A167" s="4" t="s">
        <v>40</v>
      </c>
      <c r="B167" s="5" t="n">
        <v>24738695</v>
      </c>
      <c r="C167" s="5" t="n">
        <v>27144334</v>
      </c>
    </row>
    <row r="168" spans="1:3">
      <c r="A168" s="4" t="s">
        <v>2701</v>
      </c>
    </row>
    <row r="169" spans="1:3">
      <c r="A169" s="3" t="s">
        <v>2437</v>
      </c>
    </row>
    <row r="170" spans="1:3">
      <c r="A170" s="4" t="s">
        <v>40</v>
      </c>
      <c r="B170" s="5" t="n">
        <v>626151</v>
      </c>
      <c r="C170" s="5" t="n">
        <v>3428065</v>
      </c>
    </row>
    <row r="171" spans="1:3">
      <c r="A171" s="4" t="s">
        <v>2702</v>
      </c>
    </row>
    <row r="172" spans="1:3">
      <c r="A172" s="3" t="s">
        <v>2437</v>
      </c>
    </row>
    <row r="173" spans="1:3">
      <c r="A173" s="4" t="s">
        <v>40</v>
      </c>
      <c r="B173" s="5" t="n">
        <v>6411330</v>
      </c>
      <c r="C173" s="5" t="n">
        <v>15240414</v>
      </c>
    </row>
    <row r="174" spans="1:3">
      <c r="A174" s="4" t="s">
        <v>2703</v>
      </c>
    </row>
    <row r="175" spans="1:3">
      <c r="A175" s="3" t="s">
        <v>2437</v>
      </c>
    </row>
    <row r="176" spans="1:3">
      <c r="A176" s="4" t="s">
        <v>40</v>
      </c>
      <c r="B176" s="5" t="n">
        <v>201124</v>
      </c>
      <c r="C176" s="5" t="n">
        <v>1933127</v>
      </c>
    </row>
    <row r="177" spans="1:3">
      <c r="A177" s="4" t="s">
        <v>2704</v>
      </c>
    </row>
    <row r="178" spans="1:3">
      <c r="A178" s="3" t="s">
        <v>2437</v>
      </c>
    </row>
    <row r="179" spans="1:3">
      <c r="A179" s="4" t="s">
        <v>40</v>
      </c>
      <c r="C179" s="5" t="n">
        <v>2949158</v>
      </c>
    </row>
    <row r="180" spans="1:3">
      <c r="A180" s="4" t="s">
        <v>2705</v>
      </c>
    </row>
    <row r="181" spans="1:3">
      <c r="A181" s="3" t="s">
        <v>2437</v>
      </c>
    </row>
    <row r="182" spans="1:3">
      <c r="A182" s="4" t="s">
        <v>40</v>
      </c>
      <c r="C182" s="5" t="n">
        <v>767886</v>
      </c>
    </row>
    <row r="183" spans="1:3">
      <c r="A183" s="4" t="s">
        <v>2706</v>
      </c>
    </row>
    <row r="184" spans="1:3">
      <c r="A184" s="3" t="s">
        <v>2437</v>
      </c>
    </row>
    <row r="185" spans="1:3">
      <c r="A185" s="4" t="s">
        <v>40</v>
      </c>
      <c r="B185" s="5" t="n">
        <v>3118630</v>
      </c>
    </row>
    <row r="186" spans="1:3">
      <c r="A186" s="4" t="s">
        <v>2707</v>
      </c>
    </row>
    <row r="187" spans="1:3">
      <c r="A187" s="3" t="s">
        <v>2437</v>
      </c>
    </row>
    <row r="188" spans="1:3">
      <c r="A188" s="4" t="s">
        <v>40</v>
      </c>
      <c r="B188" s="5" t="n">
        <v>120204</v>
      </c>
    </row>
    <row r="189" spans="1:3">
      <c r="A189" s="4" t="s">
        <v>2708</v>
      </c>
    </row>
    <row r="190" spans="1:3">
      <c r="A190" s="3" t="s">
        <v>2437</v>
      </c>
    </row>
    <row r="191" spans="1:3">
      <c r="A191" s="4" t="s">
        <v>40</v>
      </c>
      <c r="B191" s="5" t="n">
        <v>1803734</v>
      </c>
      <c r="C191" s="5" t="n">
        <v>1807065</v>
      </c>
    </row>
    <row r="192" spans="1:3">
      <c r="A192" s="4" t="s">
        <v>2709</v>
      </c>
    </row>
    <row r="193" spans="1:3">
      <c r="A193" s="3" t="s">
        <v>2437</v>
      </c>
    </row>
    <row r="194" spans="1:3">
      <c r="A194" s="4" t="s">
        <v>40</v>
      </c>
      <c r="B194" s="5" t="n">
        <v>89226</v>
      </c>
      <c r="C194" s="5" t="n">
        <v>372319</v>
      </c>
    </row>
    <row r="195" spans="1:3">
      <c r="A195" s="4" t="s">
        <v>2710</v>
      </c>
    </row>
    <row r="196" spans="1:3">
      <c r="A196" s="3" t="s">
        <v>2437</v>
      </c>
    </row>
    <row r="197" spans="1:3">
      <c r="A197" s="4" t="s">
        <v>40</v>
      </c>
      <c r="B197" s="5" t="n">
        <v>1259159</v>
      </c>
      <c r="C197" s="5" t="n">
        <v>4174604</v>
      </c>
    </row>
    <row r="198" spans="1:3">
      <c r="A198" s="4" t="s">
        <v>2711</v>
      </c>
    </row>
    <row r="199" spans="1:3">
      <c r="A199" s="3" t="s">
        <v>2437</v>
      </c>
    </row>
    <row r="200" spans="1:3">
      <c r="A200" s="4" t="s">
        <v>40</v>
      </c>
      <c r="B200" s="5" t="n">
        <v>134003</v>
      </c>
      <c r="C200" s="5" t="n">
        <v>348718</v>
      </c>
    </row>
    <row r="201" spans="1:3">
      <c r="A201" s="4" t="s">
        <v>2712</v>
      </c>
    </row>
    <row r="202" spans="1:3">
      <c r="A202" s="3" t="s">
        <v>2437</v>
      </c>
    </row>
    <row r="203" spans="1:3">
      <c r="A203" s="4" t="s">
        <v>40</v>
      </c>
      <c r="B203" s="5" t="n">
        <v>1657934</v>
      </c>
      <c r="C203" s="5" t="n">
        <v>2192656</v>
      </c>
    </row>
    <row r="204" spans="1:3">
      <c r="A204" s="4" t="s">
        <v>2713</v>
      </c>
    </row>
    <row r="205" spans="1:3">
      <c r="A205" s="3" t="s">
        <v>2437</v>
      </c>
    </row>
    <row r="206" spans="1:3">
      <c r="A206" s="4" t="s">
        <v>40</v>
      </c>
      <c r="B206" s="5" t="n">
        <v>247970</v>
      </c>
      <c r="C206" s="5" t="n">
        <v>334627</v>
      </c>
    </row>
    <row r="207" spans="1:3">
      <c r="A207" s="4" t="s">
        <v>2714</v>
      </c>
    </row>
    <row r="208" spans="1:3">
      <c r="A208" s="3" t="s">
        <v>2437</v>
      </c>
    </row>
    <row r="209" spans="1:3">
      <c r="A209" s="4" t="s">
        <v>40</v>
      </c>
      <c r="B209" s="5" t="n">
        <v>962658</v>
      </c>
      <c r="C209" s="5" t="n">
        <v>1727453</v>
      </c>
    </row>
    <row r="210" spans="1:3">
      <c r="A210" s="4" t="s">
        <v>2715</v>
      </c>
    </row>
    <row r="211" spans="1:3">
      <c r="A211" s="3" t="s">
        <v>2437</v>
      </c>
    </row>
    <row r="212" spans="1:3">
      <c r="A212" s="4" t="s">
        <v>40</v>
      </c>
      <c r="B212" s="5" t="n">
        <v>82080</v>
      </c>
      <c r="C212" s="5" t="n">
        <v>343968</v>
      </c>
    </row>
    <row r="213" spans="1:3">
      <c r="A213" s="4" t="s">
        <v>2716</v>
      </c>
    </row>
    <row r="214" spans="1:3">
      <c r="A214" s="3" t="s">
        <v>2437</v>
      </c>
    </row>
    <row r="215" spans="1:3">
      <c r="A215" s="4" t="s">
        <v>40</v>
      </c>
      <c r="B215" s="5" t="n">
        <v>2618954</v>
      </c>
      <c r="C215" s="5" t="n">
        <v>1371073</v>
      </c>
    </row>
    <row r="216" spans="1:3">
      <c r="A216" s="4" t="s">
        <v>2717</v>
      </c>
    </row>
    <row r="217" spans="1:3">
      <c r="A217" s="3" t="s">
        <v>2437</v>
      </c>
    </row>
    <row r="218" spans="1:3">
      <c r="A218" s="4" t="s">
        <v>40</v>
      </c>
      <c r="B218" s="5" t="n">
        <v>90619</v>
      </c>
      <c r="C218" s="5" t="n">
        <v>197387</v>
      </c>
    </row>
    <row r="219" spans="1:3">
      <c r="A219" s="4" t="s">
        <v>2718</v>
      </c>
    </row>
    <row r="220" spans="1:3">
      <c r="A220" s="3" t="s">
        <v>2437</v>
      </c>
    </row>
    <row r="221" spans="1:3">
      <c r="A221" s="4" t="s">
        <v>40</v>
      </c>
      <c r="B221" s="5" t="n">
        <v>40492377</v>
      </c>
      <c r="C221" s="5" t="n">
        <v>44191184</v>
      </c>
    </row>
    <row r="222" spans="1:3">
      <c r="A222" s="4" t="s">
        <v>2719</v>
      </c>
    </row>
    <row r="223" spans="1:3">
      <c r="A223" s="3" t="s">
        <v>2437</v>
      </c>
    </row>
    <row r="224" spans="1:3">
      <c r="A224" s="4" t="s">
        <v>40</v>
      </c>
      <c r="B224" s="5" t="n">
        <v>508514</v>
      </c>
      <c r="C224" s="5" t="n">
        <v>6297059</v>
      </c>
    </row>
    <row r="225" spans="1:3">
      <c r="A225" s="4" t="s">
        <v>2720</v>
      </c>
    </row>
    <row r="226" spans="1:3">
      <c r="A226" s="3" t="s">
        <v>2437</v>
      </c>
    </row>
    <row r="227" spans="1:3">
      <c r="A227" s="4" t="s">
        <v>40</v>
      </c>
      <c r="B227" s="5" t="n">
        <v>146934065</v>
      </c>
      <c r="C227" s="5" t="n">
        <v>101580927</v>
      </c>
    </row>
    <row r="228" spans="1:3">
      <c r="A228" s="4" t="s">
        <v>2721</v>
      </c>
    </row>
    <row r="229" spans="1:3">
      <c r="A229" s="3" t="s">
        <v>2437</v>
      </c>
    </row>
    <row r="230" spans="1:3">
      <c r="A230" s="4" t="s">
        <v>40</v>
      </c>
      <c r="B230" s="5" t="n">
        <v>7140852</v>
      </c>
      <c r="C230" s="5" t="n">
        <v>3067148</v>
      </c>
    </row>
    <row r="231" spans="1:3">
      <c r="A231" s="4" t="s">
        <v>2722</v>
      </c>
    </row>
    <row r="232" spans="1:3">
      <c r="A232" s="3" t="s">
        <v>2437</v>
      </c>
    </row>
    <row r="233" spans="1:3">
      <c r="A233" s="4" t="s">
        <v>40</v>
      </c>
      <c r="B233" s="5" t="n">
        <v>6873601</v>
      </c>
      <c r="C233" s="5" t="n">
        <v>6565888</v>
      </c>
    </row>
    <row r="234" spans="1:3">
      <c r="A234" s="4" t="s">
        <v>2723</v>
      </c>
    </row>
    <row r="235" spans="1:3">
      <c r="A235" s="3" t="s">
        <v>2437</v>
      </c>
    </row>
    <row r="236" spans="1:3">
      <c r="A236" s="4" t="s">
        <v>40</v>
      </c>
      <c r="B236" s="5" t="n">
        <v>51148</v>
      </c>
    </row>
    <row r="237" spans="1:3">
      <c r="A237" s="4" t="s">
        <v>2724</v>
      </c>
    </row>
    <row r="238" spans="1:3">
      <c r="A238" s="3" t="s">
        <v>2437</v>
      </c>
    </row>
    <row r="239" spans="1:3">
      <c r="A239" s="4" t="s">
        <v>40</v>
      </c>
      <c r="B239" s="5" t="n">
        <v>1662570</v>
      </c>
      <c r="C239" s="5" t="n">
        <v>4590254</v>
      </c>
    </row>
    <row r="240" spans="1:3">
      <c r="A240" s="4" t="s">
        <v>2725</v>
      </c>
    </row>
    <row r="241" spans="1:3">
      <c r="A241" s="3" t="s">
        <v>2437</v>
      </c>
    </row>
    <row r="242" spans="1:3">
      <c r="A242" s="4" t="s">
        <v>40</v>
      </c>
      <c r="C242" s="5" t="n">
        <v>397617</v>
      </c>
    </row>
    <row r="243" spans="1:3">
      <c r="A243" s="4" t="s">
        <v>2726</v>
      </c>
    </row>
    <row r="244" spans="1:3">
      <c r="A244" s="3" t="s">
        <v>2437</v>
      </c>
    </row>
    <row r="245" spans="1:3">
      <c r="A245" s="4" t="s">
        <v>40</v>
      </c>
      <c r="C245" s="5" t="n">
        <v>940754</v>
      </c>
    </row>
    <row r="246" spans="1:3">
      <c r="A246" s="4" t="s">
        <v>2727</v>
      </c>
    </row>
    <row r="247" spans="1:3">
      <c r="A247" s="3" t="s">
        <v>2437</v>
      </c>
    </row>
    <row r="248" spans="1:3">
      <c r="A248" s="4" t="s">
        <v>40</v>
      </c>
      <c r="B248" s="5" t="n">
        <v>1225278</v>
      </c>
    </row>
    <row r="249" spans="1:3">
      <c r="A249" s="4" t="s">
        <v>2728</v>
      </c>
    </row>
    <row r="250" spans="1:3">
      <c r="A250" s="3" t="s">
        <v>2437</v>
      </c>
    </row>
    <row r="251" spans="1:3">
      <c r="A251" s="4" t="s">
        <v>40</v>
      </c>
      <c r="B251" s="5" t="n">
        <v>102522</v>
      </c>
      <c r="C251" s="5" t="n">
        <v>168838</v>
      </c>
    </row>
    <row r="252" spans="1:3">
      <c r="A252" s="4" t="s">
        <v>2729</v>
      </c>
    </row>
    <row r="253" spans="1:3">
      <c r="A253" s="3" t="s">
        <v>2437</v>
      </c>
    </row>
    <row r="254" spans="1:3">
      <c r="A254" s="4" t="s">
        <v>40</v>
      </c>
      <c r="B254" s="5" t="n">
        <v>475</v>
      </c>
      <c r="C254" s="5" t="n">
        <v>1809919</v>
      </c>
    </row>
    <row r="255" spans="1:3">
      <c r="A255" s="4" t="s">
        <v>2730</v>
      </c>
    </row>
    <row r="256" spans="1:3">
      <c r="A256" s="3" t="s">
        <v>2437</v>
      </c>
    </row>
    <row r="257" spans="1:3">
      <c r="A257" s="4" t="s">
        <v>40</v>
      </c>
      <c r="B257" s="5" t="n">
        <v>918487</v>
      </c>
      <c r="C257" s="5" t="n">
        <v>357379</v>
      </c>
    </row>
    <row r="258" spans="1:3">
      <c r="A258" s="4" t="s">
        <v>2731</v>
      </c>
    </row>
    <row r="259" spans="1:3">
      <c r="A259" s="3" t="s">
        <v>2437</v>
      </c>
    </row>
    <row r="260" spans="1:3">
      <c r="A260" s="4" t="s">
        <v>40</v>
      </c>
      <c r="B260" s="5" t="n">
        <v>124385</v>
      </c>
      <c r="C260" s="5" t="n">
        <v>30481</v>
      </c>
    </row>
    <row r="261" spans="1:3">
      <c r="A261" s="4" t="s">
        <v>2732</v>
      </c>
    </row>
    <row r="262" spans="1:3">
      <c r="A262" s="3" t="s">
        <v>2437</v>
      </c>
    </row>
    <row r="263" spans="1:3">
      <c r="A263" s="4" t="s">
        <v>40</v>
      </c>
      <c r="B263" s="5" t="n">
        <v>164424</v>
      </c>
      <c r="C263" s="5" t="n">
        <v>7237</v>
      </c>
    </row>
    <row r="264" spans="1:3">
      <c r="A264" s="4" t="s">
        <v>2733</v>
      </c>
    </row>
    <row r="265" spans="1:3">
      <c r="A265" s="3" t="s">
        <v>2437</v>
      </c>
    </row>
    <row r="266" spans="1:3">
      <c r="A266" s="4" t="s">
        <v>40</v>
      </c>
      <c r="B266" s="5" t="n">
        <v>7898789</v>
      </c>
      <c r="C266" s="5" t="n">
        <v>13521914</v>
      </c>
    </row>
    <row r="267" spans="1:3">
      <c r="A267" s="4" t="s">
        <v>2734</v>
      </c>
    </row>
    <row r="268" spans="1:3">
      <c r="A268" s="3" t="s">
        <v>2437</v>
      </c>
    </row>
    <row r="269" spans="1:3">
      <c r="A269" s="4" t="s">
        <v>40</v>
      </c>
      <c r="B269" s="5" t="n">
        <v>46775</v>
      </c>
      <c r="C269" s="5" t="n">
        <v>106433</v>
      </c>
    </row>
    <row r="270" spans="1:3">
      <c r="A270" s="4" t="s">
        <v>2735</v>
      </c>
    </row>
    <row r="271" spans="1:3">
      <c r="A271" s="3" t="s">
        <v>2437</v>
      </c>
    </row>
    <row r="272" spans="1:3">
      <c r="A272" s="4" t="s">
        <v>40</v>
      </c>
      <c r="B272" s="5" t="n">
        <v>38401049</v>
      </c>
      <c r="C272" s="5" t="n">
        <v>17522970</v>
      </c>
    </row>
    <row r="273" spans="1:3">
      <c r="A273" s="4" t="s">
        <v>2736</v>
      </c>
    </row>
    <row r="274" spans="1:3">
      <c r="A274" s="3" t="s">
        <v>2437</v>
      </c>
    </row>
    <row r="275" spans="1:3">
      <c r="A275" s="4" t="s">
        <v>40</v>
      </c>
      <c r="B275" s="5" t="n">
        <v>128817</v>
      </c>
      <c r="C275" s="5" t="n">
        <v>248972</v>
      </c>
    </row>
    <row r="276" spans="1:3">
      <c r="A276" s="4" t="s">
        <v>2737</v>
      </c>
    </row>
    <row r="277" spans="1:3">
      <c r="A277" s="3" t="s">
        <v>2437</v>
      </c>
    </row>
    <row r="278" spans="1:3">
      <c r="A278" s="4" t="s">
        <v>40</v>
      </c>
      <c r="B278" s="5" t="n">
        <v>1768167</v>
      </c>
      <c r="C278" s="5" t="n">
        <v>1458386</v>
      </c>
    </row>
    <row r="279" spans="1:3">
      <c r="A279" s="4" t="s">
        <v>2738</v>
      </c>
    </row>
    <row r="280" spans="1:3">
      <c r="A280" s="3" t="s">
        <v>2437</v>
      </c>
    </row>
    <row r="281" spans="1:3">
      <c r="A281" s="4" t="s">
        <v>40</v>
      </c>
      <c r="B281" s="5" t="n">
        <v>10100</v>
      </c>
      <c r="C281" s="5" t="n">
        <v>400120</v>
      </c>
    </row>
    <row r="282" spans="1:3">
      <c r="A282" s="4" t="s">
        <v>2739</v>
      </c>
    </row>
    <row r="283" spans="1:3">
      <c r="A283" s="3" t="s">
        <v>2437</v>
      </c>
    </row>
    <row r="284" spans="1:3">
      <c r="A284" s="4" t="s">
        <v>40</v>
      </c>
      <c r="B284" s="5" t="n">
        <v>1374138</v>
      </c>
      <c r="C284" s="5" t="n">
        <v>1326869</v>
      </c>
    </row>
    <row r="285" spans="1:3">
      <c r="A285" s="4" t="s">
        <v>2740</v>
      </c>
    </row>
    <row r="286" spans="1:3">
      <c r="A286" s="3" t="s">
        <v>2437</v>
      </c>
    </row>
    <row r="287" spans="1:3">
      <c r="A287" s="4" t="s">
        <v>40</v>
      </c>
      <c r="B287" s="5" t="n">
        <v>4076</v>
      </c>
      <c r="C287" s="5" t="n">
        <v>158851</v>
      </c>
    </row>
    <row r="288" spans="1:3">
      <c r="A288" s="4" t="s">
        <v>2741</v>
      </c>
    </row>
    <row r="289" spans="1:3">
      <c r="A289" s="3" t="s">
        <v>2437</v>
      </c>
    </row>
    <row r="290" spans="1:3">
      <c r="A290" s="4" t="s">
        <v>40</v>
      </c>
      <c r="C290" s="5" t="n">
        <v>302412</v>
      </c>
    </row>
    <row r="291" spans="1:3">
      <c r="A291" s="4" t="s">
        <v>2742</v>
      </c>
    </row>
    <row r="292" spans="1:3">
      <c r="A292" s="3" t="s">
        <v>2437</v>
      </c>
    </row>
    <row r="293" spans="1:3">
      <c r="A293" s="4" t="s">
        <v>40</v>
      </c>
      <c r="C293" s="5" t="n">
        <v>209251</v>
      </c>
    </row>
    <row r="294" spans="1:3">
      <c r="A294" s="4" t="s">
        <v>2743</v>
      </c>
    </row>
    <row r="295" spans="1:3">
      <c r="A295" s="3" t="s">
        <v>2437</v>
      </c>
    </row>
    <row r="296" spans="1:3">
      <c r="A296" s="4" t="s">
        <v>40</v>
      </c>
      <c r="B296" s="5" t="n">
        <v>586415</v>
      </c>
    </row>
    <row r="297" spans="1:3">
      <c r="A297" s="4" t="s">
        <v>2744</v>
      </c>
    </row>
    <row r="298" spans="1:3">
      <c r="A298" s="3" t="s">
        <v>2437</v>
      </c>
    </row>
    <row r="299" spans="1:3">
      <c r="A299" s="4" t="s">
        <v>40</v>
      </c>
      <c r="B299" s="5" t="n">
        <v>714141</v>
      </c>
      <c r="C299" s="5" t="n">
        <v>352568</v>
      </c>
    </row>
    <row r="300" spans="1:3">
      <c r="A300" s="4" t="s">
        <v>2745</v>
      </c>
    </row>
    <row r="301" spans="1:3">
      <c r="A301" s="3" t="s">
        <v>2437</v>
      </c>
    </row>
    <row r="302" spans="1:3">
      <c r="A302" s="4" t="s">
        <v>40</v>
      </c>
      <c r="B302" s="5" t="n">
        <v>9</v>
      </c>
    </row>
    <row r="303" spans="1:3">
      <c r="A303" s="4" t="s">
        <v>2746</v>
      </c>
    </row>
    <row r="304" spans="1:3">
      <c r="A304" s="3" t="s">
        <v>2437</v>
      </c>
    </row>
    <row r="305" spans="1:3">
      <c r="A305" s="4" t="s">
        <v>40</v>
      </c>
      <c r="B305" s="5" t="n">
        <v>542116</v>
      </c>
      <c r="C305" s="5" t="n">
        <v>1481759</v>
      </c>
    </row>
    <row r="306" spans="1:3">
      <c r="A306" s="4" t="s">
        <v>2747</v>
      </c>
    </row>
    <row r="307" spans="1:3">
      <c r="A307" s="3" t="s">
        <v>2437</v>
      </c>
    </row>
    <row r="308" spans="1:3">
      <c r="A308" s="4" t="s">
        <v>40</v>
      </c>
      <c r="B308" s="5" t="n">
        <v>161478</v>
      </c>
      <c r="C308" s="5" t="n">
        <v>1163383</v>
      </c>
    </row>
    <row r="309" spans="1:3">
      <c r="A309" s="4" t="s">
        <v>2748</v>
      </c>
    </row>
    <row r="310" spans="1:3">
      <c r="A310" s="3" t="s">
        <v>2437</v>
      </c>
    </row>
    <row r="311" spans="1:3">
      <c r="A311" s="4" t="s">
        <v>40</v>
      </c>
      <c r="B311" s="5" t="n">
        <v>110765</v>
      </c>
      <c r="C311" s="5" t="n">
        <v>88164</v>
      </c>
    </row>
    <row r="312" spans="1:3">
      <c r="A312" s="4" t="s">
        <v>2749</v>
      </c>
    </row>
    <row r="313" spans="1:3">
      <c r="A313" s="3" t="s">
        <v>2437</v>
      </c>
    </row>
    <row r="314" spans="1:3">
      <c r="A314" s="4" t="s">
        <v>40</v>
      </c>
      <c r="B314" s="5" t="n">
        <v>388845</v>
      </c>
      <c r="C314" s="5" t="n">
        <v>142797</v>
      </c>
    </row>
    <row r="315" spans="1:3">
      <c r="A315" s="4" t="s">
        <v>2750</v>
      </c>
    </row>
    <row r="316" spans="1:3">
      <c r="A316" s="3" t="s">
        <v>2437</v>
      </c>
    </row>
    <row r="317" spans="1:3">
      <c r="A317" s="4" t="s">
        <v>40</v>
      </c>
      <c r="C317" s="5" t="n">
        <v>197538</v>
      </c>
    </row>
    <row r="318" spans="1:3">
      <c r="A318" s="4" t="s">
        <v>2751</v>
      </c>
    </row>
    <row r="319" spans="1:3">
      <c r="A319" s="3" t="s">
        <v>2437</v>
      </c>
    </row>
    <row r="320" spans="1:3">
      <c r="A320" s="4" t="s">
        <v>40</v>
      </c>
      <c r="B320" s="5" t="n">
        <v>349255</v>
      </c>
      <c r="C320" s="5" t="n">
        <v>940106</v>
      </c>
    </row>
    <row r="321" spans="1:3">
      <c r="A321" s="4" t="s">
        <v>2752</v>
      </c>
    </row>
    <row r="322" spans="1:3">
      <c r="A322" s="3" t="s">
        <v>2437</v>
      </c>
    </row>
    <row r="323" spans="1:3">
      <c r="A323" s="4" t="s">
        <v>40</v>
      </c>
      <c r="C323" s="5" t="n">
        <v>53965</v>
      </c>
    </row>
    <row r="324" spans="1:3">
      <c r="A324" s="4" t="s">
        <v>2753</v>
      </c>
    </row>
    <row r="325" spans="1:3">
      <c r="A325" s="3" t="s">
        <v>2437</v>
      </c>
    </row>
    <row r="326" spans="1:3">
      <c r="A326" s="4" t="s">
        <v>40</v>
      </c>
      <c r="B326" s="5" t="n">
        <v>7558209</v>
      </c>
      <c r="C326" s="5" t="n">
        <v>9682123</v>
      </c>
    </row>
    <row r="327" spans="1:3">
      <c r="A327" s="4" t="s">
        <v>2754</v>
      </c>
    </row>
    <row r="328" spans="1:3">
      <c r="A328" s="3" t="s">
        <v>2437</v>
      </c>
    </row>
    <row r="329" spans="1:3">
      <c r="A329" s="4" t="s">
        <v>40</v>
      </c>
      <c r="B329" s="5" t="n">
        <v>825</v>
      </c>
      <c r="C329" s="5" t="n">
        <v>27276</v>
      </c>
    </row>
    <row r="330" spans="1:3">
      <c r="A330" s="4" t="s">
        <v>2755</v>
      </c>
    </row>
    <row r="331" spans="1:3">
      <c r="A331" s="3" t="s">
        <v>2437</v>
      </c>
    </row>
    <row r="332" spans="1:3">
      <c r="A332" s="4" t="s">
        <v>40</v>
      </c>
      <c r="B332" s="5" t="n">
        <v>6542678</v>
      </c>
      <c r="C332" s="5" t="n">
        <v>2271061</v>
      </c>
    </row>
    <row r="333" spans="1:3">
      <c r="A333" s="4" t="s">
        <v>2756</v>
      </c>
    </row>
    <row r="334" spans="1:3">
      <c r="A334" s="3" t="s">
        <v>2437</v>
      </c>
    </row>
    <row r="335" spans="1:3">
      <c r="A335" s="4" t="s">
        <v>40</v>
      </c>
      <c r="B335" s="5" t="n">
        <v>49652</v>
      </c>
      <c r="C335" s="5" t="n">
        <v>13256</v>
      </c>
    </row>
    <row r="336" spans="1:3">
      <c r="A336" s="4" t="s">
        <v>2757</v>
      </c>
    </row>
    <row r="337" spans="1:3">
      <c r="A337" s="3" t="s">
        <v>2437</v>
      </c>
    </row>
    <row r="338" spans="1:3">
      <c r="A338" s="4" t="s">
        <v>40</v>
      </c>
      <c r="B338" s="5" t="n">
        <v>16096927</v>
      </c>
      <c r="C338" s="5" t="n">
        <v>19120060</v>
      </c>
    </row>
    <row r="339" spans="1:3">
      <c r="A339" s="4" t="s">
        <v>2758</v>
      </c>
    </row>
    <row r="340" spans="1:3">
      <c r="A340" s="3" t="s">
        <v>2437</v>
      </c>
    </row>
    <row r="341" spans="1:3">
      <c r="A341" s="4" t="s">
        <v>40</v>
      </c>
      <c r="B341" s="5" t="n">
        <v>564903</v>
      </c>
      <c r="C341" s="5" t="n">
        <v>3027945</v>
      </c>
    </row>
    <row r="342" spans="1:3">
      <c r="A342" s="4" t="s">
        <v>2759</v>
      </c>
    </row>
    <row r="343" spans="1:3">
      <c r="A343" s="3" t="s">
        <v>2437</v>
      </c>
    </row>
    <row r="344" spans="1:3">
      <c r="A344" s="4" t="s">
        <v>40</v>
      </c>
      <c r="B344" s="5" t="n">
        <v>3374622</v>
      </c>
      <c r="C344" s="5" t="n">
        <v>9323291</v>
      </c>
    </row>
    <row r="345" spans="1:3">
      <c r="A345" s="4" t="s">
        <v>2760</v>
      </c>
    </row>
    <row r="346" spans="1:3">
      <c r="A346" s="3" t="s">
        <v>2437</v>
      </c>
    </row>
    <row r="347" spans="1:3">
      <c r="A347" s="4" t="s">
        <v>40</v>
      </c>
      <c r="B347" s="5" t="n">
        <v>197048</v>
      </c>
      <c r="C347" s="5" t="n">
        <v>1376659</v>
      </c>
    </row>
    <row r="348" spans="1:3">
      <c r="A348" s="4" t="s">
        <v>2761</v>
      </c>
    </row>
    <row r="349" spans="1:3">
      <c r="A349" s="3" t="s">
        <v>2437</v>
      </c>
    </row>
    <row r="350" spans="1:3">
      <c r="A350" s="4" t="s">
        <v>40</v>
      </c>
      <c r="C350" s="5" t="n">
        <v>1705992</v>
      </c>
    </row>
    <row r="351" spans="1:3">
      <c r="A351" s="4" t="s">
        <v>2762</v>
      </c>
    </row>
    <row r="352" spans="1:3">
      <c r="A352" s="3" t="s">
        <v>2437</v>
      </c>
    </row>
    <row r="353" spans="1:3">
      <c r="A353" s="4" t="s">
        <v>40</v>
      </c>
      <c r="C353" s="5" t="n">
        <v>558635</v>
      </c>
    </row>
    <row r="354" spans="1:3">
      <c r="A354" s="4" t="s">
        <v>2763</v>
      </c>
    </row>
    <row r="355" spans="1:3">
      <c r="A355" s="3" t="s">
        <v>2437</v>
      </c>
    </row>
    <row r="356" spans="1:3">
      <c r="A356" s="4" t="s">
        <v>40</v>
      </c>
      <c r="B356" s="5" t="n">
        <v>1306937</v>
      </c>
    </row>
    <row r="357" spans="1:3">
      <c r="A357" s="4" t="s">
        <v>2764</v>
      </c>
    </row>
    <row r="358" spans="1:3">
      <c r="A358" s="3" t="s">
        <v>2437</v>
      </c>
    </row>
    <row r="359" spans="1:3">
      <c r="A359" s="4" t="s">
        <v>40</v>
      </c>
      <c r="B359" s="5" t="n">
        <v>120204</v>
      </c>
    </row>
    <row r="360" spans="1:3">
      <c r="A360" s="4" t="s">
        <v>2765</v>
      </c>
    </row>
    <row r="361" spans="1:3">
      <c r="A361" s="3" t="s">
        <v>2437</v>
      </c>
    </row>
    <row r="362" spans="1:3">
      <c r="A362" s="4" t="s">
        <v>40</v>
      </c>
      <c r="B362" s="5" t="n">
        <v>987071</v>
      </c>
      <c r="C362" s="5" t="n">
        <v>1285659</v>
      </c>
    </row>
    <row r="363" spans="1:3">
      <c r="A363" s="4" t="s">
        <v>2766</v>
      </c>
    </row>
    <row r="364" spans="1:3">
      <c r="A364" s="3" t="s">
        <v>2437</v>
      </c>
    </row>
    <row r="365" spans="1:3">
      <c r="A365" s="4" t="s">
        <v>40</v>
      </c>
      <c r="B365" s="5" t="n">
        <v>89217</v>
      </c>
      <c r="C365" s="5" t="n">
        <v>372319</v>
      </c>
    </row>
    <row r="366" spans="1:3">
      <c r="A366" s="4" t="s">
        <v>2767</v>
      </c>
    </row>
    <row r="367" spans="1:3">
      <c r="A367" s="3" t="s">
        <v>2437</v>
      </c>
    </row>
    <row r="368" spans="1:3">
      <c r="A368" s="4" t="s">
        <v>40</v>
      </c>
      <c r="B368" s="5" t="n">
        <v>716568</v>
      </c>
      <c r="C368" s="5" t="n">
        <v>882926</v>
      </c>
    </row>
    <row r="369" spans="1:3">
      <c r="A369" s="4" t="s">
        <v>2768</v>
      </c>
    </row>
    <row r="370" spans="1:3">
      <c r="A370" s="3" t="s">
        <v>2437</v>
      </c>
    </row>
    <row r="371" spans="1:3">
      <c r="A371" s="4" t="s">
        <v>40</v>
      </c>
      <c r="B371" s="5" t="n">
        <v>134003</v>
      </c>
      <c r="C371" s="5" t="n">
        <v>348718</v>
      </c>
    </row>
    <row r="372" spans="1:3">
      <c r="A372" s="4" t="s">
        <v>2769</v>
      </c>
    </row>
    <row r="373" spans="1:3">
      <c r="A373" s="3" t="s">
        <v>2437</v>
      </c>
    </row>
    <row r="374" spans="1:3">
      <c r="A374" s="4" t="s">
        <v>40</v>
      </c>
      <c r="B374" s="5" t="n">
        <v>577969</v>
      </c>
      <c r="C374" s="5" t="n">
        <v>671894</v>
      </c>
    </row>
    <row r="375" spans="1:3">
      <c r="A375" s="4" t="s">
        <v>2770</v>
      </c>
    </row>
    <row r="376" spans="1:3">
      <c r="A376" s="3" t="s">
        <v>2437</v>
      </c>
    </row>
    <row r="377" spans="1:3">
      <c r="A377" s="4" t="s">
        <v>40</v>
      </c>
      <c r="B377" s="5" t="n">
        <v>137205</v>
      </c>
      <c r="C377" s="5" t="n">
        <v>246463</v>
      </c>
    </row>
    <row r="378" spans="1:3">
      <c r="A378" s="4" t="s">
        <v>2771</v>
      </c>
    </row>
    <row r="379" spans="1:3">
      <c r="A379" s="3" t="s">
        <v>2437</v>
      </c>
    </row>
    <row r="380" spans="1:3">
      <c r="A380" s="4" t="s">
        <v>40</v>
      </c>
      <c r="B380" s="5" t="n">
        <v>449428</v>
      </c>
      <c r="C380" s="5" t="n">
        <v>1554175</v>
      </c>
    </row>
    <row r="381" spans="1:3">
      <c r="A381" s="4" t="s">
        <v>2772</v>
      </c>
    </row>
    <row r="382" spans="1:3">
      <c r="A382" s="3" t="s">
        <v>2437</v>
      </c>
    </row>
    <row r="383" spans="1:3">
      <c r="A383" s="4" t="s">
        <v>40</v>
      </c>
      <c r="B383" s="5" t="n">
        <v>82080</v>
      </c>
      <c r="C383" s="5" t="n">
        <v>146430</v>
      </c>
    </row>
    <row r="384" spans="1:3">
      <c r="A384" s="4" t="s">
        <v>2773</v>
      </c>
    </row>
    <row r="385" spans="1:3">
      <c r="A385" s="3" t="s">
        <v>2437</v>
      </c>
    </row>
    <row r="386" spans="1:3">
      <c r="A386" s="4" t="s">
        <v>40</v>
      </c>
      <c r="B386" s="5" t="n">
        <v>2105275</v>
      </c>
      <c r="C386" s="5" t="n">
        <v>423730</v>
      </c>
    </row>
    <row r="387" spans="1:3">
      <c r="A387" s="4" t="s">
        <v>2774</v>
      </c>
    </row>
    <row r="388" spans="1:3">
      <c r="A388" s="3" t="s">
        <v>2437</v>
      </c>
    </row>
    <row r="389" spans="1:3">
      <c r="A389" s="4" t="s">
        <v>40</v>
      </c>
      <c r="B389" s="5" t="n">
        <v>90619</v>
      </c>
      <c r="C389" s="5" t="n">
        <v>143422</v>
      </c>
    </row>
    <row r="390" spans="1:3">
      <c r="A390" s="4" t="s">
        <v>2775</v>
      </c>
    </row>
    <row r="391" spans="1:3">
      <c r="A391" s="3" t="s">
        <v>2437</v>
      </c>
    </row>
    <row r="392" spans="1:3">
      <c r="A392" s="4" t="s">
        <v>40</v>
      </c>
      <c r="B392" s="5" t="n">
        <v>25035379</v>
      </c>
      <c r="C392" s="5" t="n">
        <v>20987147</v>
      </c>
    </row>
    <row r="393" spans="1:3">
      <c r="A393" s="4" t="s">
        <v>2776</v>
      </c>
    </row>
    <row r="394" spans="1:3">
      <c r="A394" s="3" t="s">
        <v>2437</v>
      </c>
    </row>
    <row r="395" spans="1:3">
      <c r="A395" s="4" t="s">
        <v>40</v>
      </c>
      <c r="B395" s="5" t="n">
        <v>460914</v>
      </c>
      <c r="C395" s="5" t="n">
        <v>6163350</v>
      </c>
    </row>
    <row r="396" spans="1:3">
      <c r="A396" s="4" t="s">
        <v>2777</v>
      </c>
    </row>
    <row r="397" spans="1:3">
      <c r="A397" s="3" t="s">
        <v>2437</v>
      </c>
    </row>
    <row r="398" spans="1:3">
      <c r="A398" s="4" t="s">
        <v>40</v>
      </c>
      <c r="B398" s="5" t="n">
        <v>101990338</v>
      </c>
      <c r="C398" s="5" t="n">
        <v>81786896</v>
      </c>
    </row>
    <row r="399" spans="1:3">
      <c r="A399" s="4" t="s">
        <v>2778</v>
      </c>
    </row>
    <row r="400" spans="1:3">
      <c r="A400" s="3" t="s">
        <v>2437</v>
      </c>
    </row>
    <row r="401" spans="1:3">
      <c r="A401" s="4" t="s">
        <v>40</v>
      </c>
      <c r="B401" s="5" t="n">
        <v>6962383</v>
      </c>
      <c r="C401" s="5" t="n">
        <v>2804920</v>
      </c>
    </row>
    <row r="402" spans="1:3">
      <c r="A402" s="4" t="s">
        <v>2779</v>
      </c>
    </row>
    <row r="403" spans="1:3">
      <c r="A403" s="3" t="s">
        <v>2437</v>
      </c>
    </row>
    <row r="404" spans="1:3">
      <c r="A404" s="4" t="s">
        <v>40</v>
      </c>
      <c r="B404" s="5" t="n">
        <v>229997536</v>
      </c>
      <c r="C404" s="5" t="n">
        <v>202378868</v>
      </c>
    </row>
    <row r="405" spans="1:3">
      <c r="A405" s="4" t="s">
        <v>2648</v>
      </c>
      <c r="B405" s="5" t="n">
        <v>116198</v>
      </c>
      <c r="C405" s="5" t="n">
        <v>376463</v>
      </c>
    </row>
    <row r="406" spans="1:3">
      <c r="A406" s="4" t="s">
        <v>2780</v>
      </c>
    </row>
    <row r="407" spans="1:3">
      <c r="A407" s="3" t="s">
        <v>2437</v>
      </c>
    </row>
    <row r="408" spans="1:3">
      <c r="A408" s="4" t="s">
        <v>40</v>
      </c>
      <c r="B408" s="5" t="n">
        <v>9240743</v>
      </c>
      <c r="C408" s="5" t="n">
        <v>17090304</v>
      </c>
    </row>
    <row r="409" spans="1:3">
      <c r="A409" s="4" t="s">
        <v>2648</v>
      </c>
      <c r="B409" s="5" t="n">
        <v>1909392</v>
      </c>
      <c r="C409" s="5" t="n">
        <v>1478802</v>
      </c>
    </row>
    <row r="410" spans="1:3">
      <c r="A410" s="4" t="s">
        <v>2781</v>
      </c>
    </row>
    <row r="411" spans="1:3">
      <c r="A411" s="3" t="s">
        <v>2437</v>
      </c>
    </row>
    <row r="412" spans="1:3">
      <c r="A412" s="4" t="s">
        <v>40</v>
      </c>
      <c r="B412" s="5" t="n">
        <v>57371580</v>
      </c>
      <c r="C412" s="5" t="n">
        <v>45515634</v>
      </c>
    </row>
    <row r="413" spans="1:3">
      <c r="A413" s="4" t="s">
        <v>2782</v>
      </c>
    </row>
    <row r="414" spans="1:3">
      <c r="A414" s="3" t="s">
        <v>2437</v>
      </c>
    </row>
    <row r="415" spans="1:3">
      <c r="A415" s="4" t="s">
        <v>40</v>
      </c>
      <c r="B415" s="5" t="n">
        <v>226740</v>
      </c>
      <c r="C415" s="5" t="n">
        <v>753022</v>
      </c>
    </row>
    <row r="416" spans="1:3">
      <c r="A416" s="4" t="s">
        <v>2648</v>
      </c>
      <c r="B416" s="5" t="n">
        <v>24635</v>
      </c>
    </row>
    <row r="417" spans="1:3">
      <c r="A417" s="4" t="s">
        <v>2783</v>
      </c>
    </row>
    <row r="418" spans="1:3">
      <c r="A418" s="3" t="s">
        <v>2437</v>
      </c>
    </row>
    <row r="419" spans="1:3">
      <c r="A419" s="4" t="s">
        <v>40</v>
      </c>
      <c r="B419" s="5" t="n">
        <v>19985442</v>
      </c>
      <c r="C419" s="5" t="n">
        <v>19121464</v>
      </c>
    </row>
    <row r="420" spans="1:3">
      <c r="A420" s="4" t="s">
        <v>2648</v>
      </c>
      <c r="C420" s="5" t="n">
        <v>34400</v>
      </c>
    </row>
    <row r="421" spans="1:3">
      <c r="A421" s="4" t="s">
        <v>2784</v>
      </c>
    </row>
    <row r="422" spans="1:3">
      <c r="A422" s="3" t="s">
        <v>2437</v>
      </c>
    </row>
    <row r="423" spans="1:3">
      <c r="A423" s="4" t="s">
        <v>40</v>
      </c>
      <c r="B423" s="5" t="n">
        <v>175427</v>
      </c>
      <c r="C423" s="5" t="n">
        <v>1148421</v>
      </c>
    </row>
    <row r="424" spans="1:3">
      <c r="A424" s="4" t="s">
        <v>2648</v>
      </c>
      <c r="C424" s="5" t="n">
        <v>39444</v>
      </c>
    </row>
    <row r="425" spans="1:3">
      <c r="A425" s="4" t="s">
        <v>2785</v>
      </c>
    </row>
    <row r="426" spans="1:3">
      <c r="A426" s="3" t="s">
        <v>2437</v>
      </c>
    </row>
    <row r="427" spans="1:3">
      <c r="A427" s="4" t="s">
        <v>40</v>
      </c>
      <c r="B427" s="5" t="n">
        <v>152640514</v>
      </c>
      <c r="C427" s="5" t="n">
        <v>137741770</v>
      </c>
    </row>
    <row r="428" spans="1:3">
      <c r="A428" s="4" t="s">
        <v>2648</v>
      </c>
      <c r="B428" s="5" t="n">
        <v>116198</v>
      </c>
      <c r="C428" s="5" t="n">
        <v>342063</v>
      </c>
    </row>
    <row r="429" spans="1:3">
      <c r="A429" s="4" t="s">
        <v>2786</v>
      </c>
    </row>
    <row r="430" spans="1:3">
      <c r="A430" s="3" t="s">
        <v>2437</v>
      </c>
    </row>
    <row r="431" spans="1:3">
      <c r="A431" s="4" t="s">
        <v>40</v>
      </c>
      <c r="B431" s="5" t="n">
        <v>8838576</v>
      </c>
      <c r="C431" s="5" t="n">
        <v>15188861</v>
      </c>
    </row>
    <row r="432" spans="1:3">
      <c r="A432" s="4" t="s">
        <v>2648</v>
      </c>
      <c r="B432" s="6" t="n">
        <v>1884757</v>
      </c>
      <c r="C432" s="6" t="n">
        <v>1439358</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7</v>
      </c>
      <c r="B1" s="2" t="s">
        <v>31</v>
      </c>
      <c r="C1" s="2" t="s">
        <v>32</v>
      </c>
    </row>
    <row r="2" spans="1:3">
      <c r="A2" s="3" t="s">
        <v>2788</v>
      </c>
    </row>
    <row r="3" spans="1:3">
      <c r="A3" s="4" t="s">
        <v>41</v>
      </c>
      <c r="B3" s="6" t="n">
        <v>54171060</v>
      </c>
      <c r="C3" s="6" t="n">
        <v>71856046</v>
      </c>
    </row>
    <row r="4" spans="1:3">
      <c r="A4" s="4" t="s">
        <v>40</v>
      </c>
      <c r="B4" s="5" t="n">
        <v>478170067</v>
      </c>
      <c r="C4" s="5" t="n">
        <v>406968537</v>
      </c>
    </row>
    <row r="5" spans="1:3">
      <c r="A5" s="4" t="s">
        <v>60</v>
      </c>
      <c r="B5" s="5" t="n">
        <v>157936325</v>
      </c>
      <c r="C5" s="5" t="n">
        <v>119612972</v>
      </c>
    </row>
    <row r="6" spans="1:3">
      <c r="A6" s="4" t="s">
        <v>59</v>
      </c>
      <c r="B6" s="5" t="n">
        <v>554286324</v>
      </c>
      <c r="C6" s="5" t="n">
        <v>555978518</v>
      </c>
    </row>
    <row r="7" spans="1:3">
      <c r="A7" s="4" t="s">
        <v>2789</v>
      </c>
    </row>
    <row r="8" spans="1:3">
      <c r="A8" s="3" t="s">
        <v>2788</v>
      </c>
    </row>
    <row r="9" spans="1:3">
      <c r="A9" s="4" t="s">
        <v>41</v>
      </c>
      <c r="C9" s="5" t="n">
        <v>5518711</v>
      </c>
    </row>
    <row r="10" spans="1:3">
      <c r="A10" s="4" t="s">
        <v>40</v>
      </c>
      <c r="B10" s="5" t="n">
        <v>209288934</v>
      </c>
      <c r="C10" s="5" t="n">
        <v>177886960</v>
      </c>
    </row>
    <row r="11" spans="1:3">
      <c r="A11" s="4" t="s">
        <v>2790</v>
      </c>
      <c r="B11" s="5" t="n">
        <v>209288934</v>
      </c>
      <c r="C11" s="5" t="n">
        <v>183405671</v>
      </c>
    </row>
    <row r="12" spans="1:3">
      <c r="A12" s="4" t="s">
        <v>60</v>
      </c>
      <c r="C12" s="5" t="n">
        <v>21818299</v>
      </c>
    </row>
    <row r="13" spans="1:3">
      <c r="A13" s="4" t="s">
        <v>59</v>
      </c>
      <c r="B13" s="5" t="n">
        <v>106633306</v>
      </c>
      <c r="C13" s="5" t="n">
        <v>120451406</v>
      </c>
    </row>
    <row r="14" spans="1:3">
      <c r="A14" s="4" t="s">
        <v>2791</v>
      </c>
      <c r="B14" s="5" t="n">
        <v>106633306</v>
      </c>
      <c r="C14" s="5" t="n">
        <v>142269705</v>
      </c>
    </row>
    <row r="15" spans="1:3">
      <c r="A15" s="4" t="s">
        <v>2792</v>
      </c>
    </row>
    <row r="16" spans="1:3">
      <c r="A16" s="3" t="s">
        <v>2788</v>
      </c>
    </row>
    <row r="17" spans="1:3">
      <c r="A17" s="4" t="s">
        <v>41</v>
      </c>
      <c r="C17" s="5" t="n">
        <v>466031</v>
      </c>
    </row>
    <row r="18" spans="1:3">
      <c r="A18" s="4" t="s">
        <v>40</v>
      </c>
      <c r="B18" s="5" t="n">
        <v>46336070</v>
      </c>
      <c r="C18" s="5" t="n">
        <v>48122678</v>
      </c>
    </row>
    <row r="19" spans="1:3">
      <c r="A19" s="4" t="s">
        <v>2790</v>
      </c>
      <c r="B19" s="5" t="n">
        <v>46336070</v>
      </c>
      <c r="C19" s="5" t="n">
        <v>48588709</v>
      </c>
    </row>
    <row r="20" spans="1:3">
      <c r="A20" s="4" t="s">
        <v>60</v>
      </c>
      <c r="C20" s="5" t="n">
        <v>177839</v>
      </c>
    </row>
    <row r="21" spans="1:3">
      <c r="A21" s="4" t="s">
        <v>59</v>
      </c>
      <c r="B21" s="5" t="n">
        <v>37530511</v>
      </c>
      <c r="C21" s="5" t="n">
        <v>47893119</v>
      </c>
    </row>
    <row r="22" spans="1:3">
      <c r="A22" s="4" t="s">
        <v>2791</v>
      </c>
      <c r="B22" s="6" t="n">
        <v>37530511</v>
      </c>
      <c r="C22" s="6" t="n">
        <v>480709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3</v>
      </c>
      <c r="B1" s="2" t="s">
        <v>1</v>
      </c>
    </row>
    <row r="2" spans="1:4">
      <c r="B2" s="2" t="s">
        <v>31</v>
      </c>
      <c r="C2" s="2" t="s">
        <v>32</v>
      </c>
      <c r="D2" s="2" t="s">
        <v>34</v>
      </c>
    </row>
    <row r="3" spans="1:4">
      <c r="A3" s="4" t="s">
        <v>2789</v>
      </c>
    </row>
    <row r="4" spans="1:4">
      <c r="A4" s="3" t="s">
        <v>2788</v>
      </c>
    </row>
    <row r="5" spans="1:4">
      <c r="A5" s="4" t="s">
        <v>2794</v>
      </c>
      <c r="B5" s="6" t="n">
        <v>209288934</v>
      </c>
      <c r="C5" s="6" t="n">
        <v>183405671</v>
      </c>
    </row>
    <row r="6" spans="1:4">
      <c r="A6" s="4" t="s">
        <v>2795</v>
      </c>
      <c r="B6" s="5" t="n">
        <v>106633306</v>
      </c>
      <c r="C6" s="5" t="n">
        <v>142269706</v>
      </c>
    </row>
    <row r="7" spans="1:4">
      <c r="A7" s="4" t="s">
        <v>2792</v>
      </c>
    </row>
    <row r="8" spans="1:4">
      <c r="A8" s="3" t="s">
        <v>2788</v>
      </c>
    </row>
    <row r="9" spans="1:4">
      <c r="A9" s="4" t="s">
        <v>2794</v>
      </c>
      <c r="B9" s="5" t="n">
        <v>46336070</v>
      </c>
      <c r="C9" s="5" t="n">
        <v>48588709</v>
      </c>
      <c r="D9" s="6" t="n">
        <v>169424364</v>
      </c>
    </row>
    <row r="10" spans="1:4">
      <c r="A10" s="4" t="s">
        <v>2795</v>
      </c>
      <c r="B10" s="6" t="n">
        <v>37530511</v>
      </c>
      <c r="C10" s="6" t="n">
        <v>48070958</v>
      </c>
      <c r="D10" s="5" t="n">
        <v>98884837</v>
      </c>
    </row>
    <row r="11" spans="1:4">
      <c r="A11" s="4" t="s">
        <v>2796</v>
      </c>
    </row>
    <row r="12" spans="1:4">
      <c r="A12" s="3" t="s">
        <v>2788</v>
      </c>
    </row>
    <row r="13" spans="1:4">
      <c r="A13" s="4" t="s">
        <v>2794</v>
      </c>
      <c r="D13" s="5" t="n">
        <v>23297996</v>
      </c>
    </row>
    <row r="14" spans="1:4">
      <c r="A14" s="4" t="s">
        <v>2795</v>
      </c>
      <c r="D14" s="6" t="n">
        <v>42763819</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7</v>
      </c>
      <c r="B1" s="2" t="s">
        <v>31</v>
      </c>
      <c r="C1" s="2" t="s">
        <v>32</v>
      </c>
    </row>
    <row r="2" spans="1:3">
      <c r="A2" s="3" t="s">
        <v>2798</v>
      </c>
    </row>
    <row r="3" spans="1:3">
      <c r="A3" s="4" t="s">
        <v>2799</v>
      </c>
      <c r="B3" s="6" t="n">
        <v>468236126</v>
      </c>
      <c r="C3" s="6" t="n">
        <v>427454525</v>
      </c>
    </row>
    <row r="4" spans="1:3">
      <c r="A4" s="4" t="s">
        <v>2800</v>
      </c>
    </row>
    <row r="5" spans="1:3">
      <c r="A5" s="3" t="s">
        <v>2798</v>
      </c>
    </row>
    <row r="6" spans="1:3">
      <c r="A6" s="4" t="s">
        <v>2799</v>
      </c>
      <c r="B6" s="5" t="n">
        <v>66091584</v>
      </c>
      <c r="C6" s="5" t="n">
        <v>71248286</v>
      </c>
    </row>
    <row r="7" spans="1:3">
      <c r="A7" s="4" t="s">
        <v>2801</v>
      </c>
    </row>
    <row r="8" spans="1:3">
      <c r="A8" s="3" t="s">
        <v>2798</v>
      </c>
    </row>
    <row r="9" spans="1:3">
      <c r="A9" s="4" t="s">
        <v>2799</v>
      </c>
      <c r="B9" s="5" t="n">
        <v>249320045</v>
      </c>
      <c r="C9" s="5" t="n">
        <v>264996903</v>
      </c>
    </row>
    <row r="10" spans="1:3">
      <c r="A10" s="4" t="s">
        <v>2149</v>
      </c>
    </row>
    <row r="11" spans="1:3">
      <c r="A11" s="3" t="s">
        <v>2798</v>
      </c>
    </row>
    <row r="12" spans="1:3">
      <c r="A12" s="4" t="s">
        <v>2799</v>
      </c>
      <c r="B12" s="5" t="n">
        <v>152824497</v>
      </c>
      <c r="C12" s="5" t="n">
        <v>91209336</v>
      </c>
    </row>
    <row r="13" spans="1:3">
      <c r="A13" s="4" t="s">
        <v>2802</v>
      </c>
    </row>
    <row r="14" spans="1:3">
      <c r="A14" s="3" t="s">
        <v>2798</v>
      </c>
    </row>
    <row r="15" spans="1:3">
      <c r="A15" s="4" t="s">
        <v>2799</v>
      </c>
      <c r="B15" s="5" t="n">
        <v>354462178</v>
      </c>
      <c r="C15" s="5" t="n">
        <v>427450040</v>
      </c>
    </row>
    <row r="16" spans="1:3">
      <c r="A16" s="4" t="s">
        <v>2803</v>
      </c>
    </row>
    <row r="17" spans="1:3">
      <c r="A17" s="3" t="s">
        <v>2798</v>
      </c>
    </row>
    <row r="18" spans="1:3">
      <c r="A18" s="4" t="s">
        <v>2799</v>
      </c>
      <c r="B18" s="5" t="n">
        <v>45355153</v>
      </c>
      <c r="C18" s="5" t="n">
        <v>71248286</v>
      </c>
    </row>
    <row r="19" spans="1:3">
      <c r="A19" s="4" t="s">
        <v>2804</v>
      </c>
    </row>
    <row r="20" spans="1:3">
      <c r="A20" s="3" t="s">
        <v>2798</v>
      </c>
    </row>
    <row r="21" spans="1:3">
      <c r="A21" s="4" t="s">
        <v>2799</v>
      </c>
      <c r="B21" s="5" t="n">
        <v>230133777</v>
      </c>
      <c r="C21" s="5" t="n">
        <v>264992418</v>
      </c>
    </row>
    <row r="22" spans="1:3">
      <c r="A22" s="4" t="s">
        <v>2805</v>
      </c>
    </row>
    <row r="23" spans="1:3">
      <c r="A23" s="3" t="s">
        <v>2798</v>
      </c>
    </row>
    <row r="24" spans="1:3">
      <c r="A24" s="4" t="s">
        <v>2799</v>
      </c>
      <c r="B24" s="5" t="n">
        <v>78973248</v>
      </c>
      <c r="C24" s="5" t="n">
        <v>91209336</v>
      </c>
    </row>
    <row r="25" spans="1:3">
      <c r="A25" s="4" t="s">
        <v>2806</v>
      </c>
    </row>
    <row r="26" spans="1:3">
      <c r="A26" s="3" t="s">
        <v>2798</v>
      </c>
    </row>
    <row r="27" spans="1:3">
      <c r="A27" s="4" t="s">
        <v>2799</v>
      </c>
      <c r="B27" s="5" t="n">
        <v>95208677</v>
      </c>
    </row>
    <row r="28" spans="1:3">
      <c r="A28" s="4" t="s">
        <v>2807</v>
      </c>
    </row>
    <row r="29" spans="1:3">
      <c r="A29" s="3" t="s">
        <v>2798</v>
      </c>
    </row>
    <row r="30" spans="1:3">
      <c r="A30" s="4" t="s">
        <v>2799</v>
      </c>
      <c r="B30" s="5" t="n">
        <v>4284025</v>
      </c>
    </row>
    <row r="31" spans="1:3">
      <c r="A31" s="4" t="s">
        <v>2808</v>
      </c>
    </row>
    <row r="32" spans="1:3">
      <c r="A32" s="3" t="s">
        <v>2798</v>
      </c>
    </row>
    <row r="33" spans="1:3">
      <c r="A33" s="4" t="s">
        <v>2799</v>
      </c>
      <c r="B33" s="5" t="n">
        <v>19179502</v>
      </c>
    </row>
    <row r="34" spans="1:3">
      <c r="A34" s="4" t="s">
        <v>2809</v>
      </c>
    </row>
    <row r="35" spans="1:3">
      <c r="A35" s="3" t="s">
        <v>2798</v>
      </c>
    </row>
    <row r="36" spans="1:3">
      <c r="A36" s="4" t="s">
        <v>2799</v>
      </c>
      <c r="B36" s="5" t="n">
        <v>71745150</v>
      </c>
    </row>
    <row r="37" spans="1:3">
      <c r="A37" s="4" t="s">
        <v>2810</v>
      </c>
    </row>
    <row r="38" spans="1:3">
      <c r="A38" s="3" t="s">
        <v>2798</v>
      </c>
    </row>
    <row r="39" spans="1:3">
      <c r="A39" s="4" t="s">
        <v>2799</v>
      </c>
      <c r="B39" s="5" t="n">
        <v>16452406</v>
      </c>
    </row>
    <row r="40" spans="1:3">
      <c r="A40" s="4" t="s">
        <v>2811</v>
      </c>
    </row>
    <row r="41" spans="1:3">
      <c r="A41" s="3" t="s">
        <v>2798</v>
      </c>
    </row>
    <row r="42" spans="1:3">
      <c r="A42" s="4" t="s">
        <v>2799</v>
      </c>
      <c r="B42" s="5" t="n">
        <v>16452406</v>
      </c>
    </row>
    <row r="43" spans="1:3">
      <c r="A43" s="4" t="s">
        <v>2812</v>
      </c>
    </row>
    <row r="44" spans="1:3">
      <c r="A44" s="3" t="s">
        <v>2798</v>
      </c>
    </row>
    <row r="45" spans="1:3">
      <c r="A45" s="4" t="s">
        <v>2799</v>
      </c>
      <c r="B45" s="5" t="n">
        <v>2112865</v>
      </c>
      <c r="C45" s="5" t="n">
        <v>4485</v>
      </c>
    </row>
    <row r="46" spans="1:3">
      <c r="A46" s="4" t="s">
        <v>2813</v>
      </c>
    </row>
    <row r="47" spans="1:3">
      <c r="A47" s="3" t="s">
        <v>2798</v>
      </c>
    </row>
    <row r="48" spans="1:3">
      <c r="A48" s="4" t="s">
        <v>2799</v>
      </c>
      <c r="B48" s="5" t="n">
        <v>6766</v>
      </c>
      <c r="C48" s="6" t="n">
        <v>4485</v>
      </c>
    </row>
    <row r="49" spans="1:3">
      <c r="A49" s="4" t="s">
        <v>2814</v>
      </c>
    </row>
    <row r="50" spans="1:3">
      <c r="A50" s="3" t="s">
        <v>2798</v>
      </c>
    </row>
    <row r="51" spans="1:3">
      <c r="A51" s="4" t="s">
        <v>2799</v>
      </c>
      <c r="B51" s="6" t="n">
        <v>21060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1</v>
      </c>
      <c r="B1" s="2" t="s">
        <v>1</v>
      </c>
    </row>
    <row r="2" spans="1:2">
      <c r="B2" s="2" t="s">
        <v>31</v>
      </c>
    </row>
    <row r="3" spans="1:2">
      <c r="A3" s="3" t="s">
        <v>260</v>
      </c>
    </row>
    <row r="4" spans="1:2">
      <c r="A4" s="4" t="s">
        <v>51</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31</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31</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31</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31</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4</v>
      </c>
      <c r="B1" s="2" t="s">
        <v>1</v>
      </c>
    </row>
    <row r="2" spans="1:4">
      <c r="B2" s="2" t="s">
        <v>31</v>
      </c>
      <c r="C2" s="2" t="s">
        <v>32</v>
      </c>
      <c r="D2" s="2" t="s">
        <v>34</v>
      </c>
    </row>
    <row r="3" spans="1:4">
      <c r="A3" s="3" t="s">
        <v>85</v>
      </c>
    </row>
    <row r="4" spans="1:4">
      <c r="A4" s="4" t="s">
        <v>86</v>
      </c>
      <c r="B4" s="6" t="n">
        <v>2410360459</v>
      </c>
      <c r="C4" s="6" t="n">
        <v>2484101582</v>
      </c>
      <c r="D4" s="6" t="n">
        <v>2515843880</v>
      </c>
    </row>
    <row r="5" spans="1:4">
      <c r="A5" s="4" t="s">
        <v>87</v>
      </c>
      <c r="B5" s="5" t="n">
        <v>46800967</v>
      </c>
      <c r="C5" s="5" t="n">
        <v>38876700</v>
      </c>
      <c r="D5" s="5" t="n">
        <v>25722939</v>
      </c>
    </row>
    <row r="6" spans="1:4">
      <c r="A6" s="4" t="s">
        <v>88</v>
      </c>
      <c r="B6" s="5" t="n">
        <v>2457161426</v>
      </c>
      <c r="C6" s="5" t="n">
        <v>2522978282</v>
      </c>
      <c r="D6" s="5" t="n">
        <v>2541566819</v>
      </c>
    </row>
    <row r="7" spans="1:4">
      <c r="A7" s="4" t="s">
        <v>89</v>
      </c>
      <c r="B7" s="5" t="n">
        <v>-1292177116</v>
      </c>
      <c r="C7" s="5" t="n">
        <v>-1514786921</v>
      </c>
      <c r="D7" s="5" t="n">
        <v>-1497419580</v>
      </c>
    </row>
    <row r="8" spans="1:4">
      <c r="A8" s="4" t="s">
        <v>90</v>
      </c>
      <c r="B8" s="5" t="n">
        <v>1164984310</v>
      </c>
      <c r="C8" s="5" t="n">
        <v>1008191361</v>
      </c>
      <c r="D8" s="5" t="n">
        <v>1044147239</v>
      </c>
    </row>
    <row r="9" spans="1:4">
      <c r="A9" s="4" t="s">
        <v>91</v>
      </c>
      <c r="B9" s="5" t="n">
        <v>16710963</v>
      </c>
      <c r="C9" s="5" t="n">
        <v>14388987</v>
      </c>
      <c r="D9" s="5" t="n">
        <v>16096852</v>
      </c>
    </row>
    <row r="10" spans="1:4">
      <c r="A10" s="4" t="s">
        <v>92</v>
      </c>
      <c r="B10" s="5" t="n">
        <v>-123130334</v>
      </c>
      <c r="C10" s="5" t="n">
        <v>-121503777</v>
      </c>
      <c r="D10" s="5" t="n">
        <v>-124098428</v>
      </c>
    </row>
    <row r="11" spans="1:4">
      <c r="A11" s="4" t="s">
        <v>93</v>
      </c>
      <c r="B11" s="5" t="n">
        <v>-215187300</v>
      </c>
      <c r="C11" s="5" t="n">
        <v>-152684106</v>
      </c>
      <c r="D11" s="5" t="n">
        <v>-161660610</v>
      </c>
    </row>
    <row r="12" spans="1:4">
      <c r="A12" s="4" t="s">
        <v>94</v>
      </c>
      <c r="B12" s="5" t="n">
        <v>-5562897</v>
      </c>
      <c r="C12" s="5" t="n">
        <v>-7937817</v>
      </c>
      <c r="D12" s="5" t="n">
        <v>-35926710</v>
      </c>
    </row>
    <row r="13" spans="1:4">
      <c r="A13" s="4" t="s">
        <v>95</v>
      </c>
      <c r="B13" s="5" t="n">
        <v>-167210021</v>
      </c>
      <c r="C13" s="5" t="n">
        <v>-161824074</v>
      </c>
      <c r="D13" s="5" t="n">
        <v>-170769137</v>
      </c>
    </row>
    <row r="14" spans="1:4">
      <c r="A14" s="4" t="s">
        <v>96</v>
      </c>
      <c r="B14" s="5" t="n">
        <v>670604721</v>
      </c>
      <c r="C14" s="5" t="n">
        <v>578630574</v>
      </c>
      <c r="D14" s="5" t="n">
        <v>567789206</v>
      </c>
    </row>
    <row r="15" spans="1:4">
      <c r="A15" s="4" t="s">
        <v>97</v>
      </c>
      <c r="B15" s="5" t="n">
        <v>3410379</v>
      </c>
      <c r="C15" s="5" t="n">
        <v>113241196</v>
      </c>
      <c r="D15" s="5" t="n">
        <v>121490062</v>
      </c>
    </row>
    <row r="16" spans="1:4">
      <c r="A16" s="4" t="s">
        <v>98</v>
      </c>
      <c r="B16" s="5" t="n">
        <v>19934468</v>
      </c>
      <c r="C16" s="5" t="n">
        <v>21662688</v>
      </c>
      <c r="D16" s="5" t="n">
        <v>23105901</v>
      </c>
    </row>
    <row r="17" spans="1:4">
      <c r="A17" s="4" t="s">
        <v>99</v>
      </c>
      <c r="B17" s="5" t="n">
        <v>-122184189</v>
      </c>
      <c r="C17" s="5" t="n">
        <v>-53510882</v>
      </c>
      <c r="D17" s="5" t="n">
        <v>-58199382</v>
      </c>
    </row>
    <row r="18" spans="1:4">
      <c r="A18" s="4" t="s">
        <v>100</v>
      </c>
      <c r="B18" s="5" t="n">
        <v>3190240</v>
      </c>
      <c r="C18" s="5" t="n">
        <v>-2696904</v>
      </c>
      <c r="D18" s="5" t="n">
        <v>7878200</v>
      </c>
    </row>
    <row r="19" spans="1:4">
      <c r="A19" s="4" t="s">
        <v>101</v>
      </c>
      <c r="B19" s="5" t="n">
        <v>-7807197</v>
      </c>
      <c r="C19" s="5" t="n">
        <v>8516874</v>
      </c>
      <c r="D19" s="5" t="n">
        <v>12978471</v>
      </c>
    </row>
    <row r="20" spans="1:4">
      <c r="A20" s="4" t="s">
        <v>102</v>
      </c>
      <c r="B20" s="5" t="n">
        <v>-818146</v>
      </c>
      <c r="C20" s="5" t="n">
        <v>916666</v>
      </c>
      <c r="D20" s="5" t="n">
        <v>1631840</v>
      </c>
    </row>
    <row r="21" spans="1:4">
      <c r="A21" s="4" t="s">
        <v>103</v>
      </c>
      <c r="B21" s="5" t="n">
        <v>566330276</v>
      </c>
      <c r="C21" s="5" t="n">
        <v>666760212</v>
      </c>
      <c r="D21" s="5" t="n">
        <v>676674298</v>
      </c>
    </row>
    <row r="22" spans="1:4">
      <c r="A22" s="4" t="s">
        <v>104</v>
      </c>
      <c r="B22" s="5" t="n">
        <v>-153482519</v>
      </c>
      <c r="C22" s="5" t="n">
        <v>-143342301</v>
      </c>
      <c r="D22" s="5" t="n">
        <v>-111403182</v>
      </c>
    </row>
    <row r="23" spans="1:4">
      <c r="A23" s="4" t="s">
        <v>105</v>
      </c>
      <c r="B23" s="5" t="n">
        <v>412847757</v>
      </c>
      <c r="C23" s="5" t="n">
        <v>523417911</v>
      </c>
      <c r="D23" s="5" t="n">
        <v>565271116</v>
      </c>
    </row>
    <row r="24" spans="1:4">
      <c r="A24" s="3" t="s">
        <v>106</v>
      </c>
    </row>
    <row r="25" spans="1:4">
      <c r="A25" s="4" t="s">
        <v>107</v>
      </c>
      <c r="B25" s="5" t="n">
        <v>361709937</v>
      </c>
      <c r="C25" s="5" t="n">
        <v>349382642</v>
      </c>
      <c r="D25" s="5" t="n">
        <v>384159865</v>
      </c>
    </row>
    <row r="26" spans="1:4">
      <c r="A26" s="4" t="s">
        <v>81</v>
      </c>
      <c r="B26" s="5" t="n">
        <v>51137820</v>
      </c>
      <c r="C26" s="5" t="n">
        <v>174035269</v>
      </c>
      <c r="D26" s="5" t="n">
        <v>181111251</v>
      </c>
    </row>
    <row r="27" spans="1:4">
      <c r="A27" s="4" t="s">
        <v>105</v>
      </c>
      <c r="B27" s="6" t="n">
        <v>412847757</v>
      </c>
      <c r="C27" s="6" t="n">
        <v>523417911</v>
      </c>
      <c r="D27" s="6" t="n">
        <v>565271116</v>
      </c>
    </row>
    <row r="28" spans="1:4">
      <c r="A28" s="3" t="s">
        <v>108</v>
      </c>
    </row>
    <row r="29" spans="1:4">
      <c r="A29" s="4" t="s">
        <v>108</v>
      </c>
      <c r="B29" s="7" t="n">
        <v>5.66</v>
      </c>
      <c r="C29" s="7" t="n">
        <v>7.12</v>
      </c>
      <c r="D29" s="7" t="n">
        <v>7.83</v>
      </c>
    </row>
    <row r="30" spans="1:4">
      <c r="A30" s="4" t="s">
        <v>109</v>
      </c>
      <c r="B30" s="5" t="n">
        <v>63913359484</v>
      </c>
      <c r="C30" s="5" t="n">
        <v>49092772762</v>
      </c>
      <c r="D30" s="5" t="n">
        <v>49092772762</v>
      </c>
    </row>
    <row r="31" spans="1:4">
      <c r="A31" s="3" t="s">
        <v>110</v>
      </c>
    </row>
    <row r="32" spans="1:4">
      <c r="A32" s="4" t="s">
        <v>110</v>
      </c>
      <c r="B32" s="7" t="n">
        <v>5.66</v>
      </c>
      <c r="C32" s="7" t="n">
        <v>7.12</v>
      </c>
      <c r="D32" s="7" t="n">
        <v>7.83</v>
      </c>
    </row>
    <row r="33" spans="1:4">
      <c r="A33" s="4" t="s">
        <v>109</v>
      </c>
      <c r="B33" s="5" t="n">
        <v>63913359484</v>
      </c>
      <c r="C33" s="5" t="n">
        <v>49092772762</v>
      </c>
      <c r="D33" s="5" t="n">
        <v>49092772762</v>
      </c>
    </row>
    <row r="34" spans="1:4">
      <c r="A34" s="4" t="s">
        <v>111</v>
      </c>
      <c r="B34" s="6" t="n">
        <v>412847757</v>
      </c>
      <c r="C34" s="6" t="n">
        <v>523417911</v>
      </c>
      <c r="D34" s="6" t="n">
        <v>565271116</v>
      </c>
    </row>
    <row r="35" spans="1:4">
      <c r="A35" s="3" t="s">
        <v>112</v>
      </c>
    </row>
    <row r="36" spans="1:4">
      <c r="A36" s="4" t="s">
        <v>113</v>
      </c>
      <c r="B36" s="5" t="n">
        <v>37881</v>
      </c>
      <c r="C36" s="5" t="n">
        <v>1716875</v>
      </c>
      <c r="D36" s="5" t="n">
        <v>-6618514</v>
      </c>
    </row>
    <row r="37" spans="1:4">
      <c r="A37" s="4" t="s">
        <v>114</v>
      </c>
      <c r="B37" s="5" t="n">
        <v>37881</v>
      </c>
      <c r="C37" s="5" t="n">
        <v>1716875</v>
      </c>
      <c r="D37" s="5" t="n">
        <v>-6618514</v>
      </c>
    </row>
    <row r="38" spans="1:4">
      <c r="A38" s="3" t="s">
        <v>115</v>
      </c>
    </row>
    <row r="39" spans="1:4">
      <c r="A39" s="4" t="s">
        <v>116</v>
      </c>
      <c r="B39" s="5" t="n">
        <v>107492316</v>
      </c>
      <c r="C39" s="5" t="n">
        <v>-3686549</v>
      </c>
      <c r="D39" s="5" t="n">
        <v>-3532410</v>
      </c>
    </row>
    <row r="40" spans="1:4">
      <c r="A40" s="4" t="s">
        <v>117</v>
      </c>
      <c r="B40" s="5" t="n">
        <v>-411</v>
      </c>
      <c r="C40" s="5" t="n">
        <v>1840</v>
      </c>
      <c r="D40" s="5" t="n">
        <v>-6740</v>
      </c>
    </row>
    <row r="41" spans="1:4">
      <c r="A41" s="4" t="s">
        <v>118</v>
      </c>
      <c r="C41" s="5" t="n">
        <v>-1490</v>
      </c>
      <c r="D41" s="5" t="n">
        <v>-11691509</v>
      </c>
    </row>
    <row r="42" spans="1:4">
      <c r="A42" s="4" t="s">
        <v>119</v>
      </c>
      <c r="B42" s="5" t="n">
        <v>-244271689</v>
      </c>
      <c r="C42" s="5" t="n">
        <v>73333487</v>
      </c>
      <c r="D42" s="5" t="n">
        <v>68850275</v>
      </c>
    </row>
    <row r="43" spans="1:4">
      <c r="A43" s="4" t="s">
        <v>120</v>
      </c>
      <c r="B43" s="5" t="n">
        <v>22364834</v>
      </c>
      <c r="C43" s="5" t="n">
        <v>24225474</v>
      </c>
      <c r="D43" s="5" t="n">
        <v>20218082</v>
      </c>
    </row>
    <row r="44" spans="1:4">
      <c r="A44" s="4" t="s">
        <v>121</v>
      </c>
      <c r="B44" s="5" t="n">
        <v>-114414950</v>
      </c>
      <c r="C44" s="5" t="n">
        <v>93872762</v>
      </c>
      <c r="D44" s="5" t="n">
        <v>73837698</v>
      </c>
    </row>
    <row r="45" spans="1:4">
      <c r="A45" s="4" t="s">
        <v>122</v>
      </c>
      <c r="B45" s="5" t="n">
        <v>-114377069</v>
      </c>
      <c r="C45" s="5" t="n">
        <v>95589637</v>
      </c>
      <c r="D45" s="5" t="n">
        <v>67219184</v>
      </c>
    </row>
    <row r="46" spans="1:4">
      <c r="A46" s="3" t="s">
        <v>123</v>
      </c>
    </row>
    <row r="47" spans="1:4">
      <c r="A47" s="4" t="s">
        <v>124</v>
      </c>
      <c r="B47" s="5" t="n">
        <v>-10228</v>
      </c>
      <c r="C47" s="5" t="n">
        <v>-463556</v>
      </c>
      <c r="D47" s="5" t="n">
        <v>1786999</v>
      </c>
    </row>
    <row r="48" spans="1:4">
      <c r="A48" s="4" t="s">
        <v>123</v>
      </c>
      <c r="B48" s="5" t="n">
        <v>-10228</v>
      </c>
      <c r="C48" s="5" t="n">
        <v>-463556</v>
      </c>
      <c r="D48" s="5" t="n">
        <v>1786999</v>
      </c>
    </row>
    <row r="49" spans="1:4">
      <c r="A49" s="3" t="s">
        <v>125</v>
      </c>
    </row>
    <row r="50" spans="1:4">
      <c r="A50" s="4" t="s">
        <v>126</v>
      </c>
      <c r="B50" s="5" t="n">
        <v>60650786</v>
      </c>
      <c r="C50" s="5" t="n">
        <v>-25701599</v>
      </c>
      <c r="D50" s="5" t="n">
        <v>-21116232</v>
      </c>
    </row>
    <row r="51" spans="1:4">
      <c r="A51" s="4" t="s">
        <v>127</v>
      </c>
      <c r="B51" s="5" t="n">
        <v>111</v>
      </c>
      <c r="C51" s="5" t="n">
        <v>-497</v>
      </c>
      <c r="D51" s="5" t="n">
        <v>1820</v>
      </c>
    </row>
    <row r="52" spans="1:4">
      <c r="A52" s="4" t="s">
        <v>125</v>
      </c>
      <c r="B52" s="5" t="n">
        <v>60650897</v>
      </c>
      <c r="C52" s="5" t="n">
        <v>-25702096</v>
      </c>
      <c r="D52" s="5" t="n">
        <v>-21114412</v>
      </c>
    </row>
    <row r="53" spans="1:4">
      <c r="A53" s="4" t="s">
        <v>128</v>
      </c>
      <c r="B53" s="5" t="n">
        <v>-53736400</v>
      </c>
      <c r="C53" s="5" t="n">
        <v>69423985</v>
      </c>
      <c r="D53" s="5" t="n">
        <v>47891771</v>
      </c>
    </row>
    <row r="54" spans="1:4">
      <c r="A54" s="4" t="s">
        <v>129</v>
      </c>
      <c r="B54" s="5" t="n">
        <v>359111357</v>
      </c>
      <c r="C54" s="5" t="n">
        <v>592841896</v>
      </c>
      <c r="D54" s="5" t="n">
        <v>613162887</v>
      </c>
    </row>
    <row r="55" spans="1:4">
      <c r="A55" s="3" t="s">
        <v>130</v>
      </c>
    </row>
    <row r="56" spans="1:4">
      <c r="A56" s="4" t="s">
        <v>107</v>
      </c>
      <c r="B56" s="5" t="n">
        <v>297410542</v>
      </c>
      <c r="C56" s="5" t="n">
        <v>391680966</v>
      </c>
      <c r="D56" s="5" t="n">
        <v>411551269</v>
      </c>
    </row>
    <row r="57" spans="1:4">
      <c r="A57" s="4" t="s">
        <v>81</v>
      </c>
      <c r="B57" s="6" t="n">
        <v>61700815</v>
      </c>
      <c r="C57" s="6" t="n">
        <v>201160930</v>
      </c>
      <c r="D57" s="6" t="n">
        <v>2016116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31</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4</v>
      </c>
      <c r="B1" s="2" t="s">
        <v>1</v>
      </c>
    </row>
    <row r="2" spans="1:2">
      <c r="B2" s="2" t="s">
        <v>31</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31</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31</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31</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31</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31</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31</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5</v>
      </c>
      <c r="B1" s="2" t="s">
        <v>1</v>
      </c>
    </row>
    <row r="2" spans="1:2">
      <c r="B2" s="2" t="s">
        <v>31</v>
      </c>
    </row>
    <row r="3" spans="1:2">
      <c r="A3" s="3" t="s">
        <v>306</v>
      </c>
    </row>
    <row r="4" spans="1:2">
      <c r="A4" s="4" t="s">
        <v>305</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31</v>
      </c>
    </row>
    <row r="3" spans="1:2">
      <c r="A3" s="3" t="s">
        <v>309</v>
      </c>
    </row>
    <row r="4" spans="1:2">
      <c r="A4" s="4" t="s">
        <v>308</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57"/>
    <col customWidth="1" max="5" min="5" width="38"/>
    <col customWidth="1" max="6" min="6" width="64"/>
    <col customWidth="1" max="7" min="7" width="80"/>
    <col customWidth="1" max="8" min="8" width="80"/>
    <col customWidth="1" max="9" min="9" width="38"/>
    <col customWidth="1" max="10" min="10" width="24"/>
    <col customWidth="1" max="11" min="11" width="27"/>
    <col customWidth="1" max="12" min="12" width="49"/>
    <col customWidth="1" max="13" min="13" width="35"/>
    <col customWidth="1" max="14" min="14" width="15"/>
  </cols>
  <sheetData>
    <row r="1" spans="1:14">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row>
    <row r="2" spans="1:14">
      <c r="A2" s="4" t="s">
        <v>145</v>
      </c>
      <c r="B2" s="6" t="n">
        <v>2229108975</v>
      </c>
      <c r="D2" s="6" t="n">
        <v>12423692</v>
      </c>
      <c r="E2" s="6" t="n">
        <v>-121503052</v>
      </c>
      <c r="G2" s="6" t="n">
        <v>14835</v>
      </c>
      <c r="I2" s="6" t="n">
        <v>-849525427</v>
      </c>
      <c r="J2" s="6" t="n">
        <v>-958589952</v>
      </c>
      <c r="K2" s="6" t="n">
        <v>1322162479</v>
      </c>
      <c r="L2" s="6" t="n">
        <v>2592681502</v>
      </c>
      <c r="M2" s="6" t="n">
        <v>609219281</v>
      </c>
      <c r="N2" s="6" t="n">
        <v>3201900783</v>
      </c>
    </row>
    <row r="3" spans="1:14">
      <c r="A3" s="3" t="s">
        <v>146</v>
      </c>
    </row>
    <row r="4" spans="1:14">
      <c r="A4" s="4" t="s">
        <v>147</v>
      </c>
      <c r="K4" s="5" t="n">
        <v>384159865</v>
      </c>
      <c r="L4" s="5" t="n">
        <v>384159865</v>
      </c>
      <c r="M4" s="5" t="n">
        <v>181111251</v>
      </c>
      <c r="N4" s="5" t="n">
        <v>565271116</v>
      </c>
    </row>
    <row r="5" spans="1:14">
      <c r="A5" s="4" t="s">
        <v>148</v>
      </c>
      <c r="D5" s="5" t="n">
        <v>-2137753</v>
      </c>
      <c r="E5" s="5" t="n">
        <v>40843826</v>
      </c>
      <c r="F5" s="6" t="n">
        <v>-4297479</v>
      </c>
      <c r="G5" s="5" t="n">
        <v>-4880</v>
      </c>
      <c r="I5" s="5" t="n">
        <v>-7012310</v>
      </c>
      <c r="J5" s="5" t="n">
        <v>27391404</v>
      </c>
      <c r="L5" s="5" t="n">
        <v>27391404</v>
      </c>
      <c r="M5" s="5" t="n">
        <v>20500367</v>
      </c>
      <c r="N5" s="5" t="n">
        <v>47891771</v>
      </c>
    </row>
    <row r="6" spans="1:14">
      <c r="A6" s="4" t="s">
        <v>129</v>
      </c>
      <c r="L6" s="5" t="n">
        <v>411551269</v>
      </c>
      <c r="M6" s="5" t="n">
        <v>201611618</v>
      </c>
      <c r="N6" s="5" t="n">
        <v>613162887</v>
      </c>
    </row>
    <row r="7" spans="1:14">
      <c r="A7" s="4" t="s">
        <v>149</v>
      </c>
      <c r="K7" s="5" t="n">
        <v>-145636016</v>
      </c>
      <c r="L7" s="5" t="n">
        <v>-145636016</v>
      </c>
      <c r="M7" s="5" t="n">
        <v>-81524150</v>
      </c>
      <c r="N7" s="5" t="n">
        <v>-227160166</v>
      </c>
    </row>
    <row r="8" spans="1:14">
      <c r="A8" s="4" t="s">
        <v>150</v>
      </c>
      <c r="D8" s="5" t="n">
        <v>-1063006</v>
      </c>
      <c r="E8" s="5" t="n">
        <v>4440756</v>
      </c>
      <c r="F8" s="5" t="n">
        <v>4297479</v>
      </c>
      <c r="H8" s="6" t="n">
        <v>1632724</v>
      </c>
      <c r="I8" s="5" t="n">
        <v>-113202383</v>
      </c>
      <c r="J8" s="5" t="n">
        <v>-103894430</v>
      </c>
      <c r="K8" s="5" t="n">
        <v>8688963</v>
      </c>
      <c r="L8" s="5" t="n">
        <v>-95205467</v>
      </c>
      <c r="M8" s="5" t="n">
        <v>-29704395</v>
      </c>
      <c r="N8" s="5" t="n">
        <v>-124909862</v>
      </c>
    </row>
    <row r="9" spans="1:14">
      <c r="A9" s="4" t="s">
        <v>151</v>
      </c>
      <c r="D9" s="5" t="n">
        <v>-3200759</v>
      </c>
      <c r="E9" s="5" t="n">
        <v>45284582</v>
      </c>
      <c r="G9" s="5" t="n">
        <v>-4880</v>
      </c>
      <c r="H9" s="5" t="n">
        <v>1632724</v>
      </c>
      <c r="I9" s="5" t="n">
        <v>-120214693</v>
      </c>
      <c r="J9" s="5" t="n">
        <v>-76503026</v>
      </c>
      <c r="K9" s="5" t="n">
        <v>247212812</v>
      </c>
      <c r="L9" s="5" t="n">
        <v>170709786</v>
      </c>
      <c r="M9" s="5" t="n">
        <v>90383073</v>
      </c>
      <c r="N9" s="5" t="n">
        <v>261092859</v>
      </c>
    </row>
    <row r="10" spans="1:14">
      <c r="A10" s="4" t="s">
        <v>152</v>
      </c>
      <c r="B10" s="5" t="n">
        <v>2229108975</v>
      </c>
      <c r="D10" s="5" t="n">
        <v>9222933</v>
      </c>
      <c r="E10" s="5" t="n">
        <v>-76218470</v>
      </c>
      <c r="G10" s="5" t="n">
        <v>9955</v>
      </c>
      <c r="H10" s="5" t="n">
        <v>1632724</v>
      </c>
      <c r="I10" s="5" t="n">
        <v>-969740120</v>
      </c>
      <c r="J10" s="5" t="n">
        <v>-1035092978</v>
      </c>
      <c r="K10" s="5" t="n">
        <v>1569375291</v>
      </c>
      <c r="L10" s="5" t="n">
        <v>2763391288</v>
      </c>
      <c r="M10" s="5" t="n">
        <v>699602354</v>
      </c>
      <c r="N10" s="5" t="n">
        <v>3462993642</v>
      </c>
    </row>
    <row r="11" spans="1:14">
      <c r="A11" s="3" t="s">
        <v>146</v>
      </c>
    </row>
    <row r="12" spans="1:14">
      <c r="A12" s="4" t="s">
        <v>147</v>
      </c>
      <c r="K12" s="5" t="n">
        <v>349382642</v>
      </c>
      <c r="L12" s="5" t="n">
        <v>349382642</v>
      </c>
      <c r="M12" s="5" t="n">
        <v>174035269</v>
      </c>
      <c r="N12" s="5" t="n">
        <v>523417911</v>
      </c>
    </row>
    <row r="13" spans="1:14">
      <c r="A13" s="4" t="s">
        <v>148</v>
      </c>
      <c r="D13" s="5" t="n">
        <v>-2246550</v>
      </c>
      <c r="E13" s="5" t="n">
        <v>43368734</v>
      </c>
      <c r="F13" s="5" t="n">
        <v>1174811</v>
      </c>
      <c r="G13" s="5" t="n">
        <v>1329</v>
      </c>
      <c r="J13" s="5" t="n">
        <v>42298324</v>
      </c>
      <c r="L13" s="5" t="n">
        <v>42298324</v>
      </c>
      <c r="M13" s="5" t="n">
        <v>27125661</v>
      </c>
      <c r="N13" s="5" t="n">
        <v>69423985</v>
      </c>
    </row>
    <row r="14" spans="1:14">
      <c r="A14" s="4" t="s">
        <v>129</v>
      </c>
      <c r="L14" s="5" t="n">
        <v>391680966</v>
      </c>
      <c r="M14" s="5" t="n">
        <v>201160930</v>
      </c>
      <c r="N14" s="5" t="n">
        <v>592841896</v>
      </c>
    </row>
    <row r="15" spans="1:14">
      <c r="A15" s="4" t="s">
        <v>149</v>
      </c>
      <c r="K15" s="5" t="n">
        <v>-168327161</v>
      </c>
      <c r="L15" s="5" t="n">
        <v>-168327161</v>
      </c>
      <c r="M15" s="5" t="n">
        <v>-94944701</v>
      </c>
      <c r="N15" s="5" t="n">
        <v>-263271862</v>
      </c>
    </row>
    <row r="16" spans="1:14">
      <c r="A16" s="4" t="s">
        <v>150</v>
      </c>
      <c r="F16" s="5" t="n">
        <v>-1174811</v>
      </c>
      <c r="H16" s="5" t="n">
        <v>-1632724</v>
      </c>
      <c r="I16" s="5" t="n">
        <v>-1728359</v>
      </c>
      <c r="J16" s="5" t="n">
        <v>-4535894</v>
      </c>
      <c r="K16" s="5" t="n">
        <v>1174811</v>
      </c>
      <c r="L16" s="5" t="n">
        <v>-3361083</v>
      </c>
      <c r="M16" s="5" t="n">
        <v>-2240936</v>
      </c>
      <c r="N16" s="5" t="n">
        <v>-5602019</v>
      </c>
    </row>
    <row r="17" spans="1:14">
      <c r="A17" s="4" t="s">
        <v>151</v>
      </c>
      <c r="D17" s="5" t="n">
        <v>-2246550</v>
      </c>
      <c r="E17" s="5" t="n">
        <v>43368734</v>
      </c>
      <c r="G17" s="5" t="n">
        <v>1329</v>
      </c>
      <c r="H17" s="6" t="n">
        <v>-1632724</v>
      </c>
      <c r="I17" s="5" t="n">
        <v>-1728359</v>
      </c>
      <c r="J17" s="5" t="n">
        <v>37762430</v>
      </c>
      <c r="K17" s="5" t="n">
        <v>182230292</v>
      </c>
      <c r="L17" s="5" t="n">
        <v>219992722</v>
      </c>
      <c r="M17" s="5" t="n">
        <v>103975293</v>
      </c>
      <c r="N17" s="5" t="n">
        <v>323968015</v>
      </c>
    </row>
    <row r="18" spans="1:14">
      <c r="A18" s="4" t="s">
        <v>153</v>
      </c>
      <c r="B18" s="5" t="n">
        <v>2229108975</v>
      </c>
      <c r="D18" s="5" t="n">
        <v>6976383</v>
      </c>
      <c r="E18" s="5" t="n">
        <v>-32849736</v>
      </c>
      <c r="G18" s="5" t="n">
        <v>11284</v>
      </c>
      <c r="I18" s="5" t="n">
        <v>-971468479</v>
      </c>
      <c r="J18" s="5" t="n">
        <v>-997330548</v>
      </c>
      <c r="K18" s="5" t="n">
        <v>1751605583</v>
      </c>
      <c r="L18" s="5" t="n">
        <v>2983384010</v>
      </c>
      <c r="M18" s="5" t="n">
        <v>803577647</v>
      </c>
      <c r="N18" s="5" t="n">
        <v>3786961657</v>
      </c>
    </row>
    <row r="19" spans="1:14">
      <c r="A19" s="4" t="s">
        <v>154</v>
      </c>
      <c r="K19" s="5" t="n">
        <v>-2702470</v>
      </c>
      <c r="L19" s="5" t="n">
        <v>-2702470</v>
      </c>
      <c r="M19" s="5" t="n">
        <v>-44691</v>
      </c>
      <c r="N19" s="5" t="n">
        <v>-2747161</v>
      </c>
    </row>
    <row r="20" spans="1:14">
      <c r="A20" s="4" t="s">
        <v>155</v>
      </c>
      <c r="B20" s="5" t="n">
        <v>2229108975</v>
      </c>
      <c r="D20" s="5" t="n">
        <v>6976383</v>
      </c>
      <c r="E20" s="5" t="n">
        <v>-32849736</v>
      </c>
      <c r="G20" s="5" t="n">
        <v>11284</v>
      </c>
      <c r="I20" s="5" t="n">
        <v>-971468479</v>
      </c>
      <c r="J20" s="5" t="n">
        <v>-997330548</v>
      </c>
      <c r="K20" s="5" t="n">
        <v>1748903113</v>
      </c>
      <c r="L20" s="5" t="n">
        <v>2980681540</v>
      </c>
      <c r="M20" s="5" t="n">
        <v>803532956</v>
      </c>
      <c r="N20" s="5" t="n">
        <v>3784214496</v>
      </c>
    </row>
    <row r="21" spans="1:14">
      <c r="A21" s="3" t="s">
        <v>146</v>
      </c>
    </row>
    <row r="22" spans="1:14">
      <c r="A22" s="4" t="s">
        <v>147</v>
      </c>
      <c r="K22" s="5" t="n">
        <v>361709937</v>
      </c>
      <c r="L22" s="5" t="n">
        <v>361709937</v>
      </c>
      <c r="M22" s="5" t="n">
        <v>51137820</v>
      </c>
      <c r="N22" s="5" t="n">
        <v>412847757</v>
      </c>
    </row>
    <row r="23" spans="1:14">
      <c r="A23" s="4" t="s">
        <v>148</v>
      </c>
      <c r="D23" s="5" t="n">
        <v>94678453</v>
      </c>
      <c r="E23" s="5" t="n">
        <v>-159020809</v>
      </c>
      <c r="F23" s="5" t="n">
        <v>43204</v>
      </c>
      <c r="G23" s="5" t="n">
        <v>-243</v>
      </c>
      <c r="J23" s="5" t="n">
        <v>-64299395</v>
      </c>
      <c r="L23" s="5" t="n">
        <v>-64299395</v>
      </c>
      <c r="M23" s="5" t="n">
        <v>10562995</v>
      </c>
      <c r="N23" s="5" t="n">
        <v>-53736400</v>
      </c>
    </row>
    <row r="24" spans="1:14">
      <c r="A24" s="4" t="s">
        <v>129</v>
      </c>
      <c r="L24" s="5" t="n">
        <v>297410542</v>
      </c>
      <c r="M24" s="5" t="n">
        <v>61700815</v>
      </c>
      <c r="N24" s="5" t="n">
        <v>359111357</v>
      </c>
    </row>
    <row r="25" spans="1:14">
      <c r="A25" s="4" t="s">
        <v>156</v>
      </c>
      <c r="B25" s="5" t="n">
        <v>1725382504</v>
      </c>
      <c r="L25" s="5" t="n">
        <v>1725382504</v>
      </c>
      <c r="N25" s="5" t="n">
        <v>1725382504</v>
      </c>
    </row>
    <row r="26" spans="1:14">
      <c r="A26" s="4" t="s">
        <v>149</v>
      </c>
      <c r="K26" s="5" t="n">
        <v>-195858641</v>
      </c>
      <c r="L26" s="5" t="n">
        <v>-195858641</v>
      </c>
      <c r="M26" s="5" t="n">
        <v>-19603211</v>
      </c>
      <c r="N26" s="5" t="n">
        <v>-215461852</v>
      </c>
    </row>
    <row r="27" spans="1:14">
      <c r="A27" s="4" t="s">
        <v>150</v>
      </c>
      <c r="F27" s="6" t="n">
        <v>-43204</v>
      </c>
      <c r="I27" s="5" t="n">
        <v>-403562193</v>
      </c>
      <c r="J27" s="5" t="n">
        <v>-403605397</v>
      </c>
      <c r="K27" s="5" t="n">
        <v>43204</v>
      </c>
      <c r="L27" s="5" t="n">
        <v>-403562193</v>
      </c>
      <c r="M27" s="5" t="n">
        <v>92644186</v>
      </c>
      <c r="N27" s="5" t="n">
        <v>-310918007</v>
      </c>
    </row>
    <row r="28" spans="1:14">
      <c r="A28" s="4" t="s">
        <v>157</v>
      </c>
      <c r="C28" s="6" t="n">
        <v>-72388009</v>
      </c>
      <c r="L28" s="5" t="n">
        <v>-72388009</v>
      </c>
      <c r="N28" s="5" t="n">
        <v>-72388009</v>
      </c>
    </row>
    <row r="29" spans="1:14">
      <c r="A29" s="4" t="s">
        <v>158</v>
      </c>
      <c r="I29" s="5" t="n">
        <v>-910437224</v>
      </c>
      <c r="J29" s="5" t="n">
        <v>-910437224</v>
      </c>
      <c r="L29" s="5" t="n">
        <v>-910437224</v>
      </c>
      <c r="M29" s="5" t="n">
        <v>-685339484</v>
      </c>
      <c r="N29" s="5" t="n">
        <v>-1595776708</v>
      </c>
    </row>
    <row r="30" spans="1:14">
      <c r="A30" s="4" t="s">
        <v>151</v>
      </c>
      <c r="B30" s="5" t="n">
        <v>1725382504</v>
      </c>
      <c r="C30" s="5" t="n">
        <v>-72388009</v>
      </c>
      <c r="D30" s="5" t="n">
        <v>94678453</v>
      </c>
      <c r="E30" s="5" t="n">
        <v>-159020809</v>
      </c>
      <c r="G30" s="5" t="n">
        <v>-243</v>
      </c>
      <c r="I30" s="5" t="n">
        <v>-1313999417</v>
      </c>
      <c r="J30" s="5" t="n">
        <v>-1378342016</v>
      </c>
      <c r="K30" s="5" t="n">
        <v>165894500</v>
      </c>
      <c r="L30" s="5" t="n">
        <v>440546979</v>
      </c>
      <c r="M30" s="5" t="n">
        <v>-550597694</v>
      </c>
      <c r="N30" s="5" t="n">
        <v>-110050715</v>
      </c>
    </row>
    <row r="31" spans="1:14">
      <c r="A31" s="4" t="s">
        <v>159</v>
      </c>
      <c r="B31" s="6" t="n">
        <v>3954491479</v>
      </c>
      <c r="C31" s="6" t="n">
        <v>-72388009</v>
      </c>
      <c r="D31" s="6" t="n">
        <v>101654836</v>
      </c>
      <c r="E31" s="6" t="n">
        <v>-191870545</v>
      </c>
      <c r="G31" s="6" t="n">
        <v>11041</v>
      </c>
      <c r="I31" s="6" t="n">
        <v>-2285467896</v>
      </c>
      <c r="J31" s="6" t="n">
        <v>-2375672564</v>
      </c>
      <c r="K31" s="6" t="n">
        <v>1914797613</v>
      </c>
      <c r="L31" s="6" t="n">
        <v>3421228519</v>
      </c>
      <c r="M31" s="6" t="n">
        <v>252935262</v>
      </c>
      <c r="N31" s="6" t="n">
        <v>36741637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1</v>
      </c>
      <c r="B1" s="2" t="s">
        <v>1</v>
      </c>
    </row>
    <row r="2" spans="1:2">
      <c r="B2" s="2" t="s">
        <v>31</v>
      </c>
    </row>
    <row r="3" spans="1:2">
      <c r="A3" s="3" t="s">
        <v>312</v>
      </c>
    </row>
    <row r="4" spans="1:2">
      <c r="A4" s="4" t="s">
        <v>311</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31</v>
      </c>
    </row>
    <row r="3" spans="1:2">
      <c r="A3" s="3" t="s">
        <v>315</v>
      </c>
    </row>
    <row r="4" spans="1:2">
      <c r="A4" s="4" t="s">
        <v>314</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1</v>
      </c>
    </row>
    <row r="3" spans="1:2">
      <c r="A3" s="3" t="s">
        <v>285</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9</v>
      </c>
      <c r="B1" s="2" t="s">
        <v>1</v>
      </c>
    </row>
    <row r="2" spans="1:2">
      <c r="B2" s="2" t="s">
        <v>31</v>
      </c>
    </row>
    <row r="3" spans="1:2">
      <c r="A3" s="3" t="s">
        <v>320</v>
      </c>
    </row>
    <row r="4" spans="1:2">
      <c r="A4" s="4" t="s">
        <v>319</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22</v>
      </c>
      <c r="B1" s="2" t="s">
        <v>1</v>
      </c>
    </row>
    <row r="2" spans="1:2">
      <c r="B2" s="2" t="s">
        <v>31</v>
      </c>
    </row>
    <row r="3" spans="1:2">
      <c r="A3" s="3" t="s">
        <v>323</v>
      </c>
    </row>
    <row r="4" spans="1:2">
      <c r="A4" s="4" t="s">
        <v>322</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5</v>
      </c>
      <c r="B1" s="2" t="s">
        <v>1</v>
      </c>
    </row>
    <row r="2" spans="1:2">
      <c r="B2" s="2" t="s">
        <v>31</v>
      </c>
    </row>
    <row r="3" spans="1:2">
      <c r="A3" s="3" t="s">
        <v>326</v>
      </c>
    </row>
    <row r="4" spans="1:2">
      <c r="A4" s="4" t="s">
        <v>325</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31</v>
      </c>
    </row>
    <row r="3" spans="1:2">
      <c r="A3" s="3" t="s">
        <v>329</v>
      </c>
    </row>
    <row r="4" spans="1:2">
      <c r="A4" s="4" t="s">
        <v>328</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31</v>
      </c>
    </row>
    <row r="3" spans="1:2">
      <c r="A3" s="3" t="s">
        <v>332</v>
      </c>
    </row>
    <row r="4" spans="1:2">
      <c r="A4" s="4" t="s">
        <v>331</v>
      </c>
      <c r="B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31</v>
      </c>
    </row>
    <row r="3" spans="1:2">
      <c r="A3" s="3" t="s">
        <v>335</v>
      </c>
    </row>
    <row r="4" spans="1:2">
      <c r="A4" s="4" t="s">
        <v>334</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1</v>
      </c>
    </row>
    <row r="3" spans="1:2">
      <c r="A3" s="3" t="s">
        <v>244</v>
      </c>
    </row>
    <row r="4" spans="1:2">
      <c r="A4" s="4" t="s">
        <v>337</v>
      </c>
      <c r="B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60</v>
      </c>
      <c r="B1" s="2" t="s">
        <v>161</v>
      </c>
    </row>
    <row r="2" spans="1:2">
      <c r="A2" s="4" t="s">
        <v>162</v>
      </c>
    </row>
    <row r="3" spans="1:2">
      <c r="A3" s="4" t="s">
        <v>77</v>
      </c>
      <c r="B3" s="6" t="n">
        <v>3411631</v>
      </c>
    </row>
    <row r="4" spans="1:2">
      <c r="A4" s="4" t="s">
        <v>163</v>
      </c>
    </row>
    <row r="5" spans="1:2">
      <c r="A5" s="4" t="s">
        <v>77</v>
      </c>
      <c r="B5" s="6" t="n">
        <v>6644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31</v>
      </c>
    </row>
    <row r="3" spans="1:2">
      <c r="A3" s="3" t="s">
        <v>340</v>
      </c>
    </row>
    <row r="4" spans="1:2">
      <c r="A4" s="4" t="s">
        <v>339</v>
      </c>
      <c r="B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1</v>
      </c>
    </row>
    <row r="3" spans="1:2">
      <c r="A3" s="3" t="s">
        <v>216</v>
      </c>
    </row>
    <row r="4" spans="1:2">
      <c r="A4" s="4" t="s">
        <v>52</v>
      </c>
      <c r="B4" s="4" t="s">
        <v>343</v>
      </c>
    </row>
    <row r="5" spans="1:2">
      <c r="A5" s="4" t="s">
        <v>53</v>
      </c>
      <c r="B5" s="4" t="s">
        <v>344</v>
      </c>
    </row>
    <row r="6" spans="1:2">
      <c r="A6" s="4" t="s">
        <v>51</v>
      </c>
      <c r="B6" s="4" t="s">
        <v>345</v>
      </c>
    </row>
    <row r="7" spans="1:2">
      <c r="A7" s="4" t="s">
        <v>50</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49</v>
      </c>
      <c r="B12" s="4" t="s">
        <v>355</v>
      </c>
    </row>
    <row r="13" spans="1:2">
      <c r="A13" s="4" t="s">
        <v>42</v>
      </c>
      <c r="B13" s="4" t="s">
        <v>356</v>
      </c>
    </row>
    <row r="14" spans="1:2">
      <c r="A14" s="4" t="s">
        <v>357</v>
      </c>
      <c r="B14" s="4" t="s">
        <v>358</v>
      </c>
    </row>
    <row r="15" spans="1:2">
      <c r="A15" s="4" t="s">
        <v>78</v>
      </c>
      <c r="B15" s="4" t="s">
        <v>359</v>
      </c>
    </row>
    <row r="16" spans="1:2">
      <c r="A16" s="4" t="s">
        <v>284</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149</v>
      </c>
      <c r="B22" s="4" t="s">
        <v>371</v>
      </c>
    </row>
    <row r="23" spans="1:2">
      <c r="A23" s="4" t="s">
        <v>372</v>
      </c>
      <c r="B23" s="4" t="s">
        <v>373</v>
      </c>
    </row>
    <row r="24" spans="1:2">
      <c r="A24" s="4" t="s">
        <v>374</v>
      </c>
      <c r="B24"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31</v>
      </c>
    </row>
    <row r="3" spans="1:2">
      <c r="A3" s="3" t="s">
        <v>21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31</v>
      </c>
    </row>
    <row r="3" spans="1:2">
      <c r="A3" s="3" t="s">
        <v>216</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1</v>
      </c>
    </row>
    <row r="3" spans="1:2">
      <c r="A3" s="3" t="s">
        <v>227</v>
      </c>
    </row>
    <row r="4" spans="1:2">
      <c r="A4" s="4" t="s">
        <v>391</v>
      </c>
      <c r="B4"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1</v>
      </c>
    </row>
    <row r="3" spans="1:2">
      <c r="A3" s="3" t="s">
        <v>23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1</v>
      </c>
    </row>
    <row r="3" spans="1:2">
      <c r="A3" s="3" t="s">
        <v>235</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7</v>
      </c>
      <c r="B1" s="2" t="s">
        <v>1</v>
      </c>
    </row>
    <row r="2" spans="1:2">
      <c r="B2" s="2" t="s">
        <v>31</v>
      </c>
    </row>
    <row r="3" spans="1:2">
      <c r="A3" s="3" t="s">
        <v>238</v>
      </c>
    </row>
    <row r="4" spans="1:2">
      <c r="A4" s="4" t="s">
        <v>408</v>
      </c>
      <c r="B4"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31</v>
      </c>
    </row>
    <row r="3" spans="1:2">
      <c r="A3" s="3" t="s">
        <v>24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1</v>
      </c>
    </row>
    <row r="3" spans="1:2">
      <c r="A3" s="3" t="s">
        <v>416</v>
      </c>
    </row>
    <row r="4" spans="1:2">
      <c r="A4" s="4" t="s">
        <v>417</v>
      </c>
      <c r="B4" s="4" t="s">
        <v>418</v>
      </c>
    </row>
    <row r="5" spans="1:2">
      <c r="A5" s="4" t="s">
        <v>419</v>
      </c>
      <c r="B5" s="4" t="s">
        <v>420</v>
      </c>
    </row>
    <row r="6" spans="1:2">
      <c r="A6" s="4" t="s">
        <v>421</v>
      </c>
      <c r="B6" s="4" t="s">
        <v>422</v>
      </c>
    </row>
    <row r="7" spans="1:2">
      <c r="A7" s="4" t="s">
        <v>423</v>
      </c>
    </row>
    <row r="8" spans="1:2">
      <c r="A8" s="3" t="s">
        <v>416</v>
      </c>
    </row>
    <row r="9" spans="1:2">
      <c r="A9" s="4" t="s">
        <v>424</v>
      </c>
      <c r="B9"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4</v>
      </c>
      <c r="B1" s="2" t="s">
        <v>1</v>
      </c>
    </row>
    <row r="2" spans="1:4">
      <c r="B2" s="2" t="s">
        <v>31</v>
      </c>
      <c r="C2" s="2" t="s">
        <v>32</v>
      </c>
      <c r="D2" s="2" t="s">
        <v>34</v>
      </c>
    </row>
    <row r="3" spans="1:4">
      <c r="A3" s="3" t="s">
        <v>165</v>
      </c>
    </row>
    <row r="4" spans="1:4">
      <c r="A4" s="4" t="s">
        <v>166</v>
      </c>
      <c r="B4" s="6" t="n">
        <v>3037830501</v>
      </c>
      <c r="C4" s="6" t="n">
        <v>3147019752</v>
      </c>
      <c r="D4" s="6" t="n">
        <v>3234555814</v>
      </c>
    </row>
    <row r="5" spans="1:4">
      <c r="A5" s="4" t="s">
        <v>167</v>
      </c>
      <c r="B5" s="5" t="n">
        <v>9201388</v>
      </c>
      <c r="C5" s="5" t="n">
        <v>6808382</v>
      </c>
      <c r="D5" s="5" t="n">
        <v>3941414</v>
      </c>
    </row>
    <row r="6" spans="1:4">
      <c r="A6" s="4" t="s">
        <v>168</v>
      </c>
      <c r="B6" s="5" t="n">
        <v>23353592</v>
      </c>
      <c r="C6" s="5" t="n">
        <v>15216737</v>
      </c>
      <c r="D6" s="5" t="n">
        <v>3764294</v>
      </c>
    </row>
    <row r="7" spans="1:4">
      <c r="A7" s="3" t="s">
        <v>169</v>
      </c>
    </row>
    <row r="8" spans="1:4">
      <c r="A8" s="4" t="s">
        <v>170</v>
      </c>
      <c r="B8" s="5" t="n">
        <v>-1921809622</v>
      </c>
      <c r="C8" s="5" t="n">
        <v>-2068346327</v>
      </c>
      <c r="D8" s="5" t="n">
        <v>-2119032266</v>
      </c>
    </row>
    <row r="9" spans="1:4">
      <c r="A9" s="4" t="s">
        <v>171</v>
      </c>
      <c r="B9" s="5" t="n">
        <v>-119944410</v>
      </c>
      <c r="C9" s="5" t="n">
        <v>-128787065</v>
      </c>
      <c r="D9" s="5" t="n">
        <v>-128828942</v>
      </c>
    </row>
    <row r="10" spans="1:4">
      <c r="A10" s="4" t="s">
        <v>172</v>
      </c>
      <c r="B10" s="5" t="n">
        <v>-15704586</v>
      </c>
      <c r="C10" s="5" t="n">
        <v>-15466609</v>
      </c>
      <c r="D10" s="5" t="n">
        <v>-17236985</v>
      </c>
    </row>
    <row r="11" spans="1:4">
      <c r="A11" s="4" t="s">
        <v>173</v>
      </c>
      <c r="B11" s="5" t="n">
        <v>-137352099</v>
      </c>
      <c r="C11" s="5" t="n">
        <v>-130403003</v>
      </c>
      <c r="D11" s="5" t="n">
        <v>-232754099</v>
      </c>
    </row>
    <row r="12" spans="1:4">
      <c r="A12" s="4" t="s">
        <v>174</v>
      </c>
      <c r="B12" s="5" t="n">
        <v>-134512945</v>
      </c>
      <c r="C12" s="5" t="n">
        <v>-183022750</v>
      </c>
      <c r="D12" s="5" t="n">
        <v>-125565819</v>
      </c>
    </row>
    <row r="13" spans="1:4">
      <c r="A13" s="4" t="s">
        <v>175</v>
      </c>
      <c r="B13" s="5" t="n">
        <v>-5536297</v>
      </c>
      <c r="C13" s="5" t="n">
        <v>-7405397</v>
      </c>
      <c r="D13" s="5" t="n">
        <v>-4158555</v>
      </c>
    </row>
    <row r="14" spans="1:4">
      <c r="A14" s="4" t="s">
        <v>176</v>
      </c>
      <c r="B14" s="5" t="n">
        <v>735525522</v>
      </c>
      <c r="C14" s="5" t="n">
        <v>635613720</v>
      </c>
      <c r="D14" s="5" t="n">
        <v>614684856</v>
      </c>
    </row>
    <row r="15" spans="1:4">
      <c r="A15" s="3" t="s">
        <v>177</v>
      </c>
    </row>
    <row r="16" spans="1:4">
      <c r="A16" s="4" t="s">
        <v>178</v>
      </c>
      <c r="B16" s="5" t="n">
        <v>-1624326739</v>
      </c>
      <c r="D16" s="5" t="n">
        <v>3003</v>
      </c>
    </row>
    <row r="17" spans="1:4">
      <c r="A17" s="4" t="s">
        <v>179</v>
      </c>
      <c r="C17" s="5" t="n">
        <v>115582806</v>
      </c>
      <c r="D17" s="5" t="n">
        <v>134925825</v>
      </c>
    </row>
    <row r="18" spans="1:4">
      <c r="A18" s="4" t="s">
        <v>180</v>
      </c>
      <c r="C18" s="5" t="n">
        <v>-1943100</v>
      </c>
      <c r="D18" s="5" t="n">
        <v>-2346000</v>
      </c>
    </row>
    <row r="19" spans="1:4">
      <c r="A19" s="4" t="s">
        <v>181</v>
      </c>
      <c r="B19" s="5" t="n">
        <v>-37940159</v>
      </c>
      <c r="C19" s="5" t="n">
        <v>-161363897</v>
      </c>
      <c r="D19" s="5" t="n">
        <v>-72633744</v>
      </c>
    </row>
    <row r="20" spans="1:4">
      <c r="A20" s="4" t="s">
        <v>182</v>
      </c>
      <c r="B20" s="5" t="n">
        <v>4640835</v>
      </c>
      <c r="C20" s="5" t="n">
        <v>4428995</v>
      </c>
      <c r="D20" s="5" t="n">
        <v>15272996</v>
      </c>
    </row>
    <row r="21" spans="1:4">
      <c r="A21" s="4" t="s">
        <v>183</v>
      </c>
      <c r="B21" s="5" t="n">
        <v>-300538836</v>
      </c>
      <c r="C21" s="5" t="n">
        <v>-266029921</v>
      </c>
      <c r="D21" s="5" t="n">
        <v>-222385600</v>
      </c>
    </row>
    <row r="22" spans="1:4">
      <c r="A22" s="4" t="s">
        <v>184</v>
      </c>
      <c r="B22" s="5" t="n">
        <v>-1475713</v>
      </c>
      <c r="C22" s="5" t="n">
        <v>-7808837</v>
      </c>
      <c r="D22" s="5" t="n">
        <v>-8044017</v>
      </c>
    </row>
    <row r="23" spans="1:4">
      <c r="A23" s="4" t="s">
        <v>185</v>
      </c>
      <c r="B23" s="5" t="n">
        <v>352734</v>
      </c>
      <c r="C23" s="5" t="n">
        <v>835105</v>
      </c>
      <c r="D23" s="5" t="n">
        <v>3744080</v>
      </c>
    </row>
    <row r="24" spans="1:4">
      <c r="A24" s="4" t="s">
        <v>186</v>
      </c>
      <c r="B24" s="5" t="n">
        <v>76307192</v>
      </c>
      <c r="C24" s="5" t="n">
        <v>161363898</v>
      </c>
      <c r="D24" s="5" t="n">
        <v>72855009</v>
      </c>
    </row>
    <row r="25" spans="1:4">
      <c r="A25" s="4" t="s">
        <v>187</v>
      </c>
      <c r="B25" s="5" t="n">
        <v>1520979</v>
      </c>
      <c r="C25" s="5" t="n">
        <v>879884</v>
      </c>
      <c r="D25" s="5" t="n">
        <v>8682136</v>
      </c>
    </row>
    <row r="26" spans="1:4">
      <c r="A26" s="4" t="s">
        <v>188</v>
      </c>
      <c r="B26" s="5" t="n">
        <v>6653972</v>
      </c>
      <c r="C26" s="5" t="n">
        <v>7589290</v>
      </c>
      <c r="D26" s="5" t="n">
        <v>6437720</v>
      </c>
    </row>
    <row r="27" spans="1:4">
      <c r="A27" s="4" t="s">
        <v>189</v>
      </c>
      <c r="B27" s="5" t="n">
        <v>-6753959</v>
      </c>
    </row>
    <row r="28" spans="1:4">
      <c r="A28" s="4" t="s">
        <v>190</v>
      </c>
      <c r="B28" s="5" t="n">
        <v>-1881559694</v>
      </c>
      <c r="C28" s="5" t="n">
        <v>-146465777</v>
      </c>
      <c r="D28" s="5" t="n">
        <v>-63488592</v>
      </c>
    </row>
    <row r="29" spans="1:4">
      <c r="A29" s="3" t="s">
        <v>191</v>
      </c>
    </row>
    <row r="30" spans="1:4">
      <c r="A30" s="4" t="s">
        <v>192</v>
      </c>
      <c r="B30" s="5" t="n">
        <v>665829207</v>
      </c>
    </row>
    <row r="31" spans="1:4">
      <c r="A31" s="4" t="s">
        <v>193</v>
      </c>
      <c r="B31" s="5" t="n">
        <v>-72388009</v>
      </c>
    </row>
    <row r="32" spans="1:4">
      <c r="A32" s="4" t="s">
        <v>194</v>
      </c>
      <c r="B32" s="5" t="n">
        <v>1565782604</v>
      </c>
      <c r="D32" s="5" t="n">
        <v>136870540</v>
      </c>
    </row>
    <row r="33" spans="1:4">
      <c r="A33" s="4" t="s">
        <v>195</v>
      </c>
      <c r="B33" s="5" t="n">
        <v>1565782604</v>
      </c>
      <c r="D33" s="5" t="n">
        <v>136870500</v>
      </c>
    </row>
    <row r="34" spans="1:4">
      <c r="A34" s="4" t="s">
        <v>196</v>
      </c>
      <c r="D34" s="5" t="n">
        <v>40</v>
      </c>
    </row>
    <row r="35" spans="1:4">
      <c r="A35" s="4" t="s">
        <v>197</v>
      </c>
      <c r="C35" s="5" t="n">
        <v>150000000</v>
      </c>
      <c r="D35" s="5" t="n">
        <v>150517279</v>
      </c>
    </row>
    <row r="36" spans="1:4">
      <c r="A36" s="4" t="s">
        <v>198</v>
      </c>
      <c r="B36" s="5" t="n">
        <v>-819525929</v>
      </c>
      <c r="C36" s="5" t="n">
        <v>-5534483</v>
      </c>
    </row>
    <row r="37" spans="1:4">
      <c r="A37" s="4" t="s">
        <v>199</v>
      </c>
      <c r="B37" s="5" t="n">
        <v>-1889685</v>
      </c>
      <c r="C37" s="5" t="n">
        <v>-2592237</v>
      </c>
      <c r="D37" s="5" t="n">
        <v>-139596278</v>
      </c>
    </row>
    <row r="38" spans="1:4">
      <c r="A38" s="4" t="s">
        <v>200</v>
      </c>
      <c r="C38" s="5" t="n">
        <v>-150000000</v>
      </c>
      <c r="D38" s="5" t="n">
        <v>-167561709</v>
      </c>
    </row>
    <row r="39" spans="1:4">
      <c r="A39" s="4" t="s">
        <v>201</v>
      </c>
      <c r="B39" s="5" t="n">
        <v>-231392743</v>
      </c>
      <c r="C39" s="5" t="n">
        <v>-260803055</v>
      </c>
      <c r="D39" s="5" t="n">
        <v>-322805225</v>
      </c>
    </row>
    <row r="40" spans="1:4">
      <c r="A40" s="4" t="s">
        <v>202</v>
      </c>
      <c r="B40" s="5" t="n">
        <v>-116540891</v>
      </c>
      <c r="C40" s="5" t="n">
        <v>-43816959</v>
      </c>
      <c r="D40" s="5" t="n">
        <v>-48344510</v>
      </c>
    </row>
    <row r="41" spans="1:4">
      <c r="A41" s="4" t="s">
        <v>175</v>
      </c>
      <c r="B41" s="5" t="n">
        <v>-23297678</v>
      </c>
      <c r="C41" s="5" t="n">
        <v>-4848787</v>
      </c>
      <c r="D41" s="5" t="n">
        <v>-54947069</v>
      </c>
    </row>
    <row r="42" spans="1:4">
      <c r="A42" s="4" t="s">
        <v>203</v>
      </c>
      <c r="B42" s="5" t="n">
        <v>966576876</v>
      </c>
      <c r="C42" s="5" t="n">
        <v>-317595521</v>
      </c>
      <c r="D42" s="5" t="n">
        <v>-445866972</v>
      </c>
    </row>
    <row r="43" spans="1:4">
      <c r="A43" s="4" t="s">
        <v>204</v>
      </c>
      <c r="B43" s="5" t="n">
        <v>-179457296</v>
      </c>
      <c r="C43" s="5" t="n">
        <v>171552422</v>
      </c>
      <c r="D43" s="5" t="n">
        <v>105329292</v>
      </c>
    </row>
    <row r="44" spans="1:4">
      <c r="A44" s="3" t="s">
        <v>205</v>
      </c>
    </row>
    <row r="45" spans="1:4">
      <c r="A45" s="4" t="s">
        <v>205</v>
      </c>
      <c r="B45" s="5" t="n">
        <v>5173194</v>
      </c>
      <c r="C45" s="5" t="n">
        <v>1904412</v>
      </c>
      <c r="D45" s="5" t="n">
        <v>-3591945</v>
      </c>
    </row>
    <row r="46" spans="1:4">
      <c r="A46" s="4" t="s">
        <v>206</v>
      </c>
      <c r="B46" s="5" t="n">
        <v>-174284102</v>
      </c>
      <c r="C46" s="5" t="n">
        <v>173456834</v>
      </c>
      <c r="D46" s="5" t="n">
        <v>101737347</v>
      </c>
    </row>
    <row r="47" spans="1:4">
      <c r="A47" s="4" t="s">
        <v>207</v>
      </c>
      <c r="B47" s="5" t="n">
        <v>419456026</v>
      </c>
      <c r="C47" s="5" t="n">
        <v>245999192</v>
      </c>
      <c r="D47" s="5" t="n">
        <v>144261845</v>
      </c>
    </row>
    <row r="48" spans="1:4">
      <c r="A48" s="4" t="s">
        <v>208</v>
      </c>
      <c r="B48" s="6" t="n">
        <v>245171924</v>
      </c>
      <c r="C48" s="6" t="n">
        <v>419456026</v>
      </c>
      <c r="D48" s="6" t="n">
        <v>245999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31</v>
      </c>
    </row>
    <row r="3" spans="1:2">
      <c r="A3" s="3" t="s">
        <v>247</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7</v>
      </c>
      <c r="B1" s="2" t="s">
        <v>1</v>
      </c>
    </row>
    <row r="2" spans="1:2">
      <c r="B2" s="2" t="s">
        <v>31</v>
      </c>
    </row>
    <row r="3" spans="1:2">
      <c r="A3" s="3" t="s">
        <v>249</v>
      </c>
    </row>
    <row r="4" spans="1:2">
      <c r="A4" s="4" t="s">
        <v>438</v>
      </c>
      <c r="B4" s="4" t="s">
        <v>4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31</v>
      </c>
    </row>
    <row r="3" spans="1:2">
      <c r="A3" s="3" t="s">
        <v>252</v>
      </c>
    </row>
    <row r="4" spans="1:2">
      <c r="A4" s="4" t="s">
        <v>441</v>
      </c>
      <c r="B4" s="4" t="s">
        <v>4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1</v>
      </c>
    </row>
    <row r="3" spans="1:2">
      <c r="A3" s="3" t="s">
        <v>255</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31</v>
      </c>
    </row>
    <row r="3" spans="1:2">
      <c r="A3" s="3" t="s">
        <v>258</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1</v>
      </c>
    </row>
    <row r="3" spans="1:2">
      <c r="A3" s="3" t="s">
        <v>260</v>
      </c>
    </row>
    <row r="4" spans="1:2">
      <c r="A4" s="4" t="s">
        <v>458</v>
      </c>
      <c r="B4" s="4" t="s">
        <v>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31</v>
      </c>
    </row>
    <row r="3" spans="1:2">
      <c r="A3" s="3" t="s">
        <v>263</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31</v>
      </c>
    </row>
    <row r="3" spans="1:2">
      <c r="A3" s="3" t="s">
        <v>266</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76</v>
      </c>
      <c r="B1" s="2" t="s">
        <v>1</v>
      </c>
    </row>
    <row r="2" spans="1:2">
      <c r="B2" s="2" t="s">
        <v>31</v>
      </c>
    </row>
    <row r="3" spans="1:2">
      <c r="A3" s="3" t="s">
        <v>269</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1</v>
      </c>
    </row>
    <row r="3" spans="1:2">
      <c r="A3" s="3" t="s">
        <v>273</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c r="B12" s="4" t="s">
        <v>505</v>
      </c>
    </row>
    <row r="13" spans="1:2">
      <c r="A13" s="4" t="s">
        <v>506</v>
      </c>
      <c r="B13" s="4" t="s">
        <v>507</v>
      </c>
    </row>
    <row r="14" spans="1:2">
      <c r="A14" s="4" t="s">
        <v>508</v>
      </c>
      <c r="B14" s="4" t="s">
        <v>5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510</v>
      </c>
      <c r="B1" s="2" t="s">
        <v>1</v>
      </c>
    </row>
    <row r="2" spans="1:2">
      <c r="B2" s="2" t="s">
        <v>31</v>
      </c>
    </row>
    <row r="3" spans="1:2">
      <c r="A3" s="3" t="s">
        <v>511</v>
      </c>
    </row>
    <row r="4" spans="1:2">
      <c r="A4" s="4" t="s">
        <v>512</v>
      </c>
      <c r="B4" s="4" t="s">
        <v>5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1</v>
      </c>
    </row>
    <row r="3" spans="1:2">
      <c r="A3" s="3" t="s">
        <v>279</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29</v>
      </c>
      <c r="B1" s="2" t="s">
        <v>1</v>
      </c>
    </row>
    <row r="2" spans="1:2">
      <c r="B2" s="2" t="s">
        <v>31</v>
      </c>
    </row>
    <row r="3" spans="1:2">
      <c r="A3" s="3" t="s">
        <v>282</v>
      </c>
    </row>
    <row r="4" spans="1:2">
      <c r="A4" s="4" t="s">
        <v>530</v>
      </c>
      <c r="B4" s="4" t="s">
        <v>5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532</v>
      </c>
      <c r="B1" s="2" t="s">
        <v>1</v>
      </c>
    </row>
    <row r="2" spans="1:2">
      <c r="B2" s="2" t="s">
        <v>31</v>
      </c>
    </row>
    <row r="3" spans="1:2">
      <c r="A3" s="3" t="s">
        <v>285</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31</v>
      </c>
    </row>
    <row r="3" spans="1:2">
      <c r="A3" s="3" t="s">
        <v>288</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31</v>
      </c>
    </row>
    <row r="3" spans="1:2">
      <c r="A3" s="3" t="s">
        <v>549</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139</v>
      </c>
    </row>
    <row r="10" spans="1:2">
      <c r="A10" s="3" t="s">
        <v>549</v>
      </c>
    </row>
    <row r="11" spans="1:2">
      <c r="A11" s="4" t="s">
        <v>556</v>
      </c>
      <c r="B11" s="4" t="s">
        <v>5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1</v>
      </c>
      <c r="B1" s="2" t="s">
        <v>1</v>
      </c>
    </row>
    <row r="2" spans="1:2">
      <c r="B2" s="2" t="s">
        <v>31</v>
      </c>
    </row>
    <row r="3" spans="1:2">
      <c r="A3" s="3" t="s">
        <v>294</v>
      </c>
    </row>
    <row r="4" spans="1:2">
      <c r="A4" s="4" t="s">
        <v>562</v>
      </c>
      <c r="B4" s="4" t="s">
        <v>5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4</v>
      </c>
      <c r="B1" s="2" t="s">
        <v>1</v>
      </c>
    </row>
    <row r="2" spans="1:2">
      <c r="B2" s="2" t="s">
        <v>31</v>
      </c>
    </row>
    <row r="3" spans="1:2">
      <c r="A3" s="3" t="s">
        <v>297</v>
      </c>
    </row>
    <row r="4" spans="1:2">
      <c r="A4" s="4" t="s">
        <v>565</v>
      </c>
      <c r="B4" s="4" t="s">
        <v>5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67</v>
      </c>
      <c r="B1" s="2" t="s">
        <v>1</v>
      </c>
    </row>
    <row r="2" spans="1:2">
      <c r="B2" s="2" t="s">
        <v>31</v>
      </c>
    </row>
    <row r="3" spans="1:2">
      <c r="A3" s="3" t="s">
        <v>300</v>
      </c>
    </row>
    <row r="4" spans="1:2">
      <c r="A4" s="4" t="s">
        <v>568</v>
      </c>
      <c r="B4" s="4" t="s">
        <v>5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70</v>
      </c>
      <c r="B1" s="2" t="s">
        <v>1</v>
      </c>
    </row>
    <row r="2" spans="1:2">
      <c r="B2" s="2" t="s">
        <v>31</v>
      </c>
    </row>
    <row r="3" spans="1:2">
      <c r="A3" s="3" t="s">
        <v>303</v>
      </c>
    </row>
    <row r="4" spans="1:2">
      <c r="A4" s="4" t="s">
        <v>571</v>
      </c>
      <c r="B4" s="4" t="s">
        <v>5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3</v>
      </c>
      <c r="B1" s="2" t="s">
        <v>1</v>
      </c>
    </row>
    <row r="2" spans="1:2">
      <c r="B2" s="2" t="s">
        <v>31</v>
      </c>
    </row>
    <row r="3" spans="1:2">
      <c r="A3" s="3" t="s">
        <v>306</v>
      </c>
    </row>
    <row r="4" spans="1:2">
      <c r="A4" s="4" t="s">
        <v>574</v>
      </c>
      <c r="B4" s="4" t="s">
        <v>5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6</v>
      </c>
      <c r="B1" s="2" t="s">
        <v>1</v>
      </c>
    </row>
    <row r="2" spans="1:2">
      <c r="B2" s="2" t="s">
        <v>31</v>
      </c>
    </row>
    <row r="3" spans="1:2">
      <c r="A3" s="3" t="s">
        <v>309</v>
      </c>
    </row>
    <row r="4" spans="1:2">
      <c r="A4" s="4" t="s">
        <v>577</v>
      </c>
      <c r="B4" s="4" t="s">
        <v>5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31</v>
      </c>
    </row>
    <row r="3" spans="1:2">
      <c r="A3" s="3" t="s">
        <v>312</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584</v>
      </c>
      <c r="B1" s="2" t="s">
        <v>1</v>
      </c>
    </row>
    <row r="2" spans="1:2">
      <c r="B2" s="2" t="s">
        <v>31</v>
      </c>
    </row>
    <row r="3" spans="1:2">
      <c r="A3" s="3" t="s">
        <v>315</v>
      </c>
    </row>
    <row r="4" spans="1:2">
      <c r="A4" s="4" t="s">
        <v>585</v>
      </c>
      <c r="B4" s="4" t="s">
        <v>586</v>
      </c>
    </row>
    <row r="5" spans="1:2">
      <c r="A5" s="4" t="s">
        <v>587</v>
      </c>
      <c r="B5" s="4" t="s">
        <v>588</v>
      </c>
    </row>
    <row r="6" spans="1:2">
      <c r="A6" s="4" t="s">
        <v>589</v>
      </c>
      <c r="B6" s="4" t="s">
        <v>5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31</v>
      </c>
    </row>
    <row r="3" spans="1:2">
      <c r="A3" s="3" t="s">
        <v>285</v>
      </c>
    </row>
    <row r="4" spans="1:2">
      <c r="A4" s="4" t="s">
        <v>592</v>
      </c>
      <c r="B4" s="4" t="s">
        <v>59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4</v>
      </c>
      <c r="B1" s="2" t="s">
        <v>1</v>
      </c>
    </row>
    <row r="2" spans="1:2">
      <c r="B2" s="2" t="s">
        <v>31</v>
      </c>
    </row>
    <row r="3" spans="1:2">
      <c r="A3" s="3" t="s">
        <v>320</v>
      </c>
    </row>
    <row r="4" spans="1:2">
      <c r="A4" s="4" t="s">
        <v>595</v>
      </c>
      <c r="B4" s="4" t="s">
        <v>3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96</v>
      </c>
      <c r="B1" s="2" t="s">
        <v>1</v>
      </c>
    </row>
    <row r="2" spans="1:2">
      <c r="B2" s="2" t="s">
        <v>31</v>
      </c>
    </row>
    <row r="3" spans="1:2">
      <c r="A3" s="3" t="s">
        <v>326</v>
      </c>
    </row>
    <row r="4" spans="1:2">
      <c r="A4" s="4" t="s">
        <v>597</v>
      </c>
      <c r="B4" s="4" t="s">
        <v>5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99</v>
      </c>
      <c r="B1" s="2" t="s">
        <v>1</v>
      </c>
    </row>
    <row r="2" spans="1:2">
      <c r="B2" s="2" t="s">
        <v>31</v>
      </c>
    </row>
    <row r="3" spans="1:2">
      <c r="A3" s="3" t="s">
        <v>329</v>
      </c>
    </row>
    <row r="4" spans="1:2">
      <c r="A4" s="4" t="s">
        <v>600</v>
      </c>
      <c r="B4" s="4" t="s">
        <v>6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02</v>
      </c>
      <c r="B1" s="2" t="s">
        <v>1</v>
      </c>
    </row>
    <row r="2" spans="1:2">
      <c r="B2" s="2" t="s">
        <v>31</v>
      </c>
    </row>
    <row r="3" spans="1:2">
      <c r="A3" s="3" t="s">
        <v>335</v>
      </c>
    </row>
    <row r="4" spans="1:2">
      <c r="A4" s="4" t="s">
        <v>603</v>
      </c>
      <c r="B4" s="4" t="s">
        <v>6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31</v>
      </c>
    </row>
    <row r="3" spans="1:2">
      <c r="A3" s="3" t="s">
        <v>244</v>
      </c>
    </row>
    <row r="4" spans="1:2">
      <c r="A4" s="4" t="s">
        <v>606</v>
      </c>
      <c r="B4" s="4" t="s">
        <v>607</v>
      </c>
    </row>
    <row r="5" spans="1:2">
      <c r="A5" s="4" t="s">
        <v>608</v>
      </c>
      <c r="B5" s="4" t="s">
        <v>609</v>
      </c>
    </row>
    <row r="6" spans="1:2">
      <c r="A6" s="4" t="s">
        <v>610</v>
      </c>
      <c r="B6" s="4" t="s">
        <v>611</v>
      </c>
    </row>
    <row r="7" spans="1:2">
      <c r="A7" s="4" t="s">
        <v>612</v>
      </c>
      <c r="B7" s="4" t="s">
        <v>613</v>
      </c>
    </row>
    <row r="8" spans="1:2">
      <c r="A8" s="4" t="s">
        <v>614</v>
      </c>
      <c r="B8" s="4" t="s">
        <v>615</v>
      </c>
    </row>
    <row r="9" spans="1:2">
      <c r="A9" s="4" t="s">
        <v>616</v>
      </c>
      <c r="B9" s="4" t="s">
        <v>617</v>
      </c>
    </row>
    <row r="10" spans="1:2">
      <c r="A10" s="4" t="s">
        <v>618</v>
      </c>
      <c r="B10" s="4" t="s">
        <v>619</v>
      </c>
    </row>
    <row r="11" spans="1:2">
      <c r="A11" s="4" t="s">
        <v>620</v>
      </c>
      <c r="B11" s="4" t="s">
        <v>6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31</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22</v>
      </c>
      <c r="B1" s="2" t="s">
        <v>1</v>
      </c>
    </row>
    <row r="2" spans="1:2">
      <c r="B2" s="2" t="s">
        <v>31</v>
      </c>
    </row>
    <row r="3" spans="1:2">
      <c r="A3" s="3" t="s">
        <v>340</v>
      </c>
    </row>
    <row r="4" spans="1:2">
      <c r="A4" s="4" t="s">
        <v>623</v>
      </c>
      <c r="B4" s="4" t="s">
        <v>6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27"/>
    <col customWidth="1" max="5" min="5" width="35"/>
    <col customWidth="1" max="6" min="6" width="29"/>
    <col customWidth="1" max="7" min="7" width="21"/>
  </cols>
  <sheetData>
    <row r="1" spans="1:7">
      <c r="A1" s="1" t="s">
        <v>625</v>
      </c>
      <c r="B1" s="2" t="s">
        <v>626</v>
      </c>
      <c r="C1" s="2" t="s">
        <v>627</v>
      </c>
      <c r="D1" s="2" t="s">
        <v>628</v>
      </c>
      <c r="E1" s="2" t="s">
        <v>629</v>
      </c>
      <c r="F1" s="2" t="s">
        <v>630</v>
      </c>
      <c r="G1" s="2" t="s">
        <v>631</v>
      </c>
    </row>
    <row r="2" spans="1:7">
      <c r="A2" s="3" t="s">
        <v>632</v>
      </c>
    </row>
    <row r="3" spans="1:7">
      <c r="A3" s="4" t="s">
        <v>633</v>
      </c>
      <c r="E3" s="5" t="n">
        <v>2062</v>
      </c>
      <c r="F3" s="5" t="n">
        <v>1948</v>
      </c>
    </row>
    <row r="4" spans="1:7">
      <c r="A4" s="4" t="s">
        <v>634</v>
      </c>
      <c r="E4" s="5" t="n">
        <v>2096</v>
      </c>
      <c r="F4" s="5" t="n">
        <v>1993</v>
      </c>
    </row>
    <row r="5" spans="1:7">
      <c r="A5" s="4" t="s">
        <v>635</v>
      </c>
      <c r="E5" s="6" t="n">
        <v>3954491479000</v>
      </c>
      <c r="F5" s="6" t="n">
        <v>2229108975000</v>
      </c>
      <c r="G5" s="6" t="n">
        <v>1891727278668000</v>
      </c>
    </row>
    <row r="6" spans="1:7">
      <c r="A6" s="4" t="s">
        <v>636</v>
      </c>
    </row>
    <row r="7" spans="1:7">
      <c r="A7" s="3" t="s">
        <v>632</v>
      </c>
    </row>
    <row r="8" spans="1:7">
      <c r="A8" s="4" t="s">
        <v>637</v>
      </c>
      <c r="D8" s="6" t="n">
        <v>5804447986087</v>
      </c>
      <c r="E8" s="6" t="n">
        <v>3575339011549</v>
      </c>
    </row>
    <row r="9" spans="1:7">
      <c r="A9" s="4" t="s">
        <v>638</v>
      </c>
      <c r="D9" s="5" t="n">
        <v>49092772762</v>
      </c>
      <c r="E9" s="5" t="n">
        <v>49092772762</v>
      </c>
    </row>
    <row r="10" spans="1:7">
      <c r="A10" s="4" t="s">
        <v>639</v>
      </c>
    </row>
    <row r="11" spans="1:7">
      <c r="A11" s="3" t="s">
        <v>632</v>
      </c>
    </row>
    <row r="12" spans="1:7">
      <c r="A12" s="4" t="s">
        <v>638</v>
      </c>
      <c r="D12" s="5" t="n">
        <v>49092772762</v>
      </c>
    </row>
    <row r="13" spans="1:7">
      <c r="A13" s="4" t="s">
        <v>635</v>
      </c>
      <c r="D13" s="6" t="n">
        <v>2229108974538</v>
      </c>
    </row>
    <row r="14" spans="1:7">
      <c r="A14" s="4" t="s">
        <v>640</v>
      </c>
    </row>
    <row r="15" spans="1:7">
      <c r="A15" s="3" t="s">
        <v>632</v>
      </c>
    </row>
    <row r="16" spans="1:7">
      <c r="A16" s="4" t="s">
        <v>144</v>
      </c>
      <c r="B16" s="4" t="s">
        <v>641</v>
      </c>
      <c r="C16" s="4" t="s">
        <v>642</v>
      </c>
      <c r="E16" s="4" t="s">
        <v>641</v>
      </c>
      <c r="F16" s="4" t="s">
        <v>642</v>
      </c>
    </row>
    <row r="17" spans="1:7">
      <c r="A17" s="4" t="s">
        <v>643</v>
      </c>
      <c r="E17" s="4" t="s">
        <v>6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31</v>
      </c>
    </row>
    <row r="3" spans="1:2">
      <c r="A3" s="4" t="s">
        <v>646</v>
      </c>
    </row>
    <row r="4" spans="1:2">
      <c r="A4" s="3" t="s">
        <v>647</v>
      </c>
    </row>
    <row r="5" spans="1:2">
      <c r="A5" s="4" t="s">
        <v>648</v>
      </c>
      <c r="B5" s="4" t="s">
        <v>649</v>
      </c>
    </row>
    <row r="6" spans="1:2">
      <c r="A6" s="4" t="s">
        <v>650</v>
      </c>
    </row>
    <row r="7" spans="1:2">
      <c r="A7" s="3" t="s">
        <v>647</v>
      </c>
    </row>
    <row r="8" spans="1:2">
      <c r="A8" s="4" t="s">
        <v>648</v>
      </c>
      <c r="B8" s="4" t="s">
        <v>651</v>
      </c>
    </row>
    <row r="9" spans="1:2">
      <c r="A9" s="4" t="s">
        <v>652</v>
      </c>
    </row>
    <row r="10" spans="1:2">
      <c r="A10" s="3" t="s">
        <v>647</v>
      </c>
    </row>
    <row r="11" spans="1:2">
      <c r="A11" s="4" t="s">
        <v>648</v>
      </c>
      <c r="B11" s="4" t="s">
        <v>653</v>
      </c>
    </row>
    <row r="12" spans="1:2">
      <c r="A12" s="4" t="s">
        <v>654</v>
      </c>
    </row>
    <row r="13" spans="1:2">
      <c r="A13" s="3" t="s">
        <v>647</v>
      </c>
    </row>
    <row r="14" spans="1:2">
      <c r="A14" s="4" t="s">
        <v>648</v>
      </c>
      <c r="B14" s="4" t="s">
        <v>655</v>
      </c>
    </row>
    <row r="15" spans="1:2">
      <c r="A15" s="4" t="s">
        <v>656</v>
      </c>
    </row>
    <row r="16" spans="1:2">
      <c r="A16" s="3" t="s">
        <v>647</v>
      </c>
    </row>
    <row r="17" spans="1:2">
      <c r="A17" s="4" t="s">
        <v>648</v>
      </c>
      <c r="B17" s="4" t="s">
        <v>657</v>
      </c>
    </row>
    <row r="18" spans="1:2">
      <c r="A18" s="4" t="s">
        <v>658</v>
      </c>
    </row>
    <row r="19" spans="1:2">
      <c r="A19" s="3" t="s">
        <v>647</v>
      </c>
    </row>
    <row r="20" spans="1:2">
      <c r="A20" s="4" t="s">
        <v>648</v>
      </c>
      <c r="B20" s="4" t="s">
        <v>6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661</v>
      </c>
      <c r="C1" s="2" t="s">
        <v>31</v>
      </c>
      <c r="D1" s="2" t="s">
        <v>32</v>
      </c>
      <c r="E1" s="2" t="s">
        <v>34</v>
      </c>
    </row>
    <row r="2" spans="1:5">
      <c r="A2" s="3" t="s">
        <v>662</v>
      </c>
    </row>
    <row r="3" spans="1:5">
      <c r="A3" s="4" t="s">
        <v>663</v>
      </c>
      <c r="C3" s="4" t="s">
        <v>664</v>
      </c>
    </row>
    <row r="4" spans="1:5">
      <c r="A4" s="4" t="s">
        <v>665</v>
      </c>
    </row>
    <row r="5" spans="1:5">
      <c r="A5" s="3" t="s">
        <v>662</v>
      </c>
    </row>
    <row r="6" spans="1:5">
      <c r="A6" s="4" t="s">
        <v>666</v>
      </c>
      <c r="C6" s="4" t="s">
        <v>667</v>
      </c>
    </row>
    <row r="7" spans="1:5">
      <c r="A7" s="4" t="s">
        <v>668</v>
      </c>
    </row>
    <row r="8" spans="1:5">
      <c r="A8" s="3" t="s">
        <v>662</v>
      </c>
    </row>
    <row r="9" spans="1:5">
      <c r="A9" s="4" t="s">
        <v>669</v>
      </c>
      <c r="D9" s="4" t="s">
        <v>670</v>
      </c>
    </row>
    <row r="10" spans="1:5">
      <c r="A10" s="4" t="s">
        <v>671</v>
      </c>
    </row>
    <row r="11" spans="1:5">
      <c r="A11" s="3" t="s">
        <v>662</v>
      </c>
    </row>
    <row r="12" spans="1:5">
      <c r="A12" s="4" t="s">
        <v>672</v>
      </c>
      <c r="C12" s="4" t="s">
        <v>673</v>
      </c>
    </row>
    <row r="13" spans="1:5">
      <c r="A13" s="4" t="s">
        <v>674</v>
      </c>
    </row>
    <row r="14" spans="1:5">
      <c r="A14" s="3" t="s">
        <v>662</v>
      </c>
    </row>
    <row r="15" spans="1:5">
      <c r="A15" s="4" t="s">
        <v>675</v>
      </c>
      <c r="B15" s="4" t="s">
        <v>676</v>
      </c>
      <c r="E15" s="4" t="s">
        <v>6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31</v>
      </c>
      <c r="C1" s="2" t="s">
        <v>32</v>
      </c>
    </row>
    <row r="2" spans="1:3">
      <c r="A2" s="3" t="s">
        <v>678</v>
      </c>
    </row>
    <row r="3" spans="1:3">
      <c r="A3" s="4" t="s">
        <v>679</v>
      </c>
      <c r="B3" s="5" t="n">
        <v>2062</v>
      </c>
      <c r="C3" s="5" t="n">
        <v>1948</v>
      </c>
    </row>
    <row r="4" spans="1:3">
      <c r="A4" s="4" t="s">
        <v>680</v>
      </c>
    </row>
    <row r="5" spans="1:3">
      <c r="A5" s="3" t="s">
        <v>678</v>
      </c>
    </row>
    <row r="6" spans="1:3">
      <c r="A6" s="4" t="s">
        <v>679</v>
      </c>
      <c r="B6" s="5" t="n">
        <v>2036</v>
      </c>
      <c r="C6" s="5" t="n">
        <v>19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626</v>
      </c>
      <c r="C1" s="2" t="s">
        <v>627</v>
      </c>
      <c r="D1" s="2" t="s">
        <v>31</v>
      </c>
      <c r="E1" s="2" t="s">
        <v>32</v>
      </c>
    </row>
    <row r="2" spans="1:5">
      <c r="A2" s="4" t="s">
        <v>682</v>
      </c>
    </row>
    <row r="3" spans="1:5">
      <c r="A3" s="3" t="s">
        <v>662</v>
      </c>
    </row>
    <row r="4" spans="1:5">
      <c r="A4" s="4" t="s">
        <v>683</v>
      </c>
      <c r="D4" s="4" t="s">
        <v>684</v>
      </c>
      <c r="E4" s="4" t="s">
        <v>684</v>
      </c>
    </row>
    <row r="5" spans="1:5">
      <c r="A5" s="4" t="s">
        <v>144</v>
      </c>
      <c r="D5" s="4" t="s">
        <v>684</v>
      </c>
      <c r="E5" s="4" t="s">
        <v>684</v>
      </c>
    </row>
    <row r="6" spans="1:5">
      <c r="A6" s="4" t="s">
        <v>685</v>
      </c>
    </row>
    <row r="7" spans="1:5">
      <c r="A7" s="3" t="s">
        <v>662</v>
      </c>
    </row>
    <row r="8" spans="1:5">
      <c r="A8" s="4" t="s">
        <v>686</v>
      </c>
      <c r="D8" s="4" t="s">
        <v>673</v>
      </c>
      <c r="E8" s="4" t="s">
        <v>673</v>
      </c>
    </row>
    <row r="9" spans="1:5">
      <c r="A9" s="4" t="s">
        <v>144</v>
      </c>
      <c r="D9" s="4" t="s">
        <v>673</v>
      </c>
      <c r="E9" s="4" t="s">
        <v>673</v>
      </c>
    </row>
    <row r="10" spans="1:5">
      <c r="A10" s="4" t="s">
        <v>687</v>
      </c>
    </row>
    <row r="11" spans="1:5">
      <c r="A11" s="3" t="s">
        <v>662</v>
      </c>
    </row>
    <row r="12" spans="1:5">
      <c r="A12" s="4" t="s">
        <v>686</v>
      </c>
      <c r="D12" s="4" t="s">
        <v>688</v>
      </c>
      <c r="E12" s="4" t="s">
        <v>688</v>
      </c>
    </row>
    <row r="13" spans="1:5">
      <c r="A13" s="4" t="s">
        <v>144</v>
      </c>
      <c r="D13" s="4" t="s">
        <v>688</v>
      </c>
      <c r="E13" s="4" t="s">
        <v>688</v>
      </c>
    </row>
    <row r="14" spans="1:5">
      <c r="A14" s="4" t="s">
        <v>640</v>
      </c>
    </row>
    <row r="15" spans="1:5">
      <c r="A15" s="3" t="s">
        <v>662</v>
      </c>
    </row>
    <row r="16" spans="1:5">
      <c r="A16" s="4" t="s">
        <v>683</v>
      </c>
      <c r="D16" s="4" t="s">
        <v>641</v>
      </c>
      <c r="E16" s="4" t="s">
        <v>642</v>
      </c>
    </row>
    <row r="17" spans="1:5">
      <c r="A17" s="4" t="s">
        <v>144</v>
      </c>
      <c r="B17" s="4" t="s">
        <v>641</v>
      </c>
      <c r="C17" s="4" t="s">
        <v>642</v>
      </c>
      <c r="D17" s="4" t="s">
        <v>641</v>
      </c>
      <c r="E17" s="4" t="s">
        <v>642</v>
      </c>
    </row>
    <row r="18" spans="1:5">
      <c r="A18" s="4" t="s">
        <v>689</v>
      </c>
    </row>
    <row r="19" spans="1:5">
      <c r="A19" s="3" t="s">
        <v>662</v>
      </c>
    </row>
    <row r="20" spans="1:5">
      <c r="A20" s="4" t="s">
        <v>683</v>
      </c>
      <c r="D20" s="4" t="s">
        <v>690</v>
      </c>
      <c r="E20" s="4" t="s">
        <v>690</v>
      </c>
    </row>
    <row r="21" spans="1:5">
      <c r="A21" s="4" t="s">
        <v>686</v>
      </c>
      <c r="D21" s="4" t="s">
        <v>691</v>
      </c>
      <c r="E21" s="4" t="s">
        <v>691</v>
      </c>
    </row>
    <row r="22" spans="1:5">
      <c r="A22" s="4" t="s">
        <v>144</v>
      </c>
      <c r="D22" s="4" t="s">
        <v>673</v>
      </c>
      <c r="E22" s="4" t="s">
        <v>673</v>
      </c>
    </row>
    <row r="23" spans="1:5">
      <c r="A23" s="4" t="s">
        <v>692</v>
      </c>
    </row>
    <row r="24" spans="1:5">
      <c r="A24" s="3" t="s">
        <v>662</v>
      </c>
    </row>
    <row r="25" spans="1:5">
      <c r="A25" s="4" t="s">
        <v>686</v>
      </c>
      <c r="D25" s="4" t="s">
        <v>673</v>
      </c>
      <c r="E25" s="4" t="s">
        <v>673</v>
      </c>
    </row>
    <row r="26" spans="1:5">
      <c r="A26" s="4" t="s">
        <v>144</v>
      </c>
      <c r="D26" s="4" t="s">
        <v>673</v>
      </c>
      <c r="E26" s="4" t="s">
        <v>673</v>
      </c>
    </row>
    <row r="27" spans="1:5">
      <c r="A27" s="4" t="s">
        <v>693</v>
      </c>
    </row>
    <row r="28" spans="1:5">
      <c r="A28" s="3" t="s">
        <v>662</v>
      </c>
    </row>
    <row r="29" spans="1:5">
      <c r="A29" s="4" t="s">
        <v>686</v>
      </c>
      <c r="D29" s="4" t="s">
        <v>673</v>
      </c>
      <c r="E29" s="4" t="s">
        <v>673</v>
      </c>
    </row>
    <row r="30" spans="1:5">
      <c r="A30" s="4" t="s">
        <v>144</v>
      </c>
      <c r="D30" s="4" t="s">
        <v>673</v>
      </c>
      <c r="E30" s="4" t="s">
        <v>673</v>
      </c>
    </row>
    <row r="31" spans="1:5">
      <c r="A31" s="4" t="s">
        <v>694</v>
      </c>
    </row>
    <row r="32" spans="1:5">
      <c r="A32" s="3" t="s">
        <v>662</v>
      </c>
    </row>
    <row r="33" spans="1:5">
      <c r="A33" s="4" t="s">
        <v>686</v>
      </c>
      <c r="D33" s="4" t="s">
        <v>673</v>
      </c>
      <c r="E33" s="4" t="s">
        <v>673</v>
      </c>
    </row>
    <row r="34" spans="1:5">
      <c r="A34" s="4" t="s">
        <v>144</v>
      </c>
      <c r="D34" s="4" t="s">
        <v>673</v>
      </c>
      <c r="E34" s="4" t="s">
        <v>673</v>
      </c>
    </row>
    <row r="35" spans="1:5">
      <c r="A35" s="4" t="s">
        <v>695</v>
      </c>
    </row>
    <row r="36" spans="1:5">
      <c r="A36" s="3" t="s">
        <v>662</v>
      </c>
    </row>
    <row r="37" spans="1:5">
      <c r="A37" s="4" t="s">
        <v>683</v>
      </c>
      <c r="D37" s="4" t="s">
        <v>696</v>
      </c>
      <c r="E37" s="4" t="s">
        <v>696</v>
      </c>
    </row>
    <row r="38" spans="1:5">
      <c r="A38" s="4" t="s">
        <v>144</v>
      </c>
      <c r="D38" s="4" t="s">
        <v>696</v>
      </c>
      <c r="E38" s="4" t="s">
        <v>696</v>
      </c>
    </row>
    <row r="39" spans="1:5">
      <c r="A39" s="4" t="s">
        <v>697</v>
      </c>
    </row>
    <row r="40" spans="1:5">
      <c r="A40" s="3" t="s">
        <v>662</v>
      </c>
    </row>
    <row r="41" spans="1:5">
      <c r="A41" s="4" t="s">
        <v>683</v>
      </c>
      <c r="D41" s="4" t="s">
        <v>698</v>
      </c>
    </row>
    <row r="42" spans="1:5">
      <c r="A42" s="4" t="s">
        <v>144</v>
      </c>
      <c r="D42" s="4" t="s">
        <v>698</v>
      </c>
    </row>
    <row r="43" spans="1:5">
      <c r="A43" s="4" t="s">
        <v>699</v>
      </c>
    </row>
    <row r="44" spans="1:5">
      <c r="A44" s="3" t="s">
        <v>662</v>
      </c>
    </row>
    <row r="45" spans="1:5">
      <c r="A45" s="4" t="s">
        <v>683</v>
      </c>
      <c r="D45" s="4" t="s">
        <v>700</v>
      </c>
    </row>
    <row r="46" spans="1:5">
      <c r="A46" s="4" t="s">
        <v>686</v>
      </c>
      <c r="D46" s="4" t="s">
        <v>701</v>
      </c>
    </row>
    <row r="47" spans="1:5">
      <c r="A47" s="4" t="s">
        <v>144</v>
      </c>
      <c r="D47" s="4" t="s">
        <v>673</v>
      </c>
    </row>
    <row r="48" spans="1:5">
      <c r="A48" s="4" t="s">
        <v>702</v>
      </c>
    </row>
    <row r="49" spans="1:5">
      <c r="A49" s="3" t="s">
        <v>662</v>
      </c>
    </row>
    <row r="50" spans="1:5">
      <c r="A50" s="4" t="s">
        <v>686</v>
      </c>
      <c r="D50" s="4" t="s">
        <v>673</v>
      </c>
    </row>
    <row r="51" spans="1:5">
      <c r="A51" s="4" t="s">
        <v>144</v>
      </c>
      <c r="D51" s="4" t="s">
        <v>673</v>
      </c>
    </row>
    <row r="52" spans="1:5">
      <c r="A52" s="4" t="s">
        <v>703</v>
      </c>
    </row>
    <row r="53" spans="1:5">
      <c r="A53" s="3" t="s">
        <v>662</v>
      </c>
    </row>
    <row r="54" spans="1:5">
      <c r="A54" s="4" t="s">
        <v>683</v>
      </c>
      <c r="D54" s="4" t="s">
        <v>704</v>
      </c>
    </row>
    <row r="55" spans="1:5">
      <c r="A55" s="4" t="s">
        <v>686</v>
      </c>
      <c r="D55" s="4" t="s">
        <v>698</v>
      </c>
    </row>
    <row r="56" spans="1:5">
      <c r="A56" s="4" t="s">
        <v>144</v>
      </c>
      <c r="D56" s="4" t="s">
        <v>673</v>
      </c>
    </row>
    <row r="57" spans="1:5">
      <c r="A57" s="4" t="s">
        <v>705</v>
      </c>
    </row>
    <row r="58" spans="1:5">
      <c r="A58" s="3" t="s">
        <v>662</v>
      </c>
    </row>
    <row r="59" spans="1:5">
      <c r="A59" s="4" t="s">
        <v>686</v>
      </c>
      <c r="D59" s="4" t="s">
        <v>706</v>
      </c>
    </row>
    <row r="60" spans="1:5">
      <c r="A60" s="4" t="s">
        <v>144</v>
      </c>
      <c r="D60" s="4" t="s">
        <v>706</v>
      </c>
    </row>
    <row r="61" spans="1:5">
      <c r="A61" s="4" t="s">
        <v>707</v>
      </c>
    </row>
    <row r="62" spans="1:5">
      <c r="A62" s="3" t="s">
        <v>662</v>
      </c>
    </row>
    <row r="63" spans="1:5">
      <c r="A63" s="4" t="s">
        <v>686</v>
      </c>
      <c r="D63" s="4" t="s">
        <v>670</v>
      </c>
    </row>
    <row r="64" spans="1:5">
      <c r="A64" s="4" t="s">
        <v>144</v>
      </c>
      <c r="D64" s="4" t="s">
        <v>670</v>
      </c>
    </row>
    <row r="65" spans="1:5">
      <c r="A65" s="4" t="s">
        <v>708</v>
      </c>
    </row>
    <row r="66" spans="1:5">
      <c r="A66" s="3" t="s">
        <v>662</v>
      </c>
    </row>
    <row r="67" spans="1:5">
      <c r="A67" s="4" t="s">
        <v>686</v>
      </c>
      <c r="D67" s="4" t="s">
        <v>698</v>
      </c>
    </row>
    <row r="68" spans="1:5">
      <c r="A68" s="4" t="s">
        <v>144</v>
      </c>
      <c r="D68" s="4" t="s">
        <v>698</v>
      </c>
    </row>
    <row r="69" spans="1:5">
      <c r="A69" s="4" t="s">
        <v>709</v>
      </c>
    </row>
    <row r="70" spans="1:5">
      <c r="A70" s="3" t="s">
        <v>662</v>
      </c>
    </row>
    <row r="71" spans="1:5">
      <c r="A71" s="4" t="s">
        <v>686</v>
      </c>
      <c r="D71" s="4" t="s">
        <v>710</v>
      </c>
    </row>
    <row r="72" spans="1:5">
      <c r="A72" s="4" t="s">
        <v>144</v>
      </c>
      <c r="D72" s="4" t="s">
        <v>710</v>
      </c>
    </row>
    <row r="73" spans="1:5">
      <c r="A73" s="4" t="s">
        <v>711</v>
      </c>
    </row>
    <row r="74" spans="1:5">
      <c r="A74" s="3" t="s">
        <v>662</v>
      </c>
    </row>
    <row r="75" spans="1:5">
      <c r="A75" s="4" t="s">
        <v>686</v>
      </c>
      <c r="D75" s="4" t="s">
        <v>673</v>
      </c>
    </row>
    <row r="76" spans="1:5">
      <c r="A76" s="4" t="s">
        <v>144</v>
      </c>
      <c r="D76" s="4" t="s">
        <v>673</v>
      </c>
    </row>
    <row r="77" spans="1:5">
      <c r="A77" s="4" t="s">
        <v>712</v>
      </c>
    </row>
    <row r="78" spans="1:5">
      <c r="A78" s="3" t="s">
        <v>662</v>
      </c>
    </row>
    <row r="79" spans="1:5">
      <c r="A79" s="4" t="s">
        <v>686</v>
      </c>
      <c r="D79" s="4" t="s">
        <v>673</v>
      </c>
    </row>
    <row r="80" spans="1:5">
      <c r="A80" s="4" t="s">
        <v>144</v>
      </c>
      <c r="D80" s="4" t="s">
        <v>673</v>
      </c>
    </row>
    <row r="81" spans="1:5">
      <c r="A81" s="4" t="s">
        <v>713</v>
      </c>
    </row>
    <row r="82" spans="1:5">
      <c r="A82" s="3" t="s">
        <v>662</v>
      </c>
    </row>
    <row r="83" spans="1:5">
      <c r="A83" s="4" t="s">
        <v>683</v>
      </c>
      <c r="D83" s="4" t="s">
        <v>673</v>
      </c>
    </row>
    <row r="84" spans="1:5">
      <c r="A84" s="4" t="s">
        <v>144</v>
      </c>
      <c r="D84" s="4" t="s">
        <v>6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31</v>
      </c>
      <c r="C2" s="2" t="s">
        <v>32</v>
      </c>
    </row>
    <row r="3" spans="1:3">
      <c r="A3" s="4" t="s">
        <v>715</v>
      </c>
    </row>
    <row r="4" spans="1:3">
      <c r="A4" s="3" t="s">
        <v>662</v>
      </c>
    </row>
    <row r="5" spans="1:3">
      <c r="A5" s="4" t="s">
        <v>716</v>
      </c>
      <c r="B5" s="4" t="s">
        <v>717</v>
      </c>
      <c r="C5" s="4" t="s">
        <v>717</v>
      </c>
    </row>
    <row r="6" spans="1:3">
      <c r="A6" s="4" t="s">
        <v>718</v>
      </c>
      <c r="B6" s="4" t="s">
        <v>717</v>
      </c>
      <c r="C6" s="4" t="s">
        <v>717</v>
      </c>
    </row>
    <row r="7" spans="1:3">
      <c r="A7" s="4" t="s">
        <v>719</v>
      </c>
      <c r="B7" s="4" t="s">
        <v>717</v>
      </c>
      <c r="C7" s="4" t="s">
        <v>717</v>
      </c>
    </row>
    <row r="8" spans="1:3">
      <c r="A8" s="4" t="s">
        <v>720</v>
      </c>
    </row>
    <row r="9" spans="1:3">
      <c r="A9" s="3" t="s">
        <v>662</v>
      </c>
    </row>
    <row r="10" spans="1:3">
      <c r="A10" s="4" t="s">
        <v>716</v>
      </c>
      <c r="B10" s="4" t="s">
        <v>721</v>
      </c>
    </row>
    <row r="11" spans="1:3">
      <c r="A11" s="4" t="s">
        <v>718</v>
      </c>
      <c r="B11" s="4" t="s">
        <v>721</v>
      </c>
    </row>
    <row r="12" spans="1:3">
      <c r="A12" s="4" t="s">
        <v>719</v>
      </c>
      <c r="B12" s="4" t="s">
        <v>721</v>
      </c>
    </row>
    <row r="13" spans="1:3">
      <c r="A13" s="4" t="s">
        <v>722</v>
      </c>
    </row>
    <row r="14" spans="1:3">
      <c r="A14" s="3" t="s">
        <v>662</v>
      </c>
    </row>
    <row r="15" spans="1:3">
      <c r="A15" s="4" t="s">
        <v>716</v>
      </c>
      <c r="B15" s="4" t="s">
        <v>670</v>
      </c>
      <c r="C15" s="4" t="s">
        <v>670</v>
      </c>
    </row>
    <row r="16" spans="1:3">
      <c r="A16" s="4" t="s">
        <v>719</v>
      </c>
      <c r="B16" s="4" t="s">
        <v>670</v>
      </c>
      <c r="C16" s="4" t="s">
        <v>670</v>
      </c>
    </row>
    <row r="17" spans="1:3">
      <c r="A17" s="4" t="s">
        <v>723</v>
      </c>
      <c r="B17" s="4" t="s">
        <v>670</v>
      </c>
      <c r="C17" s="4" t="s">
        <v>670</v>
      </c>
    </row>
    <row r="18" spans="1:3">
      <c r="A18" s="4" t="s">
        <v>724</v>
      </c>
    </row>
    <row r="19" spans="1:3">
      <c r="A19" s="3" t="s">
        <v>662</v>
      </c>
    </row>
    <row r="20" spans="1:3">
      <c r="A20" s="4" t="s">
        <v>716</v>
      </c>
      <c r="B20" s="4" t="s">
        <v>670</v>
      </c>
      <c r="C20" s="4" t="s">
        <v>670</v>
      </c>
    </row>
    <row r="21" spans="1:3">
      <c r="A21" s="4" t="s">
        <v>719</v>
      </c>
      <c r="B21" s="4" t="s">
        <v>670</v>
      </c>
      <c r="C21" s="4" t="s">
        <v>670</v>
      </c>
    </row>
    <row r="22" spans="1:3">
      <c r="A22" s="4" t="s">
        <v>723</v>
      </c>
      <c r="B22" s="4" t="s">
        <v>670</v>
      </c>
      <c r="C22" s="4" t="s">
        <v>670</v>
      </c>
    </row>
    <row r="23" spans="1:3">
      <c r="A23" s="4" t="s">
        <v>668</v>
      </c>
    </row>
    <row r="24" spans="1:3">
      <c r="A24" s="3" t="s">
        <v>662</v>
      </c>
    </row>
    <row r="25" spans="1:3">
      <c r="A25" s="4" t="s">
        <v>716</v>
      </c>
      <c r="C25" s="4" t="s">
        <v>670</v>
      </c>
    </row>
    <row r="26" spans="1:3">
      <c r="A26" s="4" t="s">
        <v>719</v>
      </c>
      <c r="C26" s="4" t="s">
        <v>670</v>
      </c>
    </row>
    <row r="27" spans="1:3">
      <c r="A27" s="4" t="s">
        <v>723</v>
      </c>
      <c r="C27" s="4" t="s">
        <v>670</v>
      </c>
    </row>
    <row r="28" spans="1:3">
      <c r="A28" s="4" t="s">
        <v>725</v>
      </c>
    </row>
    <row r="29" spans="1:3">
      <c r="A29" s="3" t="s">
        <v>662</v>
      </c>
    </row>
    <row r="30" spans="1:3">
      <c r="A30" s="4" t="s">
        <v>716</v>
      </c>
      <c r="B30" s="4" t="s">
        <v>726</v>
      </c>
      <c r="C30" s="4" t="s">
        <v>726</v>
      </c>
    </row>
    <row r="31" spans="1:3">
      <c r="A31" s="4" t="s">
        <v>719</v>
      </c>
      <c r="B31" s="4" t="s">
        <v>726</v>
      </c>
      <c r="C31" s="4" t="s">
        <v>726</v>
      </c>
    </row>
    <row r="32" spans="1:3">
      <c r="A32" s="4" t="s">
        <v>723</v>
      </c>
      <c r="B32" s="4" t="s">
        <v>726</v>
      </c>
      <c r="C32" s="4" t="s">
        <v>7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728</v>
      </c>
      <c r="C1" s="2" t="s">
        <v>729</v>
      </c>
      <c r="D1" s="2" t="s">
        <v>31</v>
      </c>
    </row>
    <row r="2" spans="1:4">
      <c r="A2" s="4" t="s">
        <v>730</v>
      </c>
    </row>
    <row r="3" spans="1:4">
      <c r="A3" s="3" t="s">
        <v>731</v>
      </c>
    </row>
    <row r="4" spans="1:4">
      <c r="A4" s="4" t="s">
        <v>732</v>
      </c>
      <c r="C4" s="6" t="n">
        <v>3411631</v>
      </c>
    </row>
    <row r="5" spans="1:4">
      <c r="A5" s="4" t="s">
        <v>733</v>
      </c>
    </row>
    <row r="6" spans="1:4">
      <c r="A6" s="3" t="s">
        <v>731</v>
      </c>
    </row>
    <row r="7" spans="1:4">
      <c r="A7" s="4" t="s">
        <v>734</v>
      </c>
      <c r="B7" s="6" t="n">
        <v>29162000</v>
      </c>
    </row>
    <row r="8" spans="1:4">
      <c r="A8" s="4" t="s">
        <v>735</v>
      </c>
    </row>
    <row r="9" spans="1:4">
      <c r="A9" s="3" t="s">
        <v>731</v>
      </c>
    </row>
    <row r="10" spans="1:4">
      <c r="A10" s="4" t="s">
        <v>736</v>
      </c>
      <c r="D10" s="4" t="s">
        <v>737</v>
      </c>
    </row>
    <row r="11" spans="1:4">
      <c r="A11" s="4" t="s">
        <v>738</v>
      </c>
    </row>
    <row r="12" spans="1:4">
      <c r="A12" s="3" t="s">
        <v>731</v>
      </c>
    </row>
    <row r="13" spans="1:4">
      <c r="A13" s="4" t="s">
        <v>736</v>
      </c>
      <c r="D13" s="4" t="s">
        <v>7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16"/>
  </cols>
  <sheetData>
    <row r="1" spans="1:2">
      <c r="A1" s="1" t="s">
        <v>740</v>
      </c>
      <c r="B1" s="2" t="s">
        <v>1</v>
      </c>
    </row>
    <row r="2" spans="1:2">
      <c r="B2" s="2" t="s">
        <v>31</v>
      </c>
    </row>
    <row r="3" spans="1:2">
      <c r="A3" s="4" t="s">
        <v>741</v>
      </c>
    </row>
    <row r="4" spans="1:2">
      <c r="A4" s="3" t="s">
        <v>742</v>
      </c>
    </row>
    <row r="5" spans="1:2">
      <c r="A5" s="4" t="s">
        <v>743</v>
      </c>
      <c r="B5" s="4" t="s">
        <v>744</v>
      </c>
    </row>
    <row r="6" spans="1:2">
      <c r="A6" s="4" t="s">
        <v>745</v>
      </c>
    </row>
    <row r="7" spans="1:2">
      <c r="A7" s="3" t="s">
        <v>742</v>
      </c>
    </row>
    <row r="8" spans="1:2">
      <c r="A8" s="4" t="s">
        <v>743</v>
      </c>
      <c r="B8" s="4" t="s">
        <v>744</v>
      </c>
    </row>
    <row r="9" spans="1:2">
      <c r="A9" s="4" t="s">
        <v>746</v>
      </c>
    </row>
    <row r="10" spans="1:2">
      <c r="A10" s="3" t="s">
        <v>742</v>
      </c>
    </row>
    <row r="11" spans="1:2">
      <c r="A11" s="4" t="s">
        <v>743</v>
      </c>
      <c r="B11" s="4" t="s">
        <v>747</v>
      </c>
    </row>
    <row r="12" spans="1:2">
      <c r="A12" s="4" t="s">
        <v>748</v>
      </c>
    </row>
    <row r="13" spans="1:2">
      <c r="A13" s="3" t="s">
        <v>742</v>
      </c>
    </row>
    <row r="14" spans="1:2">
      <c r="A14" s="4" t="s">
        <v>743</v>
      </c>
      <c r="B14" s="4" t="s">
        <v>749</v>
      </c>
    </row>
    <row r="15" spans="1:2">
      <c r="A15" s="4" t="s">
        <v>750</v>
      </c>
    </row>
    <row r="16" spans="1:2">
      <c r="A16" s="3" t="s">
        <v>742</v>
      </c>
    </row>
    <row r="17" spans="1:2">
      <c r="A17" s="4" t="s">
        <v>743</v>
      </c>
      <c r="B17" s="4" t="s">
        <v>751</v>
      </c>
    </row>
    <row r="18" spans="1:2">
      <c r="A18" s="4" t="s">
        <v>752</v>
      </c>
    </row>
    <row r="19" spans="1:2">
      <c r="A19" s="3" t="s">
        <v>742</v>
      </c>
    </row>
    <row r="20" spans="1:2">
      <c r="A20" s="4" t="s">
        <v>743</v>
      </c>
      <c r="B20" s="4" t="s">
        <v>753</v>
      </c>
    </row>
    <row r="21" spans="1:2">
      <c r="A21" s="4" t="s">
        <v>754</v>
      </c>
    </row>
    <row r="22" spans="1:2">
      <c r="A22" s="3" t="s">
        <v>742</v>
      </c>
    </row>
    <row r="23" spans="1:2">
      <c r="A23" s="4" t="s">
        <v>743</v>
      </c>
      <c r="B23" s="4" t="s">
        <v>755</v>
      </c>
    </row>
    <row r="24" spans="1:2">
      <c r="A24" s="4" t="s">
        <v>756</v>
      </c>
    </row>
    <row r="25" spans="1:2">
      <c r="A25" s="3" t="s">
        <v>742</v>
      </c>
    </row>
    <row r="26" spans="1:2">
      <c r="A26" s="4" t="s">
        <v>743</v>
      </c>
      <c r="B26" s="4" t="s">
        <v>747</v>
      </c>
    </row>
    <row r="27" spans="1:2">
      <c r="A27" s="4" t="s">
        <v>757</v>
      </c>
    </row>
    <row r="28" spans="1:2">
      <c r="A28" s="3" t="s">
        <v>742</v>
      </c>
    </row>
    <row r="29" spans="1:2">
      <c r="A29" s="4" t="s">
        <v>743</v>
      </c>
      <c r="B29" s="4" t="s">
        <v>747</v>
      </c>
    </row>
    <row r="30" spans="1:2">
      <c r="A30" s="4" t="s">
        <v>758</v>
      </c>
    </row>
    <row r="31" spans="1:2">
      <c r="A31" s="3" t="s">
        <v>742</v>
      </c>
    </row>
    <row r="32" spans="1:2">
      <c r="A32" s="4" t="s">
        <v>743</v>
      </c>
      <c r="B32" s="4" t="s">
        <v>759</v>
      </c>
    </row>
    <row r="33" spans="1:2">
      <c r="A33" s="4" t="s">
        <v>760</v>
      </c>
    </row>
    <row r="34" spans="1:2">
      <c r="A34" s="3" t="s">
        <v>742</v>
      </c>
    </row>
    <row r="35" spans="1:2">
      <c r="A35" s="4" t="s">
        <v>743</v>
      </c>
      <c r="B35" s="4" t="s">
        <v>747</v>
      </c>
    </row>
    <row r="36" spans="1:2">
      <c r="A36" s="4" t="s">
        <v>761</v>
      </c>
    </row>
    <row r="37" spans="1:2">
      <c r="A37" s="3" t="s">
        <v>742</v>
      </c>
    </row>
    <row r="38" spans="1:2">
      <c r="A38" s="4" t="s">
        <v>743</v>
      </c>
      <c r="B38" s="4" t="s">
        <v>747</v>
      </c>
    </row>
    <row r="39" spans="1:2">
      <c r="A39" s="4" t="s">
        <v>762</v>
      </c>
    </row>
    <row r="40" spans="1:2">
      <c r="A40" s="3" t="s">
        <v>742</v>
      </c>
    </row>
    <row r="41" spans="1:2">
      <c r="A41" s="4" t="s">
        <v>743</v>
      </c>
      <c r="B41" s="4" t="s">
        <v>747</v>
      </c>
    </row>
    <row r="42" spans="1:2">
      <c r="A42" s="4" t="s">
        <v>763</v>
      </c>
    </row>
    <row r="43" spans="1:2">
      <c r="A43" s="3" t="s">
        <v>742</v>
      </c>
    </row>
    <row r="44" spans="1:2">
      <c r="A44" s="4" t="s">
        <v>743</v>
      </c>
      <c r="B44" s="4" t="s">
        <v>747</v>
      </c>
    </row>
    <row r="45" spans="1:2">
      <c r="A45" s="4" t="s">
        <v>764</v>
      </c>
    </row>
    <row r="46" spans="1:2">
      <c r="A46" s="3" t="s">
        <v>742</v>
      </c>
    </row>
    <row r="47" spans="1:2">
      <c r="A47" s="4" t="s">
        <v>743</v>
      </c>
      <c r="B47" s="4" t="s">
        <v>749</v>
      </c>
    </row>
    <row r="48" spans="1:2">
      <c r="A48" s="4" t="s">
        <v>765</v>
      </c>
    </row>
    <row r="49" spans="1:2">
      <c r="A49" s="3" t="s">
        <v>742</v>
      </c>
    </row>
    <row r="50" spans="1:2">
      <c r="A50" s="4" t="s">
        <v>743</v>
      </c>
      <c r="B50" s="4" t="s">
        <v>766</v>
      </c>
    </row>
    <row r="51" spans="1:2">
      <c r="A51" s="4" t="s">
        <v>767</v>
      </c>
    </row>
    <row r="52" spans="1:2">
      <c r="A52" s="3" t="s">
        <v>742</v>
      </c>
    </row>
    <row r="53" spans="1:2">
      <c r="A53" s="4" t="s">
        <v>743</v>
      </c>
      <c r="B53" s="4" t="s">
        <v>768</v>
      </c>
    </row>
    <row r="54" spans="1:2">
      <c r="A54" s="4" t="s">
        <v>769</v>
      </c>
    </row>
    <row r="55" spans="1:2">
      <c r="A55" s="3" t="s">
        <v>742</v>
      </c>
    </row>
    <row r="56" spans="1:2">
      <c r="A56" s="4" t="s">
        <v>743</v>
      </c>
      <c r="B56" s="4" t="s">
        <v>770</v>
      </c>
    </row>
    <row r="57" spans="1:2">
      <c r="A57" s="4" t="s">
        <v>771</v>
      </c>
    </row>
    <row r="58" spans="1:2">
      <c r="A58" s="3" t="s">
        <v>742</v>
      </c>
    </row>
    <row r="59" spans="1:2">
      <c r="A59" s="4" t="s">
        <v>743</v>
      </c>
      <c r="B59" s="4" t="s">
        <v>772</v>
      </c>
    </row>
    <row r="60" spans="1:2">
      <c r="A60" s="4" t="s">
        <v>773</v>
      </c>
    </row>
    <row r="61" spans="1:2">
      <c r="A61" s="3" t="s">
        <v>742</v>
      </c>
    </row>
    <row r="62" spans="1:2">
      <c r="A62" s="4" t="s">
        <v>743</v>
      </c>
      <c r="B62" s="4" t="s">
        <v>747</v>
      </c>
    </row>
    <row r="63" spans="1:2">
      <c r="A63" s="4" t="s">
        <v>774</v>
      </c>
    </row>
    <row r="64" spans="1:2">
      <c r="A64" s="3" t="s">
        <v>742</v>
      </c>
    </row>
    <row r="65" spans="1:2">
      <c r="A65" s="4" t="s">
        <v>743</v>
      </c>
      <c r="B65" s="4" t="s">
        <v>768</v>
      </c>
    </row>
    <row r="66" spans="1:2">
      <c r="A66" s="4" t="s">
        <v>775</v>
      </c>
    </row>
    <row r="67" spans="1:2">
      <c r="A67" s="3" t="s">
        <v>742</v>
      </c>
    </row>
    <row r="68" spans="1:2">
      <c r="A68" s="4" t="s">
        <v>743</v>
      </c>
      <c r="B68" s="4" t="s">
        <v>776</v>
      </c>
    </row>
    <row r="69" spans="1:2">
      <c r="A69" s="4" t="s">
        <v>777</v>
      </c>
    </row>
    <row r="70" spans="1:2">
      <c r="A70" s="3" t="s">
        <v>742</v>
      </c>
    </row>
    <row r="71" spans="1:2">
      <c r="A71" s="4" t="s">
        <v>743</v>
      </c>
      <c r="B71" s="4" t="s">
        <v>778</v>
      </c>
    </row>
    <row r="72" spans="1:2">
      <c r="A72" s="4" t="s">
        <v>779</v>
      </c>
    </row>
    <row r="73" spans="1:2">
      <c r="A73" s="3" t="s">
        <v>742</v>
      </c>
    </row>
    <row r="74" spans="1:2">
      <c r="A74" s="4" t="s">
        <v>743</v>
      </c>
      <c r="B74" s="4" t="s">
        <v>759</v>
      </c>
    </row>
    <row r="75" spans="1:2">
      <c r="A75" s="4" t="s">
        <v>780</v>
      </c>
    </row>
    <row r="76" spans="1:2">
      <c r="A76" s="3" t="s">
        <v>742</v>
      </c>
    </row>
    <row r="77" spans="1:2">
      <c r="A77" s="4" t="s">
        <v>743</v>
      </c>
      <c r="B77" s="4" t="s">
        <v>766</v>
      </c>
    </row>
    <row r="78" spans="1:2">
      <c r="A78" s="4" t="s">
        <v>781</v>
      </c>
    </row>
    <row r="79" spans="1:2">
      <c r="A79" s="3" t="s">
        <v>742</v>
      </c>
    </row>
    <row r="80" spans="1:2">
      <c r="A80" s="4" t="s">
        <v>743</v>
      </c>
      <c r="B80" s="4" t="s">
        <v>782</v>
      </c>
    </row>
    <row r="81" spans="1:2">
      <c r="A81" s="4" t="s">
        <v>783</v>
      </c>
    </row>
    <row r="82" spans="1:2">
      <c r="A82" s="3" t="s">
        <v>742</v>
      </c>
    </row>
    <row r="83" spans="1:2">
      <c r="A83" s="4" t="s">
        <v>743</v>
      </c>
      <c r="B83" s="4" t="s">
        <v>782</v>
      </c>
    </row>
    <row r="84" spans="1:2">
      <c r="A84" s="4" t="s">
        <v>784</v>
      </c>
    </row>
    <row r="85" spans="1:2">
      <c r="A85" s="3" t="s">
        <v>742</v>
      </c>
    </row>
    <row r="86" spans="1:2">
      <c r="A86" s="4" t="s">
        <v>743</v>
      </c>
      <c r="B86" s="4" t="s">
        <v>7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16"/>
  </cols>
  <sheetData>
    <row r="1" spans="1:2">
      <c r="A1" s="1" t="s">
        <v>785</v>
      </c>
      <c r="B1" s="2" t="s">
        <v>1</v>
      </c>
    </row>
    <row r="2" spans="1:2">
      <c r="B2" s="2" t="s">
        <v>31</v>
      </c>
    </row>
    <row r="3" spans="1:2">
      <c r="A3" s="4" t="s">
        <v>786</v>
      </c>
    </row>
    <row r="4" spans="1:2">
      <c r="A4" s="3" t="s">
        <v>787</v>
      </c>
    </row>
    <row r="5" spans="1:2">
      <c r="A5" s="4" t="s">
        <v>788</v>
      </c>
      <c r="B5" s="4" t="s">
        <v>789</v>
      </c>
    </row>
    <row r="6" spans="1:2">
      <c r="A6" s="4" t="s">
        <v>790</v>
      </c>
    </row>
    <row r="7" spans="1:2">
      <c r="A7" s="3" t="s">
        <v>787</v>
      </c>
    </row>
    <row r="8" spans="1:2">
      <c r="A8" s="4" t="s">
        <v>788</v>
      </c>
      <c r="B8" s="4" t="s">
        <v>791</v>
      </c>
    </row>
    <row r="9" spans="1:2">
      <c r="A9" s="4" t="s">
        <v>792</v>
      </c>
      <c r="B9" s="4" t="s">
        <v>793</v>
      </c>
    </row>
    <row r="10" spans="1:2">
      <c r="A10" s="4" t="s">
        <v>794</v>
      </c>
    </row>
    <row r="11" spans="1:2">
      <c r="A11" s="3" t="s">
        <v>787</v>
      </c>
    </row>
    <row r="12" spans="1:2">
      <c r="A12" s="4" t="s">
        <v>795</v>
      </c>
      <c r="B12" s="4" t="s">
        <v>796</v>
      </c>
    </row>
    <row r="13" spans="1:2">
      <c r="A13" s="4" t="s">
        <v>797</v>
      </c>
      <c r="B13" s="4" t="s">
        <v>798</v>
      </c>
    </row>
    <row r="14" spans="1:2">
      <c r="A14" s="4" t="s">
        <v>665</v>
      </c>
    </row>
    <row r="15" spans="1:2">
      <c r="A15" s="3" t="s">
        <v>787</v>
      </c>
    </row>
    <row r="16" spans="1:2">
      <c r="A16" s="4" t="s">
        <v>795</v>
      </c>
      <c r="B16" s="4" t="s">
        <v>799</v>
      </c>
    </row>
    <row r="17" spans="1:2">
      <c r="A17" s="4" t="s">
        <v>800</v>
      </c>
    </row>
    <row r="18" spans="1:2">
      <c r="A18" s="3" t="s">
        <v>787</v>
      </c>
    </row>
    <row r="19" spans="1:2">
      <c r="A19" s="4" t="s">
        <v>801</v>
      </c>
      <c r="B19" s="4" t="s">
        <v>8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14:21Z</dcterms:created>
  <dcterms:modified xmlns:dcterms="http://purl.org/dc/terms/" xmlns:xsi="http://www.w3.org/2001/XMLSchema-instance" xsi:type="dcterms:W3CDTF">2019-04-30T14:14:21Z</dcterms:modified>
</cp:coreProperties>
</file>